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ash" sheetId="3" r:id="rId3"/>
    <s:sheet name="Consolidated Balance Sheets (Un" sheetId="4" r:id="rId4"/>
    <s:sheet name="Consolidated Balance Sheets (U5" sheetId="5" r:id="rId5"/>
    <s:sheet name="Consolidated Statement of Chang" sheetId="6" r:id="rId6"/>
    <s:sheet name="Consolidated Statement of Chan7" sheetId="7" r:id="rId7"/>
    <s:sheet name="Basis of Presentation" sheetId="8" r:id="rId8"/>
    <s:sheet name="Variable Interest Entities (All" sheetId="9" r:id="rId9"/>
    <s:sheet name="Mergers, Acquisitions, and Disp" sheetId="10" r:id="rId10"/>
    <s:sheet name="Regulatory Matters (Exelon, Gen" sheetId="11" r:id="rId11"/>
    <s:sheet name="Investment in Constellation Ene" sheetId="12" r:id="rId12"/>
    <s:sheet name="Impairment of Long-lived Assets" sheetId="13" r:id="rId13"/>
    <s:sheet name="Implications of Potential Early" sheetId="14" r:id="rId14"/>
    <s:sheet name="Fair Value of Financial Assets " sheetId="15" r:id="rId15"/>
    <s:sheet name="Derivative Financial Instrument" sheetId="16" r:id="rId16"/>
    <s:sheet name="Debt and Credit Agreements (Exe" sheetId="17" r:id="rId17"/>
    <s:sheet name="Income Taxes (Exelon, Generatio" sheetId="18" r:id="rId18"/>
    <s:sheet name="Nuclear Decommissioning (Exelon" sheetId="19" r:id="rId19"/>
    <s:sheet name="Retirement Benefits (Exelon, Ge" sheetId="20" r:id="rId20"/>
    <s:sheet name="Severance (Exelon, Generation, " sheetId="21" r:id="rId21"/>
    <s:sheet name="Changes in Accumulated Other Co" sheetId="22" r:id="rId22"/>
    <s:sheet name="Mezzanine Equity Mezzanine Equi" sheetId="23" r:id="rId23"/>
    <s:sheet name="Common Stock (Exelon, Generatio" sheetId="24" r:id="rId24"/>
    <s:sheet name="Earnings Per Share and Equity (" sheetId="25" r:id="rId25"/>
    <s:sheet name="Commitments and Contingencies (" sheetId="26" r:id="rId26"/>
    <s:sheet name="Supplemental Financial Informat" sheetId="27" r:id="rId27"/>
    <s:sheet name="Segment Information (Exelon, Ge" sheetId="28" r:id="rId28"/>
    <s:sheet name="Subsequent Events (Exelon and G" sheetId="29" r:id="rId29"/>
    <s:sheet name="Basis of Presentation Significa" sheetId="30" r:id="rId30"/>
    <s:sheet name="New Accounting Pronouncements (" sheetId="31" r:id="rId31"/>
    <s:sheet name="Variable Interest Entities (Tab" sheetId="32" r:id="rId32"/>
    <s:sheet name="Mergers, Acquisitions and Dispo" sheetId="33" r:id="rId33"/>
    <s:sheet name="Regulatory Matters (Tables)" sheetId="34" r:id="rId34"/>
    <s:sheet name="Investment in Constellation E35" sheetId="35" r:id="rId35"/>
    <s:sheet name="Impairment of Long-lived Asse36" sheetId="36" r:id="rId36"/>
    <s:sheet name="Implications of Potential Ear37" sheetId="37" r:id="rId37"/>
    <s:sheet name="Fair Value of Financial Asset38" sheetId="38" r:id="rId38"/>
    <s:sheet name="Derivative Financial Instrume39" sheetId="39" r:id="rId39"/>
    <s:sheet name="Debt and Credit Agreements (Tab" sheetId="40" r:id="rId40"/>
    <s:sheet name="Income Taxes (Tables)" sheetId="41" r:id="rId41"/>
    <s:sheet name="Nuclear Decommissioning (Tables" sheetId="42" r:id="rId42"/>
    <s:sheet name="Retirement Benefits (Tables)" sheetId="43" r:id="rId43"/>
    <s:sheet name="Severance (Tables)" sheetId="44" r:id="rId44"/>
    <s:sheet name="Changes in Accumulated Other 45" sheetId="45" r:id="rId45"/>
    <s:sheet name="Mezzanine Equity Mezzanine Eq46" sheetId="46" r:id="rId46"/>
    <s:sheet name="Earnings Per Share and Equity47" sheetId="47" r:id="rId47"/>
    <s:sheet name="Commitments and Contingencies48" sheetId="48" r:id="rId48"/>
    <s:sheet name="Supplemental Financial Inform49" sheetId="49" r:id="rId49"/>
    <s:sheet name="Segment Information (Tables)" sheetId="50" r:id="rId50"/>
    <s:sheet name="Basis of Presentation - Narrati" sheetId="51" r:id="rId51"/>
    <s:sheet name="Variable Interest Entities - Na" sheetId="52" r:id="rId52"/>
    <s:sheet name="Variable Interest Entities - Ca" sheetId="53" r:id="rId53"/>
    <s:sheet name="Variable Interest Entities - As" sheetId="54" r:id="rId54"/>
    <s:sheet name="Variable Interest Entities - Su" sheetId="55" r:id="rId55"/>
    <s:sheet name="Mergers, Acquisitions, and Di56" sheetId="56" r:id="rId56"/>
    <s:sheet name="Mergers, Acquisitions, and Di57" sheetId="57" r:id="rId57"/>
    <s:sheet name="Mergers, Acquisitions, and Di58" sheetId="58" r:id="rId58"/>
    <s:sheet name="Mergers, Acquisitions, and Di59" sheetId="59" r:id="rId59"/>
    <s:sheet name="Mergers, Acquisitions, and Di60" sheetId="60" r:id="rId60"/>
    <s:sheet name="Mergers, Acquisitions, and Di61" sheetId="61" r:id="rId61"/>
    <s:sheet name="Mergers, Acquisitions, and Di62" sheetId="62" r:id="rId62"/>
    <s:sheet name="Mergers, Acquisitions, and Di63" sheetId="63" r:id="rId63"/>
    <s:sheet name="Regulatory Matters - Narrative " sheetId="64" r:id="rId64"/>
    <s:sheet name="Regulatory Matters Regulatory M" sheetId="65" r:id="rId65"/>
    <s:sheet name="Regulatory Matters Regulatory66" sheetId="66" r:id="rId66"/>
    <s:sheet name="Regulatory Matters Regulatory67" sheetId="67" r:id="rId67"/>
    <s:sheet name="Regulatory Matters Net Regulato" sheetId="68" r:id="rId68"/>
    <s:sheet name="Investment in Constellation E69" sheetId="69" r:id="rId69"/>
    <s:sheet name="Investment in Constellation E70" sheetId="70" r:id="rId70"/>
    <s:sheet name="Impairment of Long-Lived Asse71" sheetId="71" r:id="rId71"/>
    <s:sheet name="Impairment of Long-lived Asse72" sheetId="72" r:id="rId72"/>
    <s:sheet name="Implications of Potential Ear73" sheetId="73" r:id="rId73"/>
    <s:sheet name="Fair Value of Financial Asset74" sheetId="74" r:id="rId74"/>
    <s:sheet name="Fair Value of Financial Asset75" sheetId="75" r:id="rId75"/>
    <s:sheet name="Fair Value of Financial Asset76" sheetId="76" r:id="rId76"/>
    <s:sheet name="Fair Value of Financial Asset77" sheetId="77" r:id="rId77"/>
    <s:sheet name="Fair Value of Financial Asset78" sheetId="78" r:id="rId78"/>
    <s:sheet name="Derivative Financial Instrume79" sheetId="79" r:id="rId79"/>
    <s:sheet name="Derivative Financial Instrume80" sheetId="80" r:id="rId80"/>
    <s:sheet name="Derivative Financial Instrume81" sheetId="81" r:id="rId81"/>
    <s:sheet name="Derivative Financial Instrume82" sheetId="82" r:id="rId82"/>
    <s:sheet name="Derivative Financial Instrume83" sheetId="83" r:id="rId83"/>
    <s:sheet name="Derivative Financial Instrume84" sheetId="84" r:id="rId84"/>
    <s:sheet name="Derivative Financial Instrume85" sheetId="85" r:id="rId85"/>
    <s:sheet name="Derivative Financial Instrume86" sheetId="86" r:id="rId86"/>
    <s:sheet name="Derivative Financial Instrume87" sheetId="87" r:id="rId87"/>
    <s:sheet name="Debt and Credit Agreements - Co" sheetId="88" r:id="rId88"/>
    <s:sheet name="Debt and Credit Agreements - Na" sheetId="89" r:id="rId89"/>
    <s:sheet name="Debt and Credit Agreements - Sc" sheetId="90" r:id="rId90"/>
    <s:sheet name="Debt and Credit Agreements - Re" sheetId="91" r:id="rId91"/>
    <s:sheet name="Income Taxes - Reconciliation t" sheetId="92" r:id="rId92"/>
    <s:sheet name="Income Taxes - Narrative (Detai" sheetId="93" r:id="rId93"/>
    <s:sheet name="Nuclear Decommissioning - Rollf" sheetId="94" r:id="rId94"/>
    <s:sheet name="Nuclear Decommissioning (Detail" sheetId="95" r:id="rId95"/>
    <s:sheet name="Nuclear Decommissioning - Unrea" sheetId="96" r:id="rId96"/>
    <s:sheet name="Nuclear Decommissioning - Asset" sheetId="97" r:id="rId97"/>
    <s:sheet name="Retirement Benefits - Narrative" sheetId="98" r:id="rId98"/>
    <s:sheet name="Retirement Benefits - Calculati" sheetId="99" r:id="rId99"/>
    <s:sheet name="Retirement Benefits - Allocated" sheetId="100" r:id="rId100"/>
    <s:sheet name="Retirement Benefits - Defined C" sheetId="101" r:id="rId101"/>
    <s:sheet name="Severance - Ongoing Severance P" sheetId="102" r:id="rId102"/>
    <s:sheet name="Severance - PHI Merger (Details" sheetId="103" r:id="rId103"/>
    <s:sheet name="Severance - Severance Liabiliti" sheetId="104" r:id="rId104"/>
    <s:sheet name="Severance Severance - Cost Mana" sheetId="105" r:id="rId105"/>
    <s:sheet name="Changes in Accumulated Other106" sheetId="106" r:id="rId106"/>
    <s:sheet name="Changes in Accumulated Other107" sheetId="107" r:id="rId107"/>
    <s:sheet name="Changes in Accumulated Other108" sheetId="108" r:id="rId108"/>
    <s:sheet name="Mezzanine Equity Mezzanine E109" sheetId="109" r:id="rId109"/>
    <s:sheet name="Common Stock - Narrative (Detai" sheetId="110" r:id="rId110"/>
    <s:sheet name="Earnings Per Share and Equity -" sheetId="111" r:id="rId111"/>
    <s:sheet name="Earnings Per Share and Equit112" sheetId="112" r:id="rId112"/>
    <s:sheet name="Commitments and Contingencies -" sheetId="113" r:id="rId113"/>
    <s:sheet name="Commitments and Contingencie114" sheetId="114" r:id="rId114"/>
    <s:sheet name="Commitments and Contingencie115" sheetId="115" r:id="rId115"/>
    <s:sheet name="Commitments and Contingencie116" sheetId="116" r:id="rId116"/>
    <s:sheet name="Commitments and Contingencie117" sheetId="117" r:id="rId117"/>
    <s:sheet name="Commitments and Contingencie118" sheetId="118" r:id="rId118"/>
    <s:sheet name="Commitments and Contingencie119" sheetId="119" r:id="rId119"/>
    <s:sheet name="Supplemental Financial Infor120" sheetId="120" r:id="rId120"/>
    <s:sheet name="Supplemental Financial Infor121" sheetId="121" r:id="rId121"/>
    <s:sheet name="Supplemental Financial Infor122" sheetId="122" r:id="rId122"/>
    <s:sheet name="Supplemental Financial Infor123" sheetId="123" r:id="rId123"/>
    <s:sheet name="Segment Information - Narrative" sheetId="124" r:id="rId124"/>
    <s:sheet name="Segment Information - Reconcili" sheetId="125" r:id="rId125"/>
    <s:sheet name="Segment Information - Generatio" sheetId="126" r:id="rId126"/>
    <s:sheet name="Segment Information - Genera127" sheetId="127" r:id="rId127"/>
    <s:sheet name="Subsequent Event (Details)" sheetId="128" r:id="rId128"/>
    <s:sheet name="Uncategorized Items - exc-20160" sheetId="129" r:id="rId129"/>
  </s:sheets>
  <s:definedNames/>
  <s:calcPr calcId="124519" calcMode="auto" fullCalcOnLoad="1"/>
</s:workbook>
</file>

<file path=xl/sharedStrings.xml><?xml version="1.0" encoding="utf-8"?>
<sst xmlns="http://schemas.openxmlformats.org/spreadsheetml/2006/main" uniqueCount="2907">
  <si>
    <t>Document and Entity Information</t>
  </si>
  <si>
    <t>3 Months Ended</t>
  </si>
  <si>
    <t>Mar. 31, 2016shares</t>
  </si>
  <si>
    <t>Entity Registrant Name</t>
  </si>
  <si>
    <t>EXELON 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xelon Generation Co L L C [Member]</t>
  </si>
  <si>
    <t>EXELON GENERATION CO LLC</t>
  </si>
  <si>
    <t>Non-accelerated Filer</t>
  </si>
  <si>
    <t>Commonwealth Edison Co [Member]</t>
  </si>
  <si>
    <t>COMMONWEALTH EDISON CO</t>
  </si>
  <si>
    <t>PECO Energy Co [Member]</t>
  </si>
  <si>
    <t>PECO ENERGY CO</t>
  </si>
  <si>
    <t>Baltimore Gas and Electric Company [Member]</t>
  </si>
  <si>
    <t>BALTIMORE GAS AND ELECTRIC</t>
  </si>
  <si>
    <t>Pepco Holdings, LLC [Member]</t>
  </si>
  <si>
    <t>PEPCO HOLDINGS, LLC</t>
  </si>
  <si>
    <t>Potomac Electric Power Company [Member]</t>
  </si>
  <si>
    <t>POTOMAC ELECTRIC POWER CO</t>
  </si>
  <si>
    <t>Delmarva Power and Light Company [Member]</t>
  </si>
  <si>
    <t>DELMARVA POWER &amp; LIGHT CO/DE</t>
  </si>
  <si>
    <t>Atlantic City Electric Company [Member]</t>
  </si>
  <si>
    <t>ATLANTIC CITY ELECTRIC CO</t>
  </si>
  <si>
    <t>Consolidated Statements of Operations and Comprehensive Income (Unaudited) - USD ($) shares in Millions, $ in Millions</t>
  </si>
  <si>
    <t>Mar. 31, 2016</t>
  </si>
  <si>
    <t>Mar. 23, 2016</t>
  </si>
  <si>
    <t>Mar. 31, 2015</t>
  </si>
  <si>
    <t>Operating revenues [Abstract]</t>
  </si>
  <si>
    <t>Electrical Generation Revenue</t>
  </si>
  <si>
    <t>Gas Domestic Regulated Revenue</t>
  </si>
  <si>
    <t>Regulated Operating Revenue</t>
  </si>
  <si>
    <t>Electric Revenue</t>
  </si>
  <si>
    <t>Revenues</t>
  </si>
  <si>
    <t>Operating expenses</t>
  </si>
  <si>
    <t>Purchased power</t>
  </si>
  <si>
    <t>Purchased power and fuel</t>
  </si>
  <si>
    <t>Operating and maintenance</t>
  </si>
  <si>
    <t>Depreciation and amortization</t>
  </si>
  <si>
    <t>Taxes other than income</t>
  </si>
  <si>
    <t>Total operating expenses</t>
  </si>
  <si>
    <t>Equity in (losses) earnings of unconsolidated affiliates</t>
  </si>
  <si>
    <t>Gain (Loss) on Sale of Assets and Asset Impairment Charges</t>
  </si>
  <si>
    <t>Operating income</t>
  </si>
  <si>
    <t>Other income and (deductions)</t>
  </si>
  <si>
    <t>Interest expense, net</t>
  </si>
  <si>
    <t>Interest expense to affiliates, net</t>
  </si>
  <si>
    <t>Other, net</t>
  </si>
  <si>
    <t>Total other income and (deductions)</t>
  </si>
  <si>
    <t>Income before income taxes</t>
  </si>
  <si>
    <t>Income taxes</t>
  </si>
  <si>
    <t>Income (Loss) from Equity Method Investments, Net of Dividends or Distributions</t>
  </si>
  <si>
    <t>Net income</t>
  </si>
  <si>
    <t>Net (loss) income attributable to noncontrolling interest and preference stock dividends</t>
  </si>
  <si>
    <t>Net income attributable to common shareholders</t>
  </si>
  <si>
    <t>Pension and non-pension postretirement benefit plans:</t>
  </si>
  <si>
    <t>Prior service benefit reclassified to periodic benefit cost</t>
  </si>
  <si>
    <t>Actuarial loss reclassified to periodic benefit cost</t>
  </si>
  <si>
    <t>Pension and non-pension postretirement benefit plan valuation adjustment</t>
  </si>
  <si>
    <t>Unrealized (loss) gain on cash flow hedges</t>
  </si>
  <si>
    <t>Unrealized loss on equity investments</t>
  </si>
  <si>
    <t>Unrealized loss on marketable securities</t>
  </si>
  <si>
    <t>Other Comprehensive Income (Loss), Foreign Currency Transaction and Translation Gain (Loss) Arising During Period, Net of Tax</t>
  </si>
  <si>
    <t>Other comprehensive income</t>
  </si>
  <si>
    <t>[1]</t>
  </si>
  <si>
    <t>Comprehensive income</t>
  </si>
  <si>
    <t>Average shares of common stock outstanding:</t>
  </si>
  <si>
    <t>Weighted average common shares outstanding — basic</t>
  </si>
  <si>
    <t>Average common shares outstanding — diluted</t>
  </si>
  <si>
    <t>Earnings per average common share:</t>
  </si>
  <si>
    <t>Earnings per share - basic (in usd per share)</t>
  </si>
  <si>
    <t>Earnings per average common share - diluted</t>
  </si>
  <si>
    <t>Earnings per share - diluted (in usd per share)</t>
  </si>
  <si>
    <t>Dividends per common share (in usd per share)</t>
  </si>
  <si>
    <t>Operating revenues from affiliates</t>
  </si>
  <si>
    <t>Purchased power and fuel from affiliates</t>
  </si>
  <si>
    <t>Operating and maintenance from affiliates</t>
  </si>
  <si>
    <t>Net (loss) income attributable to noncontrolling interests</t>
  </si>
  <si>
    <t>Net income attributable to membership interest</t>
  </si>
  <si>
    <t>Operating revenues</t>
  </si>
  <si>
    <t>Utilities Operating Expense, Purchased Power</t>
  </si>
  <si>
    <t>Gain (Loss) on Disposition of Other Assets</t>
  </si>
  <si>
    <t>Preferred security dividends and redemption</t>
  </si>
  <si>
    <t>Pepco Holdings, LLC [Member] | Predecessor [Member]</t>
  </si>
  <si>
    <t>Electric and Gas Revenue</t>
  </si>
  <si>
    <t>Pepco Holdings, LLC [Member] | Successor [Member]</t>
  </si>
  <si>
    <t>Costs and Expenses, Related Party</t>
  </si>
  <si>
    <t>All amounts are net of tax. Amounts in parenthesis represent a decrease in AOCI.</t>
  </si>
  <si>
    <t>Consolidated Statements of Cash Flows (Unaudited) - USD ($)</t>
  </si>
  <si>
    <t>Net Cash Provided by (Used in) Operating Activities [Abstract]</t>
  </si>
  <si>
    <t>Adjustments to reconcile net income to net cash flows provided by operating activities:</t>
  </si>
  <si>
    <t>Depreciation, amortization, depletion and accretion, including nuclear fuel and energy contract amortization</t>
  </si>
  <si>
    <t>Impairment of long-lived assets</t>
  </si>
  <si>
    <t>Gain on sales of assets</t>
  </si>
  <si>
    <t>Deferred income taxes and amortization of investment tax credits</t>
  </si>
  <si>
    <t>Net fair value changes related to derivatives</t>
  </si>
  <si>
    <t>Gain (Loss) on Investments</t>
  </si>
  <si>
    <t>Other non-cash operating activities</t>
  </si>
  <si>
    <t>Changes in assets and liabilities:</t>
  </si>
  <si>
    <t>Inventories</t>
  </si>
  <si>
    <t>Accounts receivable</t>
  </si>
  <si>
    <t>Accounts payable and accrued expenses</t>
  </si>
  <si>
    <t>Option premiums received, net</t>
  </si>
  <si>
    <t>Collateral received, net</t>
  </si>
  <si>
    <t>Pension and non-pension postretirement benefit contributions</t>
  </si>
  <si>
    <t>Other assets and liabilities</t>
  </si>
  <si>
    <t>Net cash flows provided by operating activities</t>
  </si>
  <si>
    <t>Cash flows from investing activities</t>
  </si>
  <si>
    <t>Capital expenditures</t>
  </si>
  <si>
    <t>Proceeds from nuclear decommissioning trust fund sales</t>
  </si>
  <si>
    <t>Investment in nuclear decommissioning trust funds</t>
  </si>
  <si>
    <t>Acquisition of businesses, net of cash acquired</t>
  </si>
  <si>
    <t>Proceeds from Sale of Property Held-for-sale</t>
  </si>
  <si>
    <t>Proceeds from termination of direct financing lease investment</t>
  </si>
  <si>
    <t>Change in restricted cash</t>
  </si>
  <si>
    <t>Other investing activities</t>
  </si>
  <si>
    <t>Net cash flows used in investing activities</t>
  </si>
  <si>
    <t>Net Cash Provided by (Used in) Financing Activities [Abstract]</t>
  </si>
  <si>
    <t>Proceeds from Short-term Debt, Maturing in More than Three Months</t>
  </si>
  <si>
    <t>Changes in short-term borrowings</t>
  </si>
  <si>
    <t>Proceeds from Issuance of Long-term Debt</t>
  </si>
  <si>
    <t>Retirement of long-term debt</t>
  </si>
  <si>
    <t>Dividends paid on common stock</t>
  </si>
  <si>
    <t>Proceeds from employee stock plans</t>
  </si>
  <si>
    <t>Other financing activities</t>
  </si>
  <si>
    <t>Net cash flows provided by financing activities</t>
  </si>
  <si>
    <t>Decrease in cash and cash equivalents</t>
  </si>
  <si>
    <t>Cash and cash equivalents at beginning of period</t>
  </si>
  <si>
    <t>Cash and cash equivalents at end of period</t>
  </si>
  <si>
    <t>Change Receivables Payables From Affiliates</t>
  </si>
  <si>
    <t>Changes in Exelon intercompany money pool</t>
  </si>
  <si>
    <t>Proceeds from Debt, Maturing in More than Three Months</t>
  </si>
  <si>
    <t>Proceeds from Issuance of Debt</t>
  </si>
  <si>
    <t>Repayments of Related Party Debt</t>
  </si>
  <si>
    <t>Distribution to member</t>
  </si>
  <si>
    <t>Proceeds from Contributions from Affiliates</t>
  </si>
  <si>
    <t>Contributions from parent</t>
  </si>
  <si>
    <t>Dividends paid on preference stock</t>
  </si>
  <si>
    <t>Purchases of investments</t>
  </si>
  <si>
    <t>Proceeds from Issuance of Common Stock, Dividend Reinvestment Plan</t>
  </si>
  <si>
    <t>Proceeds from Issuance of Preferred Stock and Preference Stock</t>
  </si>
  <si>
    <t xml:space="preserve"> </t>
  </si>
  <si>
    <t>PEPCO Holdings Inc [Member] | Predecessor [Member]</t>
  </si>
  <si>
    <t>PEPCO Holdings Inc [Member] | Successor [Member]</t>
  </si>
  <si>
    <t>Consolidated Balance Sheets (Unaudited) - USD ($)</t>
  </si>
  <si>
    <t>Dec. 31, 2015</t>
  </si>
  <si>
    <t>Total assets</t>
  </si>
  <si>
    <t>Assets, Current [Abstract]</t>
  </si>
  <si>
    <t>Cash and cash equivalents</t>
  </si>
  <si>
    <t>Restricted cash and cash equivalents</t>
  </si>
  <si>
    <t>Accounts receivable, net</t>
  </si>
  <si>
    <t>Customer</t>
  </si>
  <si>
    <t>Other</t>
  </si>
  <si>
    <t>Mark-to-market derivative assets</t>
  </si>
  <si>
    <t>Unamortized energy contract assets</t>
  </si>
  <si>
    <t>Inventories, net</t>
  </si>
  <si>
    <t>Fossil fuel and emission allowances</t>
  </si>
  <si>
    <t>Materials and supplies</t>
  </si>
  <si>
    <t>Regulatory assets</t>
  </si>
  <si>
    <t>Total current assets</t>
  </si>
  <si>
    <t>Property, plant and equipment, net</t>
  </si>
  <si>
    <t>Deferred debits and other assets</t>
  </si>
  <si>
    <t>Nuclear decommissioning trust funds</t>
  </si>
  <si>
    <t>Investments</t>
  </si>
  <si>
    <t>Goodwill</t>
  </si>
  <si>
    <t>Unamortized energy contracts assets</t>
  </si>
  <si>
    <t>Pledged assets for Zion Station decommissioning</t>
  </si>
  <si>
    <t>Total deferred debits and other assets</t>
  </si>
  <si>
    <t>Liabilities, Current [Abstract]</t>
  </si>
  <si>
    <t>Short-term borrowings</t>
  </si>
  <si>
    <t>Long-term debt due within one year</t>
  </si>
  <si>
    <t>Accounts payable</t>
  </si>
  <si>
    <t>Accrued expenses</t>
  </si>
  <si>
    <t>Payables to affiliates</t>
  </si>
  <si>
    <t>Regulatory liabilities</t>
  </si>
  <si>
    <t>Mark-to-market derivative liabilities (current liabilities)</t>
  </si>
  <si>
    <t>Unamortized energy contract liabilities</t>
  </si>
  <si>
    <t>Energy Marketing Accounts Payable</t>
  </si>
  <si>
    <t>Accounts Payable and Accrued Liabilities, Current</t>
  </si>
  <si>
    <t>Redeemable Noncontrolling Interest, Equity, Common, Carrying Amount</t>
  </si>
  <si>
    <t>Total current liabilities</t>
  </si>
  <si>
    <t>Long-term debt</t>
  </si>
  <si>
    <t>Long-term debt to financing trusts</t>
  </si>
  <si>
    <t>Deferred credits and other liabilities</t>
  </si>
  <si>
    <t>Deferred income taxes and unamortized investment tax credits</t>
  </si>
  <si>
    <t>Asset Retirement Obligations, Noncurrent</t>
  </si>
  <si>
    <t>Pension obligations</t>
  </si>
  <si>
    <t>Non-pension postretirement benefit obligations</t>
  </si>
  <si>
    <t>Spent nuclear fuel obligation</t>
  </si>
  <si>
    <t>Mark-to-market derivative liabilities (noncurrent liabilities)</t>
  </si>
  <si>
    <t>Payable for Zion Station decommissioning</t>
  </si>
  <si>
    <t>Total deferred credits and other liabilities</t>
  </si>
  <si>
    <t>Total liabilities</t>
  </si>
  <si>
    <t>Commitments and contingencies</t>
  </si>
  <si>
    <t>Preferred Stock, Value, Issued</t>
  </si>
  <si>
    <t>Stockholders' Equity Attributable to Parent [Abstract]</t>
  </si>
  <si>
    <t>Common stock</t>
  </si>
  <si>
    <t>Treasury stock, at cost (35 shares at March 31, 2016 and December 31, 2015, respectively)</t>
  </si>
  <si>
    <t>Retained earnings</t>
  </si>
  <si>
    <t>Accumulated other comprehensive loss, net</t>
  </si>
  <si>
    <t>[2]</t>
  </si>
  <si>
    <t>Total shareholders’ equity</t>
  </si>
  <si>
    <t>BGE preference stock not subject to mandatory redemption</t>
  </si>
  <si>
    <t>Noncontrolling interest</t>
  </si>
  <si>
    <t>Total equity</t>
  </si>
  <si>
    <t>Total liabilities and shareholders’ equity</t>
  </si>
  <si>
    <t>Member’s equity</t>
  </si>
  <si>
    <t>Retained Earnings (Accumulated Deficit)</t>
  </si>
  <si>
    <t>Variable Interest Entity, Nonconsolidated, Carrying Amount, Liabilities</t>
  </si>
  <si>
    <t>[3]</t>
  </si>
  <si>
    <t>Variable Interest Entity, Primary Beneficiary [Member]</t>
  </si>
  <si>
    <t>[4]</t>
  </si>
  <si>
    <t>Variable Interest Entity, Primary Beneficiary, Aggregated Disclosure [Member]</t>
  </si>
  <si>
    <t>Receivables from affiliates</t>
  </si>
  <si>
    <t>Deferred Tax Assets, Net, Noncurrent</t>
  </si>
  <si>
    <t>Prepaid pension asset</t>
  </si>
  <si>
    <t>Exelon Money Pool Borrowing Current</t>
  </si>
  <si>
    <t>Long-term debt to affiliate</t>
  </si>
  <si>
    <t>Due to Affiliate, Noncurrent</t>
  </si>
  <si>
    <t>[5]</t>
  </si>
  <si>
    <t>Members' Capital</t>
  </si>
  <si>
    <t>Total member's equity</t>
  </si>
  <si>
    <t>Total liabilities and equity</t>
  </si>
  <si>
    <t>Exelon Generation Co L L C [Member] | Variable Interest Entity, Primary Beneficiary [Member]</t>
  </si>
  <si>
    <t>Exelon Generation Co L L C [Member] | Variable Interest Entity, Primary Beneficiary, Aggregated Disclosure [Member]</t>
  </si>
  <si>
    <t>Receivable from affiliate</t>
  </si>
  <si>
    <t>Customer deposits</t>
  </si>
  <si>
    <t>Other paid-in capital</t>
  </si>
  <si>
    <t>Receivable from Exelon intercompany money pool</t>
  </si>
  <si>
    <t>Prepaid utility taxes</t>
  </si>
  <si>
    <t>[6]</t>
  </si>
  <si>
    <t>Total liabilities and shareholders' equity</t>
  </si>
  <si>
    <t>Baltimore Gas and Electric Company [Member] | Variable Interest Entity, Primary Beneficiary [Member]</t>
  </si>
  <si>
    <t>Baltimore Gas and Electric Company [Member] | Variable Interest Entity, Primary Beneficiary, Aggregated Disclosure [Member]</t>
  </si>
  <si>
    <t>Preferred Stock, Par or Stated Value Per Share</t>
  </si>
  <si>
    <t>Notes and Loans, Noncurrent</t>
  </si>
  <si>
    <t>Preferred Stock, Shares Outstanding</t>
  </si>
  <si>
    <t>Payables to Customers</t>
  </si>
  <si>
    <t>Pepco Holdings, LLC [Member] | Variable Interest Entity, Primary Beneficiary, Aggregated Disclosure [Member] | Predecessor [Member]</t>
  </si>
  <si>
    <t>Pepco Holdings, LLC [Member] | Variable Interest Entity, Primary Beneficiary, Aggregated Disclosure [Member] | Successor [Member]</t>
  </si>
  <si>
    <t>Assets Held-for-sale, Not Part of Disposal Group, Current</t>
  </si>
  <si>
    <t>Atlantic City Electric Company [Member] | Variable Interest Entity, Primary Beneficiary [Member]</t>
  </si>
  <si>
    <t>Exelon’s consolidated assets include $8,310 million and $8,268 million at March 31, 2016 and December 31, 2015, respectively, of certain VIEs that can only be used to settle the liabilities of the VIE. Exelon’s consolidated liabilities include $3,421 million and $3,264 million at March 31, 2016 and December 31, 2015, respectively, of certain VIEs for which the VIE creditors do not have recourse to Exelon. See Note 3 - Variable Interest Entities.</t>
  </si>
  <si>
    <t>These items represent amounts on the unconsolidated VIE balance sheets, not on Exelon’s or Generation’s Consolidated Balance Sheets. These items are included to provide information regarding the relative size of the unconsolidated VIEs.</t>
  </si>
  <si>
    <t>Includes the CNEG retail gas pension obligation, which is presented as a net asset balance within the Prepaid pension asset line item on Generation’s balance sheet. See Note 13 - Retirement Benefits for additional details.</t>
  </si>
  <si>
    <t>Generation’s consolidated assets include $8,190 million and $8,235 million at March 31, 2016 and December 31, 2015, respectively, of certain VIEs that can only be used to settle the liabilities of the VIE. Generation’s consolidated liabilities include $3,094 million and $3,135 million at March 31, 2016 and December 31, 2015, respectively, of certain VIEs for which the VIE creditors do not have recourse to Generation. See Note 3 - Variable Interest Entities.</t>
  </si>
  <si>
    <t>BGE’s consolidated assets include $47 million and $26 million at March 31, 2016 and December 31, 2015, respectively, of BGE’s consolidated VIE that can only be used to settle the liabilities of the VIE. BGE’s consolidated liabilities include $41 million and $41 million at March 31, 2016 and December 31, 2015, respectively, of BGE’s consolidated VIE for which the VIE creditors do not have recourse to BGE. See Note 3 - Variable Interest Entities.</t>
  </si>
  <si>
    <t>Consolidated Balance Sheets (Unaudited) (Parenthetical) - USD ($) $ in Millions</t>
  </si>
  <si>
    <t>Common Stock, Shares Authorized</t>
  </si>
  <si>
    <t>Assets</t>
  </si>
  <si>
    <t>Common Stock, Shares, Outstanding</t>
  </si>
  <si>
    <t>Treasury Stock, Shares held</t>
  </si>
  <si>
    <t>Noncontrolling Interest in Variable Interest Entity</t>
  </si>
  <si>
    <t>Common Stock, Par or Stated Value Per Share</t>
  </si>
  <si>
    <t>Consolidated Statement of Changes in Shareholders Equity (Unaudited) - USD ($) shares in Thousands, $ in Millions</t>
  </si>
  <si>
    <t>Total</t>
  </si>
  <si>
    <t>Common Stock [Member]</t>
  </si>
  <si>
    <t>Treasury Stock [Member]</t>
  </si>
  <si>
    <t>Retained Earnings [Member]</t>
  </si>
  <si>
    <t>Accumulated Other Comprehensive Income (Loss) [Member]</t>
  </si>
  <si>
    <t>Noncontrolling Interest [Member]</t>
  </si>
  <si>
    <t>Preference Stock Not Subject To Mandatory Redemption [Member]</t>
  </si>
  <si>
    <t>PECO Energy Co [Member]Common Stock [Member]</t>
  </si>
  <si>
    <t>PECO Energy Co [Member]Retained Earnings [Member]</t>
  </si>
  <si>
    <t>PECO Energy Co [Member]Accumulated Other Comprehensive Income (Loss) [Member]</t>
  </si>
  <si>
    <t>Exelon Generation Co L L C [Member]Undistributed Earnings [Member]</t>
  </si>
  <si>
    <t>Exelon Generation Co L L C [Member]Membership Interest [Member]</t>
  </si>
  <si>
    <t>Exelon Generation Co L L C [Member]Accumulated Other Comprehensive Income (Loss) [Member]</t>
  </si>
  <si>
    <t>Exelon Generation Co L L C [Member]Noncontrolling Interest [Member]</t>
  </si>
  <si>
    <t>Baltimore Gas and Electric Company [Member]Common Stock [Member]</t>
  </si>
  <si>
    <t>Baltimore Gas and Electric Company [Member]Nonredeemable Preferred Stock [Member]</t>
  </si>
  <si>
    <t>Baltimore Gas and Electric Company [Member]Retained Earnings [Member]</t>
  </si>
  <si>
    <t>Pepco Holdings, LLC [Member]Additional Paid-in Capital [Member]</t>
  </si>
  <si>
    <t>Pepco Holdings, LLC [Member]Common Stock [Member]</t>
  </si>
  <si>
    <t>Pepco Holdings, LLC [Member]Membership Interest [Member]</t>
  </si>
  <si>
    <t>Pepco Holdings, LLC [Member]Retained Earnings [Member]</t>
  </si>
  <si>
    <t>Pepco Holdings, LLC [Member]Accumulated Other Comprehensive Income (Loss) [Member]</t>
  </si>
  <si>
    <t>Pepco Holdings, LLC [Member]Common Stock Including Additional Paid in Capital [Member]</t>
  </si>
  <si>
    <t>Potomac Electric Power Company [Member]Common Stock [Member]</t>
  </si>
  <si>
    <t>Potomac Electric Power Company [Member]Retained Earnings [Member]</t>
  </si>
  <si>
    <t>Delmarva Power and Light Company [Member]Common Stock [Member]</t>
  </si>
  <si>
    <t>Delmarva Power and Light Company [Member]Retained Earnings [Member]</t>
  </si>
  <si>
    <t>Atlantic City Electric Company [Member]Common Stock [Member]</t>
  </si>
  <si>
    <t>Atlantic City Electric Company [Member]Retained Earnings [Member]</t>
  </si>
  <si>
    <t>Commonwealth Edison Co [Member]Common Stock [Member]</t>
  </si>
  <si>
    <t>Commonwealth Edison Co [Member]Other Additional Capital [Member]</t>
  </si>
  <si>
    <t>Commonwealth Edison Co [Member]Retained Earnings, Unappropriated [Member]</t>
  </si>
  <si>
    <t>Commonwealth Edison Co [Member]Retained Earnings, Appropriated [Member]</t>
  </si>
  <si>
    <t>Increase (Decrease) in Stockholders' Equity [Roll Forward]</t>
  </si>
  <si>
    <t>Other Comprehensive Income (Loss), Net of Tax | Predecessor [Member]</t>
  </si>
  <si>
    <t>Other Comprehensive Income (Loss), Net of Tax</t>
  </si>
  <si>
    <t>Net income | Predecessor [Member]</t>
  </si>
  <si>
    <t>Common Stock, Value, Issued | Predecessor [Member]</t>
  </si>
  <si>
    <t>Common Stock, Value, Issued</t>
  </si>
  <si>
    <t>Retained Earnings (Accumulated Deficit) | Predecessor [Member]</t>
  </si>
  <si>
    <t>Accumulated other comprehensive loss, net | Predecessor [Member]</t>
  </si>
  <si>
    <t>Limited Liability Company (LLC) Members' Equity, Including Portion Attributable to Noncontrolling Interest | Predecessor [Member]</t>
  </si>
  <si>
    <t>Limited Liability Company (LLC) Members' Equity, Including Portion Attributable to Noncontrolling Interest</t>
  </si>
  <si>
    <t>Additional Paid in Capital | Predecessor [Member]</t>
  </si>
  <si>
    <t>Additional Paid in Capital</t>
  </si>
  <si>
    <t>Derivative Asset, Noncurrent</t>
  </si>
  <si>
    <t>Beginning Balance (in shares) at Dec. 31, 2015</t>
  </si>
  <si>
    <t>Beginning Balance at Dec. 31, 2015</t>
  </si>
  <si>
    <t>Beginning Balance (Predecessor [Member]) at Dec. 31, 2015</t>
  </si>
  <si>
    <t>Stock Issued During Period, Value, Employee Stock Purchase Plan</t>
  </si>
  <si>
    <t>Stock Issued During Period, Shares, Employee Stock Purchase Plans</t>
  </si>
  <si>
    <t>Distribution Made to Limited Liability Company (LLC) Member, Cash Distributions Declared</t>
  </si>
  <si>
    <t>Noncontrolling Interest, Increase from Sale of Parent Equity Interest</t>
  </si>
  <si>
    <t>Long-term incentive plan activity (in shares)</t>
  </si>
  <si>
    <t>Long-term incentive plan activity</t>
  </si>
  <si>
    <t>Employee stock purchase plan issuances (in shares)</t>
  </si>
  <si>
    <t>Employee stock purchase plan issuances</t>
  </si>
  <si>
    <t>Appropriation of retained earnings for future dividends</t>
  </si>
  <si>
    <t>Tax benefit on stock compensation</t>
  </si>
  <si>
    <t>Common stock dividends</t>
  </si>
  <si>
    <t>Contribution from parent</t>
  </si>
  <si>
    <t>Dividends</t>
  </si>
  <si>
    <t>Allocation of tax benefit from parent</t>
  </si>
  <si>
    <t>Minority Interest Increase From Acquisition</t>
  </si>
  <si>
    <t>Preferred security dividends</t>
  </si>
  <si>
    <t>Temporary Equity, Other Changes</t>
  </si>
  <si>
    <t>Other comprehensive loss, net of income taxes of $53</t>
  </si>
  <si>
    <t>Ending Balance at Mar. 31, 2016</t>
  </si>
  <si>
    <t>Ending Balance (in shares) at Mar. 31, 2016</t>
  </si>
  <si>
    <t>Stock Issued During Period, Value, Employee Stock Purchase Plan | Predecessor [Member]</t>
  </si>
  <si>
    <t>Employee stock purchase plan issuances | Predecessor [Member]</t>
  </si>
  <si>
    <t>Other comprehensive loss, net of income taxes of $53 | Predecessor [Member]</t>
  </si>
  <si>
    <t>Ending Balance (Predecessor [Member]) at Mar. 23, 2016</t>
  </si>
  <si>
    <t>Other Comprehensive Income (Loss), Net of Tax | Successor [Member]</t>
  </si>
  <si>
    <t>Net income | Successor [Member]</t>
  </si>
  <si>
    <t>Retained Earnings (Accumulated Deficit) | Successor [Member]</t>
  </si>
  <si>
    <t>Accumulated other comprehensive loss, net | Successor [Member]</t>
  </si>
  <si>
    <t>Limited Liability Company (LLC) Members' Equity, Including Portion Attributable to Noncontrolling Interest | Successor [Member]</t>
  </si>
  <si>
    <t>Business Combination, Contingent Consideration, Asset | Successor [Member]</t>
  </si>
  <si>
    <t>Business Combination, Contingent Consideration, Asset</t>
  </si>
  <si>
    <t>Other Additional Capital | Successor [Member]</t>
  </si>
  <si>
    <t>Business Combination, Separately Recognized Transactions, Assets Recognized | Successor [Member]</t>
  </si>
  <si>
    <t>Fresh-Start Adjustment, Increase (Decrease), Deferred Income Tax Liabilities, Noncurrent</t>
  </si>
  <si>
    <t>Consolidated Statement of Changes in Shareholders Equity (Unaudited) (Parenthetical) $ in Millions</t>
  </si>
  <si>
    <t>Mar. 31, 2016USD ($)</t>
  </si>
  <si>
    <t>Exelon Generation Co L L C [Member] | Accumulated Other Comprehensive Income (Loss) [Member]</t>
  </si>
  <si>
    <t>Constellation Energy Group LLC [Member] | Accumulated Other Comprehensive Income (Loss) [Member]</t>
  </si>
  <si>
    <t>Constellation Energy Group LLC [Member] | Exelon Generation Co L L C [Member] | Accumulated Other Comprehensive Income (Loss) [Member]</t>
  </si>
  <si>
    <t>Basis of Presentation</t>
  </si>
  <si>
    <t>Organization, Consolidation and Presentation of Financial Statements [Abstract]</t>
  </si>
  <si>
    <t>Basis of Presentation (Exelon, Generation, ComEd, PECO and BGE)</t>
  </si>
  <si>
    <t xml:space="preserve"> (All Registrants) Exelon is a utility services holding company engaged through its principal subsidiaries in the energy generation and energy distribution and transmission businesses. Prior to March 23, 2016 , Exelon's principal, wholly owned subsidiaries included Generation, ComEd, PECO and BGE. On March 23, 2016 , in conjunction with the Amended and Restated Agreement and Plan of Merger (the PHI Merger Agreement), Purple Acquisition Corp, a wholly owned subsidiary of Exelon, merged with and into PHI, with PHI continuing as the surviving entity as a wholly owned subsidiary of Exelon. PHI is a utility services holding company engaged through its principal wholly owned subsidiaries, Pepco, DPL and ACE, in the energy distribution and transmission businesses. Refer to Note 4 - Mergers, Acquisitions and Dispositions for further information regarding the merger transaction. The energy generation business includes: • Generation : Generation, physical delivery and marketing of power across multiple geographical regions through its customer-facing business, Constellation, which sells electricity and natural gas to both wholesale and retail customers. Generation also sells renewable energy and other energy-related products and services, and engages in natural gas and oil exploration and production activities (Upstream). Generation has six reportable segments consisting of the Mid-Atlantic, Midwest, New England, New York, ERCOT and Other Power Regions. The energy delivery businesses include: • ComEd : Purchase and regulated retail sale of electricity and the provision of electric distribution and transmission services in northern Illinois, including the City of Chicago. • PECO : Purchase and regulated retail sale of electricity and the provision of electric distribution and transmission services in southeastern Pennsylvania, including the City of Philadelphia, and the purchase and regulated retail sale of natural gas and the provision of natural gas distribution services in the Pennsylvania counties surrounding the City of Philadelphia. • BGE : Purchase and regulated retail sale of electricity and the provision of electric distribution and transmission services in central Maryland, including the City of Baltimore, and the purchase and regulated retail sale of natural gas and the provision of natural gas distribution services in central Maryland, including the City of Baltimore. • Pepco : Purchase and regulated retail sale of electricity and the provision of electric distribution and transmission services in the District of Columbia and major portions of Prince George's County and Montgomery County in Maryland. • DPL : Purchase and regulated retail sale of electricity and the provision of electric distribution and transmission services in portions of Maryland and Delaware, and the purchase and regulated retail sale of natural gas and the provision of natural gas distribution services in northern Delaware. • ACE : Purchase and regulated retail sale of electricity and the provision of electric distribution and transmission services in southern New Jersey. Basis of Presentation (All Registrants) Pursuant to the acquisition of PHI, Exelon’s financial reporting reflects PHI’s consolidated financial results subsequent to the March 23, 2016 , acquisition date. Exelon has accounted for the merger transaction applying the acquisition method of accounting, which requires the assets acquired and liabilities assumed by Exelon to be reported in Exelon’s financial statements at fair value, with any excess of the purchase price over the fair value of net assets acquired reported as goodwill. Exelon has pushed-down the application of the acquisition method of accounting to the consolidated financial statements of PHI such that the assets and liabilities of PHI are similarly recorded at their respective fair values, and goodwill has been established as of the acquisition date. Accordingly, the consolidated financial statements of PHI for periods before and after the March 23, 2016 , acquisition date reflect different bases of accounting, and the financial positions and the results of operations of the predecessor and successor periods are not comparable. The acquisition method of accounting has not been pushed down to PHI’s wholly-owned subsidiary utility registrants, Pepco, DPL and ACE. For financial statement purposes, beginning on March 24, 2016 , disclosures that had solely related to PHI, Pepco, DPL or ACE activities now also apply to Exelon, unless otherwise noted. When appropriate, Exelon, Generation, ComEd, PECO, BGE, PHI, Pepco, DPL and ACE are named specifically for their related activities and disclosures. Certain prior year amounts in the Consolidated Statements of Operations and Comprehensive Income Consolidated Balance Sheets and Consolidated Statements of Cash Flows of PHI, Pepco, DPL and ACE have been reclassified to conform the presentation of these amounts to the current period presentation in Exelon’s financial statements. Most significantly for PHI, Pepco, DPL and ACE, current regulatory assets and liabilities have been presented separately from the non-current portions in each respective Consolidated Balance Sheet where recovery or refund is expected within the next 12 months. Additionally, for PHI, Pepco, DPL and ACE, the removal cost within Accumulated depreciation was reclassified to the Regulatory liability or Regulatory asset account to align with Exelon’s presentation. The reclassifications were not considered errors for PHI, Pepco, DPL or ACE. In its December 31, 2015 Form 10-K, Exelon revised the presentation on the Statements of Operations and Comprehensive Income for PECO and BGE to reflect separately operating revenues from the sale of electricity and operating revenues from the sale of natural gas, as well as, to reflect separately purchased power expense and purchased fuel expense within the operating expenses section of the Statement of Operations and Comprehensive Income. Further, Exelon revised the presentation from Total operating revenues to "Rate-regulated utility revenues" and "Competitive businesses revenues" on the face of Exelon’s Consolidated Statement of Operations and Comprehensive Income for all periods presented. Similarly, Exelon has separately presented Rate-regulated utility purchased power and fuel expense and Competitive businesses purchased power and fuel expense on the face of Exelon’s Consolidated Statement of Operations and Comprehensive Income for all periods presented. The reclassifications described herein were made for presentation purposes and did not affect any of the Registrants’ total operating revenues or net income. ACE Basic Generation Service Recovery Mechanism ACE has a recovery mechanism for purchased power costs associated with BGS. ACE records a deferred energy supply costs regulatory asset or regulatory liability for under or over-recovered costs that are expected to be recovered from or refunded by ACE customers, respectively. In the first quarter of 2016, ACE changed its method of accounting for determining under or over-recovered costs in this recovery mechanism to now include unbilled revenues in the determination of under or over-recovered costs. ACE believes this change is preferable as it better reflects the economic impacts of dollar-for-dollar cost recovery mechanisms. ACE applied the change retrospectively. The impact of the change was a $12 million reduction to ACE’s opening Retained earnings as of January 1, 2014 with a corresponding reduction to Regulatory assets. The impact of the change on Net income attributable to common shareholder is an increase of $1 million and $5 million for the three months ended March 31, 2016 and March 31, 2015 , respectively. Classification of Interest on Uncertain Tax Positions In the first quarter of 2016 PHI, Pepco, DPL and ACE changed their accounting principle for classification of interest on uncertain tax positions. PHI, Pepco, DPL and ACE have reclassified interest on uncertain tax positions as interest expense from income tax expense in the Consolidated Statements of Operations and Comprehensive Income. GAAP does not address the preferability of one acceptable method of accounting over the other for the classification of interest on uncertain tax positions. However, PHI, Pepco, DPL, and ACE believe this change is preferable for comparability of their financial statements with the financial statements of the other Registrants in the combined filing, for consistency with FERC classification, and for a more appropriate representation of the effective tax rate as they manage the settlement of uncertain tax positions and interest expense separately. PHI, Pepco, DPL, and ACE applied the change retrospectively. The reclassification in the Consolidated Statements of Operations and Comprehensive Income for the three months ended March 31, 2016 is less than $1 million for each of PHI Successor, PHI Predecessor and DPL, and $1 million for each of Pepco and ACE. The reclassification in the Consolidated Statements of Operations and Comprehensive Income for the three months ended March 31, 2015 is less than $1 million for PHI, Pepco, DPL and ACE, respectively. The reclassification amount is more significant for the year-ended December 31, 2015. Each of the Registrant’s Consolidated Financial Statements includes the accounts of its subsidiaries. All intercompany transactions have been eliminated. The accompanying consolidated financial statements as of March 31, 2016 and 2015 and for the three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5 Consolidated Balance Sheets were obtained from audited financial statements. Financial results for interim periods are not necessarily indicative of results that may be expected for any other interim period or for the fiscal year ending December 31, 2016 .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These notes should be read in conjunction with the Combined Notes to Consolidated Financial Statements of all Registrants included in ITEM 8. FINANCIAL STATEMENTS AND SUPPLEMENTARY DATA of their respective 2015 Form 10-K Reports.</t>
  </si>
  <si>
    <t>Variable Interest Entities (All Registrants)</t>
  </si>
  <si>
    <t>Variable Interest Entity [Abstract]</t>
  </si>
  <si>
    <t>Variable Interest Entity Disclosure [Text Block]</t>
  </si>
  <si>
    <t>Variable Interest Entities (All Registrants) A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the power to direct the activities that most significantly affect the entity’s economic performance. At March 31, 2016 , Exelon, Generation, BGE, PHI and ACE collectively consolidated nine VIEs or VIE groups for which the applicable Registrant was the primary beneficiary. At December 31, 2015 , Exelon, Generation and BGE collectively had seven consolidated VIEs or VIE groups and PHI and ACE collectively had one consolidated VIE ( see Consolidated Variable Interest Entities below) . As of March 31, 2016 and December 31, 2015 , Exelon and Generation collectively had significant interests in nine and eight other VIEs, respectively, for which the applicable Registrant does not have the power to direct the entities' activities and, accordingly, was not the primary beneficiary (see Unconsolidated Variable Interest Entities below) . Consolidated Variable Interest Entities In June 2015, 2015 ESA Investco, LLC, then a wholly owned subsidiary of Generation, entered into an arrangement to purchase a 90% equity interest and 99% of the tax attributes of another distributed energy company. In November 2015, Generation sold 69% of its equity interest in 2015 ESA Investco, LLC to a tax equity investor. Generation and the tax equity investor will contribute a total of $250 million of equity incrementally from inception through December 2016 in proportion to their ownership interests, which equates to approximately $172 million for the tax equity investor and $78 million for Generation (see Note 18 — Commitments and Contingencies for more details). The investment in the distributed energy company was evaluated, and it was determined to be a VIE for which Generation is not the primary beneficiary (see additional details in the Unconsolidated Variable Interest Entities section below). As of December 31, 2015, Generation consolidated 2015 ESA Investco, LLC under the voting interest model. However, pursuant to the new consolidation guidance effective as of January 1, 2016 for the Registrants, 2015 ESA Investco, LLC meets the definition of a VIE because the company has a similar structure to a limited partnership and the limited partners do not have kick out rights with respect to the general partner. (For additional details related to the new consolidation guidance, see Note 2 — New Accounting Pronouncements .) Under VIE guidance, Generation is the primary beneficiary; therefore, the entity continues to be consolidated. Exelon's, Generation's, BGE's, PHI's and ACE's consolidated VIEs consist of: • A retail gas group formed by Generation to enter into a collateralized gas supply agreement with a third-party gas supplier, • a group of solar project limited liability companies formed by Generation to build, own and operate solar power facilities, • several wind project companies designed by Generation to develop, construct and operate wind generation facilities, • a group of companies formed by Generation to build, own and operate other generating facilities, • certain retail power and gas companies for which Generation is the sole supplier of energy, • CENG, • 2015 ESA Investco, LLC, • BondCo, a special purpose bankruptcy remote limited liability company formed by BGE to acquire, hold, issue and service bonds secured by rate stabilization property, and • ATF , a special purpose entity formed by ACE for the purpose of securitizing authorized portions of ACE’s recoverable stranded costs through the issuance and sale of transition bonds. As of March 31, 2016 and December 31, 2015 , ComEd, PECO, Pepco and DPL do not have any material consolidated VIEs. As of March 31, 2016 and December 31, 2015 , Exelon, Generation, BGE, PHI and ACE provided the following support to their respective consolidated VIEs: • Generation provides operating and capital funding to the solar and wind entities for ongoing construction, operations and maintenance of the solar and wind power facilities and there is limited recourse to Generation related to certain solar and wind entities. • Generation and Exelon, where indicated, provide the following support to CENG (see Note 5 — Investment in Constellation Energy Nuclear Group, LLC and Note 26 — Related Party Transactions of the Exelon 2015 Form 10-K for additional information regarding Generation's and Exelon’s transactions with CENG): • under the NOSA, Generation conducts all activities related to the operation of the CENG nuclear generation fleet owned by CENG subsidiaries (the CENG fleet) and provides corporate and administrative services for the remaining life and decommissioning of the CENG nuclear plants as if they were a part of the Generation nuclear fleet, subject to the CENG member rights of EDF, • under the Power Services Agency Agreement (PSAA), Generation provides scheduling, asset management, and billing services to the CENG fleet for the remaining operating life of the CENG nuclear plants, • under power purchase agreements with CENG, Generation purchased or will purchase 50.01% of the available output generated by the CENG nuclear plants not subject to other contractual agreements from January 2015 through the end of the operating life of each respective plant. However, pursuant to amendments dated March 31, 2015, the energy obligations under the Ginna Nuclear Power Plant (Ginna) PPAs have been suspended during the term of the Reliability Support Services Agreement (RSSA) (see Note 5 — Regulatory Matters for additional details), • Generation provided a $400 million loan to CENG. As of March 31, 2016 , the remaining obligation is $304 million , including accrued interest, which reflects the principal payment made in January 2015, • Generation executed an Indemnity Agreement pursuant to which Generation agreed to indemnify EDF against third-party claims that may arise from any future nuclear incident (as defined in the Price-Anderson Act) in connection with the CENG nuclear plants or their operations. Exelon guarantees Generation’s obligations under this Indemnity Agreement. (See Note 18 — Commitments and Contingencies for more details), • in connection with CENG’s severance obligations, Generation has agreed to reimburse CENG for a total of approximately $6 million of the severance benefits paid or to be paid in 2014 through 2016. As of March 31, 2016 , the remaining obligation is immaterial , • Generation and EDF share in the $637 million of contingent payment obligations for the payment of contingent retrospective premium adjustments for the nuclear liability insurance, • Generation provides a guarantee of approximately $7 million associated with hazardous waste management facilities and underground storage tanks. In addition, EDF executed a reimbursement agreement that provides reimbursement to Exelon for 49.99% of any amounts paid by Generation under this guarantee, • Generation and EDF are the members-insured with Nuclear Electric Insurance Limited and have assigned the loss benefits under the insurance and the NEIL premium costs to CENG and guarantee the obligations of CENG under these insurance programs in proportion to their respective member interests (see Note 18 — Commitments and Contingencies for more details), and • Exelon has executed an agreement to provide up to $245 million to support the operations of CENG as well as a $165 million guarantee of CENG’s cash pooling agreement with its subsidiaries. • Generation provides approximately $14 million in credit support for the retail power and gas companies for which Generation is the sole supplier of energy. • Generation provides a $75 million parental guarantee to a third-party gas supplier and provides limited recourse to other third-party gas suppliers and customers in support of its retail gas group. • Generation provides operating and capital funding to the other generating facilities for ongoing construction, operations and maintenance and provides a parental guarantee of up to $275 million in support of the payment obligations related to the Engineering, Procurement and Construction contract in support of one of its other generating facilities. • In the case of BondCo, BGE is required to remit all payments it receives from all residential customers through non-bypassable, rate stabilization charges to BondCo. During the three months ended March 31, 2016 and 2015 , BGE remitted $20 million and $21 million to BondCo, respectively. • In the case of ATF, proceeds from the sale of each series of transition bonds by ATF were transferred to ACE in exchange for the transfer by ACE to ATF of the right to collect a non-bypassable Transition Bond Charge from ACE customers pursuant to bondable stranded costs rate orders issued by the NJBPU in an amount sufficient to fund the principal and interest payments on transition bonds and related taxes, expenses and fees. During the three months ended March 31, 2016 and 2015 , ACE transferred $14 million and $13 million to ATF, respectively. For each of the consolidated VIEs, except as otherwise noted: • the assets of the VIEs are restricted and can only be used to settle obligations of the respective VIE; • Exelon, Generation, BGE, PHI and ACE did not provide any additional material financial support to the VIEs; • Exelon, Generation, BGE, PHI and ACE did not have any material contractual commitments or obligations to provide financial support to the VIEs; and • the creditors of the VIEs did not have recourse to Exelon’s, Generation’s, BGE’s, PHI's or ACE's general credit. The carrying amounts and classification of the consolidated VIEs’ assets and liabilities included in the Registrants' consolidated financial statements at March 31, 2016 and December 31, 2015 are as follows: March 31, 2016 December 31, 2015 Successor Predecessor Exelon (a)(b) Generation BGE PHI (b) ACE Exelon (a) Generation BGE PHI ACE Current assets $ 928 $ 860 $ 44 $ 22 $ 11 $ 909 $ 881 $ 23 $ 12 $ 12 Noncurrent assets 8,047 7,996 3 46 18 8,009 8,004 3 18 18 Total assets $ 8,975 $ 8,856 $ 47 $ 68 $ 29 $ 8,918 $ 8,885 $ 26 $ 30 $ 30 Current liabilities $ 544 $ 400 $ 83 58 $ 47 $ 473 $ 387 $ 81 $ 48 $ 48 Noncurrent liabilities 3,050 2,865 41 142 114 2,927 2,884 41 124 124 Total liabilities $ 3,594 $ 3,265 $ 124 $ 200 $ 161 $ 3,400 $ 3,271 $ 122 $ 172 $ 172 _______ (a) Includes certain purchase accounting adjustments not pushed down to the BGE standalone entity. (b) Includes certain purchase accounting adjustments not pushed down to the ACE standalone entity. Assets and Liabilities of Consolidated VIEs Included within the balances above are assets and liabilities of certain consolidated VIEs for which the assets can only be used to settle obligations of those VIEs, and liabilities that creditors, or beneficiaries, do not have recourse to the general credit of the Registrants. As of March 31, 2016 and December 31, 2015 , these assets and liabilities primarily consisted of the following: March 31, 2016 December 31, 2015 Successor Predecessor Exelon (a)(b) Generation BGE PHI (b) ACE Exelon (a) Generation BGE PHI ACE Cash and cash equivalents $ 145 $ 145 $ — $ — $ — $ 164 $ 164 $ — $ — $ — Restricted cash 117 62 44 11 11 100 77 23 12 12 Accounts receivable, net Customer 231 231 — — — 219 219 — — — Other 28 28 — — — 43 43 — — — Mark-to-market derivatives assets 120 120 — — — 140 140 — — — Inventory Materials and supplies 186 186 — — — 181 181 — — — Other current assets 50 36 — 11 — 35 30 — — — Total current assets 877 808 44 22 11 882 854 23 12 12 Property, plant and equipment, net 5,141 5,141 — — — 5,160 5,160 — — — Nuclear decommissioning trust funds 2,069 2,069 — — — 2,036 2,036 — — — Goodwill 47 47 — — — 47 47 — — — Mark-to-market derivatives assets 41 41 — — — 53 53 — — — Other noncurrent assets 135 84 3 46 18 90 85 3 18 18 Total noncurrent assets 7,433 7,382 3 46 18 7,386 7,381 3 18 18 Total assets $ 8,310 $ 8,190 $ 47 $ 68 $ 29 $ 8,268 $ 8,235 $ 26 $ 30 $ 30 Long-term debt due within one year $ 265 $ 128 $ 79 $ 56 $ 45 $ 111 $ 27 $ 79 $ 46 $ 46 Accounts payable 164 164 — — — 216 216 — — — Accrued expenses 81 75 4 2 2 115 113 2 2 2 Mark-to-market derivative liabilities 7 7 — — — 5 5 — — — Unamortized energy contract liabilities 12 12 — — — 12 12 — — — Other current liabilities 13 13 — — — 13 13 — — — Total current liabilities 542 399 83 58 47 472 386 81 48 48 Long-term debt 743 559 41 142 114 666 623 41 124 124 Asset retirement obligations 2,016 2,016 — — — 1,999 1,999 — — — Pension obligation (c) 9 9 — — — 9 9 — — — Unamortized energy contract liabilities 35 35 — — — 39 39 — — — Other noncurrent liabilities 76 76 — — — 79 79 — — — Total noncurrent liabilities 2,879 2,695 41 142 114 2,792 2,749 41 124 124 Total liabilities $ 3,421 $ 3,094 $ 124 $ 200 $ 161 $ 3,264 $ 3,135 $ 122 $ 172 $ 172 _______ (a) Includes certain purchase accounting adjustments not pushed down to the BGE standalone entity. (b) Includes certain purchase accounting adjustments not pushed down to the ACE standalone entity. (c) Includes the CNEG retail gas pension obligation, which is presented as a net asset balance within the Prepaid pension asset line item on Generation’s balance sheet. See Note 13 - Retirement Benefits for additional details. Unconsolidated Variable Interest Entities Exelon’s and Generation’s variable interests in unconsolidated VIEs generally include equity investments and energy purchase and sale contracts. For the equity investments, the carrying amount of the investments is reflected on Exelon’s and Generation’s Consolidated Balance Sheets in Investments. For the energy purchase and sale contrac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Further, Exelon and Generation have not provided material debt or equity support, liquidity arrangements or performance guarantees associated with these commercial agreements. The Registrants’ unconsolidated VIEs consist of: • Energy purchase and sale agreements with VIEs for which Generation has concluded that consolidation is not required. • Asset sale agreement with ZionSolutions, LLC and EnergySolutions, Inc. in which Generation has a variable interest but has concluded that consolidation is not required. • Equity investments in energy development companies, distributed energy companies, and energy generating facilities for which Generation has concluded that consolidation is not required. As of March 31, 2016 and December 31, 2015 , Exelon and Generation had significant unconsolidated variable interests in nine and eight VIEs, respectively for which Exelon or Generation, as applicable, was not the primary beneficiary; including certain equity investments and certain commercial agreements. Exelon and Generation only include unconsolidated VIEs that are individually material in the tables below. However, Generation has several individually immaterial VIEs that in aggregate represent a total investment of $18 million . These immaterial VIEs are equity and debt securities in energy development companies. The maximum exposure to loss related to these securities is limited to the $18 million included in Investments on Exelon’s and Generation’s Consolidated Balance Sheets . The risk of a loss was assessed to be remote and, accordingly, Exelon and Generation have not recognized a liability associated with any portion of the maximum exposure to loss. In July 2014, Generation entered into an arrangement to purchase a 90% equity interest and 90% of the tax attributes of a distributed energy company. Generation’s total equity commitment in this arrangement was $91 million and was paid incrementally over an approximate two year period (see Note 18 — Commitments and Contingencies for additional details). This arrangement did not meet the definition of a VIE and was recorded as an equity method investment. However, pursuant to the new consolidation guidance effective as of January 1, 2016 for the Registrants, the distributed energy company meets the definition of a VIE because the company has a similar structure to a limited partnership and the limited partners do not have kick out rights of the general partner. (For additional details related to the new consolidation guidance, see Note 2 — New Accounting Pronouncements .) Generation is not the primary beneficiary; therefore, the investment continues to be recorded using the equity method. In June 2015, 2015 ESA Investco, LLC, then a wholly owned subsidiary of Generation, entered into an arrangement to purchase a 90% equity interest and 99% of the tax attributes of a distributed energy company, which is an unconsolidated VIE. Separate from the equity investment, Generation provided $27 million in cash to the other (10%) equity holder in the distributed energy company in exchange for a convertible promissory note. In November 2015, Generation sold 69% of its equity interest in 2015 ESA Investco, LLC to a tax equity investor. Generation and the tax equity investor will contribute a total of $250 million of equity incrementally from inception through December 2016 in proportion of their ownership interests, which equates to approximately $172 million for the tax equity investor and $78 million for Generation (see Note 18 — Commitments and Contingencies for additional details). Generation and the tax equity investor provide a parental guarantee of up to $275 million in proportion to their ownership interests in support of 2015 ESA Investco, LLC's obligation to make equity contributions to the distributed energy company, which is an unconsolidated VIE. The investment in the distributed energy company was evaluated and it was determined to be a VIE for which Generation is not the primary beneficiary. See additional details in the Consolidated Variable Interest Entities section above. The following tables present summary information about Exelon and Generation’s significant unconsolidated VIE entities: March 31, 2016 Commercial Agreement VIEs Equity Investment VIEs Total Total assets (a) $ 264 $ 357 $ 621 Total liabilities (a) 15 247 262 Exelon's ownership interest in VIE (a) — 75 75 Other ownership interests in VIE (a) 249 35 284 Registrants’ maximum exposure to loss: Carrying amount of equity method investments — 94 94 Contract intangible asset 9 — 9 Debt and payment guarantees — 3 3 Net assets pledged for Zion Station decommissioning (b) 17 — 17 December 31, 2015 Commercial Agreement VIEs Equity Investment VIEs Total Total assets (a) $ 263 $ 164 $ 427 Total liabilities (a) 22 125 147 Exelon's ownership interest in VIE (a) — 11 11 Other ownership interests in VIE (a) 241 28 269 Registrants’ maximum exposure to loss: Carrying amount of equity method investments — 21 21 Contract intangible asset 9 — 9 Debt and payment guarantees — 3 3 Net assets pledged for Zion Station decommissioning (b) 17 — 17 _______ (a) These items represent amounts on the unconsolidated VIE balance sheets, not on Exelon’s or Generation’s Consolidated Balance Sheets. These items are included to provide information regarding the relative size of the unconsolidated VIEs. (b) These items represent amounts on Exelon’s and Generation’s Consolidated Balance Sheets related to the asset sale agreement with ZionSolutions, LLC. The net assets pledged for Zion Station decommissioning includes gross pledged assets of $183 million and $206 million as of March 31, 2016 and December 31, 2015 , respectively; offset by payables to ZionSolutions LLC of $166 million and $189 million as of March 31, 2016 and December 31, 2015 , respectively. These items are included to provide information regarding the relative size of the ZionSolutions LLC unconsolidated VIE. For each of the unconsolidated VIEs, Exelon and Generation has assessed the risk of a loss equal to their maximum exposure to be remote and, accordingly, Exelon and Generation have not recognized a liability associated with any portion of the maximum exposure to loss. In addition, there are no material agreements with, or commitments by, third parties that would affect the fair value or risk of their variable interests in these VIEs.</t>
  </si>
  <si>
    <t>Mergers, Acquisitions, and Dispositions</t>
  </si>
  <si>
    <t>Business Combinations [Abstract]</t>
  </si>
  <si>
    <t>Mergers, Acquisitions and Dispositions</t>
  </si>
  <si>
    <t>Mergers, Acquisitions and Dispositions Merger with Pepco Holdings, Inc. (Exelon) Description of Transaction On March 23, 2016 , Exelon completed the merger contemplated by the Merger Agreement among Exelon, Purple Acquisition Corp., a wholly owned subsidiary of Exelon (Merger Sub) and Pepco Holdings, Inc. (PHI). As a result of that merger, Merger Sub was merged into PHI (the PHI Merger) with PHI surviving as a wholly owned subsidiary of Exelon and Exelon Energy Delivery Company, LLC (EEDC), a wholly owned subsidiary of Exelon which also owns Exelon's interests in ComEd, PECO and BGE (through a special purpose subsidiary in the case of BGE). Following the completion of the PHI Merger, Exelon and PHI completed a series of internal corporate organization restructuring transactions resulting in the transfer of PHI’s unregulated business interests to Exelon and Generation and the transfer of PHI, Pepco, DPL and ACE to a special purpose subsidiary of EEDC. Regulatory Matters On August 27, 2015, the District of Columbia Public Service Commission (DCPSC) issued an Opinion and Order denying approval of the merger, concluding that the merger as presented was not in the public interest. Exelon and PHI filed an Application for Reconsideration with the DCPSC on September 28, 2015. On October 6, 2015, various parties, including Exelon and PHI, entered into a Nonunanimous Full Settlement Agreement and Stipulation (Settlement Agreement) with respect to the merger. Exelon and PHI subsequently filed a motion of joint applicants requesting the DCPSC to reopen the approval application to allow for consideration of the Settlement Agreement and granting additional requested relief. On October 28, 2015, the DCPSC agreed to reopen the approval application to allow for consideration of the Settlement Agreement. On February 26, 2016, the DCPSC rejected the Settlement Agreement and also voted that the merger would be deemed approved without further DCPSC action if the Settlement Agreement was modified in specific ways (Revised Settlement Agreement), and if such modifications were acceptable to Exelon, PHI, the District of Columbia Government, the Office of People's Counsel, the District of Columbia Water and Sewer Authority, the National Consumer Law Center, National Housing Trust and National Housing Trust-Enterprise Preservation Corporation, and the Apartment and Office Building Association of Metropolitan Washington (collectively, Settling Parties). On March 7, 2016, Exelon and PHI made a filing with the DCPSC requesting approval of the merger through either (1) the adoption of the Settlement Agreement as originally executed by the Settling Parties, (2) the adoption of the Revised Settlement Agreement as a resolution on the merits, or (3) the adoption of a compromise position with modifications to the Revised Settlement Agreement. On March 23, 2016 , the DCPSC approved the merger through the adoption of the Revised Settlement Agreement with a minor modification. Approval of the merger across all jurisdictions was conditioned upon Exelon and PHI agreeing to certain commitments including where applicable: customer rate credits, funding for energy efficiency and delivery system modernization programs, a green sustainability fund, workforce development initiatives, charitable contributions, renewable generation and other required commitments. In addition, the orders approving the merger in Delaware, New Jersey, and Maryland include a “most favored nation” provision which, generally speaking, requires allocation of merger benefits proportionally across all the jurisdictions. Exelon estimates total commitments of approximately $444 million on a net present value basis (excluding charitable contributions and renewable generation commitments) will be provided. The actual cost of commitments may differ by a material amount depending on the result of final negotiations and application of the most favored nation provision. The following pre-tax costs were recognized, including the estimated impacts of applying the most favored nation provision, after the closing of the merger and are included in Operating and maintenance expense in Exelon's, Pepco's, DPL's and ACE's Consolidated Statements of Operations and Comprehensive Income for the three months ended March 31, 2016 and PHI's successor Consolidated Statement of Operations and Comprehensive Income: Successor Description Expected Payment Period Pepco DPL ACE PHI Exelon Customer bill credit 2016 - 2017 $ 65 $ 58 $ 62 $ 185 $ 185 Energy efficiency 2016 - 2021 — — — — 64 Charitable contributions 2016 - 2026 28 12 10 50 50 Customer base rate credit 2016 - 2019 26 — — 26 26 Delivery system modernization Q2 2016 — — — — 22 Green sustainability fund Q2 2016 — — — — 14 Workforce development 2016 - 2020 — — — — 11 Most favored nation 19 32 48 99 129 Other 1 2 — 3 7 Total $ 139 $ 104 $ 120 $ 363 $ 508 Pursuant to the orders approving the merger, Exelon expects to make $73 million , $46 million and $49 million equity contributions to Pepco, DPL and ACE, respectively, in the second quarter of 2016 to fund the after-tax amounts of the customer bill credit and the customer base rate credit commitments. In addition, Exelon is committed to develop or to assist in the commercial development of approximately 32 MWs of new generation in Maryland and the District of Columbia, 27 MWs of which are expected to be completed by 2018. These investments are expected to total approximately $130 million . These investments are expected to be primarily capital in nature, and will generate future earnings at Exelon and Generation. Investment costs will be recognized as incurred and recorded on Exelon's and Generation's financial statements. Exelon has also committed to purchase 100 MW of wind energy to procure, under certain circumstances, wind RECs for the purpose of meeting Delaware's renewable portfolio standards, and to maintain and promote energy efficiency and demand response programs in the PHI jurisdictions. Pursuant to the various jurisdictions' merger approval conditions, over specified periods Pepco, DPL and ACE are not permitted to reduce employment levels due to involuntary attrition associated with the merger integration process and have made other commitments regarding hiring and relocation of positions. Exelon has been named in suits filed in the Delaware Chancery Court alleging that individual directors of PHI breached their fiduciary duties by entering into the merger transaction and Exelon aided and abetted the individual directors’ breaches. The suits seek to enjoin PHI from completing the merger or seek rescission of the merger if completed. In addition, they also seek unspecified damages and costs. Exelon was also named in a federal court suit making similar claims. In September 2014, the parties reached a proposed settlement that would resolve all claims, which is subject to court approval, with a decision not anticipated until the second or third quarter of 2016. Exelon does not believe resolution of these suits will have a material impact on Exelon’s results of operations or cash flows. On July 21, 2015, the OPC filed a motion to stay the MDPSC order approving the merger and to set a schedule for discovery and presentation of new evidence. On July 29, 2015, Public Citizen, Inc. filed a response supporting OPC’s motion to stay, and on July 31, 2015 the Sierra Club and the Chesapeake Climate Action Network (CCAN) filed a joint motion to stay. In July and August, Exelon, PHI, the MDPSC, Prince George’s County and Montgomery County filed responses opposing the motions to stay. The judge issued an order denying the motions for stay on August 12, 2015. On January 8, 2016, the Circuit Court judge affirmed the MDPSC’s order approving the merger and denied the petitions for judicial review filed by the OPC, the Sierra Club, CCAN and Public Citizen, Inc. On January 19, 2016, the OPC filed a notice of appeal to the Maryland Court of Special Appeals, and on January 21, the Sierra Club and CCAN filed a notice of appeal. Exelon believes the matters are without merit. These appeals are not expected to be resolved any earlier than the first quarter of 2017. On March 25, 2016, Grid 2.0 filed an application for reconsideration of the DCPSC’s March 23, 2016 order approving the merger. On March 30, 2016, Exelon filed a reply to that application. The DCPSC has tolled the date to act upon the application until May 25, 2016 and, therefore, the DCPSC is expected to issue an order ruling on these motions by that date. On April 20, 2016, DC Public Power filed a motion to reconsider the DCPSC's March 23, 2016 order, motion to intervene and motion to consider alternative settlement provisions (namely, that the DCPSC consider requiring the post-merger divestiture of Pepco’s DC-based assets to a not-for-profit independent grid operator). On April 27, 2016, Exelon filed a reply to these motions. The DCPSC is expected to issue an order ruling on these motions by May 20, 2016. On April 22, 2016, (1) the District of Columbia Office of People’s Counsel, (2) the District of Columbia Government, and (3) DC Sun and Public Citizen each filed separate applications for reconsideration of the DCPSC’s March 23, 2016 order. On April 29, 2016, Exelon filed a reply to these applications. The DCPSC is expected to issue an order ruling on these applications by May 23, 2016. These applications for reconsideration generally argue that the DCPSC violated its regulations, utilized improper processes, abused its discretion, acted arbitrarily and capriciously, committed legal error and denied due process in approving the merger under terms that revised the Settlement Agreement offered by the companies and various parties. Exelon believes the matters are without merit. Accounting for the Merger Transaction The total purchase price consideration of approximately $7.1 billion for the PHI Merger consisted of cash paid to PHI shareholders, cash paid for PHI preferred securities and cash paid for PHI stock-based compensation equity awards as follows: (In millions of dollars, except per share data) Total Consideration Cash paid to PHI shareholders at $27.25 per share (254 million shares outstanding at March 23, 2016) $ 6,933 Cash paid for PHI preferred stock (a) 180 Cash paid for PHI stock-based compensation equity awards (b) 29 Total purchase price $ 7,142 _____________ (a) As of December 31, 2015 , the preferred stock was included in Other non-current assets on Exelon's Consolidated Balance Sheet. (b) PHI’s unvested time-based restricted stock units and performance-based restricted stock units issued prior to April 29, 2014 were immediately vested and paid in cash upon the close of the merger. PHI’s remaining unvested time-based restricted stock units as of the close of the merger were cancelled. There were no remaining unvested performance-based restricted stock units as of the close of the merger. PHI shareholders received $27.25 of cash in exchange for each share of PHI common stock outstanding as of the effective date of the merger. In connection with the Merger Agreement, Exelon entered into a Subscription Agreement under which it purchased $180 million of a new class of nonvoting, nonconvertible and nontransferable preferred securities of PHI prior to December 31, 2015. On March 23, 2016 , the preferred securities were cancelled for no consideration to Exelon, and accordingly, the $180 million cash consideration previously paid to acquire the preferred securities was treated as purchase price consideration. Exelon applied push-down accounting to PHI, and accordingly, the PHI assets acquired and liabilities assumed were recorded on Exelon’s and PHI's Consolidated Balance Sheets as of March 23, 2016, at their estimated fair values as follows: Preliminary Purchase Price Allocation Current assets $ 2,107 Property, plant and equipment 11,071 Regulatory assets 5,118 Other assets 656 Goodwill 4,016 Total assets 22,968 Current liabilities 3,425 Unamortized energy contracts 1,550 Regulatory liabilities 297 Long-term debt, including current maturities 6,076 Deferred income taxes 3,441 Pension and OPEB liability 846 Other liabilities 191 Total liabilities 15,826 Total purchase price $ 7,142 On its successor financial statements, PHI has recorded beginning March 24, 2016, Membership interest equity of $7.2 billion , greater than the total $7.1 billion purchase price, reflecting the impacts of a $59 million deferred tax liability recorded only at Exelon Corporate to reflect unitary state income tax consequences of the merger. The excess of the purchase price over the estimated fair value of the assets acquired and the liabilities assumed totaled $4.0 billion , which was recognized as goodwill by PHI and Exelon at the acquisition date, reflecting the value associated with enhancing Exelon's regulated utility portfolio of businesses, including the ability to leverage experience and best practices across the utilities and the opportunities for synergies. For purposes of future required impairment assessments, the goodwill has been preliminarily assigned to PHI's reportable units Pepco, DPL and ACE in the amounts of $1.7 billion , $1.2 billion and $1.1 billion , respectively. None of this goodwill is expected to be tax deductible. Immediately following closing of the merger, $235 million of net assets included in the table above associated with PHI's unregulated business interests were distributed by PHI to Exelon. Of this amount, Exelon contributed $163 million of such net assets to Generation. The fair values of PHI's assets and liabilities were determined based on significant estimates and assumptions that are judgmental in nature, including projected future cash flows (including timing), discount rates reflecting risk inherent in the future cash flows and impacts of utility rate regulation. There were also judgments made to determine the expected useful lives assigned to each class of assets acquired. Exelon’s and PHI’s carrying amount of goodwill for the three months ended March 31, 2016 was as follows: PHI Exelon (a) Beginning balance $ — $ 2,672 Goodwill from business combination 4,016 4,016 Ending balance $ 4,016 $ 6,688 _____________ (a) As of March 31, 2016 , there were no changes to the carrying amount of goodwill for ComEd and Generation, see Note 11 — Intangible Assets of the Exelon 2015 Form 10-K for further information. Through its wholly-owned rate regulated utility subsidiaries, most of PHI’s assets and liabilities are subject to cost-of-service rate regulation. Under such regulation, rates charged to customers are established by a regulator to provide for recovery of costs and a fair return on invested capital, or rate base, generally measured at historical cost. In applying the acquisition method of accounting, for regulated assets and liabilities included in rate base or otherwise earning a return (primarily plant, property and equipment and regulatory assets earning a return), no fair value adjustments were recorded as historical cost is viewed as a reasonable proxy for fair value. Fair value adjustments were applied to the historical cost bases of other assets and liabilities subject to rate regulation but not earning a return (including debt instruments and pension and OPEB obligations). In these instances, a corresponding offsetting regulatory asset or liability was also established, as the underlying utility asset and liability amounts are recoverable from or refundable to customers at historical cost (and not at fair value) through the rate setting process. Similar treatment was applied for fair value adjustments to record intangible assets and liabilities, such as for electricity and gas energy supply contracts as further described below. Regulatory assets and liabilities established to offset fair value adjustments are amortized in amounts and over time frames consistent with the realization or settlement of the fair value adjustments, with no impact on reported net income. See Note 5 - Regulatory Matters for additional information regarding the fair value of regulatory assets and liabilities established by Exelon and PHI. Fair value adjustments were recorded at Exelon and PHI for the difference between the contract price and the market price of electricity and gas energy supply contracts of PHI’s wholly-owned rate regulated utility subsidiaries. These adjustments are intangible assets and liabilities classified as unamortized energy contracts on Exelon’s and PHI’s Consolidated Balance Sheets as of March 31, 2016. The difference between the contract price and the market price at the acquisition date of the Merger was recognized for each contract as either an intangible asset or liability. In total, Exelon and PHI recorded a net $1.5 billion liability reflecting out-of-the-money contracts. The valuation of the acquired intangible assets and liabilities was estimated by applying either the market approach or the income approach depending on the nature of the underlying contract. The market approach was utilized when prices and other relevant information generated by market transactions involving comparable transactions were available. Otherwise the income approach, which is based upon discounted projected future cash flows associated with the underlying contracts, was utilized. In certain instances, the valuations were based upon certain unobservable inputs, which are considered Level 3 inputs, pursuant to applicable accounting guidance. Key estimates and inputs include forecasted power prices and the discount rate. The unamortized energy contract fair value adjustment amounts and the corresponding offsetting regulatory asset and liability amounts are amortized through Purchase power and fuel expense or Operating revenues, as applicable, over the life of the applicable contract in relation to the present value of the underlying cash flows as of the merger date. Amortizations were not significant for the period March 24, 2016 to March 31, 2016 at Exelon or PHI. The valuations performed in the first quarter of 2016 to assess the fair value of certain assets acquired and liabilities assumed are considered preliminary as a result of the short time period between the closing of the merger and the end of the first quarter of 2016. Accounting guidance provides that the allocation of the purchase price may be modified up to one year from the date of the merger as more information is obtained about the fair value of assets acquired and liabilities assumed; however, Exelon expects to finalize these amounts by the end of 2016, if not sooner. The significant assets and liabilities for which preliminary valuation amounts are recognized at March 31, 2016 include the fair value of intangible assets and liabilities, uncertain tax positions, deferred income tax assets and liabilities, pension and OPEB plans, long-term debt, and unregulated property, plant and equipment. The preliminary amounts recognized are subject to revision until the valuations are completed and to the extent that additional information is obtained about the facts and circumstances that existed as of the acquisition date. Any changes to the fair value assessments may affect the purchase price allocation and could potentially impact goodwill. As mentioned, under cost-of-service rate regulation, rates charged to customers are established by a regulator to provide for recovery of costs and a fair return on invested capital, or rate base, generally measured at historical cost. Historical cost information therefore is the most relevant presentation for the financial statements of PHI’s rate regulated utility subsidiary registrants, Pepco, DPL and ACE. As such, Exelon and PHI did not push-down the application of acquisition accounting to PHI's utility registrants, and therefore the financial statements of Pepco, DPL and ACE do not reflect the revaluation of any assets and liabilities. The current quarter impact of PHI, including its unregulated businesses, on Exelon's Consolidated Statement of Operations and Comprehensive Income includes Operating revenues of $107 million and Net loss of $(315) million during the three months ended March 31, 2016 . For the periods ended March 31, 2016 and 2015 , Exelon and PHI have recognized expense to achieve the PHI acquisition as follows: Three Months Ended March 31, Acquisition, Integration and Financing Costs (a) 2016 2015 Exelon $ 102 $ 108 Generation 16 7 ComEd (b) (8 ) 3 PECO 2 1 BGE 2 1 Pepco 27 1 DPL 16 1 ACE 13 1 Successor Predecessor Acquisition, Integration and Financing Costs (a) March 24, 2016 to March 31, 2016 January 1, 2016 to March 23, 2016 Three Months Ended March 31, 2015 PHI $ 56 $ 29 $ 8 ______________ (a) The costs incurred are classified primarily within Operating and maintenance expense in the Registrants’ respective Consolidated Statement of Operations and Comprehensive Income, with the exception of the financing costs, which are included within Interest expense. Costs do not include merger commitments discussed above. (b) Excludes acquisition, integration and financing costs of $9 million incurred at ComEd that have been recorded as a regulatory asset. Pro-forma Impact of the Merger The following unaudited pro forma financial information reflects the consolidated results of operations of Exelon as if the merger with PHI had taken place on January 1, 2015 . The unaudited pro forma information was calculated after applying Exelon’s accounting policies and adjusting PHI’s results to reflect purchase accounting adjustments. The unaudited pro forma financial information has been presented for illustrative purposes only and is not necessarily indicative of results of operations that would have been achieved had the merger events taken place on the dates indicated, or the future consolidated results of operations of the combined company. Three Months Ended March 31, Year Ended December 31, 2016 (a) 2015 (b) 2015 (c) Total operating revenues $ 8,556 $ 10,062 $ 33,823 Net income attributable to common shareholders 577 800 2,618 Basic earnings per share $ 0.63 $ 0.87 $ 2.85 Diluted earnings per share 0.62 0.87 2.84 ______________ (a) The amounts above exclude non-recurring costs directly related to the merger of $639 million and intercompany revenue of $170 million for the three months ended March 31, 2016. (b) The amounts above exclude non-recurring costs directly related to the merger of $116 million and intercompany revenue of $122 million for the three months ended March 31, 2015. (c) The amounts above exclude non-recurring costs directly related to the merger of $92 million and intercompany revenue of $559 million for the year ended December 31, 2015. Asset Divestitures (Exelon, Generation, PHI, Pepco and ACE) At March 31, 2016 , Generation had net liabilities held for sale of $5 million which were reflected within Other current assets and Other current liabilities in the Consolidated Balance Sheet. The assets held for sale at December 31, 2015 were not material. On April 21, 2016, Generation completed the sale of the retired New Boston generating site, located in the Boston, Massachusetts, resulting in a pre-tax gain of approximately $32 million to be recorded in the second quarter. In addition, Pepco and ACE had net assets held for sale of $4 million and $1 million , respectively, which were reflected within Other current assets and Other current liabilities in their Consolidated Balance Sheets. The assets held for sale at December 31, 2015 were not material. On May 2, 2016, Pepco completed the sale of the New York Avenue land parcel, located in Washington, D.C., resulting in a pre-tax gain of approximately $8 million at Pepco to be recorded in the second quarter. Due to the fair value adjustments recorded at Exelon and PHI as part of purchase accounting, no gain will be recorded in the Exelon and PHI Consolidated Statements of Operations and Comprehensive Income.</t>
  </si>
  <si>
    <t>Regulatory Matters (Exelon, Generation, ComEd, PECO and BGE)</t>
  </si>
  <si>
    <t>Regulated Operations [Abstract]</t>
  </si>
  <si>
    <t xml:space="preserve">Regulatory Matters (All Registrants) Except for the matters noted below, the disclosures set forth in Note 3 - Regulatory Matters of the Exelon 2015 Form 10-K and Note 7 - Regulatory Matters of the PHI 2015 Form 10-K appropriately represent, in all material respects, the current status of regulatory and legislative proceedings of the Registrants. The following is an update to that discussion. Illinois Regulatory Matters Distribution Formula Rate (Exelon and ComEd). On April 13, 2016, ComEd filed its annual distribution formula rate with the ICC pursuant to EIMA. The filing establishes the revenue requirement used to set the rates that will take effect in January 2017 after the ICC’s review and approval, which is due by December 2016. The revenue requirement requested is based on 2015 actual costs plus projected 2016 capital additions as well as an annual reconciliation of the revenue requirement in effect in 2015 to the actual costs incurred that year. ComEd's 2016 filing request includes a total increase to the revenue requirement of $ 138 million , reflecting an increase of $ 139 million for the initial revenue requirement for 2017 and a decrease of $ 1 million related to the annual reconciliation for 2015. The revenue requirement for 2017 provides for a weighted average debt and equity return on distribution rate base of 6.71% inclusive of an allowed ROE of 8.64% , reflecting the average rate on 30 -year treasury notes plus 580 basis points. The annual reconciliation for 2015 provided for a weighted average debt and equity return on distribution rate base of 6.69% inclusive of an allowed ROE of 8.59% , reflecting the average rate on 30 -year treasury notes plus 580 basis points less a performance metrics penalty of 5 basis points. See table below for ComEd's regulatory assets associated with its distribution formula rate. For additional information on ComEd's distribution formula rate filings see Note 3 — Regulatory Matters of the Exelon 2015 Form 10-K. Grand Prairie Gateway Transmission Line (Exelon and ComEd). On December 2, 2013, ComEd filed a request to obtain the ICC’s approval to construct a 60-mile overhead 345kV transmission line that traverses Ogle, DeKalb, Kane and DuPage Counties in Northern Illinois. On October 22, 2014, the ICC issued an Order approving ComEd’s request. The City of Elgin and certain other parties each filed an appeal of the ICC Order in the Illinois Appellate Court for the Second District. ComEd then reached a settlement of the appeal filed by all parties except Elgin. On March 31, 2016, the Illinois Appellate Court issued its opinion affirming the ICC’s grant of a certificate to ComEd to construct and operate the line. On May 28, 2014, in a separate proceeding, FERC issued an order granting ComEd’s request to include 100% of the capital costs recorded to construction work in progress during construction of the line in ComEd’s transmission rate base. If the project is cancelled or abandoned for reasons beyond ComEd’s control, FERC approved the ability for ComEd to recover 100% of its prudent costs incurred after May 21, 2014 and 50% of its costs incurred prior to May 21, 2014 in ComEd’s transmission rate base. The costs incurred for the project prior to May 21, 2014 were immaterial. ComEd has acquired numerous easements across the project route through voluntary transactions. ComEd is seeking to acquire the remaining rights either through settlement or condemnation proceedings that are currently pending in the relevant circuit courts. ComEd began construction of the line during the second quarter of 2015 with an expected in-service date of the second quarter of 2017. Pennsylvania Regulatory Matters Pennsylvania Procurement Proceedings (Exelon and PECO). Through PECO’s first two PAPUC approved DSP Programs, PECO procured electric supply for its default electric customers through PAPUC approved competitive procurements. DSP I and DSP II expired on May 31, 2013 and May 31, 2015, respectively. The second DSP Program included a number of retail market enhancements recommended by the PAPUC in its previously issued Retail Markets Intermediate Work Plan Order. PECO was also directed to submit a plan to allow its low-income CAP customers to purchase their generation supply from EGSs beginning in April 2014. In May 2013, PECO filed its CAP Shopping Plan with the PAPUC. By an Order entered on January 24, 2014, the PAPUC approved PECO’s plan, with modifications, to make CAP shopping available beginning April 15, 2014. On March 20, 2014, the Office of Consumer Advocate (OCA) and low-income advocacy groups filed an appeal and emergency request for a stay with the Pennsylvania Commonwealth Court, claiming that the PAPUC-ordered CAP Shopping plan does not contain sufficient protections for low-income customers. On July 14, 2015, the Court issued opinions on the OCA and low-income advocacy group appeal. Specifically, the Court remanded the issue to the PAPUC with instructions that it approve a rule revision to the PECO CAP Shopping Plan that would prohibit CAP customers from entering into contracts with an EGS that would impose early cancellation/termination fees. The PAPUC appealed the Court's decision. On April 5, 2016, the PAPUC’s request for appeal was denied. PECO does not have information at this time as to what action it may be required to take following remand to the PAPUC. On December 4, 2014, the PAPUC approved PECO's third DSP Program. The program has a 24-month term from June 1, 2015 through May 31, 2017, and complies with electric generation procurement guidelines set forth in Act 129. Under the program, PECO is procuring electric supply through four competitive procurements for fixed price full requirements contracts of two years or less for the residential classes and small and medium commercial classes and spot market price full requirement contracts for the large commercial and industrial class load. Beginning in June 2016, the medium commercial class (101-500 kW) will move to spot market pricing. As of March 31, 2016 , PECO entered into contracts with PAPUC-approved bidders, including Generation, resulting from the first three of its four scheduled procurements. Charges incurred for electric supply procured through contracts with Generation are included in purchased power from affiliates on PECO's Consolidated Statement of Operations and Comprehensive Income. On March 17, 2016, PECO filed its fourth DSP Program with the PAPUC. The program has a 24-month term from June 1, 2017 through May 31, 2019, and complies with electric generation procurement guidelines set forth in Act 129. A PAPUC ruling is expected in late 2016. For further information on the Pennsylvania procurement proceedings, see Note 3 - Regulatory Matters of the Exelon 2015 Form 10-K. Energy Efficiency Programs (Exelon and PECO). On June 19, 2015, the PAPUC issued its Phase III EE&amp;C implementation order that provides energy consumption reduction requirements for the third phase of Act 129’s EE&amp;C program with a five-year term from June 1, 2016 through May 31, 2021. The order tentatively established PECO’s five-year cumulative consumption reduction target at 2,080,553 MWh. Pursuant to the Phase III implementation order, PECO filed its five-year EE&amp;C Phase III Plan with the PAPUC on November 30, 2015. The Plan sets forth how PECO will reduce electric consumption by at least 1,962,659 MWh, with a goal of 2,100,875 MWh in its service territory for the period June 1, 2016 through May 31, 2021. The PAPUC approved PECO’s EE&amp;C Phase III Plan on March 17, 2016, subject to clarification of a few minor issues. PECO refiled its Phase III Plan, with all requested clarifications, on March 31, 2016. For further information on energy efficiency programs, see Note 3 - Regulatory Matters of the Exelon 2015 Form 10-K. Maryland Regulatory Matters 2016 Maryland Electric Distribution Rate Case (Exelon, PHI and Pepco). On April 19, 2016, Pepco filed an application with the MDPSC requesting an increase of $127 million to its annual service revenues for electric delivery, based on a requested ROE of 10.6% . Any adjustments to rates approved by the MDPSC are expected to take effect in November 2016. In addition to the proposed $127 million rate increase, Pepco is proposing to continue its Grid Resiliency Charge initially approved in July 2013 in connection with Pepco’s electric distribution rate case filed in November 2012. In connection with the Grid Resiliency Charge, Pepco proposes to accelerate improvement to priority feeders and install single-phase reclosing fuse technology by investing $16 million a year for two years for a total of $32 million . Pepco cannot predict how much of the requested increase the MDPSC will approve or if it will approve Pepco’s Grid Resiliency Charge proposal. 2013 Maryland Electric and Gas Distribution Rate Case (Exelon and BGE). On May 17, 2013, and as amended on August 23, 2013, BGE filed for electric and gas base increases with the MDPSC. In addition to these requested rate increases, BGE’s application also included a request for recovery of incremental capital expenditures and operating costs associated with BGE’s proposed short-term reliability improvement plan (the ERI initiative) in response to a MDPSC order through a surcharge separate from base rates. On December 13, 2013, the MDPSC issued an order authorizing BGE to recover through a surcharge mechanism costs associated with five ERI initiative programs designed to accelerate electric reliability improvements premised upon the condition that the MDPSC approve specific projects in advance of cost recovery. As of March 31, 2016 , BGE has received approval of its updated surcharge filings three times for rates to be effective in 2014, 2015 and 2016. In January 2014, the residential consumer advocate in Maryland filed an appeal to the order issued by the MDPSC on December 13, 2013 in BGE's 2013 electric and gas distribution rate cases. The residential consumer advocate filed its related legal memorandum on August 22, 2014, challenging the MDPSC's approval of the ERI initiative surcharge. BGE submitted a response to the appeal on October 15, 2014, and a hearing was held on November 17, 2014. On October 26, 2015, the Circuit Court for Baltimore City issued an order affirming the MDPSC decision. However, on November 23, 2015, the residential consumer advocate filed an appeal of the Circuit Court's decision with the Maryland Court of Special Appeals. On March 7, 2016, the consumer advocate withdrew its appeal and no further action is expected. Smart Meter and Smart Grid Investments (Exelon and BGE). In August 2010, the MDPSC approved a comprehensive smart grid initiative for BGE that included the planned installation of 2 million residential and commercial electric and gas smart meters at an expected total cost of $480 million of which $200 million was funded by SGIG. The MDPSC’s approval ordered BGE to defer the associated incremental costs, depreciation and amortization, and an appropriate return, in a regulatory asset until such time as a cost-effective advanced metering system is implemented. As of March 31, 2016 and December 31, 2015 , BGE recorded a regulatory asset of $212 million and $196 million , respectively, representing incremental costs, depreciation and amortization, and a debt return on fixed assets related to its AMI program. As part of the settlement in BGE’s 2014 electric and gas distribution rate case, the cost of the retired non-AMI meters will be amortized over 10 years. As part of the 2015 electric and gas distribution rate case filed on November 6, 2015, BGE is seeking recovery of its smart grid initiative costs. Of BGE's requested $197 million , $141 million relates to the smart grid initiative. In support of its recovery of smart grid initiative costs, BGE provided evidence demonstrating that the benefits exceed the costs on a present value basis by a ratio of 2.3 to 1.0, on a nominal basis. For further information, see Note 3 - Regulatory Matters of the Exelon 2015 Form 10-K. MDPSC New Generation Contract Requirement (Exelon, Generation, BGE, PHI, Pepco and DPL). On April 12, 2012, the MDPSC issued an order that requires BGE, Pepco and DPL (collectively, the Contract EDCs) to negotiate and enter into a contract with the winning bidder of a competitive bidding process to build one new power plant in the range of 650 to 700 MW beginning in 2015, in amounts proportional to their relative SOS loads. Under the terms of the order, the winning bidder will construct a 661 MW natural gas-fired combined cycle generation plant in Waldorf, Maryland, with an expected commercial operation date of June 1, 2015, and each of the Contract EDCs will recover its costs associated with the contract through surcharges on its respective SOS customers. In response to a complaint filed by a group of generating companies in the PJM region, on September 30, 2013, the U.S. District Court for the District of Maryland issued a ruling that the MDPSC’s April 2012 order violated the Supremacy Clause of the U.S. Constitution by attempting to regulate wholesale prices. In contrast, on October 1, 2013, in response to appeals filed by the Contract EDCs and other parties, the Maryland Circuit Court for Baltimore City upheld the MDPSC’s orders requiring the Contract EDCs to enter into the contracts. On October 24, 2013, the Federal district court issued an order ruling that the contracts are illegal and unenforceable. In November 2013 both the winning bidder and the MDPSC appealed the Federal district court decision to the U.S. Court of Appeals for the Fourth Circuit, which affirmed the lower Federal court ruling. On November 26, 2014, both the winning bidder and the MDPSC petitioned the U.S. Supreme Court to consider hearing an appeal of the Fourth Circuit decision. On October 19, 2015, the U.S. Supreme Court agreed to review the decision. On April 19, 2016, the U.S. Supreme Court unanimously affirmed the Fourth Circuit's ruling upholding the Federal district court's decision. The decision of the Maryland Circuit Court was appealed to the Maryland Court of Special Appeals and was stayed pending decision by the U.S. Supreme Court. The U.S. Supreme Court decision will likely moot the state court action pending in the Court of Special Appeals of Maryland. Delaware Regulatory Matters Gas Cost Rates. (Exelon, PHI and DPL) DPL makes an annual GCR filing with the DPSC for the purpose of allowing DPL to recover natural gas procurement costs through customer rates. In August 2015, DPL made its 2015 GCR filing. The rates proposed in the 2015 GCR filing would result in a GCR decrease of approximately 26% , primarily reflecting lower natural gas prices. On September 22, 2015, the DPSC issued an order allowing DPL to place the new rates into effect on November 1, 2015, subject to refund and pending final DPSC approval. On March 22, 2016, the DPSC approved the Gas Cost Rate as filed. 2013 Electric Distribution Base Rates (Exelon, PHI and DPL). In March 2013, and as amended on September 20, 2013, DPL filed for an electric distribution base rate increase with the DPSC, ultimately requesting an annual increase of $42 million . In August 2014, the DPSC issued a final order in DPL's 2013 electric distribution rate case for an annual increase of $15 million and an ROE of 9.70% . Rates became effective on May 1, 2014. In September 2014, DPL filed an appeal with the Delaware Superior Court of the DPSC’s August 2014 order in this proceeding, seeking the court’s review of the DPSC’s decision relating to the recovery of costs associated with one component of employee compensation, certain retirement benefits and credit facility expenses. The Division of the Public Advocate filed a cross-appeal in September 2014, pertaining to the treatment of a prepaid pension expense and other postretirement benefit obligations in base rates. Under the Settlement Agreement related to the Merger, the parties agreed to suspend the appeal and, upon consummation of the Merger, to the withdrawal of the appeal and the cross-appeal with prejudice. In accordance with the settlement, on April 13, 2016, the parties filed a Stipulation of Dismissal with the court to dismiss the appeal and the cross-appeal. The court has not yet acted on this filing. District of Columbia Regulatory Matters District of Columbia Power Line Undergrounding Initiative (Exelon, PHI and Pepco). On May 3, 2014, the Council of the District of Columbia enacted the Electric Company Infrastructure Improvement Financing Act of 2014 (the Improvement Financing Act), which provides enabling legislation for the DC PLUG initiative. This $1 billion initiative seeks to selectively place underground some of the District of Columbia’s most outage-prone power lines, which lines and surrounding conduit would be owned and maintained by Pepco. The Improvement Financing Act provides that: (i) Pepco is to fund approximately $500 million of the estimated cost to complete the DC PLUG initiative, recovering those costs through a surcharge on the electric bills of Pepco District of Columbia customers; (ii) $375 million of the DC PLUG initiative cost is to be financed by the District of Columbia’s issuance of securitized bonds, which bonds will be repaid through a surcharge on the electric bills of Pepco District of Columbia customers that Pepco will remit to the District of Columbia; and (iii) the remaining costs up to $125 million are to be covered by the existing capital projects program of the District of Columbia Department of Transportation (DDOT). Pepco will not earn a return on or a return of the cost of the assets funded with the proceeds of the securitized bonds or assets that are constructed by DDOT under its capital projects program, but ownership and responsibility for the operation and maintenance of such assets will be transferred to Pepco for a nominal amount. On June 17, 2014, Pepco and DDOT filed a Triennial Plan related to the construction of selected underground feeders in the District of Columbia and recovery of Pepco’s investment through a volumetric surcharge (the Triennial Plan), all in accordance with the Improvement Financing Act. On August 1, 2014, Pepco filed an application for the issuance of a financing order to provide for the issuance of the District’s bonds and a volumetric surcharge for the District to recover the costs associated with the bond issuance (the DDOT surcharge). On November 12, 2014, the DCPSC issued an order approving the Triennial Plan and Pepco’s volumetric surcharge, and issued the financing order, including approval of the DDOT surcharge. Together these orders permit (i) Pepco and DDOT to commence proposed construction under the Triennial Plan; (ii) the District of Columbia to issue the necessary bonds to fund the District of Columbia’s portion of the DC PLUG initiative; and (iii) the establishment of the customer surcharges contemplated by the Improvement Financing Act. In March 2015, a party to the DCPSC proceedings filed with the District of Columbia Court of Appeals a petition for review of the order approving the Triennial Plan and the issuance of the financing order. On January 14, 2016, the District of Columbia Court of Appeals affirmed the orders of the DCPSC. On January 27, 2016, the original petitioning party sought rehearing of the District of Columbia Court of Appeals decision. On March 17, 2016, the District of Columbia Court of Appeals denied the original petitioning party's motion for rehearing. Separately, in June 2015, an agency of the federal government served by Pepco asserted that the DDOT surcharge constitutes a tax on end users from which the federal government is immune. PHI is currently evaluating the assertion and the resolution of this matter will likely delay implementation of the DC PLUG initiative. New Jersey Regulatory Matters 2016 Electric Distribution Base Rates (Exelon, PHI and ACE). On March 22, 2016, ACE filed an application with the NJBPU requesting an increase of $84 million to its annual service revenues for electric delivery, based on a requested ROE of 10.6% . In addition to the request for base rate relief, ACE has also included a request that the NJBPU approve ACE’s five-year grid resiliency initiative known as “PowerAhead.” As proposed, PowerAhead includes $176 million of capital investments to advance modernization of the electric grid through energy efficiency, increased distributed generation, and resiliency, focused on improving the distribution system’s ability to withstand major storm events. A decision is expected in the first half of 2017. ACE cannot predict how much of the requested increase the NJBPU will approve or if it will approve ACE's PowerAhead initiative. Update and Reconciliation of Certain Under-Recovered Balances (Exelon, PHI and ACE). O n February 1, 2016, ACE submitted its 2016 annual petition with the NJBPU seeking to reconcile and update (i) charges related to the recovery of above-market costs associated with ACE’s long-term power purchase contracts with the NUGs and (ii) costs related to surcharges for the New Jersey Societal Benefit Program (a statewide public interest program that is intended to benefit low income customers and address other public policy goals) and ACE’s uncollected accounts. The net impact of adjusting the charges as proposed is an overall annual rate increase of $9 million (revised to $19 million in April 2016, based upon an update for actuals through March 2016), including New Jersey sales and use tax. The matter is pending at the NJBPU. ACE has requested that the NJBPU place the new rates into effect by June 1, 2016. Standard Offer Capacity Agreements (Exelon, PHI and ACE). On April 28, 2011, ACE entered into three SOCAs by order of the NJBPU, each with a different generation company. ACE and the other New Jersey EDCs entered into the SOCAs under protest, arguing that the EDCs were denied due process and that the SOCAs violated certain of the requirements of the New Jersey law under which the SOCAs were established (the NJ SOCA Law). On October 22, 2013, in light of the decision of the U.S. District Court for the District of New Jersey described below, the state appeals of the NJBPU implementation orders filed by the EDCs and generators were dismissed without prejudice, subject to the parties exercising their appellate rights in the Federal courts. In February 2011, ACE joined other plaintiffs in an action filed in the U.S. District Court for the District of New Jersey challenging the NJ SOCA Law on the grounds that it violates the Commerce Clause and the Supremacy Clause of the U.S. Constitution. In October 2013, the Federal district court issued a ruling that the NJ SOCA Law is preempted by the Federal Power Act (FPA) and violates the Supremacy Clause, and is therefore null and void. On October 11, 2013, the Federal district court issued an order ruling that the SOCAs are void, invalid and unenforceable, which order was affirmed by the U.S. Court of Appeals for the Third Circuit on September 11, 2014. On November 26, 2014 and December 10, 2014, respectively, one of the generation companies and the NJBPU petitioned the U.S. Supreme Court to consider hearing an appeal of the Third Circuit decision. On April 19, 2016, the U.S. Supreme Court unanimously affirmed the Fourth Circuit decision, discussed above under “MDPSC New Generation Contract Requirement,” holding that the MDPSC’s required contracts are illegal and unenforceable. On April 25, 2016, the U.S. Supreme Court ruled not to review the Third Circuit decision. This denial leaves the Third Circuit decision in place, with the same outcome as the Fourth Circuit decision. ACE terminated one of the three SOCAs effective July 1, 2013 due to the occurrence of an event of default on the part of the generation company counterparty. ACE terminated the remaining two SOCAs effective November 19, 2013, in response to the October 2013 Federal district court decision. New York Regulatory Matters Ginna Nuclear Power Plant Reliability Support Services Agreement (Exelon and Generation). In November 2014, in response to a petition filed by Ginna Nuclear Power Plant (Ginna) regarding the possible retirement of Ginna, the New York Public Service Commission (NYPSC) directed Ginna and Rochester Gas &amp; Electric Company (RG&amp;E) to negotiate a Reliability Support Services Agreement (RSSA) to support the continued operation of Ginna to maintain the reliability of the RG&amp;E transmission grid for a specified period of time. During 2015 and 2016, Ginna and RG&amp;E made filings with the NYPSC and FERC for their approval of the proposed RSSA. Although the RSSA was still subject to regulatory approvals, on April 1, 2015, Ginna began delivering the power and capacity from the Ginna plant into the ISO-NY consistent with the technical provisions of the RSSA. On March 22, 2016, Ginna submitted a compliance filing with FERC with revisions to the RSSA requested by FERC. On April 8, 2016, FERC accepted the compliance filing and on April 20, 2016, the NYPSC accepted the revised RSSA. Because all regulatory approvals for the RSSA have now been received, Generation will begin recognizing revenue based on the final approved pricing contained in the RSSA. Generation will also recognize a one-time revenue adjustment in April 2016 of approximately $101 million representing the net cumulative previously unrecognized amount of revenue retroactive from the April 1, 2015 effective date through March 31, 2016. A 49.99% portion of the one-time adjustment will be removed from Generation’s results as a result of the non-controlling interest in CENG. The RSSA approved by the regulatory authorities has a term expiring on March 31, 2017, subject to possible extension in the event that RG&amp;E needs additional time to complete transmission upgrades to address reliability concerns. In March 2016, RG&amp;E notified Ginna that RG&amp;E expects to complete the transmission upgrades prior to the RSSA expiration in March 2017 and will not need Ginna as an ongoing reliability solution after that date. If Ginna does not plan to retire shortly after the expiration of the RSSA, Ginna is required to file a notice to that effect with the NYPSC no later than September 30, 2016. Under the terms of the RSSA, if Ginna continues to operate after June 14, 2017, Ginna would be required to make certain refund payments up to a maximum of $20 million to RG&amp;E related to capital expenditures. The approved RSSA requires Ginna to continue operating through the RSSA term. There remains an increased risk that, for economic reasons, Ginna could be retired before the end of its operating license period in 2029 if an adequate regulatory or legislative solution is not adopted in New York. In the event the plant were to be retired before the current license term ends in 2029, Exelon's and Generation's results of operations could be adversely affected by the accelerated future decommissioning costs, severance costs, increased depreciation rates, and impairment charges, among other items. See Note 7 - Implications of Potential Early Plant Retirements for further information regarding the impacts of a decision to early retire one or more nuclear plants. Federal Regulatory Matters Transmission Formula Rate (Exelon, ComEd, BGE, PHI, Pepco, DPL and ACE). The following tables provide information about the net regulatory asset or liabilities associated with the transmission formula rate of the indicated registrants as of March 31, 2016 and December 31, 2015 . The regulatory asset associated with the transmission true-up is amortized to Operating revenues as the associated amounts are recovered through rates. Successor As of March 31, 2016 Exelon ComEd BGE PHI Pepco DPL ACE Regulatory Assets (a) $ 60 $ 31 $ 17 $ 12 $ 4 $ 7 $ 1 Predecessor As of December 31, 2015 Exelon ComEd BGE PHI Pepco DPL ACE Regulatory Assets (a)(b) $ 43 $ 31 $ 12 $ 14 $ 5 $ 7 $ 2 _____ (a) The regulatory assets represent a component of the costs included within the energy and transmission regulatory programs. Refer to Regulatory Assets and Liabilities table for additional information. (b) The Exelon consolidated amounts do not include the regulatory assets of PHI, Pepco, DPL, and ACE at December 31, 2015 . On April 13, 2016, ComEd filed its annual transmission formula rate update based upon the FERC approved formula with the FERC. The filing establishes the revenue requirement used to set rates that will take effect in June 2016, subject to review by the FERC and other parties, which is due by fourth quarter 2016. ComEd's 2016 annual update includes a total increase to the revenue requirement of $ 94 million , reflecting an increase of $ 90 million for the initial revenue requirement and an increase of $ 4 million related to the annual reconciliation . The revenue requirement provides for a weighted average debt and equity return on transmission rate base of 8.47% , inclusive of an allowed ROE of 11.50% , a decrease from the 8.61% average debt and equity return previously authorized. On April 27, 2016, BGE filed its annual transmission formula rate update based upon the FERC approved formula with the FERC. The filing establishes the revenue requirement used to set rates that will take effect in June 2016, subject to review by the FERC and other parties, which is due by third quarter 2016. BGE's 2016 annual update includes a total increase to the revenue requirement of $15 million , reflecting an increase of $12 million for the initial revenue requirement and a decrease of $3 million related to the annual reconciliation. This increase excludes the $13 million increase in revenue requirement associated with dedicated facilities charges. The revenue requirement provides for a weighted average debt and equity return on transmission rate base of 8.09% , inclusive of an allowed ROE of 10.50% a decrease from the 8.46% average debt and equity return previously authorized. For additional information regarding ComEd and BGE's transmission formula rate filings see Note 3 — Regulatory Matters of the Exelon 2015 Form 10-K for additional information. FERC Transmission Complaint (Exelon, BGE, PHI, Pepco, DPL and ACE). In February 2013, consumer advocates and regulators from the District of Columbia, New Jersey, Delaware and Maryland, and the Delaware Electric Municipal Cooperatives (the parties), filed a complaint at FERC against BGE, Pepco, DPL and ACE relating to their respective transmission formula rates. BGE’s formula rate included a 10.8% base ROE and a 50 basis point incentive for participating in PJM (and certain additional incentive base points on certain projects). Pepco's, DPL's and ACE's formula rates included, for facilities placed into service after January 1, 2006, a base ROE of 11.3% , and for facilities placed into service prior to January 1, 2006, a base ROE of 10.8% and a 50 basis point incentive for participating in PJM. The parties sought a reduction in the base return on equity to 8.7% and changes to the formula rate process. Under FERC rules, any revenues subject to refund are limited to a fifteen month period and the earliest date from which the base ROE could be adjusted and refunds required is the date of the complaint. On August 21, 2014, FERC issued an order in the proceeding, which established hearing and settlement judge procedures for the complaint, and set a refund effective date of February 27, 2013. On February 23, 2016, FERC approved the settlement filed by the parties on November 6, 2015, covering the ROE issues raised in the complaints. The settlement provides for a 10% base ROE, effective March 8, 2016, which will be augmented by the PJM incentive adder of 50 basis points, and refunds to customers of BGE, Pepco, DPL and ACE of $13.7 million , $ 14.2 million , $ 11.9 million and $ 9.5 million , respectively. The settlement also prohibits any settling party from filing to change the base ROE or any incentives prior to June 1, 2018. The date for filing a request for rehearing has expired without any such requests having been filed. Accordingly, the order is not eligible for appeal and the matter is considered closed. Operating License Renewals (Exelon and Generation). On August 29, 2012, Generation submitted a hydroelectric license application to FERC for a 46 -year license for the Conowingo Hydroelectric Project (Conowingo). Generation is working with stakeholders to resolve water quality licensing issues with the MDE for Conowingo, including: (1) water quality, (2) fish habitat, and (3) sediment. On January 30, 2014, Generation filed a water quality certification application pursuant to Section 401 of the CWA </t>
  </si>
  <si>
    <t>Investment in Constellation Energy Nuclear Group, LLC (Exelon and Generation)</t>
  </si>
  <si>
    <t>Equity Method Investments and Joint Ventures [Abstract]</t>
  </si>
  <si>
    <t>Investment in Constellation Energy Nuclear Group, LLC (Exelon and Generation) PROPOSED DELETION - OPEN TO DISCUSS WITH EFR As a result of the Constellation merger, Generation owns a 50.01% interest in CENG, a nuclear generation business. Generation has historically had various agreements with CENG to purchase power and to provide certain services. For further information regarding these agreements, see Note 26 — Related Party Transactions of the Exelon 2015 Form 10-K. As a result of the consolidation of CENG on April 1, 2014, there are several additional transactions included in Exelon’s and Generation’s consolidated financial statements between CENG and Exelon's affiliates that are considered related party transactions to Generation. As further described in Note 26 — Related Party Transactions of the Exelon 2015 Form 10-K, EDF and Generation have a PPA with CENG under which they purchased 15% and 85% , respectively, of the nuclear output owned by CENG that was not sold to third parties under pre-existing PPAs through December 31, 2014. Beginning January 1, 2015 and continuing through the life of the respective plants, EDF and Generation will purchase 49.99% and 50.01% , respectively, of the nuclear output owned by CENG not subject to other contractual agreements. Beginning April 1, 2014, sales to Generation have been eliminated in consolidation. For the three months ended March 31, 2016 , Generation had sales to EDF of $288 million . See discussion above and Note 3 — Variable Interest Entities for additional information regarding other transactions between CENG and EDF included within Exelon and Generation’s financial statements and for additional information about the Registrants VIEs. Accounting for the Consolidation of CENG Prior to April 1, 2014, Exelon and Generation accounted for their investment in CENG under the equity method of accounting. From January 1, 2014, through March 31, 2014, Generation recorded $19 million of equity in earnings of unconsolidated affiliates related to its investment in CENG and $17 million of revenues from CENG. The book value of Generation’s investment in CENG prior to the consolidation was $1.9 billion , and the book value of the AOCI related to CENG prior to consolidation was $116 million , net of taxes of $77 million . The transfer of the nuclear operating licenses and the execution of the NOSA on April 1, 2014, resulted in the derecognition of the equity method investment in CENG and the recording of all assets, liabilities and EDF’s noncontrolling interest in CENG at fair value on Exelon’s and Generation’s Consolidated Balance Sheets. Generation and EDFI also entered into a Put Option Agreement on April 1, 2014, pursuant to which EDFI has the option, exercisable beginning on January 1, 2016 and thereafter until June 30, 2022, to sell its 49.99% interest in CENG to Generation for a fair market value price determined by agreement of the parties, or absent agreement, a third-party arbitration process. The appraisers determining fair market value of EDF’s 49.99% interest in CENG under the Put Option Agreement are instructed to take into account all rights and obligations under the CENG Operating Agreement, including Generation’s rights with respect to any unpaid aggregate preferred distributions and the related return, and the value of Generation’s rights to other distributions. The beginning of the exercise period will be accelerated if Exelon’s affiliates cease to own a majority of CENG and exercise a related right to terminate the NOSA. In addition, under limited circumstances, the period for exercise of the put option may be extended for 18 months. Due to the Preferred Distribution Rights that Generation has on CENG’s available cash, the earnings attributable to the noncontrolling interest on the Consolidated Statements of Operations and Comprehensive Income as well as the corresponding adjustment to Noncontrolling interest on the Consolidated Balance Sheets will not be in proportion to Generation’s and EDF’s equity ownership interests. Rather, the attribution will consider Generation’s Preferred Distribution Rights and allocate net income based on each owner’s rights to CENG’s net assets. For the three months ended March 31, 2016 , Generation reduced by $4 million and $9 million , respectively, the amount of Net income attributable to noncontrolling interests on Exelon’s and Generation’s Consolidated Statements of Operations and Comprehensive Income. As a result of the consolidation, Exelon’s and Generation’s Consolidated Statements of Operations and Comprehensive Income includes CENG’s incremental operating revenues of $109 million and $306 million and CENG’s net (loss) income, prior to any intercompany eliminations and any adjustments for noncontrolling interest, of $(4) million and $93 million during the three months ended March 31, 2016 , respectively.</t>
  </si>
  <si>
    <t>Impairment of Long-lived Assets (Exelon and Generation)</t>
  </si>
  <si>
    <t>Property, Plant and Equipment [Abstract]</t>
  </si>
  <si>
    <t>Impairment of Long-Lived Assets (Exelon and Generation)</t>
  </si>
  <si>
    <t xml:space="preserve">6 . Impairment of Long-Lived Assets (Exelon and Generation) Long-Lived Assets (Exelon and Generation) During the first quarter of 2016 , significant changes in Generation’s intended use of the Upstream oil and gas assets, developments with nonrecourse debt held by its upstream subsidiary CEU Holdings, LLC (as described in Note 10 - Debt and Credit Agreements ) and continued declines in both production volumes and commodity prices suggested that the carrying value may be impaired. Generation concluded that the estimated undiscounted future cash flows and fair value of its Upstream properties were less than their carrying values at March 31, 2016 . As a result, a pre-tax impairment charge of $119 million was recorded in March 2016 within Operating and maintenance expense in Exelon’s and Generation’s Consolidated Statements of Operations and Comprehensive Income. After reflecting the impairment charges, Generation has $63 million of Upstream assets remaining on its Consolidated Balance Sheets at March 31, 2016 . Further declines in commodity prices or further developments with Generation’s intended use or disposition of the assets could potentially result in future impairments of the Upstream assets. The fair value analysis was primarily based on the income approach using significant unobservable inputs (Level 3) including commodity prices and production volumes, projected capital and maintenance expenditures and discount rates. Like-Kind Exchange Transaction (Exelon) In June 2000, UII, LLC (formerly Unicom Investments, Inc.) (UII), a wholly owned subsidiary of Exelon Corporation, entered into transactions pursuant to which UII invested in coal-fired generating station leases (Headleases) with the Municipal Electric Authority of Georgia (MEAG). The generating stations were leased back to MEAG as part of the transactions (Leases). On March 31, 2016, UII and MEAG finalized an agreement to terminate the MEAG Headleases, the MEAG Leases, and other related agreements prior to their expiration dates. As a result of the lease termination, UII received an early termination payment of $360 million from MEAG and wrote-off the $356 million net investment in the MEAG Headleases and the Leases. The transaction resulted in a pre-tax gain of $4 million which is reflected in Operating and maintenance expense in Exelon's Consolidated Statements of Operations and Comprehensive Income. See Note 11 — Income Taxes for additional information. </t>
  </si>
  <si>
    <t>Implications of Potential Early Plant Retirements Implications of Potential Early Plant Retirements (Exelon, Generation)</t>
  </si>
  <si>
    <t>Implications Of Potential Early Retirement Disclosure [Text Block]</t>
  </si>
  <si>
    <t>7 . Implications of Potential Early Plant Retirements (Exelon and Generation) Exelon and Generation continue to evaluate the current and expected economic value of each of Generation’s nuclear plants. Factors that will continue to affect the economic value of Generation’s nuclear plants include, but are not limited to: market power prices, results of capacity auctions, potential legislative and regulatory solutions in New York and Illinois such as the recently proposed Zero Emission Standard element of the Next Generation Energy Plan (NGEP) or Low Carbon Portfolio Standard (LCPS) legislation in Illinois and Clean Energy Standard (CES) in New York, the impact of final rules from the EPA requiring reduction of carbon and other emissions and the efforts of the states to implement those final rules. In 2015, Exelon and Generation deferred retirement decisions on Clinton and Quad Cities until 2016 in order to participate in the 2016-2017 MISO primary reliability auction and the 2019-2020 PJM capacity auction to be held in April and May 2016, respectively, as well as to provide Illinois policy makers with additional time to consider needed reforms and for MISO to consider market design changes to ensure long-term power system reliability in southern Illinois. In April 2016, Clinton cleared the MISO primary reliability auction as a price taker for the 2016-2017 planning year. The resulting capacity price is insufficient to cover cash operating costs and a risk-adjusted rate of return to shareholders. The results of the 2019-2020 PJM capacity auction will be available on May 24, 2016. On May 6, 2016 Exelon and Generation announced intentions to shut down the Clinton nuclear plant on June 1, 2017 and Quad Cities nuclear plant on June 1, 2018 if Illinois does not pass adequate legislation by May 31, 2016 and if Quad Cities does not clear the 2019-2020 PJM capacity auction. Exelon and Generation previously committed to cease operation of the Oyster Creek nuclear plant by the end of 2019. The approved RSSA requires Ginna to continue operating through the RSSA term expiring in March 2017. There remains an increased risk that, for economic reasons, Ginna could be retired before the end of its operating license period in 2029 if an adequate regulatory or legislative solution is not adopted in New York. Refer to Note 5 - Regulatory Matters for additional discussion on the Ginna RSSA. In response to a decision to early retire one or more nuclear plants, certain changes in accounting treatment would be triggered and Exelon’s and Generation’s results of operations and cash flows could be materially affected by, among other items: accelerated depreciation expense, impairment charges related to inventory that cannot be used at other nuclear units and cancellation of in-flight capital projects, contract termination fees, accelerated amortization of plant specific nuclear fuel costs, employee-related costs (i.e. severance, relocation, retention, etc.), accelerated asset retirement obligation expense related to future decommissioning activities, and additional funding of nuclear decommissioning trust funds. In addition, any early plant retirement would also result in reduced operating costs, lower fuel expense, and lower capital expenditures in the periods beyond shutdown. The following table provides the balance sheet amounts as of March 31, 2016 for significant assets and liabilities associated with the three nuclear plants currently considered by management to be at the greatest risk of early retirement due to their current economic valuations and other factors. (in millions) Quad Cities Clinton Ginna Total Asset Balances Materials and supplies inventory $ 47 $ 58 $ 30 $ 135 Nuclear fuel inventory, net 213 95 54 362 Completed plant, net 1,014 574 127 1,715 Construction work in progress 28 11 11 50 Liability Balances Asset retirement obligation (706 ) (407 ) (651 ) (1,764 ) NRC License Renewal Term 2032 2046 (a) 2029 _________ (a) Assumes Clinton seeks and receives a 20-year operating license renewal extension. The precise timing of an early retirement date, and resulting financial statement impact, may be affected by a number of factors, including the results of any transmission system reliability study assessments, the nature of any co-owner requirements and stipulations, and decommissioning trust fund requirements, among other factors. However, the earliest retirement date for any plant would usually be the first year in which the unit does not have capacity obligations and just prior to its next scheduled nuclear refueling outage date in that year.</t>
  </si>
  <si>
    <t>Fair Value of Financial Assets and Liabilities (Exelon, Generation, ComEd, PECO and BGE)</t>
  </si>
  <si>
    <t>Fair Value Disclosures [Abstract]</t>
  </si>
  <si>
    <t>Fair Value of Financial Assets and Liabilities (All Registrants) Fair Value of Financial Liabilities Recorded at the Carrying Amount The following tables present the carrying amounts and fair values of the Registrants’ short-term liabilities, long-term debt, SNF obligation, trust preferred securities (long-term debt to financing trusts or junior subordinated debentures) and preferred stock as of March 31, 2016 and December 31, 2015 : Exelon March 31, 2016 Carrying Amount Fair Value Level 1 Level 2 Level 3 Total Short-term liabilities $ 3,643 $ 3 $ 3,640 $ — $ 3,643 Long-term debt (including amounts due within one year) (a) 31,372 1,132 29,577 2,135 32,844 Long-term debt to financing trusts (b) 641 — — 670 670 SNF obligation 1,022 — 817 — 817 December 31, 2015 Carrying Amount Fair Value Level 1 Level 2 Level 3 Total Short-term liabilities $ 536 $ 3 $ 533 $ — $ 536 Long-term debt (including amounts due within one year) (a) 25,145 931 23,644 1,349 25,924 Long-term debt to financing trusts (b) 641 — — 673 673 SNF obligation 1,021 — 818 — 818 Generation March 31, 2016 Carrying Amount Fair Value Level 1 Level 2 Level 3 Total Short-term liabilities $ 1,529 $ — $ 1,529 $ — $ 1,529 Long-term debt (including amounts due within one year) (a) 9,052 — 7,539 1,549 9,088 SNF obligation 1,022 — 817 — 817 December 31, 2015 Carrying Amount Fair Value Level 1 Level 2 Level 3 Total Short-term liabilities $ 29 $ — $ 29 $ — $ 29 Long-term debt (including amounts due within one year) (a) 8,959 — 7,767 1,349 9,116 SNF obligation 1,021 — 818 — 818 ComEd March 31, 2016 Carrying Amount Fair Value Level 1 Level 2 Level 3 Total Short-term liabilities $ 643 $ — $ 643 $ — $ 643 Long-term debt (including amounts due within one year) (a) 6,510 — 7,357 — 7,357 Long-term debt to financing trusts (b) 205 — — 207 207 December 31, 2015 Carrying Amount Fair Value Level 1 Level 2 Level 3 Total Short-term liabilities $ 294 $ — $ 294 $ — $ 294 Long-term debt (including amounts due within one year) (a) 6,509 — 7,069 — 7,069 Long-term debt to financing trusts (b) 205 — — 213 213 PECO March 31, 2016 Carrying Amount Fair Value Level 1 Level 2 Level 3 Total Long-term debt (including amounts due within one year) (a) $ 2,581 $ — $ 2,900 $ — $ 2,900 Long-term debt to financing trusts 184 — — 196 196 December 31, 2015 Carrying Amount Fair Value Level 1 Level 2 Level 3 Total Long-term debt (including amounts due within one year) (a) $ 2,580 $ — $ 2,786 $ — $ 2,786 Long-term debt to financing trusts 184 — — 195 195 BGE March 31, 2016 Carrying Amount Fair Value Level 1 Level 2 Level 3 Total Short-term liabilities $ 153 $ 3 $ 150 $ — $ 153 Long-term debt (including amounts due within one year) (a) 1,859 — 2,119 — 2,119 Long-term debt to financing trusts (b) 252 — — 267 267 December 31, 2015 Carrying Amount Fair Value Level 1 Level 2 Level 3 Total Short-term liabilities $ 213 $ 3 $ 210 $ — $ 213 Long-term debt (including amounts due within one year) (a) 1,858 — 2,044 — 2,044 Long-term debt to financing trusts (b) 252 — — 264 264 PHI March 31, 2016 Carrying Amount Fair Value Successor Level 1 Level 2 Level 3 Total Short-term liabilities $ 1,317 $ — $ 1,317 $ — $ 1,317 Long-term debt (including amounts due within one year) 6,132 — 5,540 586 6,126 December 31, 2015 Carrying Amount Fair Value Predecessor Level 1 Level 2 Level 3 Total Short-term liabilities $ 958 $ — $ 958 $ — $ 958 Long-term debt (including amounts due within one year) (a) 5,279 — 5,231 586 5,817 Preferred stock 183 — — 183 183 Pepco March 31, 2016 Carrying Amount Fair Value Level 1 Level 2 Level 3 Total Long-term debt (including amounts due within one year) (a) $ 2,352 $ — $ 2,876 $ — $ 2,876 December 31, 2015 Carrying Amount Fair Value Level 1 Level 2 Level 3 Total Short-term liabilities $ 64 $ — $ 64 $ — $ 64 Long-term debt (including amounts due within one year) (a) 2,351 — 2,673 — 2,673 DPL March 31, 2016 Carrying Amount Fair Value Level 1 Level 2 Level 3 Total Short-term liabilities $ 75 $ — $ 75 $ — $ 75 Long-term debt (including amounts due within one year) (a) 1,265 — 1,238 103 1,341 December 31, 2015 Carrying Amount Fair Value Level 1 Level 2 Level 3 Total Short-term liabilities $ 105 $ — $ 105 $ — $ 105 Long-term debt (including amounts due within one year) (a) 1,265 — 1,185 103 1,288 ACE March 31, 2016 Carrying Amount Fair Value Level 1 Level 2 Level 3 Total Long-term debt (including amounts due within one year) (a) $ 1,191 $ — $ 1,081 $ 288 $ 1,369 December 31, 2015 Carrying Amount Fair Value Level 1 Level 2 Level 3 Total Short-term liabilities $ 5 $ — $ 5 $ — $ 5 Long-term debt (including amounts due within one year) (a) 1,201 — 1,044 280 1,324 ________ (a) Includes unamortized debt issuance costs of $179 million , $72 million , $37 million , $14 million , $9 million , $31 million , $10 million , and $6 million for Exelon, Generation, ComEd, PECO, BGE, Pepco, DPL and ACE, respectively, as of March 31, 2016 . Includes unamortized debt issuance costs of $180 million , $70 million , $38 million , $15 million , $9 million , $49 million , $31 million , $10 million , and $6 million for Exelon, Generation, ComEd, PECO, BGE, PHI, Pepco, DPL and ACE, respectively, as of December 31, 2015 . (b) Includes unamortized debt issuance costs of $7 million , $1 million , and $6 million for Exelon, ComEd and BGE, respectively, as of March 31, 2016 and December 31, 2015 . Short-Term Liabilities. The short-term liabilities included in the tables above are comprised of dividends payable (included in other current liabilities) (Level 1) and short-term borrowings (Level 2). The Registrants’ carrying amounts of the short-term liabilities are representative of fair value because of the short-term nature of these instruments. Long-Term Debt. The fair value amounts of Exelon’s taxable debt securities (Level 2) and private placement taxable debt securities (Level 3) are determined by a valuation model that is based on a conventional discounted cash flow methodology and utilizes assumptions of current market pricing curves. In order to incorporate the credit risk of the Registrants into the discount rates, Exelon obtains pricing (i.e., U.S. Treasury rate plus credit spread) based on trades of existing Exelon debt securities as well as debt securities of other issuers in the electric utility sector with similar credit ratings in both the primary and secondary market, across the Registrants’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Due to low trading volume of private placement debt, qualitative factors such as market conditions, low volume of investors and investor demand, this debt is classified as Level 3. The fair value of Exelon's equity units (Level 1) are valued based on publicly traded securities issued by Exelon. The fair value of Generation’s and PHI's non-government-backed fixed rate nonrecourse debt (Level 3) is based on market and quoted prices for its own and other nonrecourse debt with similar risk profiles. Given the low trading volume in the nonrecourse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e.g., political and regulatory environment). The fair value of Generation’s government-backed fixed rate project financing debt (Level 3) is largely based on a discounted cash flow methodology that is similar to the taxable debt securities methodology described above. Due to the lack of market trading data on similar debt, the discount rates are derived based on the original loan interest rate spread to the applicable Treasury rate as well as a current market curve derived from government-backed securities. Variable rate project financing debt resets on a monthly or quarterly basis and the carrying value approximates fair value (Level 2). When trading data is available on variable rate project financing debt, the fair value is based on market and quoted prices for its own and other nonrecourse debt with similar risk profiles (Level 2). Generation, Pepco, DPL and ACE also have tax-exempt debt (Level 2). Due to low trading volume in this market, qualitative factors, such as market conditions, investor demand, and circumstances related to the issuer (e.g., conduit issuer political and regulatory environment), may be incorporated into the credit spreads that are used to obtain the fair value as described above. Variable rate tax-exempt debt (Level 2) resets on a regular basis and the carrying value approximates fair value. SNF Obligation . The carrying amount of Generation’s SNF obligation (Level 2) is derived from a contract with the DOE to provide for disposal of SNF from Generation’s nuclear generating stations. When determining the fair value of the obligation, the future carrying amount of the SNF obligation estimated to be settled in 2025 is calculated by compounding the current book value of the SNF obligation at the 13-week Treasury rate. The compounded obligation amount is discounted back to present value using Generation’s discount rate, which is calculated using the same methodology as described above for the taxable debt securities, and an estimated maturity date of 2025. Long-Term Debt to Financing Trusts . Exelon’s long-term debt to financing trusts is valued based on publicly traded securities issued by the financing trusts. Due to low trading volume of these securities, qualitative factors, such as market conditions, investor demand, and circumstances related to each issue, this debt is classified as Level 3. Preferred Stock . The fair value of these securities is determined based on the carrying value of the shares per the Subscription Agreement between PHI and Exelon. See Note 16 - Mezzanine Equity for further details. Recurring Fair Value Measurements Exelon records the fair value of assets and liabilities in accordance with the hierarchy established by the authoritative guidance for fair value measurements.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Transfers in and out of levels are recognized as of the end of the reporting period when the transfer occurred. Given derivatives categorized within Level 1 are valued using exchange-based quoted prices within observable periods, transfers between Level 2 and Level 1 were not material. Additionally, there were no significant transfers between Level 1 and Level 2 during the three months ended March 31, 2016 for cash equivalents, nuclear decommissioning trust fund investments, pledged assets for Zion Station decommissioning, Rabbi trust investments, and deferred compensation obligations. For derivative contracts, transfers into Level 2 from Level 3 generally occur when the contract tenor becomes more observable and due to changes in market liquidity or assumptions for certain commodity contracts. Generation and Exelon In accordance with the applicable guidance on fair value measurement, certain investments that are measured at fair value using the NAV per share as a practical expedient are no longer classified within the fair value hierarchy and are included under "Not subject to leveling" in the table below. See Note 2 - New Accounting Pronouncements for additional information. The following tables present assets and liabilities measured and recorded at fair value on Exelon's and Generation’s Consolidated Balance Sheets on a recurring basis and their level within the fair value hierarchy as of March 31, 2016 and December 31, 2015 : Generation Exelon As of March 31, 2016 Level 1 Level 2 Level 3 Not subject to leveling Total Level 1 Level 2 Level 3 Not subject to leveling Total Assets Cash equivalents $ 130 $ — $ — $ — $ 130 $ 721 $ — $ — $ — $ 721 NDT fund investments Cash equivalents (a) 266 11 — — 277 266 11 — — 277 Equities 3,273 21 1 1,875 5,170 3,273 21 1 1,875 5,170 Fixed income Corporate debt — 1,868 243 — 2,111 — 1,868 243 — 2,111 U.S. Treasury and agencies 1,402 13 — — 1,415 1,402 13 — — 1,415 Foreign governments — 45 — — 45 — 45 — — 45 State and municipal debt — 285 — — 285 — 285 — — 285 Other (b) — 64 — 376 440 — 64 — 376 440 Fixed income subtotal 1,402 2,275 243 376 4,296 1,402 2,275 243 376 4,296 Middle market lending — — 440 — 440 — — 440 — 440 Private equity — — — 130 130 — — — 130 130 Real estate — — — 40 40 — — — 40 40 Other — — — 190 190 — — — 190 190 NDT fund investments subtotal (c) 4,941 2,307 684 2,611 10,543 4,941 2,307 684 2,611 10,543 Pledged assets for Zion Station decommissioning Cash equivalents 35 — — — 35 35 — — — 35 Equities 1 7 — — 8 1 7 — — 8 Fixed income U.S. Treasury and agencies 3 2 — — 5 3 2 — — 5 Generation Exelon As of March 31, 2016 Level 1 Level 2 Level 3 Not subject to leveling Total Level 1 Level 2 Level 3 Not subject to leveling Total Corporate debt — 25 — — 25 — 25 — — 25 Fixed income subtotal 3 27 — — 30 3 27 — — 30 Middle market lending — — 25 85 110 — — 25 85 110 Pledged assets for Zion Station (d) 39 34 25 85 183 39 34 25 85 183 Rabbi trust investments Cash equivalents 9 — — — 9 83 — — — 83 Mutual funds 17 — — — 17 46 — — — 46 Fixed income — — — — — — 14 — — 14 Life insurance contracts — 16 — — 16 — 60 20 — 80 Rabbi trust investments subtotal 26 16 — — 42 129 74 20 — 223 Commodity derivative assets Economic hedges 1,591 4,849 1,788 — 8,228 1,591 4,849 1,788 — 8,228 Proprietary trading 31 82 30 — 143 31 82 30 — 143 Effect of netting and allocation of collateral (e) (1,739 ) (3,997 ) (675 ) — (6,411 ) (1,739 ) (3,997 ) (675 ) — (6,411 ) Commodity derivative assets subtotal (117 ) 934 1,143 — 1,960 (117 ) 934 1,143 — 1,960 Interest rate and foreign currency derivative assets Derivatives designated as hedging instruments — — — — — — 42 — — 42 Economic hedges — 20 — — 20 — 20 — — 20 Proprietary trading 11 2 — — 13 11 2 — — 13 Effect of netting and allocation of collateral (4 ) (5 ) — — (9 ) (4 ) (5 ) — — (9 ) Interest rate and foreign currency derivative assets subtotal 7 17 — — 24 7 59 — — 66 Other investments — — 36 — 36 — — 36 — 36 Total assets 5,026 3,308 1,888 2,696 12,918 5,720 3,408 1,908 2,696 13,732 Liabilities Commodity derivative liabilities Economic hedges (2,053 ) (4,688 ) (885 ) — (7,626 ) (2,054 ) (4,688 ) (1,150 ) — (7,892 ) Proprietary trading (28 ) (79 ) (37 ) — (144 ) (28 ) (79 ) (37 ) — (144 ) Effect of netting and allocation of collateral (e) 2,089 4,535 826 — 7,450 2,090 4,535 826 — 7,451 Commodity derivative liabilities subtotal 8 (232 ) (96 ) — (320 ) 8 (232 ) (361 ) — (585 ) Interest rate and foreign currency derivative liabilities Derivatives designated as hedging instruments — (20 ) — — (20 ) — (23 ) — — (23 ) Economic hedges — (8 ) — — (8 ) — (8 ) — — (8 ) Proprietary trading (11 ) — — — (11 ) (11 ) — — — (11 ) Effect of netting and allocation of collateral 11 5 — — 16 11 5 — — 16 Interest rate and foreign currency derivative liabilities subtotal — (23 ) — — (23 ) — (26 ) — — (26 ) Deferred compensation obligation — (30 ) — — (30 ) — (131 ) — — (131 ) Total liabilities 8 (285 ) (96 ) — (373 ) 8 (389 ) (361 ) — (742 ) Total net assets $ 5,034 $ 3,023 $ 1,792 $ 2,696 $ 12,545 $ 5,728 $ 3,019 $ 1,547 $ 2,696 $ 12,990 Generation Exelon As of December 31, 2015 Level 1 Level 2 Level 3 Not subject to leveling Total Level 1 Level 2 Level 3 Not subject to leveling Total Assets Cash equivalents $ 104 $ — $ — $ — $ 104 $ 5,766 $ — $ — $ — $ 5,766 NDT fund investments Cash equivalents (a) 219 92 — — 311 219 92 — — 311 Equities 3,008 — — 1,894 4,902 3,008 — — 1,894 4,902 Fixed income Corporate debt — 1,824 242 — 2,066 — 1,824 242 — 2,066 U.S. Treasury and agencies 1,323 15 — — 1,338 1,323 15 — — 1,338 Foreign governments — 61 — — 61 — 61 — — 61 State and municipal debt — 326 — — 326 — 326 — — 326 Other (b) — 147 — 390 537 — 147 — 390 537 Fixed income subtotal 1,323 2,373 242 390 4,328 1,323 2,373 242 390 4,328 Middle market lending — — 428 — 428 — — 428 — 428 Private equity — — — 125 125 — — — 125 125 Real estate — — — 35 35 — — — 35 35 Other — — — 216 216 — — — 216 216 NDT fund investments subtotal (c) 4,550 2,465 670 2,660 10,345 4,550 2,465 670 2,660 10,345 Pledged assets for Zion Station decommissioning Cash equivalents — 17 — — 17 — 17 — — 17 Equities 1 5 — — 6 1 5 — — 6 Fixed income U.S. Treasury and agencies 6 2 — — 8 6 2 — — 8 Corporate debt — 46 — — 46 — 46 — — 46 Other — 1 — — 1 — 1 — — 1 Fixed income subtotal 6 49 — — 55 6 49 — — 55 Middle market lending — — 22 105 127 — — 22 105 127 Pledged assets for Zion Station decommissioning subtotal (d) 7 71 22 105 205 7 71 22 105 205 Rabbi trust investments Mutual funds 17 — — — 17 48 — — — 48 Life insurance contracts — 13 — — 13 — 36 — — 36 Rabbi trust investments subtotal 17 13 — — 30 48 36 — — 84 Commodity derivative assets Economic hedges 1,922 3,467 1,707 — 7,096 1,922 3,467 1,707 — 7,096 Proprietary trading 36 64 30 — 130 36 64 30 — 130 Effect of netting and allocation of collateral (e) (1,964 ) (2,629 ) (564 ) — (5,157 ) (1,964 ) (2,629 ) (564 ) — (5,157 ) Commodity derivative assets subtotal (6 ) 902 1,173 — 2,069 (6 ) 902 1,173 — 2,069 Interest rate and foreign currency derivative assets Derivatives designated as hedging instruments — — — — — — 25 — — 25 Economic hedges — 20 — — 20 — 20 — — 20 Proprietary trading 10 5 — — 15 10 5 — — 15 Effect of netting and allocation of collateral (3 ) (3 ) — — (6 ) (3 ) (3 ) — — (6 ) Generation Exelon As of December 31, 2015 Level 1 Level 2 Level 3 Not subject to leveling Total Level 1 Level 2 Level 3 Not subject to leveling Total Interest rate and foreign currency derivative assets subtotal 7 22 — — 29 7 47 — — 54 Other investments — — 33 — 33 — — 33 — 33 Total assets 4,679 3,473 1,898 2,765 12,815 10,372 3,521 1,898 2,765 18,556 Liabilities Commodity derivative liabilities Economic hedges (2,382 ) (3,348 ) (850 ) — (6,580 ) (2,382 ) (3,348 ) (1,097 ) — (6,827 ) Proprietary trading (33 ) (57 ) (37 ) — (127 ) (33 ) (57 ) (37 ) — (127 ) Effect of netting and allocation of collateral (e) 2,440 3,186 765 — 6,391 2,440 3,186 765 — 6,391 Commodity derivative liabilities subtotal 25 (219 ) (122 ) — (316 ) 25 (219 ) (369 ) — (563 ) Interest rate and foreign currency derivative liabilities Derivatives designated as hedging instruments — (16 ) — — (16 ) — (16 ) — — (16 ) Economic hedges — (3 ) — — (3 ) — (3 ) — — (3 ) Proprietary trading (12 ) — — — (12 ) (12 ) — — — (12 ) Effect of netting and allocation of collateral 12 3 — — 15 12 3 — — 15 Interest rate and foreign currency derivative liabilities subtotal — (16 ) — — (16 ) — (16 ) — — (16 ) Deferred compensation obligation — (30 ) — — (30 ) — (99 ) — — (99 ) Total liabilities 25 (265 ) (122 ) — (362 ) 25 (334 ) (369 ) — (678 ) Total net assets $ 4,704 $ 3,208 $ 1,776 $ 2,765 $ 12,453 $ 10,397 $ 3,187 $ 1,529 $ 2,765 $ 17,878 ________ (a) Includes $38 million and $52 million of cash received from outstanding repurchase agreements at March 31, 2016 and December 31, 2015 , respectively, and is offset by an obligation to repay upon settlement of the agreement as discussed in (c) below. (b) Includes derivative instruments of $(11) million and $(8) million , which have a total notional amount of $1,155 million and $1,236 million at March 31, 2016 and December 31, 2015 , respectively. The notional principal amounts for these instruments provide one measure of the transaction volume outstanding as of the periods ended and do not represent the amount of the company's exposure to credit or market loss. (c) Excludes net liabilities of $(17) million and $(3) million at March 31, 2016 and December 31, 2015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d) Excludes net assets of $0 million and $1 million at March 31, 2016 and December 31, 2015 , respectively. These items consist of receivables related to pending securities sales, interest and dividend receivables, and payables related to pending securities purchases. (e) Collateral posted to/(received) from counterparties totaled $350 million , $538 million and $151 million allocated to Level 1, Level 2 and Level 3 mark-to-market derivatives, respectively, as of March 31, 2016 . Collateral posted (received) from counterparties, net of collateral paid to counterparties, totaled $476 million , $557 million and $201 million allocated to Level 1, Level 2 and Level 3 mark-to-market derivatives, respectively, as of December 31, 2015 . ComEd, PECO and BGE The following tables present assets and liabilities measured and recorded at fair value on ComEd's, PECO's and BGE's Consolidated Balance Sheets on a recurring basis and their level within the fair value hierarchy as of March 31, 2016 and December 31, 2015 : ComEd PECO BGE As of March 31, 2016 Level 1 Level 2 Level 3 Total Level 1 Level 2 Level 3 Total Level 1 Level 2 Level 3 Total Assets Cash equivalents $ — $ — $ — $ — $ 3 $ — $ — $ 3 $ 43 $ — $ — $ 43 Rabbi trust investments Mutual funds — — — — 8 — — 8 4 — — 4 Life insurance contracts — — — — — 11 — 11 — — — — Rabbi trust investments subtotal — — — — 8 11 — 19 4 — — 4 Total assets — — — — 11 11 — 22 47 — — 47 Liabilities Deferred compensation obligation — (8 ) — (8 ) — (12 ) — (12 ) — (3 ) — (3 ) Mark-to-market derivative liabilities (a) — — (265 ) (265 ) — — — — — — — — Total liabilities — (8 ) (265 ) (273 ) — (12 ) — (12 ) — (3 ) — (3 ) Total net assets (liabilities) $ — $ (8 ) $ (265 ) $ (273 ) $ 11 $ (1 ) $ — $ 10 $ 47 $ (3 ) $ — $ 44 ComEd PECO BGE As of December 31, 2015 Level 1 Level 2 Level 3 Total Level 1 Level 2 Level 3 Total Level 1 Level 2 Level 3 Total Assets Cash equivalents $ 29 $ — $ — $ 29 $ 271 $ — $ — $ 271 $ 25 $ — $ — $ 25 Rabbi trust investments Mutual funds — — — — 8 — — 8 4 — — 4 Life insurance contracts — — — — — 12 — 12 — — — — Rabbi trust investments subtotal — — — — 8 12 — 20 4 — — 4 Total assets 29 — — 29 279 12 — 291 29 — — 29 Liabilities Deferred compensation obligation — (8 ) — (8 ) — (12 ) — (12 ) — (4 ) — (4 ) Mark-to-market derivative liabilities (a) — — (247 ) (247 ) — — — — — — — — Total liabilities — (8 ) (247 ) (255 ) — (12 ) — (12 ) — (4 ) — (4 ) Total net assets (liabilities) $ 29 $ (8 ) $ (247 ) $ (226 ) $ 279 $ — $ — $ 279 $ 29 $ (4 ) $ — $ 25 _________ (a) The Level 3 balance consists of the current and noncurrent liability of $26 million and $239 million , respectively, at March 31, 2016 , and $23 million and $224 million , respectively, at December 31, 2015 , related to floating-to-fixed energy swap contracts with unaffiliated suppliers. PHI, Pepco, DPL and ACE The following tables present assets and liabilities measured and recorded at fair value on PHI's, Pepco's, DPL's and ACE 's Consolidated Balance Sheets on a recurring basis and their level within the fair value hierarchy as of March 31, 2016 and December 31, 2015 : Successor Predecessor As of March 31, 2016 As of December 31, 2015 PHI Level 1 Level 2 Level 3 Total Level 1 Level 2 Level 3 Total Assets Cash equivalents $ 168 $ — $ — $ 168 $ 42 $ — $ — $ 42 Derivative asset — — — — — — 18 18 Rabbi trust investments Cash equivalents 73 — — 73 12 — — 12 Fixed income — 14 — 14 — 15 — 15 Life insurance contracts — 22 20 42 — 27 19 46 Rabbi trust investments subtotal 73 36 20 129 12 42 19 73 Total assets 241 36 20 297 54 42 37 133 Liabilities Deferred compensation obligation — (30 ) — (30 ) — (30 ) — (30 ) Mark-to-market derivative liabilities(a) (1 ) — — (1 ) (2 ) — — (2 ) Effect of netting and allocation of collateral 1 — — 1 2 — — 2 Mark-to-market derivative liabilities subtotal — — — — — — — — Total liabilities — (30 ) — (30 ) — (30 ) — (30 ) Total net assets $ 241 $ 6 $ 20 $ 267 $ 54 $ 12 $ 37 $ 103 Pepco DPL ACE As of March 31, 2016 Level 1 Level 2 Level 3 Total Level 1 Level 2 Level 3 Total Level 1 Level 2 Level 3 Total Assets Cash equivalents $ 19 $ — $ — $ 19 $ — $ — $ — $ — $ 148 $ — $ — $ 148 Rabbi trust investments Cash equivalents 43 — — 43 — — — — — — — — Fixed income — 14 — 14 — — — — — — — — Life insurance contracts — 22 20 42 — — — — — — — — Rabbi trust investments subtotal 43 36 20 99 — — — — — — — — Total assets 62 36 20 118 — — — — 148 — — 148 Liabilities Deferred compensation obligation — (5 ) — (5 ) — (1 ) — (1 ) — — — — Mark-to-market derivative liabilities (a) — — — — (1 ) — — (1 ) — — — — Effect of netting and allocation of collateral — — — — 1 — — 1 — — — — Mark-to-market derivative liabilities subtotal — — — — — — — — — — — — Total liabilities — (5 ) — (5 ) — (1 ) — (1 ) — — — — Total net assets (liabilities) $ 62 $ 31 $ 20 $ 113 $ — $ (1 ) $ — $ (1 ) $ 148 $ — $ — $ 148 Pepco DPL ACE As of December 31, 2015 Level 1 Level 2 Level 3 Total Level 1 Level 2 Level 3 Total Level 1 Level 2 Level 3 Total Assets Cash equivalents $ 2 $ — $ — $ 2 $ — $ — $ — $ — $ 30 $ — $ — $ 30 Rabbi trust investments Cash equivalents 11 — — 11 — — — — — — — — Fixed income — 15 — 15 — — — — — — — — Life insurance contracts — 23 19 42 — — — — — — — — Rabbi trust investments subtotal 11 38 19 68 — — — — — — — — Total assets 13 38 19 70 — — — — 30 — — 30 Liabilities Deferred compensation obligation — (6 ) — (6 ) — (1 ) — (1 ) — — — — Mark-to-market derivative liabilities (a) — — — — (2 ) — — (2 ) — — — — Effect of netting and allocation of collateral — — — — 2 — — 2 — — — — Mark-to-market derivative liabilities subtotal — — — — — — — — — — — — Total liabilities — (6 ) — (6 ) — (1 ) — (1 ) — — — — Total net assets (liabilities) $ 13 $ 32 $ 19 $ 64 $ — $ (1 ) $ — $ (1 ) $ 30 $ — $ — $ 30 _______ (a) Represents natural gas futures purchased by DPL as part of a natural gas hedging program approved by the DPSC. The following tables present the fair value reconciliation of Level 3 assets and liabilities measured at fair value on a recurring basis during the three months ended March 31, 2016 and 2015 : Successor Generation ComEd PHI (a) Exelon Three Months Ended March 31, 2016 NDT Fund Investments Pledged Assets for Zion Station Decommissioning Mark-to-Market Derivatives Other Investments Total Generation Mark-to-Market Derivatives (b) Life Insurance Contracts Eliminated in Consolidation Total Balance as of December 31, 2015 $ 670 $ 22 $ 1,051 $ 33 $ 1,776 $ (247 ) $ — $ — $ 1,529 Included due to merger — — — — — — — 20 — 20 Total realized / unrealized gains (losses) Included in net income 2 — (6 ) (c) — (4 ) — — — (4 ) Included in noncurrent payables to affiliates 4 — — — 4 — — (4 ) — Included in payable for Zion Station decommissioning — 2 — — 2 — — — 2 Included in regulatory assets/liabilities — — — — — (18 ) — 4 (14 ) Change in collateral — — (50 ) — (50 ) — — — (50 ) Purchases, sales, issuances and settlements Purchases 34 1 59 3 97 — — — 97 Sales — — (2 ) — (2 ) — — — (2 ) Settlements (26 ) — — — (26 ) — — — (26 ) Transfers into Level 3 — — 2 — 2 — — — 2 Transfers out of Level 3 — — (7 ) — (7 ) — — — (7 ) Balance as of March 31, 2016 $ 684 $ 25 $ 1,047 $ 36 $ 1,792 $ (265 ) $ 20 $ — $ 1,547 The amount of total gains included in income attributed to the change in unrealized gains related to assets and liabilities as of March 31, 2016 $ 1 $ — $ 219 $ — $ 220 $ — $ — $ — $ 220 Generation ComEd Exelon Three Months Ended March 31, 2015 NDT Fund Investments Pledged Assets for Zion Station Decommissioning Mark-to-Market Derivatives Other Investments Total Generation Mark-to-Market Derivatives (b) Eliminated in Consolidation Total Balance as of December 31, 2014 $ 605 $ 50 $ 1,050 $ 3 $ 1,708 $ (207 ) $ — $ 1,501 Total realized / unrealized gains (losses) Included in net income 2 — (32 ) (c) — (30 ) — — (30 ) Included in other comprehensive income — — — — — — — — Included in noncurrent payables to affiliates 10 — — — 10 — (10 ) — Included in payable for Zion Station decommissioning — 3 — — 3 — — 3 Included in regulatory assets — — — — — (34 ) 10 (24 ) Change in collateral — — 12 — 12 — — 12 Purchases, sales, issuances and settlements Purchases 28 — 41 — 69 — — 69 Sales (8 ) (9 ) — — (17 ) — — (17 ) Settlements (29 ) — — — (29 ) — — (29 ) Transfers into Level 3 4 — — — 4 — — 4 Transfers out of Level 3 — — (5 ) — (5 ) — — (5 ) Balance as of March 31, 2015 $ 612 $ 44 $ 1,066 $ 3 $ 1,725 $ (241 ) $ — $ 1,484 The amount of total gains included in income attributed to the change in unrealized gains related to assets and liabilities as of March 31, 2015 $ 1 $ — $ 180 $ — $ 181 $ — $ — $ 181 _________ (a) Successor period represents activity from March 24, 2016 through March 31, 2016 . See tables below for PHI's predecessor periods, as well as activity for Pepco and DPL for the three months ended March 31, 2016 and 2015 . (b) Includes $25 million of decreases in fair value and realized losses due to settlements of $7 million recorded in purchased power expense associated with floating-to-fixed energy swap contracts with unaffiliated suppliers for the three months ended March 31, 2016 . Includes $36 million of decreases in fair value and realized losses due to settlements of $2 million for the three months ended March 31, 2015 . (c) Includes a reduction for the reclassification of $225 million and $212 million of realized gains due to the settlement of derivative contracts recorded in results of operations for the three months ended March 31, 2016 and 2015 , respectively. Predecessor January 1, 2016 to March 23, 2016 Three Months Ended March 31, 2015 PHI Preferred Stock Life Insurance Contracts Preferred Stock Life Insurance Contracts Beginning Balance $ 18 $ 19 $ 3 $ 19 Total realized / unrealized gains (losses) Included in net income (18 ) 1 — 1 Purchases, sales, issuances and settlements Settlements — — — (1 ) Ending Balance $ — $ 20 $ 3 $ 19 The amount of total gains included in income attributed to the change in unrealized gains (losses) related to assets and liabilities for the period $ — $ 1 $ — $ 1 Three Months Ended March 31, 2016 Three Months Ended March 31, 2015 Pepco DPL Pepco DPL Life Insurance Contracts Life Insurance Contracts Life Insurance Contracts Life Insurance Contracts Balance as of December 31 $ 19 $ — $ 18 $ 1 Total realized / unrealized gains (losses) Included in net income 1 — 1 — Purchases, sales, issuances and settlements Settlements — — — (1 ) Balance as of March 31 $ 20 $ — $ 19 $ — The amount of total gains included in income attributed to the change in unrealized gains related to assets and liabilities for the period $ 1 $ — $ 1 $ — The following tables present the income statement classification of the total realized and unrealized gains (losses) included in income for Level 3 assets and liabilities measured at fair value on a recurring basis during the three months ended March 31, 2016 and 2015 : Generation Exelon Operating Purchased Other, net (b) Operating Purchased Other, net (b) Total gains (losses) included in net income for the three months ended March 31, 2016 49 (55 ) 2 49 (55 ) 2 Change in the unrealized gains (losses) relating to assets and liabilities held for the three months ended March 31, 2016 254 (35 ) 1 254 (35 ) 1 Generation Exelon Operating Revenues Purchased Power and Fuel Other, net (b) Operating Revenues Purchased Power and Fuel Other, net (b) Total gains (losses) included in net income for the three months ended March 31, 2015 (10 ) (22 ) 2 (10 ) (22 ) 2 Change in the unrealized gains (losses) relating to assets and liabilities held for the three months ended March 31, 2015 169 11 1 169 11 1 Predecessor PHI Pepco January 1, 2016 to March 23, 2016 Three Months Ended March 31, 2015 Three Months Ended March 31, 2016 Three Months Ended March 31, 2015 Other, net Total (losses) gains included in net income $ (17 ) $ 1 $ 1 $ 1 Change in the unre</t>
  </si>
  <si>
    <t>Derivative Financial Instruments (Exelon, Generation, ComEd, PECO and BGE)</t>
  </si>
  <si>
    <t>Derivative Instruments and Hedging Activities Disclosure [Abstract]</t>
  </si>
  <si>
    <t>Derivative Instruments (Exelon, Generation, ComEd, PECO and BGE)</t>
  </si>
  <si>
    <t xml:space="preserve"> Derivative Financial Instruments (All Registrants) The Registrants use derivative instruments to manage commodity price risk, foreign currency exchange risk and interest rate risk related to ongoing business operations. Commodity Price Risk (All Registrants) To the extent the amount of energy Generation produces differs from the amount of energy it has contracted to sell, Exelon and Generation are exposed to market fluctuations in the prices of electricity, fossil fuels and other commodities. Each of the Registrants employ established policies and procedures to manage their risks associated with market fluctuations in commodity prices by entering into physical and financial derivative contracts, including swaps, futures, forwards, options and short-term and long-term commitments to purchase and sell energy and energy-related products. The Registrants believe these instruments, which are classified as either economic hedges or non-derivatives, mitigate exposure to fluctuations in commodity prices. Derivative accounting guidance requires that derivative instruments be recognized as either assets or liabilities at fair value, with changes in fair value of the derivative recognized in earnings each period. Other accounting treatments are available through special election and designation, provided they meet specific, restrictive criteria both at the time of designation and on an ongoing basis. These alternative permissible accounting treatments include normal purchase normal sale (NPNS), cash flow hedge and fair value hedge. For Generation, all derivative economic hedges related to commodities are recorded at fair value through earnings for the combined company, referred to as economic hedges in the following tables. The Registrants have applied the NPNS scope exception to certain derivative contracts for the forward sale of generation, power procurement agreements and natural gas supply agreements. Non-derivative contracts for access to additional generation and certain sales to load-serving entities are accounted for primarily under the accrual method of accounting, which is further discussed in Note 23 — Commitments and Contingencies of the Exelon 2015 Form 10-K. Additionally, Generation is exposed to certain market risks through its proprietary trading activities. The proprietary trading activities are a complement to Generation’s energy marketing portfolio but represent a small portion of Generation’s overall energy marketing activities. Economic Hedging. The Registrants are exposed to commodity price risk primarily relating to changes in the market price of electricity, fossil fuels and other commodities associated with price movements resulting from changes in supply and demand, fuel costs, market liquidity, weather conditions, governmental regulatory and environmental policies and other factors. Within Exelon, Generation has the most exposure to commodity price risk. As such, Generation uses a variety of derivative and non-derivative instruments to manage the commodity price risk of its electric generation facilities, including power and gas sales, fuel and energy purchases, natural gas transportation and pipeline capacity agreements and other energy-related products marketed and purchased. In order to manage these risks, Generation may enter into fixed-price derivative or non-derivative contracts to hedge the variability in future cash flows from forecasted sales of energy and gas and purchases of fuel and energy. The objectives for entering into such hedges include fixing the price for a portion of anticipated future electricity sales at a level that provides an acceptable return on electric generation operations, fixing the price of a portion of anticipated fuel purchases for the operation of power plants, and fixing the price for a portion of anticipated energy purchases to supply load-serving customers. The portion of forecasted transactions hedged may vary based upon management’s policies and hedging objectives, the market, weather conditions, operational and other factors.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In general, increases and decreases in forward market prices have a positive and negative impact, respectively, on Generation’s owned and contracted generation positions that have not been hedged. Generation hedges commodity price risk on a ratable basis over three-year periods. As of March 31, 2016 , the proportion of expected generation hedged for the major reportable segments is 96% - 99% , 69% - 72% and 37% - 40% for 2016 , 2017 and 2018 , respectively. The percentage of expected generation hedged is the amount of equivalent sales divided by the expected generation. Expected generation is the volume of energy that best represents our commodity position in energy markets from owned or contracted for capacity based upon a simulated dispatch model that makes assumptions regarding future market conditions, which are calibrated to market quotes for power, fuel, load following products, and options. Equivalent sales represent all hedging products, which include economic hedges and certain non-derivative contracts including Generation’s sales to the Utility Registrants to serve their retail load. On December 17, 2010, ComEd entered into several 20-year floating-to-fixed energy swap contracts with unaffiliated suppliers for the procurement of long-term renewable energy and associated RECs. Delivery under the contracts began in June 2012. These contracts are designed to lock in a portion of the long-term commodity price risk resulting from the renewable energy resource procurement requirements in the Illinois Settlement Legislation. ComEd has not elected hedge accounting for these derivative financial instruments. ComEd records the fair value of the swap contracts on its balance sheet. Because ComEd receives full cost recovery for energy procurement and related costs from retail customers, the change in fair value each period is recorded by ComEd as a regulatory asset or liability. See Note 3 — Regulatory Matters of the Exelon 2015 Form 10-K for additional information. PECO has contracts to procure electric supply that were executed through the competitive procurement process outlined in its PAPUC-approved DSP Programs, which are further discussed in Note 5 — Regulatory Matters . Based on Pennsylvania legislation and the DSP Programs permitting PECO to recover its electric supply procurement costs from retail customers with no mark-up, PECO’s price risk related to electric supply procurement is limited. PECO locked in fixed prices for a significant portion of its commodity price risk through full requirements contracts. PECO has certain full requirements contracts that are considered derivatives and qualify for the NPNS scope exception under current derivative authoritative guidance. PECO’s natural gas procurement policy is designed to achieve a reasonable balance of long-term and short-term gas purchases under different pricing approaches in order to achieve system supply reliability at the least cost. PECO’s reliability strategy is two-fold. First, PECO must assure that there is sufficient transportation capacity to satisfy delivery requirements. Second, PECO must ensure that a firm source of supply exists to utilize the capacity resources. All of PECO’s natural gas supply and asset management agreements that are derivatives either qualify for the NPNS scope exception and have been designated as such, or have no mark-to-market balances because the derivatives are index priced. Additionally, in accordance with the 2015 PAPUC PGC settlement and to reduce the exposure of PECO and its customers to natural gas price volatility, PECO has continued its program to purchase natural gas for both winter and summer supplies using a layered approach of locking-in prices ahead of each season with long-term gas purchase agreements (those with primary terms of at least twelve months). Under the terms of the 2015 PGC settlement, PECO is required to lock in (i.e. economically hedge) the price of a minimum volume of its long-term gas commodity purchases. PECO’s gas-hedging program is designed to cover about 30% of planned natural gas purchases in support of projected firm sales. The hedging program for natural gas procurement has no direct impact on PECO’s financial position or results of operations as natural gas costs are fully recovered from customers under the PGC. BGE has contracts to procure SOS electric supply that are executed through a competitive procurement process approved by the MDPSC. The SOS rates charged recover BGE's wholesale power supply costs and include an administrative fee. The administrative fee includes an incremental cost component and a shareholder return component for commercial and industrial rate classes. BGE’s price risk related to electric supply procurement is limited. BGE locks in fixed prices for all of its SOS requirements through full requirements contracts. Certain of BGE’s full requirements contracts, which are considered derivatives, qualify for the NPNS scope exception under current derivative authoritative guidance. Other BGE full requirements contracts are not derivatives. BGE provides natural gas to its customers under a MBR mechanism approved by the MDPSC. Under this mechanism, BGE’s actual cost of gas is compared to a market index (a measure of the market price of gas in a given period). The difference between BGE’s actual cost and the market index is shared equally between shareholders and customers. BGE must also secure fixed price contracts for at least 10% , but not more than 20% , of forecasted system supply requirements for flowing (i.e. non-storage) gas for the November through March period. These fixed-price contracts are not subject to sharing under the MBR mechanism. BGE also ensures it has sufficient pipeline transportation capacity to meet customer requirements. All of BGE’s natural gas supply and asset management agreements qualify for the NPNS scope exception and result in physical delivery. Pepco has contracts to procure SOS electric supply that are executed through a competitive procurement process approved by the MDPSC and DCPSC. The SOS rates charged recover Pepco's wholesale power supply costs and include an administrative fee. The administrative fee includes an incremental cost component and a shareholder return component for residential and commercial rate classes. Pepco’s price risk related to electric supply procurement is limited. Pepco locks in fixed prices for all of its SOS requirements through full requirements contracts. Certain of Pepco’s full requirements contracts, which are considered derivatives, qualify for the NPNS scope exception under current derivative authoritative guidance. Other Pepco full requirements contracts are not derivatives. DPL has contracts to procure SOS electric supply that are executed through a competitive procurement process approved by the MDPSC and the DPSC. The SOS rates charged recover DPL's wholesale power supply costs. In Delaware, DPL is also entitled to recover a Reasonable Allowance for Retail Margin (RARM). The RARM includes a fixed annual margin of approximately $2.75 million , plus an incremental cost component and a cash working capital allowance. In Maryland, DPL charges an administrative fee intended to allow it to recover its administrative costs. DPL locks in fixed prices for all of its SOS requirements through full requirements contracts. DPL’s price risk related to electric supply procurement is limited. Certain of DPL’s full requirements contracts, which are considered derivatives, qualify for the NPNS scope exception under current derivative authoritative guidance. Other DPL full requirements contracts are not derivatives. DPL provides natural gas to its customers under an Annual GCR mechanism approved by the DPSC. Under this mechanism, DPL’s Annual GCR Filing establishes a future GCR for firm bundled sales customers by using a forecast of demand and commodity costs. The actual costs are trued up versus the forecast on a monthly basis and any shortfall or excess is carried forward as a recovery balance in the next GCR filing. The demand portion of the GCR is based upon DPL’s firm transportation and storage contracts. DPL has firm deliverability of swing and seasonal storage; a liquefied natural gas facility and firm transportation capacity to meet customer demand and provide a reserve margin. The commodity portion of the GCR includes a commission approved hedging program which is intended to reduce gas commodity price volatility while limiting the firm natural gas customers’ exposure to adverse changes in the market price of natural gas. The hedge program requires that DPL hedge, on a non-discretionary basis, an amount equal to fifty percent (50%) of estimated purchase requirements for each month, including estimated monthly purchases for storage injections. The fifty percent (50%) hedge monthly target is achieved by hedging 1/12th of the 50% target each month beginning 12-months prior to the month in which the physical gas is to be purchased. Currently, DPL uses only exchange traded futures for its Gas Hedging Program, which are considered derivatives, however, it retains the capability to employ other physical and financial hedges if needed. DPL has not elected hedge accounting for these derivative financial instruments. Because of the DPSC-approved fuel adjustment clause for DPL's derivatives, the change in fair value of the derivatives each period, in addition to all premiums paid and other transaction costs incurred as part of the Gas Hedging Program, are fully recoverable and are recorded by DPL as regulatory assets or liabilities. DPL’s physical gas purchases are currently all daily, monthly or intra-month transactions. From time to time, DPL will enter into seasonal purchase or sale arrangements, however, there are none currently in the portfolio. Certain of DPL's full requirements contracts, which are considered derivatives, qualify for the NPNS scope exception under current derivative authoritative guidance. Other DPL full requirements contracts are not derivatives. ACE has contracts to procure BGS electric supply that are executed through a competitive procurement process approved by the NJBPU. The BGS rates charged recover ACE's wholesale power supply costs. ACE does not make any profit or incur any loss on the supply component of the BGS it supplies to customers. ACE’s price risk related to electric supply procurement is limited. ACE locks in fixed prices for all of its BGS requirements through full requirements contracts. Certain of ACE’s full requirements contracts, which are considered derivatives, qualify for the NPNS scope exception under current derivative authoritative guidance. Other ACE full requirements contracts are not derivatives. Proprietary Trading. Generation also enters into certain energy-related derivatives for proprietary trading purposes. Proprietary trading includes all contracts entered into with the intent of benefiting from shifts or changes in market prices as opposed to those entered into with the intent of hedging or managing risk. Proprietary trading activities are subject to limits established by Exelon’s RMC. The proprietary trading activities, which included settled physical sales volumes of 1,220 GWhs and 1,808 GWhs for the three months ended March 31, 2016 and 2015 , respectively, are a complement to Generation’s energy marketing portfolio but represent a small portion of Generation’s revenue from energy marketing activities. ComEd, PECO, BGE, PHI, Pepco, DPL and ACE do not enter into derivatives for proprietary trading purposes. Interest Rate and Foreign Exchange Risk (Exelon, Generation, ComEd, PECO, BGE and PHI) The Registrants use a combination of fixed-rate and variable-rate debt to manage interest rate exposure. The Registrants utilize fixed-to-floating interest rate swaps, which are typically designated as fair value hedges, as a means to manage their interest rate exposure. In addition, the Registrants may utilize interest rate derivatives to lock in rate levels in anticipation of future financings, which are typically designated as cash flow hedges. These strategies are employed to manage interest rate risks. At March 31, 2016 , Exelon had $800 million of notional amounts of fixed-to-floating hedges outstanding, and Exelon and Generation had $1,287 million and $687 million of notional amounts of floating-to-fixed hedges outstanding, respectively. Assuming the fair value and cash flow interest rate hedges are 100% effective, a hypothetical 50 bps increase in the interest rates associated with unhedged variable-rate debt (excluding Commercial Paper) and fixed-to-floating swaps would result in an approximately $1 million decrease in Exelon Consolidated pre-tax income for the three months ended March 31, 2016 . To manage foreign exchange rate exposure associated with international energy purchases in currencies other than U.S. dollars, Generation utilizes foreign currency derivatives, which are typically designated as economic hedges. Below is a summary of the interest rate and foreign exchange hedge balances as of March 31, 2016 . Generation Exelon Corporate Exelon Description Derivatives Designated as Hedging Instruments Economic Hedges Proprietary Trading (a) Collateral and Netting (b) Subtotal Derivatives Designated as Hedging Instruments Total Mark-to-market derivative assets (current assets) $ — $ 10 $ 8 $ (5 ) $ 13 $ — $ 13 Mark-to-market derivative assets (noncurrent assets) — 10 5 (4 ) 11 42 53 Total mark-to-market derivative assets — 20 13 (9 ) 24 42 66 Mark-to-market derivative liabilities (current liabilities) (8 ) (3 ) (6 ) 9 (8 ) — (8 ) Mark-to-market derivative liabilities (noncurrent liabilities) (12 ) (5 ) (5 ) 7 (15 ) (3 ) (18 ) Total mark-to-market derivative liabilities (20 ) (8 ) (11 ) 16 (23 ) (3 ) (26 ) Total mark-to-market derivative net assets (liabilities) $ (20 ) $ 12 $ 2 $ 7 $ 1 $ 39 $ 40 _________ (a) 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accrued interest, transactions that do not qualify as derivatives, letters of credit and other forms of non-cash collateral. These are not reflected in the table above. The following table provides a summary of the interest rate and foreign exchange hedge balances recorded by the Registrants as of December 31, 2015 : Generation Exelon Corporate Exelon Description Derivatives Designated as Hedging Instruments Economic Hedges Proprietary Trading (a) Collateral and Netting (b) Subtotal Derivatives Designated as Hedging Instruments Total Mark-to-market derivative assets (current assets) $ — $ 10 $ 10 $ (5 ) $ 15 $ — $ 15 Mark-to-market derivative assets (noncurrent assets) — 10 5 (1 ) 14 25 39 Total mark-to-market derivative assets — 20 15 (6 ) 29 25 54 Mark-to-market derivative liabilities (current liabilities) (8 ) (2 ) (9 ) 11 (8 ) — (8 ) Mark-to-market derivative liabilities (noncurrent liabilities) (8 ) (1 ) (3 ) 4 (8 ) — (8 ) Total mark-to-market derivative liabilities (16 ) (3 ) (12 ) 15 (16 ) — (16 ) Total mark-to-market derivative net assets (liabilities) $ (16 ) $ 17 $ 3 $ 9 $ 13 $ 25 $ 38 __________ (a) 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accrued interest, transactions that do not qualify as derivatives, letters of credit and other forms of non-cash collateral. These are not reflected in the table above. Fair Value Hedges . For derivative instruments that are designated and qualify as fair value hedges, the gain or loss on the derivative as well as the offsetting loss or gain on the hedged item attributable to the hedged risk are recognized in current earnings. Exelon includes the gain or loss on the hedged items and the offsetting loss or gain on the related interest rate swaps in interest expense as follows: Three Months Ended March 31, Income Statement Location 2016 2015 2016 2015 Gain (Loss) on Swaps Gain (Loss) on Borrowings Generation Interest expense (a) $ — $ (1 ) $ — $ — Exelon Interest expense 17 9 (15 ) (7 ) __________ (a) For the three months ended March 31, 2015, the loss on Generation swaps included $1 million realized in earnings with an immaterial amount excluded from hedge effectiveness testing. At March 31, 2016 , Exelon had total outstanding fixed-to-floating fair value hedges related to interest rate swaps of $800 million , with a derivative asset of $42 million . At December 31, 2015 , Exelon had total outstanding fixed-to-floating fair value hedges related to interest rate swaps of $800 million , with a derivative asset of $25 million . During the three months ended March 31, 2016 and 2015 , the impact on the results of operations as a result of ineffectiveness from fair value hedges was a $2 million gain for each period. Cash Flow Hedges . During the first quarter of 2016, Exelon entered into $600 million of floating-to-fixed forward starting interest rate swaps to manage a portion of the interest rate exposure associated with the anticipated issuance of debt. The swaps are designated as cash flow hedges. At March 31, 2016, Exelon had a $3 million derivative liability related to the swaps. During the first quarter of 2016, Exelon entered into $100 million of floating-to-fixed forward starting interest rate swaps to manage a portion of the interest rate exposure associated with an anticipated debt issuance. The swap is designated as a cash flow hedge. Exelon terminated the swap during the first quarter of 2016 upon issuance of the debt. Exelon did not recognize a gain or loss as a result of the termination of the swap and an immaterial amount of AOCI will be amortized into Other, net in Exelon's Consolidated Statement of Operations and Comprehensive Income over the term of the debt. See Note 10 — Debt and Credit Agreements of the Combined Notes to Consolidated Financial Statements for additional information. During the third quarter of 2014, ExGen Texas Power, LLC, a subsidiary of Generation, entered into a floating-to-fixed interest rate swap to manage a portion of its interest rate exposure in connection with the long-term borrowing. See Note 14 — Debt and Credit Agreements of the Exelon 2015 Form 10-K for additional information regarding the financing. The swaps have a notional amount of $499 million as of March 31, 2016 and expire in 2019. The swap was designated as a cash flow hedge in the fourth quarter of 2014. At March 31, 2016 , the subsidiary had a $17 million derivative liability related to the swap. During the first quarter of 2014, ExGen Renewables I, LLC, a subsidiary of Generation, entered into floating-to-fixed interest rate swaps to manage a portion of its interest rate exposure in connection with the long-term borrowings. See Note 14 — Debt and Credit Agreements of the Exelon 2015 Form 10-K for additional information regarding the financing. The swaps have a notional amount of $189 million as of March 31, 2016 and expire in 2020. The swaps are designated as cash flow hedges. At March 31, 2016 , the subsidiary had a $3 million derivative liability related to the swaps. During the second quarter of 2002, PHI entered into treasury rate lock transactions in anticipation of the issuance of several series of fixed-rate debt commencing in August 2002 to manage a portion of its interest rate exposure. Upon issuance of the fixed-rate debt in August 2002, the treasury rate locks were terminated at a loss and the loss was deferred in AOCI. As a result of the PHI Merger, the remaining unamortized deferred loss recorded in AOCI was adjusted to zero through application of purchase accounting. During the three months ended March 31, 2015 , the impact on the results of operations as a result of ineffectiveness from cash flow hedges in continuing designated hedge relationships was immaterial. Economic Hedges . During the third quarter of 2011, Sacramento PV Energy, a subsidiary of Generation entered into floating-to-fixed interest rate swaps to manage a portion of its interest rate exposure in connection with the long-term borrowings. See Note 14 — Debt and Credit Agreements of the Exelon 2015 Form 10-K for additional information regarding the financing. During the first quarter of 2016, upon the issuance of debt, Generation terminated the swaps. The total notional amount of the swaps were $25 million . No gain or loss was recognized as a result of the termination of the swaps. During the third quarter of 2012, Constellation Solar Horizons, a subsidiary of Generation, entered into a floating-to-fixed interest rate swap to manage a portion of its interest rate exposure in connection with the long-term borrowings. See Note 14 — Debt and Credit Agreements of the Exelon 2015 Form 10-K for additional information regarding the financing. During the first quarter of 2016, upon the issuance of debt, Generation terminated the swap. The total notional amount of the swap was $24 million . No gain or loss was recognized as a result of the termination of the swap. During the second quarter 2015, upon the issuance of debt, Exelon terminated $2,400 million of floating-to-fixed forward starting interest rate swaps. As a result of the termination of the swaps, Exelon realized a $64 million loss during the second quarter of 2015. At March 31, 2016 , Generation had immaterial notional amounts of interest rate derivative contracts to economically hedge risk associated with the interest rate component of commodity positions and $137 million in notional amounts of foreign currency exchange rate swaps that are marked-to-market to manage the exposure associated with international commodity transactions in currencies other than U.S. dollars. Fair Value Measurement and Accounting for the Offsetting of Amounts Related to Certain Contracts (Exelon, Generation, ComEd, PECO, BGE, PHI and DPL) Fair value accounting guidance and disclosures about offsetting assets and liabilities requires the fair value of derivative instruments to be shown in the Notes to the Consolidated Financial Statements on a gross basis, even when the derivative instruments are subject to legally enforceable master netting agreements and qualify for net presentation in the Consolidated Balance Sheet. A master netting agreement is an agreement between two counterparties that may have derivative and non-derivative contracts with each other providing for the net settlement of all referencing contracts via one payment stream, which takes place as the contracts deliver, when collateral is requested or in the event of default. Generation’s use of cash collateral is generally unrestricted, unless Generation is downgraded below investment grade (i.e. to BB+ or Ba1). In the table below, Generation’s energy related economic hedges and proprietary trading derivatives are shown gross. The impact of the netting of fair value balances with the same counterparty that are subject to legally enforceable master netting agreements, as well as netting of cash collateral, including initial margin on exchange positions, is aggregated in the collateral and netting column. As of March 31, 2016 and December 31, 2015 , $1 million and $3 million of cash collateral posted, respectively, was not offset against derivative positions because such collateral was not associated with any energy-related derivatives, were associated with accrual positions, or as of the balance sheet date there were no positions to offset. Excluded from the tables below are economic hedges that qualify for the NPNS scope exception and other non-derivative contracts that are accounted for under the accrual method of accounting. ComEd’s use of cash collateral is generally unrestricted unless ComEd is downgraded below investment grade (i.e. to BB+ or Ba1). Cash collateral held by PECO and BGE must be deposited in a non affiliate major U.S. commercial bank or foreign bank with a U.S. branch office that meet certain qualifications. In the table below, DPL's economic hedges are shown gross. The impact of the netting of fair value balances with the same counterparty that are subject to legally enforceable master netting agreements, as well as netting of cash collateral, is aggregated in the collateral and netting column. The following table provides a summary of the derivative fair value balances recorded by the Registrants as of March 31, 2016 : Successor Generation ComEd DPL PHI Exelon Derivatives Economic Hedges Proprietary Trading Collateral and Netting (a) Subtotal (b) Economic Hedges (c) Economic Hedges (d) Collateral and Netting (a) Subtotal Subtotal Total Derivatives Mark-to-market derivative assets (current assets) $ 5,851 $ 113 $ (4,792 ) $ 1,172 $ — $ — $ — $ — $ — $ 1,172 Mark-to-market derivative assets (noncurrent assets) 2,377 30 (1,619 ) 788 — — — — — 788 Total mark-to-market derivative assets 8,228 143 (6,411 ) 1,960 — — — — — 1,960 Mark-to-market derivative liabilities (current liabilities) (5,570 ) (104 ) 5,505 (169 ) (26 ) (1 ) 1 — — (195 ) Mark-to-market derivative liabilities (noncurrent liabilities) (2,056 ) (40 ) 1,945 (151 ) (239 ) — — — — (390 ) Total mark-to-market derivative liabilities (7,626 ) (144 ) 7,450 (320 ) (265 ) (1 ) 1 — — (585 ) Total mark-to-market derivative net assets (liabilities) $ 602 $ (1 ) $ 1,039 $ 1,640 $ (265 ) $ (1 ) $ 1 $ — $ — $ 1,375 ______ (a) Exelon, Generation, PHI and DPL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303 million and $146 million , respectively, and current and noncurrent liabilities are shown net of collateral of $410 million and $180 million , respectively. The total cash collateral posted, net of cash collateral received and offset against mark-to-market assets and liabilities was $1,039 million at March 31, 2016 . (c) Includes current and noncurrent liabilities relating to floating-to-fixed energy swap contracts with unaffiliated suppliers. (d) Represents natural gas futures purchased as part by DPL as part of a natural gas hedging program ap</t>
  </si>
  <si>
    <t>Debt and Credit Agreements (Exelon, Generation, ComEd, PECO and BGE)</t>
  </si>
  <si>
    <t>Debt Disclosure [Abstract]</t>
  </si>
  <si>
    <t>Debt and Credit Agreements (All Registrants) Short-Term Borrowings Exelon, ComEd, and BGE meet their short-term liquidity requirements primarily through the issuance of commercial paper. Generation and PECO meet their short-term liquidity requirements primarily through the issuance of commercial paper and borrowings from the Exelon intercompany money pool. PHI meets its short-term liquidity requirement primarily through the issuance of commercial paper, short-term notes and the Exelon intercompany money pool. Pepco, DPL and ACE meet their short-term liquidity requirements primarily through the issuance of commercial paper and short-term notes. Commercial Paper The Registrants had the following amounts of commercial paper borrowings outstanding as of March 31, 2016 and December 31, 2015 : Commercial Paper Borrowings March 31, 2016 December 31, 2015 Generation $ 1,378 $ — ComEd 643 294 BGE 150 210 PHI Corporate 442 484 Pepco — 64 DPL 75 105 ACE — 5 Short-Term Loan Agreements On July 30, 2015, PHI entered into a $300 million term loan agreement. The net proceeds of the loan were used to repay PHI's outstanding commercial paper and for general corporate purposes. Pursuant to the loan agreement, loans made thereunder bear interest at a variable rate equal to LIBOR plus 0.95%, and all indebtedness thereunder is unsecured, and the aggregate principal amount of all loans, together with any accrued but unpaid interest due under the loan agreement, must be repaid in full on or before July 28, 2016. On April 4, 2016, PHI repaid $300 million of its term loan in full. On January 13, 2016, PHI entered into a $500 million term loan agreement, which was amended on March 28, 2016. The net proceeds of the loan were used to repay PHI's outstanding commercial paper, and for general corporate purposes. Pursuant to the loan agreement, as amended, loans made thereunder bear interest at a variable rate equal to LIBOR plus 1% , and all indebtedness thereunder is unsecured, and the aggregate principal amount of all loans, together with any accrued but unpaid interest due under the Loan Agreement, must be repaid in full on or before March 27, 2017. The loan agreement is reflected in Exelon's and PHI's Consolidated Balance Sheets within Short-term borrowings. On February 22, 2016, Generation and EDF entered into separate member revolving promissory notes with CENG to finance short-term working capital needs. The notes are scheduled to mature on January 31, 2017 and bear interest at a variable rate equal to LIBOR plus 1.75% . As of March 31, 2016, $25 million was outstanding under each note. The $25 million note outstanding between Generation and CENG is eliminated in consolidation and therefore not reflected in Exelon's or Generation's Consolidated Balance Sheets. The $25 million note with EDF is reflected in Exelon's and Generation's Consolidated Balance Shee t within Short-term borrowings. Credit Agreements On January 5, 2016, Generation entered into a credit agreement establishing a $150 million bilateral credit facility, scheduled to mature in January of 2019. This facility will solely be utilized by Generation to issue lines of credit. This facility does not back Generation's commercial paper program. On April 1, 2016, the credit agreement for CENG's $100 million bilateral credit facility was amended to increase the overall facility size to $200 million . This facility is utilized by CENG to fund working capital and capital projects. The facility does not back Generation's commercial paper program. Variable Rate Demand Bonds As of March 31, 2016 and December 31, 2015 , $105 million in variable rate demand bonds issued by DPL were outstanding and are included in the Long-term debt due within one year on Exelon's, PHI's and DPL's Consolidated Balance Sheet. See Note 10 - Debt of the PHI 2015 Form 10-K for additional information. Long-Term Debt Issuance of Long-Term Debt During the three months ended March 31, 2016 , the following long-term debt was issued: Company Type Interest Rate Maturity Amount Use of Proceeds Generation Albany Green Energy Project Financing LIBOR + 1.25% November 17, 2017 $ 32 Albany Green Energy biomass generation development Generation Renewable Power Generation Nonrecourse Debt 4.11% March 31, 2035 $ 150 Paydown long term debt obligations at Sacramento PV Energy and Constellation Solar Horizons and for general corporate purposes. On April 7, 2016, Exelon issued and sold $1.8 billion in aggregate principal amount of notes consisting of $300 million of 2.45% Notes due 2021, $750 million of 3.40% Notes due 2026 and $750 million of 4.45% Notes due 2046. A portion of the proceeds of the notes will be used to repay commercial paper issued by PHI and for general corporate purposes, which may include the repayment of outstanding indebtedness. Retirement and Redemptions of Long-Term Debt During the three months ended March 31, 2016 , the following long-term debt was retired and/or redeemed: Company Type Interest Rate Maturity Amount Generation AVSR DOE Nonrecourse Debt 2.29 - 3.56% January 5, 2037 $ 5 Generation Continental Wind Nonrecourse Debt 6.00% February 28, 2033 $ 15 Generation CEU Upstream Nonrecourse Debt LIBOR + 2.75% January 14, 2019 $ 7 Generation ExGen Texas Power Nonrecourse Debt 5.00% September 18, 2021 $ 2 Generation Sacramento PV Energy Nonrecourse Debt 2.58% December 31, 2030 $ 33 Generation Constellation Solar Horizons Nonrecourse Debt 2.56% September 7, 2030 $ 32 Generation Kennett Square Capital Lease 7.83% September 20, 2020 $ 1 ACE ACE Funding Transition Bonds 5.55% October 20, 2023 $ 8 ACE ACE Funding Transition Bonds 5.05% October 20, 2020 $ 3 On April 1, 2016, BGE paid down $1 million of principal of its 5.72% Rate Stabilization Bonds due 2016 and $38 million of principal of its 5.82% Rate Stabilization Bonds due 2017. On April 5, 2016, Generation paid down $1 million of principal of its 2.29% - 3.56% AVSR DOE Nonrecourse debt. On April 15, 2016, Generation paid down $10 million of principal of its 5.25% ExGen Renewables I Nonrecourse debt. On April 20, 2016, ACE paid down $8 million of principal of its 5.55% ACE Funding Transition Bonds and $3 million of principal of its 5.05% ACE Funding Transition Bonds. CEU Upstream Nonrecourse Debt In July 2011, CEU Holdings, LLC, a wholly owned subsidiary of Generation, entered into a 5-year reserve based lending agreement (RBL) associated with certain Upstream oil and gas properties that it owns. The lenders do not have recourse against Exelon or Generation in the event of default pursuant to the RBL. Borrowings under this arrangement are secured by the assets and equity of CEU Holdings The commitment level can be decreased if the assets no longer support the current borrowing base, which may result in repayment of a portion or all of the outstanding balance, or potential foreclosure of the assets. The commitment can be increased up to $500 million if the assets support a higher borrowing base and CEU Holdings is able to obtain additional commitments from lenders. Calculations of the borrowing base are impacted by projected production and commodity prices. The facility was amended and extended on January 14, 2014 through January 2019. As of December 31, 2015 , $68 million was outstanding under the facility with interest payable monthly at a variable rate equal to LIBOR plus 2.50% and the borrowing base committed under the facility was $85 million . In February 2016, as part of their semi-annual borrowing base re-determination testing, the RBL lenders notified CEU Holdings that the RBL borrowing base was decreased to $45 million , resulting in a “borrowing base deficiency” under the RBL of $23 million . Given the decline in value of the Upstream assets resulting from lower commodity prices, CEU Holdings chose not to provide the lenders with a formal plan for curing the borrowing base deficiency by March 31, 2016, as was required by the RBL. The lenders have sent CEU Holdings a notice of event of default and demand for cure. CEU Holdings is currently in discussions with the lenders regarding the resolution of the matter. The resolution could include negotiating a forbearance agreement that would provide for the potential sale of Upstream assets in order to wind down the Upstream business of CEU Holdings. Consistent with these discussions, the RBL lenders have not yet accelerated the debt outstanding under the RBL. However, on March 31, 2016 , $7 million of the debt was repaid using CEU Holding's cash, resulting in an outstanding debt balance of $61 million with interest payable monthly at a variable rate equal to LIBOR plus 2.75% and a borrowing base deficiency under the RBL of $16 million . The outstanding debt balance of $61 million was classified within Long-term debt due within one year on Exelon's and Generation's Consolidated Balance Sheets. The ultimate resolution of this matter has no direct effect on any Exelon or Generation credit facilities or other debt of an Exelon entity. See Note 14 - Debt and Credit Agreements of the Exelon 2015 Form 10-K and Note 6 - Impairment of Long-Lived Assets for additional information. Other Financing Activities Accounts Receivable Agreement In February 2016, PES entered into an accounts receivable sales agreement with a financing institution in which PES will borrow approximately $41 million to complete the construction of an energy efficiency project that is expected to be completed in 2018. Pursuant to the assignment of PES' rights to the customer receivables to the financing institution, upon customer acceptance of the energy efficiency project, the customer will pay the financing institution over a 16 year period. At March 31, 2016 , PES has borrowed $3 million under the contract which is classified as Long-term debt due within one year on Exelon's and Generation's Consolidated Balance Sheet.</t>
  </si>
  <si>
    <t>Income Taxes (Exelon, Generation, ComEd, PECO and BGE)</t>
  </si>
  <si>
    <t>Income Tax Disclosure [Abstract]</t>
  </si>
  <si>
    <t>Income Taxes (All Registrants) The effective income tax rate from continuing operations varies from the U.S. Federal statutory rate principally due to the following: Successor Predecessor Three Months Ended March 31, 2016 March 24, 2016 to March 31, 2016 January 1, 2016 to March 23, 2016 Exelon Generation ComEd PECO BGE Pepco (a) DPL (a) ACE (a) PHI (a) PHI U.S. Federal statutory rate 35.0% 35.0% 35.0% 35.0% 35.0% 35.0% 35.0% 35.0% 35.0% 35.0% Increase (decrease) due to: State income taxes, net of Federal income tax benefit (b) (1.1) 3.7 5.1 1.0 5.2 (2.5) (2.7) 5.9 5.4 11.9 Qualified nuclear decommissioning trust fund income 5.6 4.2 — — — — — — — — Domestic production activities deduction — — — — — — — — — — Health care reform legislation — — — — — — — — — — Amortization of investment tax credit, including deferred taxes on basis difference (1.6) (1.0) (0.3) (0.1) (0.1) — 0.1 0.2 — (0.9) Plant basis differences (5.5) — (0.1) (9.3) (0.6) 2.8 0.7 0.6 — (13.5) Production tax credits and other credits (5.1) (3.9) — — — — — — — — Non-controlling interest 0.5 0.3 — — — — — — — — Merger expenses 33.6 — — — — (16.5) (22.1) (17.0) (15.1) 11.1 Other (2.0) (1.6) 0.4 (0.9) — — 0.1 0.1 0.2 3.6 Effective income tax rate 59.4% 36.7% 40.1% 25.7% 39.5% 18.8% 11.1% 24.8% 25.5% 47.2% Three Months Ended March 31, 2015 Predecessor Exelon Generation ComEd PECO BGE PHI Pepco DPL ACE U.S. Federal statutory rate 35.0% 35.0% 35.0% 35.0% 35.0% 35.0% 35.0% 35.0% 35.0% Increase (decrease) due to: State income taxes, net of Federal income tax benefit 2.6 2.7 5.0 1.2 5.3 7.2 5.3 5.7 5.9 Qualified nuclear decommissioning trust fund income 1.9 3.0 — — — — — — — Domestic production activities deduction (2.2) (3.4) — — — — — — — Health care reform legislation — — — — 0.2 — — — — Amortization of investment tax credit, including deferred taxes on basis difference (0.9) (1.4) (0.3) (0.1) — (0.5) (0.1) (0.2) (1.4) Plant basis differences (1.3) — (0.3) (6.7) (0.3) (4.9) (8.5) (0.9) (2.8) Production tax credits and other credits (1.8) (2.8) — — — — — — — Non-controlling interest (0.7) (1.1) — — — — — — — Other 0.4 (0.2) 0.2 — 0.2 (0.7) (0.1) — (1.0) Effective income tax rate 33.0% 31.8% 39.6% 29.4% 40.4% 36.1% 31.6% 39.6% 35.7% (a) Pepco, DPL and ACE recognized a loss before income taxes for the three months ended March 31, 2016, and PHI recognized a loss before income taxes for the period of March 24, 2016, through March 31, 2016. As a result, positive percentages represent an income tax benefit for the periods presented. (b) Includes a remeasurement of uncertain state income tax positions for Pepco and DPL, see below. Accounting for Uncertainty in Income Taxes The Registrants have the following unrecognized tax benefits as of March 31, 2016 and December 31, 2015 : Successor Exelon Generation ComEd PECO BGE PHI Pepco DPL ACE March 31, 2016 $ 950 $ 531 $ (12 ) $ — $ 120 $ 168 $ 86 $ 39 $ 24 Predecessor Exelon Generation ComEd PECO BGE PHI Pepco DPL ACE December 31, 2015 $ 1,101 $ 534 $ 142 $ — $ 120 $ 22 $ 8 $ 3 $ — Exelon and ComEd’s unrecognized tax benefits changed by $ 328 million and $ 154 million , respectively, as of March 31, 2016 as a result of the lease termination on the like-kind exchange position discussed below. In addition, as a result of the merger, an assessment and remeasurement of certain federal and state uncertain income tax positions resulted in an increase in unrecognized tax benefits at Exelon, PHI, Pepco, DPL and ACE of $177 million , $146 million , $78 million , $36 million and $24 million , respectively. Reasonably possible the total amount of unrecognized tax benefits could significantly increase or decrease within 12 months after the reporting date Like-Kind Exchange As of March 31, 2016 , Exelon and ComEd have approximately $75 million and $(12) million of unrecognized state income tax benefits that could significantly decrease and increase, respectively, within the 12 months after the reporting date as a result of a decision or settlement in the like-kind exchange litigation described below. These unrecognized tax benefits, if recognized, would decrease Exelon’s effective tax rate by $75 million and increase ComEd’s effective tax rate by $12 million . Settlement of Income Tax Audits and Litigation As of March 31, 2016 , Exelon, Generation, BGE, Pepco, and DPL have approximately $270 million , $ 67 million , $120 million , $ 63 million , and $ 20 million of unrecognized federal and state tax benefits that could significantly decrease within the 12 months after the reporting date as a result of completing audits and potential settlements. Of the above unrecognized tax benefits, Exelon and Generation have $ 67 million that, if recognized, would decrease the effective tax rate. The unrecognized tax benefits related to BGE, Pepco, and DPL, if recognized, may be included in future regulated base rates and that portion would have no impact to the effective tax rate. Other Income Tax Matters Like-Kind Exchange (Exelon and ComEd) Exelon, through its ComEd subsidiary, took a position on its 1999 income tax return to defer approximately $1.2 billion of tax gain on the sale of ComEd’s fossil generating assets. The gain was deferred by reinvesting a portion of the proceeds from the sale in qualifying replacement property under the like-kind exchange provisions of the IRC. The like-kind exchange replacement property purchased by Exelon included interests in three municipal-owned electric generation facilities which were properly leased back to the municipalities. The IRS disagreed with this position and asserted that the entire gain of approximately $1.2 billion was taxable in 1999. Exelon has been unable to reach agreement with the IRS regarding the dispute over the like-kind exchange position. The IRS has asserted that the Exelon purchase and leaseback transaction is substantially similar to a leasing transaction, known as a SILO, which the IRS does not respect as the acquisition of an ownership interest in property. A SILO is a “listed transaction” that the IRS has identified as a potentially abusive tax shelter under guidance issued in 2005. Accordingly, the IRS has asserted that the sale of the fossil plants followed by the purchase and leaseback of the municipal owned generation facilities does not qualify as a like-kind exchange and the gain on the sale is fully subject to tax. The IRS has also asserted a penalty of approximately $90 million for a substantial understatement of tax. Exelon disagrees with the IRS and continues to believe that its like-kind exchange transaction is not the same as or substantially similar to a SILO. Although Exelon has been and remains willing to settle the disagreement on terms commensurate with the hazards of litigation, Exelon does not believe a settlement is likely. Because Exelon believed, as of December 31, 2012, that it was more-likely-than-not that Exelon would prevail in litigation, Exelon and ComEd had no liability for unrecognized tax benefits with respect to the like-kind exchange position. On January 9, 2013, the U.S. Court of Appeals for the Federal Circuit reversed the U.S. Court of Federal Claims and reached a decision for the government in Consolidated Edison v. United States. The Court disallowed Consolidated Edison’s deductions stemming from its participation in a LILO transaction that the IRS also has characterized as a tax shelter. In accordance with applicable accounting standards, Exelon is required to assess whether it is more-likely-than-not that it will prevail in litigation. Exelon continues to believe that its transaction is not a SILO and that it has a strong case on the merits. However, in light of the Consolidated Edison decision and Exelon’s current determination that settlement is unlikely, Exelon has concluded that subsequent to December 31, 2012, it is no longer more-likely-than-not that its position will be sustained. As a result, in the first quarter of 2013 Exelon recorded a non-cash charge to earnings of approximately $265 million , which represents the amount of interest expense (after-tax) and incremental state income tax expense for periods through March 31, 2013 that would be payable in the event that Exelon is unsuccessful in litigation. Of this amount, approximately $172 million was recorded at ComEd. Exelon intends to hold ComEd harmless from any unfavorable impacts of the after-tax interest amounts on ComEd’s equity. As such, ComEd recorded on its consolidated balance sheet as of March 31, 2013, a $172 million receivable and non-cash equity contributions from Exelon. Exelon and ComEd will continue to accrue interest on the unpaid tax liabilities related to the uncertain tax position, and the charges arising from future interest accruals are not expected to be material to the annual operating earnings of Exelon or ComEd. In addition, ComEd will continue to record non-cash equity contributions from Exelon in the amount of the net after-tax interest charges attributable to ComEd in connection with the like-kind exchange position. Exelon continues to believe that it is unlikely that the IRS's assertion of penalties will ultimately be sustained and therefore no liability for the penalty has been recorded. On September 30, 2013, the IRS issued a notice of deficiency to Exelon for the like-kind exchange position. Exelon filed a petition on December 13, 2013 to initiate litigation in the United States Tax Court and the trial took place in August of 2015. Exelon was not required to remit any part of the asserted tax or penalty in order to litigate the issue. While the Tax Court could reach its decision as early as 2016, the litigation could take three to five years if an appeal is necessary. Decisions in the Tax Court are not controlled by the Federal Circuit’s decision in Consolidated Edison. In the event of a fully successful IRS challenge to Exelon’s like-kind exchange position, as of March 31, 2016 , potential tax of $ 460 million and after-tax interest of $ 300 million , exclusive of penalties, could become payable (net of a $ 65 million deposit made to the IRS in 2015). Of the above amounts, approximately $275 million would be attributable to ComEd after consideration of Exelon’s agreement to hold ComEd harmless. Interest will continue to accrue until such time as payment is made. An appeal of an adverse decision in the Tax Court would necessitate either the posting of a bond or the payment of the tax and interest for the tax years before the court. In the first quarter of 2014, Exelon entered into an agreement to terminate its investment in one of the three municipal-owned electric generation properties in exchange for a net early termination amount of $335 million . On March 31, 2016, Exelon entered into an agreement to terminate its interests in the remaining two municipal-owned electric generation properties in exchange for $360 million . As a result of the lease terminations, any remaining tax gain related to the LKE position taken in 1999 will no longer be deferred. In the event of a successful outcome in the litigation, Exelon will not be required to pay the after-tax interest described in the preceding paragraph ($ 300 million as of March 31, 2016) but will be required to report the remaining $ 460 million of tax due on the transaction in Exelon's 2014 and 2016 tax years. Of that approximately $ 230 million is attributable to ComEd. The tax liabilities from the terminations will not result in a current year cash outflow due to the utilization of net operating losses and tax credit carryforwards. Long-Term State Tax Apportionment (Exelon, Generation and PHI) Exelon and Generation periodically review events that may significantly impact how income is apportioned among the states and, therefore, the calculation of their respective deferred state income taxes. Events that may require Exelon and Generation to update their long-term state tax apportionment include significant changes in tax law and/or significant operational changes, such as the merger with PHI. As a result of the merger, Exelon and Generation reevaluated their long-term state tax apportionment for all states where they have state income tax obligations, which include Delaware, Illinois, Maryland, New Jersey, Pennsylvania, and Washington D.C., as well as other states. The total effect of revising the long-term state tax apportionment resulted in the recording of deferred state tax benefit in the amount of $1 million and a state tax expense of $6 million , net of tax, for Exelon and Generation, respectively. Further, Exelon and PHI recorded deferred state tax liabilities of $ 59 million and $ 8 million , net of tax, respectively, as part of purchase accounting during the first quarter of 2016.</t>
  </si>
  <si>
    <t>Nuclear Decommissioning (Exelon and Generation)</t>
  </si>
  <si>
    <t>Environmental Remediation Obligations [Abstract]</t>
  </si>
  <si>
    <t>Nuclear Decommissioning (Exelon and Generation) Nuclear Decommissioning Asset Retirement Obligations 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generally updates its ARO annually during the third quarter, unless circumstances warrant more frequent updates, based on its review of updated cost studies and its annual evaluation of cost escalation factors and probabilities assigned to various scenarios. The following table provides a rollforward of the nuclear decommissioning ARO reflected on Exelon’s and Generation’s Consolidated Balance Sheets from December 31, 2015 to March 31, 2016 : Nuclear decommissioning ARO at December 31, 2015 (a) $ 8,246 Accretion expense 106 Net increase due to changes in, and timing of, estimated cash flows 60 Nuclear decommissioning ARO at March 31, 2016 (a) $ 8,412 _________ (a) Includes $6 million and $7 million as the current portion of the ARO at March 31, 2016 and December 31, 2015 which is included in Other current liabilities on Exelon’s and Generation’s Consolidated Balance Sheets. During the three months ended March 31, 2016, Generation’s ARO increased by approximately $60 million primarily driven by a number of individually small items, which were included within the estimated costs to decommission the Oyster Creek nuclear unit as a result of the completion of an updated decommissioning cost study received during the first quarter . The financial statement impact related to the increase in the ARO due to the changes in, and timing of, estimated cash flows resulted in a corresponding increase in Property, plant and equipment on Exelon’s and Generation’s Consolidated Balance Sheets. This increase in cost will be amortized over the remaining useful life of the Oyster Creek nuclear unit, which is set to retire by the end of 2019. Nuclear Decommissioning Trust Fund Investments At March 31, 2016 and December 31, 2015 , Exelon and Generation had NDT fund investments totaling $10,526 million and $10,342 million , respectively. The following table provides unrealized gains on NDT funds for the three months ended March 31, 2016 and 2015 : Exelon and Generation Three Months Ended March 31, 2016 2015 Net unrealized gains on decommissioning trust funds — Regulatory Agreement Units (a) $ 79 $ 48 Net unrealized gains on decommissioning trust funds — Non-Regulatory Agreement Units (b)(c) 52 40 _________ (a) Net unrealized gains related to Generation’s NDT funds associated with Regulatory Agreement Units are included in Regulatory liabilities on Exelon’s Consolidated Balance Sheets and Noncurrent payables to affiliates on Generation’s Consolidated Balance Sheets. (b) Excludes $2 million and $10 million of net unrealized gain related to the Zion Station pledged assets for the three months ended March 31, 2016 and 2015 , respectively. Net unrealized gains related to Zion Station pledged assets are included in the Payable for Zion Station decommissioning on Exelon’s and Generation’s Consolidated Balance Sheets. (c) Net unrealized gains related to Generation’s NDT funds with Non-Regulatory Agreement Units are included within Other, net in Exelon’s and Generation’s Consolidated Statements of Operations and Comprehensive Income. Interest and dividends on NDT fund investments are recognized when earned and are included in Other, net in Exelon’s and Generation’s Consolidated Statements of Operations and Comprehensive Income. Interest and dividends earned on the NDT fund investments for the Regulatory Agreement Units are eliminated within Other, net in Exelon’s and Generation’s Consolidated Statement of Operations and Comprehensive Income. Refer to Note 3 — Regulatory Matters and Note 26 — Related Party Transactions of the Exelon 2015 Form 10-K for information regarding regulatory liabilities at ComEd and PECO and intercompany balances between Generation, ComEd and PECO reflecting the obligation to refund to customers any decommissioning-related assets in excess of the related decommissioning obligations. Zion Station Decommissioning On September 1, 2010, Generation completed an Asset Sale Agreement (ASA) with EnergySolutions Inc. and its wholly owned subsidiaries, EnergySolutions, LLC (EnergySolutions) and ZionSolutions, under which ZionSolutions has assumed responsibility for completing certain decommissioning activities at Zion Station, which is located in Zion, Illinois and ceased operation in 1998. See Note 16 — Asset Retirement Obligations of the Exelon 2015 Form 10-K for information regarding the specific treatment of assets, including NDT funds, and decommissioning liabilities transferred in the transaction. ZionSolutions is subject to certain restrictions on its ability to request reimbursements from the Zion Station NDT funds as defined within the ASA. Therefore, the transfer of the Zion Station assets did not qualify for asset sale accounting treatment and, as a result, the related NDT funds were reclassified to Pledged assets for Zion Station decommissioning within Generation’s and Exelon’s Consolidated Balance Sheets and will continue to be measured in the same manner as prior to the completion of the transaction. Additionally, the transferred ARO for decommissioning was replaced with a Payable for Zion Station decommissioning in Generation’s and Exelon’s Consolidated Balance Sheets. Changes in the value of the Zion Station NDT assets, net of applicable taxes, are recorded as a change in the Payable to ZionSolutions. At no point will the payable to ZionSolutions exceed the project budget of the costs remaining to decommission Zion Station. Generation has retained its obligation for the SNF. Following ZionSolutions’ completion of its contractual obligations and transfer of the NRC license to Generation, Generation will store the SNF at Zion Station until it is transferred to the DOE for ultimate disposal, and will complete all remaining decommissioning activities associated with the SNF dry storage facility. Generation has a liability of approximately $85 million which is included within the nuclear decommissioning ARO at March 31, 2016 . Generation also has retained NDT assets to fund its obligation to maintain the SNF at Zion Station until transfer to the DOE and to complete all remaining decommissioning activities for the SNF storage facility. Any shortage of funds necessary to maintain the SNF and decommission the SNF storage facility is ultimately required to be funded by Generation. Any Zion Station NDT funds remaining after the completion of all decommissioning activities will be returned to ComEd customers in accordance with the applicable orders. The following table provides the pledged assets and payables to ZionSolutions, and withdrawals by ZionSolutions at March 31, 2016 and December 31, 2015 : Exelon and Generation March 31, 2016 December 31, 2015 Carrying value of Zion Station pledged assets $ 183 $ 206 Payable to Zion Solutions (a) 166 189 Current portion of payable to Zion Solutions (b) 95 99 Cumulative withdrawals by Zion Solutions to pay decommissioning costs (c) 812 786 _________ (a) 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 (b) Included in Other current liabilities within Exelon’s and Generation’s Consolidated Balance Sheets. (c) Includes project expenses to decommission Zion Station and estimated tax payments on Zion Station NDT fund earnings. NRC Minimum Funding Requirements NRC regulations require that licensees of nuclear generating facilities demonstrate reasonable assurance that funds will be available in specified minimum amounts to decommission the facility at the end of its life. Generation filed its biennial decommissioning funding status report with the NRC on March 31, 2015. This report reflects the status of decommissioning funding assurance as of December 31, 2014. Due to increased cost estimates received in the second half of 2014, Braidwood Unit 1, Braidwood Unit 2, and Byron Unit 2 did not meet the NRC's minimum funding assurance criteria as of December 31, 2014. NRC guidance provides licensees with two years or by the time of submitting the next biennial report (on or before March 31, 2017) to resolve funding assurance shortfalls. During this period, Generation will monitor funding assurance and new developments, including the impact of a 20-year license renewal for Braidwood and Byron, to assess the status of funding assurance and to take steps, if necessary, to address any funding shortfall on these funds on or before March 31, 2017. On February 4, 2016, Generation submitted to the NRC an updated decommissioning funding status report for Braidwood Units 1 and 2, and Byron Unit 2. This updated report reflected the recently approved license renewals for these units, and showed that the shortfall identified in the March 31, 2015 report has now been resolved and that Generation has provided adequate decommissioning funding assurance for each unit. On March 31, 2016, Generation submitted its NRC required annual decommissioning funding status report as of December 31, 2015 for reactors that have been shut down or are within five years of shut down except for Zion Station which is included in a separate report to the NRC submitted by EnergySolutions (see Zion Station Decommissioning above). As of December 31, 2015, Generation provided adequate decommissioning funding assurance for all of its reactors that have been shut down or are within five years of shut down except for Peach Bottom Unit 1. As a former PECO plant, financial assurance for decommissioning Peach Bottom Unit 1 is provided by the NDT fund in addition to collections from PECO ratepayers. As discussed in Note 16 - Asset Retirement Obligations of Exelon's 2015 Form 10-K, the amount collected from PECO ratepayers will be adjusted in the next filing to the PaPUC with new rates effective January 1, 2018.</t>
  </si>
  <si>
    <t>Retirement Benefits (Exelon, Generation, ComEd, PECO and BGE)</t>
  </si>
  <si>
    <t>Compensation and Retirement Disclosure [Abstract]</t>
  </si>
  <si>
    <t>Retirement Benefits (All Registrants) Exelon sponsors defined benefit pension plans and other postretirement benefit plans for essentially all employees. Effective March 23, 2016 , Exelon became the sponsor of all PHI's defined benefit pension and other postretirement benefit plans, and assumed PHI's benefit plan obligations and related assets. As a result, PHI's benefit plan net obligation and related regulatory assets were transferred to Exelon. The legacy PHI pension and other postretirement benefit plans were remeasured on February 29, 2016, as a result of the short time between the merger close and the end of the first quarter of 2016, using current assumptions, including the discount rate. The valuation is considered preliminary and Exelon may update these amounts in future quarters to reflect assumptions at March 23, 2016. Defined Benefit Pension and Other Postretirement Benefits During the first quarter of 2016 , Exelon received an updated valuation of its legacy pension and other postretirement benefit obligations to reflect actual census data as of January 1, 2016 . This valuation resulted in an increase to the pension obligation of $35 million and a decrease to the other postretirement benefit obligation of $8 million . Additionally, accumulated other comprehensive loss increased by approximately $2 million (after tax), regulatory assets increased by approximately $27 million , and regulatory liabilities increased by approximately $3 million . The majority of the 2016 pension benefit cost for legacy Exelon-sponsored plans is calculated using an expected long-term rate of return on plan assets of 7.00% and a discount rate of 4.29% . The majority of the 2016 other postretirement benefit cost is calculated using an expected long-term rate of return on plan assets of 6.71% for funded plans and a discount rate of 4.29% . The 2016 pension benefit costs for the legacy PHI plans are calculated using an expected long-term rate of return on plan assets of 6.50% and a discount rate of 4.18% for the majority of the pension plans. The 2016 other postretirement benefit cost is calculated using an expected long-term rate of return on plan assets of 6.75% and a discount rate of 4.00% . A portion of the net periodic benefit cost for all plans is capitalized within the Consolidated Balance Sheets. The following table presents the components of Exelon's net periodic benefit costs, prior to capitalization, for the three months ended March 31, 2016 and 2015 . Pension Benefits Other Postretirement Benefits 2016 (a) 2015 2016 (a) 2015 Components of net periodic benefit cost: Service cost $ 78 $ 82 $ 26 $ 30 Interest cost 190 178 43 42 Expected return on assets (263 ) (257 ) (38 ) (38 ) Amortization of: Prior service cost (benefit) 3 3 (44 ) (43 ) Actuarial loss 127 143 14 20 Net periodic benefit cost $ 135 $ 149 $ 1 $ 11 _______ (a) PHI net periodic benefit costs for the period prior to the merger are not included in the table above. Predecessor PHI Pension Benefits Other Postretirement Benefits Components of net periodic benefit cost: January 1, 2016 to March 23, 2016 Three Months Ended March 31, 2015 January 1, 2016 to March 23, 2016 Three Months Ended March 31, 2015 Service cost $ 12 $ 14 $ 1 $ 2 Interest cost 26 27 6 6 Expected return on assets (30 ) (35 ) (5 ) (6 ) Amortization of: Prior service cost (benefit) — — (3 ) (3 ) Actuarial loss 14 16 2 3 Net periodic benefit cost $ 22 $ 22 $ 1 $ 2 The amounts below represent Generation, ComEd, PECO, BGE, PHI, Pepco, DPL, ACE, BSC and PHISCO's allocated portion of the pension and postretirement benefit plan costs, which were included in Property, plant and equipment within the respective Consolidated Balance Sheets and Operating and maintenance expense within the Consolidated Statement of Operations and Comprehensive Income during the three months ended March 31, 2016 and 2015 . Three Months Ended March 31, Pension and Other Postretirement Benefit Costs 2016 2015 Exelon $ 136 $ 160 Generation 54 67 ComEd 41 52 PECO 8 10 BGE 16 17 BSC (a) 14 14 Pepco (b) 8 8 DPL (b) 5 4 ACE (b) 4 4 PHISCO (a)(b) 9 8 Successor Predecessor Pension and Other Postretirement Benefit Costs March 24, 2016 to March 31, 2016 January 1, 2016 to March 23, 2016 Three Months Ended March 31, 2015 PHI $ 3 $ 23 $ 24 _________ (a) These amounts primarily represent amounts billed to Exelon’s subsidiaries through intercompany allocations. These amounts are not included in the Generation, ComEd, PECO, BGE, PHI, Pepco, DPL or ACE amounts above. (b) Pepco, DPL, ACE and PHISCO's pension and postretirement benefit costs for the three months ended March 31, 2016 include $7 million , $4 million , $3 million and $9 million , respectively, of costs incurred prior to the closing of Exelon’s merger with PHI on March 23, 2016 . PHI, Pepco, DPL, ACE and PHISCO's predecessor pension and other postretirement benefit costs for the three months ended March 31, 2015 were $24 million , $8 million , $4 million , $4 million and $8 million , respectively. These amounts are not included in Exelon’s net periodic benefit cost for the three months ended March 31, 2015 shown in the components of net periodic cost table of the Defined Benefit Pension and Other Postretirement Benefits section above. Defined Contribution Savings Plans 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months ended March 31, 2016 and 2015 : Three Months Ended March 31, Savings Plan Matching Contributions 2016 2015 Exelon $ 26 $ 22 Generation 12 13 ComEd 6 5 PECO 2 1 BGE 1 2 BSC (a) 5 1 Pepco (b) 1 1 DPL (b) 1 — PHISCO (a)(b) 1 2 Successor Predecessor Savings Plan Matching Contributions March 24, 2016 to March 31, 2016 January 1, 2016 to March 23, 2016 Three Months Ended March 31, 2015 PHI $ — $ 3 $ 3 _________ (a) These amounts primarily represent amounts billed to Exelon and PHI's subsidiaries through intercompany allocations. These costs are not included in the Generation, ComEd, PECO, BGE, Pepco and DPL amounts above. (b) Pepco's, DPL's and PHISCO's matching contributions for the three months ended March 31, 2016 include $1 million , $1 million and $1 million , respectively, of costs incurred prior to the closing of Exelon’s merger with PHI on March 23, 2016 , which is not included in Exelon’s matching contributions for the three months ended March 31, 2016 .</t>
  </si>
  <si>
    <t>Severance (Exelon, Generation, ComEd, PECO and BGE)</t>
  </si>
  <si>
    <t>Restructuring Charges [Abstract]</t>
  </si>
  <si>
    <t>Severance (All Registrants) The Registrants have an ongoing severance plan under which, in general, the longer an employee worked prior to termination the greater the amount of severance benefits. The Registrants record a liability and expense or regulatory asset for severance once terminations are probable of occurrence and the related severance benefits can be reasonably estimated. For severance benefits that are incremental to its ongoing severance plan (“one-time termination benefits”), the Registrants measure the obligation and record the expense at fair value at the communication date if there are no future service requirements, or, if future service is required to receive the termination benefit, ratably over the required service period. Ongoing Severance Plans The Registrants provide severance and health and welfare benefits under Exelon’s ongoing severance benefit plans to terminated employees in the normal course of business. These benefits are accrued for when the benefits are considered probable and can be reasonably estimated. Exelon and Generation recorded $2 million and $20 million of severance costs associated with these ongoing severance benefits for the three months ended March 31, 2016 and 2015 , respectively, within Operating and maintenance expense in their Consolidated Statements of Operations and Comprehensive Income. For Generation, the amount includes $1 million for amounts billed by BSC through intercompany allocations for the three months ended March 31, 2016 . Cost Management Program-Related Severance In August 2015, Exelon announced a cost management program focused on cost savings at BSC and Generation, including the elimination of approximately 500 positions. These actions are in response to the continuing economic challenges confronting all parts of Exelon’s business and industry, necessitating continued focus on cost management through enhanced efficiency and productivity. Exelon expects that approximately 250 corporate support positions in BSC and approximately 250 positions located throughout Generation will be eliminated. Upon Senior Management approval of the cost management targets and initiatives in the first quarter of 2016, Exelon recorded severance benefit costs of $17 million associated with the anticipated position reductions. The final amount of the charge will ultimately depend on the specific employees severed. For the three months ended March 31, 2016 , the Registrants recorded the following severance costs related to the cost management program within Operating and maintenance expense in their Consolidated Statements of Operations and Comprehensive Income, pursuant to the authoritative guidance for ongoing severance plans: Exelon Generation ComEd PECO BGE Severance benefits (a) $ 17 $ 12 $ 3 $ 1 $ 1 _______ (a) The amounts above for Generation, ComEd, PECO and BGE include $7 million , $3 million , $1 million , and $1 million , respectively, for amounts billed by BSC through intercompany allocations for the three months ended March 31, 2016 . Severance Costs Related to the PHI Merger Upon closing the PHI Merger, Exelon recorded a severance accrual for the anticipated employee position reductions as a result of the post-merger integration. For the three months ended March 31, 2016 , the Registrants recorded the following severance costs associated with the identified job reductions within Operating and maintenance expense in their Consolidated Statements of Operations and Comprehensive Income, pursuant to the authoritative guidance for ongoing severance plans: Successor Exelon Generation ComEd PECO BGE PHI Pepco DPL ACE Severance benefits (a) $ 52 $ 10 $ 2 $ 1 $ 1 $ 37 $ 18 $ 11 $ 8 ______________ (a) The amounts above for Generation, ComEd, PECO, BGE, Pepco, DPL and ACE include $9 million , $2 million , $1 million , $1 million , $18 million , $11 million and $8 million , respectively, for amounts billed by BSC and/or PHISCO through intercompany allocations for the three months ended March 31, 2016 . Cash payments under the plan begin in May 2016 and will continue through 2020. Severance Liability Amounts included in the table below represent the severance liability recorded for employees of each Registrant and exclude amounts included at Exelon and billed through intercompany allocations: Successor Severance Liability Exelon Generation ComEd PECO BGE PHI Pepco DPL ACE Balance at December 31, 2015 $ 35 $ 23 $ 3 $ — $ 1 $ — $ — $ — $ — Severance charges (a)(b) 71 7 — — — 51 — — — Payments (4 ) (3 ) — — — — — — — Balance at March 31, 2016 $ 102 $ 27 $ 3 $ — $ 1 $ 51 $ — $ — $ — ______________ (a) Includes salary continuance and health and welfare severance benefits. Amounts primarily represent benefits provided for the PHI post-merger integration and the cost management program. (b) Represents activity from March 24, 2016 to March 31, 2016 for PHI, Pepco, DPL and ACE.</t>
  </si>
  <si>
    <t>Changes in Accumulated Other Comprehensive Income (Exelon, Generation, ComEd, PECO and BGE)</t>
  </si>
  <si>
    <t>Changes in Accumulated Other Comprehensive Income [Abstract]</t>
  </si>
  <si>
    <t>Comprehensive Income (Loss) Note [Text Block]</t>
  </si>
  <si>
    <t>Changes in Accumulated Other Comprehensive Income (Exelon, Generation, PECO and PHI) The following tables present changes in accumulated other comprehensive income (loss) (AOCI) by component for the three months ended March 31, 2016 and 2015 : Three Months Ended March 31, 2016 Gains and (Losses) on Cash Flow Hedges Unrealized Gains and (Losses) on Marketable Securities Pension and Non-Pension Postretirement Benefit Plan Items Foreign Currency Items AOCI of Equity Investments Total Exelon (a) Beginning balance $ (19 ) $ 3 $ (2,565 ) $ (40 ) $ (3 ) $ (2,624 ) OCI before reclassifications (10 ) (1 ) 67 6 (3 ) 59 Amounts reclassified from AOCI (b) 3 — (34 ) — — (31 ) Net current-period OCI (7 ) (1 ) 33 6 (3 ) 28 Ending balance $ (26 ) $ 2 $ (2,532 ) $ (34 ) $ (6 ) $ (2,596 ) Generation (a) Beginning balance $ (21 ) $ 1 $ — $ (40 ) $ (3 ) $ (63 ) OCI before reclassifications (8 ) — — 6 (2 ) (4 ) Amounts reclassified from AOCI (b) 3 — — — — 3 Net current-period OCI (5 ) — — 6 (2 ) (1 ) Ending balance $ (26 ) $ 1 $ — $ (34 ) $ (5 ) $ (64 ) PECO (a) Beginning balance $ — $ 1 $ — $ — $ — $ 1 OCI before reclassifications — — — — — — Amounts reclassified from AOCI (b) — — — — — — Net current-period OCI — — — — — — Ending balance $ — $ 1 $ — $ — $ — $ 1 PHI Predecessor (a) Beginning balance January 1, 2016 $ (8 ) $ — $ (28 ) $ — $ — $ (36 ) OCI before reclassifications — — 2 — — 2 Amounts reclassified from AOCI (b) — — (1 ) — — (1 ) Net current-period OCI — — 1 — — 1 Ending balance March 23, 2016 (c) $ (8 ) $ — $ (27 ) $ — $ — $ (35 ) Three Months Ended March 31, 2015 Gains and (Losses) on Hedging Activity Unrealized Gains and (Losses) on Marketable Securities Pension and Non-Pension Postretirement Benefit Plan Items Foreign Currency Items AOCI of Equity Investments Total Exelon (a) Beginning balance $ (28 ) $ 3 $ (2,640 ) $ (19 ) $ — $ (2,684 ) OCI before reclassifications (11 ) — (26 ) (12 ) — (49 ) Amounts reclassified from AOCI (b) 17 — 43 — — 60 Net current-period OCI 6 — 17 (12 ) — 11 Ending balance $ (22 ) $ 3 $ (2,623 ) $ (31 ) $ — $ (2,673 ) Generation (a) Beginning balance $ (18 ) $ 1 $ — $ (19 ) $ — $ (36 ) OCI before reclassifications (6 ) — — (12 ) — (18 ) Amounts reclassified from AOCI (b) 1 — — — — 1 Net current-period OCI (5 ) — — (12 ) — (17 ) Ending balance $ (23 ) $ 1 $ — $ (31 ) $ — $ (53 ) PECO (a) Beginning balance $ — $ 1 $ — $ — $ — $ 1 OCI before reclassifications — — — — — — Amounts reclassified from AOCI (b) — — — — — — Net current-period OCI — — — — — — Ending balance $ — $ 1 $ — $ — $ — $ 1 PHI Predecessor (a) Beginning balance $ (9 ) $ — $ (37 ) $ — $ — $ (46 ) OCI before reclassifications — — — — — — Amounts reclassified from AOCI (b) — — 1 — — 1 Net current-period OCI — — 1 — — 1 Ending balance $ (9 ) $ — $ (36 ) $ — $ — $ (45 ) ________ (a) All amounts are net of tax. Amounts in parenthesis represent a decrease in AOCI. (b) See next tables for details about these reclassifications. (c) As a result of the PHI Merger, the PHI predecessor balances at March 23, 2016 were reduced to zero on March 24, 2016 due to purchase accounting adjustments applied to PHI. ComEd, PECO, BGE, Pepco, DPL and ACE did not have any reclassifications out of AOCI to Net income during the three months ended March 31, 2016 and 2015 . The following tables present amounts reclassified out of AOCI to Net income for Exelon, Generation and PHI during the three months ended March 31, 2016 and 2015 . Three Months Ended March 31, 2016 Details about AOCI components Items reclassified out of AOCI (a) Affected line item in the Statement of Operations and Comprehensive Income Predecessor Three Months Ended March 31, 2016 Three Months Ended March 31, 2016 January 1, 2016 to March 23, 2016 Exelon Generation PHI Gains and (losses) on cash flow hedges Other cash flow hedges $ (5 ) $ (5 ) $ — Interest expense Total before tax (5 ) (5 ) — Tax expense 2 2 — Net of tax $ (3 ) $ (3 ) $ — Comprehensive income Amortization of pension and other postretirement benefit plan items Prior service costs (b) $ (20 ) $ — $ — Actuarial losses (b) 76 — 1 Total before tax 56 — 1 Tax benefit (22 ) — — Net of tax $ 34 $ — $ 1 Total Reclassifications $ 31 $ (3 ) $ 1 Comprehensive income Three Months Ended March 31, 2015 Details about AOCI components Items reclassified out of AOCI (a) Affected line item in the Statement of Operations and Comprehensive Income Predecessor Exelon Generation PHI Gains and (losses) on cash flow hedges Terminated interest rate swaps $ (26 ) $ — $ — Other, net Energy related hedges 2 2 — Operating revenues Other cash flow hedges (3 ) (3 ) — Interest expense Total before tax (27 ) (1 ) — Tax benefit 10 — — Net of tax $ (17 ) $ (1 ) $ — Comprehensive income Amortization of pension and other postretirement benefit plan items Prior service costs (b) $ 19 $ — $ — Actuarial losses (b) (90 ) — (2 ) Total before tax (71 ) — (2 ) Tax benefit 28 — 1 Net of tax $ (43 ) $ — $ (1 ) Total Reclassifications $ (60 ) $ (1 ) $ (1 ) Comprehensive income _______ (a) Amounts in parenthesis represent a decrease in net income. (b) This AOCI component is included in the computation of net periodic pension and OPEB cost (see Note 13 — Retirement Benefits for additional details). The following table presents income tax expense (benefit) allocated to each component of other comprehensive income (loss) during the three months ended March 31, 2016 and 2015 : Three Months Ended March 31, 2016 2015 Exelon Pension and non-pension postretirement benefit plans: Prior service benefit reclassified to periodic benefit cost $ 7 $ 8 Actuarial loss reclassified to periodic cost (30 ) (35 ) Pension and non-pension postretirement benefit plans valuation adjustment — 17 Change in unrealized gain/(loss) on cash flow hedges 3 (2 ) Change in unrealized loss on equity investments 2 — Change in unrealized gain on marketable securities 1 — Total $ (17 ) $ (12 ) Generation Change in unrealized gain on cash flow hedges $ 2 $ 5 Change in unrealized loss on equity investments 2 — Total $ 4 $ 5 Predecessor PHI January 1, 2016 to March 23, 2016 Three Months Ended March 31, 2015 Pension and non-pension postretirement benefit plans: Actuarial loss reclassified to periodic cost $ — $ (1 )</t>
  </si>
  <si>
    <t>Mezzanine Equity Mezzanine Equity (Exelon, Generation)</t>
  </si>
  <si>
    <t>Noncontrolling Interest [Abstract]</t>
  </si>
  <si>
    <t>Noncontrolling Interest Disclosure [Text Block]</t>
  </si>
  <si>
    <t>16 . Mezzanine Equity (Exelon, Generation and PHI) Contingently Redeemable Noncontrolling Interest (Exelon and Generation) In November 2015, 2015 ESA Investco, LLC, a wholly owned subsidiary of Generation, entered into an arrangement to sell a portion of its equity to a tax equity investor. Pursuant to the operating agreement, in certain circumstances the equity contributed by the noncontrolling interest holder could be contingently redeemable. These circumstances are outside of the control of Generation and the noncontrolling interest holder resulting in a portion of the noncontrolling interest being considered contingently redeemable and thus presented in mezzanine equity on the consolidated balance sheet. The following table summarizes the changes in the contingently redeemable noncontrolling interest for the three months ended March 31, 2016 : Balance at December 31, 2015 $ 28 Cash received from noncontrolling interest 10 Release of contingency (19 ) Balance at March 31, 2016 $ 19 Preferred Stock (PHI) In connection with the PHI Merger Agreement, Exelon purchased 18,000 originally issued shares of PHI preferred stock for a purchase price of $ 180 million . PHI excluded the preferred stock from equity at December 31, 2015 since the preferred stock contained conditions for redemption that were not solely within the control of PHI. Management determined that the preferred stock contained embedded features requiring separate accounting consideration to reflect the potential value to PHI that any issued and outstanding preferred stock could be called and redeemed at a nominal par value upon a termination of the merger agreement under certain circumstances due to the failure to obtain required regulatory approvals. The embedded call and redemption features on the shares of the preferred stock in the event of such a termination were separately accounted for as derivatives. As of December 31, 2015, the fair value of the derivative related to the preferred stock was estimated to be $ 18 million based on PHI’s updated assessment and was included in current assets with a corresponding increase in preferred stock on the Consolidated Balance Sheet. Immediately prior to the merger date, PHI updated its assessment of the fair value of the derivative and reduced the fair value to zero , recording the $ 18 million decrease in fair value as a reduction of Other, net in the predecessor period January 1, 2016 to March 23, 2016 . On March 23, 2016 , the preferred stock was cancelled and the $ 180 million cash consideration previously received by PHI to issue the preferred stock was treated as additional merger purchase price consideration.</t>
  </si>
  <si>
    <t>Common Stock (Exelon, Generation, ComEd, PECO and BGE)</t>
  </si>
  <si>
    <t>Common Stock [Abstract]</t>
  </si>
  <si>
    <t xml:space="preserve"> . Shareholder's Equity (Exelon) Equity Securities Offering In June 2014, Exelon marketed an equity offering of 57.5 million shares of its common stock at a public offering price of $35 per share. In connection with such offering, Exelon entered into forward sale agreements with two counterparties. In July 2015, Exelon settled the forward sale agreements by the issuance of 57.5 million shares of Exelon common stock. Exelon received net cash proceeds of $1.87 billion, which was calculated based on a forward price of $32.48 per share as specified in the forward sale agreements. Use of net proceeds will be to fund the pending acquisition of PHI and related costs and expenses, and for general corporate purposes. The forward sale agreements are classified as equity transactions. As a result, no amounts were recorded in the consolidated financial statements until the July 2015 settlement of the forward sale agreements. However, prior to the July 2015 settlement, incremental shares, if any, were included within the calculation of dilutes EPS using the treasury stock method. Concurrent with the June 2014 forward equity transaction, Exelon also issued $1.15 billion of junior subordinated notes in the form of 23 million equity units. See Note 10 — Debt and Credit Agreements for further information on the equity units.</t>
  </si>
  <si>
    <t>Earnings Per Share and Equity (Exelon)</t>
  </si>
  <si>
    <t>Earnings Per Share [Abstract]</t>
  </si>
  <si>
    <t>Earnings Per Share (Exelon) Diluted earnings per share is calculated by dividing Net income attributable to common shareholders by the weighted average number of shares of common stock outstanding, including shares to be issued upon exercise of stock options, performance share awards and restricted stock outstanding under Exelon’s LTIPs considered to be common stock equivalents. The following table sets forth the components of basic and diluted earnings per share and shows the effect of these stock options, performance share awards and restricted stock on the weighted average number of shares outstanding used in calculating diluted earnings per share: Three Months Ended March 31, Exelon 2016 2015 Net income attributable to common shareholders $ 173 $ 693 Weighted average common shares outstanding — basic 923 862 Assumed exercise and/or distributions of stock-based awards 2 5 Weighted average common shares outstanding — diluted 925 867 The number of stock options not included in the calculation of diluted common shares outstanding due to their antidilutive effect was approximately 13 million and 15 million for the three months ended March 31, 2016 and 2015 , respectively. The number of equity units related to the PHI Merger not included in the calculation of diluted common shares outstanding due to their antidilutive effect was 4 million for the three months ended March 31, 2016 and less than 1 million for the three months ended March 31, 2015 . Refer to Note 19 — Shareholder's Equity of the Exelon 2015 Form 10-K for further information regarding the equity units. Under share repurchase programs, 35 million shares of common stock are held as treasury stock with a cost of $2.3 billion as of March 31, 2016 . In 2008, Exelon management decided to defer indefinitely any share repurchases.</t>
  </si>
  <si>
    <t>Commitments and Contingencies (Exelon, Generation, ComEd, PECO and BGE)</t>
  </si>
  <si>
    <t>Commitments and Contingencies Disclosure [Abstract]</t>
  </si>
  <si>
    <t>Commitments and Contingencies ( All Registrants ) The following is an update to the current status of commitments and contingencies set forth in Note 23 of the Exelon 2015 Form 10-K and Note 16 of the PHI 2015 Form 10-K. See Note 4 - Mergers, Acquisitions and Dispositions for further discussion on the PHI Merger commitments. Commitments Constellation Merger Commitments (Exelon and Generation) In February 2012, the MDPSC issued an Order approving the Exelon and Constellation merger. As part of the MDPSC Order, Exelon agreed to provide a package of benefits to BGE customers, the City of Baltimore and the State of Maryland, resulting in an estimated direct investment in the State of Maryland of approximately $1 billion . The direct investment estimate includes $95 million to $120 million relating to the construction of a headquarters building in Baltimore for Generation’s competitive energy businesses. The direct investment commitment also includes $500 million to $600 million relating to Exelon and Generation’s development or assistance in the development of 275 — 300 MWs of new generation in Maryland, which is expected to be completed over a period of 10 years. As of March 31, 2016, Exelon and Generation have incurred $ 398 million towards satisfying the commitment for new generation development in the state of Maryland, with approximately 220 MW of the new generation commencing with commercial operations to date. The MDPSC Order contemplates various options for complying with the new generation development commitments, including building or acquiring generating assets, making subsidy or compliance payments, or in circumstances in which the generation build is delayed or certain specified provisions are elected, making liquidated damages payments. Exelon and Generation expect that the majority of these commitments will be satisfied by building or acquiring generating assets and, therefore, will be primarily capital in nature and recognized as incurred. However, during the third quarter of 2014, the conditions associated with one of the generation development commitments changed such that Exelon and Generation believe that the most likely outcome will involve making subsidy payments and/or liquidated damages payments rather than constructing the specified generating plant. As a result, Exelon and Generation recorded a pre-tax $44 million loss contingency related to this generation development commitment. While this $44 million loss contingency represents Generation's best estimate of the future obligation, it is reasonably possible that Exelon and Generation could ultimately be required to make cumulative subsidy payments of up to a maximum of approximately $105 million over a 20 -year period dependent on actual generating output from a successfully constructed generating plant. Equity Investment Commitments (Exelon and Generation) Generation has entered into equity purchase agreements that include commitments to invest additional equity through incremental payments to fund the anticipated needs of the planned operations of the associated companies. The commitment includes approximately $20 million of in-kind services and 100% of 2015 ESA Investco, LLC's equity commitment since 2015 ESA Investco, LLC is consolidated by Generation (see Note 3 - Variable Interest Entities for additional details). As of March 31, 2016 , Generation’s estimated commitment relating to its equity purchase agreements, including the in-kind services contributions, is anticipated to be as follows: Total 2016 (a) $ 271 2017 21 2018 7 Total $ 299 ________ (a) The noncontrolling interest holder of 2015 ESA Investco, LLC will contribute up to $132 million in support of a portion of the remaining equity commitment. Commercial Commitments (All Registrants) The Registrants’ commercial commitments as of March 31, 2016 , representing commitments potentially triggered by future events were as follows: Successor Exelon Generation ComEd PECO BGE PHI Pepco DPL ACE Letters of credit (non-debt) (a) $ 1,628 $ 1,560 $ 16 $ 22 $ 2 $ 1 $ — $ — $ — Surety bonds (b) 950 852 10 9 10 16 9 4 3 Financing trust guarantees 628 — 200 178 250 — — — — Nuclear insurance premiums (c) 3,056 3,056 — — — — — — — Guaranteed lease residual values (d) 20 — — — — 20 6 8 5 Total commercial commitments $ 6,282 $ 5,468 $ 226 $ 209 $ 262 $ 37 $ 15 $ 12 $ 8 ________ (a) Letters of credit (non-debt) - Exelon and certain subsidiaries maintain non-debt letters of credit to provide credit support for certain transactions as requested by third parties. (b) Surety bonds—Guarantees issued related to contract and commercial agreements, excluding bid bonds. (c) Nuclear insurance premiums — Represents the maximum amount that Generation would be required to pay for retrospective premiums in the event of nuclear disaster at any domestic site, including CENG sites, under the Secondary Financial Protection pool as required under the Price-Anderson Act as well as the current aggregate annual retrospective premium obligation that could be imposed by NEIL. See the Nuclear Insurance section within this note for additional details on Generation’s nuclear insurance premiums. (d) 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53 million , $13 million of which is a guarantee by Pepco, $17 million by DPL and $14 million by ACE. The minimum lease term associated with these assets ranges from 1 to 4 years. Historically, payments under the guarantees have not been made and PHI believes the likelihood of payments being required under the guarantees is remote. Nuclear Insurance (Exelon and Generation) Generation is subject to liability, property damage and other risks associated with major incidents at any of its nuclear stations, including the CENG nuclear stations. Generation has mitigated its financial exposure to these risks through insurance and other industry risk-sharing provisions. The Price-Anderson Act was enacted to ensure the availability of funds for public liability claims arising from an incident at any of the U.S. licensed nuclear facilities and also to limit the liability of nuclear reactor owners for such claims from any single incident. As of March 31, 2016 , the current liability limit per incident is $13.5 billion and is subject to change to account for the effects of inflation and changes in the number of licensed reactors. An inflation adjustment must be made at least once every 5 years and the last inflation adjustment was made effective September 10, 2013. In accordance with the Price-Anderson Act, Generation maintains financial protection at levels equal to the amount of liability insurance available from private sources through the purchase of private nuclear energy liability insurance for public liability claims that could arise in the event of an incident. As of March 31, 2016 , the amount of nuclear energy liability insurance purchased is $375 million for each operating site. Additionally, the Price-Anderson Act requires a second layer of protection through the mandatory participation in a retrospective rating plan for power reactors (currently 103 reactors) resulting in an additional $13.1 billion in funds available for public liability claims. Participation in this secondary financial protection pool requires the operator of each reactor to fund its proportionate share of costs for any single incident that exceeds the primary layer of financial protection. Under the Price-Anderson Act, the maximum assessment in the event of an incident for each nuclear operator, per reactor, per incident (including a 5% surcharge), is $127.3 million , payable at no more than $19 million per reactor per incident per year. Exelon’s maximum liability per incident is approximately $2.7 billion , including CENG's related liability. In addition, the U.S. Congress could impose revenue-raising measures on the nuclear industry to pay public liability claims exceeding the $13.5 billion limit for a single incident. As part of the execution of the NOSA on April 1, 2014, Generation executed an Indemnity Agreement pursuant to which Generation agreed to indemnify EDF and its affiliates against third-party claims that may arise from any future nuclear incident (as defined in the Price-Anderson Act) in connection with the CENG nuclear plants or their operations. Exelon guarantees Generation’s obligations under this indemnity. See Note 5 — Investment in Constellation Energy Nuclear Group, LLC of the Exelon 2015 Form 10-K for additional information on Generation’s operations relating to CENG. Generation is required each year to report to the NRC the current levels and sources of property insurance that demonstrates Generation possesses sufficient financial resources to stabilize and decontaminate a reactor and reactor station site in the event of an accident. The property insurance maintained for each facility is currently provided through insurance policies purchased from NEIL, an industry mutual insurance company of which Generation is a member. NEIL provides “all risk” property damage, decontamination and premature decommissioning insurance for each station for losses resulting from damage to its nuclear plants, either due to accidents or acts of terrorism. If the decision is made to decommission the facility, a portion of the insurance proceeds will be allocated to a fund, which Generation is required by the NRC to maintain, to provide for decommissioning the facility. In the event of an insured loss, Generation is unable to predict the timing of the availability of insurance proceeds to Generation and the amount of such proceeds that would be available. In the event that one or more acts of terrorism cause accidental property damage within a twelve-month period from the first accidental property damage under one or more policies for all insured plants, the maximum recovery for all losses by all insureds will be an aggregate of $3.2 billion plus such additional amounts as the insurer may recover for all such losses from reinsurance, indemnity and any other source, applicable to such losses. For its insured losses, Generation is self-insured to the extent that losses are within the policy deductible or exceed the amount of insurance maintained. Uninsured losses and other expenses, to the extent not recoverable from insurers or the nuclear industry, could also be borne by Generation. Any such losses could have a material adverse effect on Exelon’s and Generation’s financial condition, results of operations and liquidity. Environmental Issues (All Registrants) General. The Registrants’ operations have in the past, and may in the future, require substantial expenditures in order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ComEd, PECO, BGE and DPL have identified sites where former MGP activities have or may have resulted in actual site contamination. For almost all of these sites, there are additional PRPs that may share responsibility for the ultimate remediation of each location. • ComEd has identified 42 sites, 17 of which the remediation has been completed and approved by the Illinois EPA or the U.S. EPA and 25 that are currently under some degree of active study and/or remediation. ComEd expects the majority of the remediation at these sites to continue through at least 2020. • PECO has identified 26 sites, 16 of which have been remediated in accordance with applicable PA DEP regulatory requirements. The remaining 10 sites are currently under some degree of active study and/or remediation. PECO expects the majority of the remediation at these sites to continue through at least 2021. • BGE has identified 13 former gas manufacturing or purification sites that it currently owns or owned at one time through a predecessor’s acquisition. Two gas manufacturing sites require some level of remediation and ongoing monitoring under the direction of the MDE. The required costs at these two sites are not considered material. One former gas purification site is currently under investigation at the direction of the MDE. For more information, see the discussion of the Riverside site below. • DPL has identified 2 sites, 1 of which the remediation has been completed and approved by the MDE. Remediation work at the remaining site has been completed and an application has been submitted to the Delaware Department of Natural Resources and Environmental Control for approval. ComEd, pursuant to an ICC order, and PECO, pursuant to settlements of natural gas distribution rate cases with the PAPUC, are currently recovering environmental remediation costs of former MGP facility sites through customer rates. ComEd and PECO have recorded regulatory assets for the recovery of these costs. See Note 5 — Regulatory Matters for additional information regarding the associated regulatory assets. BGE is authorized to recover, and is currently recovering, environmental costs for the remediation of the former MGP facility sites from customers; however, while BGE does not have a rider for MGP clean-up costs, BGE has historically received recovery of actual clean-up costs in distribution rates. DPL has historically received recovery of actual clean-up costs in distribution rates. As of March 31, 2016 and December 31, 2015 , the Registrants had accrued the following undiscounted amounts for environmental liabilities in Other current liabilities and Other deferred credits and other liabilities within their respective Consolidated Balance Sheets: March 31, 2016 Total Environmental Investigation and Remediation Reserve Portion of Total Related to MGP Investigation and Remediation (a) Exelon $ 399 $ 298 Generation 68 — ComEd 263 261 PECO 36 34 BGE 3 2 PHI (Successor) 29 1 Pepco 25 — DPL 3 1 ACE 1 — December 31, 2015 Total Environmental Investigation and Remediation Reserve Portion of Total Related to MGP Investigation and Remediation (a) Exelon $ 369 $ 301 Generation 63 — ComEd 266 264 PECO 37 35 BGE 3 2 PHI (Predecessor) 33 1 Pepco 24 — DPL 3 1 ACE 1 — _____________________________ (a) For BGE, includes reserve for Riverside, a gas purification site. See discussion below for additional information. The historical nature of the MGP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The Registrants cannot reasonably estimate whether they will incur other significant liabilities for additional investigation and remediation costs at these or additional sites identified by the Registrants, environmental agencies or others, or whether such costs will be recoverable from third parties, including customers. Water Quality Groundwater Contamination. In October 2007, a subsidiary of Constellation entered into a consent decree with the MDE relating to groundwater contamination at a third-party facility that was licensed to accept fly ash, a byproduct generated by coal-fired plants. The consent decree required the payment of a $1 million penalty, remediation of groundwater contamination resulting from the ash placement operations at the site, replacement of drinking water supplies in the vicinity of the site, and monitoring of groundwater conditions. Generation's remaining groundwater contamination reserve was $11 million at March 31, 2016 and $ 12 million at December 31, 2015 . Benning Road Site NPDES Permit Limit Exceedances . Pepco holds an NPDES permit issued by EPA with a July 19, 2009 effective date, which authorizes discharges from the Benning Road site, including the Pepco Energy Services generating facility previously located on the site that was deactivated in 2012 and has been demolished. The 2009 permit for the first time imposed numerical limits on the allowable concentration of certain metals in storm water discharged from the site into the Anacostia River as determined by EPA to be necessary to meet the applicable District of Columbia surface water quality standards. The permit contemplated that Pepco would meet these limits over time through the use of best management practices (BMPs). As of December 2012, Pepco completed the implementation of the first two phases of BMPs identified in a plan approved by EPA (consisting principally of installing metal absorbing filters to capture contaminants at storm water inlets, removing stored equipment from areas exposed to the weather, covering and painting exposed metal pipes, and covering and cleaning dumpsters). These measures were effective in reducing metal concentrations in storm water discharges, but were not sufficient to meet all of the numerical limits for metals. Most of the quarterly monitoring results since the issuance of the permit have shown exceedances of the limits for copper and zinc, as well as occasional exceedances for iron and lead. The NPDES permit was due to expire on June 19, 2014. Pepco submitted a permit renewal application on December 17, 2013. In November 2014, EPA advised Pepco that it will not renew the permit until the Benning Road site has come into compliance with the existing permit limits. The current permit remains in effect pending EPA’s action on the renewal application. In December 2014, Pepco submitted a plan to EPA to implement the third phase of BMPs recommended in the original permit compliance plan with the objective of achieving full compliance with the permit limits for metals by the end of 2015 and Pepco immediately began to implement the additional BMPs in accordance with the plan. On September 1, 2015, Pepco submitted a report to EPA on the status of implementation of the third phase of BMPs. As of that date, Pepco had fully implemented most of the elements of the Phase 3 plan, including installation of upgraded storm water inlet controls (filters and booms), enhanced inspection and maintenance of inlets, removal of materials and equipment from exposure to storm water, and removal of accumulated sediments from the underground storm drains. The sampling results from the third quarter of 2015 showed compliance with all of the permit limits. However, more recent sampling results continued to show modest exceedances for copper and zinc. As confirmed by this latest sampling, because the permit limits are low and site conditions are subject to variation, Pepco has concluded that some form of storm water treatment prior to discharge will be necessary to ensure ongoing compliance with all permit limits and has begun the process of evaluating treatment options. The nature and scope of the necessary treatment system, and the amount of the associated capital expenditures, will not be known until Pepco has completed the evaluation and design process. Pepco has been engaged in discussions with representatives from EPA and the DOJ regarding permit compliance. On October 30, 2015, EPA filed a Clean Water Act civil enforcement action against Pepco in federal district court. Pepco expects that this enforcement action will be resolved through a consent decree that will (i) establish further requirements to achieve compliance with the permit limits, including the design and installation of an appropriate storm water treatment system as noted above, and (ii) include civil penalties for past noncompliance. While the amount of civil penalties is not known at this time, and Pepco does not expect the amount of such penalties to have a material adverse effect on Exelon’s, PHI’s and Pepco’s consolidated financial condition, results of operations or cash flows, Pepco has established what it believes is an appropriate reserve for this matter. Pepco and EPA are currently in discussions regarding the terms of the contemplated consent decree, and it is anticipated that the parties will finalize the consent decree before the end of 2016. In response to a joint motion by the parties, the court has extended the deadline for Pepco to answer the complaint to May 16, 2016, to give the parties time to work towards agreement on the terms of a consent decree. The parties contemplate seeking a further extension if necessary to complete their negotiations. Once executed by the parties, the consent decree will be filed with the court for review and approval following a period for public comment. On March 14, 2016, the court granted a motion by the Anacostia Riverkeeper to intervene in this case as a plaintiff along with EPA. As an intervenor, the Anacostia Riverkeeper will be entitled to file a brief commenting on the proposed consent decree and to appeal any decision by the court to approve the consent decree over the Anacostia Riverkeeper’s objection, but its participation is not expected to materially affect the progress or outcome of the consent decree negotiations. Potomac River Mineral Oil Release. In January 2011, there was a release of 4,500 gallons of non-toxic mineral oil at Pepco's Potomac River substation in Alexandria, Virginia into the Potomac River. In March 2014, Pepco and the District of Columbia Department of Energy and Environment (DOEE) (formerly The District of Columbia Department of the Environment) entered into a consent decree to resolve a threatened DOEE enforcement action, the terms of which include a combination of a civil penalty and a Supplemental Environmental Project (SEP) with a total cost to Pepco of $875,000 . The consent decree was approved and entered by the District of Columbia Superior Court on April 4, 2014. Pepco has paid the $250,000 civil penalty imposed under the consent decree and, pursuant to the consent decree, has made a one-time donation in the amount of $25,000 to the Northeast Environmental Enforcement Training Fund, Inc., a non-profit organization that funds scholarships for environmental enforcement training. The consent decree confirmed that no further actions are required by Pepco to investigate, assess or remediate impacts to the river from the mineral oil release. To implement the SEP, Pepco has entered into an agreement with Living Classrooms Foundation, Inc., a non-profit educational organization, pursuant to which Pepco will provide $600,000 to fund the design, installation and operation of a trash collection system at a storm water outfall that drains to the Anacostia River. DOEE approved the design for the trash collection system and efforts to secure necessary permits are in progress. Pepco expects that this system will be constructed and placed into operation by the end of 2016, which will satisfy Pepco’s obligations under the consent decree. On September 11, 2015, Pepco and DOEE filed a joint report with the D.C. Superior Court on the status of the trash cage project and other elements of the consent decree. The court accepted that report and scheduled the next status hearing in this matter for September 23, 2016. The consent decree did not resolve potential claims under federal law for natural resource damages resulting from the mineral oil release. Pepco has engaged in separate discussions with DOEE and the federal resource trustees regarding the settlement of a possible natural resource damages claim under federal law. In July 2013, Pepco submitted a natural resource damage assessment to DOEE and the federal trustees that proposed monetary compensation for such damages in the range of $106,000 to $161,000 . By letter dated September 16, 2015, the U.S. Department of Interior, on behalf of the trustees, made a confidential counter-proposal for settlement of the natural resource damage claim. Pepco has engaged in subsequent discussions with the trustees and believes that the parties are close to reaching an agreement to settle the claims. Based on the discussions to date, Exelon, PHI and Pepco do not believe that the resolution of the natural resource damages claim will have a material adverse effect on their respective financial condition, results of operations or cash flows. As a result of the mineral oil release, Pepco implemented certain interim operational changes to the secondary containment systems at the facility, which involve pumping accumulated storm water to an above-ground holding tank for off-site disposal. Pepco is continuing to use the above-ground holding tank to manage storm water from the secondary containment system while it evaluates other technical and regulatory options. Solid and Hazardous Waste Cotter Corporation. The EPA has advised Cotter Corporation (Cotter), a former ComEd subsidiary, that it is potentially liable in connection with radiological contamination at a site known as the West Lake Landfill in Missouri. On February 18, 2000, ComEd sold Cotter to an unaffiliated third-party. As part of the sale, ComEd agreed to indemnify Cotter for any liability arising in connection with the West Lake Landfill. In connection with Exelon’s 2001 corporate restructuring, this responsibility to indemnify Cotter was transferred to Generation. On May 29, 2008, the EPA issued a Record of Decision approving the remediation option submitted by Cotter and the two other PRPs that required additional landfill cover. By letter dated January 11, 2010, the EPA requested that the PRPs perform a supplemental feasibility study for a remediation alternative that would involve complete excavation of the radiological contamination. On September 30, 2011, the PRPs submitted the final supplemental feasibility study to the EPA for review. Since June 2012, the EPA has requested that the PRPs perform a series of additional analyses and groundwater and soil sampling as part of the supplemental feasibility study, that are now scheduled to be completed in mid-2016 to enable the EPA to propose a remedy for public comment by the end of 2016. Thereafter the EPA will select a final remedy and enter into a Consent Decree with the PRPs to effectuate the remedy. A complete excavation remedy would be significantly more expensive than the previously selected additional cover remedy; however, Generation believes the likelihood that the EPA would require a complete excavation is remote. The EPA is also reviewing a partial excavation remedy; however, until the current sampling is concluded there is no basis to determine the likelihood and estimate of a partial excavation remedy. The current estimated cost of the landfill cover remediation for the site is approximately $60 million , which will be allocated among all PRPs. Recent investigation has identified a number of other parties who may be PRPs and could be liable to contribute to the final remedy. Further investigation is underway. Generation has accrued what it believes to be an adequate amount to cover its anticipated share of such liability. During December 2015, the EPA took two actions related to the West Lake Landfill designed to abate what it termed as imminent and dangerous conditions at the landfill. The first involved installation of a non-combustible surface cover to protect against surface fires in areas where radiological materials are believed to have been disposed. Generation has accrued what it believes to be an adequate amount to cover its anticipated liability for this interim action. The second action involved EPA's public statement that it will require the PRPs to construct a barrier wall in an adjacent landfill to prevent a subsurface fire from spreading to those areas of the West Lake Landfill where radiological materials are believed to have been disposed. At this time, EPA has not provided sufficient details related to the basis for and the requirements and design of a barrier wall to enable Generation to determine the likelihood such a remedy will ultimately be implemented, assess the degree to which Generation may have liability as a potentially responsible party, or develop a reasonable estimate of the potential incremental costs. It is reasonably possible, however, that resolution of this matter could have a material, unfavorable impact on Generation's and Exelon's future results of operations and cash flows. Finally, one of the other PRP's, the landfill owner and operator of the adjacent landfill, has indicated that it will be making a contribution claim against Cotter for costs that it has incurred to prevent the subsurface fire from spreading to those areas of the West Lake Landfill where radiological materials are believed to have been disposed. At this time, Generation and Exelon do not possess sufficient information to assess this claim and are therefore unable to determine the impact on their future results of operations and cash flows. On February 2, 2016, the U.S. Senate passed a bill to transfer remediation authority over the West Lake Landfill from the EPA to the U.S. Army Corps of Engineers, under the Formerly Utilized Sites Remedial Action Program (FUSRAP). Such legislation would become final upon passage in the U.S. House of Representatives and the signature of the President, and be subject to annual funding appropriations in the U.S. Budget. Remediation under FUSRAP would not alter the liability of the PRPs, but could delay the determination of a final remedy and its implementation. On A ugust 8,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the FUSRAP. The DOJ has not yet formally advised the PRPs of the amount that it is seeking, but it is believed to be approximately $90 million . The DOJ and the PRPs agreed to toll the statute of limitations until August 2016 so that settlement discussions could proceed. Based on Generation’s preliminary review, it appears probable that Generation has liability to Cotter under the indemnification agreement and has established an appropriate accrual for this liability. Commencing in February 2012, 41 lawsuits have been filed in the U.S. District Court for the Eastern District of Missouri. Among the defendants were Exelon, Generation and ComEd, all of which were subsequently dismissed from the case, and Cotter, which remains a defendant. The suits allege that individuals living in the North St. Louis area developed some form of cancer due to Cotter's negligent or reckless conduct in processing, transporting, storing, handling and/or disposing of radioactive materials. Plaintiffs have asserted claims for negligence, strict liability, emotional distress, medical monitoring, and violations of the Price-Anderson Act. The complaints do not contain specific damage claims. In the event of a finding of liability, it is reasonably possible that Exelon would be considered liable due to its indemnification respons</t>
  </si>
  <si>
    <t>Supplemental Financial Information (Exelon, Generation, ComEd, PECO and BGE)</t>
  </si>
  <si>
    <t>Supplemental Financial Information [Abstract]</t>
  </si>
  <si>
    <t>Additional Financial Information Disclosure [Text Block]</t>
  </si>
  <si>
    <t>Supplemental Financial Information (All Registrants) Supplemental Statement of Operations Information The following tables provide additional information about the Registrants’ Consolidated Statements of Operations and Comprehensive Income for the three months ended March 31, 2016 and 2015 : Successor Predecessor Three Months Ended March 31, 2016 March 24, 2016 to March 31, 2016 January 1, 2016 to March 23, 2016 Exelon Generation ComEd PECO BGE Pepco DPL ACE PHI PHI Other, Net Decommissioning-related activities: Net realized income on decommissioning trust funds (a) Regulatory agreement units $ 34 $ 34 $ — $ — $ — $ — $ — $ — $ — $ — Non-regulatory agreement units 21 21 — — — — — — — — Net unrealized gains on decommissioning trust funds Regulatory agreement units 79 79 — — — — — — — — Non-regulatory agreement units 52 52 — — — — — — — — Net unrealized gains on pledged assets Zion Station decommissioning 2 2 — — — — — — — — Regulatory offset to decommissioning trust fund-related activities (b) (95 ) (95 ) — — — — — — — — Total decommissioning-related activities 93 93 — — — — — — — — Investment income 6 1 — — 1 (c) — — — — — Long-term lease income 4 — — — — — — — — — Interest income related to uncertain income tax positions 1 — — — — 1 — 1 — — AFUDC — Equity 8 — 2 2 3 4 1 2 1 7 Loss on debt extinguishment (2 ) (2 ) — — — — — — — — Other 4 1 2 — — 4 2 1 1 (11 ) Other, net $ 114 $ 93 $ 4 $ 2 $ 4 $ 9 $ 3 $ 4 $ 2 $ (4 ) Three Months Ended March 31, 2015 Predecessor Exelon Generation ComEd PECO BGE PHI Pepco DPL ACE Other, Net Decommissioning-related activities: Net realized income on decommissioning trust funds (a) Regulatory agreement units $ 71 $ 71 $ — $ — $ — $ — $ — $ — $ — Non-regulatory agreement units 29 29 — — — — — — — Net unrealized gains on decommissioning trust funds Regulatory agreement units 48 48 — — — — — — — Non-regulatory agreement units 40 40 — — — — — — — Net unrealized gains on pledged assets Zion Station decommissioning 10 10 — — — — — — — Regulatory offset to decommissioning trust fund-related activities (b) (106 ) (106 ) — — — — — — — Total decommissioning-related activities 92 92 — — — — — — — Investment income 1 1 — — 1 (c) — — — — Long-term lease income 4 — — — — — — — — Interest income related to uncertain income tax positions — 1 — — — — — — — AFUDC — Equity 5 — — 2 3 4 3 — 1 Terminated interest rate swaps (d) (23 ) 3 — — — — — — — Other 1 (3 ) 3 — — 5 2 2 — Other, net $ 80 $ 94 $ 3 $ 2 $ 4 $ 9 $ 5 $ 2 $ 1 ____ (a) Includes investment income and realized gains and losses on sales of investments of the trust funds. (b) Includes the elimination of NDT fund activity for the Regulatory Agreement Units, including the elimination of net income taxes related to all NDT fund activity for those units. See Note 16 — Asset Retirement Obligations of the Exelon 2015 Form 10-K for additional information regarding the accounting for nuclear decommissioning. (c) Relates to the cash return on BGE’s rate stabilization deferral. See Note 3 — Regulatory Matters of the Exelon 2015 Form 10-K for additional information regarding the rate stabilization deferral. (d) In January 2015, in connection with Generation's $750 million issuance of five-year Senior Unsecured Notes, Exelon terminated certain floating-to-fixed interest rate swaps. As the original forecasted transactions were a series of future interest payments over a ten year period, a portion of the anticipated interest payments were probable not to occur. As a result, $26 million of anticipated payments were reclassified from AOCI to Other, net in Exelon's Consolidated Statement of Operations and Comprehensive Income. The following utility taxes are included in revenues and expenses for the three months ended March 31, 2016 and 2015 . Generation’s utility tax expense represents gross receipts tax related to its retail operations and the utility registrants' utility tax expense represents municipal and state utility taxes and gross receipts taxes related to their operating revenues. The offsetting collection of utility taxes from customers is recorded in revenues on the Registrants’ Consolidated Statements of Operations and Comprehensive Income. Successor Predecessor Three Months Ended March 31, 2016 March 24, 2016 to March 31, 2016 January 1, 2016 to March 23, 2016 Exelon Generation ComEd PECO BGE Pepco DPL ACE PHI PHI Utility taxes $ 153 $ 28 $ 59 $ 35 $ 24 $ 79 $ 5 $ — $ 7 $ 77 Three Months Ended March 31, 2015 Predecessor Exelon Generation ComEd PECO BGE PHI Pepco DPL ACE Utility taxes $ 148 $ 27 $ 62 $ 35 $ 24 $ 85 $ 80 $ 5 $ — Supplemental Cash Flow Information The following tables provide additional information regarding the Registrants’ Consolidated Statements of Cash Flows for the three months ended March 31, 2016 and 2015 : Successor Predecessor Three Months Ended March 31, 2016 March 24, 2016 to March 31, 2016 January 1, 2016 to March 23, 2016 Exelon Generation ComEd PECO BGE Pepco DPL ACE PHI PHI Depreciation, amortization, accretion and depletion Property, plant and equipment $ 606 $ 278 $ 170 $ 60 $ 75 $ 42 $ 27 $ 20 $ 9 $ 94 Amortization of regulatory assets 65 — 19 7 34 33 12 20 5 58 Amortization of intangible assets, net 14 11 — — — — — — — — Amortization of energy contract assets and liabilities (a) (14 ) (14 ) — — — — — — — — Nuclear fuel (b) 283 283 — — — — — — — — ARO accretion (c) 109 109 — — — — — — — — Total depreciation, amortization, accretion and depletion $ 1,063 $ 667 $ 189 $ 67 $ 109 $ 75 $ 39 $ 40 $ 14 $ 152 Three Months Ended March 31, 2015 Predecessor Exelon Generation ComEd PECO BGE PHI Pepco DPL ACE Depreciation, amortization, accretion and depletion Property, plant and equipment $ 540 $ 242 $ 154 $ 58 $ 71 $ 96 $ 40 $ 25 $ 19 Amortization of regulatory assets 58 — 21 4 35 59 22 14 24 Amortization of intangible assets, net 12 12 — — — — — — — Amortization of energy contract assets and liabilities (a) (31 ) (32 ) — — — — — — — Nuclear fuel (b) 272 272 — — — — — — — ARO accretion (c) 97 97 — — — — — — — Total depreciation, amortization, accretion and depletion $ 948 $ 591 $ 175 $ 62 $ 106 $ 155 $ 62 $ 39 $ 43 ________ (a) Included in Operating revenues or Purchased power and fuel expense on the Registrants’ Consolidated Statements of Operations and Comprehensive Income. (b) Included in Purchased power and fuel expense on the Registrants’ Consolidated Statements of Operations and Comprehensive Income. (c) Included in Operating and maintenance expense on the Registrants’ Consolidated Statements of Operations and Comprehensive Income. Successor Predecessor Three Months Ended March 31, 2016 March 24, 2016 to March 31, 2016 January 1, 2016 to March 23, 2016 Exelon Generation ComEd PECO BGE Pepco DPL ACE PHI PHI Other non-cash operating activities: Pension and non-pension postretirement benefit costs $ 136 $ 54 $ 41 $ 8 $ 16 $ 8 $ 5 $ 4 $ 3 $ 23 Loss from equity method investments 3 3 — — — — — — — — Provision for uncollectible accounts 41 6 9 16 12 5 5 7 (2 ) 16 Stock-based compensation costs 44 — — — — — — — — 3 Other decommissioning-related activity (a) (55 ) (55 ) — — — — — — — — Energy-related options (b) (9 ) (9 ) — — — — — — — — Amortization of regulatory asset related to debt costs 1 — 1 — — 1 — — — 1 Amortization of rate stabilization deferral 20 — — — 20 1 4 — — 5 Amortization of debt fair value adjustment (3 ) (3 ) — — — — — — — — Discrete impacts from EIMA (c) (14 ) — (14 ) — — — — — — — Amortization of debt costs 8 4 1 1 1 — — — — — Provision for excess and obsolete inventory 1 1 — — — 1 1 1 — 1 Merger-related commitments (d)(e) 503 3 — — — 138 100 120 358 — Severance costs 69 4 — — — — — — 52 — Asset retirement costs — — — — — — 4 2 — — Lower of cost or market inventory adjustment 36 36 — — — — — — — — Other 23 7 (6 ) (1 ) (5 ) (1 ) (1 ) (2 ) (1 ) (3 ) Total other non-cash operating activities $ 804 $ 51 $ 32 $ 24 $ 44 $ 153 $ 118 $ 132 $ 410 $ 46 Non-cash investing and financing activities: Change in capital expenditures not paid $ (290 ) $ (234 ) $ 25 $ (65 ) $ (4 ) $ 9 $ 8 $ (9 ) $ (7 ) $ 11 Fair value of net assets contributed to Generation in connection with the PHI merger, net of cash (d)(f) — 119 — — — — — — — — Fair value of net assets distributed to Exelon in connection with the PHI Merger, net of cash (d)(f) — — — — — — — — 127 — Fair value of pension obligation transferred in connection with the PHI Merger — — — — — — — — 45 — Assumption of member purchase liability — — — — — — — — 29 — Change in PPE related to ARO update 62 62 — — — — — — — — Indemnification of like-kind exchange position (g) — — 1 — — — — — — — Non-cash financing of capital projects 31 31 — — — — — — — — Three Months Ended March 31, 2015 Predecessor Exelon Generation ComEd PECO BGE PHI Pepco DPL ACE Other non-cash operating activities: Pension and non-pension postretirement benefit costs $ 159 $ 67 $ 52 $ 10 $ 16 $ 24 $ 8 $ 4 $ 4 Provision for uncollectible accounts 84 4 22 33 25 16 4 7 5 Stock-based compensation costs 39 — — — — 3 — — — Other decommissioning-related activity (a) (44 ) (44 ) — — — — — — — Energy-related options (b) 9 9 — — — — — — — Amortization of regulatory asset related to debt costs 3 — 2 1 — 1 1 — — Amortization of rate stabilization deferral 25 — — — 25 11 10 1 — Amortization of debt fair value adjustment (9 ) (4 ) — — — — — — — Discrete impacts from EIMA (c) 46 — 46 — — — — — — Amortization of debt costs 18 4 1 1 1 — — — — Lower of cost or market inventory adjustment 10 10 — — — — — — — Other 4 (1 ) 3 (1 ) (3 ) 2 — — (1 ) Total other non-cash operating activities $ 344 $ 45 $ 126 $ 44 $ 64 $ 57 $ 23 $ 12 $ 8 Non-cash investing and financing activities: Change in PPE related to ARO update 56 56 — — — — — — — Indemnification of like-kind exchange position (g) — — 2 — — — — — — ________ (a) Includes the elimination of NDT fund activity for the Regulatory Agreement Units, including the elimination of operating revenues, ARO accretion, ARC amortization, investment income and income taxes related to all NDT fund activity for these units. See Note 16 - Asset Retirement Obligations of the Exelon 2015 Form 10-K for additional information regarding the accounting for nuclear decommissioning. (b) Includes option premiums reclassified to realized at the settlement of the underlying contracts and recorded to results of operations. (c) Reflects the change in distribution rates pursuant to EIMA, which allows for the recovery of costs by a utility through a pre-established performance-based formula rate tariff. See Note 5 — Regulatory Matters for more information. (d) See Note 4 — Mergers, Acquisitions and Dispositions for additional information related to the merger with PHI. (e) Excludes $5 million of forgiveness of Accounts receivable related to merger commitments recorded in connection with the PHI Merger, the balance is included within Provision for uncollectible accounts. (f) Immediately following closing of the PHI Merger, the net assets associated with PHI's unregulated business interests were distributed by PHI to Exelon. Exelon contributed a portion of such net assets to Generation. (g) See Note 11 — Income Taxes for discussion of the like-kind exchange tax position. Supplemental Balance Sheet Information The following tables provide additional information about assets and liabilities of the Registrants as of March 31, 2016 and December 31, 2015 . Successor March 31, 2016 Exelon Generation ComEd PECO BGE PHI Pepco DPL ACE Property, plant and equipment: Accumulated depreciation and amortization $ 16,776 (a) $ 8,950 (a) $ 3,716 $ 3,139 $ 3,069 $ 4 $ 2,960 $ 1,140 $ 983 Accounts receivable: Allowance for uncollectible accounts $ 351 $ 73 $ 82 $ 90 $ 53 $ 53 $ 16 $ 19 $ 18 Predecessor December 31, 2015 Exelon Generation ComEd PECO BGE PHI Pepco DPL ACE Property, plant and equipment: Accumulated depreciation and amortization $ 16,375 (b) $ 8,639 (b) $ 3,710 $ 3,101 $ 3,016 $ 5,341 $ 2,929 $ 1,139 $ 968 Accounts receivable: Allowance for uncollectible accounts $ 284 $ 77 $ 75 $ 83 $ 49 $ 56 $ 17 $ 17 $ 17 _______ (a) Includes accumulated amortization of nuclear fuel in the reactor core of $3,008 million . (b) Includes accumulated amortization of nuclear fuel in the reactor core of $2,861 million . PECO Installment Plan Receivables (Exelon and PECO) PECO enters into payment agreements with certain delinquent customers, primarily residential, seeking to restore their service, as required by the PAPUC. Customers with past due balances that meet certain income criteria are provided the option to enter into an installment payment plan, some of which have terms greater than one year, to repay past due balances in addition to paying for their ongoing service on a current basis. The receivable balance for these payment agreement receivables is recorded in accounts receivable for the current portion and other deferred debits and other assets for the noncurrent portion. The net receivable balance for installment plans with terms greater than one year was $14 million and $15 million as of March 31, 2016 and December 31, 2015 , respectively. The allowance for uncollectible accounts reserve methodology and assessment of the credit quality of the installment plan receivables are consistent with the customer accounts receivable methodology discussed in Note 1 — Significant Accounting Policies of the Exelon 2015 Form 10-K. The allowance for uncollectible accounts balance associated with these receivables at March 31, 2016 of $13 million consists of $1 million , $3 million and $9 million for low risk, medium risk and high risk segments, respectively. The allowance for uncollectible accounts balance at December 31, 2015 of $15 million consists of $1 million , $3 million and $11 million for low risk, medium risk and high risk segments, respectively. The balance of the payment agreement is billed to the customer in equal monthly installments over the term of the agreement. Installment receivables outstanding as of March 31, 2016 and December 31, 2015 include balances not yet presented on the customer bill, accounts currently billed and an immaterial amount of past due receivables. When a customer defaults on its payment agreement, the terms of which are defined by plan type, the entire balance of the agreement becomes due and the balance is reclassified to current customer accounts receivable and reserved for in accordance with the methodology discussed in Note 1 — Significant Accounting Policies of the Exelon 2015 Form 10-K.</t>
  </si>
  <si>
    <t>Segment Information (Exelon, Generation, ComEd, PECO and BGE)</t>
  </si>
  <si>
    <t>Segment Reporting [Abstract]</t>
  </si>
  <si>
    <t>Segment Information (All Registrants) Operating segments for each of the Registrants are determined based on information used by the chief operating decision maker(s) (CODM) in deciding how to evaluate performance and allocate resources at each of the Registrants. In the first quarter of 2016, following the consummation of the PHI Merger, three new reportable segments were added: Pepco, DPL and ACE. As a result, Exelon has twelve reportable segments, which include ComEd, PECO, BGE, PHI's three reportable segments consisting of Pepco, DPL, and ACE, and Generation’s six power marketing reportable segments consisting of the Mid-Atlantic, Midwest, New England, New York, ERCOT and all other power regions referred to collectively as “Other Power Regions”, which includes activities in the South, West and Canada. ComEd, PECO, BGE, Pepco, DPL and ACE each represent a single reportable segment, and as such, no separate segment information is provided for these Registrants. Exelon, ComEd, PECO, BGE, Pepco, DPL and ACE's CODMs evaluate the performance of and allocate resources to ComEd, PECO, BGE, Pepco, DPL and ACE based on net income and return on equity. Effective with the consummation of the PHI Merger, PHI's reportable segments have changed based on the information used by the CODM to evaluate performance and allocate resources. PHI's reportable segments consist of Pepco, DPL and ACE. PHI's Predecessor periods' segment information has been recast to conform to the current presentation. The reclassification of the segment information did not impact PHI's reported consolidated revenues or net income. PHI's CODM evaluates the performance of and allocates resources to Pepco, DPL and ACE based on net income and return on equity. The basis for Generation's reportable segments is the integrated management of its electricity business that is located in different geographic regions, and largely representative of the footprints of ISO/RTO and/or NERC regions, which utilize multiple supply sources to provide electricity through various distribution channels (wholesale and retail). Generation's hedging strategies and risk metrics are also aligned to these same geographic regions. Descriptions of each of Generation’s six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which includes portions of Illinois, Pennsylvania, Indiana, Ohio, Michigan, Kentucky and Tennessee, and the United States footprint of MISO, excluding MISO’s Southern Region, which covers all or most of North Dakota, South Dakota, Nebraska, Minnesota, Iowa, Wisconsin, the remaining parts of Illinois, Indiana, Michigan and Ohio not covered by PJM, and parts of Montana, Missouri and Kentucky. • New England represents the operations within ISO-NE covering the states of Connecticut, Maine, Massachusetts, New Hampshire, Rhode Island and Vermont. • New York represents operations within ISO-NY, which covers the state of New York in its entirety. • ERCOT represents operations within Electric Reliability Council of Texas, covering most of the state of Texas. • Other Power Regions : • South represents operations in the FRCC, MISO’s Southern Region, and the remaining portions of the SERC not included within MISO or PJM, which includes all or most of Florida, Arkansas, Louisiana, Mississippi, Alabama, Georgia, Tennessee, North Carolina, South Carolina and parts of Missouri, Kentucky and Texas. Generation’s South region also includes operations in the SPP, covering Kansas, Oklahoma, most of Nebraska and parts of New Mexico, Texas, Louisiana, Missouri, Mississippi and Arkansas. • West represents operations in the WECC, which includes California ISO, and covers the states of California, Oregon, Washington, Arizona, Nevada, Utah, Idaho, Colorado and parts of New Mexico, Wyoming and South Dakota. • Canada represents operations across the entire country of Canada and includes AESO, OIESO and the Canadian portion of MISO. The CODMs for Exelon and Generation evaluate the performance of Generation’s power marketing activities and allocate resources based on revenue net of purchased power and fuel expense (RNF). Generation believes that RNF is a useful measurement of operational performance. RNF is not a presentation defined under GAAP and may not be comparable to other companies’ presentations or deemed more useful than the GAAP information provided elsewhere in this report. Generation’s operating revenues include all sales to third parties and affiliated sales to the Utility Registrants. Purchased power costs include all costs associated with the procurement and supply of electricity including capacity, energy and ancillary services. Fuel expense includes the fuel costs for Generation’s owned generation and fuel costs associated with tolling agreements. The results of Generation's other business activities are not regularly reviewed by the CODM and are therefore not classified as operating segments or included in the regional reportable segment amounts. These activities include natural gas, as well as other miscellaneous business activities that are not significant to Generation's overall operating revenues or results of operations. Further, Generation’s unrealized mark-to-market gains and losses on economic hedging activities and its amortization of certain intangible assets and liabilities relating to commodity contracts recorded at fair value from mergers and acquisitions are also not included in the regional reportable segment amounts. Exelon and Generation do not use a measure of total assets in making decisions regarding allocating resources to or assessing the performance of these reportable segments. An analysis and reconciliation of the Registrants’ reportable segment information to the respective information in the consolidated financial statements for the three months ended March 31, 2016 and 2015 is as follows: Three Months Ended March 31, 2016 and 2015 Successor Generation (a) ComEd PECO BGE PHI (b) Other (c) Intersegment Exelon Operating revenues (d) : 2016 Competitive businesses electric revenues $ 3,695 $ — $ — $ — $ — $ — $ (266 ) $ 3,429 Competitive businesses natural gas revenues 822 — — — — — — 822 Competitive businesses other revenues 222 — — — — — — 222 Rate-regulated electric revenues — 1,249 644 680 90 — (6 ) 2,657 Rate-regulated natural gas revenues — — 197 249 3 — (5 ) 444 Shared service and other revenues — — — — 12 405 (418 ) (1 ) 2015 Competitive businesses electric revenues $ 4,397 $ — $ — $ — $ — $ — $ (209 ) $ 4,188 Competitive businesses natural gas revenues 1,124 — — — — — — 1,124 Competitive businesses other revenues 319 — — — — — (1 ) 318 Rate-regulated electric revenues — 1,185 677 713 — — (1 ) 2,574 Rate-regulated natural gas revenues — — 308 323 — — (7 ) 624 Shared service and other revenues — — — — — 318 (316 ) 2 Intersegment revenues (e) : 2016 $ 266 $ 5 $ 1 $ 5 $ 12 $ 405 $ (695 ) $ (1 ) 2015 210 1 — 7 — 317 (533 ) 2 Net income (loss): 2016 $ 257 $ 115 $ 124 $ 101 $ (309 ) $ (164 ) $ (1 ) $ 123 2015 485 90 139 109 — (84 ) (1 ) 738 Total assets: March 31, 2016 $ 47,002 $ 26,887 $ 10,462 $ 8,361 $ 20,932 $ 9,751 $ (11,653 ) $ 111,742 December 31, 2015 46,529 26,532 10,367 8,295 — 15,389 (11,728 ) 95,384 _________ (a) Generation includes the six power marketing reportable segments shown below: Mid-Atlantic, Midwest, New England, New York, ERCOT and Other Power Regions. Intersegment revenues for Generation for the three months ended March 31, 2016 include revenue from sales to PECO of $79 million and sales to BGE of $173 million in the Mid-Atlantic region, and sales to ComEd of $5 million in the Midwest region. For the three months ended March 31, 2015 , intersegment revenues for Generation include revenue from sales to PECO of $63 million and sales to BGE of $138 million in the Mid-Atlantic region, and sales to ComEd of $9 million in the Midwest region. For the Successor period of March 24, 2016 to March 31, 2016 , intersegment revenues for Generation include revenue from sales to Pepco of $6 million , sales to DPL of $4 million , and sales to ACE of $1 million in the Mid-Atlantic region. (b) Amounts included represent activity for the PHI's successor period, March 24, 2016 through March 31, 2016 . PHI includes the three reportable segments: Pepco, DPL and ACE. See tables below for PHI's predecessor periods, including Pepco, DPL and ACE, for January 1, 2016 to March 23, 2016 and for the three months ended March 31, 2015 . (c) Other primarily includes Exelon’s corporate operations, shared service entities and other financing and investment activities. (d) Includes gross utility tax receipts from customers. The offsetting remittance of utility taxes to the governing bodies is recorded in expenses on the Registrants’ Consolidated Statements of Operations and Comprehensive Income. See Note 19 — Supplemental Financial Information for total utility taxes for the three months ended March 31, 2016 and 2015 . (e)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Generation total revenues: Three Months Ended March 31, 2016 Three Months Ended March 31, 2015 Revenues (a) Intersegment Total Revenues (a)(c) Intersegment (c) Total (c) Mid-Atlantic $ 1,532 $ (12 ) $ 1,520 $ 1,556 $ (43 ) $ 1,513 Midwest 1,089 6 1,095 1,276 — 1,276 New England 471 (1 ) 470 865 (6 ) 859 New York 218 (15 ) 203 307 3 310 ERCOT 163 — 163 181 (1 ) 180 Other Power Regions 222 1 223 212 2 214 Total Revenues for Reportable Segments 3,695 (21 ) 3,674 4,397 (45 ) 4,352 Other (b) 1,044 21 1,065 1,443 45 1,488 Total Generation Consolidated Operating Revenues $ 4,739 $ — $ 4,739 $ 5,840 $ — $ 5,840 __________ (a) Includes all wholesale and retail electric sales to third parties and affiliated sales to the Utility Registrants. (b) Other represents activities not allocated to a region. See text above for a description of included activities. Also includes a $20 million and $40 million increase to revenues for the amortization of intangible assets related to commodity contracts recorded at fair value for the three months ended March 31, 2016 and 2015 , respectively, unrealized mark-to-market gains of $63 million and $154 million for the three months ended March 31, 2016 and 2015 , respectively, and elimination of intersegment revenues. (c) Exelon corrected an error in the March 31, 2015 balances within Intersegment Revenue and Revenue from external customers for an overstatement of $43 million of Intersegment Revenue for Reportable Segments for the three months ended March 31, 2015 , an understatement of Revenue from external customers for Reportable Segments of $43 million for the three months ended March 31, 2015 , an understatement of $43 million of Intersegment Revenue for Other for the three months ended March 31, 2015 , and an overstatement of Revenue from external customers for Other of $43 million for the three months ended March 31, 2015 . This error is not considered material to any prior period, and there is no impact to Total Revenues. Generation total revenues net of purchased power and fuel expense: Three Months Ended March 31, 2016 Three Months Ended March 31, 2015 RNF from external customers (a) Intersegment RNF Total RNF RNF from external customers (a)(c) Intersegment RNF (c) Total RNF (c) Mid-Atlantic $ 832 $ 9 $ 841 $ 808 $ (21 ) $ 787 Midwest 715 3 718 709 (6 ) 703 New England 86 (5 ) 81 182 (24 ) 158 New York 141 (11 ) 130 169 20 189 ERCOT 81 (20 ) 61 88 (33 ) 55 Other Power Regions 86 (10 ) 76 72 (26 ) 46 Total Revenues net of purchased power and fuel expense for Reportable Segments 1,941 (34 ) 1,907 2,028 (90 ) 1,938 Other (b) 356 34 390 379 90 469 Total Generation Revenues net of purchased power and fuel expense $ 2,297 $ — $ 2,297 $ 2,407 $ — $ 2,407 __________ (a) Includes purchases and sales from third parties and affiliated sales to the Utility Registrants. (b) Other represents activities not allocated to a region. See text above for a description of included activities. Also includes a $19 million and $38 million increase to RNF for the amortization of intangible assets related to commodity contracts for the three months ended March 31, 2016 and 2015 , respectively, unrealized mark-to-market gains of $103 million and $162 million for the three months ended March 31, 2016 and 2015 , respectively, and the elimination of intersegment revenue net of purchased power and fuel expense. (c) Exelon corrected an error in the March 31, 2015 balances within Intersegment RNF and RNF from external customers for an understatement of $4 million of Intersegment RNF for Reportable Segments for the three months ended March 31, 2015 , an understatement of RNF from external customers for Reportable Segments of $5 million for the three months ended March 31, 2015 , an overstatement of $4 million of Intersegment RNF for Other for the three months ended March 31, 2015 , and an overstatement of RNF from external customers for Other of $5 million for the three months ended March 31, 2015 . This also included an understatement of total RNF for Reportable Segments and an overstatement of total RNF for Other of $9 million for the three months ended March 31, 2015 . The error is not considered material to any prior period, and there is no net impact to Generation Total RNF for 2015. Successor and Predecessor PHI: Pepco DPL ACE Other (b) Intersegment PHI Operating revenues (a) : March 24, 2016 to March 31, 2016 - Successor Rate-regulated electric revenues $ 40 $ 24 $ 23 $ 3 $ — $ 90 Rate-regulated natural gas revenues — 3 — — — 3 Shared service and other revenues — — — 12 — 12 January 1, 2016 to March 23, 2016 - Predecessor Rate-regulated electric revenues $ 511 $ 279 $ 268 $ 42 $ (4 ) $ 1,096 Rate-regulated natural gas revenues — 56 — 1 — 57 Shared service and other revenues — — — — — — Three months ended - March 31, 2015 - Predecessor Rate-regulated electric revenues $ 545 $ 335 $ 334 $ 58 $ (4 ) $ 1,268 Rate-regulated natural gas revenues — 86 — — — 86 Shared service and other revenues — — — — — — Intersegment revenues: March 24, 2016 to March 31, 2016 - Successor $ — $ — $ — $ 12 $ — $ 12 January 1, 2016 to March 23, 2016 - Predecessor 1 2 1 — (4 ) — Three months ended - March 31, 2015 - Predecessor 1 2 1 — (4 ) — Net income (loss): March 24, 2016 to March 31, 2016 - Successor $ (140 ) $ (98 ) $ (105 ) $ 22 $ 12 $ (309 ) January 1, 2016 to March 23, 2016 - Predecessor 32 26 5 (44 ) — 19 Three months ended - March 31, 2015 - Predecessor 26 32 9 (14 ) — 53 Total assets: March 31, 2016 - Successor $ 6,877 $ 3,959 $ 3,393 $ 11,077 $ (4,374 ) $ 20,932 December 31, 2015 - Predecessor 6,908 3,969 3,387 7,158 (5,238 ) 16,184 _________ (a) Includes gross utility tax receipts from customers. The offsetting remittance of utility taxes to the governing bodies is recorded in expenses on the Registrants’ Consolidated Statements of Operations and Comprehensive Income. See Note 19 — Supplemental Financial Information for total utility taxes for the three months ended March 31, 2016 and 2015 . (b) Other primarily includes PHI’s corporate operations, shared service entities and other financing and investment activities. For the predecessor periods presented, Other includes the activity of PHI’s unregulated businesses which were distributed to Exelon and Generation as a result of the PHI Merger.</t>
  </si>
  <si>
    <t>Subsequent Events (Exelon and Generation)</t>
  </si>
  <si>
    <t>Subsequent Events [Abstract]</t>
  </si>
  <si>
    <t>Subsequent Events (Exelon and Generation) On October 24, 2014, Generation entered into a sale agreement to divest its proportional ownership interests in the Keystone and Conemaugh generating facilities and related fuel supply entities in Pennsylvania for total sales proceeds of approximately $475 million , including approximately $60 million of working capital. The transaction, which is subject to customary closing conditions and approvals, is expected to be completed in the fourth quarter of 2014 or first quarter of 2015. The sales price, less costs to complete the sale, is less than the carrying value of the net assets. As a result, Exelon and Generation anticipate recording a pre-tax impairment loss ranging from approximately $350 million to $400 million during the fourth quarter of 2014, which will be recorded within Operating and maintenance expense on Exelon’s and Generation’s Statement of Operations and Comprehensive Income. The estimated net after-tax cash proceeds of $418 million , excluding estimated working capital, are expected to be used to finance a portion of the acquisition of PHI and for general corporate purposes.</t>
  </si>
  <si>
    <t>Basis of Presentation Significant Accounting Policies</t>
  </si>
  <si>
    <t>Fair Value Assets Measured On Recurring Basis Investments Valuation Techniques</t>
  </si>
  <si>
    <t>Fair Value Assets Measured On Recurring Basis Cash And Cash Equivalents Valuation Techniques</t>
  </si>
  <si>
    <t>The following tables present the income statement classification of the total realized and unrealized gains (losses) included in income for Level 3 assets and liabilities measured at fair value on a recurring basis during the three months ended March 31, 2016 and 2015 : Generation Exelon Operating Purchased Other, net (b) Operating Purchased Other, net (b) Total gains (losses) included in net income for the three months ended March 31, 2016 49 (55 ) 2 49 (55 ) 2 Change in the unrealized gains (losses) relating to assets and liabilities held for the three months ended March 31, 2016 254 (35 ) 1 254 (35 ) 1 Generation Exelon Operating Revenues Purchased Power and Fuel Other, net (b) Operating Revenues Purchased Power and Fuel Other, net (b) Total gains (losses) included in net income for the three months ended March 31, 2015 (10 ) (22 ) 2 (10 ) (22 ) 2 Change in the unrealized gains (losses) relating to assets and liabilities held for the three months ended March 31, 2015 169 11 1 169 11 1 Predecessor PHI Pepco January 1, 2016 to March 23, 2016 Three Months Ended March 31, 2015 Three Months Ended March 31, 2016 Three Months Ended March 31, 2015 Other, net Total (losses) gains included in net income $ (17 ) $ 1 $ 1 $ 1 Change in the unrealized gains (losses) relating to assets and liabilities held 1 1 1 1 _________ (a) Successor period represents activity for the period of March 24, 2016 through March 31, 2016 . (b) Other, net activity consists of realized and unrealized gains (losses) included in income for the NDT funds held by Generation.</t>
  </si>
  <si>
    <t>Fair Value Assets Measured On Recurring Basis Nuclear Decommissioning Trust Fund Investments Valuation Techniques</t>
  </si>
  <si>
    <t>As of March 31, 2016 , Generation has outstanding commitments to invest in middle market lending, private equity investments and real estate investments of approximately $142 million , $42 million , and $135 million , respectively. These commitments will be funded by Generation’s existing nuclear decommissioning trust funds</t>
  </si>
  <si>
    <t>Fair Value Assets And Liabilities Measured On Recurring Basis Derivative Financial Instruments Assets And Liabilities Valuation Techniques</t>
  </si>
  <si>
    <t>Mark-to-Market Derivatives (Exelon, Generation, ComEd, PHI and DPL) . Derivative contracts are traded in both exchange-based and non-exchange-based markets. Exchange-based derivatives that are valued using unadjusted quoted prices in active markets are categorized in Level 1 in the fair value hierarchy. Certain derivatives’ pricing is verified using indicative price quotations available through brokers or over-the-counter, on-line exchanges and are categorized in Level 2. These price quotations reflect the average of the bid-ask, mid-point prices and are obtained from sources that the Registrants believe provide the most liquid market for the commodity. The price quotations are reviewed and corroborated to ensure the prices are observable and representative of an orderly transaction between market participants. This includes consideration of actual transaction volumes, market delivery points, bid-ask spreads and contract duration. The remainder of derivative contracts are valued using the Black model, an industry standard option valuation model. The Black model takes into account inputs such as contract terms, including maturity, and market parameters, including assumptions of the future prices of energy, interest rates, volatility, credit worthiness and credit spread. For derivatives that trade in liquid markets, such as generic forwards, swaps and options, model inputs are generally observable. Such instruments are categorized in Level 2. The Registrants’ derivatives are predominately at liquid trading points. For derivatives that trade in less liquid markets with limited pricing information model inputs generally would include both observable and unobservable inputs. These valuations may include an estimated basis adjustment from an illiquid trading point to a liquid trading point for which active price quotations are available. Such instruments are categorized in Level 3. Exelon may utilize fixed-to-floating interest rate swaps, which are typically designated as fair value hedges, as a means to achieve its targeted level of variable-rate debt as a percent of total debt. In addition, the Registrants may utilize interest rate derivatives to lock in interest rate levels in anticipation of future financings. These interest rate derivatives are typically designated as cash flow hedge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in Level 2 in the fair value hierarchy. See Note 9 - Derivative Financial Instruments for further discussion on mark-to-market derivatives</t>
  </si>
  <si>
    <t>Fair Value Liabilities Measured On Recurring Basis Obligations Valuation Techniques</t>
  </si>
  <si>
    <t>Earnings Per Share, Policy [Policy Text Block]</t>
  </si>
  <si>
    <t>Diluted earnings per share is calculated by dividing Net income attributable to common shareholders by the weighted average number of shares of common stock outstanding, including shares to be issued upon exercise of stock options, performance share awards and restricted stock outstanding under Exelon’s LTIPs</t>
  </si>
  <si>
    <t>Earnings Per Share Policy, Diluted</t>
  </si>
  <si>
    <t>Diluted earnings per share is calculated by dividing Net income attributable to common shareholders by the weighted average number of shares of common stock outstanding, including shares to be issued upon exercise of stock options, performance share awards and restricted stock outstanding under Exelon’s LTIPs considered to be common stock equivalents.</t>
  </si>
  <si>
    <t>New Accounting Pronouncements (Policies)</t>
  </si>
  <si>
    <t>New Accounting Pronouncements and Changes in Accounting Principles [Abstract]</t>
  </si>
  <si>
    <t>New Accounting Pronouncements</t>
  </si>
  <si>
    <t>Exelon has identified the following new accounting standards that have been recently adopted. Revenue from Contracts with Customers In May 2014, the FASB issued authoritative guidance that changes the criteria for recognizing revenue from a contract with a customer. The new standard replaces existing guidance on revenue recognition, including most industry specific guidance, with a five 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Registrants are currently assessing the impacts this guidance may have on their Consolidated Balance Sheets, Consolidated Statements of Operations and Comprehensive Income, Consolidated Statements of Cash Flows and disclosures as well as the transition method that they will use to adopt the guidance. Exelon is considering the impacts of the new guidance on its ability to recognize revenue for certain contracts where collectability is in question, its accounting for contributions in aid of construction, bundled sales contracts and contracts with pricing provisions that may require it to recognize revenue at prices other than the contract price (e.g., straight line or estimated future market prices). In addition, the Registrants will be required to capitalize costs to acquire new contracts, whereas Exelon currently expenses those costs as incurred. In August 2015, the FASB issued an amendment to provide a one year deferral of the effective date to annual reporting periods beginning on or after December 15, 2017, as well as an option to early adopt the standard for annual periods beginning on or after December 15, 2016. The Registrants do not plan to early adopt the standard. In March 2016, the FASB issued final amendments to clarify the implementation guidance for principal versus agent considerations, identifying performance obligations and the accounting for licenses of intellectual property. In May 2016, the FASB issued a final amendment regarding narrow scope improvements and practical expedients. The Registrants are currently assessing the impact of these updates. Leases In February 2016, the FASB issued authoritative guidance to increase transparency and comparability among organizations by recognizing lease assets and lease liabilities on the balance sheet and disclosing key information about leasing arrangements. The guidance requires lessees to recognize both the right-of-use assets and lease liabilities in the balance sheet for most leases, whereas today only financing type lease liabilities (capital leases) are recognized in the balance sheet. This is expected to require significant changes to systems, processes and procedures in order to recognize and measure leases recorded on the balance sheet that are currently classified as operating leases. In addition, the definition of a lease has been revised in regards to when an arrangement conveys the right to control the use of the identified asset under the arrangement which may result in changes to the classification of an arrangement as a lease. The recognition, measurement, and presentation of expenses and cash flows arising from a lease by a lessee have not significantly changed from current GAAP. The accounting applied by a lessor is largely unchanged from that applied under current GAAP. The standard is effective for fiscal years beginning after December 15, 2018 with early adoption permitted. Lessees and lessors are required to recognize and measure leases at the beginning of the earliest period presented using a modified retrospective approach. The Registrants are currently assessing the impacts this guidance may have on their Consolidated Balance Sheets, Consolidated Statements of Operations and Comprehensive Income, Consolidated Statements of Cash Flows and disclosures as well as the potential to early adopt the guidance. Disclosures for Investments in Certain Entities that Calculate Net Asset Value per Share In May 2015, the FASB issued authoritative guidance that removes the requirement to categorize within the fair value hierarchy all investments for which fair value is measured using the net asset value per share practical expedient. Investments measured at net asset value per share using the practical expedient will be presented as a reconciling item between the fair value hierarchy disclosure and the investment line item on the Balance Sheet. The guidance also simplified the disclosure requirements for investments valued using the practical expedient. The guidance is effective for the Registrants for fiscal years beginning after December 15, 2015. The Registrants adopted the standard in the first quarter of 2016, and applied the guidance retrospectively to all prior periods presented. The adoption of this guidance had no impact on the Registrants’ Consolidated Balance Sheets, Consolidated Statements of Operations and Comprehensive Income and Consolidated Statements of Cash Flows. See Note 8 - Fair Value of Financial Assets and Liabilities for the disclosure impacts. Customer’s Accounting for Fees Paid in a Cloud Computing Arrangement In April 2015, the FASB issued authoritative guidance that clarifies the circumstances under which a cloud computing customer would account for the arrangement as a license of internal-use software. A cloud computing arrangement would include a software license if (1) the customer has a contractual right to take possession of the software at any time during the hosting period without significant penalty and (2) it is feasible for the customer to either operate the software on its own hardware or contract with another party unrelated to the vendor to host the software. If the arrangement does not contain a software license, it would be accounted for as a service contract. The Registrants prospectively adopted the standard in the first quarter of 2016. The adoption of this guidance had no impact on the Registrants' Consolidated Balance Sheets, Consolidated Statements of Operations and Comprehensive Income, Consolidated Statements of Cash Flows and disclosures. Amendments to the Consolidation Analysis In February 2015, the FASB issued authoritative guidance that amends the consolidation analysis for variable interest entities (VIEs) as well as voting interest entities. The new guidance primarily (1) changes the VIE assessment of limited partnerships, (2) amends the effect that fees paid to a decision maker or service provider have on the VIE analysis, (3) amends how variable interests held by a reporting entity’s related parties and de facto agents impact its consolidation conclusion, (4) clarifies how to determine whether equity holders (as a group) have power over an entity, and (5) provides a scope exception for registered and similar unregistered money market funds. The guidance became effective for the Registrants January 1, 2016. The Registrants adopted the standard in the first quarter of 2016. The Registrants have evaluated the standard and have not identified any changes to consolidation conclusions as a result of the new guidance. Based on the analysis completed, additional entities were considered VIEs. See Note 3 - Variable Interest Entities for the disclosure impacts. The following recently issued accounting standards are not yet required to be reflected in the consolidated financial statements of the Registrants. Improvements to Employee Share-Based Payment Accounting In March 2016, the FASB issued authoritative guidance intended to simplify various aspects to how share-based payment awards to employees are accounted for and presented in the financial statements. The new guidance eliminates additional paid-in capital pools and requires excess tax benefits and tax deficiencies to be recorded in the Statement of Operations and Comprehensive Income. The standard is effective for fiscal years beginning after December 15, 2016 with early adoption permitted if all provisions are adopted within the same period. The guidance is required to be applied on either a prospective, modified retrospective, or retrospective basis depending on the provisions applied. The Registrants do not expect that this guidance will have a significant impact on their Consolidated Balance Sheets, Consolidated Statements of Operations and Comprehensive Income, Consolidated Statements of Cash Flows and disclosures. The Registrants are currently assessing the potential to early adopt the guidance. Simplifying the Transition to the Equity Method of Accounting In March 2016, the FASB issued authoritative guidance eliminating the requirement to retroactively adopt the equity method of accounting as a result of an increase in the level ownership or degree of influence of an existing investment. The guidance now requires an investor to add the cost of acquiring the additional interest in the investee to the current basis of the investor's previously held interest and adopt the equity method of accounting as of the date the investment becomes qualified for the equity method of accounting. The standard is effective for fiscal years beginning after December 15, 2016 with early adoption permitted. The Registrants do not expect that this guidance will have a significant impact on their Consolidated Balance Sheets, Consolidated Statements of Operations and Comprehensive Income, Consolidated Statements of Cash Flows and disclosures. The Registrants are currently assessing the potential to early adopt the guidance. Effect of Derivative Contract Novations on Existing Hedge Accounting Relationships In March 2016, the FASB issued authoritative guidance which clarifies that a change in the counterparty of a derivative contract does not, in and of itself, require dedesignation of that hedge accounting relationship as long as all of the other hedge accounting criteria are met. The standard is effective for fiscal years beginning after December 15, 2016 with early adoption permitted. Entities have the option to adopt this standard on a prospective basis to new derivative contract novations or on a modified retrospective basis. The Registrants do not expect that this guidance will have a significant impact on their Consolidated Balance Sheets, Consolidated Statements of Operations and Comprehensive Income, Consolidated Statements of Cash Flows and disclosures. The Registrants are currently assessing the transition method and the potential to early adopt the guidance. Contingent Put and Call Options in Debt Instruments In March 2016, the FASB issued authoritative guidance which simplifies the embedded derivative analysis for debt instruments containing contingent call or put options by removing the requirement to assess whether a contingent event is related to interest rates or credit risks. The guidance clarifies that a contingent put or call option embedded in a debt instrument would be evaluated for possible separate accounting as a derivative instrument without regard to the nature of the exercise contingency. The standard is effective for fiscal years beginning after December 15, 2016 with early adoption permitted. The guidance is required to be applied on a modified retrospective basis to all existing and future debt instruments. The Registrants are currently assessing the impacts this guidance may have on their Consolidated Balance Sheets, Consolidated Statements of Operations and Comprehensive Income, Consolidated Statements of Cash Flows and disclosures as well as the potential to early adopt the guidance. Recognition and Measurement of Financial Assets and Financial Liabilities In January 2016, the FASB issued authoritative guidance which (i) requires all investments in equity securities, including other ownership interests such as partnerships, unincorporated joint ventures and limited liability companies, to be carried at fair value through net income, (ii) requires an incremental recognition and disclosure requirement related to the presentation of fair value changes of financial liabilities for which the fair value option has been elected, (iii) amends several disclosure requirements, including the methods and significant assumptions used to estimate fair value or a description of the changes in the methods and assumptions used to estimate fair value, and (iv) requires disclosure of the fair value of financial assets and liabilities measured at amortized cost at the amount that would be received to sell the asset or paid to transfer the liability. The standard is effective for fiscal years beginning after December 15, 2017 with early adoption permitted. The guidance is required to be applied retrospectively with a cumulative effect adjustment to retained earnings for initial application of the guidance at the date of adoption (modified retrospective method). The Registrants are currently assessing the impacts this guidance may have on their Consolidated Balance Sheets, Consolidated Statements of Operations and Comprehensive Income, Consolidated Statements of Cash Flows and disclosures as well as the potential to early adopt the guidance. Simplifying the Measurement of Inventory In July 2015, the FASB issued authoritative guidance that requires inventory to be measured at the lower of cost or net realizable value. The new guidance defines net realizable value as the estimated selling price in the ordinary course of business, less reasonably predictable costs of completion, disposal and transportation. This definition is consistent with existing authoritative guidance. Current guidance requires inventory to be measured at the lower of cost or market where market could be replacement cost, net realizable value or net realizable value less an approximately normal profit margin. The guidance is effective for periods beginning after December 15, 2016 with early adoption permitted. The guidance is required to be applied prospectively. The Registrants do not expect that this guidance will have a significant impact on their Consolidated Balance Sheets, Consolidated Statements of Operations and Comprehensive Income, Consolidated Statements of Cash Flows and disclosures. The Registrants are currently assessing the potential to early adopt the guidance.</t>
  </si>
  <si>
    <t>Variable Interest Entities (Tables)</t>
  </si>
  <si>
    <t>Schedule of Variable Interest Entities</t>
  </si>
  <si>
    <t xml:space="preserve"> March 31, 2016 December 31, 2015 Successor Predecessor Exelon (a)(b) Generation BGE PHI (b) ACE Exelon (a) Generation BGE PHI ACE Cash and cash equivalents $ 145 $ 145 $ — $ — $ — $ 164 $ 164 $ — $ — $ — Restricted cash 117 62 44 11 11 100 77 23 12 12 Accounts receivable, net Customer 231 231 — — — 219 219 — — — Other 28 28 — — — 43 43 — — — Mark-to-market derivatives assets 120 120 — — — 140 140 — — — Inventory Materials and supplies 186 186 — — — 181 181 — — — Other current assets 50 36 — 11 — 35 30 — — — Total current assets 877 808 44 22 11 882 854 23 12 12 Property, plant and equipment, net 5,141 5,141 — — — 5,160 5,160 — — — Nuclear decommissioning trust funds 2,069 2,069 — — — 2,036 2,036 — — — Goodwill 47 47 — — — 47 47 — — — Mark-to-market derivatives assets 41 41 — — — 53 53 — — — Other noncurrent assets 135 84 3 46 18 90 85 3 18 18 Total noncurrent assets 7,433 7,382 3 46 18 7,386 7,381 3 18 18 Total assets $ 8,310 $ 8,190 $ 47 $ 68 $ 29 $ 8,268 $ 8,235 $ 26 $ 30 $ 30 Long-term debt due within one year $ 265 $ 128 $ 79 $ 56 $ 45 $ 111 $ 27 $ 79 $ 46 $ 46 Accounts payable 164 164 — — — 216 216 — — — Accrued expenses 81 75 4 2 2 115 113 2 2 2 Mark-to-market derivative liabilities 7 7 — — — 5 5 — — — Unamortized energy contract liabilities 12 12 — — — 12 12 — — — Other current liabilities 13 13 — — — 13 13 — — — Total current liabilities 542 399 83 58 47 472 386 81 48 48 Long-term debt 743 559 41 142 114 666 623 41 124 124 Asset retirement obligations 2,016 2,016 — — — 1,999 1,999 — — — Pension obligation (c) 9 9 — — — 9 9 — — — Unamortized energy contract liabilities 35 35 — — — 39 39 — — — Other noncurrent liabilities 76 76 — — — 79 79 — — — Total noncurrent liabilities 2,879 2,695 41 142 114 2,792 2,749 41 124 124 Total liabilities $ 3,421 $ 3,094 $ 124 $ 200 $ 161 $ 3,264 $ 3,135 $ 122 $ 172 $ 172 _______ (a) Includes certain purchase accounting adjustments not pushed down to the BGE standalone entity. (b) Includes certain purchase accounting adjustments not pushed down to the ACE standalone entity. (c) Includes the CNEG retail gas pension obligation, which is presented as a net asset balance within the Prepaid pension asset line item on Generation’s balance sheet. See Note 13 - Retirement Benefits for additional details. March 31, 2016 Commercial Agreement VIEs Equity Investment VIEs Total Total assets (a) $ 264 $ 357 $ 621 Total liabilities (a) 15 247 262 Exelon's ownership interest in VIE (a) — 75 75 Other ownership interests in VIE (a) 249 35 284 Registrants’ maximum exposure to loss: Carrying amount of equity method investments — 94 94 Contract intangible asset 9 — 9 Debt and payment guarantees — 3 3 Net assets pledged for Zion Station decommissioning (b) 17 — 17 December 31, 2015 Commercial Agreement VIEs Equity Investment VIEs Total Total assets (a) $ 263 $ 164 $ 427 Total liabilities (a) 22 125 147 Exelon's ownership interest in VIE (a) — 11 11 Other ownership interests in VIE (a) 241 28 269 Registrants’ maximum exposure to loss: Carrying amount of equity method investments — 21 21 Contract intangible asset 9 — 9 Debt and payment guarantees — 3 3 Net assets pledged for Zion Station decommissioning (b) 17 — 17 _______ (a) These items represent amounts on the unconsolidated VIE balance sheets, not on Exelon’s or Generation’s Consolidated Balance Sheets. These items are included to provide information regarding the relative size of the unconsolidated VIEs. (b) These items represent amounts on Exelon’s and Generation’s Consolidated Balance Sheets related to the asset sale agreement with ZionSolutions, LLC. The net assets pledged for Zion Station decommissioning includes gross pledged assets of $183 million and $206 million as of March 31, 2016 and December 31, 2015 , respectively; offset by payables to ZionSolutions LLC of $166 million and $189 million as of March 31, 2016 and December 31, 2015 , respectively. These items are included to provide information regarding the relative size of the ZionSolutions LLC unconsolidated VI The carrying amounts and classification of the consolidated VIEs’ assets and liabilities included in the Registrants' consolidated financial statements at March 31, 2016 and December 31, 2015 are as follows: March 31, 2016 December 31, 2015 Successor Predecessor Exelon (a)(b) Generation BGE PHI (b) ACE Exelon (a) Generation BGE PHI ACE Current assets $ 928 $ 860 $ 44 $ 22 $ 11 $ 909 $ 881 $ 23 $ 12 $ 12 Noncurrent assets 8,047 7,996 3 46 18 8,009 8,004 3 18 18 Total assets $ 8,975 $ 8,856 $ 47 $ 68 $ 29 $ 8,918 $ 8,885 $ 26 $ 30 $ 30 Current liabilities $ 544 $ 400 $ 83 58 $ 47 $ 473 $ 387 $ 81 $ 48 $ 48 Noncurrent liabilities 3,050 2,865 41 142 114 2,927 2,884 41 124 124 Total liabilities $ 3,594 $ 3,265 $ 124 $ 200 $ 161 $ 3,400 $ 3,271 $ 122 $ 172 $ 172 _______ (a) Includes certain purchase accounting adjustments not pushed down to the BGE standalone entity.</t>
  </si>
  <si>
    <t>Mergers, Acquisitions and Dispositions (Tables)</t>
  </si>
  <si>
    <t>Finite-Lived and Indefinite-Lived Intangible Assets Acquired as Part of Business Combination [Table Text Block]</t>
  </si>
  <si>
    <t xml:space="preserve"> PHI Exelon (a) Beginning balance $ — $ 2,672 Goodwill from business combination 4,016 4,016 Ending balance $ 4,016 $ 6,688 _____________ (a) As of March 31, 2016 , there were no changes to the carrying amount of goodwill for ComEd and Generation, see Note 11 — Intangible Assets of the Exelon 2015 Form 10-K for further information. .</t>
  </si>
  <si>
    <t>Business Acquisition, Pro Forma Information, Nonrecurring Adjustments [Table Text Block]</t>
  </si>
  <si>
    <t xml:space="preserve"> Three Months Ended March 31, Year Ended December 31, 2016 (a) 2015 (b) 2015 (c) Total operating revenues $ 8,556 $ 10,062 $ 33,823 Net income attributable to common shareholders 577 800 2,618 Basic earnings per share $ 0.63 $ 0.87 $ 2.85 Diluted earnings per share 0.62 0.87 2.84 ______________ (a) The amounts above exclude non-recurring costs directly related to the merger of $639 million and intercompany revenue of $170 million for the three months ended March 31, 2016. (b) The amounts above exclude non-recurring costs directly related to the merger of $116 million and intercompany revenue of $122 million for the three months ended March 31, 2015. (c) The amounts above exclude non-recurring costs directly related to the merger of $92 million and intercompany revenue of $559 million for the year ended December 31, 2015.</t>
  </si>
  <si>
    <t>Business Combination, Separately Recognized Transactions [Table Text Block]</t>
  </si>
  <si>
    <t>(In millions of dollars, except per share data) Total Consideration Cash paid to PHI shareholders at $27.25 per share (254 million shares outstanding at March 23, 2016) $ 6,933 Cash paid for PHI preferred stock (a) 180 Cash paid for PHI stock-based compensation equity awards (b) 29 Total purchase price $ 7,142 _____________ (a) As of December 31, 2015 , the preferred stock was included in Other non-current assets on Exelon's Consolidated Balance Sheet. (b) PHI’s unvested time-based restricted stock units and performance-based restricted stock units issued prior to April 29, 2014 were immediately vested and paid in cash upon the close of the merger. PHI’s remaining unvested time-based restricted stock units as of the close of the merger were cancelled. There were no remaining unvested performance-based restricted stock units as of the close of the merger. Successor Description Expected Payment Period Pepco DPL ACE PHI Exelon Customer bill credit 2016 - 2017 $ 65 $ 58 $ 62 $ 185 $ 185 Energy efficiency 2016 - 2021 — — — — 64 Charitable contributions 2016 - 2026 28 12 10 50 50 Customer base rate credit 2016 - 2019 26 — — 26 26 Delivery system modernization Q2 2016 — — — — 22 Green sustainability fund Q2 2016 — — — — 14 Workforce development 2016 - 2020 — — — — 11 Most favored nation 19 32 48 99 129 Other 1 2 — 3 7 Total $ 139 $ 104 $ 120 $ 363 $ 508</t>
  </si>
  <si>
    <t>Schedule of Recognized Identified Assets Acquired and Liabilities Assumed [Table Text Block]</t>
  </si>
  <si>
    <t>Preliminary Purchase Price Allocation Current assets $ 2,107 Property, plant and equipment 11,071 Regulatory assets 5,118 Other assets 656 Goodwill 4,016 Total assets 22,968 Current liabilities 3,425 Unamortized energy contracts 1,550 Regulatory liabilities 297 Long-term debt, including current maturities 6,076 Deferred income taxes 3,441 Pension and OPEB liability 846 Other liabilities 191 Total liabilities 15,826 Total purchase price $ 7,142</t>
  </si>
  <si>
    <t>Restructuring and Related Costs</t>
  </si>
  <si>
    <t xml:space="preserve"> Three Months Ended March 31, Acquisition, Integration and Financing Costs (a) 2016 2015 Exelon $ 102 $ 108 Generation 16 7 ComEd (b) (8 ) 3 PECO 2 1 BGE 2 1 Pepco 27 1 DPL 16 1 ACE 13 1 Successor Predecessor Acquisition, Integration and Financing Costs (a) March 24, 2016 to March 31, 2016 January 1, 2016 to March 23, 2016 Three Months Ended March 31, 2015 PHI $ 56 $ 29 $ 8 ______________ (a) The costs incurred are classified primarily within Operating and maintenance expense in the Registrants’ respective Consolidated Statement of Operations and Comprehensive Income, with the exception of the financing costs, which are included within Interest expense. Costs do not include merger commitments discussed above. (b) Excludes acquisition, integration and financing costs of $9 million incurred at ComEd that have been recorded as a regulatory asset. Successor Exelon Generation ComEd PECO BGE PHI Pepco DPL ACE Severance benefits (a) $ 52 $ 10 $ 2 $ 1 $ 1 $ 37 $ 18 $ 11 $ 8 ______________ (a) The amounts above for Generation, ComEd, PECO, BGE, Pepco, DPL and ACE include $9 million , $2 million , $1 million , $1 million , $18 million , $11 million and $8 million , respectively, for amounts billed by BSC and/or PHISCO through intercompany allocations for the three months ended March 31, 2016 . </t>
  </si>
  <si>
    <t>Regulatory Matters (Tables)</t>
  </si>
  <si>
    <t>Schedule of Regulatory Assets</t>
  </si>
  <si>
    <t xml:space="preserve"> Successor March 31, 2016 Exelon ComEd PECO BGE PHI Pepco DPL ACE Regulatory liabilities Other postretirement benefits $ 93 $ — $ — $ — $ — $ — $ — $ — Nuclear decommissioning 2,599 2,182 417 — — — — — Removal costs 1,669 1,334 — 187 148 21 127 — Deferred rent (j) 42 42 — — — Energy efficiency and demand response programs 122 78 43 — 1 — — 1 DLC program costs 9 — 9 — — — — — Electric distribution tax repairs 89 — 89 — — — — — Gas distribution tax repairs 25 — 25 — — — — — Energy and transmission programs (f)(g)(k)(l)(p)(q) 187 43 69 15 60 25 25 10 Other 55 2 3 10 41 9 14 16 Total regulatory liabilities 4,890 3,639 655 212 292 55 166 27 Less: current portion 512 150 134 61 106 26 57 22 Total non-current regulatory liabilities $ 4,378 $ 3,489 $ 521 $ 151 $ 186 $ 29 $ 109 $ 5 Predecessor December 31, 2015 Exelon ComEd PECO BGE PHI Pepco DPL ACE Regulatory assets Pension and other postretirement benefits $ 3,156 $ — $ — $ — $ 910 $ — $ — $ — Deferred income taxes 1,616 64 1,473 79 214 137 36 41 AMI programs (r) 399 140 63 196 267 180 87 — Under-recovered distribution service costs (b) 189 189 — — — Debt costs 47 46 1 8 36 19 10 7 Fair value of long-term debt (d) 162 — — — — — — — Severance 9 — — 9 — — — — Asset retirement obligations 108 67 22 19 1 1 — — MGP remediation costs 286 255 30 1 — — — — Under-recovered uncollectible accounts 52 52 — — — — — — Renewable energy 247 247 — — — — — — Energy and transmission programs (f)(g)(k)(m)(n)(o) 84 43 1 40 33 9 11 13 Deferred storm costs 2 — — 2 43 19 6 18 Electric generation-related regulatory asset 20 — — 20 — — — — Rate stabilization deferral 87 — — 87 14 10 4 — Energy efficiency and demand response programs 279 — 1 278 401 289 111 1 Merger integration costs 6 — 6 — — — — Conservation voltage reduction 3 — — 3 — — — — Under-recovered revenue decoupling (h) 30 — — 30 — — — — COPCO acquisition adjustment — — — — — — 13 — Workers compensation and long-term disability costs — — — — 31 31 — — Vacation accrual 6 — 6 — 23 — 14 9 Securitized stranded costs — — — — 202 — — 202 CAP arrearage 7 — 7 — — — — — Removal costs — — — — 369 92 69 208 Other 29 10 13 3 38 14 10 13 Total regulatory assets 6,824 1,113 1,617 781 2,582 801 371 512 Less: current portion 759 218 34 267 305 140 72 98 Total non-current regulatory assets $ 6,065 $ 895 $ 1,583 $ 514 $ 2,277 $ 661 $ 299 $ 414 Predecessor December 31, 2015 Exelon ComEd PECO BGE PHI Pepco DPL ACE Regulatory liabilities Other postretirement benefits $ 94 $ — $ — $ — $ — $ — $ — $ — Nuclear decommissioning 2,577 2,172 405 — — — — — Removal costs 1,527 1,332 — 195 150 21 129 — Energy efficiency and demand response programs 92 52 40 — 1 — — 1 DLC program costs 9 — 9 — — — — — Electric distribution tax repairs 95 — 95 — — — — — Gas distribution tax repairs 28 — 28 — — — — — Energy and transmission programs (f)(g)(k)(l)(p)(q) 131 53 60 18 27 16 19 8 Over-recovered revenue decoupling (h) 1 — — 1 — — — — Other 16 5 2 8 35 7 12 16 Total regulatory liabilities 4,570 3,614 639 222 213 44 160 25 Less: current portion 369 155 112 38 66 15 49 18 Total non-current regulatory liabilities $ 4,201 $ 3,459 $ 527 $ 184 $ 147 $ 29 $ 111 $ 7 ______ (a) As of March 31, 2016 , the pension and other postretirement benefits regulatory asset at Exelon includes regulatory assets of $ 1,125 million established at the date of the PHI Merger related to unrecognized costs that are probable of regulatory recovery. The regulatory assets are amortized over periods from 3 to 15 years, depending on the underlying component. Pepco, DPL and ACE are currently recovering these costs through base rates. Pepco, DPL and ACE are not earning a return on the recovery of these costs in base rates. (b) As of March 31, 2016 , ComEd’s regulatory asset of $198 million was comprised of $156 million for the 2014 - 2016 annual reconciliations and $42 million related to significant one-time events including $31 million of deferred storm costs, $9 million of Constellation merger and integration related costs and $ 2 million of smart meter related costs. As of December 31, 2015 , ComEd’s regulatory asset of $189 million was comprised of $142 million for the 2014 and 2015 annual reconciliations and $47 million related to significant one-time events, including $36 million of deferred storm costs and $11 million of Constellation merger and integration related costs. See Note 4 — Merger, Acquisitions, and Dispositions of the Exelon 2015 Form 10-K for further information. (c) Includes at Exelon and PHI the regulatory asset recorded at PHI for debt costs that are recoverable through the ratemaking process at Pepco, DPL, and ACE which were eliminated at Exelon and PHI as part of acquisition accounting. (d) Includes the unamortized regulatory assets recorded for the difference between carrying value and fair value of long-term debt of BGE as of the Constellation merger date and at Exelon and PHI for the difference between carrying value and fair value of long-term debt of Pepco, DPL and ACE as of the PHI Merger date. (e) Represents the regulatory asset recorded at Exelon and PHI offsetting the fair value adjustments related to Pepco's, DPL's and ACE's electricity and gas energy supply contracts recorded at PHI as of the PHI Merger date. Pepco, DPL and ACE are allowed full recovery of the costs of these contracts through their respective rate making processes. (f) As of March 31, 2016 , ComEd’s regulatory asset of $56 million included $18 million related to under-recovered energy costs, $31 million associated with transmission costs recoverable through its FERC approved formulate rate, and $7 million of Constellation merger and integration costs to be recovered upon FERC approval. As of March 31, 2016 , ComEd’s regulatory liability of $43 million included $17 million related to over-recovered energy costs and $26 million associated with revenues received for renewable energy requirements. As of December 31, 2015 , ComEd’s regulatory asset of $43 million included $5 million related to under-recovered energy costs, $31 million associated with transmission costs recoverable through its FERC approved formulate rate, and $7 million of Constellation merger and integration costs to be recovered upon FERC approval. As of December 31, 2015 , ComEd’s regulatory liability of $53 million included $29 million related to over-recovered energy costs and $24 million associated with revenues received for renewable energy requirements. (g) As of March 31, 2016 , BGE's regulatory asset of $38 million included $5 million of costs associated with transmission costs recoverable through its FERC approved formula rate and $33 million related to under-recovered electric energy costs. As of March 31, 2016 , BGE's regulatory liability of $15 million related to $2 million of over-recovered transmission costs and $14 million of over-recovered natural gas costs, offset by $1 million of abandonment costs to be recovered upon FERC approval. As of December 31, 2015 , BGE’s regulatory asset of $40 million included $12 million of costs associated with transmission costs recoverable through its FERC approved formula rate and $28 million related to under-recovered electric energy costs. As of December 31, 2015 , BGE’s regulatory liability of $18 million related to $14 million of over-recovered transmission costs and $5 million of over-recovered natural gas costs, offset by $1 million of abandonment costs to be recovered upon FERC approval. (h) Represents the electric and gas distribution costs recoverable from customers under BGE’s decoupling mechanism. As of March 31, 2016 , BGE had a regulatory asset of $31 million related to under-recovered electric revenue decoupling and a regulatory asset of $5 million related to under-recovered natural gas revenue decoupling. As of December 31, 2015 , BGE had a regulatory asset of $30 million related to under-recovered electric revenue decoupling and a regulatory liability of $1 million related to over-recovered natural gas revenue decoupling. (i) Represents the regulatory asset recorded at Exelon and PHI for the difference between the carrying value and fair value of alternative energy credits at Pepco, DPL and ACE recorded at Exelon and PHI that are recoverable through the rate making process. (j) Represents the regulatory liability recorded at Exelon and PHI for deferred rent related to a lease that is recoverable through the ratemaking process at Pepco, DPL and ACE which was eliminated at PHI as part of acquisition accounting. (k) As of March 31, 2016 , PECO's regulatory liability of $69 million included $36 million related to the DSP program, $26 million related to the over-recovered natural gas costs under the PGC, $3 million related to over-recovered electric transmission costs and $4 million related to over-recovered non-bypassable transmission service charges. As of December 31, 2015 , PECO's regulatory asset of $1 million related to under-recovered non-bypassable transmission service charges. As of December 31, 2015 , PECO's regulatory liability of $60 million included $35 million related to the DSP program, $22 million related to the over-recovered natural gas costs under the PGC and $3 million related to the over-recovered electric transmission costs. (l) As of March 31, 2016 , DPL's regulatory liability of $25 million included $6 million related to over-recovered natural gas costs under the GCR mechanism, $7 million of over-recovered electric energy costs, and $12 million of over-recovered transmission costs. As of December 31, 2015 , DPL's regulatory liability of $19 million included $4 million related to the over-recovered natural gas costs under the GCR mechanism, $4 million of over-recovered electric energy costs, and $11 million of over-recovered transmission costs. (m) As of March 31, 2016 , Pepco's regulatory asset of $ 5 million included $4 million of transmission costs recoverable through its FERC approved formula rate and $1 million of under-recovered electric energy costs. As of December 31, 2015 , Pepco's regulatory asset of $9 million included $5 million of transmission costs recoverable through its FERC approved formula rate and $4 million of recoverable abandonment costs. (n) As of March 31, 2016 , DPL's regulatory asset of $6 million related to transmission costs recoverable through its FERC approved formula rate. As of December 31, 2015 , DPL's regulatory asset of $11 million included $7 million of transmission costs recoverable through its FERC approved formula rate, $3 million of recoverable abandonment costs, and $1 million of under-recovered electric energy costs. (o) As of March 31, 2016 , ACE's regulatory asset of $13 million included $1 million of transmission costs recoverable through its FERC approved formula rate and $12 million of under-recovered electric energy costs. As of December 31, 2015 , ACE's regulatory asset of $13 million included $2 million of transmission costs recoverable through its FERC approved formula rate and $11 million of under-recovered electric energy costs. (p) As of March 31, 2016 , Pepco's regulatory liability of $25 million included $15 million of over-recovered transmission costs and $10 million of over-recovered electric energy costs. As of December 31, 2015 , Pepco's regulatory liability of $16 million included $ 14 million of over-recovered transmission costs and $2 million of over-recovered electric energy costs. (q) As of March 31, 2016 , ACE's regulatory liability of $10 million related to over-recovered transmission costs. As of December 31, 2015 , ACE's regulatory liability of $8 million related to over-recovered transmission costs. (r) Represents AMI costs associated with the installation of smart meters and the early retirement of legacy meters throughout Pepco’s and DPL’s service territories that are recoverable from customers. AMI has not been approved by the NJBPU for ACE in New Jersey. PHI generally is deferring carrying charges on these regulatory assets.</t>
  </si>
  <si>
    <t>Schedule of Regulatory Liabilities</t>
  </si>
  <si>
    <t>Purchase Of Receivables</t>
  </si>
  <si>
    <t xml:space="preserve"> Predecessor As of December 31, 2015 Exelon ComEd PECO BGE PHI Pepco DPL ACE Purchased receivables (b) $ 229 $ 103 $ 67 $ 59 $ 100 $ 70 $ 11 $ 19 Allowance for uncollectible accounts (a) (31 ) (16 ) (7 ) (8 ) (6 ) (4 ) — (2 ) Purchased receivables, net $ 198 $ 87 $ 60 $ 51 $ 94 $ 66 $ 11 $ 17 _______ (a) For ComEd, BGE, Pepco, DPL and ACE, reflects the incremental allowance for uncollectible accounts recorded, which is in addition to the purchase discount. For ComEd, the incremental uncollectible accounts expense is recovered through its Purchase of Receivables with Consolidated Billing tariff. (b) PECO’s gas POR program became effective on January 1, 2012 and included a 1% discount on purchased receivables in order to recover the implementation costs of the program. The implementation costs were fully recovered and the 1% discount was reset to 0%, effective July 2015. (c) Pepco's electric POR program in Maryland included a discount on purchased receivables ranging from 0% to 2% depending on customer class, and Pepco's electric POR program in the District of Columbia included a discount on purchased receivables ranging from 0% to 6% depending on customer class.</t>
  </si>
  <si>
    <t>Public Utilities General Disclosures [Table Text Block]</t>
  </si>
  <si>
    <t xml:space="preserve"> Successor As of March 31, 2016 Exelon ComEd BGE PHI Pepco DPL ACE Regulatory Assets (a) $ 60 $ 31 $ 17 $ 12 $ 4 $ 7 $ 1 Predecessor As of December 31, 2015 Exelon ComEd BGE PHI Pepco DPL ACE Regulatory Assets (a)(b) $ 43 $ 31 $ 12 $ 14 $ 5 $ 7 $ 2 _____ (a) The regulatory assets represent a component of the costs included within the energy and transmission regulatory programs. Refer to Regulatory Assets and Liabilities table for additional information. (b) The Exelon consolidated amounts do not include the regulatory assets of PHI, Pepco, DPL, and ACE at December 31, 2015 . On April 13, 2016, ComEd filed its annual transmission formula rate update based upon the FERC approved formula with the FERC. The filing establishes the revenue requirement used to set rates that will take effect in June 2016, subject to review by the FERC and other parties, which is due by fourth quarter 2016. ComEd's 2016 annual update includes a total increase to the revenue requirement of $ 94 million , reflecting an increase of $ 90 million for the initial revenue requirement and an increase of $ 4 million related to the annual reconciliation . The revenue requirement provides for a weighted average debt and equity return on transmission rate base of 8.47% , inclusive of an allowed ROE of 11.50% , a decrease from the 8.61% average debt and equity return previously authorized. On April 27, 2016, BGE filed its annual transmission formula rate update based upon the FERC approved formula with the FERC. The filing establishes the revenue requirement used to set rates that will take effect in June 2016, subject to review by the FERC and other parties, which is due by third quarter 2016. BGE's 2016 annual update includes a total increase to the revenue requirement of $15 million , reflecting an increase of $12 million for the initial revenue requirement and a decrease of $3 million related to the annual reconciliation. This increase excludes the $13 million increase in revenue requirement associated with dedicated facilities charges. The revenue requirement provides for a weighted average debt and equity return on transmission rate base of 8.09% , inclusive of an allowed ROE of 10.50% a decrease from the 8.46% average debt and equity return previously authorized. For additional information regarding ComEd and BGE's transmission formula rate filings see Note 3 — Regulatory Matters of the Exelon 2015 Form 10-K for additional information. Successor As of March 31, 2016 Exelon ComEd BGE PHI Pepco DPL ACE Regulatory Assets (a) $ 60 $ 31 $ 17 $ 12 $ 4 $ 7 $ 1 Predecessor As of December 31, 2015 Exelon ComEd BGE PHI Pepco DPL ACE Regulatory Assets (a)(b) $ 43 $ 31 $ 12 $ 14 $ 5 $ 7 $ 2 _____ (a) The regulatory assets represent a component of the costs included within the energy and transmission regulatory programs. Refer to Regulatory Assets and Liabilities table for additional information. </t>
  </si>
  <si>
    <t>Investment in Constellation Energy Nuclear Group, LLC (Tables)</t>
  </si>
  <si>
    <t>Schedule of Equity Method Investments [Line Items]</t>
  </si>
  <si>
    <t>Schedule of total equity in earnings of investment in CENG</t>
  </si>
  <si>
    <t>March 31, 2016</t>
  </si>
  <si>
    <t>Impairment of Long-lived Assets (Tables)</t>
  </si>
  <si>
    <t>Schedule of Capital Leased Assets</t>
  </si>
  <si>
    <t>Implications of Potential Early Plant Retirements Implications of Potential Early Plant Retirements (Tables)</t>
  </si>
  <si>
    <t>ImplicationsofPotentialEarlyPlantRetirement [Table Text Block]</t>
  </si>
  <si>
    <t>(in millions) Quad Cities Clinton Ginna Total Asset Balances Materials and supplies inventory $ 47 $ 58 $ 30 $ 135 Nuclear fuel inventory, net 213 95 54 362 Completed plant, net 1,014 574 127 1,715 Construction work in progress 28 11 11 50 Liability Balances Asset retirement obligation (706 ) (407 ) (651 ) (1,764 ) NRC License Renewal Term 2032 2046 (a) 2029 _________ (a) Assumes Clinton seeks and receives a 20-year operating license renewal extension</t>
  </si>
  <si>
    <t>Fair Value of Financial Assets and Liabilities (Tables)</t>
  </si>
  <si>
    <t>Fair Value Tables [Line Items]</t>
  </si>
  <si>
    <t>Fair value of financial liabilities recorded at the carrying amount</t>
  </si>
  <si>
    <t>The following tables present the carrying amounts and fair values of the Registrants’ short-term liabilities, long-term debt, SNF obligation, trust preferred securities (long-term debt to financing trusts or junior subordinated debentures) and preferred stock as of March 31, 2016 and December 31, 2015 : Exelon March 31, 2016 Carrying Amount Fair Value Level 1 Level 2 Level 3 Total Short-term liabilities $ 3,643 $ 3 $ 3,640 $ — $ 3,643 Long-term debt (including amounts due within one year) (a) 31,372 1,132 29,577 2,135 32,844 Long-term debt to financing trusts (b) 641 — — 670 670 SNF obligation 1,022 — 817 — 817 December 31, 2015 Carrying Amount Fair Value Level 1 Level 2 Level 3 Total Short-term liabilities $ 536 $ 3 $ 533 $ — $ 536 Long-term debt (including amounts due within one year) (a) 25,145 931 23,644 1,349 25,924 Long-term debt to financing trusts (b) 641 — — 673 673 SNF obligation 1,021 — 818 — 818</t>
  </si>
  <si>
    <t>Assets and liabilities measured and recorded at fair value on recurring basis</t>
  </si>
  <si>
    <t>PHI, Pepco, DPL and ACE The following tables present assets and liabilities measured and recorded at fair value on PHI's, Pepco's, DPL's and ACE 's Consolidated Balance Sheets on a recurring basis and their level within the fair value hierarchy as of March 31, 2016 and December 31, 2015 : Successor Predecessor As of March 31, 2016 As of December 31, 2015 PHI Level 1 Level 2 Level 3 Total Level 1 Level 2 Level 3 Total Assets Cash equivalents $ 168 $ — $ — $ 168 $ 42 $ — $ — $ 42 Derivative asset — — — — — — 18 18 Rabbi trust investments Cash equivalents 73 — — 73 12 — — 12 Fixed income — 14 — 14 — 15 — 15 Life insurance contracts — 22 20 42 — 27 19 46 Rabbi trust investments subtotal 73 36 20 129 12 42 19 73 Total assets 241 36 20 297 54 42 37 133 Liabilities Deferred compensation obligation — (30 ) — (30 ) — (30 ) — (30 ) Mark-to-market derivative liabilities(a) (1 ) — — (1 ) (2 ) — — (2 ) Effect of netting and allocation of collateral 1 — — 1 2 — — 2 Mark-to-market derivative liabilities subtotal — — — — — — — — Total liabilities — (30 ) — (30 ) — (30 ) — (30 ) Total net assets $ 241 $ 6 $ 20 $ 267 $ 54 $ 12 $ 37 $ 103 Pepco DPL ACE As of March 31, 2016 Level 1 Level 2 Level 3 Total Level 1 Level 2 Level 3 Total Level 1 Level 2 Level 3 Total Assets Cash equivalents $ 19 $ — $ — $ 19 $ — $ — $ — $ — $ 148 $ — $ — $ 148 Rabbi trust investments Cash equivalents 43 — — 43 — — — — — — — — Fixed income — 14 — 14 — — — — — — — — Life insurance contracts — 22 20 42 — — — — — — — — Rabbi trust investments subtotal 43 36 20 99 — — — — — — — — Total assets 62 36 20 118 — — — — 148 — — 148 Liabilities Deferred compensation obligation — (5 ) — (5 ) — (1 ) — (1 ) — — — — Mark-to-market derivative liabilities (a) — — — — (1 ) — — (1 ) — — — — Effect of netting and allocation of collateral — — — — 1 — — 1 — — — — Mark-to-market derivative liabilities subtotal — — — — — — — — — — — — Total liabilities — (5 ) — (5 ) — (1 ) — (1 ) — — — — Total net assets (liabilities) $ 62 $ 31 $ 20 $ 113 $ — $ (1 ) $ — $ (1 ) $ 148 $ — $ — $ 148 Pepco DPL ACE As of December 31, 2015 Level 1 Level 2 Level 3 Total Level 1 Level 2 Level 3 Total Level 1 Level 2 Level 3 Total Assets Cash equivalents $ 2 $ — $ — $ 2 $ — $ — $ — $ — $ 30 $ — $ — $ 30 Rabbi trust investments Cash equivalents 11 — — 11 — — — — — — — — Fixed income — 15 — 15 — — — — — — — — Life insurance contracts — 23 19 42 — — — — — — — — Rabbi trust investments subtotal 11 38 19 68 — — — — — — — — Total assets 13 38 19 70 — — — — 30 — — 30 Liabilities Deferred compensation obligation — (6 ) — (6 ) — (1 ) — (1 ) — — — — Mark-to-market derivative liabilities (a) — — — — (2 ) — — (2 ) — — — — Effect of netting and allocation of collateral — — — — 2 — — 2 — — — — Mark-to-market derivative liabilities subtotal — — — — — — — — — — — — Total liabilities — (6 ) — (6 ) — (1 ) — (1 ) — — — — Total net assets (liabilities) $ 13 $ 32 $ 19 $ 64 $ — $ (1 ) $ — $ (1 ) $ 30 $ — $ — $ 30 _______ (a) Represents natural gas futures purchased by DPL as part of a natural gas hedging program approved by the DPSC. The following tables present assets and liabilities measured and recorded at fair value on Exelon's and Generation’s Consolidated Balance Sheets on a recurring basis and their level within the fair value hierarchy as of March 31, 2016 and December 31, 2015 : Generation Exelon As of March 31, 2016 Level 1 Level 2 Level 3 Not subject to leveling Total Level 1 Level 2 Level 3 Not subject to leveling Total Assets Cash equivalents $ 130 $ — $ — $ — $ 130 $ 721 $ — $ — $ — $ 721 NDT fund investments Cash equivalents (a) 266 11 — — 277 266 11 — — 277 Equities 3,273 21 1 1,875 5,170 3,273 21 1 1,875 5,170 Fixed income Corporate debt — 1,868 243 — 2,111 — 1,868 243 — 2,111 U.S. Treasury and agencies 1,402 13 — — 1,415 1,402 13 — — 1,415 Foreign governments — 45 — — 45 — 45 — — 45 State and municipal debt — 285 — — 285 — 285 — — 285 Other (b) — 64 — 376 440 — 64 — 376 440 Fixed income subtotal 1,402 2,275 243 376 4,296 1,402 2,275 243 376 4,296 Middle market lending — — 440 — 440 — — 440 — 440 Private equity — — — 130 130 — — — 130 130 Real estate — — — 40 40 — — — 40 40 Other — — — 190 190 — — — 190 190 NDT fund investments subtotal (c) 4,941 2,307 684 2,611 10,543 4,941 2,307 684 2,611 10,543 Pledged assets for Zion Station decommissioning Cash equivalents 35 — — — 35 35 — — — 35 Equities 1 7 — — 8 1 7 — — 8 Fixed income U.S. Treasury and agencies 3 2 — — 5 3 2 — — 5 Generation Exelon As of March 31, 2016 Level 1 Level 2 Level 3 Not subject to leveling Total Level 1 Level 2 Level 3 Not subject to leveling Total Corporate debt — 25 — — 25 — 25 — — 25 Fixed income subtotal 3 27 — — 30 3 27 — — 30 Middle market lending — — 25 85 110 — — 25 85 110 Pledged assets for Zion Station (d) 39 34 25 85 183 39 34 25 85 183 Rabbi trust investments Cash equivalents 9 — — — 9 83 — — — 83 Mutual funds 17 — — — 17 46 — — — 46 Fixed income — — — — — — 14 — — 14 Life insurance contracts — 16 — — 16 — 60 20 — 80 Rabbi trust investments subtotal 26 16 — — 42 129 74 20 — 223 Commodity derivative assets Economic hedges 1,591 4,849 1,788 — 8,228 1,591 4,849 1,788 — 8,228 Proprietary trading 31 82 30 — 143 31 82 30 — 143 Effect of netting and allocation of collateral (e) (1,739 ) (3,997 ) (675 ) — (6,411 ) (1,739 ) (3,997 ) (675 ) — (6,411 ) Commodity derivative assets subtotal (117 ) 934 1,143 — 1,960 (117 ) 934 1,143 — 1,960 Interest rate and foreign currency derivative assets Derivatives designated as hedging instruments — — — — — — 42 — — 42 Economic hedges — 20 — — 20 — 20 — — 20 Proprietary trading 11 2 — — 13 11 2 — — 13 Effect of netting and allocation of collateral (4 ) (5 ) — — (9 ) (4 ) (5 ) — — (9 ) Interest rate and foreign currency derivative assets subtotal 7 17 — — 24 7 59 — — 66 Other investments — — 36 — 36 — — 36 — 36 Total assets 5,026 3,308 1,888 2,696 12,918 5,720 3,408 1,908 2,696 13,732 Liabilities Commodity derivative liabilities Economic hedges (2,053 ) (4,688 ) (885 ) — (7,626 ) (2,054 ) (4,688 ) (1,150 ) — (7,892 ) Proprietary trading (28 ) (79 ) (37 ) — (144 ) (28 ) (79 ) (37 ) — (144 ) Effect of netting and allocation of collateral (e) 2,089 4,535 826 — 7,450 2,090 4,535 826 — 7,451 Commodity derivative liabilities subtotal 8 (232 ) (96 ) — (320 ) 8 (232 ) (361 ) — (585 ) Interest rate and foreign currency derivative liabilities Derivatives designated as hedging instruments — (20 ) — — (20 ) — (23 ) — — (23 ) Economic hedges — (8 ) — — (8 ) — (8 ) — — (8 ) Proprietary trading (11 ) — — — (11 ) (11 ) — — — (11 ) Effect of netting and allocation of collateral 11 5 — — 16 11 5 — — 16 Interest rate and foreign currency derivative liabilities subtotal — (23 ) — — (23 ) — (26 ) — — (26 ) Deferred compensation obligation — (30 ) — — (30 ) — (131 ) — — (131 ) Total liabilities 8 (285 ) (96 ) — (373 ) 8 (389 ) (361 ) — (742 ) Total net assets $ 5,034 $ 3,023 $ 1,792 $ 2,696 $ 12,545 $ 5,728 $ 3,019 $ 1,547 $ 2,696 $ 12,990 Generation Exelon As of December 31, 2015 Level 1 Level 2 Level 3 Not subject to leveling Total Level 1 Level 2 Level 3 Not subject to leveling Total Assets Cash equivalents $ 104 $ — $ — $ — $ 104 $ 5,766 $ — $ — $ — $ 5,766 NDT fund investments Cash equivalents (a) 219 92 — — 311 219 92 — — 311 Equities 3,008 — — 1,894 4,902 3,008 — — 1,894 4,902 Fixed income Corporate debt — 1,824 242 — 2,066 — 1,824 242 — 2,066 U.S. Treasury and agencies 1,323 15 — — 1,338 1,323 15 — — 1,338 Foreign governments — 61 — — 61 — 61 — — 61 State and municipal debt — 326 — — 326 — 326 — — 326 Other (b) — 147 — 390 537 — 147 — 390 537 Fixed income subtotal 1,323 2,373 242 390 4,328 1,323 2,373 242 390 4,328 Middle market lending — — 428 — 428 — — 428 — 428 Private equity — — — 125 125 — — — 125 125 Real estate — — — 35 35 — — — 35 35 Other — — — 216 216 — — — 216 216 NDT fund investments subtotal (c) 4,550 2,465 670 2,660 10,345 4,550 2,465 670 2,660 10,345 Pledged assets for Zion Station decommissioning Cash equivalents — 17 — — 17 — 17 — — 17 Equities 1 5 — — 6 1 5 — — 6 Fixed income U.S. Treasury and agencies 6 2 — — 8 6 2 — — 8 Corporate debt — 46 — — 46 — 46 — — 46 Other — 1 — — 1 — 1 — — 1 Fixed income subtotal 6 49 — — 55 6 49 — — 55 Middle market lending — — 22 105 127 — — 22 105 127 Pledged assets for Zion Station decommissioning subtotal (d) 7 71 22 105 205 7 71 22 105 205 Rabbi trust investments Mutual funds 17 — — — 17 48 — — — 48 Life insurance contracts — 13 — — 13 — 36 — — 36 Rabbi trust investments subtotal 17 13 — — 30 48 36 — — 84 Commodity derivative assets Economic hedges 1,922 3,467 1,707 — 7,096 1,922 3,467 1,707 — 7,096 Proprietary trading 36 64 30 — 130 36 64 30 — 130 Effect of netting and allocation of collateral (e) (1,964 ) (2,629 ) (564 ) — (5,157 ) (1,964 ) (2,629 ) (564 ) — (5,157 ) Commodity derivative assets subtotal (6 ) 902 1,173 — 2,069 (6 ) 902 1,173 — 2,069 Interest rate and foreign currency derivative assets Derivatives designated as hedging instruments — — — — — — 25 — — 25 Economic hedges — 20 — — 20 — 20 — — 20 Proprietary trading 10 5 — — 15 10 5 — — 15 Effect of netting and allocation of collateral (3 ) (3 ) — — (6 ) (3 ) (3 ) — — (6 ) Generation Exelon As of December 31, 2015 Level 1 Level 2 Level 3 Not subject to leveling Total Level 1 Level 2 Level 3 Not subject to leveling Total Interest rate and foreign currency derivative assets subtotal 7 22 — — 29 7 47 — — 54 Other investments — — 33 — 33 — — 33 — 33 Total assets 4,679 3,473 1,898 2,765 12,815 10,372 3,521 1,898 2,765 18,556 Liabilities Commodity derivative liabilities Economic hedges (2,382 ) (3,348 ) (850 ) — (6,580 ) (2,382 ) (3,348 ) (1,097 ) — (6,827 ) Proprietary trading (33 ) (57 ) (37 ) — (127 ) (33 ) (57 ) (37 ) — (127 ) Effect of netting and allocation of collateral (e) 2,440 3,186 765 — 6,391 2,440 3,186 765 — 6,391 Commodity derivative liabilities subtotal 25 (219 ) (122 ) — (316 ) 25 (219 ) (369 ) — (563 ) Interest rate and foreign currency derivative liabilities Derivatives designated as hedging instruments — (16 ) — — (16 ) — (16 ) — — (16 ) Economic hedges — (3 ) — — (3 ) — (3 ) — — (3 ) Proprietary trading (12 ) — — — (12 ) (12 ) — — — (12 ) Effect of netting and allocation of collateral 12 3 — — 15 12 3 — — 15 Interest rate and foreign currency derivative liabilities subtotal — (16 ) — — (16 ) — (16 ) — — (16 ) Deferred compensation obligation — (30 ) — — (30 ) — (99 ) — — (99 ) Total liabilities 25 (265 ) (122 ) — (362 ) 25 (334 ) (369 ) — (678 ) Total net assets $ 4,704 $ 3,208 $ 1,776 $ 2,765 $ 12,453 $ 10,397 $ 3,187 $ 1,529 $ 2,765 $ 17,878 ________ (a) Includes $38 million and $52 million of cash received from outstanding repurchase agreements at March 31, 2016 and December 31, 2015 , respectively, and is offset by an obligation to repay upon settlement of the agreement as discussed in (c) below. (b) Includes derivative instruments of $(11) million and $(8) million , which have a total notional amount of $1,155 million and $1,236 million at March 31, 2016 and December 31, 2015 , respectively. The notional principal amounts for these instruments provide one measure of the transaction volume outstanding as of the periods ended and do not represent the amount of the company's exposure to credit or market loss. (c) Excludes net liabilities of $(17) million and $(3) million at March 31, 2016 and December 31, 2015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d) Excludes net assets of $0 million and $1 million at March 31, 2016 and December 31, 2015 , respectively. These items consist of receivables related to pending securities sales, interest and dividend receivables, and payables related to pending securities purchases. (e) Collateral posted to/(received) from counterparties totaled $350 million , $538 million and $151 million allocated to Level 1, Level 2 and Level 3 mark-to-market derivatives, respectively, as of March 31, 2016 . Collateral posted (received) from counterparties, net of collateral paid to counterparties, totaled $476 million , $557 million and $201 million allocated to Level 1, Level 2 and Level 3 mark-to-market derivatives, respectively, as of December 31, 2015 . ComEd, PECO and BGE The following tables present assets and liabilities measured and recorded at fair value on ComEd's, PECO's and BGE's Consolidated Balance Sheets on a recurring basis and their level within the fair value hierarchy as of March 31, 2016 and December 31, 2015 : ComEd PECO BGE As of March 31, 2016 Level 1 Level 2 Level 3 Total Level 1 Level 2 Level 3 Total Level 1 Level 2 Level 3 Total Assets Cash equivalents $ — $ — $ — $ — $ 3 $ — $ — $ 3 $ 43 $ — $ — $ 43 Rabbi trust investments Mutual funds — — — — 8 — — 8 4 — — 4 Life insurance contracts — — — — — 11 — 11 — — — — Rabbi trust investments subtotal — — — — 8 11 — 19 4 — — 4 Total assets — — — — 11 11 — 22 47 — — 47 Liabilities Deferred compensation obligation — (8 ) — (8 ) — (12 ) — (12 ) — (3 ) — (3 ) Mark-to-market derivative liabilities (a) — — (265 ) (265 ) — — — — — — — — Total liabilities — (8 ) (265 ) (273 ) — (12 ) — (12 ) — (3 ) — (3 ) Total net assets (liabilities) $ — $ (8 ) $ (265 ) $ (273 ) $ 11 $ (1 ) $ — $ 10 $ 47 $ (3 ) $ — $ 44 ComEd PECO BGE As of December 31, 2015 Level 1 Level 2 Level 3 Total Level 1 Level 2 Level 3 Total Level 1 Level 2 Level 3 Total Assets Cash equivalents $ 29 $ — $ — $ 29 $ 271 $ — $ — $ 271 $ 25 $ — $ — $ 25 Rabbi trust investments Mutual funds — — — — 8 — — 8 4 — — 4 Life insurance contracts — — — — — 12 — 12 — — — — Rabbi trust investments subtotal — — — — 8 12 — 20 4 — — 4 Total assets 29 — — 29 279 12 — 291 29 — — 29 Liabilities Deferred compensation obligation — (8 ) — (8 ) — (12 ) — (12 ) — (4 ) — (4 ) Mark-to-market derivative liabilities (a) — — (247 ) (247 ) — — — — — — — — Total liabilities — (8 ) (247 ) (255 ) — (12 ) — (12 ) — (4 ) — (4 ) Total net assets (liabilities) $ 29 $ (8 ) $ (247 ) $ (226 ) $ 279 $ — $ — $ 279 $ 29 $ (4 ) $ — $ 25 _________ (a) The Level 3 balance consists of the current and noncurrent liability of $26 million and $239 million , respectively, at March 31, 2016 , and $23 million and $224 million , respectively, at December 31, 2015 , related to floating-to-fixed energy swap contracts with unaffiliated suppliers.</t>
  </si>
  <si>
    <t>Fair value reconciliation of Level 3 assets and liabilities measured at fair value on a recurring basis</t>
  </si>
  <si>
    <t>The following tables present the fair value reconciliation of Level 3 assets and liabilities measured at fair value on a recurring basis during the three months ended March 31, 2016 and 2015 : Successor Generation ComEd PHI (a) Exelon Three Months Ended March 31, 2016 NDT Fund Investments Pledged Assets for Zion Station Decommissioning Mark-to-Market Derivatives Other Investments Total Generation Mark-to-Market Derivatives (b) Life Insurance Contracts Eliminated in Consolidation Total Balance as of December 31, 2015 $ 670 $ 22 $ 1,051 $ 33 $ 1,776 $ (247 ) $ — $ — $ 1,529 Included due to merger — — — — — — — 20 — 20 Total realized / unrealized gains (losses) Included in net income 2 — (6 ) (c) — (4 ) — — — (4 ) Included in noncurrent payables to affiliates 4 — — — 4 — — (4 ) — Included in payable for Zion Station decommissioning — 2 — — 2 — — — 2 Included in regulatory assets/liabilities — — — — — (18 ) — 4 (14 ) Change in collateral — — (50 ) — (50 ) — — — (50 ) Purchases, sales, issuances and settlements Purchases 34 1 59 3 97 — — — 97 Sales — — (2 ) — (2 ) — — — (2 ) Settlements (26 ) — — — (26 ) — — — (26 ) Transfers into Level 3 — — 2 — 2 — — — 2 Transfers out of Level 3 — — (7 ) — (7 ) — — — (7 ) Balance as of March 31, 2016 $ 684 $ 25 $ 1,047 $ 36 $ 1,792 $ (265 ) $ 20 $ — $ 1,547 The amount of total gains included in income attributed to the change in unrealized gains related to assets and liabilities as of March 31, 2016 $ 1 $ — $ 219 $ — $ 220 $ — $ — $ — $ 220 Generation ComEd Exelon Three Months Ended March 31, 2015 NDT Fund Investments Pledged Assets for Zion Station Decommissioning Mark-to-Market Derivatives Other Investments Total Generation Mark-to-Market Derivatives (b) Eliminated in Consolidation Total Balance as of December 31, 2014 $ 605 $ 50 $ 1,050 $ 3 $ 1,708 $ (207 ) $ — $ 1,501 Total realized / unrealized gains (losses) Included in net income 2 — (32 ) (c) — (30 ) — — (30 ) Included in other comprehensive income — — — — — — — — Included in noncurrent payables to affiliates 10 — — — 10 — (10 ) — Included in payable for Zion Station decommissioning — 3 — — 3 — — 3 Included in regulatory assets — — — — — (34 ) 10 (24 ) Change in collateral — — 12 — 12 — — 12 Purchases, sales, issuances and settlements Purchases 28 — 41 — 69 — — 69 Sales (8 ) (9 ) — — (17 ) — — (17 ) Settlements (29 ) — — — (29 ) — — (29 ) Transfers into Level 3 4 — — — 4 — — 4 Transfers out of Level 3 — — (5 ) — (5 ) — — (5 ) Balance as of March 31, 2015 $ 612 $ 44 $ 1,066 $ 3 $ 1,725 $ (241 ) $ — $ 1,484 The amount of total gains included in income attributed to the change in unrealized gains related to assets and liabilities as of March 31, 2015 $ 1 $ — $ 180 $ — $ 181 $ — $ — $ 181 _________ (a) Successor period represents activity from March 24, 2016 through March 31, 2016 . See tables below for PHI's predecessor periods, as well as activity for Pepco and DPL for the three months ended March 31, 2016 and 2015 . (b) Includes $25 million of decreases in fair value and realized losses due to settlements of $7 million recorded in purchased power expense associated with floating-to-fixed energy swap contracts with unaffiliated suppliers for the three months ended March 31, 2016 . Includes $36 million of decreases in fair value and realized losses due to settlements of $2 million for the three months ended March 31, 2015 . (c) Includes a reduction for the reclassification of $225 million and $212 million of realized gains due to the settlement of derivative contracts recorded in results of operations for the three months ended March 31, 2016 and 2015 , respectively.</t>
  </si>
  <si>
    <t>Total realized and unrealized gains (losses) included in income for Level 3 assets and liabilities measured at fair value on a recurring basis</t>
  </si>
  <si>
    <t>Fair value reconciliation of Level 3 assets and liabilities measured at fair value on a recurring basis, valuation technique</t>
  </si>
  <si>
    <t xml:space="preserve"> The table below discloses the significant inputs to the forward curve used to value these positions. Type of trade Fair Value at March 31, 2016 Valuation Technique Unobservable Input Range Mark-to-market derivatives — Economic Hedges (Exelon and Generation) (a)(c) $ 903 Discounted Forward power $7 - $88 Forward gas $0.58 - $7.67 Option Model Volatility 5% - 184% Mark-to-market derivatives — Proprietary trading (Exelon and Generation) (a)(c) $ (7 ) Discounted Forward power $9 - $83 Mark-to-market derivatives (Exelon and ComEd) $ (265 ) Discounted Forward heat (b) 9x - 10x Marketability 3.5% - 7% Renewable 88% - 129% _________ (a) The valuation techniques, unobservable inputs and ranges are the same for the asset and liability positions. (b) Quoted forward natural gas rates are utilized to project the forward power curve for the delivery of energy at specified future dates. The natural gas curve is extrapolated beyond its observable period to the end of the contract’s delivery. (c) The fair values do not include cash collateral posted on level three positions of $151 million as of March 31, 2016 . Type of trade Fair Value at December 31, 2015 Valuation Technique Unobservable Input Range Mark-to-market derivatives — Economic Hedges (Exelon and Generation) (a)(c) $ 857 Discounted Forward power price $11 - $88 Forward gas price $1.18 - $8.95 Option Model Volatility percentage 5% - 152% Mark-to-market derivatives — Proprietary trading (Exelon and Generation) (a)(c) $ (7 ) Discounted Forward power price $13 - $78 Mark-to-market derivatives (Exelon and ComEd) $ (247 ) Discounted Cash Flow Forward heat (b) 9x - 10x Marketability reserve 3.5% - 7% Renewable factor 87% - 128% _________ (a) The valuation techniques, unobservable inputs and ranges are the same for the asset and liability positions. (b) Quoted forward natural gas rates are utilized to project the forward power curve for the delivery of energy at specified future dates. The natural gas curve is extrapolated beyond its observable period to the end of the contract’s delivery. (c) The fair values do not include cash collateral held on level three positions of $201 million as of December 31, 2015 .</t>
  </si>
  <si>
    <t>Generation March 31, 2016 Carrying Amount Fair Value Level 1 Level 2 Level 3 Total Short-term liabilities $ 1,529 $ — $ 1,529 $ — $ 1,529 Long-term debt (including amounts due within one year) (a) 9,052 — 7,539 1,549 9,088 SNF obligation 1,022 — 817 — 817 December 31, 2015 Carrying Amount Fair Value Level 1 Level 2 Level 3 Total Short-term liabilities $ 29 $ — $ 29 $ — $ 29 Long-term debt (including amounts due within one year) (a) 8,959 — 7,767 1,349 9,116 SNF obligation 1,021 — 818 — 818</t>
  </si>
  <si>
    <t>ComEd March 31, 2016 Carrying Amount Fair Value Level 1 Level 2 Level 3 Total Short-term liabilities $ 643 $ — $ 643 $ — $ 643 Long-term debt (including amounts due within one year) (a) 6,510 — 7,357 — 7,357 Long-term debt to financing trusts (b) 205 — — 207 207 December 31, 2015 Carrying Amount Fair Value Level 1 Level 2 Level 3 Total Short-term liabilities $ 294 $ — $ 294 $ — $ 294 Long-term debt (including amounts due within one year) (a) 6,509 — 7,069 — 7,069 Long-term debt to financing trusts (b) 205 — — 213 213</t>
  </si>
  <si>
    <t>PECO March 31, 2016 Carrying Amount Fair Value Level 1 Level 2 Level 3 Total Long-term debt (including amounts due within one year) (a) $ 2,581 $ — $ 2,900 $ — $ 2,900 Long-term debt to financing trusts 184 — — 196 196 December 31, 2015 Carrying Amount Fair Value Level 1 Level 2 Level 3 Total Long-term debt (including amounts due within one year) (a) $ 2,580 $ — $ 2,786 $ — $ 2,786 Long-term debt to financing trusts 184 — — 195 195</t>
  </si>
  <si>
    <t>BGE March 31, 2016 Carrying Amount Fair Value Level 1 Level 2 Level 3 Total Short-term liabilities $ 153 $ 3 $ 150 $ — $ 153 Long-term debt (including amounts due within one year) (a) 1,859 — 2,119 — 2,119 Long-term debt to financing trusts (b) 252 — — 267 267 December 31, 2015 Carrying Amount Fair Value Level 1 Level 2 Level 3 Total Short-term liabilities $ 213 $ 3 $ 210 $ — $ 213 Long-term debt (including amounts due within one year) (a) 1,858 — 2,044 — 2,044 Long-term debt to financing trusts (b) 252 — — 264 264</t>
  </si>
  <si>
    <t>PEPCO Holdings Inc [Member]</t>
  </si>
  <si>
    <t>PHI March 31, 2016 Carrying Amount Fair Value Successor Level 1 Level 2 Level 3 Total Short-term liabilities $ 1,317 $ — $ 1,317 $ — $ 1,317 Long-term debt (including amounts due within one year) 6,132 — 5,540 586 6,126 December 31, 2015 Carrying Amount Fair Value Predecessor Level 1 Level 2 Level 3 Total Short-term liabilities $ 958 $ — $ 958 $ — $ 958 Long-term debt (including amounts due within one year) (a) 5,279 — 5,231 586 5,817 Preferred stock 183 — — 183 183</t>
  </si>
  <si>
    <t>Pepco March 31, 2016 Carrying Amount Fair Value Level 1 Level 2 Level 3 Total Long-term debt (including amounts due within one year) (a) $ 2,352 $ — $ 2,876 $ — $ 2,876 December 31, 2015 Carrying Amount Fair Value Level 1 Level 2 Level 3 Total Short-term liabilities $ 64 $ — $ 64 $ — $ 64 Long-term debt (including amounts due within one year) (a) 2,351 — 2,673 — 2,673</t>
  </si>
  <si>
    <t>DPL March 31, 2016 Carrying Amount Fair Value Level 1 Level 2 Level 3 Total Short-term liabilities $ 75 $ — $ 75 $ — $ 75 Long-term debt (including amounts due within one year) (a) 1,265 — 1,238 103 1,341 December 31, 2015 Carrying Amount Fair Value Level 1 Level 2 Level 3 Total Short-term liabilities $ 105 $ — $ 105 $ — $ 105 Long-term debt (including amounts due within one year) (a) 1,265 — 1,185 103 1,288</t>
  </si>
  <si>
    <t>ACE March 31, 2016 Carrying Amount Fair Value Level 1 Level 2 Level 3 Total Long-term debt (including amounts due within one year) (a) $ 1,191 $ — $ 1,081 $ 288 $ 1,369 December 31, 2015 Carrying Amount Fair Value Level 1 Level 2 Level 3 Total Short-term liabilities $ 5 $ — $ 5 $ — $ 5 Long-term debt (including amounts due within one year) (a) 1,201 — 1,044 280 1,324</t>
  </si>
  <si>
    <t>Derivative Financial Instruments (Tables)</t>
  </si>
  <si>
    <t>Summary of the derivative fair value</t>
  </si>
  <si>
    <t>Exelon includes the gain or loss on the hedged items and the offsetting loss or gain on the related interest rate swaps in interest expense as follows: Three Months Ended March 31, Income Statement Location 2016 2015 2016 2015 Gain (Loss) on Swaps Gain (Loss) on Borrowings Generation Interest expense (a) $ — $ (1 ) $ — $ — Exelon Interest expense 17 9 (15 ) (7 ) __________ (a) For the three months ended March 31, 2015, the loss on Generation swaps included $1 million realized in earnings with an immaterial amount excluded from hedge effectiveness testing. March 31, 2016 . Generation Exelon Corporate Exelon Description Derivatives Designated as Hedging Instruments Economic Hedges Proprietary Trading (a) Collateral and Netting (b) Subtotal Derivatives Designated as Hedging Instruments Total Mark-to-market derivative assets (current assets) $ — $ 10 $ 8 $ (5 ) $ 13 $ — $ 13 Mark-to-market derivative assets (noncurrent assets) — 10 5 (4 ) 11 42 53 Total mark-to-market derivative assets — 20 13 (9 ) 24 42 66 Mark-to-market derivative liabilities (current liabilities) (8 ) (3 ) (6 ) 9 (8 ) — (8 ) Mark-to-market derivative liabilities (noncurrent liabilities) (12 ) (5 ) (5 ) 7 (15 ) (3 ) (18 ) Total mark-to-market derivative liabilities (20 ) (8 ) (11 ) 16 (23 ) (3 ) (26 ) Total mark-to-market derivative net assets (liabilities) $ (20 ) $ 12 $ 2 $ 7 $ 1 $ 39 $ 40 _________ (a) 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accrued interest, transactions that do not qualify as derivatives, letters of credit and other forms of non-cash collateral. These are not reflected in the table above. The following table provides a summary of the interest rate and foreign exchange hedge balances recorded by the Registrants as of December 31, 2015 : Generation Exelon Corporate Exelon Description Derivatives Designated as Hedging Instruments Economic Hedges Proprietary Trading (a) Collateral and Netting (b) Subtotal Derivatives Designated as Hedging Instruments Total Mark-to-market derivative assets (current assets) $ — $ 10 $ 10 $ (5 ) $ 15 $ — $ 15 Mark-to-market derivative assets (noncurrent assets) — 10 5 (1 ) 14 25 39 Total mark-to-market derivative assets — 20 15 (6 ) 29 25 54 Mark-to-market derivative liabilities (current liabilities) (8 ) (2 ) (9 ) 11 (8 ) — (8 ) Mark-to-market derivative liabilities (noncurrent liabilities) (8 ) (1 ) (3 ) 4 (8 ) — (8 ) Total mark-to-market derivative liabilities (16 ) (3 ) (12 ) 15 (16 ) — (16 ) Total mark-to-market derivative net assets (liabilities) $ (16 ) $ 17 $ 3 $ 9 $ 13 $ 25 $ 38 __________ (a) 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The following table provides a summary of the derivative fair value balances recorded by the Registrants as of March 31, 2016 : Successor Generation ComEd DPL PHI Exelon Derivatives Economic Hedges Proprietary Trading Collateral and Netting (a) Subtotal (b) Economic Hedges (c) Economic Hedges (d) Collateral and Netting (a) Subtotal Subtotal Total Derivatives Mark-to-market derivative assets (current assets) $ 5,851 $ 113 $ (4,792 ) $ 1,172 $ — $ — $ — $ — $ — $ 1,172 Mark-to-market derivative assets (noncurrent assets) 2,377 30 (1,619 ) 788 — — — — — 788 Total mark-to-market derivative assets 8,228 143 (6,411 ) 1,960 — — — — — 1,960 Mark-to-market derivative liabilities (current liabilities) (5,570 ) (104 ) 5,505 (169 ) (26 ) (1 ) 1 — — (195 ) Mark-to-market derivative liabilities (noncurrent liabilities) (2,056 ) (40 ) 1,945 (151 ) (239 ) — — — — (390 ) Total mark-to-market derivative liabilities (7,626 ) (144 ) 7,450 (320 ) (265 ) (1 ) 1 — — (585 ) Total mark-to-market derivative net assets (liabilities) $ 602 $ (1 ) $ 1,039 $ 1,640 $ (265 ) $ (1 ) $ 1 $ — $ — $ 1,375 ______ (a) Exelon, Generation, PHI and DPL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303 million and $146 million , respectively, and current and noncurrent liabilities are shown net of collateral of $410 million and $180 million , respectively. The total cash collateral posted, net of cash collateral received and offset against mark-to-market assets and liabilities was $1,039 million at March 31, 2016 . (c) Includes current and noncurrent liabilities relating to floating-to-fixed energy swap contracts with unaffiliated suppliers. (d) Represents natural gas futures purchased as part by DPL as part of a natural gas hedging program approved by the DPSC. The following table provides a summary of the derivative fair value balances recorded by the Registrants as of December 31, 2015 : Predecessor Generation ComEd Exelon DPL PHI Corporate PHI Description Economic Hedges Proprietary Trading Collateral and Netting (a) Subtotal (b) Economic Hedges (c) Total Economic Hedges (e) Collateral and Netting (a) Subtotal Other (d) Total Mark-to-market derivative assets (current assets) $ 5,236 $ 108 $ (3,994 ) $ 1,350 $ — $ 1,350 $ — $ — $ — $ 18 $ 18 Mark-to-market derivative assets (noncurrent assets) 1,860 22 (1,163 ) 719 — 719 — — — — — Total mark-to-market derivative assets 7,096 130 (5,157 ) 2,069 — 2,069 — — — 18 18 Mark-to-market derivative liabilities (current liabilities) (4,907 ) (94 ) 4,827 (174 ) (23 ) (197 ) (2 ) 2 — — — Mark-to-market derivative liabilities (noncurrent liabilities) (1,673 ) (33 ) 1,564 (142 ) (224 ) (366 ) — — — — — Total mark-to-market derivative liabilities (6,580 ) (127 ) 6,391 (316 ) (247 ) (563 ) (2 ) 2 — — — Total mark-to-market derivative net assets (liabilities) $ 516 $ 3 $ 1,234 $ 1,753 $ (247 ) $ 1,506 $ (2 ) $ 2 $ — $ 18 $ 18 ________ (a) Exelon, Generation, PHI and DPL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and letters of credit and other forms of non-cash collateral. These are not reflected in the table above. (b) Current and noncurrent assets are shown net of collateral of $352 million and $180 million , respectively, and current and noncurrent liabilities are shown net of collateral of $480 million and $222 million , respectively. The total cash collateral posted, net of cash collateral received and offset against mark-to-market assets and liabilities was $1,234 million at December 31, 2015 . (c) Includes current and noncurrent liabilities relating to floating-to-fixed energy swap contracts with unaffiliated suppliers.</t>
  </si>
  <si>
    <t>The activity of accumulated OCI related to cash flow hedges</t>
  </si>
  <si>
    <t>amounts reclassified from AOCI, when combined with the impacts of the hedged transactions, result in the ultimate recognition of net revenues or expenses at the contractual price. Total Cash Flow Hedge OCI Activity, Net of Income Tax Generation Exelon Three Months Ended March 31, 2016 Income Statement Location Total Cash Total Cash Accumulated OCI derivative loss at December 31, 2015 $ (21 ) $ (19 ) Effective portion of changes in fair value (8 ) (10 ) Reclassifications from AOCI to net income Interest Expense 3 (a) 3 (a) Accumulated OCI derivative loss at March 31, 2016 $ (26 ) $ (26 ) Total Cash Flow Hedge OCI Activity, Net of Income Tax Generation Exelon Three Months Ended March 31, 2015 Income Statement Location Total Cash Total Cash Flow Hedges Accumulated OCI derivative loss at December 31, 2014 $ (18 ) $ (28 ) Effective portion of changes in fair value (6 ) (11 ) Reclassifications from AOCI to net income Other, net — 16 (b) Reclassifications from AOCI to net income Interest Expense 3 3 Reclassifications from AOCI to net income Operating Revenues (2 ) (2 ) Accumulated OCI derivative loss at March 31, 2015 $ (23 ) $ (22 ) __</t>
  </si>
  <si>
    <t>Other Derivatives - Gain (loss) and reclassification</t>
  </si>
  <si>
    <t>the tables below, “Change in fair value” represents the change in fair value of the derivative contracts held at the reporting date. The “Reclassification to realized at settlement” represents the recognized change in fair value that was reclassified to realized due to settlement of the derivative during the period. Location on Income Statement Three Months Ended March 31, 2016 2015 Change in fair value of commodity positions Operating Revenues $ 7 $ 1 Reclassification to realized at settlement of commodity positions Operating Revenues (3 ) 2 Net commodity mark-to-market gains (losses) Operating Revenues 4 3 Change in fair value of treasury positions Operating Revenues (2 ) 4 Reclassification to realized at settlement of treasury positions Operating Revenues 1 (4 ) Net treasury mark-to-market gains (losses) Operating Revenues (1 ) — Total net mark-to-market gains (losses) Operating Revenues $ 3 $ 3 Cr Generation Exelon Three Months Ended March 31, 2016 Operating Revenues Purchased Power and Fuel Total Total Change in fair value of commodity positions $ 279 $ (127 ) $ 152 $ 152 Reclassification to realized at settlement of commodity positions (211 ) 167 (44 ) (44 ) Net commodity mark-to-market gains (losses) 68 40 108 108 Change in fair value of treasury positions (3 ) — (3 ) (3 ) Reclassification to realized at settlement of treasury positions (2 ) — (2 ) (2 ) Net treasury mark-to-market gains (losses) (5 ) — (5 ) (5 ) Net mark-to-market gains (losses) $ 63 $ 40 $ 103 $ 103 Generation Exelon Corporate Exelon Three Months Ended March 31, 2015 Operating Revenues Purchased Power and Fuel Total Interest Total Change in fair value of commodity positions $ 164 $ (79 ) $ 85 $ — $ 85 Reclassification to realized at settlement of commodity positions (21 ) 87 66 — 66 Net commodity mark-to-market gains (losses) 143 8 151 — 151 Change in fair value of treasury positions 13 — 13 (78 ) (65 ) Reclassification to realized at settlement of treasury positions (2 ) — (2 ) — (2 ) Net treasury mark-to-market gains (losses) 11 — 11 (78 ) (67 ) Net mark-to-market gains (losses) $ 154 $ 8 $ 162 $ (78 ) $ 84 Prop</t>
  </si>
  <si>
    <t>Schedule of Derivative Instruments [Table Text Block]</t>
  </si>
  <si>
    <t>e</t>
  </si>
  <si>
    <t>Information on Generation's credit exposure for all derivative instruments, normal purchase normal sales, and applicable payables and receivables, net of collateral and instruments that are subject to master netting agreements</t>
  </si>
  <si>
    <t xml:space="preserve"> aggregate fair value of all derivative instruments with credit-risk-related contingent features in a liability position that are not fully collateralized (excluding transactions on the exchanges that are fully collateralized) is detailed in the table below: Credit-Risk Related Contingent Feature March 31, 2016 December 31, 2015 Gross Fair Value of Derivative Contracts Containing this Feature (a) $ (979 ) $ (932 ) Offsetting Fair Value of In-the-Money Contracts Under Master Netting Arrangements (b) 728 684 Net Fair Value of Derivative Contracts Containing This Feature (c) $ (251 ) $ (248 ) 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 Ge following tables provide information on Generation’s credit exposure for all derivative instruments, NPNS and applicable payables and receivables, net of collateral and instruments that are subject to master netting agreements, as of March 31, 2016 .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and Nodal commodity exchanges, further discussed in ITEM 3. — QUANTITATIVE AND QUALITATIVE DISCLOSURES ABOUT MARKET RISK. Additionally, the figures in the tables below exclude exposures with affiliates, including net receivables with ComEd, PECO, BGE, Pepco, DPL and ACE of $19 million , $37 million , $35 million , $36 million , $11 million , and $8 million as of March 31, 2016 , respectively. Rating as of March 31, 2016 Total Exposure Before Credit Collateral Credit Collateral (a) Net Exposure Number of Counterparties Greater than 10% of Net Exposure Net Exposure of Counterparties Greater than 10% of Net Exposure Investment grade $ 1,276 $ 58 $ 1,218 1 $ 436 Non-investment grade 71 32 39 — — No external ratings Internally rated — investment grade 516 1 515 — — Internally rated — non-investment grade 101 4 97 — — Total $ 1,964 $ 95 $ 1,869 1 $ 436 Net Credit Exposure by Type of Counterparty As of March 31, 2016 Financial institutions $ 116 Investor-owned utilities, marketers, power producers 781 Energy cooperatives and municipalities 909 Other 63 Total $ 1,869 _____ (a) As of March 31, 2016 , credit collateral held from counterparties where Generation had credit exposure included $8 million of cash and $87 million of letters of credit. Co</t>
  </si>
  <si>
    <t>Debt and Credit Agreements (Tables)</t>
  </si>
  <si>
    <t>Schedule of Short-term Debt</t>
  </si>
  <si>
    <t>Commercial Paper Borrowings March 31, 2016 December 31, 2015 Generation $ 1,378 $ — ComEd 643 294 BGE 150 210 PHI Corporate 442 484 Pepco — 64 DPL 75 105 ACE — 5</t>
  </si>
  <si>
    <t>Schedule Of Issuance Of Long Term Debt</t>
  </si>
  <si>
    <t>During the three months ended March 31, 2016 , the following long-term debt was issued: Company Type Interest Rate Maturity Amount Use of Proceeds Generation Albany Green Energy Project Financing LIBOR + 1.25% November 17, 2017 $ 32 Albany Green Energy biomass generation development Generation Renewable Power Generation Nonrecourse Debt 4.11% March 31, 2035 $ 150 Paydown long term debt obligations at Sacramento PV Energy and Constellation Solar Horizons and for general corporate purposes.</t>
  </si>
  <si>
    <t>Retirement and Redemptions of Current and Long-Term Debt</t>
  </si>
  <si>
    <t>During the three months ended March 31, 2016 , the following long-term debt was retired and/or redeemed: Company Type Interest Rate Maturity Amount Generation AVSR DOE Nonrecourse Debt 2.29 - 3.56% January 5, 2037 $ 5 Generation Continental Wind Nonrecourse Debt 6.00% February 28, 2033 $ 15 Generation CEU Upstream Nonrecourse Debt LIBOR + 2.75% January 14, 2019 $ 7 Generation ExGen Texas Power Nonrecourse Debt 5.00% September 18, 2021 $ 2 Generation Sacramento PV Energy Nonrecourse Debt 2.58% December 31, 2030 $ 33 Generation Constellation Solar Horizons Nonrecourse Debt 2.56% September 7, 2030 $ 32 Generation Kennett Square Capital Lease 7.83% September 20, 2020 $ 1 ACE ACE Funding Transition Bonds 5.55% October 20, 2023 $ 8 ACE ACE Funding Transition Bonds 5.05% October 20, 2020 $ 3</t>
  </si>
  <si>
    <t>Income Taxes (Tables)</t>
  </si>
  <si>
    <t>Effective Income Tax Rate Reconciliation</t>
  </si>
  <si>
    <t xml:space="preserve"> Successor Predecessor Three Months Ended March 31, 2016 March 24, 2016 to March 31, 2016 January 1, 2016 to March 23, 2016 Exelon Generation ComEd PECO BGE Pepco (a) DPL (a) ACE (a) PHI (a) PHI U.S. Federal statutory rate 35.0% 35.0% 35.0% 35.0% 35.0% 35.0% 35.0% 35.0% 35.0% 35.0% Increase (decrease) due to: State income taxes, net of Federal income tax benefit (b) (1.1) 3.7 5.1 1.0 5.2 (2.5) (2.7) 5.9 5.4 11.9 Qualified nuclear decommissioning trust fund income 5.6 4.2 — — — — — — — — Domestic production activities deduction — — — — — — — — — — Health care reform legislation — — — — — — — — — — Amortization of investment tax credit, including deferred taxes on basis difference (1.6) (1.0) (0.3) (0.1) (0.1) — 0.1 0.2 — (0.9) Plant basis differences (5.5) — (0.1) (9.3) (0.6) 2.8 0.7 0.6 — (13.5) Production tax credits and other credits (5.1) (3.9) — — — — — — — — Non-controlling interest 0.5 0.3 — — — — — — — — Merger expenses 33.6 — — — — (16.5) (22.1) (17.0) (15.1) 11.1 Other (2.0) (1.6) 0.4 (0.9) — — 0.1 0.1 0.2 3.6 Effective income tax rate 59.4% 36.7% 40.1% 25.7% 39.5% 18.8% 11.1% 24.8% 25.5% 47.2% Three Months Ended March 31, 2015 Predecessor Exelon Generation ComEd PECO BGE PHI Pepco DPL ACE U.S. Federal statutory rate 35.0% 35.0% 35.0% 35.0% 35.0% 35.0% 35.0% 35.0% 35.0% Increase (decrease) due to: State income taxes, net of Federal income tax benefit 2.6 2.7 5.0 1.2 5.3 7.2 5.3 5.7 5.9 Qualified nuclear decommissioning trust fund income 1.9 3.0 — — — — — — — Domestic production activities deduction (2.2) (3.4) — — — — — — — Health care reform legislation — — — — 0.2 — — — — Amortization of investment tax credit, including deferred taxes on basis difference (0.9) (1.4) (0.3) (0.1) — (0.5) (0.1) (0.2) (1.4) Plant basis differences (1.3) — (0.3) (6.7) (0.3) (4.9) (8.5) (0.9) (2.8) Production tax credits and other credits (1.8) (2.8) — — — — — — — Non-controlling interest (0.7) (1.1) — — — — — — — Other 0.4 (0.2) 0.2 — 0.2 (0.7) (0.1) — (1.0) Effective income tax rate 33.0% 31.8% 39.6% 29.4% 40.4% 36.1% 31.6% 39.6% 35.7%</t>
  </si>
  <si>
    <t>Nuclear Decommissioning (Tables) - Exelon Generation Co L L C [Member]</t>
  </si>
  <si>
    <t>Schedule Of Nuclear Decommissioning [Line Items]</t>
  </si>
  <si>
    <t>Nuclear decommissioning asset retirement obligation rollforward</t>
  </si>
  <si>
    <t>The following table provides a rollforward of the nuclear decommissioning ARO reflected on Exelon’s and Generation’s Consolidated Balance Sheets from December 31, 2015 to March 31, 2016 : Nuclear decommissioning ARO at December 31, 2015 (a) $ 8,246 Accretion expense 106 Net increase due to changes in, and timing of, estimated cash flows 60 Nuclear decommissioning ARO at March 31, 2016 (a) $ 8,412 _________ (a) Includes $6 million and $7 million as the current portion of the ARO at March 31, 2016 and December 31, 2015 which is included in Other current liabilities on Exelon’s and Generation’s Consolidated Balance Sheets.</t>
  </si>
  <si>
    <t>Unrealized Gains (Losses) on nuclear decommissioning trust funds</t>
  </si>
  <si>
    <t>The following table provides unrealized gains on NDT funds for the three months ended March 31, 2016 and 2015 : Exelon and Generation Three Months Ended March 31, 2016 2015 Net unrealized gains on decommissioning trust funds — Regulatory Agreement Units (a) $ 79 $ 48 Net unrealized gains on decommissioning trust funds — Non-Regulatory Agreement Units (b)(c) 52 40 _________ (a) Net unrealized gains related to Generation’s NDT funds associated with Regulatory Agreement Units are included in Regulatory liabilities on Exelon’s Consolidated Balance Sheets and Noncurrent payables to affiliates on Generation’s Consolidated Balance Sheets. (b) Excludes $2 million and $10 million of net unrealized gain related to the Zion Station pledged assets for the three months ended March 31, 2016 and 2015 , respectively. Net unrealized gains related to Zion Station pledged assets are included in the Payable for Zion Station decommissioning on Exelon’s and Generation’s Consolidated Balance Sheets. (c) Net unrealized gains related to Generation’s NDT funds with Non-Regulatory Agreement Units are included within Other, net in Exelon’s and Generation’s Consolidated Statements of Operations and Comprehensive Income.</t>
  </si>
  <si>
    <t>Zion Station pledged assets</t>
  </si>
  <si>
    <t>March 31, 2016 and December 31, 2015 : Exelon and Generation March 31, 2016 December 31, 2015 Carrying value of Zion Station pledged assets $ 183 $ 206 Payable to Zion Solutions (a) 166 189 Current portion of payable to Zion Solutions (b) 95 99 Cumulative withdrawals by Zion Solutions to pay decommissioning costs (c) 812 786 _________ (a) 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 (b) Included in Other current liabilities within Exelon’s and Generation’s Consolidated Balance Sheets. (c) Includes project expenses to decommission Zion Station and estimated tax payments on Zion Station NDT fund earnings.</t>
  </si>
  <si>
    <t>Retirement Benefits (Tables)</t>
  </si>
  <si>
    <t>Schedule Of Pension And Other Postretirement Benefit Costs</t>
  </si>
  <si>
    <t>The amounts below represent Generation, ComEd, PECO, BGE, PHI, Pepco, DPL, ACE, BSC and PHISCO's allocated portion of the pension and postretirement benefit plan costs, which were included in Property, plant and equipment within the respective Consolidated Balance Sheets and Operating and maintenance expense within the Consolidated Statement of Operations and Comprehensive Income during the three months ended March 31, 2016 and 2015 . Three Months Ended March 31, Pension and Other Postretirement Benefit Costs 2016 2015 Exelon $ 136 $ 160 Generation 54 67 ComEd 41 52 PECO 8 10 BGE 16 17 BSC (a) 14 14 Pepco (b) 8 8 DPL (b) 5 4 ACE (b) 4 4 PHISCO (a)(b) 9 8 Successor Predecessor Pension and Other Postretirement Benefit Costs March 24, 2016 to March 31, 2016 January 1, 2016 to March 23, 2016 Three Months Ended March 31, 2015 PHI $ 3 $ 23 $ 24 _________ (a) These amounts primarily represent amounts billed to Exelon’s subsidiaries through intercompany allocations. These amounts are not included in the Generation, ComEd, PECO, BGE, PHI, Pepco, DPL or ACE amounts above.</t>
  </si>
  <si>
    <t>Schedule Of Defined Contributions</t>
  </si>
  <si>
    <t>The following table presents the matching contributions to the savings plans during the three months ended March 31, 2016 and 2015 : Three Months Ended March 31, Savings Plan Matching Contributions 2016 2015 Exelon $ 26 $ 22 Generation 12 13 ComEd 6 5 PECO 2 1 BGE 1 2 BSC (a) 5 1 Pepco (b) 1 1 DPL (b) 1 — PHISCO (a)(b) 1 2 Successor Predecessor Savings Plan Matching Contributions March 24, 2016 to March 31, 2016 January 1, 2016 to March 23, 2016 Three Months Ended March 31, 2015 PHI $ — $ 3 $ 3 _________ (a) These amounts primarily represent amounts billed to Exelon and PHI's subsidiaries through intercompany allocations. These costs are not included in the Generation, ComEd, PECO, BGE, Pepco and DPL amounts above.</t>
  </si>
  <si>
    <t>Schedule of Net Benefit Costs [Table Text Block]</t>
  </si>
  <si>
    <t xml:space="preserve"> Pension Benefits Other Postretirement Benefits 2016 (a) 2015 2016 (a) 2015 Components of net periodic benefit cost: Service cost $ 78 $ 82 $ 26 $ 30 Interest cost 190 178 43 42 Expected return on assets (263 ) (257 ) (38 ) (38 ) Amortization of: Prior service cost (benefit) 3 3 (44 ) (43 ) Actuarial loss 127 143 14 20 Net periodic benefit cost $ 135 $ 149 $ 1 $ 11 _______ (a) PHI net periodic benefit costs for the period prior to the merger are not included in the table above. Predecessor PHI Pension Benefits Other Postretirement Benefits Components of net periodic benefit cost: January 1, 2016 to March 23, 2016 Three Months Ended March 31, 2015 January 1, 2016 to March 23, 2016 Three Months Ended March 31, 2015 Service cost $ 12 $ 14 $ 1 $ 2 Interest cost 26 27 6 6 Expected return on assets (30 ) (35 ) (5 ) (6 ) Amortization of: Prior service cost (benefit) — — (3 ) (3 ) Actuarial loss 14 16 2 3 Net periodic benefit cost $ 22 $ 22 $ 1 $ 2</t>
  </si>
  <si>
    <t>Severance (Tables)</t>
  </si>
  <si>
    <t>Restructuring and Related Activities [Abstract]</t>
  </si>
  <si>
    <t>Activity of severance obligations for the corporate restructuring (excluding obligations recorded in equity)</t>
  </si>
  <si>
    <t>Amounts included in the table below represent the severance liability recorded for employees of each Registrant and exclude amounts included at Exelon and billed through intercompany allocations: Successor Severance Liability Exelon Generation ComEd PECO BGE PHI Pepco DPL ACE Balance at December 31, 2015 $ 35 $ 23 $ 3 $ — $ 1 $ — $ — $ — $ — Severance charges (a)(b) 71 7 — — — 51 — — — Payments (4 ) (3 ) — — — — — — — Balance at March 31, 2016 $ 102 $ 27 $ 3 $ — $ 1 $ 51 $ — $ — $ — ______________ (a) Includes salary continuance and health and welfare severance benefits. Amounts primarily represent benefits provided for the PHI post-merger integration and the cost management program. (b) Represents activity from March 24, 2016 to March 31, 2016 for PHI, Pepco, DPL and ACE. Exelon Generation ComEd PECO BGE Severance benefits (a) $ 17 $ 12 $ 3 $ 1 $ 1 _______ (a) The amounts above for Generation, ComEd, PECO and BGE include $7 million , $3 million , $1 million , and $1 million , respectively, for amounts billed by BSC through intercompany allocations for the three months ended March 31, 2016 .</t>
  </si>
  <si>
    <t>Schedule of Restructuring Reserve by Type of Cost [Table Text Block]</t>
  </si>
  <si>
    <t>Changes in Accumulated Other Comprehensive Income (Tables)</t>
  </si>
  <si>
    <t>Schedule of Accumulated Other Comprehensive Income (Loss)</t>
  </si>
  <si>
    <t>three months ended March 31, 2016 and 2015 : Three Months Ended March 31, 2016 Gains and (Losses) on Cash Flow Hedges Unrealized Gains and (Losses) on Marketable Securities Pension and Non-Pension Postretirement Benefit Plan Items Foreign Currency Items AOCI of Equity Investments Total Exelon (a) Beginning balance $ (19 ) $ 3 $ (2,565 ) $ (40 ) $ (3 ) $ (2,624 ) OCI before reclassifications (10 ) (1 ) 67 6 (3 ) 59 Amounts reclassified from AOCI (b) 3 — (34 ) — — (31 ) Net current-period OCI (7 ) (1 ) 33 6 (3 ) 28 Ending balance $ (26 ) $ 2 $ (2,532 ) $ (34 ) $ (6 ) $ (2,596 ) Generation (a) Beginning balance $ (21 ) $ 1 $ — $ (40 ) $ (3 ) $ (63 ) OCI before reclassifications (8 ) — — 6 (2 ) (4 ) Amounts reclassified from AOCI (b) 3 — — — — 3 Net current-period OCI (5 ) — — 6 (2 ) (1 ) Ending balance $ (26 ) $ 1 $ — $ (34 ) $ (5 ) $ (64 ) PECO (a) Beginning balance $ — $ 1 $ — $ — $ — $ 1 OCI before reclassifications — — — — — — Amounts reclassified from AOCI (b) — — — — — — Net current-period OCI — — — — — — Ending balance $ — $ 1 $ — $ — $ — $ 1 PHI Predecessor (a) Beginning balance January 1, 2016 $ (8 ) $ — $ (28 ) $ — $ — $ (36 ) OCI before reclassifications — — 2 — — 2 Amounts reclassified from AOCI (b) — — (1 ) — — (1 ) Net current-period OCI — — 1 — — 1 Ending balance March 23, 2016 (c) $ (8 ) $ — $ (27 ) $ — $ — $ (35 ) Three Months Ended March 31, 2015 Gains and (Losses) on Hedging Activity Unrealized Gains and (Losses) on Marketable Securities Pension and Non-Pension Postretirement Benefit Plan Items Foreign Currency Items AOCI of Equity Investments Total Exelon (a) Beginning balance $ (28 ) $ 3 $ (2,640 ) $ (19 ) $ — $ (2,684 ) OCI before reclassifications (11 ) — (26 ) (12 ) — (49 ) Amounts reclassified from AOCI (b) 17 — 43 — — 60 Net current-period OCI 6 — 17 (12 ) — 11 Ending balance $ (22 ) $ 3 $ (2,623 ) $ (31 ) $ — $ (2,673 ) Generation (a) Beginning balance $ (18 ) $ 1 $ — $ (19 ) $ — $ (36 ) OCI before reclassifications (6 ) — — (12 ) — (18 ) Amounts reclassified from AOCI (b) 1 — — — — 1 Net current-period OCI (5 ) — — (12 ) — (17 ) Ending balance $ (23 ) $ 1 $ — $ (31 ) $ — $ (53 ) PECO (a) Beginning balance $ — $ 1 $ — $ — $ — $ 1 OCI before reclassifications — — — — — — Amounts reclassified from AOCI (b) — — — — — — Net current-period OCI — — — — — — Ending balance $ — $ 1 $ — $ — $ — $ 1 PHI Predecessor (a) Beginning balance $ (9 ) $ — $ (37 ) $ — $ — $ (46 ) OCI before reclassifications — — — — — — Amounts reclassified from AOCI (b) — — 1 — — 1 Net current-period OCI — — 1 — — 1 Ending balance $ (9 ) $ — $ (36 ) $ — $ — $ (45 ) ________ (a) All amounts are net of tax. Amounts in parenthesis represent a decrease in AOCI. (b) See next tables for details about these reclassifications.</t>
  </si>
  <si>
    <t>Reclassification out of Accumulated Other Comprehensive Income</t>
  </si>
  <si>
    <t>The following tables present amounts reclassified out of AOCI to Net income for Exelon, Generation and PHI during the three months ended March 31, 2016 and 2015 . Three Months Ended March 31, 2016 Details about AOCI components Items reclassified out of AOCI (a) Affected line item in the Statement of Operations and Comprehensive Income Predecessor Three Months Ended March 31, 2016 Three Months Ended March 31, 2016 January 1, 2016 to March 23, 2016 Exelon Generation PHI Gains and (losses) on cash flow hedges Other cash flow hedges $ (5 ) $ (5 ) $ — Interest expense Total before tax (5 ) (5 ) — Tax expense 2 2 — Net of tax $ (3 ) $ (3 ) $ — Comprehensive income Amortization of pension and other postretirement benefit plan items Prior service costs (b) $ (20 ) $ — $ — Actuarial losses (b) 76 — 1 Total before tax 56 — 1 Tax benefit (22 ) — — Net of tax $ 34 $ — $ 1 Total Reclassifications $ 31 $ (3 ) $ 1 Comprehensive income Three Months Ended March 31, 2015 Details about AOCI components Items reclassified out of AOCI (a) Affected line item in the Statement of Operations and Comprehensive Income Predecessor Exelon Generation PHI Gains and (losses) on cash flow hedges Terminated interest rate swaps $ (26 ) $ — $ — Other, net Energy related hedges 2 2 — Operating revenues Other cash flow hedges (3 ) (3 ) — Interest expense Total before tax (27 ) (1 ) — Tax benefit 10 — — Net of tax $ (17 ) $ (1 ) $ — Comprehensive income Amortization of pension and other postretirement benefit plan items Prior service costs (b) $ 19 $ — $ — Actuarial losses (b) (90 ) — (2 ) Total before tax (71 ) — (2 ) Tax benefit 28 — 1 Net of tax $ (43 ) $ — $ (1 ) Total Reclassifications $ (60 ) $ (1 ) $ (1 ) Comprehensive income _______ (a) Amounts in parenthesis represent a decrease in net income. (b) This AOCI component is included in the computation of net periodic pension and OPEB cost (see Note 13 — Retirement Benefits for additional details).</t>
  </si>
  <si>
    <t>Schedule Of Other Comprehensive Income Loss Tax</t>
  </si>
  <si>
    <t>The following table presents income tax expense (benefit) allocated to each component of other comprehensive income (loss) during the three months ended March 31, 2016 and 2015 : Three Months Ended March 31, 2016 2015 Exelon Pension and non-pension postretirement benefit plans: Prior service benefit reclassified to periodic benefit cost $ 7 $ 8 Actuarial loss reclassified to periodic cost (30 ) (35 ) Pension and non-pension postretirement benefit plans valuation adjustment — 17 Change in unrealized gain/(loss) on cash flow hedges 3 (2 ) Change in unrealized loss on equity investments 2 — Change in unrealized gain on marketable securities 1 — Total $ (17 ) $ (12 ) Generation Change in unrealized gain on cash flow hedges $ 2 $ 5 Change in unrealized loss on equity investments 2 — Total $ 4 $ 5</t>
  </si>
  <si>
    <t>Mezzanine Equity Mezzanine Equity (Tables)</t>
  </si>
  <si>
    <t>Redeemable Noncontrolling Interest [Table Text Block]</t>
  </si>
  <si>
    <t>The following table summarizes the changes in the contingently redeemable noncontrolling interest for the three months ended March 31, 2016 : Balance at December 31, 2015 $ 28 Cash received from noncontrolling interest 10 Release of contingency (19 ) Balance at March 31, 2016 $ 19</t>
  </si>
  <si>
    <t>Earnings Per Share and Equity (Tables)</t>
  </si>
  <si>
    <t>Reconciliation of basic and diluted earnings per share</t>
  </si>
  <si>
    <t xml:space="preserve"> Three Months Ended March 31, Exelon 2016 2015 Net income attributable to common shareholders $ 173 $ 693 Weighted average common shares outstanding — basic 923 862 Assumed exercise and/or distributions of stock-based awards 2 5 Weighted average common shares outstanding — diluted 925 867</t>
  </si>
  <si>
    <t>Commitments and Contingencies (Tables)</t>
  </si>
  <si>
    <t>Commitments And Contingencies Tables Disclosure [Line Items]</t>
  </si>
  <si>
    <t>Energy Commitments</t>
  </si>
  <si>
    <t>s</t>
  </si>
  <si>
    <t>Utility Energy Purchase Commitments</t>
  </si>
  <si>
    <t>Fuel Purchase Commitments</t>
  </si>
  <si>
    <t>Other Purchase Obligation</t>
  </si>
  <si>
    <t>Commercial Commitments</t>
  </si>
  <si>
    <t>The Registrants’ commercial commitments as of March 31, 2016 , representing commitments potentially triggered by future events were as follows: Successor Exelon Generation ComEd PECO BGE PHI Pepco DPL ACE Letters of credit (non-debt) (a) $ 1,628 $ 1,560 $ 16 $ 22 $ 2 $ 1 $ — $ — $ — Surety bonds (b) 950 852 10 9 10 16 9 4 3 Financing trust guarantees 628 — 200 178 250 — — — — Nuclear insurance premiums (c) 3,056 3,056 — — — — — — — Guaranteed lease residual values (d) 20 — — — — 20 6 8 5 Total commercial commitments $ 6,282 $ 5,468 $ 226 $ 209 $ 262 $ 37 $ 15 $ 12 $ 8 ________ (a) Letters of credit (non-debt) - Exelon and certain subsidiaries maintain non-debt letters of credit to provide credit support for certain transactions as requested by third parties. (b) Surety bonds—Guarantees issued related to contract and commercial agreements, excluding bid bonds. (c)</t>
  </si>
  <si>
    <t>Accrued environmental liabilities</t>
  </si>
  <si>
    <t xml:space="preserve"> of March 31, 2016 and December 31, 2015 , the Registrants had accrued the following undiscounted amounts for environmental liabilities in Other current liabilities and Other deferred credits and other liabilities within their respective Consolidated Balance Sheets: March 31, 2016 Total Environmental Investigation and Remediation Reserve Portion of Total Related to MGP Investigation and Remediation (a) Exelon $ 399 $ 298 Generation 68 — ComEd 263 261 PECO 36 34 BGE 3 2 PHI (Successor) 29 1 Pepco 25 — DPL 3 1 ACE 1 — December 31, 2015 Total Environmental Investigation and Remediation Reserve Portion of Total Related to MGP Investigation and Remediation (a) Exelon $ 369 $ 301 Generation 63 — ComEd 266 264 PECO 37 35 BGE 3 2 PHI (Predecessor) 33 1 Pepco 24 — DPL 3 1 ACE 1 — _____________________________ (a) For BGE, includes reserve for Riverside, a gas purification site. See discussion below for additional information.</t>
  </si>
  <si>
    <t>Exelon Generation Co L L C [Member] | Equity Method Investments [Member]</t>
  </si>
  <si>
    <t>Other Commitments</t>
  </si>
  <si>
    <t>, Generation’s estimated commitment relating to its equity purchase agreements, including the in-kind services contributions, is anticipated to be as follows: Total 2016 (a) $ 271 2017 21 2018 7 Total $ 299</t>
  </si>
  <si>
    <t>Supplemental Financial Information (Tables)</t>
  </si>
  <si>
    <t>Components of non-operating income and expenses</t>
  </si>
  <si>
    <t xml:space="preserve">The following tables provide additional information about the Registrants’ Consolidated Statements of Operations and Comprehensive Income for the three months ended March 31, 2016 and 2015 : Successor Predecessor Three Months Ended March 31, 2016 March 24, 2016 to March 31, 2016 January 1, 2016 to March 23, 2016 Exelon Generation ComEd PECO BGE Pepco DPL ACE PHI PHI Other, Net Decommissioning-related activities: Net realized income on decommissioning trust funds (a) Regulatory agreement units $ 34 $ 34 $ — $ — $ — $ — $ — $ — $ — $ — Non-regulatory agreement units 21 21 — — — — — — — — Net unrealized gains on decommissioning trust funds Regulatory agreement units 79 79 — — — — — — — — Non-regulatory agreement units 52 52 — — — — — — — — Net unrealized gains on pledged assets Zion Station decommissioning 2 2 — — — — — — — — Regulatory offset to decommissioning trust fund-related activities (b) (95 ) (95 ) — — — — — — — — Total decommissioning-related activities 93 93 — — — — — — — — Investment income 6 1 — — 1 (c) — — — — — Long-term lease income 4 — — — — — — — — — Interest income related to uncertain income tax positions 1 — — — — 1 — 1 — — AFUDC — Equity 8 — 2 2 3 4 1 2 1 7 Loss on debt extinguishment (2 ) (2 ) — — — — — — — — Other 4 1 2 — — 4 2 1 1 (11 ) Other, net $ 114 $ 93 $ 4 $ 2 $ 4 $ 9 $ 3 $ 4 $ 2 $ (4 ) Three Months Ended March 31, 2015 Predecessor Exelon Generation ComEd PECO BGE PHI Pepco DPL ACE Other, Net Decommissioning-related activities: Net realized income on decommissioning trust funds (a) Regulatory agreement units $ 71 $ 71 $ — $ — $ — $ — $ — $ — $ — Non-regulatory agreement units 29 29 — — — — — — — Net unrealized gains on decommissioning trust funds Regulatory agreement units 48 48 — — — — — — — Non-regulatory agreement units 40 40 — — — — — — — Net unrealized gains on pledged assets Zion Station decommissioning 10 10 — — — — — — — Regulatory offset to decommissioning trust fund-related activities (b) (106 ) (106 ) — — — — — — — Total decommissioning-related activities 92 92 — — — — — — — Investment income 1 1 — — 1 (c) — — — — Long-term lease income 4 — — — — — — — — Interest income related to uncertain income tax positions — 1 — — — — — — — AFUDC — Equity 5 — — 2 3 4 3 — 1 Terminated interest rate swaps (d) (23 ) 3 — — — — — — — Other 1 (3 ) 3 — — 5 2 2 — Other, net $ 80 $ 94 $ 3 $ 2 $ 4 $ 9 $ 5 $ 2 $ 1 ____ (a) Includes investment income and realized gains and losses on sales of investments of the trust funds. (b) Includes the elimination of NDT fund activity for the Regulatory Agreement Units, including the elimination of net income taxes related to all NDT fund activity for those units. See Note 16 — Asset Retirement Obligations of the Exelon 2015 Form 10-K for additional information regarding the accounting for nuclear decommissioning. (c) Relates to the cash return on BGE’s rate stabilization deferral. See Note 3 — Regulatory Matters of the Exelon 2015 Form 10-K for additional information regarding the rate stabilization deferral. (d) In January 2015, in connection with Generation's $750 million issuance of five-year Senior Unsecured Notes, Exelon terminated certain floating-to-fixed interest rate swaps. As the original forecasted transactions were a series of future interest payments over a ten year period, a portion of the anticipated interest payments were probable not to occur. As a result, $26 million of anticipated payments were reclassified from AOCI to Other, net in Exelon's Consolidated Statement of Operations and Comprehensive Income. </t>
  </si>
  <si>
    <t>Components of depreciation, amortization and accretion, and other, net</t>
  </si>
  <si>
    <t>The following tables provide additional information regarding the Registrants’ Consolidated Statements of Cash Flows for the three months ended March 31, 2016 and 2015 : Successor Predecessor Three Months Ended March 31, 2016 March 24, 2016 to March 31, 2016 January 1, 2016 to March 23, 2016 Exelon Generation ComEd PECO BGE Pepco DPL ACE PHI PHI Depreciation, amortization, accretion and depletion Property, plant and equipment $ 606 $ 278 $ 170 $ 60 $ 75 $ 42 $ 27 $ 20 $ 9 $ 94 Amortization of regulatory assets 65 — 19 7 34 33 12 20 5 58 Amortization of intangible assets, net 14 11 — — — — — — — — Amortization of energy contract assets and liabilities (a) (14 ) (14 ) — — — — — — — — Nuclear fuel (b) 283 283 — — — — — — — — ARO accretion (c) 109 109 — — — — — — — — Total depreciation, amortization, accretion and depletion $ 1,063 $ 667 $ 189 $ 67 $ 109 $ 75 $ 39 $ 40 $ 14 $ 152 Three Months Ended March 31, 2015 Predecessor Exelon Generation ComEd PECO BGE PHI Pepco DPL ACE Depreciation, amortization, accretion and depletion Property, plant and equipment $ 540 $ 242 $ 154 $ 58 $ 71 $ 96 $ 40 $ 25 $ 19 Amortization of regulatory assets 58 — 21 4 35 59 22 14 24 Amortization of intangible assets, net 12 12 — — — — — — — Amortization of energy contract assets and liabilities (a) (31 ) (32 ) — — — — — — — Nuclear fuel (b) 272 272 — — — — — — — ARO accretion (c) 97 97 — — — — — — — Total depreciation, amortization, accretion and depletion $ 948 $ 591 $ 175 $ 62 $ 106 $ 155 $ 62 $ 39 $ 43 ________ (a) Included in Operating revenues or Purchased power and fuel expense on the Registrants’ Consolidated Statements of Operations and Comprehensive Income. (b) Included in Purchased power and fuel expense on the Registrants’ Consolidated Statements of Operations and Comprehensive Income. (c) Included in Operating and maintenance expense on the Registrants’ Consolidated Statements of Operations and Comprehensive Income.</t>
  </si>
  <si>
    <t>Cash Flow Supplemental Disclosures</t>
  </si>
  <si>
    <t xml:space="preserve"> Successor Predecessor Three Months Ended March 31, 2016 March 24, 2016 to March 31, 2016 January 1, 2016 to March 23, 2016 Exelon Generation ComEd PECO BGE Pepco DPL ACE PHI PHI Other non-cash operating activities: Pension and non-pension postretirement benefit costs $ 136 $ 54 $ 41 $ 8 $ 16 $ 8 $ 5 $ 4 $ 3 $ 23 Loss from equity method investments 3 3 — — — — — — — — Provision for uncollectible accounts 41 6 9 16 12 5 5 7 (2 ) 16 Stock-based compensation costs 44 — — — — — — — — 3 Other decommissioning-related activity (a) (55 ) (55 ) — — — — — — — — Energy-related options (b) (9 ) (9 ) — — — — — — — — Amortization of regulatory asset related to debt costs 1 — 1 — — 1 — — — 1 Amortization of rate stabilization deferral 20 — — — 20 1 4 — — 5 Amortization of debt fair value adjustment (3 ) (3 ) — — — — — — — — Discrete impacts from EIMA (c) (14 ) — (14 ) — — — — — — — Amortization of debt costs 8 4 1 1 1 — — — — — Provision for excess and obsolete inventory 1 1 — — — 1 1 1 — 1 Merger-related commitments (d)(e) 503 3 — — — 138 100 120 358 — Severance costs 69 4 — — — — — — 52 — Asset retirement costs — — — — — — 4 2 — — Lower of cost or market inventory adjustment 36 36 — — — — — — — — Other 23 7 (6 ) (1 ) (5 ) (1 ) (1 ) (2 ) (1 ) (3 ) Total other non-cash operating activities $ 804 $ 51 $ 32 $ 24 $ 44 $ 153 $ 118 $ 132 $ 410 $ 46 Non-cash investing and financing activities: Change in capital expenditures not paid $ (290 ) $ (234 ) $ 25 $ (65 ) $ (4 ) $ 9 $ 8 $ (9 ) $ (7 ) $ 11 Fair value of net assets contributed to Generation in connection with the PHI merger, net of cash (d)(f) — 119 — — — — — — — — Fair value of net assets distributed to Exelon in connection with the PHI Merger, net of cash (d)(f) — — — — — — — — 127 — Fair value of pension obligation transferred in connection with the PHI Merger — — — — — — — — 45 — Assumption of member purchase liability — — — — — — — — 29 — Change in PPE related to ARO update 62 62 — — — — — — — — Indemnification of like-kind exchange position (g) — — 1 — — — — — — — Non-cash financing of capital projects 31 31 — — — — — — — — Three Months Ended March 31, 2015 Predecessor Exelon Generation ComEd PECO BGE PHI Pepco DPL ACE Other non-cash operating activities: Pension and non-pension postretirement benefit costs $ 159 $ 67 $ 52 $ 10 $ 16 $ 24 $ 8 $ 4 $ 4 Provision for uncollectible accounts 84 4 22 33 25 16 4 7 5 Stock-based compensation costs 39 — — — — 3 — — — Other decommissioning-related activity (a) (44 ) (44 ) — — — — — — — Energy-related options (b) 9 9 — — — — — — — Amortization of regulatory asset related to debt costs 3 — 2 1 — 1 1 — — Amortization of rate stabilization deferral 25 — — — 25 11 10 1 — Amortization of debt fair value adjustment (9 ) (4 ) — — — — — — — Discrete impacts from EIMA (c) 46 — 46 — — — — — — Amortization of debt costs 18 4 1 1 1 — — — — Lower of cost or market inventory adjustment 10 10 — — — — — — — Other 4 (1 ) 3 (1 ) (3 ) 2 — — (1 ) Total other non-cash operating activities $ 344 $ 45 $ 126 $ 44 $ 64 $ 57 $ 23 $ 12 $ 8 Non-cash investing and financing activities: Change in PPE related to ARO update 56 56 — — — — — — — Indemnification of like-kind exchange position (g) — — 2 — — — — — — ________ (a) Includes the elimination of NDT fund activity for the Regulatory Agreement Units, including the elimination of operating revenues, ARO accretion, ARC amortization, investment income and income taxes related to all NDT fund activity for these units. See Note 16 - Asset Retirement Obligations of the Exelon 2015 Form 10-K for additional information regarding the accounting for nuclear decommissioning. (b) Includes option premiums reclassified to realized at the settlement of the underlying contracts and recorded to results of operations. (c) Reflects the change in distribution rates pursuant to EIMA, which allows for the recovery of costs by a utility through a pre-established performance-based formula rate tariff. See Note 5 — Regulatory Matters for more information. (d) See Note 4 — Mergers, Acquisitions and Dispositions for additional information related to the merger with PHI. (e) Excludes $5 million of forgiveness of Accounts receivable related to merger commitments recorded in connection with the PHI Merger, the balance is included within Provision for uncollectible accounts. (f) Immediately following closing of the PHI Merger, the net assets associated with PHI's unregulated business interests were distributed by PHI to Exelon. Exelon contributed a portion of such net assets to Generation. (g) See Note 11 — Income Taxes for discussion of the like-kind exchange tax position.</t>
  </si>
  <si>
    <t>Supplemental Balance Sheet Disclosures</t>
  </si>
  <si>
    <t>The following tables provide additional information about assets and liabilities of the Registrants as of March 31, 2016 and December 31, 2015 . Successor March 31, 2016 Exelon Generation ComEd PECO BGE PHI Pepco DPL ACE Property, plant and equipment: Accumulated depreciation and amortization $ 16,776 (a) $ 8,950 (a) $ 3,716 $ 3,139 $ 3,069 $ 4 $ 2,960 $ 1,140 $ 983 Accounts receivable: Allowance for uncollectible accounts $ 351 $ 73 $ 82 $ 90 $ 53 $ 53 $ 16 $ 19 $ 18 Predecessor December 31, 2015 Exelon Generation ComEd PECO BGE PHI Pepco DPL ACE Property, plant and equipment: Accumulated depreciation and amortization $ 16,375 (b) $ 8,639 (b) $ 3,710 $ 3,101 $ 3,016 $ 5,341 $ 2,929 $ 1,139 $ 968 Accounts receivable: Allowance for uncollectible accounts $ 284 $ 77 $ 75 $ 83 $ 49 $ 56 $ 17 $ 17 $ 17 _______ (a) Includes accumulated amortization of nuclear fuel in the reactor core of $3,008 million . (b) Includes accumulated amortization of nuclear fuel in the reactor core of $2,861 million</t>
  </si>
  <si>
    <t>Schedule Of Taxes Excluding Income And Excise Taxes [Text Block]</t>
  </si>
  <si>
    <t>The</t>
  </si>
  <si>
    <t>Segment Information (Tables)</t>
  </si>
  <si>
    <t>Segment Reporting Information [Line Items]</t>
  </si>
  <si>
    <t>Analysis and reconciliation of reportable segment information</t>
  </si>
  <si>
    <t xml:space="preserve">An analysis and reconciliation of the Registrants’ reportable segment information to the respective information in the consolidated financial statements for the three months ended March 31, 2016 and 2015 is as follows: </t>
  </si>
  <si>
    <t>Analysis and reconciliation of reportable segment revenues for Generation</t>
  </si>
  <si>
    <t>_________ (a) Generation includes the six power marketing reportable segments shown below: Mid-Atlantic, Midwest, New England, New York, ERCOT and Other Power Regions. Intersegment revenues for Generation for the three months ended March 31, 2016 include revenue from sales to PECO of $79 million and sales to BGE of $173 million in the Mid-Atlantic region, and sales to ComEd of $5 million in the Midwest region. For the three months ended March 31, 2015 , intersegment revenues for Generation include revenue from sales to PECO of $63 million and sales to BGE of $138 million in the Mid-Atlantic region, and sales to ComEd of $9 million in the Midwest region. For the Successor period of March 24, 2016 to March 31, 2016 , intersegment revenues for Generation include revenue from sales to Pepco of $6 million , sales to DPL of $4 million , and sales to ACE of $1 million in the Mid-Atlantic region. (b) Amounts included represent activity for the PHI's successor period, March 24, 2016 through March 31, 2016 . PHI includes the three reportable segments: Pepco, DPL and ACE. See tables below for PHI's predecessor periods, including Pepco, DPL and ACE, for January 1, 2016 to March 23, 2016 and for the three months ended March 31, 2015 . (c) Other primarily includes Exelon’s corporate operations, shared service entities and other financing and investment activities. (d) Includes gross utility tax receipts from customers. The offsetting remittance of utility taxes to the governing bodies is recorded in expenses on the Registrants’ Consolidated Statements of Operations and Comprehensive Income. See Note 19 — Supplemental Financial Information for total utility taxes for the three months ended March 31, 2016 and 2015 . (e)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Generation total revenues: Three Months Ended March 31, 2016 Three Months Ended March 31, 2015 Revenues (a) Intersegment Total Revenues (a)(c) Intersegment (c) Total (c) Mid-Atlantic $ 1,532 $ (12 ) $ 1,520 $ 1,556 $ (43 ) $ 1,513 Midwest 1,089 6 1,095 1,276 — 1,276 New England 471 (1 ) 470 865 (6 ) 859 New York 218 (15 ) 203 307 3 310 ERCOT 163 — 163 181 (1 ) 180 Other Power Regions 222 1 223 212 2 214 Total Revenues for Reportable Segments 3,695 (21 ) 3,674 4,397 (45 ) 4,352 Other (b) 1,044 21 1,065 1,443 45 1,488 Total Generation Consolidated Operating Revenues $ 4,739 $ — $ 4,739 $ 5,840 $ — $ 5,840 __________ (a) Includes all wholesale and retail electric sales to third parties and affiliated sales to the Utility Registrants. (b) Other represents activities not allocated to a region. See text above for a description of included activities. Also includes a $20 million and $40 million increase to revenues for the amortization of intangible assets related to commodity contracts recorded at fair value for the three months ended March 31, 2016 and 2015 , respectively, unrealized mark-to-market gains of $63 million and $154 million for the three months ended March 31, 2016 and 2015 , respectively, and elimination of intersegment revenues. (c) Exelon corrected an error in the March 31, 2015 balances within Intersegment Revenue and Revenue from external customers for an overstatement of $43 million of Intersegment Revenue for Reportable Segments for the three months ended March 31, 2015 , an understatement of Revenue from external customers for Reportable Segments of $43 million for the three months ended March 31, 2015 , an understatement of $43 million of Intersegment Revenue for Other for the three months ended March 31, 2015 , and an overstatement of Revenue from external customers for Other of $43 million for the three months ended March 31, 2015 . This error is not considered material to any prior period, and there is no impact to Total Revenues. Generation total revenues net of purchased power and fuel expense: Three Months Ended March 31, 2016 Three Months Ended March 31, 2015 RNF from external customers (a) Intersegment RNF Total RNF RNF from external customers (a)(c) Intersegment RNF (c) Total RNF (c) Mid-Atlantic $ 832 $ 9 $ 841 $ 808 $ (21 ) $ 787 Midwest 715 3 718 709 (6 ) 703 New England 86 (5 ) 81 182 (24 ) 158 New York 141 (11 ) 130 169 20 189 ERCOT 81 (20 ) 61 88 (33 ) 55 Other Power Regions 86 (10 ) 76 72 (26 ) 46 Total Revenues net of purchased power and fuel expense for Reportable Segments 1,941 (34 ) 1,907 2,028 (90 ) 1,938 Other (b) 356 34 390 379 90 469 Total Generation Revenues net of purchased power and fuel expense $ 2,297 $ — $ 2,297 $ 2,407 $ — $ 2,407</t>
  </si>
  <si>
    <t>Basis of Presentation - Narrative (Details) - USD ($)</t>
  </si>
  <si>
    <t>Jan. 01, 2014</t>
  </si>
  <si>
    <t>Error Corrections and Prior Period Adjustments Restatement [Line Items]</t>
  </si>
  <si>
    <t>New Accounting Pronouncement or Change in Accounting Principle, Cumulative Effect of Change on Interest</t>
  </si>
  <si>
    <t>New Accounting Pronouncement or Change in Accounting Principle, Cumulative Effect of Change on Equity or Net Assets</t>
  </si>
  <si>
    <t>New Accounting Pronouncement or Change in Accounting Principle, Effect of Change on Net Income</t>
  </si>
  <si>
    <t>Variable Interest Entities - Narrative (Details)</t>
  </si>
  <si>
    <t>9 Months Ended</t>
  </si>
  <si>
    <t>Mar. 31, 2016USD ($)VIE</t>
  </si>
  <si>
    <t>Dec. 31, 2015USD ($)VIE</t>
  </si>
  <si>
    <t>Mar. 31, 2015USD ($)</t>
  </si>
  <si>
    <t>Sep. 30, 2015USD ($)</t>
  </si>
  <si>
    <t>Jul. 31, 2014USD ($)</t>
  </si>
  <si>
    <t>Apr. 01, 2014USD ($)</t>
  </si>
  <si>
    <t>Variable Interest Entity [Line Items]</t>
  </si>
  <si>
    <t>Other Commitment</t>
  </si>
  <si>
    <t>Variable Interest Entity, Financial or Other Support, Amount</t>
  </si>
  <si>
    <t>Number of Variable Interest Entities not consolidated by equity holders | VIE</t>
  </si>
  <si>
    <t>Number Of Variable Interest Entities Consolidated | VIE</t>
  </si>
  <si>
    <t>Guarantor Obligations, Current Carrying Value</t>
  </si>
  <si>
    <t>Guarantor Obligations, Maximum Exposure, Undiscounted</t>
  </si>
  <si>
    <t>Payments for Restructuring</t>
  </si>
  <si>
    <t>Note Receivable</t>
  </si>
  <si>
    <t>Equity Method Investment Variable Interest Entities [Member]</t>
  </si>
  <si>
    <t>Equity Method Investment, Summarized Financial Information, Equity Excluding Noncontrolling Interests</t>
  </si>
  <si>
    <t>Equity Method Investment, Ownership Percentage</t>
  </si>
  <si>
    <t>50.01%</t>
  </si>
  <si>
    <t>Related Party Transaction Required Purchase Of Power Percentage</t>
  </si>
  <si>
    <t>85.00%</t>
  </si>
  <si>
    <t>Related Party Purchase Of Nuclear Output By Third Party Percentage</t>
  </si>
  <si>
    <t>49.99%</t>
  </si>
  <si>
    <t>Exelon Generation Co L L C [Member] | Equity Method Investment Variable Interest Entities [Member]</t>
  </si>
  <si>
    <t>Baltimore Gas and Electric Company [Member] | RSB Bond Co LLC [Member]</t>
  </si>
  <si>
    <t>Cash Remitted To VIE</t>
  </si>
  <si>
    <t>Atlantic City Electric Company [Member] | ATF [Member]</t>
  </si>
  <si>
    <t>Constellation Energy Nuclear Group [Member] | Exelon Generation Co L L C [Member]</t>
  </si>
  <si>
    <t>Due from Affiliates</t>
  </si>
  <si>
    <t>Severance Benefits Obligations Balance</t>
  </si>
  <si>
    <t>Financial Guarantee [Member] | Constellation Energy Nuclear Group [Member]</t>
  </si>
  <si>
    <t>Payment Guarantee [Member] | Constellation Energy Nuclear Group [Member]</t>
  </si>
  <si>
    <t>Equity Method Investment Variable Interest Entities [Member] | Exelon Generation Co L L C [Member] | Variable Interest Entity, Primary Beneficiary [Member]</t>
  </si>
  <si>
    <t>Variable Interest Entities - Carrying Amounts and Classification of Consolidated VIE Assets and Liabilities  (Details) - USD ($) $ in Millions</t>
  </si>
  <si>
    <t>Current Assets</t>
  </si>
  <si>
    <t>Non Current Assets</t>
  </si>
  <si>
    <t>Total Assets</t>
  </si>
  <si>
    <t>Current Liabilities</t>
  </si>
  <si>
    <t>Non Current Liabilities</t>
  </si>
  <si>
    <t>Total Liabilities</t>
  </si>
  <si>
    <t>PEPCO Holdings Inc [Member] | Variable Interest Entity, Primary Beneficiary [Member] | Predecessor [Member]</t>
  </si>
  <si>
    <t>PEPCO Holdings Inc [Member] | Variable Interest Entity, Primary Beneficiary [Member] | Successor [Member]</t>
  </si>
  <si>
    <t>.</t>
  </si>
  <si>
    <t>Includes certain purchase accounting adjustments not pushed down to the BGE standalone entity.</t>
  </si>
  <si>
    <t>Variable Interest Entities - Assets and Liabilities of VIES which Creditors or Beneficiaries have no Recourse  (Details) - USD ($) $ in Millions</t>
  </si>
  <si>
    <t>Dec. 31, 2014</t>
  </si>
  <si>
    <t>Restricted cash</t>
  </si>
  <si>
    <t>Derivative Asset, Current</t>
  </si>
  <si>
    <t>Inventory</t>
  </si>
  <si>
    <t>Other current assets</t>
  </si>
  <si>
    <t>Other noncurrent assets</t>
  </si>
  <si>
    <t>Other current liabilities</t>
  </si>
  <si>
    <t>Asset retirement obligations</t>
  </si>
  <si>
    <t>Pension obligation(c)</t>
  </si>
  <si>
    <t>Energy Marketing Contract Liabilities, Noncurrent</t>
  </si>
  <si>
    <t>Other noncurrent liabilities</t>
  </si>
  <si>
    <t>Total noncurrent assets</t>
  </si>
  <si>
    <t>Variable Interest Entities - Summary of Significant Unconsolidated VIEs (Details) - USD ($) $ in Millions</t>
  </si>
  <si>
    <t>Exelon's ownership interest in VIE</t>
  </si>
  <si>
    <t>Other ownership interests in VIE</t>
  </si>
  <si>
    <t>Assets Held-in-trust, Noncurrent</t>
  </si>
  <si>
    <t>Commercial Agreement Variable Interest Entities [Member]</t>
  </si>
  <si>
    <t>Investments [Member]</t>
  </si>
  <si>
    <t>Registrants' maximum exposure to loss</t>
  </si>
  <si>
    <t>Investments [Member] | Maximum [Member]</t>
  </si>
  <si>
    <t>Investments [Member] | Maximum [Member] | Commercial Agreement Variable Interest Entities [Member]</t>
  </si>
  <si>
    <t>Investments [Member] | Maximum [Member] | Equity Method Investment Variable Interest Entities [Member]</t>
  </si>
  <si>
    <t>Contract Intangible Asset [Member] | Maximum [Member]</t>
  </si>
  <si>
    <t>Contract Intangible Asset [Member] | Maximum [Member] | Commercial Agreement Variable Interest Entities [Member]</t>
  </si>
  <si>
    <t>Payment Guarantee [Member]</t>
  </si>
  <si>
    <t>Payment Guarantee [Member] | Maximum [Member]</t>
  </si>
  <si>
    <t>Payment Guarantee [Member] | Maximum [Member] | Equity Method Investment Variable Interest Entities [Member]</t>
  </si>
  <si>
    <t>Asset Held In Trust Noncurrent [Member] | Maximum [Member]</t>
  </si>
  <si>
    <t>Asset Held In Trust Noncurrent [Member] | Maximum [Member] | Commercial Agreement Variable Interest Entities [Member]</t>
  </si>
  <si>
    <t>Payable to Zion Solutions</t>
  </si>
  <si>
    <t>Exelon Generation Co L L C [Member] | Investments [Member] | Maximum [Member]</t>
  </si>
  <si>
    <t>These items represent amounts on Exelon’s and Generation’s Consolidated Balance Sheets related to the asset sale agreement with ZionSolutions, LLC. The net assets pledged for Zion Station decommissioning includes gross pledged assets of $183 million and $206 million as of March 31, 2016 and December 31, 2015, respectively; offset by payables to ZionSolutions LLC of $166 million and $189 million as of March 31, 2016 and December 31, 2015, respectively. These items are included to provide information regarding the relative size of the ZionSolutions LLC unconsolidated VIE.</t>
  </si>
  <si>
    <t>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t>
  </si>
  <si>
    <t>Mergers, Acquisitions, and Dispositions - Narrative (Details) - USD ($)</t>
  </si>
  <si>
    <t>Jul. 31, 2014</t>
  </si>
  <si>
    <t>Business Acquisition [Line Items]</t>
  </si>
  <si>
    <t>Payments to Acquire Businesses and Interest in Affiliates [Abstract]</t>
  </si>
  <si>
    <t>Payments to Acquire Businesses, Gross</t>
  </si>
  <si>
    <t>Business Combination, Integration Related Costs</t>
  </si>
  <si>
    <t>Cash offered in exchange for each share of PHI stock</t>
  </si>
  <si>
    <t>Other Investments [Member]</t>
  </si>
  <si>
    <t>Pepco Holdings, LLC [Member] | Common Stock [Member]</t>
  </si>
  <si>
    <t>Total liabilities held for sale (b)</t>
  </si>
  <si>
    <t>Gain (Loss) on Disposition of Property Plant Equipment</t>
  </si>
  <si>
    <t>Total assets held for sale</t>
  </si>
  <si>
    <t>Atlantic City Electric Company [Member] | Pepco Holdings, LLC [Member]</t>
  </si>
  <si>
    <t>Equity Contribution</t>
  </si>
  <si>
    <t>Potomac Electric Power Company [Member] | Pepco Holdings, LLC [Member]</t>
  </si>
  <si>
    <t>Delmarva Power and Light Company [Member] | Pepco Holdings, LLC [Member]</t>
  </si>
  <si>
    <t>Mergers, Acquisitions, and Dispositions - Assets Disposition Table (Details) - USD ($) $ in Millions</t>
  </si>
  <si>
    <t>Assets Disposition Table [Line Items]</t>
  </si>
  <si>
    <t>Mergers, Acquisitions, and Dispositions Merger Commitments Table (Details)</t>
  </si>
  <si>
    <t>Other Commitments [Line Items]</t>
  </si>
  <si>
    <t>Pepco Holdings, LLC [Member] | Pepco Holdings, LLC [Member]</t>
  </si>
  <si>
    <t>Pepco Holdings, LLC [Member] | Potomac Electric Power Company [Member]</t>
  </si>
  <si>
    <t>Pepco Holdings, LLC [Member] | Delmarva Power and Light Company [Member]</t>
  </si>
  <si>
    <t>Pepco Holdings, LLC [Member] | Atlantic City Electric Company [Member]</t>
  </si>
  <si>
    <t>Pepco Holdings, LLC [Member] | Rate Bill Credits [Member]</t>
  </si>
  <si>
    <t>Pepco Holdings, LLC [Member] | Rate Bill Credits [Member] | Pepco Holdings, LLC [Member]</t>
  </si>
  <si>
    <t>Pepco Holdings, LLC [Member] | Rate Bill Credits [Member] | Potomac Electric Power Company [Member]</t>
  </si>
  <si>
    <t>Pepco Holdings, LLC [Member] | Rate Bill Credits [Member] | Delmarva Power and Light Company [Member]</t>
  </si>
  <si>
    <t>Pepco Holdings, LLC [Member] | Rate Bill Credits [Member] | Atlantic City Electric Company [Member]</t>
  </si>
  <si>
    <t>Pepco Holdings, LLC [Member] | Energy Efficiency Program [Member]</t>
  </si>
  <si>
    <t>Pepco Holdings, LLC [Member] | Energy Efficiency Program [Member] | Pepco Holdings, LLC [Member]</t>
  </si>
  <si>
    <t>Pepco Holdings, LLC [Member] | Energy Efficiency Program [Member] | Potomac Electric Power Company [Member]</t>
  </si>
  <si>
    <t>Pepco Holdings, LLC [Member] | Energy Efficiency Program [Member] | Delmarva Power and Light Company [Member]</t>
  </si>
  <si>
    <t>Pepco Holdings, LLC [Member] | Energy Efficiency Program [Member] | Atlantic City Electric Company [Member]</t>
  </si>
  <si>
    <t>Pepco Holdings, LLC [Member] | Charitable Contributions [Member]</t>
  </si>
  <si>
    <t>Pepco Holdings, LLC [Member] | Charitable Contributions [Member] | Pepco Holdings, LLC [Member]</t>
  </si>
  <si>
    <t>Pepco Holdings, LLC [Member] | Charitable Contributions [Member] | Potomac Electric Power Company [Member]</t>
  </si>
  <si>
    <t>Pepco Holdings, LLC [Member] | Charitable Contributions [Member] | Delmarva Power and Light Company [Member]</t>
  </si>
  <si>
    <t>Pepco Holdings, LLC [Member] | Charitable Contributions [Member] | Atlantic City Electric Company [Member]</t>
  </si>
  <si>
    <t>Pepco Holdings, LLC [Member] | Delivery System Modernization [Member]</t>
  </si>
  <si>
    <t>Pepco Holdings, LLC [Member] | Delivery System Modernization [Member] | Pepco Holdings, LLC [Member]</t>
  </si>
  <si>
    <t>Pepco Holdings, LLC [Member] | Delivery System Modernization [Member] | Potomac Electric Power Company [Member]</t>
  </si>
  <si>
    <t>Pepco Holdings, LLC [Member] | Delivery System Modernization [Member] | Delmarva Power and Light Company [Member]</t>
  </si>
  <si>
    <t>Pepco Holdings, LLC [Member] | Delivery System Modernization [Member] | Atlantic City Electric Company [Member]</t>
  </si>
  <si>
    <t>Pepco Holdings, LLC [Member] | Green Sustainability Fund [Member]</t>
  </si>
  <si>
    <t>Pepco Holdings, LLC [Member] | Green Sustainability Fund [Member] | Pepco Holdings, LLC [Member]</t>
  </si>
  <si>
    <t>Pepco Holdings, LLC [Member] | Green Sustainability Fund [Member] | Potomac Electric Power Company [Member]</t>
  </si>
  <si>
    <t>Pepco Holdings, LLC [Member] | Green Sustainability Fund [Member] | Delmarva Power and Light Company [Member]</t>
  </si>
  <si>
    <t>Pepco Holdings, LLC [Member] | Green Sustainability Fund [Member] | Atlantic City Electric Company [Member]</t>
  </si>
  <si>
    <t>Pepco Holdings, LLC [Member] | Workforce Development [Member]</t>
  </si>
  <si>
    <t>Pepco Holdings, LLC [Member] | Workforce Development [Member] | Pepco Holdings, LLC [Member]</t>
  </si>
  <si>
    <t>Pepco Holdings, LLC [Member] | Workforce Development [Member] | Potomac Electric Power Company [Member]</t>
  </si>
  <si>
    <t>Pepco Holdings, LLC [Member] | Workforce Development [Member] | Delmarva Power and Light Company [Member]</t>
  </si>
  <si>
    <t>Pepco Holdings, LLC [Member] | Workforce Development [Member] | Atlantic City Electric Company [Member]</t>
  </si>
  <si>
    <t>Pepco Holdings, LLC [Member] | Most Favored Nation [Member]</t>
  </si>
  <si>
    <t>Pepco Holdings, LLC [Member] | Most Favored Nation [Member] | Pepco Holdings, LLC [Member]</t>
  </si>
  <si>
    <t>Pepco Holdings, LLC [Member] | Most Favored Nation [Member] | Potomac Electric Power Company [Member]</t>
  </si>
  <si>
    <t>Pepco Holdings, LLC [Member] | Most Favored Nation [Member] | Delmarva Power and Light Company [Member]</t>
  </si>
  <si>
    <t>Pepco Holdings, LLC [Member] | Most Favored Nation [Member] | Atlantic City Electric Company [Member]</t>
  </si>
  <si>
    <t>Pepco Holdings, LLC [Member] | Customer Base Rate Credit [Member]</t>
  </si>
  <si>
    <t>Pepco Holdings, LLC [Member] | Customer Base Rate Credit [Member] | Pepco Holdings, LLC [Member]</t>
  </si>
  <si>
    <t>Pepco Holdings, LLC [Member] | Customer Base Rate Credit [Member] | Potomac Electric Power Company [Member]</t>
  </si>
  <si>
    <t>Pepco Holdings, LLC [Member] | Customer Base Rate Credit [Member] | Delmarva Power and Light Company [Member]</t>
  </si>
  <si>
    <t>Pepco Holdings, LLC [Member] | Customer Base Rate Credit [Member] | Atlantic City Electric Company [Member]</t>
  </si>
  <si>
    <t>Pepco Holdings, LLC [Member] | Other1 [Member]</t>
  </si>
  <si>
    <t>Pepco Holdings, LLC [Member] | Other1 [Member] | Pepco Holdings, LLC [Member]</t>
  </si>
  <si>
    <t>Pepco Holdings, LLC [Member] | Other1 [Member] | Potomac Electric Power Company [Member]</t>
  </si>
  <si>
    <t>Pepco Holdings, LLC [Member] | Other1 [Member] | Delmarva Power and Light Company [Member]</t>
  </si>
  <si>
    <t>Pepco Holdings, LLC [Member] | Other1 [Member] | Atlantic City Electric Company [Member]</t>
  </si>
  <si>
    <t>Mergers, Acquisitions, and Dispositions Merger Transaction Table (Details) - USD ($) $ / shares in Units, shares in Thousands</t>
  </si>
  <si>
    <t>Business Acquisition, Share Price</t>
  </si>
  <si>
    <t>Shares, Issued</t>
  </si>
  <si>
    <t>Preferred Stock [Member]</t>
  </si>
  <si>
    <t>Pepco Holdings, LLC [Member] | Preferred Stock [Member]</t>
  </si>
  <si>
    <t>Pepco Holdings, LLC [Member] | Deferred Compensation, Share-based Payments [Member]</t>
  </si>
  <si>
    <t>Mergers, Acquisitions, and Dispositions Purchase Price Allocation Table (Details) $ in Millions</t>
  </si>
  <si>
    <t>Business Combination, Recognized Identifiable Assets Acquired and Liabilities Assumed, Current Assets</t>
  </si>
  <si>
    <t>Business Combination, Recognized Identifiable Assets Acquired and Liabilities Assumed, Property, Plant, and Equipment</t>
  </si>
  <si>
    <t>BusinessCombinationRecognizedIdentifiableAssetsAcquiredAndLiabilitiesAssumedRegulatedAssets</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Financial Liabilities</t>
  </si>
  <si>
    <t>BusinessCombinationRecognizedIdentifiableAssetsAcquiredAndLiabilitiesAssumedRegulatedLiabilities</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Business Combination, Recognized Identifiable Assets Acquired and Liabilities Assumed, Indefinite-Lived Intangible Assets</t>
  </si>
  <si>
    <t>Business Combination, Recognized Identifiable Assets Acquired and Liabilities Assumed, Deferred Tax Liabilities Noncurrent</t>
  </si>
  <si>
    <t>_BusinessCombinationRecognizedIdentifiableAssetsAcquiredAndLiabilitiesAssumedRetirmentObligations</t>
  </si>
  <si>
    <t>Mergers, Acquisitions, and Dispositions Goodwill Amortization Schedule (Details) - USD ($) $ in Millions</t>
  </si>
  <si>
    <t>Goodwill [Line Items]</t>
  </si>
  <si>
    <t>Goodwill, Gross</t>
  </si>
  <si>
    <t>Goodwill, Acquired During Period</t>
  </si>
  <si>
    <t>Mergers, Acquisitions, and Dispositions ProForma Impact of Merger (Details) - USD ($) $ / shares in Thousands, $ in Millions</t>
  </si>
  <si>
    <t>12 Months Ended</t>
  </si>
  <si>
    <t>Business Combination Proforma Non recurring Cost</t>
  </si>
  <si>
    <t>BusinessCombinationProformaIntercompanyRevenue</t>
  </si>
  <si>
    <t>Business Acquisition, Pro Forma Revenue</t>
  </si>
  <si>
    <t>Business Acquisition, Pro Forma Net Income (Loss)</t>
  </si>
  <si>
    <t>Business Acquisition, Pro Forma Earnings Per Share, Basic</t>
  </si>
  <si>
    <t>Business Acquisition, Pro Forma Earnings Per Share, Diluted</t>
  </si>
  <si>
    <t>Mergers, Acquisitions, and Dispositions Merger Integration Related Costs Table (Details) - USD ($) $ in Millions</t>
  </si>
  <si>
    <t>Successor [Member] | Pepco Holdings, LLC [Member]</t>
  </si>
  <si>
    <t>Predecessor [Member] | Pepco Holdings, LLC [Member]</t>
  </si>
  <si>
    <t>Regulatory Assets [Member] | Commonwealth Edison Co [Member]</t>
  </si>
  <si>
    <t>Regulatory Matters - Narrative (Details)</t>
  </si>
  <si>
    <t>Dec. 08, 2014</t>
  </si>
  <si>
    <t>Feb. 27, 2013</t>
  </si>
  <si>
    <t>Apr. 30, 2012MW</t>
  </si>
  <si>
    <t>Aug. 31, 2015USD ($)</t>
  </si>
  <si>
    <t>Aug. 31, 2014USD ($)</t>
  </si>
  <si>
    <t>May. 31, 2014USD ($)</t>
  </si>
  <si>
    <t>Mar. 31, 2013USD ($)</t>
  </si>
  <si>
    <t>Mar. 23, 2016USD ($)</t>
  </si>
  <si>
    <t>Dec. 31, 2015USD ($)</t>
  </si>
  <si>
    <t>Aug. 31, 2010USD ($)</t>
  </si>
  <si>
    <t>Regulatory Matters Additional Narrative Information [Line Items]</t>
  </si>
  <si>
    <t>Capital Expenditures Incurred but Not yet Paid</t>
  </si>
  <si>
    <t>Regulatory Liabilities</t>
  </si>
  <si>
    <t>Transmission Rate Formula, First Basis Points Credited</t>
  </si>
  <si>
    <t>0.50%</t>
  </si>
  <si>
    <t>Regulatory Liability, Current</t>
  </si>
  <si>
    <t>Rate of Return on Common Equity, Incentive Basis Points</t>
  </si>
  <si>
    <t>Fair Value, Net Asset (Liability)</t>
  </si>
  <si>
    <t>Public Utilities, Requested Rate Increase (Decrease), Amount</t>
  </si>
  <si>
    <t>Requested Debt and Equity Return on Distribution</t>
  </si>
  <si>
    <t>6.71%</t>
  </si>
  <si>
    <t>6.69%</t>
  </si>
  <si>
    <t>Weighted Average Debt And Equity Return</t>
  </si>
  <si>
    <t>8.47%</t>
  </si>
  <si>
    <t>8.61%</t>
  </si>
  <si>
    <t>Gross transmission revenue requirement</t>
  </si>
  <si>
    <t>Transmission revenue true up</t>
  </si>
  <si>
    <t>Net transmission revenue requirement</t>
  </si>
  <si>
    <t>Public Utilities, Requested Rate Increase (Decrease), Percentage</t>
  </si>
  <si>
    <t>8.64%</t>
  </si>
  <si>
    <t>8.59%</t>
  </si>
  <si>
    <t>Rate Of Return On Common Equity</t>
  </si>
  <si>
    <t>11.50%</t>
  </si>
  <si>
    <t>Prior Year Revenue Adjustment</t>
  </si>
  <si>
    <t>Current Year Revenue Adjustment</t>
  </si>
  <si>
    <t>Customer Refund Liability, Noncurrent</t>
  </si>
  <si>
    <t>Requested ROE</t>
  </si>
  <si>
    <t>8.70%</t>
  </si>
  <si>
    <t>8.09%</t>
  </si>
  <si>
    <t>8.46%</t>
  </si>
  <si>
    <t>Proposed Capital Expenditure</t>
  </si>
  <si>
    <t>Estimated number of smart meters to be installed</t>
  </si>
  <si>
    <t>Total smart grid and smart meter investment grant amount</t>
  </si>
  <si>
    <t>Reimbursements received from the DOE</t>
  </si>
  <si>
    <t>Customer Refund</t>
  </si>
  <si>
    <t>10.50%</t>
  </si>
  <si>
    <t>Rate Of Return On Common Equity In Federal Energy Regulatory Committee Complaint</t>
  </si>
  <si>
    <t>10.80%</t>
  </si>
  <si>
    <t>Projected Investment In Smartmeters</t>
  </si>
  <si>
    <t>Unregulated Operating Revenue</t>
  </si>
  <si>
    <t>License Costs</t>
  </si>
  <si>
    <t>Exelon Generation Co L L C [Member] | Reserve for Environmental Costs [Member]</t>
  </si>
  <si>
    <t>Exelon Generation Co L L C [Member] | Minimum [Member]</t>
  </si>
  <si>
    <t>Minimum Purchase Obligation</t>
  </si>
  <si>
    <t>Exelon Generation Co L L C [Member] | Maximum [Member]</t>
  </si>
  <si>
    <t>Maximum Purchase Obligation</t>
  </si>
  <si>
    <t>11.30%</t>
  </si>
  <si>
    <t>10.60%</t>
  </si>
  <si>
    <t>Requested increase in electric revenues</t>
  </si>
  <si>
    <t>Power Plant Output | MW</t>
  </si>
  <si>
    <t>CapitalProjectFundedByEntity</t>
  </si>
  <si>
    <t>Capital ProjectFundedByBonds</t>
  </si>
  <si>
    <t>CapitalProjectFundedByAgency</t>
  </si>
  <si>
    <t>Projected Capital Expenditures</t>
  </si>
  <si>
    <t>Potomac Electric Power Company [Member] | Minimum [Member]</t>
  </si>
  <si>
    <t>Potomac Electric Power Company [Member] | Maximum [Member]</t>
  </si>
  <si>
    <t>Public Utilities, Approved Rate Increase (Decrease), Amount</t>
  </si>
  <si>
    <t>Approved ROE</t>
  </si>
  <si>
    <t>9.70%</t>
  </si>
  <si>
    <t>ICC Approved Rate Increase (Decrease), Amount</t>
  </si>
  <si>
    <t>Public Utilities, Interim Rate Increase (Decrease), Amount</t>
  </si>
  <si>
    <t>Requested Rate Of Return Common Equity Electric Distribution</t>
  </si>
  <si>
    <t>Adjustment To Electric Revenues Increase Requested</t>
  </si>
  <si>
    <t>AMI Expenses [Member] | Baltimore Gas and Electric Company [Member]</t>
  </si>
  <si>
    <t>FERC Transmission Complaint [Member] | Baltimore Gas and Electric Company [Member]</t>
  </si>
  <si>
    <t>10.00%</t>
  </si>
  <si>
    <t>Regulatory Matters Regulatory Matters - Schedule of Regulatory Assets (Details) - USD ($) $ in Millions</t>
  </si>
  <si>
    <t>Regulatory Assets [Line Items]</t>
  </si>
  <si>
    <t>Current</t>
  </si>
  <si>
    <t>Noncurrent</t>
  </si>
  <si>
    <t>Regulatory Assets</t>
  </si>
  <si>
    <t>Other Postretirement Benefits [Member]</t>
  </si>
  <si>
    <t>Deferred Income Tax Charge [Member]</t>
  </si>
  <si>
    <t>AMI Expenses [Member]</t>
  </si>
  <si>
    <t>Under Recovered Distribution Service Costs [Member]</t>
  </si>
  <si>
    <t>Loss on Reacquired Debt [Member]</t>
  </si>
  <si>
    <t>Fair Value Of Long Term Debt [Member]</t>
  </si>
  <si>
    <t>Fair Value Of Supply Contract [Member]</t>
  </si>
  <si>
    <t>Employee Severance [Member]</t>
  </si>
  <si>
    <t>Asset Retirement Obligation Costs [Member]</t>
  </si>
  <si>
    <t>Environmental Restoration Costs [Member]</t>
  </si>
  <si>
    <t>Under Recovered Uncollectible Accounts Expense [Member]</t>
  </si>
  <si>
    <t>Renewable Energy And Associated REC [Member]</t>
  </si>
  <si>
    <t>Under Recovered Energy And Transmission Costs [Member]</t>
  </si>
  <si>
    <t>Deferred Storm Costs [Member]</t>
  </si>
  <si>
    <t>Electric Generation Related Regulatory Asset [Member]</t>
  </si>
  <si>
    <t>Rate Stabilization Deferral [Member]</t>
  </si>
  <si>
    <t>Energy Efficiency And Demand Response Programs [Member]</t>
  </si>
  <si>
    <t>Merger Integration Costs [Member]</t>
  </si>
  <si>
    <t>ConservativeVoltageReductionProgram [Member]</t>
  </si>
  <si>
    <t>Regulatory Assets [Member]</t>
  </si>
  <si>
    <t>Under Recovered Decoupling Revenue [Member]</t>
  </si>
  <si>
    <t>Deferred Project Costs [Member]</t>
  </si>
  <si>
    <t>Workers Compensation and Long-Term Disability [Member]</t>
  </si>
  <si>
    <t>Recoverable Vacation Pay [Member]</t>
  </si>
  <si>
    <t>Stranded Costs [Member]</t>
  </si>
  <si>
    <t>CAP Arrearage [Member]</t>
  </si>
  <si>
    <t>AssetRemovalCosts [Member]</t>
  </si>
  <si>
    <t>Under funded Benefit Post Retirement Obligation [Member]</t>
  </si>
  <si>
    <t>Alternative Energy Credits [Member]</t>
  </si>
  <si>
    <t>Commonwealth Edison Co [Member] | UnderRecoveredElectricEnergyCosts [Member]</t>
  </si>
  <si>
    <t>ElectricTransmissionCostsUnderRecovery</t>
  </si>
  <si>
    <t>Commonwealth Edison Co [Member] | Other Postretirement Benefits [Member]</t>
  </si>
  <si>
    <t>Commonwealth Edison Co [Member] | Deferred Income Tax Charge [Member]</t>
  </si>
  <si>
    <t>Commonwealth Edison Co [Member] | AMI Expenses [Member]</t>
  </si>
  <si>
    <t>Commonwealth Edison Co [Member] | Under Recovered Distribution Service Costs [Member]</t>
  </si>
  <si>
    <t>UnderOverRecoveredDistributionServiceCosts</t>
  </si>
  <si>
    <t>CostRecoveryForSignificantOneTimeEvents</t>
  </si>
  <si>
    <t>RegulatoryAssetsDueToDeferredStormCosts</t>
  </si>
  <si>
    <t>Commonwealth Edison Co [Member] | Loss on Reacquired Debt [Member]</t>
  </si>
  <si>
    <t>Commonwealth Edison Co [Member] | Fair Value Of Long Term Debt [Member]</t>
  </si>
  <si>
    <t>Commonwealth Edison Co [Member] | Employee Severance [Member]</t>
  </si>
  <si>
    <t>Commonwealth Edison Co [Member] | Asset Retirement Obligation Costs [Member]</t>
  </si>
  <si>
    <t>Commonwealth Edison Co [Member] | Environmental Restoration Costs [Member]</t>
  </si>
  <si>
    <t>Commonwealth Edison Co [Member] | Under Recovered Uncollectible Accounts Expense [Member]</t>
  </si>
  <si>
    <t>Commonwealth Edison Co [Member] | Renewable Energy And Associated REC [Member]</t>
  </si>
  <si>
    <t>Commonwealth Edison Co [Member] | Under Recovered Energy And Transmission Costs [Member]</t>
  </si>
  <si>
    <t>Underrecovered Electric Supply cost</t>
  </si>
  <si>
    <t>Commonwealth Edison Co [Member] | Deferred Storm Costs [Member]</t>
  </si>
  <si>
    <t>Commonwealth Edison Co [Member] | Electric Generation Related Regulatory Asset [Member]</t>
  </si>
  <si>
    <t>Commonwealth Edison Co [Member] | Rate Stabilization Deferral [Member]</t>
  </si>
  <si>
    <t>Commonwealth Edison Co [Member] | Energy Efficiency And Demand Response Programs [Member]</t>
  </si>
  <si>
    <t>Commonwealth Edison Co [Member] | Merger Integration Costs [Member]</t>
  </si>
  <si>
    <t>Commonwealth Edison Co [Member] | ConservativeVoltageReductionProgram [Member]</t>
  </si>
  <si>
    <t>Commonwealth Edison Co [Member] | Regulatory Assets [Member]</t>
  </si>
  <si>
    <t>Commonwealth Edison Co [Member] | Under Recovered Decoupling Revenue [Member]</t>
  </si>
  <si>
    <t>Commonwealth Edison Co [Member] | Deferred Project Costs [Member]</t>
  </si>
  <si>
    <t>Commonwealth Edison Co [Member] | Workers Compensation and Long-Term Disability [Member]</t>
  </si>
  <si>
    <t>Commonwealth Edison Co [Member] | Recoverable Vacation Pay [Member]</t>
  </si>
  <si>
    <t>Commonwealth Edison Co [Member] | Stranded Costs [Member]</t>
  </si>
  <si>
    <t>Commonwealth Edison Co [Member] | Smart Meter Related Costs [Member]</t>
  </si>
  <si>
    <t>PECO Energy Co [Member] | Other Postretirement Benefits [Member]</t>
  </si>
  <si>
    <t>PECO Energy Co [Member] | Deferred Income Tax Charge [Member]</t>
  </si>
  <si>
    <t>PECO Energy Co [Member] | AMI Expenses [Member]</t>
  </si>
  <si>
    <t>PECO Energy Co [Member] | Under Recovered Distribution Service Costs [Member]</t>
  </si>
  <si>
    <t>PECO Energy Co [Member] | Loss on Reacquired Debt [Member]</t>
  </si>
  <si>
    <t>PECO Energy Co [Member] | Fair Value Of Long Term Debt [Member]</t>
  </si>
  <si>
    <t>PECO Energy Co [Member] | Fair Value Of Supply Contract [Member]</t>
  </si>
  <si>
    <t>PECO Energy Co [Member] | Employee Severance [Member]</t>
  </si>
  <si>
    <t>PECO Energy Co [Member] | Asset Retirement Obligation Costs [Member]</t>
  </si>
  <si>
    <t>PECO Energy Co [Member] | Environmental Restoration Costs [Member]</t>
  </si>
  <si>
    <t>PECO Energy Co [Member] | Under Recovered Uncollectible Accounts Expense [Member]</t>
  </si>
  <si>
    <t>PECO Energy Co [Member] | Renewable Energy And Associated REC [Member]</t>
  </si>
  <si>
    <t>PECO Energy Co [Member] | Under Recovered Energy And Transmission Costs [Member]</t>
  </si>
  <si>
    <t>PECO Energy Co [Member] | Deferred Storm Costs [Member]</t>
  </si>
  <si>
    <t>PECO Energy Co [Member] | Electric Generation Related Regulatory Asset [Member]</t>
  </si>
  <si>
    <t>PECO Energy Co [Member] | Rate Stabilization Deferral [Member]</t>
  </si>
  <si>
    <t>PECO Energy Co [Member] | Energy Efficiency And Demand Response Programs [Member]</t>
  </si>
  <si>
    <t>PECO Energy Co [Member] | Merger Integration Costs [Member]</t>
  </si>
  <si>
    <t>PECO Energy Co [Member] | ConservativeVoltageReductionProgram [Member]</t>
  </si>
  <si>
    <t>PECO Energy Co [Member] | Regulatory Assets [Member]</t>
  </si>
  <si>
    <t>PECO Energy Co [Member] | Under Recovered Decoupling Revenue [Member]</t>
  </si>
  <si>
    <t>PECO Energy Co [Member] | Deferred Project Costs [Member]</t>
  </si>
  <si>
    <t>PECO Energy Co [Member] | Workers Compensation and Long-Term Disability [Member]</t>
  </si>
  <si>
    <t>PECO Energy Co [Member] | Recoverable Vacation Pay [Member]</t>
  </si>
  <si>
    <t>PECO Energy Co [Member] | Stranded Costs [Member]</t>
  </si>
  <si>
    <t>PECO Energy Co [Member] | CAP Arrearage [Member]</t>
  </si>
  <si>
    <t>Baltimore Gas and Electric Company [Member] | TransmissionCost [Member]</t>
  </si>
  <si>
    <t>Baltimore Gas and Electric Company [Member] | UnderRecoveredElectricEnergyCosts [Member]</t>
  </si>
  <si>
    <t>Baltimore Gas and Electric Company [Member] | Other Postretirement Benefits [Member]</t>
  </si>
  <si>
    <t>Baltimore Gas and Electric Company [Member] | Deferred Income Tax Charge [Member]</t>
  </si>
  <si>
    <t>Baltimore Gas and Electric Company [Member] | AMI Expenses [Member]</t>
  </si>
  <si>
    <t>Baltimore Gas and Electric Company [Member] | Under Recovered Distribution Service Costs [Member]</t>
  </si>
  <si>
    <t>Baltimore Gas and Electric Company [Member] | Loss on Reacquired Debt [Member]</t>
  </si>
  <si>
    <t>Baltimore Gas and Electric Company [Member] | Fair Value Of Long Term Debt [Member]</t>
  </si>
  <si>
    <t>Baltimore Gas and Electric Company [Member] | Employee Severance [Member]</t>
  </si>
  <si>
    <t>Baltimore Gas and Electric Company [Member] | Asset Retirement Obligation Costs [Member]</t>
  </si>
  <si>
    <t>Baltimore Gas and Electric Company [Member] | Environmental Restoration Costs [Member]</t>
  </si>
  <si>
    <t>Baltimore Gas and Electric Company [Member] | Under Recovered Uncollectible Accounts Expense [Member]</t>
  </si>
  <si>
    <t>Baltimore Gas and Electric Company [Member] | Renewable Energy And Associated REC [Member]</t>
  </si>
  <si>
    <t>Baltimore Gas and Electric Company [Member] | Under Recovered Energy And Transmission Costs [Member]</t>
  </si>
  <si>
    <t>Baltimore Gas and Electric Company [Member] | Deferred Storm Costs [Member]</t>
  </si>
  <si>
    <t>Baltimore Gas and Electric Company [Member] | Electric Generation Related Regulatory Asset [Member]</t>
  </si>
  <si>
    <t>Baltimore Gas and Electric Company [Member] | Rate Stabilization Deferral [Member]</t>
  </si>
  <si>
    <t>Baltimore Gas and Electric Company [Member] | Energy Efficiency And Demand Response Programs [Member]</t>
  </si>
  <si>
    <t>Baltimore Gas and Electric Company [Member] | Merger Integration Costs [Member]</t>
  </si>
  <si>
    <t>Baltimore Gas and Electric Company [Member] | ConservativeVoltageReductionProgram [Member]</t>
  </si>
  <si>
    <t>Baltimore Gas and Electric Company [Member] | Regulatory Assets [Member]</t>
  </si>
  <si>
    <t>Baltimore Gas and Electric Company [Member] | Under Recovered Decoupling Revenue [Member]</t>
  </si>
  <si>
    <t>Baltimore Gas and Electric Company [Member] | Under-Recovered Electric Revenue Decoupling [Member]</t>
  </si>
  <si>
    <t>Baltimore Gas and Electric Company [Member] | Deferred Project Costs [Member]</t>
  </si>
  <si>
    <t>Baltimore Gas and Electric Company [Member] | Workers Compensation and Long-Term Disability [Member]</t>
  </si>
  <si>
    <t>Baltimore Gas and Electric Company [Member] | Recoverable Vacation Pay [Member]</t>
  </si>
  <si>
    <t>Baltimore Gas and Electric Company [Member] | Stranded Costs [Member]</t>
  </si>
  <si>
    <t>PEPCO Holdings Inc [Member] | TransmissionCost [Member]</t>
  </si>
  <si>
    <t>PEPCO Holdings Inc [Member] | Other Postretirement Benefits [Member] | Predecessor [Member]</t>
  </si>
  <si>
    <t>PEPCO Holdings Inc [Member] | Other Postretirement Benefits [Member] | Successor [Member]</t>
  </si>
  <si>
    <t>PEPCO Holdings Inc [Member] | Deferred Income Tax Charge [Member] | Predecessor [Member]</t>
  </si>
  <si>
    <t>PEPCO Holdings Inc [Member] | Deferred Income Tax Charge [Member] | Successor [Member]</t>
  </si>
  <si>
    <t>PEPCO Holdings Inc [Member] | AMI Expenses [Member] | Predecessor [Member]</t>
  </si>
  <si>
    <t>PEPCO Holdings Inc [Member] | AMI Expenses [Member] | Successor [Member]</t>
  </si>
  <si>
    <t>PEPCO Holdings Inc [Member] | Under Recovered Distribution Service Costs [Member] | Predecessor [Member]</t>
  </si>
  <si>
    <t>PEPCO Holdings Inc [Member] | Under Recovered Distribution Service Costs [Member] | Successor [Member]</t>
  </si>
  <si>
    <t>PEPCO Holdings Inc [Member] | Loss on Reacquired Debt [Member] | Predecessor [Member]</t>
  </si>
  <si>
    <t>PEPCO Holdings Inc [Member] | Loss on Reacquired Debt [Member] | Successor [Member]</t>
  </si>
  <si>
    <t>PEPCO Holdings Inc [Member] | Fair Value Of Long Term Debt [Member] | Predecessor [Member]</t>
  </si>
  <si>
    <t>PEPCO Holdings Inc [Member] | Fair Value Of Long Term Debt [Member] | Successor [Member]</t>
  </si>
  <si>
    <t>PEPCO Holdings Inc [Member] | Fair Value Of Supply Contract [Member] | Successor [Member]</t>
  </si>
  <si>
    <t>PEPCO Holdings Inc [Member] | Employee Severance [Member] | Predecessor [Member]</t>
  </si>
  <si>
    <t>PEPCO Holdings Inc [Member] | Employee Severance [Member] | Successor [Member]</t>
  </si>
  <si>
    <t>PEPCO Holdings Inc [Member] | Asset Retirement Obligation Costs [Member] | Predecessor [Member]</t>
  </si>
  <si>
    <t>PEPCO Holdings Inc [Member] | Asset Retirement Obligation Costs [Member] | Successor [Member]</t>
  </si>
  <si>
    <t>PEPCO Holdings Inc [Member] | Environmental Restoration Costs [Member] | Predecessor [Member]</t>
  </si>
  <si>
    <t>PEPCO Holdings Inc [Member] | Environmental Restoration Costs [Member] | Successor [Member]</t>
  </si>
  <si>
    <t>PEPCO Holdings Inc [Member] | Under Recovered Uncollectible Accounts Expense [Member] | Predecessor [Member]</t>
  </si>
  <si>
    <t>PEPCO Holdings Inc [Member] | Under Recovered Uncollectible Accounts Expense [Member] | Successor [Member]</t>
  </si>
  <si>
    <t>PEPCO Holdings Inc [Member] | Renewable Energy And Associated REC [Member] | Predecessor [Member]</t>
  </si>
  <si>
    <t>PEPCO Holdings Inc [Member] | Renewable Energy And Associated REC [Member] | Successor [Member]</t>
  </si>
  <si>
    <t>PEPCO Holdings Inc [Member] | Under Recovered Energy And Transmission Costs [Member] | Predecessor [Member]</t>
  </si>
  <si>
    <t>PEPCO Holdings Inc [Member] | Under Recovered Energy And Transmission Costs [Member] | Successor [Member]</t>
  </si>
  <si>
    <t>PEPCO Holdings Inc [Member] | Deferred Storm Costs [Member] | Predecessor [Member]</t>
  </si>
  <si>
    <t>PEPCO Holdings Inc [Member] | Deferred Storm Costs [Member] | Successor [Member]</t>
  </si>
  <si>
    <t>PEPCO Holdings Inc [Member] | Electric Generation Related Regulatory Asset [Member] | Predecessor [Member]</t>
  </si>
  <si>
    <t>PEPCO Holdings Inc [Member] | Electric Generation Related Regulatory Asset [Member] | Successor [Member]</t>
  </si>
  <si>
    <t>PEPCO Holdings Inc [Member] | Rate Stabilization Deferral [Member] | Predecessor [Member]</t>
  </si>
  <si>
    <t>PEPCO Holdings Inc [Member] | Rate Stabilization Deferral [Member] | Successor [Member]</t>
  </si>
  <si>
    <t>PEPCO Holdings Inc [Member] | Energy Efficiency And Demand Response Programs [Member] | Predecessor [Member]</t>
  </si>
  <si>
    <t>PEPCO Holdings Inc [Member] | Energy Efficiency And Demand Response Programs [Member] | Successor [Member]</t>
  </si>
  <si>
    <t>PEPCO Holdings Inc [Member] | Merger Integration Costs [Member] | Predecessor [Member]</t>
  </si>
  <si>
    <t>PEPCO Holdings Inc [Member] | Merger Integration Costs [Member] | Successor [Member]</t>
  </si>
  <si>
    <t>PEPCO Holdings Inc [Member] | ConservativeVoltageReductionProgram [Member] | Predecessor [Member]</t>
  </si>
  <si>
    <t>PEPCO Holdings Inc [Member] | ConservativeVoltageReductionProgram [Member] | Successor [Member]</t>
  </si>
  <si>
    <t>PEPCO Holdings Inc [Member] | Regulatory Assets [Member] | Predecessor [Member]</t>
  </si>
  <si>
    <t>PEPCO Holdings Inc [Member] | Regulatory Assets [Member] | Successor [Member]</t>
  </si>
  <si>
    <t>PEPCO Holdings Inc [Member] | Under Recovered Decoupling Revenue [Member] | Predecessor [Member]</t>
  </si>
  <si>
    <t>PEPCO Holdings Inc [Member] | Deferred Project Costs [Member] | Predecessor [Member]</t>
  </si>
  <si>
    <t>PEPCO Holdings Inc [Member] | Workers Compensation and Long-Term Disability [Member] | Predecessor [Member]</t>
  </si>
  <si>
    <t>PEPCO Holdings Inc [Member] | Workers Compensation and Long-Term Disability [Member] | Successor [Member]</t>
  </si>
  <si>
    <t>PEPCO Holdings Inc [Member] | Recoverable Vacation Pay [Member] | Predecessor [Member]</t>
  </si>
  <si>
    <t>PEPCO Holdings Inc [Member] | Recoverable Vacation Pay [Member] | Successor [Member]</t>
  </si>
  <si>
    <t>PEPCO Holdings Inc [Member] | Stranded Costs [Member] | Predecessor [Member]</t>
  </si>
  <si>
    <t>PEPCO Holdings Inc [Member] | Stranded Costs [Member] | Successor [Member]</t>
  </si>
  <si>
    <t>PEPCO Holdings Inc [Member] | AssetRemovalCosts [Member] | Predecessor [Member]</t>
  </si>
  <si>
    <t>PEPCO Holdings Inc [Member] | AssetRemovalCosts [Member] | Successor [Member]</t>
  </si>
  <si>
    <t>PEPCO Holdings Inc [Member] | Alternative Energy Credits [Member] | Successor [Member]</t>
  </si>
  <si>
    <t>Potomac Electric Power Company [Member] | UnderRecoveredElectricEnergyCosts [Member]</t>
  </si>
  <si>
    <t>Potomac Electric Power Company [Member] | Other Postretirement Benefits [Member]</t>
  </si>
  <si>
    <t>Potomac Electric Power Company [Member] | Deferred Income Tax Charge [Member]</t>
  </si>
  <si>
    <t>Potomac Electric Power Company [Member] | AMI Expenses [Member]</t>
  </si>
  <si>
    <t>Potomac Electric Power Company [Member] | Under Recovered Distribution Service Costs [Member]</t>
  </si>
  <si>
    <t>Potomac Electric Power Company [Member] | Loss on Reacquired Debt [Member]</t>
  </si>
  <si>
    <t>Potomac Electric Power Company [Member] | Fair Value Of Long Term Debt [Member]</t>
  </si>
  <si>
    <t>Potomac Electric Power Company [Member] | Employee Severance [Member]</t>
  </si>
  <si>
    <t>Potomac Electric Power Company [Member] | Asset Retirement Obligation Costs [Member]</t>
  </si>
  <si>
    <t>Potomac Electric Power Company [Member] | Environmental Restoration Costs [Member]</t>
  </si>
  <si>
    <t>Potomac Electric Power Company [Member] | Under Recovered Uncollectible Accounts Expense [Member]</t>
  </si>
  <si>
    <t>Potomac Electric Power Company [Member] | Renewable Energy And Associated REC [Member]</t>
  </si>
  <si>
    <t>Potomac Electric Power Company [Member] | Under Recovered Energy And Transmission Costs [Member]</t>
  </si>
  <si>
    <t>Potomac Electric Power Company [Member] | Deferred Storm Costs [Member]</t>
  </si>
  <si>
    <t>Potomac Electric Power Company [Member] | Electric Generation Related Regulatory Asset [Member]</t>
  </si>
  <si>
    <t>Potomac Electric Power Company [Member] | Rate Stabilization Deferral [Member]</t>
  </si>
  <si>
    <t>Potomac Electric Power Company [Member] | Energy Efficiency And Demand Response Programs [Member]</t>
  </si>
  <si>
    <t>Potomac Electric Power Company [Member] | Merger Integration Costs [Member]</t>
  </si>
  <si>
    <t>Potomac Electric Power Company [Member] | ConservativeVoltageReductionProgram [Member]</t>
  </si>
  <si>
    <t>Potomac Electric Power Company [Member] | Regulatory Assets [Member]</t>
  </si>
  <si>
    <t>Potomac Electric Power Company [Member] | Under Recovered Decoupling Revenue [Member]</t>
  </si>
  <si>
    <t>Potomac Electric Power Company [Member] | Deferred Project Costs [Member]</t>
  </si>
  <si>
    <t>Potomac Electric Power Company [Member] | Workers Compensation and Long-Term Disability [Member]</t>
  </si>
  <si>
    <t>Potomac Electric Power Company [Member] | Recoverable Vacation Pay [Member]</t>
  </si>
  <si>
    <t>Potomac Electric Power Company [Member] | Stranded Costs [Member]</t>
  </si>
  <si>
    <t>Potomac Electric Power Company [Member] | AssetRemovalCosts [Member]</t>
  </si>
  <si>
    <t>Delmarva Power and Light Company [Member] | TransmissionCost [Member]</t>
  </si>
  <si>
    <t>Delmarva Power and Light Company [Member] | UnderRecoveredElectricEnergyCosts [Member]</t>
  </si>
  <si>
    <t>Delmarva Power and Light Company [Member] | Other Postretirement Benefits [Member]</t>
  </si>
  <si>
    <t>Delmarva Power and Light Company [Member] | Deferred Income Tax Charge [Member]</t>
  </si>
  <si>
    <t>Delmarva Power and Light Company [Member] | AMI Expenses [Member]</t>
  </si>
  <si>
    <t>Delmarva Power and Light Company [Member] | Under Recovered Distribution Service Costs [Member]</t>
  </si>
  <si>
    <t>Delmarva Power and Light Company [Member] | Loss on Reacquired Debt [Member]</t>
  </si>
  <si>
    <t>Delmarva Power and Light Company [Member] | Fair Value Of Long Term Debt [Member]</t>
  </si>
  <si>
    <t>Delmarva Power and Light Company [Member] | Employee Severance [Member]</t>
  </si>
  <si>
    <t>Delmarva Power and Light Company [Member] | Asset Retirement Obligation Costs [Member]</t>
  </si>
  <si>
    <t>Delmarva Power and Light Company [Member] | Environmental Restoration Costs [Member]</t>
  </si>
  <si>
    <t>Delmarva Power and Light Company [Member] | Under Recovered Uncollectible Accounts Expense [Member]</t>
  </si>
  <si>
    <t>Delmarva Power and Light Company [Member] | Renewable Energy And Associated REC [Member]</t>
  </si>
  <si>
    <t>Delmarva Power and Light Company [Member] | Under Recovered Energy And Transmission Costs [Member]</t>
  </si>
  <si>
    <t>Delmarva Power and Light Company [Member] | Deferred Storm Costs [Member]</t>
  </si>
  <si>
    <t>Delmarva Power and Light Company [Member] | Electric Generation Related Regulatory Asset [Member]</t>
  </si>
  <si>
    <t>Delmarva Power and Light Company [Member] | Rate Stabilization Deferral [Member]</t>
  </si>
  <si>
    <t>Delmarva Power and Light Company [Member] | Energy Efficiency And Demand Response Programs [Member]</t>
  </si>
  <si>
    <t>Delmarva Power and Light Company [Member] | Merger Integration Costs [Member]</t>
  </si>
  <si>
    <t>Delmarva Power and Light Company [Member] | ConservativeVoltageReductionProgram [Member]</t>
  </si>
  <si>
    <t>Delmarva Power and Light Company [Member] | Regulatory Assets [Member]</t>
  </si>
  <si>
    <t>Delmarva Power and Light Company [Member] | Under Recovered Decoupling Revenue [Member]</t>
  </si>
  <si>
    <t>Delmarva Power and Light Company [Member] | Deferred Project Costs [Member]</t>
  </si>
  <si>
    <t>Delmarva Power and Light Company [Member] | Workers Compensation and Long-Term Disability [Member]</t>
  </si>
  <si>
    <t>Delmarva Power and Light Company [Member] | Recoverable Vacation Pay [Member]</t>
  </si>
  <si>
    <t>Delmarva Power and Light Company [Member] | Stranded Costs [Member]</t>
  </si>
  <si>
    <t>Delmarva Power and Light Company [Member] | AssetRemovalCosts [Member]</t>
  </si>
  <si>
    <t>Atlantic City Electric Company [Member] | TransmissionCost [Member]</t>
  </si>
  <si>
    <t>Atlantic City Electric Company [Member] | UnderRecoveredElectricEnergyCosts [Member]</t>
  </si>
  <si>
    <t>Atlantic City Electric Company [Member] | Other Postretirement Benefits [Member]</t>
  </si>
  <si>
    <t>Atlantic City Electric Company [Member] | Deferred Income Tax Charge [Member]</t>
  </si>
  <si>
    <t>Atlantic City Electric Company [Member] | AMI Expenses [Member]</t>
  </si>
  <si>
    <t>Atlantic City Electric Company [Member] | Under Recovered Distribution Service Costs [Member]</t>
  </si>
  <si>
    <t>Atlantic City Electric Company [Member] | Loss on Reacquired Debt [Member]</t>
  </si>
  <si>
    <t>Atlantic City Electric Company [Member] | Fair Value Of Long Term Debt [Member]</t>
  </si>
  <si>
    <t>Atlantic City Electric Company [Member] | Fair Value Of Supply Contract [Member]</t>
  </si>
  <si>
    <t>Atlantic City Electric Company [Member] | Employee Severance [Member]</t>
  </si>
  <si>
    <t>Atlantic City Electric Company [Member] | Asset Retirement Obligation Costs [Member]</t>
  </si>
  <si>
    <t>Atlantic City Electric Company [Member] | Environmental Restoration Costs [Member]</t>
  </si>
  <si>
    <t>Atlantic City Electric Company [Member] | Under Recovered Uncollectible Accounts Expense [Member]</t>
  </si>
  <si>
    <t>Atlantic City Electric Company [Member] | Renewable Energy And Associated REC [Member]</t>
  </si>
  <si>
    <t>Atlantic City Electric Company [Member] | Under Recovered Energy And Transmission Costs [Member]</t>
  </si>
  <si>
    <t>Atlantic City Electric Company [Member] | Deferred Storm Costs [Member]</t>
  </si>
  <si>
    <t>Atlantic City Electric Company [Member] | Electric Generation Related Regulatory Asset [Member]</t>
  </si>
  <si>
    <t>Atlantic City Electric Company [Member] | Rate Stabilization Deferral [Member]</t>
  </si>
  <si>
    <t>Atlantic City Electric Company [Member] | Energy Efficiency And Demand Response Programs [Member]</t>
  </si>
  <si>
    <t>Atlantic City Electric Company [Member] | Merger Integration Costs [Member]</t>
  </si>
  <si>
    <t>Atlantic City Electric Company [Member] | ConservativeVoltageReductionProgram [Member]</t>
  </si>
  <si>
    <t>Atlantic City Electric Company [Member] | Regulatory Assets [Member]</t>
  </si>
  <si>
    <t>Atlantic City Electric Company [Member] | Under Recovered Decoupling Revenue [Member]</t>
  </si>
  <si>
    <t>Atlantic City Electric Company [Member] | Deferred Project Costs [Member]</t>
  </si>
  <si>
    <t>Atlantic City Electric Company [Member] | Workers Compensation and Long-Term Disability [Member]</t>
  </si>
  <si>
    <t>Atlantic City Electric Company [Member] | Recoverable Vacation Pay [Member]</t>
  </si>
  <si>
    <t>Atlantic City Electric Company [Member] | Stranded Costs [Member]</t>
  </si>
  <si>
    <t>Atlantic City Electric Company [Member] | AssetRemovalCosts [Member]</t>
  </si>
  <si>
    <t>Regulatory Matters Regulatory Matters - Schedule of Regulatory Liabilities (Details) - USD ($)</t>
  </si>
  <si>
    <t>Regulatory Liabilities [Line Items]</t>
  </si>
  <si>
    <t>Electric Transmission And Distribution Tax Repairs [Member]</t>
  </si>
  <si>
    <t>Nuclear Decommissioning [Member]</t>
  </si>
  <si>
    <t>Removal Costs [Member]</t>
  </si>
  <si>
    <t>Deferred Lease Revenue [Member]</t>
  </si>
  <si>
    <t>Energy Efficiency Demand Response Programs [Member]</t>
  </si>
  <si>
    <t>Dlc Program Cost [Member]</t>
  </si>
  <si>
    <t>Gas Distribution Tax Repairs [Member]</t>
  </si>
  <si>
    <t>Over Recovered Energy And Transmission Costs [Member]</t>
  </si>
  <si>
    <t>Over Recovered Decoupling Revenue [Member]</t>
  </si>
  <si>
    <t>Regulatory Liabilities Other [Member]</t>
  </si>
  <si>
    <t>Baltimore Gas and Electric Company [Member] | Over Recovered Transmission Costs [Member]</t>
  </si>
  <si>
    <t>Baltimore Gas and Electric Company [Member] | Electric Transmission And Distribution Tax Repairs [Member]</t>
  </si>
  <si>
    <t>Baltimore Gas and Electric Company [Member] | Abandonment costs [Member]</t>
  </si>
  <si>
    <t>Baltimore Gas and Electric Company [Member] | Over Recovered Decoupling Gas Revenue [Member]</t>
  </si>
  <si>
    <t>Baltimore Gas and Electric Company [Member] | Over Recovered Decoupling Electric Revenue [Member]</t>
  </si>
  <si>
    <t>Baltimore Gas and Electric Company [Member] | Nuclear Decommissioning [Member]</t>
  </si>
  <si>
    <t>Baltimore Gas and Electric Company [Member] | Removal Costs [Member]</t>
  </si>
  <si>
    <t>Baltimore Gas and Electric Company [Member] | Energy Efficiency Demand Response Programs [Member]</t>
  </si>
  <si>
    <t>Baltimore Gas and Electric Company [Member] | Dlc Program Cost [Member]</t>
  </si>
  <si>
    <t>Baltimore Gas and Electric Company [Member] | Gas Distribution Tax Repairs [Member]</t>
  </si>
  <si>
    <t>Baltimore Gas and Electric Company [Member] | Over Recovered Energy And Transmission Costs [Member]</t>
  </si>
  <si>
    <t>Baltimore Gas and Electric Company [Member] | Over Recovered Decoupling Revenue [Member]</t>
  </si>
  <si>
    <t>Baltimore Gas and Electric Company [Member] | Regulatory Liabilities Other [Member]</t>
  </si>
  <si>
    <t>Baltimore Gas and Electric Company [Member] | Over-Recovered Natural Gas Costs [Member]</t>
  </si>
  <si>
    <t>PECO Energy Co [Member] | Over Recovered Transmission Costs [Member]</t>
  </si>
  <si>
    <t>PECO Energy Co [Member] | Electric Transmission And Distribution Tax Repairs [Member]</t>
  </si>
  <si>
    <t>PECO Energy Co [Member] | Nuclear Decommissioning [Member]</t>
  </si>
  <si>
    <t>PECO Energy Co [Member] | Removal Costs [Member]</t>
  </si>
  <si>
    <t>PECO Energy Co [Member] | Energy Efficiency Demand Response Programs [Member]</t>
  </si>
  <si>
    <t>PECO Energy Co [Member] | Dlc Program Cost [Member]</t>
  </si>
  <si>
    <t>PECO Energy Co [Member] | Gas Distribution Tax Repairs [Member]</t>
  </si>
  <si>
    <t>PECO Energy Co [Member] | Over Recovered Energy And Transmission Costs [Member]</t>
  </si>
  <si>
    <t>Over Recovered Electric Transmission Costs</t>
  </si>
  <si>
    <t>Default Service Provider Program Costs</t>
  </si>
  <si>
    <t>PECO Energy Co [Member] | Over Recovered Decoupling Revenue [Member]</t>
  </si>
  <si>
    <t>PECO Energy Co [Member] | Regulatory Liabilities Other [Member]</t>
  </si>
  <si>
    <t>PECO Energy Co [Member] | Over-Recovered Natural Gas Costs [Member]</t>
  </si>
  <si>
    <t>Commonwealth Edison Co [Member] | Electric Transmission And Distribution Tax Repairs [Member]</t>
  </si>
  <si>
    <t>Commonwealth Edison Co [Member] | Nuclear Decommissioning [Member]</t>
  </si>
  <si>
    <t>Commonwealth Edison Co [Member] | Removal Costs [Member]</t>
  </si>
  <si>
    <t>Commonwealth Edison Co [Member] | Energy Efficiency Demand Response Programs [Member]</t>
  </si>
  <si>
    <t>Commonwealth Edison Co [Member] | Dlc Program Cost [Member]</t>
  </si>
  <si>
    <t>Commonwealth Edison Co [Member] | Gas Distribution Tax Repairs [Member]</t>
  </si>
  <si>
    <t>Commonwealth Edison Co [Member] | Over Recovered Energy And Transmission Costs [Member]</t>
  </si>
  <si>
    <t>Over Recovered electric Supply Costs</t>
  </si>
  <si>
    <t>Renewable Energy Requirement Revenue</t>
  </si>
  <si>
    <t>Commonwealth Edison Co [Member] | Over Recovered Decoupling Revenue [Member]</t>
  </si>
  <si>
    <t>Commonwealth Edison Co [Member] | Regulatory Liabilities Other [Member]</t>
  </si>
  <si>
    <t>PEPCO Holdings Inc [Member] | Electric Transmission And Distribution Tax Repairs [Member] | Predecessor [Member]</t>
  </si>
  <si>
    <t>PEPCO Holdings Inc [Member] | Electric Transmission And Distribution Tax Repairs [Member] | Successor [Member]</t>
  </si>
  <si>
    <t>PEPCO Holdings Inc [Member] | Abandonment costs [Member]</t>
  </si>
  <si>
    <t>PEPCO Holdings Inc [Member] | Nuclear Decommissioning [Member] | Predecessor [Member]</t>
  </si>
  <si>
    <t>PEPCO Holdings Inc [Member] | Nuclear Decommissioning [Member] | Successor [Member]</t>
  </si>
  <si>
    <t>PEPCO Holdings Inc [Member] | Removal Costs [Member] | Predecessor [Member]</t>
  </si>
  <si>
    <t>PEPCO Holdings Inc [Member] | Removal Costs [Member] | Successor [Member]</t>
  </si>
  <si>
    <t>PEPCO Holdings Inc [Member] | Deferred Lease Revenue [Member] | Successor [Member]</t>
  </si>
  <si>
    <t>PEPCO Holdings Inc [Member] | Energy Efficiency Demand Response Programs [Member] | Predecessor [Member]</t>
  </si>
  <si>
    <t>PEPCO Holdings Inc [Member] | Energy Efficiency Demand Response Programs [Member] | Successor [Member]</t>
  </si>
  <si>
    <t>PEPCO Holdings Inc [Member] | Dlc Program Cost [Member] | Predecessor [Member]</t>
  </si>
  <si>
    <t>PEPCO Holdings Inc [Member] | Dlc Program Cost [Member] | Successor [Member]</t>
  </si>
  <si>
    <t>PEPCO Holdings Inc [Member] | Gas Distribution Tax Repairs [Member] | Predecessor [Member]</t>
  </si>
  <si>
    <t>PEPCO Holdings Inc [Member] | Gas Distribution Tax Repairs [Member] | Successor [Member]</t>
  </si>
  <si>
    <t>PEPCO Holdings Inc [Member] | Over Recovered Energy And Transmission Costs [Member] | Predecessor [Member]</t>
  </si>
  <si>
    <t>PEPCO Holdings Inc [Member] | Over Recovered Energy And Transmission Costs [Member] | Successor [Member]</t>
  </si>
  <si>
    <t>PEPCO Holdings Inc [Member] | Over Recovered Decoupling Revenue [Member] | Predecessor [Member]</t>
  </si>
  <si>
    <t>PEPCO Holdings Inc [Member] | Regulatory Liabilities Other [Member] | Predecessor [Member]</t>
  </si>
  <si>
    <t>PEPCO Holdings Inc [Member] | Regulatory Liabilities Other [Member] | Successor [Member]</t>
  </si>
  <si>
    <t>Potomac Electric Power Company [Member] | Over Recovered Transmission Costs [Member]</t>
  </si>
  <si>
    <t>Potomac Electric Power Company [Member] | Electric Transmission And Distribution Tax Repairs [Member]</t>
  </si>
  <si>
    <t>Potomac Electric Power Company [Member] | Nuclear Decommissioning [Member]</t>
  </si>
  <si>
    <t>Potomac Electric Power Company [Member] | Removal Costs [Member]</t>
  </si>
  <si>
    <t>Potomac Electric Power Company [Member] | Energy Efficiency Demand Response Programs [Member]</t>
  </si>
  <si>
    <t>Potomac Electric Power Company [Member] | Dlc Program Cost [Member]</t>
  </si>
  <si>
    <t>Potomac Electric Power Company [Member] | Gas Distribution Tax Repairs [Member]</t>
  </si>
  <si>
    <t>Potomac Electric Power Company [Member] | Over Recovered Energy And Transmission Costs [Member]</t>
  </si>
  <si>
    <t>Potomac Electric Power Company [Member] | Over Recovered Decoupling Revenue [Member]</t>
  </si>
  <si>
    <t>Potomac Electric Power Company [Member] | Regulatory Liabilities Other [Member]</t>
  </si>
  <si>
    <t>Delmarva Power and Light Company [Member] | Over Recovered Transmission Costs [Member]</t>
  </si>
  <si>
    <t>Delmarva Power and Light Company [Member] | Electric Transmission And Distribution Tax Repairs [Member]</t>
  </si>
  <si>
    <t>Delmarva Power and Light Company [Member] | Abandonment costs [Member]</t>
  </si>
  <si>
    <t>Delmarva Power and Light Company [Member] | Nuclear Decommissioning [Member]</t>
  </si>
  <si>
    <t>Delmarva Power and Light Company [Member] | Removal Costs [Member]</t>
  </si>
  <si>
    <t>Delmarva Power and Light Company [Member] | Energy Efficiency Demand Response Programs [Member]</t>
  </si>
  <si>
    <t>Delmarva Power and Light Company [Member] | Dlc Program Cost [Member]</t>
  </si>
  <si>
    <t>Delmarva Power and Light Company [Member] | Gas Distribution Tax Repairs [Member]</t>
  </si>
  <si>
    <t>Delmarva Power and Light Company [Member] | Over Recovered Energy And Transmission Costs [Member]</t>
  </si>
  <si>
    <t>Delmarva Power and Light Company [Member] | Over Recovered Decoupling Revenue [Member]</t>
  </si>
  <si>
    <t>Delmarva Power and Light Company [Member] | Regulatory Liabilities Other [Member]</t>
  </si>
  <si>
    <t>Delmarva Power and Light Company [Member] | Over-Recovered Natural Gas Costs [Member]</t>
  </si>
  <si>
    <t>Atlantic City Electric Company [Member] | Electric Transmission And Distribution Tax Repairs [Member]</t>
  </si>
  <si>
    <t>Atlantic City Electric Company [Member] | Nuclear Decommissioning [Member]</t>
  </si>
  <si>
    <t>Atlantic City Electric Company [Member] | Removal Costs [Member]</t>
  </si>
  <si>
    <t>Atlantic City Electric Company [Member] | Energy Efficiency Demand Response Programs [Member]</t>
  </si>
  <si>
    <t>Atlantic City Electric Company [Member] | Dlc Program Cost [Member]</t>
  </si>
  <si>
    <t>Atlantic City Electric Company [Member] | Gas Distribution Tax Repairs [Member]</t>
  </si>
  <si>
    <t>Atlantic City Electric Company [Member] | Over Recovered Energy And Transmission Costs [Member]</t>
  </si>
  <si>
    <t>Atlantic City Electric Company [Member] | Over Recovered Decoupling Revenue [Member]</t>
  </si>
  <si>
    <t>Atlantic City Electric Company [Member] | Regulatory Liabilities Other [Member]</t>
  </si>
  <si>
    <t>Regulatory Matters Regulatory Matters - Purchase of Receivables Programs (Details) - USD ($) $ in Millions</t>
  </si>
  <si>
    <t>Purchase Of Receivables [Line Items]</t>
  </si>
  <si>
    <t>Purchased receivables</t>
  </si>
  <si>
    <t>Allowance for uncollectible accounts</t>
  </si>
  <si>
    <t>Purchased receivables, net</t>
  </si>
  <si>
    <t>Discount rate</t>
  </si>
  <si>
    <t>1.00%</t>
  </si>
  <si>
    <t>Potomac Electric Power Company [Member] | Predecessor [Member]</t>
  </si>
  <si>
    <t>Potomac Electric Power Company [Member] | Successor [Member]</t>
  </si>
  <si>
    <t>Delmarva Power and Light Company [Member] | Predecessor [Member]</t>
  </si>
  <si>
    <t>Delmarva Power and Light Company [Member] | Successor [Member]</t>
  </si>
  <si>
    <t>Atlantic City Electric Company [Member] | Predecessor [Member]</t>
  </si>
  <si>
    <t>Atlantic City Electric Company [Member] | Successor [Member]</t>
  </si>
  <si>
    <t>Regulatory Matters Net Regulatory Asset or Liability (Details) (Details) - Federal Energy Regulatory Commission [Member] - Electric Transmission [Member] - USD ($) $ in Millions</t>
  </si>
  <si>
    <t>Public Utilities, General Disclosures [Line Items]</t>
  </si>
  <si>
    <t>Net Regulatory Assets</t>
  </si>
  <si>
    <t>Investment in Constellation Energy Nuclear Group, LLC - Schedule of Assets and Liabilities of CENG (Details) $ in Millions</t>
  </si>
  <si>
    <t>Current assets</t>
  </si>
  <si>
    <t>Property, plant and equipment</t>
  </si>
  <si>
    <t>Current liabilities</t>
  </si>
  <si>
    <t>Other liabilities</t>
  </si>
  <si>
    <t>Total net assets</t>
  </si>
  <si>
    <t>Investment in Constellation Energy Nuclear Group LLC - Narrative (Details) - USD ($)</t>
  </si>
  <si>
    <t>Apr. 01, 2014</t>
  </si>
  <si>
    <t>Other Comprehensive Income (Loss), Tax</t>
  </si>
  <si>
    <t>Payments of Distributions to Affiliates</t>
  </si>
  <si>
    <t>Total equity investment earnings (losses) - CENG</t>
  </si>
  <si>
    <t>Revenue from Related Parties</t>
  </si>
  <si>
    <t>Exelon Generation Co L L C [Member] | Constellation Energy Nuclear Group [Member]</t>
  </si>
  <si>
    <t>Investment in CENG</t>
  </si>
  <si>
    <t>Electricite De France LLC [Member]</t>
  </si>
  <si>
    <t>15.00%</t>
  </si>
  <si>
    <t>Net Income (Loss) Attributable to Parent</t>
  </si>
  <si>
    <t>Variable Interest Entity, Primary Beneficiary [Member] | Exelon Generation Co L L C [Member]</t>
  </si>
  <si>
    <t>Impairment of Long-Lived Assets (Details) - USD ($) $ in Millions</t>
  </si>
  <si>
    <t>Capital Leases, Net Investment in Direct Financing Leases [Abstract]</t>
  </si>
  <si>
    <t>Estimated residual value of leased assets</t>
  </si>
  <si>
    <t>Proceeds From Lease Termination</t>
  </si>
  <si>
    <t>Gain (Loss) on Contract Termination</t>
  </si>
  <si>
    <t>Constellation Energy Group LLC [Member]</t>
  </si>
  <si>
    <t>Tangible Asset Impairment Charges</t>
  </si>
  <si>
    <t>Impairment of Long-lived Assets - Components of the Net Investment in Long-term Leases (Details) $ in Millions</t>
  </si>
  <si>
    <t>Implications of Potential Early Plant Retirements Implications of Potential Early Plant Retirement (Details) - USD ($) $ in Millions</t>
  </si>
  <si>
    <t>Property, Plant and Equipment [Line Items]</t>
  </si>
  <si>
    <t>Inventory, Raw Materials and Supplies, Gross</t>
  </si>
  <si>
    <t>Quad Cities [Member]</t>
  </si>
  <si>
    <t>Nuclear Fuel, Net of Amortization</t>
  </si>
  <si>
    <t>Jointly Owned Utility Plant, Ownership Amount of Construction Work in Progress</t>
  </si>
  <si>
    <t>Asset Retirement Obligation</t>
  </si>
  <si>
    <t>Clinton [Member]</t>
  </si>
  <si>
    <t>Ginna [Member]</t>
  </si>
  <si>
    <t>Nuclear Plant [Member]</t>
  </si>
  <si>
    <t>Fair Value of Financial Assets and Liabilities - Fair Value of Financial Liabilities Recorded at the Carrying Amount (Details) - USD ($)</t>
  </si>
  <si>
    <t>Financial Instruments, Financial Liabilities, Balance Sheet Groupings [Abstract]</t>
  </si>
  <si>
    <t>Spent Nuclear Fuel Obligation, Noncurrent</t>
  </si>
  <si>
    <t>Long-term Debt and Capital Lease Obligations, Current</t>
  </si>
  <si>
    <t>Due to Related Parties, Noncurrent</t>
  </si>
  <si>
    <t>Deferred Finance Costs, Net</t>
  </si>
  <si>
    <t>Financing Trusts [Member]</t>
  </si>
  <si>
    <t>Reported Value Measurement [Member]</t>
  </si>
  <si>
    <t>Short-term Debt, Fair Value</t>
  </si>
  <si>
    <t>Long-term debt (including amounts due within one year)(a)</t>
  </si>
  <si>
    <t>SNF obligation</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xelon Generation Co L L C [Member] | Reported Value Measurement [Member]</t>
  </si>
  <si>
    <t>Exelon Generation Co L L C [Member] | Estimate of Fair Value Measurement [Member]</t>
  </si>
  <si>
    <t>Exelon Generation Co L L C [Member] | Estimate of Fair Value Measurement [Member] | Fair Value, Inputs, Level 1 [Member]</t>
  </si>
  <si>
    <t>Exelon Generation Co L L C [Member] | Estimate of Fair Value Measurement [Member] | Fair Value, Inputs, Level 2 [Member]</t>
  </si>
  <si>
    <t>Exelon Generation Co L L C [Member] | Estimate of Fair Value Measurement [Member] | Fair Value, Inputs, Level 3 [Member]</t>
  </si>
  <si>
    <t>Commonwealth Edison Co [Member] | Financing Trusts [Member]</t>
  </si>
  <si>
    <t>Commonwealth Edison Co [Member] | Reported Value Measurement [Member]</t>
  </si>
  <si>
    <t>Commonwealth Edison Co [Member] | Estimate of Fair Value Measurement [Member]</t>
  </si>
  <si>
    <t>Commonwealth Edison Co [Member] | Estimate of Fair Value Measurement [Member] | Fair Value, Inputs, Level 1 [Member]</t>
  </si>
  <si>
    <t>Commonwealth Edison Co [Member] | Estimate of Fair Value Measurement [Member] | Fair Value, Inputs, Level 2 [Member]</t>
  </si>
  <si>
    <t>Commonwealth Edison Co [Member] | Estimate of Fair Value Measurement [Member] | Fair Value, Inputs, Level 3 [Member]</t>
  </si>
  <si>
    <t>PECO Energy Co [Member] | Reported Value Measurement [Member]</t>
  </si>
  <si>
    <t>PECO Energy Co [Member] | Estimate of Fair Value Measurement [Member]</t>
  </si>
  <si>
    <t>PECO Energy Co [Member] | Estimate of Fair Value Measurement [Member] | Fair Value, Inputs, Level 1 [Member]</t>
  </si>
  <si>
    <t>PECO Energy Co [Member] | Estimate of Fair Value Measurement [Member] | Fair Value, Inputs, Level 2 [Member]</t>
  </si>
  <si>
    <t>PECO Energy Co [Member] | Estimate of Fair Value Measurement [Member] | Fair Value, Inputs, Level 3 [Member]</t>
  </si>
  <si>
    <t>Baltimore Gas and Electric Company [Member] | Financing Trusts [Member]</t>
  </si>
  <si>
    <t>Baltimore Gas and Electric Company [Member] | Reported Value Measurement [Member]</t>
  </si>
  <si>
    <t>Baltimore Gas and Electric Company [Member] | Estimate of Fair Value Measurement [Member]</t>
  </si>
  <si>
    <t>Baltimore Gas and Electric Company [Member] | Estimate of Fair Value Measurement [Member] | Fair Value, Inputs, Level 1 [Member]</t>
  </si>
  <si>
    <t>Baltimore Gas and Electric Company [Member] | Estimate of Fair Value Measurement [Member] | Fair Value, Inputs, Level 2 [Member]</t>
  </si>
  <si>
    <t>Baltimore Gas and Electric Company [Member] | Estimate of Fair Value Measurement [Member] | Fair Value, Inputs, Level 3 [Member]</t>
  </si>
  <si>
    <t>Pepco Holdings, LLC [Member] | Reported Value Measurement [Member] | Successor [Member]</t>
  </si>
  <si>
    <t>Pepco Holdings, LLC [Member] | Reported Value Measurement [Member] | Predecessor [Member]</t>
  </si>
  <si>
    <t>Pepco Holdings, LLC [Member] | Estimate of Fair Value Measurement [Member] | Successor [Member]</t>
  </si>
  <si>
    <t>Pepco Holdings, LLC [Member] | Estimate of Fair Value Measurement [Member] | Predecessor [Member]</t>
  </si>
  <si>
    <t>Pepco Holdings, LLC [Member] | Estimate of Fair Value Measurement [Member] | Fair Value, Inputs, Level 1 [Member] | Successor [Member]</t>
  </si>
  <si>
    <t>Pepco Holdings, LLC [Member] | Estimate of Fair Value Measurement [Member] | Fair Value, Inputs, Level 1 [Member] | Predecessor [Member]</t>
  </si>
  <si>
    <t>Pepco Holdings, LLC [Member] | Estimate of Fair Value Measurement [Member] | Fair Value, Inputs, Level 2 [Member] | Successor [Member]</t>
  </si>
  <si>
    <t>Pepco Holdings, LLC [Member] | Estimate of Fair Value Measurement [Member] | Fair Value, Inputs, Level 2 [Member] | Predecessor [Member]</t>
  </si>
  <si>
    <t>Pepco Holdings, LLC [Member] | Estimate of Fair Value Measurement [Member] | Fair Value, Inputs, Level 3 [Member] | Successor [Member]</t>
  </si>
  <si>
    <t>Pepco Holdings, LLC [Member] | Estimate of Fair Value Measurement [Member] | Fair Value, Inputs, Level 3 [Member] | Predecessor [Member]</t>
  </si>
  <si>
    <t>Potomac Electric Power Company [Member] | Reported Value Measurement [Member]</t>
  </si>
  <si>
    <t>Potomac Electric Power Company [Member] | Estimate of Fair Value Measurement [Member]</t>
  </si>
  <si>
    <t>Potomac Electric Power Company [Member] | Estimate of Fair Value Measurement [Member] | Fair Value, Inputs, Level 1 [Member]</t>
  </si>
  <si>
    <t>Potomac Electric Power Company [Member] | Estimate of Fair Value Measurement [Member] | Fair Value, Inputs, Level 2 [Member]</t>
  </si>
  <si>
    <t>Potomac Electric Power Company [Member] | Estimate of Fair Value Measurement [Member] | Fair Value, Inputs, Level 3 [Member]</t>
  </si>
  <si>
    <t>Delmarva Power and Light Company [Member] | Reported Value Measurement [Member]</t>
  </si>
  <si>
    <t>Delmarva Power and Light Company [Member] | Estimate of Fair Value Measurement [Member]</t>
  </si>
  <si>
    <t>Delmarva Power and Light Company [Member] | Estimate of Fair Value Measurement [Member] | Fair Value, Inputs, Level 1 [Member]</t>
  </si>
  <si>
    <t>Delmarva Power and Light Company [Member] | Estimate of Fair Value Measurement [Member] | Fair Value, Inputs, Level 2 [Member]</t>
  </si>
  <si>
    <t>Delmarva Power and Light Company [Member] | Estimate of Fair Value Measurement [Member] | Fair Value, Inputs, Level 3 [Member]</t>
  </si>
  <si>
    <t>Atlantic City Electric Company [Member] | Reported Value Measurement [Member]</t>
  </si>
  <si>
    <t>Atlantic City Electric Company [Member] | Estimate of Fair Value Measurement [Member]</t>
  </si>
  <si>
    <t>Atlantic City Electric Company [Member] | Estimate of Fair Value Measurement [Member] | Fair Value, Inputs, Level 1 [Member]</t>
  </si>
  <si>
    <t>Atlantic City Electric Company [Member] | Estimate of Fair Value Measurement [Member] | Fair Value, Inputs, Level 2 [Member]</t>
  </si>
  <si>
    <t>Atlantic City Electric Company [Member] | Estimate of Fair Value Measurement [Member] | Fair Value, Inputs, Level 3 [Member]</t>
  </si>
  <si>
    <t>Fair Value of Financial Assets and Liabilities - Fair Value Measurements of Assets and Liabilities, Recurring and Nonrecurring (Details) - USD ($) $ in Millions</t>
  </si>
  <si>
    <t>Fair Value Assets And Liabilities Measured On Recurring Basis Financial Statement Captions [Line Items]</t>
  </si>
  <si>
    <t>Derivative Asset, Notional Amount</t>
  </si>
  <si>
    <t>Fair Value, Assets, Liabilities and Stockholders' Equity Measured on Recurring Basis [Abstract]</t>
  </si>
  <si>
    <t>Cash equivalents</t>
  </si>
  <si>
    <t>U.S. Treasury and agencies</t>
  </si>
  <si>
    <t>Fixed income subtotal</t>
  </si>
  <si>
    <t>Footnotes To Fair Value Assets And Liabilities Measured On Recurring Basis [Abstract]</t>
  </si>
  <si>
    <t>Mark-to-market derivative liabilities</t>
  </si>
  <si>
    <t>Derivative Liability, Current</t>
  </si>
  <si>
    <t>Derivative, Collateral, Right to Reclaim Cash</t>
  </si>
  <si>
    <t>Derivative Instruments Not Designated as Hedging Instruments, Asset, at Fair Value</t>
  </si>
  <si>
    <t>Nuclear Decommissioning Trust Fund Investments [Member]</t>
  </si>
  <si>
    <t>Net assets (liabilities) excluded from nuclear decommissioning trust fund investments</t>
  </si>
  <si>
    <t>Cash Equivalents NDT [Member]</t>
  </si>
  <si>
    <t>Investments, Fair Value Disclosure</t>
  </si>
  <si>
    <t>Interest rate and foreign currency derivative liabilities</t>
  </si>
  <si>
    <t>Corporate Debt Securities [Member]</t>
  </si>
  <si>
    <t>Private Equity Funds [Member]</t>
  </si>
  <si>
    <t>Pledged Assets For Zion Station Decommissioning [Member]</t>
  </si>
  <si>
    <t>Fixed Income Investments [Member]</t>
  </si>
  <si>
    <t>Mutual Funds [Member]</t>
  </si>
  <si>
    <t>6311 Life Insurance [Member]</t>
  </si>
  <si>
    <t>Fair Value, Measurements, Recurring [Member]</t>
  </si>
  <si>
    <t>FinancialAssetsFairValueDisclosure1</t>
  </si>
  <si>
    <t>Deferred Compensation Liability, Current and Noncurrent</t>
  </si>
  <si>
    <t>Financial Liabilities Fair Value Disclosure</t>
  </si>
  <si>
    <t>FinancialAssetLiabilitiesNetFairValueDisclosure1</t>
  </si>
  <si>
    <t>Fair Value, Measurements, Recurring [Member] | Commodity Derivative Liabilites [Member]</t>
  </si>
  <si>
    <t>Fair Value, Measurements, Recurring [Member] | Economic Hedging Instrument Liabilites [Member]</t>
  </si>
  <si>
    <t>Fair Value, Measurements, Recurring [Member] | Interestrateandforeigncurrencyderivativeliabilities [Member]</t>
  </si>
  <si>
    <t>Fair Value, Measurements, Recurring [Member] | Effects of Netting and Allocation of Collateral Liabilites [Member]</t>
  </si>
  <si>
    <t>Fair Value, Measurements, Recurring [Member] | Derivatives Designated As Hedging Instruments Liabilities [Domain]</t>
  </si>
  <si>
    <t>Fair Value, Measurements, Recurring [Member] | EconomicHedgingInstrumentLiabilites1 [Member]</t>
  </si>
  <si>
    <t>Fair Value, Measurements, Recurring [Member] | Proprietary Trading Liabilities Interest and FX [Domain]</t>
  </si>
  <si>
    <t>Fair Value, Measurements, Recurring [Member] | Effect of Netting and Allocation of Collateral Interest Rate and FX Liabilities [Domain]</t>
  </si>
  <si>
    <t>Fair Value, Measurements, Recurring [Member] | State and municipal debt [Domain]</t>
  </si>
  <si>
    <t>Fair Value, Measurements, Recurring [Member] | Nuclear Decommissioning Trust Fund Investments [Member]</t>
  </si>
  <si>
    <t>Alternative Investments, Fair Value Disclosure</t>
  </si>
  <si>
    <t>Fair Value, Measurements, Recurring [Member] | US Treasury and Government [Member]</t>
  </si>
  <si>
    <t>Fair Value, Measurements, Recurring [Member] | Corporate Debt Securities [Member]</t>
  </si>
  <si>
    <t>Fair Value, Measurements, Recurring [Member] | Foreign Government Debt Securities [Member]</t>
  </si>
  <si>
    <t>Fair Value, Measurements, Recurring [Member] | Private Equity Funds [Member]</t>
  </si>
  <si>
    <t>Fair Value, Measurements, Recurring [Member] | Real Estate Funds [Member]</t>
  </si>
  <si>
    <t>Fair Value, Measurements, Recurring [Member] | Pledged Assets For Zion Station Decommissioning [Member]</t>
  </si>
  <si>
    <t>Fair Value, Measurements, Recurring [Member] | Private Equity Funds, Domestic [Member]</t>
  </si>
  <si>
    <t>Fair Value, Measurements, Recurring [Member] | Fixed Income Securities [Member]</t>
  </si>
  <si>
    <t>Fair Value, Measurements, Recurring [Member] | Middle Market Lending [Member]</t>
  </si>
  <si>
    <t>Fair Value, Measurements, Recurring [Member] | Cash Equivalents [Member]</t>
  </si>
  <si>
    <t>Fair Value, Measurements, Recurring [Member] | Other Fixed Income [Member]</t>
  </si>
  <si>
    <t>Fair Value, Measurements, Recurring [Member] | Other [Member]</t>
  </si>
  <si>
    <t>Fair Value, Measurements, Recurring [Member] | Cash Equivalent Zion [Member]</t>
  </si>
  <si>
    <t>Fair Value, Measurements, Recurring [Member] | MiddleMarketLending Zoin Decom [Member]</t>
  </si>
  <si>
    <t>Fair Value, Inputs, Level 1 [Member]</t>
  </si>
  <si>
    <t>Collateral received from counterparties, net of collateral paid to counterparties</t>
  </si>
  <si>
    <t>Fair Value, Inputs, Level 1 [Member] | Economic hedge Interest and Currency [Member]</t>
  </si>
  <si>
    <t>Equities</t>
  </si>
  <si>
    <t>Derivative Asset</t>
  </si>
  <si>
    <t>Fair Value, Inputs, Level 1 [Member] | Cash Equivalents NDT [Member]</t>
  </si>
  <si>
    <t>Fair Value, Inputs, Level 1 [Member] | Corporate Debt Securities [Member]</t>
  </si>
  <si>
    <t>Fair Value, Inputs, Level 1 [Member] | Private Equity Funds [Member]</t>
  </si>
  <si>
    <t>Fair Value, Inputs, Level 1 [Member] | Fixed Income Investments [Member]</t>
  </si>
  <si>
    <t>Fair Value, Inputs, Level 1 [Member] | Mutual Funds [Member]</t>
  </si>
  <si>
    <t>Fair Value, Inputs, Level 1 [Member] | 6311 Life Insurance [Member]</t>
  </si>
  <si>
    <t>Fair Value, Inputs, Level 1 [Member] | Fair Value, Measurements, Recurring [Member]</t>
  </si>
  <si>
    <t>Fair Value, Inputs, Level 1 [Member] | Fair Value, Measurements, Recurring [Member] | Commodity Derivative Liabilites [Member]</t>
  </si>
  <si>
    <t>Fair Value, Inputs, Level 1 [Member] | Fair Value, Measurements, Recurring [Member] | Economic Hedging Instrument Liabilites [Member]</t>
  </si>
  <si>
    <t>Fair Value, Inputs, Level 1 [Member] | Fair Value, Measurements, Recurring [Member] | Proprietary Trading Liabilities [Member]</t>
  </si>
  <si>
    <t>Fair Value, Inputs, Level 1 [Member] | Fair Value, Measurements, Recurring [Member] | Interestrateandforeigncurrencyderivativeliabilities [Member]</t>
  </si>
  <si>
    <t>Fair Value, Inputs, Level 1 [Member] | Fair Value, Measurements, Recurring [Member] | Effects of Netting and Allocation of Collateral Liabilites [Member]</t>
  </si>
  <si>
    <t>Fair Value, Inputs, Level 1 [Member] | Fair Value, Measurements, Recurring [Member] | Derivatives Designated As Hedging Instruments Liabilities [Domain]</t>
  </si>
  <si>
    <t>Fair Value, Inputs, Level 1 [Member] | Fair Value, Measurements, Recurring [Member] | EconomicHedgingInstrumentLiabilites1 [Member]</t>
  </si>
  <si>
    <t>Fair Value, Inputs, Level 1 [Member] | Fair Value, Measurements, Recurring [Member] | Proprietary Trading Liabilities Interest and FX [Domain]</t>
  </si>
  <si>
    <t>Fair Value, Inputs, Level 1 [Member] | Fair Value, Measurements, Recurring [Member] | Effect of Netting and Allocation of Collateral Interest Rate and FX Liabilities [Domain]</t>
  </si>
  <si>
    <t>Fair Value, Inputs, Level 1 [Member] | Fair Value, Measurements, Recurring [Member] | Commodity Derivative Assets [Member]</t>
  </si>
  <si>
    <t>Fair Value, Inputs, Level 1 [Member] | Fair Value, Measurements, Recurring [Member] | State and municipal debt [Domain]</t>
  </si>
  <si>
    <t>Fair Value, Inputs, Level 1 [Member] | Fair Value, Measurements, Recurring [Member] | Nuclear Decommissioning Trust Fund Investments [Member]</t>
  </si>
  <si>
    <t>Fair Value, Inputs, Level 1 [Member] | Fair Value, Measurements, Recurring [Member] | US Treasury and Government [Member]</t>
  </si>
  <si>
    <t>Fair Value, Inputs, Level 1 [Member] | Fair Value, Measurements, Recurring [Member] | Corporate Debt Securities [Member]</t>
  </si>
  <si>
    <t>Fair Value, Inputs, Level 1 [Member] | Fair Value, Measurements, Recurring [Member] | Foreign Government Debt Securities [Member]</t>
  </si>
  <si>
    <t>Fair Value, Inputs, Level 1 [Member] | Fair Value, Measurements, Recurring [Member] | Private Equity Funds [Member]</t>
  </si>
  <si>
    <t>Fair Value, Inputs, Level 1 [Member] | Fair Value, Measurements, Recurring [Member] | Real Estate Funds [Member]</t>
  </si>
  <si>
    <t>Fair Value, Inputs, Level 1 [Member] | Fair Value, Measurements, Recurring [Member] | Pledged Assets For Zion Station Decommissioning [Member]</t>
  </si>
  <si>
    <t>Fair Value, Inputs, Level 1 [Member] | Fair Value, Measurements, Recurring [Member] | Private Equity Funds, Domestic [Member]</t>
  </si>
  <si>
    <t>Fair Value, Inputs, Level 1 [Member] | Fair Value, Measurements, Recurring [Member] | Fixed Income Securities [Member]</t>
  </si>
  <si>
    <t>Fair Value, Inputs, Level 1 [Member] | Fair Value, Measurements, Recurring [Member] | Middle Market Lending [Member]</t>
  </si>
  <si>
    <t>Fair Value, Inputs, Level 1 [Member] | Fair Value, Measurements, Recurring [Member] | Cash Equivalents [Member]</t>
  </si>
  <si>
    <t>Fair Value, Inputs, Level 1 [Member] | Fair Value, Measurements, Recurring [Member] | Designated as Hedging Instrument [Member]</t>
  </si>
  <si>
    <t>Fair Value, Inputs, Level 1 [Member] | Fair Value, Measurements, Recurring [Member] | Other Investments [Member]</t>
  </si>
  <si>
    <t>Fair Value, Inputs, Level 1 [Member] | Fair Value, Measurements, Recurring [Member] | Proprietary Trading [Member]</t>
  </si>
  <si>
    <t>Fair Value, Inputs, Level 1 [Member] | Fair Value, Measurements, Recurring [Member] | Effects of netting and allocation of collateral [Member]</t>
  </si>
  <si>
    <t>Fair Value, Inputs, Level 1 [Member] | Fair Value, Measurements, Recurring [Member] | Interest rate and foreign currency derivative assets [Member]</t>
  </si>
  <si>
    <t>Fair Value, Inputs, Level 1 [Member] | Fair Value, Measurements, Recurring [Member] | Other Fixed Income [Member]</t>
  </si>
  <si>
    <t>Fair Value, Inputs, Level 1 [Member] | Fair Value, Measurements, Recurring [Member] | Other [Member]</t>
  </si>
  <si>
    <t>Fair Value, Inputs, Level 1 [Member] | Fair Value, Measurements, Recurring [Member] | Cash Equivalent Zion [Member]</t>
  </si>
  <si>
    <t>Fair Value, Inputs, Level 1 [Member] | Fair Value, Measurements, Recurring [Member] | Equity Funds Zion Decom [Member]</t>
  </si>
  <si>
    <t>Fair Value, Inputs, Level 1 [Member] | Fair Value, Measurements, Recurring [Member] | US Treasury And Government Zion Decom [Member]</t>
  </si>
  <si>
    <t>Fair Value, Inputs, Level 1 [Member] | Fair Value, Measurements, Recurring [Member] | CorporateDebtSecuritiesZoin Decom [Member]</t>
  </si>
  <si>
    <t>Fair Value, Inputs, Level 1 [Member] | Fair Value, Measurements, Recurring [Member] | Other Fixed income Zoin Decom [Member]</t>
  </si>
  <si>
    <t>Fair Value, Inputs, Level 1 [Member] | Fair Value, Measurements, Recurring [Member] | Fixed Income Securities Zion Decom [Member]</t>
  </si>
  <si>
    <t>Fair Value, Inputs, Level 1 [Member] | Fair Value, Measurements, Recurring [Member] | MiddleMarketLending Zoin Decom [Member]</t>
  </si>
  <si>
    <t>Fair Value, Inputs, Level 1 [Member] | Fair Value, Measurements, Recurring [Member] | Economic Hedging Instrument [Member]</t>
  </si>
  <si>
    <t>Fair Value, Inputs, Level 1 [Member] | Fair Value, Measurements, Recurring [Member] | Proprietary Trading Interest and Currency Derivative [Member]</t>
  </si>
  <si>
    <t>Fair Value, Inputs, Level 1 [Member] | Fair Value, Measurements, Recurring [Member] | Effectsofnettingandallocationofcollateral1 [Member]</t>
  </si>
  <si>
    <t>Fair Value, Inputs, Level 2 [Member]</t>
  </si>
  <si>
    <t>Fair Value, Inputs, Level 2 [Member] | Proprietary Trading Liabilities [Member]</t>
  </si>
  <si>
    <t>Fair Value, Inputs, Level 2 [Member] | Economic hedge Interest and Currency [Member]</t>
  </si>
  <si>
    <t>Fair Value, Inputs, Level 2 [Member] | Commodity Derivative Assets [Member]</t>
  </si>
  <si>
    <t>Fair Value, Inputs, Level 2 [Member] | Cash Equivalents NDT [Member]</t>
  </si>
  <si>
    <t>Fair Value, Inputs, Level 2 [Member] | Corporate Debt Securities [Member]</t>
  </si>
  <si>
    <t>Fair Value, Inputs, Level 2 [Member] | Private Equity Funds [Member]</t>
  </si>
  <si>
    <t>Fair Value, Inputs, Level 2 [Member] | Pledged Assets For Zion Station Decommissioning [Member]</t>
  </si>
  <si>
    <t>Fair Value, Inputs, Level 2 [Member] | Fixed Income Investments [Member]</t>
  </si>
  <si>
    <t>Fair Value, Inputs, Level 2 [Member] | Mutual Funds [Member]</t>
  </si>
  <si>
    <t>Fair Value, Inputs, Level 2 [Member] | 6311 Life Insurance [Member]</t>
  </si>
  <si>
    <t>Fair Value, Inputs, Level 2 [Member] | Designated as Hedging Instrument [Member]</t>
  </si>
  <si>
    <t>Fair Value, Inputs, Level 2 [Member] | Other Investments [Member]</t>
  </si>
  <si>
    <t>Fair Value, Inputs, Level 2 [Member] | Proprietary Trading [Member]</t>
  </si>
  <si>
    <t>Fair Value, Inputs, Level 2 [Member] | Effects of netting and allocation of collateral [Member]</t>
  </si>
  <si>
    <t>Fair Value, Inputs, Level 2 [Member] | Interest rate and foreign currency derivative assets [Member]</t>
  </si>
  <si>
    <t>Fair Value, Inputs, Level 2 [Member] | Equity Funds Zion Decom [Member]</t>
  </si>
  <si>
    <t>Fair Value, Inputs, Level 2 [Member] | US Treasury And Government Zion Decom [Member]</t>
  </si>
  <si>
    <t>Fair Value, Inputs, Level 2 [Member] | CorporateDebtSecuritiesZoin Decom [Member]</t>
  </si>
  <si>
    <t>Fair Value, Inputs, Level 2 [Member] | Other Fixed income Zoin Decom [Member]</t>
  </si>
  <si>
    <t>Fair Value, Inputs, Level 2 [Member] | Fixed Income Securities Zion Decom [Member]</t>
  </si>
  <si>
    <t>Fair Value, Inputs, Level 2 [Member] | MiddleMarketLending Zoin Decom [Member]</t>
  </si>
  <si>
    <t>Fair Value, Inputs, Level 2 [Member] | Economic Hedging Instrument [Member]</t>
  </si>
  <si>
    <t>Fair Value, Inputs, Level 2 [Member] | Proprietary Trading Interest and Currency Derivative [Member]</t>
  </si>
  <si>
    <t>Fair Value, Inputs, Level 2 [Member] | Effectsofnettingandallocationofcollateral1 [Member]</t>
  </si>
  <si>
    <t>Fair Value, Inputs, Level 2 [Member] | Fair Value, Measurements, Recurring [Member]</t>
  </si>
  <si>
    <t>Fair Value, Inputs, Level 2 [Member] | Fair Value, Measurements, Recurring [Member] | Commodity Derivative Liabilites [Member]</t>
  </si>
  <si>
    <t>Fair Value, Inputs, Level 2 [Member] | Fair Value, Measurements, Recurring [Member] | Economic Hedging Instrument Liabilites [Member]</t>
  </si>
  <si>
    <t>Fair Value, Inputs, Level 2 [Member] | Fair Value, Measurements, Recurring [Member] | Proprietary Trading Liabilities [Member]</t>
  </si>
  <si>
    <t>Fair Value, Inputs, Level 2 [Member] | Fair Value, Measurements, Recurring [Member] | Interestrateandforeigncurrencyderivativeliabilities [Member]</t>
  </si>
  <si>
    <t>Fair Value, Inputs, Level 2 [Member] | Fair Value, Measurements, Recurring [Member] | Effects of Netting and Allocation of Collateral Liabilites [Member]</t>
  </si>
  <si>
    <t>Fair Value, Inputs, Level 2 [Member] | Fair Value, Measurements, Recurring [Member] | Derivatives Designated As Hedging Instruments Liabilities [Domain]</t>
  </si>
  <si>
    <t>Fair Value, Inputs, Level 2 [Member] | Fair Value, Measurements, Recurring [Member] | EconomicHedgingInstrumentLiabilites1 [Member]</t>
  </si>
  <si>
    <t>Fair Value, Inputs, Level 2 [Member] | Fair Value, Measurements, Recurring [Member] | Proprietary Trading Liabilities Interest and FX [Domain]</t>
  </si>
  <si>
    <t>Fair Value, Inputs, Level 2 [Member] | Fair Value, Measurements, Recurring [Member] | Effect of Netting and Allocation of Collateral Interest Rate and FX Liabilities [Domain]</t>
  </si>
  <si>
    <t>Fair Value, Inputs, Level 2 [Member] | Fair Value, Measurements, Recurring [Member] | Commodity Derivative Assets [Member]</t>
  </si>
  <si>
    <t>Fair Value, Inputs, Level 2 [Member] | Fair Value, Measurements, Recurring [Member] | State and municipal debt [Domain]</t>
  </si>
  <si>
    <t>Fair Value, Inputs, Level 2 [Member] | Fair Value, Measurements, Recurring [Member] | Nuclear Decommissioning Trust Fund Investments [Member]</t>
  </si>
  <si>
    <t>Fair Value, Inputs, Level 2 [Member] | Fair Value, Measurements, Recurring [Member] | US Treasury and Government [Member]</t>
  </si>
  <si>
    <t>Fair Value, Inputs, Level 2 [Member] | Fair Value, Measurements, Recurring [Member] | Corporate Debt Securities [Member]</t>
  </si>
  <si>
    <t>Fair Value, Inputs, Level 2 [Member] | Fair Value, Measurements, Recurring [Member] | Foreign Government Debt Securities [Member]</t>
  </si>
  <si>
    <t>Fair Value, Inputs, Level 2 [Member] | Fair Value, Measurements, Recurring [Member] | Private Equity Funds [Member]</t>
  </si>
  <si>
    <t>Fair Value, Inputs, Level 2 [Member] | Fair Value, Measurements, Recurring [Member] | Real Estate Funds [Member]</t>
  </si>
  <si>
    <t>Fair Value, Inputs, Level 2 [Member] | Fair Value, Measurements, Recurring [Member] | Pledged Assets For Zion Station Decommissioning [Member]</t>
  </si>
  <si>
    <t>Fair Value, Inputs, Level 2 [Member] | Fair Value, Measurements, Recurring [Member] | Private Equity Funds, Domestic [Member]</t>
  </si>
  <si>
    <t>Fair Value, Inputs, Level 2 [Member] | Fair Value, Measurements, Recurring [Member] | Fixed Income Securities [Member]</t>
  </si>
  <si>
    <t>Fair Value, Inputs, Level 2 [Member] | Fair Value, Measurements, Recurring [Member] | Middle Market Lending [Member]</t>
  </si>
  <si>
    <t>Fair Value, Inputs, Level 2 [Member] | Fair Value, Measurements, Recurring [Member] | Cash Equivalents [Member]</t>
  </si>
  <si>
    <t>Fair Value, Inputs, Level 2 [Member] | Fair Value, Measurements, Recurring [Member] | Designated as Hedging Instrument [Member]</t>
  </si>
  <si>
    <t>Fair Value, Inputs, Level 2 [Member] | Fair Value, Measurements, Recurring [Member] | Other Investments [Member]</t>
  </si>
  <si>
    <t>Fair Value, Inputs, Level 2 [Member] | Fair Value, Measurements, Recurring [Member] | Proprietary Trading [Member]</t>
  </si>
  <si>
    <t>Fair Value, Inputs, Level 2 [Member] | Fair Value, Measurements, Recurring [Member] | Effects of netting and allocation of collateral [Member]</t>
  </si>
  <si>
    <t>Fair Value, Inputs, Level 2 [Member] | Fair Value, Measurements, Recurring [Member] | Interest rate and foreign currency derivative assets [Member]</t>
  </si>
  <si>
    <t>Fair Value, Inputs, Level 2 [Member] | Fair Value, Measurements, Recurring [Member] | Other Fixed Income [Member]</t>
  </si>
  <si>
    <t>Fair Value, Inputs, Level 2 [Member] | Fair Value, Measurements, Recurring [Member] | Other [Member]</t>
  </si>
  <si>
    <t>Fair Value, Inputs, Level 2 [Member] | Fair Value, Measurements, Recurring [Member] | Cash Equivalent Zion [Member]</t>
  </si>
  <si>
    <t>Fair Value, Inputs, Level 2 [Member] | Fair Value, Measurements, Recurring [Member] | Equity Funds Zion Decom [Member]</t>
  </si>
  <si>
    <t>Fair Value, Inputs, Level 2 [Member] | Fair Value, Measurements, Recurring [Member] | US Treasury And Government Zion Decom [Member]</t>
  </si>
  <si>
    <t>Fair Value, Inputs, Level 2 [Member] | Fair Value, Measurements, Recurring [Member] | CorporateDebtSecuritiesZoin Decom [Member]</t>
  </si>
  <si>
    <t>Fair Value, Inputs, Level 2 [Member] | Fair Value, Measurements, Recurring [Member] | Other Fixed income Zoin Decom [Member]</t>
  </si>
  <si>
    <t>Fair Value, Inputs, Level 2 [Member] | Fair Value, Measurements, Recurring [Member] | Fixed Income Securities Zion Decom [Member]</t>
  </si>
  <si>
    <t>Fair Value, Inputs, Level 2 [Member] | Fair Value, Measurements, Recurring [Member] | MiddleMarketLending Zoin Decom [Member]</t>
  </si>
  <si>
    <t>Fair Value, Inputs, Level 2 [Member] | Fair Value, Measurements, Recurring [Member] | Economic Hedging Instrument [Member]</t>
  </si>
  <si>
    <t>Fair Value, Inputs, Level 2 [Member] | Fair Value, Measurements, Recurring [Member] | Proprietary Trading Interest and Currency Derivative [Member]</t>
  </si>
  <si>
    <t>Fair Value, Inputs, Level 2 [Member] | Fair Value, Measurements, Recurring [Member] | Effectsofnettingandallocationofcollateral1 [Member]</t>
  </si>
  <si>
    <t>Fair Value, Inputs, Level 3 [Member]</t>
  </si>
  <si>
    <t>Fair Value, Inputs, Level 3 [Member] | Economic hedge Interest and Currency [Member]</t>
  </si>
  <si>
    <t>Fair Value, Inputs, Level 3 [Member] | Cash Equivalents NDT [Member]</t>
  </si>
  <si>
    <t>Fair Value, Inputs, Level 3 [Member] | Corporate Debt Securities [Member]</t>
  </si>
  <si>
    <t>Fair Value, Inputs, Level 3 [Member] | Private Equity Funds [Member]</t>
  </si>
  <si>
    <t>Fair Value, Inputs, Level 3 [Member] | Fixed Income Investments [Member]</t>
  </si>
  <si>
    <t>Fair Value, Inputs, Level 3 [Member] | Mutual Funds [Member]</t>
  </si>
  <si>
    <t>Fair Value, Inputs, Level 3 [Member] | 6311 Life Insurance [Member]</t>
  </si>
  <si>
    <t>Fair Value, Inputs, Level 3 [Member] | Fair Value, Measurements, Recurring [Member]</t>
  </si>
  <si>
    <t>Fair Value, Inputs, Level 3 [Member] | Fair Value, Measurements, Recurring [Member] | Commodity Derivative Liabilites [Member]</t>
  </si>
  <si>
    <t>Fair Value, Inputs, Level 3 [Member] | Fair Value, Measurements, Recurring [Member] | Economic Hedging Instrument Liabilites [Member]</t>
  </si>
  <si>
    <t>Fair Value, Inputs, Level 3 [Member] | Fair Value, Measurements, Recurring [Member] | Proprietary Trading Liabilities [Member]</t>
  </si>
  <si>
    <t>Fair Value, Inputs, Level 3 [Member] | Fair Value, Measurements, Recurring [Member] | Interestrateandforeigncurrencyderivativeliabilities [Member]</t>
  </si>
  <si>
    <t>Fair Value, Inputs, Level 3 [Member] | Fair Value, Measurements, Recurring [Member] | Effects of Netting and Allocation of Collateral Liabilites [Member]</t>
  </si>
  <si>
    <t>Fair Value, Inputs, Level 3 [Member] | Fair Value, Measurements, Recurring [Member] | Derivatives Designated As Hedging Instruments Liabilities [Domain]</t>
  </si>
  <si>
    <t>Fair Value, Inputs, Level 3 [Member] | Fair Value, Measurements, Recurring [Member] | EconomicHedgingInstrumentLiabilites1 [Member]</t>
  </si>
  <si>
    <t>Fair Value, Inputs, Level 3 [Member] | Fair Value, Measurements, Recurring [Member] | Proprietary Trading Liabilities Interest and FX [Domain]</t>
  </si>
  <si>
    <t>Fair Value, Inputs, Level 3 [Member] | Fair Value, Measurements, Recurring [Member] | Effect of Netting and Allocation of Collateral Interest Rate and FX Liabilities [Domain]</t>
  </si>
  <si>
    <t>Fair Value, Inputs, Level 3 [Member] | Fair Value, Measurements, Recurring [Member] | Commodity Derivative Assets [Member]</t>
  </si>
  <si>
    <t>Fair Value, Inputs, Level 3 [Member] | Fair Value, Measurements, Recurring [Member] | State and municipal debt [Domain]</t>
  </si>
  <si>
    <t>Fair Value, Inputs, Level 3 [Member] | Fair Value, Measurements, Recurring [Member] | Nuclear Decommissioning Trust Fund Investments [Member]</t>
  </si>
  <si>
    <t>Fair Value, Inputs, Level 3 [Member] | Fair Value, Measurements, Recurring [Member] | US Treasury and Government [Member]</t>
  </si>
  <si>
    <t>Fair Value, Inputs, Level 3 [Member] | Fair Value, Measurements, Recurring [Member] | Corporate Debt Securities [Member]</t>
  </si>
  <si>
    <t>Fair Value, Inputs, Level 3 [Member] | Fair Value, Measurements, Recurring [Member] | Foreign Government Debt Securities [Member]</t>
  </si>
  <si>
    <t>Fair Value, Inputs, Level 3 [Member] | Fair Value, Measurements, Recurring [Member] | Private Equity Funds [Member]</t>
  </si>
  <si>
    <t>Fair Value, Inputs, Level 3 [Member] | Fair Value, Measurements, Recurring [Member] | Real Estate Funds [Member]</t>
  </si>
  <si>
    <t>Fair Value, Inputs, Level 3 [Member] | Fair Value, Measurements, Recurring [Member] | Pledged Assets For Zion Station Decommissioning [Member]</t>
  </si>
  <si>
    <t>Fair Value, Inputs, Level 3 [Member] | Fair Value, Measurements, Recurring [Member] | Private Equity Funds, Domestic [Member]</t>
  </si>
  <si>
    <t>Fair Value, Inputs, Level 3 [Member] | Fair Value, Measurements, Recurring [Member] | Fixed Income Securities [Member]</t>
  </si>
  <si>
    <t>Fair Value, Inputs, Level 3 [Member] | Fair Value, Measurements, Recurring [Member] | Middle Market Lending [Member]</t>
  </si>
  <si>
    <t>Fair Value, Inputs, Level 3 [Member] | Fair Value, Measurements, Recurring [Member] | Cash Equivalents [Member]</t>
  </si>
  <si>
    <t>Fair Value, Inputs, Level 3 [Member] | Fair Value, Measurements, Recurring [Member] | Designated as Hedging Instrument [Member]</t>
  </si>
  <si>
    <t>Fair Value, Inputs, Level 3 [Member] | Fair Value, Measurements, Recurring [Member] | Other Investments [Member]</t>
  </si>
  <si>
    <t>Fair Value, Inputs, Level 3 [Member] | Fair Value, Measurements, Recurring [Member] | Proprietary Trading [Member]</t>
  </si>
  <si>
    <t>Fair Value, Inputs, Level 3 [Member] | Fair Value, Measurements, Recurring [Member] | Effects of netting and allocation of collateral [Member]</t>
  </si>
  <si>
    <t>Fair Value, Inputs, Level 3 [Member] | Fair Value, Measurements, Recurring [Member] | Interest rate and foreign currency derivative assets [Member]</t>
  </si>
  <si>
    <t>Fair Value, Inputs, Level 3 [Member] | Fair Value, Measurements, Recurring [Member] | Other Fixed Income [Member]</t>
  </si>
  <si>
    <t>Fair Value, Inputs, Level 3 [Member] | Fair Value, Measurements, Recurring [Member] | Other [Member]</t>
  </si>
  <si>
    <t>Fair Value, Inputs, Level 3 [Member] | Fair Value, Measurements, Recurring [Member] | Cash Equivalent Zion [Member]</t>
  </si>
  <si>
    <t>Fair Value, Inputs, Level 3 [Member] | Fair Value, Measurements, Recurring [Member] | Equity Funds Zion Decom [Member]</t>
  </si>
  <si>
    <t>Fair Value, Inputs, Level 3 [Member] | Fair Value, Measurements, Recurring [Member] | US Treasury And Government Zion Decom [Member]</t>
  </si>
  <si>
    <t>Fair Value, Inputs, Level 3 [Member] | Fair Value, Measurements, Recurring [Member] | CorporateDebtSecuritiesZoin Decom [Member]</t>
  </si>
  <si>
    <t>Fair Value, Inputs, Level 3 [Member] | Fair Value, Measurements, Recurring [Member] | Other Fixed income Zoin Decom [Member]</t>
  </si>
  <si>
    <t>Fair Value, Inputs, Level 3 [Member] | Fair Value, Measurements, Recurring [Member] | Fixed Income Securities Zion Decom [Member]</t>
  </si>
  <si>
    <t>Fair Value, Inputs, Level 3 [Member] | Fair Value, Measurements, Recurring [Member] | MiddleMarketLending Zoin Decom [Member]</t>
  </si>
  <si>
    <t>Fair Value, Inputs, Level 3 [Member] | Fair Value, Measurements, Recurring [Member] | Economic Hedging Instrument [Member]</t>
  </si>
  <si>
    <t>Fair Value, Inputs, Level 3 [Member] | Fair Value, Measurements, Recurring [Member] | Proprietary Trading Interest and Currency Derivative [Member]</t>
  </si>
  <si>
    <t>Fair Value, Inputs, Level 3 [Member] | Fair Value, Measurements, Recurring [Member] | Effectsofnettingandallocationofcollateral1 [Member]</t>
  </si>
  <si>
    <t>Fair Value, Assets and Liabilities Measured on Recurring Basis, Gain (Loss) Included in Earnings</t>
  </si>
  <si>
    <t>Exelon Generation Co L L C [Member] | Cash Equivalents NDT [Member]</t>
  </si>
  <si>
    <t>Exelon Generation Co L L C [Member] | Corporate Debt Securities [Member]</t>
  </si>
  <si>
    <t>Exelon Generation Co L L C [Member] | Private Equity Funds [Member]</t>
  </si>
  <si>
    <t>Exelon Generation Co L L C [Member] | Fixed Income Investments [Member]</t>
  </si>
  <si>
    <t>Exelon Generation Co L L C [Member] | Mutual Funds [Member]</t>
  </si>
  <si>
    <t>Exelon Generation Co L L C [Member] | 6311 Life Insurance [Member]</t>
  </si>
  <si>
    <t>Exelon Generation Co L L C [Member] | Fair Value, Measurements, Recurring [Member]</t>
  </si>
  <si>
    <t>Exelon Generation Co L L C [Member] | Fair Value, Measurements, Recurring [Member] | Commodity Derivative Liabilites [Member]</t>
  </si>
  <si>
    <t>Exelon Generation Co L L C [Member] | Fair Value, Measurements, Recurring [Member] | Economic Hedging Instrument Liabilites [Member]</t>
  </si>
  <si>
    <t>Exelon Generation Co L L C [Member] | Fair Value, Measurements, Recurring [Member] | Interestrateandforeigncurrencyderivativeliabilities [Member]</t>
  </si>
  <si>
    <t>Exelon Generation Co L L C [Member] | Fair Value, Measurements, Recurring [Member] | Effects of Netting and Allocation of Collateral Liabilites [Member]</t>
  </si>
  <si>
    <t>Exelon Generation Co L L C [Member] | Fair Value, Measurements, Recurring [Member] | Derivatives Designated As Hedging Instruments Liabilities [Domain]</t>
  </si>
  <si>
    <t>Exelon Generation Co L L C [Member] | Fair Value, Measurements, Recurring [Member] | EconomicHedgingInstrumentLiabilites1 [Member]</t>
  </si>
  <si>
    <t>Exelon Generation Co L L C [Member] | Fair Value, Measurements, Recurring [Member] | Proprietary Trading Liabilities Interest and FX [Domain]</t>
  </si>
  <si>
    <t>Exelon Generation Co L L C [Member] | Fair Value, Measurements, Recurring [Member] | Effect of Netting and Allocation of Collateral Interest Rate and FX Liabilities [Domain]</t>
  </si>
  <si>
    <t>Exelon Generation Co L L C [Member] | Fair Value, Measurements, Recurring [Member] | State and municipal debt [Domain]</t>
  </si>
  <si>
    <t>Exelon Generation Co L L C [Member] | Fair Value, Measurements, Recurring [Member] | Nuclear Decommissioning Trust Fund Investments [Member]</t>
  </si>
  <si>
    <t>Exelon Generation Co L L C [Member] | Fair Value, Measurements, Recurring [Member] | US Treasury and Government [Member]</t>
  </si>
  <si>
    <t>Exelon Generation Co L L C [Member] | Fair Value, Measurements, Recurring [Member] | Corporate Debt Securities [Member]</t>
  </si>
  <si>
    <t>Exelon Generation Co L L C [Member] | Fair Value, Measurements, Recurring [Member] | Foreign Government Debt Securities [Member]</t>
  </si>
  <si>
    <t>Exelon Generation Co L L C [Member] | Fair Value, Measurements, Recurring [Member] | Private Equity Funds [Member]</t>
  </si>
  <si>
    <t>Exelon Generation Co L L C [Member] | Fair Value, Measurements, Recurring [Member] | Real Estate Funds [Member]</t>
  </si>
  <si>
    <t>Exelon Generation Co L L C [Member] | Fair Value, Measurements, Recurring [Member] | Pledged Assets For Zion Station Decommissioning [Member]</t>
  </si>
  <si>
    <t>Exelon Generation Co L L C [Member] | Fair Value, Measurements, Recurring [Member] | Private Equity Funds, Domestic [Member]</t>
  </si>
  <si>
    <t>Exelon Generation Co L L C [Member] | Fair Value, Measurements, Recurring [Member] | Fixed Income Securities [Member]</t>
  </si>
  <si>
    <t>Exelon Generation Co L L C [Member] | Fair Value, Measurements, Recurring [Member] | Middle Market Lending [Member]</t>
  </si>
  <si>
    <t>Exelon Generation Co L L C [Member] | Fair Value, Measurements, Recurring [Member] | Cash Equivalents [Member]</t>
  </si>
  <si>
    <t>Exelon Generation Co L L C [Member] | Fair Value, Measurements, Recurring [Member] | Other Fixed Income [Member]</t>
  </si>
  <si>
    <t>Exelon Generation Co L L C [Member] | Fair Value, Measurements, Recurring [Member] | Other [Member]</t>
  </si>
  <si>
    <t>Exelon Generation Co L L C [Member] | Fair Value, Measurements, Recurring [Member] | Cash Equivalent Zion [Member]</t>
  </si>
  <si>
    <t>Exelon Generation Co L L C [Member] | Fair Value, Measurements, Recurring [Member] | MiddleMarketLending Zoin Decom [Member]</t>
  </si>
  <si>
    <t>Exelon Generation Co L L C [Member] | Fair Value, Inputs, Level 1 [Member]</t>
  </si>
  <si>
    <t>Exelon Generation Co L L C [Member] | Fair Value, Inputs, Level 1 [Member] | Economic hedge Interest and Currency [Member]</t>
  </si>
  <si>
    <t>Exelon Generation Co L L C [Member] | Fair Value, Inputs, Level 1 [Member] | Corporate Debt Securities [Member]</t>
  </si>
  <si>
    <t>Exelon Generation Co L L C [Member] | Fair Value, Inputs, Level 1 [Member] | Private Equity Funds [Member]</t>
  </si>
  <si>
    <t>Exelon Generation Co L L C [Member] | Fair Value, Inputs, Level 1 [Member] | Fixed Income Investments [Member]</t>
  </si>
  <si>
    <t>Exelon Generation Co L L C [Member] | Fair Value, Inputs, Level 1 [Member] | Mutual Funds [Member]</t>
  </si>
  <si>
    <t>Exelon Generation Co L L C [Member] | Fair Value, Inputs, Level 1 [Member] | 6311 Life Insurance [Member]</t>
  </si>
  <si>
    <t>Exelon Generation Co L L C [Member] | Fair Value, Inputs, Level 1 [Member] | Fair Value, Measurements, Recurring [Member]</t>
  </si>
  <si>
    <t>Exelon Generation Co L L C [Member] | Fair Value, Inputs, Level 1 [Member] | Fair Value, Measurements, Recurring [Member] | Commodity Derivative Liabilites [Member]</t>
  </si>
  <si>
    <t>Exelon Generation Co L L C [Member] | Fair Value, Inputs, Level 1 [Member] | Fair Value, Measurements, Recurring [Member] | Economic Hedging Instrument Liabilites [Member]</t>
  </si>
  <si>
    <t>Exelon Generation Co L L C [Member] | Fair Value, Inputs, Level 1 [Member] | Fair Value, Measurements, Recurring [Member] | Proprietary Trading Liabilities [Member]</t>
  </si>
  <si>
    <t>Exelon Generation Co L L C [Member] | Fair Value, Inputs, Level 1 [Member] | Fair Value, Measurements, Recurring [Member] | Interestrateandforeigncurrencyderivativeliabilities [Member]</t>
  </si>
  <si>
    <t>Exelon Generation Co L L C [Member] | Fair Value, Inputs, Level 1 [Member] | Fair Value, Measurements, Recurring [Member] | Effects of Netting and Allocation of Collateral Liabilites [Member]</t>
  </si>
  <si>
    <t>Exelon Generation Co L L C [Member] | Fair Value, Inputs, Level 1 [Member] | Fair Value, Measurements, Recurring [Member] | Derivatives Designated As Hedging Instruments Liabilities [Domain]</t>
  </si>
  <si>
    <t>Exelon Generation Co L L C [Member] | Fair Value, Inputs, Level 1 [Member] | Fair Value, Measurements, Recurring [Member] | EconomicHedgingInstrumentLiabilites1 [Member]</t>
  </si>
  <si>
    <t>Exelon Generation Co L L C [Member] | Fair Value, Inputs, Level 1 [Member] | Fair Value, Measurements, Recurring [Member] | Proprietary Trading Liabilities Interest and FX [Domain]</t>
  </si>
  <si>
    <t>Exelon Generation Co L L C [Member] | Fair Value, Inputs, Level 1 [Member] | Fair Value, Measurements, Recurring [Member] | Effect of Netting and Allocation of Collateral Interest Rate and FX Liabilities [Domain]</t>
  </si>
  <si>
    <t>Exelon Generation Co L L C [Member] | Fair Value, Inputs, Level 1 [Member] | Fair Value, Measurements, Recurring [Member] | Economic hedge Interest and Currency [Member]</t>
  </si>
  <si>
    <t>Exelon Generation Co L L C [Member] | Fair Value, Inputs, Level 1 [Member] | Fair Value, Measurements, Recurring [Member] | Commodity Derivative Assets [Member]</t>
  </si>
  <si>
    <t>Exelon Generation Co L L C [Member] | Fair Value, Inputs, Level 1 [Member] | Fair Value, Measurements, Recurring [Member] | State and municipal debt [Domain]</t>
  </si>
  <si>
    <t>Exelon Generation Co L L C [Member] | Fair Value, Inputs, Level 1 [Member] | Fair Value, Measurements, Recurring [Member] | Nuclear Decommissioning Trust Fund Investments [Member]</t>
  </si>
  <si>
    <t>Exelon Generation Co L L C [Member] | Fair Value, Inputs, Level 1 [Member] | Fair Value, Measurements, Recurring [Member] | Cash Equivalents NDT [Member]</t>
  </si>
  <si>
    <t>Exelon Generation Co L L C [Member] | Fair Value, Inputs, Level 1 [Member] | Fair Value, Measurements, Recurring [Member] | US Treasury and Government [Member]</t>
  </si>
  <si>
    <t>Exelon Generation Co L L C [Member] | Fair Value, Inputs, Level 1 [Member] | Fair Value, Measurements, Recurring [Member] | Corporate Debt Securities [Member]</t>
  </si>
  <si>
    <t>Exelon Generation Co L L C [Member] | Fair Value, Inputs, Level 1 [Member] | Fair Value, Measurements, Recurring [Member] | Foreign Government Debt Securities [Member]</t>
  </si>
  <si>
    <t>Exelon Generation Co L L C [Member] | Fair Value, Inputs, Level 1 [Member] | Fair Value, Measurements, Recurring [Member] | Other fixed income securitites member [Member]</t>
  </si>
  <si>
    <t>Exelon Generation Co L L C [Member] | Fair Value, Inputs, Level 1 [Member] | Fair Value, Measurements, Recurring [Member] | Private Equity Funds [Member]</t>
  </si>
  <si>
    <t>Exelon Generation Co L L C [Member] | Fair Value, Inputs, Level 1 [Member] | Fair Value, Measurements, Recurring [Member] | Real Estate Funds [Member]</t>
  </si>
  <si>
    <t>Exelon Generation Co L L C [Member] | Fair Value, Inputs, Level 1 [Member] | Fair Value, Measurements, Recurring [Member] | Pledged Assets For Zion Station Decommissioning [Member]</t>
  </si>
  <si>
    <t>Exelon Generation Co L L C [Member] | Fair Value, Inputs, Level 1 [Member] | Fair Value, Measurements, Recurring [Member] | Private Equity Funds, Domestic [Member]</t>
  </si>
  <si>
    <t>Exelon Generation Co L L C [Member] | Fair Value, Inputs, Level 1 [Member] | Fair Value, Measurements, Recurring [Member] | Fixed Income Securities [Member]</t>
  </si>
  <si>
    <t>Exelon Generation Co L L C [Member] | Fair Value, Inputs, Level 1 [Member] | Fair Value, Measurements, Recurring [Member] | Middle Market Lending [Member]</t>
  </si>
  <si>
    <t>Exelon Generation Co L L C [Member] | Fair Value, Inputs, Level 1 [Member] | Fair Value, Measurements, Recurring [Member] | Cash Equivalents [Member]</t>
  </si>
  <si>
    <t>Exelon Generation Co L L C [Member] | Fair Value, Inputs, Level 1 [Member] | Fair Value, Measurements, Recurring [Member] | Designated as Hedging Instrument [Member]</t>
  </si>
  <si>
    <t>Exelon Generation Co L L C [Member] | Fair Value, Inputs, Level 1 [Member] | Fair Value, Measurements, Recurring [Member] | Other Investments [Member]</t>
  </si>
  <si>
    <t>Exelon Generation Co L L C [Member] | Fair Value, Inputs, Level 1 [Member] | Fair Value, Measurements, Recurring [Member] | Economic Hedges [Member]</t>
  </si>
  <si>
    <t>Exelon Generation Co L L C [Member] | Fair Value, Inputs, Level 1 [Member] | Fair Value, Measurements, Recurring [Member] | Proprietary Trading [Member]</t>
  </si>
  <si>
    <t>Exelon Generation Co L L C [Member] | Fair Value, Inputs, Level 1 [Member] | Fair Value, Measurements, Recurring [Member] | Effects of netting and allocation of collateral [Member]</t>
  </si>
  <si>
    <t>Exelon Generation Co L L C [Member] | Fair Value, Inputs, Level 1 [Member] | Fair Value, Measurements, Recurring [Member] | Interest rate and foreign currency derivative assets [Member]</t>
  </si>
  <si>
    <t>Exelon Generation Co L L C [Member] | Fair Value, Inputs, Level 1 [Member] | Fair Value, Measurements, Recurring [Member] | Other Fixed Income [Member]</t>
  </si>
  <si>
    <t>Exelon Generation Co L L C [Member] | Fair Value, Inputs, Level 1 [Member] | Fair Value, Measurements, Recurring [Member] | Other [Member]</t>
  </si>
  <si>
    <t>Exelon Generation Co L L C [Member] | Fair Value, Inputs, Level 1 [Member] | Fair Value, Measurements, Recurring [Member] | Cash Equivalent Zion [Member]</t>
  </si>
  <si>
    <t>Exelon Generation Co L L C [Member] | Fair Value, Inputs, Level 1 [Member] | Fair Value, Measurements, Recurring [Member] | Equity Funds Zion Decom [Member]</t>
  </si>
  <si>
    <t>Exelon Generation Co L L C [Member] | Fair Value, Inputs, Level 1 [Member] | Fair Value, Measurements, Recurring [Member] | US Treasury And Government Zion Decom [Member]</t>
  </si>
  <si>
    <t>Exelon Generation Co L L C [Member] | Fair Value, Inputs, Level 1 [Member] | Fair Value, Measurements, Recurring [Member] | CorporateDebtSecuritiesZoin Decom [Member]</t>
  </si>
  <si>
    <t>Exelon Generation Co L L C [Member] | Fair Value, Inputs, Level 1 [Member] | Fair Value, Measurements, Recurring [Member] | Other Fixed income Zoin Decom [Member]</t>
  </si>
  <si>
    <t>Exelon Generation Co L L C [Member] | Fair Value, Inputs, Level 1 [Member] | Fair Value, Measurements, Recurring [Member] | Fixed Income Securities Zion Decom [Member]</t>
  </si>
  <si>
    <t>Exelon Generation Co L L C [Member] | Fair Value, Inputs, Level 1 [Member] | Fair Value, Measurements, Recurring [Member] | MiddleMarketLending Zoin Decom [Member]</t>
  </si>
  <si>
    <t>Exelon Generation Co L L C [Member] | Fair Value, Inputs, Level 1 [Member] | Fair Value, Measurements, Recurring [Member] | Economic Hedging Instrument [Member]</t>
  </si>
  <si>
    <t>Exelon Generation Co L L C [Member] | Fair Value, Inputs, Level 1 [Member] | Fair Value, Measurements, Recurring [Member] | Proprietary Trading Interest and Currency Derivative [Member]</t>
  </si>
  <si>
    <t>Exelon Generation Co L L C [Member] | Fair Value, Inputs, Level 1 [Member] | Fair Value, Measurements, Recurring [Member] | Effectsofnettingandallocationofcollateral1 [Member]</t>
  </si>
  <si>
    <t>Exelon Generation Co L L C [Member] | Fair Value, Inputs, Level 2 [Member]</t>
  </si>
  <si>
    <t>Exelon Generation Co L L C [Member] | Fair Value, Inputs, Level 2 [Member] | Proprietary Trading Liabilities [Member]</t>
  </si>
  <si>
    <t>Exelon Generation Co L L C [Member] | Fair Value, Inputs, Level 2 [Member] | Economic hedge Interest and Currency [Member]</t>
  </si>
  <si>
    <t>Exelon Generation Co L L C [Member] | Fair Value, Inputs, Level 2 [Member] | Commodity Derivative Assets [Member]</t>
  </si>
  <si>
    <t>Exelon Generation Co L L C [Member] | Fair Value, Inputs, Level 2 [Member] | Corporate Debt Securities [Member]</t>
  </si>
  <si>
    <t>Exelon Generation Co L L C [Member] | Fair Value, Inputs, Level 2 [Member] | Private Equity Funds [Member]</t>
  </si>
  <si>
    <t>Exelon Generation Co L L C [Member] | Fair Value, Inputs, Level 2 [Member] | Fixed Income Investments [Member]</t>
  </si>
  <si>
    <t>Exelon Generation Co L L C [Member] | Fair Value, Inputs, Level 2 [Member] | Mutual Funds [Member]</t>
  </si>
  <si>
    <t>Exelon Generation Co L L C [Member] | Fair Value, Inputs, Level 2 [Member] | 6311 Life Insurance [Member]</t>
  </si>
  <si>
    <t>Exelon Generation Co L L C [Member] | Fair Value, Inputs, Level 2 [Member] | Designated as Hedging Instrument [Member]</t>
  </si>
  <si>
    <t>Exelon Generation Co L L C [Member] | Fair Value, Inputs, Level 2 [Member] | Other Investments [Member]</t>
  </si>
  <si>
    <t>Exelon Generation Co L L C [Member] | Fair Value, Inputs, Level 2 [Member] | Economic Hedges [Member]</t>
  </si>
  <si>
    <t>Exelon Generation Co L L C [Member] | Fair Value, Inputs, Level 2 [Member] | Proprietary Trading [Member]</t>
  </si>
  <si>
    <t>Exelon Generation Co L L C [Member] | Fair Value, Inputs, Level 2 [Member] | Effects of netting and allocation of collateral [Member]</t>
  </si>
  <si>
    <t>Exelon Generation Co L L C [Member] | Fair Value, Inputs, Level 2 [Member] | Interest rate and foreign currency derivative assets [Member]</t>
  </si>
  <si>
    <t>Exelon Generation Co L L C [Member] | Fair Value, Inputs, Level 2 [Member] | Economic Hedging Instrument [Member]</t>
  </si>
  <si>
    <t>Exelon Generation Co L L C [Member] | Fair Value, Inputs, Level 2 [Member] | Proprietary Trading Interest and Currency Derivative [Member]</t>
  </si>
  <si>
    <t>Exelon Generation Co L L C [Member] | Fair Value, Inputs, Level 2 [Member] | Effectsofnettingandallocationofcollateral1 [Member]</t>
  </si>
  <si>
    <t>Exelon Generation Co L L C [Member] | Fair Value, Inputs, Level 2 [Member] | Fair Value, Measurements, Recurring [Member]</t>
  </si>
  <si>
    <t>Exelon Generation Co L L C [Member] | Fair Value, Inputs, Level 2 [Member] | Fair Value, Measurements, Recurring [Member] | Commodity Derivative Liabilites [Member]</t>
  </si>
  <si>
    <t>Exelon Generation Co L L C [Member] | Fair Value, Inputs, Level 2 [Member] | Fair Value, Measurements, Recurring [Member] | Economic Hedging Instrument Liabilites [Member]</t>
  </si>
  <si>
    <t>Exelon Generation Co L L C [Member] | Fair Value, Inputs, Level 2 [Member] | Fair Value, Measurements, Recurring [Member] | Proprietary Trading Liabilities [Member]</t>
  </si>
  <si>
    <t>Exelon Generation Co L L C [Member] | Fair Value, Inputs, Level 2 [Member] | Fair Value, Measurements, Recurring [Member] | Interestrateandforeigncurrencyderivativeliabilities [Member]</t>
  </si>
  <si>
    <t>Exelon Generation Co L L C [Member] | Fair Value, Inputs, Level 2 [Member] | Fair Value, Measurements, Recurring [Member] | Effects of Netting and Allocation of Collateral Liabilites [Member]</t>
  </si>
  <si>
    <t>Exelon Generation Co L L C [Member] | Fair Value, Inputs, Level 2 [Member] | Fair Value, Measurements, Recurring [Member] | Derivatives Designated As Hedging Instruments Liabilities [Domain]</t>
  </si>
  <si>
    <t>Exelon Generation Co L L C [Member] | Fair Value, Inputs, Level 2 [Member] | Fair Value, Measurements, Recurring [Member] | EconomicHedgingInstrumentLiabilites1 [Member]</t>
  </si>
  <si>
    <t>Exelon Generation Co L L C [Member] | Fair Value, Inputs, Level 2 [Member] | Fair Value, Measurements, Recurring [Member] | Proprietary Trading Liabilities Interest and FX [Domain]</t>
  </si>
  <si>
    <t>Exelon Generation Co L L C [Member] | Fair Value, Inputs, Level 2 [Member] | Fair Value, Measurements, Recurring [Member] | Effect of Netting and Allocation of Collateral Interest Rate and FX Liabilities [Domain]</t>
  </si>
  <si>
    <t>Exelon Generation Co L L C [Member] | Fair Value, Inputs, Level 2 [Member] | Fair Value, Measurements, Recurring [Member] | Economic hedge Interest and Currency [Member]</t>
  </si>
  <si>
    <t>Exelon Generation Co L L C [Member] | Fair Value, Inputs, Level 2 [Member] | Fair Value, Measurements, Recurring [Member] | Commodity Derivative Assets [Member]</t>
  </si>
  <si>
    <t>Exelon Generation Co L L C [Member] | Fair Value, Inputs, Level 2 [Member] | Fair Value, Measurements, Recurring [Member] | State and municipal debt [Domain]</t>
  </si>
  <si>
    <t>Exelon Generation Co L L C [Member] | Fair Value, Inputs, Level 2 [Member] | Fair Value, Measurements, Recurring [Member] | Nuclear Decommissioning Trust Fund Investments [Member]</t>
  </si>
  <si>
    <t>Exelon Generation Co L L C [Member] | Fair Value, Inputs, Level 2 [Member] | Fair Value, Measurements, Recurring [Member] | US Treasury and Government [Member]</t>
  </si>
  <si>
    <t>Exelon Generation Co L L C [Member] | Fair Value, Inputs, Level 2 [Member] | Fair Value, Measurements, Recurring [Member] | Corporate Debt Securities [Member]</t>
  </si>
  <si>
    <t>Exelon Generation Co L L C [Member] | Fair Value, Inputs, Level 2 [Member] | Fair Value, Measurements, Recurring [Member] | Foreign Government Debt Securities [Member]</t>
  </si>
  <si>
    <t>Exelon Generation Co L L C [Member] | Fair Value, Inputs, Level 2 [Member] | Fair Value, Measurements, Recurring [Member] | Private Equity Funds [Member]</t>
  </si>
  <si>
    <t>Exelon Generation Co L L C [Member] | Fair Value, Inputs, Level 2 [Member] | Fair Value, Measurements, Recurring [Member] | Real Estate Funds [Member]</t>
  </si>
  <si>
    <t>Exelon Generation Co L L C [Member] | Fair Value, Inputs, Level 2 [Member] | Fair Value, Measurements, Recurring [Member] | Pledged Assets For Zion Station Decommissioning [Member]</t>
  </si>
  <si>
    <t>Exelon Generation Co L L C [Member] | Fair Value, Inputs, Level 2 [Member] | Fair Value, Measurements, Recurring [Member] | Private Equity Funds, Domestic [Member]</t>
  </si>
  <si>
    <t>Exelon Generation Co L L C [Member] | Fair Value, Inputs, Level 2 [Member] | Fair Value, Measurements, Recurring [Member] | Fixed Income Securities [Member]</t>
  </si>
  <si>
    <t>Exelon Generation Co L L C [Member] | Fair Value, Inputs, Level 2 [Member] | Fair Value, Measurements, Recurring [Member] | Middle Market Lending [Member]</t>
  </si>
  <si>
    <t>Exelon Generation Co L L C [Member] | Fair Value, Inputs, Level 2 [Member] | Fair Value, Measurements, Recurring [Member] | Cash Equivalents [Member]</t>
  </si>
  <si>
    <t>Exelon Generation Co L L C [Member] | Fair Value, Inputs, Level 2 [Member] | Fair Value, Measurements, Recurring [Member] | Designated as Hedging Instrument [Member]</t>
  </si>
  <si>
    <t>Exelon Generation Co L L C [Member] | Fair Value, Inputs, Level 2 [Member] | Fair Value, Measurements, Recurring [Member] | Other Investments [Member]</t>
  </si>
  <si>
    <t>Exelon Generation Co L L C [Member] | Fair Value, Inputs, Level 2 [Member] | Fair Value, Measurements, Recurring [Member] | Economic Hedges [Member]</t>
  </si>
  <si>
    <t>Exelon Generation Co L L C [Member] | Fair Value, Inputs, Level 2 [Member] | Fair Value, Measurements, Recurring [Member] | Proprietary Trading [Member]</t>
  </si>
  <si>
    <t>Exelon Generation Co L L C [Member] | Fair Value, Inputs, Level 2 [Member] | Fair Value, Measurements, Recurring [Member] | Effects of netting and allocation of collateral [Member]</t>
  </si>
  <si>
    <t>Exelon Generation Co L L C [Member] | Fair Value, Inputs, Level 2 [Member] | Fair Value, Measurements, Recurring [Member] | Interest rate and foreign currency derivative assets [Member]</t>
  </si>
  <si>
    <t>Exelon Generation Co L L C [Member] | Fair Value, Inputs, Level 2 [Member] | Fair Value, Measurements, Recurring [Member] | Other Fixed Income [Member]</t>
  </si>
  <si>
    <t>Exelon Generation Co L L C [Member] | Fair Value, Inputs, Level 2 [Member] | Fair Value, Measurements, Recurring [Member] | Other [Member]</t>
  </si>
  <si>
    <t>Exelon Generation Co L L C [Member] | Fair Value, Inputs, Level 2 [Member] | Fair Value, Measurements, Recurring [Member] | Cash Equivalent Zion [Member]</t>
  </si>
  <si>
    <t>Exelon Generation Co L L C [Member] | Fair Value, Inputs, Level 2 [Member] | Fair Value, Measurements, Recurring [Member] | Equity Funds Zion Decom [Member]</t>
  </si>
  <si>
    <t>Exelon Generation Co L L C [Member] | Fair Value, Inputs, Level 2 [Member] | Fair Value, Measurements, Recurring [Member] | US Treasury And Government Zion Decom [Member]</t>
  </si>
  <si>
    <t>Exelon Generation Co L L C [Member] | Fair Value, Inputs, Level 2 [Member] | Fair Value, Measurements, Recurring [Member] | CorporateDebtSecuritiesZoin Decom [Member]</t>
  </si>
  <si>
    <t>Exelon Generation Co L L C [Member] | Fair Value, Inputs, Level 2 [Member] | Fair Value, Measurements, Recurring [Member] | Other Fixed income Zoin Decom [Member]</t>
  </si>
  <si>
    <t>Exelon Generation Co L L C [Member] | Fair Value, Inputs, Level 2 [Member] | Fair Value, Measurements, Recurring [Member] | Fixed Income Securities Zion Decom [Member]</t>
  </si>
  <si>
    <t>Exelon Generation Co L L C [Member] | Fair Value, Inputs, Level 2 [Member] | Fair Value, Measurements, Recurring [Member] | MiddleMarketLending Zoin Decom [Member]</t>
  </si>
  <si>
    <t>Exelon Generation Co L L C [Member] | Fair Value, Inputs, Level 2 [Member] | Fair Value, Measurements, Recurring [Member] | Economic Hedging Instrument [Member]</t>
  </si>
  <si>
    <t>Exelon Generation Co L L C [Member] | Fair Value, Inputs, Level 2 [Member] | Fair Value, Measurements, Recurring [Member] | Proprietary Trading Interest and Currency Derivative [Member]</t>
  </si>
  <si>
    <t>Exelon Generation Co L L C [Member] | Fair Value, Inputs, Level 2 [Member] | Fair Value, Measurements, Recurring [Member] | Effectsofnettingandallocationofcollateral1 [Member]</t>
  </si>
  <si>
    <t>Exelon Generation Co L L C [Member] | Fair Value, Inputs, Level 3 [Member]</t>
  </si>
  <si>
    <t>Exelon Generation Co L L C [Member] | Fair Value, Inputs, Level 3 [Member] | Economic hedge Interest and Currency [Member]</t>
  </si>
  <si>
    <t>Exelon Generation Co L L C [Member] | Fair Value, Inputs, Level 3 [Member] | Corporate Debt Securities [Member]</t>
  </si>
  <si>
    <t>Exelon Generation Co L L C [Member] | Fair Value, Inputs, Level 3 [Member] | Private Equity Funds [Member]</t>
  </si>
  <si>
    <t>Exelon Generation Co L L C [Member] | Fair Value, Inputs, Level 3 [Member] | Fixed Income Investments [Member]</t>
  </si>
  <si>
    <t>Exelon Generation Co L L C [Member] | Fair Value, Inputs, Level 3 [Member] | Mutual Funds [Member]</t>
  </si>
  <si>
    <t>Exelon Generation Co L L C [Member] | Fair Value, Inputs, Level 3 [Member] | 6311 Life Insurance [Member]</t>
  </si>
  <si>
    <t>Exelon Generation Co L L C [Member] | Fair Value, Inputs, Level 3 [Member] | Fair Value, Measurements, Recurring [Member]</t>
  </si>
  <si>
    <t>Exelon Generation Co L L C [Member] | Fair Value, Inputs, Level 3 [Member] | Fair Value, Measurements, Recurring [Member] | Commodity Derivative Liabilites [Member]</t>
  </si>
  <si>
    <t>Exelon Generation Co L L C [Member] | Fair Value, Inputs, Level 3 [Member] | Fair Value, Measurements, Recurring [Member] | Economic Hedging Instrument Liabilites [Member]</t>
  </si>
  <si>
    <t>Exelon Generation Co L L C [Member] | Fair Value, Inputs, Level 3 [Member] | Fair Value, Measurements, Recurring [Member] | Proprietary Trading Liabilities [Member]</t>
  </si>
  <si>
    <t>Exelon Generation Co L L C [Member] | Fair Value, Inputs, Level 3 [Member] | Fair Value, Measurements, Recurring [Member] | Interestrateandforeigncurrencyderivativeliabilities [Member]</t>
  </si>
  <si>
    <t>Exelon Generation Co L L C [Member] | Fair Value, Inputs, Level 3 [Member] | Fair Value, Measurements, Recurring [Member] | Effects of Netting and Allocation of Collateral Liabilites [Member]</t>
  </si>
  <si>
    <t>Exelon Generation Co L L C [Member] | Fair Value, Inputs, Level 3 [Member] | Fair Value, Measurements, Recurring [Member] | Derivatives Designated As Hedging Instruments Liabilities [Domain]</t>
  </si>
  <si>
    <t>Exelon Generation Co L L C [Member] | Fair Value, Inputs, Level 3 [Member] | Fair Value, Measurements, Recurring [Member] | EconomicHedgingInstrumentLiabilites1 [Member]</t>
  </si>
  <si>
    <t>Exelon Generation Co L L C [Member] | Fair Value, Inputs, Level 3 [Member] | Fair Value, Measurements, Recurring [Member] | Proprietary Trading Liabilities Interest and FX [Domain]</t>
  </si>
  <si>
    <t>Exelon Generation Co L L C [Member] | Fair Value, Inputs, Level 3 [Member] | Fair Value, Measurements, Recurring [Member] | Effect of Netting and Allocation of Collateral Interest Rate and FX Liabilities [Domain]</t>
  </si>
  <si>
    <t>Exelon Generation Co L L C [Member] | Fair Value, Inputs, Level 3 [Member] | Fair Value, Measurements, Recurring [Member] | Economic hedge Interest and Currency [Member]</t>
  </si>
  <si>
    <t>Exelon Generation Co L L C [Member] | Fair Value, Inputs, Level 3 [Member] | Fair Value, Measurements, Recurring [Member] | Commodity Derivative Assets [Member]</t>
  </si>
  <si>
    <t>Exelon Generation Co L L C [Member] | Fair Value, Inputs, Level 3 [Member] | Fair Value, Measurements, Recurring [Member] | State and municipal debt [Domain]</t>
  </si>
  <si>
    <t>Exelon Generation Co L L C [Member] | Fair Value, Inputs, Level 3 [Member] | Fair Value, Measurements, Recurring [Member] | Nuclear Decommissioning Trust Fund Investments [Member]</t>
  </si>
  <si>
    <t>Exelon Generation Co L L C [Member] | Fair Value, Inputs, Level 3 [Member] | Fair Value, Measurements, Recurring [Member] | US Treasury and Government [Member]</t>
  </si>
  <si>
    <t>Exelon Generation Co L L C [Member] | Fair Value, Inputs, Level 3 [Member] | Fair Value, Measurements, Recurring [Member] | Corporate Debt Securities [Member]</t>
  </si>
  <si>
    <t>Exelon Generation Co L L C [Member] | Fair Value, Inputs, Level 3 [Member] | Fair Value, Measurements, Recurring [Member] | Foreign Government Debt Securities [Member]</t>
  </si>
  <si>
    <t>Exelon Generation Co L L C [Member] | Fair Value, Inputs, Level 3 [Member] | Fair Value, Measurements, Recurring [Member] | Private Equity Funds [Member]</t>
  </si>
  <si>
    <t>Exelon Generation Co L L C [Member] | Fair Value, Inputs, Level 3 [Member] | Fair Value, Measurements, Recurring [Member] | Real Estate Funds [Member]</t>
  </si>
  <si>
    <t>Exelon Generation Co L L C [Member] | Fair Value, Inputs, Level 3 [Member] | Fair Value, Measurements, Recurring [Member] | Pledged Assets For Zion Station Decommissioning [Member]</t>
  </si>
  <si>
    <t>Exelon Generation Co L L C [Member] | Fair Value, Inputs, Level 3 [Member] | Fair Value, Measurements, Recurring [Member] | Private Equity Funds, Domestic [Member]</t>
  </si>
  <si>
    <t>Exelon Generation Co L L C [Member] | Fair Value, Inputs, Level 3 [Member] | Fair Value, Measurements, Recurring [Member] | Fixed Income Securities [Member]</t>
  </si>
  <si>
    <t>Exelon Generation Co L L C [Member] | Fair Value, Inputs, Level 3 [Member] | Fair Value, Measurements, Recurring [Member] | Middle Market Lending [Member]</t>
  </si>
  <si>
    <t>Exelon Generation Co L L C [Member] | Fair Value, Inputs, Level 3 [Member] | Fair Value, Measurements, Recurring [Member] | Cash Equivalents [Member]</t>
  </si>
  <si>
    <t>Exelon Generation Co L L C [Member] | Fair Value, Inputs, Level 3 [Member] | Fair Value, Measurements, Recurring [Member] | Designated as Hedging Instrument [Member]</t>
  </si>
  <si>
    <t>Exelon Generation Co L L C [Member] | Fair Value, Inputs, Level 3 [Member] | Fair Value, Measurements, Recurring [Member] | Other Investments [Member]</t>
  </si>
  <si>
    <t>Exelon Generation Co L L C [Member] | Fair Value, Inputs, Level 3 [Member] | Fair Value, Measurements, Recurring [Member] | Economic Hedges [Member]</t>
  </si>
  <si>
    <t>Exelon Generation Co L L C [Member] | Fair Value, Inputs, Level 3 [Member] | Fair Value, Measurements, Recurring [Member] | Proprietary Trading [Member]</t>
  </si>
  <si>
    <t>Exelon Generation Co L L C [Member] | Fair Value, Inputs, Level 3 [Member] | Fair Value, Measurements, Recurring [Member] | Effects of netting and allocation of collateral [Member]</t>
  </si>
  <si>
    <t>Exelon Generation Co L L C [Member] | Fair Value, Inputs, Level 3 [Member] | Fair Value, Measurements, Recurring [Member] | Interest rate and foreign currency derivative assets [Member]</t>
  </si>
  <si>
    <t>Exelon Generation Co L L C [Member] | Fair Value, Inputs, Level 3 [Member] | Fair Value, Measurements, Recurring [Member] | Other Fixed Income [Member]</t>
  </si>
  <si>
    <t>Exelon Generation Co L L C [Member] | Fair Value, Inputs, Level 3 [Member] | Fair Value, Measurements, Recurring [Member] | Other [Member]</t>
  </si>
  <si>
    <t>Exelon Generation Co L L C [Member] | Fair Value, Inputs, Level 3 [Member] | Fair Value, Measurements, Recurring [Member] | Cash Equivalent Zion [Member]</t>
  </si>
  <si>
    <t>Exelon Generation Co L L C [Member] | Fair Value, Inputs, Level 3 [Member] | Fair Value, Measurements, Recurring [Member] | Equity Funds Zion Decom [Member]</t>
  </si>
  <si>
    <t>Exelon Generation Co L L C [Member] | Fair Value, Inputs, Level 3 [Member] | Fair Value, Measurements, Recurring [Member] | US Treasury And Government Zion Decom [Member]</t>
  </si>
  <si>
    <t>Exelon Generation Co L L C [Member] | Fair Value, Inputs, Level 3 [Member] | Fair Value, Measurements, Recurring [Member] | CorporateDebtSecuritiesZoin Decom [Member]</t>
  </si>
  <si>
    <t>Exelon Generation Co L L C [Member] | Fair Value, Inputs, Level 3 [Member] | Fair Value, Measurements, Recurring [Member] | Other Fixed income Zoin Decom [Member]</t>
  </si>
  <si>
    <t>Exelon Generation Co L L C [Member] | Fair Value, Inputs, Level 3 [Member] | Fair Value, Measurements, Recurring [Member] | Fixed Income Securities Zion Decom [Member]</t>
  </si>
  <si>
    <t>Exelon Generation Co L L C [Member] | Fair Value, Inputs, Level 3 [Member] | Fair Value, Measurements, Recurring [Member] | MiddleMarketLending Zoin Decom [Member]</t>
  </si>
  <si>
    <t>Exelon Generation Co L L C [Member] | Fair Value, Inputs, Level 3 [Member] | Fair Value, Measurements, Recurring [Member] | Economic Hedging Instrument [Member]</t>
  </si>
  <si>
    <t>Exelon Generation Co L L C [Member] | Fair Value, Inputs, Level 3 [Member] | Fair Value, Measurements, Recurring [Member] | Proprietary Trading Interest and Currency Derivative [Member]</t>
  </si>
  <si>
    <t>Exelon Generation Co L L C [Member] | Fair Value, Inputs, Level 3 [Member] | Fair Value, Measurements, Recurring [Member] | Effectsofnettingandallocationofcollateral1 [Member]</t>
  </si>
  <si>
    <t>Pepco Holdings, LLC [Member] | Fair Value, Measurements, Recurring [Member] | Successor [Member]</t>
  </si>
  <si>
    <t>Derivative Liability</t>
  </si>
  <si>
    <t>Pepco Holdings, LLC [Member] | Fair Value, Measurements, Recurring [Member] | Successor [Member] | Economic Hedging Instrument Liabilites [Member]</t>
  </si>
  <si>
    <t>Pepco Holdings, LLC [Member] | Fair Value, Measurements, Recurring [Member] | Successor [Member] | Effects of Netting and Allocation of Collateral Liabilites [Member]</t>
  </si>
  <si>
    <t>Pepco Holdings, LLC [Member] | Fair Value, Measurements, Recurring [Member] | Successor [Member] | Rabbi Trust Investments [Member]</t>
  </si>
  <si>
    <t>Pepco Holdings, LLC [Member] | Fair Value, Measurements, Recurring [Member] | Successor [Member] | Cash Equivalents [Member]</t>
  </si>
  <si>
    <t>Pepco Holdings, LLC [Member] | Fair Value, Measurements, Recurring [Member] | Successor [Member] | Fixed Income Investments [Member]</t>
  </si>
  <si>
    <t>Pepco Holdings, LLC [Member] | Fair Value, Measurements, Recurring [Member] | Successor [Member] | Cash Surrender Value [Member]</t>
  </si>
  <si>
    <t>Pepco Holdings, LLC [Member] | Fair Value, Measurements, Recurring [Member] | Predecessor [Member]</t>
  </si>
  <si>
    <t>Pepco Holdings, LLC [Member] | Fair Value, Measurements, Recurring [Member] | Predecessor [Member] | Economic Hedging Instrument Liabilites [Member]</t>
  </si>
  <si>
    <t>Pepco Holdings, LLC [Member] | Fair Value, Measurements, Recurring [Member] | Predecessor [Member] | Effects of Netting and Allocation of Collateral Liabilites [Member]</t>
  </si>
  <si>
    <t>Pepco Holdings, LLC [Member] | Fair Value, Measurements, Recurring [Member] | Predecessor [Member] | Rabbi Trust Investments [Member]</t>
  </si>
  <si>
    <t>Pepco Holdings, LLC [Member] | Fair Value, Measurements, Recurring [Member] | Predecessor [Member] | Cash Equivalents [Member]</t>
  </si>
  <si>
    <t>Pepco Holdings, LLC [Member] | Fair Value, Measurements, Recurring [Member] | Predecessor [Member] | Fixed Income Investments [Member]</t>
  </si>
  <si>
    <t>Pepco Holdings, LLC [Member] | Fair Value, Measurements, Recurring [Member] | Predecessor [Member] | Cash Surrender Value [Member]</t>
  </si>
  <si>
    <t>Pepco Holdings, LLC [Member] | Fair Value, Inputs, Level 1 [Member] | Fair Value, Measurements, Recurring [Member] | Successor [Member]</t>
  </si>
  <si>
    <t>Pepco Holdings, LLC [Member] | Fair Value, Inputs, Level 1 [Member] | Fair Value, Measurements, Recurring [Member] | Successor [Member] | Economic Hedging Instrument Liabilites [Member]</t>
  </si>
  <si>
    <t>Pepco Holdings, LLC [Member] | Fair Value, Inputs, Level 1 [Member] | Fair Value, Measurements, Recurring [Member] | Successor [Member] | Effects of Netting and Allocation of Collateral Liabilites [Member]</t>
  </si>
  <si>
    <t>Pepco Holdings, LLC [Member] | Fair Value, Inputs, Level 1 [Member] | Fair Value, Measurements, Recurring [Member] | Successor [Member] | Rabbi Trust Investments [Member]</t>
  </si>
  <si>
    <t>Pepco Holdings, LLC [Member] | Fair Value, Inputs, Level 1 [Member] | Fair Value, Measurements, Recurring [Member] | Successor [Member] | Cash Equivalents [Member]</t>
  </si>
  <si>
    <t>Pepco Holdings, LLC [Member] | Fair Value, Inputs, Level 1 [Member] | Fair Value, Measurements, Recurring [Member] | Successor [Member] | Fixed Income Investments [Member]</t>
  </si>
  <si>
    <t>Pepco Holdings, LLC [Member] | Fair Value, Inputs, Level 1 [Member] | Fair Value, Measurements, Recurring [Member] | Successor [Member] | Cash Surrender Value [Member]</t>
  </si>
  <si>
    <t>Pepco Holdings, LLC [Member] | Fair Value, Inputs, Level 1 [Member] | Fair Value, Measurements, Recurring [Member] | Predecessor [Member]</t>
  </si>
  <si>
    <t>Pepco Holdings, LLC [Member] | Fair Value, Inputs, Level 1 [Member] | Fair Value, Measurements, Recurring [Member] | Predecessor [Member] | Economic Hedging Instrument Liabilites [Member]</t>
  </si>
  <si>
    <t>Pepco Holdings, LLC [Member] | Fair Value, Inputs, Level 1 [Member] | Fair Value, Measurements, Recurring [Member] | Predecessor [Member] | Effects of Netting and Allocation of Collateral Liabilites [Member]</t>
  </si>
  <si>
    <t>Pepco Holdings, LLC [Member] | Fair Value, Inputs, Level 1 [Member] | Fair Value, Measurements, Recurring [Member] | Predecessor [Member] | Rabbi Trust Investments [Member]</t>
  </si>
  <si>
    <t>Pepco Holdings, LLC [Member] | Fair Value, Inputs, Level 1 [Member] | Fair Value, Measurements, Recurring [Member] | Predecessor [Member] | Cash Equivalents [Member]</t>
  </si>
  <si>
    <t>Pepco Holdings, LLC [Member] | Fair Value, Inputs, Level 1 [Member] | Fair Value, Measurements, Recurring [Member] | Predecessor [Member] | Fixed Income Investments [Member]</t>
  </si>
  <si>
    <t>Pepco Holdings, LLC [Member] | Fair Value, Inputs, Level 1 [Member] | Fair Value, Measurements, Recurring [Member] | Predecessor [Member] | Cash Surrender Value [Member]</t>
  </si>
  <si>
    <t>Pepco Holdings, LLC [Member] | Fair Value, Inputs, Level 2 [Member] | Fair Value, Measurements, Recurring [Member] | Successor [Member]</t>
  </si>
  <si>
    <t>Pepco Holdings, LLC [Member] | Fair Value, Inputs, Level 2 [Member] | Fair Value, Measurements, Recurring [Member] | Successor [Member] | Economic Hedging Instrument Liabilites [Member]</t>
  </si>
  <si>
    <t>Pepco Holdings, LLC [Member] | Fair Value, Inputs, Level 2 [Member] | Fair Value, Measurements, Recurring [Member] | Successor [Member] | Effects of Netting and Allocation of Collateral Liabilites [Member]</t>
  </si>
  <si>
    <t>Pepco Holdings, LLC [Member] | Fair Value, Inputs, Level 2 [Member] | Fair Value, Measurements, Recurring [Member] | Successor [Member] | Cash and Cash Equivalents [Member]</t>
  </si>
  <si>
    <t>Pepco Holdings, LLC [Member] | Fair Value, Inputs, Level 2 [Member] | Fair Value, Measurements, Recurring [Member] | Successor [Member] | Rabbi Trust Investments [Member]</t>
  </si>
  <si>
    <t>Pepco Holdings, LLC [Member] | Fair Value, Inputs, Level 2 [Member] | Fair Value, Measurements, Recurring [Member] | Successor [Member] | Fixed Income Investments [Member]</t>
  </si>
  <si>
    <t>Pepco Holdings, LLC [Member] | Fair Value, Inputs, Level 2 [Member] | Fair Value, Measurements, Recurring [Member] | Successor [Member] | Cash Surrender Value [Member]</t>
  </si>
  <si>
    <t>Pepco Holdings, LLC [Member] | Fair Value, Inputs, Level 2 [Member] | Fair Value, Measurements, Recurring [Member] | Predecessor [Member]</t>
  </si>
  <si>
    <t>Pepco Holdings, LLC [Member] | Fair Value, Inputs, Level 2 [Member] | Fair Value, Measurements, Recurring [Member] | Predecessor [Member] | Economic Hedging Instrument Liabilites [Member]</t>
  </si>
  <si>
    <t>Pepco Holdings, LLC [Member] | Fair Value, Inputs, Level 2 [Member] | Fair Value, Measurements, Recurring [Member] | Predecessor [Member] | Effects of Netting and Allocation of Collateral Liabilites [Member]</t>
  </si>
  <si>
    <t>Pepco Holdings, LLC [Member] | Fair Value, Inputs, Level 2 [Member] | Fair Value, Measurements, Recurring [Member] | Predecessor [Member] | Rabbi Trust Investments [Member]</t>
  </si>
  <si>
    <t>Pepco Holdings, LLC [Member] | Fair Value, Inputs, Level 2 [Member] | Fair Value, Measurements, Recurring [Member] | Predecessor [Member] | Fixed Income Investments [Member]</t>
  </si>
  <si>
    <t>Pepco Holdings, LLC [Member] | Fair Value, Inputs, Level 2 [Member] | Fair Value, Measurements, Recurring [Member] | Predecessor [Member] | Cash Surrender Value [Member]</t>
  </si>
  <si>
    <t>Pepco Holdings, LLC [Member] | Fair Value, Inputs, Level 3 [Member] | Fair Value, Measurements, Recurring [Member] | Successor [Member]</t>
  </si>
  <si>
    <t>Pepco Holdings, LLC [Member] | Fair Value, Inputs, Level 3 [Member] | Fair Value, Measurements, Recurring [Member] | Successor [Member] | Economic Hedging Instrument Liabilites [Member]</t>
  </si>
  <si>
    <t>Pepco Holdings, LLC [Member] | Fair Value, Inputs, Level 3 [Member] | Fair Value, Measurements, Recurring [Member] | Successor [Member] | Effects of Netting and Allocation of Collateral Liabilites [Member]</t>
  </si>
  <si>
    <t>Pepco Holdings, LLC [Member] | Fair Value, Inputs, Level 3 [Member] | Fair Value, Measurements, Recurring [Member] | Successor [Member] | Cash and Cash Equivalents [Member]</t>
  </si>
  <si>
    <t>Pepco Holdings, LLC [Member] | Fair Value, Inputs, Level 3 [Member] | Fair Value, Measurements, Recurring [Member] | Successor [Member] | Rabbi Trust Investments [Member]</t>
  </si>
  <si>
    <t>Pepco Holdings, LLC [Member] | Fair Value, Inputs, Level 3 [Member] | Fair Value, Measurements, Recurring [Member] | Successor [Member] | Fixed Income Investments [Member]</t>
  </si>
  <si>
    <t>Pepco Holdings, LLC [Member] | Fair Value, Inputs, Level 3 [Member] | Fair Value, Measurements, Recurring [Member] | Successor [Member] | Cash Surrender Value [Member]</t>
  </si>
  <si>
    <t>Pepco Holdings, LLC [Member] | Fair Value, Inputs, Level 3 [Member] | Fair Value, Measurements, Recurring [Member] | Predecessor [Member]</t>
  </si>
  <si>
    <t>Pepco Holdings, LLC [Member] | Fair Value, Inputs, Level 3 [Member] | Fair Value, Measurements, Recurring [Member] | Predecessor [Member] | Economic Hedging Instrument Liabilites [Member]</t>
  </si>
  <si>
    <t>Pepco Holdings, LLC [Member] | Fair Value, Inputs, Level 3 [Member] | Fair Value, Measurements, Recurring [Member] | Predecessor [Member] | Effects of Netting and Allocation of Collateral Liabilites [Member]</t>
  </si>
  <si>
    <t>Pepco Holdings, LLC [Member] | Fair Value, Inputs, Level 3 [Member] | Fair Value, Measurements, Recurring [Member] | Predecessor [Member] | Rabbi Trust Investments [Member]</t>
  </si>
  <si>
    <t>Pepco Holdings, LLC [Member] | Fair Value, Inputs, Level 3 [Member] | Fair Value, Measurements, Recurring [Member] | Predecessor [Member] | Fixed Income Investments [Member]</t>
  </si>
  <si>
    <t>Pepco Holdings, LLC [Member] | Fair Value, Inputs, Level 3 [Member] | Fair Value, Measurements, Recurring [Member] | Predecessor [Member] | Cash Surrender Value [Member]</t>
  </si>
  <si>
    <t>Cash surrender value of life insurance investments excluded from Rabbi Trust investments</t>
  </si>
  <si>
    <t>PECO Energy Co [Member] | Fair Value, Measurements, Recurring [Member]</t>
  </si>
  <si>
    <t>PECO Energy Co [Member] | Fair Value, Measurements, Recurring [Member] | Mutual Funds [Member]</t>
  </si>
  <si>
    <t>PECO Energy Co [Member] | Fair Value, Measurements, Recurring [Member] | 6311 Life Insurance [Member]</t>
  </si>
  <si>
    <t>PECO Energy Co [Member] | Fair Value, Inputs, Level 1 [Member]</t>
  </si>
  <si>
    <t>PECO Energy Co [Member] | Fair Value, Inputs, Level 1 [Member] | Fair Value, Measurements, Recurring [Member]</t>
  </si>
  <si>
    <t>PECO Energy Co [Member] | Fair Value, Inputs, Level 1 [Member] | Fair Value, Measurements, Recurring [Member] | Mutual Funds [Member]</t>
  </si>
  <si>
    <t>PECO Energy Co [Member] | Fair Value, Inputs, Level 1 [Member] | Fair Value, Measurements, Recurring [Member] | 6311 Life Insurance [Member]</t>
  </si>
  <si>
    <t>PECO Energy Co [Member] | Fair Value, Inputs, Level 2 [Member]</t>
  </si>
  <si>
    <t>PECO Energy Co [Member] | Fair Value, Inputs, Level 2 [Member] | Fair Value, Measurements, Recurring [Member]</t>
  </si>
  <si>
    <t>PECO Energy Co [Member] | Fair Value, Inputs, Level 2 [Member] | Fair Value, Measurements, Recurring [Member] | Rabbi Trust Investments [Member]</t>
  </si>
  <si>
    <t>PECO Energy Co [Member] | Fair Value, Inputs, Level 2 [Member] | Fair Value, Measurements, Recurring [Member] | Mutual Funds [Member]</t>
  </si>
  <si>
    <t>PECO Energy Co [Member] | Fair Value, Inputs, Level 2 [Member] | Fair Value, Measurements, Recurring [Member] | 6311 Life Insurance [Member]</t>
  </si>
  <si>
    <t>PECO Energy Co [Member] | Fair Value, Inputs, Level 3 [Member]</t>
  </si>
  <si>
    <t>PECO Energy Co [Member] | Fair Value, Inputs, Level 3 [Member] | Fair Value, Measurements, Recurring [Member]</t>
  </si>
  <si>
    <t>PECO Energy Co [Member] | Fair Value, Inputs, Level 3 [Member] | Fair Value, Measurements, Recurring [Member] | Rabbi Trust Investments [Member]</t>
  </si>
  <si>
    <t>PECO Energy Co [Member] | Fair Value, Inputs, Level 3 [Member] | Fair Value, Measurements, Recurring [Member] | Mutual Funds [Member]</t>
  </si>
  <si>
    <t>PECO Energy Co [Member] | Fair Value, Inputs, Level 3 [Member] | Fair Value, Measurements, Recurring [Member] | 6311 Life Insurance [Member]</t>
  </si>
  <si>
    <t>Baltimore Gas and Electric Company [Member] | Fair Value, Measurements, Recurring [Member]</t>
  </si>
  <si>
    <t>Baltimore Gas and Electric Company [Member] | Fair Value, Measurements, Recurring [Member] | Mutual Funds [Member]</t>
  </si>
  <si>
    <t>Baltimore Gas and Electric Company [Member] | Fair Value, Measurements, Recurring [Member] | 6311 Life Insurance [Member]</t>
  </si>
  <si>
    <t>Baltimore Gas and Electric Company [Member] | Fair Value, Inputs, Level 1 [Member]</t>
  </si>
  <si>
    <t>Baltimore Gas and Electric Company [Member] | Fair Value, Inputs, Level 1 [Member] | Fair Value, Measurements, Recurring [Member]</t>
  </si>
  <si>
    <t>Baltimore Gas and Electric Company [Member] | Fair Value, Inputs, Level 1 [Member] | Fair Value, Measurements, Recurring [Member] | Mutual Funds [Member]</t>
  </si>
  <si>
    <t>Baltimore Gas and Electric Company [Member] | Fair Value, Inputs, Level 1 [Member] | Fair Value, Measurements, Recurring [Member] | 6311 Life Insurance [Member]</t>
  </si>
  <si>
    <t>Baltimore Gas and Electric Company [Member] | Fair Value, Inputs, Level 2 [Member]</t>
  </si>
  <si>
    <t>Baltimore Gas and Electric Company [Member] | Fair Value, Inputs, Level 2 [Member] | Fair Value, Measurements, Recurring [Member]</t>
  </si>
  <si>
    <t>Baltimore Gas and Electric Company [Member] | Fair Value, Inputs, Level 2 [Member] | Fair Value, Measurements, Recurring [Member] | Rabbi Trust Investments [Member]</t>
  </si>
  <si>
    <t>Baltimore Gas and Electric Company [Member] | Fair Value, Inputs, Level 2 [Member] | Fair Value, Measurements, Recurring [Member] | Mutual Funds [Member]</t>
  </si>
  <si>
    <t>Baltimore Gas and Electric Company [Member] | Fair Value, Inputs, Level 2 [Member] | Fair Value, Measurements, Recurring [Member] | 6311 Life Insurance [Member]</t>
  </si>
  <si>
    <t>Baltimore Gas and Electric Company [Member] | Fair Value, Inputs, Level 3 [Member]</t>
  </si>
  <si>
    <t>Baltimore Gas and Electric Company [Member] | Fair Value, Inputs, Level 3 [Member] | Fair Value, Measurements, Recurring [Member]</t>
  </si>
  <si>
    <t>Baltimore Gas and Electric Company [Member] | Fair Value, Inputs, Level 3 [Member] | Fair Value, Measurements, Recurring [Member] | Rabbi Trust Investments [Member]</t>
  </si>
  <si>
    <t>Baltimore Gas and Electric Company [Member] | Fair Value, Inputs, Level 3 [Member] | Fair Value, Measurements, Recurring [Member] | Mutual Funds [Member]</t>
  </si>
  <si>
    <t>Baltimore Gas and Electric Company [Member] | Fair Value, Inputs, Level 3 [Member] | Fair Value, Measurements, Recurring [Member] | 6311 Life Insurance [Member]</t>
  </si>
  <si>
    <t>Potomac Electric Power Company [Member] | Fair Value, Measurements, Recurring [Member]</t>
  </si>
  <si>
    <t>Potomac Electric Power Company [Member] | Fair Value, Measurements, Recurring [Member] | Economic Hedging Instrument Liabilites [Member]</t>
  </si>
  <si>
    <t>Potomac Electric Power Company [Member] | Fair Value, Measurements, Recurring [Member] | Effects of Netting and Allocation of Collateral Liabilites [Member]</t>
  </si>
  <si>
    <t>Potomac Electric Power Company [Member] | Fair Value, Measurements, Recurring [Member] | Rabbi Trust Investments [Member]</t>
  </si>
  <si>
    <t>Potomac Electric Power Company [Member] | Fair Value, Measurements, Recurring [Member] | Cash Equivalents [Member]</t>
  </si>
  <si>
    <t>Potomac Electric Power Company [Member] | Fair Value, Measurements, Recurring [Member] | Fixed Income Investments [Member]</t>
  </si>
  <si>
    <t>Potomac Electric Power Company [Member] | Fair Value, Measurements, Recurring [Member] | Cash Surrender Value [Member]</t>
  </si>
  <si>
    <t>Potomac Electric Power Company [Member] | Fair Value, Inputs, Level 1 [Member] | Fair Value, Measurements, Recurring [Member]</t>
  </si>
  <si>
    <t>Potomac Electric Power Company [Member] | Fair Value, Inputs, Level 1 [Member] | Fair Value, Measurements, Recurring [Member] | Economic Hedging Instrument Liabilites [Member]</t>
  </si>
  <si>
    <t>Potomac Electric Power Company [Member] | Fair Value, Inputs, Level 1 [Member] | Fair Value, Measurements, Recurring [Member] | Effects of Netting and Allocation of Collateral Liabilites [Member]</t>
  </si>
  <si>
    <t>Potomac Electric Power Company [Member] | Fair Value, Inputs, Level 1 [Member] | Fair Value, Measurements, Recurring [Member] | Rabbi Trust Investments [Member]</t>
  </si>
  <si>
    <t>Potomac Electric Power Company [Member] | Fair Value, Inputs, Level 1 [Member] | Fair Value, Measurements, Recurring [Member] | Cash Equivalents [Member]</t>
  </si>
  <si>
    <t>Potomac Electric Power Company [Member] | Fair Value, Inputs, Level 1 [Member] | Fair Value, Measurements, Recurring [Member] | Fixed Income Investments [Member]</t>
  </si>
  <si>
    <t>Potomac Electric Power Company [Member] | Fair Value, Inputs, Level 1 [Member] | Fair Value, Measurements, Recurring [Member] | Cash Surrender Value [Member]</t>
  </si>
  <si>
    <t>Potomac Electric Power Company [Member] | Fair Value, Inputs, Level 2 [Member] | Fair Value, Measurements, Recurring [Member]</t>
  </si>
  <si>
    <t>Potomac Electric Power Company [Member] | Fair Value, Inputs, Level 2 [Member] | Fair Value, Measurements, Recurring [Member] | Economic Hedging Instrument Liabilites [Member]</t>
  </si>
  <si>
    <t>Potomac Electric Power Company [Member] | Fair Value, Inputs, Level 2 [Member] | Fair Value, Measurements, Recurring [Member] | Effects of Netting and Allocation of Collateral Liabilites [Member]</t>
  </si>
  <si>
    <t>Potomac Electric Power Company [Member] | Fair Value, Inputs, Level 2 [Member] | Fair Value, Measurements, Recurring [Member] | Rabbi Trust Investments [Member]</t>
  </si>
  <si>
    <t>Potomac Electric Power Company [Member] | Fair Value, Inputs, Level 2 [Member] | Fair Value, Measurements, Recurring [Member] | Fixed Income Investments [Member]</t>
  </si>
  <si>
    <t>Potomac Electric Power Company [Member] | Fair Value, Inputs, Level 2 [Member] | Fair Value, Measurements, Recurring [Member] | Cash Surrender Value [Member]</t>
  </si>
  <si>
    <t>Potomac Electric Power Company [Member] | Fair Value, Inputs, Level 3 [Member] | Fair Value, Measurements, Recurring [Member]</t>
  </si>
  <si>
    <t>Potomac Electric Power Company [Member] | Fair Value, Inputs, Level 3 [Member] | Fair Value, Measurements, Recurring [Member] | Economic Hedging Instrument Liabilites [Member]</t>
  </si>
  <si>
    <t>Potomac Electric Power Company [Member] | Fair Value, Inputs, Level 3 [Member] | Fair Value, Measurements, Recurring [Member] | Effects of Netting and Allocation of Collateral Liabilites [Member]</t>
  </si>
  <si>
    <t>Potomac Electric Power Company [Member] | Fair Value, Inputs, Level 3 [Member] | Fair Value, Measurements, Recurring [Member] | Rabbi Trust Investments [Member]</t>
  </si>
  <si>
    <t>Potomac Electric Power Company [Member] | Fair Value, Inputs, Level 3 [Member] | Fair Value, Measurements, Recurring [Member] | Fixed Income Investments [Member]</t>
  </si>
  <si>
    <t>Potomac Electric Power Company [Member] | Fair Value, Inputs, Level 3 [Member] | Fair Value, Measurements, Recurring [Member] | Cash Surrender Value [Member]</t>
  </si>
  <si>
    <t>Potomac Electric Power Company [Member] | Fair Value, Inputs, Level 3 [Member] | Fair Value, Measurements, Recurring [Member] | Successor [Member]</t>
  </si>
  <si>
    <t>Delmarva Power and Light Company [Member] | Fair Value, Measurements, Recurring [Member]</t>
  </si>
  <si>
    <t>Delmarva Power and Light Company [Member] | Fair Value, Measurements, Recurring [Member] | Economic Hedging Instrument Liabilites [Member]</t>
  </si>
  <si>
    <t>Delmarva Power and Light Company [Member] | Fair Value, Measurements, Recurring [Member] | Effects of Netting and Allocation of Collateral Liabilites [Member]</t>
  </si>
  <si>
    <t>Delmarva Power and Light Company [Member] | Fair Value, Measurements, Recurring [Member] | Rabbi Trust Investments [Member]</t>
  </si>
  <si>
    <t>Delmarva Power and Light Company [Member] | Fair Value, Measurements, Recurring [Member] | Cash Equivalents [Member]</t>
  </si>
  <si>
    <t>Delmarva Power and Light Company [Member] | Fair Value, Measurements, Recurring [Member] | Fixed Income Investments [Member]</t>
  </si>
  <si>
    <t>Delmarva Power and Light Company [Member] | Fair Value, Measurements, Recurring [Member] | Cash Surrender Value [Member]</t>
  </si>
  <si>
    <t>Delmarva Power and Light Company [Member] | Fair Value, Inputs, Level 1 [Member] | Fair Value, Measurements, Recurring [Member]</t>
  </si>
  <si>
    <t>Delmarva Power and Light Company [Member] | Fair Value, Inputs, Level 1 [Member] | Fair Value, Measurements, Recurring [Member] | Economic Hedging Instrument Liabilites [Member]</t>
  </si>
  <si>
    <t>Delmarva Power and Light Company [Member] | Fair Value, Inputs, Level 1 [Member] | Fair Value, Measurements, Recurring [Member] | Effects of Netting and Allocation of Collateral Liabilites [Member]</t>
  </si>
  <si>
    <t>Delmarva Power and Light Company [Member] | Fair Value, Inputs, Level 1 [Member] | Fair Value, Measurements, Recurring [Member] | Rabbi Trust Investments [Member]</t>
  </si>
  <si>
    <t>Delmarva Power and Light Company [Member] | Fair Value, Inputs, Level 1 [Member] | Fair Value, Measurements, Recurring [Member] | Fixed Income Investments [Member]</t>
  </si>
  <si>
    <t>Delmarva Power and Light Company [Member] | Fair Value, Inputs, Level 1 [Member] | Fair Value, Measurements, Recurring [Member] | Cash Surrender Value [Member]</t>
  </si>
  <si>
    <t>Delmarva Power and Light Company [Member] | Fair Value, Inputs, Level 2 [Member] | Fair Value, Measurements, Recurring [Member]</t>
  </si>
  <si>
    <t>Delmarva Power and Light Company [Member] | Fair Value, Inputs, Level 2 [Member] | Fair Value, Measurements, Recurring [Member] | Economic Hedging Instrument Liabilites [Member]</t>
  </si>
  <si>
    <t>Delmarva Power and Light Company [Member] | Fair Value, Inputs, Level 2 [Member] | Fair Value, Measurements, Recurring [Member] | Effects of Netting and Allocation of Collateral Liabilites [Member]</t>
  </si>
  <si>
    <t>Delmarva Power and Light Company [Member] | Fair Value, Inputs, Level 2 [Member] | Fair Value, Measurements, Recurring [Member] | Rabbi Trust Investments [Member]</t>
  </si>
  <si>
    <t>Delmarva Power and Light Company [Member] | Fair Value, Inputs, Level 2 [Member] | Fair Value, Measurements, Recurring [Member] | Fixed Income Investments [Member]</t>
  </si>
  <si>
    <t>Delmarva Power and Light Company [Member] | Fair Value, Inputs, Level 2 [Member] | Fair Value, Measurements, Recurring [Member] | Cash Surrender Value [Member]</t>
  </si>
  <si>
    <t>Delmarva Power and Light Company [Member] | Fair Value, Inputs, Level 2 [Member] | Fair Value, Measurements, Recurring [Member] | Successor [Member]</t>
  </si>
  <si>
    <t>Delmarva Power and Light Company [Member] | Fair Value, Inputs, Level 3 [Member] | Fair Value, Measurements, Recurring [Member]</t>
  </si>
  <si>
    <t>Delmarva Power and Light Company [Member] | Fair Value, Inputs, Level 3 [Member] | Fair Value, Measurements, Recurring [Member] | Economic Hedging Instrument Liabilites [Member]</t>
  </si>
  <si>
    <t>Delmarva Power and Light Company [Member] | Fair Value, Inputs, Level 3 [Member] | Fair Value, Measurements, Recurring [Member] | Effects of Netting and Allocation of Collateral Liabilites [Member]</t>
  </si>
  <si>
    <t>Delmarva Power and Light Company [Member] | Fair Value, Inputs, Level 3 [Member] | Fair Value, Measurements, Recurring [Member] | Rabbi Trust Investments [Member]</t>
  </si>
  <si>
    <t>Delmarva Power and Light Company [Member] | Fair Value, Inputs, Level 3 [Member] | Fair Value, Measurements, Recurring [Member] | Fixed Income Investments [Member]</t>
  </si>
  <si>
    <t>Delmarva Power and Light Company [Member] | Fair Value, Inputs, Level 3 [Member] | Fair Value, Measurements, Recurring [Member] | Cash Surrender Value [Member]</t>
  </si>
  <si>
    <t>Delmarva Power and Light Company [Member] | Fair Value, Inputs, Level 3 [Member] | Fair Value, Measurements, Recurring [Member] | Successor [Member]</t>
  </si>
  <si>
    <t>Atlantic City Electric Company [Member] | Fair Value, Measurements, Recurring [Member]</t>
  </si>
  <si>
    <t>Atlantic City Electric Company [Member] | Fair Value, Measurements, Recurring [Member] | Economic Hedging Instrument Liabilites [Member]</t>
  </si>
  <si>
    <t>Atlantic City Electric Company [Member] | Fair Value, Measurements, Recurring [Member] | Effects of Netting and Allocation of Collateral Liabilites [Member]</t>
  </si>
  <si>
    <t>Atlantic City Electric Company [Member] | Fair Value, Measurements, Recurring [Member] | Rabbi Trust Investments [Member]</t>
  </si>
  <si>
    <t>Atlantic City Electric Company [Member] | Fair Value, Measurements, Recurring [Member] | Cash Equivalents [Member]</t>
  </si>
  <si>
    <t>Atlantic City Electric Company [Member] | Fair Value, Measurements, Recurring [Member] | Fixed Income Investments [Member]</t>
  </si>
  <si>
    <t>Atlantic City Electric Company [Member] | Fair Value, Measurements, Recurring [Member] | Cash Surrender Value [Member]</t>
  </si>
  <si>
    <t>Atlantic City Electric Company [Member] | Fair Value, Inputs, Level 1 [Member] | Fair Value, Measurements, Recurring [Member]</t>
  </si>
  <si>
    <t>Atlantic City Electric Company [Member] | Fair Value, Inputs, Level 1 [Member] | Fair Value, Measurements, Recurring [Member] | Economic Hedging Instrument Liabilites [Member]</t>
  </si>
  <si>
    <t>Atlantic City Electric Company [Member] | Fair Value, Inputs, Level 1 [Member] | Fair Value, Measurements, Recurring [Member] | Effects of Netting and Allocation of Collateral Liabilites [Member]</t>
  </si>
  <si>
    <t>Atlantic City Electric Company [Member] | Fair Value, Inputs, Level 1 [Member] | Fair Value, Measurements, Recurring [Member] | Rabbi Trust Investments [Member]</t>
  </si>
  <si>
    <t>Atlantic City Electric Company [Member] | Fair Value, Inputs, Level 1 [Member] | Fair Value, Measurements, Recurring [Member] | Fixed Income Investments [Member]</t>
  </si>
  <si>
    <t>Atlantic City Electric Company [Member] | Fair Value, Inputs, Level 1 [Member] | Fair Value, Measurements, Recurring [Member] | Cash Surrender Value [Member]</t>
  </si>
  <si>
    <t>Atlantic City Electric Company [Member] | Fair Value, Inputs, Level 2 [Member] | Fair Value, Measurements, Recurring [Member]</t>
  </si>
  <si>
    <t>Atlantic City Electric Company [Member] | Fair Value, Inputs, Level 2 [Member] | Fair Value, Measurements, Recurring [Member] | Economic Hedging Instrument Liabilites [Member]</t>
  </si>
  <si>
    <t>Atlantic City Electric Company [Member] | Fair Value, Inputs, Level 2 [Member] | Fair Value, Measurements, Recurring [Member] | Effects of Netting and Allocation of Collateral Liabilites [Member]</t>
  </si>
  <si>
    <t>Atlantic City Electric Company [Member] | Fair Value, Inputs, Level 2 [Member] | Fair Value, Measurements, Recurring [Member] | Rabbi Trust Investments [Member]</t>
  </si>
  <si>
    <t>Atlantic City Electric Company [Member] | Fair Value, Inputs, Level 2 [Member] | Fair Value, Measurements, Recurring [Member] | Fixed Income Investments [Member]</t>
  </si>
  <si>
    <t>Atlantic City Electric Company [Member] | Fair Value, Inputs, Level 2 [Member] | Fair Value, Measurements, Recurring [Member] | Cash Surrender Value [Member]</t>
  </si>
  <si>
    <t>Atlantic City Electric Company [Member] | Fair Value, Inputs, Level 2 [Member] | Fair Value, Measurements, Recurring [Member] | Successor [Member]</t>
  </si>
  <si>
    <t>Atlantic City Electric Company [Member] | Fair Value, Inputs, Level 3 [Member] | Fair Value, Measurements, Recurring [Member]</t>
  </si>
  <si>
    <t>Atlantic City Electric Company [Member] | Fair Value, Inputs, Level 3 [Member] | Fair Value, Measurements, Recurring [Member] | Economic Hedging Instrument Liabilites [Member]</t>
  </si>
  <si>
    <t>Atlantic City Electric Company [Member] | Fair Value, Inputs, Level 3 [Member] | Fair Value, Measurements, Recurring [Member] | Effects of Netting and Allocation of Collateral Liabilites [Member]</t>
  </si>
  <si>
    <t>Atlantic City Electric Company [Member] | Fair Value, Inputs, Level 3 [Member] | Fair Value, Measurements, Recurring [Member] | Rabbi Trust Investments [Member]</t>
  </si>
  <si>
    <t>Atlantic City Electric Company [Member] | Fair Value, Inputs, Level 3 [Member] | Fair Value, Measurements, Recurring [Member] | Fixed Income Investments [Member]</t>
  </si>
  <si>
    <t>Atlantic City Electric Company [Member] | Fair Value, Inputs, Level 3 [Member] | Fair Value, Measurements, Recurring [Member] | Cash Surrender Value [Member]</t>
  </si>
  <si>
    <t>Atlantic City Electric Company [Member] | Fair Value, Inputs, Level 3 [Member] | Fair Value, Measurements, Recurring [Member] | Successor [Member]</t>
  </si>
  <si>
    <t>Commonwealth Edison Co [Member] | Fair Value, Measurements, Recurring [Member]</t>
  </si>
  <si>
    <t>Commonwealth Edison Co [Member] | Fair Value, Measurements, Recurring [Member] | Rabbi Trust Investments [Member]</t>
  </si>
  <si>
    <t>Commonwealth Edison Co [Member] | Fair Value, Measurements, Recurring [Member] | Mutual Funds [Member]</t>
  </si>
  <si>
    <t>Commonwealth Edison Co [Member] | Fair Value, Measurements, Recurring [Member] | 6311 Life Insurance [Member]</t>
  </si>
  <si>
    <t>Commonwealth Edison Co [Member] | Fair Value, Inputs, Level 1 [Member]</t>
  </si>
  <si>
    <t>Commonwealth Edison Co [Member] | Fair Value, Inputs, Level 1 [Member] | Fair Value, Measurements, Recurring [Member]</t>
  </si>
  <si>
    <t>Commonwealth Edison Co [Member] | Fair Value, Inputs, Level 1 [Member] | Fair Value, Measurements, Recurring [Member] | Rabbi Trust Investments [Member]</t>
  </si>
  <si>
    <t>Commonwealth Edison Co [Member] | Fair Value, Inputs, Level 1 [Member] | Fair Value, Measurements, Recurring [Member] | Mutual Funds [Member]</t>
  </si>
  <si>
    <t>Commonwealth Edison Co [Member] | Fair Value, Inputs, Level 1 [Member] | Fair Value, Measurements, Recurring [Member] | 6311 Life Insurance [Member]</t>
  </si>
  <si>
    <t>Commonwealth Edison Co [Member] | Fair Value, Inputs, Level 2 [Member]</t>
  </si>
  <si>
    <t>Commonwealth Edison Co [Member] | Fair Value, Inputs, Level 2 [Member] | Fair Value, Measurements, Recurring [Member]</t>
  </si>
  <si>
    <t>Commonwealth Edison Co [Member] | Fair Value, Inputs, Level 2 [Member] | Fair Value, Measurements, Recurring [Member] | Rabbi Trust Investments [Member]</t>
  </si>
  <si>
    <t>Commonwealth Edison Co [Member] | Fair Value, Inputs, Level 2 [Member] | Fair Value, Measurements, Recurring [Member] | Mutual Funds [Member]</t>
  </si>
  <si>
    <t>Commonwealth Edison Co [Member] | Fair Value, Inputs, Level 2 [Member] | Fair Value, Measurements, Recurring [Member] | 6311 Life Insurance [Member]</t>
  </si>
  <si>
    <t>Commonwealth Edison Co [Member] | Fair Value, Inputs, Level 3 [Member]</t>
  </si>
  <si>
    <t>Commonwealth Edison Co [Member] | Fair Value, Inputs, Level 3 [Member] | Fair Value, Measurements, Recurring [Member]</t>
  </si>
  <si>
    <t>Commonwealth Edison Co [Member] | Fair Value, Inputs, Level 3 [Member] | Fair Value, Measurements, Recurring [Member] | Rabbi Trust Investments [Member]</t>
  </si>
  <si>
    <t>Commonwealth Edison Co [Member] | Fair Value, Inputs, Level 3 [Member] | Fair Value, Measurements, Recurring [Member] | Mutual Funds [Member]</t>
  </si>
  <si>
    <t>Commonwealth Edison Co [Member] | Fair Value, Inputs, Level 3 [Member] | Fair Value, Measurements, Recurring [Member] | 6311 Life Insurance [Member]</t>
  </si>
  <si>
    <t>Fair Value of Financial Assets and Liabilities - Fair Value Assets Liabilities Measured On Recurring Basis Unobservable Input Reconciliation (Details) - USD ($) $ in Millions</t>
  </si>
  <si>
    <t>Fair Value Assets And Liabilities Measured On Recurring Basis Unobservable Input Reconciliation [Line Items]</t>
  </si>
  <si>
    <t>Fair Value, Measurement with Unobservable Inputs Reconciliation, Recurring Basis, Asset Value</t>
  </si>
  <si>
    <t>Fair Value, Measurement with Unobservable Inputs Reconciliation, Recurring Basis, Asset, Gain (Loss) Included in Earnings</t>
  </si>
  <si>
    <t>Total realized / unrealized gains (losses)</t>
  </si>
  <si>
    <t>Fair Value Measurement With Unobservable Inputs Reconciliation Recurring Basis Included In Noncurrent Payables To Affiliates</t>
  </si>
  <si>
    <t>Fair Value Measurement With Unobservable Inputs Reconciliation Recurring Basis Asset Liability Gain Loss Included In Nuclear Decommissioning Payable</t>
  </si>
  <si>
    <t>Fair Value, Measurement with Unobservable Inputs Reconciliation, Recurring Basis, Asset, Gain (Loss) Included in Other Comprehensive Income (Loss)</t>
  </si>
  <si>
    <t>Fair Value Measurement With Unobservable Inputs Reconciliation Recurring Basis Included In Regulatory asset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Assets Measured on Recurring Basis, Change in Unrealized Gain (Loss)</t>
  </si>
  <si>
    <t>Fair Value, Measurement with Unobservable Inputs Reconciliation, Recurring Basis, Liability, Settlements</t>
  </si>
  <si>
    <t>Purchases, sales, issuances and settlements</t>
  </si>
  <si>
    <t>Purchases</t>
  </si>
  <si>
    <t>Fair Value, Measurement with Unobservable Inputs Reconciliation, Liability, Transfers Into Level 3</t>
  </si>
  <si>
    <t>Fair Value, Measurement with Unobservable Inputs Reconciliation, Liability, Transfers out of Level 3</t>
  </si>
  <si>
    <t>Ending balance</t>
  </si>
  <si>
    <t>Footnotes To Fair Value Assets And Liabilities Measured On Recurring Basis Unobservable Input Reconciliation [Abstract]</t>
  </si>
  <si>
    <t>Fair Value Measurement With Unobservable Inputs Reconciliation Recurring Basis Asset Liability Gain Loss Change In Collateral</t>
  </si>
  <si>
    <t>Fair Value, Measurement with Unobservable Inputs Reconciliation, Recurring Basis, Asset Transfers Into Level 3</t>
  </si>
  <si>
    <t>Fair Value, Measurement with Unobservable Inputs Reconciliation, Recurring Basis, Asset, Transfers out of Level 3</t>
  </si>
  <si>
    <t>Fair Value, Inputs, Level 3 [Member] | Consolidation, Eliminations [Member]</t>
  </si>
  <si>
    <t>Included in noncurrent payables to affiliates</t>
  </si>
  <si>
    <t>Fair Value, Inputs, Level 3 [Member] | Derivative [Member]</t>
  </si>
  <si>
    <t>Decrease in Fair Value Adjustment</t>
  </si>
  <si>
    <t>Exelon Generation Co L L C [Member] | Fair Value, Inputs, Level 3 [Member] | Nuclear Decommissioning Trust Fund Investments [Member]</t>
  </si>
  <si>
    <t>Exelon Generation Co L L C [Member] | Fair Value, Inputs, Level 3 [Member] | Pledged Assets For Zion Station Decommissioning [Member]</t>
  </si>
  <si>
    <t>Exelon Generation Co L L C [Member] | Fair Value, Inputs, Level 3 [Member] | Derivative [Member]</t>
  </si>
  <si>
    <t>Exelon Generation Co L L C [Member] | Fair Value, Inputs, Level 3 [Member] | Other Investments [Member]</t>
  </si>
  <si>
    <t>Exelon Generation Co L L C [Member] | Fair Value, Inputs, Level 3 [Member] | Nuclear Decommissioning Trust Fund Investment Level Three Asset [Member]</t>
  </si>
  <si>
    <t>Commonwealth Edison Co [Member] | Fair Value, Inputs, Level 3 [Member] | Derivative [Member]</t>
  </si>
  <si>
    <t>Pepco Holdings, LLC [Member] | Predecessor [Member] | 6311 Life Insurance [Member]</t>
  </si>
  <si>
    <t>Fair Value, Assets and Liabilities Measured on Recurring Basis, Unobservable Input Reconciliation [Abstract]</t>
  </si>
  <si>
    <t>Beginning balance</t>
  </si>
  <si>
    <t>Pepco Holdings, LLC [Member] | Predecessor [Member] | Preferred Stock [Member]</t>
  </si>
  <si>
    <t>Pepco Holdings, LLC [Member] | Fair Value, Inputs, Level 3 [Member] | 6311 Life Insurance [Member]</t>
  </si>
  <si>
    <t>Pepco Holdings, LLC [Member] | Fair Value, Inputs, Level 3 [Member] | Predecessor [Member] | Preferred Stock [Member]</t>
  </si>
  <si>
    <t>Pepco Holdings, LLC [Member] | Fair Value, Inputs, Level 3 [Member] | Predecessor [Member] | Cash Surrender Value [Member]</t>
  </si>
  <si>
    <t>Pepco Holdings, LLC [Member] | Fair Value, Inputs, Level 3 [Member] | Successor [Member] | Cash Surrender Value [Member]</t>
  </si>
  <si>
    <t>Delmarva Power and Light Company [Member] | 6311 Life Insurance [Member]</t>
  </si>
  <si>
    <t>Potomac Electric Power Company [Member] | 6311 Life Insurance [Member]</t>
  </si>
  <si>
    <t>Interest Rate Swap [Member] | Exelon Generation Co L L C [Member]</t>
  </si>
  <si>
    <t>Fair Value of Financial Assets and Liabilities - Fair Value Assets And Liabilities Measured On Recurring Basis Gain Loss Included In Earnings (Details) - USD ($) $ in Millions</t>
  </si>
  <si>
    <t>Operating Revenue [Member]</t>
  </si>
  <si>
    <t>Fair Value Assets And Liabilities Measured On Recurring Basis Gain Loss Included In Earnings [Line Items]</t>
  </si>
  <si>
    <t>Purchased Power And Fuel [Member]</t>
  </si>
  <si>
    <t>Other, net [Member]</t>
  </si>
  <si>
    <t>Exelon Generation Co L L C [Member] | Operating Revenue [Member]</t>
  </si>
  <si>
    <t>Exelon Generation Co L L C [Member] | Purchased Power And Fuel [Member]</t>
  </si>
  <si>
    <t>Exelon Generation Co L L C [Member] | Other, net [Member]</t>
  </si>
  <si>
    <t>Pepco Holdings, LLC [Member] | Other, net [Member] | Predecessor [Member]</t>
  </si>
  <si>
    <t>Corporate, Non-Segment [Member] | Operating Revenue [Member]</t>
  </si>
  <si>
    <t>Corporate, Non-Segment [Member] | Purchased Power And Fuel [Member]</t>
  </si>
  <si>
    <t>Corporate, Non-Segment [Member] | Other, net [Member]</t>
  </si>
  <si>
    <t>Corporate, Non-Segment [Member] | Exelon Generation Co L L C [Member] | Operating Revenue [Member]</t>
  </si>
  <si>
    <t>Corporate, Non-Segment [Member] | Exelon Generation Co L L C [Member] | Purchased Power And Fuel [Member]</t>
  </si>
  <si>
    <t>Corporate, Non-Segment [Member] | Exelon Generation Co L L C [Member] | Other, net [Member]</t>
  </si>
  <si>
    <t>Fair Value of Financial Assets and Liabilities - Fair Value Inputs Assets Quantitative Information (Details) - Fair Value, Inputs, Level 3 [Member] - USD ($)</t>
  </si>
  <si>
    <t>Exelon Generation Co L L C [Member] | Derivative [Member]</t>
  </si>
  <si>
    <t>Derivatives, Fair Value [Line Items]</t>
  </si>
  <si>
    <t>Derivative Asset, Fair Value, Amount Not Offset Against Collateral</t>
  </si>
  <si>
    <t>Exelon Generation Co L L C [Member] | Derivative [Member] | Discounted Cash Flow [Member] | Minimum [Member]</t>
  </si>
  <si>
    <t>Fair Value Inputs [Abstract]</t>
  </si>
  <si>
    <t>Forward power price assets</t>
  </si>
  <si>
    <t>Forward gas price assets</t>
  </si>
  <si>
    <t>Exelon Generation Co L L C [Member] | Derivative [Member] | Discounted Cash Flow [Member] | Maximum [Member]</t>
  </si>
  <si>
    <t>Exelon Generation Co L L C [Member] | Derivative [Member] | Option Model Valuation Technique [Member] | Minimum [Member]</t>
  </si>
  <si>
    <t>Volatility percentage</t>
  </si>
  <si>
    <t>5.00%</t>
  </si>
  <si>
    <t>Exelon Generation Co L L C [Member] | Derivative [Member] | Option Model Valuation Technique [Member] | Maximum [Member]</t>
  </si>
  <si>
    <t>184.00%</t>
  </si>
  <si>
    <t>152.00%</t>
  </si>
  <si>
    <t>Exelon Generation Co L L C [Member] | Proprietary Trading [Member]</t>
  </si>
  <si>
    <t>Derivative Liability, Fair Value, Amount Not Offset Against Collateral</t>
  </si>
  <si>
    <t>Exelon Generation Co L L C [Member] | Proprietary Trading [Member] | Discounted Cash Flow [Member] | Minimum [Member]</t>
  </si>
  <si>
    <t>Exelon Generation Co L L C [Member] | Proprietary Trading [Member] | Discounted Cash Flow [Member] | Maximum [Member]</t>
  </si>
  <si>
    <t>Commonwealth Edison Co [Member] | Derivative [Member] | Discounted Cash Flow [Member] | Minimum [Member]</t>
  </si>
  <si>
    <t>Forward heat rate</t>
  </si>
  <si>
    <t>(8.00%)</t>
  </si>
  <si>
    <t>Commonwealth Edison Co [Member] | Derivative [Member] | Discounted Cash Flow [Member] | Maximum [Member]</t>
  </si>
  <si>
    <t>(9.00%)</t>
  </si>
  <si>
    <t>Derivative Financial Instruments - Summary of Interest Rate and Foreign Currency Hedges (Details) - USD ($) $ in Millions</t>
  </si>
  <si>
    <t>Derivative [Line Items]</t>
  </si>
  <si>
    <t>Derivative Liability, Noncurrent</t>
  </si>
  <si>
    <t>InterestRateAndForeignExchangeContract [Member]</t>
  </si>
  <si>
    <t>Derivative, Fair Value, Net</t>
  </si>
  <si>
    <t>InterestRateAndForeignExchangeContract [Member] | Exelon Generation Co L L C [Member]</t>
  </si>
  <si>
    <t>InterestRateAndForeignExchangeContract [Member] | Exelon Generation Co L L C [Member] | Economic Hedging Instrument [Member]</t>
  </si>
  <si>
    <t>InterestRateAndForeignExchangeContract [Member] | Exelon Generation Co L L C [Member] | Proprietary Trading [Member]</t>
  </si>
  <si>
    <t>InterestRateAndForeignExchangeContract [Member] | Exelon Generation Co L L C [Member] | Collateral And Netting [Member]</t>
  </si>
  <si>
    <t>Designated as Hedging Instrument [Member] | InterestRateAndForeignExchangeContract [Member]</t>
  </si>
  <si>
    <t>Designated as Hedging Instrument [Member] | InterestRateAndForeignExchangeContract [Member] | Exelon Generation Co L L C [Member]</t>
  </si>
  <si>
    <t>Derivative Financial Instruments - Summary of Gains and Losses on Hedges (Details) - USD ($) $ in Millions</t>
  </si>
  <si>
    <t>Gain (Loss) on Cash Flow Hedge Ineffectiveness, Net</t>
  </si>
  <si>
    <t>Derivative, Loss on Derivative</t>
  </si>
  <si>
    <t>Derivative, Gain on Derivative</t>
  </si>
  <si>
    <t>Fair Value Hedging [Member] | Interest Rate Swap [Member] | Designated as Hedging Instrument [Member]</t>
  </si>
  <si>
    <t>Fair Value Hedging [Member] | Exelon Generation Co L L C [Member] | Interest Rate Swap [Member] | Designated as Hedging Instrument [Member]</t>
  </si>
  <si>
    <t>Interest Expense [Member] | Fair Value Hedging [Member] | Interest Rate Swap [Member] | Designated as Hedging Instrument [Member]</t>
  </si>
  <si>
    <t>Designated as Hedging Instrument [Member] | Interest Expense [Member] | Fair Value Hedging [Member] | Exelon Generation Co L L C [Member] | Interest Rate Swap [Member]</t>
  </si>
  <si>
    <t>Gain (Loss) on Fair Value Hedges Recognized in Earnings</t>
  </si>
  <si>
    <t>For the three months ended March 31, 2015, the loss on Generation swaps included $1 million realized in earnings with an immaterial amount excluded from hedge effectiveness testing.</t>
  </si>
  <si>
    <t>Derivative Financial Instruments Derivative Financial Instruments - Summary of Derivative Fair Value Balances (Details) - USD ($) $ in Millions</t>
  </si>
  <si>
    <t>Derivative [Member]</t>
  </si>
  <si>
    <t>Total mark-to-market derivative net assets (liabilities)</t>
  </si>
  <si>
    <t>Total mark-to-market derivative assets</t>
  </si>
  <si>
    <t>Total mark-to-market derivative liabilities</t>
  </si>
  <si>
    <t>Exelon Generation Co L L C [Member] | Designated as Hedging Instrument [Member]</t>
  </si>
  <si>
    <t>Current assets collateral offset</t>
  </si>
  <si>
    <t>Noncurrent assets collateral offset</t>
  </si>
  <si>
    <t>Current liabilities collateral offset</t>
  </si>
  <si>
    <t>Noncurrent liabilities collateral offset</t>
  </si>
  <si>
    <t>Total cash collateral received net of cash collateral posted</t>
  </si>
  <si>
    <t>Exelon Generation Co L L C [Member] | Designated as Hedging Instrument [Member] | Other Current Assets [Member]</t>
  </si>
  <si>
    <t>Exelon Generation Co L L C [Member] | Designated as Hedging Instrument [Member] | Other Noncurrent Assets [Member]</t>
  </si>
  <si>
    <t>Exelon Generation Co L L C [Member] | Designated as Hedging Instrument [Member] | Other Current Liabilities [Member]</t>
  </si>
  <si>
    <t>Exelon Generation Co L L C [Member] | Designated as Hedging Instrument [Member] | Other Noncurrent Liabilities [Member]</t>
  </si>
  <si>
    <t>Exelon Generation Co L L C [Member] | Derivative [Member] | Other Current Assets [Member]</t>
  </si>
  <si>
    <t>Exelon Generation Co L L C [Member] | Derivative [Member] | Other Noncurrent Assets [Member]</t>
  </si>
  <si>
    <t>Exelon Generation Co L L C [Member] | Derivative [Member] | Other Current Liabilities [Member]</t>
  </si>
  <si>
    <t>Exelon Generation Co L L C [Member] | Derivative [Member] | Other Noncurrent Liabilities [Member]</t>
  </si>
  <si>
    <t>Exelon Generation Co L L C [Member] | Proprietary Trading [Member] | Other Current Assets [Member]</t>
  </si>
  <si>
    <t>Exelon Generation Co L L C [Member] | Proprietary Trading [Member] | Other Noncurrent Assets [Member]</t>
  </si>
  <si>
    <t>Exelon Generation Co L L C [Member] | Proprietary Trading [Member] | Other Current Liabilities [Member]</t>
  </si>
  <si>
    <t>Exelon Generation Co L L C [Member] | Proprietary Trading [Member] | Other Noncurrent Liabilities [Member]</t>
  </si>
  <si>
    <t>Exelon Generation Co L L C [Member] | Collateral And Netting [Member]</t>
  </si>
  <si>
    <t>Exelon Generation Co L L C [Member] | Collateral And Netting [Member] | Other Current Assets [Member]</t>
  </si>
  <si>
    <t>Exelon Generation Co L L C [Member] | Collateral And Netting [Member] | Other Noncurrent Assets [Member]</t>
  </si>
  <si>
    <t>Exelon Generation Co L L C [Member] | Collateral And Netting [Member] | Other Current Liabilities [Member]</t>
  </si>
  <si>
    <t>Exelon Generation Co L L C [Member] | Collateral And Netting [Member] | Other Noncurrent Liabilities [Member]</t>
  </si>
  <si>
    <t>Commonwealth Edison Co [Member] | Designated as Hedging Instrument [Member]</t>
  </si>
  <si>
    <t>Commonwealth Edison Co [Member] | Designated as Hedging Instrument [Member] | Other Current Assets [Member]</t>
  </si>
  <si>
    <t>Commonwealth Edison Co [Member] | Designated as Hedging Instrument [Member] | Other Noncurrent Assets [Member]</t>
  </si>
  <si>
    <t>Commonwealth Edison Co [Member] | Designated as Hedging Instrument [Member] | Other Current Liabilities [Member]</t>
  </si>
  <si>
    <t>Commonwealth Edison Co [Member] | Designated as Hedging Instrument [Member] | Other Noncurrent Liabilities [Member]</t>
  </si>
  <si>
    <t>Delmarva Power and Light Company [Member] | Designated as Hedging Instrument [Member]</t>
  </si>
  <si>
    <t>Delmarva Power and Light Company [Member] | Designated as Hedging Instrument [Member] | Other Current Assets [Member]</t>
  </si>
  <si>
    <t>Delmarva Power and Light Company [Member] | Designated as Hedging Instrument [Member] | Other Noncurrent Assets [Member]</t>
  </si>
  <si>
    <t>Delmarva Power and Light Company [Member] | Designated as Hedging Instrument [Member] | Other Current Liabilities [Member]</t>
  </si>
  <si>
    <t>Delmarva Power and Light Company [Member] | Designated as Hedging Instrument [Member] | Other Noncurrent Liabilities [Member]</t>
  </si>
  <si>
    <t>Delmarva Power and Light Company [Member] | Derivative [Member]</t>
  </si>
  <si>
    <t>Delmarva Power and Light Company [Member] | Derivative [Member] | Other Current Assets [Member]</t>
  </si>
  <si>
    <t>Delmarva Power and Light Company [Member] | Derivative [Member] | Other Noncurrent Assets [Member]</t>
  </si>
  <si>
    <t>Delmarva Power and Light Company [Member] | Derivative [Member] | Other Current Liabilities [Member]</t>
  </si>
  <si>
    <t>Delmarva Power and Light Company [Member] | Derivative [Member] | Other Noncurrent Liabilities [Member]</t>
  </si>
  <si>
    <t>Delmarva Power and Light Company [Member] | Collateral And Netting [Member]</t>
  </si>
  <si>
    <t>Delmarva Power and Light Company [Member] | Collateral And Netting [Member] | Other Current Assets [Member]</t>
  </si>
  <si>
    <t>Delmarva Power and Light Company [Member] | Collateral And Netting [Member] | Other Noncurrent Assets [Member]</t>
  </si>
  <si>
    <t>Delmarva Power and Light Company [Member] | Collateral And Netting [Member] | Other Current Liabilities [Member]</t>
  </si>
  <si>
    <t>Delmarva Power and Light Company [Member] | Collateral And Netting [Member] | Other Noncurrent Liabilities [Member]</t>
  </si>
  <si>
    <t>PHI PEPCO [Member] | Derivative [Member]</t>
  </si>
  <si>
    <t>Current and noncurrent assets are shown net of collateral of $352 million and $180 million, respectively, and current and noncurrent liabilities are shown net of collateral of $480 million and $222 million, respectively. The total cash collateral posted, net of cash collateral received and offset against mark-to-market assets and liabilities was $1,234 million at December 31, 2015.</t>
  </si>
  <si>
    <t>Derivative Financial Instruments - Summary of AOCI related to Cash Flow Hedges (Details) - USD ($) $ in Millions</t>
  </si>
  <si>
    <t>Effect of Hedges on Accumulated Other Comprehensive Income [Roll Forward]</t>
  </si>
  <si>
    <t>Reclassifications from accumulated OCI to net income</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Exelon Generation Co L L C [Member]</t>
  </si>
  <si>
    <t>Energy Related Hedges [Member] | Accumulated Net Gain (Loss) from Designated or Qualifying Cash Flow Hedges [Member] | Exelon Generation Co L L C [Member]</t>
  </si>
  <si>
    <t>Accumulated OCI derivative gain - Beginning Balance</t>
  </si>
  <si>
    <t>Effective portion of changes in fair value</t>
  </si>
  <si>
    <t>Accumulated OCI derivative gain - Ending Balance</t>
  </si>
  <si>
    <t>Total Cash Flow Hedges [Member]</t>
  </si>
  <si>
    <t>Total Cash Flow Hedges [Member] | Exelon Generation Co L L C [Member]</t>
  </si>
  <si>
    <t>Total Cash Flow Hedges [Member] | Accumulated Net Gain (Loss) from Designated or Qualifying Cash Flow Hedges [Member]</t>
  </si>
  <si>
    <t>Total Cash Flow Hedges [Member] | Accumulated Net Gain (Loss) from Designated or Qualifying Cash Flow Hedges [Member] | Exelon Generation Co L L C [Member]</t>
  </si>
  <si>
    <t>Cash Flow Hedging [Member] | Reclassification out of Accumulated Other Comprehensive Income [Member] | Accumulated Net Gain (Loss) from Designated or Qualifying Cash Flow Hedges [Member]</t>
  </si>
  <si>
    <t>Other, net [Member] | Total Cash Flow Hedges [Member] | Accumulated Net Gain (Loss) from Designated or Qualifying Cash Flow Hedges [Member] | Exelon Generation Co L L C [Member]</t>
  </si>
  <si>
    <t>Derivative Instruments, Gain Reclassified from Accumulated OCI into Income, Effective Portion</t>
  </si>
  <si>
    <t>Other, net [Member] | Total Cash Flow Hedges [Member] | Operating Revenue [Member] | Reclassification out of Accumulated Other Comprehensive Income [Member] | Accumulated Net Gain (Loss) from Designated or Qualifying Cash Flow Hedges [Member]</t>
  </si>
  <si>
    <t>Interest Expense [Member] | Total Cash Flow Hedges [Member] | Accumulated Net Gain (Loss) from Designated or Qualifying Cash Flow Hedges [Member] | Exelon Generation Co L L C [Member]</t>
  </si>
  <si>
    <t>Interest Expense [Member] | Total Cash Flow Hedges [Member] | Operating Revenue [Member] | Reclassification out of Accumulated Other Comprehensive Income [Member] | Accumulated Net Gain (Loss) from Designated or Qualifying Cash Flow Hedges [Member]</t>
  </si>
  <si>
    <t>Operating Revenue [Member] | Total Cash Flow Hedges [Member] | Accumulated Net Gain (Loss) from Designated or Qualifying Cash Flow Hedges [Member] | Exelon Generation Co L L C [Member]</t>
  </si>
  <si>
    <t>Operating Revenue [Member] | Total Cash Flow Hedges [Member] | Operating Revenue One [Member] | Reclassification out of Accumulated Other Comprehensive Income [Member] | Accumulated Net Gain (Loss) from Designated or Qualifying Cash Flow Hedges [Member]</t>
  </si>
  <si>
    <t>Amounts in parenthesis represent a decrease in net income.</t>
  </si>
  <si>
    <t>Derivative Financial Instruments - Summary of Economic Hedges (Details) - USD ($) $ in Millions</t>
  </si>
  <si>
    <t>Change in fair value</t>
  </si>
  <si>
    <t>Reclassification to realized at settlement</t>
  </si>
  <si>
    <t>Net mark-to-market gains (losses)</t>
  </si>
  <si>
    <t>Other Segments [Member]</t>
  </si>
  <si>
    <t>Purchased Power [Member] | Exelon Generation Co L L C [Member]</t>
  </si>
  <si>
    <t>Purchased Power And Fuel [Member] | Exelon Generation Co L L C [Member]</t>
  </si>
  <si>
    <t>Interest Expense [Member]</t>
  </si>
  <si>
    <t>Operating Revenue [Member] | Exelon Generation Co L L C [Member]</t>
  </si>
  <si>
    <t>Interest Rate Swap [Member] | Other Segments [Member]</t>
  </si>
  <si>
    <t>Interest Rate Swap [Member] | Purchased Power [Member] | Exelon Generation Co L L C [Member]</t>
  </si>
  <si>
    <t>Interest Rate Swap [Member] | Interest Rate Swap [Member] | Other Segments [Member]</t>
  </si>
  <si>
    <t>Interest Rate Swap [Member] | Purchased Power And Fuel [Member] | Exelon Generation Co L L C [Member]</t>
  </si>
  <si>
    <t>Interest Rate Swap [Member] | Operating Revenue [Member] | Exelon Generation Co L L C [Member]</t>
  </si>
  <si>
    <t>Derivative Financial Instruments - Summary of Proprietary Trading Activities (Details) - USD ($) $ in Millions</t>
  </si>
  <si>
    <t>Proprietary Trading Activities Change In Fair Value</t>
  </si>
  <si>
    <t>Proprietary Trading Activities Reclassification To Realized At Settlement</t>
  </si>
  <si>
    <t>Proprietary Trading Activities Gain Loss Net</t>
  </si>
  <si>
    <t>Interest Rate Swap [Member] | Operating Revenue [Member]</t>
  </si>
  <si>
    <t>PHI PEPCO [Member] | Exelon Generation Co L L C [Member]</t>
  </si>
  <si>
    <t>Due From Affiliate Current Electric Utility</t>
  </si>
  <si>
    <t>Derivative Financial Instruments - Summary of Credit Risk Exposure (Details) - Exelon Generation Co L L C [Member] $ in Millions</t>
  </si>
  <si>
    <t>Investor-owned utilities, marketers and power producers</t>
  </si>
  <si>
    <t>Energy Cooperatives And Municipalities</t>
  </si>
  <si>
    <t>Financial institutions</t>
  </si>
  <si>
    <t>Net Exposure [Member]</t>
  </si>
  <si>
    <t>Investment grade</t>
  </si>
  <si>
    <t>Non-investment grade</t>
  </si>
  <si>
    <t>No external ratings - internally rated - investment grade</t>
  </si>
  <si>
    <t>No external ratings - internally rated - non-investment grade</t>
  </si>
  <si>
    <t>Total Exposure Before Credit Collateral [Member]</t>
  </si>
  <si>
    <t>Credit Collateral [Member]</t>
  </si>
  <si>
    <t>Number Of Counterparties Greater Than Ten Percent Of Net Exposure [Member]</t>
  </si>
  <si>
    <t>Net Exposure Of Counterparties Greater Than Ten Percent Of Net Exposure [Member]</t>
  </si>
  <si>
    <t>of March 31, 2016, credit collateral held from counterparties where Generation had credit exposure included $8 million of cash and $87 million of letters of credit.Co</t>
  </si>
  <si>
    <t>Derivative Financial Instruments - Summary of Credit Risk Related Contingent Features (Details) - Exelon Generation Co L L C [Member] - USD ($) $ in Millions</t>
  </si>
  <si>
    <t>Aggregate fair value of derivatives with credit-risk-related contingent features</t>
  </si>
  <si>
    <t>Contractual right of offset related to derivative assets</t>
  </si>
  <si>
    <t>Net liability position after contractual right of offset</t>
  </si>
  <si>
    <t>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Ge</t>
  </si>
  <si>
    <t>Derivative Financial Instruments - Narrative (Details) $ in Millions</t>
  </si>
  <si>
    <t>6 Months Ended</t>
  </si>
  <si>
    <t>Mar. 31, 2016USD ($)GWh</t>
  </si>
  <si>
    <t>Mar. 31, 2015USD ($)GWh</t>
  </si>
  <si>
    <t>Jun. 30, 2015USD ($)</t>
  </si>
  <si>
    <t>Dec. 31, 2014USD ($)</t>
  </si>
  <si>
    <t>Hypothetical Increase In Interest Rates</t>
  </si>
  <si>
    <t>Derivative, Notional Amount</t>
  </si>
  <si>
    <t>Hypothetical increase in interest rates associated with variable-rate debt</t>
  </si>
  <si>
    <t>Ineffective portion recognized in income</t>
  </si>
  <si>
    <t>Cash collateral posted</t>
  </si>
  <si>
    <t>Letters of credit posted</t>
  </si>
  <si>
    <t>Interest Rate Fair Value Hedge Asset at Fair Value</t>
  </si>
  <si>
    <t>Debt Instrument, Face Amount</t>
  </si>
  <si>
    <t>Designated as Hedging Instrument [Member]</t>
  </si>
  <si>
    <t>Notional Amount of Pre-issuance Interest Rate Cash Flow Hedge Derivatives</t>
  </si>
  <si>
    <t>Proprietary trading activities volume | GWh</t>
  </si>
  <si>
    <t>Cash collateral received not offset against net derivative positions</t>
  </si>
  <si>
    <t>Letters of credit held</t>
  </si>
  <si>
    <t>Cash collateral held</t>
  </si>
  <si>
    <t>Incremental collateral for loss of investment grade credit rating</t>
  </si>
  <si>
    <t>Estimated percentage of natural gas purchases hedged</t>
  </si>
  <si>
    <t>30.00%</t>
  </si>
  <si>
    <t>Credit Exposure Under Off System Sales</t>
  </si>
  <si>
    <t>Minimum [Member] | Exelon Generation Co L L C [Member]</t>
  </si>
  <si>
    <t>Expected Generation Hedged In Next Twelve Months</t>
  </si>
  <si>
    <t>96.00%</t>
  </si>
  <si>
    <t>Expected Generation Hedged In Year Two</t>
  </si>
  <si>
    <t>69.00%</t>
  </si>
  <si>
    <t>Expected generation hedged in year three</t>
  </si>
  <si>
    <t>37.00%</t>
  </si>
  <si>
    <t>Minimum [Member] | Baltimore Gas and Electric Company [Member]</t>
  </si>
  <si>
    <t>Maximum [Member] | Exelon Generation Co L L C [Member]</t>
  </si>
  <si>
    <t>99.00%</t>
  </si>
  <si>
    <t>72.00%</t>
  </si>
  <si>
    <t>40.00%</t>
  </si>
  <si>
    <t>Maximum [Member] | Baltimore Gas and Electric Company [Member]</t>
  </si>
  <si>
    <t>20.00%</t>
  </si>
  <si>
    <t>Interest Rate Swap [Member] | Derivative [Member]</t>
  </si>
  <si>
    <t>Cash Flow Hedging [Member]</t>
  </si>
  <si>
    <t>Designated as Hedging Instrument [Member] | Exelon Generation Co L L C [Member]</t>
  </si>
  <si>
    <t>Designated as Hedging Instrument [Member] | Commonwealth Edison Co [Member]</t>
  </si>
  <si>
    <t>Designated as Hedging Instrument [Member] | Delmarva Power and Light Company [Member]</t>
  </si>
  <si>
    <t>Foreign Exchange Contract [Member] | Exelon Generation Co L L C [Member] | Designated as Hedging Instrument [Member]</t>
  </si>
  <si>
    <t>Energy Related Derivative [Member] | Delmarva Power and Light Company [Member]</t>
  </si>
  <si>
    <t>Brokered Natural Gas Margin Revenue</t>
  </si>
  <si>
    <t>Increase (Decrease) in Fair Value of Interest Rate Fair Value Hedging Instruments</t>
  </si>
  <si>
    <t>Cash Flow Hedging [Member] | Interest Rate Contract [Member] | Exelon Generation Co L L C [Member] | Designated as Hedging Instrument [Member]</t>
  </si>
  <si>
    <t>Increase In Notional Amount Of Derivative Instruments</t>
  </si>
  <si>
    <t>Other Solar Projects [Member] | Exelon Generation Co L L C [Member]</t>
  </si>
  <si>
    <t>Notional amounts on forward starting interest rate swaps</t>
  </si>
  <si>
    <t>Other Solar Projects [Member] | Exelon Generation Co L L C [Member] | Designated as Hedging Instrument [Member]</t>
  </si>
  <si>
    <t>PHI Merger [Member] | Designated as Hedging Instrument [Member]</t>
  </si>
  <si>
    <t>Derivative, Gain (Loss) on Derivative, Net</t>
  </si>
  <si>
    <t>PHI Merger [Member] | Interest Rate Swap [Member] | Designated as Hedging Instrument [Member]</t>
  </si>
  <si>
    <t>ExGen Texas Power [Member] | Interest Rate Swap [Member] | Designated as Hedging Instrument [Member]</t>
  </si>
  <si>
    <t>ExGen Texas Power [Member] | Cash Flow Hedging [Member] | Interest Rate Contract [Member] | Designated as Hedging Instrument [Member]</t>
  </si>
  <si>
    <t>Accumulated Net Gain (Loss) from Designated or Qualifying Cash Flow Hedges [Member] | Reclassification out of Accumulated Other Comprehensive Income [Member]</t>
  </si>
  <si>
    <t>Cash Flow Hedge Gain Loss Reclassified To Pretax Net Income From Accumulated Other Comprehensive Income</t>
  </si>
  <si>
    <t>Accumulated Net Gain (Loss) from Designated or Qualifying Cash Flow Hedges [Member] | Reclassification out of Accumulated Other Comprehensive Income [Member] | Exelon Generation Co L L C [Member]</t>
  </si>
  <si>
    <t>Accumulated Net Gain (Loss) from Designated or Qualifying Cash Flow Hedges [Member] | Reclassification out of Accumulated Other Comprehensive Income [Member] | Cash Flow Hedging [Member]</t>
  </si>
  <si>
    <t>Commonwealth Edison Co Affiliate [Member] | Exelon Generation Co L L C [Member]</t>
  </si>
  <si>
    <t>Net receivable from electric utility</t>
  </si>
  <si>
    <t>PECO Energy Co Affiliate [Member] | Exelon Generation Co L L C [Member]</t>
  </si>
  <si>
    <t>Net receivable from affiliated electric and gas utility</t>
  </si>
  <si>
    <t>Baltimore Gas And Electric Company Affiliate [Member] | Exelon Generation Co L L C [Member]</t>
  </si>
  <si>
    <t>Delmarva Power and Light Company [Member] | Exelon Generation Co L L C [Member]</t>
  </si>
  <si>
    <t>Atlantic City Electric Company [Member] | Exelon Generation Co L L C [Member]</t>
  </si>
  <si>
    <t>Debt and Credit Agreements - Commercial Paper Borrowings Outstanding (Details) - USD ($) $ in Millions</t>
  </si>
  <si>
    <t>Apr. 01, 2016</t>
  </si>
  <si>
    <t>Short-term Debt [Line Items]</t>
  </si>
  <si>
    <t>Commercial paper borrowings</t>
  </si>
  <si>
    <t>Revolving Credit Facility [Member] | Exelon Generation Co L L C [Member]</t>
  </si>
  <si>
    <t>Line of Credit Facility, Maximum Borrowing Capacity</t>
  </si>
  <si>
    <t>Revolving Credit Facility [Member] | Subsequent Event [Member]</t>
  </si>
  <si>
    <t>Debt and Credit Agreements - Narrative (Details) - USD ($)</t>
  </si>
  <si>
    <t>Apr. 20, 2016</t>
  </si>
  <si>
    <t>Apr. 15, 2016</t>
  </si>
  <si>
    <t>Apr. 05, 2016</t>
  </si>
  <si>
    <t>Feb. 29, 2016</t>
  </si>
  <si>
    <t>Apr. 07, 2016</t>
  </si>
  <si>
    <t>Jan. 13, 2016</t>
  </si>
  <si>
    <t>Debt Instrument [Line Items]</t>
  </si>
  <si>
    <t>Repayments of Long-term Debt</t>
  </si>
  <si>
    <t>Subsequent Event [Member] | Senior Loans [Member]</t>
  </si>
  <si>
    <t>Subsequent Event [Member] | SeniorNotes2021 [Member] | Senior Loans [Member]</t>
  </si>
  <si>
    <t>Subsequent Event [Member] | SeniorNotes2026 [Member] | Senior Loans [Member]</t>
  </si>
  <si>
    <t>Subsequent Event [Member] | SeniorNotes2046 [Member] | Senior Loans [Member]</t>
  </si>
  <si>
    <t>Revolving Credit Facility [Member]</t>
  </si>
  <si>
    <t>Line of Credit Facility, Current Borrowing Capacity</t>
  </si>
  <si>
    <t>Interest Rate</t>
  </si>
  <si>
    <t>2.74%</t>
  </si>
  <si>
    <t>Exelon Generation Co L L C [Member] | Unsecured Debt [Member]</t>
  </si>
  <si>
    <t>4.11%</t>
  </si>
  <si>
    <t>Exelon Generation Co L L C [Member] | Non Recourse Debt [Member]</t>
  </si>
  <si>
    <t>Exelon Generation Co L L C [Member] | ExgenRenewablesI425June62021[Member] | Non Recourse Debt [Member]</t>
  </si>
  <si>
    <t>5.25%</t>
  </si>
  <si>
    <t>Exelon Generation Co L L C [Member] | Subsequent Event [Member]</t>
  </si>
  <si>
    <t>Exelon Generation Co L L C [Member] | Revolving Credit Facility [Member]</t>
  </si>
  <si>
    <t>Atlantic City Electric Company [Member] | Transition Bonds555October2023 [Member]</t>
  </si>
  <si>
    <t>5.55%</t>
  </si>
  <si>
    <t>Repayments of Secured Debt</t>
  </si>
  <si>
    <t>Repayments of Bank Debt</t>
  </si>
  <si>
    <t>5.72%</t>
  </si>
  <si>
    <t>Baltimore Gas and Electric Company [Member] | Convertible Debt Securities [Member]</t>
  </si>
  <si>
    <t>5.82%</t>
  </si>
  <si>
    <t>Pepco Holdings, LLC [Member] | Subsequent Event [Member]</t>
  </si>
  <si>
    <t>Short-term Bank Loans and Notes Payable</t>
  </si>
  <si>
    <t>Short-term Debt, Percentage Bearing Variable Interest Rate</t>
  </si>
  <si>
    <t>Pepco Energy Services [Member]</t>
  </si>
  <si>
    <t>Long-term Debt, Current Maturities</t>
  </si>
  <si>
    <t>Financing Receivable, Significant Sales</t>
  </si>
  <si>
    <t>Delmarva Power and Light Company [Member] | Variable Rate Demand Obligation [Member]</t>
  </si>
  <si>
    <t>CEU Holdings, LLC [Member]</t>
  </si>
  <si>
    <t>Line of Credit Facility, Increase (Decrease), Other, Net</t>
  </si>
  <si>
    <t>Secured Demand Note Deficiency</t>
  </si>
  <si>
    <t>Outstanding borrowings/facility draws</t>
  </si>
  <si>
    <t>Long-term Debt</t>
  </si>
  <si>
    <t>Debt and Credit Agreements - Schedule of Issuance of Long-Term Debt (Details) - USD ($) $ in Millions</t>
  </si>
  <si>
    <t>Exelon Generation Co L L C [Member] | ExGen Texas Power [Member]</t>
  </si>
  <si>
    <t>Exelon Generation Co L L C [Member] | CEU Credit Agreement [Member]</t>
  </si>
  <si>
    <t>3.19%</t>
  </si>
  <si>
    <t>Exelon Generation Co L L C [Member] | Continental Wind 6000 February 28, 2033 [Member]</t>
  </si>
  <si>
    <t>6.00%</t>
  </si>
  <si>
    <t>Exelon Generation Co L L C [Member] | DOE Financing Project [Member] | Energy Efficiency Project Financing [Member]</t>
  </si>
  <si>
    <t>1.43%</t>
  </si>
  <si>
    <t>Debt and Credit Agreements - Retirement and Redemptions of Current and Long-Term Debt (Details) - USD ($)</t>
  </si>
  <si>
    <t>Long-term Debt, Excluding Current Maturities</t>
  </si>
  <si>
    <t>Exelon Generation Co L L C [Member] | AVSR [Member]</t>
  </si>
  <si>
    <t>Exelon Generation Co L L C [Member] | AVSR [Member] | Minimum [Member]</t>
  </si>
  <si>
    <t>2.29%</t>
  </si>
  <si>
    <t>Exelon Generation Co L L C [Member] | AVSR [Member] | Maximum [Member]</t>
  </si>
  <si>
    <t>3.056%</t>
  </si>
  <si>
    <t>Exelon Generation Co L L C [Member] | Clear Horizon solar [Member]</t>
  </si>
  <si>
    <t>2.56%</t>
  </si>
  <si>
    <t>Exelon Generation Co L L C [Member] | Sacramento Solar [Member]</t>
  </si>
  <si>
    <t>2.58%</t>
  </si>
  <si>
    <t>Exelon Generation Co L L C [Member] | Capital Lease Obligations [Member] | Kennett Square Capital Lease, 7.83%, September 20, 2020 [Member]</t>
  </si>
  <si>
    <t>7.83%</t>
  </si>
  <si>
    <t>Atlantic City Electric Company [Member] | Transition Bonds505October2020 [Member]</t>
  </si>
  <si>
    <t>5.05%</t>
  </si>
  <si>
    <t>CEU Holdings, LLC [Member] | CEU Credit Agreement [Member]</t>
  </si>
  <si>
    <t>Income Taxes - Reconciliation to Effective Tax Rate (Details)</t>
  </si>
  <si>
    <t>Effective Income Tax Rate Reconciliation, Percent [Abstract]</t>
  </si>
  <si>
    <t>U.S. Federal statutory rate</t>
  </si>
  <si>
    <t>35.00%</t>
  </si>
  <si>
    <t>Increase (decrease) due to:</t>
  </si>
  <si>
    <t>State income taxes, net of Federal income tax benefit (b)</t>
  </si>
  <si>
    <t>(1.10%)</t>
  </si>
  <si>
    <t>2.60%</t>
  </si>
  <si>
    <t>Qualified nuclear decommissioning trust fund income</t>
  </si>
  <si>
    <t>5.60%</t>
  </si>
  <si>
    <t>1.90%</t>
  </si>
  <si>
    <t>Domestic production activities deduction</t>
  </si>
  <si>
    <t>0.00%</t>
  </si>
  <si>
    <t>(2.20%)</t>
  </si>
  <si>
    <t>Health care reform legislation</t>
  </si>
  <si>
    <t>Amortization of investment tax credit, including deferred taxes on basis difference</t>
  </si>
  <si>
    <t>(1.60%)</t>
  </si>
  <si>
    <t>(0.90%)</t>
  </si>
  <si>
    <t>Plant basis differences</t>
  </si>
  <si>
    <t>(5.50%)</t>
  </si>
  <si>
    <t>(1.30%)</t>
  </si>
  <si>
    <t>Production tax credits and other credits</t>
  </si>
  <si>
    <t>5.10%</t>
  </si>
  <si>
    <t>1.80%</t>
  </si>
  <si>
    <t>Non-controlling interest</t>
  </si>
  <si>
    <t>(0.70%)</t>
  </si>
  <si>
    <t>Effective Income Tax Rate Reconciliation, Disposition of Business, Percent</t>
  </si>
  <si>
    <t>33.60%</t>
  </si>
  <si>
    <t>(2.00%)</t>
  </si>
  <si>
    <t>0.40%</t>
  </si>
  <si>
    <t>Effective income tax rate</t>
  </si>
  <si>
    <t>59.40%</t>
  </si>
  <si>
    <t>33.00%</t>
  </si>
  <si>
    <t>3.70%</t>
  </si>
  <si>
    <t>2.70%</t>
  </si>
  <si>
    <t>4.20%</t>
  </si>
  <si>
    <t>3.00%</t>
  </si>
  <si>
    <t>(3.40%)</t>
  </si>
  <si>
    <t>(1.00%)</t>
  </si>
  <si>
    <t>(1.40%)</t>
  </si>
  <si>
    <t>3.90%</t>
  </si>
  <si>
    <t>2.80%</t>
  </si>
  <si>
    <t>0.30%</t>
  </si>
  <si>
    <t>(0.20%)</t>
  </si>
  <si>
    <t>36.70%</t>
  </si>
  <si>
    <t>31.80%</t>
  </si>
  <si>
    <t>(0.30%)</t>
  </si>
  <si>
    <t>(0.10%)</t>
  </si>
  <si>
    <t>(0.00%)</t>
  </si>
  <si>
    <t>0.20%</t>
  </si>
  <si>
    <t>40.10%</t>
  </si>
  <si>
    <t>39.60%</t>
  </si>
  <si>
    <t>1.20%</t>
  </si>
  <si>
    <t>(9.30%)</t>
  </si>
  <si>
    <t>(6.70%)</t>
  </si>
  <si>
    <t>25.70%</t>
  </si>
  <si>
    <t>29.40%</t>
  </si>
  <si>
    <t>5.20%</t>
  </si>
  <si>
    <t>5.30%</t>
  </si>
  <si>
    <t>(0.60%)</t>
  </si>
  <si>
    <t>39.50%</t>
  </si>
  <si>
    <t>40.40%</t>
  </si>
  <si>
    <t>7.20%</t>
  </si>
  <si>
    <t>(0.50%)</t>
  </si>
  <si>
    <t>(4.90%)</t>
  </si>
  <si>
    <t>36.10%</t>
  </si>
  <si>
    <t>11.90%</t>
  </si>
  <si>
    <t>(13.50%)</t>
  </si>
  <si>
    <t>11.10%</t>
  </si>
  <si>
    <t>3.60%</t>
  </si>
  <si>
    <t>47.20%</t>
  </si>
  <si>
    <t>5.40%</t>
  </si>
  <si>
    <t>(15.10%)</t>
  </si>
  <si>
    <t>25.50%</t>
  </si>
  <si>
    <t>(2.50%)</t>
  </si>
  <si>
    <t>(8.50%)</t>
  </si>
  <si>
    <t>(16.50%)</t>
  </si>
  <si>
    <t>18.80%</t>
  </si>
  <si>
    <t>31.60%</t>
  </si>
  <si>
    <t>(2.70%)</t>
  </si>
  <si>
    <t>5.70%</t>
  </si>
  <si>
    <t>0.60%</t>
  </si>
  <si>
    <t>(22.10%)</t>
  </si>
  <si>
    <t>0.10%</t>
  </si>
  <si>
    <t>5.90%</t>
  </si>
  <si>
    <t>0.70%</t>
  </si>
  <si>
    <t>(2.80%)</t>
  </si>
  <si>
    <t>(17.00%)</t>
  </si>
  <si>
    <t>24.80%</t>
  </si>
  <si>
    <t>35.70%</t>
  </si>
  <si>
    <t>Income Taxes - Narrative (Details) - USD ($) $ in Millions</t>
  </si>
  <si>
    <t>1 Months Ended</t>
  </si>
  <si>
    <t>Sep. 30, 2014</t>
  </si>
  <si>
    <t>Mar. 31, 2014</t>
  </si>
  <si>
    <t>Dec. 31, 2009</t>
  </si>
  <si>
    <t>Income Tax Additional Narrative Information [Line Items]</t>
  </si>
  <si>
    <t>Unrecognized tax benefits that if recognized would affect the effective tax rate</t>
  </si>
  <si>
    <t>Unrecognized Tax Benefits</t>
  </si>
  <si>
    <t>Increase (Decrease) in Income Taxes</t>
  </si>
  <si>
    <t>Deferred tax gain under involuntary conversion provisions of the IRC</t>
  </si>
  <si>
    <t>IRS asserted penalties for understatement of tax</t>
  </si>
  <si>
    <t>Expected non-cash charge to earnings</t>
  </si>
  <si>
    <t>Potential tax and interest from a successful IRS challenge of the like-kind exchange transaction position</t>
  </si>
  <si>
    <t>Early termination amount</t>
  </si>
  <si>
    <t>Taxes Payable, Current</t>
  </si>
  <si>
    <t>Tax Adjustments, Settlements, and Unusual Provisions</t>
  </si>
  <si>
    <t>Parent Company [Member]</t>
  </si>
  <si>
    <t>Unrecognized Tax Benefits, Increase Resulting from Settlements with Taxing Authorities</t>
  </si>
  <si>
    <t>Effective Income Tax Rate Reconciliation, Tax Settlement, Amount</t>
  </si>
  <si>
    <t>Non-cash equity contributions</t>
  </si>
  <si>
    <t>Nuclear Decommissioning - Rollforward of Nuclear Decommissioning ARO (Details) - Nuclear Decommissioning Asset Retirement Obligation [Member] - Exelon Generation Co L L C [Member] - USD ($) $ in Millions</t>
  </si>
  <si>
    <t>Asset Retirement Obligation, Roll Forward Analysis [Roll Forward]</t>
  </si>
  <si>
    <t>Nuclear Decommissioning ARO, Beginning Balance</t>
  </si>
  <si>
    <t>Net increase due to changes in, and timing of, estimated cash flows</t>
  </si>
  <si>
    <t>Asset Retirement Obligation, Period Increase (Decrease)</t>
  </si>
  <si>
    <t>Nuclear Decommissioning ARO, Ending Balance</t>
  </si>
  <si>
    <t>Current portion of ARO</t>
  </si>
  <si>
    <t>Includes $6 million and $7 million as the current portion of the ARO at March 31, 2016 and December 31, 2015 which is included in Other current liabilities on Exelon’s and Generation’s Consolidated Balance Sheets.</t>
  </si>
  <si>
    <t>Nuclear Decommissioning (Details) - USD ($) $ in Millions</t>
  </si>
  <si>
    <t>Nuclear Decommissioning Additional Narrative Information [Line Items]</t>
  </si>
  <si>
    <t>Decommissioning Fund Investments</t>
  </si>
  <si>
    <t>Decommissioning Liability, Noncurrent</t>
  </si>
  <si>
    <t>Nuclear Plant [Member] | Exelon Generation Co L L C [Member]</t>
  </si>
  <si>
    <t>Nuclear Decommissioning - Unrealized Gains on NDT Funds (Details) - Exelon Generation Co L L C [Member] - USD ($) $ in Millions</t>
  </si>
  <si>
    <t>Unrealized Losses On Nuclear Decommissioning Trust Fund Investment [Line Items]</t>
  </si>
  <si>
    <t>Net unrealized gains (losses) on decommissioning trust funds - regulatory agreement units</t>
  </si>
  <si>
    <t>Net unrealized gains (losses) on decommissioning trust funds - non-regulatory agreement units</t>
  </si>
  <si>
    <t>[2],[3]</t>
  </si>
  <si>
    <t>Unrealized Gain Loss Investment Income Pledged Assets</t>
  </si>
  <si>
    <t>Net unrealized gains related to Generation’s NDT funds associated with Regulatory Agreement Units are included in Regulatory liabilities on Exelon’s Consolidated Balance Sheets and Noncurrent payables to affiliates on Generation’s Consolidated Balance Sheets.</t>
  </si>
  <si>
    <t>Excludes $2 million and $10 million of net unrealized gain related to the Zion Station pledged assets for the three months ended March 31, 2016 and 2015, respectively. Net unrealized gains related to Zion Station pledged assets are included in the Payable for Zion Station decommissioning on Exelon’s and Generation’s Consolidated Balance Sheets.</t>
  </si>
  <si>
    <t>Net unrealized gains related to Generation’s NDT funds with Non-Regulatory Agreement Units are included within Other, net in Exelon’s and Generation’s Consolidated Statements of Operations and Comprehensive Income.</t>
  </si>
  <si>
    <t>Nuclear Decommissioning - Assets, Payables and Withdrawals by ZionSolutions (Details) - USD ($) $ in Millions</t>
  </si>
  <si>
    <t>Current portion of payable to Zion Solutions</t>
  </si>
  <si>
    <t>Withdrawals by Zion Solutions to pay decommissioning costs</t>
  </si>
  <si>
    <t>Included in Other current liabilities within Exelon’s and Generation’s Consolidated Balance Sheets.</t>
  </si>
  <si>
    <t>Includes project expenses to decommission Zion Station and estimated tax payments on Zion Station NDT fund earnings.</t>
  </si>
  <si>
    <t>Retirement Benefits - Narrative (Details) - USD ($) $ in Millions</t>
  </si>
  <si>
    <t>Defined Benefit Plan Disclosure [Line Items]</t>
  </si>
  <si>
    <t>Increase in regulatory assets due valuation received by Exelon for its legacy pension and other postretirement benefit obligations.</t>
  </si>
  <si>
    <t>Increase in regulatory liabilities due to updated valuation of Exelon's legacy pension and postretirement benefit obligations</t>
  </si>
  <si>
    <t>Pension Obligations Valuation Adjustment</t>
  </si>
  <si>
    <t>Pension And Other Postretirement Benefit Expense Included In Capital And Operating And Maintenance Expense</t>
  </si>
  <si>
    <t>Increase (Decrease) in Pension Plan Obligations</t>
  </si>
  <si>
    <t>Increase (Decrease) in Postretirement Obligations</t>
  </si>
  <si>
    <t>Defined Benefit Plan, Accumulated Other Comprehensive Income Net Gains (Losses), after Tax</t>
  </si>
  <si>
    <t>Pension Plan, Defined Benefit [Member]</t>
  </si>
  <si>
    <t>Expected return on assets</t>
  </si>
  <si>
    <t>7.00%</t>
  </si>
  <si>
    <t>Pension Plan, Defined Benefit [Member] | Exelon Legacy Benefit Plans [Member]</t>
  </si>
  <si>
    <t>4.29%</t>
  </si>
  <si>
    <t>Pension Plan, Defined Benefit [Member] | PEPCO Holdings Inc [Member] | PHI Pension and Postretirement [Member]</t>
  </si>
  <si>
    <t>6.50%</t>
  </si>
  <si>
    <t>Other Postretirement Benefit Plan, Defined Benefit [Member]</t>
  </si>
  <si>
    <t>4.30%</t>
  </si>
  <si>
    <t>Other Postretirement Benefit Plan, Defined Benefit [Member] | PEPCO Holdings Inc [Member] | PHI Pension and Postretirement [Member]</t>
  </si>
  <si>
    <t>6.75%</t>
  </si>
  <si>
    <t>4.00%</t>
  </si>
  <si>
    <t>Retirement Benefits - Calculation of Net Periodic Benefit Cost (Details) - USD ($) $ in Millions</t>
  </si>
  <si>
    <t>Savings Plan Matching Contributions</t>
  </si>
  <si>
    <t>Amortization of:</t>
  </si>
  <si>
    <t>Pension and Other Postretirement Benefit Costs</t>
  </si>
  <si>
    <t>Service cost</t>
  </si>
  <si>
    <t>Interest cost</t>
  </si>
  <si>
    <t>Prior service cost (benefit)</t>
  </si>
  <si>
    <t>Defined Benefit Plan, Amortization of Transition Obligations (Assets)</t>
  </si>
  <si>
    <t>Net periodic benefit cost</t>
  </si>
  <si>
    <t>Pension Plan, Defined Benefit [Member] | Predecessor [Member]</t>
  </si>
  <si>
    <t>Pepco Holdings, LLC [Member] | Pension Plan, Defined Benefit [Member] | Predecessor [Member]</t>
  </si>
  <si>
    <t>Defined Benefit Plan, Actuarial Gain (Loss)</t>
  </si>
  <si>
    <t>Pepco Holdings, LLC [Member] | Other Postretirement Benefit Plan, Defined Benefit [Member] | Predecessor [Member]</t>
  </si>
  <si>
    <t>CENG [Member]</t>
  </si>
  <si>
    <t>Retirement Benefits - Allocated Portion of Pension and Postretirement Benefit Plan Costs (Details) - USD ($) $ in Millions</t>
  </si>
  <si>
    <t>Pension and Other Postretirement Benefit Expense</t>
  </si>
  <si>
    <t>Other Segment [Member]</t>
  </si>
  <si>
    <t>Pepco Holdings, LLC [Member] | Other Segment [Member]</t>
  </si>
  <si>
    <t>{F|ahBzfndlYmZpbGluZ3MtaHJkcmoLEgZYTUxEb2MiXlhCUkxEb2NHZW5JbmZvOmI4M2MxNDE3MDYxODRkNzQ5ZTcwNzJlZThlYmU3MWU2fFRleHRTZWxlY3Rpb246N0QzMjIzMURGRDVBNjNBQTgzRjZGQkE2NTU2RDY2MjkM}</t>
  </si>
  <si>
    <t>Retirement Benefits - Defined Contribution Savings Plans (Details) - USD ($) $ in Millions</t>
  </si>
  <si>
    <t>Business Services Company [Member]</t>
  </si>
  <si>
    <t>{F|ahBzfndlYmZpbGluZ3MtaHJkcmoLEgZYTUxEb2MiXlhCUkxEb2NHZW5JbmZvOmI4M2MxNDE3MDYxODRkNzQ5ZTcwNzJlZThlYmU3MWU2fFRleHRTZWxlY3Rpb246Njk4QjRCMkQ4OThEMEE4NzdFRkVGQkE2NTU2RDc3MDAM}</t>
  </si>
  <si>
    <t>ese amounts primarily represent amounts billed to Exelon and PHI's subsidiaries through intercompany allocations. These costs are not included in the Generation, ComEd, PECO, BGE, Pepco and DPL amounts above.</t>
  </si>
  <si>
    <t>Severance - Ongoing Severance Plans (Details) - Exelon Generation Co L L C [Member] - USD ($) $ in Millions</t>
  </si>
  <si>
    <t>Corporate Restructuring Severance Benefit Obligation [Line Items]</t>
  </si>
  <si>
    <t>Severance Costs</t>
  </si>
  <si>
    <t>Corporate, Non-Segment [Member]</t>
  </si>
  <si>
    <t>Severance - PHI Merger (Details) - USD ($) $ in Millions</t>
  </si>
  <si>
    <t>PHI Merger [Member]</t>
  </si>
  <si>
    <t>Exelon Generation Co L L C [Member] | Corporate, Non-Segment [Member]</t>
  </si>
  <si>
    <t>Exelon Generation Co L L C [Member] | PHI Merger [Member]</t>
  </si>
  <si>
    <t>Exelon Generation Co L L C [Member] | PHI Merger [Member] | Corporate, Non-Segment [Member]</t>
  </si>
  <si>
    <t>Commonwealth Edison Co [Member] | PHI Merger [Member]</t>
  </si>
  <si>
    <t>Commonwealth Edison Co [Member] | PHI Merger [Member] | Corporate, Non-Segment [Member]</t>
  </si>
  <si>
    <t>PECO Energy Co [Member] | PHI Merger [Member]</t>
  </si>
  <si>
    <t>PECO Energy Co [Member] | PHI Merger [Member] | Corporate, Non-Segment [Member]</t>
  </si>
  <si>
    <t>Baltimore Gas and Electric Company [Member] | PHI Merger [Member]</t>
  </si>
  <si>
    <t>Baltimore Gas and Electric Company [Member] | PHI Merger [Member] | Corporate, Non-Segment [Member]</t>
  </si>
  <si>
    <t>Pepco Holdings, LLC [Member] | PHI Merger [Member]</t>
  </si>
  <si>
    <t>Pepco Holdings, LLC [Member] | PHI Merger [Member] | Corporate, Non-Segment [Member]</t>
  </si>
  <si>
    <t>Potomac Electric Power Company [Member] | PHI Merger [Member]</t>
  </si>
  <si>
    <t>Delmarva Power and Light Company [Member] | PHI Merger [Member]</t>
  </si>
  <si>
    <t>Delmarva Power and Light Company [Member] | PHI Merger [Member] | Corporate, Non-Segment [Member]</t>
  </si>
  <si>
    <t>Atlantic City Electric Company [Member] | PHI Merger [Member]</t>
  </si>
  <si>
    <t>Atlantic City Electric Company [Member] | PHI Merger [Member] | Corporate, Non-Segment [Member]</t>
  </si>
  <si>
    <t>Severance - Severance Liabilities (Details) $ in Millions</t>
  </si>
  <si>
    <t>Restructuring Reserve [Roll Forward]</t>
  </si>
  <si>
    <t>Beginning Balance</t>
  </si>
  <si>
    <t>Severance Charges Expense</t>
  </si>
  <si>
    <t>Ending Balance</t>
  </si>
  <si>
    <t>Severance Severance - Cost Management Program-Related (Details) - USD ($) $ in Millions</t>
  </si>
  <si>
    <t>Cost Management Project [Member]</t>
  </si>
  <si>
    <t>Restructuring Cost and Reserve [Line Items]</t>
  </si>
  <si>
    <t>PECO Energy Co [Member] | Cost Management Project [Member]</t>
  </si>
  <si>
    <t>PECO Energy Co [Member] | Corporate, Non-Segment [Member] | Cost Management Project [Member]</t>
  </si>
  <si>
    <t>Exelon Generation Co L L C [Member] | Cost Management Project [Member]</t>
  </si>
  <si>
    <t>Exelon Generation Co L L C [Member] | Corporate, Non-Segment [Member] | Cost Management Project [Member]</t>
  </si>
  <si>
    <t>Commonwealth Edison Co [Member] | Cost Management Project [Member]</t>
  </si>
  <si>
    <t>Commonwealth Edison Co [Member] | Corporate, Non-Segment [Member] | Cost Management Project [Member]</t>
  </si>
  <si>
    <t>Baltimore Gas and Electric Company [Member] | Cost Management Project [Member]</t>
  </si>
  <si>
    <t>Baltimore Gas and Electric Company [Member] | Corporate, Non-Segment [Member] | Cost Management Project [Member]</t>
  </si>
  <si>
    <t>Changes in Accumulated Other Comprehensive Income - Schedule of Changes in AOCI (Details) - USD ($) $ in Millions</t>
  </si>
  <si>
    <t>Movement in Accumulated Other Comprehensive Income [Roll Forward]</t>
  </si>
  <si>
    <t>OCI before reclassifications</t>
  </si>
  <si>
    <t>Amounts reclassified from AOCI</t>
  </si>
  <si>
    <t>[1],[2]</t>
  </si>
  <si>
    <t>Net current-period OCI</t>
  </si>
  <si>
    <t>Accumulated Net Gain (Loss) from Designated or Qualifying Cash Flow Hedges [Member]</t>
  </si>
  <si>
    <t>Accumulated Net Unrealized Investment Gain (Loss) [Member]</t>
  </si>
  <si>
    <t>Accumulated Defined Benefit Plans Adjustment [Member]</t>
  </si>
  <si>
    <t>Accumulated Translation Adjustment [Member]</t>
  </si>
  <si>
    <t>Accumulated Equity Investment [Member]</t>
  </si>
  <si>
    <t>Exelon Generation Co L L C [Member] | Accumulated Net Gain (Loss) from Designated or Qualifying Cash Flow Hedges [Member]</t>
  </si>
  <si>
    <t>Exelon Generation Co L L C [Member] | Accumulated Net Unrealized Investment Gain (Loss) [Member]</t>
  </si>
  <si>
    <t>Exelon Generation Co L L C [Member] | Accumulated Defined Benefit Plans Adjustment [Member]</t>
  </si>
  <si>
    <t>Exelon Generation Co L L C [Member] | Accumulated Translation Adjustment [Member]</t>
  </si>
  <si>
    <t>Exelon Generation Co L L C [Member] | Accumulated Equity Investment [Member]</t>
  </si>
  <si>
    <t>PECO Energy Co [Member] | Accumulated Net Gain (Loss) from Designated or Qualifying Cash Flow Hedges [Member]</t>
  </si>
  <si>
    <t>PECO Energy Co [Member] | Accumulated Net Unrealized Investment Gain (Loss) [Member]</t>
  </si>
  <si>
    <t>PEPCO Holdings Inc [Member] | Predecessor [Member] | Accumulated Net Gain (Loss) from Designated or Qualifying Cash Flow Hedges [Member]</t>
  </si>
  <si>
    <t>PEPCO Holdings Inc [Member] | Predecessor [Member] | Accumulated Net Unrealized Investment Gain (Loss) [Member]</t>
  </si>
  <si>
    <t>PEPCO Holdings Inc [Member] | Predecessor [Member] | Accumulated Defined Benefit Plans Adjustment [Member]</t>
  </si>
  <si>
    <t>PEPCO Holdings Inc [Member] | Predecessor [Member] | Accumulated Translation Adjustment [Member]</t>
  </si>
  <si>
    <t>PEPCO Holdings Inc [Member] | Predecessor [Member] | Accumulated Equity Investment [Member]</t>
  </si>
  <si>
    <t>See next tables for details about these reclassifications.</t>
  </si>
  <si>
    <t>Changes in Accumulated Other Comprehensive Income - Reclassification out of Accumulated Other Comprehensive Income (Details) - USD ($) $ in Millions</t>
  </si>
  <si>
    <t>Reclassification Adjustment out of Accumulated Other Comprehensive Income [Line Items]</t>
  </si>
  <si>
    <t>Other Nonoperating Income (Expense)</t>
  </si>
  <si>
    <t>Interest Expense</t>
  </si>
  <si>
    <t>Reclassification out of Accumulated Other Comprehensive Income [Member]</t>
  </si>
  <si>
    <t>Accumulated Defined Benefit Plans Adjustment [Member] | Reclassification out of Accumulated Other Comprehensive Income [Member]</t>
  </si>
  <si>
    <t>Other Comprehensive Income (Loss), Reclassification Adjustment from AOCI, Pension and Other Postretirement Benefit Plans, for Net Gain (Loss), before Tax</t>
  </si>
  <si>
    <t>Equity Method Investments | Reclassification out of Accumulated Other Comprehensive Income [Member]</t>
  </si>
  <si>
    <t>[1],[3]</t>
  </si>
  <si>
    <t>Exelon Generation Co L L C [Member] | Reclassification out of Accumulated Other Comprehensive Income [Member]</t>
  </si>
  <si>
    <t>Exelon Generation Co L L C [Member] | Accumulated Net Gain (Loss) from Designated or Qualifying Cash Flow Hedges [Member] | Reclassification out of Accumulated Other Comprehensive Income [Member]</t>
  </si>
  <si>
    <t>Exelon Generation Co L L C [Member] | Accumulated Net Gain (Loss) from Designated or Qualifying Cash Flow Hedges [Member] | Reclassification out of Accumulated Other Comprehensive Income [Member] | Cash Flow Hedging [Member]</t>
  </si>
  <si>
    <t>PEPCO Holdings Inc [Member] | Reclassification out of Accumulated Other Comprehensive Income [Member]</t>
  </si>
  <si>
    <t>PEPCO Holdings Inc [Member] | Accumulated Net Gain (Loss) from Designated or Qualifying Cash Flow Hedges [Member] | Reclassification out of Accumulated Other Comprehensive Income [Member] | Energy Related Derivative [Member]</t>
  </si>
  <si>
    <t>PEPCO Holdings Inc [Member] | Accumulated Net Gain (Loss) from Designated or Qualifying Cash Flow Hedges [Member] | Reclassification out of Accumulated Other Comprehensive Income [Member] | Cash Flow Hedging [Member]</t>
  </si>
  <si>
    <t>PEPCO Holdings Inc [Member] | Accumulated Defined Benefit Plans Adjustment [Member] | Reclassification out of Accumulated Other Comprehensive Income [Member]</t>
  </si>
  <si>
    <t>This AOCI component is included in the computation of net periodic pension and OPEB cost (see Note 13 — Retirement Benefits for additional details).</t>
  </si>
  <si>
    <t>{F|ahBzfndlYmZpbGluZ3MtaHJkcmoLEgZYTUxEb2MiXlhCUkxEb2NHZW5JbmZvOmI4M2MxNDE3MDYxODRkNzQ5ZTcwNzJlZThlYmU3MWU2fFRleHRTZWxlY3Rpb246NDA1RDVDRTgyRkJEQTYyMERFNTFGQkE2NTU2RDQzMkUM}</t>
  </si>
  <si>
    <t>Changes in Accumulated Other Comprehensive Income - Components of Other Comprehensive Income (Loss) (Details) - USD ($) $ in Millions</t>
  </si>
  <si>
    <t>Accumulated Other Comprehensive Income (Loss) [Line Items]</t>
  </si>
  <si>
    <t>Actuarial loss reclassified to periodic cost</t>
  </si>
  <si>
    <t>Pension and non-pension postretirement benefit plans valuation adjustment</t>
  </si>
  <si>
    <t>Change in unrealized gain/(loss) on cash flow hedges</t>
  </si>
  <si>
    <t>Change in unrealized loss on equity investments</t>
  </si>
  <si>
    <t>Change in unrealized loss on marketable securities</t>
  </si>
  <si>
    <t>Reclassification from Accumulated Other Comprehensive Income, Current Period, Net of Tax</t>
  </si>
  <si>
    <t>Accumulated Net Gain (Loss) from Designated or Qualifying Cash Flow Hedges [Member] | PEPCO Holdings Inc [Member] | Predecessor [Member]</t>
  </si>
  <si>
    <t>Accumulated Net Gain (Loss) from Designated or Qualifying Cash Flow Hedges [Member] | Exelon Generation Co L L C [Member]</t>
  </si>
  <si>
    <t>Accumulated Net Unrealized Investment Gain (Loss) [Member] | PEPCO Holdings Inc [Member] | Predecessor [Member]</t>
  </si>
  <si>
    <t>Accumulated Net Unrealized Investment Gain (Loss) [Member] | Exelon Generation Co L L C [Member]</t>
  </si>
  <si>
    <t>Accumulated Defined Benefit Plans Adjustment [Member] | PEPCO Holdings Inc [Member] | Predecessor [Member]</t>
  </si>
  <si>
    <t>Accumulated Defined Benefit Plans Adjustment [Member] | Exelon Generation Co L L C [Member]</t>
  </si>
  <si>
    <t>Accumulated Translation Adjustment [Member] | PEPCO Holdings Inc [Member] | Predecessor [Member]</t>
  </si>
  <si>
    <t>Accumulated Translation Adjustment [Member] | Exelon Generation Co L L C [Member]</t>
  </si>
  <si>
    <t>Accumulated Equity Investment [Member] | PEPCO Holdings Inc [Member] | Predecessor [Member]</t>
  </si>
  <si>
    <t>Accumulated Equity Investment [Member] | Exelon Generation Co L L C [Member]</t>
  </si>
  <si>
    <t>Mezzanine Equity Mezzanine Equity (Details) - USD ($)</t>
  </si>
  <si>
    <t>Redeemable Noncontrolling Interest [Line Items]</t>
  </si>
  <si>
    <t>Redeemable Noncontrolling Interest, Equity, Fair Value [Abstract]</t>
  </si>
  <si>
    <t>Preferred Stock, Shares Subscribed but Unissued, Value [Abstract]</t>
  </si>
  <si>
    <t>Number of preferred shares purchased</t>
  </si>
  <si>
    <t>Increase (Decrease) in Derivative Assets</t>
  </si>
  <si>
    <t>Common Stock - Narrative (Details) $ / shares in Units, shares in Millions, $ in Millions</t>
  </si>
  <si>
    <t>Jun. 05, 2013USD ($)$ / sharesshares</t>
  </si>
  <si>
    <t>Temporary Equity, Share Subscriptions</t>
  </si>
  <si>
    <t>Shares Issued, Price Per Share | $ / shares</t>
  </si>
  <si>
    <t>Junior Subordinated Notes, Noncurrent | $</t>
  </si>
  <si>
    <t>Forward Contract Indexed to Issuer's Equity, Indexed Shares</t>
  </si>
  <si>
    <t>Earnings Per Share and Equity - Schedule of Earnings per Share (Details) - USD ($) shares in Millions, $ in Millions</t>
  </si>
  <si>
    <t>Assumed exercise and/or distributions of stock-based awards</t>
  </si>
  <si>
    <t>Weighted average common shares outstanding — diluted</t>
  </si>
  <si>
    <t>Earnings Per Share and Equity - Narrative (Details) - USD ($) $ in Millions</t>
  </si>
  <si>
    <t>Statement Of Equity Line Item [Line Items]</t>
  </si>
  <si>
    <t>Stock options not included in the calculation of diluted common shares outstanding</t>
  </si>
  <si>
    <t>Treasury Stock, Value</t>
  </si>
  <si>
    <t>Equity units issued [Member]</t>
  </si>
  <si>
    <t>Employee Stock Option [Member]</t>
  </si>
  <si>
    <t>Commitments and Contingencies - Schedule of Equity Investment Commitments (Details) - Equity Method Investments [Member] - Exelon Generation Co L L C [Member] $ in Millions</t>
  </si>
  <si>
    <t>Guarantor Obligations [Line Items]</t>
  </si>
  <si>
    <t>Other Unrecorded Amounts</t>
  </si>
  <si>
    <t>Commitments and Contingencies - Commitments Narrative (Details) $ in Millions</t>
  </si>
  <si>
    <t>Mar. 31, 2016USD ($)MW</t>
  </si>
  <si>
    <t>Jun. 30, 2013USD ($)</t>
  </si>
  <si>
    <t>Noncash Merger Related Costs</t>
  </si>
  <si>
    <t>Costs Incurred, Development Costs</t>
  </si>
  <si>
    <t>Business Acquisition, Direct Investment With State And Local Governments Due To Settlement</t>
  </si>
  <si>
    <t>Business Acquisition, Construction Cost</t>
  </si>
  <si>
    <t>Business Acquisition, Development Of New Generation Cost</t>
  </si>
  <si>
    <t>Business Acquisition, Expected New Generation Mwh | MW</t>
  </si>
  <si>
    <t>(e)Excludes $5 million of forgiveness of Accounts receivable related to merger commitments recorded in connection with the PHI Merger, the balance is included within Provision for uncollectible accounts.</t>
  </si>
  <si>
    <t>See Note 4 — Mergers, Acquisitions and Dispositions for additional information related to the merger with PHI.</t>
  </si>
  <si>
    <t>Commitments and Contingencies - Schedule of Commercial Commitments (Details) - USD ($) $ in Millions</t>
  </si>
  <si>
    <t>Financial Standby Letter of Credit [Member]</t>
  </si>
  <si>
    <t>Guarantee of Indebtedness of Others [Member]</t>
  </si>
  <si>
    <t>Surety Bond [Member]</t>
  </si>
  <si>
    <t>Nuclear Insurance Premiums [Member]</t>
  </si>
  <si>
    <t>GuaranteedLeaseResidualValues [Member]</t>
  </si>
  <si>
    <t>Exelon Generation Co L L C [Member] | Financial Standby Letter of Credit [Member]</t>
  </si>
  <si>
    <t>Exelon Generation Co L L C [Member] | Guarantee of Indebtedness of Others [Member]</t>
  </si>
  <si>
    <t>Exelon Generation Co L L C [Member] | Surety Bond [Member]</t>
  </si>
  <si>
    <t>Exelon Generation Co L L C [Member] | Nuclear Insurance Premiums [Member]</t>
  </si>
  <si>
    <t>Commonwealth Edison Co [Member] | Financial Standby Letter of Credit [Member]</t>
  </si>
  <si>
    <t>Commonwealth Edison Co [Member] | Guarantee of Indebtedness of Others [Member]</t>
  </si>
  <si>
    <t>Commonwealth Edison Co [Member] | Surety Bond [Member]</t>
  </si>
  <si>
    <t>Commonwealth Edison Co [Member] | GuaranteedLeaseResidualValues [Member]</t>
  </si>
  <si>
    <t>PECO Energy Co [Member] | Financial Standby Letter of Credit [Member]</t>
  </si>
  <si>
    <t>PECO Energy Co [Member] | Guarantee of Indebtedness of Others [Member]</t>
  </si>
  <si>
    <t>PECO Energy Co [Member] | Surety Bond [Member]</t>
  </si>
  <si>
    <t>PECO Energy Co [Member] | GuaranteedLeaseResidualValues [Member]</t>
  </si>
  <si>
    <t>Baltimore Gas and Electric Company [Member] | Financial Standby Letter of Credit [Member]</t>
  </si>
  <si>
    <t>Baltimore Gas and Electric Company [Member] | Guarantee of Indebtedness of Others [Member]</t>
  </si>
  <si>
    <t>Baltimore Gas and Electric Company [Member] | Surety Bond [Member]</t>
  </si>
  <si>
    <t>Baltimore Gas and Electric Company [Member] | GuaranteedLeaseResidualValues [Member]</t>
  </si>
  <si>
    <t>PEPCO Holdings Inc [Member] | Financial Standby Letter of Credit [Member]</t>
  </si>
  <si>
    <t>PEPCO Holdings Inc [Member] | Guarantee of Indebtedness of Others [Member]</t>
  </si>
  <si>
    <t>PEPCO Holdings Inc [Member] | Surety Bond [Member]</t>
  </si>
  <si>
    <t>PEPCO Holdings Inc [Member] | Nuclear Insurance Premiums [Member]</t>
  </si>
  <si>
    <t>PEPCO Holdings Inc [Member] | GuaranteedLeaseResidualValues [Member]</t>
  </si>
  <si>
    <t>Potomac Electric Power Company [Member] | Financial Standby Letter of Credit [Member]</t>
  </si>
  <si>
    <t>Potomac Electric Power Company [Member] | Guarantee of Indebtedness of Others [Member]</t>
  </si>
  <si>
    <t>Potomac Electric Power Company [Member] | Surety Bond [Member]</t>
  </si>
  <si>
    <t>Potomac Electric Power Company [Member] | Nuclear Insurance Premiums [Member]</t>
  </si>
  <si>
    <t>Potomac Electric Power Company [Member] | GuaranteedLeaseResidualValues [Member]</t>
  </si>
  <si>
    <t>Atlantic City Electric Company [Member] | Financial Standby Letter of Credit [Member]</t>
  </si>
  <si>
    <t>Atlantic City Electric Company [Member] | Guarantee of Indebtedness of Others [Member]</t>
  </si>
  <si>
    <t>Atlantic City Electric Company [Member] | Surety Bond [Member]</t>
  </si>
  <si>
    <t>Atlantic City Electric Company [Member] | Nuclear Insurance Premiums [Member]</t>
  </si>
  <si>
    <t>Atlantic City Electric Company [Member] | GuaranteedLeaseResidualValues [Member]</t>
  </si>
  <si>
    <t>Delmarva Power and Light Company [Member] | Financial Standby Letter of Credit [Member]</t>
  </si>
  <si>
    <t>Delmarva Power and Light Company [Member] | Guarantee of Indebtedness of Others [Member]</t>
  </si>
  <si>
    <t>Delmarva Power and Light Company [Member] | Surety Bond [Member]</t>
  </si>
  <si>
    <t>Delmarva Power and Light Company [Member] | Nuclear Insurance Premiums [Member]</t>
  </si>
  <si>
    <t>Delmarva Power and Light Company [Member] | GuaranteedLeaseResidualValues [Member]</t>
  </si>
  <si>
    <t>Commitments and Contingencies - Contingencies Narrative (Details) - USD ($) $ in Millions</t>
  </si>
  <si>
    <t>Commitments And Contingencies Additional Narrative Information [Line Items]</t>
  </si>
  <si>
    <t>Nuclear Insurance Financial Protection Pool Surcharge On Nuclear Incident Assessment</t>
  </si>
  <si>
    <t>12730000000.00%</t>
  </si>
  <si>
    <t>Loss Contingency Accrual</t>
  </si>
  <si>
    <t>Required nuclear liability insurance per site</t>
  </si>
  <si>
    <t>Nuclear financial protection pool value</t>
  </si>
  <si>
    <t>Maximum liability per nuclear incident</t>
  </si>
  <si>
    <t>Nuclear Insurance Premiums [Member] | Exelon Generation Co L L C [Member]</t>
  </si>
  <si>
    <t>Maximum assessment mandated by Price-Anderson Act per nuclear reactor for a nuclear incident</t>
  </si>
  <si>
    <t>Commitments and Contingencies - Environmental Issues Narrative (Details)</t>
  </si>
  <si>
    <t>Aug. 31, 2015gal</t>
  </si>
  <si>
    <t>Jan. 31, 2011gal</t>
  </si>
  <si>
    <t>Jul. 31, 2010USD ($)</t>
  </si>
  <si>
    <t>Oct. 31, 2007USD ($)</t>
  </si>
  <si>
    <t>Mar. 31, 2016USD ($)MGPSitegalPrinciple_responsible_party</t>
  </si>
  <si>
    <t>Mar. 31, 2014USD ($)</t>
  </si>
  <si>
    <t>Sep. 30, 2013USD ($)</t>
  </si>
  <si>
    <t>Accrual For Environmental Loss Contingencies [Line Items]</t>
  </si>
  <si>
    <t>Consent decree penalty</t>
  </si>
  <si>
    <t>Environmental loss contingencies</t>
  </si>
  <si>
    <t>Sites under study/remediation | MGPSite</t>
  </si>
  <si>
    <t>Minimum estimated clean-up costs for all potentially responsible parties</t>
  </si>
  <si>
    <t>Maximum estimated clean-up costs for all potentially responsible parties</t>
  </si>
  <si>
    <t>Environmental Remediation Expense</t>
  </si>
  <si>
    <t>QuantityOfMineralOilSPill | gal</t>
  </si>
  <si>
    <t>Litigation Settlement, Expense</t>
  </si>
  <si>
    <t>Loss Contingency, Damages Paid, Value</t>
  </si>
  <si>
    <t>Charitable donations</t>
  </si>
  <si>
    <t>Environmental Exit Costs, Anticipated Cost</t>
  </si>
  <si>
    <t>Total number of MGP sites | gal</t>
  </si>
  <si>
    <t>Approved clean-up | MGPSite</t>
  </si>
  <si>
    <t>Calpine Corporation [Member]</t>
  </si>
  <si>
    <t>Sixty-Eighth Street Dump [Member] | Baltimore Gas and Electric Company [Member]</t>
  </si>
  <si>
    <t>Loss Contingency Number Of Parties Jointly And Severally Liable In Environmental Protection Agency Action | Principle_responsible_party</t>
  </si>
  <si>
    <t>Commitments and Contingencies - Litigation and Regulatory Matters (Details) $ in Millions</t>
  </si>
  <si>
    <t>Mar. 31, 2016USD ($)claimantOpen_claim</t>
  </si>
  <si>
    <t>Asbestos Loss Contingency [Abstract]</t>
  </si>
  <si>
    <t>Asbestos liability reserve</t>
  </si>
  <si>
    <t>Asbestos liability reserve related to open claims</t>
  </si>
  <si>
    <t>Open asbestos liability claims | Open_claim</t>
  </si>
  <si>
    <t>Asbestos liability reserve related to anticipated claims</t>
  </si>
  <si>
    <t>Telephone Consumer Protection Act Lawsuit [Abstract]</t>
  </si>
  <si>
    <t>Number of claimants | claimant</t>
  </si>
  <si>
    <t>Commitments and Contingencies - Schedule of Accruals for Environmental Matters (Details) - USD ($) $ in Millions</t>
  </si>
  <si>
    <t>Total Accrual For Environmental Loss Contingencies [Member]</t>
  </si>
  <si>
    <t>Total Accrual For Environmental Loss Contingencies [Member] | Exelon Generation Co L L C [Member]</t>
  </si>
  <si>
    <t>Total Accrual For Environmental Loss Contingencies [Member] | Commonwealth Edison Co [Member]</t>
  </si>
  <si>
    <t>Total Accrual For Environmental Loss Contingencies [Member] | PECO Energy Co [Member]</t>
  </si>
  <si>
    <t>Total Accrual For Environmental Loss Contingencies [Member] | Baltimore Gas and Electric Company [Member]</t>
  </si>
  <si>
    <t>Total Accrual For Environmental Loss Contingencies [Member] | PEPCO Holdings Inc [Member]</t>
  </si>
  <si>
    <t>Total Accrual For Environmental Loss Contingencies [Member] | Potomac Electric Power Company [Member]</t>
  </si>
  <si>
    <t>Total Accrual For Environmental Loss Contingencies [Member] | Delmarva Power and Light Company [Member]</t>
  </si>
  <si>
    <t>Total Accrual For Environmental Loss Contingencies [Member] | Atlantic City Electric Company [Member]</t>
  </si>
  <si>
    <t>Accrual For MGP Investigation And Remediation [Member]</t>
  </si>
  <si>
    <t>Accrual For MGP Investigation And Remediation [Member] | Exelon Generation Co L L C [Member]</t>
  </si>
  <si>
    <t>Accrual For MGP Investigation And Remediation [Member] | Commonwealth Edison Co [Member]</t>
  </si>
  <si>
    <t>Accrual For MGP Investigation And Remediation [Member] | PECO Energy Co [Member]</t>
  </si>
  <si>
    <t>Accrual For MGP Investigation And Remediation [Member] | Baltimore Gas and Electric Company [Member]</t>
  </si>
  <si>
    <t>Accrual For MGP Investigation And Remediation [Member] | PEPCO Holdings Inc [Member]</t>
  </si>
  <si>
    <t>Accrual For MGP Investigation And Remediation [Member] | Potomac Electric Power Company [Member]</t>
  </si>
  <si>
    <t>Accrual For MGP Investigation And Remediation [Member] | Delmarva Power and Light Company [Member]</t>
  </si>
  <si>
    <t>Accrual For MGP Investigation And Remediation [Member] | Atlantic City Electric Company [Member]</t>
  </si>
  <si>
    <t>Supplemental Financial Information - Narrative (Details) - USD ($) $ in Millions</t>
  </si>
  <si>
    <t>Supplemental Financial Information Tables [Line Items]</t>
  </si>
  <si>
    <t>Financing Receivable, Net</t>
  </si>
  <si>
    <t>Financing Receivable, Allowance for Credit Losses</t>
  </si>
  <si>
    <t>Low To Medium Risk [Member] | PECO Energy Co [Member]</t>
  </si>
  <si>
    <t>Risk Level, Medium [Member] | PECO Energy Co [Member]</t>
  </si>
  <si>
    <t>Risk Level, High [Member] | PECO Energy Co [Member]</t>
  </si>
  <si>
    <t>Supplemental Financial Information - Operations (Detail) - USD ($) $ in Millions</t>
  </si>
  <si>
    <t>Supplemental Income Statement Information [Line Items]</t>
  </si>
  <si>
    <t>Utility Taxes</t>
  </si>
  <si>
    <t>Decommissioning-Related Activities [Abstract]</t>
  </si>
  <si>
    <t>Net realized income on decommissioning trust funds - Regulatory Agreement Units</t>
  </si>
  <si>
    <t>Net realized income on decommissioning trust funds - Non-Regulatory Agreement Units</t>
  </si>
  <si>
    <t>Net unrealized income (losses) on decommissioning trust funds - Regulatory Agreement Units</t>
  </si>
  <si>
    <t>Net unrealized income (losses) on decommissioning trust funds - Non-Regulatory Agreement</t>
  </si>
  <si>
    <t>Net unrealized income (losses) on pledged assets</t>
  </si>
  <si>
    <t>Regulatory offset to decommissioning trust fund-related activities</t>
  </si>
  <si>
    <t>Total decommissioning-related activities</t>
  </si>
  <si>
    <t>Investment income</t>
  </si>
  <si>
    <t>Long-term lease income</t>
  </si>
  <si>
    <t>Unrecognized Tax Benefits Interest Income</t>
  </si>
  <si>
    <t>AFUDC - equity</t>
  </si>
  <si>
    <t>Gain (Loss) on Disposition of Assets</t>
  </si>
  <si>
    <t>Gain (Loss) on Sale of Derivatives</t>
  </si>
  <si>
    <t>Other Income</t>
  </si>
  <si>
    <t>Capitalized Costs, Asset Retirement Costs</t>
  </si>
  <si>
    <t>Gains (Losses) on Extinguishment of Debt</t>
  </si>
  <si>
    <t>Includes investment income and realized gains and losses on sales of investments of the trust funds.</t>
  </si>
  <si>
    <t>Includes the elimination of NDT fund activity for the Regulatory Agreement Units, including the elimination of net income taxes related to all NDT fund activity for those units. See Note 16 — Asset Retirement Obligations of the Exelon 2015 Form 10-K for additional information regarding the accounting for nuclear decommissioning.</t>
  </si>
  <si>
    <t>In January 2015, in connection with Generation's $750 million issuance of five-year Senior Unsecured Notes, Exelon terminated certain floating-to-fixed interest rate swaps. As the original forecasted transactions were a series of future interest payments over a ten year period, a portion of the anticipated interest payments were probable not to occur. As a result, $26 million of anticipated payments were reclassified from AOCI to Other, net in Exelon's Consolidated Statement of Operations and Comprehensive Income.</t>
  </si>
  <si>
    <t>Relates to the cash return on BGE’s rate stabilization deferral. See Note 3 — Regulatory Matters of the Exelon 2015 Form 10-K for additional information regarding the rate stabilization deferral.</t>
  </si>
  <si>
    <t>Supplemental Financial Information - Cash Flow (Details) - USD ($) $ in Millions</t>
  </si>
  <si>
    <t>Depreciation, Amortization and Accretion [Abstract]</t>
  </si>
  <si>
    <t>Amortization of intangible assets, net</t>
  </si>
  <si>
    <t>Amortization of energy contract assets and liabilities</t>
  </si>
  <si>
    <t>Nuclear fuel</t>
  </si>
  <si>
    <t>Asset retirement obligation accretion</t>
  </si>
  <si>
    <t>Total depreciation, amortization and accretion</t>
  </si>
  <si>
    <t>Other Non-Cash Operating Activities [Abstract]</t>
  </si>
  <si>
    <t>Gain (loss) on equity method investments</t>
  </si>
  <si>
    <t>Provision for uncollectible accounts</t>
  </si>
  <si>
    <t>Stock-based compensation costs</t>
  </si>
  <si>
    <t>Other Decommissioning Related Activity</t>
  </si>
  <si>
    <t>Energy-related options</t>
  </si>
  <si>
    <t>Amortization of regulatory asset related to debt costs</t>
  </si>
  <si>
    <t>Amortization of rate stabilization deferral</t>
  </si>
  <si>
    <t>Amortization of debt fair value adjustment</t>
  </si>
  <si>
    <t>Discrete impacts from EIMA</t>
  </si>
  <si>
    <t>Amortization of debt costs</t>
  </si>
  <si>
    <t>Merger related commitments</t>
  </si>
  <si>
    <t>[7],[8]</t>
  </si>
  <si>
    <t>Severance Obligation Severance Charges</t>
  </si>
  <si>
    <t>Inventory Write-down</t>
  </si>
  <si>
    <t>Inventory Adjustments</t>
  </si>
  <si>
    <t>Total other noncash operating activities</t>
  </si>
  <si>
    <t>Changes In Other Assets and Liabilities [Abstract]</t>
  </si>
  <si>
    <t>Total changes in other assets and liabilities</t>
  </si>
  <si>
    <t>Cash Flow, Noncash Investing and Financing Activities Disclosure [Abstract]</t>
  </si>
  <si>
    <t>Non cash Fair Value Adjustment for CENG</t>
  </si>
  <si>
    <t>Capital Project [Member]</t>
  </si>
  <si>
    <t>Noncash or Part Noncash Acquisition, Fixed Assets Acquired</t>
  </si>
  <si>
    <t>Successor [Member]</t>
  </si>
  <si>
    <t>[8]</t>
  </si>
  <si>
    <t>[9]</t>
  </si>
  <si>
    <t>Exelon Generation Co L L C [Member] | Capital Project [Member]</t>
  </si>
  <si>
    <t>Commonwealth Edison Co [Member] | Indemnification Agreement [Member]</t>
  </si>
  <si>
    <t>Contribution of Property</t>
  </si>
  <si>
    <t>[10]</t>
  </si>
  <si>
    <t>Included in Operating revenues or Purchased power and fuel expense on the Registrants’ Consolidated Statements of Operations and Comprehensive Income</t>
  </si>
  <si>
    <t>Included in Purchased power and fuel expense on the Registrants’ Consolidated Statements of Operations and Comprehensive Income</t>
  </si>
  <si>
    <t>Included in Operating and maintenance expense on the Registrants’ Consolidated Statements of Operations and Comprehensive Income</t>
  </si>
  <si>
    <t>Includes the elimination of NDT fund activity for the Regulatory Agreement Units, including the elimination of operating revenues, ARO accretion, ARC amortization, investment income and income taxes related to all NDT fund activity for these units. See Note 16 - Asset Retirement Obligations of the Exelon 2015 Form 10-K for additional information regarding the accounting for nuclear decommissioning</t>
  </si>
  <si>
    <t>Includes option premiums reclassified to realized at the settlement of the underlying contracts and recorded to results of operations</t>
  </si>
  <si>
    <t>Reflects the change in distribution rates pursuant to EIMA, which allows for the recovery of costs by a utility through a pre-established performance-based formula rate tariff. See Note 5 — Regulatory Matters for more information</t>
  </si>
  <si>
    <t>[7]</t>
  </si>
  <si>
    <t>See Note 11— Income Taxes for discussion of the like-kind exchange tax position</t>
  </si>
  <si>
    <t>Supplemental Financial Information - Balance Sheet (Details) - USD ($) $ in Millions</t>
  </si>
  <si>
    <t>Property, Plant and Equipment, Net [Abstract]</t>
  </si>
  <si>
    <t>Accumulated depreciation</t>
  </si>
  <si>
    <t>Accumulated amortization of nuclear fuel</t>
  </si>
  <si>
    <t>Includes accumulated amortization of nuclear fuel in the reactor core of $3,008 million</t>
  </si>
  <si>
    <t>Includes accumulated amortization of nuclear fuel in the reactor core of $2,861 million</t>
  </si>
  <si>
    <t>Segment Information - Narrative (Details)</t>
  </si>
  <si>
    <t>Mar. 31, 2016Reportable_segment</t>
  </si>
  <si>
    <t>Number of reportable segments</t>
  </si>
  <si>
    <t>Segment Information - Reconciliation to Consolidated Financial Statements (Details) - USD ($) $ in Millions</t>
  </si>
  <si>
    <t>Competitive Energy Revenue</t>
  </si>
  <si>
    <t>Other Operating Income</t>
  </si>
  <si>
    <t>Revenue from Purchased Oil and Gas</t>
  </si>
  <si>
    <t>Net income (loss)</t>
  </si>
  <si>
    <t>Sales Revenue, Services, Other</t>
  </si>
  <si>
    <t>Operating Segments [Member]</t>
  </si>
  <si>
    <t>Intersegment Eliminations [Member]</t>
  </si>
  <si>
    <t>Intersegment Eliminations [Member] | Predecessor [Member]</t>
  </si>
  <si>
    <t>Intersegment Eliminations [Member] | Successor [Member]</t>
  </si>
  <si>
    <t>Exelon Generation Co L L C [Member] | Operating Segments [Member]</t>
  </si>
  <si>
    <t>Exelon Generation Co L L C [Member] | Intersegment Eliminations [Member]</t>
  </si>
  <si>
    <t>Generation Midwest [Member]</t>
  </si>
  <si>
    <t>Generation Midwest [Member] | Operating Segments [Member]</t>
  </si>
  <si>
    <t>Generation Midwest [Member] | Intersegment Eliminations [Member]</t>
  </si>
  <si>
    <t>Commonwealth Edison Co [Member] | Operating Segments [Member]</t>
  </si>
  <si>
    <t>Commonwealth Edison Co [Member] | Intersegment Eliminations [Member]</t>
  </si>
  <si>
    <t>PECO Energy Co [Member] | Operating Segments [Member]</t>
  </si>
  <si>
    <t>PECO Energy Co [Member] | Intersegment Eliminations [Member]</t>
  </si>
  <si>
    <t>Baltimore Gas and Electric Company [Member] | Operating Segments [Member]</t>
  </si>
  <si>
    <t>Baltimore Gas and Electric Company [Member] | Intersegment Eliminations [Member]</t>
  </si>
  <si>
    <t>Corporate and Other [Member] | Operating Segments [Member] | Predecessor [Member]</t>
  </si>
  <si>
    <t>Corporate and Other [Member] | Operating Segments [Member] | Successor [Member]</t>
  </si>
  <si>
    <t>Corporate and Other [Member] | Other Segments [Member]</t>
  </si>
  <si>
    <t>Corporate and Other [Member] | Other Segments [Member] | Predecessor [Member]</t>
  </si>
  <si>
    <t>Corporate and Other [Member] | Other Segments [Member] | Successor [Member]</t>
  </si>
  <si>
    <t>Corporate and Other [Member] | Intersegment Eliminations [Member]</t>
  </si>
  <si>
    <t>Segment Elimination [Member] | Intersegment Eliminations [Member]</t>
  </si>
  <si>
    <t>Generation Total Consolidated Group [Member]</t>
  </si>
  <si>
    <t>Generation Total Consolidated Group [Member] | Operating Segments [Member]</t>
  </si>
  <si>
    <t>Generation Total Consolidated Group [Member] | Intersegment Eliminations [Member]</t>
  </si>
  <si>
    <t>PEPCO Holdings Inc [Member] | Operating Segments [Member] | Predecessor [Member]</t>
  </si>
  <si>
    <t>PEPCO Holdings Inc [Member] | Operating Segments [Member] | Successor [Member]</t>
  </si>
  <si>
    <t>PEPCO Holdings Inc [Member] | Other Segments [Member] | Predecessor [Member]</t>
  </si>
  <si>
    <t>PEPCO Holdings Inc [Member] | Other Segments [Member] | Successor [Member]</t>
  </si>
  <si>
    <t>PEPCO Holdings Inc [Member] | Intersegment Eliminations [Member] | Predecessor [Member]</t>
  </si>
  <si>
    <t>PEPCO Holdings Inc [Member] | Intersegment Eliminations [Member] | Successor [Member]</t>
  </si>
  <si>
    <t>Potomac Electric Power Company [Member] | Operating Segments [Member] | Predecessor [Member]</t>
  </si>
  <si>
    <t>Potomac Electric Power Company [Member] | Operating Segments [Member] | Successor [Member]</t>
  </si>
  <si>
    <t>Delmarva Power and Light Company [Member] | Operating Segments [Member] | Predecessor [Member]</t>
  </si>
  <si>
    <t>Delmarva Power and Light Company [Member] | Operating Segments [Member] | Successor [Member]</t>
  </si>
  <si>
    <t>Atlantic City Electric Company [Member] | Operating Segments [Member] | Predecessor [Member]</t>
  </si>
  <si>
    <t>Atlantic City Electric Company [Member] | Operating Segments [Member] | Successor [Member]</t>
  </si>
  <si>
    <t>Operating Segments [Member] | PECO Energy Co Affiliate [Member]</t>
  </si>
  <si>
    <t>Operating Segments [Member] | Baltimore Gas And Electric Company Affiliate [Member] | Generation Midwest [Member]</t>
  </si>
  <si>
    <t>Operating Segments [Member] | Commonwealth Edison Co Affiliate [Member] | Generation Midwest [Member]</t>
  </si>
  <si>
    <t>Operating Segments [Member] | PotomacElectricPowerCompanyAffiliate [Member] | Generation Midwest [Member] | Successor [Member]</t>
  </si>
  <si>
    <t>Operating Segments [Member] | DelmarvaPowerandLightCompanyAffiliate [Member] | Generation Midwest [Member] | Successor [Member]</t>
  </si>
  <si>
    <t>Operating Segments [Member] | AtlanticCityElectricCompanyAffiliate [Member] | Generation Midwest [Member] | Successor [Member]</t>
  </si>
  <si>
    <t>{F|ahBzfndlYmZpbGluZ3MtaHJkcmoLEgZYTUxEb2MiXlhCUkxEb2NHZW5JbmZvOmI4M2MxNDE3MDYxODRkNzQ5ZTcwNzJlZThlYmU3MWU2fFRleHRTZWxlY3Rpb246NUMzQ0MzNUZBOUJFQjJEREJCRDZGQkE2NTU2RkRBMTEM}</t>
  </si>
  <si>
    <t>Segment Information - Generation Total Revenues (Details) - USD ($) $ in Millions</t>
  </si>
  <si>
    <t>Generation Mid Atlantic [Member]</t>
  </si>
  <si>
    <t>Generation New England [Member]</t>
  </si>
  <si>
    <t>Generation New York [Member]</t>
  </si>
  <si>
    <t>Generation ERCOT [Member]</t>
  </si>
  <si>
    <t>Generation Other Regions [Member]</t>
  </si>
  <si>
    <t>Generation Reportable Segments Total [Member]</t>
  </si>
  <si>
    <t>Generation Reportable Segments Total [Member] | Scenario, Adjustment [Member]</t>
  </si>
  <si>
    <t>Generation All Other Segments [Member]</t>
  </si>
  <si>
    <t>Amortization of intangible assets related to commodity contracts</t>
  </si>
  <si>
    <t>Generation All Other Segments [Member] | Scenario, Adjustment [Member]</t>
  </si>
  <si>
    <t>Operating Segments [Member] | Generation Mid Atlantic [Member]</t>
  </si>
  <si>
    <t>Operating Segments [Member] | Generation New England [Member]</t>
  </si>
  <si>
    <t>Operating Segments [Member] | Generation New York [Member]</t>
  </si>
  <si>
    <t>Operating Segments [Member] | Generation ERCOT [Member]</t>
  </si>
  <si>
    <t>Operating Segments [Member] | Generation Other Regions [Member]</t>
  </si>
  <si>
    <t>Operating Segments [Member] | Generation Reportable Segments Total [Member]</t>
  </si>
  <si>
    <t>Operating Segments [Member] | Generation Total Consolidated Group [Member]</t>
  </si>
  <si>
    <t>Operating Segments [Member] | Exelon Generation Co L L C [Member]</t>
  </si>
  <si>
    <t>Other Segment [Member] | Generation All Other Segments [Member]</t>
  </si>
  <si>
    <t>[1],[4]</t>
  </si>
  <si>
    <t>Intersegment Eliminations [Member] | Corporate and Other [Member]</t>
  </si>
  <si>
    <t>Intersegment Eliminations [Member] | Segment Elimination [Member]</t>
  </si>
  <si>
    <t>Intersegment Eliminations [Member] | Generation Mid Atlantic [Member]</t>
  </si>
  <si>
    <t>Intersegment Eliminations [Member] | Generation New England [Member]</t>
  </si>
  <si>
    <t>Intersegment Eliminations [Member] | Generation New York [Member]</t>
  </si>
  <si>
    <t>Intersegment Eliminations [Member] | Generation ERCOT [Member]</t>
  </si>
  <si>
    <t>Intersegment Eliminations [Member] | Generation Other Regions [Member]</t>
  </si>
  <si>
    <t>Intersegment Eliminations [Member] | Generation Reportable Segments Total [Member]</t>
  </si>
  <si>
    <t>Intersegment Eliminations [Member] | Generation All Other Segments [Member]</t>
  </si>
  <si>
    <t>Intersegment Eliminations [Member] | Generation Total Consolidated Group [Member]</t>
  </si>
  <si>
    <t>Intersegment Eliminations [Member] | Exelon Generation Co L L C [Member]</t>
  </si>
  <si>
    <t>Other Segments [Member] | Corporate and Other [Member]</t>
  </si>
  <si>
    <t>{F|ahBzfndlYmZpbGluZ3MtaHJkcmoLEgZYTUxEb2MiXlhCUkxEb2NHZW5JbmZvOmI4M2MxNDE3MDYxODRkNzQ5ZTcwNzJlZThlYmU3MWU2fFRleHRTZWxlY3Rpb246NjVBNzc5N0FGN0ZBMTJDMUQ2OThGQkE2NTU2Rjg4MUMM}</t>
  </si>
  <si>
    <t>{F|ahBzfndlYmZpbGluZ3MtaHJkcmoLEgZYTUxEb2MiXlhCUkxEb2NHZW5JbmZvOmI4M2MxNDE3MDYxODRkNzQ5ZTcwNzJlZThlYmU3MWU2fFRleHRTZWxlY3Rpb246N0VDOTc2NzhBOTQxRTVCRjVFQTBGQkE2NTU2RkQzMkMM}</t>
  </si>
  <si>
    <t>{F|ahBzfndlYmZpbGluZ3MtaHJkcmoLEgZYTUxEb2MiXlhCUkxEb2NHZW5JbmZvOmI4M2MxNDE3MDYxODRkNzQ5ZTcwNzJlZThlYmU3MWU2fFRleHRTZWxlY3Rpb246NUFDMUZBMUNBNUIxOEE4RTZBQjFGQkE2NTU2RjBBOEUM}</t>
  </si>
  <si>
    <t>Segment Information - Generation Total Revenues Net of Purchased Power and Fuel Expense (Details) - USD ($) $ in Millions</t>
  </si>
  <si>
    <t>Unrealized Gain (Loss) on Derivatives</t>
  </si>
  <si>
    <t>Segment Reporting Information Revenue Net of Purchase Power And Fuel</t>
  </si>
  <si>
    <t>Other Segments [Member] | Scenario, Adjustment [Member]</t>
  </si>
  <si>
    <t>Amortization Of Intangible Assets Related To Commodity Contracts For Revenue Net Purchased Power And Fuel</t>
  </si>
  <si>
    <t>Segment Reporting Information Revenue Net Of Purchase Power And Fuel From External Customers</t>
  </si>
  <si>
    <t>Intersegment RNF</t>
  </si>
  <si>
    <t>Intersegment Eliminations [Member] | Generation Midwest [Member]</t>
  </si>
  <si>
    <t>Operating Segments [Member] | Generation Midwest [Member]</t>
  </si>
  <si>
    <t>[2],[4]</t>
  </si>
  <si>
    <t>Operating Segments [Member] | Generation All Other Segments [Member]</t>
  </si>
  <si>
    <t>Subsequent Event (Details) - Subsequent Event [Member] $ in Millions</t>
  </si>
  <si>
    <t>Oct. 24, 2014USD ($)</t>
  </si>
  <si>
    <t>Subsequent Event [Line Items]</t>
  </si>
  <si>
    <t>Expected Cash Proceeds on Sale of Assets</t>
  </si>
  <si>
    <t>Expected Total Proceeds Working Capital</t>
  </si>
  <si>
    <t>Expected After Tax Net Cash Proceeds</t>
  </si>
  <si>
    <t>Minimum [Member]</t>
  </si>
  <si>
    <t>Expected Assets Impairment Charge</t>
  </si>
  <si>
    <t>Maximum [Member]</t>
  </si>
  <si>
    <t>Label</t>
  </si>
  <si>
    <t>Element</t>
  </si>
  <si>
    <t>Value</t>
  </si>
  <si>
    <t>Business Combination, Contingent Consideration, Liability, Noncurrent</t>
  </si>
  <si>
    <t>us-gaap_BusinessCombinationContingentConsiderationLiabilityNoncurrent</t>
  </si>
  <si>
    <t>us-gaap_LimitedLiabilityCompanyLlcMembersEquityIncludingPortionAttributableToNoncontrollingInterest</t>
  </si>
  <si>
    <t>Business Combination, Contingent Consideration, Asset, Current</t>
  </si>
  <si>
    <t>us-gaap_BusinessCombinationContingentConsiderationAssetCurrent</t>
  </si>
  <si>
    <t>Other Additional Capital</t>
  </si>
  <si>
    <t>us-gaap_OtherAdditionalCapital</t>
  </si>
  <si>
    <t>AOCI Attributable to Parent [Member] | Pepco Holdings, LLC [Member] | Successor [Member]</t>
  </si>
  <si>
    <t>Accumulated Other Comprehensive Income (Loss), Net of Tax</t>
  </si>
  <si>
    <t>us-gaap_AccumulatedOtherComprehensiveIncomeLossNetOfTax</t>
  </si>
  <si>
    <t>Common Stock Including Additional Paid in Capital [Member] | Pepco Holdings, LLC [Member] | Successor [Member]</t>
  </si>
  <si>
    <t>us-gaap_MembersCapital</t>
  </si>
  <si>
    <t>Retained Earnings [Member] | Pepco Holdings, LLC [Member] | Successor [Member]</t>
  </si>
  <si>
    <t>us-gaap_RetainedEarningsAccumulatedDeficit</t>
  </si>
  <si>
    <t>Membership Interest [Member] | Exelon Generation Co L L C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44"/>
    <col customWidth="1" max="2" min="2" width="29"/>
  </cols>
  <sheetData>
    <row spans="1:2" r="1">
      <c t="s" r="A1" s="1">
        <v>0</v>
      </c>
      <c t="s" r="B1" s="2">
        <v>1</v>
      </c>
    </row>
    <row spans="1:2" r="2">
      <c t="s" r="B2" s="2">
        <v>2</v>
      </c>
    </row>
    <row spans="1:2" r="3">
      <c t="s" r="A3" s="3">
        <v>3</v>
      </c>
      <c t="s" r="B3" s="3">
        <v>4</v>
      </c>
    </row>
    <row spans="1:2" r="4">
      <c t="s" r="A4" s="3">
        <v>5</v>
      </c>
      <c t="n" r="B4" s="5">
        <v>1109357</v>
      </c>
    </row>
    <row spans="1:2" r="5">
      <c t="s" r="A5" s="3">
        <v>6</v>
      </c>
      <c t="s" r="B5" s="3">
        <v>7</v>
      </c>
    </row>
    <row spans="1:2" r="6">
      <c t="s" r="A6" s="3">
        <v>8</v>
      </c>
      <c t="s" r="B6" s="3">
        <v>9</v>
      </c>
    </row>
    <row spans="1:2" r="7">
      <c t="s" r="A7" s="3">
        <v>10</v>
      </c>
      <c t="s" r="B7" s="3">
        <v>11</v>
      </c>
    </row>
    <row spans="1:2" r="8">
      <c t="s" r="A8" s="3">
        <v>12</v>
      </c>
      <c t="n" r="B8" s="5">
        <v>2016</v>
      </c>
    </row>
    <row spans="1:2" r="9">
      <c t="s" r="A9" s="3">
        <v>13</v>
      </c>
      <c t="s" r="B9" s="4">
        <v>14</v>
      </c>
    </row>
    <row spans="1:2" r="10">
      <c t="s" r="A10" s="3">
        <v>15</v>
      </c>
      <c t="s" r="B10" s="3">
        <v>16</v>
      </c>
    </row>
    <row spans="1:2" r="11">
      <c t="s" r="A11" s="3">
        <v>17</v>
      </c>
      <c t="s" r="B11" s="3">
        <v>18</v>
      </c>
    </row>
    <row spans="1:2" r="12">
      <c t="s" r="A12" s="3">
        <v>19</v>
      </c>
      <c t="s" r="B12" s="3">
        <v>20</v>
      </c>
    </row>
    <row spans="1:2" r="13">
      <c t="s" r="A13" s="3">
        <v>21</v>
      </c>
      <c t="s" r="B13" s="3">
        <v>18</v>
      </c>
    </row>
    <row spans="1:2" r="14">
      <c t="s" r="A14" s="3">
        <v>22</v>
      </c>
      <c t="s" r="B14" s="3">
        <v>23</v>
      </c>
    </row>
    <row spans="1:2" r="15">
      <c t="s" r="A15" s="3">
        <v>24</v>
      </c>
      <c t="n" r="B15" s="5">
        <v>887313966</v>
      </c>
    </row>
    <row spans="1:2" r="16">
      <c t="s" r="A16" s="3">
        <v>25</v>
      </c>
    </row>
    <row spans="1:2" r="17">
      <c t="s" r="A17" s="3">
        <v>3</v>
      </c>
      <c t="s" r="B17" s="3">
        <v>26</v>
      </c>
    </row>
    <row spans="1:2" r="18">
      <c t="s" r="A18" s="3">
        <v>5</v>
      </c>
      <c t="n" r="B18" s="5">
        <v>1168165</v>
      </c>
    </row>
    <row spans="1:2" r="19">
      <c t="s" r="A19" s="3">
        <v>22</v>
      </c>
      <c t="s" r="B19" s="3">
        <v>27</v>
      </c>
    </row>
    <row spans="1:2" r="20">
      <c t="s" r="A20" s="3">
        <v>28</v>
      </c>
    </row>
    <row spans="1:2" r="21">
      <c t="s" r="A21" s="3">
        <v>3</v>
      </c>
      <c t="s" r="B21" s="3">
        <v>29</v>
      </c>
    </row>
    <row spans="1:2" r="22">
      <c t="s" r="A22" s="3">
        <v>5</v>
      </c>
      <c t="n" r="B22" s="5">
        <v>22606</v>
      </c>
    </row>
    <row spans="1:2" r="23">
      <c t="s" r="A23" s="3">
        <v>22</v>
      </c>
      <c t="s" r="B23" s="3">
        <v>27</v>
      </c>
    </row>
    <row spans="1:2" r="24">
      <c t="s" r="A24" s="3">
        <v>24</v>
      </c>
      <c t="n" r="B24" s="5">
        <v>127017042</v>
      </c>
    </row>
    <row spans="1:2" r="25">
      <c t="s" r="A25" s="3">
        <v>30</v>
      </c>
    </row>
    <row spans="1:2" r="26">
      <c t="s" r="A26" s="3">
        <v>3</v>
      </c>
      <c t="s" r="B26" s="3">
        <v>31</v>
      </c>
    </row>
    <row spans="1:2" r="27">
      <c t="s" r="A27" s="3">
        <v>5</v>
      </c>
      <c t="n" r="B27" s="5">
        <v>78100</v>
      </c>
    </row>
    <row spans="1:2" r="28">
      <c t="s" r="A28" s="3">
        <v>22</v>
      </c>
      <c t="s" r="B28" s="3">
        <v>27</v>
      </c>
    </row>
    <row spans="1:2" r="29">
      <c t="s" r="A29" s="3">
        <v>24</v>
      </c>
      <c t="n" r="B29" s="5">
        <v>170478507</v>
      </c>
    </row>
    <row spans="1:2" r="30">
      <c t="s" r="A30" s="3">
        <v>32</v>
      </c>
    </row>
    <row spans="1:2" r="31">
      <c t="s" r="A31" s="3">
        <v>3</v>
      </c>
      <c t="s" r="B31" s="3">
        <v>33</v>
      </c>
    </row>
    <row spans="1:2" r="32">
      <c t="s" r="A32" s="3">
        <v>5</v>
      </c>
      <c t="n" r="B32" s="5">
        <v>9466</v>
      </c>
    </row>
    <row spans="1:2" r="33">
      <c t="s" r="A33" s="3">
        <v>22</v>
      </c>
      <c t="s" r="B33" s="3">
        <v>27</v>
      </c>
    </row>
    <row spans="1:2" r="34">
      <c t="s" r="A34" s="3">
        <v>24</v>
      </c>
      <c t="n" r="B34" s="5">
        <v>1000</v>
      </c>
    </row>
    <row spans="1:2" r="35">
      <c t="s" r="A35" s="3">
        <v>34</v>
      </c>
    </row>
    <row spans="1:2" r="36">
      <c t="s" r="A36" s="3">
        <v>3</v>
      </c>
      <c t="s" r="B36" s="3">
        <v>35</v>
      </c>
    </row>
    <row spans="1:2" r="37">
      <c t="s" r="A37" s="3">
        <v>5</v>
      </c>
      <c t="n" r="B37" s="5">
        <v>1135971</v>
      </c>
    </row>
    <row spans="1:2" r="38">
      <c t="s" r="A38" s="3">
        <v>22</v>
      </c>
      <c t="s" r="B38" s="3">
        <v>27</v>
      </c>
    </row>
    <row spans="1:2" r="39">
      <c t="s" r="A39" s="3">
        <v>36</v>
      </c>
    </row>
    <row spans="1:2" r="40">
      <c t="s" r="A40" s="3">
        <v>3</v>
      </c>
      <c t="s" r="B40" s="3">
        <v>37</v>
      </c>
    </row>
    <row spans="1:2" r="41">
      <c t="s" r="A41" s="3">
        <v>5</v>
      </c>
      <c t="n" r="B41" s="5">
        <v>79732</v>
      </c>
    </row>
    <row spans="1:2" r="42">
      <c t="s" r="A42" s="3">
        <v>22</v>
      </c>
      <c t="s" r="B42" s="3">
        <v>27</v>
      </c>
    </row>
    <row spans="1:2" r="43">
      <c t="s" r="A43" s="3">
        <v>24</v>
      </c>
      <c t="n" r="B43" s="5">
        <v>100</v>
      </c>
    </row>
    <row spans="1:2" r="44">
      <c t="s" r="A44" s="3">
        <v>38</v>
      </c>
    </row>
    <row spans="1:2" r="45">
      <c t="s" r="A45" s="3">
        <v>3</v>
      </c>
      <c t="s" r="B45" s="3">
        <v>39</v>
      </c>
    </row>
    <row spans="1:2" r="46">
      <c t="s" r="A46" s="3">
        <v>5</v>
      </c>
      <c t="n" r="B46" s="5">
        <v>27879</v>
      </c>
    </row>
    <row spans="1:2" r="47">
      <c t="s" r="A47" s="3">
        <v>22</v>
      </c>
      <c t="s" r="B47" s="3">
        <v>27</v>
      </c>
    </row>
    <row spans="1:2" r="48">
      <c t="s" r="A48" s="3">
        <v>24</v>
      </c>
      <c t="n" r="B48" s="5">
        <v>1000</v>
      </c>
    </row>
    <row spans="1:2" r="49">
      <c t="s" r="A49" s="3">
        <v>40</v>
      </c>
    </row>
    <row spans="1:2" r="50">
      <c t="s" r="A50" s="3">
        <v>3</v>
      </c>
      <c t="s" r="B50" s="3">
        <v>41</v>
      </c>
    </row>
    <row spans="1:2" r="51">
      <c t="s" r="A51" s="3">
        <v>5</v>
      </c>
      <c t="n" r="B51" s="5">
        <v>8192</v>
      </c>
    </row>
    <row spans="1:2" r="52">
      <c t="s" r="A52" s="3">
        <v>22</v>
      </c>
      <c t="s" r="B52" s="3">
        <v>27</v>
      </c>
    </row>
    <row spans="1:2" r="53">
      <c t="s" r="A53" s="3">
        <v>24</v>
      </c>
      <c t="n" r="B53" s="5">
        <v>8546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69</v>
      </c>
      <c t="s" r="B1" s="2">
        <v>1</v>
      </c>
    </row>
    <row spans="1:2" r="2">
      <c t="s" r="B2" s="2">
        <v>43</v>
      </c>
    </row>
    <row spans="1:2" r="3">
      <c t="s" r="A3" s="6">
        <v>370</v>
      </c>
    </row>
    <row spans="1:2" r="4">
      <c t="s" r="A4" s="3">
        <v>371</v>
      </c>
      <c t="s" r="B4" s="3">
        <v>3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spans="1:8" r="1">
      <c t="s" r="A1" s="1">
        <v>2451</v>
      </c>
      <c t="s" r="B1" s="2">
        <v>43</v>
      </c>
      <c t="s" r="C1" s="2">
        <v>43</v>
      </c>
      <c t="s" r="E1" s="2">
        <v>44</v>
      </c>
      <c t="s" r="F1" s="2">
        <v>163</v>
      </c>
      <c t="s" r="H1" s="2">
        <v>45</v>
      </c>
    </row>
    <row spans="1:8" r="2">
      <c t="s" r="A2" s="6">
        <v>2417</v>
      </c>
    </row>
    <row spans="1:8" r="3">
      <c t="s" r="A3" s="3">
        <v>2452</v>
      </c>
      <c t="n" r="C3" s="7">
        <v>136</v>
      </c>
      <c t="n" r="H3" s="7">
        <v>159</v>
      </c>
    </row>
    <row spans="1:8" r="4">
      <c t="s" r="A4" s="3">
        <v>2453</v>
      </c>
    </row>
    <row spans="1:8" r="5">
      <c t="s" r="A5" s="6">
        <v>2417</v>
      </c>
    </row>
    <row spans="1:8" r="6">
      <c t="s" r="A6" s="3">
        <v>2452</v>
      </c>
      <c t="n" r="C6" s="5">
        <v>14</v>
      </c>
      <c t="n" r="F6" s="7">
        <v>14</v>
      </c>
    </row>
    <row spans="1:8" r="7">
      <c t="s" r="A7" s="3">
        <v>34</v>
      </c>
    </row>
    <row spans="1:8" r="8">
      <c t="s" r="A8" s="6">
        <v>2417</v>
      </c>
    </row>
    <row spans="1:8" r="9">
      <c t="s" r="A9" s="3">
        <v>2452</v>
      </c>
      <c t="n" r="B9" s="7">
        <v>3</v>
      </c>
      <c t="n" r="E9" s="7">
        <v>23</v>
      </c>
    </row>
    <row spans="1:8" r="10">
      <c t="s" r="A10" s="3">
        <v>2454</v>
      </c>
    </row>
    <row spans="1:8" r="11">
      <c t="s" r="A11" s="6">
        <v>2417</v>
      </c>
    </row>
    <row spans="1:8" r="12">
      <c t="s" r="A12" s="3">
        <v>2452</v>
      </c>
      <c t="n" r="C12" s="5">
        <v>9</v>
      </c>
      <c t="n" r="H12" s="5">
        <v>8</v>
      </c>
    </row>
    <row spans="1:8" r="13">
      <c t="s" r="A13" s="3">
        <v>25</v>
      </c>
    </row>
    <row spans="1:8" r="14">
      <c t="s" r="A14" s="6">
        <v>2417</v>
      </c>
    </row>
    <row spans="1:8" r="15">
      <c t="s" r="A15" s="3">
        <v>2452</v>
      </c>
      <c t="n" r="C15" s="5">
        <v>54</v>
      </c>
      <c t="s" r="D15" s="3">
        <v>82</v>
      </c>
      <c t="n" r="F15" s="5">
        <v>67</v>
      </c>
      <c t="s" r="G15" s="3">
        <v>82</v>
      </c>
      <c t="n" r="H15" s="5">
        <v>67</v>
      </c>
    </row>
    <row spans="1:8" r="16">
      <c t="s" r="A16" s="3">
        <v>28</v>
      </c>
    </row>
    <row spans="1:8" r="17">
      <c t="s" r="A17" s="6">
        <v>2417</v>
      </c>
    </row>
    <row spans="1:8" r="18">
      <c t="s" r="A18" s="3">
        <v>2452</v>
      </c>
      <c t="n" r="C18" s="5">
        <v>41</v>
      </c>
      <c t="n" r="F18" s="5">
        <v>52</v>
      </c>
      <c t="n" r="H18" s="5">
        <v>52</v>
      </c>
    </row>
    <row spans="1:8" r="19">
      <c t="s" r="A19" s="3">
        <v>30</v>
      </c>
    </row>
    <row spans="1:8" r="20">
      <c t="s" r="A20" s="6">
        <v>2417</v>
      </c>
    </row>
    <row spans="1:8" r="21">
      <c t="s" r="A21" s="3">
        <v>2452</v>
      </c>
      <c t="n" r="C21" s="5">
        <v>8</v>
      </c>
      <c t="n" r="F21" s="5">
        <v>10</v>
      </c>
      <c t="n" r="H21" s="5">
        <v>10</v>
      </c>
    </row>
    <row spans="1:8" r="22">
      <c t="s" r="A22" s="3">
        <v>32</v>
      </c>
    </row>
    <row spans="1:8" r="23">
      <c t="s" r="A23" s="6">
        <v>2417</v>
      </c>
    </row>
    <row spans="1:8" r="24">
      <c t="s" r="A24" s="3">
        <v>2452</v>
      </c>
      <c t="n" r="C24" s="5">
        <v>16</v>
      </c>
      <c t="n" r="F24" s="7">
        <v>17</v>
      </c>
      <c t="n" r="H24" s="5">
        <v>16</v>
      </c>
    </row>
    <row spans="1:8" r="25">
      <c t="s" r="A25" s="3">
        <v>36</v>
      </c>
    </row>
    <row spans="1:8" r="26">
      <c t="s" r="A26" s="6">
        <v>2417</v>
      </c>
    </row>
    <row spans="1:8" r="27">
      <c t="s" r="A27" s="3">
        <v>2452</v>
      </c>
      <c t="n" r="C27" s="5">
        <v>8</v>
      </c>
      <c t="n" r="H27" s="5">
        <v>8</v>
      </c>
    </row>
    <row spans="1:8" r="28">
      <c t="s" r="A28" s="3">
        <v>38</v>
      </c>
    </row>
    <row spans="1:8" r="29">
      <c t="s" r="A29" s="6">
        <v>2417</v>
      </c>
    </row>
    <row spans="1:8" r="30">
      <c t="s" r="A30" s="3">
        <v>2452</v>
      </c>
      <c t="n" r="C30" s="5">
        <v>5</v>
      </c>
      <c t="n" r="H30" s="5">
        <v>4</v>
      </c>
    </row>
    <row spans="1:8" r="31">
      <c t="s" r="A31" s="3">
        <v>40</v>
      </c>
    </row>
    <row spans="1:8" r="32">
      <c t="s" r="A32" s="6">
        <v>2417</v>
      </c>
    </row>
    <row spans="1:8" r="33">
      <c t="s" r="A33" s="3">
        <v>2452</v>
      </c>
      <c t="n" r="C33" s="7">
        <v>4</v>
      </c>
      <c t="n" r="H33" s="5">
        <v>4</v>
      </c>
    </row>
    <row spans="1:8" r="34">
      <c t="s" r="A34" s="3">
        <v>779</v>
      </c>
    </row>
    <row spans="1:8" r="35">
      <c t="s" r="A35" s="6">
        <v>2417</v>
      </c>
    </row>
    <row spans="1:8" r="36">
      <c t="s" r="A36" s="3">
        <v>2452</v>
      </c>
      <c t="n" r="H36" s="7">
        <v>24</v>
      </c>
    </row>
    <row spans="1:8" r="37">
      <c t="n" r="A37"/>
    </row>
    <row spans="1:8" r="38">
      <c t="s" r="A38" s="3">
        <v>82</v>
      </c>
      <c t="s" r="B38" s="3">
        <v>2455</v>
      </c>
    </row>
  </sheetData>
  <mergeCells count="4">
    <mergeCell ref="C1:D1"/>
    <mergeCell ref="F1:G1"/>
    <mergeCell ref="A37:H37"/>
    <mergeCell ref="B38:H3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r="A1" s="1">
        <v>2456</v>
      </c>
      <c t="s" r="C1" s="2">
        <v>43</v>
      </c>
      <c t="s" r="D1" s="2">
        <v>43</v>
      </c>
      <c t="s" r="E1" s="2">
        <v>44</v>
      </c>
      <c t="s" r="F1" s="2">
        <v>163</v>
      </c>
      <c t="s" r="G1" s="2">
        <v>45</v>
      </c>
    </row>
    <row spans="1:7" r="2">
      <c t="s" r="A2" s="6">
        <v>2417</v>
      </c>
    </row>
    <row spans="1:7" r="3">
      <c t="s" r="A3" s="3">
        <v>2438</v>
      </c>
      <c t="n" r="D3" s="7">
        <v>26</v>
      </c>
      <c t="n" r="E3" s="7">
        <v>1</v>
      </c>
      <c t="n" r="F3" s="7">
        <v>22</v>
      </c>
    </row>
    <row spans="1:7" r="4">
      <c t="s" r="A4" s="3">
        <v>34</v>
      </c>
    </row>
    <row spans="1:7" r="5">
      <c t="s" r="A5" s="6">
        <v>2417</v>
      </c>
    </row>
    <row spans="1:7" r="6">
      <c t="s" r="A6" s="3">
        <v>2438</v>
      </c>
      <c t="n" r="C6" s="7">
        <v>0</v>
      </c>
      <c t="n" r="D6" s="5">
        <v>1</v>
      </c>
      <c t="n" r="E6" s="5">
        <v>3</v>
      </c>
      <c t="n" r="G6" s="7">
        <v>2</v>
      </c>
    </row>
    <row spans="1:7" r="7">
      <c t="s" r="A7" s="3">
        <v>25</v>
      </c>
    </row>
    <row spans="1:7" r="8">
      <c t="s" r="A8" s="6">
        <v>2417</v>
      </c>
    </row>
    <row spans="1:7" r="9">
      <c t="s" r="A9" s="3">
        <v>2438</v>
      </c>
      <c t="s" r="B9" s="3">
        <v>82</v>
      </c>
      <c t="n" r="D9" s="5">
        <v>12</v>
      </c>
      <c t="n" r="F9" s="5">
        <v>13</v>
      </c>
    </row>
    <row spans="1:7" r="10">
      <c t="s" r="A10" s="3">
        <v>28</v>
      </c>
    </row>
    <row spans="1:7" r="11">
      <c t="s" r="A11" s="6">
        <v>2417</v>
      </c>
    </row>
    <row spans="1:7" r="12">
      <c t="s" r="A12" s="3">
        <v>2438</v>
      </c>
      <c t="n" r="D12" s="5">
        <v>6</v>
      </c>
      <c t="n" r="F12" s="5">
        <v>5</v>
      </c>
    </row>
    <row spans="1:7" r="13">
      <c t="s" r="A13" s="3">
        <v>30</v>
      </c>
    </row>
    <row spans="1:7" r="14">
      <c t="s" r="A14" s="6">
        <v>2417</v>
      </c>
    </row>
    <row spans="1:7" r="15">
      <c t="s" r="A15" s="3">
        <v>2438</v>
      </c>
      <c t="n" r="D15" s="5">
        <v>2</v>
      </c>
      <c t="n" r="F15" s="5">
        <v>1</v>
      </c>
    </row>
    <row spans="1:7" r="16">
      <c t="s" r="A16" s="3">
        <v>32</v>
      </c>
    </row>
    <row spans="1:7" r="17">
      <c t="s" r="A17" s="6">
        <v>2417</v>
      </c>
    </row>
    <row spans="1:7" r="18">
      <c t="s" r="A18" s="3">
        <v>2438</v>
      </c>
      <c t="n" r="D18" s="5">
        <v>1</v>
      </c>
      <c t="n" r="F18" s="5">
        <v>2</v>
      </c>
    </row>
    <row spans="1:7" r="19">
      <c t="s" r="A19" s="3">
        <v>2457</v>
      </c>
    </row>
    <row spans="1:7" r="20">
      <c t="s" r="A20" s="6">
        <v>2417</v>
      </c>
    </row>
    <row spans="1:7" r="21">
      <c t="s" r="A21" s="3">
        <v>2438</v>
      </c>
      <c t="s" r="B21" s="3">
        <v>218</v>
      </c>
      <c t="n" r="D21" s="5">
        <v>5</v>
      </c>
      <c t="n" r="F21" s="7">
        <v>1</v>
      </c>
    </row>
    <row spans="1:7" r="22">
      <c t="s" r="A22" s="3">
        <v>36</v>
      </c>
    </row>
    <row spans="1:7" r="23">
      <c t="s" r="A23" s="6">
        <v>2417</v>
      </c>
    </row>
    <row spans="1:7" r="24">
      <c t="s" r="A24" s="3">
        <v>2438</v>
      </c>
      <c t="n" r="D24" s="5">
        <v>1</v>
      </c>
      <c t="n" r="G24" s="5">
        <v>1</v>
      </c>
    </row>
    <row spans="1:7" r="25">
      <c t="s" r="A25" s="3">
        <v>38</v>
      </c>
    </row>
    <row spans="1:7" r="26">
      <c t="s" r="A26" s="6">
        <v>2417</v>
      </c>
    </row>
    <row spans="1:7" r="27">
      <c t="s" r="A27" s="3">
        <v>2438</v>
      </c>
      <c t="n" r="D27" s="7">
        <v>1</v>
      </c>
      <c t="n" r="E27" s="7">
        <v>1</v>
      </c>
      <c t="n" r="G27" s="5">
        <v>0</v>
      </c>
    </row>
    <row spans="1:7" r="28">
      <c t="s" r="A28" s="3">
        <v>779</v>
      </c>
    </row>
    <row spans="1:7" r="29">
      <c t="s" r="A29" s="6">
        <v>2417</v>
      </c>
    </row>
    <row spans="1:7" r="30">
      <c t="s" r="A30" s="3">
        <v>2438</v>
      </c>
      <c t="n" r="G30" s="7">
        <v>3</v>
      </c>
    </row>
    <row spans="1:7" r="31">
      <c t="n" r="A31"/>
    </row>
    <row spans="1:7" r="32">
      <c t="s" r="A32" s="3">
        <v>82</v>
      </c>
      <c t="s" r="B32" s="3">
        <v>2458</v>
      </c>
    </row>
    <row spans="1:7" r="33">
      <c t="s" r="A33" s="3">
        <v>218</v>
      </c>
      <c t="s" r="B33" s="3">
        <v>2459</v>
      </c>
    </row>
  </sheetData>
  <mergeCells count="4">
    <mergeCell ref="A1:B1"/>
    <mergeCell ref="A31:F31"/>
    <mergeCell ref="B32:F32"/>
    <mergeCell ref="B33:F33"/>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60</v>
      </c>
      <c t="s" r="B1" s="2">
        <v>1</v>
      </c>
    </row>
    <row spans="1:3" r="2">
      <c t="s" r="B2" s="2">
        <v>43</v>
      </c>
      <c t="s" r="C2" s="2">
        <v>45</v>
      </c>
    </row>
    <row spans="1:3" r="3">
      <c t="s" r="A3" s="6">
        <v>2461</v>
      </c>
    </row>
    <row spans="1:3" r="4">
      <c t="s" r="A4" s="3">
        <v>2462</v>
      </c>
      <c t="n" r="B4" s="7">
        <v>2</v>
      </c>
      <c t="n" r="C4" s="7">
        <v>20</v>
      </c>
    </row>
    <row spans="1:3" r="5">
      <c t="s" r="A5" s="3">
        <v>2463</v>
      </c>
    </row>
    <row spans="1:3" r="6">
      <c t="s" r="A6" s="6">
        <v>2461</v>
      </c>
    </row>
    <row spans="1:3" r="7">
      <c t="s" r="A7" s="3">
        <v>2462</v>
      </c>
      <c t="n" r="B7" s="7">
        <v>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64</v>
      </c>
      <c t="s" r="B1" s="2">
        <v>1</v>
      </c>
    </row>
    <row spans="1:3" r="2">
      <c t="s" r="B2" s="2">
        <v>43</v>
      </c>
      <c t="s" r="C2" s="2">
        <v>45</v>
      </c>
    </row>
    <row spans="1:3" r="3">
      <c t="s" r="A3" s="3">
        <v>2465</v>
      </c>
    </row>
    <row spans="1:3" r="4">
      <c t="s" r="A4" s="6">
        <v>2461</v>
      </c>
    </row>
    <row spans="1:3" r="5">
      <c t="s" r="A5" s="3">
        <v>2462</v>
      </c>
      <c t="n" r="B5" s="7">
        <v>52</v>
      </c>
    </row>
    <row spans="1:3" r="6">
      <c t="s" r="A6" s="3">
        <v>25</v>
      </c>
    </row>
    <row spans="1:3" r="7">
      <c t="s" r="A7" s="6">
        <v>2461</v>
      </c>
    </row>
    <row spans="1:3" r="8">
      <c t="s" r="A8" s="3">
        <v>2462</v>
      </c>
      <c t="n" r="B8" s="5">
        <v>2</v>
      </c>
      <c t="n" r="C8" s="7">
        <v>20</v>
      </c>
    </row>
    <row spans="1:3" r="9">
      <c t="s" r="A9" s="3">
        <v>2466</v>
      </c>
    </row>
    <row spans="1:3" r="10">
      <c t="s" r="A10" s="6">
        <v>2461</v>
      </c>
    </row>
    <row spans="1:3" r="11">
      <c t="s" r="A11" s="3">
        <v>2462</v>
      </c>
      <c t="n" r="B11" s="5">
        <v>1</v>
      </c>
    </row>
    <row spans="1:3" r="12">
      <c t="s" r="A12" s="3">
        <v>2467</v>
      </c>
    </row>
    <row spans="1:3" r="13">
      <c t="s" r="A13" s="6">
        <v>2461</v>
      </c>
    </row>
    <row spans="1:3" r="14">
      <c t="s" r="A14" s="3">
        <v>2462</v>
      </c>
      <c t="n" r="B14" s="5">
        <v>10</v>
      </c>
    </row>
    <row spans="1:3" r="15">
      <c t="s" r="A15" s="3">
        <v>2468</v>
      </c>
    </row>
    <row spans="1:3" r="16">
      <c t="s" r="A16" s="6">
        <v>2461</v>
      </c>
    </row>
    <row spans="1:3" r="17">
      <c t="s" r="A17" s="3">
        <v>2462</v>
      </c>
      <c t="n" r="B17" s="5">
        <v>9</v>
      </c>
    </row>
    <row spans="1:3" r="18">
      <c t="s" r="A18" s="3">
        <v>2469</v>
      </c>
    </row>
    <row spans="1:3" r="19">
      <c t="s" r="A19" s="6">
        <v>2461</v>
      </c>
    </row>
    <row spans="1:3" r="20">
      <c t="s" r="A20" s="3">
        <v>2462</v>
      </c>
      <c t="n" r="B20" s="5">
        <v>2</v>
      </c>
    </row>
    <row spans="1:3" r="21">
      <c t="s" r="A21" s="3">
        <v>2470</v>
      </c>
    </row>
    <row spans="1:3" r="22">
      <c t="s" r="A22" s="6">
        <v>2461</v>
      </c>
    </row>
    <row spans="1:3" r="23">
      <c t="s" r="A23" s="3">
        <v>2462</v>
      </c>
      <c t="n" r="B23" s="5">
        <v>2</v>
      </c>
    </row>
    <row spans="1:3" r="24">
      <c t="s" r="A24" s="3">
        <v>2471</v>
      </c>
    </row>
    <row spans="1:3" r="25">
      <c t="s" r="A25" s="6">
        <v>2461</v>
      </c>
    </row>
    <row spans="1:3" r="26">
      <c t="s" r="A26" s="3">
        <v>2462</v>
      </c>
      <c t="n" r="B26" s="5">
        <v>1</v>
      </c>
    </row>
    <row spans="1:3" r="27">
      <c t="s" r="A27" s="3">
        <v>2472</v>
      </c>
    </row>
    <row spans="1:3" r="28">
      <c t="s" r="A28" s="6">
        <v>2461</v>
      </c>
    </row>
    <row spans="1:3" r="29">
      <c t="s" r="A29" s="3">
        <v>2462</v>
      </c>
      <c t="n" r="B29" s="5">
        <v>1</v>
      </c>
    </row>
    <row spans="1:3" r="30">
      <c t="s" r="A30" s="3">
        <v>2473</v>
      </c>
    </row>
    <row spans="1:3" r="31">
      <c t="s" r="A31" s="6">
        <v>2461</v>
      </c>
    </row>
    <row spans="1:3" r="32">
      <c t="s" r="A32" s="3">
        <v>2462</v>
      </c>
      <c t="n" r="B32" s="5">
        <v>1</v>
      </c>
    </row>
    <row spans="1:3" r="33">
      <c t="s" r="A33" s="3">
        <v>2474</v>
      </c>
    </row>
    <row spans="1:3" r="34">
      <c t="s" r="A34" s="6">
        <v>2461</v>
      </c>
    </row>
    <row spans="1:3" r="35">
      <c t="s" r="A35" s="3">
        <v>2462</v>
      </c>
      <c t="n" r="B35" s="5">
        <v>1</v>
      </c>
    </row>
    <row spans="1:3" r="36">
      <c t="s" r="A36" s="3">
        <v>2475</v>
      </c>
    </row>
    <row spans="1:3" r="37">
      <c t="s" r="A37" s="6">
        <v>2461</v>
      </c>
    </row>
    <row spans="1:3" r="38">
      <c t="s" r="A38" s="3">
        <v>2462</v>
      </c>
      <c t="n" r="B38" s="5">
        <v>37</v>
      </c>
    </row>
    <row spans="1:3" r="39">
      <c t="s" r="A39" s="3">
        <v>2476</v>
      </c>
    </row>
    <row spans="1:3" r="40">
      <c t="s" r="A40" s="6">
        <v>2461</v>
      </c>
    </row>
    <row spans="1:3" r="41">
      <c t="s" r="A41" s="3">
        <v>2462</v>
      </c>
      <c t="n" r="B41" s="5">
        <v>18</v>
      </c>
    </row>
    <row spans="1:3" r="42">
      <c t="s" r="A42" s="3">
        <v>2477</v>
      </c>
    </row>
    <row spans="1:3" r="43">
      <c t="s" r="A43" s="6">
        <v>2461</v>
      </c>
    </row>
    <row spans="1:3" r="44">
      <c t="s" r="A44" s="3">
        <v>2462</v>
      </c>
      <c t="n" r="B44" s="5">
        <v>18</v>
      </c>
    </row>
    <row spans="1:3" r="45">
      <c t="s" r="A45" s="3">
        <v>2478</v>
      </c>
    </row>
    <row spans="1:3" r="46">
      <c t="s" r="A46" s="6">
        <v>2461</v>
      </c>
    </row>
    <row spans="1:3" r="47">
      <c t="s" r="A47" s="3">
        <v>2462</v>
      </c>
      <c t="n" r="B47" s="5">
        <v>11</v>
      </c>
    </row>
    <row spans="1:3" r="48">
      <c t="s" r="A48" s="3">
        <v>2479</v>
      </c>
    </row>
    <row spans="1:3" r="49">
      <c t="s" r="A49" s="6">
        <v>2461</v>
      </c>
    </row>
    <row spans="1:3" r="50">
      <c t="s" r="A50" s="3">
        <v>2462</v>
      </c>
      <c t="n" r="B50" s="5">
        <v>11</v>
      </c>
    </row>
    <row spans="1:3" r="51">
      <c t="s" r="A51" s="3">
        <v>2480</v>
      </c>
    </row>
    <row spans="1:3" r="52">
      <c t="s" r="A52" s="6">
        <v>2461</v>
      </c>
    </row>
    <row spans="1:3" r="53">
      <c t="s" r="A53" s="3">
        <v>2462</v>
      </c>
      <c t="n" r="B53" s="5">
        <v>8</v>
      </c>
    </row>
    <row spans="1:3" r="54">
      <c t="s" r="A54" s="3">
        <v>2481</v>
      </c>
    </row>
    <row spans="1:3" r="55">
      <c t="s" r="A55" s="6">
        <v>2461</v>
      </c>
    </row>
    <row spans="1:3" r="56">
      <c t="s" r="A56" s="3">
        <v>2462</v>
      </c>
      <c t="n" r="B56" s="7">
        <v>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58"/>
    <col customWidth="1" max="2" min="2" width="21"/>
  </cols>
  <sheetData>
    <row spans="1:2" r="1">
      <c t="s" r="A1" s="1">
        <v>2482</v>
      </c>
      <c t="s" r="B1" s="2">
        <v>1</v>
      </c>
    </row>
    <row spans="1:2" r="2">
      <c t="s" r="B2" s="2">
        <v>357</v>
      </c>
    </row>
    <row spans="1:2" r="3">
      <c t="s" r="A3" s="6">
        <v>2483</v>
      </c>
    </row>
    <row spans="1:2" r="4">
      <c t="s" r="A4" s="3">
        <v>2484</v>
      </c>
      <c t="n" r="B4" s="7">
        <v>35</v>
      </c>
    </row>
    <row spans="1:2" r="5">
      <c t="s" r="A5" s="3">
        <v>2485</v>
      </c>
      <c t="n" r="B5" s="5">
        <v>71</v>
      </c>
    </row>
    <row spans="1:2" r="6">
      <c t="s" r="A6" s="3">
        <v>609</v>
      </c>
      <c t="n" r="B6" s="5">
        <v>4</v>
      </c>
    </row>
    <row spans="1:2" r="7">
      <c t="s" r="A7" s="3">
        <v>2486</v>
      </c>
      <c t="n" r="B7" s="5">
        <v>102</v>
      </c>
    </row>
    <row spans="1:2" r="8">
      <c t="s" r="A8" s="3">
        <v>25</v>
      </c>
    </row>
    <row spans="1:2" r="9">
      <c t="s" r="A9" s="6">
        <v>2483</v>
      </c>
    </row>
    <row spans="1:2" r="10">
      <c t="s" r="A10" s="3">
        <v>2484</v>
      </c>
      <c t="n" r="B10" s="5">
        <v>23</v>
      </c>
    </row>
    <row spans="1:2" r="11">
      <c t="s" r="A11" s="3">
        <v>2485</v>
      </c>
      <c t="n" r="B11" s="5">
        <v>7</v>
      </c>
    </row>
    <row spans="1:2" r="12">
      <c t="s" r="A12" s="3">
        <v>609</v>
      </c>
      <c t="n" r="B12" s="5">
        <v>3</v>
      </c>
    </row>
    <row spans="1:2" r="13">
      <c t="s" r="A13" s="3">
        <v>2486</v>
      </c>
      <c t="n" r="B13" s="5">
        <v>27</v>
      </c>
    </row>
    <row spans="1:2" r="14">
      <c t="s" r="A14" s="3">
        <v>28</v>
      </c>
    </row>
    <row spans="1:2" r="15">
      <c t="s" r="A15" s="6">
        <v>2483</v>
      </c>
    </row>
    <row spans="1:2" r="16">
      <c t="s" r="A16" s="3">
        <v>2484</v>
      </c>
      <c t="n" r="B16" s="5">
        <v>3</v>
      </c>
    </row>
    <row spans="1:2" r="17">
      <c t="s" r="A17" s="3">
        <v>2485</v>
      </c>
      <c t="n" r="B17" s="5">
        <v>0</v>
      </c>
    </row>
    <row spans="1:2" r="18">
      <c t="s" r="A18" s="3">
        <v>609</v>
      </c>
      <c t="n" r="B18" s="5">
        <v>0</v>
      </c>
    </row>
    <row spans="1:2" r="19">
      <c t="s" r="A19" s="3">
        <v>2486</v>
      </c>
      <c t="n" r="B19" s="5">
        <v>3</v>
      </c>
    </row>
    <row spans="1:2" r="20">
      <c t="s" r="A20" s="3">
        <v>30</v>
      </c>
    </row>
    <row spans="1:2" r="21">
      <c t="s" r="A21" s="6">
        <v>2483</v>
      </c>
    </row>
    <row spans="1:2" r="22">
      <c t="s" r="A22" s="3">
        <v>2484</v>
      </c>
      <c t="n" r="B22" s="5">
        <v>0</v>
      </c>
    </row>
    <row spans="1:2" r="23">
      <c t="s" r="A23" s="3">
        <v>2485</v>
      </c>
      <c t="n" r="B23" s="5">
        <v>0</v>
      </c>
    </row>
    <row spans="1:2" r="24">
      <c t="s" r="A24" s="3">
        <v>609</v>
      </c>
      <c t="n" r="B24" s="5">
        <v>0</v>
      </c>
    </row>
    <row spans="1:2" r="25">
      <c t="s" r="A25" s="3">
        <v>2486</v>
      </c>
      <c t="n" r="B25" s="5">
        <v>0</v>
      </c>
    </row>
    <row spans="1:2" r="26">
      <c t="s" r="A26" s="3">
        <v>32</v>
      </c>
    </row>
    <row spans="1:2" r="27">
      <c t="s" r="A27" s="6">
        <v>2483</v>
      </c>
    </row>
    <row spans="1:2" r="28">
      <c t="s" r="A28" s="3">
        <v>2484</v>
      </c>
      <c t="n" r="B28" s="5">
        <v>1</v>
      </c>
    </row>
    <row spans="1:2" r="29">
      <c t="s" r="A29" s="3">
        <v>2485</v>
      </c>
      <c t="n" r="B29" s="5">
        <v>0</v>
      </c>
    </row>
    <row spans="1:2" r="30">
      <c t="s" r="A30" s="3">
        <v>2486</v>
      </c>
      <c t="n" r="B30" s="5">
        <v>1</v>
      </c>
    </row>
    <row spans="1:2" r="31">
      <c t="s" r="A31" s="3">
        <v>34</v>
      </c>
    </row>
    <row spans="1:2" r="32">
      <c t="s" r="A32" s="6">
        <v>2483</v>
      </c>
    </row>
    <row spans="1:2" r="33">
      <c t="s" r="A33" s="3">
        <v>2484</v>
      </c>
      <c t="n" r="B33" s="5">
        <v>0</v>
      </c>
    </row>
    <row spans="1:2" r="34">
      <c t="s" r="A34" s="3">
        <v>2485</v>
      </c>
      <c t="n" r="B34" s="5">
        <v>51</v>
      </c>
    </row>
    <row spans="1:2" r="35">
      <c t="s" r="A35" s="3">
        <v>609</v>
      </c>
      <c t="n" r="B35" s="5">
        <v>0</v>
      </c>
    </row>
    <row spans="1:2" r="36">
      <c t="s" r="A36" s="3">
        <v>2486</v>
      </c>
      <c t="n" r="B36" s="5">
        <v>51</v>
      </c>
    </row>
    <row spans="1:2" r="37">
      <c t="s" r="A37" s="3">
        <v>36</v>
      </c>
    </row>
    <row spans="1:2" r="38">
      <c t="s" r="A38" s="6">
        <v>2483</v>
      </c>
    </row>
    <row spans="1:2" r="39">
      <c t="s" r="A39" s="3">
        <v>2484</v>
      </c>
      <c t="n" r="B39" s="5">
        <v>0</v>
      </c>
    </row>
    <row spans="1:2" r="40">
      <c t="s" r="A40" s="3">
        <v>2485</v>
      </c>
      <c t="n" r="B40" s="5">
        <v>0</v>
      </c>
    </row>
    <row spans="1:2" r="41">
      <c t="s" r="A41" s="3">
        <v>609</v>
      </c>
      <c t="n" r="B41" s="5">
        <v>0</v>
      </c>
    </row>
    <row spans="1:2" r="42">
      <c t="s" r="A42" s="3">
        <v>2486</v>
      </c>
      <c t="n" r="B42" s="5">
        <v>0</v>
      </c>
    </row>
    <row spans="1:2" r="43">
      <c t="s" r="A43" s="3">
        <v>38</v>
      </c>
    </row>
    <row spans="1:2" r="44">
      <c t="s" r="A44" s="6">
        <v>2483</v>
      </c>
    </row>
    <row spans="1:2" r="45">
      <c t="s" r="A45" s="3">
        <v>2484</v>
      </c>
      <c t="n" r="B45" s="5">
        <v>0</v>
      </c>
    </row>
    <row spans="1:2" r="46">
      <c t="s" r="A46" s="3">
        <v>2485</v>
      </c>
      <c t="n" r="B46" s="5">
        <v>0</v>
      </c>
    </row>
    <row spans="1:2" r="47">
      <c t="s" r="A47" s="3">
        <v>609</v>
      </c>
      <c t="n" r="B47" s="5">
        <v>0</v>
      </c>
    </row>
    <row spans="1:2" r="48">
      <c t="s" r="A48" s="3">
        <v>2486</v>
      </c>
      <c t="n" r="B48" s="5">
        <v>0</v>
      </c>
    </row>
    <row spans="1:2" r="49">
      <c t="s" r="A49" s="3">
        <v>40</v>
      </c>
    </row>
    <row spans="1:2" r="50">
      <c t="s" r="A50" s="6">
        <v>2483</v>
      </c>
    </row>
    <row spans="1:2" r="51">
      <c t="s" r="A51" s="3">
        <v>2484</v>
      </c>
      <c t="n" r="B51" s="5">
        <v>0</v>
      </c>
    </row>
    <row spans="1:2" r="52">
      <c t="s" r="A52" s="3">
        <v>2485</v>
      </c>
      <c t="n" r="B52" s="5">
        <v>0</v>
      </c>
    </row>
    <row spans="1:2" r="53">
      <c t="s" r="A53" s="3">
        <v>609</v>
      </c>
      <c t="n" r="B53" s="5">
        <v>0</v>
      </c>
    </row>
    <row spans="1:2" r="54">
      <c t="s" r="A54" s="3">
        <v>2486</v>
      </c>
      <c t="n" r="B54" s="7">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87</v>
      </c>
      <c t="s" r="B1" s="2">
        <v>1</v>
      </c>
    </row>
    <row spans="1:3" r="2">
      <c t="s" r="B2" s="2">
        <v>43</v>
      </c>
      <c t="s" r="C2" s="2">
        <v>45</v>
      </c>
    </row>
    <row spans="1:3" r="3">
      <c t="s" r="A3" s="3">
        <v>2488</v>
      </c>
    </row>
    <row spans="1:3" r="4">
      <c t="s" r="A4" s="6">
        <v>2489</v>
      </c>
    </row>
    <row spans="1:3" r="5">
      <c t="s" r="A5" s="3">
        <v>2462</v>
      </c>
      <c t="n" r="B5" s="7">
        <v>17</v>
      </c>
    </row>
    <row spans="1:3" r="6">
      <c t="s" r="A6" s="3">
        <v>2490</v>
      </c>
    </row>
    <row spans="1:3" r="7">
      <c t="s" r="A7" s="6">
        <v>2489</v>
      </c>
    </row>
    <row spans="1:3" r="8">
      <c t="s" r="A8" s="3">
        <v>2462</v>
      </c>
      <c t="n" r="B8" s="5">
        <v>1</v>
      </c>
    </row>
    <row spans="1:3" r="9">
      <c t="s" r="A9" s="3">
        <v>2491</v>
      </c>
    </row>
    <row spans="1:3" r="10">
      <c t="s" r="A10" s="6">
        <v>2489</v>
      </c>
    </row>
    <row spans="1:3" r="11">
      <c t="s" r="A11" s="3">
        <v>2462</v>
      </c>
      <c t="n" r="B11" s="5">
        <v>1</v>
      </c>
    </row>
    <row spans="1:3" r="12">
      <c t="s" r="A12" s="3">
        <v>25</v>
      </c>
    </row>
    <row spans="1:3" r="13">
      <c t="s" r="A13" s="6">
        <v>2489</v>
      </c>
    </row>
    <row spans="1:3" r="14">
      <c t="s" r="A14" s="3">
        <v>2462</v>
      </c>
      <c t="n" r="B14" s="5">
        <v>2</v>
      </c>
      <c t="n" r="C14" s="7">
        <v>20</v>
      </c>
    </row>
    <row spans="1:3" r="15">
      <c t="s" r="A15" s="3">
        <v>2492</v>
      </c>
    </row>
    <row spans="1:3" r="16">
      <c t="s" r="A16" s="6">
        <v>2489</v>
      </c>
    </row>
    <row spans="1:3" r="17">
      <c t="s" r="A17" s="3">
        <v>2462</v>
      </c>
      <c t="n" r="B17" s="5">
        <v>12</v>
      </c>
    </row>
    <row spans="1:3" r="18">
      <c t="s" r="A18" s="3">
        <v>2466</v>
      </c>
    </row>
    <row spans="1:3" r="19">
      <c t="s" r="A19" s="6">
        <v>2489</v>
      </c>
    </row>
    <row spans="1:3" r="20">
      <c t="s" r="A20" s="3">
        <v>2462</v>
      </c>
      <c t="n" r="B20" s="5">
        <v>1</v>
      </c>
    </row>
    <row spans="1:3" r="21">
      <c t="s" r="A21" s="3">
        <v>2493</v>
      </c>
    </row>
    <row spans="1:3" r="22">
      <c t="s" r="A22" s="6">
        <v>2489</v>
      </c>
    </row>
    <row spans="1:3" r="23">
      <c t="s" r="A23" s="3">
        <v>2462</v>
      </c>
      <c t="n" r="B23" s="5">
        <v>7</v>
      </c>
    </row>
    <row spans="1:3" r="24">
      <c t="s" r="A24" s="3">
        <v>2494</v>
      </c>
    </row>
    <row spans="1:3" r="25">
      <c t="s" r="A25" s="6">
        <v>2489</v>
      </c>
    </row>
    <row spans="1:3" r="26">
      <c t="s" r="A26" s="3">
        <v>2462</v>
      </c>
      <c t="n" r="B26" s="5">
        <v>3</v>
      </c>
    </row>
    <row spans="1:3" r="27">
      <c t="s" r="A27" s="3">
        <v>2495</v>
      </c>
    </row>
    <row spans="1:3" r="28">
      <c t="s" r="A28" s="6">
        <v>2489</v>
      </c>
    </row>
    <row spans="1:3" r="29">
      <c t="s" r="A29" s="3">
        <v>2462</v>
      </c>
      <c t="n" r="B29" s="5">
        <v>3</v>
      </c>
    </row>
    <row spans="1:3" r="30">
      <c t="s" r="A30" s="3">
        <v>2496</v>
      </c>
    </row>
    <row spans="1:3" r="31">
      <c t="s" r="A31" s="6">
        <v>2489</v>
      </c>
    </row>
    <row spans="1:3" r="32">
      <c t="s" r="A32" s="3">
        <v>2462</v>
      </c>
      <c t="n" r="B32" s="5">
        <v>1</v>
      </c>
    </row>
    <row spans="1:3" r="33">
      <c t="s" r="A33" s="3">
        <v>2497</v>
      </c>
    </row>
    <row spans="1:3" r="34">
      <c t="s" r="A34" s="6">
        <v>2489</v>
      </c>
    </row>
    <row spans="1:3" r="35">
      <c t="s" r="A35" s="3">
        <v>2462</v>
      </c>
      <c t="n" r="B35" s="7">
        <v>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498</v>
      </c>
      <c t="s" r="C1" s="2">
        <v>1</v>
      </c>
    </row>
    <row spans="1:4" r="2">
      <c t="s" r="C2" s="2">
        <v>43</v>
      </c>
      <c t="s" r="D2" s="2">
        <v>45</v>
      </c>
    </row>
    <row spans="1:4" r="3">
      <c t="s" r="A3" s="6">
        <v>2499</v>
      </c>
    </row>
    <row spans="1:4" r="4">
      <c t="s" r="A4" s="3">
        <v>1956</v>
      </c>
      <c t="s" r="B4" s="3">
        <v>82</v>
      </c>
      <c t="n" r="C4" s="7">
        <v>-2624</v>
      </c>
      <c t="n" r="D4" s="7">
        <v>-2684</v>
      </c>
    </row>
    <row spans="1:4" r="5">
      <c t="s" r="A5" s="3">
        <v>2500</v>
      </c>
      <c t="s" r="B5" s="3">
        <v>82</v>
      </c>
      <c t="n" r="C5" s="5">
        <v>59</v>
      </c>
      <c t="n" r="D5" s="5">
        <v>-49</v>
      </c>
    </row>
    <row spans="1:4" r="6">
      <c t="s" r="A6" s="3">
        <v>2501</v>
      </c>
      <c t="s" r="B6" s="3">
        <v>2502</v>
      </c>
      <c t="n" r="C6" s="5">
        <v>-31</v>
      </c>
      <c t="n" r="D6" s="5">
        <v>60</v>
      </c>
    </row>
    <row spans="1:4" r="7">
      <c t="s" r="A7" s="3">
        <v>2503</v>
      </c>
      <c t="s" r="B7" s="3">
        <v>82</v>
      </c>
      <c t="n" r="C7" s="5">
        <v>28</v>
      </c>
      <c t="n" r="D7" s="5">
        <v>11</v>
      </c>
    </row>
    <row spans="1:4" r="8">
      <c t="s" r="A8" s="3">
        <v>1939</v>
      </c>
      <c t="s" r="B8" s="3">
        <v>82</v>
      </c>
      <c t="n" r="C8" s="5">
        <v>-2596</v>
      </c>
      <c t="n" r="D8" s="5">
        <v>-2673</v>
      </c>
    </row>
    <row spans="1:4" r="9">
      <c t="s" r="A9" s="3">
        <v>2504</v>
      </c>
    </row>
    <row spans="1:4" r="10">
      <c t="s" r="A10" s="6">
        <v>2499</v>
      </c>
    </row>
    <row spans="1:4" r="11">
      <c t="s" r="A11" s="3">
        <v>2500</v>
      </c>
      <c t="s" r="B11" s="3">
        <v>82</v>
      </c>
      <c t="n" r="D11" s="5">
        <v>-11</v>
      </c>
    </row>
    <row spans="1:4" r="12">
      <c t="s" r="A12" s="3">
        <v>2501</v>
      </c>
      <c t="s" r="B12" s="3">
        <v>2502</v>
      </c>
      <c t="n" r="C12" s="5">
        <v>3</v>
      </c>
      <c t="n" r="D12" s="5">
        <v>17</v>
      </c>
    </row>
    <row spans="1:4" r="13">
      <c t="s" r="A13" s="3">
        <v>2503</v>
      </c>
      <c t="s" r="B13" s="3">
        <v>82</v>
      </c>
      <c t="n" r="C13" s="5">
        <v>-7</v>
      </c>
      <c t="n" r="D13" s="5">
        <v>6</v>
      </c>
    </row>
    <row spans="1:4" r="14">
      <c t="s" r="A14" s="3">
        <v>1939</v>
      </c>
      <c t="s" r="B14" s="3">
        <v>82</v>
      </c>
      <c t="n" r="C14" s="5">
        <v>-26</v>
      </c>
      <c t="n" r="D14" s="5">
        <v>-22</v>
      </c>
    </row>
    <row spans="1:4" r="15">
      <c t="s" r="A15" s="3">
        <v>2505</v>
      </c>
    </row>
    <row spans="1:4" r="16">
      <c t="s" r="A16" s="6">
        <v>2499</v>
      </c>
    </row>
    <row spans="1:4" r="17">
      <c t="s" r="A17" s="3">
        <v>1956</v>
      </c>
      <c t="s" r="B17" s="3">
        <v>82</v>
      </c>
      <c t="n" r="C17" s="5">
        <v>3</v>
      </c>
    </row>
    <row spans="1:4" r="18">
      <c t="s" r="A18" s="3">
        <v>2500</v>
      </c>
      <c t="s" r="B18" s="3">
        <v>82</v>
      </c>
      <c t="n" r="C18" s="5">
        <v>-1</v>
      </c>
      <c t="n" r="D18" s="5">
        <v>0</v>
      </c>
    </row>
    <row spans="1:4" r="19">
      <c t="s" r="A19" s="3">
        <v>2503</v>
      </c>
      <c t="s" r="B19" s="3">
        <v>82</v>
      </c>
      <c t="n" r="C19" s="5">
        <v>-1</v>
      </c>
      <c t="n" r="D19" s="5">
        <v>0</v>
      </c>
    </row>
    <row spans="1:4" r="20">
      <c t="s" r="A20" s="3">
        <v>1939</v>
      </c>
      <c t="s" r="B20" s="3">
        <v>82</v>
      </c>
      <c t="n" r="C20" s="5">
        <v>2</v>
      </c>
      <c t="n" r="D20" s="5">
        <v>3</v>
      </c>
    </row>
    <row spans="1:4" r="21">
      <c t="s" r="A21" s="3">
        <v>2506</v>
      </c>
    </row>
    <row spans="1:4" r="22">
      <c t="s" r="A22" s="6">
        <v>2499</v>
      </c>
    </row>
    <row spans="1:4" r="23">
      <c t="s" r="A23" s="3">
        <v>1956</v>
      </c>
      <c t="s" r="B23" s="3">
        <v>82</v>
      </c>
      <c t="n" r="C23" s="5">
        <v>-2565</v>
      </c>
      <c t="n" r="D23" s="5">
        <v>-2640</v>
      </c>
    </row>
    <row spans="1:4" r="24">
      <c t="s" r="A24" s="3">
        <v>2500</v>
      </c>
      <c t="s" r="B24" s="3">
        <v>82</v>
      </c>
      <c t="n" r="C24" s="5">
        <v>67</v>
      </c>
    </row>
    <row spans="1:4" r="25">
      <c t="s" r="A25" s="3">
        <v>2501</v>
      </c>
      <c t="s" r="B25" s="3">
        <v>2502</v>
      </c>
      <c t="n" r="C25" s="5">
        <v>-34</v>
      </c>
      <c t="n" r="D25" s="5">
        <v>43</v>
      </c>
    </row>
    <row spans="1:4" r="26">
      <c t="s" r="A26" s="3">
        <v>2503</v>
      </c>
      <c t="s" r="B26" s="3">
        <v>82</v>
      </c>
      <c t="n" r="C26" s="5">
        <v>33</v>
      </c>
      <c t="n" r="D26" s="5">
        <v>17</v>
      </c>
    </row>
    <row spans="1:4" r="27">
      <c t="s" r="A27" s="3">
        <v>1939</v>
      </c>
      <c t="s" r="B27" s="3">
        <v>82</v>
      </c>
      <c t="n" r="C27" s="5">
        <v>-2532</v>
      </c>
      <c t="n" r="D27" s="5">
        <v>-2623</v>
      </c>
    </row>
    <row spans="1:4" r="28">
      <c t="s" r="A28" s="3">
        <v>2507</v>
      </c>
    </row>
    <row spans="1:4" r="29">
      <c t="s" r="A29" s="6">
        <v>2499</v>
      </c>
    </row>
    <row spans="1:4" r="30">
      <c t="s" r="A30" s="3">
        <v>1956</v>
      </c>
      <c t="s" r="B30" s="3">
        <v>82</v>
      </c>
      <c t="n" r="C30" s="5">
        <v>-40</v>
      </c>
    </row>
    <row spans="1:4" r="31">
      <c t="s" r="A31" s="3">
        <v>2500</v>
      </c>
      <c t="s" r="B31" s="3">
        <v>82</v>
      </c>
      <c t="n" r="C31" s="5">
        <v>6</v>
      </c>
      <c t="n" r="D31" s="5">
        <v>-12</v>
      </c>
    </row>
    <row spans="1:4" r="32">
      <c t="s" r="A32" s="3">
        <v>2503</v>
      </c>
      <c t="s" r="B32" s="3">
        <v>82</v>
      </c>
      <c t="n" r="C32" s="5">
        <v>6</v>
      </c>
      <c t="n" r="D32" s="5">
        <v>-12</v>
      </c>
    </row>
    <row spans="1:4" r="33">
      <c t="s" r="A33" s="3">
        <v>1939</v>
      </c>
      <c t="s" r="B33" s="3">
        <v>82</v>
      </c>
      <c t="n" r="C33" s="5">
        <v>-34</v>
      </c>
      <c t="n" r="D33" s="5">
        <v>-31</v>
      </c>
    </row>
    <row spans="1:4" r="34">
      <c t="s" r="A34" s="3">
        <v>2508</v>
      </c>
    </row>
    <row spans="1:4" r="35">
      <c t="s" r="A35" s="6">
        <v>2499</v>
      </c>
    </row>
    <row spans="1:4" r="36">
      <c t="s" r="A36" s="3">
        <v>1956</v>
      </c>
      <c t="s" r="B36" s="3">
        <v>82</v>
      </c>
      <c t="n" r="C36" s="5">
        <v>-3</v>
      </c>
      <c t="n" r="D36" s="5">
        <v>0</v>
      </c>
    </row>
    <row spans="1:4" r="37">
      <c t="s" r="A37" s="3">
        <v>2500</v>
      </c>
      <c t="s" r="B37" s="3">
        <v>82</v>
      </c>
      <c t="n" r="C37" s="5">
        <v>-3</v>
      </c>
      <c t="n" r="D37" s="5">
        <v>0</v>
      </c>
    </row>
    <row spans="1:4" r="38">
      <c t="s" r="A38" s="3">
        <v>2501</v>
      </c>
      <c t="s" r="B38" s="3">
        <v>2502</v>
      </c>
      <c t="n" r="C38" s="5">
        <v>0</v>
      </c>
      <c t="n" r="D38" s="5">
        <v>0</v>
      </c>
    </row>
    <row spans="1:4" r="39">
      <c t="s" r="A39" s="3">
        <v>2503</v>
      </c>
      <c t="s" r="B39" s="3">
        <v>82</v>
      </c>
      <c t="n" r="C39" s="5">
        <v>-3</v>
      </c>
      <c t="n" r="D39" s="5">
        <v>0</v>
      </c>
    </row>
    <row spans="1:4" r="40">
      <c t="s" r="A40" s="3">
        <v>1939</v>
      </c>
      <c t="s" r="B40" s="3">
        <v>82</v>
      </c>
      <c t="n" r="C40" s="5">
        <v>-6</v>
      </c>
      <c t="n" r="D40" s="5">
        <v>0</v>
      </c>
    </row>
    <row spans="1:4" r="41">
      <c t="s" r="A41" s="3">
        <v>25</v>
      </c>
    </row>
    <row spans="1:4" r="42">
      <c t="s" r="A42" s="6">
        <v>2499</v>
      </c>
    </row>
    <row spans="1:4" r="43">
      <c t="s" r="A43" s="3">
        <v>1956</v>
      </c>
      <c t="s" r="B43" s="3">
        <v>82</v>
      </c>
      <c t="n" r="C43" s="5">
        <v>-63</v>
      </c>
      <c t="n" r="D43" s="5">
        <v>-36</v>
      </c>
    </row>
    <row spans="1:4" r="44">
      <c t="s" r="A44" s="3">
        <v>2500</v>
      </c>
      <c t="s" r="B44" s="3">
        <v>82</v>
      </c>
      <c t="n" r="C44" s="5">
        <v>-4</v>
      </c>
      <c t="n" r="D44" s="5">
        <v>-18</v>
      </c>
    </row>
    <row spans="1:4" r="45">
      <c t="s" r="A45" s="3">
        <v>2501</v>
      </c>
      <c t="s" r="B45" s="3">
        <v>2502</v>
      </c>
      <c t="n" r="C45" s="5">
        <v>3</v>
      </c>
      <c t="n" r="D45" s="5">
        <v>1</v>
      </c>
    </row>
    <row spans="1:4" r="46">
      <c t="s" r="A46" s="3">
        <v>2503</v>
      </c>
      <c t="s" r="B46" s="3">
        <v>82</v>
      </c>
      <c t="n" r="C46" s="5">
        <v>-1</v>
      </c>
      <c t="n" r="D46" s="5">
        <v>-17</v>
      </c>
    </row>
    <row spans="1:4" r="47">
      <c t="s" r="A47" s="3">
        <v>1939</v>
      </c>
      <c t="s" r="B47" s="3">
        <v>82</v>
      </c>
      <c t="n" r="C47" s="5">
        <v>-64</v>
      </c>
      <c t="n" r="D47" s="5">
        <v>-53</v>
      </c>
    </row>
    <row spans="1:4" r="48">
      <c t="s" r="A48" s="3">
        <v>2509</v>
      </c>
    </row>
    <row spans="1:4" r="49">
      <c t="s" r="A49" s="6">
        <v>2499</v>
      </c>
    </row>
    <row spans="1:4" r="50">
      <c t="s" r="A50" s="3">
        <v>2500</v>
      </c>
      <c t="s" r="B50" s="3">
        <v>82</v>
      </c>
      <c t="n" r="D50" s="5">
        <v>-6</v>
      </c>
    </row>
    <row spans="1:4" r="51">
      <c t="s" r="A51" s="3">
        <v>2501</v>
      </c>
      <c t="s" r="B51" s="3">
        <v>2502</v>
      </c>
      <c t="n" r="C51" s="5">
        <v>3</v>
      </c>
      <c t="n" r="D51" s="5">
        <v>1</v>
      </c>
    </row>
    <row spans="1:4" r="52">
      <c t="s" r="A52" s="3">
        <v>2503</v>
      </c>
      <c t="s" r="B52" s="3">
        <v>82</v>
      </c>
      <c t="n" r="C52" s="5">
        <v>-5</v>
      </c>
      <c t="n" r="D52" s="5">
        <v>-5</v>
      </c>
    </row>
    <row spans="1:4" r="53">
      <c t="s" r="A53" s="3">
        <v>1939</v>
      </c>
      <c t="s" r="B53" s="3">
        <v>82</v>
      </c>
      <c t="n" r="C53" s="5">
        <v>-26</v>
      </c>
      <c t="n" r="D53" s="5">
        <v>-23</v>
      </c>
    </row>
    <row spans="1:4" r="54">
      <c t="s" r="A54" s="3">
        <v>2510</v>
      </c>
    </row>
    <row spans="1:4" r="55">
      <c t="s" r="A55" s="6">
        <v>2499</v>
      </c>
    </row>
    <row spans="1:4" r="56">
      <c t="s" r="A56" s="3">
        <v>1956</v>
      </c>
      <c t="s" r="B56" s="3">
        <v>82</v>
      </c>
      <c t="n" r="D56" s="5">
        <v>1</v>
      </c>
    </row>
    <row spans="1:4" r="57">
      <c t="s" r="A57" s="3">
        <v>2500</v>
      </c>
      <c t="s" r="B57" s="3">
        <v>82</v>
      </c>
      <c t="n" r="C57" s="5">
        <v>0</v>
      </c>
      <c t="n" r="D57" s="5">
        <v>0</v>
      </c>
    </row>
    <row spans="1:4" r="58">
      <c t="s" r="A58" s="3">
        <v>2503</v>
      </c>
      <c t="s" r="B58" s="3">
        <v>82</v>
      </c>
      <c t="n" r="C58" s="5">
        <v>0</v>
      </c>
      <c t="n" r="D58" s="5">
        <v>0</v>
      </c>
    </row>
    <row spans="1:4" r="59">
      <c t="s" r="A59" s="3">
        <v>1939</v>
      </c>
      <c t="s" r="B59" s="3">
        <v>82</v>
      </c>
      <c t="n" r="C59" s="5">
        <v>1</v>
      </c>
      <c t="n" r="D59" s="5">
        <v>1</v>
      </c>
    </row>
    <row spans="1:4" r="60">
      <c t="s" r="A60" s="3">
        <v>2511</v>
      </c>
    </row>
    <row spans="1:4" r="61">
      <c t="s" r="A61" s="6">
        <v>2499</v>
      </c>
    </row>
    <row spans="1:4" r="62">
      <c t="s" r="A62" s="3">
        <v>1956</v>
      </c>
      <c t="s" r="B62" s="3">
        <v>82</v>
      </c>
      <c t="n" r="D62" s="5">
        <v>0</v>
      </c>
    </row>
    <row spans="1:4" r="63">
      <c t="s" r="A63" s="3">
        <v>1939</v>
      </c>
      <c t="s" r="B63" s="3">
        <v>82</v>
      </c>
      <c t="n" r="D63" s="5">
        <v>0</v>
      </c>
    </row>
    <row spans="1:4" r="64">
      <c t="s" r="A64" s="3">
        <v>2512</v>
      </c>
    </row>
    <row spans="1:4" r="65">
      <c t="s" r="A65" s="6">
        <v>2499</v>
      </c>
    </row>
    <row spans="1:4" r="66">
      <c t="s" r="A66" s="3">
        <v>1956</v>
      </c>
      <c t="s" r="B66" s="3">
        <v>82</v>
      </c>
      <c t="n" r="C66" s="5">
        <v>-40</v>
      </c>
    </row>
    <row spans="1:4" r="67">
      <c t="s" r="A67" s="3">
        <v>2500</v>
      </c>
      <c t="s" r="B67" s="3">
        <v>82</v>
      </c>
      <c t="n" r="C67" s="5">
        <v>6</v>
      </c>
      <c t="n" r="D67" s="5">
        <v>-12</v>
      </c>
    </row>
    <row spans="1:4" r="68">
      <c t="s" r="A68" s="3">
        <v>2503</v>
      </c>
      <c t="s" r="B68" s="3">
        <v>82</v>
      </c>
      <c t="n" r="C68" s="5">
        <v>6</v>
      </c>
      <c t="n" r="D68" s="5">
        <v>-12</v>
      </c>
    </row>
    <row spans="1:4" r="69">
      <c t="s" r="A69" s="3">
        <v>1939</v>
      </c>
      <c t="s" r="B69" s="3">
        <v>82</v>
      </c>
      <c t="n" r="C69" s="5">
        <v>-34</v>
      </c>
      <c t="n" r="D69" s="5">
        <v>-31</v>
      </c>
    </row>
    <row spans="1:4" r="70">
      <c t="s" r="A70" s="3">
        <v>2513</v>
      </c>
    </row>
    <row spans="1:4" r="71">
      <c t="s" r="A71" s="6">
        <v>2499</v>
      </c>
    </row>
    <row spans="1:4" r="72">
      <c t="s" r="A72" s="3">
        <v>1956</v>
      </c>
      <c t="s" r="B72" s="3">
        <v>82</v>
      </c>
      <c t="n" r="C72" s="5">
        <v>-3</v>
      </c>
      <c t="n" r="D72" s="5">
        <v>0</v>
      </c>
    </row>
    <row spans="1:4" r="73">
      <c t="s" r="A73" s="3">
        <v>2500</v>
      </c>
      <c t="s" r="B73" s="3">
        <v>82</v>
      </c>
      <c t="n" r="C73" s="5">
        <v>-2</v>
      </c>
      <c t="n" r="D73" s="5">
        <v>0</v>
      </c>
    </row>
    <row spans="1:4" r="74">
      <c t="s" r="A74" s="3">
        <v>2501</v>
      </c>
      <c t="s" r="B74" s="3">
        <v>2502</v>
      </c>
      <c t="n" r="C74" s="5">
        <v>0</v>
      </c>
      <c t="n" r="D74" s="5">
        <v>0</v>
      </c>
    </row>
    <row spans="1:4" r="75">
      <c t="s" r="A75" s="3">
        <v>2503</v>
      </c>
      <c t="s" r="B75" s="3">
        <v>82</v>
      </c>
      <c t="n" r="C75" s="5">
        <v>-2</v>
      </c>
      <c t="n" r="D75" s="5">
        <v>0</v>
      </c>
    </row>
    <row spans="1:4" r="76">
      <c t="s" r="A76" s="3">
        <v>1939</v>
      </c>
      <c t="s" r="B76" s="3">
        <v>82</v>
      </c>
      <c t="n" r="C76" s="5">
        <v>-5</v>
      </c>
      <c t="n" r="D76" s="5">
        <v>0</v>
      </c>
    </row>
    <row spans="1:4" r="77">
      <c t="s" r="A77" s="3">
        <v>30</v>
      </c>
    </row>
    <row spans="1:4" r="78">
      <c t="s" r="A78" s="6">
        <v>2499</v>
      </c>
    </row>
    <row spans="1:4" r="79">
      <c t="s" r="A79" s="3">
        <v>1956</v>
      </c>
      <c t="s" r="B79" s="3">
        <v>82</v>
      </c>
      <c t="n" r="C79" s="5">
        <v>1</v>
      </c>
      <c t="n" r="D79" s="5">
        <v>1</v>
      </c>
    </row>
    <row spans="1:4" r="80">
      <c t="s" r="A80" s="3">
        <v>1939</v>
      </c>
      <c t="s" r="B80" s="3">
        <v>82</v>
      </c>
      <c t="n" r="C80" s="5">
        <v>1</v>
      </c>
      <c t="n" r="D80" s="5">
        <v>1</v>
      </c>
    </row>
    <row spans="1:4" r="81">
      <c t="s" r="A81" s="3">
        <v>2514</v>
      </c>
    </row>
    <row spans="1:4" r="82">
      <c t="s" r="A82" s="6">
        <v>2499</v>
      </c>
    </row>
    <row spans="1:4" r="83">
      <c t="s" r="A83" s="3">
        <v>1956</v>
      </c>
      <c t="s" r="B83" s="3">
        <v>82</v>
      </c>
      <c t="n" r="C83" s="5">
        <v>0</v>
      </c>
      <c t="n" r="D83" s="5">
        <v>0</v>
      </c>
    </row>
    <row spans="1:4" r="84">
      <c t="s" r="A84" s="3">
        <v>1939</v>
      </c>
      <c t="s" r="B84" s="3">
        <v>82</v>
      </c>
      <c t="n" r="C84" s="5">
        <v>0</v>
      </c>
      <c t="n" r="D84" s="5">
        <v>0</v>
      </c>
    </row>
    <row spans="1:4" r="85">
      <c t="s" r="A85" s="3">
        <v>2515</v>
      </c>
    </row>
    <row spans="1:4" r="86">
      <c t="s" r="A86" s="6">
        <v>2499</v>
      </c>
    </row>
    <row spans="1:4" r="87">
      <c t="s" r="A87" s="3">
        <v>1956</v>
      </c>
      <c t="s" r="B87" s="3">
        <v>82</v>
      </c>
      <c t="n" r="C87" s="5">
        <v>1</v>
      </c>
    </row>
    <row spans="1:4" r="88">
      <c t="s" r="A88" s="3">
        <v>1939</v>
      </c>
      <c t="s" r="B88" s="3">
        <v>82</v>
      </c>
      <c t="n" r="C88" s="5">
        <v>1</v>
      </c>
      <c t="n" r="D88" s="5">
        <v>1</v>
      </c>
    </row>
    <row spans="1:4" r="89">
      <c t="s" r="A89" s="3">
        <v>160</v>
      </c>
    </row>
    <row spans="1:4" r="90">
      <c t="s" r="A90" s="6">
        <v>2499</v>
      </c>
    </row>
    <row spans="1:4" r="91">
      <c t="s" r="A91" s="3">
        <v>1956</v>
      </c>
      <c t="n" r="C91" s="5">
        <v>-36</v>
      </c>
      <c t="n" r="D91" s="5">
        <v>-46</v>
      </c>
    </row>
    <row spans="1:4" r="92">
      <c t="s" r="A92" s="3">
        <v>2500</v>
      </c>
      <c t="n" r="C92" s="5">
        <v>2</v>
      </c>
      <c t="n" r="D92" s="5">
        <v>0</v>
      </c>
    </row>
    <row spans="1:4" r="93">
      <c t="s" r="A93" s="3">
        <v>2501</v>
      </c>
      <c t="n" r="C93" s="5">
        <v>1</v>
      </c>
      <c t="n" r="D93" s="5">
        <v>-1</v>
      </c>
    </row>
    <row spans="1:4" r="94">
      <c t="s" r="A94" s="3">
        <v>2503</v>
      </c>
      <c t="n" r="C94" s="5">
        <v>1</v>
      </c>
      <c t="n" r="D94" s="5">
        <v>1</v>
      </c>
    </row>
    <row spans="1:4" r="95">
      <c t="s" r="A95" s="3">
        <v>1939</v>
      </c>
      <c t="n" r="C95" s="5">
        <v>-35</v>
      </c>
      <c t="n" r="D95" s="5">
        <v>-45</v>
      </c>
    </row>
    <row spans="1:4" r="96">
      <c t="s" r="A96" s="3">
        <v>2516</v>
      </c>
    </row>
    <row spans="1:4" r="97">
      <c t="s" r="A97" s="6">
        <v>2499</v>
      </c>
    </row>
    <row spans="1:4" r="98">
      <c t="s" r="A98" s="3">
        <v>1956</v>
      </c>
      <c t="n" r="C98" s="5">
        <v>-8</v>
      </c>
      <c t="n" r="D98" s="5">
        <v>-9</v>
      </c>
    </row>
    <row spans="1:4" r="99">
      <c t="s" r="A99" s="3">
        <v>2500</v>
      </c>
      <c t="n" r="C99" s="5">
        <v>0</v>
      </c>
      <c t="n" r="D99" s="5">
        <v>0</v>
      </c>
    </row>
    <row spans="1:4" r="100">
      <c t="s" r="A100" s="3">
        <v>2501</v>
      </c>
      <c t="n" r="C100" s="5">
        <v>0</v>
      </c>
      <c t="n" r="D100" s="5">
        <v>0</v>
      </c>
    </row>
    <row spans="1:4" r="101">
      <c t="s" r="A101" s="3">
        <v>2503</v>
      </c>
      <c t="n" r="C101" s="5">
        <v>0</v>
      </c>
      <c t="n" r="D101" s="5">
        <v>0</v>
      </c>
    </row>
    <row spans="1:4" r="102">
      <c t="s" r="A102" s="3">
        <v>1939</v>
      </c>
      <c t="n" r="C102" s="5">
        <v>-8</v>
      </c>
      <c t="n" r="D102" s="5">
        <v>-9</v>
      </c>
    </row>
    <row spans="1:4" r="103">
      <c t="s" r="A103" s="3">
        <v>2517</v>
      </c>
    </row>
    <row spans="1:4" r="104">
      <c t="s" r="A104" s="6">
        <v>2499</v>
      </c>
    </row>
    <row spans="1:4" r="105">
      <c t="s" r="A105" s="3">
        <v>1956</v>
      </c>
      <c t="n" r="C105" s="5">
        <v>0</v>
      </c>
      <c t="n" r="D105" s="5">
        <v>0</v>
      </c>
    </row>
    <row spans="1:4" r="106">
      <c t="s" r="A106" s="3">
        <v>2500</v>
      </c>
      <c t="n" r="D106" s="5">
        <v>0</v>
      </c>
    </row>
    <row spans="1:4" r="107">
      <c t="s" r="A107" s="3">
        <v>2501</v>
      </c>
      <c t="n" r="C107" s="5">
        <v>0</v>
      </c>
    </row>
    <row spans="1:4" r="108">
      <c t="s" r="A108" s="3">
        <v>2503</v>
      </c>
      <c t="n" r="C108" s="5">
        <v>0</v>
      </c>
      <c t="n" r="D108" s="5">
        <v>0</v>
      </c>
    </row>
    <row spans="1:4" r="109">
      <c t="s" r="A109" s="3">
        <v>1939</v>
      </c>
      <c t="n" r="C109" s="5">
        <v>0</v>
      </c>
      <c t="n" r="D109" s="5">
        <v>0</v>
      </c>
    </row>
    <row spans="1:4" r="110">
      <c t="s" r="A110" s="3">
        <v>2518</v>
      </c>
    </row>
    <row spans="1:4" r="111">
      <c t="s" r="A111" s="6">
        <v>2499</v>
      </c>
    </row>
    <row spans="1:4" r="112">
      <c t="s" r="A112" s="3">
        <v>1956</v>
      </c>
      <c t="n" r="D112" s="5">
        <v>-37</v>
      </c>
    </row>
    <row spans="1:4" r="113">
      <c t="s" r="A113" s="3">
        <v>2500</v>
      </c>
      <c t="n" r="C113" s="5">
        <v>2</v>
      </c>
      <c t="n" r="D113" s="5">
        <v>0</v>
      </c>
    </row>
    <row spans="1:4" r="114">
      <c t="s" r="A114" s="3">
        <v>2501</v>
      </c>
      <c t="n" r="C114" s="5">
        <v>1</v>
      </c>
      <c t="n" r="D114" s="5">
        <v>-1</v>
      </c>
    </row>
    <row spans="1:4" r="115">
      <c t="s" r="A115" s="3">
        <v>2503</v>
      </c>
      <c t="n" r="C115" s="5">
        <v>1</v>
      </c>
      <c t="n" r="D115" s="5">
        <v>1</v>
      </c>
    </row>
    <row spans="1:4" r="116">
      <c t="s" r="A116" s="3">
        <v>1939</v>
      </c>
      <c t="n" r="C116" s="5">
        <v>-27</v>
      </c>
      <c t="n" r="D116" s="5">
        <v>-36</v>
      </c>
    </row>
    <row spans="1:4" r="117">
      <c t="s" r="A117" s="3">
        <v>2519</v>
      </c>
    </row>
    <row spans="1:4" r="118">
      <c t="s" r="A118" s="6">
        <v>2499</v>
      </c>
    </row>
    <row spans="1:4" r="119">
      <c t="s" r="A119" s="3">
        <v>1956</v>
      </c>
      <c t="n" r="C119" s="5">
        <v>0</v>
      </c>
      <c t="n" r="D119" s="5">
        <v>0</v>
      </c>
    </row>
    <row spans="1:4" r="120">
      <c t="s" r="A120" s="3">
        <v>2500</v>
      </c>
      <c t="n" r="C120" s="5">
        <v>0</v>
      </c>
      <c t="n" r="D120" s="5">
        <v>0</v>
      </c>
    </row>
    <row spans="1:4" r="121">
      <c t="s" r="A121" s="3">
        <v>2501</v>
      </c>
      <c t="n" r="D121" s="5">
        <v>0</v>
      </c>
    </row>
    <row spans="1:4" r="122">
      <c t="s" r="A122" s="3">
        <v>2503</v>
      </c>
      <c t="n" r="C122" s="5">
        <v>0</v>
      </c>
      <c t="n" r="D122" s="5">
        <v>0</v>
      </c>
    </row>
    <row spans="1:4" r="123">
      <c t="s" r="A123" s="3">
        <v>1939</v>
      </c>
      <c t="n" r="C123" s="5">
        <v>0</v>
      </c>
      <c t="n" r="D123" s="5">
        <v>0</v>
      </c>
    </row>
    <row spans="1:4" r="124">
      <c t="s" r="A124" s="3">
        <v>2520</v>
      </c>
    </row>
    <row spans="1:4" r="125">
      <c t="s" r="A125" s="6">
        <v>2499</v>
      </c>
    </row>
    <row spans="1:4" r="126">
      <c t="s" r="A126" s="3">
        <v>1956</v>
      </c>
      <c t="n" r="C126" s="5">
        <v>0</v>
      </c>
      <c t="n" r="D126" s="5">
        <v>0</v>
      </c>
    </row>
    <row spans="1:4" r="127">
      <c t="s" r="A127" s="3">
        <v>2500</v>
      </c>
      <c t="n" r="C127" s="5">
        <v>0</v>
      </c>
      <c t="n" r="D127" s="5">
        <v>0</v>
      </c>
    </row>
    <row spans="1:4" r="128">
      <c t="s" r="A128" s="3">
        <v>2501</v>
      </c>
      <c t="n" r="C128" s="5">
        <v>0</v>
      </c>
      <c t="n" r="D128" s="5">
        <v>0</v>
      </c>
    </row>
    <row spans="1:4" r="129">
      <c t="s" r="A129" s="3">
        <v>2503</v>
      </c>
      <c t="n" r="C129" s="5">
        <v>0</v>
      </c>
      <c t="n" r="D129" s="5">
        <v>0</v>
      </c>
    </row>
    <row spans="1:4" r="130">
      <c t="s" r="A130" s="3">
        <v>1939</v>
      </c>
      <c t="n" r="C130" s="7">
        <v>0</v>
      </c>
      <c t="n" r="D130" s="7">
        <v>0</v>
      </c>
    </row>
    <row spans="1:4" r="131">
      <c t="n" r="A131"/>
    </row>
    <row spans="1:4" r="132">
      <c t="s" r="A132" s="3">
        <v>82</v>
      </c>
      <c t="s" r="B132" s="3">
        <v>105</v>
      </c>
    </row>
    <row spans="1:4" r="133">
      <c t="s" r="A133" s="3">
        <v>218</v>
      </c>
      <c t="s" r="B133" s="3">
        <v>2521</v>
      </c>
    </row>
  </sheetData>
  <mergeCells count="5">
    <mergeCell ref="A1:B2"/>
    <mergeCell ref="C1:D1"/>
    <mergeCell ref="A131:C131"/>
    <mergeCell ref="B132:C132"/>
    <mergeCell ref="B133:C133"/>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r="A1" s="1">
        <v>2522</v>
      </c>
      <c t="s" r="C1" s="2">
        <v>43</v>
      </c>
      <c t="s" r="D1" s="2">
        <v>43</v>
      </c>
      <c t="s" r="E1" s="2">
        <v>44</v>
      </c>
      <c t="s" r="F1" s="2">
        <v>163</v>
      </c>
      <c t="s" r="G1" s="2">
        <v>45</v>
      </c>
    </row>
    <row spans="1:7" r="2">
      <c t="s" r="A2" s="6">
        <v>2523</v>
      </c>
    </row>
    <row spans="1:7" r="3">
      <c t="s" r="A3" s="3">
        <v>51</v>
      </c>
      <c t="n" r="D3" s="7">
        <v>7573</v>
      </c>
      <c t="n" r="G3" s="7">
        <v>8830</v>
      </c>
    </row>
    <row spans="1:7" r="4">
      <c t="s" r="A4" s="3">
        <v>67</v>
      </c>
      <c t="n" r="D4" s="5">
        <v>310</v>
      </c>
      <c t="n" r="G4" s="5">
        <v>1101</v>
      </c>
    </row>
    <row spans="1:7" r="5">
      <c t="s" r="A5" s="3">
        <v>68</v>
      </c>
      <c t="n" r="D5" s="5">
        <v>-184</v>
      </c>
      <c t="n" r="G5" s="5">
        <v>-363</v>
      </c>
    </row>
    <row spans="1:7" r="6">
      <c t="s" r="A6" s="3">
        <v>70</v>
      </c>
      <c t="n" r="D6" s="5">
        <v>123</v>
      </c>
      <c t="n" r="G6" s="5">
        <v>738</v>
      </c>
    </row>
    <row spans="1:7" r="7">
      <c t="s" r="A7" s="3">
        <v>2524</v>
      </c>
      <c t="n" r="D7" s="5">
        <v>114</v>
      </c>
      <c t="n" r="G7" s="5">
        <v>80</v>
      </c>
    </row>
    <row spans="1:7" r="8">
      <c t="s" r="A8" s="3">
        <v>59</v>
      </c>
      <c t="n" r="D8" s="5">
        <v>3</v>
      </c>
    </row>
    <row spans="1:7" r="9">
      <c t="s" r="A9" s="3">
        <v>2525</v>
      </c>
      <c t="n" r="D9" s="5">
        <v>277</v>
      </c>
      <c t="n" r="G9" s="5">
        <v>335</v>
      </c>
    </row>
    <row spans="1:7" r="10">
      <c t="s" r="A10" s="3">
        <v>2526</v>
      </c>
    </row>
    <row spans="1:7" r="11">
      <c t="s" r="A11" s="6">
        <v>2523</v>
      </c>
    </row>
    <row spans="1:7" r="12">
      <c t="s" r="A12" s="3">
        <v>70</v>
      </c>
      <c t="s" r="B12" s="3">
        <v>82</v>
      </c>
      <c t="n" r="D12" s="5">
        <v>31</v>
      </c>
      <c t="n" r="G12" s="5">
        <v>-60</v>
      </c>
    </row>
    <row spans="1:7" r="13">
      <c t="s" r="A13" s="3">
        <v>2194</v>
      </c>
    </row>
    <row spans="1:7" r="14">
      <c t="s" r="A14" s="6">
        <v>2523</v>
      </c>
    </row>
    <row spans="1:7" r="15">
      <c t="s" r="A15" s="3">
        <v>67</v>
      </c>
      <c t="s" r="B15" s="3">
        <v>82</v>
      </c>
      <c t="n" r="D15" s="5">
        <v>-5</v>
      </c>
      <c t="n" r="G15" s="5">
        <v>-27</v>
      </c>
    </row>
    <row spans="1:7" r="16">
      <c t="s" r="A16" s="3">
        <v>68</v>
      </c>
      <c t="s" r="B16" s="3">
        <v>82</v>
      </c>
      <c t="n" r="D16" s="5">
        <v>2</v>
      </c>
      <c t="n" r="G16" s="5">
        <v>10</v>
      </c>
    </row>
    <row spans="1:7" r="17">
      <c t="s" r="A17" s="3">
        <v>70</v>
      </c>
      <c t="s" r="B17" s="3">
        <v>82</v>
      </c>
      <c t="n" r="D17" s="5">
        <v>-3</v>
      </c>
      <c t="n" r="G17" s="5">
        <v>-17</v>
      </c>
    </row>
    <row spans="1:7" r="18">
      <c t="s" r="A18" s="3">
        <v>2197</v>
      </c>
    </row>
    <row spans="1:7" r="19">
      <c t="s" r="A19" s="6">
        <v>2523</v>
      </c>
    </row>
    <row spans="1:7" r="20">
      <c t="s" r="A20" s="3">
        <v>2525</v>
      </c>
      <c t="s" r="B20" s="3">
        <v>82</v>
      </c>
      <c t="n" r="G20" s="5">
        <v>2</v>
      </c>
    </row>
    <row spans="1:7" r="21">
      <c t="s" r="A21" s="3">
        <v>2527</v>
      </c>
    </row>
    <row spans="1:7" r="22">
      <c t="s" r="A22" s="6">
        <v>2523</v>
      </c>
    </row>
    <row spans="1:7" r="23">
      <c t="s" r="A23" s="3">
        <v>67</v>
      </c>
      <c t="s" r="B23" s="3">
        <v>82</v>
      </c>
      <c t="n" r="D23" s="5">
        <v>56</v>
      </c>
      <c t="n" r="G23" s="5">
        <v>-71</v>
      </c>
    </row>
    <row spans="1:7" r="24">
      <c t="s" r="A24" s="3">
        <v>68</v>
      </c>
      <c t="s" r="B24" s="3">
        <v>82</v>
      </c>
      <c t="n" r="D24" s="5">
        <v>-22</v>
      </c>
    </row>
    <row spans="1:7" r="25">
      <c t="s" r="A25" s="3">
        <v>70</v>
      </c>
      <c t="s" r="B25" s="3">
        <v>82</v>
      </c>
      <c t="n" r="D25" s="5">
        <v>34</v>
      </c>
      <c t="n" r="G25" s="5">
        <v>-43</v>
      </c>
    </row>
    <row spans="1:7" r="26">
      <c t="s" r="A26" s="3">
        <v>2528</v>
      </c>
      <c t="s" r="B26" s="3">
        <v>2502</v>
      </c>
      <c t="n" r="D26" s="5">
        <v>76</v>
      </c>
    </row>
    <row spans="1:7" r="27">
      <c t="s" r="A27" s="3">
        <v>2529</v>
      </c>
    </row>
    <row spans="1:7" r="28">
      <c t="s" r="A28" s="6">
        <v>2523</v>
      </c>
    </row>
    <row spans="1:7" r="29">
      <c t="s" r="A29" s="3">
        <v>2528</v>
      </c>
      <c t="s" r="B29" s="3">
        <v>2530</v>
      </c>
      <c t="n" r="G29" s="5">
        <v>-90</v>
      </c>
    </row>
    <row spans="1:7" r="30">
      <c t="s" r="A30" s="3">
        <v>25</v>
      </c>
    </row>
    <row spans="1:7" r="31">
      <c t="s" r="A31" s="6">
        <v>2523</v>
      </c>
    </row>
    <row spans="1:7" r="32">
      <c t="s" r="A32" s="3">
        <v>51</v>
      </c>
      <c t="n" r="D32" s="5">
        <v>4739</v>
      </c>
      <c t="n" r="G32" s="5">
        <v>5840</v>
      </c>
    </row>
    <row spans="1:7" r="33">
      <c t="s" r="A33" s="3">
        <v>67</v>
      </c>
      <c t="n" r="D33" s="5">
        <v>411</v>
      </c>
      <c t="n" r="G33" s="5">
        <v>711</v>
      </c>
    </row>
    <row spans="1:7" r="34">
      <c t="s" r="A34" s="3">
        <v>68</v>
      </c>
      <c t="n" r="D34" s="5">
        <v>-151</v>
      </c>
      <c t="n" r="G34" s="5">
        <v>-226</v>
      </c>
    </row>
    <row spans="1:7" r="35">
      <c t="s" r="A35" s="3">
        <v>70</v>
      </c>
      <c t="n" r="D35" s="5">
        <v>257</v>
      </c>
      <c t="n" r="G35" s="5">
        <v>485</v>
      </c>
    </row>
    <row spans="1:7" r="36">
      <c t="s" r="A36" s="3">
        <v>2524</v>
      </c>
      <c t="n" r="D36" s="5">
        <v>93</v>
      </c>
      <c t="n" r="G36" s="5">
        <v>94</v>
      </c>
    </row>
    <row spans="1:7" r="37">
      <c t="s" r="A37" s="3">
        <v>59</v>
      </c>
      <c t="n" r="D37" s="5">
        <v>3</v>
      </c>
    </row>
    <row spans="1:7" r="38">
      <c t="s" r="A38" s="3">
        <v>2525</v>
      </c>
      <c t="n" r="D38" s="5">
        <v>87</v>
      </c>
      <c t="n" r="G38" s="5">
        <v>90</v>
      </c>
    </row>
    <row spans="1:7" r="39">
      <c t="s" r="A39" s="3">
        <v>2531</v>
      </c>
    </row>
    <row spans="1:7" r="40">
      <c t="s" r="A40" s="6">
        <v>2523</v>
      </c>
    </row>
    <row spans="1:7" r="41">
      <c t="s" r="A41" s="3">
        <v>70</v>
      </c>
      <c t="s" r="B41" s="3">
        <v>82</v>
      </c>
      <c t="n" r="D41" s="5">
        <v>-3</v>
      </c>
      <c t="n" r="G41" s="5">
        <v>-1</v>
      </c>
    </row>
    <row spans="1:7" r="42">
      <c t="s" r="A42" s="3">
        <v>2532</v>
      </c>
    </row>
    <row spans="1:7" r="43">
      <c t="s" r="A43" s="6">
        <v>2523</v>
      </c>
    </row>
    <row spans="1:7" r="44">
      <c t="s" r="A44" s="3">
        <v>67</v>
      </c>
      <c t="s" r="B44" s="3">
        <v>82</v>
      </c>
      <c t="n" r="D44" s="5">
        <v>-5</v>
      </c>
      <c t="n" r="G44" s="5">
        <v>-1</v>
      </c>
    </row>
    <row spans="1:7" r="45">
      <c t="s" r="A45" s="3">
        <v>68</v>
      </c>
      <c t="s" r="B45" s="3">
        <v>82</v>
      </c>
      <c t="n" r="D45" s="5">
        <v>2</v>
      </c>
    </row>
    <row spans="1:7" r="46">
      <c t="s" r="A46" s="3">
        <v>70</v>
      </c>
      <c t="s" r="B46" s="3">
        <v>82</v>
      </c>
      <c t="n" r="D46" s="5">
        <v>-3</v>
      </c>
      <c t="n" r="G46" s="5">
        <v>-1</v>
      </c>
    </row>
    <row spans="1:7" r="47">
      <c t="s" r="A47" s="3">
        <v>2533</v>
      </c>
    </row>
    <row spans="1:7" r="48">
      <c t="s" r="A48" s="6">
        <v>2523</v>
      </c>
    </row>
    <row spans="1:7" r="49">
      <c t="s" r="A49" s="3">
        <v>2525</v>
      </c>
      <c t="s" r="B49" s="3">
        <v>82</v>
      </c>
      <c t="n" r="G49" s="5">
        <v>2</v>
      </c>
    </row>
    <row spans="1:7" r="50">
      <c t="s" r="A50" s="3">
        <v>2534</v>
      </c>
    </row>
    <row spans="1:7" r="51">
      <c t="s" r="A51" s="6">
        <v>2523</v>
      </c>
    </row>
    <row spans="1:7" r="52">
      <c t="s" r="A52" s="3">
        <v>70</v>
      </c>
      <c t="n" r="D52" s="5">
        <v>1</v>
      </c>
      <c t="n" r="F52" s="7">
        <v>-1</v>
      </c>
    </row>
    <row spans="1:7" r="53">
      <c t="s" r="A53" s="3">
        <v>2535</v>
      </c>
    </row>
    <row spans="1:7" r="54">
      <c t="s" r="A54" s="6">
        <v>2523</v>
      </c>
    </row>
    <row spans="1:7" r="55">
      <c t="s" r="A55" s="3">
        <v>51</v>
      </c>
      <c t="n" r="F55" s="5">
        <v>0</v>
      </c>
    </row>
    <row spans="1:7" r="56">
      <c t="s" r="A56" s="3">
        <v>67</v>
      </c>
      <c t="n" r="D56" s="5">
        <v>0</v>
      </c>
      <c t="n" r="F56" s="5">
        <v>0</v>
      </c>
    </row>
    <row spans="1:7" r="57">
      <c t="s" r="A57" s="3">
        <v>68</v>
      </c>
      <c t="n" r="D57" s="5">
        <v>0</v>
      </c>
      <c t="n" r="F57" s="5">
        <v>0</v>
      </c>
    </row>
    <row spans="1:7" r="58">
      <c t="s" r="A58" s="3">
        <v>70</v>
      </c>
      <c t="n" r="D58" s="5">
        <v>0</v>
      </c>
      <c t="n" r="F58" s="5">
        <v>0</v>
      </c>
    </row>
    <row spans="1:7" r="59">
      <c t="s" r="A59" s="3">
        <v>2536</v>
      </c>
    </row>
    <row spans="1:7" r="60">
      <c t="s" r="A60" s="6">
        <v>2523</v>
      </c>
    </row>
    <row spans="1:7" r="61">
      <c t="s" r="A61" s="3">
        <v>51</v>
      </c>
      <c t="n" r="D61" s="5">
        <v>0</v>
      </c>
      <c t="n" r="F61" s="5">
        <v>0</v>
      </c>
    </row>
    <row spans="1:7" r="62">
      <c t="s" r="A62" s="3">
        <v>2537</v>
      </c>
    </row>
    <row spans="1:7" r="63">
      <c t="s" r="A63" s="6">
        <v>2523</v>
      </c>
    </row>
    <row spans="1:7" r="64">
      <c t="s" r="A64" s="3">
        <v>67</v>
      </c>
      <c t="n" r="D64" s="5">
        <v>1</v>
      </c>
      <c t="n" r="F64" s="5">
        <v>-2</v>
      </c>
    </row>
    <row spans="1:7" r="65">
      <c t="s" r="A65" s="3">
        <v>68</v>
      </c>
      <c t="n" r="D65" s="5">
        <v>0</v>
      </c>
      <c t="n" r="F65" s="5">
        <v>-1</v>
      </c>
    </row>
    <row spans="1:7" r="66">
      <c t="s" r="A66" s="3">
        <v>70</v>
      </c>
      <c t="n" r="D66" s="5">
        <v>1</v>
      </c>
      <c t="n" r="F66" s="5">
        <v>-1</v>
      </c>
    </row>
    <row spans="1:7" r="67">
      <c t="s" r="A67" s="3">
        <v>74</v>
      </c>
      <c t="n" r="D67" s="5">
        <v>0</v>
      </c>
      <c t="n" r="F67" s="5">
        <v>0</v>
      </c>
    </row>
    <row spans="1:7" r="68">
      <c t="s" r="A68" s="3">
        <v>2528</v>
      </c>
      <c t="n" r="D68" s="5">
        <v>1</v>
      </c>
      <c t="n" r="F68" s="7">
        <v>-2</v>
      </c>
    </row>
    <row spans="1:7" r="69">
      <c t="s" r="A69" s="3">
        <v>160</v>
      </c>
    </row>
    <row spans="1:7" r="70">
      <c t="s" r="A70" s="6">
        <v>2523</v>
      </c>
    </row>
    <row spans="1:7" r="71">
      <c t="s" r="A71" s="3">
        <v>2524</v>
      </c>
      <c t="n" r="E71" s="7">
        <v>-4</v>
      </c>
      <c t="n" r="G71" s="5">
        <v>9</v>
      </c>
    </row>
    <row spans="1:7" r="72">
      <c t="s" r="A72" s="3">
        <v>59</v>
      </c>
      <c t="n" r="E72" s="7">
        <v>0</v>
      </c>
    </row>
    <row spans="1:7" r="73">
      <c t="s" r="A73" s="3">
        <v>161</v>
      </c>
    </row>
    <row spans="1:7" r="74">
      <c t="s" r="A74" s="6">
        <v>2523</v>
      </c>
    </row>
    <row spans="1:7" r="75">
      <c t="s" r="A75" s="3">
        <v>2524</v>
      </c>
      <c t="n" r="C75" s="7">
        <v>2</v>
      </c>
    </row>
    <row spans="1:7" r="76">
      <c t="s" r="A76" s="3">
        <v>59</v>
      </c>
      <c t="n" r="C76" s="7">
        <v>0</v>
      </c>
    </row>
    <row spans="1:7" r="77">
      <c t="s" r="A77" s="3">
        <v>36</v>
      </c>
    </row>
    <row spans="1:7" r="78">
      <c t="s" r="A78" s="6">
        <v>2523</v>
      </c>
    </row>
    <row spans="1:7" r="79">
      <c t="s" r="A79" s="3">
        <v>51</v>
      </c>
      <c t="n" r="D79" s="5">
        <v>551</v>
      </c>
      <c t="n" r="G79" s="5">
        <v>545</v>
      </c>
    </row>
    <row spans="1:7" r="80">
      <c t="s" r="A80" s="3">
        <v>67</v>
      </c>
      <c t="n" r="D80" s="5">
        <v>-133</v>
      </c>
      <c t="n" r="G80" s="5">
        <v>38</v>
      </c>
    </row>
    <row spans="1:7" r="81">
      <c t="s" r="A81" s="3">
        <v>68</v>
      </c>
      <c t="n" r="D81" s="5">
        <v>25</v>
      </c>
      <c t="n" r="G81" s="5">
        <v>-12</v>
      </c>
    </row>
    <row spans="1:7" r="82">
      <c t="s" r="A82" s="3">
        <v>70</v>
      </c>
      <c t="n" r="D82" s="5">
        <v>-108</v>
      </c>
      <c t="n" r="G82" s="5">
        <v>26</v>
      </c>
    </row>
    <row spans="1:7" r="83">
      <c t="s" r="A83" s="3">
        <v>2524</v>
      </c>
      <c t="n" r="D83" s="5">
        <v>9</v>
      </c>
      <c t="n" r="G83" s="5">
        <v>5</v>
      </c>
    </row>
    <row spans="1:7" r="84">
      <c t="s" r="A84" s="3">
        <v>59</v>
      </c>
      <c t="n" r="D84" s="5">
        <v>0</v>
      </c>
    </row>
    <row spans="1:7" r="85">
      <c t="s" r="A85" s="3">
        <v>2525</v>
      </c>
      <c t="n" r="D85" s="5">
        <v>37</v>
      </c>
      <c t="n" r="G85" s="5">
        <v>30</v>
      </c>
    </row>
    <row spans="1:7" r="86">
      <c t="s" r="A86" s="3">
        <v>38</v>
      </c>
    </row>
    <row spans="1:7" r="87">
      <c t="s" r="A87" s="6">
        <v>2523</v>
      </c>
    </row>
    <row spans="1:7" r="88">
      <c t="s" r="A88" s="3">
        <v>51</v>
      </c>
      <c t="n" r="D88" s="5">
        <v>362</v>
      </c>
      <c t="n" r="G88" s="5">
        <v>421</v>
      </c>
    </row>
    <row spans="1:7" r="89">
      <c t="s" r="A89" s="3">
        <v>67</v>
      </c>
      <c t="n" r="D89" s="5">
        <v>-81</v>
      </c>
      <c t="n" r="G89" s="5">
        <v>53</v>
      </c>
    </row>
    <row spans="1:7" r="90">
      <c t="s" r="A90" s="3">
        <v>68</v>
      </c>
      <c t="n" r="D90" s="5">
        <v>9</v>
      </c>
      <c t="n" r="G90" s="5">
        <v>-21</v>
      </c>
    </row>
    <row spans="1:7" r="91">
      <c t="s" r="A91" s="3">
        <v>70</v>
      </c>
      <c t="n" r="D91" s="5">
        <v>-72</v>
      </c>
      <c t="n" r="G91" s="5">
        <v>32</v>
      </c>
    </row>
    <row spans="1:7" r="92">
      <c t="s" r="A92" s="3">
        <v>2524</v>
      </c>
      <c t="n" r="D92" s="5">
        <v>3</v>
      </c>
      <c t="n" r="G92" s="5">
        <v>2</v>
      </c>
    </row>
    <row spans="1:7" r="93">
      <c t="s" r="A93" s="3">
        <v>59</v>
      </c>
      <c t="n" r="D93" s="5">
        <v>0</v>
      </c>
    </row>
    <row spans="1:7" r="94">
      <c t="s" r="A94" s="3">
        <v>2525</v>
      </c>
      <c t="n" r="D94" s="5">
        <v>12</v>
      </c>
      <c t="n" r="G94" s="5">
        <v>12</v>
      </c>
    </row>
    <row spans="1:7" r="95">
      <c t="s" r="A95" s="3">
        <v>40</v>
      </c>
    </row>
    <row spans="1:7" r="96">
      <c t="s" r="A96" s="6">
        <v>2523</v>
      </c>
    </row>
    <row spans="1:7" r="97">
      <c t="s" r="A97" s="3">
        <v>51</v>
      </c>
      <c t="n" r="D97" s="5">
        <v>291</v>
      </c>
      <c t="n" r="G97" s="5">
        <v>334</v>
      </c>
    </row>
    <row spans="1:7" r="98">
      <c t="s" r="A98" s="3">
        <v>67</v>
      </c>
      <c t="n" r="D98" s="5">
        <v>-133</v>
      </c>
      <c t="n" r="G98" s="5">
        <v>14</v>
      </c>
    </row>
    <row spans="1:7" r="99">
      <c t="s" r="A99" s="3">
        <v>68</v>
      </c>
      <c t="n" r="D99" s="5">
        <v>33</v>
      </c>
      <c t="n" r="G99" s="5">
        <v>-5</v>
      </c>
    </row>
    <row spans="1:7" r="100">
      <c t="s" r="A100" s="3">
        <v>70</v>
      </c>
      <c t="n" r="D100" s="5">
        <v>-100</v>
      </c>
      <c t="n" r="G100" s="5">
        <v>9</v>
      </c>
    </row>
    <row spans="1:7" r="101">
      <c t="s" r="A101" s="3">
        <v>2524</v>
      </c>
      <c t="n" r="D101" s="5">
        <v>4</v>
      </c>
      <c t="n" r="G101" s="5">
        <v>1</v>
      </c>
    </row>
    <row spans="1:7" r="102">
      <c t="s" r="A102" s="3">
        <v>59</v>
      </c>
      <c t="n" r="D102" s="5">
        <v>0</v>
      </c>
    </row>
    <row spans="1:7" r="103">
      <c t="s" r="A103" s="3">
        <v>2525</v>
      </c>
      <c t="n" r="D103" s="7">
        <v>16</v>
      </c>
      <c t="n" r="G103" s="7">
        <v>16</v>
      </c>
    </row>
    <row spans="1:7" r="104">
      <c t="n" r="A104"/>
    </row>
    <row spans="1:7" r="105">
      <c t="s" r="A105" s="3">
        <v>82</v>
      </c>
      <c t="s" r="B105" s="3">
        <v>2096</v>
      </c>
    </row>
    <row spans="1:7" r="106">
      <c t="s" r="A106" s="3">
        <v>218</v>
      </c>
      <c t="s" r="B106" s="3">
        <v>2538</v>
      </c>
    </row>
    <row spans="1:7" r="107">
      <c t="s" r="A107" s="3">
        <v>227</v>
      </c>
      <c t="s" r="B107" s="3">
        <v>2539</v>
      </c>
    </row>
  </sheetData>
  <mergeCells count="5">
    <mergeCell ref="A1:B1"/>
    <mergeCell ref="A104:F104"/>
    <mergeCell ref="B105:F105"/>
    <mergeCell ref="B106:F106"/>
    <mergeCell ref="B107:F107"/>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1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r="A1" s="1">
        <v>2540</v>
      </c>
      <c t="s" r="C1" s="2">
        <v>1</v>
      </c>
    </row>
    <row spans="1:6" r="2">
      <c t="s" r="C2" s="2">
        <v>43</v>
      </c>
      <c t="s" r="D2" s="2">
        <v>45</v>
      </c>
      <c t="s" r="E2" s="2">
        <v>163</v>
      </c>
      <c t="s" r="F2" s="2">
        <v>641</v>
      </c>
    </row>
    <row spans="1:6" r="3">
      <c t="s" r="A3" s="6">
        <v>2541</v>
      </c>
    </row>
    <row spans="1:6" r="4">
      <c t="s" r="A4" s="3">
        <v>217</v>
      </c>
      <c t="s" r="B4" s="3">
        <v>82</v>
      </c>
      <c t="n" r="C4" s="7">
        <v>-2596</v>
      </c>
      <c t="n" r="D4" s="7">
        <v>-2673</v>
      </c>
      <c t="n" r="E4" s="7">
        <v>-2624</v>
      </c>
      <c t="n" r="F4" s="7">
        <v>-2684</v>
      </c>
    </row>
    <row spans="1:6" r="5">
      <c t="s" r="A5" s="6">
        <v>73</v>
      </c>
    </row>
    <row spans="1:6" r="6">
      <c t="s" r="A6" s="3">
        <v>74</v>
      </c>
      <c t="n" r="C6" s="5">
        <v>7</v>
      </c>
      <c t="n" r="D6" s="5">
        <v>8</v>
      </c>
    </row>
    <row spans="1:6" r="7">
      <c t="s" r="A7" s="3">
        <v>2542</v>
      </c>
      <c t="n" r="C7" s="5">
        <v>-30</v>
      </c>
      <c t="n" r="D7" s="5">
        <v>-35</v>
      </c>
    </row>
    <row spans="1:6" r="8">
      <c t="s" r="A8" s="3">
        <v>2543</v>
      </c>
      <c t="n" r="C8" s="5">
        <v>0</v>
      </c>
      <c t="n" r="D8" s="5">
        <v>17</v>
      </c>
    </row>
    <row spans="1:6" r="9">
      <c t="s" r="A9" s="3">
        <v>2544</v>
      </c>
      <c t="n" r="C9" s="5">
        <v>3</v>
      </c>
      <c t="n" r="D9" s="5">
        <v>-2</v>
      </c>
    </row>
    <row spans="1:6" r="10">
      <c t="s" r="A10" s="3">
        <v>2545</v>
      </c>
      <c t="n" r="C10" s="5">
        <v>2</v>
      </c>
      <c t="n" r="D10" s="5">
        <v>0</v>
      </c>
    </row>
    <row spans="1:6" r="11">
      <c t="s" r="A11" s="3">
        <v>2546</v>
      </c>
      <c t="n" r="C11" s="5">
        <v>1</v>
      </c>
      <c t="n" r="D11" s="5">
        <v>0</v>
      </c>
    </row>
    <row spans="1:6" r="12">
      <c t="s" r="A12" s="3">
        <v>273</v>
      </c>
      <c t="n" r="C12" s="5">
        <v>-17</v>
      </c>
      <c t="n" r="D12" s="5">
        <v>-12</v>
      </c>
    </row>
    <row spans="1:6" r="13">
      <c t="s" r="A13" s="3">
        <v>2500</v>
      </c>
      <c t="s" r="B13" s="3">
        <v>82</v>
      </c>
      <c t="n" r="C13" s="5">
        <v>59</v>
      </c>
      <c t="n" r="D13" s="5">
        <v>-49</v>
      </c>
    </row>
    <row spans="1:6" r="14">
      <c t="s" r="A14" s="3">
        <v>2547</v>
      </c>
      <c t="s" r="B14" s="3">
        <v>2502</v>
      </c>
      <c t="n" r="C14" s="5">
        <v>31</v>
      </c>
      <c t="n" r="D14" s="5">
        <v>-60</v>
      </c>
    </row>
    <row spans="1:6" r="15">
      <c t="s" r="A15" s="3">
        <v>308</v>
      </c>
      <c t="s" r="B15" s="3">
        <v>82</v>
      </c>
      <c t="n" r="C15" s="5">
        <v>28</v>
      </c>
      <c t="n" r="D15" s="5">
        <v>11</v>
      </c>
    </row>
    <row spans="1:6" r="16">
      <c t="s" r="A16" s="3">
        <v>160</v>
      </c>
    </row>
    <row spans="1:6" r="17">
      <c t="s" r="A17" s="6">
        <v>2541</v>
      </c>
    </row>
    <row spans="1:6" r="18">
      <c t="s" r="A18" s="3">
        <v>217</v>
      </c>
      <c t="n" r="C18" s="5">
        <v>-35</v>
      </c>
      <c t="n" r="D18" s="5">
        <v>-45</v>
      </c>
      <c t="n" r="E18" s="5">
        <v>-36</v>
      </c>
      <c t="n" r="F18" s="5">
        <v>-46</v>
      </c>
    </row>
    <row spans="1:6" r="19">
      <c t="s" r="A19" s="6">
        <v>73</v>
      </c>
    </row>
    <row spans="1:6" r="20">
      <c t="s" r="A20" s="3">
        <v>2500</v>
      </c>
      <c t="n" r="C20" s="5">
        <v>2</v>
      </c>
      <c t="n" r="D20" s="5">
        <v>0</v>
      </c>
    </row>
    <row spans="1:6" r="21">
      <c t="s" r="A21" s="3">
        <v>2547</v>
      </c>
      <c t="n" r="C21" s="5">
        <v>-1</v>
      </c>
      <c t="n" r="D21" s="5">
        <v>1</v>
      </c>
    </row>
    <row spans="1:6" r="22">
      <c t="s" r="A22" s="3">
        <v>308</v>
      </c>
      <c t="n" r="C22" s="5">
        <v>1</v>
      </c>
      <c t="n" r="D22" s="5">
        <v>1</v>
      </c>
    </row>
    <row spans="1:6" r="23">
      <c t="s" r="A23" s="3">
        <v>25</v>
      </c>
    </row>
    <row spans="1:6" r="24">
      <c t="s" r="A24" s="6">
        <v>2541</v>
      </c>
    </row>
    <row spans="1:6" r="25">
      <c t="s" r="A25" s="3">
        <v>217</v>
      </c>
      <c t="s" r="B25" s="3">
        <v>82</v>
      </c>
      <c t="n" r="C25" s="5">
        <v>-64</v>
      </c>
      <c t="n" r="D25" s="5">
        <v>-53</v>
      </c>
      <c t="n" r="E25" s="5">
        <v>-63</v>
      </c>
      <c t="n" r="F25" s="5">
        <v>-36</v>
      </c>
    </row>
    <row spans="1:6" r="26">
      <c t="s" r="A26" s="6">
        <v>73</v>
      </c>
    </row>
    <row spans="1:6" r="27">
      <c t="s" r="A27" s="3">
        <v>2544</v>
      </c>
      <c t="n" r="C27" s="5">
        <v>2</v>
      </c>
      <c t="n" r="D27" s="5">
        <v>5</v>
      </c>
    </row>
    <row spans="1:6" r="28">
      <c t="s" r="A28" s="3">
        <v>2545</v>
      </c>
      <c t="n" r="C28" s="5">
        <v>2</v>
      </c>
      <c t="n" r="D28" s="5">
        <v>0</v>
      </c>
    </row>
    <row spans="1:6" r="29">
      <c t="s" r="A29" s="3">
        <v>273</v>
      </c>
      <c t="n" r="C29" s="5">
        <v>4</v>
      </c>
      <c t="n" r="D29" s="5">
        <v>5</v>
      </c>
    </row>
    <row spans="1:6" r="30">
      <c t="s" r="A30" s="3">
        <v>2500</v>
      </c>
      <c t="s" r="B30" s="3">
        <v>82</v>
      </c>
      <c t="n" r="C30" s="5">
        <v>-4</v>
      </c>
      <c t="n" r="D30" s="5">
        <v>-18</v>
      </c>
    </row>
    <row spans="1:6" r="31">
      <c t="s" r="A31" s="3">
        <v>2547</v>
      </c>
      <c t="s" r="B31" s="3">
        <v>2502</v>
      </c>
      <c t="n" r="C31" s="5">
        <v>-3</v>
      </c>
      <c t="n" r="D31" s="5">
        <v>-1</v>
      </c>
    </row>
    <row spans="1:6" r="32">
      <c t="s" r="A32" s="3">
        <v>308</v>
      </c>
      <c t="s" r="B32" s="3">
        <v>82</v>
      </c>
      <c t="n" r="C32" s="5">
        <v>-1</v>
      </c>
      <c t="n" r="D32" s="5">
        <v>-17</v>
      </c>
    </row>
    <row spans="1:6" r="33">
      <c t="s" r="A33" s="3">
        <v>2504</v>
      </c>
    </row>
    <row spans="1:6" r="34">
      <c t="s" r="A34" s="6">
        <v>2541</v>
      </c>
    </row>
    <row spans="1:6" r="35">
      <c t="s" r="A35" s="3">
        <v>217</v>
      </c>
      <c t="s" r="B35" s="3">
        <v>82</v>
      </c>
      <c t="n" r="C35" s="5">
        <v>-26</v>
      </c>
      <c t="n" r="D35" s="5">
        <v>-22</v>
      </c>
    </row>
    <row spans="1:6" r="36">
      <c t="s" r="A36" s="6">
        <v>73</v>
      </c>
    </row>
    <row spans="1:6" r="37">
      <c t="s" r="A37" s="3">
        <v>2500</v>
      </c>
      <c t="s" r="B37" s="3">
        <v>82</v>
      </c>
      <c t="n" r="D37" s="5">
        <v>-11</v>
      </c>
    </row>
    <row spans="1:6" r="38">
      <c t="s" r="A38" s="3">
        <v>2547</v>
      </c>
      <c t="s" r="B38" s="3">
        <v>2502</v>
      </c>
      <c t="n" r="C38" s="5">
        <v>-3</v>
      </c>
      <c t="n" r="D38" s="5">
        <v>-17</v>
      </c>
    </row>
    <row spans="1:6" r="39">
      <c t="s" r="A39" s="3">
        <v>308</v>
      </c>
      <c t="s" r="B39" s="3">
        <v>82</v>
      </c>
      <c t="n" r="C39" s="5">
        <v>-7</v>
      </c>
      <c t="n" r="D39" s="5">
        <v>6</v>
      </c>
    </row>
    <row spans="1:6" r="40">
      <c t="s" r="A40" s="3">
        <v>2548</v>
      </c>
    </row>
    <row spans="1:6" r="41">
      <c t="s" r="A41" s="6">
        <v>2541</v>
      </c>
    </row>
    <row spans="1:6" r="42">
      <c t="s" r="A42" s="3">
        <v>217</v>
      </c>
      <c t="n" r="C42" s="5">
        <v>-8</v>
      </c>
      <c t="n" r="D42" s="5">
        <v>-9</v>
      </c>
      <c t="n" r="E42" s="5">
        <v>-8</v>
      </c>
      <c t="n" r="F42" s="5">
        <v>-9</v>
      </c>
    </row>
    <row spans="1:6" r="43">
      <c t="s" r="A43" s="6">
        <v>73</v>
      </c>
    </row>
    <row spans="1:6" r="44">
      <c t="s" r="A44" s="3">
        <v>2500</v>
      </c>
      <c t="n" r="C44" s="5">
        <v>0</v>
      </c>
      <c t="n" r="D44" s="5">
        <v>0</v>
      </c>
    </row>
    <row spans="1:6" r="45">
      <c t="s" r="A45" s="3">
        <v>2547</v>
      </c>
      <c t="n" r="C45" s="5">
        <v>0</v>
      </c>
      <c t="n" r="D45" s="5">
        <v>0</v>
      </c>
    </row>
    <row spans="1:6" r="46">
      <c t="s" r="A46" s="3">
        <v>308</v>
      </c>
      <c t="n" r="C46" s="5">
        <v>0</v>
      </c>
      <c t="n" r="D46" s="5">
        <v>0</v>
      </c>
    </row>
    <row spans="1:6" r="47">
      <c t="s" r="A47" s="3">
        <v>2549</v>
      </c>
    </row>
    <row spans="1:6" r="48">
      <c t="s" r="A48" s="6">
        <v>2541</v>
      </c>
    </row>
    <row spans="1:6" r="49">
      <c t="s" r="A49" s="3">
        <v>217</v>
      </c>
      <c t="s" r="B49" s="3">
        <v>82</v>
      </c>
      <c t="n" r="C49" s="5">
        <v>-26</v>
      </c>
      <c t="n" r="D49" s="5">
        <v>-23</v>
      </c>
    </row>
    <row spans="1:6" r="50">
      <c t="s" r="A50" s="6">
        <v>73</v>
      </c>
    </row>
    <row spans="1:6" r="51">
      <c t="s" r="A51" s="3">
        <v>2500</v>
      </c>
      <c t="s" r="B51" s="3">
        <v>82</v>
      </c>
      <c t="n" r="D51" s="5">
        <v>-6</v>
      </c>
    </row>
    <row spans="1:6" r="52">
      <c t="s" r="A52" s="3">
        <v>2547</v>
      </c>
      <c t="s" r="B52" s="3">
        <v>2502</v>
      </c>
      <c t="n" r="C52" s="5">
        <v>-3</v>
      </c>
      <c t="n" r="D52" s="5">
        <v>-1</v>
      </c>
    </row>
    <row spans="1:6" r="53">
      <c t="s" r="A53" s="3">
        <v>308</v>
      </c>
      <c t="s" r="B53" s="3">
        <v>82</v>
      </c>
      <c t="n" r="C53" s="5">
        <v>-5</v>
      </c>
      <c t="n" r="D53" s="5">
        <v>-5</v>
      </c>
    </row>
    <row spans="1:6" r="54">
      <c t="s" r="A54" s="3">
        <v>2505</v>
      </c>
    </row>
    <row spans="1:6" r="55">
      <c t="s" r="A55" s="6">
        <v>2541</v>
      </c>
    </row>
    <row spans="1:6" r="56">
      <c t="s" r="A56" s="3">
        <v>217</v>
      </c>
      <c t="s" r="B56" s="3">
        <v>82</v>
      </c>
      <c t="n" r="C56" s="5">
        <v>2</v>
      </c>
      <c t="n" r="D56" s="5">
        <v>3</v>
      </c>
      <c t="n" r="E56" s="5">
        <v>3</v>
      </c>
    </row>
    <row spans="1:6" r="57">
      <c t="s" r="A57" s="6">
        <v>73</v>
      </c>
    </row>
    <row spans="1:6" r="58">
      <c t="s" r="A58" s="3">
        <v>2500</v>
      </c>
      <c t="s" r="B58" s="3">
        <v>82</v>
      </c>
      <c t="n" r="C58" s="5">
        <v>-1</v>
      </c>
      <c t="n" r="D58" s="5">
        <v>0</v>
      </c>
    </row>
    <row spans="1:6" r="59">
      <c t="s" r="A59" s="3">
        <v>308</v>
      </c>
      <c t="s" r="B59" s="3">
        <v>82</v>
      </c>
      <c t="n" r="C59" s="5">
        <v>-1</v>
      </c>
      <c t="n" r="D59" s="5">
        <v>0</v>
      </c>
    </row>
    <row spans="1:6" r="60">
      <c t="s" r="A60" s="3">
        <v>2550</v>
      </c>
    </row>
    <row spans="1:6" r="61">
      <c t="s" r="A61" s="6">
        <v>2541</v>
      </c>
    </row>
    <row spans="1:6" r="62">
      <c t="s" r="A62" s="3">
        <v>217</v>
      </c>
      <c t="n" r="C62" s="5">
        <v>0</v>
      </c>
      <c t="n" r="D62" s="5">
        <v>0</v>
      </c>
      <c t="n" r="E62" s="5">
        <v>0</v>
      </c>
      <c t="n" r="F62" s="5">
        <v>0</v>
      </c>
    </row>
    <row spans="1:6" r="63">
      <c t="s" r="A63" s="6">
        <v>73</v>
      </c>
    </row>
    <row spans="1:6" r="64">
      <c t="s" r="A64" s="3">
        <v>2500</v>
      </c>
      <c t="n" r="D64" s="5">
        <v>0</v>
      </c>
    </row>
    <row spans="1:6" r="65">
      <c t="s" r="A65" s="3">
        <v>2547</v>
      </c>
      <c t="n" r="C65" s="5">
        <v>0</v>
      </c>
    </row>
    <row spans="1:6" r="66">
      <c t="s" r="A66" s="3">
        <v>308</v>
      </c>
      <c t="n" r="C66" s="5">
        <v>0</v>
      </c>
      <c t="n" r="D66" s="5">
        <v>0</v>
      </c>
    </row>
    <row spans="1:6" r="67">
      <c t="s" r="A67" s="3">
        <v>2551</v>
      </c>
    </row>
    <row spans="1:6" r="68">
      <c t="s" r="A68" s="6">
        <v>2541</v>
      </c>
    </row>
    <row spans="1:6" r="69">
      <c t="s" r="A69" s="3">
        <v>217</v>
      </c>
      <c t="s" r="B69" s="3">
        <v>82</v>
      </c>
      <c t="n" r="C69" s="5">
        <v>1</v>
      </c>
      <c t="n" r="D69" s="5">
        <v>1</v>
      </c>
      <c t="n" r="F69" s="5">
        <v>1</v>
      </c>
    </row>
    <row spans="1:6" r="70">
      <c t="s" r="A70" s="6">
        <v>73</v>
      </c>
    </row>
    <row spans="1:6" r="71">
      <c t="s" r="A71" s="3">
        <v>2500</v>
      </c>
      <c t="s" r="B71" s="3">
        <v>82</v>
      </c>
      <c t="n" r="C71" s="5">
        <v>0</v>
      </c>
      <c t="n" r="D71" s="5">
        <v>0</v>
      </c>
    </row>
    <row spans="1:6" r="72">
      <c t="s" r="A72" s="3">
        <v>308</v>
      </c>
      <c t="s" r="B72" s="3">
        <v>82</v>
      </c>
      <c t="n" r="C72" s="5">
        <v>0</v>
      </c>
      <c t="n" r="D72" s="5">
        <v>0</v>
      </c>
    </row>
    <row spans="1:6" r="73">
      <c t="s" r="A73" s="3">
        <v>2506</v>
      </c>
    </row>
    <row spans="1:6" r="74">
      <c t="s" r="A74" s="6">
        <v>2541</v>
      </c>
    </row>
    <row spans="1:6" r="75">
      <c t="s" r="A75" s="3">
        <v>217</v>
      </c>
      <c t="s" r="B75" s="3">
        <v>82</v>
      </c>
      <c t="n" r="C75" s="5">
        <v>-2532</v>
      </c>
      <c t="n" r="D75" s="5">
        <v>-2623</v>
      </c>
      <c t="n" r="E75" s="5">
        <v>-2565</v>
      </c>
      <c t="n" r="F75" s="5">
        <v>-2640</v>
      </c>
    </row>
    <row spans="1:6" r="76">
      <c t="s" r="A76" s="6">
        <v>73</v>
      </c>
    </row>
    <row spans="1:6" r="77">
      <c t="s" r="A77" s="3">
        <v>2500</v>
      </c>
      <c t="s" r="B77" s="3">
        <v>82</v>
      </c>
      <c t="n" r="C77" s="5">
        <v>67</v>
      </c>
    </row>
    <row spans="1:6" r="78">
      <c t="s" r="A78" s="3">
        <v>2547</v>
      </c>
      <c t="s" r="B78" s="3">
        <v>2502</v>
      </c>
      <c t="n" r="C78" s="5">
        <v>34</v>
      </c>
      <c t="n" r="D78" s="5">
        <v>-43</v>
      </c>
    </row>
    <row spans="1:6" r="79">
      <c t="s" r="A79" s="3">
        <v>308</v>
      </c>
      <c t="s" r="B79" s="3">
        <v>82</v>
      </c>
      <c t="n" r="C79" s="5">
        <v>33</v>
      </c>
      <c t="n" r="D79" s="5">
        <v>17</v>
      </c>
    </row>
    <row spans="1:6" r="80">
      <c t="s" r="A80" s="3">
        <v>2552</v>
      </c>
    </row>
    <row spans="1:6" r="81">
      <c t="s" r="A81" s="6">
        <v>2541</v>
      </c>
    </row>
    <row spans="1:6" r="82">
      <c t="s" r="A82" s="3">
        <v>217</v>
      </c>
      <c t="n" r="C82" s="5">
        <v>-27</v>
      </c>
      <c t="n" r="D82" s="5">
        <v>-36</v>
      </c>
      <c t="n" r="F82" s="5">
        <v>-37</v>
      </c>
    </row>
    <row spans="1:6" r="83">
      <c t="s" r="A83" s="6">
        <v>73</v>
      </c>
    </row>
    <row spans="1:6" r="84">
      <c t="s" r="A84" s="3">
        <v>2500</v>
      </c>
      <c t="n" r="C84" s="5">
        <v>2</v>
      </c>
      <c t="n" r="D84" s="5">
        <v>0</v>
      </c>
    </row>
    <row spans="1:6" r="85">
      <c t="s" r="A85" s="3">
        <v>2547</v>
      </c>
      <c t="n" r="C85" s="5">
        <v>-1</v>
      </c>
      <c t="n" r="D85" s="5">
        <v>1</v>
      </c>
    </row>
    <row spans="1:6" r="86">
      <c t="s" r="A86" s="3">
        <v>308</v>
      </c>
      <c t="n" r="C86" s="5">
        <v>1</v>
      </c>
      <c t="n" r="D86" s="5">
        <v>1</v>
      </c>
    </row>
    <row spans="1:6" r="87">
      <c t="s" r="A87" s="3">
        <v>2553</v>
      </c>
    </row>
    <row spans="1:6" r="88">
      <c t="s" r="A88" s="6">
        <v>2541</v>
      </c>
    </row>
    <row spans="1:6" r="89">
      <c t="s" r="A89" s="3">
        <v>217</v>
      </c>
      <c t="s" r="B89" s="3">
        <v>82</v>
      </c>
      <c t="n" r="D89" s="5">
        <v>0</v>
      </c>
      <c t="n" r="F89" s="5">
        <v>0</v>
      </c>
    </row>
    <row spans="1:6" r="90">
      <c t="s" r="A90" s="3">
        <v>2507</v>
      </c>
    </row>
    <row spans="1:6" r="91">
      <c t="s" r="A91" s="6">
        <v>2541</v>
      </c>
    </row>
    <row spans="1:6" r="92">
      <c t="s" r="A92" s="3">
        <v>217</v>
      </c>
      <c t="s" r="B92" s="3">
        <v>82</v>
      </c>
      <c t="n" r="C92" s="5">
        <v>-34</v>
      </c>
      <c t="n" r="D92" s="5">
        <v>-31</v>
      </c>
      <c t="n" r="E92" s="5">
        <v>-40</v>
      </c>
    </row>
    <row spans="1:6" r="93">
      <c t="s" r="A93" s="6">
        <v>73</v>
      </c>
    </row>
    <row spans="1:6" r="94">
      <c t="s" r="A94" s="3">
        <v>2500</v>
      </c>
      <c t="s" r="B94" s="3">
        <v>82</v>
      </c>
      <c t="n" r="C94" s="5">
        <v>6</v>
      </c>
      <c t="n" r="D94" s="5">
        <v>-12</v>
      </c>
    </row>
    <row spans="1:6" r="95">
      <c t="s" r="A95" s="3">
        <v>308</v>
      </c>
      <c t="s" r="B95" s="3">
        <v>82</v>
      </c>
      <c t="n" r="C95" s="5">
        <v>6</v>
      </c>
      <c t="n" r="D95" s="5">
        <v>-12</v>
      </c>
    </row>
    <row spans="1:6" r="96">
      <c t="s" r="A96" s="3">
        <v>2554</v>
      </c>
    </row>
    <row spans="1:6" r="97">
      <c t="s" r="A97" s="6">
        <v>2541</v>
      </c>
    </row>
    <row spans="1:6" r="98">
      <c t="s" r="A98" s="3">
        <v>217</v>
      </c>
      <c t="n" r="C98" s="5">
        <v>0</v>
      </c>
      <c t="n" r="D98" s="5">
        <v>0</v>
      </c>
      <c t="n" r="E98" s="5">
        <v>0</v>
      </c>
      <c t="n" r="F98" s="5">
        <v>0</v>
      </c>
    </row>
    <row spans="1:6" r="99">
      <c t="s" r="A99" s="6">
        <v>73</v>
      </c>
    </row>
    <row spans="1:6" r="100">
      <c t="s" r="A100" s="3">
        <v>2500</v>
      </c>
      <c t="n" r="C100" s="5">
        <v>0</v>
      </c>
      <c t="n" r="D100" s="5">
        <v>0</v>
      </c>
    </row>
    <row spans="1:6" r="101">
      <c t="s" r="A101" s="3">
        <v>2547</v>
      </c>
      <c t="n" r="D101" s="5">
        <v>0</v>
      </c>
    </row>
    <row spans="1:6" r="102">
      <c t="s" r="A102" s="3">
        <v>308</v>
      </c>
      <c t="n" r="C102" s="5">
        <v>0</v>
      </c>
      <c t="n" r="D102" s="5">
        <v>0</v>
      </c>
    </row>
    <row spans="1:6" r="103">
      <c t="s" r="A103" s="3">
        <v>2555</v>
      </c>
    </row>
    <row spans="1:6" r="104">
      <c t="s" r="A104" s="6">
        <v>2541</v>
      </c>
    </row>
    <row spans="1:6" r="105">
      <c t="s" r="A105" s="3">
        <v>217</v>
      </c>
      <c t="s" r="B105" s="3">
        <v>82</v>
      </c>
      <c t="n" r="C105" s="5">
        <v>-34</v>
      </c>
      <c t="n" r="D105" s="5">
        <v>-31</v>
      </c>
      <c t="n" r="E105" s="5">
        <v>-40</v>
      </c>
    </row>
    <row spans="1:6" r="106">
      <c t="s" r="A106" s="6">
        <v>73</v>
      </c>
    </row>
    <row spans="1:6" r="107">
      <c t="s" r="A107" s="3">
        <v>2500</v>
      </c>
      <c t="s" r="B107" s="3">
        <v>82</v>
      </c>
      <c t="n" r="C107" s="5">
        <v>6</v>
      </c>
      <c t="n" r="D107" s="5">
        <v>-12</v>
      </c>
    </row>
    <row spans="1:6" r="108">
      <c t="s" r="A108" s="3">
        <v>308</v>
      </c>
      <c t="s" r="B108" s="3">
        <v>82</v>
      </c>
      <c t="n" r="C108" s="5">
        <v>6</v>
      </c>
      <c t="n" r="D108" s="5">
        <v>-12</v>
      </c>
    </row>
    <row spans="1:6" r="109">
      <c t="s" r="A109" s="3">
        <v>2508</v>
      </c>
    </row>
    <row spans="1:6" r="110">
      <c t="s" r="A110" s="6">
        <v>2541</v>
      </c>
    </row>
    <row spans="1:6" r="111">
      <c t="s" r="A111" s="3">
        <v>217</v>
      </c>
      <c t="s" r="B111" s="3">
        <v>82</v>
      </c>
      <c t="n" r="C111" s="5">
        <v>-6</v>
      </c>
      <c t="n" r="D111" s="5">
        <v>0</v>
      </c>
      <c t="n" r="E111" s="5">
        <v>-3</v>
      </c>
      <c t="n" r="F111" s="5">
        <v>0</v>
      </c>
    </row>
    <row spans="1:6" r="112">
      <c t="s" r="A112" s="6">
        <v>73</v>
      </c>
    </row>
    <row spans="1:6" r="113">
      <c t="s" r="A113" s="3">
        <v>2500</v>
      </c>
      <c t="s" r="B113" s="3">
        <v>82</v>
      </c>
      <c t="n" r="C113" s="5">
        <v>-3</v>
      </c>
      <c t="n" r="D113" s="5">
        <v>0</v>
      </c>
    </row>
    <row spans="1:6" r="114">
      <c t="s" r="A114" s="3">
        <v>2547</v>
      </c>
      <c t="s" r="B114" s="3">
        <v>2502</v>
      </c>
      <c t="n" r="C114" s="5">
        <v>0</v>
      </c>
      <c t="n" r="D114" s="5">
        <v>0</v>
      </c>
    </row>
    <row spans="1:6" r="115">
      <c t="s" r="A115" s="3">
        <v>308</v>
      </c>
      <c t="s" r="B115" s="3">
        <v>82</v>
      </c>
      <c t="n" r="C115" s="5">
        <v>-3</v>
      </c>
      <c t="n" r="D115" s="5">
        <v>0</v>
      </c>
    </row>
    <row spans="1:6" r="116">
      <c t="s" r="A116" s="3">
        <v>2556</v>
      </c>
    </row>
    <row spans="1:6" r="117">
      <c t="s" r="A117" s="6">
        <v>2541</v>
      </c>
    </row>
    <row spans="1:6" r="118">
      <c t="s" r="A118" s="3">
        <v>217</v>
      </c>
      <c t="n" r="C118" s="5">
        <v>0</v>
      </c>
      <c t="n" r="D118" s="5">
        <v>0</v>
      </c>
      <c t="n" r="E118" s="5">
        <v>0</v>
      </c>
      <c t="n" r="F118" s="5">
        <v>0</v>
      </c>
    </row>
    <row spans="1:6" r="119">
      <c t="s" r="A119" s="6">
        <v>73</v>
      </c>
    </row>
    <row spans="1:6" r="120">
      <c t="s" r="A120" s="3">
        <v>2500</v>
      </c>
      <c t="n" r="C120" s="5">
        <v>0</v>
      </c>
      <c t="n" r="D120" s="5">
        <v>0</v>
      </c>
    </row>
    <row spans="1:6" r="121">
      <c t="s" r="A121" s="3">
        <v>2547</v>
      </c>
      <c t="n" r="C121" s="5">
        <v>0</v>
      </c>
      <c t="n" r="D121" s="5">
        <v>0</v>
      </c>
    </row>
    <row spans="1:6" r="122">
      <c t="s" r="A122" s="3">
        <v>308</v>
      </c>
      <c t="n" r="C122" s="5">
        <v>0</v>
      </c>
      <c t="n" r="D122" s="5">
        <v>0</v>
      </c>
    </row>
    <row spans="1:6" r="123">
      <c t="s" r="A123" s="3">
        <v>2557</v>
      </c>
    </row>
    <row spans="1:6" r="124">
      <c t="s" r="A124" s="6">
        <v>2541</v>
      </c>
    </row>
    <row spans="1:6" r="125">
      <c t="s" r="A125" s="3">
        <v>217</v>
      </c>
      <c t="s" r="B125" s="3">
        <v>82</v>
      </c>
      <c t="n" r="C125" s="5">
        <v>-5</v>
      </c>
      <c t="n" r="D125" s="5">
        <v>0</v>
      </c>
      <c t="n" r="E125" s="7">
        <v>-3</v>
      </c>
      <c t="n" r="F125" s="7">
        <v>0</v>
      </c>
    </row>
    <row spans="1:6" r="126">
      <c t="s" r="A126" s="6">
        <v>73</v>
      </c>
    </row>
    <row spans="1:6" r="127">
      <c t="s" r="A127" s="3">
        <v>2500</v>
      </c>
      <c t="s" r="B127" s="3">
        <v>82</v>
      </c>
      <c t="n" r="C127" s="5">
        <v>-2</v>
      </c>
      <c t="n" r="D127" s="5">
        <v>0</v>
      </c>
    </row>
    <row spans="1:6" r="128">
      <c t="s" r="A128" s="3">
        <v>2547</v>
      </c>
      <c t="s" r="B128" s="3">
        <v>2502</v>
      </c>
      <c t="n" r="C128" s="5">
        <v>0</v>
      </c>
      <c t="n" r="D128" s="5">
        <v>0</v>
      </c>
    </row>
    <row spans="1:6" r="129">
      <c t="s" r="A129" s="3">
        <v>308</v>
      </c>
      <c t="s" r="B129" s="3">
        <v>82</v>
      </c>
      <c t="n" r="C129" s="7">
        <v>-2</v>
      </c>
      <c t="n" r="D129" s="7">
        <v>0</v>
      </c>
    </row>
    <row spans="1:6" r="130">
      <c t="n" r="A130"/>
    </row>
    <row spans="1:6" r="131">
      <c t="s" r="A131" s="3">
        <v>82</v>
      </c>
      <c t="s" r="B131" s="3">
        <v>105</v>
      </c>
    </row>
    <row spans="1:6" r="132">
      <c t="s" r="A132" s="3">
        <v>218</v>
      </c>
      <c t="s" r="B132" s="3">
        <v>2521</v>
      </c>
    </row>
  </sheetData>
  <mergeCells count="5">
    <mergeCell ref="A1:B2"/>
    <mergeCell ref="C1:D1"/>
    <mergeCell ref="A130:E130"/>
    <mergeCell ref="B131:E131"/>
    <mergeCell ref="B132:E13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6"/>
  </cols>
  <sheetData>
    <row spans="1:5" r="1">
      <c t="s" r="A1" s="1">
        <v>2558</v>
      </c>
      <c t="s" r="B1" s="2">
        <v>1</v>
      </c>
    </row>
    <row spans="1:5" r="2">
      <c t="s" r="B2" s="2">
        <v>43</v>
      </c>
      <c t="s" r="C2" s="2">
        <v>44</v>
      </c>
      <c t="s" r="D2" s="2">
        <v>45</v>
      </c>
      <c t="s" r="E2" s="2">
        <v>163</v>
      </c>
    </row>
    <row spans="1:5" r="3">
      <c t="s" r="A3" s="6">
        <v>2559</v>
      </c>
    </row>
    <row spans="1:5" r="4">
      <c t="s" r="A4" s="3">
        <v>311</v>
      </c>
      <c t="n" r="B4" s="7">
        <v>18686000000</v>
      </c>
      <c t="n" r="E4" s="7">
        <v>18676000000</v>
      </c>
    </row>
    <row spans="1:5" r="5">
      <c t="s" r="A5" s="6">
        <v>2560</v>
      </c>
    </row>
    <row spans="1:5" r="6">
      <c t="s" r="A6" s="3">
        <v>197</v>
      </c>
      <c t="n" r="B6" s="7">
        <v>19000000</v>
      </c>
      <c t="n" r="E6" s="5">
        <v>28000000</v>
      </c>
    </row>
    <row spans="1:5" r="7">
      <c t="s" r="A7" s="6">
        <v>2561</v>
      </c>
    </row>
    <row spans="1:5" r="8">
      <c t="s" r="A8" s="3">
        <v>2562</v>
      </c>
      <c t="n" r="B8" s="5">
        <v>18000</v>
      </c>
    </row>
    <row spans="1:5" r="9">
      <c t="s" r="A9" s="3">
        <v>678</v>
      </c>
      <c t="n" r="B9" s="7">
        <v>6645000000</v>
      </c>
      <c t="n" r="D9" s="7">
        <v>15000000</v>
      </c>
    </row>
    <row spans="1:5" r="10">
      <c t="s" r="A10" s="3">
        <v>746</v>
      </c>
    </row>
    <row spans="1:5" r="11">
      <c t="s" r="A11" s="6">
        <v>2561</v>
      </c>
    </row>
    <row spans="1:5" r="12">
      <c t="s" r="A12" s="3">
        <v>678</v>
      </c>
      <c t="n" r="C12" s="7">
        <v>180000000</v>
      </c>
    </row>
    <row spans="1:5" r="13">
      <c t="s" r="A13" s="3">
        <v>25</v>
      </c>
    </row>
    <row spans="1:5" r="14">
      <c t="s" r="A14" s="6">
        <v>2560</v>
      </c>
    </row>
    <row spans="1:5" r="15">
      <c t="s" r="A15" s="3">
        <v>197</v>
      </c>
      <c t="n" r="B15" s="5">
        <v>19000000</v>
      </c>
      <c t="n" r="E15" s="7">
        <v>28000000</v>
      </c>
    </row>
    <row spans="1:5" r="16">
      <c t="s" r="A16" s="3">
        <v>338</v>
      </c>
      <c t="n" r="B16" s="5">
        <v>-19000000</v>
      </c>
    </row>
    <row spans="1:5" r="17">
      <c t="s" r="A17" s="3">
        <v>325</v>
      </c>
      <c t="n" r="B17" s="5">
        <v>10000000</v>
      </c>
    </row>
    <row spans="1:5" r="18">
      <c t="s" r="A18" s="6">
        <v>2561</v>
      </c>
    </row>
    <row spans="1:5" r="19">
      <c t="s" r="A19" s="3">
        <v>678</v>
      </c>
      <c t="n" r="B19" s="7">
        <v>1000000</v>
      </c>
      <c t="n" r="D19" s="7">
        <v>15000000</v>
      </c>
    </row>
    <row spans="1:5" r="20">
      <c t="s" r="A20" s="3">
        <v>34</v>
      </c>
    </row>
    <row spans="1:5" r="21">
      <c t="s" r="A21" s="6">
        <v>2561</v>
      </c>
    </row>
    <row spans="1:5" r="22">
      <c t="s" r="A22" s="3">
        <v>2027</v>
      </c>
      <c t="n" r="C22" s="5">
        <v>0</v>
      </c>
    </row>
    <row spans="1:5" r="23">
      <c t="s" r="A23" s="3">
        <v>2563</v>
      </c>
      <c t="n" r="C23" s="7">
        <v>180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73</v>
      </c>
      <c t="s" r="B1" s="2">
        <v>1</v>
      </c>
    </row>
    <row spans="1:2" r="2">
      <c t="s" r="B2" s="2">
        <v>43</v>
      </c>
    </row>
    <row spans="1:2" r="3">
      <c t="s" r="A3" s="6">
        <v>374</v>
      </c>
    </row>
    <row spans="1:2" r="4">
      <c t="s" r="A4" s="3">
        <v>373</v>
      </c>
      <c t="s" r="B4" s="3">
        <v>3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t="s" r="A1" s="1">
        <v>2564</v>
      </c>
      <c t="s" r="B1" s="2">
        <v>2565</v>
      </c>
    </row>
    <row spans="1:2" r="2">
      <c t="s" r="A2" s="6">
        <v>417</v>
      </c>
    </row>
    <row spans="1:2" r="3">
      <c t="s" r="A3" s="3">
        <v>2566</v>
      </c>
      <c t="n" r="B3" s="11">
        <v>57.5</v>
      </c>
    </row>
    <row spans="1:2" r="4">
      <c t="s" r="A4" s="3">
        <v>2567</v>
      </c>
      <c t="n" r="B4" s="7">
        <v>35</v>
      </c>
    </row>
    <row spans="1:2" r="5">
      <c t="s" r="A5" s="3">
        <v>2568</v>
      </c>
      <c t="n" r="B5" s="7">
        <v>1150</v>
      </c>
    </row>
    <row spans="1:2" r="6">
      <c t="s" r="A6" s="3">
        <v>2569</v>
      </c>
      <c t="n" r="B6" s="5">
        <v>2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70</v>
      </c>
      <c t="s" r="B1" s="2">
        <v>1</v>
      </c>
    </row>
    <row spans="1:3" r="2">
      <c t="s" r="B2" s="2">
        <v>43</v>
      </c>
      <c t="s" r="C2" s="2">
        <v>45</v>
      </c>
    </row>
    <row spans="1:3" r="3">
      <c t="s" r="A3" s="6">
        <v>420</v>
      </c>
    </row>
    <row spans="1:3" r="4">
      <c t="s" r="A4" s="3">
        <v>72</v>
      </c>
      <c t="n" r="B4" s="7">
        <v>173</v>
      </c>
      <c t="n" r="C4" s="7">
        <v>693</v>
      </c>
    </row>
    <row spans="1:3" r="5">
      <c t="s" r="A5" s="3">
        <v>85</v>
      </c>
      <c t="n" r="B5" s="5">
        <v>923</v>
      </c>
      <c t="n" r="C5" s="5">
        <v>862</v>
      </c>
    </row>
    <row spans="1:3" r="6">
      <c t="s" r="A6" s="3">
        <v>2571</v>
      </c>
      <c t="n" r="B6" s="5">
        <v>2</v>
      </c>
      <c t="n" r="C6" s="5">
        <v>5</v>
      </c>
    </row>
    <row spans="1:3" r="7">
      <c t="s" r="A7" s="3">
        <v>2572</v>
      </c>
      <c t="n" r="B7" s="5">
        <v>925</v>
      </c>
      <c t="n" r="C7" s="5">
        <v>86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573</v>
      </c>
      <c t="s" r="B1" s="2">
        <v>1</v>
      </c>
    </row>
    <row spans="1:4" r="2">
      <c t="s" r="B2" s="2">
        <v>43</v>
      </c>
      <c t="s" r="C2" s="2">
        <v>45</v>
      </c>
      <c t="s" r="D2" s="2">
        <v>163</v>
      </c>
    </row>
    <row spans="1:4" r="3">
      <c t="s" r="A3" s="6">
        <v>2574</v>
      </c>
    </row>
    <row spans="1:4" r="4">
      <c t="s" r="A4" s="3">
        <v>2575</v>
      </c>
      <c t="n" r="B4" s="5">
        <v>13000000</v>
      </c>
      <c t="n" r="C4" s="5">
        <v>15000000</v>
      </c>
    </row>
    <row spans="1:4" r="5">
      <c t="s" r="A5" s="3">
        <v>269</v>
      </c>
      <c t="n" r="B5" s="5">
        <v>35000000</v>
      </c>
      <c t="n" r="D5" s="5">
        <v>35000000</v>
      </c>
    </row>
    <row spans="1:4" r="6">
      <c t="s" r="A6" s="3">
        <v>2576</v>
      </c>
      <c t="n" r="B6" s="7">
        <v>2327</v>
      </c>
      <c t="n" r="D6" s="7">
        <v>2327</v>
      </c>
    </row>
    <row spans="1:4" r="7">
      <c t="s" r="A7" s="3">
        <v>2577</v>
      </c>
    </row>
    <row spans="1:4" r="8">
      <c t="s" r="A8" s="6">
        <v>2574</v>
      </c>
    </row>
    <row spans="1:4" r="9">
      <c t="s" r="A9" s="3">
        <v>2575</v>
      </c>
      <c t="n" r="B9" s="5">
        <v>4000000</v>
      </c>
      <c t="n" r="C9" s="5">
        <v>1000000</v>
      </c>
    </row>
    <row spans="1:4" r="10">
      <c t="s" r="A10" s="3">
        <v>2578</v>
      </c>
    </row>
    <row spans="1:4" r="11">
      <c t="s" r="A11" s="6">
        <v>2574</v>
      </c>
    </row>
    <row spans="1:4" r="12">
      <c t="s" r="A12" s="3">
        <v>2575</v>
      </c>
      <c t="n" r="B12" s="5">
        <v>16000000</v>
      </c>
      <c t="n" r="C12" s="5">
        <v>20000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579</v>
      </c>
      <c t="s" r="B1" s="2">
        <v>357</v>
      </c>
    </row>
    <row spans="1:2" r="2">
      <c t="s" r="A2" s="6">
        <v>2580</v>
      </c>
    </row>
    <row spans="1:2" r="3">
      <c t="s" r="A3" s="3">
        <v>2581</v>
      </c>
      <c t="n" r="B3" s="7">
        <v>20</v>
      </c>
    </row>
    <row spans="1:2" r="4">
      <c t="s" r="A4" s="3">
        <v>273</v>
      </c>
      <c t="n" r="B4" s="7">
        <v>29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21"/>
  </cols>
  <sheetData>
    <row spans="1:5" r="1">
      <c t="s" r="A1" s="1">
        <v>2582</v>
      </c>
      <c t="s" r="C1" s="2">
        <v>1</v>
      </c>
    </row>
    <row spans="1:5" r="2">
      <c t="s" r="C2" s="2">
        <v>2583</v>
      </c>
      <c t="s" r="D2" s="2">
        <v>598</v>
      </c>
      <c t="s" r="E2" s="2">
        <v>2584</v>
      </c>
    </row>
    <row spans="1:5" r="3">
      <c t="s" r="A3" s="6">
        <v>2580</v>
      </c>
    </row>
    <row spans="1:5" r="4">
      <c t="s" r="A4" s="3">
        <v>608</v>
      </c>
      <c t="n" r="C4" s="7">
        <v>53</v>
      </c>
    </row>
    <row spans="1:5" r="5">
      <c t="s" r="A5" s="3">
        <v>2585</v>
      </c>
      <c t="s" r="B5" s="3">
        <v>2502</v>
      </c>
      <c t="n" r="C5" s="5">
        <v>503</v>
      </c>
    </row>
    <row spans="1:5" r="6">
      <c t="s" r="A6" s="3">
        <v>25</v>
      </c>
    </row>
    <row spans="1:5" r="7">
      <c t="s" r="A7" s="6">
        <v>2580</v>
      </c>
    </row>
    <row spans="1:5" r="8">
      <c t="s" r="A8" s="3">
        <v>2585</v>
      </c>
      <c t="s" r="B8" s="3">
        <v>218</v>
      </c>
      <c t="n" r="C8" s="5">
        <v>3</v>
      </c>
    </row>
    <row spans="1:5" r="9">
      <c t="s" r="A9" s="3">
        <v>2586</v>
      </c>
      <c t="n" r="C9" s="5">
        <v>398</v>
      </c>
    </row>
    <row spans="1:5" r="10">
      <c t="s" r="A10" s="3">
        <v>32</v>
      </c>
    </row>
    <row spans="1:5" r="11">
      <c t="s" r="A11" s="6">
        <v>2580</v>
      </c>
    </row>
    <row spans="1:5" r="12">
      <c t="s" r="A12" s="3">
        <v>2587</v>
      </c>
      <c t="n" r="E12" s="7">
        <v>1000</v>
      </c>
    </row>
    <row spans="1:5" r="13">
      <c t="s" r="A13" s="3">
        <v>2161</v>
      </c>
    </row>
    <row spans="1:5" r="14">
      <c t="s" r="A14" s="6">
        <v>2580</v>
      </c>
    </row>
    <row spans="1:5" r="15">
      <c t="s" r="A15" s="3">
        <v>2588</v>
      </c>
      <c t="n" r="D15" s="7">
        <v>95</v>
      </c>
    </row>
    <row spans="1:5" r="16">
      <c t="s" r="A16" s="3">
        <v>2589</v>
      </c>
      <c t="n" r="C16" s="7">
        <v>500</v>
      </c>
    </row>
    <row spans="1:5" r="17">
      <c t="s" r="A17" s="3">
        <v>2590</v>
      </c>
      <c t="n" r="C17" s="5">
        <v>275</v>
      </c>
    </row>
    <row spans="1:5" r="18">
      <c t="s" r="A18" s="3">
        <v>2169</v>
      </c>
    </row>
    <row spans="1:5" r="19">
      <c t="s" r="A19" s="6">
        <v>2580</v>
      </c>
    </row>
    <row spans="1:5" r="20">
      <c t="s" r="A20" s="3">
        <v>2588</v>
      </c>
      <c t="n" r="D20" s="7">
        <v>120</v>
      </c>
    </row>
    <row spans="1:5" r="21">
      <c t="s" r="A21" s="3">
        <v>2589</v>
      </c>
      <c t="n" r="C21" s="7">
        <v>600</v>
      </c>
    </row>
    <row spans="1:5" r="22">
      <c t="s" r="A22" s="3">
        <v>2590</v>
      </c>
      <c t="n" r="C22" s="5">
        <v>300</v>
      </c>
    </row>
    <row spans="1:5" r="23">
      <c t="s" r="A23" s="3">
        <v>2585</v>
      </c>
      <c t="n" r="C23" s="7">
        <v>105</v>
      </c>
    </row>
    <row spans="1:5" r="24">
      <c t="n" r="A24"/>
    </row>
    <row spans="1:5" r="25">
      <c t="s" r="A25" s="3">
        <v>82</v>
      </c>
      <c t="s" r="B25" s="3">
        <v>2591</v>
      </c>
    </row>
    <row spans="1:5" r="26">
      <c t="s" r="A26" s="3">
        <v>218</v>
      </c>
      <c t="s" r="B26" s="3">
        <v>2592</v>
      </c>
    </row>
  </sheetData>
  <mergeCells count="4">
    <mergeCell ref="A1:B2"/>
    <mergeCell ref="A24:D24"/>
    <mergeCell ref="B25:D25"/>
    <mergeCell ref="B26:D26"/>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93</v>
      </c>
      <c t="s" r="B1" s="2">
        <v>43</v>
      </c>
      <c t="s" r="C1" s="2">
        <v>675</v>
      </c>
    </row>
    <row spans="1:3" r="2">
      <c t="s" r="A2" s="6">
        <v>2580</v>
      </c>
    </row>
    <row spans="1:3" r="3">
      <c t="s" r="A3" s="3">
        <v>603</v>
      </c>
      <c t="n" r="B3" s="7">
        <v>6282</v>
      </c>
    </row>
    <row spans="1:3" r="4">
      <c t="s" r="A4" s="3">
        <v>608</v>
      </c>
      <c t="n" r="B4" s="5">
        <v>53</v>
      </c>
    </row>
    <row spans="1:3" r="5">
      <c t="s" r="A5" s="3">
        <v>2594</v>
      </c>
    </row>
    <row spans="1:3" r="6">
      <c t="s" r="A6" s="6">
        <v>2580</v>
      </c>
    </row>
    <row spans="1:3" r="7">
      <c t="s" r="A7" s="3">
        <v>603</v>
      </c>
      <c t="n" r="B7" s="5">
        <v>1628</v>
      </c>
    </row>
    <row spans="1:3" r="8">
      <c t="s" r="A8" s="3">
        <v>2595</v>
      </c>
    </row>
    <row spans="1:3" r="9">
      <c t="s" r="A9" s="6">
        <v>2580</v>
      </c>
    </row>
    <row spans="1:3" r="10">
      <c t="s" r="A10" s="3">
        <v>603</v>
      </c>
      <c t="n" r="B10" s="5">
        <v>628</v>
      </c>
    </row>
    <row spans="1:3" r="11">
      <c t="s" r="A11" s="3">
        <v>2596</v>
      </c>
    </row>
    <row spans="1:3" r="12">
      <c t="s" r="A12" s="6">
        <v>2580</v>
      </c>
    </row>
    <row spans="1:3" r="13">
      <c t="s" r="A13" s="3">
        <v>603</v>
      </c>
      <c t="n" r="B13" s="5">
        <v>950</v>
      </c>
    </row>
    <row spans="1:3" r="14">
      <c t="s" r="A14" s="3">
        <v>2597</v>
      </c>
    </row>
    <row spans="1:3" r="15">
      <c t="s" r="A15" s="6">
        <v>2580</v>
      </c>
    </row>
    <row spans="1:3" r="16">
      <c t="s" r="A16" s="3">
        <v>603</v>
      </c>
      <c t="n" r="B16" s="5">
        <v>3056</v>
      </c>
    </row>
    <row spans="1:3" r="17">
      <c t="s" r="A17" s="3">
        <v>2598</v>
      </c>
    </row>
    <row spans="1:3" r="18">
      <c t="s" r="A18" s="6">
        <v>2580</v>
      </c>
    </row>
    <row spans="1:3" r="19">
      <c t="s" r="A19" s="3">
        <v>603</v>
      </c>
      <c t="n" r="B19" s="5">
        <v>20</v>
      </c>
    </row>
    <row spans="1:3" r="20">
      <c t="s" r="A20" s="3">
        <v>25</v>
      </c>
    </row>
    <row spans="1:3" r="21">
      <c t="s" r="A21" s="6">
        <v>2580</v>
      </c>
    </row>
    <row spans="1:3" r="22">
      <c t="s" r="A22" s="3">
        <v>603</v>
      </c>
      <c t="n" r="B22" s="5">
        <v>5468</v>
      </c>
      <c t="n" r="C22" s="7">
        <v>91</v>
      </c>
    </row>
    <row spans="1:3" r="23">
      <c t="s" r="A23" s="3">
        <v>2599</v>
      </c>
    </row>
    <row spans="1:3" r="24">
      <c t="s" r="A24" s="6">
        <v>2580</v>
      </c>
    </row>
    <row spans="1:3" r="25">
      <c t="s" r="A25" s="3">
        <v>603</v>
      </c>
      <c t="n" r="B25" s="5">
        <v>1560</v>
      </c>
    </row>
    <row spans="1:3" r="26">
      <c t="s" r="A26" s="3">
        <v>2600</v>
      </c>
    </row>
    <row spans="1:3" r="27">
      <c t="s" r="A27" s="6">
        <v>2580</v>
      </c>
    </row>
    <row spans="1:3" r="28">
      <c t="s" r="A28" s="3">
        <v>603</v>
      </c>
      <c t="n" r="B28" s="5">
        <v>0</v>
      </c>
    </row>
    <row spans="1:3" r="29">
      <c t="s" r="A29" s="3">
        <v>2601</v>
      </c>
    </row>
    <row spans="1:3" r="30">
      <c t="s" r="A30" s="6">
        <v>2580</v>
      </c>
    </row>
    <row spans="1:3" r="31">
      <c t="s" r="A31" s="3">
        <v>603</v>
      </c>
      <c t="n" r="B31" s="5">
        <v>852</v>
      </c>
    </row>
    <row spans="1:3" r="32">
      <c t="s" r="A32" s="3">
        <v>2602</v>
      </c>
    </row>
    <row spans="1:3" r="33">
      <c t="s" r="A33" s="6">
        <v>2580</v>
      </c>
    </row>
    <row spans="1:3" r="34">
      <c t="s" r="A34" s="3">
        <v>603</v>
      </c>
      <c t="n" r="B34" s="5">
        <v>3056</v>
      </c>
    </row>
    <row spans="1:3" r="35">
      <c t="s" r="A35" s="3">
        <v>28</v>
      </c>
    </row>
    <row spans="1:3" r="36">
      <c t="s" r="A36" s="6">
        <v>2580</v>
      </c>
    </row>
    <row spans="1:3" r="37">
      <c t="s" r="A37" s="3">
        <v>603</v>
      </c>
      <c t="n" r="B37" s="5">
        <v>226</v>
      </c>
    </row>
    <row spans="1:3" r="38">
      <c t="s" r="A38" s="3">
        <v>2603</v>
      </c>
    </row>
    <row spans="1:3" r="39">
      <c t="s" r="A39" s="6">
        <v>2580</v>
      </c>
    </row>
    <row spans="1:3" r="40">
      <c t="s" r="A40" s="3">
        <v>603</v>
      </c>
      <c t="n" r="B40" s="5">
        <v>16</v>
      </c>
    </row>
    <row spans="1:3" r="41">
      <c t="s" r="A41" s="3">
        <v>2604</v>
      </c>
    </row>
    <row spans="1:3" r="42">
      <c t="s" r="A42" s="6">
        <v>2580</v>
      </c>
    </row>
    <row spans="1:3" r="43">
      <c t="s" r="A43" s="3">
        <v>603</v>
      </c>
      <c t="n" r="B43" s="5">
        <v>200</v>
      </c>
    </row>
    <row spans="1:3" r="44">
      <c t="s" r="A44" s="3">
        <v>2605</v>
      </c>
    </row>
    <row spans="1:3" r="45">
      <c t="s" r="A45" s="6">
        <v>2580</v>
      </c>
    </row>
    <row spans="1:3" r="46">
      <c t="s" r="A46" s="3">
        <v>603</v>
      </c>
      <c t="n" r="B46" s="5">
        <v>10</v>
      </c>
    </row>
    <row spans="1:3" r="47">
      <c t="s" r="A47" s="3">
        <v>2606</v>
      </c>
    </row>
    <row spans="1:3" r="48">
      <c t="s" r="A48" s="6">
        <v>2580</v>
      </c>
    </row>
    <row spans="1:3" r="49">
      <c t="s" r="A49" s="3">
        <v>603</v>
      </c>
      <c t="n" r="B49" s="5">
        <v>0</v>
      </c>
    </row>
    <row spans="1:3" r="50">
      <c t="s" r="A50" s="3">
        <v>30</v>
      </c>
    </row>
    <row spans="1:3" r="51">
      <c t="s" r="A51" s="6">
        <v>2580</v>
      </c>
    </row>
    <row spans="1:3" r="52">
      <c t="s" r="A52" s="3">
        <v>603</v>
      </c>
      <c t="n" r="B52" s="5">
        <v>209</v>
      </c>
    </row>
    <row spans="1:3" r="53">
      <c t="s" r="A53" s="3">
        <v>2607</v>
      </c>
    </row>
    <row spans="1:3" r="54">
      <c t="s" r="A54" s="6">
        <v>2580</v>
      </c>
    </row>
    <row spans="1:3" r="55">
      <c t="s" r="A55" s="3">
        <v>603</v>
      </c>
      <c t="n" r="B55" s="5">
        <v>22</v>
      </c>
    </row>
    <row spans="1:3" r="56">
      <c t="s" r="A56" s="3">
        <v>2608</v>
      </c>
    </row>
    <row spans="1:3" r="57">
      <c t="s" r="A57" s="6">
        <v>2580</v>
      </c>
    </row>
    <row spans="1:3" r="58">
      <c t="s" r="A58" s="3">
        <v>603</v>
      </c>
      <c t="n" r="B58" s="5">
        <v>178</v>
      </c>
    </row>
    <row spans="1:3" r="59">
      <c t="s" r="A59" s="3">
        <v>2609</v>
      </c>
    </row>
    <row spans="1:3" r="60">
      <c t="s" r="A60" s="6">
        <v>2580</v>
      </c>
    </row>
    <row spans="1:3" r="61">
      <c t="s" r="A61" s="3">
        <v>603</v>
      </c>
      <c t="n" r="B61" s="5">
        <v>9</v>
      </c>
    </row>
    <row spans="1:3" r="62">
      <c t="s" r="A62" s="3">
        <v>2610</v>
      </c>
    </row>
    <row spans="1:3" r="63">
      <c t="s" r="A63" s="6">
        <v>2580</v>
      </c>
    </row>
    <row spans="1:3" r="64">
      <c t="s" r="A64" s="3">
        <v>603</v>
      </c>
      <c t="n" r="B64" s="5">
        <v>0</v>
      </c>
    </row>
    <row spans="1:3" r="65">
      <c t="s" r="A65" s="3">
        <v>32</v>
      </c>
    </row>
    <row spans="1:3" r="66">
      <c t="s" r="A66" s="6">
        <v>2580</v>
      </c>
    </row>
    <row spans="1:3" r="67">
      <c t="s" r="A67" s="3">
        <v>603</v>
      </c>
      <c t="n" r="B67" s="5">
        <v>262</v>
      </c>
    </row>
    <row spans="1:3" r="68">
      <c t="s" r="A68" s="3">
        <v>2611</v>
      </c>
    </row>
    <row spans="1:3" r="69">
      <c t="s" r="A69" s="6">
        <v>2580</v>
      </c>
    </row>
    <row spans="1:3" r="70">
      <c t="s" r="A70" s="3">
        <v>603</v>
      </c>
      <c t="n" r="B70" s="5">
        <v>2</v>
      </c>
    </row>
    <row spans="1:3" r="71">
      <c t="s" r="A71" s="3">
        <v>2612</v>
      </c>
    </row>
    <row spans="1:3" r="72">
      <c t="s" r="A72" s="6">
        <v>2580</v>
      </c>
    </row>
    <row spans="1:3" r="73">
      <c t="s" r="A73" s="3">
        <v>603</v>
      </c>
      <c t="n" r="B73" s="5">
        <v>250</v>
      </c>
    </row>
    <row spans="1:3" r="74">
      <c t="s" r="A74" s="3">
        <v>2613</v>
      </c>
    </row>
    <row spans="1:3" r="75">
      <c t="s" r="A75" s="6">
        <v>2580</v>
      </c>
    </row>
    <row spans="1:3" r="76">
      <c t="s" r="A76" s="3">
        <v>603</v>
      </c>
      <c t="n" r="B76" s="5">
        <v>10</v>
      </c>
    </row>
    <row spans="1:3" r="77">
      <c t="s" r="A77" s="3">
        <v>2614</v>
      </c>
    </row>
    <row spans="1:3" r="78">
      <c t="s" r="A78" s="6">
        <v>2580</v>
      </c>
    </row>
    <row spans="1:3" r="79">
      <c t="s" r="A79" s="3">
        <v>603</v>
      </c>
      <c t="n" r="B79" s="5">
        <v>0</v>
      </c>
    </row>
    <row spans="1:3" r="80">
      <c t="s" r="A80" s="3">
        <v>498</v>
      </c>
    </row>
    <row spans="1:3" r="81">
      <c t="s" r="A81" s="6">
        <v>2580</v>
      </c>
    </row>
    <row spans="1:3" r="82">
      <c t="s" r="A82" s="3">
        <v>603</v>
      </c>
      <c t="n" r="B82" s="5">
        <v>37</v>
      </c>
    </row>
    <row spans="1:3" r="83">
      <c t="s" r="A83" s="3">
        <v>2615</v>
      </c>
    </row>
    <row spans="1:3" r="84">
      <c t="s" r="A84" s="6">
        <v>2580</v>
      </c>
    </row>
    <row spans="1:3" r="85">
      <c t="s" r="A85" s="3">
        <v>603</v>
      </c>
      <c t="n" r="B85" s="5">
        <v>1</v>
      </c>
    </row>
    <row spans="1:3" r="86">
      <c t="s" r="A86" s="3">
        <v>2616</v>
      </c>
    </row>
    <row spans="1:3" r="87">
      <c t="s" r="A87" s="6">
        <v>2580</v>
      </c>
    </row>
    <row spans="1:3" r="88">
      <c t="s" r="A88" s="3">
        <v>603</v>
      </c>
      <c t="n" r="B88" s="5">
        <v>0</v>
      </c>
    </row>
    <row spans="1:3" r="89">
      <c t="s" r="A89" s="3">
        <v>2617</v>
      </c>
    </row>
    <row spans="1:3" r="90">
      <c t="s" r="A90" s="6">
        <v>2580</v>
      </c>
    </row>
    <row spans="1:3" r="91">
      <c t="s" r="A91" s="3">
        <v>603</v>
      </c>
      <c t="n" r="B91" s="5">
        <v>16</v>
      </c>
    </row>
    <row spans="1:3" r="92">
      <c t="s" r="A92" s="3">
        <v>2618</v>
      </c>
    </row>
    <row spans="1:3" r="93">
      <c t="s" r="A93" s="6">
        <v>2580</v>
      </c>
    </row>
    <row spans="1:3" r="94">
      <c t="s" r="A94" s="3">
        <v>603</v>
      </c>
      <c t="n" r="B94" s="5">
        <v>0</v>
      </c>
    </row>
    <row spans="1:3" r="95">
      <c t="s" r="A95" s="3">
        <v>2619</v>
      </c>
    </row>
    <row spans="1:3" r="96">
      <c t="s" r="A96" s="6">
        <v>2580</v>
      </c>
    </row>
    <row spans="1:3" r="97">
      <c t="s" r="A97" s="3">
        <v>603</v>
      </c>
      <c t="n" r="B97" s="5">
        <v>20</v>
      </c>
    </row>
    <row spans="1:3" r="98">
      <c t="s" r="A98" s="3">
        <v>36</v>
      </c>
    </row>
    <row spans="1:3" r="99">
      <c t="s" r="A99" s="6">
        <v>2580</v>
      </c>
    </row>
    <row spans="1:3" r="100">
      <c t="s" r="A100" s="3">
        <v>603</v>
      </c>
      <c t="n" r="B100" s="5">
        <v>15</v>
      </c>
    </row>
    <row spans="1:3" r="101">
      <c t="s" r="A101" s="3">
        <v>608</v>
      </c>
      <c t="n" r="B101" s="5">
        <v>13</v>
      </c>
    </row>
    <row spans="1:3" r="102">
      <c t="s" r="A102" s="3">
        <v>2620</v>
      </c>
    </row>
    <row spans="1:3" r="103">
      <c t="s" r="A103" s="6">
        <v>2580</v>
      </c>
    </row>
    <row spans="1:3" r="104">
      <c t="s" r="A104" s="3">
        <v>603</v>
      </c>
      <c t="n" r="B104" s="5">
        <v>0</v>
      </c>
    </row>
    <row spans="1:3" r="105">
      <c t="s" r="A105" s="3">
        <v>2621</v>
      </c>
    </row>
    <row spans="1:3" r="106">
      <c t="s" r="A106" s="6">
        <v>2580</v>
      </c>
    </row>
    <row spans="1:3" r="107">
      <c t="s" r="A107" s="3">
        <v>603</v>
      </c>
      <c t="n" r="B107" s="5">
        <v>0</v>
      </c>
    </row>
    <row spans="1:3" r="108">
      <c t="s" r="A108" s="3">
        <v>2622</v>
      </c>
    </row>
    <row spans="1:3" r="109">
      <c t="s" r="A109" s="6">
        <v>2580</v>
      </c>
    </row>
    <row spans="1:3" r="110">
      <c t="s" r="A110" s="3">
        <v>603</v>
      </c>
      <c t="n" r="B110" s="5">
        <v>9</v>
      </c>
    </row>
    <row spans="1:3" r="111">
      <c t="s" r="A111" s="3">
        <v>2623</v>
      </c>
    </row>
    <row spans="1:3" r="112">
      <c t="s" r="A112" s="6">
        <v>2580</v>
      </c>
    </row>
    <row spans="1:3" r="113">
      <c t="s" r="A113" s="3">
        <v>603</v>
      </c>
      <c t="n" r="B113" s="5">
        <v>0</v>
      </c>
    </row>
    <row spans="1:3" r="114">
      <c t="s" r="A114" s="3">
        <v>2624</v>
      </c>
    </row>
    <row spans="1:3" r="115">
      <c t="s" r="A115" s="6">
        <v>2580</v>
      </c>
    </row>
    <row spans="1:3" r="116">
      <c t="s" r="A116" s="3">
        <v>603</v>
      </c>
      <c t="n" r="B116" s="5">
        <v>6</v>
      </c>
    </row>
    <row spans="1:3" r="117">
      <c t="s" r="A117" s="3">
        <v>40</v>
      </c>
    </row>
    <row spans="1:3" r="118">
      <c t="s" r="A118" s="6">
        <v>2580</v>
      </c>
    </row>
    <row spans="1:3" r="119">
      <c t="s" r="A119" s="3">
        <v>603</v>
      </c>
      <c t="n" r="B119" s="5">
        <v>8</v>
      </c>
    </row>
    <row spans="1:3" r="120">
      <c t="s" r="A120" s="3">
        <v>608</v>
      </c>
      <c t="n" r="B120" s="5">
        <v>14</v>
      </c>
    </row>
    <row spans="1:3" r="121">
      <c t="s" r="A121" s="3">
        <v>2625</v>
      </c>
    </row>
    <row spans="1:3" r="122">
      <c t="s" r="A122" s="6">
        <v>2580</v>
      </c>
    </row>
    <row spans="1:3" r="123">
      <c t="s" r="A123" s="3">
        <v>603</v>
      </c>
      <c t="n" r="B123" s="5">
        <v>0</v>
      </c>
    </row>
    <row spans="1:3" r="124">
      <c t="s" r="A124" s="3">
        <v>2626</v>
      </c>
    </row>
    <row spans="1:3" r="125">
      <c t="s" r="A125" s="6">
        <v>2580</v>
      </c>
    </row>
    <row spans="1:3" r="126">
      <c t="s" r="A126" s="3">
        <v>603</v>
      </c>
      <c t="n" r="B126" s="5">
        <v>0</v>
      </c>
    </row>
    <row spans="1:3" r="127">
      <c t="s" r="A127" s="3">
        <v>2627</v>
      </c>
    </row>
    <row spans="1:3" r="128">
      <c t="s" r="A128" s="6">
        <v>2580</v>
      </c>
    </row>
    <row spans="1:3" r="129">
      <c t="s" r="A129" s="3">
        <v>603</v>
      </c>
      <c t="n" r="B129" s="5">
        <v>4</v>
      </c>
    </row>
    <row spans="1:3" r="130">
      <c t="s" r="A130" s="3">
        <v>2628</v>
      </c>
    </row>
    <row spans="1:3" r="131">
      <c t="s" r="A131" s="6">
        <v>2580</v>
      </c>
    </row>
    <row spans="1:3" r="132">
      <c t="s" r="A132" s="3">
        <v>603</v>
      </c>
      <c t="n" r="B132" s="5">
        <v>0</v>
      </c>
    </row>
    <row spans="1:3" r="133">
      <c t="s" r="A133" s="3">
        <v>2629</v>
      </c>
    </row>
    <row spans="1:3" r="134">
      <c t="s" r="A134" s="6">
        <v>2580</v>
      </c>
    </row>
    <row spans="1:3" r="135">
      <c t="s" r="A135" s="3">
        <v>603</v>
      </c>
      <c t="n" r="B135" s="5">
        <v>5</v>
      </c>
    </row>
    <row spans="1:3" r="136">
      <c t="s" r="A136" s="3">
        <v>38</v>
      </c>
    </row>
    <row spans="1:3" r="137">
      <c t="s" r="A137" s="6">
        <v>2580</v>
      </c>
    </row>
    <row spans="1:3" r="138">
      <c t="s" r="A138" s="3">
        <v>603</v>
      </c>
      <c t="n" r="B138" s="5">
        <v>12</v>
      </c>
    </row>
    <row spans="1:3" r="139">
      <c t="s" r="A139" s="3">
        <v>608</v>
      </c>
      <c t="n" r="B139" s="5">
        <v>17</v>
      </c>
    </row>
    <row spans="1:3" r="140">
      <c t="s" r="A140" s="3">
        <v>2630</v>
      </c>
    </row>
    <row spans="1:3" r="141">
      <c t="s" r="A141" s="6">
        <v>2580</v>
      </c>
    </row>
    <row spans="1:3" r="142">
      <c t="s" r="A142" s="3">
        <v>603</v>
      </c>
      <c t="n" r="B142" s="5">
        <v>0</v>
      </c>
    </row>
    <row spans="1:3" r="143">
      <c t="s" r="A143" s="3">
        <v>2631</v>
      </c>
    </row>
    <row spans="1:3" r="144">
      <c t="s" r="A144" s="6">
        <v>2580</v>
      </c>
    </row>
    <row spans="1:3" r="145">
      <c t="s" r="A145" s="3">
        <v>603</v>
      </c>
      <c t="n" r="B145" s="5">
        <v>0</v>
      </c>
    </row>
    <row spans="1:3" r="146">
      <c t="s" r="A146" s="3">
        <v>2632</v>
      </c>
    </row>
    <row spans="1:3" r="147">
      <c t="s" r="A147" s="6">
        <v>2580</v>
      </c>
    </row>
    <row spans="1:3" r="148">
      <c t="s" r="A148" s="3">
        <v>603</v>
      </c>
      <c t="n" r="B148" s="5">
        <v>3</v>
      </c>
    </row>
    <row spans="1:3" r="149">
      <c t="s" r="A149" s="3">
        <v>2633</v>
      </c>
    </row>
    <row spans="1:3" r="150">
      <c t="s" r="A150" s="6">
        <v>2580</v>
      </c>
    </row>
    <row spans="1:3" r="151">
      <c t="s" r="A151" s="3">
        <v>603</v>
      </c>
      <c t="n" r="B151" s="5">
        <v>0</v>
      </c>
    </row>
    <row spans="1:3" r="152">
      <c t="s" r="A152" s="3">
        <v>2634</v>
      </c>
    </row>
    <row spans="1:3" r="153">
      <c t="s" r="A153" s="6">
        <v>2580</v>
      </c>
    </row>
    <row spans="1:3" r="154">
      <c t="s" r="A154" s="3">
        <v>603</v>
      </c>
      <c t="n" r="B154" s="7">
        <v>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635</v>
      </c>
      <c t="s" r="B1" s="2">
        <v>1</v>
      </c>
    </row>
    <row spans="1:3" r="2">
      <c t="s" r="B2" s="2">
        <v>43</v>
      </c>
      <c t="s" r="C2" s="2">
        <v>45</v>
      </c>
    </row>
    <row spans="1:3" r="3">
      <c t="s" r="A3" s="6">
        <v>2636</v>
      </c>
    </row>
    <row spans="1:3" r="4">
      <c t="s" r="A4" s="3">
        <v>2637</v>
      </c>
      <c t="s" r="B4" s="3">
        <v>2638</v>
      </c>
    </row>
    <row spans="1:3" r="5">
      <c t="s" r="A5" s="3">
        <v>608</v>
      </c>
      <c t="n" r="B5" s="7">
        <v>53</v>
      </c>
    </row>
    <row spans="1:3" r="6">
      <c t="s" r="A6" s="3">
        <v>25</v>
      </c>
    </row>
    <row spans="1:3" r="7">
      <c t="s" r="A7" s="6">
        <v>2636</v>
      </c>
    </row>
    <row spans="1:3" r="8">
      <c t="s" r="A8" s="3">
        <v>2639</v>
      </c>
      <c t="n" r="B8" s="5">
        <v>44</v>
      </c>
    </row>
    <row spans="1:3" r="9">
      <c t="s" r="A9" s="3">
        <v>2640</v>
      </c>
      <c t="n" r="B9" s="5">
        <v>0</v>
      </c>
    </row>
    <row spans="1:3" r="10">
      <c t="s" r="A10" s="3">
        <v>2641</v>
      </c>
      <c t="n" r="B10" s="5">
        <v>400</v>
      </c>
    </row>
    <row spans="1:3" r="11">
      <c t="s" r="A11" s="3">
        <v>2642</v>
      </c>
      <c t="n" r="C11" s="7">
        <v>13100</v>
      </c>
    </row>
    <row spans="1:3" r="12">
      <c t="s" r="A12" s="3">
        <v>36</v>
      </c>
    </row>
    <row spans="1:3" r="13">
      <c t="s" r="A13" s="6">
        <v>2636</v>
      </c>
    </row>
    <row spans="1:3" r="14">
      <c t="s" r="A14" s="3">
        <v>608</v>
      </c>
      <c t="n" r="B14" s="5">
        <v>13</v>
      </c>
    </row>
    <row spans="1:3" r="15">
      <c t="s" r="A15" s="3">
        <v>2643</v>
      </c>
    </row>
    <row spans="1:3" r="16">
      <c t="s" r="A16" s="6">
        <v>2636</v>
      </c>
    </row>
    <row spans="1:3" r="17">
      <c t="s" r="A17" s="3">
        <v>2641</v>
      </c>
      <c t="n" r="B17" s="5">
        <v>2700</v>
      </c>
    </row>
    <row spans="1:3" r="18">
      <c t="s" r="A18" s="3">
        <v>2644</v>
      </c>
      <c t="n" r="B18" s="5">
        <v>19</v>
      </c>
    </row>
    <row spans="1:3" r="19">
      <c t="s" r="A19" s="3">
        <v>2642</v>
      </c>
      <c t="n" r="B19" s="7">
        <v>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 customWidth="1" max="6" min="6" width="58"/>
    <col customWidth="1" max="7" min="7" width="21"/>
    <col customWidth="1" max="8" min="8" width="21"/>
  </cols>
  <sheetData>
    <row spans="1:8" r="1">
      <c t="s" r="A1" s="1">
        <v>2645</v>
      </c>
      <c t="s" r="B1" s="2">
        <v>2370</v>
      </c>
      <c t="s" r="F1" s="2">
        <v>1</v>
      </c>
    </row>
    <row spans="1:8" r="2">
      <c t="s" r="B2" s="2">
        <v>2646</v>
      </c>
      <c t="s" r="C2" s="2">
        <v>2647</v>
      </c>
      <c t="s" r="D2" s="2">
        <v>2648</v>
      </c>
      <c t="s" r="E2" s="2">
        <v>2649</v>
      </c>
      <c t="s" r="F2" s="2">
        <v>2650</v>
      </c>
      <c t="s" r="G2" s="2">
        <v>2651</v>
      </c>
      <c t="s" r="H2" s="2">
        <v>2652</v>
      </c>
    </row>
    <row spans="1:8" r="3">
      <c t="s" r="A3" s="3">
        <v>25</v>
      </c>
    </row>
    <row spans="1:8" r="4">
      <c t="s" r="A4" s="6">
        <v>2653</v>
      </c>
    </row>
    <row spans="1:8" r="5">
      <c t="s" r="A5" s="3">
        <v>2654</v>
      </c>
      <c t="n" r="E5" s="7">
        <v>1000000</v>
      </c>
    </row>
    <row spans="1:8" r="6">
      <c t="s" r="A6" s="3">
        <v>2655</v>
      </c>
      <c t="n" r="F6" s="7">
        <v>11000000</v>
      </c>
    </row>
    <row spans="1:8" r="7">
      <c t="s" r="A7" s="3">
        <v>498</v>
      </c>
    </row>
    <row spans="1:8" r="8">
      <c t="s" r="A8" s="6">
        <v>2653</v>
      </c>
    </row>
    <row spans="1:8" r="9">
      <c t="s" r="A9" s="3">
        <v>2656</v>
      </c>
      <c t="n" r="F9" s="5">
        <v>9</v>
      </c>
    </row>
    <row spans="1:8" r="10">
      <c t="s" r="A10" s="3">
        <v>2657</v>
      </c>
      <c t="n" r="F10" s="7">
        <v>7000000</v>
      </c>
    </row>
    <row spans="1:8" r="11">
      <c t="s" r="A11" s="3">
        <v>2658</v>
      </c>
      <c t="n" r="F11" s="5">
        <v>18000000</v>
      </c>
    </row>
    <row spans="1:8" r="12">
      <c t="s" r="A12" s="3">
        <v>2659</v>
      </c>
      <c t="n" r="D12" s="7">
        <v>10000000</v>
      </c>
    </row>
    <row spans="1:8" r="13">
      <c t="s" r="A13" s="3">
        <v>36</v>
      </c>
    </row>
    <row spans="1:8" r="14">
      <c t="s" r="A14" s="6">
        <v>2653</v>
      </c>
    </row>
    <row spans="1:8" r="15">
      <c t="s" r="A15" s="3">
        <v>2657</v>
      </c>
      <c t="n" r="F15" s="5">
        <v>9000000</v>
      </c>
      <c t="n" r="H15" s="7">
        <v>106000</v>
      </c>
    </row>
    <row spans="1:8" r="16">
      <c t="s" r="A16" s="3">
        <v>2658</v>
      </c>
      <c t="n" r="F16" s="5">
        <v>13000000</v>
      </c>
      <c t="n" r="H16" s="7">
        <v>161000</v>
      </c>
    </row>
    <row spans="1:8" r="17">
      <c t="s" r="A17" s="3">
        <v>2660</v>
      </c>
      <c t="n" r="B17" s="5">
        <v>6100</v>
      </c>
      <c t="n" r="C17" s="5">
        <v>4500</v>
      </c>
    </row>
    <row spans="1:8" r="18">
      <c t="s" r="A18" s="3">
        <v>2661</v>
      </c>
      <c t="n" r="F18" s="5">
        <v>600000</v>
      </c>
      <c t="n" r="G18" s="7">
        <v>875000</v>
      </c>
    </row>
    <row spans="1:8" r="19">
      <c t="s" r="A19" s="3">
        <v>2662</v>
      </c>
      <c t="n" r="F19" s="5">
        <v>250000</v>
      </c>
    </row>
    <row spans="1:8" r="20">
      <c t="s" r="A20" s="3">
        <v>2663</v>
      </c>
      <c t="n" r="F20" s="5">
        <v>25000</v>
      </c>
    </row>
    <row spans="1:8" r="21">
      <c t="s" r="A21" s="3">
        <v>846</v>
      </c>
    </row>
    <row spans="1:8" r="22">
      <c t="s" r="A22" s="6">
        <v>2653</v>
      </c>
    </row>
    <row spans="1:8" r="23">
      <c t="s" r="A23" s="3">
        <v>2664</v>
      </c>
      <c t="n" r="F23" s="5">
        <v>3000000</v>
      </c>
    </row>
    <row spans="1:8" r="24">
      <c t="s" r="A24" s="3">
        <v>847</v>
      </c>
    </row>
    <row spans="1:8" r="25">
      <c t="s" r="A25" s="6">
        <v>2653</v>
      </c>
    </row>
    <row spans="1:8" r="26">
      <c t="s" r="A26" s="3">
        <v>2664</v>
      </c>
      <c t="n" r="F26" s="7">
        <v>6000000</v>
      </c>
    </row>
    <row spans="1:8" r="27">
      <c t="s" r="A27" s="3">
        <v>38</v>
      </c>
    </row>
    <row spans="1:8" r="28">
      <c t="s" r="A28" s="6">
        <v>2653</v>
      </c>
    </row>
    <row spans="1:8" r="29">
      <c t="s" r="A29" s="3">
        <v>2665</v>
      </c>
      <c t="n" r="F29" s="5">
        <v>2</v>
      </c>
    </row>
    <row spans="1:8" r="30">
      <c t="s" r="A30" s="3">
        <v>2666</v>
      </c>
      <c t="n" r="F30" s="5">
        <v>1</v>
      </c>
    </row>
    <row spans="1:8" r="31">
      <c t="s" r="A31" s="3">
        <v>2667</v>
      </c>
    </row>
    <row spans="1:8" r="32">
      <c t="s" r="A32" s="6">
        <v>2653</v>
      </c>
    </row>
    <row spans="1:8" r="33">
      <c t="s" r="A33" s="3">
        <v>2658</v>
      </c>
      <c t="n" r="F33" s="7">
        <v>10000000</v>
      </c>
    </row>
    <row spans="1:8" r="34">
      <c t="s" r="A34" s="3">
        <v>2668</v>
      </c>
    </row>
    <row spans="1:8" r="35">
      <c t="s" r="A35" s="6">
        <v>2653</v>
      </c>
    </row>
    <row spans="1:8" r="36">
      <c t="s" r="A36" s="3">
        <v>2669</v>
      </c>
      <c t="n" r="F36" s="5">
        <v>50000000</v>
      </c>
    </row>
    <row spans="1:8" r="37">
      <c t="s" r="A37" s="3">
        <v>2657</v>
      </c>
      <c t="n" r="F37" s="7">
        <v>64000000</v>
      </c>
    </row>
  </sheetData>
  <mergeCells count="3">
    <mergeCell ref="A1:A2"/>
    <mergeCell ref="B1:E1"/>
    <mergeCell ref="F1:G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t="s" r="A1" s="1">
        <v>2670</v>
      </c>
      <c t="s" r="B1" s="2">
        <v>2671</v>
      </c>
      <c t="s" r="C1" s="2">
        <v>790</v>
      </c>
    </row>
    <row spans="1:3" r="2">
      <c t="s" r="A2" s="3">
        <v>25</v>
      </c>
    </row>
    <row spans="1:3" r="3">
      <c t="s" r="A3" s="6">
        <v>2672</v>
      </c>
    </row>
    <row spans="1:3" r="4">
      <c t="s" r="A4" s="3">
        <v>2673</v>
      </c>
      <c t="n" r="B4" s="7">
        <v>21</v>
      </c>
      <c t="n" r="C4" s="7">
        <v>0</v>
      </c>
    </row>
    <row spans="1:3" r="5">
      <c t="s" r="A5" s="3">
        <v>2674</v>
      </c>
      <c t="n" r="B5" s="7">
        <v>0</v>
      </c>
    </row>
    <row spans="1:3" r="6">
      <c t="s" r="A6" s="3">
        <v>2675</v>
      </c>
      <c t="n" r="B6" s="5">
        <v>72000000</v>
      </c>
    </row>
    <row spans="1:3" r="7">
      <c t="s" r="A7" s="3">
        <v>2676</v>
      </c>
      <c t="n" r="B7" s="7">
        <v>95</v>
      </c>
    </row>
    <row spans="1:3" r="8">
      <c t="s" r="A8" s="6">
        <v>2677</v>
      </c>
    </row>
    <row spans="1:3" r="9">
      <c t="s" r="A9" s="3">
        <v>2639</v>
      </c>
      <c t="n" r="B9" s="7">
        <v>44</v>
      </c>
    </row>
    <row spans="1:3" r="10">
      <c t="s" r="A10" s="3">
        <v>32</v>
      </c>
    </row>
    <row spans="1:3" r="11">
      <c t="s" r="A11" s="6">
        <v>2672</v>
      </c>
    </row>
    <row spans="1:3" r="12">
      <c t="s" r="A12" s="3">
        <v>2678</v>
      </c>
      <c t="n" r="B12" s="5">
        <v>93000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79</v>
      </c>
      <c t="s" r="B1" s="2">
        <v>43</v>
      </c>
      <c t="s" r="C1" s="2">
        <v>163</v>
      </c>
    </row>
    <row spans="1:3" r="2">
      <c t="s" r="A2" s="3">
        <v>2680</v>
      </c>
    </row>
    <row spans="1:3" r="3">
      <c t="s" r="A3" s="6">
        <v>2653</v>
      </c>
    </row>
    <row spans="1:3" r="4">
      <c t="s" r="A4" s="3">
        <v>566</v>
      </c>
      <c t="n" r="B4" s="7">
        <v>399</v>
      </c>
      <c t="n" r="C4" s="7">
        <v>369</v>
      </c>
    </row>
    <row spans="1:3" r="5">
      <c t="s" r="A5" s="3">
        <v>2681</v>
      </c>
    </row>
    <row spans="1:3" r="6">
      <c t="s" r="A6" s="6">
        <v>2653</v>
      </c>
    </row>
    <row spans="1:3" r="7">
      <c t="s" r="A7" s="3">
        <v>566</v>
      </c>
      <c t="n" r="B7" s="5">
        <v>68</v>
      </c>
      <c t="n" r="C7" s="5">
        <v>63</v>
      </c>
    </row>
    <row spans="1:3" r="8">
      <c t="s" r="A8" s="3">
        <v>2682</v>
      </c>
    </row>
    <row spans="1:3" r="9">
      <c t="s" r="A9" s="6">
        <v>2653</v>
      </c>
    </row>
    <row spans="1:3" r="10">
      <c t="s" r="A10" s="3">
        <v>566</v>
      </c>
      <c t="n" r="B10" s="5">
        <v>263</v>
      </c>
      <c t="n" r="C10" s="5">
        <v>266</v>
      </c>
    </row>
    <row spans="1:3" r="11">
      <c t="s" r="A11" s="3">
        <v>2683</v>
      </c>
    </row>
    <row spans="1:3" r="12">
      <c t="s" r="A12" s="6">
        <v>2653</v>
      </c>
    </row>
    <row spans="1:3" r="13">
      <c t="s" r="A13" s="3">
        <v>566</v>
      </c>
      <c t="n" r="B13" s="5">
        <v>36</v>
      </c>
      <c t="n" r="C13" s="5">
        <v>37</v>
      </c>
    </row>
    <row spans="1:3" r="14">
      <c t="s" r="A14" s="3">
        <v>2684</v>
      </c>
    </row>
    <row spans="1:3" r="15">
      <c t="s" r="A15" s="6">
        <v>2653</v>
      </c>
    </row>
    <row spans="1:3" r="16">
      <c t="s" r="A16" s="3">
        <v>566</v>
      </c>
      <c t="n" r="B16" s="5">
        <v>3</v>
      </c>
      <c t="n" r="C16" s="5">
        <v>3</v>
      </c>
    </row>
    <row spans="1:3" r="17">
      <c t="s" r="A17" s="3">
        <v>2685</v>
      </c>
    </row>
    <row spans="1:3" r="18">
      <c t="s" r="A18" s="6">
        <v>2653</v>
      </c>
    </row>
    <row spans="1:3" r="19">
      <c t="s" r="A19" s="3">
        <v>566</v>
      </c>
      <c t="n" r="B19" s="5">
        <v>29</v>
      </c>
      <c t="n" r="C19" s="5">
        <v>33</v>
      </c>
    </row>
    <row spans="1:3" r="20">
      <c t="s" r="A20" s="3">
        <v>2686</v>
      </c>
    </row>
    <row spans="1:3" r="21">
      <c t="s" r="A21" s="6">
        <v>2653</v>
      </c>
    </row>
    <row spans="1:3" r="22">
      <c t="s" r="A22" s="3">
        <v>566</v>
      </c>
      <c t="n" r="B22" s="5">
        <v>25</v>
      </c>
      <c t="n" r="C22" s="5">
        <v>24</v>
      </c>
    </row>
    <row spans="1:3" r="23">
      <c t="s" r="A23" s="3">
        <v>2687</v>
      </c>
    </row>
    <row spans="1:3" r="24">
      <c t="s" r="A24" s="6">
        <v>2653</v>
      </c>
    </row>
    <row spans="1:3" r="25">
      <c t="s" r="A25" s="3">
        <v>566</v>
      </c>
      <c t="n" r="B25" s="5">
        <v>3</v>
      </c>
      <c t="n" r="C25" s="5">
        <v>3</v>
      </c>
    </row>
    <row spans="1:3" r="26">
      <c t="s" r="A26" s="3">
        <v>2688</v>
      </c>
    </row>
    <row spans="1:3" r="27">
      <c t="s" r="A27" s="6">
        <v>2653</v>
      </c>
    </row>
    <row spans="1:3" r="28">
      <c t="s" r="A28" s="3">
        <v>566</v>
      </c>
      <c t="n" r="B28" s="5">
        <v>1</v>
      </c>
      <c t="n" r="C28" s="5">
        <v>1</v>
      </c>
    </row>
    <row spans="1:3" r="29">
      <c t="s" r="A29" s="3">
        <v>2689</v>
      </c>
    </row>
    <row spans="1:3" r="30">
      <c t="s" r="A30" s="6">
        <v>2653</v>
      </c>
    </row>
    <row spans="1:3" r="31">
      <c t="s" r="A31" s="3">
        <v>566</v>
      </c>
      <c t="n" r="B31" s="5">
        <v>298</v>
      </c>
      <c t="n" r="C31" s="5">
        <v>301</v>
      </c>
    </row>
    <row spans="1:3" r="32">
      <c t="s" r="A32" s="3">
        <v>2690</v>
      </c>
    </row>
    <row spans="1:3" r="33">
      <c t="s" r="A33" s="6">
        <v>2653</v>
      </c>
    </row>
    <row spans="1:3" r="34">
      <c t="s" r="A34" s="3">
        <v>566</v>
      </c>
      <c t="n" r="B34" s="5">
        <v>0</v>
      </c>
      <c t="n" r="C34" s="5">
        <v>0</v>
      </c>
    </row>
    <row spans="1:3" r="35">
      <c t="s" r="A35" s="3">
        <v>2691</v>
      </c>
    </row>
    <row spans="1:3" r="36">
      <c t="s" r="A36" s="6">
        <v>2653</v>
      </c>
    </row>
    <row spans="1:3" r="37">
      <c t="s" r="A37" s="3">
        <v>566</v>
      </c>
      <c t="n" r="B37" s="5">
        <v>261</v>
      </c>
      <c t="n" r="C37" s="5">
        <v>264</v>
      </c>
    </row>
    <row spans="1:3" r="38">
      <c t="s" r="A38" s="3">
        <v>2692</v>
      </c>
    </row>
    <row spans="1:3" r="39">
      <c t="s" r="A39" s="6">
        <v>2653</v>
      </c>
    </row>
    <row spans="1:3" r="40">
      <c t="s" r="A40" s="3">
        <v>566</v>
      </c>
      <c t="n" r="B40" s="5">
        <v>34</v>
      </c>
      <c t="n" r="C40" s="5">
        <v>35</v>
      </c>
    </row>
    <row spans="1:3" r="41">
      <c t="s" r="A41" s="3">
        <v>2693</v>
      </c>
    </row>
    <row spans="1:3" r="42">
      <c t="s" r="A42" s="6">
        <v>2653</v>
      </c>
    </row>
    <row spans="1:3" r="43">
      <c t="s" r="A43" s="3">
        <v>566</v>
      </c>
      <c t="n" r="B43" s="5">
        <v>2</v>
      </c>
      <c t="n" r="C43" s="5">
        <v>2</v>
      </c>
    </row>
    <row spans="1:3" r="44">
      <c t="s" r="A44" s="3">
        <v>2694</v>
      </c>
    </row>
    <row spans="1:3" r="45">
      <c t="s" r="A45" s="6">
        <v>2653</v>
      </c>
    </row>
    <row spans="1:3" r="46">
      <c t="s" r="A46" s="3">
        <v>566</v>
      </c>
      <c t="n" r="B46" s="5">
        <v>1</v>
      </c>
      <c t="n" r="C46" s="5">
        <v>1</v>
      </c>
    </row>
    <row spans="1:3" r="47">
      <c t="s" r="A47" s="3">
        <v>2695</v>
      </c>
    </row>
    <row spans="1:3" r="48">
      <c t="s" r="A48" s="6">
        <v>2653</v>
      </c>
    </row>
    <row spans="1:3" r="49">
      <c t="s" r="A49" s="3">
        <v>566</v>
      </c>
      <c t="n" r="B49" s="5">
        <v>0</v>
      </c>
      <c t="n" r="C49" s="5">
        <v>0</v>
      </c>
    </row>
    <row spans="1:3" r="50">
      <c t="s" r="A50" s="3">
        <v>2696</v>
      </c>
    </row>
    <row spans="1:3" r="51">
      <c t="s" r="A51" s="6">
        <v>2653</v>
      </c>
    </row>
    <row spans="1:3" r="52">
      <c t="s" r="A52" s="3">
        <v>566</v>
      </c>
      <c t="n" r="B52" s="5">
        <v>1</v>
      </c>
      <c t="n" r="C52" s="5">
        <v>1</v>
      </c>
    </row>
    <row spans="1:3" r="53">
      <c t="s" r="A53" s="3">
        <v>2697</v>
      </c>
    </row>
    <row spans="1:3" r="54">
      <c t="s" r="A54" s="6">
        <v>2653</v>
      </c>
    </row>
    <row spans="1:3" r="55">
      <c t="s" r="A55" s="3">
        <v>566</v>
      </c>
      <c t="n" r="B55" s="7">
        <v>0</v>
      </c>
      <c t="n" r="C55" s="7">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376</v>
      </c>
      <c t="s" r="B1" s="2">
        <v>1</v>
      </c>
    </row>
    <row spans="1:2" r="2">
      <c t="s" r="B2" s="2">
        <v>43</v>
      </c>
    </row>
    <row spans="1:2" r="3">
      <c t="s" r="A3" s="6">
        <v>377</v>
      </c>
    </row>
    <row spans="1:2" r="4">
      <c t="s" r="A4" s="3">
        <v>376</v>
      </c>
      <c t="s" r="B4" s="3">
        <v>3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698</v>
      </c>
      <c t="s" r="B1" s="2">
        <v>43</v>
      </c>
      <c t="s" r="C1" s="2">
        <v>163</v>
      </c>
      <c t="s" r="D1" s="2">
        <v>45</v>
      </c>
    </row>
    <row spans="1:4" r="2">
      <c t="s" r="A2" s="6">
        <v>2699</v>
      </c>
    </row>
    <row spans="1:4" r="3">
      <c t="s" r="A3" s="3">
        <v>2150</v>
      </c>
      <c t="n" r="D3" s="7">
        <v>750</v>
      </c>
    </row>
    <row spans="1:4" r="4">
      <c t="s" r="A4" s="3">
        <v>30</v>
      </c>
    </row>
    <row spans="1:4" r="5">
      <c t="s" r="A5" s="6">
        <v>2699</v>
      </c>
    </row>
    <row spans="1:4" r="6">
      <c t="s" r="A6" s="3">
        <v>2700</v>
      </c>
      <c t="n" r="B6" s="7">
        <v>14</v>
      </c>
      <c t="n" r="C6" s="7">
        <v>15</v>
      </c>
    </row>
    <row spans="1:4" r="7">
      <c t="s" r="A7" s="3">
        <v>2701</v>
      </c>
      <c t="n" r="B7" s="5">
        <v>13</v>
      </c>
      <c t="n" r="D7" s="5">
        <v>15</v>
      </c>
    </row>
    <row spans="1:4" r="8">
      <c t="s" r="A8" s="3">
        <v>2702</v>
      </c>
    </row>
    <row spans="1:4" r="9">
      <c t="s" r="A9" s="6">
        <v>2699</v>
      </c>
    </row>
    <row spans="1:4" r="10">
      <c t="s" r="A10" s="3">
        <v>2700</v>
      </c>
      <c t="n" r="B10" s="5">
        <v>1</v>
      </c>
      <c t="n" r="D10" s="5">
        <v>1</v>
      </c>
    </row>
    <row spans="1:4" r="11">
      <c t="s" r="A11" s="3">
        <v>2703</v>
      </c>
    </row>
    <row spans="1:4" r="12">
      <c t="s" r="A12" s="6">
        <v>2699</v>
      </c>
    </row>
    <row spans="1:4" r="13">
      <c t="s" r="A13" s="3">
        <v>2700</v>
      </c>
      <c t="n" r="B13" s="5">
        <v>3</v>
      </c>
      <c t="n" r="D13" s="5">
        <v>3</v>
      </c>
    </row>
    <row spans="1:4" r="14">
      <c t="s" r="A14" s="3">
        <v>2704</v>
      </c>
    </row>
    <row spans="1:4" r="15">
      <c t="s" r="A15" s="6">
        <v>2699</v>
      </c>
    </row>
    <row spans="1:4" r="16">
      <c t="s" r="A16" s="3">
        <v>2700</v>
      </c>
      <c t="n" r="B16" s="7">
        <v>9</v>
      </c>
      <c t="n" r="D16" s="7">
        <v>1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H1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spans="1:8" r="1">
      <c t="s" r="A1" s="1">
        <v>2705</v>
      </c>
      <c t="s" r="C1" s="2">
        <v>43</v>
      </c>
      <c t="s" r="D1" s="2">
        <v>43</v>
      </c>
      <c t="s" r="E1" s="2">
        <v>44</v>
      </c>
      <c t="s" r="F1" s="2">
        <v>45</v>
      </c>
      <c t="s" r="H1" s="2">
        <v>163</v>
      </c>
    </row>
    <row spans="1:8" r="2">
      <c t="s" r="A2" s="6">
        <v>2706</v>
      </c>
    </row>
    <row spans="1:8" r="3">
      <c t="s" r="A3" s="3">
        <v>2707</v>
      </c>
      <c t="n" r="D3" s="7">
        <v>153</v>
      </c>
      <c t="n" r="F3" s="7">
        <v>148</v>
      </c>
    </row>
    <row spans="1:8" r="4">
      <c t="s" r="A4" s="6">
        <v>2708</v>
      </c>
    </row>
    <row spans="1:8" r="5">
      <c t="s" r="A5" s="3">
        <v>2709</v>
      </c>
      <c t="n" r="D5" s="5">
        <v>34</v>
      </c>
      <c t="n" r="F5" s="5">
        <v>71</v>
      </c>
      <c t="s" r="G5" s="3">
        <v>82</v>
      </c>
    </row>
    <row spans="1:8" r="6">
      <c t="s" r="A6" s="3">
        <v>2710</v>
      </c>
      <c t="n" r="D6" s="5">
        <v>21</v>
      </c>
      <c t="n" r="F6" s="5">
        <v>29</v>
      </c>
      <c t="s" r="G6" s="3">
        <v>82</v>
      </c>
    </row>
    <row spans="1:8" r="7">
      <c t="s" r="A7" s="3">
        <v>2711</v>
      </c>
      <c t="n" r="D7" s="5">
        <v>79</v>
      </c>
      <c t="n" r="F7" s="5">
        <v>48</v>
      </c>
    </row>
    <row spans="1:8" r="8">
      <c t="s" r="A8" s="3">
        <v>2712</v>
      </c>
      <c t="n" r="D8" s="5">
        <v>52</v>
      </c>
      <c t="n" r="F8" s="5">
        <v>40</v>
      </c>
    </row>
    <row spans="1:8" r="9">
      <c t="s" r="A9" s="3">
        <v>2713</v>
      </c>
      <c t="n" r="D9" s="5">
        <v>2</v>
      </c>
      <c t="n" r="F9" s="5">
        <v>10</v>
      </c>
    </row>
    <row spans="1:8" r="10">
      <c t="s" r="A10" s="3">
        <v>2714</v>
      </c>
      <c t="n" r="D10" s="5">
        <v>-95</v>
      </c>
      <c t="n" r="F10" s="5">
        <v>-106</v>
      </c>
      <c t="s" r="G10" s="3">
        <v>218</v>
      </c>
    </row>
    <row spans="1:8" r="11">
      <c t="s" r="A11" s="3">
        <v>2715</v>
      </c>
      <c t="n" r="D11" s="5">
        <v>93</v>
      </c>
      <c t="n" r="F11" s="5">
        <v>92</v>
      </c>
    </row>
    <row spans="1:8" r="12">
      <c t="s" r="A12" s="3">
        <v>2716</v>
      </c>
      <c t="n" r="D12" s="5">
        <v>6</v>
      </c>
      <c t="n" r="F12" s="5">
        <v>1</v>
      </c>
    </row>
    <row spans="1:8" r="13">
      <c t="s" r="A13" s="3">
        <v>2717</v>
      </c>
      <c t="n" r="D13" s="5">
        <v>4</v>
      </c>
      <c t="n" r="F13" s="5">
        <v>4</v>
      </c>
    </row>
    <row spans="1:8" r="14">
      <c t="s" r="A14" s="3">
        <v>2718</v>
      </c>
      <c t="n" r="D14" s="5">
        <v>1</v>
      </c>
      <c t="n" r="F14" s="5">
        <v>0</v>
      </c>
    </row>
    <row spans="1:8" r="15">
      <c t="s" r="A15" s="3">
        <v>2719</v>
      </c>
      <c t="n" r="D15" s="5">
        <v>8</v>
      </c>
      <c t="n" r="F15" s="5">
        <v>5</v>
      </c>
    </row>
    <row spans="1:8" r="16">
      <c t="s" r="A16" s="3">
        <v>2720</v>
      </c>
      <c t="s" r="B16" s="3">
        <v>227</v>
      </c>
      <c t="n" r="F16" s="5">
        <v>-23</v>
      </c>
    </row>
    <row spans="1:8" r="17">
      <c t="s" r="A17" s="3">
        <v>2721</v>
      </c>
      <c t="n" r="F17" s="5">
        <v>26</v>
      </c>
    </row>
    <row spans="1:8" r="18">
      <c t="s" r="A18" s="3">
        <v>2722</v>
      </c>
      <c t="n" r="D18" s="5">
        <v>4</v>
      </c>
      <c t="n" r="F18" s="5">
        <v>1</v>
      </c>
    </row>
    <row spans="1:8" r="19">
      <c t="s" r="A19" s="3">
        <v>65</v>
      </c>
      <c t="n" r="D19" s="5">
        <v>114</v>
      </c>
      <c t="n" r="F19" s="5">
        <v>80</v>
      </c>
    </row>
    <row spans="1:8" r="20">
      <c t="s" r="A20" s="3">
        <v>2723</v>
      </c>
      <c t="n" r="C20" s="7">
        <v>62</v>
      </c>
      <c t="n" r="D20" s="5">
        <v>62</v>
      </c>
      <c t="n" r="H20" s="7">
        <v>56</v>
      </c>
    </row>
    <row spans="1:8" r="21">
      <c t="s" r="A21" s="3">
        <v>2724</v>
      </c>
      <c t="n" r="D21" s="5">
        <v>-2</v>
      </c>
    </row>
    <row spans="1:8" r="22">
      <c t="s" r="A22" s="3">
        <v>25</v>
      </c>
    </row>
    <row spans="1:8" r="23">
      <c t="s" r="A23" s="6">
        <v>2706</v>
      </c>
    </row>
    <row spans="1:8" r="24">
      <c t="s" r="A24" s="3">
        <v>2707</v>
      </c>
      <c t="n" r="D24" s="5">
        <v>28</v>
      </c>
      <c t="n" r="F24" s="5">
        <v>27</v>
      </c>
    </row>
    <row spans="1:8" r="25">
      <c t="s" r="A25" s="6">
        <v>2708</v>
      </c>
    </row>
    <row spans="1:8" r="26">
      <c t="s" r="A26" s="3">
        <v>2709</v>
      </c>
      <c t="n" r="D26" s="5">
        <v>34</v>
      </c>
      <c t="n" r="F26" s="5">
        <v>71</v>
      </c>
      <c t="s" r="G26" s="3">
        <v>82</v>
      </c>
    </row>
    <row spans="1:8" r="27">
      <c t="s" r="A27" s="3">
        <v>2710</v>
      </c>
      <c t="n" r="D27" s="5">
        <v>21</v>
      </c>
      <c t="n" r="F27" s="5">
        <v>29</v>
      </c>
      <c t="s" r="G27" s="3">
        <v>82</v>
      </c>
    </row>
    <row spans="1:8" r="28">
      <c t="s" r="A28" s="3">
        <v>2711</v>
      </c>
      <c t="n" r="D28" s="5">
        <v>79</v>
      </c>
      <c t="n" r="F28" s="5">
        <v>48</v>
      </c>
    </row>
    <row spans="1:8" r="29">
      <c t="s" r="A29" s="3">
        <v>2712</v>
      </c>
      <c t="n" r="D29" s="5">
        <v>52</v>
      </c>
      <c t="n" r="F29" s="5">
        <v>40</v>
      </c>
    </row>
    <row spans="1:8" r="30">
      <c t="s" r="A30" s="3">
        <v>2713</v>
      </c>
      <c t="n" r="D30" s="5">
        <v>2</v>
      </c>
      <c t="n" r="F30" s="5">
        <v>10</v>
      </c>
    </row>
    <row spans="1:8" r="31">
      <c t="s" r="A31" s="3">
        <v>2714</v>
      </c>
      <c t="n" r="D31" s="5">
        <v>-95</v>
      </c>
      <c t="n" r="F31" s="5">
        <v>-106</v>
      </c>
      <c t="s" r="G31" s="3">
        <v>218</v>
      </c>
    </row>
    <row spans="1:8" r="32">
      <c t="s" r="A32" s="3">
        <v>2715</v>
      </c>
      <c t="n" r="D32" s="5">
        <v>93</v>
      </c>
      <c t="n" r="F32" s="5">
        <v>92</v>
      </c>
    </row>
    <row spans="1:8" r="33">
      <c t="s" r="A33" s="3">
        <v>2716</v>
      </c>
      <c t="n" r="D33" s="5">
        <v>1</v>
      </c>
      <c t="n" r="F33" s="5">
        <v>1</v>
      </c>
    </row>
    <row spans="1:8" r="34">
      <c t="s" r="A34" s="3">
        <v>2718</v>
      </c>
      <c t="n" r="D34" s="5">
        <v>0</v>
      </c>
      <c t="n" r="F34" s="5">
        <v>1</v>
      </c>
    </row>
    <row spans="1:8" r="35">
      <c t="s" r="A35" s="3">
        <v>2720</v>
      </c>
      <c t="n" r="F35" s="5">
        <v>3</v>
      </c>
    </row>
    <row spans="1:8" r="36">
      <c t="s" r="A36" s="3">
        <v>2722</v>
      </c>
      <c t="n" r="D36" s="5">
        <v>1</v>
      </c>
      <c t="n" r="F36" s="5">
        <v>-3</v>
      </c>
    </row>
    <row spans="1:8" r="37">
      <c t="s" r="A37" s="3">
        <v>65</v>
      </c>
      <c t="n" r="D37" s="5">
        <v>93</v>
      </c>
      <c t="n" r="F37" s="5">
        <v>94</v>
      </c>
    </row>
    <row spans="1:8" r="38">
      <c t="s" r="A38" s="3">
        <v>2723</v>
      </c>
      <c t="n" r="C38" s="5">
        <v>62</v>
      </c>
      <c t="n" r="D38" s="5">
        <v>62</v>
      </c>
      <c t="n" r="H38" s="5">
        <v>56</v>
      </c>
    </row>
    <row spans="1:8" r="39">
      <c t="s" r="A39" s="3">
        <v>2724</v>
      </c>
      <c t="n" r="D39" s="5">
        <v>-2</v>
      </c>
    </row>
    <row spans="1:8" r="40">
      <c t="s" r="A40" s="3">
        <v>28</v>
      </c>
    </row>
    <row spans="1:8" r="41">
      <c t="s" r="A41" s="6">
        <v>2706</v>
      </c>
    </row>
    <row spans="1:8" r="42">
      <c t="s" r="A42" s="3">
        <v>2707</v>
      </c>
      <c t="n" r="D42" s="5">
        <v>59</v>
      </c>
      <c t="n" r="F42" s="5">
        <v>62</v>
      </c>
    </row>
    <row spans="1:8" r="43">
      <c t="s" r="A43" s="6">
        <v>2708</v>
      </c>
    </row>
    <row spans="1:8" r="44">
      <c t="s" r="A44" s="3">
        <v>2719</v>
      </c>
      <c t="n" r="D44" s="5">
        <v>2</v>
      </c>
    </row>
    <row spans="1:8" r="45">
      <c t="s" r="A45" s="3">
        <v>2722</v>
      </c>
      <c t="n" r="D45" s="5">
        <v>2</v>
      </c>
      <c t="n" r="F45" s="5">
        <v>3</v>
      </c>
    </row>
    <row spans="1:8" r="46">
      <c t="s" r="A46" s="3">
        <v>65</v>
      </c>
      <c t="n" r="D46" s="5">
        <v>4</v>
      </c>
      <c t="n" r="F46" s="5">
        <v>3</v>
      </c>
    </row>
    <row spans="1:8" r="47">
      <c t="s" r="A47" s="3">
        <v>2723</v>
      </c>
      <c t="n" r="C47" s="5">
        <v>0</v>
      </c>
      <c t="n" r="D47" s="5">
        <v>0</v>
      </c>
      <c t="n" r="H47" s="5">
        <v>0</v>
      </c>
    </row>
    <row spans="1:8" r="48">
      <c t="s" r="A48" s="3">
        <v>30</v>
      </c>
    </row>
    <row spans="1:8" r="49">
      <c t="s" r="A49" s="6">
        <v>2706</v>
      </c>
    </row>
    <row spans="1:8" r="50">
      <c t="s" r="A50" s="3">
        <v>2707</v>
      </c>
      <c t="n" r="D50" s="5">
        <v>35</v>
      </c>
      <c t="n" r="F50" s="5">
        <v>35</v>
      </c>
    </row>
    <row spans="1:8" r="51">
      <c t="s" r="A51" s="6">
        <v>2708</v>
      </c>
    </row>
    <row spans="1:8" r="52">
      <c t="s" r="A52" s="3">
        <v>2716</v>
      </c>
      <c t="n" r="D52" s="5">
        <v>0</v>
      </c>
      <c t="n" r="F52" s="5">
        <v>0</v>
      </c>
    </row>
    <row spans="1:8" r="53">
      <c t="s" r="A53" s="3">
        <v>2718</v>
      </c>
      <c t="n" r="D53" s="5">
        <v>0</v>
      </c>
      <c t="n" r="F53" s="5">
        <v>0</v>
      </c>
    </row>
    <row spans="1:8" r="54">
      <c t="s" r="A54" s="3">
        <v>2719</v>
      </c>
      <c t="n" r="D54" s="5">
        <v>2</v>
      </c>
      <c t="n" r="F54" s="5">
        <v>2</v>
      </c>
    </row>
    <row spans="1:8" r="55">
      <c t="s" r="A55" s="3">
        <v>2722</v>
      </c>
      <c t="n" r="D55" s="5">
        <v>0</v>
      </c>
      <c t="n" r="F55" s="5">
        <v>0</v>
      </c>
    </row>
    <row spans="1:8" r="56">
      <c t="s" r="A56" s="3">
        <v>65</v>
      </c>
      <c t="n" r="D56" s="5">
        <v>2</v>
      </c>
      <c t="n" r="F56" s="5">
        <v>2</v>
      </c>
    </row>
    <row spans="1:8" r="57">
      <c t="s" r="A57" s="3">
        <v>2723</v>
      </c>
      <c t="n" r="C57" s="5">
        <v>0</v>
      </c>
      <c t="n" r="D57" s="5">
        <v>0</v>
      </c>
    </row>
    <row spans="1:8" r="58">
      <c t="s" r="A58" s="3">
        <v>32</v>
      </c>
    </row>
    <row spans="1:8" r="59">
      <c t="s" r="A59" s="6">
        <v>2706</v>
      </c>
    </row>
    <row spans="1:8" r="60">
      <c t="s" r="A60" s="3">
        <v>2707</v>
      </c>
      <c t="n" r="D60" s="5">
        <v>24</v>
      </c>
      <c t="n" r="F60" s="5">
        <v>24</v>
      </c>
    </row>
    <row spans="1:8" r="61">
      <c t="s" r="A61" s="6">
        <v>2708</v>
      </c>
    </row>
    <row spans="1:8" r="62">
      <c t="s" r="A62" s="3">
        <v>2716</v>
      </c>
      <c t="n" r="D62" s="5">
        <v>1</v>
      </c>
      <c t="n" r="F62" s="5">
        <v>1</v>
      </c>
      <c t="s" r="G62" s="3">
        <v>229</v>
      </c>
    </row>
    <row spans="1:8" r="63">
      <c t="s" r="A63" s="3">
        <v>2718</v>
      </c>
      <c t="n" r="D63" s="5">
        <v>0</v>
      </c>
    </row>
    <row spans="1:8" r="64">
      <c t="s" r="A64" s="3">
        <v>2719</v>
      </c>
      <c t="n" r="D64" s="5">
        <v>3</v>
      </c>
      <c t="n" r="F64" s="5">
        <v>3</v>
      </c>
    </row>
    <row spans="1:8" r="65">
      <c t="s" r="A65" s="3">
        <v>2722</v>
      </c>
      <c t="n" r="D65" s="5">
        <v>0</v>
      </c>
      <c t="n" r="F65" s="5">
        <v>0</v>
      </c>
    </row>
    <row spans="1:8" r="66">
      <c t="s" r="A66" s="3">
        <v>65</v>
      </c>
      <c t="n" r="D66" s="5">
        <v>4</v>
      </c>
      <c t="n" r="F66" s="5">
        <v>4</v>
      </c>
    </row>
    <row spans="1:8" r="67">
      <c t="s" r="A67" s="3">
        <v>2723</v>
      </c>
      <c t="n" r="C67" s="5">
        <v>0</v>
      </c>
      <c t="n" r="D67" s="5">
        <v>0</v>
      </c>
      <c t="n" r="H67" s="5">
        <v>0</v>
      </c>
    </row>
    <row spans="1:8" r="68">
      <c t="s" r="A68" s="3">
        <v>36</v>
      </c>
    </row>
    <row spans="1:8" r="69">
      <c t="s" r="A69" s="6">
        <v>2706</v>
      </c>
    </row>
    <row spans="1:8" r="70">
      <c t="s" r="A70" s="3">
        <v>2707</v>
      </c>
      <c t="n" r="D70" s="5">
        <v>79</v>
      </c>
      <c t="n" r="F70" s="5">
        <v>80</v>
      </c>
    </row>
    <row spans="1:8" r="71">
      <c t="s" r="A71" s="6">
        <v>2708</v>
      </c>
    </row>
    <row spans="1:8" r="72">
      <c t="s" r="A72" s="3">
        <v>2716</v>
      </c>
      <c t="n" r="D72" s="5">
        <v>0</v>
      </c>
      <c t="n" r="F72" s="5">
        <v>0</v>
      </c>
    </row>
    <row spans="1:8" r="73">
      <c t="s" r="A73" s="3">
        <v>2717</v>
      </c>
      <c t="n" r="D73" s="5">
        <v>0</v>
      </c>
      <c t="n" r="F73" s="5">
        <v>0</v>
      </c>
    </row>
    <row spans="1:8" r="74">
      <c t="s" r="A74" s="3">
        <v>2718</v>
      </c>
      <c t="n" r="D74" s="5">
        <v>1</v>
      </c>
      <c t="n" r="F74" s="5">
        <v>0</v>
      </c>
    </row>
    <row spans="1:8" r="75">
      <c t="s" r="A75" s="3">
        <v>2719</v>
      </c>
      <c t="n" r="D75" s="5">
        <v>4</v>
      </c>
      <c t="n" r="F75" s="5">
        <v>3</v>
      </c>
    </row>
    <row spans="1:8" r="76">
      <c t="s" r="A76" s="3">
        <v>2722</v>
      </c>
      <c t="n" r="D76" s="5">
        <v>4</v>
      </c>
      <c t="n" r="F76" s="5">
        <v>2</v>
      </c>
    </row>
    <row spans="1:8" r="77">
      <c t="s" r="A77" s="3">
        <v>65</v>
      </c>
      <c t="n" r="D77" s="5">
        <v>9</v>
      </c>
      <c t="n" r="F77" s="5">
        <v>5</v>
      </c>
    </row>
    <row spans="1:8" r="78">
      <c t="s" r="A78" s="3">
        <v>2723</v>
      </c>
      <c t="n" r="H78" s="5">
        <v>0</v>
      </c>
    </row>
    <row spans="1:8" r="79">
      <c t="s" r="A79" s="3">
        <v>498</v>
      </c>
    </row>
    <row spans="1:8" r="80">
      <c t="s" r="A80" s="6">
        <v>2706</v>
      </c>
    </row>
    <row spans="1:8" r="81">
      <c t="s" r="A81" s="3">
        <v>2707</v>
      </c>
      <c t="n" r="C81" s="5">
        <v>7</v>
      </c>
      <c t="n" r="E81" s="7">
        <v>77</v>
      </c>
      <c t="n" r="F81" s="5">
        <v>85</v>
      </c>
    </row>
    <row spans="1:8" r="82">
      <c t="s" r="A82" s="3">
        <v>161</v>
      </c>
    </row>
    <row spans="1:8" r="83">
      <c t="s" r="A83" s="6">
        <v>2708</v>
      </c>
    </row>
    <row spans="1:8" r="84">
      <c t="s" r="A84" s="3">
        <v>2716</v>
      </c>
      <c t="n" r="C84" s="5">
        <v>0</v>
      </c>
    </row>
    <row spans="1:8" r="85">
      <c t="s" r="A85" s="3">
        <v>2717</v>
      </c>
      <c t="n" r="C85" s="5">
        <v>0</v>
      </c>
    </row>
    <row spans="1:8" r="86">
      <c t="s" r="A86" s="3">
        <v>2718</v>
      </c>
      <c t="n" r="C86" s="5">
        <v>0</v>
      </c>
    </row>
    <row spans="1:8" r="87">
      <c t="s" r="A87" s="3">
        <v>2719</v>
      </c>
      <c t="n" r="C87" s="5">
        <v>1</v>
      </c>
    </row>
    <row spans="1:8" r="88">
      <c t="s" r="A88" s="3">
        <v>2722</v>
      </c>
      <c t="n" r="C88" s="5">
        <v>1</v>
      </c>
    </row>
    <row spans="1:8" r="89">
      <c t="s" r="A89" s="3">
        <v>65</v>
      </c>
      <c t="n" r="C89" s="5">
        <v>2</v>
      </c>
    </row>
    <row spans="1:8" r="90">
      <c t="s" r="A90" s="3">
        <v>160</v>
      </c>
    </row>
    <row spans="1:8" r="91">
      <c t="s" r="A91" s="6">
        <v>2708</v>
      </c>
    </row>
    <row spans="1:8" r="92">
      <c t="s" r="A92" s="3">
        <v>2716</v>
      </c>
      <c t="n" r="E92" s="5">
        <v>0</v>
      </c>
      <c t="n" r="F92" s="5">
        <v>0</v>
      </c>
    </row>
    <row spans="1:8" r="93">
      <c t="s" r="A93" s="3">
        <v>2717</v>
      </c>
      <c t="n" r="E93" s="5">
        <v>0</v>
      </c>
      <c t="n" r="F93" s="5">
        <v>0</v>
      </c>
    </row>
    <row spans="1:8" r="94">
      <c t="s" r="A94" s="3">
        <v>2718</v>
      </c>
      <c t="n" r="E94" s="5">
        <v>0</v>
      </c>
      <c t="n" r="F94" s="5">
        <v>0</v>
      </c>
    </row>
    <row spans="1:8" r="95">
      <c t="s" r="A95" s="3">
        <v>2719</v>
      </c>
      <c t="n" r="E95" s="5">
        <v>7</v>
      </c>
      <c t="n" r="F95" s="5">
        <v>4</v>
      </c>
    </row>
    <row spans="1:8" r="96">
      <c t="s" r="A96" s="3">
        <v>2722</v>
      </c>
      <c t="n" r="E96" s="5">
        <v>-11</v>
      </c>
      <c t="n" r="F96" s="5">
        <v>5</v>
      </c>
    </row>
    <row spans="1:8" r="97">
      <c t="s" r="A97" s="3">
        <v>65</v>
      </c>
      <c t="n" r="E97" s="7">
        <v>-4</v>
      </c>
      <c t="n" r="F97" s="5">
        <v>9</v>
      </c>
    </row>
    <row spans="1:8" r="98">
      <c t="s" r="A98" s="3">
        <v>2723</v>
      </c>
      <c t="n" r="H98" s="5">
        <v>0</v>
      </c>
    </row>
    <row spans="1:8" r="99">
      <c t="s" r="A99" s="3">
        <v>38</v>
      </c>
    </row>
    <row spans="1:8" r="100">
      <c t="s" r="A100" s="6">
        <v>2706</v>
      </c>
    </row>
    <row spans="1:8" r="101">
      <c t="s" r="A101" s="3">
        <v>2707</v>
      </c>
      <c t="n" r="D101" s="5">
        <v>5</v>
      </c>
      <c t="n" r="F101" s="5">
        <v>5</v>
      </c>
    </row>
    <row spans="1:8" r="102">
      <c t="s" r="A102" s="6">
        <v>2708</v>
      </c>
    </row>
    <row spans="1:8" r="103">
      <c t="s" r="A103" s="3">
        <v>2716</v>
      </c>
      <c t="n" r="D103" s="5">
        <v>0</v>
      </c>
      <c t="n" r="F103" s="5">
        <v>0</v>
      </c>
    </row>
    <row spans="1:8" r="104">
      <c t="s" r="A104" s="3">
        <v>2717</v>
      </c>
      <c t="n" r="D104" s="5">
        <v>0</v>
      </c>
      <c t="n" r="F104" s="5">
        <v>0</v>
      </c>
    </row>
    <row spans="1:8" r="105">
      <c t="s" r="A105" s="3">
        <v>2718</v>
      </c>
      <c t="n" r="D105" s="5">
        <v>0</v>
      </c>
      <c t="n" r="F105" s="5">
        <v>0</v>
      </c>
    </row>
    <row spans="1:8" r="106">
      <c t="s" r="A106" s="3">
        <v>2719</v>
      </c>
      <c t="n" r="D106" s="5">
        <v>1</v>
      </c>
      <c t="n" r="F106" s="5">
        <v>0</v>
      </c>
    </row>
    <row spans="1:8" r="107">
      <c t="s" r="A107" s="3">
        <v>2722</v>
      </c>
      <c t="n" r="D107" s="5">
        <v>2</v>
      </c>
      <c t="n" r="F107" s="5">
        <v>2</v>
      </c>
    </row>
    <row spans="1:8" r="108">
      <c t="s" r="A108" s="3">
        <v>65</v>
      </c>
      <c t="n" r="D108" s="5">
        <v>3</v>
      </c>
      <c t="n" r="F108" s="5">
        <v>2</v>
      </c>
    </row>
    <row spans="1:8" r="109">
      <c t="s" r="A109" s="3">
        <v>2723</v>
      </c>
      <c t="n" r="C109" s="5">
        <v>4</v>
      </c>
      <c t="n" r="D109" s="5">
        <v>4</v>
      </c>
      <c t="n" r="H109" s="5">
        <v>0</v>
      </c>
    </row>
    <row spans="1:8" r="110">
      <c t="s" r="A110" s="3">
        <v>40</v>
      </c>
    </row>
    <row spans="1:8" r="111">
      <c t="s" r="A111" s="6">
        <v>2706</v>
      </c>
    </row>
    <row spans="1:8" r="112">
      <c t="s" r="A112" s="3">
        <v>2707</v>
      </c>
      <c t="n" r="D112" s="5">
        <v>0</v>
      </c>
      <c t="n" r="F112" s="5">
        <v>0</v>
      </c>
    </row>
    <row spans="1:8" r="113">
      <c t="s" r="A113" s="6">
        <v>2708</v>
      </c>
    </row>
    <row spans="1:8" r="114">
      <c t="s" r="A114" s="3">
        <v>2716</v>
      </c>
      <c t="n" r="D114" s="5">
        <v>0</v>
      </c>
      <c t="n" r="F114" s="5">
        <v>0</v>
      </c>
    </row>
    <row spans="1:8" r="115">
      <c t="s" r="A115" s="3">
        <v>2717</v>
      </c>
      <c t="n" r="D115" s="5">
        <v>0</v>
      </c>
      <c t="n" r="F115" s="5">
        <v>0</v>
      </c>
    </row>
    <row spans="1:8" r="116">
      <c t="s" r="A116" s="3">
        <v>2718</v>
      </c>
      <c t="n" r="D116" s="5">
        <v>1</v>
      </c>
      <c t="n" r="F116" s="5">
        <v>0</v>
      </c>
    </row>
    <row spans="1:8" r="117">
      <c t="s" r="A117" s="3">
        <v>2719</v>
      </c>
      <c t="n" r="D117" s="5">
        <v>2</v>
      </c>
      <c t="n" r="F117" s="5">
        <v>1</v>
      </c>
    </row>
    <row spans="1:8" r="118">
      <c t="s" r="A118" s="3">
        <v>2722</v>
      </c>
      <c t="n" r="D118" s="5">
        <v>1</v>
      </c>
      <c t="n" r="F118" s="5">
        <v>0</v>
      </c>
    </row>
    <row spans="1:8" r="119">
      <c t="s" r="A119" s="3">
        <v>65</v>
      </c>
      <c t="n" r="D119" s="5">
        <v>4</v>
      </c>
      <c t="n" r="F119" s="7">
        <v>1</v>
      </c>
    </row>
    <row spans="1:8" r="120">
      <c t="s" r="A120" s="3">
        <v>2723</v>
      </c>
      <c t="n" r="C120" s="7">
        <v>2</v>
      </c>
      <c t="n" r="D120" s="7">
        <v>2</v>
      </c>
      <c t="n" r="H120" s="7">
        <v>0</v>
      </c>
    </row>
    <row spans="1:8" r="121">
      <c t="n" r="A121"/>
    </row>
    <row spans="1:8" r="122">
      <c t="s" r="A122" s="3">
        <v>82</v>
      </c>
      <c t="s" r="B122" s="3">
        <v>2725</v>
      </c>
    </row>
    <row spans="1:8" r="123">
      <c t="s" r="A123" s="3">
        <v>218</v>
      </c>
      <c t="s" r="B123" s="3">
        <v>2726</v>
      </c>
    </row>
    <row spans="1:8" r="124">
      <c t="s" r="A124" s="3">
        <v>227</v>
      </c>
      <c t="s" r="B124" s="3">
        <v>2727</v>
      </c>
    </row>
    <row spans="1:8" r="125">
      <c t="s" r="A125" s="3">
        <v>229</v>
      </c>
      <c t="s" r="B125" s="3">
        <v>2728</v>
      </c>
    </row>
  </sheetData>
  <mergeCells count="7">
    <mergeCell ref="A1:B1"/>
    <mergeCell ref="F1:G1"/>
    <mergeCell ref="A121:G121"/>
    <mergeCell ref="B122:G122"/>
    <mergeCell ref="B123:G123"/>
    <mergeCell ref="B124:G124"/>
    <mergeCell ref="B125:G125"/>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I3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s>
  <sheetData>
    <row spans="1:9" r="1">
      <c t="s" r="A1" s="1">
        <v>2729</v>
      </c>
      <c t="s" r="C1" s="2">
        <v>43</v>
      </c>
      <c t="s" r="D1" s="2">
        <v>43</v>
      </c>
      <c t="s" r="F1" s="2">
        <v>44</v>
      </c>
      <c t="s" r="G1" s="2">
        <v>163</v>
      </c>
      <c t="s" r="I1" s="2">
        <v>45</v>
      </c>
    </row>
    <row spans="1:9" r="2">
      <c t="s" r="A2" s="6">
        <v>2730</v>
      </c>
    </row>
    <row spans="1:9" r="3">
      <c t="s" r="A3" s="3">
        <v>1226</v>
      </c>
      <c t="n" r="D3" s="7">
        <v>606</v>
      </c>
      <c t="n" r="I3" s="7">
        <v>540</v>
      </c>
    </row>
    <row spans="1:9" r="4">
      <c t="s" r="A4" s="3">
        <v>176</v>
      </c>
      <c t="n" r="D4" s="5">
        <v>65</v>
      </c>
      <c t="n" r="I4" s="5">
        <v>58</v>
      </c>
    </row>
    <row spans="1:9" r="5">
      <c t="s" r="A5" s="3">
        <v>2731</v>
      </c>
      <c t="n" r="D5" s="5">
        <v>14</v>
      </c>
      <c t="n" r="I5" s="5">
        <v>12</v>
      </c>
    </row>
    <row spans="1:9" r="6">
      <c t="s" r="A6" s="3">
        <v>2732</v>
      </c>
      <c t="s" r="B6" s="3">
        <v>82</v>
      </c>
      <c t="n" r="D6" s="5">
        <v>-14</v>
      </c>
      <c t="n" r="I6" s="5">
        <v>-31</v>
      </c>
    </row>
    <row spans="1:9" r="7">
      <c t="s" r="A7" s="3">
        <v>2733</v>
      </c>
      <c t="s" r="B7" s="3">
        <v>218</v>
      </c>
      <c t="n" r="D7" s="5">
        <v>283</v>
      </c>
      <c t="n" r="I7" s="5">
        <v>272</v>
      </c>
    </row>
    <row spans="1:9" r="8">
      <c t="s" r="A8" s="3">
        <v>2734</v>
      </c>
      <c t="s" r="B8" s="3">
        <v>227</v>
      </c>
      <c t="n" r="D8" s="5">
        <v>109</v>
      </c>
      <c t="n" r="I8" s="5">
        <v>97</v>
      </c>
    </row>
    <row spans="1:9" r="9">
      <c t="s" r="A9" s="3">
        <v>2735</v>
      </c>
      <c t="n" r="D9" s="5">
        <v>1063</v>
      </c>
      <c t="n" r="I9" s="5">
        <v>948</v>
      </c>
    </row>
    <row spans="1:9" r="10">
      <c t="s" r="A10" s="6">
        <v>2736</v>
      </c>
    </row>
    <row spans="1:9" r="11">
      <c t="s" r="A11" s="3">
        <v>2452</v>
      </c>
      <c t="n" r="D11" s="5">
        <v>136</v>
      </c>
      <c t="n" r="I11" s="5">
        <v>159</v>
      </c>
    </row>
    <row spans="1:9" r="12">
      <c t="s" r="A12" s="3">
        <v>2737</v>
      </c>
      <c t="n" r="D12" s="5">
        <v>-3</v>
      </c>
    </row>
    <row spans="1:9" r="13">
      <c t="s" r="A13" s="3">
        <v>2738</v>
      </c>
      <c t="n" r="D13" s="5">
        <v>41</v>
      </c>
      <c t="n" r="I13" s="5">
        <v>84</v>
      </c>
    </row>
    <row spans="1:9" r="14">
      <c t="s" r="A14" s="3">
        <v>2739</v>
      </c>
      <c t="n" r="D14" s="5">
        <v>44</v>
      </c>
      <c t="n" r="I14" s="5">
        <v>39</v>
      </c>
    </row>
    <row spans="1:9" r="15">
      <c t="s" r="A15" s="3">
        <v>2740</v>
      </c>
      <c t="s" r="B15" s="3">
        <v>229</v>
      </c>
      <c t="n" r="D15" s="5">
        <v>-55</v>
      </c>
      <c t="n" r="I15" s="5">
        <v>-44</v>
      </c>
    </row>
    <row spans="1:9" r="16">
      <c t="s" r="A16" s="3">
        <v>2741</v>
      </c>
      <c t="s" r="B16" s="3">
        <v>237</v>
      </c>
      <c t="n" r="D16" s="5">
        <v>-9</v>
      </c>
      <c t="n" r="I16" s="5">
        <v>9</v>
      </c>
    </row>
    <row spans="1:9" r="17">
      <c t="s" r="A17" s="3">
        <v>2742</v>
      </c>
      <c t="n" r="D17" s="5">
        <v>1</v>
      </c>
      <c t="n" r="I17" s="5">
        <v>3</v>
      </c>
    </row>
    <row spans="1:9" r="18">
      <c t="s" r="A18" s="3">
        <v>2743</v>
      </c>
      <c t="n" r="D18" s="5">
        <v>20</v>
      </c>
      <c t="n" r="I18" s="5">
        <v>25</v>
      </c>
    </row>
    <row spans="1:9" r="19">
      <c t="s" r="A19" s="3">
        <v>2744</v>
      </c>
      <c t="n" r="D19" s="5">
        <v>-3</v>
      </c>
      <c t="n" r="I19" s="5">
        <v>-9</v>
      </c>
    </row>
    <row spans="1:9" r="20">
      <c t="s" r="A20" s="3">
        <v>2745</v>
      </c>
      <c t="s" r="B20" s="3">
        <v>248</v>
      </c>
      <c t="n" r="D20" s="5">
        <v>14</v>
      </c>
      <c t="n" r="I20" s="5">
        <v>-46</v>
      </c>
    </row>
    <row spans="1:9" r="21">
      <c t="s" r="A21" s="3">
        <v>2746</v>
      </c>
      <c t="n" r="D21" s="5">
        <v>8</v>
      </c>
      <c t="n" r="I21" s="5">
        <v>18</v>
      </c>
    </row>
    <row spans="1:9" r="22">
      <c t="s" r="A22" s="3">
        <v>2747</v>
      </c>
      <c t="s" r="B22" s="3">
        <v>2748</v>
      </c>
      <c t="n" r="D22" s="5">
        <v>503</v>
      </c>
    </row>
    <row spans="1:9" r="23">
      <c t="s" r="A23" s="3">
        <v>2749</v>
      </c>
      <c t="n" r="D23" s="5">
        <v>69</v>
      </c>
    </row>
    <row spans="1:9" r="24">
      <c t="s" r="A24" s="3">
        <v>2750</v>
      </c>
      <c t="n" r="D24" s="5">
        <v>1</v>
      </c>
      <c t="n" r="I24" s="5">
        <v>10</v>
      </c>
    </row>
    <row spans="1:9" r="25">
      <c t="s" r="A25" s="3">
        <v>170</v>
      </c>
      <c t="n" r="D25" s="5">
        <v>23</v>
      </c>
      <c t="n" r="I25" s="5">
        <v>4</v>
      </c>
    </row>
    <row spans="1:9" r="26">
      <c t="s" r="A26" s="3">
        <v>2751</v>
      </c>
      <c t="n" r="C26" s="7">
        <v>36</v>
      </c>
      <c t="n" r="D26" s="5">
        <v>36</v>
      </c>
    </row>
    <row spans="1:9" r="27">
      <c t="s" r="A27" s="3">
        <v>2752</v>
      </c>
      <c t="n" r="D27" s="5">
        <v>804</v>
      </c>
      <c t="n" r="I27" s="5">
        <v>344</v>
      </c>
    </row>
    <row spans="1:9" r="28">
      <c t="s" r="A28" s="6">
        <v>2753</v>
      </c>
    </row>
    <row spans="1:9" r="29">
      <c t="s" r="A29" s="3">
        <v>2754</v>
      </c>
      <c t="n" r="D29" s="5">
        <v>-311</v>
      </c>
      <c t="n" r="I29" s="5">
        <v>-250</v>
      </c>
    </row>
    <row spans="1:9" r="30">
      <c t="s" r="A30" s="6">
        <v>2755</v>
      </c>
    </row>
    <row spans="1:9" r="31">
      <c t="s" r="A31" s="3">
        <v>2756</v>
      </c>
      <c t="n" r="D31" s="5">
        <v>0</v>
      </c>
    </row>
    <row spans="1:9" r="32">
      <c t="s" r="A32" s="3">
        <v>793</v>
      </c>
      <c t="n" r="D32" s="5">
        <v>-290</v>
      </c>
    </row>
    <row spans="1:9" r="33">
      <c t="s" r="A33" s="3">
        <v>2723</v>
      </c>
      <c t="n" r="C33" s="5">
        <v>62</v>
      </c>
      <c t="n" r="D33" s="5">
        <v>62</v>
      </c>
      <c t="n" r="G33" s="7">
        <v>56</v>
      </c>
    </row>
    <row spans="1:9" r="34">
      <c t="s" r="A34" s="3">
        <v>2724</v>
      </c>
      <c t="n" r="D34" s="5">
        <v>-2</v>
      </c>
    </row>
    <row spans="1:9" r="35">
      <c t="s" r="A35" s="3">
        <v>2757</v>
      </c>
    </row>
    <row spans="1:9" r="36">
      <c t="s" r="A36" s="6">
        <v>2755</v>
      </c>
    </row>
    <row spans="1:9" r="37">
      <c t="s" r="A37" s="3">
        <v>2758</v>
      </c>
      <c t="n" r="D37" s="5">
        <v>31</v>
      </c>
    </row>
    <row spans="1:9" r="38">
      <c t="s" r="A38" s="3">
        <v>2759</v>
      </c>
    </row>
    <row spans="1:9" r="39">
      <c t="s" r="A39" s="6">
        <v>2736</v>
      </c>
    </row>
    <row spans="1:9" r="40">
      <c t="s" r="A40" s="3">
        <v>2747</v>
      </c>
      <c t="s" r="B40" s="3">
        <v>2760</v>
      </c>
      <c t="n" r="C40" s="5">
        <v>358</v>
      </c>
    </row>
    <row spans="1:9" r="41">
      <c t="s" r="A41" s="3">
        <v>25</v>
      </c>
    </row>
    <row spans="1:9" r="42">
      <c t="s" r="A42" s="6">
        <v>2730</v>
      </c>
    </row>
    <row spans="1:9" r="43">
      <c t="s" r="A43" s="3">
        <v>1226</v>
      </c>
      <c t="n" r="D43" s="5">
        <v>278</v>
      </c>
      <c t="n" r="I43" s="5">
        <v>242</v>
      </c>
    </row>
    <row spans="1:9" r="44">
      <c t="s" r="A44" s="3">
        <v>2731</v>
      </c>
      <c t="n" r="D44" s="5">
        <v>11</v>
      </c>
      <c t="n" r="I44" s="5">
        <v>12</v>
      </c>
    </row>
    <row spans="1:9" r="45">
      <c t="s" r="A45" s="3">
        <v>2732</v>
      </c>
      <c t="s" r="B45" s="3">
        <v>82</v>
      </c>
      <c t="n" r="D45" s="5">
        <v>-14</v>
      </c>
      <c t="n" r="I45" s="5">
        <v>-32</v>
      </c>
    </row>
    <row spans="1:9" r="46">
      <c t="s" r="A46" s="3">
        <v>2733</v>
      </c>
      <c t="s" r="B46" s="3">
        <v>218</v>
      </c>
      <c t="n" r="D46" s="5">
        <v>283</v>
      </c>
      <c t="n" r="I46" s="5">
        <v>272</v>
      </c>
    </row>
    <row spans="1:9" r="47">
      <c t="s" r="A47" s="3">
        <v>2734</v>
      </c>
      <c t="s" r="B47" s="3">
        <v>227</v>
      </c>
      <c t="n" r="D47" s="5">
        <v>109</v>
      </c>
      <c t="n" r="I47" s="5">
        <v>97</v>
      </c>
    </row>
    <row spans="1:9" r="48">
      <c t="s" r="A48" s="3">
        <v>2735</v>
      </c>
      <c t="n" r="D48" s="5">
        <v>667</v>
      </c>
      <c t="n" r="I48" s="5">
        <v>591</v>
      </c>
    </row>
    <row spans="1:9" r="49">
      <c t="s" r="A49" s="6">
        <v>2736</v>
      </c>
    </row>
    <row spans="1:9" r="50">
      <c t="s" r="A50" s="3">
        <v>2452</v>
      </c>
      <c t="n" r="D50" s="5">
        <v>54</v>
      </c>
      <c t="s" r="E50" s="3">
        <v>2761</v>
      </c>
      <c t="n" r="G50" s="5">
        <v>67</v>
      </c>
      <c t="s" r="H50" s="3">
        <v>2761</v>
      </c>
      <c t="n" r="I50" s="5">
        <v>67</v>
      </c>
    </row>
    <row spans="1:9" r="51">
      <c t="s" r="A51" s="3">
        <v>2737</v>
      </c>
      <c t="n" r="D51" s="5">
        <v>-3</v>
      </c>
    </row>
    <row spans="1:9" r="52">
      <c t="s" r="A52" s="3">
        <v>2738</v>
      </c>
      <c t="n" r="D52" s="5">
        <v>6</v>
      </c>
      <c t="n" r="I52" s="5">
        <v>4</v>
      </c>
    </row>
    <row spans="1:9" r="53">
      <c t="s" r="A53" s="3">
        <v>2739</v>
      </c>
      <c t="n" r="D53" s="5">
        <v>0</v>
      </c>
      <c t="n" r="I53" s="5">
        <v>0</v>
      </c>
    </row>
    <row spans="1:9" r="54">
      <c t="s" r="A54" s="3">
        <v>2740</v>
      </c>
      <c t="s" r="B54" s="3">
        <v>229</v>
      </c>
      <c t="n" r="D54" s="5">
        <v>-55</v>
      </c>
      <c t="n" r="I54" s="5">
        <v>-44</v>
      </c>
    </row>
    <row spans="1:9" r="55">
      <c t="s" r="A55" s="3">
        <v>2741</v>
      </c>
      <c t="s" r="B55" s="3">
        <v>237</v>
      </c>
      <c t="n" r="D55" s="5">
        <v>-9</v>
      </c>
      <c t="n" r="I55" s="5">
        <v>9</v>
      </c>
    </row>
    <row spans="1:9" r="56">
      <c t="s" r="A56" s="3">
        <v>2742</v>
      </c>
      <c t="n" r="D56" s="5">
        <v>0</v>
      </c>
      <c t="n" r="I56" s="5">
        <v>0</v>
      </c>
    </row>
    <row spans="1:9" r="57">
      <c t="s" r="A57" s="3">
        <v>2743</v>
      </c>
      <c t="n" r="D57" s="5">
        <v>0</v>
      </c>
      <c t="n" r="I57" s="5">
        <v>0</v>
      </c>
    </row>
    <row spans="1:9" r="58">
      <c t="s" r="A58" s="3">
        <v>2744</v>
      </c>
      <c t="n" r="D58" s="5">
        <v>-3</v>
      </c>
      <c t="n" r="I58" s="5">
        <v>-4</v>
      </c>
    </row>
    <row spans="1:9" r="59">
      <c t="s" r="A59" s="3">
        <v>2745</v>
      </c>
      <c t="n" r="D59" s="5">
        <v>0</v>
      </c>
      <c t="n" r="I59" s="5">
        <v>0</v>
      </c>
    </row>
    <row spans="1:9" r="60">
      <c t="s" r="A60" s="3">
        <v>2746</v>
      </c>
      <c t="n" r="D60" s="5">
        <v>4</v>
      </c>
      <c t="n" r="I60" s="5">
        <v>4</v>
      </c>
    </row>
    <row spans="1:9" r="61">
      <c t="s" r="A61" s="3">
        <v>2747</v>
      </c>
      <c t="s" r="B61" s="3">
        <v>2760</v>
      </c>
      <c t="n" r="D61" s="5">
        <v>3</v>
      </c>
    </row>
    <row spans="1:9" r="62">
      <c t="s" r="A62" s="3">
        <v>2749</v>
      </c>
      <c t="n" r="D62" s="5">
        <v>4</v>
      </c>
    </row>
    <row spans="1:9" r="63">
      <c t="s" r="A63" s="3">
        <v>2750</v>
      </c>
      <c t="n" r="D63" s="5">
        <v>1</v>
      </c>
      <c t="n" r="I63" s="5">
        <v>10</v>
      </c>
    </row>
    <row spans="1:9" r="64">
      <c t="s" r="A64" s="3">
        <v>170</v>
      </c>
      <c t="n" r="D64" s="5">
        <v>7</v>
      </c>
      <c t="n" r="I64" s="5">
        <v>-1</v>
      </c>
    </row>
    <row spans="1:9" r="65">
      <c t="s" r="A65" s="3">
        <v>2751</v>
      </c>
      <c t="n" r="C65" s="5">
        <v>36</v>
      </c>
      <c t="n" r="D65" s="5">
        <v>36</v>
      </c>
    </row>
    <row spans="1:9" r="66">
      <c t="s" r="A66" s="3">
        <v>2752</v>
      </c>
      <c t="n" r="D66" s="5">
        <v>51</v>
      </c>
      <c t="n" r="I66" s="5">
        <v>45</v>
      </c>
    </row>
    <row spans="1:9" r="67">
      <c t="s" r="A67" s="6">
        <v>2753</v>
      </c>
    </row>
    <row spans="1:9" r="68">
      <c t="s" r="A68" s="3">
        <v>2754</v>
      </c>
      <c t="n" r="D68" s="5">
        <v>-148</v>
      </c>
      <c t="n" r="I68" s="5">
        <v>-232</v>
      </c>
    </row>
    <row spans="1:9" r="69">
      <c t="s" r="A69" s="6">
        <v>2755</v>
      </c>
    </row>
    <row spans="1:9" r="70">
      <c t="s" r="A70" s="3">
        <v>2756</v>
      </c>
      <c t="s" r="B70" s="3">
        <v>2760</v>
      </c>
      <c t="n" r="D70" s="5">
        <v>119</v>
      </c>
    </row>
    <row spans="1:9" r="71">
      <c t="s" r="A71" s="3">
        <v>793</v>
      </c>
      <c t="n" r="D71" s="5">
        <v>-234</v>
      </c>
    </row>
    <row spans="1:9" r="72">
      <c t="s" r="A72" s="3">
        <v>2723</v>
      </c>
      <c t="n" r="C72" s="5">
        <v>62</v>
      </c>
      <c t="n" r="D72" s="5">
        <v>62</v>
      </c>
      <c t="n" r="G72" s="5">
        <v>56</v>
      </c>
    </row>
    <row spans="1:9" r="73">
      <c t="s" r="A73" s="3">
        <v>2724</v>
      </c>
      <c t="n" r="D73" s="5">
        <v>-2</v>
      </c>
    </row>
    <row spans="1:9" r="74">
      <c t="s" r="A74" s="3">
        <v>2762</v>
      </c>
    </row>
    <row spans="1:9" r="75">
      <c t="s" r="A75" s="6">
        <v>2755</v>
      </c>
    </row>
    <row spans="1:9" r="76">
      <c t="s" r="A76" s="3">
        <v>2758</v>
      </c>
      <c t="n" r="D76" s="5">
        <v>31</v>
      </c>
    </row>
    <row spans="1:9" r="77">
      <c t="s" r="A77" s="3">
        <v>28</v>
      </c>
    </row>
    <row spans="1:9" r="78">
      <c t="s" r="A78" s="6">
        <v>2730</v>
      </c>
    </row>
    <row spans="1:9" r="79">
      <c t="s" r="A79" s="3">
        <v>1226</v>
      </c>
      <c t="n" r="D79" s="5">
        <v>170</v>
      </c>
      <c t="n" r="I79" s="5">
        <v>154</v>
      </c>
    </row>
    <row spans="1:9" r="80">
      <c t="s" r="A80" s="3">
        <v>176</v>
      </c>
      <c t="n" r="D80" s="5">
        <v>19</v>
      </c>
      <c t="n" r="I80" s="5">
        <v>21</v>
      </c>
    </row>
    <row spans="1:9" r="81">
      <c t="s" r="A81" s="3">
        <v>2735</v>
      </c>
      <c t="n" r="D81" s="5">
        <v>189</v>
      </c>
      <c t="n" r="I81" s="5">
        <v>175</v>
      </c>
    </row>
    <row spans="1:9" r="82">
      <c t="s" r="A82" s="6">
        <v>2736</v>
      </c>
    </row>
    <row spans="1:9" r="83">
      <c t="s" r="A83" s="3">
        <v>2452</v>
      </c>
      <c t="n" r="D83" s="5">
        <v>41</v>
      </c>
      <c t="n" r="G83" s="5">
        <v>52</v>
      </c>
      <c t="n" r="I83" s="5">
        <v>52</v>
      </c>
    </row>
    <row spans="1:9" r="84">
      <c t="s" r="A84" s="3">
        <v>2737</v>
      </c>
      <c t="n" r="D84" s="5">
        <v>0</v>
      </c>
    </row>
    <row spans="1:9" r="85">
      <c t="s" r="A85" s="3">
        <v>2738</v>
      </c>
      <c t="n" r="D85" s="5">
        <v>9</v>
      </c>
      <c t="n" r="I85" s="5">
        <v>22</v>
      </c>
    </row>
    <row spans="1:9" r="86">
      <c t="s" r="A86" s="3">
        <v>2739</v>
      </c>
      <c t="n" r="D86" s="5">
        <v>0</v>
      </c>
      <c t="n" r="I86" s="5">
        <v>0</v>
      </c>
    </row>
    <row spans="1:9" r="87">
      <c t="s" r="A87" s="3">
        <v>2740</v>
      </c>
      <c t="n" r="D87" s="5">
        <v>0</v>
      </c>
      <c t="n" r="I87" s="5">
        <v>0</v>
      </c>
    </row>
    <row spans="1:9" r="88">
      <c t="s" r="A88" s="3">
        <v>2741</v>
      </c>
      <c t="n" r="D88" s="5">
        <v>0</v>
      </c>
      <c t="n" r="I88" s="5">
        <v>0</v>
      </c>
    </row>
    <row spans="1:9" r="89">
      <c t="s" r="A89" s="3">
        <v>2742</v>
      </c>
      <c t="n" r="D89" s="5">
        <v>1</v>
      </c>
      <c t="n" r="I89" s="5">
        <v>2</v>
      </c>
    </row>
    <row spans="1:9" r="90">
      <c t="s" r="A90" s="3">
        <v>2743</v>
      </c>
      <c t="n" r="D90" s="5">
        <v>0</v>
      </c>
      <c t="n" r="I90" s="5">
        <v>0</v>
      </c>
    </row>
    <row spans="1:9" r="91">
      <c t="s" r="A91" s="3">
        <v>2744</v>
      </c>
      <c t="n" r="D91" s="5">
        <v>0</v>
      </c>
      <c t="n" r="I91" s="5">
        <v>0</v>
      </c>
    </row>
    <row spans="1:9" r="92">
      <c t="s" r="A92" s="3">
        <v>2745</v>
      </c>
      <c t="s" r="B92" s="3">
        <v>248</v>
      </c>
      <c t="n" r="D92" s="5">
        <v>14</v>
      </c>
      <c t="n" r="I92" s="5">
        <v>-46</v>
      </c>
    </row>
    <row spans="1:9" r="93">
      <c t="s" r="A93" s="3">
        <v>2746</v>
      </c>
      <c t="n" r="D93" s="5">
        <v>1</v>
      </c>
      <c t="n" r="I93" s="5">
        <v>1</v>
      </c>
    </row>
    <row spans="1:9" r="94">
      <c t="s" r="A94" s="3">
        <v>2750</v>
      </c>
      <c t="n" r="D94" s="5">
        <v>0</v>
      </c>
      <c t="n" r="I94" s="5">
        <v>0</v>
      </c>
    </row>
    <row spans="1:9" r="95">
      <c t="s" r="A95" s="3">
        <v>170</v>
      </c>
      <c t="n" r="D95" s="5">
        <v>-6</v>
      </c>
      <c t="n" r="I95" s="5">
        <v>3</v>
      </c>
    </row>
    <row spans="1:9" r="96">
      <c t="s" r="A96" s="3">
        <v>2752</v>
      </c>
      <c t="n" r="D96" s="5">
        <v>32</v>
      </c>
      <c t="n" r="I96" s="5">
        <v>126</v>
      </c>
    </row>
    <row spans="1:9" r="97">
      <c t="s" r="A97" s="6">
        <v>2753</v>
      </c>
    </row>
    <row spans="1:9" r="98">
      <c t="s" r="A98" s="3">
        <v>2754</v>
      </c>
      <c t="n" r="D98" s="5">
        <v>14</v>
      </c>
      <c t="n" r="I98" s="5">
        <v>9</v>
      </c>
    </row>
    <row spans="1:9" r="99">
      <c t="s" r="A99" s="6">
        <v>2755</v>
      </c>
    </row>
    <row spans="1:9" r="100">
      <c t="s" r="A100" s="3">
        <v>2756</v>
      </c>
      <c t="n" r="D100" s="5">
        <v>0</v>
      </c>
    </row>
    <row spans="1:9" r="101">
      <c t="s" r="A101" s="3">
        <v>793</v>
      </c>
      <c t="n" r="D101" s="5">
        <v>25</v>
      </c>
    </row>
    <row spans="1:9" r="102">
      <c t="s" r="A102" s="3">
        <v>2723</v>
      </c>
      <c t="n" r="C102" s="5">
        <v>0</v>
      </c>
      <c t="n" r="D102" s="5">
        <v>0</v>
      </c>
      <c t="n" r="G102" s="5">
        <v>0</v>
      </c>
    </row>
    <row spans="1:9" r="103">
      <c t="s" r="A103" s="3">
        <v>2763</v>
      </c>
    </row>
    <row spans="1:9" r="104">
      <c t="s" r="A104" s="6">
        <v>2755</v>
      </c>
    </row>
    <row spans="1:9" r="105">
      <c t="s" r="A105" s="3">
        <v>2764</v>
      </c>
      <c t="s" r="B105" s="3">
        <v>2765</v>
      </c>
      <c t="n" r="D105" s="5">
        <v>1</v>
      </c>
      <c t="n" r="I105" s="5">
        <v>2</v>
      </c>
    </row>
    <row spans="1:9" r="106">
      <c t="s" r="A106" s="3">
        <v>30</v>
      </c>
    </row>
    <row spans="1:9" r="107">
      <c t="s" r="A107" s="6">
        <v>2730</v>
      </c>
    </row>
    <row spans="1:9" r="108">
      <c t="s" r="A108" s="3">
        <v>1226</v>
      </c>
      <c t="n" r="D108" s="5">
        <v>60</v>
      </c>
      <c t="n" r="I108" s="5">
        <v>58</v>
      </c>
    </row>
    <row spans="1:9" r="109">
      <c t="s" r="A109" s="3">
        <v>176</v>
      </c>
      <c t="n" r="D109" s="5">
        <v>7</v>
      </c>
      <c t="n" r="I109" s="5">
        <v>4</v>
      </c>
    </row>
    <row spans="1:9" r="110">
      <c t="s" r="A110" s="3">
        <v>2735</v>
      </c>
      <c t="n" r="D110" s="5">
        <v>67</v>
      </c>
      <c t="n" r="I110" s="5">
        <v>62</v>
      </c>
    </row>
    <row spans="1:9" r="111">
      <c t="s" r="A111" s="6">
        <v>2736</v>
      </c>
    </row>
    <row spans="1:9" r="112">
      <c t="s" r="A112" s="3">
        <v>2452</v>
      </c>
      <c t="n" r="D112" s="5">
        <v>8</v>
      </c>
      <c t="n" r="G112" s="5">
        <v>10</v>
      </c>
      <c t="n" r="I112" s="5">
        <v>10</v>
      </c>
    </row>
    <row spans="1:9" r="113">
      <c t="s" r="A113" s="3">
        <v>2737</v>
      </c>
      <c t="n" r="D113" s="5">
        <v>0</v>
      </c>
    </row>
    <row spans="1:9" r="114">
      <c t="s" r="A114" s="3">
        <v>2738</v>
      </c>
      <c t="n" r="D114" s="5">
        <v>16</v>
      </c>
      <c t="n" r="I114" s="5">
        <v>33</v>
      </c>
    </row>
    <row spans="1:9" r="115">
      <c t="s" r="A115" s="3">
        <v>2739</v>
      </c>
      <c t="n" r="D115" s="5">
        <v>0</v>
      </c>
      <c t="n" r="I115" s="5">
        <v>0</v>
      </c>
    </row>
    <row spans="1:9" r="116">
      <c t="s" r="A116" s="3">
        <v>2740</v>
      </c>
      <c t="n" r="D116" s="5">
        <v>0</v>
      </c>
      <c t="n" r="I116" s="5">
        <v>0</v>
      </c>
    </row>
    <row spans="1:9" r="117">
      <c t="s" r="A117" s="3">
        <v>2741</v>
      </c>
      <c t="n" r="D117" s="5">
        <v>0</v>
      </c>
      <c t="n" r="I117" s="5">
        <v>0</v>
      </c>
    </row>
    <row spans="1:9" r="118">
      <c t="s" r="A118" s="3">
        <v>2742</v>
      </c>
      <c t="n" r="D118" s="5">
        <v>0</v>
      </c>
      <c t="n" r="I118" s="5">
        <v>1</v>
      </c>
    </row>
    <row spans="1:9" r="119">
      <c t="s" r="A119" s="3">
        <v>2743</v>
      </c>
      <c t="n" r="D119" s="5">
        <v>0</v>
      </c>
      <c t="n" r="I119" s="5">
        <v>0</v>
      </c>
    </row>
    <row spans="1:9" r="120">
      <c t="s" r="A120" s="3">
        <v>2744</v>
      </c>
      <c t="n" r="D120" s="5">
        <v>0</v>
      </c>
      <c t="n" r="I120" s="5">
        <v>0</v>
      </c>
    </row>
    <row spans="1:9" r="121">
      <c t="s" r="A121" s="3">
        <v>2745</v>
      </c>
      <c t="n" r="D121" s="5">
        <v>0</v>
      </c>
      <c t="n" r="I121" s="5">
        <v>0</v>
      </c>
    </row>
    <row spans="1:9" r="122">
      <c t="s" r="A122" s="3">
        <v>2746</v>
      </c>
      <c t="n" r="D122" s="5">
        <v>1</v>
      </c>
      <c t="n" r="I122" s="5">
        <v>1</v>
      </c>
    </row>
    <row spans="1:9" r="123">
      <c t="s" r="A123" s="3">
        <v>2750</v>
      </c>
      <c t="n" r="D123" s="5">
        <v>0</v>
      </c>
      <c t="n" r="I123" s="5">
        <v>0</v>
      </c>
    </row>
    <row spans="1:9" r="124">
      <c t="s" r="A124" s="3">
        <v>170</v>
      </c>
      <c t="n" r="D124" s="5">
        <v>-1</v>
      </c>
      <c t="n" r="I124" s="5">
        <v>-1</v>
      </c>
    </row>
    <row spans="1:9" r="125">
      <c t="s" r="A125" s="3">
        <v>2752</v>
      </c>
      <c t="n" r="D125" s="5">
        <v>24</v>
      </c>
      <c t="n" r="I125" s="5">
        <v>44</v>
      </c>
    </row>
    <row spans="1:9" r="126">
      <c t="s" r="A126" s="6">
        <v>2753</v>
      </c>
    </row>
    <row spans="1:9" r="127">
      <c t="s" r="A127" s="3">
        <v>2754</v>
      </c>
      <c t="n" r="D127" s="5">
        <v>-95</v>
      </c>
      <c t="n" r="I127" s="5">
        <v>-70</v>
      </c>
    </row>
    <row spans="1:9" r="128">
      <c t="s" r="A128" s="6">
        <v>2755</v>
      </c>
    </row>
    <row spans="1:9" r="129">
      <c t="s" r="A129" s="3">
        <v>2756</v>
      </c>
      <c t="n" r="D129" s="5">
        <v>0</v>
      </c>
    </row>
    <row spans="1:9" r="130">
      <c t="s" r="A130" s="3">
        <v>793</v>
      </c>
      <c t="n" r="D130" s="5">
        <v>-65</v>
      </c>
    </row>
    <row spans="1:9" r="131">
      <c t="s" r="A131" s="3">
        <v>2723</v>
      </c>
      <c t="n" r="C131" s="5">
        <v>0</v>
      </c>
      <c t="n" r="D131" s="5">
        <v>0</v>
      </c>
    </row>
    <row spans="1:9" r="132">
      <c t="s" r="A132" s="3">
        <v>32</v>
      </c>
    </row>
    <row spans="1:9" r="133">
      <c t="s" r="A133" s="6">
        <v>2730</v>
      </c>
    </row>
    <row spans="1:9" r="134">
      <c t="s" r="A134" s="3">
        <v>1226</v>
      </c>
      <c t="n" r="D134" s="5">
        <v>75</v>
      </c>
      <c t="n" r="I134" s="5">
        <v>71</v>
      </c>
    </row>
    <row spans="1:9" r="135">
      <c t="s" r="A135" s="3">
        <v>176</v>
      </c>
      <c t="n" r="D135" s="5">
        <v>34</v>
      </c>
      <c t="n" r="I135" s="5">
        <v>35</v>
      </c>
    </row>
    <row spans="1:9" r="136">
      <c t="s" r="A136" s="3">
        <v>2734</v>
      </c>
      <c t="n" r="D136" s="5">
        <v>0</v>
      </c>
    </row>
    <row spans="1:9" r="137">
      <c t="s" r="A137" s="3">
        <v>2735</v>
      </c>
      <c t="n" r="D137" s="5">
        <v>109</v>
      </c>
      <c t="n" r="I137" s="5">
        <v>106</v>
      </c>
    </row>
    <row spans="1:9" r="138">
      <c t="s" r="A138" s="6">
        <v>2736</v>
      </c>
    </row>
    <row spans="1:9" r="139">
      <c t="s" r="A139" s="3">
        <v>2452</v>
      </c>
      <c t="n" r="D139" s="5">
        <v>16</v>
      </c>
      <c t="n" r="G139" s="5">
        <v>17</v>
      </c>
      <c t="n" r="I139" s="5">
        <v>16</v>
      </c>
    </row>
    <row spans="1:9" r="140">
      <c t="s" r="A140" s="3">
        <v>2737</v>
      </c>
      <c t="n" r="D140" s="5">
        <v>0</v>
      </c>
    </row>
    <row spans="1:9" r="141">
      <c t="s" r="A141" s="3">
        <v>2738</v>
      </c>
      <c t="n" r="D141" s="5">
        <v>12</v>
      </c>
      <c t="n" r="I141" s="5">
        <v>25</v>
      </c>
    </row>
    <row spans="1:9" r="142">
      <c t="s" r="A142" s="3">
        <v>2739</v>
      </c>
      <c t="n" r="D142" s="5">
        <v>0</v>
      </c>
      <c t="n" r="I142" s="5">
        <v>0</v>
      </c>
    </row>
    <row spans="1:9" r="143">
      <c t="s" r="A143" s="3">
        <v>2740</v>
      </c>
      <c t="n" r="D143" s="5">
        <v>0</v>
      </c>
      <c t="n" r="I143" s="5">
        <v>0</v>
      </c>
    </row>
    <row spans="1:9" r="144">
      <c t="s" r="A144" s="3">
        <v>2741</v>
      </c>
      <c t="n" r="D144" s="5">
        <v>0</v>
      </c>
      <c t="n" r="I144" s="5">
        <v>0</v>
      </c>
    </row>
    <row spans="1:9" r="145">
      <c t="s" r="A145" s="3">
        <v>2742</v>
      </c>
      <c t="n" r="D145" s="5">
        <v>0</v>
      </c>
      <c t="n" r="I145" s="5">
        <v>0</v>
      </c>
    </row>
    <row spans="1:9" r="146">
      <c t="s" r="A146" s="3">
        <v>2743</v>
      </c>
      <c t="n" r="D146" s="5">
        <v>20</v>
      </c>
      <c t="n" r="I146" s="5">
        <v>25</v>
      </c>
    </row>
    <row spans="1:9" r="147">
      <c t="s" r="A147" s="3">
        <v>2744</v>
      </c>
      <c t="n" r="D147" s="5">
        <v>0</v>
      </c>
      <c t="n" r="I147" s="5">
        <v>0</v>
      </c>
    </row>
    <row spans="1:9" r="148">
      <c t="s" r="A148" s="3">
        <v>2745</v>
      </c>
      <c t="n" r="D148" s="5">
        <v>0</v>
      </c>
      <c t="n" r="I148" s="5">
        <v>0</v>
      </c>
    </row>
    <row spans="1:9" r="149">
      <c t="s" r="A149" s="3">
        <v>2746</v>
      </c>
      <c t="n" r="D149" s="5">
        <v>1</v>
      </c>
      <c t="n" r="I149" s="5">
        <v>1</v>
      </c>
    </row>
    <row spans="1:9" r="150">
      <c t="s" r="A150" s="3">
        <v>2750</v>
      </c>
      <c t="n" r="D150" s="5">
        <v>0</v>
      </c>
      <c t="n" r="I150" s="5">
        <v>0</v>
      </c>
    </row>
    <row spans="1:9" r="151">
      <c t="s" r="A151" s="3">
        <v>170</v>
      </c>
      <c t="n" r="D151" s="5">
        <v>-5</v>
      </c>
      <c t="n" r="I151" s="5">
        <v>-3</v>
      </c>
    </row>
    <row spans="1:9" r="152">
      <c t="s" r="A152" s="3">
        <v>2752</v>
      </c>
      <c t="n" r="D152" s="5">
        <v>44</v>
      </c>
      <c t="n" r="I152" s="5">
        <v>64</v>
      </c>
    </row>
    <row spans="1:9" r="153">
      <c t="s" r="A153" s="6">
        <v>2753</v>
      </c>
    </row>
    <row spans="1:9" r="154">
      <c t="s" r="A154" s="3">
        <v>2754</v>
      </c>
      <c t="n" r="D154" s="5">
        <v>-30</v>
      </c>
      <c t="n" r="I154" s="5">
        <v>99</v>
      </c>
    </row>
    <row spans="1:9" r="155">
      <c t="s" r="A155" s="6">
        <v>2755</v>
      </c>
    </row>
    <row spans="1:9" r="156">
      <c t="s" r="A156" s="3">
        <v>2756</v>
      </c>
      <c t="n" r="D156" s="5">
        <v>0</v>
      </c>
    </row>
    <row spans="1:9" r="157">
      <c t="s" r="A157" s="3">
        <v>793</v>
      </c>
      <c t="n" r="D157" s="5">
        <v>-4</v>
      </c>
    </row>
    <row spans="1:9" r="158">
      <c t="s" r="A158" s="3">
        <v>2723</v>
      </c>
      <c t="n" r="C158" s="5">
        <v>0</v>
      </c>
      <c t="n" r="D158" s="5">
        <v>0</v>
      </c>
      <c t="n" r="G158" s="5">
        <v>0</v>
      </c>
    </row>
    <row spans="1:9" r="159">
      <c t="s" r="A159" s="3">
        <v>36</v>
      </c>
    </row>
    <row spans="1:9" r="160">
      <c t="s" r="A160" s="6">
        <v>2730</v>
      </c>
    </row>
    <row spans="1:9" r="161">
      <c t="s" r="A161" s="3">
        <v>1226</v>
      </c>
      <c t="n" r="D161" s="5">
        <v>42</v>
      </c>
      <c t="n" r="I161" s="5">
        <v>40</v>
      </c>
    </row>
    <row spans="1:9" r="162">
      <c t="s" r="A162" s="3">
        <v>176</v>
      </c>
      <c t="n" r="D162" s="5">
        <v>33</v>
      </c>
      <c t="n" r="I162" s="5">
        <v>22</v>
      </c>
    </row>
    <row spans="1:9" r="163">
      <c t="s" r="A163" s="3">
        <v>2731</v>
      </c>
      <c t="n" r="D163" s="5">
        <v>0</v>
      </c>
      <c t="n" r="I163" s="5">
        <v>0</v>
      </c>
    </row>
    <row spans="1:9" r="164">
      <c t="s" r="A164" s="3">
        <v>2732</v>
      </c>
      <c t="s" r="B164" s="3">
        <v>82</v>
      </c>
      <c t="n" r="D164" s="5">
        <v>0</v>
      </c>
      <c t="n" r="I164" s="5">
        <v>0</v>
      </c>
    </row>
    <row spans="1:9" r="165">
      <c t="s" r="A165" s="3">
        <v>2733</v>
      </c>
      <c t="s" r="B165" s="3">
        <v>218</v>
      </c>
      <c t="n" r="D165" s="5">
        <v>0</v>
      </c>
      <c t="n" r="I165" s="5">
        <v>0</v>
      </c>
    </row>
    <row spans="1:9" r="166">
      <c t="s" r="A166" s="3">
        <v>2734</v>
      </c>
      <c t="s" r="B166" s="3">
        <v>227</v>
      </c>
      <c t="n" r="D166" s="5">
        <v>0</v>
      </c>
      <c t="n" r="I166" s="5">
        <v>0</v>
      </c>
    </row>
    <row spans="1:9" r="167">
      <c t="s" r="A167" s="3">
        <v>2735</v>
      </c>
      <c t="n" r="D167" s="5">
        <v>75</v>
      </c>
      <c t="n" r="I167" s="5">
        <v>62</v>
      </c>
    </row>
    <row spans="1:9" r="168">
      <c t="s" r="A168" s="6">
        <v>2736</v>
      </c>
    </row>
    <row spans="1:9" r="169">
      <c t="s" r="A169" s="3">
        <v>2452</v>
      </c>
      <c t="n" r="D169" s="5">
        <v>8</v>
      </c>
      <c t="n" r="I169" s="5">
        <v>8</v>
      </c>
    </row>
    <row spans="1:9" r="170">
      <c t="s" r="A170" s="3">
        <v>2737</v>
      </c>
      <c t="n" r="D170" s="5">
        <v>0</v>
      </c>
    </row>
    <row spans="1:9" r="171">
      <c t="s" r="A171" s="3">
        <v>2738</v>
      </c>
      <c t="n" r="D171" s="5">
        <v>5</v>
      </c>
      <c t="n" r="I171" s="5">
        <v>4</v>
      </c>
    </row>
    <row spans="1:9" r="172">
      <c t="s" r="A172" s="3">
        <v>2739</v>
      </c>
      <c t="n" r="D172" s="5">
        <v>0</v>
      </c>
      <c t="n" r="I172" s="5">
        <v>0</v>
      </c>
    </row>
    <row spans="1:9" r="173">
      <c t="s" r="A173" s="3">
        <v>2740</v>
      </c>
      <c t="n" r="D173" s="5">
        <v>0</v>
      </c>
      <c t="n" r="I173" s="5">
        <v>0</v>
      </c>
    </row>
    <row spans="1:9" r="174">
      <c t="s" r="A174" s="3">
        <v>2741</v>
      </c>
      <c t="n" r="D174" s="5">
        <v>0</v>
      </c>
      <c t="n" r="I174" s="5">
        <v>0</v>
      </c>
    </row>
    <row spans="1:9" r="175">
      <c t="s" r="A175" s="3">
        <v>2742</v>
      </c>
      <c t="n" r="D175" s="5">
        <v>1</v>
      </c>
      <c t="n" r="I175" s="5">
        <v>1</v>
      </c>
    </row>
    <row spans="1:9" r="176">
      <c t="s" r="A176" s="3">
        <v>2743</v>
      </c>
      <c t="n" r="D176" s="5">
        <v>1</v>
      </c>
      <c t="n" r="I176" s="5">
        <v>10</v>
      </c>
    </row>
    <row spans="1:9" r="177">
      <c t="s" r="A177" s="3">
        <v>2744</v>
      </c>
      <c t="n" r="D177" s="5">
        <v>0</v>
      </c>
      <c t="n" r="I177" s="5">
        <v>0</v>
      </c>
    </row>
    <row spans="1:9" r="178">
      <c t="s" r="A178" s="3">
        <v>2745</v>
      </c>
      <c t="n" r="D178" s="5">
        <v>0</v>
      </c>
      <c t="n" r="I178" s="5">
        <v>0</v>
      </c>
    </row>
    <row spans="1:9" r="179">
      <c t="s" r="A179" s="3">
        <v>2746</v>
      </c>
      <c t="n" r="D179" s="5">
        <v>0</v>
      </c>
      <c t="n" r="I179" s="5">
        <v>0</v>
      </c>
    </row>
    <row spans="1:9" r="180">
      <c t="s" r="A180" s="3">
        <v>2747</v>
      </c>
      <c t="s" r="B180" s="3">
        <v>2760</v>
      </c>
      <c t="n" r="D180" s="5">
        <v>138</v>
      </c>
    </row>
    <row spans="1:9" r="181">
      <c t="s" r="A181" s="3">
        <v>2750</v>
      </c>
      <c t="n" r="D181" s="5">
        <v>1</v>
      </c>
      <c t="n" r="I181" s="5">
        <v>0</v>
      </c>
    </row>
    <row spans="1:9" r="182">
      <c t="s" r="A182" s="3">
        <v>170</v>
      </c>
      <c t="n" r="D182" s="5">
        <v>-1</v>
      </c>
      <c t="n" r="I182" s="5">
        <v>0</v>
      </c>
    </row>
    <row spans="1:9" r="183">
      <c t="s" r="A183" s="3">
        <v>2752</v>
      </c>
      <c t="n" r="D183" s="5">
        <v>153</v>
      </c>
      <c t="n" r="I183" s="5">
        <v>23</v>
      </c>
    </row>
    <row spans="1:9" r="184">
      <c t="s" r="A184" s="6">
        <v>2753</v>
      </c>
    </row>
    <row spans="1:9" r="185">
      <c t="s" r="A185" s="3">
        <v>2754</v>
      </c>
      <c t="n" r="D185" s="5">
        <v>-9</v>
      </c>
      <c t="n" r="I185" s="5">
        <v>-18</v>
      </c>
    </row>
    <row spans="1:9" r="186">
      <c t="s" r="A186" s="6">
        <v>2755</v>
      </c>
    </row>
    <row spans="1:9" r="187">
      <c t="s" r="A187" s="3">
        <v>2756</v>
      </c>
      <c t="n" r="D187" s="5">
        <v>0</v>
      </c>
    </row>
    <row spans="1:9" r="188">
      <c t="s" r="A188" s="3">
        <v>793</v>
      </c>
      <c t="n" r="D188" s="5">
        <v>9</v>
      </c>
    </row>
    <row spans="1:9" r="189">
      <c t="s" r="A189" s="3">
        <v>2723</v>
      </c>
      <c t="n" r="G189" s="5">
        <v>0</v>
      </c>
    </row>
    <row spans="1:9" r="190">
      <c t="s" r="A190" s="3">
        <v>498</v>
      </c>
    </row>
    <row spans="1:9" r="191">
      <c t="s" r="A191" s="6">
        <v>2736</v>
      </c>
    </row>
    <row spans="1:9" r="192">
      <c t="s" r="A192" s="3">
        <v>2749</v>
      </c>
      <c t="n" r="C192" s="5">
        <v>52</v>
      </c>
    </row>
    <row spans="1:9" r="193">
      <c t="s" r="A193" s="6">
        <v>2755</v>
      </c>
    </row>
    <row spans="1:9" r="194">
      <c t="s" r="A194" s="3">
        <v>2756</v>
      </c>
      <c t="n" r="C194" s="5">
        <v>127</v>
      </c>
      <c t="n" r="F194" s="7">
        <v>0</v>
      </c>
    </row>
    <row spans="1:9" r="195">
      <c t="s" r="A195" s="3">
        <v>793</v>
      </c>
      <c t="n" r="C195" s="5">
        <v>-7</v>
      </c>
      <c t="n" r="F195" s="5">
        <v>11</v>
      </c>
    </row>
    <row spans="1:9" r="196">
      <c t="s" r="A196" s="3">
        <v>160</v>
      </c>
    </row>
    <row spans="1:9" r="197">
      <c t="s" r="A197" s="6">
        <v>2730</v>
      </c>
    </row>
    <row spans="1:9" r="198">
      <c t="s" r="A198" s="3">
        <v>1226</v>
      </c>
      <c t="n" r="F198" s="5">
        <v>94</v>
      </c>
      <c t="n" r="I198" s="5">
        <v>96</v>
      </c>
    </row>
    <row spans="1:9" r="199">
      <c t="s" r="A199" s="3">
        <v>176</v>
      </c>
      <c t="n" r="F199" s="5">
        <v>58</v>
      </c>
      <c t="n" r="I199" s="5">
        <v>59</v>
      </c>
    </row>
    <row spans="1:9" r="200">
      <c t="s" r="A200" s="3">
        <v>2731</v>
      </c>
      <c t="n" r="F200" s="5">
        <v>0</v>
      </c>
      <c t="n" r="I200" s="5">
        <v>0</v>
      </c>
    </row>
    <row spans="1:9" r="201">
      <c t="s" r="A201" s="3">
        <v>2732</v>
      </c>
      <c t="s" r="B201" s="3">
        <v>82</v>
      </c>
      <c t="n" r="F201" s="5">
        <v>0</v>
      </c>
      <c t="n" r="I201" s="5">
        <v>0</v>
      </c>
    </row>
    <row spans="1:9" r="202">
      <c t="s" r="A202" s="3">
        <v>2733</v>
      </c>
      <c t="s" r="B202" s="3">
        <v>218</v>
      </c>
      <c t="n" r="F202" s="5">
        <v>0</v>
      </c>
      <c t="n" r="I202" s="5">
        <v>0</v>
      </c>
    </row>
    <row spans="1:9" r="203">
      <c t="s" r="A203" s="3">
        <v>2734</v>
      </c>
      <c t="s" r="B203" s="3">
        <v>227</v>
      </c>
      <c t="n" r="F203" s="5">
        <v>0</v>
      </c>
      <c t="n" r="I203" s="5">
        <v>0</v>
      </c>
    </row>
    <row spans="1:9" r="204">
      <c t="s" r="A204" s="3">
        <v>2735</v>
      </c>
      <c t="n" r="F204" s="5">
        <v>152</v>
      </c>
      <c t="n" r="I204" s="5">
        <v>155</v>
      </c>
    </row>
    <row spans="1:9" r="205">
      <c t="s" r="A205" s="6">
        <v>2736</v>
      </c>
    </row>
    <row spans="1:9" r="206">
      <c t="s" r="A206" s="3">
        <v>2452</v>
      </c>
      <c t="n" r="F206" s="5">
        <v>23</v>
      </c>
      <c t="n" r="I206" s="5">
        <v>24</v>
      </c>
    </row>
    <row spans="1:9" r="207">
      <c t="s" r="A207" s="3">
        <v>2737</v>
      </c>
      <c t="n" r="F207" s="5">
        <v>0</v>
      </c>
    </row>
    <row spans="1:9" r="208">
      <c t="s" r="A208" s="3">
        <v>2738</v>
      </c>
      <c t="n" r="F208" s="5">
        <v>16</v>
      </c>
      <c t="n" r="I208" s="5">
        <v>16</v>
      </c>
    </row>
    <row spans="1:9" r="209">
      <c t="s" r="A209" s="3">
        <v>2739</v>
      </c>
      <c t="n" r="F209" s="5">
        <v>3</v>
      </c>
      <c t="n" r="I209" s="5">
        <v>3</v>
      </c>
    </row>
    <row spans="1:9" r="210">
      <c t="s" r="A210" s="3">
        <v>2740</v>
      </c>
      <c t="n" r="F210" s="5">
        <v>0</v>
      </c>
      <c t="n" r="I210" s="5">
        <v>0</v>
      </c>
    </row>
    <row spans="1:9" r="211">
      <c t="s" r="A211" s="3">
        <v>2741</v>
      </c>
      <c t="n" r="F211" s="5">
        <v>0</v>
      </c>
      <c t="n" r="I211" s="5">
        <v>0</v>
      </c>
    </row>
    <row spans="1:9" r="212">
      <c t="s" r="A212" s="3">
        <v>2742</v>
      </c>
      <c t="n" r="F212" s="5">
        <v>1</v>
      </c>
      <c t="n" r="I212" s="5">
        <v>1</v>
      </c>
    </row>
    <row spans="1:9" r="213">
      <c t="s" r="A213" s="3">
        <v>2743</v>
      </c>
      <c t="n" r="F213" s="5">
        <v>5</v>
      </c>
      <c t="n" r="I213" s="5">
        <v>11</v>
      </c>
    </row>
    <row spans="1:9" r="214">
      <c t="s" r="A214" s="3">
        <v>2744</v>
      </c>
      <c t="n" r="F214" s="5">
        <v>0</v>
      </c>
      <c t="n" r="I214" s="5">
        <v>0</v>
      </c>
    </row>
    <row spans="1:9" r="215">
      <c t="s" r="A215" s="3">
        <v>2745</v>
      </c>
      <c t="n" r="F215" s="5">
        <v>0</v>
      </c>
      <c t="n" r="I215" s="5">
        <v>0</v>
      </c>
    </row>
    <row spans="1:9" r="216">
      <c t="s" r="A216" s="3">
        <v>2746</v>
      </c>
      <c t="n" r="F216" s="5">
        <v>0</v>
      </c>
      <c t="n" r="I216" s="5">
        <v>0</v>
      </c>
    </row>
    <row spans="1:9" r="217">
      <c t="s" r="A217" s="3">
        <v>2750</v>
      </c>
      <c t="n" r="F217" s="5">
        <v>1</v>
      </c>
      <c t="n" r="I217" s="5">
        <v>0</v>
      </c>
    </row>
    <row spans="1:9" r="218">
      <c t="s" r="A218" s="3">
        <v>170</v>
      </c>
      <c t="n" r="F218" s="5">
        <v>-3</v>
      </c>
      <c t="n" r="I218" s="5">
        <v>2</v>
      </c>
    </row>
    <row spans="1:9" r="219">
      <c t="s" r="A219" s="3">
        <v>2752</v>
      </c>
      <c t="n" r="F219" s="7">
        <v>46</v>
      </c>
      <c t="n" r="I219" s="5">
        <v>57</v>
      </c>
    </row>
    <row spans="1:9" r="220">
      <c t="s" r="A220" s="6">
        <v>2755</v>
      </c>
    </row>
    <row spans="1:9" r="221">
      <c t="s" r="A221" s="3">
        <v>2723</v>
      </c>
      <c t="n" r="G221" s="5">
        <v>0</v>
      </c>
    </row>
    <row spans="1:9" r="222">
      <c t="s" r="A222" s="3">
        <v>161</v>
      </c>
    </row>
    <row spans="1:9" r="223">
      <c t="s" r="A223" s="6">
        <v>2730</v>
      </c>
    </row>
    <row spans="1:9" r="224">
      <c t="s" r="A224" s="3">
        <v>1226</v>
      </c>
      <c t="n" r="C224" s="5">
        <v>9</v>
      </c>
    </row>
    <row spans="1:9" r="225">
      <c t="s" r="A225" s="3">
        <v>176</v>
      </c>
      <c t="n" r="C225" s="5">
        <v>5</v>
      </c>
    </row>
    <row spans="1:9" r="226">
      <c t="s" r="A226" s="3">
        <v>2731</v>
      </c>
      <c t="n" r="C226" s="5">
        <v>0</v>
      </c>
    </row>
    <row spans="1:9" r="227">
      <c t="s" r="A227" s="3">
        <v>2732</v>
      </c>
      <c t="s" r="B227" s="3">
        <v>82</v>
      </c>
      <c t="n" r="C227" s="5">
        <v>0</v>
      </c>
    </row>
    <row spans="1:9" r="228">
      <c t="s" r="A228" s="3">
        <v>2733</v>
      </c>
      <c t="s" r="B228" s="3">
        <v>218</v>
      </c>
      <c t="n" r="C228" s="5">
        <v>0</v>
      </c>
    </row>
    <row spans="1:9" r="229">
      <c t="s" r="A229" s="3">
        <v>2734</v>
      </c>
      <c t="s" r="B229" s="3">
        <v>227</v>
      </c>
      <c t="n" r="C229" s="5">
        <v>0</v>
      </c>
    </row>
    <row spans="1:9" r="230">
      <c t="s" r="A230" s="3">
        <v>2735</v>
      </c>
      <c t="n" r="C230" s="5">
        <v>14</v>
      </c>
    </row>
    <row spans="1:9" r="231">
      <c t="s" r="A231" s="6">
        <v>2736</v>
      </c>
    </row>
    <row spans="1:9" r="232">
      <c t="s" r="A232" s="3">
        <v>2452</v>
      </c>
      <c t="n" r="C232" s="5">
        <v>3</v>
      </c>
    </row>
    <row spans="1:9" r="233">
      <c t="s" r="A233" s="3">
        <v>2737</v>
      </c>
      <c t="n" r="C233" s="5">
        <v>0</v>
      </c>
    </row>
    <row spans="1:9" r="234">
      <c t="s" r="A234" s="3">
        <v>2738</v>
      </c>
      <c t="n" r="C234" s="5">
        <v>-2</v>
      </c>
    </row>
    <row spans="1:9" r="235">
      <c t="s" r="A235" s="3">
        <v>2739</v>
      </c>
      <c t="n" r="C235" s="5">
        <v>0</v>
      </c>
    </row>
    <row spans="1:9" r="236">
      <c t="s" r="A236" s="3">
        <v>2740</v>
      </c>
      <c t="n" r="C236" s="5">
        <v>0</v>
      </c>
    </row>
    <row spans="1:9" r="237">
      <c t="s" r="A237" s="3">
        <v>2741</v>
      </c>
      <c t="n" r="C237" s="5">
        <v>0</v>
      </c>
    </row>
    <row spans="1:9" r="238">
      <c t="s" r="A238" s="3">
        <v>2742</v>
      </c>
      <c t="n" r="C238" s="5">
        <v>0</v>
      </c>
    </row>
    <row spans="1:9" r="239">
      <c t="s" r="A239" s="3">
        <v>2743</v>
      </c>
      <c t="n" r="C239" s="5">
        <v>0</v>
      </c>
    </row>
    <row spans="1:9" r="240">
      <c t="s" r="A240" s="3">
        <v>2744</v>
      </c>
      <c t="n" r="C240" s="5">
        <v>0</v>
      </c>
    </row>
    <row spans="1:9" r="241">
      <c t="s" r="A241" s="3">
        <v>2745</v>
      </c>
      <c t="n" r="C241" s="5">
        <v>0</v>
      </c>
    </row>
    <row spans="1:9" r="242">
      <c t="s" r="A242" s="3">
        <v>2746</v>
      </c>
      <c t="n" r="C242" s="5">
        <v>0</v>
      </c>
    </row>
    <row spans="1:9" r="243">
      <c t="s" r="A243" s="3">
        <v>2750</v>
      </c>
      <c t="n" r="C243" s="5">
        <v>0</v>
      </c>
    </row>
    <row spans="1:9" r="244">
      <c t="s" r="A244" s="3">
        <v>170</v>
      </c>
      <c t="n" r="C244" s="5">
        <v>-1</v>
      </c>
    </row>
    <row spans="1:9" r="245">
      <c t="s" r="A245" s="3">
        <v>2752</v>
      </c>
      <c t="n" r="C245" s="5">
        <v>410</v>
      </c>
    </row>
    <row spans="1:9" r="246">
      <c t="s" r="A246" s="3">
        <v>38</v>
      </c>
    </row>
    <row spans="1:9" r="247">
      <c t="s" r="A247" s="6">
        <v>2730</v>
      </c>
    </row>
    <row spans="1:9" r="248">
      <c t="s" r="A248" s="3">
        <v>1226</v>
      </c>
      <c t="n" r="D248" s="5">
        <v>27</v>
      </c>
      <c t="n" r="I248" s="5">
        <v>25</v>
      </c>
    </row>
    <row spans="1:9" r="249">
      <c t="s" r="A249" s="3">
        <v>176</v>
      </c>
      <c t="n" r="D249" s="5">
        <v>12</v>
      </c>
      <c t="n" r="I249" s="5">
        <v>14</v>
      </c>
    </row>
    <row spans="1:9" r="250">
      <c t="s" r="A250" s="3">
        <v>2731</v>
      </c>
      <c t="n" r="D250" s="5">
        <v>0</v>
      </c>
      <c t="n" r="I250" s="5">
        <v>0</v>
      </c>
    </row>
    <row spans="1:9" r="251">
      <c t="s" r="A251" s="3">
        <v>2732</v>
      </c>
      <c t="s" r="B251" s="3">
        <v>82</v>
      </c>
      <c t="n" r="D251" s="5">
        <v>0</v>
      </c>
      <c t="n" r="I251" s="5">
        <v>0</v>
      </c>
    </row>
    <row spans="1:9" r="252">
      <c t="s" r="A252" s="3">
        <v>2733</v>
      </c>
      <c t="s" r="B252" s="3">
        <v>218</v>
      </c>
      <c t="n" r="D252" s="5">
        <v>0</v>
      </c>
      <c t="n" r="I252" s="5">
        <v>0</v>
      </c>
    </row>
    <row spans="1:9" r="253">
      <c t="s" r="A253" s="3">
        <v>2734</v>
      </c>
      <c t="s" r="B253" s="3">
        <v>227</v>
      </c>
      <c t="n" r="D253" s="5">
        <v>0</v>
      </c>
      <c t="n" r="I253" s="5">
        <v>0</v>
      </c>
    </row>
    <row spans="1:9" r="254">
      <c t="s" r="A254" s="3">
        <v>2735</v>
      </c>
      <c t="n" r="D254" s="5">
        <v>39</v>
      </c>
      <c t="n" r="I254" s="5">
        <v>39</v>
      </c>
    </row>
    <row spans="1:9" r="255">
      <c t="s" r="A255" s="6">
        <v>2736</v>
      </c>
    </row>
    <row spans="1:9" r="256">
      <c t="s" r="A256" s="3">
        <v>2452</v>
      </c>
      <c t="n" r="D256" s="5">
        <v>5</v>
      </c>
      <c t="n" r="I256" s="5">
        <v>4</v>
      </c>
    </row>
    <row spans="1:9" r="257">
      <c t="s" r="A257" s="3">
        <v>2737</v>
      </c>
      <c t="n" r="D257" s="5">
        <v>0</v>
      </c>
    </row>
    <row spans="1:9" r="258">
      <c t="s" r="A258" s="3">
        <v>2738</v>
      </c>
      <c t="n" r="D258" s="5">
        <v>5</v>
      </c>
      <c t="n" r="I258" s="5">
        <v>7</v>
      </c>
    </row>
    <row spans="1:9" r="259">
      <c t="s" r="A259" s="3">
        <v>2739</v>
      </c>
      <c t="n" r="D259" s="5">
        <v>0</v>
      </c>
      <c t="n" r="I259" s="5">
        <v>0</v>
      </c>
    </row>
    <row spans="1:9" r="260">
      <c t="s" r="A260" s="3">
        <v>2740</v>
      </c>
      <c t="n" r="D260" s="5">
        <v>0</v>
      </c>
      <c t="n" r="I260" s="5">
        <v>0</v>
      </c>
    </row>
    <row spans="1:9" r="261">
      <c t="s" r="A261" s="3">
        <v>2741</v>
      </c>
      <c t="n" r="D261" s="5">
        <v>0</v>
      </c>
      <c t="n" r="I261" s="5">
        <v>0</v>
      </c>
    </row>
    <row spans="1:9" r="262">
      <c t="s" r="A262" s="3">
        <v>2742</v>
      </c>
      <c t="n" r="D262" s="5">
        <v>0</v>
      </c>
      <c t="n" r="I262" s="5">
        <v>0</v>
      </c>
    </row>
    <row spans="1:9" r="263">
      <c t="s" r="A263" s="3">
        <v>2743</v>
      </c>
      <c t="n" r="D263" s="5">
        <v>4</v>
      </c>
      <c t="n" r="I263" s="5">
        <v>1</v>
      </c>
    </row>
    <row spans="1:9" r="264">
      <c t="s" r="A264" s="3">
        <v>2744</v>
      </c>
      <c t="n" r="D264" s="5">
        <v>0</v>
      </c>
      <c t="n" r="I264" s="5">
        <v>0</v>
      </c>
    </row>
    <row spans="1:9" r="265">
      <c t="s" r="A265" s="3">
        <v>2745</v>
      </c>
      <c t="n" r="D265" s="5">
        <v>0</v>
      </c>
      <c t="n" r="I265" s="5">
        <v>0</v>
      </c>
    </row>
    <row spans="1:9" r="266">
      <c t="s" r="A266" s="3">
        <v>2746</v>
      </c>
      <c t="n" r="D266" s="5">
        <v>0</v>
      </c>
      <c t="n" r="I266" s="5">
        <v>0</v>
      </c>
    </row>
    <row spans="1:9" r="267">
      <c t="s" r="A267" s="3">
        <v>2747</v>
      </c>
      <c t="s" r="B267" s="3">
        <v>2760</v>
      </c>
      <c t="n" r="D267" s="5">
        <v>100</v>
      </c>
    </row>
    <row spans="1:9" r="268">
      <c t="s" r="A268" s="3">
        <v>2750</v>
      </c>
      <c t="n" r="D268" s="5">
        <v>1</v>
      </c>
      <c t="n" r="I268" s="5">
        <v>0</v>
      </c>
    </row>
    <row spans="1:9" r="269">
      <c t="s" r="A269" s="3">
        <v>170</v>
      </c>
      <c t="n" r="D269" s="5">
        <v>-1</v>
      </c>
      <c t="n" r="I269" s="5">
        <v>0</v>
      </c>
    </row>
    <row spans="1:9" r="270">
      <c t="s" r="A270" s="3">
        <v>2752</v>
      </c>
      <c t="n" r="D270" s="5">
        <v>118</v>
      </c>
      <c t="n" r="I270" s="5">
        <v>12</v>
      </c>
    </row>
    <row spans="1:9" r="271">
      <c t="s" r="A271" s="6">
        <v>2753</v>
      </c>
    </row>
    <row spans="1:9" r="272">
      <c t="s" r="A272" s="3">
        <v>2754</v>
      </c>
      <c t="n" r="D272" s="5">
        <v>-9</v>
      </c>
      <c t="n" r="I272" s="5">
        <v>14</v>
      </c>
    </row>
    <row spans="1:9" r="273">
      <c t="s" r="A273" s="6">
        <v>2755</v>
      </c>
    </row>
    <row spans="1:9" r="274">
      <c t="s" r="A274" s="3">
        <v>2756</v>
      </c>
      <c t="n" r="D274" s="5">
        <v>0</v>
      </c>
    </row>
    <row spans="1:9" r="275">
      <c t="s" r="A275" s="3">
        <v>793</v>
      </c>
      <c t="n" r="D275" s="5">
        <v>8</v>
      </c>
    </row>
    <row spans="1:9" r="276">
      <c t="s" r="A276" s="3">
        <v>2723</v>
      </c>
      <c t="n" r="C276" s="5">
        <v>4</v>
      </c>
      <c t="n" r="D276" s="5">
        <v>4</v>
      </c>
      <c t="n" r="G276" s="5">
        <v>0</v>
      </c>
    </row>
    <row spans="1:9" r="277">
      <c t="s" r="A277" s="3">
        <v>40</v>
      </c>
    </row>
    <row spans="1:9" r="278">
      <c t="s" r="A278" s="6">
        <v>2730</v>
      </c>
    </row>
    <row spans="1:9" r="279">
      <c t="s" r="A279" s="3">
        <v>1226</v>
      </c>
      <c t="n" r="D279" s="5">
        <v>20</v>
      </c>
      <c t="n" r="I279" s="5">
        <v>19</v>
      </c>
    </row>
    <row spans="1:9" r="280">
      <c t="s" r="A280" s="3">
        <v>176</v>
      </c>
      <c t="n" r="D280" s="5">
        <v>20</v>
      </c>
      <c t="n" r="I280" s="5">
        <v>24</v>
      </c>
    </row>
    <row spans="1:9" r="281">
      <c t="s" r="A281" s="3">
        <v>2731</v>
      </c>
      <c t="n" r="D281" s="5">
        <v>0</v>
      </c>
      <c t="n" r="I281" s="5">
        <v>0</v>
      </c>
    </row>
    <row spans="1:9" r="282">
      <c t="s" r="A282" s="3">
        <v>2732</v>
      </c>
      <c t="s" r="B282" s="3">
        <v>82</v>
      </c>
      <c t="n" r="D282" s="5">
        <v>0</v>
      </c>
      <c t="n" r="I282" s="5">
        <v>0</v>
      </c>
    </row>
    <row spans="1:9" r="283">
      <c t="s" r="A283" s="3">
        <v>2733</v>
      </c>
      <c t="s" r="B283" s="3">
        <v>218</v>
      </c>
      <c t="n" r="D283" s="5">
        <v>0</v>
      </c>
      <c t="n" r="I283" s="5">
        <v>0</v>
      </c>
    </row>
    <row spans="1:9" r="284">
      <c t="s" r="A284" s="3">
        <v>2734</v>
      </c>
      <c t="s" r="B284" s="3">
        <v>227</v>
      </c>
      <c t="n" r="D284" s="5">
        <v>0</v>
      </c>
      <c t="n" r="I284" s="5">
        <v>0</v>
      </c>
    </row>
    <row spans="1:9" r="285">
      <c t="s" r="A285" s="3">
        <v>2735</v>
      </c>
      <c t="n" r="D285" s="5">
        <v>40</v>
      </c>
      <c t="n" r="I285" s="5">
        <v>43</v>
      </c>
    </row>
    <row spans="1:9" r="286">
      <c t="s" r="A286" s="6">
        <v>2736</v>
      </c>
    </row>
    <row spans="1:9" r="287">
      <c t="s" r="A287" s="3">
        <v>2452</v>
      </c>
      <c t="n" r="D287" s="5">
        <v>4</v>
      </c>
      <c t="n" r="I287" s="5">
        <v>4</v>
      </c>
    </row>
    <row spans="1:9" r="288">
      <c t="s" r="A288" s="3">
        <v>2737</v>
      </c>
      <c t="n" r="D288" s="5">
        <v>0</v>
      </c>
    </row>
    <row spans="1:9" r="289">
      <c t="s" r="A289" s="3">
        <v>2738</v>
      </c>
      <c t="n" r="D289" s="5">
        <v>7</v>
      </c>
      <c t="n" r="I289" s="5">
        <v>5</v>
      </c>
    </row>
    <row spans="1:9" r="290">
      <c t="s" r="A290" s="3">
        <v>2739</v>
      </c>
      <c t="n" r="D290" s="5">
        <v>0</v>
      </c>
      <c t="n" r="I290" s="5">
        <v>0</v>
      </c>
    </row>
    <row spans="1:9" r="291">
      <c t="s" r="A291" s="3">
        <v>2740</v>
      </c>
      <c t="n" r="D291" s="5">
        <v>0</v>
      </c>
      <c t="n" r="I291" s="5">
        <v>0</v>
      </c>
    </row>
    <row spans="1:9" r="292">
      <c t="s" r="A292" s="3">
        <v>2741</v>
      </c>
      <c t="n" r="D292" s="5">
        <v>0</v>
      </c>
      <c t="n" r="I292" s="5">
        <v>0</v>
      </c>
    </row>
    <row spans="1:9" r="293">
      <c t="s" r="A293" s="3">
        <v>2742</v>
      </c>
      <c t="n" r="D293" s="5">
        <v>0</v>
      </c>
      <c t="n" r="I293" s="5">
        <v>0</v>
      </c>
    </row>
    <row spans="1:9" r="294">
      <c t="s" r="A294" s="3">
        <v>2743</v>
      </c>
      <c t="n" r="D294" s="5">
        <v>0</v>
      </c>
      <c t="n" r="I294" s="5">
        <v>0</v>
      </c>
    </row>
    <row spans="1:9" r="295">
      <c t="s" r="A295" s="3">
        <v>2744</v>
      </c>
      <c t="n" r="D295" s="5">
        <v>0</v>
      </c>
      <c t="n" r="I295" s="5">
        <v>0</v>
      </c>
    </row>
    <row spans="1:9" r="296">
      <c t="s" r="A296" s="3">
        <v>2745</v>
      </c>
      <c t="n" r="D296" s="5">
        <v>0</v>
      </c>
      <c t="n" r="I296" s="5">
        <v>0</v>
      </c>
    </row>
    <row spans="1:9" r="297">
      <c t="s" r="A297" s="3">
        <v>2746</v>
      </c>
      <c t="n" r="D297" s="5">
        <v>0</v>
      </c>
      <c t="n" r="I297" s="5">
        <v>0</v>
      </c>
    </row>
    <row spans="1:9" r="298">
      <c t="s" r="A298" s="3">
        <v>2747</v>
      </c>
      <c t="s" r="B298" s="3">
        <v>2760</v>
      </c>
      <c t="n" r="D298" s="5">
        <v>120</v>
      </c>
    </row>
    <row spans="1:9" r="299">
      <c t="s" r="A299" s="3">
        <v>2750</v>
      </c>
      <c t="n" r="D299" s="5">
        <v>1</v>
      </c>
      <c t="n" r="I299" s="5">
        <v>0</v>
      </c>
    </row>
    <row spans="1:9" r="300">
      <c t="s" r="A300" s="3">
        <v>170</v>
      </c>
      <c t="n" r="D300" s="5">
        <v>-2</v>
      </c>
      <c t="n" r="I300" s="5">
        <v>-1</v>
      </c>
    </row>
    <row spans="1:9" r="301">
      <c t="s" r="A301" s="3">
        <v>2752</v>
      </c>
      <c t="n" r="D301" s="5">
        <v>132</v>
      </c>
      <c t="n" r="I301" s="5">
        <v>8</v>
      </c>
    </row>
    <row spans="1:9" r="302">
      <c t="s" r="A302" s="6">
        <v>2753</v>
      </c>
    </row>
    <row spans="1:9" r="303">
      <c t="s" r="A303" s="3">
        <v>2754</v>
      </c>
      <c t="n" r="D303" s="5">
        <v>-3</v>
      </c>
      <c t="n" r="I303" s="7">
        <v>20</v>
      </c>
    </row>
    <row spans="1:9" r="304">
      <c t="s" r="A304" s="6">
        <v>2755</v>
      </c>
    </row>
    <row spans="1:9" r="305">
      <c t="s" r="A305" s="3">
        <v>2756</v>
      </c>
      <c t="n" r="D305" s="5">
        <v>0</v>
      </c>
    </row>
    <row spans="1:9" r="306">
      <c t="s" r="A306" s="3">
        <v>793</v>
      </c>
      <c t="n" r="D306" s="5">
        <v>-9</v>
      </c>
    </row>
    <row spans="1:9" r="307">
      <c t="s" r="A307" s="3">
        <v>2723</v>
      </c>
      <c t="n" r="C307" s="7">
        <v>2</v>
      </c>
      <c t="n" r="D307" s="7">
        <v>2</v>
      </c>
      <c t="n" r="G307" s="7">
        <v>0</v>
      </c>
    </row>
    <row spans="1:9" r="308">
      <c t="n" r="A308"/>
    </row>
    <row spans="1:9" r="309">
      <c t="s" r="A309" s="3">
        <v>82</v>
      </c>
      <c t="s" r="B309" s="3">
        <v>2766</v>
      </c>
    </row>
    <row spans="1:9" r="310">
      <c t="s" r="A310" s="3">
        <v>218</v>
      </c>
      <c t="s" r="B310" s="3">
        <v>2767</v>
      </c>
    </row>
    <row spans="1:9" r="311">
      <c t="s" r="A311" s="3">
        <v>227</v>
      </c>
      <c t="s" r="B311" s="3">
        <v>2768</v>
      </c>
    </row>
    <row spans="1:9" r="312">
      <c t="s" r="A312" s="3">
        <v>229</v>
      </c>
      <c t="s" r="B312" s="3">
        <v>2769</v>
      </c>
    </row>
    <row spans="1:9" r="313">
      <c t="s" r="A313" s="3">
        <v>237</v>
      </c>
      <c t="s" r="B313" s="3">
        <v>2770</v>
      </c>
    </row>
    <row spans="1:9" r="314">
      <c t="s" r="A314" s="3">
        <v>248</v>
      </c>
      <c t="s" r="B314" s="3">
        <v>2771</v>
      </c>
    </row>
    <row spans="1:9" r="315">
      <c t="s" r="A315" s="3">
        <v>2772</v>
      </c>
      <c t="s" r="B315" s="3">
        <v>2591</v>
      </c>
    </row>
    <row spans="1:9" r="316">
      <c t="s" r="A316" s="3">
        <v>2760</v>
      </c>
      <c t="s" r="B316" s="3">
        <v>2592</v>
      </c>
    </row>
    <row spans="1:9" r="317">
      <c t="s" r="A317" s="3">
        <v>2761</v>
      </c>
      <c t="s" r="B317" s="3">
        <v>2455</v>
      </c>
    </row>
    <row spans="1:9" r="318">
      <c t="s" r="A318" s="3">
        <v>2765</v>
      </c>
      <c t="s" r="B318" s="3">
        <v>2773</v>
      </c>
    </row>
  </sheetData>
  <mergeCells count="14">
    <mergeCell ref="A1:B1"/>
    <mergeCell ref="D1:E1"/>
    <mergeCell ref="G1:H1"/>
    <mergeCell ref="A308:H308"/>
    <mergeCell ref="B309:H309"/>
    <mergeCell ref="B310:H310"/>
    <mergeCell ref="B311:H311"/>
    <mergeCell ref="B312:H312"/>
    <mergeCell ref="B313:H313"/>
    <mergeCell ref="B314:H314"/>
    <mergeCell ref="B315:H315"/>
    <mergeCell ref="B316:H316"/>
    <mergeCell ref="B317:H317"/>
    <mergeCell ref="B318:H318"/>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2774</v>
      </c>
      <c t="s" r="B1" s="2">
        <v>43</v>
      </c>
      <c t="s" r="D1" s="2">
        <v>163</v>
      </c>
    </row>
    <row spans="1:5" r="2">
      <c t="s" r="A2" s="6">
        <v>2775</v>
      </c>
    </row>
    <row spans="1:5" r="3">
      <c t="s" r="A3" s="3">
        <v>2776</v>
      </c>
      <c t="n" r="B3" s="7">
        <v>16776</v>
      </c>
      <c t="s" r="C3" s="3">
        <v>82</v>
      </c>
      <c t="n" r="D3" s="7">
        <v>16375</v>
      </c>
      <c t="s" r="E3" s="3">
        <v>218</v>
      </c>
    </row>
    <row spans="1:5" r="4">
      <c t="s" r="A4" s="6">
        <v>168</v>
      </c>
    </row>
    <row spans="1:5" r="5">
      <c t="s" r="A5" s="3">
        <v>1211</v>
      </c>
      <c t="n" r="B5" s="5">
        <v>351</v>
      </c>
      <c t="n" r="D5" s="5">
        <v>284</v>
      </c>
    </row>
    <row spans="1:5" r="6">
      <c t="s" r="A6" s="3">
        <v>25</v>
      </c>
    </row>
    <row spans="1:5" r="7">
      <c t="s" r="A7" s="6">
        <v>2775</v>
      </c>
    </row>
    <row spans="1:5" r="8">
      <c t="s" r="A8" s="3">
        <v>2776</v>
      </c>
      <c t="n" r="B8" s="5">
        <v>8950</v>
      </c>
      <c t="s" r="C8" s="3">
        <v>82</v>
      </c>
      <c t="n" r="D8" s="5">
        <v>8639</v>
      </c>
      <c t="s" r="E8" s="3">
        <v>218</v>
      </c>
    </row>
    <row spans="1:5" r="9">
      <c t="s" r="A9" s="6">
        <v>168</v>
      </c>
    </row>
    <row spans="1:5" r="10">
      <c t="s" r="A10" s="3">
        <v>1211</v>
      </c>
      <c t="n" r="B10" s="5">
        <v>73</v>
      </c>
      <c t="n" r="D10" s="5">
        <v>77</v>
      </c>
    </row>
    <row spans="1:5" r="11">
      <c t="s" r="A11" s="3">
        <v>2777</v>
      </c>
      <c t="n" r="B11" s="5">
        <v>3008</v>
      </c>
      <c t="n" r="D11" s="5">
        <v>2861</v>
      </c>
    </row>
    <row spans="1:5" r="12">
      <c t="s" r="A12" s="3">
        <v>28</v>
      </c>
    </row>
    <row spans="1:5" r="13">
      <c t="s" r="A13" s="6">
        <v>2775</v>
      </c>
    </row>
    <row spans="1:5" r="14">
      <c t="s" r="A14" s="3">
        <v>2776</v>
      </c>
      <c t="n" r="B14" s="5">
        <v>3716</v>
      </c>
      <c t="n" r="D14" s="5">
        <v>3710</v>
      </c>
    </row>
    <row spans="1:5" r="15">
      <c t="s" r="A15" s="6">
        <v>168</v>
      </c>
    </row>
    <row spans="1:5" r="16">
      <c t="s" r="A16" s="3">
        <v>1211</v>
      </c>
      <c t="n" r="B16" s="5">
        <v>82</v>
      </c>
      <c t="n" r="D16" s="5">
        <v>75</v>
      </c>
    </row>
    <row spans="1:5" r="17">
      <c t="s" r="A17" s="3">
        <v>30</v>
      </c>
    </row>
    <row spans="1:5" r="18">
      <c t="s" r="A18" s="6">
        <v>2775</v>
      </c>
    </row>
    <row spans="1:5" r="19">
      <c t="s" r="A19" s="3">
        <v>2776</v>
      </c>
      <c t="n" r="B19" s="5">
        <v>3139</v>
      </c>
      <c t="n" r="D19" s="5">
        <v>3101</v>
      </c>
    </row>
    <row spans="1:5" r="20">
      <c t="s" r="A20" s="6">
        <v>168</v>
      </c>
    </row>
    <row spans="1:5" r="21">
      <c t="s" r="A21" s="3">
        <v>1211</v>
      </c>
      <c t="n" r="B21" s="5">
        <v>90</v>
      </c>
      <c t="n" r="D21" s="5">
        <v>83</v>
      </c>
    </row>
    <row spans="1:5" r="22">
      <c t="s" r="A22" s="3">
        <v>32</v>
      </c>
    </row>
    <row spans="1:5" r="23">
      <c t="s" r="A23" s="6">
        <v>2775</v>
      </c>
    </row>
    <row spans="1:5" r="24">
      <c t="s" r="A24" s="3">
        <v>2776</v>
      </c>
      <c t="n" r="B24" s="5">
        <v>3069</v>
      </c>
      <c t="n" r="D24" s="5">
        <v>3016</v>
      </c>
    </row>
    <row spans="1:5" r="25">
      <c t="s" r="A25" s="6">
        <v>168</v>
      </c>
    </row>
    <row spans="1:5" r="26">
      <c t="s" r="A26" s="3">
        <v>1211</v>
      </c>
      <c t="n" r="B26" s="5">
        <v>53</v>
      </c>
      <c t="n" r="D26" s="5">
        <v>49</v>
      </c>
    </row>
    <row spans="1:5" r="27">
      <c t="s" r="A27" s="3">
        <v>160</v>
      </c>
    </row>
    <row spans="1:5" r="28">
      <c t="s" r="A28" s="6">
        <v>2775</v>
      </c>
    </row>
    <row spans="1:5" r="29">
      <c t="s" r="A29" s="3">
        <v>2776</v>
      </c>
      <c t="n" r="D29" s="5">
        <v>5341</v>
      </c>
    </row>
    <row spans="1:5" r="30">
      <c t="s" r="A30" s="6">
        <v>168</v>
      </c>
    </row>
    <row spans="1:5" r="31">
      <c t="s" r="A31" s="3">
        <v>1211</v>
      </c>
      <c t="n" r="D31" s="5">
        <v>56</v>
      </c>
    </row>
    <row spans="1:5" r="32">
      <c t="s" r="A32" s="3">
        <v>161</v>
      </c>
    </row>
    <row spans="1:5" r="33">
      <c t="s" r="A33" s="6">
        <v>2775</v>
      </c>
    </row>
    <row spans="1:5" r="34">
      <c t="s" r="A34" s="3">
        <v>2776</v>
      </c>
      <c t="n" r="B34" s="5">
        <v>4</v>
      </c>
    </row>
    <row spans="1:5" r="35">
      <c t="s" r="A35" s="6">
        <v>168</v>
      </c>
    </row>
    <row spans="1:5" r="36">
      <c t="s" r="A36" s="3">
        <v>1211</v>
      </c>
      <c t="n" r="B36" s="5">
        <v>53</v>
      </c>
    </row>
    <row spans="1:5" r="37">
      <c t="s" r="A37" s="3">
        <v>36</v>
      </c>
    </row>
    <row spans="1:5" r="38">
      <c t="s" r="A38" s="6">
        <v>2775</v>
      </c>
    </row>
    <row spans="1:5" r="39">
      <c t="s" r="A39" s="3">
        <v>2776</v>
      </c>
      <c t="n" r="B39" s="5">
        <v>2960</v>
      </c>
      <c t="n" r="D39" s="5">
        <v>2929</v>
      </c>
    </row>
    <row spans="1:5" r="40">
      <c t="s" r="A40" s="6">
        <v>168</v>
      </c>
    </row>
    <row spans="1:5" r="41">
      <c t="s" r="A41" s="3">
        <v>1211</v>
      </c>
      <c t="n" r="B41" s="5">
        <v>16</v>
      </c>
      <c t="n" r="D41" s="5">
        <v>17</v>
      </c>
    </row>
    <row spans="1:5" r="42">
      <c t="s" r="A42" s="3">
        <v>38</v>
      </c>
    </row>
    <row spans="1:5" r="43">
      <c t="s" r="A43" s="6">
        <v>2775</v>
      </c>
    </row>
    <row spans="1:5" r="44">
      <c t="s" r="A44" s="3">
        <v>2776</v>
      </c>
      <c t="n" r="B44" s="5">
        <v>1140</v>
      </c>
      <c t="n" r="D44" s="5">
        <v>1139</v>
      </c>
    </row>
    <row spans="1:5" r="45">
      <c t="s" r="A45" s="6">
        <v>168</v>
      </c>
    </row>
    <row spans="1:5" r="46">
      <c t="s" r="A46" s="3">
        <v>1211</v>
      </c>
      <c t="n" r="B46" s="5">
        <v>19</v>
      </c>
      <c t="n" r="D46" s="5">
        <v>17</v>
      </c>
    </row>
    <row spans="1:5" r="47">
      <c t="s" r="A47" s="3">
        <v>40</v>
      </c>
    </row>
    <row spans="1:5" r="48">
      <c t="s" r="A48" s="6">
        <v>2775</v>
      </c>
    </row>
    <row spans="1:5" r="49">
      <c t="s" r="A49" s="3">
        <v>2776</v>
      </c>
      <c t="n" r="B49" s="5">
        <v>983</v>
      </c>
      <c t="n" r="D49" s="5">
        <v>968</v>
      </c>
    </row>
    <row spans="1:5" r="50">
      <c t="s" r="A50" s="6">
        <v>168</v>
      </c>
    </row>
    <row spans="1:5" r="51">
      <c t="s" r="A51" s="3">
        <v>1211</v>
      </c>
      <c t="n" r="B51" s="7">
        <v>18</v>
      </c>
      <c t="n" r="D51" s="7">
        <v>17</v>
      </c>
    </row>
    <row spans="1:5" r="52">
      <c t="n" r="A52"/>
    </row>
    <row spans="1:5" r="53">
      <c t="s" r="A53" s="3">
        <v>82</v>
      </c>
      <c t="s" r="B53" s="3">
        <v>2778</v>
      </c>
    </row>
    <row spans="1:5" r="54">
      <c t="s" r="A54" s="3">
        <v>218</v>
      </c>
      <c t="s" r="B54" s="3">
        <v>2779</v>
      </c>
    </row>
  </sheetData>
  <mergeCells count="5">
    <mergeCell ref="B1:C1"/>
    <mergeCell ref="D1:E1"/>
    <mergeCell ref="A52:E52"/>
    <mergeCell ref="B53:E53"/>
    <mergeCell ref="B54:E54"/>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32"/>
  </cols>
  <sheetData>
    <row spans="1:2" r="1">
      <c t="s" r="A1" s="1">
        <v>2780</v>
      </c>
      <c t="s" r="B1" s="2">
        <v>1</v>
      </c>
    </row>
    <row spans="1:2" r="2">
      <c t="s" r="B2" s="2">
        <v>2781</v>
      </c>
    </row>
    <row spans="1:2" r="3">
      <c t="s" r="A3" s="3">
        <v>25</v>
      </c>
    </row>
    <row spans="1:2" r="4">
      <c t="s" r="A4" s="6">
        <v>583</v>
      </c>
    </row>
    <row spans="1:2" r="5">
      <c t="s" r="A5" s="3">
        <v>2782</v>
      </c>
      <c t="n" r="B5" s="5">
        <v>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2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r="A1" s="1">
        <v>2783</v>
      </c>
      <c t="s" r="C1" s="2">
        <v>1</v>
      </c>
    </row>
    <row spans="1:6" r="2">
      <c t="s" r="C2" s="2">
        <v>43</v>
      </c>
      <c t="s" r="D2" s="2">
        <v>44</v>
      </c>
      <c t="s" r="E2" s="2">
        <v>45</v>
      </c>
      <c t="s" r="F2" s="2">
        <v>163</v>
      </c>
    </row>
    <row spans="1:6" r="3">
      <c t="s" r="A3" s="6">
        <v>583</v>
      </c>
    </row>
    <row spans="1:6" r="4">
      <c t="s" r="A4" s="3">
        <v>51</v>
      </c>
      <c t="n" r="C4" s="7">
        <v>7573</v>
      </c>
      <c t="n" r="E4" s="7">
        <v>8830</v>
      </c>
    </row>
    <row spans="1:6" r="5">
      <c t="s" r="A5" s="3">
        <v>2784</v>
      </c>
      <c t="n" r="C5" s="5">
        <v>3429</v>
      </c>
      <c t="n" r="E5" s="5">
        <v>4188</v>
      </c>
    </row>
    <row spans="1:6" r="6">
      <c t="s" r="A6" s="3">
        <v>50</v>
      </c>
      <c t="n" r="C6" s="5">
        <v>2657</v>
      </c>
      <c t="n" r="E6" s="5">
        <v>2574</v>
      </c>
    </row>
    <row spans="1:6" r="7">
      <c t="s" r="A7" s="3">
        <v>2785</v>
      </c>
      <c t="n" r="C7" s="5">
        <v>222</v>
      </c>
      <c t="n" r="E7" s="5">
        <v>318</v>
      </c>
    </row>
    <row spans="1:6" r="8">
      <c t="s" r="A8" s="3">
        <v>2786</v>
      </c>
      <c t="n" r="C8" s="5">
        <v>822</v>
      </c>
      <c t="n" r="E8" s="5">
        <v>1124</v>
      </c>
    </row>
    <row spans="1:6" r="9">
      <c t="s" r="A9" s="3">
        <v>2787</v>
      </c>
      <c t="n" r="C9" s="5">
        <v>123</v>
      </c>
      <c t="n" r="E9" s="5">
        <v>738</v>
      </c>
    </row>
    <row spans="1:6" r="10">
      <c t="s" r="A10" s="3">
        <v>267</v>
      </c>
      <c t="n" r="C10" s="5">
        <v>111742</v>
      </c>
      <c t="n" r="F10" s="7">
        <v>95384</v>
      </c>
    </row>
    <row spans="1:6" r="11">
      <c t="s" r="A11" s="3">
        <v>48</v>
      </c>
      <c t="n" r="C11" s="5">
        <v>444</v>
      </c>
      <c t="n" r="E11" s="5">
        <v>624</v>
      </c>
    </row>
    <row spans="1:6" r="12">
      <c t="s" r="A12" s="3">
        <v>2788</v>
      </c>
      <c t="n" r="C12" s="5">
        <v>-1</v>
      </c>
      <c t="n" r="E12" s="5">
        <v>2</v>
      </c>
    </row>
    <row spans="1:6" r="13">
      <c t="s" r="A13" s="3">
        <v>2789</v>
      </c>
    </row>
    <row spans="1:6" r="14">
      <c t="s" r="A14" s="6">
        <v>583</v>
      </c>
    </row>
    <row spans="1:6" r="15">
      <c t="s" r="A15" s="3">
        <v>2784</v>
      </c>
      <c t="n" r="C15" s="5">
        <v>0</v>
      </c>
      <c t="n" r="E15" s="5">
        <v>0</v>
      </c>
    </row>
    <row spans="1:6" r="16">
      <c t="s" r="A16" s="3">
        <v>2790</v>
      </c>
    </row>
    <row spans="1:6" r="17">
      <c t="s" r="A17" s="6">
        <v>583</v>
      </c>
    </row>
    <row spans="1:6" r="18">
      <c t="s" r="A18" s="3">
        <v>2784</v>
      </c>
      <c t="n" r="C18" s="5">
        <v>-266</v>
      </c>
      <c t="n" r="E18" s="5">
        <v>-209</v>
      </c>
    </row>
    <row spans="1:6" r="19">
      <c t="s" r="A19" s="3">
        <v>50</v>
      </c>
      <c t="n" r="C19" s="5">
        <v>-6</v>
      </c>
      <c t="n" r="E19" s="5">
        <v>-1</v>
      </c>
    </row>
    <row spans="1:6" r="20">
      <c t="s" r="A20" s="3">
        <v>2785</v>
      </c>
      <c t="n" r="C20" s="5">
        <v>0</v>
      </c>
      <c t="n" r="E20" s="5">
        <v>-1</v>
      </c>
    </row>
    <row spans="1:6" r="21">
      <c t="s" r="A21" s="3">
        <v>2786</v>
      </c>
      <c t="n" r="C21" s="5">
        <v>0</v>
      </c>
      <c t="n" r="E21" s="5">
        <v>0</v>
      </c>
    </row>
    <row spans="1:6" r="22">
      <c t="s" r="A22" s="3">
        <v>92</v>
      </c>
      <c t="n" r="C22" s="5">
        <v>-1</v>
      </c>
      <c t="n" r="E22" s="5">
        <v>2</v>
      </c>
    </row>
    <row spans="1:6" r="23">
      <c t="s" r="A23" s="3">
        <v>2787</v>
      </c>
      <c t="n" r="C23" s="5">
        <v>-1</v>
      </c>
      <c t="n" r="E23" s="5">
        <v>-1</v>
      </c>
    </row>
    <row spans="1:6" r="24">
      <c t="s" r="A24" s="3">
        <v>267</v>
      </c>
      <c t="n" r="C24" s="5">
        <v>-11653</v>
      </c>
      <c t="n" r="F24" s="5">
        <v>-11728</v>
      </c>
    </row>
    <row spans="1:6" r="25">
      <c t="s" r="A25" s="3">
        <v>48</v>
      </c>
      <c t="n" r="C25" s="5">
        <v>-5</v>
      </c>
      <c t="n" r="E25" s="5">
        <v>-7</v>
      </c>
    </row>
    <row spans="1:6" r="26">
      <c t="s" r="A26" s="3">
        <v>2788</v>
      </c>
      <c t="n" r="C26" s="5">
        <v>-418</v>
      </c>
      <c t="n" r="E26" s="5">
        <v>-316</v>
      </c>
    </row>
    <row spans="1:6" r="27">
      <c t="s" r="A27" s="3">
        <v>2791</v>
      </c>
    </row>
    <row spans="1:6" r="28">
      <c t="s" r="A28" s="6">
        <v>583</v>
      </c>
    </row>
    <row spans="1:6" r="29">
      <c t="s" r="A29" s="3">
        <v>50</v>
      </c>
      <c t="n" r="D29" s="7">
        <v>-4</v>
      </c>
      <c t="n" r="E29" s="5">
        <v>-4</v>
      </c>
    </row>
    <row spans="1:6" r="30">
      <c t="s" r="A30" s="3">
        <v>92</v>
      </c>
      <c t="n" r="D30" s="5">
        <v>-4</v>
      </c>
      <c t="n" r="E30" s="5">
        <v>-4</v>
      </c>
    </row>
    <row spans="1:6" r="31">
      <c t="s" r="A31" s="3">
        <v>2787</v>
      </c>
      <c t="n" r="D31" s="5">
        <v>0</v>
      </c>
      <c t="n" r="E31" s="5">
        <v>0</v>
      </c>
    </row>
    <row spans="1:6" r="32">
      <c t="s" r="A32" s="3">
        <v>267</v>
      </c>
      <c t="n" r="F32" s="5">
        <v>-5238</v>
      </c>
    </row>
    <row spans="1:6" r="33">
      <c t="s" r="A33" s="3">
        <v>48</v>
      </c>
      <c t="n" r="D33" s="5">
        <v>0</v>
      </c>
      <c t="n" r="E33" s="5">
        <v>0</v>
      </c>
    </row>
    <row spans="1:6" r="34">
      <c t="s" r="A34" s="3">
        <v>2788</v>
      </c>
      <c t="n" r="D34" s="5">
        <v>0</v>
      </c>
      <c t="n" r="E34" s="5">
        <v>0</v>
      </c>
    </row>
    <row spans="1:6" r="35">
      <c t="s" r="A35" s="3">
        <v>2792</v>
      </c>
    </row>
    <row spans="1:6" r="36">
      <c t="s" r="A36" s="6">
        <v>583</v>
      </c>
    </row>
    <row spans="1:6" r="37">
      <c t="s" r="A37" s="3">
        <v>50</v>
      </c>
      <c t="n" r="C37" s="5">
        <v>0</v>
      </c>
    </row>
    <row spans="1:6" r="38">
      <c t="s" r="A38" s="3">
        <v>92</v>
      </c>
      <c t="n" r="C38" s="5">
        <v>0</v>
      </c>
    </row>
    <row spans="1:6" r="39">
      <c t="s" r="A39" s="3">
        <v>2787</v>
      </c>
      <c t="n" r="C39" s="5">
        <v>12</v>
      </c>
    </row>
    <row spans="1:6" r="40">
      <c t="s" r="A40" s="3">
        <v>267</v>
      </c>
      <c t="n" r="C40" s="5">
        <v>-4374</v>
      </c>
    </row>
    <row spans="1:6" r="41">
      <c t="s" r="A41" s="3">
        <v>48</v>
      </c>
      <c t="n" r="C41" s="5">
        <v>0</v>
      </c>
    </row>
    <row spans="1:6" r="42">
      <c t="s" r="A42" s="3">
        <v>2788</v>
      </c>
      <c t="n" r="C42" s="5">
        <v>0</v>
      </c>
    </row>
    <row spans="1:6" r="43">
      <c t="s" r="A43" s="3">
        <v>2793</v>
      </c>
    </row>
    <row spans="1:6" r="44">
      <c t="s" r="A44" s="6">
        <v>583</v>
      </c>
    </row>
    <row spans="1:6" r="45">
      <c t="s" r="A45" s="3">
        <v>2784</v>
      </c>
      <c t="n" r="C45" s="5">
        <v>3695</v>
      </c>
      <c t="n" r="E45" s="5">
        <v>4397</v>
      </c>
    </row>
    <row spans="1:6" r="46">
      <c t="s" r="A46" s="3">
        <v>50</v>
      </c>
      <c t="n" r="C46" s="5">
        <v>0</v>
      </c>
      <c t="n" r="E46" s="5">
        <v>0</v>
      </c>
    </row>
    <row spans="1:6" r="47">
      <c t="s" r="A47" s="3">
        <v>2785</v>
      </c>
      <c t="n" r="C47" s="5">
        <v>222</v>
      </c>
      <c t="n" r="E47" s="5">
        <v>319</v>
      </c>
    </row>
    <row spans="1:6" r="48">
      <c t="s" r="A48" s="3">
        <v>2786</v>
      </c>
      <c t="n" r="C48" s="5">
        <v>822</v>
      </c>
      <c t="n" r="E48" s="5">
        <v>1124</v>
      </c>
    </row>
    <row spans="1:6" r="49">
      <c t="s" r="A49" s="3">
        <v>2787</v>
      </c>
      <c t="n" r="C49" s="5">
        <v>257</v>
      </c>
      <c t="n" r="E49" s="5">
        <v>485</v>
      </c>
    </row>
    <row spans="1:6" r="50">
      <c t="s" r="A50" s="3">
        <v>267</v>
      </c>
      <c t="n" r="C50" s="5">
        <v>47002</v>
      </c>
      <c t="n" r="F50" s="5">
        <v>46529</v>
      </c>
    </row>
    <row spans="1:6" r="51">
      <c t="s" r="A51" s="3">
        <v>48</v>
      </c>
      <c t="n" r="C51" s="5">
        <v>0</v>
      </c>
      <c t="n" r="E51" s="5">
        <v>0</v>
      </c>
    </row>
    <row spans="1:6" r="52">
      <c t="s" r="A52" s="3">
        <v>2788</v>
      </c>
      <c t="n" r="C52" s="5">
        <v>0</v>
      </c>
      <c t="n" r="E52" s="5">
        <v>0</v>
      </c>
    </row>
    <row spans="1:6" r="53">
      <c t="s" r="A53" s="3">
        <v>2794</v>
      </c>
    </row>
    <row spans="1:6" r="54">
      <c t="s" r="A54" s="6">
        <v>583</v>
      </c>
    </row>
    <row spans="1:6" r="55">
      <c t="s" r="A55" s="3">
        <v>92</v>
      </c>
      <c t="n" r="C55" s="5">
        <v>266</v>
      </c>
      <c t="n" r="E55" s="5">
        <v>210</v>
      </c>
    </row>
    <row spans="1:6" r="56">
      <c t="s" r="A56" s="3">
        <v>2795</v>
      </c>
    </row>
    <row spans="1:6" r="57">
      <c t="s" r="A57" s="6">
        <v>583</v>
      </c>
    </row>
    <row spans="1:6" r="58">
      <c t="s" r="A58" s="3">
        <v>51</v>
      </c>
      <c t="n" r="C58" s="5">
        <v>1095</v>
      </c>
      <c t="n" r="E58" s="5">
        <v>1276</v>
      </c>
    </row>
    <row spans="1:6" r="59">
      <c t="s" r="A59" s="3">
        <v>2796</v>
      </c>
    </row>
    <row spans="1:6" r="60">
      <c t="s" r="A60" s="6">
        <v>583</v>
      </c>
    </row>
    <row spans="1:6" r="61">
      <c t="s" r="A61" s="3">
        <v>51</v>
      </c>
      <c t="s" r="B61" s="3">
        <v>82</v>
      </c>
      <c t="n" r="C61" s="5">
        <v>1089</v>
      </c>
      <c t="n" r="E61" s="5">
        <v>1276</v>
      </c>
    </row>
    <row spans="1:6" r="62">
      <c t="s" r="A62" s="3">
        <v>2797</v>
      </c>
    </row>
    <row spans="1:6" r="63">
      <c t="s" r="A63" s="6">
        <v>583</v>
      </c>
    </row>
    <row spans="1:6" r="64">
      <c t="s" r="A64" s="3">
        <v>51</v>
      </c>
      <c t="n" r="C64" s="5">
        <v>6</v>
      </c>
      <c t="n" r="E64" s="5">
        <v>0</v>
      </c>
    </row>
    <row spans="1:6" r="65">
      <c t="s" r="A65" s="3">
        <v>2798</v>
      </c>
    </row>
    <row spans="1:6" r="66">
      <c t="s" r="A66" s="6">
        <v>583</v>
      </c>
    </row>
    <row spans="1:6" r="67">
      <c t="s" r="A67" s="3">
        <v>50</v>
      </c>
      <c t="n" r="C67" s="5">
        <v>1249</v>
      </c>
      <c t="n" r="E67" s="5">
        <v>1185</v>
      </c>
    </row>
    <row spans="1:6" r="68">
      <c t="s" r="A68" s="3">
        <v>2785</v>
      </c>
      <c t="n" r="C68" s="5">
        <v>0</v>
      </c>
      <c t="n" r="E68" s="5">
        <v>0</v>
      </c>
    </row>
    <row spans="1:6" r="69">
      <c t="s" r="A69" s="3">
        <v>2786</v>
      </c>
      <c t="n" r="C69" s="5">
        <v>0</v>
      </c>
      <c t="n" r="E69" s="5">
        <v>0</v>
      </c>
    </row>
    <row spans="1:6" r="70">
      <c t="s" r="A70" s="3">
        <v>2787</v>
      </c>
      <c t="n" r="C70" s="5">
        <v>115</v>
      </c>
      <c t="n" r="E70" s="5">
        <v>90</v>
      </c>
    </row>
    <row spans="1:6" r="71">
      <c t="s" r="A71" s="3">
        <v>267</v>
      </c>
      <c t="n" r="C71" s="5">
        <v>26887</v>
      </c>
      <c t="n" r="F71" s="5">
        <v>26532</v>
      </c>
    </row>
    <row spans="1:6" r="72">
      <c t="s" r="A72" s="3">
        <v>48</v>
      </c>
      <c t="n" r="C72" s="5">
        <v>0</v>
      </c>
      <c t="n" r="E72" s="5">
        <v>0</v>
      </c>
    </row>
    <row spans="1:6" r="73">
      <c t="s" r="A73" s="3">
        <v>2788</v>
      </c>
      <c t="n" r="C73" s="5">
        <v>0</v>
      </c>
      <c t="n" r="E73" s="5">
        <v>0</v>
      </c>
    </row>
    <row spans="1:6" r="74">
      <c t="s" r="A74" s="3">
        <v>2799</v>
      </c>
    </row>
    <row spans="1:6" r="75">
      <c t="s" r="A75" s="6">
        <v>583</v>
      </c>
    </row>
    <row spans="1:6" r="76">
      <c t="s" r="A76" s="3">
        <v>92</v>
      </c>
      <c t="n" r="C76" s="5">
        <v>5</v>
      </c>
      <c t="n" r="E76" s="5">
        <v>1</v>
      </c>
    </row>
    <row spans="1:6" r="77">
      <c t="s" r="A77" s="3">
        <v>2800</v>
      </c>
    </row>
    <row spans="1:6" r="78">
      <c t="s" r="A78" s="6">
        <v>583</v>
      </c>
    </row>
    <row spans="1:6" r="79">
      <c t="s" r="A79" s="3">
        <v>2784</v>
      </c>
      <c t="n" r="C79" s="5">
        <v>0</v>
      </c>
      <c t="n" r="E79" s="5">
        <v>0</v>
      </c>
    </row>
    <row spans="1:6" r="80">
      <c t="s" r="A80" s="3">
        <v>50</v>
      </c>
      <c t="n" r="C80" s="5">
        <v>644</v>
      </c>
      <c t="n" r="E80" s="5">
        <v>677</v>
      </c>
    </row>
    <row spans="1:6" r="81">
      <c t="s" r="A81" s="3">
        <v>2785</v>
      </c>
      <c t="n" r="C81" s="5">
        <v>0</v>
      </c>
      <c t="n" r="E81" s="5">
        <v>0</v>
      </c>
    </row>
    <row spans="1:6" r="82">
      <c t="s" r="A82" s="3">
        <v>2786</v>
      </c>
      <c t="n" r="C82" s="5">
        <v>0</v>
      </c>
      <c t="n" r="E82" s="5">
        <v>0</v>
      </c>
    </row>
    <row spans="1:6" r="83">
      <c t="s" r="A83" s="3">
        <v>2787</v>
      </c>
      <c t="n" r="C83" s="5">
        <v>124</v>
      </c>
      <c t="n" r="E83" s="5">
        <v>139</v>
      </c>
    </row>
    <row spans="1:6" r="84">
      <c t="s" r="A84" s="3">
        <v>267</v>
      </c>
      <c t="n" r="C84" s="5">
        <v>10462</v>
      </c>
      <c t="n" r="F84" s="5">
        <v>10367</v>
      </c>
    </row>
    <row spans="1:6" r="85">
      <c t="s" r="A85" s="3">
        <v>48</v>
      </c>
      <c t="n" r="C85" s="5">
        <v>197</v>
      </c>
      <c t="n" r="E85" s="5">
        <v>308</v>
      </c>
    </row>
    <row spans="1:6" r="86">
      <c t="s" r="A86" s="3">
        <v>2788</v>
      </c>
      <c t="n" r="C86" s="5">
        <v>0</v>
      </c>
      <c t="n" r="E86" s="5">
        <v>0</v>
      </c>
    </row>
    <row spans="1:6" r="87">
      <c t="s" r="A87" s="3">
        <v>2801</v>
      </c>
    </row>
    <row spans="1:6" r="88">
      <c t="s" r="A88" s="6">
        <v>583</v>
      </c>
    </row>
    <row spans="1:6" r="89">
      <c t="s" r="A89" s="3">
        <v>92</v>
      </c>
      <c t="n" r="C89" s="5">
        <v>1</v>
      </c>
      <c t="n" r="E89" s="5">
        <v>0</v>
      </c>
    </row>
    <row spans="1:6" r="90">
      <c t="s" r="A90" s="3">
        <v>2802</v>
      </c>
    </row>
    <row spans="1:6" r="91">
      <c t="s" r="A91" s="6">
        <v>583</v>
      </c>
    </row>
    <row spans="1:6" r="92">
      <c t="s" r="A92" s="3">
        <v>2784</v>
      </c>
      <c t="n" r="C92" s="5">
        <v>0</v>
      </c>
      <c t="n" r="E92" s="5">
        <v>0</v>
      </c>
    </row>
    <row spans="1:6" r="93">
      <c t="s" r="A93" s="3">
        <v>50</v>
      </c>
      <c t="n" r="C93" s="5">
        <v>680</v>
      </c>
      <c t="n" r="E93" s="5">
        <v>713</v>
      </c>
    </row>
    <row spans="1:6" r="94">
      <c t="s" r="A94" s="3">
        <v>2785</v>
      </c>
      <c t="n" r="C94" s="5">
        <v>0</v>
      </c>
      <c t="n" r="E94" s="5">
        <v>0</v>
      </c>
    </row>
    <row spans="1:6" r="95">
      <c t="s" r="A95" s="3">
        <v>2786</v>
      </c>
      <c t="n" r="C95" s="5">
        <v>0</v>
      </c>
      <c t="n" r="E95" s="5">
        <v>0</v>
      </c>
    </row>
    <row spans="1:6" r="96">
      <c t="s" r="A96" s="3">
        <v>2787</v>
      </c>
      <c t="n" r="C96" s="5">
        <v>101</v>
      </c>
      <c t="n" r="E96" s="5">
        <v>109</v>
      </c>
    </row>
    <row spans="1:6" r="97">
      <c t="s" r="A97" s="3">
        <v>267</v>
      </c>
      <c t="n" r="C97" s="5">
        <v>8361</v>
      </c>
      <c t="n" r="F97" s="5">
        <v>8295</v>
      </c>
    </row>
    <row spans="1:6" r="98">
      <c t="s" r="A98" s="3">
        <v>48</v>
      </c>
      <c t="n" r="C98" s="5">
        <v>249</v>
      </c>
      <c t="n" r="E98" s="5">
        <v>323</v>
      </c>
    </row>
    <row spans="1:6" r="99">
      <c t="s" r="A99" s="3">
        <v>2788</v>
      </c>
      <c t="n" r="C99" s="5">
        <v>0</v>
      </c>
      <c t="n" r="E99" s="5">
        <v>0</v>
      </c>
    </row>
    <row spans="1:6" r="100">
      <c t="s" r="A100" s="3">
        <v>2803</v>
      </c>
    </row>
    <row spans="1:6" r="101">
      <c t="s" r="A101" s="6">
        <v>583</v>
      </c>
    </row>
    <row spans="1:6" r="102">
      <c t="s" r="A102" s="3">
        <v>92</v>
      </c>
      <c t="n" r="C102" s="5">
        <v>5</v>
      </c>
      <c t="n" r="E102" s="5">
        <v>7</v>
      </c>
    </row>
    <row spans="1:6" r="103">
      <c t="s" r="A103" s="3">
        <v>2804</v>
      </c>
    </row>
    <row spans="1:6" r="104">
      <c t="s" r="A104" s="6">
        <v>583</v>
      </c>
    </row>
    <row spans="1:6" r="105">
      <c t="s" r="A105" s="3">
        <v>92</v>
      </c>
      <c t="n" r="D105" s="5">
        <v>0</v>
      </c>
      <c t="n" r="E105" s="5">
        <v>0</v>
      </c>
    </row>
    <row spans="1:6" r="106">
      <c t="s" r="A106" s="3">
        <v>267</v>
      </c>
      <c t="n" r="F106" s="5">
        <v>7158</v>
      </c>
    </row>
    <row spans="1:6" r="107">
      <c t="s" r="A107" s="3">
        <v>2805</v>
      </c>
    </row>
    <row spans="1:6" r="108">
      <c t="s" r="A108" s="6">
        <v>583</v>
      </c>
    </row>
    <row spans="1:6" r="109">
      <c t="s" r="A109" s="3">
        <v>92</v>
      </c>
      <c t="n" r="C109" s="5">
        <v>12</v>
      </c>
    </row>
    <row spans="1:6" r="110">
      <c t="s" r="A110" s="3">
        <v>267</v>
      </c>
      <c t="n" r="C110" s="5">
        <v>11077</v>
      </c>
    </row>
    <row spans="1:6" r="111">
      <c t="s" r="A111" s="3">
        <v>2806</v>
      </c>
    </row>
    <row spans="1:6" r="112">
      <c t="s" r="A112" s="6">
        <v>583</v>
      </c>
    </row>
    <row spans="1:6" r="113">
      <c t="s" r="A113" s="3">
        <v>2784</v>
      </c>
      <c t="n" r="C113" s="5">
        <v>0</v>
      </c>
      <c t="n" r="E113" s="5">
        <v>0</v>
      </c>
    </row>
    <row spans="1:6" r="114">
      <c t="s" r="A114" s="3">
        <v>50</v>
      </c>
      <c t="n" r="C114" s="5">
        <v>0</v>
      </c>
      <c t="n" r="E114" s="5">
        <v>0</v>
      </c>
    </row>
    <row spans="1:6" r="115">
      <c t="s" r="A115" s="3">
        <v>2785</v>
      </c>
      <c t="n" r="C115" s="5">
        <v>0</v>
      </c>
      <c t="n" r="E115" s="5">
        <v>0</v>
      </c>
    </row>
    <row spans="1:6" r="116">
      <c t="s" r="A116" s="3">
        <v>2786</v>
      </c>
      <c t="n" r="C116" s="5">
        <v>0</v>
      </c>
      <c t="n" r="E116" s="5">
        <v>0</v>
      </c>
    </row>
    <row spans="1:6" r="117">
      <c t="s" r="A117" s="3">
        <v>2787</v>
      </c>
      <c t="n" r="C117" s="5">
        <v>-164</v>
      </c>
      <c t="n" r="E117" s="5">
        <v>-84</v>
      </c>
    </row>
    <row spans="1:6" r="118">
      <c t="s" r="A118" s="3">
        <v>267</v>
      </c>
      <c t="n" r="C118" s="5">
        <v>9751</v>
      </c>
      <c t="n" r="F118" s="5">
        <v>15389</v>
      </c>
    </row>
    <row spans="1:6" r="119">
      <c t="s" r="A119" s="3">
        <v>48</v>
      </c>
      <c t="n" r="C119" s="5">
        <v>0</v>
      </c>
      <c t="n" r="E119" s="5">
        <v>0</v>
      </c>
    </row>
    <row spans="1:6" r="120">
      <c t="s" r="A120" s="3">
        <v>2788</v>
      </c>
      <c t="n" r="C120" s="5">
        <v>405</v>
      </c>
      <c t="n" r="E120" s="5">
        <v>318</v>
      </c>
    </row>
    <row spans="1:6" r="121">
      <c t="s" r="A121" s="3">
        <v>2807</v>
      </c>
    </row>
    <row spans="1:6" r="122">
      <c t="s" r="A122" s="6">
        <v>583</v>
      </c>
    </row>
    <row spans="1:6" r="123">
      <c t="s" r="A123" s="3">
        <v>50</v>
      </c>
      <c t="n" r="D123" s="5">
        <v>42</v>
      </c>
      <c t="n" r="E123" s="5">
        <v>58</v>
      </c>
    </row>
    <row spans="1:6" r="124">
      <c t="s" r="A124" s="3">
        <v>2787</v>
      </c>
      <c t="n" r="D124" s="5">
        <v>-44</v>
      </c>
      <c t="n" r="E124" s="5">
        <v>-14</v>
      </c>
    </row>
    <row spans="1:6" r="125">
      <c t="s" r="A125" s="3">
        <v>48</v>
      </c>
      <c t="n" r="D125" s="5">
        <v>1</v>
      </c>
      <c t="n" r="E125" s="5">
        <v>0</v>
      </c>
    </row>
    <row spans="1:6" r="126">
      <c t="s" r="A126" s="3">
        <v>2788</v>
      </c>
      <c t="n" r="D126" s="5">
        <v>0</v>
      </c>
      <c t="n" r="E126" s="5">
        <v>0</v>
      </c>
    </row>
    <row spans="1:6" r="127">
      <c t="s" r="A127" s="3">
        <v>2808</v>
      </c>
    </row>
    <row spans="1:6" r="128">
      <c t="s" r="A128" s="6">
        <v>583</v>
      </c>
    </row>
    <row spans="1:6" r="129">
      <c t="s" r="A129" s="3">
        <v>50</v>
      </c>
      <c t="n" r="C129" s="5">
        <v>3</v>
      </c>
    </row>
    <row spans="1:6" r="130">
      <c t="s" r="A130" s="3">
        <v>2787</v>
      </c>
      <c t="n" r="C130" s="5">
        <v>22</v>
      </c>
    </row>
    <row spans="1:6" r="131">
      <c t="s" r="A131" s="3">
        <v>48</v>
      </c>
      <c t="n" r="C131" s="5">
        <v>0</v>
      </c>
    </row>
    <row spans="1:6" r="132">
      <c t="s" r="A132" s="3">
        <v>2788</v>
      </c>
      <c t="n" r="C132" s="5">
        <v>12</v>
      </c>
    </row>
    <row spans="1:6" r="133">
      <c t="s" r="A133" s="3">
        <v>2809</v>
      </c>
    </row>
    <row spans="1:6" r="134">
      <c t="s" r="A134" s="6">
        <v>583</v>
      </c>
    </row>
    <row spans="1:6" r="135">
      <c t="s" r="A135" s="3">
        <v>92</v>
      </c>
      <c t="n" r="C135" s="5">
        <v>405</v>
      </c>
      <c t="n" r="E135" s="5">
        <v>317</v>
      </c>
    </row>
    <row spans="1:6" r="136">
      <c t="s" r="A136" s="3">
        <v>2810</v>
      </c>
    </row>
    <row spans="1:6" r="137">
      <c t="s" r="A137" s="6">
        <v>583</v>
      </c>
    </row>
    <row spans="1:6" r="138">
      <c t="s" r="A138" s="3">
        <v>92</v>
      </c>
      <c t="n" r="C138" s="5">
        <v>-695</v>
      </c>
      <c t="n" r="E138" s="5">
        <v>-533</v>
      </c>
    </row>
    <row spans="1:6" r="139">
      <c t="s" r="A139" s="3">
        <v>2811</v>
      </c>
    </row>
    <row spans="1:6" r="140">
      <c t="s" r="A140" s="6">
        <v>583</v>
      </c>
    </row>
    <row spans="1:6" r="141">
      <c t="s" r="A141" s="3">
        <v>51</v>
      </c>
      <c t="n" r="C141" s="5">
        <v>4739</v>
      </c>
      <c t="n" r="E141" s="5">
        <v>5840</v>
      </c>
    </row>
    <row spans="1:6" r="142">
      <c t="s" r="A142" s="3">
        <v>2812</v>
      </c>
    </row>
    <row spans="1:6" r="143">
      <c t="s" r="A143" s="6">
        <v>583</v>
      </c>
    </row>
    <row spans="1:6" r="144">
      <c t="s" r="A144" s="3">
        <v>51</v>
      </c>
      <c t="s" r="B144" s="3">
        <v>82</v>
      </c>
      <c t="n" r="C144" s="5">
        <v>4739</v>
      </c>
      <c t="n" r="E144" s="5">
        <v>5840</v>
      </c>
    </row>
    <row spans="1:6" r="145">
      <c t="s" r="A145" s="3">
        <v>2813</v>
      </c>
    </row>
    <row spans="1:6" r="146">
      <c t="s" r="A146" s="6">
        <v>583</v>
      </c>
    </row>
    <row spans="1:6" r="147">
      <c t="s" r="A147" s="3">
        <v>51</v>
      </c>
      <c t="n" r="C147" s="5">
        <v>0</v>
      </c>
      <c t="n" r="E147" s="5">
        <v>0</v>
      </c>
    </row>
    <row spans="1:6" r="148">
      <c t="s" r="A148" s="3">
        <v>160</v>
      </c>
    </row>
    <row spans="1:6" r="149">
      <c t="s" r="A149" s="6">
        <v>583</v>
      </c>
    </row>
    <row spans="1:6" r="150">
      <c t="s" r="A150" s="3">
        <v>50</v>
      </c>
      <c t="n" r="D150" s="5">
        <v>1096</v>
      </c>
      <c t="n" r="E150" s="5">
        <v>1268</v>
      </c>
    </row>
    <row spans="1:6" r="151">
      <c t="s" r="A151" s="3">
        <v>2787</v>
      </c>
      <c t="n" r="D151" s="5">
        <v>19</v>
      </c>
      <c t="n" r="E151" s="5">
        <v>53</v>
      </c>
    </row>
    <row spans="1:6" r="152">
      <c t="s" r="A152" s="3">
        <v>48</v>
      </c>
      <c t="n" r="D152" s="5">
        <v>57</v>
      </c>
      <c t="n" r="E152" s="5">
        <v>86</v>
      </c>
    </row>
    <row spans="1:6" r="153">
      <c t="s" r="A153" s="3">
        <v>2788</v>
      </c>
      <c t="n" r="D153" s="5">
        <v>0</v>
      </c>
      <c t="n" r="E153" s="5">
        <v>0</v>
      </c>
    </row>
    <row spans="1:6" r="154">
      <c t="s" r="A154" s="3">
        <v>161</v>
      </c>
    </row>
    <row spans="1:6" r="155">
      <c t="s" r="A155" s="6">
        <v>583</v>
      </c>
    </row>
    <row spans="1:6" r="156">
      <c t="s" r="A156" s="3">
        <v>50</v>
      </c>
      <c t="n" r="C156" s="5">
        <v>90</v>
      </c>
    </row>
    <row spans="1:6" r="157">
      <c t="s" r="A157" s="3">
        <v>2787</v>
      </c>
      <c t="n" r="C157" s="5">
        <v>-309</v>
      </c>
    </row>
    <row spans="1:6" r="158">
      <c t="s" r="A158" s="3">
        <v>48</v>
      </c>
      <c t="n" r="C158" s="5">
        <v>3</v>
      </c>
    </row>
    <row spans="1:6" r="159">
      <c t="s" r="A159" s="3">
        <v>2788</v>
      </c>
      <c t="n" r="C159" s="5">
        <v>12</v>
      </c>
    </row>
    <row spans="1:6" r="160">
      <c t="s" r="A160" s="3">
        <v>2814</v>
      </c>
    </row>
    <row spans="1:6" r="161">
      <c t="s" r="A161" s="6">
        <v>583</v>
      </c>
    </row>
    <row spans="1:6" r="162">
      <c t="s" r="A162" s="3">
        <v>2784</v>
      </c>
      <c t="n" r="E162" s="5">
        <v>0</v>
      </c>
    </row>
    <row spans="1:6" r="163">
      <c t="s" r="A163" s="3">
        <v>50</v>
      </c>
      <c t="n" r="E163" s="5">
        <v>0</v>
      </c>
    </row>
    <row spans="1:6" r="164">
      <c t="s" r="A164" s="3">
        <v>2785</v>
      </c>
      <c t="n" r="E164" s="5">
        <v>0</v>
      </c>
    </row>
    <row spans="1:6" r="165">
      <c t="s" r="A165" s="3">
        <v>2786</v>
      </c>
      <c t="n" r="E165" s="5">
        <v>0</v>
      </c>
    </row>
    <row spans="1:6" r="166">
      <c t="s" r="A166" s="3">
        <v>92</v>
      </c>
      <c t="n" r="D166" s="5">
        <v>0</v>
      </c>
      <c t="n" r="E166" s="5">
        <v>0</v>
      </c>
    </row>
    <row spans="1:6" r="167">
      <c t="s" r="A167" s="3">
        <v>2787</v>
      </c>
      <c t="n" r="E167" s="5">
        <v>0</v>
      </c>
    </row>
    <row spans="1:6" r="168">
      <c t="s" r="A168" s="3">
        <v>267</v>
      </c>
      <c t="n" r="F168" s="5">
        <v>0</v>
      </c>
    </row>
    <row spans="1:6" r="169">
      <c t="s" r="A169" s="3">
        <v>48</v>
      </c>
      <c t="n" r="E169" s="5">
        <v>0</v>
      </c>
    </row>
    <row spans="1:6" r="170">
      <c t="s" r="A170" s="3">
        <v>2788</v>
      </c>
      <c t="n" r="E170" s="5">
        <v>0</v>
      </c>
    </row>
    <row spans="1:6" r="171">
      <c t="s" r="A171" s="3">
        <v>2815</v>
      </c>
    </row>
    <row spans="1:6" r="172">
      <c t="s" r="A172" s="6">
        <v>583</v>
      </c>
    </row>
    <row spans="1:6" r="173">
      <c t="s" r="A173" s="3">
        <v>2784</v>
      </c>
      <c t="n" r="C173" s="5">
        <v>0</v>
      </c>
    </row>
    <row spans="1:6" r="174">
      <c t="s" r="A174" s="3">
        <v>50</v>
      </c>
      <c t="n" r="C174" s="5">
        <v>90</v>
      </c>
    </row>
    <row spans="1:6" r="175">
      <c t="s" r="A175" s="3">
        <v>2785</v>
      </c>
      <c t="n" r="C175" s="5">
        <v>0</v>
      </c>
    </row>
    <row spans="1:6" r="176">
      <c t="s" r="A176" s="3">
        <v>2786</v>
      </c>
      <c t="n" r="C176" s="5">
        <v>0</v>
      </c>
    </row>
    <row spans="1:6" r="177">
      <c t="s" r="A177" s="3">
        <v>92</v>
      </c>
      <c t="n" r="C177" s="5">
        <v>12</v>
      </c>
    </row>
    <row spans="1:6" r="178">
      <c t="s" r="A178" s="3">
        <v>2787</v>
      </c>
      <c t="n" r="C178" s="5">
        <v>-309</v>
      </c>
    </row>
    <row spans="1:6" r="179">
      <c t="s" r="A179" s="3">
        <v>267</v>
      </c>
      <c t="n" r="C179" s="5">
        <v>20932</v>
      </c>
    </row>
    <row spans="1:6" r="180">
      <c t="s" r="A180" s="3">
        <v>48</v>
      </c>
      <c t="n" r="C180" s="5">
        <v>3</v>
      </c>
    </row>
    <row spans="1:6" r="181">
      <c t="s" r="A181" s="3">
        <v>2788</v>
      </c>
      <c t="n" r="C181" s="5">
        <v>12</v>
      </c>
    </row>
    <row spans="1:6" r="182">
      <c t="s" r="A182" s="3">
        <v>2816</v>
      </c>
    </row>
    <row spans="1:6" r="183">
      <c t="s" r="A183" s="6">
        <v>583</v>
      </c>
    </row>
    <row spans="1:6" r="184">
      <c t="s" r="A184" s="3">
        <v>267</v>
      </c>
      <c t="n" r="F184" s="5">
        <v>16184</v>
      </c>
    </row>
    <row spans="1:6" r="185">
      <c t="s" r="A185" s="3">
        <v>2817</v>
      </c>
    </row>
    <row spans="1:6" r="186">
      <c t="s" r="A186" s="6">
        <v>583</v>
      </c>
    </row>
    <row spans="1:6" r="187">
      <c t="s" r="A187" s="3">
        <v>267</v>
      </c>
      <c t="n" r="C187" s="5">
        <v>20932</v>
      </c>
    </row>
    <row spans="1:6" r="188">
      <c t="s" r="A188" s="3">
        <v>2818</v>
      </c>
    </row>
    <row spans="1:6" r="189">
      <c t="s" r="A189" s="6">
        <v>583</v>
      </c>
    </row>
    <row spans="1:6" r="190">
      <c t="s" r="A190" s="3">
        <v>92</v>
      </c>
      <c t="n" r="E190" s="5">
        <v>0</v>
      </c>
    </row>
    <row spans="1:6" r="191">
      <c t="s" r="A191" s="3">
        <v>2819</v>
      </c>
    </row>
    <row spans="1:6" r="192">
      <c t="s" r="A192" s="6">
        <v>583</v>
      </c>
    </row>
    <row spans="1:6" r="193">
      <c t="s" r="A193" s="3">
        <v>92</v>
      </c>
      <c t="n" r="C193" s="5">
        <v>12</v>
      </c>
    </row>
    <row spans="1:6" r="194">
      <c t="s" r="A194" s="3">
        <v>2820</v>
      </c>
    </row>
    <row spans="1:6" r="195">
      <c t="s" r="A195" s="6">
        <v>583</v>
      </c>
    </row>
    <row spans="1:6" r="196">
      <c t="s" r="A196" s="3">
        <v>50</v>
      </c>
      <c t="n" r="D196" s="5">
        <v>511</v>
      </c>
      <c t="n" r="E196" s="5">
        <v>545</v>
      </c>
    </row>
    <row spans="1:6" r="197">
      <c t="s" r="A197" s="3">
        <v>92</v>
      </c>
      <c t="n" r="D197" s="5">
        <v>1</v>
      </c>
      <c t="n" r="E197" s="5">
        <v>1</v>
      </c>
    </row>
    <row spans="1:6" r="198">
      <c t="s" r="A198" s="3">
        <v>2787</v>
      </c>
      <c t="n" r="D198" s="5">
        <v>32</v>
      </c>
      <c t="n" r="E198" s="5">
        <v>26</v>
      </c>
    </row>
    <row spans="1:6" r="199">
      <c t="s" r="A199" s="3">
        <v>267</v>
      </c>
      <c t="n" r="F199" s="5">
        <v>6908</v>
      </c>
    </row>
    <row spans="1:6" r="200">
      <c t="s" r="A200" s="3">
        <v>48</v>
      </c>
      <c t="n" r="D200" s="5">
        <v>0</v>
      </c>
      <c t="n" r="E200" s="5">
        <v>0</v>
      </c>
    </row>
    <row spans="1:6" r="201">
      <c t="s" r="A201" s="3">
        <v>2788</v>
      </c>
      <c t="n" r="D201" s="5">
        <v>0</v>
      </c>
      <c t="n" r="E201" s="5">
        <v>0</v>
      </c>
    </row>
    <row spans="1:6" r="202">
      <c t="s" r="A202" s="3">
        <v>2821</v>
      </c>
    </row>
    <row spans="1:6" r="203">
      <c t="s" r="A203" s="6">
        <v>583</v>
      </c>
    </row>
    <row spans="1:6" r="204">
      <c t="s" r="A204" s="3">
        <v>50</v>
      </c>
      <c t="n" r="C204" s="5">
        <v>40</v>
      </c>
    </row>
    <row spans="1:6" r="205">
      <c t="s" r="A205" s="3">
        <v>92</v>
      </c>
      <c t="n" r="C205" s="5">
        <v>0</v>
      </c>
    </row>
    <row spans="1:6" r="206">
      <c t="s" r="A206" s="3">
        <v>2787</v>
      </c>
      <c t="n" r="C206" s="5">
        <v>-140</v>
      </c>
    </row>
    <row spans="1:6" r="207">
      <c t="s" r="A207" s="3">
        <v>267</v>
      </c>
      <c t="n" r="C207" s="5">
        <v>6877</v>
      </c>
    </row>
    <row spans="1:6" r="208">
      <c t="s" r="A208" s="3">
        <v>48</v>
      </c>
      <c t="n" r="C208" s="5">
        <v>0</v>
      </c>
    </row>
    <row spans="1:6" r="209">
      <c t="s" r="A209" s="3">
        <v>2788</v>
      </c>
      <c t="n" r="C209" s="5">
        <v>0</v>
      </c>
    </row>
    <row spans="1:6" r="210">
      <c t="s" r="A210" s="3">
        <v>2822</v>
      </c>
    </row>
    <row spans="1:6" r="211">
      <c t="s" r="A211" s="6">
        <v>583</v>
      </c>
    </row>
    <row spans="1:6" r="212">
      <c t="s" r="A212" s="3">
        <v>50</v>
      </c>
      <c t="n" r="D212" s="5">
        <v>279</v>
      </c>
      <c t="n" r="E212" s="5">
        <v>335</v>
      </c>
    </row>
    <row spans="1:6" r="213">
      <c t="s" r="A213" s="3">
        <v>92</v>
      </c>
      <c t="n" r="D213" s="5">
        <v>2</v>
      </c>
      <c t="n" r="E213" s="5">
        <v>2</v>
      </c>
    </row>
    <row spans="1:6" r="214">
      <c t="s" r="A214" s="3">
        <v>2787</v>
      </c>
      <c t="n" r="D214" s="5">
        <v>26</v>
      </c>
      <c t="n" r="E214" s="5">
        <v>32</v>
      </c>
    </row>
    <row spans="1:6" r="215">
      <c t="s" r="A215" s="3">
        <v>267</v>
      </c>
      <c t="n" r="F215" s="5">
        <v>3969</v>
      </c>
    </row>
    <row spans="1:6" r="216">
      <c t="s" r="A216" s="3">
        <v>48</v>
      </c>
      <c t="n" r="D216" s="5">
        <v>56</v>
      </c>
      <c t="n" r="E216" s="5">
        <v>86</v>
      </c>
    </row>
    <row spans="1:6" r="217">
      <c t="s" r="A217" s="3">
        <v>2788</v>
      </c>
      <c t="n" r="D217" s="5">
        <v>0</v>
      </c>
      <c t="n" r="E217" s="5">
        <v>0</v>
      </c>
    </row>
    <row spans="1:6" r="218">
      <c t="s" r="A218" s="3">
        <v>2823</v>
      </c>
    </row>
    <row spans="1:6" r="219">
      <c t="s" r="A219" s="6">
        <v>583</v>
      </c>
    </row>
    <row spans="1:6" r="220">
      <c t="s" r="A220" s="3">
        <v>50</v>
      </c>
      <c t="n" r="C220" s="5">
        <v>24</v>
      </c>
    </row>
    <row spans="1:6" r="221">
      <c t="s" r="A221" s="3">
        <v>92</v>
      </c>
      <c t="n" r="C221" s="5">
        <v>0</v>
      </c>
    </row>
    <row spans="1:6" r="222">
      <c t="s" r="A222" s="3">
        <v>2787</v>
      </c>
      <c t="n" r="C222" s="5">
        <v>-98</v>
      </c>
    </row>
    <row spans="1:6" r="223">
      <c t="s" r="A223" s="3">
        <v>267</v>
      </c>
      <c t="n" r="C223" s="5">
        <v>3959</v>
      </c>
    </row>
    <row spans="1:6" r="224">
      <c t="s" r="A224" s="3">
        <v>48</v>
      </c>
      <c t="n" r="C224" s="5">
        <v>3</v>
      </c>
    </row>
    <row spans="1:6" r="225">
      <c t="s" r="A225" s="3">
        <v>2788</v>
      </c>
      <c t="n" r="C225" s="5">
        <v>0</v>
      </c>
    </row>
    <row spans="1:6" r="226">
      <c t="s" r="A226" s="3">
        <v>2824</v>
      </c>
    </row>
    <row spans="1:6" r="227">
      <c t="s" r="A227" s="6">
        <v>583</v>
      </c>
    </row>
    <row spans="1:6" r="228">
      <c t="s" r="A228" s="3">
        <v>50</v>
      </c>
      <c t="n" r="D228" s="5">
        <v>268</v>
      </c>
      <c t="n" r="E228" s="5">
        <v>334</v>
      </c>
    </row>
    <row spans="1:6" r="229">
      <c t="s" r="A229" s="3">
        <v>92</v>
      </c>
      <c t="n" r="D229" s="5">
        <v>1</v>
      </c>
      <c t="n" r="E229" s="5">
        <v>1</v>
      </c>
    </row>
    <row spans="1:6" r="230">
      <c t="s" r="A230" s="3">
        <v>2787</v>
      </c>
      <c t="n" r="D230" s="5">
        <v>5</v>
      </c>
      <c t="n" r="E230" s="5">
        <v>9</v>
      </c>
    </row>
    <row spans="1:6" r="231">
      <c t="s" r="A231" s="3">
        <v>267</v>
      </c>
      <c t="n" r="F231" s="7">
        <v>3387</v>
      </c>
    </row>
    <row spans="1:6" r="232">
      <c t="s" r="A232" s="3">
        <v>48</v>
      </c>
      <c t="n" r="D232" s="5">
        <v>0</v>
      </c>
      <c t="n" r="E232" s="5">
        <v>0</v>
      </c>
    </row>
    <row spans="1:6" r="233">
      <c t="s" r="A233" s="3">
        <v>2788</v>
      </c>
      <c t="n" r="D233" s="7">
        <v>0</v>
      </c>
      <c t="n" r="E233" s="5">
        <v>0</v>
      </c>
    </row>
    <row spans="1:6" r="234">
      <c t="s" r="A234" s="3">
        <v>2825</v>
      </c>
    </row>
    <row spans="1:6" r="235">
      <c t="s" r="A235" s="6">
        <v>583</v>
      </c>
    </row>
    <row spans="1:6" r="236">
      <c t="s" r="A236" s="3">
        <v>50</v>
      </c>
      <c t="n" r="C236" s="5">
        <v>23</v>
      </c>
    </row>
    <row spans="1:6" r="237">
      <c t="s" r="A237" s="3">
        <v>92</v>
      </c>
      <c t="n" r="C237" s="5">
        <v>0</v>
      </c>
    </row>
    <row spans="1:6" r="238">
      <c t="s" r="A238" s="3">
        <v>2787</v>
      </c>
      <c t="n" r="C238" s="5">
        <v>-105</v>
      </c>
    </row>
    <row spans="1:6" r="239">
      <c t="s" r="A239" s="3">
        <v>267</v>
      </c>
      <c t="n" r="C239" s="5">
        <v>3393</v>
      </c>
    </row>
    <row spans="1:6" r="240">
      <c t="s" r="A240" s="3">
        <v>48</v>
      </c>
      <c t="n" r="C240" s="5">
        <v>0</v>
      </c>
    </row>
    <row spans="1:6" r="241">
      <c t="s" r="A241" s="3">
        <v>2788</v>
      </c>
      <c t="n" r="C241" s="5">
        <v>0</v>
      </c>
    </row>
    <row spans="1:6" r="242">
      <c t="s" r="A242" s="3">
        <v>2826</v>
      </c>
    </row>
    <row spans="1:6" r="243">
      <c t="s" r="A243" s="6">
        <v>583</v>
      </c>
    </row>
    <row spans="1:6" r="244">
      <c t="s" r="A244" s="3">
        <v>51</v>
      </c>
      <c t="n" r="C244" s="5">
        <v>79</v>
      </c>
      <c t="n" r="E244" s="5">
        <v>63</v>
      </c>
    </row>
    <row spans="1:6" r="245">
      <c t="s" r="A245" s="3">
        <v>2827</v>
      </c>
    </row>
    <row spans="1:6" r="246">
      <c t="s" r="A246" s="6">
        <v>583</v>
      </c>
    </row>
    <row spans="1:6" r="247">
      <c t="s" r="A247" s="3">
        <v>51</v>
      </c>
      <c t="n" r="C247" s="5">
        <v>173</v>
      </c>
      <c t="n" r="E247" s="5">
        <v>138</v>
      </c>
    </row>
    <row spans="1:6" r="248">
      <c t="s" r="A248" s="3">
        <v>2828</v>
      </c>
    </row>
    <row spans="1:6" r="249">
      <c t="s" r="A249" s="6">
        <v>583</v>
      </c>
    </row>
    <row spans="1:6" r="250">
      <c t="s" r="A250" s="3">
        <v>51</v>
      </c>
      <c t="n" r="C250" s="5">
        <v>5</v>
      </c>
      <c t="n" r="E250" s="7">
        <v>9</v>
      </c>
    </row>
    <row spans="1:6" r="251">
      <c t="s" r="A251" s="3">
        <v>2829</v>
      </c>
    </row>
    <row spans="1:6" r="252">
      <c t="s" r="A252" s="6">
        <v>583</v>
      </c>
    </row>
    <row spans="1:6" r="253">
      <c t="s" r="A253" s="3">
        <v>92</v>
      </c>
      <c t="n" r="C253" s="5">
        <v>6</v>
      </c>
    </row>
    <row spans="1:6" r="254">
      <c t="s" r="A254" s="3">
        <v>2830</v>
      </c>
    </row>
    <row spans="1:6" r="255">
      <c t="s" r="A255" s="6">
        <v>583</v>
      </c>
    </row>
    <row spans="1:6" r="256">
      <c t="s" r="A256" s="3">
        <v>92</v>
      </c>
      <c t="n" r="C256" s="5">
        <v>4</v>
      </c>
    </row>
    <row spans="1:6" r="257">
      <c t="s" r="A257" s="3">
        <v>2831</v>
      </c>
    </row>
    <row spans="1:6" r="258">
      <c t="s" r="A258" s="6">
        <v>583</v>
      </c>
    </row>
    <row spans="1:6" r="259">
      <c t="s" r="A259" s="3">
        <v>92</v>
      </c>
      <c t="n" r="C259" s="7">
        <v>1</v>
      </c>
    </row>
    <row spans="1:6" r="260">
      <c t="n" r="A260"/>
    </row>
    <row spans="1:6" r="261">
      <c t="s" r="A261" s="3">
        <v>82</v>
      </c>
      <c t="s" r="B261" s="3">
        <v>2832</v>
      </c>
    </row>
  </sheetData>
  <mergeCells count="4">
    <mergeCell ref="A1:B2"/>
    <mergeCell ref="C1:E1"/>
    <mergeCell ref="A260:E260"/>
    <mergeCell ref="B261:E26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833</v>
      </c>
      <c t="s" r="C1" s="2">
        <v>1</v>
      </c>
    </row>
    <row spans="1:4" r="2">
      <c t="s" r="C2" s="2">
        <v>43</v>
      </c>
      <c t="s" r="D2" s="2">
        <v>45</v>
      </c>
    </row>
    <row spans="1:4" r="3">
      <c t="s" r="A3" s="6">
        <v>583</v>
      </c>
    </row>
    <row spans="1:4" r="4">
      <c t="s" r="A4" s="3">
        <v>51</v>
      </c>
      <c t="n" r="C4" s="7">
        <v>7573</v>
      </c>
      <c t="n" r="D4" s="7">
        <v>8830</v>
      </c>
    </row>
    <row spans="1:4" r="5">
      <c t="s" r="A5" s="3">
        <v>2787</v>
      </c>
      <c t="n" r="C5" s="5">
        <v>123</v>
      </c>
      <c t="n" r="D5" s="5">
        <v>738</v>
      </c>
    </row>
    <row spans="1:4" r="6">
      <c t="s" r="A6" s="3">
        <v>2018</v>
      </c>
      <c t="n" r="D6" s="5">
        <v>-7</v>
      </c>
    </row>
    <row spans="1:4" r="7">
      <c t="s" r="A7" s="3">
        <v>2834</v>
      </c>
    </row>
    <row spans="1:4" r="8">
      <c t="s" r="A8" s="6">
        <v>583</v>
      </c>
    </row>
    <row spans="1:4" r="9">
      <c t="s" r="A9" s="3">
        <v>51</v>
      </c>
      <c t="n" r="C9" s="5">
        <v>1520</v>
      </c>
      <c t="n" r="D9" s="5">
        <v>1513</v>
      </c>
    </row>
    <row spans="1:4" r="10">
      <c t="s" r="A10" s="3">
        <v>2835</v>
      </c>
    </row>
    <row spans="1:4" r="11">
      <c t="s" r="A11" s="6">
        <v>583</v>
      </c>
    </row>
    <row spans="1:4" r="12">
      <c t="s" r="A12" s="3">
        <v>51</v>
      </c>
      <c t="n" r="C12" s="5">
        <v>470</v>
      </c>
      <c t="n" r="D12" s="5">
        <v>859</v>
      </c>
    </row>
    <row spans="1:4" r="13">
      <c t="s" r="A13" s="3">
        <v>2836</v>
      </c>
    </row>
    <row spans="1:4" r="14">
      <c t="s" r="A14" s="6">
        <v>583</v>
      </c>
    </row>
    <row spans="1:4" r="15">
      <c t="s" r="A15" s="3">
        <v>51</v>
      </c>
      <c t="n" r="C15" s="5">
        <v>203</v>
      </c>
      <c t="n" r="D15" s="5">
        <v>310</v>
      </c>
    </row>
    <row spans="1:4" r="16">
      <c t="s" r="A16" s="3">
        <v>2837</v>
      </c>
    </row>
    <row spans="1:4" r="17">
      <c t="s" r="A17" s="6">
        <v>583</v>
      </c>
    </row>
    <row spans="1:4" r="18">
      <c t="s" r="A18" s="3">
        <v>51</v>
      </c>
      <c t="n" r="C18" s="5">
        <v>163</v>
      </c>
      <c t="n" r="D18" s="5">
        <v>180</v>
      </c>
    </row>
    <row spans="1:4" r="19">
      <c t="s" r="A19" s="3">
        <v>2838</v>
      </c>
    </row>
    <row spans="1:4" r="20">
      <c t="s" r="A20" s="6">
        <v>583</v>
      </c>
    </row>
    <row spans="1:4" r="21">
      <c t="s" r="A21" s="3">
        <v>51</v>
      </c>
      <c t="n" r="C21" s="5">
        <v>223</v>
      </c>
      <c t="n" r="D21" s="5">
        <v>214</v>
      </c>
    </row>
    <row spans="1:4" r="22">
      <c t="s" r="A22" s="3">
        <v>2839</v>
      </c>
    </row>
    <row spans="1:4" r="23">
      <c t="s" r="A23" s="6">
        <v>583</v>
      </c>
    </row>
    <row spans="1:4" r="24">
      <c t="s" r="A24" s="3">
        <v>51</v>
      </c>
      <c t="n" r="C24" s="5">
        <v>3674</v>
      </c>
      <c t="n" r="D24" s="5">
        <v>4352</v>
      </c>
    </row>
    <row spans="1:4" r="25">
      <c t="s" r="A25" s="3">
        <v>2840</v>
      </c>
    </row>
    <row spans="1:4" r="26">
      <c t="s" r="A26" s="6">
        <v>583</v>
      </c>
    </row>
    <row spans="1:4" r="27">
      <c t="s" r="A27" s="3">
        <v>51</v>
      </c>
      <c t="n" r="D27" s="5">
        <v>43</v>
      </c>
    </row>
    <row spans="1:4" r="28">
      <c t="s" r="A28" s="3">
        <v>1235</v>
      </c>
      <c t="n" r="D28" s="5">
        <v>-43</v>
      </c>
    </row>
    <row spans="1:4" r="29">
      <c t="s" r="A29" s="3">
        <v>2841</v>
      </c>
    </row>
    <row spans="1:4" r="30">
      <c t="s" r="A30" s="6">
        <v>583</v>
      </c>
    </row>
    <row spans="1:4" r="31">
      <c t="s" r="A31" s="3">
        <v>51</v>
      </c>
      <c t="n" r="C31" s="5">
        <v>1065</v>
      </c>
      <c t="n" r="D31" s="5">
        <v>1488</v>
      </c>
    </row>
    <row spans="1:4" r="32">
      <c t="s" r="A32" s="3">
        <v>2842</v>
      </c>
      <c t="n" r="C32" s="5">
        <v>20</v>
      </c>
      <c t="n" r="D32" s="5">
        <v>40</v>
      </c>
    </row>
    <row spans="1:4" r="33">
      <c t="s" r="A33" s="3">
        <v>2018</v>
      </c>
      <c t="n" r="C33" s="5">
        <v>63</v>
      </c>
      <c t="n" r="D33" s="5">
        <v>154</v>
      </c>
    </row>
    <row spans="1:4" r="34">
      <c t="s" r="A34" s="3">
        <v>2843</v>
      </c>
    </row>
    <row spans="1:4" r="35">
      <c t="s" r="A35" s="6">
        <v>583</v>
      </c>
    </row>
    <row spans="1:4" r="36">
      <c t="s" r="A36" s="3">
        <v>51</v>
      </c>
      <c t="n" r="D36" s="5">
        <v>-43</v>
      </c>
    </row>
    <row spans="1:4" r="37">
      <c t="s" r="A37" s="3">
        <v>1235</v>
      </c>
      <c t="n" r="D37" s="5">
        <v>43</v>
      </c>
    </row>
    <row spans="1:4" r="38">
      <c t="s" r="A38" s="3">
        <v>2811</v>
      </c>
    </row>
    <row spans="1:4" r="39">
      <c t="s" r="A39" s="6">
        <v>583</v>
      </c>
    </row>
    <row spans="1:4" r="40">
      <c t="s" r="A40" s="3">
        <v>51</v>
      </c>
      <c t="n" r="C40" s="5">
        <v>4739</v>
      </c>
      <c t="n" r="D40" s="5">
        <v>5840</v>
      </c>
    </row>
    <row spans="1:4" r="41">
      <c t="s" r="A41" s="3">
        <v>2844</v>
      </c>
    </row>
    <row spans="1:4" r="42">
      <c t="s" r="A42" s="6">
        <v>583</v>
      </c>
    </row>
    <row spans="1:4" r="43">
      <c t="s" r="A43" s="3">
        <v>51</v>
      </c>
      <c t="s" r="B43" s="3">
        <v>2502</v>
      </c>
      <c t="n" r="C43" s="5">
        <v>1532</v>
      </c>
      <c t="n" r="D43" s="5">
        <v>1556</v>
      </c>
    </row>
    <row spans="1:4" r="44">
      <c t="s" r="A44" s="3">
        <v>2845</v>
      </c>
    </row>
    <row spans="1:4" r="45">
      <c t="s" r="A45" s="6">
        <v>583</v>
      </c>
    </row>
    <row spans="1:4" r="46">
      <c t="s" r="A46" s="3">
        <v>51</v>
      </c>
      <c t="s" r="B46" s="3">
        <v>82</v>
      </c>
      <c t="n" r="C46" s="5">
        <v>471</v>
      </c>
      <c t="n" r="D46" s="5">
        <v>865</v>
      </c>
    </row>
    <row spans="1:4" r="47">
      <c t="s" r="A47" s="3">
        <v>2846</v>
      </c>
    </row>
    <row spans="1:4" r="48">
      <c t="s" r="A48" s="6">
        <v>583</v>
      </c>
    </row>
    <row spans="1:4" r="49">
      <c t="s" r="A49" s="3">
        <v>51</v>
      </c>
      <c t="s" r="B49" s="3">
        <v>2502</v>
      </c>
      <c t="n" r="C49" s="5">
        <v>218</v>
      </c>
      <c t="n" r="D49" s="5">
        <v>307</v>
      </c>
    </row>
    <row spans="1:4" r="50">
      <c t="s" r="A50" s="3">
        <v>2847</v>
      </c>
    </row>
    <row spans="1:4" r="51">
      <c t="s" r="A51" s="6">
        <v>583</v>
      </c>
    </row>
    <row spans="1:4" r="52">
      <c t="s" r="A52" s="3">
        <v>51</v>
      </c>
      <c t="s" r="B52" s="3">
        <v>82</v>
      </c>
      <c t="n" r="C52" s="5">
        <v>163</v>
      </c>
      <c t="n" r="D52" s="5">
        <v>181</v>
      </c>
    </row>
    <row spans="1:4" r="53">
      <c t="s" r="A53" s="3">
        <v>2848</v>
      </c>
    </row>
    <row spans="1:4" r="54">
      <c t="s" r="A54" s="6">
        <v>583</v>
      </c>
    </row>
    <row spans="1:4" r="55">
      <c t="s" r="A55" s="3">
        <v>51</v>
      </c>
      <c t="s" r="B55" s="3">
        <v>2530</v>
      </c>
      <c t="n" r="C55" s="5">
        <v>222</v>
      </c>
      <c t="n" r="D55" s="5">
        <v>212</v>
      </c>
    </row>
    <row spans="1:4" r="56">
      <c t="s" r="A56" s="3">
        <v>2849</v>
      </c>
    </row>
    <row spans="1:4" r="57">
      <c t="s" r="A57" s="6">
        <v>583</v>
      </c>
    </row>
    <row spans="1:4" r="58">
      <c t="s" r="A58" s="3">
        <v>51</v>
      </c>
      <c t="s" r="B58" s="3">
        <v>82</v>
      </c>
      <c t="n" r="C58" s="5">
        <v>3695</v>
      </c>
      <c t="n" r="D58" s="5">
        <v>4397</v>
      </c>
    </row>
    <row spans="1:4" r="59">
      <c t="s" r="A59" s="3">
        <v>2850</v>
      </c>
    </row>
    <row spans="1:4" r="60">
      <c t="s" r="A60" s="6">
        <v>583</v>
      </c>
    </row>
    <row spans="1:4" r="61">
      <c t="s" r="A61" s="3">
        <v>51</v>
      </c>
      <c t="s" r="B61" s="3">
        <v>82</v>
      </c>
      <c t="n" r="C61" s="5">
        <v>4739</v>
      </c>
      <c t="n" r="D61" s="5">
        <v>5840</v>
      </c>
    </row>
    <row spans="1:4" r="62">
      <c t="s" r="A62" s="3">
        <v>2851</v>
      </c>
    </row>
    <row spans="1:4" r="63">
      <c t="s" r="A63" s="6">
        <v>583</v>
      </c>
    </row>
    <row spans="1:4" r="64">
      <c t="s" r="A64" s="3">
        <v>2787</v>
      </c>
      <c t="n" r="C64" s="5">
        <v>257</v>
      </c>
      <c t="n" r="D64" s="5">
        <v>485</v>
      </c>
    </row>
    <row spans="1:4" r="65">
      <c t="s" r="A65" s="3">
        <v>2852</v>
      </c>
    </row>
    <row spans="1:4" r="66">
      <c t="s" r="A66" s="6">
        <v>583</v>
      </c>
    </row>
    <row spans="1:4" r="67">
      <c t="s" r="A67" s="3">
        <v>51</v>
      </c>
      <c t="s" r="B67" s="3">
        <v>2853</v>
      </c>
      <c t="n" r="C67" s="5">
        <v>1044</v>
      </c>
      <c t="n" r="D67" s="5">
        <v>1443</v>
      </c>
    </row>
    <row spans="1:4" r="68">
      <c t="s" r="A68" s="3">
        <v>2790</v>
      </c>
    </row>
    <row spans="1:4" r="69">
      <c t="s" r="A69" s="6">
        <v>583</v>
      </c>
    </row>
    <row spans="1:4" r="70">
      <c t="s" r="A70" s="3">
        <v>1235</v>
      </c>
      <c t="n" r="C70" s="5">
        <v>-1</v>
      </c>
      <c t="n" r="D70" s="5">
        <v>2</v>
      </c>
    </row>
    <row spans="1:4" r="71">
      <c t="s" r="A71" s="3">
        <v>2787</v>
      </c>
      <c t="n" r="C71" s="5">
        <v>-1</v>
      </c>
      <c t="n" r="D71" s="5">
        <v>-1</v>
      </c>
    </row>
    <row spans="1:4" r="72">
      <c t="s" r="A72" s="3">
        <v>2854</v>
      </c>
    </row>
    <row spans="1:4" r="73">
      <c t="s" r="A73" s="6">
        <v>583</v>
      </c>
    </row>
    <row spans="1:4" r="74">
      <c t="s" r="A74" s="3">
        <v>1235</v>
      </c>
      <c t="n" r="C74" s="5">
        <v>405</v>
      </c>
      <c t="n" r="D74" s="5">
        <v>317</v>
      </c>
    </row>
    <row spans="1:4" r="75">
      <c t="s" r="A75" s="3">
        <v>2855</v>
      </c>
    </row>
    <row spans="1:4" r="76">
      <c t="s" r="A76" s="6">
        <v>583</v>
      </c>
    </row>
    <row spans="1:4" r="77">
      <c t="s" r="A77" s="3">
        <v>1235</v>
      </c>
      <c t="n" r="C77" s="5">
        <v>-695</v>
      </c>
      <c t="n" r="D77" s="5">
        <v>-533</v>
      </c>
    </row>
    <row spans="1:4" r="78">
      <c t="s" r="A78" s="3">
        <v>2856</v>
      </c>
    </row>
    <row spans="1:4" r="79">
      <c t="s" r="A79" s="6">
        <v>583</v>
      </c>
    </row>
    <row spans="1:4" r="80">
      <c t="s" r="A80" s="3">
        <v>51</v>
      </c>
      <c t="s" r="B80" s="3">
        <v>218</v>
      </c>
      <c t="n" r="C80" s="5">
        <v>-12</v>
      </c>
      <c t="n" r="D80" s="5">
        <v>-43</v>
      </c>
    </row>
    <row spans="1:4" r="81">
      <c t="s" r="A81" s="3">
        <v>2857</v>
      </c>
    </row>
    <row spans="1:4" r="82">
      <c t="s" r="A82" s="6">
        <v>583</v>
      </c>
    </row>
    <row spans="1:4" r="83">
      <c t="s" r="A83" s="3">
        <v>51</v>
      </c>
      <c t="n" r="C83" s="5">
        <v>-1</v>
      </c>
      <c t="n" r="D83" s="5">
        <v>-6</v>
      </c>
    </row>
    <row spans="1:4" r="84">
      <c t="s" r="A84" s="3">
        <v>2858</v>
      </c>
    </row>
    <row spans="1:4" r="85">
      <c t="s" r="A85" s="6">
        <v>583</v>
      </c>
    </row>
    <row spans="1:4" r="86">
      <c t="s" r="A86" s="3">
        <v>51</v>
      </c>
      <c t="s" r="B86" s="3">
        <v>218</v>
      </c>
      <c t="n" r="C86" s="5">
        <v>-15</v>
      </c>
      <c t="n" r="D86" s="5">
        <v>3</v>
      </c>
    </row>
    <row spans="1:4" r="87">
      <c t="s" r="A87" s="3">
        <v>2859</v>
      </c>
    </row>
    <row spans="1:4" r="88">
      <c t="s" r="A88" s="6">
        <v>583</v>
      </c>
    </row>
    <row spans="1:4" r="89">
      <c t="s" r="A89" s="3">
        <v>51</v>
      </c>
      <c t="n" r="C89" s="5">
        <v>0</v>
      </c>
      <c t="n" r="D89" s="5">
        <v>-1</v>
      </c>
    </row>
    <row spans="1:4" r="90">
      <c t="s" r="A90" s="3">
        <v>2860</v>
      </c>
    </row>
    <row spans="1:4" r="91">
      <c t="s" r="A91" s="6">
        <v>583</v>
      </c>
    </row>
    <row spans="1:4" r="92">
      <c t="s" r="A92" s="3">
        <v>51</v>
      </c>
      <c t="s" r="B92" s="3">
        <v>227</v>
      </c>
      <c t="n" r="C92" s="5">
        <v>1</v>
      </c>
      <c t="n" r="D92" s="5">
        <v>2</v>
      </c>
    </row>
    <row spans="1:4" r="93">
      <c t="s" r="A93" s="3">
        <v>2861</v>
      </c>
    </row>
    <row spans="1:4" r="94">
      <c t="s" r="A94" s="6">
        <v>583</v>
      </c>
    </row>
    <row spans="1:4" r="95">
      <c t="s" r="A95" s="3">
        <v>51</v>
      </c>
      <c t="n" r="C95" s="5">
        <v>-21</v>
      </c>
      <c t="n" r="D95" s="5">
        <v>-45</v>
      </c>
    </row>
    <row spans="1:4" r="96">
      <c t="s" r="A96" s="3">
        <v>2862</v>
      </c>
    </row>
    <row spans="1:4" r="97">
      <c t="s" r="A97" s="6">
        <v>583</v>
      </c>
    </row>
    <row spans="1:4" r="98">
      <c t="s" r="A98" s="3">
        <v>51</v>
      </c>
      <c t="s" r="B98" s="3">
        <v>229</v>
      </c>
      <c t="n" r="C98" s="5">
        <v>21</v>
      </c>
      <c t="n" r="D98" s="5">
        <v>45</v>
      </c>
    </row>
    <row spans="1:4" r="99">
      <c t="s" r="A99" s="3">
        <v>2863</v>
      </c>
    </row>
    <row spans="1:4" r="100">
      <c t="s" r="A100" s="6">
        <v>583</v>
      </c>
    </row>
    <row spans="1:4" r="101">
      <c t="s" r="A101" s="3">
        <v>51</v>
      </c>
      <c t="n" r="C101" s="5">
        <v>0</v>
      </c>
      <c t="n" r="D101" s="5">
        <v>0</v>
      </c>
    </row>
    <row spans="1:4" r="102">
      <c t="s" r="A102" s="3">
        <v>2864</v>
      </c>
    </row>
    <row spans="1:4" r="103">
      <c t="s" r="A103" s="6">
        <v>583</v>
      </c>
    </row>
    <row spans="1:4" r="104">
      <c t="s" r="A104" s="3">
        <v>1235</v>
      </c>
      <c t="n" r="C104" s="5">
        <v>266</v>
      </c>
      <c t="n" r="D104" s="5">
        <v>210</v>
      </c>
    </row>
    <row spans="1:4" r="105">
      <c t="s" r="A105" s="3">
        <v>2865</v>
      </c>
    </row>
    <row spans="1:4" r="106">
      <c t="s" r="A106" s="6">
        <v>583</v>
      </c>
    </row>
    <row spans="1:4" r="107">
      <c t="s" r="A107" s="3">
        <v>2787</v>
      </c>
      <c t="n" r="C107" s="7">
        <v>-164</v>
      </c>
      <c t="n" r="D107" s="7">
        <v>-84</v>
      </c>
    </row>
    <row spans="1:4" r="108">
      <c t="n" r="A108"/>
    </row>
    <row spans="1:4" r="109">
      <c t="s" r="A109" s="3">
        <v>82</v>
      </c>
      <c t="s" r="B109" s="3">
        <v>2832</v>
      </c>
    </row>
    <row spans="1:4" r="110">
      <c t="s" r="A110" s="3">
        <v>218</v>
      </c>
      <c t="s" r="B110" s="3">
        <v>2866</v>
      </c>
    </row>
    <row spans="1:4" r="111">
      <c t="s" r="A111" s="3">
        <v>227</v>
      </c>
      <c t="s" r="B111" s="3">
        <v>2867</v>
      </c>
    </row>
    <row spans="1:4" r="112">
      <c t="s" r="A112" s="3">
        <v>229</v>
      </c>
      <c t="s" r="B112" s="3">
        <v>2868</v>
      </c>
    </row>
  </sheetData>
  <mergeCells count="7">
    <mergeCell ref="A1:B2"/>
    <mergeCell ref="C1:D1"/>
    <mergeCell ref="A108:C108"/>
    <mergeCell ref="B109:C109"/>
    <mergeCell ref="B110:C110"/>
    <mergeCell ref="B111:C111"/>
    <mergeCell ref="B112:C11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869</v>
      </c>
      <c t="s" r="C1" s="2">
        <v>1</v>
      </c>
    </row>
    <row spans="1:4" r="2">
      <c t="s" r="C2" s="2">
        <v>43</v>
      </c>
      <c t="s" r="D2" s="2">
        <v>45</v>
      </c>
    </row>
    <row spans="1:4" r="3">
      <c t="s" r="A3" s="6">
        <v>583</v>
      </c>
    </row>
    <row spans="1:4" r="4">
      <c t="s" r="A4" s="3">
        <v>51</v>
      </c>
      <c t="n" r="C4" s="7">
        <v>7573</v>
      </c>
      <c t="n" r="D4" s="7">
        <v>8830</v>
      </c>
    </row>
    <row spans="1:4" r="5">
      <c t="s" r="A5" s="3">
        <v>2018</v>
      </c>
      <c t="n" r="D5" s="5">
        <v>-7</v>
      </c>
    </row>
    <row spans="1:4" r="6">
      <c t="s" r="A6" s="3">
        <v>2870</v>
      </c>
      <c t="n" r="C6" s="5">
        <v>107</v>
      </c>
      <c t="n" r="D6" s="5">
        <v>91</v>
      </c>
    </row>
    <row spans="1:4" r="7">
      <c t="s" r="A7" s="3">
        <v>2811</v>
      </c>
    </row>
    <row spans="1:4" r="8">
      <c t="s" r="A8" s="6">
        <v>583</v>
      </c>
    </row>
    <row spans="1:4" r="9">
      <c t="s" r="A9" s="3">
        <v>2871</v>
      </c>
      <c t="n" r="C9" s="5">
        <v>2297</v>
      </c>
      <c t="n" r="D9" s="5">
        <v>2407</v>
      </c>
    </row>
    <row spans="1:4" r="10">
      <c t="s" r="A10" s="3">
        <v>51</v>
      </c>
      <c t="n" r="C10" s="5">
        <v>4739</v>
      </c>
      <c t="n" r="D10" s="5">
        <v>5840</v>
      </c>
    </row>
    <row spans="1:4" r="11">
      <c t="s" r="A11" s="3">
        <v>2834</v>
      </c>
    </row>
    <row spans="1:4" r="12">
      <c t="s" r="A12" s="6">
        <v>583</v>
      </c>
    </row>
    <row spans="1:4" r="13">
      <c t="s" r="A13" s="3">
        <v>2871</v>
      </c>
      <c t="n" r="C13" s="5">
        <v>841</v>
      </c>
      <c t="n" r="D13" s="5">
        <v>787</v>
      </c>
    </row>
    <row spans="1:4" r="14">
      <c t="s" r="A14" s="3">
        <v>51</v>
      </c>
      <c t="n" r="C14" s="5">
        <v>1520</v>
      </c>
      <c t="n" r="D14" s="5">
        <v>1513</v>
      </c>
    </row>
    <row spans="1:4" r="15">
      <c t="s" r="A15" s="3">
        <v>2795</v>
      </c>
    </row>
    <row spans="1:4" r="16">
      <c t="s" r="A16" s="6">
        <v>583</v>
      </c>
    </row>
    <row spans="1:4" r="17">
      <c t="s" r="A17" s="3">
        <v>2871</v>
      </c>
      <c t="n" r="C17" s="5">
        <v>718</v>
      </c>
      <c t="n" r="D17" s="5">
        <v>703</v>
      </c>
    </row>
    <row spans="1:4" r="18">
      <c t="s" r="A18" s="3">
        <v>51</v>
      </c>
      <c t="n" r="C18" s="5">
        <v>1095</v>
      </c>
      <c t="n" r="D18" s="5">
        <v>1276</v>
      </c>
    </row>
    <row spans="1:4" r="19">
      <c t="s" r="A19" s="3">
        <v>2835</v>
      </c>
    </row>
    <row spans="1:4" r="20">
      <c t="s" r="A20" s="6">
        <v>583</v>
      </c>
    </row>
    <row spans="1:4" r="21">
      <c t="s" r="A21" s="3">
        <v>2871</v>
      </c>
      <c t="n" r="C21" s="5">
        <v>81</v>
      </c>
      <c t="n" r="D21" s="5">
        <v>158</v>
      </c>
    </row>
    <row spans="1:4" r="22">
      <c t="s" r="A22" s="3">
        <v>51</v>
      </c>
      <c t="n" r="C22" s="5">
        <v>470</v>
      </c>
      <c t="n" r="D22" s="5">
        <v>859</v>
      </c>
    </row>
    <row spans="1:4" r="23">
      <c t="s" r="A23" s="3">
        <v>2836</v>
      </c>
    </row>
    <row spans="1:4" r="24">
      <c t="s" r="A24" s="6">
        <v>583</v>
      </c>
    </row>
    <row spans="1:4" r="25">
      <c t="s" r="A25" s="3">
        <v>2871</v>
      </c>
      <c t="n" r="C25" s="5">
        <v>130</v>
      </c>
      <c t="n" r="D25" s="5">
        <v>189</v>
      </c>
    </row>
    <row spans="1:4" r="26">
      <c t="s" r="A26" s="3">
        <v>51</v>
      </c>
      <c t="n" r="C26" s="5">
        <v>203</v>
      </c>
      <c t="n" r="D26" s="5">
        <v>310</v>
      </c>
    </row>
    <row spans="1:4" r="27">
      <c t="s" r="A27" s="3">
        <v>2837</v>
      </c>
    </row>
    <row spans="1:4" r="28">
      <c t="s" r="A28" s="6">
        <v>583</v>
      </c>
    </row>
    <row spans="1:4" r="29">
      <c t="s" r="A29" s="3">
        <v>2871</v>
      </c>
      <c t="n" r="C29" s="5">
        <v>61</v>
      </c>
      <c t="n" r="D29" s="5">
        <v>55</v>
      </c>
    </row>
    <row spans="1:4" r="30">
      <c t="s" r="A30" s="3">
        <v>51</v>
      </c>
      <c t="n" r="C30" s="5">
        <v>163</v>
      </c>
      <c t="n" r="D30" s="5">
        <v>180</v>
      </c>
    </row>
    <row spans="1:4" r="31">
      <c t="s" r="A31" s="3">
        <v>2838</v>
      </c>
    </row>
    <row spans="1:4" r="32">
      <c t="s" r="A32" s="6">
        <v>583</v>
      </c>
    </row>
    <row spans="1:4" r="33">
      <c t="s" r="A33" s="3">
        <v>2871</v>
      </c>
      <c t="n" r="C33" s="5">
        <v>76</v>
      </c>
      <c t="n" r="D33" s="5">
        <v>46</v>
      </c>
    </row>
    <row spans="1:4" r="34">
      <c t="s" r="A34" s="3">
        <v>51</v>
      </c>
      <c t="n" r="C34" s="5">
        <v>223</v>
      </c>
      <c t="n" r="D34" s="5">
        <v>214</v>
      </c>
    </row>
    <row spans="1:4" r="35">
      <c t="s" r="A35" s="3">
        <v>2872</v>
      </c>
    </row>
    <row spans="1:4" r="36">
      <c t="s" r="A36" s="6">
        <v>583</v>
      </c>
    </row>
    <row spans="1:4" r="37">
      <c t="s" r="A37" s="3">
        <v>2871</v>
      </c>
      <c t="n" r="D37" s="5">
        <v>9</v>
      </c>
    </row>
    <row spans="1:4" r="38">
      <c t="s" r="A38" s="3">
        <v>2841</v>
      </c>
    </row>
    <row spans="1:4" r="39">
      <c t="s" r="A39" s="6">
        <v>583</v>
      </c>
    </row>
    <row spans="1:4" r="40">
      <c t="s" r="A40" s="3">
        <v>2873</v>
      </c>
      <c t="n" r="C40" s="5">
        <v>19</v>
      </c>
      <c t="n" r="D40" s="5">
        <v>38</v>
      </c>
    </row>
    <row spans="1:4" r="41">
      <c t="s" r="A41" s="3">
        <v>2871</v>
      </c>
      <c t="n" r="C41" s="5">
        <v>390</v>
      </c>
      <c t="n" r="D41" s="5">
        <v>469</v>
      </c>
    </row>
    <row spans="1:4" r="42">
      <c t="s" r="A42" s="3">
        <v>51</v>
      </c>
      <c t="n" r="C42" s="5">
        <v>1065</v>
      </c>
      <c t="n" r="D42" s="5">
        <v>1488</v>
      </c>
    </row>
    <row spans="1:4" r="43">
      <c t="s" r="A43" s="3">
        <v>2018</v>
      </c>
      <c t="n" r="C43" s="5">
        <v>63</v>
      </c>
      <c t="n" r="D43" s="5">
        <v>154</v>
      </c>
    </row>
    <row spans="1:4" r="44">
      <c t="s" r="A44" s="3">
        <v>2870</v>
      </c>
      <c t="n" r="C44" s="5">
        <v>103</v>
      </c>
      <c t="n" r="D44" s="5">
        <v>162</v>
      </c>
    </row>
    <row spans="1:4" r="45">
      <c t="s" r="A45" s="3">
        <v>2843</v>
      </c>
    </row>
    <row spans="1:4" r="46">
      <c t="s" r="A46" s="6">
        <v>583</v>
      </c>
    </row>
    <row spans="1:4" r="47">
      <c t="s" r="A47" s="3">
        <v>2874</v>
      </c>
      <c t="n" r="D47" s="5">
        <v>-5</v>
      </c>
    </row>
    <row spans="1:4" r="48">
      <c t="s" r="A48" s="3">
        <v>2875</v>
      </c>
      <c t="n" r="D48" s="5">
        <v>-4</v>
      </c>
    </row>
    <row spans="1:4" r="49">
      <c t="s" r="A49" s="3">
        <v>51</v>
      </c>
      <c t="n" r="D49" s="5">
        <v>-43</v>
      </c>
    </row>
    <row spans="1:4" r="50">
      <c t="s" r="A50" s="3">
        <v>2839</v>
      </c>
    </row>
    <row spans="1:4" r="51">
      <c t="s" r="A51" s="6">
        <v>583</v>
      </c>
    </row>
    <row spans="1:4" r="52">
      <c t="s" r="A52" s="3">
        <v>2871</v>
      </c>
      <c t="n" r="C52" s="5">
        <v>1907</v>
      </c>
      <c t="n" r="D52" s="5">
        <v>1938</v>
      </c>
    </row>
    <row spans="1:4" r="53">
      <c t="s" r="A53" s="3">
        <v>51</v>
      </c>
      <c t="n" r="C53" s="5">
        <v>3674</v>
      </c>
      <c t="n" r="D53" s="5">
        <v>4352</v>
      </c>
    </row>
    <row spans="1:4" r="54">
      <c t="s" r="A54" s="3">
        <v>2840</v>
      </c>
    </row>
    <row spans="1:4" r="55">
      <c t="s" r="A55" s="6">
        <v>583</v>
      </c>
    </row>
    <row spans="1:4" r="56">
      <c t="s" r="A56" s="3">
        <v>2875</v>
      </c>
      <c t="n" r="D56" s="5">
        <v>4</v>
      </c>
    </row>
    <row spans="1:4" r="57">
      <c t="s" r="A57" s="3">
        <v>2871</v>
      </c>
      <c t="n" r="D57" s="5">
        <v>5</v>
      </c>
    </row>
    <row spans="1:4" r="58">
      <c t="s" r="A58" s="3">
        <v>51</v>
      </c>
      <c t="n" r="D58" s="5">
        <v>43</v>
      </c>
    </row>
    <row spans="1:4" r="59">
      <c t="s" r="A59" s="3">
        <v>2863</v>
      </c>
    </row>
    <row spans="1:4" r="60">
      <c t="s" r="A60" s="6">
        <v>583</v>
      </c>
    </row>
    <row spans="1:4" r="61">
      <c t="s" r="A61" s="3">
        <v>2875</v>
      </c>
      <c t="n" r="C61" s="5">
        <v>0</v>
      </c>
      <c t="n" r="D61" s="5">
        <v>0</v>
      </c>
    </row>
    <row spans="1:4" r="62">
      <c t="s" r="A62" s="3">
        <v>51</v>
      </c>
      <c t="n" r="C62" s="5">
        <v>0</v>
      </c>
      <c t="n" r="D62" s="5">
        <v>0</v>
      </c>
    </row>
    <row spans="1:4" r="63">
      <c t="s" r="A63" s="3">
        <v>2856</v>
      </c>
    </row>
    <row spans="1:4" r="64">
      <c t="s" r="A64" s="6">
        <v>583</v>
      </c>
    </row>
    <row spans="1:4" r="65">
      <c t="s" r="A65" s="3">
        <v>2875</v>
      </c>
      <c t="n" r="C65" s="5">
        <v>9</v>
      </c>
      <c t="n" r="D65" s="5">
        <v>-21</v>
      </c>
    </row>
    <row spans="1:4" r="66">
      <c t="s" r="A66" s="3">
        <v>51</v>
      </c>
      <c t="s" r="B66" s="3">
        <v>82</v>
      </c>
      <c t="n" r="C66" s="5">
        <v>-12</v>
      </c>
      <c t="n" r="D66" s="5">
        <v>-43</v>
      </c>
    </row>
    <row spans="1:4" r="67">
      <c t="s" r="A67" s="3">
        <v>2876</v>
      </c>
    </row>
    <row spans="1:4" r="68">
      <c t="s" r="A68" s="6">
        <v>583</v>
      </c>
    </row>
    <row spans="1:4" r="69">
      <c t="s" r="A69" s="3">
        <v>2875</v>
      </c>
      <c t="n" r="C69" s="5">
        <v>3</v>
      </c>
      <c t="n" r="D69" s="5">
        <v>-6</v>
      </c>
    </row>
    <row spans="1:4" r="70">
      <c t="s" r="A70" s="3">
        <v>51</v>
      </c>
      <c t="n" r="C70" s="5">
        <v>6</v>
      </c>
      <c t="n" r="D70" s="5">
        <v>0</v>
      </c>
    </row>
    <row spans="1:4" r="71">
      <c t="s" r="A71" s="3">
        <v>2857</v>
      </c>
    </row>
    <row spans="1:4" r="72">
      <c t="s" r="A72" s="6">
        <v>583</v>
      </c>
    </row>
    <row spans="1:4" r="73">
      <c t="s" r="A73" s="3">
        <v>2875</v>
      </c>
      <c t="n" r="C73" s="5">
        <v>-5</v>
      </c>
      <c t="n" r="D73" s="5">
        <v>-24</v>
      </c>
    </row>
    <row spans="1:4" r="74">
      <c t="s" r="A74" s="3">
        <v>51</v>
      </c>
      <c t="n" r="C74" s="5">
        <v>-1</v>
      </c>
      <c t="n" r="D74" s="5">
        <v>-6</v>
      </c>
    </row>
    <row spans="1:4" r="75">
      <c t="s" r="A75" s="3">
        <v>2858</v>
      </c>
    </row>
    <row spans="1:4" r="76">
      <c t="s" r="A76" s="6">
        <v>583</v>
      </c>
    </row>
    <row spans="1:4" r="77">
      <c t="s" r="A77" s="3">
        <v>2875</v>
      </c>
      <c t="n" r="C77" s="5">
        <v>-11</v>
      </c>
      <c t="n" r="D77" s="5">
        <v>20</v>
      </c>
    </row>
    <row spans="1:4" r="78">
      <c t="s" r="A78" s="3">
        <v>51</v>
      </c>
      <c t="s" r="B78" s="3">
        <v>82</v>
      </c>
      <c t="n" r="C78" s="5">
        <v>-15</v>
      </c>
      <c t="n" r="D78" s="5">
        <v>3</v>
      </c>
    </row>
    <row spans="1:4" r="79">
      <c t="s" r="A79" s="3">
        <v>2859</v>
      </c>
    </row>
    <row spans="1:4" r="80">
      <c t="s" r="A80" s="6">
        <v>583</v>
      </c>
    </row>
    <row spans="1:4" r="81">
      <c t="s" r="A81" s="3">
        <v>2875</v>
      </c>
      <c t="n" r="C81" s="5">
        <v>-20</v>
      </c>
      <c t="n" r="D81" s="5">
        <v>-33</v>
      </c>
    </row>
    <row spans="1:4" r="82">
      <c t="s" r="A82" s="3">
        <v>51</v>
      </c>
      <c t="n" r="C82" s="5">
        <v>0</v>
      </c>
      <c t="n" r="D82" s="5">
        <v>-1</v>
      </c>
    </row>
    <row spans="1:4" r="83">
      <c t="s" r="A83" s="3">
        <v>2860</v>
      </c>
    </row>
    <row spans="1:4" r="84">
      <c t="s" r="A84" s="6">
        <v>583</v>
      </c>
    </row>
    <row spans="1:4" r="85">
      <c t="s" r="A85" s="3">
        <v>2875</v>
      </c>
      <c t="n" r="C85" s="5">
        <v>-10</v>
      </c>
      <c t="n" r="D85" s="5">
        <v>-26</v>
      </c>
    </row>
    <row spans="1:4" r="86">
      <c t="s" r="A86" s="3">
        <v>51</v>
      </c>
      <c t="s" r="B86" s="3">
        <v>218</v>
      </c>
      <c t="n" r="C86" s="5">
        <v>1</v>
      </c>
      <c t="n" r="D86" s="5">
        <v>2</v>
      </c>
    </row>
    <row spans="1:4" r="87">
      <c t="s" r="A87" s="3">
        <v>2862</v>
      </c>
    </row>
    <row spans="1:4" r="88">
      <c t="s" r="A88" s="6">
        <v>583</v>
      </c>
    </row>
    <row spans="1:4" r="89">
      <c t="s" r="A89" s="3">
        <v>2875</v>
      </c>
      <c t="n" r="C89" s="5">
        <v>34</v>
      </c>
      <c t="n" r="D89" s="5">
        <v>90</v>
      </c>
    </row>
    <row spans="1:4" r="90">
      <c t="s" r="A90" s="3">
        <v>51</v>
      </c>
      <c t="s" r="B90" s="3">
        <v>227</v>
      </c>
      <c t="n" r="C90" s="5">
        <v>21</v>
      </c>
      <c t="n" r="D90" s="5">
        <v>45</v>
      </c>
    </row>
    <row spans="1:4" r="91">
      <c t="s" r="A91" s="3">
        <v>2861</v>
      </c>
    </row>
    <row spans="1:4" r="92">
      <c t="s" r="A92" s="6">
        <v>583</v>
      </c>
    </row>
    <row spans="1:4" r="93">
      <c t="s" r="A93" s="3">
        <v>2875</v>
      </c>
      <c t="n" r="C93" s="5">
        <v>-34</v>
      </c>
      <c t="n" r="D93" s="5">
        <v>-90</v>
      </c>
    </row>
    <row spans="1:4" r="94">
      <c t="s" r="A94" s="3">
        <v>51</v>
      </c>
      <c t="n" r="C94" s="5">
        <v>-21</v>
      </c>
      <c t="n" r="D94" s="5">
        <v>-45</v>
      </c>
    </row>
    <row spans="1:4" r="95">
      <c t="s" r="A95" s="3">
        <v>2850</v>
      </c>
    </row>
    <row spans="1:4" r="96">
      <c t="s" r="A96" s="6">
        <v>583</v>
      </c>
    </row>
    <row spans="1:4" r="97">
      <c t="s" r="A97" s="3">
        <v>2874</v>
      </c>
      <c t="n" r="C97" s="5">
        <v>2297</v>
      </c>
      <c t="n" r="D97" s="5">
        <v>2407</v>
      </c>
    </row>
    <row spans="1:4" r="98">
      <c t="s" r="A98" s="3">
        <v>51</v>
      </c>
      <c t="s" r="B98" s="3">
        <v>229</v>
      </c>
      <c t="n" r="C98" s="5">
        <v>4739</v>
      </c>
      <c t="n" r="D98" s="5">
        <v>5840</v>
      </c>
    </row>
    <row spans="1:4" r="99">
      <c t="s" r="A99" s="3">
        <v>2844</v>
      </c>
    </row>
    <row spans="1:4" r="100">
      <c t="s" r="A100" s="6">
        <v>583</v>
      </c>
    </row>
    <row spans="1:4" r="101">
      <c t="s" r="A101" s="3">
        <v>2874</v>
      </c>
      <c t="n" r="C101" s="5">
        <v>832</v>
      </c>
      <c t="n" r="D101" s="5">
        <v>808</v>
      </c>
    </row>
    <row spans="1:4" r="102">
      <c t="s" r="A102" s="3">
        <v>51</v>
      </c>
      <c t="s" r="B102" s="3">
        <v>2853</v>
      </c>
      <c t="n" r="C102" s="5">
        <v>1532</v>
      </c>
      <c t="n" r="D102" s="5">
        <v>1556</v>
      </c>
    </row>
    <row spans="1:4" r="103">
      <c t="s" r="A103" s="3">
        <v>2877</v>
      </c>
    </row>
    <row spans="1:4" r="104">
      <c t="s" r="A104" s="6">
        <v>583</v>
      </c>
    </row>
    <row spans="1:4" r="105">
      <c t="s" r="A105" s="3">
        <v>2874</v>
      </c>
      <c t="n" r="C105" s="5">
        <v>715</v>
      </c>
      <c t="n" r="D105" s="5">
        <v>709</v>
      </c>
    </row>
    <row spans="1:4" r="106">
      <c t="s" r="A106" s="3">
        <v>51</v>
      </c>
      <c t="s" r="B106" s="3">
        <v>229</v>
      </c>
      <c t="n" r="C106" s="5">
        <v>1089</v>
      </c>
      <c t="n" r="D106" s="5">
        <v>1276</v>
      </c>
    </row>
    <row spans="1:4" r="107">
      <c t="s" r="A107" s="3">
        <v>2845</v>
      </c>
    </row>
    <row spans="1:4" r="108">
      <c t="s" r="A108" s="6">
        <v>583</v>
      </c>
    </row>
    <row spans="1:4" r="109">
      <c t="s" r="A109" s="3">
        <v>2874</v>
      </c>
      <c t="n" r="C109" s="5">
        <v>86</v>
      </c>
      <c t="n" r="D109" s="5">
        <v>182</v>
      </c>
    </row>
    <row spans="1:4" r="110">
      <c t="s" r="A110" s="3">
        <v>51</v>
      </c>
      <c t="s" r="B110" s="3">
        <v>229</v>
      </c>
      <c t="n" r="C110" s="5">
        <v>471</v>
      </c>
      <c t="n" r="D110" s="5">
        <v>865</v>
      </c>
    </row>
    <row spans="1:4" r="111">
      <c t="s" r="A111" s="3">
        <v>2846</v>
      </c>
    </row>
    <row spans="1:4" r="112">
      <c t="s" r="A112" s="6">
        <v>583</v>
      </c>
    </row>
    <row spans="1:4" r="113">
      <c t="s" r="A113" s="3">
        <v>2874</v>
      </c>
      <c t="n" r="C113" s="5">
        <v>141</v>
      </c>
      <c t="n" r="D113" s="5">
        <v>169</v>
      </c>
    </row>
    <row spans="1:4" r="114">
      <c t="s" r="A114" s="3">
        <v>51</v>
      </c>
      <c t="s" r="B114" s="3">
        <v>2853</v>
      </c>
      <c t="n" r="C114" s="5">
        <v>218</v>
      </c>
      <c t="n" r="D114" s="5">
        <v>307</v>
      </c>
    </row>
    <row spans="1:4" r="115">
      <c t="s" r="A115" s="3">
        <v>2847</v>
      </c>
    </row>
    <row spans="1:4" r="116">
      <c t="s" r="A116" s="6">
        <v>583</v>
      </c>
    </row>
    <row spans="1:4" r="117">
      <c t="s" r="A117" s="3">
        <v>2874</v>
      </c>
      <c t="n" r="C117" s="5">
        <v>81</v>
      </c>
      <c t="n" r="D117" s="5">
        <v>88</v>
      </c>
    </row>
    <row spans="1:4" r="118">
      <c t="s" r="A118" s="3">
        <v>51</v>
      </c>
      <c t="s" r="B118" s="3">
        <v>229</v>
      </c>
      <c t="n" r="C118" s="5">
        <v>163</v>
      </c>
      <c t="n" r="D118" s="5">
        <v>181</v>
      </c>
    </row>
    <row spans="1:4" r="119">
      <c t="s" r="A119" s="3">
        <v>2848</v>
      </c>
    </row>
    <row spans="1:4" r="120">
      <c t="s" r="A120" s="6">
        <v>583</v>
      </c>
    </row>
    <row spans="1:4" r="121">
      <c t="s" r="A121" s="3">
        <v>2874</v>
      </c>
      <c t="n" r="C121" s="5">
        <v>86</v>
      </c>
      <c t="n" r="D121" s="5">
        <v>72</v>
      </c>
    </row>
    <row spans="1:4" r="122">
      <c t="s" r="A122" s="3">
        <v>51</v>
      </c>
      <c t="s" r="B122" s="3">
        <v>2878</v>
      </c>
      <c t="n" r="C122" s="5">
        <v>222</v>
      </c>
      <c t="n" r="D122" s="5">
        <v>212</v>
      </c>
    </row>
    <row spans="1:4" r="123">
      <c t="s" r="A123" s="3">
        <v>2879</v>
      </c>
    </row>
    <row spans="1:4" r="124">
      <c t="s" r="A124" s="6">
        <v>583</v>
      </c>
    </row>
    <row spans="1:4" r="125">
      <c t="s" r="A125" s="3">
        <v>2874</v>
      </c>
      <c t="n" r="C125" s="5">
        <v>356</v>
      </c>
      <c t="n" r="D125" s="5">
        <v>379</v>
      </c>
    </row>
    <row spans="1:4" r="126">
      <c t="s" r="A126" s="3">
        <v>2849</v>
      </c>
    </row>
    <row spans="1:4" r="127">
      <c t="s" r="A127" s="6">
        <v>583</v>
      </c>
    </row>
    <row spans="1:4" r="128">
      <c t="s" r="A128" s="3">
        <v>2874</v>
      </c>
      <c t="n" r="C128" s="5">
        <v>1941</v>
      </c>
      <c t="n" r="D128" s="5">
        <v>2028</v>
      </c>
    </row>
    <row spans="1:4" r="129">
      <c t="s" r="A129" s="3">
        <v>51</v>
      </c>
      <c t="s" r="B129" s="3">
        <v>229</v>
      </c>
      <c t="n" r="C129" s="7">
        <v>3695</v>
      </c>
      <c t="n" r="D129" s="7">
        <v>4397</v>
      </c>
    </row>
    <row spans="1:4" r="130">
      <c t="n" r="A130"/>
    </row>
    <row spans="1:4" r="131">
      <c t="s" r="A131" s="3">
        <v>82</v>
      </c>
      <c t="s" r="B131" s="3">
        <v>2866</v>
      </c>
    </row>
    <row spans="1:4" r="132">
      <c t="s" r="A132" s="3">
        <v>218</v>
      </c>
      <c t="s" r="B132" s="3">
        <v>2867</v>
      </c>
    </row>
    <row spans="1:4" r="133">
      <c t="s" r="A133" s="3">
        <v>227</v>
      </c>
      <c t="s" r="B133" s="3">
        <v>2868</v>
      </c>
    </row>
    <row spans="1:4" r="134">
      <c t="s" r="A134" s="3">
        <v>229</v>
      </c>
      <c t="s" r="B134" s="3">
        <v>2832</v>
      </c>
    </row>
  </sheetData>
  <mergeCells count="7">
    <mergeCell ref="A1:B2"/>
    <mergeCell ref="C1:D1"/>
    <mergeCell ref="A130:C130"/>
    <mergeCell ref="B131:C131"/>
    <mergeCell ref="B132:C132"/>
    <mergeCell ref="B133:C133"/>
    <mergeCell ref="B134:C134"/>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21"/>
  </cols>
  <sheetData>
    <row spans="1:2" r="1">
      <c t="s" r="A1" s="1">
        <v>2880</v>
      </c>
      <c t="s" r="B1" s="2">
        <v>2881</v>
      </c>
    </row>
    <row spans="1:2" r="2">
      <c t="s" r="A2" s="6">
        <v>2882</v>
      </c>
    </row>
    <row spans="1:2" r="3">
      <c t="s" r="A3" s="3">
        <v>2883</v>
      </c>
      <c t="n" r="B3" s="7">
        <v>475</v>
      </c>
    </row>
    <row spans="1:2" r="4">
      <c t="s" r="A4" s="3">
        <v>2884</v>
      </c>
      <c t="n" r="B4" s="5">
        <v>60</v>
      </c>
    </row>
    <row spans="1:2" r="5">
      <c t="s" r="A5" s="3">
        <v>2885</v>
      </c>
      <c t="n" r="B5" s="5">
        <v>418</v>
      </c>
    </row>
    <row spans="1:2" r="6">
      <c t="s" r="A6" s="3">
        <v>2886</v>
      </c>
    </row>
    <row spans="1:2" r="7">
      <c t="s" r="A7" s="6">
        <v>2882</v>
      </c>
    </row>
    <row spans="1:2" r="8">
      <c t="s" r="A8" s="3">
        <v>2887</v>
      </c>
      <c t="n" r="B8" s="5">
        <v>350</v>
      </c>
    </row>
    <row spans="1:2" r="9">
      <c t="s" r="A9" s="3">
        <v>2888</v>
      </c>
    </row>
    <row spans="1:2" r="10">
      <c t="s" r="A10" s="6">
        <v>2882</v>
      </c>
    </row>
    <row spans="1:2" r="11">
      <c t="s" r="A11" s="3">
        <v>2887</v>
      </c>
      <c t="n" r="B11" s="7">
        <v>4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t="s" r="A1" s="1">
        <v>2889</v>
      </c>
      <c t="s" r="B1" s="1">
        <v>2890</v>
      </c>
      <c t="s" r="C1" s="2">
        <v>2891</v>
      </c>
    </row>
    <row spans="1:3" r="2">
      <c t="s" r="A2" s="3">
        <v>103</v>
      </c>
    </row>
    <row spans="1:3" r="3">
      <c t="s" r="A3" s="3">
        <v>2892</v>
      </c>
      <c t="s" r="B3" s="3">
        <v>2893</v>
      </c>
      <c t="n" r="C3" s="7">
        <v>45000000</v>
      </c>
    </row>
    <row spans="1:3" r="4">
      <c t="s" r="A4" s="3">
        <v>315</v>
      </c>
      <c t="s" r="B4" s="3">
        <v>2894</v>
      </c>
      <c t="n" r="C4" s="5">
        <v>7200000000</v>
      </c>
    </row>
    <row spans="1:3" r="5">
      <c t="s" r="A5" s="3">
        <v>2895</v>
      </c>
      <c t="s" r="B5" s="3">
        <v>2896</v>
      </c>
      <c t="n" r="C5" s="5">
        <v>-235000000</v>
      </c>
    </row>
    <row spans="1:3" r="6">
      <c t="s" r="A6" s="3">
        <v>2897</v>
      </c>
      <c t="s" r="B6" s="3">
        <v>2898</v>
      </c>
      <c t="n" r="C6" s="5">
        <v>-29000000</v>
      </c>
    </row>
    <row spans="1:3" r="7">
      <c t="s" r="A7" s="3">
        <v>2899</v>
      </c>
    </row>
    <row spans="1:3" r="8">
      <c t="s" r="A8" s="3">
        <v>2900</v>
      </c>
      <c t="s" r="B8" s="3">
        <v>2901</v>
      </c>
      <c t="n" r="C8" s="5">
        <v>0</v>
      </c>
    </row>
    <row spans="1:3" r="9">
      <c t="s" r="A9" s="3">
        <v>2902</v>
      </c>
    </row>
    <row spans="1:3" r="10">
      <c t="s" r="A10" s="3">
        <v>238</v>
      </c>
      <c t="s" r="B10" s="3">
        <v>2903</v>
      </c>
      <c t="n" r="C10" s="5">
        <v>6981000000</v>
      </c>
    </row>
    <row spans="1:3" r="11">
      <c t="s" r="A11" s="3">
        <v>238</v>
      </c>
      <c t="s" r="B11" s="3">
        <v>2903</v>
      </c>
      <c t="n" r="C11" s="5">
        <v>7200000000</v>
      </c>
    </row>
    <row spans="1:3" r="12">
      <c t="s" r="A12" s="3">
        <v>2904</v>
      </c>
    </row>
    <row spans="1:3" r="13">
      <c t="s" r="A13" s="3">
        <v>225</v>
      </c>
      <c t="s" r="B13" s="3">
        <v>2905</v>
      </c>
      <c t="n" r="C13" s="5">
        <v>0</v>
      </c>
    </row>
    <row spans="1:3" r="14">
      <c t="s" r="A14" s="3">
        <v>2906</v>
      </c>
    </row>
    <row spans="1:3" r="15">
      <c t="s" r="A15" s="3">
        <v>238</v>
      </c>
      <c t="s" r="B15" s="3">
        <v>2903</v>
      </c>
      <c t="n" r="C15" s="7">
        <v>91670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79</v>
      </c>
      <c t="s" r="B1" s="2">
        <v>1</v>
      </c>
    </row>
    <row spans="1:2" r="2">
      <c t="s" r="B2" s="2">
        <v>43</v>
      </c>
    </row>
    <row spans="1:2" r="3">
      <c t="s" r="A3" s="6">
        <v>380</v>
      </c>
    </row>
    <row spans="1:2" r="4">
      <c t="s" r="A4" s="3">
        <v>381</v>
      </c>
      <c t="s" r="B4" s="3">
        <v>3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3</v>
      </c>
      <c t="s" r="B1" s="2">
        <v>1</v>
      </c>
    </row>
    <row spans="1:2" r="2">
      <c t="s" r="B2" s="2">
        <v>43</v>
      </c>
    </row>
    <row spans="1:2" r="3">
      <c t="s" r="A3" s="6">
        <v>380</v>
      </c>
    </row>
    <row spans="1:2" r="4">
      <c t="s" r="A4" s="3">
        <v>384</v>
      </c>
      <c t="s" r="B4" s="3">
        <v>3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6</v>
      </c>
      <c t="s" r="B1" s="2">
        <v>1</v>
      </c>
    </row>
    <row spans="1:2" r="2">
      <c t="s" r="B2" s="2">
        <v>43</v>
      </c>
    </row>
    <row spans="1:2" r="3">
      <c t="s" r="A3" s="6">
        <v>387</v>
      </c>
    </row>
    <row spans="1:2" r="4">
      <c t="s" r="A4" s="3">
        <v>386</v>
      </c>
      <c t="s" r="B4" s="3">
        <v>3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389</v>
      </c>
      <c t="s" r="B1" s="2">
        <v>1</v>
      </c>
    </row>
    <row spans="1:2" r="2">
      <c t="s" r="B2" s="2">
        <v>43</v>
      </c>
    </row>
    <row spans="1:2" r="3">
      <c t="s" r="A3" s="6">
        <v>390</v>
      </c>
    </row>
    <row spans="1:2" r="4">
      <c t="s" r="A4" s="3">
        <v>391</v>
      </c>
      <c t="s" r="B4" s="3">
        <v>3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93</v>
      </c>
      <c t="s" r="B1" s="2">
        <v>1</v>
      </c>
    </row>
    <row spans="1:2" r="2">
      <c t="s" r="B2" s="2">
        <v>43</v>
      </c>
    </row>
    <row spans="1:2" r="3">
      <c t="s" r="A3" s="6">
        <v>394</v>
      </c>
    </row>
    <row spans="1:2" r="4">
      <c t="s" r="A4" s="3">
        <v>393</v>
      </c>
      <c t="s" r="B4" s="3">
        <v>3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96</v>
      </c>
      <c t="s" r="B1" s="2">
        <v>1</v>
      </c>
    </row>
    <row spans="1:2" r="2">
      <c t="s" r="B2" s="2">
        <v>43</v>
      </c>
    </row>
    <row spans="1:2" r="3">
      <c t="s" r="A3" s="6">
        <v>397</v>
      </c>
    </row>
    <row spans="1:2" r="4">
      <c t="s" r="A4" s="3">
        <v>396</v>
      </c>
      <c t="s" r="B4" s="3">
        <v>3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99</v>
      </c>
      <c t="s" r="B1" s="2">
        <v>1</v>
      </c>
    </row>
    <row spans="1:2" r="2">
      <c t="s" r="B2" s="2">
        <v>43</v>
      </c>
    </row>
    <row spans="1:2" r="3">
      <c t="s" r="A3" s="6">
        <v>400</v>
      </c>
    </row>
    <row spans="1:2" r="4">
      <c t="s" r="A4" s="3">
        <v>399</v>
      </c>
      <c t="s" r="B4" s="3">
        <v>4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42</v>
      </c>
      <c t="s" r="C1" s="2">
        <v>43</v>
      </c>
      <c t="s" r="D1" s="2">
        <v>43</v>
      </c>
      <c t="s" r="E1" s="2">
        <v>44</v>
      </c>
      <c t="s" r="F1" s="2">
        <v>45</v>
      </c>
    </row>
    <row spans="1:6" r="2">
      <c t="s" r="A2" s="6">
        <v>46</v>
      </c>
    </row>
    <row spans="1:6" r="3">
      <c t="s" r="A3" s="3">
        <v>47</v>
      </c>
      <c t="n" r="D3" s="7">
        <v>4473</v>
      </c>
      <c t="n" r="F3" s="7">
        <v>5632</v>
      </c>
    </row>
    <row spans="1:6" r="4">
      <c t="s" r="A4" s="3">
        <v>48</v>
      </c>
      <c t="n" r="D4" s="5">
        <v>444</v>
      </c>
      <c t="n" r="F4" s="5">
        <v>624</v>
      </c>
    </row>
    <row spans="1:6" r="5">
      <c t="s" r="A5" s="3">
        <v>49</v>
      </c>
      <c t="n" r="D5" s="5">
        <v>3100</v>
      </c>
      <c t="n" r="F5" s="5">
        <v>3198</v>
      </c>
    </row>
    <row spans="1:6" r="6">
      <c t="s" r="A6" s="3">
        <v>50</v>
      </c>
      <c t="n" r="D6" s="5">
        <v>2657</v>
      </c>
      <c t="n" r="F6" s="5">
        <v>2574</v>
      </c>
    </row>
    <row spans="1:6" r="7">
      <c t="s" r="A7" s="3">
        <v>51</v>
      </c>
      <c t="n" r="D7" s="5">
        <v>7573</v>
      </c>
      <c t="n" r="F7" s="5">
        <v>8830</v>
      </c>
    </row>
    <row spans="1:6" r="8">
      <c t="s" r="A8" s="6">
        <v>52</v>
      </c>
    </row>
    <row spans="1:6" r="9">
      <c t="s" r="A9" s="3">
        <v>53</v>
      </c>
      <c t="n" r="D9" s="5">
        <v>2440</v>
      </c>
      <c t="n" r="F9" s="5">
        <v>3426</v>
      </c>
    </row>
    <row spans="1:6" r="10">
      <c t="s" r="A10" s="3">
        <v>54</v>
      </c>
      <c t="n" r="D10" s="5">
        <v>814</v>
      </c>
      <c t="n" r="F10" s="5">
        <v>1044</v>
      </c>
    </row>
    <row spans="1:6" r="11">
      <c t="s" r="A11" s="3">
        <v>55</v>
      </c>
      <c t="n" r="D11" s="5">
        <v>2835</v>
      </c>
      <c t="n" r="F11" s="5">
        <v>2081</v>
      </c>
    </row>
    <row spans="1:6" r="12">
      <c t="s" r="A12" s="3">
        <v>56</v>
      </c>
      <c t="n" r="D12" s="5">
        <v>685</v>
      </c>
      <c t="n" r="F12" s="5">
        <v>610</v>
      </c>
    </row>
    <row spans="1:6" r="13">
      <c t="s" r="A13" s="3">
        <v>57</v>
      </c>
      <c t="n" r="D13" s="5">
        <v>325</v>
      </c>
      <c t="n" r="F13" s="5">
        <v>304</v>
      </c>
    </row>
    <row spans="1:6" r="14">
      <c t="s" r="A14" s="3">
        <v>58</v>
      </c>
      <c t="n" r="D14" s="5">
        <v>7099</v>
      </c>
      <c t="n" r="F14" s="5">
        <v>7465</v>
      </c>
    </row>
    <row spans="1:6" r="15">
      <c t="s" r="A15" s="3">
        <v>59</v>
      </c>
      <c t="n" r="D15" s="5">
        <v>3</v>
      </c>
    </row>
    <row spans="1:6" r="16">
      <c t="s" r="A16" s="3">
        <v>60</v>
      </c>
      <c t="n" r="D16" s="5">
        <v>9</v>
      </c>
      <c t="n" r="F16" s="5">
        <v>1</v>
      </c>
    </row>
    <row spans="1:6" r="17">
      <c t="s" r="A17" s="3">
        <v>61</v>
      </c>
      <c t="n" r="D17" s="5">
        <v>483</v>
      </c>
      <c t="n" r="F17" s="5">
        <v>1366</v>
      </c>
    </row>
    <row spans="1:6" r="18">
      <c t="s" r="A18" s="6">
        <v>62</v>
      </c>
    </row>
    <row spans="1:6" r="19">
      <c t="s" r="A19" s="3">
        <v>63</v>
      </c>
      <c t="n" r="D19" s="5">
        <v>-277</v>
      </c>
      <c t="n" r="F19" s="5">
        <v>-335</v>
      </c>
    </row>
    <row spans="1:6" r="20">
      <c t="s" r="A20" s="3">
        <v>64</v>
      </c>
      <c t="n" r="D20" s="5">
        <v>-10</v>
      </c>
      <c t="n" r="F20" s="5">
        <v>-10</v>
      </c>
    </row>
    <row spans="1:6" r="21">
      <c t="s" r="A21" s="3">
        <v>65</v>
      </c>
      <c t="n" r="D21" s="5">
        <v>-114</v>
      </c>
      <c t="n" r="F21" s="5">
        <v>-80</v>
      </c>
    </row>
    <row spans="1:6" r="22">
      <c t="s" r="A22" s="3">
        <v>66</v>
      </c>
      <c t="n" r="D22" s="5">
        <v>-173</v>
      </c>
      <c t="n" r="F22" s="5">
        <v>-265</v>
      </c>
    </row>
    <row spans="1:6" r="23">
      <c t="s" r="A23" s="3">
        <v>67</v>
      </c>
      <c t="n" r="D23" s="5">
        <v>310</v>
      </c>
      <c t="n" r="F23" s="5">
        <v>1101</v>
      </c>
    </row>
    <row spans="1:6" r="24">
      <c t="s" r="A24" s="3">
        <v>68</v>
      </c>
      <c t="n" r="D24" s="5">
        <v>184</v>
      </c>
      <c t="n" r="F24" s="5">
        <v>363</v>
      </c>
    </row>
    <row spans="1:6" r="25">
      <c t="s" r="A25" s="3">
        <v>69</v>
      </c>
      <c t="n" r="D25" s="5">
        <v>-3</v>
      </c>
      <c t="n" r="F25" s="5">
        <v>0</v>
      </c>
    </row>
    <row spans="1:6" r="26">
      <c t="s" r="A26" s="3">
        <v>70</v>
      </c>
      <c t="n" r="D26" s="5">
        <v>123</v>
      </c>
      <c t="n" r="F26" s="5">
        <v>738</v>
      </c>
    </row>
    <row spans="1:6" r="27">
      <c t="s" r="A27" s="3">
        <v>71</v>
      </c>
      <c t="n" r="D27" s="5">
        <v>-50</v>
      </c>
      <c t="n" r="F27" s="5">
        <v>45</v>
      </c>
    </row>
    <row spans="1:6" r="28">
      <c t="s" r="A28" s="3">
        <v>72</v>
      </c>
      <c t="n" r="D28" s="5">
        <v>173</v>
      </c>
      <c t="n" r="F28" s="5">
        <v>693</v>
      </c>
    </row>
    <row spans="1:6" r="29">
      <c t="s" r="A29" s="6">
        <v>73</v>
      </c>
    </row>
    <row spans="1:6" r="30">
      <c t="s" r="A30" s="3">
        <v>74</v>
      </c>
      <c t="n" r="D30" s="5">
        <v>-12</v>
      </c>
      <c t="n" r="F30" s="5">
        <v>-11</v>
      </c>
    </row>
    <row spans="1:6" r="31">
      <c t="s" r="A31" s="3">
        <v>75</v>
      </c>
      <c t="n" r="D31" s="5">
        <v>46</v>
      </c>
      <c t="n" r="F31" s="5">
        <v>54</v>
      </c>
    </row>
    <row spans="1:6" r="32">
      <c t="s" r="A32" s="3">
        <v>76</v>
      </c>
      <c t="n" r="D32" s="5">
        <v>-1</v>
      </c>
      <c t="n" r="F32" s="5">
        <v>-26</v>
      </c>
    </row>
    <row spans="1:6" r="33">
      <c t="s" r="A33" s="3">
        <v>77</v>
      </c>
      <c t="n" r="D33" s="5">
        <v>-7</v>
      </c>
      <c t="n" r="F33" s="5">
        <v>6</v>
      </c>
    </row>
    <row spans="1:6" r="34">
      <c t="s" r="A34" s="3">
        <v>78</v>
      </c>
      <c t="n" r="D34" s="5">
        <v>-3</v>
      </c>
      <c t="n" r="F34" s="5">
        <v>0</v>
      </c>
    </row>
    <row spans="1:6" r="35">
      <c t="s" r="A35" s="3">
        <v>79</v>
      </c>
      <c t="n" r="D35" s="5">
        <v>-1</v>
      </c>
      <c t="n" r="F35" s="5">
        <v>0</v>
      </c>
    </row>
    <row spans="1:6" r="36">
      <c t="s" r="A36" s="3">
        <v>80</v>
      </c>
      <c t="n" r="D36" s="5">
        <v>6</v>
      </c>
      <c t="n" r="F36" s="5">
        <v>-12</v>
      </c>
    </row>
    <row spans="1:6" r="37">
      <c t="s" r="A37" s="3">
        <v>81</v>
      </c>
      <c t="s" r="B37" s="3">
        <v>82</v>
      </c>
      <c t="n" r="D37" s="5">
        <v>28</v>
      </c>
      <c t="n" r="F37" s="5">
        <v>11</v>
      </c>
    </row>
    <row spans="1:6" r="38">
      <c t="s" r="A38" s="3">
        <v>83</v>
      </c>
      <c t="n" r="D38" s="7">
        <v>151</v>
      </c>
      <c t="n" r="F38" s="7">
        <v>749</v>
      </c>
    </row>
    <row spans="1:6" r="39">
      <c t="s" r="A39" s="6">
        <v>84</v>
      </c>
    </row>
    <row spans="1:6" r="40">
      <c t="s" r="A40" s="3">
        <v>85</v>
      </c>
      <c t="n" r="D40" s="5">
        <v>923</v>
      </c>
      <c t="n" r="F40" s="5">
        <v>862</v>
      </c>
    </row>
    <row spans="1:6" r="41">
      <c t="s" r="A41" s="3">
        <v>86</v>
      </c>
      <c t="n" r="D41" s="5">
        <v>925</v>
      </c>
      <c t="n" r="F41" s="5">
        <v>867</v>
      </c>
    </row>
    <row spans="1:6" r="42">
      <c t="s" r="A42" s="6">
        <v>87</v>
      </c>
    </row>
    <row spans="1:6" r="43">
      <c t="s" r="A43" s="3">
        <v>88</v>
      </c>
      <c t="n" r="D43" s="8">
        <v>0.19</v>
      </c>
      <c t="n" r="F43" s="8">
        <v>0.8</v>
      </c>
    </row>
    <row spans="1:6" r="44">
      <c t="s" r="A44" s="6">
        <v>89</v>
      </c>
    </row>
    <row spans="1:6" r="45">
      <c t="s" r="A45" s="3">
        <v>90</v>
      </c>
      <c t="n" r="D45" s="9">
        <v>0.19</v>
      </c>
      <c t="n" r="F45" s="9">
        <v>0.8</v>
      </c>
    </row>
    <row spans="1:6" r="46">
      <c t="s" r="A46" s="3">
        <v>91</v>
      </c>
      <c t="n" r="D46" s="8">
        <v>0.31</v>
      </c>
      <c t="n" r="F46" s="8">
        <v>0.31</v>
      </c>
    </row>
    <row spans="1:6" r="47">
      <c t="s" r="A47" s="3">
        <v>25</v>
      </c>
    </row>
    <row spans="1:6" r="48">
      <c t="s" r="A48" s="6">
        <v>46</v>
      </c>
    </row>
    <row spans="1:6" r="49">
      <c t="s" r="A49" s="3">
        <v>47</v>
      </c>
      <c t="n" r="D49" s="7">
        <v>4471</v>
      </c>
      <c t="n" r="F49" s="7">
        <v>5629</v>
      </c>
    </row>
    <row spans="1:6" r="50">
      <c t="s" r="A50" s="3">
        <v>92</v>
      </c>
      <c t="n" r="D50" s="5">
        <v>268</v>
      </c>
      <c t="n" r="F50" s="5">
        <v>211</v>
      </c>
    </row>
    <row spans="1:6" r="51">
      <c t="s" r="A51" s="3">
        <v>51</v>
      </c>
      <c t="n" r="D51" s="5">
        <v>4739</v>
      </c>
      <c t="n" r="F51" s="5">
        <v>5840</v>
      </c>
    </row>
    <row spans="1:6" r="52">
      <c t="s" r="A52" s="6">
        <v>52</v>
      </c>
    </row>
    <row spans="1:6" r="53">
      <c t="s" r="A53" s="3">
        <v>54</v>
      </c>
      <c t="n" r="D53" s="5">
        <v>2440</v>
      </c>
      <c t="n" r="F53" s="5">
        <v>3426</v>
      </c>
    </row>
    <row spans="1:6" r="54">
      <c t="s" r="A54" s="3">
        <v>93</v>
      </c>
      <c t="n" r="D54" s="5">
        <v>2</v>
      </c>
      <c t="n" r="F54" s="5">
        <v>7</v>
      </c>
    </row>
    <row spans="1:6" r="55">
      <c t="s" r="A55" s="3">
        <v>55</v>
      </c>
      <c t="n" r="D55" s="5">
        <v>1296</v>
      </c>
      <c t="n" r="F55" s="5">
        <v>1162</v>
      </c>
    </row>
    <row spans="1:6" r="56">
      <c t="s" r="A56" s="3">
        <v>94</v>
      </c>
      <c t="n" r="D56" s="5">
        <v>171</v>
      </c>
      <c t="n" r="F56" s="5">
        <v>149</v>
      </c>
    </row>
    <row spans="1:6" r="57">
      <c t="s" r="A57" s="3">
        <v>56</v>
      </c>
      <c t="n" r="D57" s="5">
        <v>289</v>
      </c>
      <c t="n" r="F57" s="5">
        <v>254</v>
      </c>
    </row>
    <row spans="1:6" r="58">
      <c t="s" r="A58" s="3">
        <v>57</v>
      </c>
      <c t="n" r="D58" s="5">
        <v>126</v>
      </c>
      <c t="n" r="F58" s="5">
        <v>122</v>
      </c>
    </row>
    <row spans="1:6" r="59">
      <c t="s" r="A59" s="3">
        <v>58</v>
      </c>
      <c t="n" r="D59" s="5">
        <v>4324</v>
      </c>
      <c t="n" r="F59" s="5">
        <v>5120</v>
      </c>
    </row>
    <row spans="1:6" r="60">
      <c t="s" r="A60" s="3">
        <v>59</v>
      </c>
      <c t="n" r="D60" s="5">
        <v>3</v>
      </c>
    </row>
    <row spans="1:6" r="61">
      <c t="s" r="A61" s="3">
        <v>60</v>
      </c>
      <c t="n" r="D61" s="5">
        <v>0</v>
      </c>
      <c t="n" r="F61" s="5">
        <v>-1</v>
      </c>
    </row>
    <row spans="1:6" r="62">
      <c t="s" r="A62" s="3">
        <v>61</v>
      </c>
      <c t="n" r="D62" s="5">
        <v>415</v>
      </c>
      <c t="n" r="F62" s="5">
        <v>719</v>
      </c>
    </row>
    <row spans="1:6" r="63">
      <c t="s" r="A63" s="6">
        <v>62</v>
      </c>
    </row>
    <row spans="1:6" r="64">
      <c t="s" r="A64" s="3">
        <v>63</v>
      </c>
      <c t="n" r="D64" s="5">
        <v>-87</v>
      </c>
      <c t="n" r="F64" s="5">
        <v>-90</v>
      </c>
    </row>
    <row spans="1:6" r="65">
      <c t="s" r="A65" s="3">
        <v>64</v>
      </c>
      <c t="n" r="D65" s="5">
        <v>-10</v>
      </c>
      <c t="n" r="F65" s="5">
        <v>-12</v>
      </c>
    </row>
    <row spans="1:6" r="66">
      <c t="s" r="A66" s="3">
        <v>65</v>
      </c>
      <c t="n" r="D66" s="5">
        <v>-93</v>
      </c>
      <c t="n" r="F66" s="5">
        <v>-94</v>
      </c>
    </row>
    <row spans="1:6" r="67">
      <c t="s" r="A67" s="3">
        <v>66</v>
      </c>
      <c t="n" r="D67" s="5">
        <v>-4</v>
      </c>
      <c t="n" r="F67" s="5">
        <v>-8</v>
      </c>
    </row>
    <row spans="1:6" r="68">
      <c t="s" r="A68" s="3">
        <v>67</v>
      </c>
      <c t="n" r="D68" s="5">
        <v>411</v>
      </c>
      <c t="n" r="F68" s="5">
        <v>711</v>
      </c>
    </row>
    <row spans="1:6" r="69">
      <c t="s" r="A69" s="3">
        <v>68</v>
      </c>
      <c t="n" r="D69" s="5">
        <v>151</v>
      </c>
      <c t="n" r="F69" s="5">
        <v>226</v>
      </c>
    </row>
    <row spans="1:6" r="70">
      <c t="s" r="A70" s="3">
        <v>69</v>
      </c>
      <c t="n" r="D70" s="5">
        <v>-3</v>
      </c>
      <c t="n" r="F70" s="5">
        <v>0</v>
      </c>
    </row>
    <row spans="1:6" r="71">
      <c t="s" r="A71" s="3">
        <v>70</v>
      </c>
      <c t="n" r="D71" s="5">
        <v>257</v>
      </c>
      <c t="n" r="F71" s="5">
        <v>485</v>
      </c>
    </row>
    <row spans="1:6" r="72">
      <c t="s" r="A72" s="3">
        <v>95</v>
      </c>
      <c t="n" r="D72" s="5">
        <v>-53</v>
      </c>
      <c t="n" r="F72" s="5">
        <v>42</v>
      </c>
    </row>
    <row spans="1:6" r="73">
      <c t="s" r="A73" s="3">
        <v>96</v>
      </c>
      <c t="n" r="D73" s="5">
        <v>310</v>
      </c>
      <c t="n" r="F73" s="5">
        <v>443</v>
      </c>
    </row>
    <row spans="1:6" r="74">
      <c t="s" r="A74" s="6">
        <v>73</v>
      </c>
    </row>
    <row spans="1:6" r="75">
      <c t="s" r="A75" s="3">
        <v>77</v>
      </c>
      <c t="n" r="D75" s="5">
        <v>-5</v>
      </c>
      <c t="n" r="F75" s="5">
        <v>-5</v>
      </c>
    </row>
    <row spans="1:6" r="76">
      <c t="s" r="A76" s="3">
        <v>78</v>
      </c>
      <c t="n" r="D76" s="5">
        <v>-2</v>
      </c>
      <c t="n" r="F76" s="5">
        <v>0</v>
      </c>
    </row>
    <row spans="1:6" r="77">
      <c t="s" r="A77" s="3">
        <v>80</v>
      </c>
      <c t="n" r="D77" s="5">
        <v>6</v>
      </c>
      <c t="n" r="F77" s="5">
        <v>-12</v>
      </c>
    </row>
    <row spans="1:6" r="78">
      <c t="s" r="A78" s="3">
        <v>81</v>
      </c>
      <c t="s" r="B78" s="3">
        <v>82</v>
      </c>
      <c t="n" r="D78" s="5">
        <v>-1</v>
      </c>
      <c t="n" r="F78" s="5">
        <v>-17</v>
      </c>
    </row>
    <row spans="1:6" r="79">
      <c t="s" r="A79" s="3">
        <v>83</v>
      </c>
      <c t="n" r="D79" s="5">
        <v>256</v>
      </c>
      <c t="n" r="F79" s="5">
        <v>468</v>
      </c>
    </row>
    <row spans="1:6" r="80">
      <c t="s" r="A80" s="3">
        <v>28</v>
      </c>
    </row>
    <row spans="1:6" r="81">
      <c t="s" r="A81" s="6">
        <v>46</v>
      </c>
    </row>
    <row spans="1:6" r="82">
      <c t="s" r="A82" s="3">
        <v>97</v>
      </c>
      <c t="n" r="D82" s="5">
        <v>1244</v>
      </c>
      <c t="n" r="F82" s="5">
        <v>1184</v>
      </c>
    </row>
    <row spans="1:6" r="83">
      <c t="s" r="A83" s="3">
        <v>92</v>
      </c>
      <c t="n" r="D83" s="5">
        <v>5</v>
      </c>
      <c t="n" r="F83" s="5">
        <v>1</v>
      </c>
    </row>
    <row spans="1:6" r="84">
      <c t="s" r="A84" s="3">
        <v>51</v>
      </c>
      <c t="n" r="D84" s="5">
        <v>1249</v>
      </c>
      <c t="n" r="F84" s="5">
        <v>1185</v>
      </c>
    </row>
    <row spans="1:6" r="85">
      <c t="s" r="A85" s="6">
        <v>52</v>
      </c>
    </row>
    <row spans="1:6" r="86">
      <c t="s" r="A86" s="3">
        <v>54</v>
      </c>
      <c t="n" r="D86" s="5">
        <v>343</v>
      </c>
      <c t="n" r="F86" s="5">
        <v>318</v>
      </c>
    </row>
    <row spans="1:6" r="87">
      <c t="s" r="A87" s="3">
        <v>93</v>
      </c>
      <c t="n" r="D87" s="5">
        <v>5</v>
      </c>
      <c t="n" r="F87" s="5">
        <v>9</v>
      </c>
    </row>
    <row spans="1:6" r="88">
      <c t="s" r="A88" s="3">
        <v>55</v>
      </c>
      <c t="n" r="D88" s="5">
        <v>305</v>
      </c>
      <c t="n" r="F88" s="5">
        <v>333</v>
      </c>
    </row>
    <row spans="1:6" r="89">
      <c t="s" r="A89" s="3">
        <v>94</v>
      </c>
      <c t="n" r="D89" s="5">
        <v>63</v>
      </c>
      <c t="n" r="F89" s="5">
        <v>45</v>
      </c>
    </row>
    <row spans="1:6" r="90">
      <c t="s" r="A90" s="3">
        <v>56</v>
      </c>
      <c t="n" r="D90" s="5">
        <v>189</v>
      </c>
      <c t="n" r="F90" s="5">
        <v>175</v>
      </c>
    </row>
    <row spans="1:6" r="91">
      <c t="s" r="A91" s="3">
        <v>57</v>
      </c>
      <c t="n" r="D91" s="5">
        <v>75</v>
      </c>
      <c t="n" r="F91" s="5">
        <v>75</v>
      </c>
    </row>
    <row spans="1:6" r="92">
      <c t="s" r="A92" s="3">
        <v>58</v>
      </c>
      <c t="n" r="D92" s="5">
        <v>980</v>
      </c>
      <c t="n" r="F92" s="5">
        <v>955</v>
      </c>
    </row>
    <row spans="1:6" r="93">
      <c t="s" r="A93" s="3">
        <v>59</v>
      </c>
      <c t="n" r="D93" s="5">
        <v>0</v>
      </c>
    </row>
    <row spans="1:6" r="94">
      <c t="s" r="A94" s="3">
        <v>60</v>
      </c>
      <c t="n" r="D94" s="5">
        <v>5</v>
      </c>
      <c t="n" r="F94" s="5">
        <v>0</v>
      </c>
    </row>
    <row spans="1:6" r="95">
      <c t="s" r="A95" s="3">
        <v>61</v>
      </c>
      <c t="n" r="D95" s="5">
        <v>274</v>
      </c>
      <c t="n" r="F95" s="5">
        <v>230</v>
      </c>
    </row>
    <row spans="1:6" r="96">
      <c t="s" r="A96" s="6">
        <v>62</v>
      </c>
    </row>
    <row spans="1:6" r="97">
      <c t="s" r="A97" s="3">
        <v>63</v>
      </c>
      <c t="n" r="D97" s="5">
        <v>-83</v>
      </c>
      <c t="n" r="F97" s="5">
        <v>-81</v>
      </c>
    </row>
    <row spans="1:6" r="98">
      <c t="s" r="A98" s="3">
        <v>64</v>
      </c>
      <c t="n" r="D98" s="5">
        <v>-3</v>
      </c>
      <c t="n" r="F98" s="5">
        <v>-3</v>
      </c>
    </row>
    <row spans="1:6" r="99">
      <c t="s" r="A99" s="3">
        <v>65</v>
      </c>
      <c t="n" r="D99" s="5">
        <v>-4</v>
      </c>
      <c t="n" r="F99" s="5">
        <v>-3</v>
      </c>
    </row>
    <row spans="1:6" r="100">
      <c t="s" r="A100" s="3">
        <v>66</v>
      </c>
      <c t="n" r="D100" s="5">
        <v>-82</v>
      </c>
      <c t="n" r="F100" s="5">
        <v>-81</v>
      </c>
    </row>
    <row spans="1:6" r="101">
      <c t="s" r="A101" s="3">
        <v>67</v>
      </c>
      <c t="n" r="D101" s="5">
        <v>192</v>
      </c>
      <c t="n" r="F101" s="5">
        <v>149</v>
      </c>
    </row>
    <row spans="1:6" r="102">
      <c t="s" r="A102" s="3">
        <v>68</v>
      </c>
      <c t="n" r="D102" s="5">
        <v>77</v>
      </c>
      <c t="n" r="F102" s="5">
        <v>59</v>
      </c>
    </row>
    <row spans="1:6" r="103">
      <c t="s" r="A103" s="3">
        <v>70</v>
      </c>
      <c t="n" r="D103" s="5">
        <v>115</v>
      </c>
      <c t="n" r="F103" s="5">
        <v>90</v>
      </c>
    </row>
    <row spans="1:6" r="104">
      <c t="s" r="A104" s="6">
        <v>73</v>
      </c>
    </row>
    <row spans="1:6" r="105">
      <c t="s" r="A105" s="3">
        <v>83</v>
      </c>
      <c t="n" r="D105" s="5">
        <v>115</v>
      </c>
      <c t="n" r="F105" s="5">
        <v>90</v>
      </c>
    </row>
    <row spans="1:6" r="106">
      <c t="s" r="A106" s="3">
        <v>30</v>
      </c>
    </row>
    <row spans="1:6" r="107">
      <c t="s" r="A107" s="6">
        <v>46</v>
      </c>
    </row>
    <row spans="1:6" r="108">
      <c t="s" r="A108" s="3">
        <v>48</v>
      </c>
      <c t="n" r="D108" s="5">
        <v>197</v>
      </c>
      <c t="n" r="F108" s="5">
        <v>308</v>
      </c>
    </row>
    <row spans="1:6" r="109">
      <c t="s" r="A109" s="3">
        <v>92</v>
      </c>
      <c t="n" r="D109" s="5">
        <v>1</v>
      </c>
      <c t="n" r="F109" s="5">
        <v>0</v>
      </c>
    </row>
    <row spans="1:6" r="110">
      <c t="s" r="A110" s="3">
        <v>50</v>
      </c>
      <c t="n" r="D110" s="5">
        <v>643</v>
      </c>
      <c t="n" r="F110" s="5">
        <v>677</v>
      </c>
    </row>
    <row spans="1:6" r="111">
      <c t="s" r="A111" s="3">
        <v>51</v>
      </c>
      <c t="n" r="D111" s="5">
        <v>841</v>
      </c>
      <c t="n" r="F111" s="5">
        <v>985</v>
      </c>
    </row>
    <row spans="1:6" r="112">
      <c t="s" r="A112" s="6">
        <v>52</v>
      </c>
    </row>
    <row spans="1:6" r="113">
      <c t="s" r="A113" s="3">
        <v>98</v>
      </c>
      <c t="n" r="D113" s="5">
        <v>166</v>
      </c>
      <c t="n" r="F113" s="5">
        <v>216</v>
      </c>
    </row>
    <row spans="1:6" r="114">
      <c t="s" r="A114" s="3">
        <v>93</v>
      </c>
      <c t="n" r="D114" s="5">
        <v>78</v>
      </c>
      <c t="n" r="F114" s="5">
        <v>62</v>
      </c>
    </row>
    <row spans="1:6" r="115">
      <c t="s" r="A115" s="3">
        <v>98</v>
      </c>
      <c t="n" r="D115" s="5">
        <v>77</v>
      </c>
      <c t="n" r="F115" s="5">
        <v>160</v>
      </c>
    </row>
    <row spans="1:6" r="116">
      <c t="s" r="A116" s="3">
        <v>55</v>
      </c>
      <c t="n" r="D116" s="5">
        <v>177</v>
      </c>
      <c t="n" r="F116" s="5">
        <v>197</v>
      </c>
    </row>
    <row spans="1:6" r="117">
      <c t="s" r="A117" s="3">
        <v>94</v>
      </c>
      <c t="n" r="D117" s="5">
        <v>38</v>
      </c>
      <c t="n" r="F117" s="5">
        <v>25</v>
      </c>
    </row>
    <row spans="1:6" r="118">
      <c t="s" r="A118" s="3">
        <v>56</v>
      </c>
      <c t="n" r="D118" s="5">
        <v>67</v>
      </c>
      <c t="n" r="F118" s="5">
        <v>62</v>
      </c>
    </row>
    <row spans="1:6" r="119">
      <c t="s" r="A119" s="3">
        <v>57</v>
      </c>
      <c t="n" r="D119" s="5">
        <v>42</v>
      </c>
      <c t="n" r="F119" s="5">
        <v>41</v>
      </c>
    </row>
    <row spans="1:6" r="120">
      <c t="s" r="A120" s="3">
        <v>58</v>
      </c>
      <c t="n" r="D120" s="5">
        <v>645</v>
      </c>
      <c t="n" r="F120" s="5">
        <v>763</v>
      </c>
    </row>
    <row spans="1:6" r="121">
      <c t="s" r="A121" s="3">
        <v>99</v>
      </c>
      <c t="n" r="D121" s="5">
        <v>0</v>
      </c>
      <c t="n" r="F121" s="5">
        <v>1</v>
      </c>
    </row>
    <row spans="1:6" r="122">
      <c t="s" r="A122" s="3">
        <v>59</v>
      </c>
      <c t="n" r="D122" s="5">
        <v>0</v>
      </c>
    </row>
    <row spans="1:6" r="123">
      <c t="s" r="A123" s="3">
        <v>61</v>
      </c>
      <c t="n" r="D123" s="5">
        <v>196</v>
      </c>
      <c t="n" r="F123" s="5">
        <v>223</v>
      </c>
    </row>
    <row spans="1:6" r="124">
      <c t="s" r="A124" s="6">
        <v>62</v>
      </c>
    </row>
    <row spans="1:6" r="125">
      <c t="s" r="A125" s="3">
        <v>63</v>
      </c>
      <c t="n" r="D125" s="5">
        <v>-28</v>
      </c>
      <c t="n" r="F125" s="5">
        <v>-25</v>
      </c>
    </row>
    <row spans="1:6" r="126">
      <c t="s" r="A126" s="3">
        <v>64</v>
      </c>
      <c t="n" r="D126" s="5">
        <v>-3</v>
      </c>
      <c t="n" r="F126" s="5">
        <v>-3</v>
      </c>
    </row>
    <row spans="1:6" r="127">
      <c t="s" r="A127" s="3">
        <v>65</v>
      </c>
      <c t="n" r="D127" s="5">
        <v>-2</v>
      </c>
      <c t="n" r="F127" s="5">
        <v>-2</v>
      </c>
    </row>
    <row spans="1:6" r="128">
      <c t="s" r="A128" s="3">
        <v>66</v>
      </c>
      <c t="n" r="D128" s="5">
        <v>-29</v>
      </c>
      <c t="n" r="F128" s="5">
        <v>-26</v>
      </c>
    </row>
    <row spans="1:6" r="129">
      <c t="s" r="A129" s="3">
        <v>67</v>
      </c>
      <c t="n" r="D129" s="5">
        <v>167</v>
      </c>
      <c t="n" r="F129" s="5">
        <v>197</v>
      </c>
    </row>
    <row spans="1:6" r="130">
      <c t="s" r="A130" s="3">
        <v>68</v>
      </c>
      <c t="n" r="D130" s="5">
        <v>43</v>
      </c>
      <c t="n" r="F130" s="5">
        <v>58</v>
      </c>
    </row>
    <row spans="1:6" r="131">
      <c t="s" r="A131" s="3">
        <v>70</v>
      </c>
      <c t="n" r="D131" s="5">
        <v>124</v>
      </c>
      <c t="n" r="F131" s="5">
        <v>139</v>
      </c>
    </row>
    <row spans="1:6" r="132">
      <c t="s" r="A132" s="6">
        <v>73</v>
      </c>
    </row>
    <row spans="1:6" r="133">
      <c t="s" r="A133" s="3">
        <v>83</v>
      </c>
      <c t="n" r="D133" s="5">
        <v>124</v>
      </c>
      <c t="n" r="F133" s="5">
        <v>139</v>
      </c>
    </row>
    <row spans="1:6" r="134">
      <c t="s" r="A134" s="3">
        <v>32</v>
      </c>
    </row>
    <row spans="1:6" r="135">
      <c t="s" r="A135" s="6">
        <v>46</v>
      </c>
    </row>
    <row spans="1:6" r="136">
      <c t="s" r="A136" s="3">
        <v>48</v>
      </c>
      <c t="n" r="D136" s="5">
        <v>246</v>
      </c>
      <c t="n" r="F136" s="5">
        <v>315</v>
      </c>
    </row>
    <row spans="1:6" r="137">
      <c t="s" r="A137" s="3">
        <v>92</v>
      </c>
      <c t="n" r="D137" s="5">
        <v>5</v>
      </c>
      <c t="n" r="F137" s="5">
        <v>7</v>
      </c>
    </row>
    <row spans="1:6" r="138">
      <c t="s" r="A138" s="3">
        <v>50</v>
      </c>
      <c t="n" r="D138" s="5">
        <v>678</v>
      </c>
      <c t="n" r="F138" s="5">
        <v>714</v>
      </c>
    </row>
    <row spans="1:6" r="139">
      <c t="s" r="A139" s="3">
        <v>51</v>
      </c>
      <c t="n" r="D139" s="5">
        <v>929</v>
      </c>
      <c t="n" r="F139" s="5">
        <v>1036</v>
      </c>
    </row>
    <row spans="1:6" r="140">
      <c t="s" r="A140" s="6">
        <v>52</v>
      </c>
    </row>
    <row spans="1:6" r="141">
      <c t="s" r="A141" s="3">
        <v>98</v>
      </c>
      <c t="n" r="D141" s="5">
        <v>127</v>
      </c>
      <c t="n" r="F141" s="5">
        <v>208</v>
      </c>
    </row>
    <row spans="1:6" r="142">
      <c t="s" r="A142" s="3">
        <v>93</v>
      </c>
      <c t="n" r="D142" s="5">
        <v>171</v>
      </c>
      <c t="n" r="F142" s="5">
        <v>137</v>
      </c>
    </row>
    <row spans="1:6" r="143">
      <c t="s" r="A143" s="3">
        <v>98</v>
      </c>
      <c t="n" r="D143" s="5">
        <v>75</v>
      </c>
      <c t="n" r="F143" s="5">
        <v>142</v>
      </c>
    </row>
    <row spans="1:6" r="144">
      <c t="s" r="A144" s="3">
        <v>55</v>
      </c>
      <c t="n" r="D144" s="5">
        <v>168</v>
      </c>
      <c t="n" r="F144" s="5">
        <v>156</v>
      </c>
    </row>
    <row spans="1:6" r="145">
      <c t="s" r="A145" s="3">
        <v>94</v>
      </c>
      <c t="n" r="D145" s="5">
        <v>34</v>
      </c>
      <c t="n" r="F145" s="5">
        <v>26</v>
      </c>
    </row>
    <row spans="1:6" r="146">
      <c t="s" r="A146" s="3">
        <v>56</v>
      </c>
      <c t="n" r="D146" s="5">
        <v>109</v>
      </c>
      <c t="n" r="F146" s="5">
        <v>106</v>
      </c>
    </row>
    <row spans="1:6" r="147">
      <c t="s" r="A147" s="3">
        <v>57</v>
      </c>
      <c t="n" r="D147" s="5">
        <v>58</v>
      </c>
      <c t="n" r="F147" s="5">
        <v>57</v>
      </c>
    </row>
    <row spans="1:6" r="148">
      <c t="s" r="A148" s="3">
        <v>58</v>
      </c>
      <c t="n" r="D148" s="5">
        <v>742</v>
      </c>
      <c t="n" r="F148" s="5">
        <v>832</v>
      </c>
    </row>
    <row spans="1:6" r="149">
      <c t="s" r="A149" s="3">
        <v>59</v>
      </c>
      <c t="n" r="D149" s="5">
        <v>0</v>
      </c>
    </row>
    <row spans="1:6" r="150">
      <c t="s" r="A150" s="3">
        <v>61</v>
      </c>
      <c t="n" r="D150" s="5">
        <v>187</v>
      </c>
      <c t="n" r="F150" s="5">
        <v>204</v>
      </c>
    </row>
    <row spans="1:6" r="151">
      <c t="s" r="A151" s="6">
        <v>62</v>
      </c>
    </row>
    <row spans="1:6" r="152">
      <c t="s" r="A152" s="3">
        <v>63</v>
      </c>
      <c t="n" r="D152" s="5">
        <v>-20</v>
      </c>
      <c t="n" r="F152" s="5">
        <v>-21</v>
      </c>
    </row>
    <row spans="1:6" r="153">
      <c t="s" r="A153" s="3">
        <v>64</v>
      </c>
      <c t="n" r="D153" s="5">
        <v>-4</v>
      </c>
      <c t="n" r="F153" s="5">
        <v>-4</v>
      </c>
    </row>
    <row spans="1:6" r="154">
      <c t="s" r="A154" s="3">
        <v>65</v>
      </c>
      <c t="n" r="D154" s="5">
        <v>-4</v>
      </c>
      <c t="n" r="F154" s="5">
        <v>-4</v>
      </c>
    </row>
    <row spans="1:6" r="155">
      <c t="s" r="A155" s="3">
        <v>66</v>
      </c>
      <c t="n" r="D155" s="5">
        <v>-20</v>
      </c>
      <c t="n" r="F155" s="5">
        <v>-21</v>
      </c>
    </row>
    <row spans="1:6" r="156">
      <c t="s" r="A156" s="3">
        <v>67</v>
      </c>
      <c t="n" r="D156" s="5">
        <v>167</v>
      </c>
      <c t="n" r="F156" s="5">
        <v>183</v>
      </c>
    </row>
    <row spans="1:6" r="157">
      <c t="s" r="A157" s="3">
        <v>68</v>
      </c>
      <c t="n" r="D157" s="5">
        <v>66</v>
      </c>
      <c t="n" r="F157" s="5">
        <v>74</v>
      </c>
    </row>
    <row spans="1:6" r="158">
      <c t="s" r="A158" s="3">
        <v>70</v>
      </c>
      <c t="n" r="D158" s="5">
        <v>101</v>
      </c>
      <c t="n" r="F158" s="5">
        <v>109</v>
      </c>
    </row>
    <row spans="1:6" r="159">
      <c t="s" r="A159" s="3">
        <v>100</v>
      </c>
      <c t="n" r="D159" s="5">
        <v>3</v>
      </c>
      <c t="n" r="F159" s="5">
        <v>3</v>
      </c>
    </row>
    <row spans="1:6" r="160">
      <c t="s" r="A160" s="3">
        <v>72</v>
      </c>
      <c t="n" r="D160" s="5">
        <v>98</v>
      </c>
      <c t="n" r="F160" s="5">
        <v>106</v>
      </c>
    </row>
    <row spans="1:6" r="161">
      <c t="s" r="A161" s="6">
        <v>73</v>
      </c>
    </row>
    <row spans="1:6" r="162">
      <c t="s" r="A162" s="3">
        <v>83</v>
      </c>
      <c t="n" r="D162" s="5">
        <v>101</v>
      </c>
      <c t="n" r="F162" s="5">
        <v>109</v>
      </c>
    </row>
    <row spans="1:6" r="163">
      <c t="s" r="A163" s="3">
        <v>101</v>
      </c>
    </row>
    <row spans="1:6" r="164">
      <c t="s" r="A164" s="3">
        <v>102</v>
      </c>
      <c t="n" r="E164" s="7">
        <v>1096</v>
      </c>
      <c t="n" r="F164" s="5">
        <v>1268</v>
      </c>
    </row>
    <row spans="1:6" r="165">
      <c t="s" r="A165" s="6">
        <v>46</v>
      </c>
    </row>
    <row spans="1:6" r="166">
      <c t="s" r="A166" s="3">
        <v>48</v>
      </c>
      <c t="n" r="E166" s="5">
        <v>57</v>
      </c>
      <c t="n" r="F166" s="5">
        <v>86</v>
      </c>
    </row>
    <row spans="1:6" r="167">
      <c t="s" r="A167" s="3">
        <v>92</v>
      </c>
      <c t="n" r="E167" s="5">
        <v>0</v>
      </c>
      <c t="n" r="F167" s="5">
        <v>0</v>
      </c>
    </row>
    <row spans="1:6" r="168">
      <c t="s" r="A168" s="3">
        <v>51</v>
      </c>
      <c t="n" r="E168" s="5">
        <v>1153</v>
      </c>
      <c t="n" r="F168" s="5">
        <v>1354</v>
      </c>
    </row>
    <row spans="1:6" r="169">
      <c t="s" r="A169" s="6">
        <v>52</v>
      </c>
    </row>
    <row spans="1:6" r="170">
      <c t="s" r="A170" s="3">
        <v>54</v>
      </c>
      <c t="n" r="E170" s="5">
        <v>471</v>
      </c>
      <c t="n" r="F170" s="5">
        <v>588</v>
      </c>
    </row>
    <row spans="1:6" r="171">
      <c t="s" r="A171" s="3">
        <v>98</v>
      </c>
      <c t="n" r="E171" s="5">
        <v>26</v>
      </c>
      <c t="n" r="F171" s="5">
        <v>51</v>
      </c>
    </row>
    <row spans="1:6" r="172">
      <c t="s" r="A172" s="3">
        <v>55</v>
      </c>
      <c t="n" r="E172" s="5">
        <v>294</v>
      </c>
      <c t="n" r="F172" s="5">
        <v>300</v>
      </c>
    </row>
    <row spans="1:6" r="173">
      <c t="s" r="A173" s="3">
        <v>94</v>
      </c>
      <c t="n" r="E173" s="5">
        <v>0</v>
      </c>
      <c t="n" r="F173" s="5">
        <v>0</v>
      </c>
    </row>
    <row spans="1:6" r="174">
      <c t="s" r="A174" s="3">
        <v>56</v>
      </c>
      <c t="n" r="E174" s="5">
        <v>152</v>
      </c>
      <c t="n" r="F174" s="5">
        <v>155</v>
      </c>
    </row>
    <row spans="1:6" r="175">
      <c t="s" r="A175" s="3">
        <v>57</v>
      </c>
      <c t="n" r="E175" s="5">
        <v>105</v>
      </c>
      <c t="n" r="F175" s="5">
        <v>118</v>
      </c>
    </row>
    <row spans="1:6" r="176">
      <c t="s" r="A176" s="3">
        <v>58</v>
      </c>
      <c t="n" r="E176" s="5">
        <v>1048</v>
      </c>
      <c t="n" r="F176" s="5">
        <v>1212</v>
      </c>
    </row>
    <row spans="1:6" r="177">
      <c t="s" r="A177" s="3">
        <v>61</v>
      </c>
      <c t="n" r="E177" s="5">
        <v>105</v>
      </c>
      <c t="n" r="F177" s="5">
        <v>142</v>
      </c>
    </row>
    <row spans="1:6" r="178">
      <c t="s" r="A178" s="6">
        <v>62</v>
      </c>
    </row>
    <row spans="1:6" r="179">
      <c t="s" r="A179" s="3">
        <v>63</v>
      </c>
      <c t="n" r="E179" s="5">
        <v>-65</v>
      </c>
      <c t="n" r="F179" s="5">
        <v>-68</v>
      </c>
    </row>
    <row spans="1:6" r="180">
      <c t="s" r="A180" s="3">
        <v>65</v>
      </c>
      <c t="n" r="E180" s="5">
        <v>4</v>
      </c>
      <c t="n" r="F180" s="5">
        <v>-9</v>
      </c>
    </row>
    <row spans="1:6" r="181">
      <c t="s" r="A181" s="3">
        <v>66</v>
      </c>
      <c t="n" r="E181" s="5">
        <v>-69</v>
      </c>
      <c t="n" r="F181" s="5">
        <v>-59</v>
      </c>
    </row>
    <row spans="1:6" r="182">
      <c t="s" r="A182" s="3">
        <v>67</v>
      </c>
      <c t="n" r="E182" s="5">
        <v>36</v>
      </c>
      <c t="n" r="F182" s="5">
        <v>83</v>
      </c>
    </row>
    <row spans="1:6" r="183">
      <c t="s" r="A183" s="3">
        <v>68</v>
      </c>
      <c t="n" r="E183" s="5">
        <v>17</v>
      </c>
      <c t="n" r="F183" s="5">
        <v>30</v>
      </c>
    </row>
    <row spans="1:6" r="184">
      <c t="s" r="A184" s="3">
        <v>70</v>
      </c>
      <c t="n" r="E184" s="5">
        <v>19</v>
      </c>
      <c t="n" r="F184" s="5">
        <v>53</v>
      </c>
    </row>
    <row spans="1:6" r="185">
      <c t="s" r="A185" s="6">
        <v>73</v>
      </c>
    </row>
    <row spans="1:6" r="186">
      <c t="s" r="A186" s="3">
        <v>75</v>
      </c>
      <c t="n" r="E186" s="5">
        <v>1</v>
      </c>
      <c t="n" r="F186" s="5">
        <v>1</v>
      </c>
    </row>
    <row spans="1:6" r="187">
      <c t="s" r="A187" s="3">
        <v>81</v>
      </c>
      <c t="n" r="E187" s="5">
        <v>1</v>
      </c>
      <c t="n" r="F187" s="5">
        <v>1</v>
      </c>
    </row>
    <row spans="1:6" r="188">
      <c t="s" r="A188" s="3">
        <v>83</v>
      </c>
      <c t="n" r="E188" s="7">
        <v>20</v>
      </c>
      <c t="n" r="F188" s="5">
        <v>54</v>
      </c>
    </row>
    <row spans="1:6" r="189">
      <c t="s" r="A189" s="3">
        <v>103</v>
      </c>
    </row>
    <row spans="1:6" r="190">
      <c t="s" r="A190" s="3">
        <v>102</v>
      </c>
      <c t="n" r="C190" s="7">
        <v>90</v>
      </c>
    </row>
    <row spans="1:6" r="191">
      <c t="s" r="A191" s="6">
        <v>46</v>
      </c>
    </row>
    <row spans="1:6" r="192">
      <c t="s" r="A192" s="3">
        <v>48</v>
      </c>
      <c t="n" r="C192" s="5">
        <v>3</v>
      </c>
    </row>
    <row spans="1:6" r="193">
      <c t="s" r="A193" s="3">
        <v>92</v>
      </c>
      <c t="n" r="C193" s="5">
        <v>12</v>
      </c>
    </row>
    <row spans="1:6" r="194">
      <c t="s" r="A194" s="3">
        <v>51</v>
      </c>
      <c t="n" r="C194" s="5">
        <v>105</v>
      </c>
    </row>
    <row spans="1:6" r="195">
      <c t="s" r="A195" s="6">
        <v>52</v>
      </c>
    </row>
    <row spans="1:6" r="196">
      <c t="s" r="A196" s="3">
        <v>54</v>
      </c>
      <c t="n" r="C196" s="5">
        <v>26</v>
      </c>
    </row>
    <row spans="1:6" r="197">
      <c t="s" r="A197" s="3">
        <v>98</v>
      </c>
      <c t="n" r="C197" s="5">
        <v>1</v>
      </c>
    </row>
    <row spans="1:6" r="198">
      <c t="s" r="A198" s="3">
        <v>55</v>
      </c>
      <c t="n" r="C198" s="5">
        <v>447</v>
      </c>
    </row>
    <row spans="1:6" r="199">
      <c t="s" r="A199" s="3">
        <v>104</v>
      </c>
      <c t="n" r="C199" s="5">
        <v>2</v>
      </c>
    </row>
    <row spans="1:6" r="200">
      <c t="s" r="A200" s="3">
        <v>94</v>
      </c>
      <c t="n" r="C200" s="5">
        <v>11</v>
      </c>
    </row>
    <row spans="1:6" r="201">
      <c t="s" r="A201" s="3">
        <v>56</v>
      </c>
      <c t="n" r="C201" s="5">
        <v>14</v>
      </c>
    </row>
    <row spans="1:6" r="202">
      <c t="s" r="A202" s="3">
        <v>57</v>
      </c>
      <c t="n" r="C202" s="5">
        <v>15</v>
      </c>
    </row>
    <row spans="1:6" r="203">
      <c t="s" r="A203" s="3">
        <v>58</v>
      </c>
      <c t="n" r="C203" s="5">
        <v>516</v>
      </c>
    </row>
    <row spans="1:6" r="204">
      <c t="s" r="A204" s="3">
        <v>61</v>
      </c>
      <c t="n" r="C204" s="5">
        <v>-411</v>
      </c>
    </row>
    <row spans="1:6" r="205">
      <c t="s" r="A205" s="6">
        <v>62</v>
      </c>
    </row>
    <row spans="1:6" r="206">
      <c t="s" r="A206" s="3">
        <v>63</v>
      </c>
      <c t="n" r="C206" s="5">
        <v>-6</v>
      </c>
    </row>
    <row spans="1:6" r="207">
      <c t="s" r="A207" s="3">
        <v>65</v>
      </c>
      <c t="n" r="C207" s="5">
        <v>-2</v>
      </c>
    </row>
    <row spans="1:6" r="208">
      <c t="s" r="A208" s="3">
        <v>66</v>
      </c>
      <c t="n" r="C208" s="5">
        <v>-4</v>
      </c>
    </row>
    <row spans="1:6" r="209">
      <c t="s" r="A209" s="3">
        <v>67</v>
      </c>
      <c t="n" r="C209" s="5">
        <v>-415</v>
      </c>
    </row>
    <row spans="1:6" r="210">
      <c t="s" r="A210" s="3">
        <v>68</v>
      </c>
      <c t="n" r="C210" s="5">
        <v>-106</v>
      </c>
    </row>
    <row spans="1:6" r="211">
      <c t="s" r="A211" s="3">
        <v>70</v>
      </c>
      <c t="n" r="C211" s="5">
        <v>-309</v>
      </c>
    </row>
    <row spans="1:6" r="212">
      <c t="s" r="A212" s="6">
        <v>73</v>
      </c>
    </row>
    <row spans="1:6" r="213">
      <c t="s" r="A213" s="3">
        <v>75</v>
      </c>
      <c t="n" r="C213" s="5">
        <v>0</v>
      </c>
    </row>
    <row spans="1:6" r="214">
      <c t="s" r="A214" s="3">
        <v>81</v>
      </c>
      <c t="n" r="C214" s="5">
        <v>0</v>
      </c>
    </row>
    <row spans="1:6" r="215">
      <c t="s" r="A215" s="3">
        <v>83</v>
      </c>
      <c t="n" r="C215" s="7">
        <v>-309</v>
      </c>
    </row>
    <row spans="1:6" r="216">
      <c t="s" r="A216" s="3">
        <v>36</v>
      </c>
    </row>
    <row spans="1:6" r="217">
      <c t="s" r="A217" s="6">
        <v>46</v>
      </c>
    </row>
    <row spans="1:6" r="218">
      <c t="s" r="A218" s="3">
        <v>92</v>
      </c>
      <c t="n" r="D218" s="5">
        <v>1</v>
      </c>
      <c t="n" r="F218" s="5">
        <v>1</v>
      </c>
    </row>
    <row spans="1:6" r="219">
      <c t="s" r="A219" s="3">
        <v>50</v>
      </c>
      <c t="n" r="D219" s="5">
        <v>550</v>
      </c>
      <c t="n" r="F219" s="5">
        <v>544</v>
      </c>
    </row>
    <row spans="1:6" r="220">
      <c t="s" r="A220" s="3">
        <v>51</v>
      </c>
      <c t="n" r="D220" s="5">
        <v>551</v>
      </c>
      <c t="n" r="F220" s="5">
        <v>545</v>
      </c>
    </row>
    <row spans="1:6" r="221">
      <c t="s" r="A221" s="6">
        <v>52</v>
      </c>
    </row>
    <row spans="1:6" r="222">
      <c t="s" r="A222" s="3">
        <v>54</v>
      </c>
      <c t="n" r="D222" s="5">
        <v>191</v>
      </c>
      <c t="n" r="F222" s="5">
        <v>211</v>
      </c>
    </row>
    <row spans="1:6" r="223">
      <c t="s" r="A223" s="3">
        <v>93</v>
      </c>
      <c t="n" r="D223" s="5">
        <v>6</v>
      </c>
      <c t="n" r="F223" s="5">
        <v>0</v>
      </c>
    </row>
    <row spans="1:6" r="224">
      <c t="s" r="A224" s="3">
        <v>55</v>
      </c>
      <c t="n" r="D224" s="5">
        <v>288</v>
      </c>
      <c t="n" r="F224" s="5">
        <v>112</v>
      </c>
    </row>
    <row spans="1:6" r="225">
      <c t="s" r="A225" s="3">
        <v>94</v>
      </c>
      <c t="n" r="D225" s="5">
        <v>2</v>
      </c>
      <c t="n" r="F225" s="5">
        <v>1</v>
      </c>
    </row>
    <row spans="1:6" r="226">
      <c t="s" r="A226" s="3">
        <v>56</v>
      </c>
      <c t="n" r="D226" s="5">
        <v>75</v>
      </c>
      <c t="n" r="F226" s="5">
        <v>62</v>
      </c>
    </row>
    <row spans="1:6" r="227">
      <c t="s" r="A227" s="3">
        <v>57</v>
      </c>
      <c t="n" r="D227" s="5">
        <v>94</v>
      </c>
      <c t="n" r="F227" s="5">
        <v>96</v>
      </c>
    </row>
    <row spans="1:6" r="228">
      <c t="s" r="A228" s="3">
        <v>58</v>
      </c>
      <c t="n" r="D228" s="5">
        <v>656</v>
      </c>
      <c t="n" r="F228" s="5">
        <v>482</v>
      </c>
    </row>
    <row spans="1:6" r="229">
      <c t="s" r="A229" s="3">
        <v>59</v>
      </c>
      <c t="n" r="D229" s="5">
        <v>0</v>
      </c>
    </row>
    <row spans="1:6" r="230">
      <c t="s" r="A230" s="3">
        <v>61</v>
      </c>
      <c t="n" r="D230" s="5">
        <v>-105</v>
      </c>
      <c t="n" r="F230" s="5">
        <v>63</v>
      </c>
    </row>
    <row spans="1:6" r="231">
      <c t="s" r="A231" s="6">
        <v>62</v>
      </c>
    </row>
    <row spans="1:6" r="232">
      <c t="s" r="A232" s="3">
        <v>63</v>
      </c>
      <c t="n" r="D232" s="5">
        <v>-37</v>
      </c>
      <c t="n" r="F232" s="5">
        <v>-30</v>
      </c>
    </row>
    <row spans="1:6" r="233">
      <c t="s" r="A233" s="3">
        <v>65</v>
      </c>
      <c t="n" r="D233" s="5">
        <v>-9</v>
      </c>
      <c t="n" r="F233" s="5">
        <v>-5</v>
      </c>
    </row>
    <row spans="1:6" r="234">
      <c t="s" r="A234" s="3">
        <v>66</v>
      </c>
      <c t="n" r="D234" s="5">
        <v>-28</v>
      </c>
      <c t="n" r="F234" s="5">
        <v>-25</v>
      </c>
    </row>
    <row spans="1:6" r="235">
      <c t="s" r="A235" s="3">
        <v>67</v>
      </c>
      <c t="n" r="D235" s="5">
        <v>-133</v>
      </c>
      <c t="n" r="F235" s="5">
        <v>38</v>
      </c>
    </row>
    <row spans="1:6" r="236">
      <c t="s" r="A236" s="3">
        <v>68</v>
      </c>
      <c t="n" r="D236" s="5">
        <v>-25</v>
      </c>
      <c t="n" r="F236" s="5">
        <v>12</v>
      </c>
    </row>
    <row spans="1:6" r="237">
      <c t="s" r="A237" s="3">
        <v>70</v>
      </c>
      <c t="n" r="D237" s="5">
        <v>-108</v>
      </c>
      <c t="n" r="F237" s="5">
        <v>26</v>
      </c>
    </row>
    <row spans="1:6" r="238">
      <c t="s" r="A238" s="6">
        <v>73</v>
      </c>
    </row>
    <row spans="1:6" r="239">
      <c t="s" r="A239" s="3">
        <v>83</v>
      </c>
      <c t="n" r="D239" s="5">
        <v>-108</v>
      </c>
      <c t="n" r="F239" s="5">
        <v>26</v>
      </c>
    </row>
    <row spans="1:6" r="240">
      <c t="s" r="A240" s="3">
        <v>38</v>
      </c>
    </row>
    <row spans="1:6" r="241">
      <c t="s" r="A241" s="6">
        <v>46</v>
      </c>
    </row>
    <row spans="1:6" r="242">
      <c t="s" r="A242" s="3">
        <v>48</v>
      </c>
      <c t="n" r="D242" s="5">
        <v>59</v>
      </c>
      <c t="n" r="F242" s="5">
        <v>86</v>
      </c>
    </row>
    <row spans="1:6" r="243">
      <c t="s" r="A243" s="3">
        <v>92</v>
      </c>
      <c t="n" r="D243" s="5">
        <v>2</v>
      </c>
      <c t="n" r="F243" s="5">
        <v>2</v>
      </c>
    </row>
    <row spans="1:6" r="244">
      <c t="s" r="A244" s="3">
        <v>50</v>
      </c>
      <c t="n" r="D244" s="5">
        <v>301</v>
      </c>
      <c t="n" r="F244" s="5">
        <v>333</v>
      </c>
    </row>
    <row spans="1:6" r="245">
      <c t="s" r="A245" s="3">
        <v>51</v>
      </c>
      <c t="n" r="D245" s="5">
        <v>362</v>
      </c>
      <c t="n" r="F245" s="5">
        <v>421</v>
      </c>
    </row>
    <row spans="1:6" r="246">
      <c t="s" r="A246" s="6">
        <v>52</v>
      </c>
    </row>
    <row spans="1:6" r="247">
      <c t="s" r="A247" s="3">
        <v>98</v>
      </c>
      <c t="n" r="D247" s="5">
        <v>147</v>
      </c>
      <c t="n" r="F247" s="5">
        <v>178</v>
      </c>
    </row>
    <row spans="1:6" r="248">
      <c t="s" r="A248" s="3">
        <v>93</v>
      </c>
      <c t="n" r="F248" s="5">
        <v>0</v>
      </c>
    </row>
    <row spans="1:6" r="249">
      <c t="s" r="A249" s="3">
        <v>98</v>
      </c>
      <c t="n" r="D249" s="5">
        <v>25</v>
      </c>
      <c t="n" r="F249" s="5">
        <v>47</v>
      </c>
    </row>
    <row spans="1:6" r="250">
      <c t="s" r="A250" s="3">
        <v>55</v>
      </c>
      <c t="n" r="D250" s="5">
        <v>204</v>
      </c>
      <c t="n" r="F250" s="5">
        <v>81</v>
      </c>
    </row>
    <row spans="1:6" r="251">
      <c t="s" r="A251" s="3">
        <v>94</v>
      </c>
      <c t="n" r="D251" s="5">
        <v>4</v>
      </c>
    </row>
    <row spans="1:6" r="252">
      <c t="s" r="A252" s="3">
        <v>56</v>
      </c>
      <c t="n" r="D252" s="5">
        <v>39</v>
      </c>
      <c t="n" r="F252" s="5">
        <v>39</v>
      </c>
    </row>
    <row spans="1:6" r="253">
      <c t="s" r="A253" s="3">
        <v>57</v>
      </c>
      <c t="n" r="D253" s="5">
        <v>15</v>
      </c>
      <c t="n" r="F253" s="5">
        <v>13</v>
      </c>
    </row>
    <row spans="1:6" r="254">
      <c t="s" r="A254" s="3">
        <v>58</v>
      </c>
      <c t="n" r="D254" s="5">
        <v>434</v>
      </c>
      <c t="n" r="F254" s="5">
        <v>358</v>
      </c>
    </row>
    <row spans="1:6" r="255">
      <c t="s" r="A255" s="3">
        <v>59</v>
      </c>
      <c t="n" r="D255" s="5">
        <v>0</v>
      </c>
    </row>
    <row spans="1:6" r="256">
      <c t="s" r="A256" s="3">
        <v>61</v>
      </c>
      <c t="n" r="D256" s="5">
        <v>-72</v>
      </c>
      <c t="n" r="F256" s="5">
        <v>63</v>
      </c>
    </row>
    <row spans="1:6" r="257">
      <c t="s" r="A257" s="6">
        <v>62</v>
      </c>
    </row>
    <row spans="1:6" r="258">
      <c t="s" r="A258" s="3">
        <v>63</v>
      </c>
      <c t="n" r="D258" s="5">
        <v>-12</v>
      </c>
      <c t="n" r="F258" s="5">
        <v>-12</v>
      </c>
    </row>
    <row spans="1:6" r="259">
      <c t="s" r="A259" s="3">
        <v>65</v>
      </c>
      <c t="n" r="D259" s="5">
        <v>-3</v>
      </c>
      <c t="n" r="F259" s="5">
        <v>-2</v>
      </c>
    </row>
    <row spans="1:6" r="260">
      <c t="s" r="A260" s="3">
        <v>66</v>
      </c>
      <c t="n" r="D260" s="5">
        <v>-9</v>
      </c>
      <c t="n" r="F260" s="5">
        <v>-10</v>
      </c>
    </row>
    <row spans="1:6" r="261">
      <c t="s" r="A261" s="3">
        <v>67</v>
      </c>
      <c t="n" r="D261" s="5">
        <v>-81</v>
      </c>
      <c t="n" r="F261" s="5">
        <v>53</v>
      </c>
    </row>
    <row spans="1:6" r="262">
      <c t="s" r="A262" s="3">
        <v>68</v>
      </c>
      <c t="n" r="D262" s="5">
        <v>-9</v>
      </c>
      <c t="n" r="F262" s="5">
        <v>21</v>
      </c>
    </row>
    <row spans="1:6" r="263">
      <c t="s" r="A263" s="3">
        <v>70</v>
      </c>
      <c t="n" r="D263" s="5">
        <v>-72</v>
      </c>
      <c t="n" r="F263" s="5">
        <v>32</v>
      </c>
    </row>
    <row spans="1:6" r="264">
      <c t="s" r="A264" s="6">
        <v>73</v>
      </c>
    </row>
    <row spans="1:6" r="265">
      <c t="s" r="A265" s="3">
        <v>83</v>
      </c>
      <c t="n" r="D265" s="5">
        <v>-72</v>
      </c>
      <c t="n" r="F265" s="5">
        <v>32</v>
      </c>
    </row>
    <row spans="1:6" r="266">
      <c t="s" r="A266" s="3">
        <v>40</v>
      </c>
    </row>
    <row spans="1:6" r="267">
      <c t="s" r="A267" s="6">
        <v>46</v>
      </c>
    </row>
    <row spans="1:6" r="268">
      <c t="s" r="A268" s="3">
        <v>92</v>
      </c>
      <c t="n" r="D268" s="5">
        <v>1</v>
      </c>
      <c t="n" r="F268" s="5">
        <v>1</v>
      </c>
    </row>
    <row spans="1:6" r="269">
      <c t="s" r="A269" s="3">
        <v>50</v>
      </c>
      <c t="n" r="D269" s="5">
        <v>290</v>
      </c>
      <c t="n" r="F269" s="5">
        <v>333</v>
      </c>
    </row>
    <row spans="1:6" r="270">
      <c t="s" r="A270" s="3">
        <v>51</v>
      </c>
      <c t="n" r="D270" s="5">
        <v>291</v>
      </c>
      <c t="n" r="F270" s="5">
        <v>334</v>
      </c>
    </row>
    <row spans="1:6" r="271">
      <c t="s" r="A271" s="6">
        <v>52</v>
      </c>
    </row>
    <row spans="1:6" r="272">
      <c t="s" r="A272" s="3">
        <v>54</v>
      </c>
      <c t="n" r="D272" s="5">
        <v>157</v>
      </c>
      <c t="n" r="F272" s="5">
        <v>191</v>
      </c>
    </row>
    <row spans="1:6" r="273">
      <c t="s" r="A273" s="3">
        <v>93</v>
      </c>
      <c t="n" r="D273" s="5">
        <v>1</v>
      </c>
      <c t="n" r="F273" s="5">
        <v>0</v>
      </c>
    </row>
    <row spans="1:6" r="274">
      <c t="s" r="A274" s="3">
        <v>55</v>
      </c>
      <c t="n" r="D274" s="5">
        <v>211</v>
      </c>
      <c t="n" r="F274" s="5">
        <v>68</v>
      </c>
    </row>
    <row spans="1:6" r="275">
      <c t="s" r="A275" s="3">
        <v>94</v>
      </c>
      <c t="n" r="D275" s="5">
        <v>1</v>
      </c>
      <c t="n" r="F275" s="5">
        <v>1</v>
      </c>
    </row>
    <row spans="1:6" r="276">
      <c t="s" r="A276" s="3">
        <v>56</v>
      </c>
      <c t="n" r="D276" s="5">
        <v>40</v>
      </c>
      <c t="n" r="F276" s="5">
        <v>43</v>
      </c>
    </row>
    <row spans="1:6" r="277">
      <c t="s" r="A277" s="3">
        <v>57</v>
      </c>
      <c t="n" r="D277" s="5">
        <v>2</v>
      </c>
      <c t="n" r="F277" s="5">
        <v>2</v>
      </c>
    </row>
    <row spans="1:6" r="278">
      <c t="s" r="A278" s="3">
        <v>58</v>
      </c>
      <c t="n" r="D278" s="5">
        <v>412</v>
      </c>
      <c t="n" r="F278" s="5">
        <v>305</v>
      </c>
    </row>
    <row spans="1:6" r="279">
      <c t="s" r="A279" s="3">
        <v>59</v>
      </c>
      <c t="n" r="D279" s="5">
        <v>0</v>
      </c>
    </row>
    <row spans="1:6" r="280">
      <c t="s" r="A280" s="3">
        <v>61</v>
      </c>
      <c t="n" r="D280" s="5">
        <v>-121</v>
      </c>
      <c t="n" r="F280" s="5">
        <v>29</v>
      </c>
    </row>
    <row spans="1:6" r="281">
      <c t="s" r="A281" s="6">
        <v>62</v>
      </c>
    </row>
    <row spans="1:6" r="282">
      <c t="s" r="A282" s="3">
        <v>63</v>
      </c>
      <c t="n" r="D282" s="5">
        <v>-16</v>
      </c>
      <c t="n" r="F282" s="5">
        <v>-16</v>
      </c>
    </row>
    <row spans="1:6" r="283">
      <c t="s" r="A283" s="3">
        <v>65</v>
      </c>
      <c t="n" r="D283" s="5">
        <v>-4</v>
      </c>
      <c t="n" r="F283" s="5">
        <v>-1</v>
      </c>
    </row>
    <row spans="1:6" r="284">
      <c t="s" r="A284" s="3">
        <v>66</v>
      </c>
      <c t="n" r="D284" s="5">
        <v>-12</v>
      </c>
      <c t="n" r="F284" s="5">
        <v>-15</v>
      </c>
    </row>
    <row spans="1:6" r="285">
      <c t="s" r="A285" s="3">
        <v>67</v>
      </c>
      <c t="n" r="D285" s="5">
        <v>-133</v>
      </c>
      <c t="n" r="F285" s="5">
        <v>14</v>
      </c>
    </row>
    <row spans="1:6" r="286">
      <c t="s" r="A286" s="3">
        <v>68</v>
      </c>
      <c t="n" r="D286" s="5">
        <v>-33</v>
      </c>
      <c t="n" r="F286" s="5">
        <v>5</v>
      </c>
    </row>
    <row spans="1:6" r="287">
      <c t="s" r="A287" s="3">
        <v>70</v>
      </c>
      <c t="n" r="D287" s="5">
        <v>-100</v>
      </c>
      <c t="n" r="F287" s="5">
        <v>9</v>
      </c>
    </row>
    <row spans="1:6" r="288">
      <c t="s" r="A288" s="6">
        <v>73</v>
      </c>
    </row>
    <row spans="1:6" r="289">
      <c t="s" r="A289" s="3">
        <v>83</v>
      </c>
      <c t="n" r="D289" s="7">
        <v>-100</v>
      </c>
      <c t="n" r="F289" s="7">
        <v>9</v>
      </c>
    </row>
    <row spans="1:6" r="290">
      <c t="n" r="A290"/>
    </row>
    <row spans="1:6" r="291">
      <c t="s" r="A291" s="3">
        <v>82</v>
      </c>
      <c t="s" r="B291" s="3">
        <v>105</v>
      </c>
    </row>
  </sheetData>
  <mergeCells count="3">
    <mergeCell ref="A1:B1"/>
    <mergeCell ref="A290:E290"/>
    <mergeCell ref="B291:E29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402</v>
      </c>
      <c t="s" r="B1" s="2">
        <v>1</v>
      </c>
    </row>
    <row spans="1:2" r="2">
      <c t="s" r="B2" s="2">
        <v>43</v>
      </c>
    </row>
    <row spans="1:2" r="3">
      <c t="s" r="A3" s="6">
        <v>403</v>
      </c>
    </row>
    <row spans="1:2" r="4">
      <c t="s" r="A4" s="3">
        <v>402</v>
      </c>
      <c t="s" r="B4" s="3">
        <v>4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05</v>
      </c>
      <c t="s" r="B1" s="2">
        <v>1</v>
      </c>
    </row>
    <row spans="1:2" r="2">
      <c t="s" r="B2" s="2">
        <v>43</v>
      </c>
    </row>
    <row spans="1:2" r="3">
      <c t="s" r="A3" s="6">
        <v>406</v>
      </c>
    </row>
    <row spans="1:2" r="4">
      <c t="s" r="A4" s="3">
        <v>405</v>
      </c>
      <c t="s" r="B4" s="3">
        <v>4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8</v>
      </c>
      <c t="s" r="B1" s="2">
        <v>1</v>
      </c>
    </row>
    <row spans="1:2" r="2">
      <c t="s" r="B2" s="2">
        <v>43</v>
      </c>
    </row>
    <row spans="1:2" r="3">
      <c t="s" r="A3" s="6">
        <v>409</v>
      </c>
    </row>
    <row spans="1:2" r="4">
      <c t="s" r="A4" s="3">
        <v>410</v>
      </c>
      <c t="s" r="B4" s="3">
        <v>4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412</v>
      </c>
      <c t="s" r="B1" s="2">
        <v>1</v>
      </c>
    </row>
    <row spans="1:2" r="2">
      <c t="s" r="B2" s="2">
        <v>43</v>
      </c>
    </row>
    <row spans="1:2" r="3">
      <c t="s" r="A3" s="6">
        <v>413</v>
      </c>
    </row>
    <row spans="1:2" r="4">
      <c t="s" r="A4" s="3">
        <v>414</v>
      </c>
      <c t="s" r="B4" s="3">
        <v>4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416</v>
      </c>
      <c t="s" r="B1" s="2">
        <v>1</v>
      </c>
    </row>
    <row spans="1:2" r="2">
      <c t="s" r="B2" s="2">
        <v>43</v>
      </c>
    </row>
    <row spans="1:2" r="3">
      <c t="s" r="A3" s="6">
        <v>417</v>
      </c>
    </row>
    <row spans="1:2" r="4">
      <c t="s" r="A4" s="3">
        <v>416</v>
      </c>
      <c t="s" r="B4" s="3">
        <v>4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419</v>
      </c>
      <c t="s" r="B1" s="2">
        <v>1</v>
      </c>
    </row>
    <row spans="1:2" r="2">
      <c t="s" r="B2" s="2">
        <v>43</v>
      </c>
    </row>
    <row spans="1:2" r="3">
      <c t="s" r="A3" s="6">
        <v>420</v>
      </c>
    </row>
    <row spans="1:2" r="4">
      <c t="s" r="A4" s="3">
        <v>419</v>
      </c>
      <c t="s" r="B4" s="3">
        <v>4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422</v>
      </c>
      <c t="s" r="B1" s="2">
        <v>1</v>
      </c>
    </row>
    <row spans="1:2" r="2">
      <c t="s" r="B2" s="2">
        <v>43</v>
      </c>
    </row>
    <row spans="1:2" r="3">
      <c t="s" r="A3" s="6">
        <v>423</v>
      </c>
    </row>
    <row spans="1:2" r="4">
      <c t="s" r="A4" s="3">
        <v>422</v>
      </c>
      <c t="s" r="B4" s="3">
        <v>4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425</v>
      </c>
      <c t="s" r="B1" s="2">
        <v>1</v>
      </c>
    </row>
    <row spans="1:2" r="2">
      <c t="s" r="B2" s="2">
        <v>43</v>
      </c>
    </row>
    <row spans="1:2" r="3">
      <c t="s" r="A3" s="6">
        <v>426</v>
      </c>
    </row>
    <row spans="1:2" r="4">
      <c t="s" r="A4" s="3">
        <v>427</v>
      </c>
      <c t="s" r="B4" s="3">
        <v>4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429</v>
      </c>
      <c t="s" r="B1" s="2">
        <v>1</v>
      </c>
    </row>
    <row spans="1:2" r="2">
      <c t="s" r="B2" s="2">
        <v>43</v>
      </c>
    </row>
    <row spans="1:2" r="3">
      <c t="s" r="A3" s="6">
        <v>430</v>
      </c>
    </row>
    <row spans="1:2" r="4">
      <c t="s" r="A4" s="3">
        <v>429</v>
      </c>
      <c t="s" r="B4" s="3">
        <v>4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432</v>
      </c>
      <c t="s" r="B1" s="2">
        <v>1</v>
      </c>
    </row>
    <row spans="1:2" r="2">
      <c t="s" r="B2" s="2">
        <v>43</v>
      </c>
    </row>
    <row spans="1:2" r="3">
      <c t="s" r="A3" s="6">
        <v>433</v>
      </c>
    </row>
    <row spans="1:2" r="4">
      <c t="s" r="A4" s="3">
        <v>432</v>
      </c>
      <c t="s" r="B4" s="3">
        <v>4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spans="1:5" r="1">
      <c t="s" r="A1" s="1">
        <v>106</v>
      </c>
      <c t="s" r="B1" s="2">
        <v>43</v>
      </c>
      <c t="s" r="C1" s="2">
        <v>43</v>
      </c>
      <c t="s" r="D1" s="2">
        <v>44</v>
      </c>
      <c t="s" r="E1" s="2">
        <v>45</v>
      </c>
    </row>
    <row spans="1:5" r="2">
      <c t="s" r="A2" s="6">
        <v>107</v>
      </c>
    </row>
    <row spans="1:5" r="3">
      <c t="s" r="A3" s="3">
        <v>70</v>
      </c>
      <c t="n" r="C3" s="7">
        <v>123000000</v>
      </c>
      <c t="n" r="E3" s="7">
        <v>738000000</v>
      </c>
    </row>
    <row spans="1:5" r="4">
      <c t="s" r="A4" s="6">
        <v>108</v>
      </c>
    </row>
    <row spans="1:5" r="5">
      <c t="s" r="A5" s="3">
        <v>109</v>
      </c>
      <c t="n" r="C5" s="5">
        <v>1063000000</v>
      </c>
      <c t="n" r="E5" s="5">
        <v>948000000</v>
      </c>
    </row>
    <row spans="1:5" r="6">
      <c t="s" r="A6" s="3">
        <v>110</v>
      </c>
      <c t="n" r="C6" s="5">
        <v>119000000</v>
      </c>
      <c t="n" r="E6" s="5">
        <v>0</v>
      </c>
    </row>
    <row spans="1:5" r="7">
      <c t="s" r="A7" s="3">
        <v>111</v>
      </c>
      <c t="n" r="C7" s="5">
        <v>-9000000</v>
      </c>
      <c t="n" r="E7" s="5">
        <v>-1000000</v>
      </c>
    </row>
    <row spans="1:5" r="8">
      <c t="s" r="A8" s="3">
        <v>112</v>
      </c>
      <c t="n" r="C8" s="5">
        <v>-127000000</v>
      </c>
      <c t="n" r="E8" s="5">
        <v>-129000000</v>
      </c>
    </row>
    <row spans="1:5" r="9">
      <c t="s" r="A9" s="3">
        <v>113</v>
      </c>
      <c t="n" r="C9" s="5">
        <v>-107000000</v>
      </c>
      <c t="n" r="E9" s="5">
        <v>-91000000</v>
      </c>
    </row>
    <row spans="1:5" r="10">
      <c t="s" r="A10" s="3">
        <v>114</v>
      </c>
      <c t="n" r="C10" s="5">
        <v>55000000</v>
      </c>
      <c t="n" r="E10" s="5">
        <v>47000000</v>
      </c>
    </row>
    <row spans="1:5" r="11">
      <c t="s" r="A11" s="3">
        <v>115</v>
      </c>
      <c t="n" r="C11" s="5">
        <v>804000000</v>
      </c>
      <c t="n" r="E11" s="5">
        <v>344000000</v>
      </c>
    </row>
    <row spans="1:5" r="12">
      <c t="s" r="A12" s="6">
        <v>116</v>
      </c>
    </row>
    <row spans="1:5" r="13">
      <c t="s" r="A13" s="3">
        <v>117</v>
      </c>
      <c t="n" r="C13" s="5">
        <v>142000000</v>
      </c>
      <c t="n" r="E13" s="5">
        <v>291000000</v>
      </c>
    </row>
    <row spans="1:5" r="14">
      <c t="s" r="A14" s="3">
        <v>118</v>
      </c>
      <c t="n" r="C14" s="5">
        <v>117000000</v>
      </c>
      <c t="n" r="E14" s="5">
        <v>-270000000</v>
      </c>
    </row>
    <row spans="1:5" r="15">
      <c t="s" r="A15" s="3">
        <v>119</v>
      </c>
      <c t="n" r="C15" s="5">
        <v>571000000</v>
      </c>
      <c t="n" r="E15" s="5">
        <v>468000000</v>
      </c>
    </row>
    <row spans="1:5" r="16">
      <c t="s" r="A16" s="3">
        <v>120</v>
      </c>
      <c t="n" r="C16" s="5">
        <v>17000000</v>
      </c>
      <c t="n" r="E16" s="5">
        <v>5000000</v>
      </c>
    </row>
    <row spans="1:5" r="17">
      <c t="s" r="A17" s="3">
        <v>121</v>
      </c>
      <c t="n" r="C17" s="5">
        <v>206000000</v>
      </c>
      <c t="n" r="E17" s="5">
        <v>257000000</v>
      </c>
    </row>
    <row spans="1:5" r="18">
      <c t="s" r="A18" s="3">
        <v>68</v>
      </c>
      <c t="n" r="C18" s="5">
        <v>47000000</v>
      </c>
      <c t="n" r="E18" s="5">
        <v>174000000</v>
      </c>
    </row>
    <row spans="1:5" r="19">
      <c t="s" r="A19" s="3">
        <v>122</v>
      </c>
      <c t="n" r="C19" s="5">
        <v>-239000000</v>
      </c>
      <c t="n" r="E19" s="5">
        <v>-269000000</v>
      </c>
    </row>
    <row spans="1:5" r="20">
      <c t="s" r="A20" s="3">
        <v>123</v>
      </c>
      <c t="n" r="C20" s="5">
        <v>-311000000</v>
      </c>
      <c t="n" r="E20" s="5">
        <v>-250000000</v>
      </c>
    </row>
    <row spans="1:5" r="21">
      <c t="s" r="A21" s="3">
        <v>124</v>
      </c>
      <c t="n" r="C21" s="5">
        <v>1473000000</v>
      </c>
      <c t="n" r="E21" s="5">
        <v>1490000000</v>
      </c>
    </row>
    <row spans="1:5" r="22">
      <c t="s" r="A22" s="6">
        <v>125</v>
      </c>
    </row>
    <row spans="1:5" r="23">
      <c t="s" r="A23" s="3">
        <v>126</v>
      </c>
      <c t="n" r="C23" s="5">
        <v>-2202000000</v>
      </c>
      <c t="n" r="E23" s="5">
        <v>-1784000000</v>
      </c>
    </row>
    <row spans="1:5" r="24">
      <c t="s" r="A24" s="3">
        <v>127</v>
      </c>
      <c t="n" r="C24" s="5">
        <v>2240000000</v>
      </c>
      <c t="n" r="E24" s="5">
        <v>1681000000</v>
      </c>
    </row>
    <row spans="1:5" r="25">
      <c t="s" r="A25" s="3">
        <v>128</v>
      </c>
      <c t="n" r="C25" s="5">
        <v>-2297000000</v>
      </c>
      <c t="n" r="E25" s="5">
        <v>-1747000000</v>
      </c>
    </row>
    <row spans="1:5" r="26">
      <c t="s" r="A26" s="3">
        <v>129</v>
      </c>
      <c t="n" r="C26" s="5">
        <v>-6645000000</v>
      </c>
      <c t="n" r="E26" s="5">
        <v>-15000000</v>
      </c>
    </row>
    <row spans="1:5" r="27">
      <c t="s" r="A27" s="3">
        <v>130</v>
      </c>
      <c t="n" r="C27" s="5">
        <v>0</v>
      </c>
      <c t="n" r="E27" s="5">
        <v>142000000</v>
      </c>
    </row>
    <row spans="1:5" r="28">
      <c t="s" r="A28" s="3">
        <v>131</v>
      </c>
      <c t="n" r="C28" s="5">
        <v>360000000</v>
      </c>
      <c t="n" r="E28" s="5">
        <v>0</v>
      </c>
    </row>
    <row spans="1:5" r="29">
      <c t="s" r="A29" s="3">
        <v>132</v>
      </c>
      <c t="n" r="C29" s="5">
        <v>-2000000</v>
      </c>
      <c t="n" r="E29" s="5">
        <v>-26000000</v>
      </c>
    </row>
    <row spans="1:5" r="30">
      <c t="s" r="A30" s="3">
        <v>133</v>
      </c>
      <c t="n" r="C30" s="5">
        <v>-2000000</v>
      </c>
      <c t="n" r="E30" s="5">
        <v>-2000000</v>
      </c>
    </row>
    <row spans="1:5" r="31">
      <c t="s" r="A31" s="3">
        <v>134</v>
      </c>
      <c t="n" r="C31" s="5">
        <v>8548000000</v>
      </c>
      <c t="n" r="E31" s="5">
        <v>1751000000</v>
      </c>
    </row>
    <row spans="1:5" r="32">
      <c t="s" r="A32" s="6">
        <v>135</v>
      </c>
    </row>
    <row spans="1:5" r="33">
      <c t="s" r="A33" s="3">
        <v>136</v>
      </c>
      <c t="n" r="C33" s="5">
        <v>123000000</v>
      </c>
      <c t="n" r="E33" s="5">
        <v>0</v>
      </c>
    </row>
    <row spans="1:5" r="34">
      <c t="s" r="A34" s="3">
        <v>137</v>
      </c>
      <c t="n" r="C34" s="5">
        <v>-1647000000</v>
      </c>
      <c t="n" r="E34" s="5">
        <v>141000000</v>
      </c>
    </row>
    <row spans="1:5" r="35">
      <c t="s" r="A35" s="3">
        <v>138</v>
      </c>
      <c t="n" r="C35" s="5">
        <v>151000000</v>
      </c>
      <c t="n" r="E35" s="5">
        <v>1206000000</v>
      </c>
    </row>
    <row spans="1:5" r="36">
      <c t="s" r="A36" s="3">
        <v>139</v>
      </c>
      <c t="n" r="C36" s="5">
        <v>-116000000</v>
      </c>
      <c t="n" r="E36" s="5">
        <v>-580000000</v>
      </c>
    </row>
    <row spans="1:5" r="37">
      <c t="s" r="A37" s="3">
        <v>140</v>
      </c>
      <c t="n" r="C37" s="5">
        <v>-287000000</v>
      </c>
      <c t="n" r="E37" s="5">
        <v>-269000000</v>
      </c>
    </row>
    <row spans="1:5" r="38">
      <c t="s" r="A38" s="3">
        <v>141</v>
      </c>
      <c t="n" r="C38" s="5">
        <v>9000000</v>
      </c>
      <c t="n" r="E38" s="5">
        <v>8000000</v>
      </c>
    </row>
    <row spans="1:5" r="39">
      <c t="s" r="A39" s="3">
        <v>142</v>
      </c>
      <c t="n" r="C39" s="5">
        <v>-6000000</v>
      </c>
      <c t="n" r="E39" s="5">
        <v>16000000</v>
      </c>
    </row>
    <row spans="1:5" r="40">
      <c t="s" r="A40" s="3">
        <v>143</v>
      </c>
      <c t="n" r="C40" s="5">
        <v>1533000000</v>
      </c>
      <c t="n" r="E40" s="5">
        <v>208000000</v>
      </c>
    </row>
    <row spans="1:5" r="41">
      <c t="s" r="A41" s="3">
        <v>144</v>
      </c>
      <c t="n" r="C41" s="5">
        <v>-5542000000</v>
      </c>
      <c t="n" r="E41" s="5">
        <v>-53000000</v>
      </c>
    </row>
    <row spans="1:5" r="42">
      <c t="s" r="A42" s="3">
        <v>145</v>
      </c>
      <c t="n" r="C42" s="5">
        <v>6502000000</v>
      </c>
      <c t="n" r="D42" s="7">
        <v>6502000000</v>
      </c>
      <c t="n" r="E42" s="5">
        <v>1878000000</v>
      </c>
    </row>
    <row spans="1:5" r="43">
      <c t="s" r="A43" s="3">
        <v>146</v>
      </c>
      <c t="n" r="B43" s="7">
        <v>960000000</v>
      </c>
      <c t="n" r="C43" s="5">
        <v>960000000</v>
      </c>
      <c t="n" r="E43" s="5">
        <v>1825000000</v>
      </c>
    </row>
    <row spans="1:5" r="44">
      <c t="s" r="A44" s="3">
        <v>25</v>
      </c>
    </row>
    <row spans="1:5" r="45">
      <c t="s" r="A45" s="6">
        <v>107</v>
      </c>
    </row>
    <row spans="1:5" r="46">
      <c t="s" r="A46" s="3">
        <v>70</v>
      </c>
      <c t="n" r="C46" s="5">
        <v>257000000</v>
      </c>
      <c t="n" r="E46" s="5">
        <v>485000000</v>
      </c>
    </row>
    <row spans="1:5" r="47">
      <c t="s" r="A47" s="6">
        <v>108</v>
      </c>
    </row>
    <row spans="1:5" r="48">
      <c t="s" r="A48" s="3">
        <v>109</v>
      </c>
      <c t="n" r="C48" s="5">
        <v>667000000</v>
      </c>
      <c t="n" r="E48" s="5">
        <v>591000000</v>
      </c>
    </row>
    <row spans="1:5" r="49">
      <c t="s" r="A49" s="3">
        <v>110</v>
      </c>
      <c t="n" r="C49" s="5">
        <v>119000000</v>
      </c>
      <c t="n" r="E49" s="5">
        <v>0</v>
      </c>
    </row>
    <row spans="1:5" r="50">
      <c t="s" r="A50" s="3">
        <v>111</v>
      </c>
      <c t="n" r="C50" s="5">
        <v>0</v>
      </c>
      <c t="n" r="E50" s="5">
        <v>1000000</v>
      </c>
    </row>
    <row spans="1:5" r="51">
      <c t="s" r="A51" s="3">
        <v>112</v>
      </c>
      <c t="n" r="C51" s="5">
        <v>-68000000</v>
      </c>
      <c t="n" r="E51" s="5">
        <v>-89000000</v>
      </c>
    </row>
    <row spans="1:5" r="52">
      <c t="s" r="A52" s="3">
        <v>113</v>
      </c>
      <c t="n" r="C52" s="5">
        <v>-106000000</v>
      </c>
      <c t="n" r="E52" s="5">
        <v>-165000000</v>
      </c>
    </row>
    <row spans="1:5" r="53">
      <c t="s" r="A53" s="3">
        <v>114</v>
      </c>
      <c t="n" r="C53" s="5">
        <v>55000000</v>
      </c>
      <c t="n" r="E53" s="5">
        <v>47000000</v>
      </c>
    </row>
    <row spans="1:5" r="54">
      <c t="s" r="A54" s="3">
        <v>115</v>
      </c>
      <c t="n" r="C54" s="5">
        <v>51000000</v>
      </c>
      <c t="n" r="E54" s="5">
        <v>45000000</v>
      </c>
    </row>
    <row spans="1:5" r="55">
      <c t="s" r="A55" s="6">
        <v>116</v>
      </c>
    </row>
    <row spans="1:5" r="56">
      <c t="s" r="A56" s="3">
        <v>117</v>
      </c>
      <c t="n" r="C56" s="5">
        <v>93000000</v>
      </c>
      <c t="n" r="E56" s="5">
        <v>228000000</v>
      </c>
    </row>
    <row spans="1:5" r="57">
      <c t="s" r="A57" s="3">
        <v>118</v>
      </c>
      <c t="n" r="C57" s="5">
        <v>173000000</v>
      </c>
      <c t="n" r="E57" s="5">
        <v>24000000</v>
      </c>
    </row>
    <row spans="1:5" r="58">
      <c t="s" r="A58" s="3">
        <v>147</v>
      </c>
      <c t="n" r="C58" s="5">
        <v>17000000</v>
      </c>
      <c t="n" r="E58" s="5">
        <v>-10000000</v>
      </c>
    </row>
    <row spans="1:5" r="59">
      <c t="s" r="A59" s="3">
        <v>119</v>
      </c>
      <c t="n" r="C59" s="5">
        <v>363000000</v>
      </c>
      <c t="n" r="E59" s="5">
        <v>254000000</v>
      </c>
    </row>
    <row spans="1:5" r="60">
      <c t="s" r="A60" s="3">
        <v>120</v>
      </c>
      <c t="n" r="C60" s="5">
        <v>-17000000</v>
      </c>
      <c t="n" r="E60" s="5">
        <v>5000000</v>
      </c>
    </row>
    <row spans="1:5" r="61">
      <c t="s" r="A61" s="3">
        <v>121</v>
      </c>
      <c t="n" r="C61" s="5">
        <v>198000000</v>
      </c>
      <c t="n" r="E61" s="5">
        <v>288000000</v>
      </c>
    </row>
    <row spans="1:5" r="62">
      <c t="s" r="A62" s="3">
        <v>68</v>
      </c>
      <c t="n" r="C62" s="5">
        <v>-60000000</v>
      </c>
      <c t="n" r="E62" s="5">
        <v>-104000000</v>
      </c>
    </row>
    <row spans="1:5" r="63">
      <c t="s" r="A63" s="3">
        <v>122</v>
      </c>
      <c t="n" r="C63" s="5">
        <v>-112000000</v>
      </c>
      <c t="n" r="E63" s="5">
        <v>-107000000</v>
      </c>
    </row>
    <row spans="1:5" r="64">
      <c t="s" r="A64" s="3">
        <v>123</v>
      </c>
      <c t="n" r="C64" s="5">
        <v>-148000000</v>
      </c>
      <c t="n" r="E64" s="5">
        <v>-232000000</v>
      </c>
    </row>
    <row spans="1:5" r="65">
      <c t="s" r="A65" s="3">
        <v>124</v>
      </c>
      <c t="n" r="C65" s="5">
        <v>782000000</v>
      </c>
      <c t="n" r="E65" s="5">
        <v>837000000</v>
      </c>
    </row>
    <row spans="1:5" r="66">
      <c t="s" r="A66" s="6">
        <v>125</v>
      </c>
    </row>
    <row spans="1:5" r="67">
      <c t="s" r="A67" s="3">
        <v>126</v>
      </c>
      <c t="n" r="C67" s="5">
        <v>-1125000000</v>
      </c>
      <c t="n" r="E67" s="5">
        <v>-937000000</v>
      </c>
    </row>
    <row spans="1:5" r="68">
      <c t="s" r="A68" s="3">
        <v>127</v>
      </c>
      <c t="n" r="C68" s="5">
        <v>2240000000</v>
      </c>
      <c t="n" r="E68" s="5">
        <v>1681000000</v>
      </c>
    </row>
    <row spans="1:5" r="69">
      <c t="s" r="A69" s="3">
        <v>128</v>
      </c>
      <c t="n" r="C69" s="5">
        <v>-2297000000</v>
      </c>
      <c t="n" r="E69" s="5">
        <v>-1747000000</v>
      </c>
    </row>
    <row spans="1:5" r="70">
      <c t="s" r="A70" s="3">
        <v>129</v>
      </c>
      <c t="n" r="C70" s="5">
        <v>-1000000</v>
      </c>
      <c t="n" r="E70" s="5">
        <v>-15000000</v>
      </c>
    </row>
    <row spans="1:5" r="71">
      <c t="s" r="A71" s="3">
        <v>130</v>
      </c>
      <c t="n" r="C71" s="5">
        <v>0</v>
      </c>
      <c t="n" r="E71" s="5">
        <v>142000000</v>
      </c>
    </row>
    <row spans="1:5" r="72">
      <c t="s" r="A72" s="3">
        <v>132</v>
      </c>
      <c t="n" r="C72" s="5">
        <v>4000000</v>
      </c>
      <c t="n" r="E72" s="5">
        <v>-21000000</v>
      </c>
    </row>
    <row spans="1:5" r="73">
      <c t="s" r="A73" s="3">
        <v>133</v>
      </c>
      <c t="n" r="C73" s="5">
        <v>-25000000</v>
      </c>
      <c t="n" r="E73" s="5">
        <v>-2000000</v>
      </c>
    </row>
    <row spans="1:5" r="74">
      <c t="s" r="A74" s="3">
        <v>148</v>
      </c>
      <c t="n" r="C74" s="5">
        <v>-1183000000</v>
      </c>
      <c t="n" r="E74" s="5">
        <v>936000000</v>
      </c>
    </row>
    <row spans="1:5" r="75">
      <c t="s" r="A75" s="3">
        <v>134</v>
      </c>
      <c t="n" r="C75" s="5">
        <v>1204000000</v>
      </c>
      <c t="n" r="E75" s="5">
        <v>899000000</v>
      </c>
    </row>
    <row spans="1:5" r="76">
      <c t="s" r="A76" s="6">
        <v>135</v>
      </c>
    </row>
    <row spans="1:5" r="77">
      <c t="s" r="A77" s="3">
        <v>137</v>
      </c>
      <c t="n" r="C77" s="5">
        <v>-1377000000</v>
      </c>
      <c t="n" r="E77" s="5">
        <v>1000000</v>
      </c>
    </row>
    <row spans="1:5" r="78">
      <c t="s" r="A78" s="3">
        <v>149</v>
      </c>
      <c t="n" r="C78" s="5">
        <v>123000000</v>
      </c>
    </row>
    <row spans="1:5" r="79">
      <c t="s" r="A79" s="3">
        <v>139</v>
      </c>
      <c t="n" r="C79" s="5">
        <v>-94000000</v>
      </c>
      <c t="n" r="E79" s="5">
        <v>-18000000</v>
      </c>
    </row>
    <row spans="1:5" r="80">
      <c t="s" r="A80" s="3">
        <v>150</v>
      </c>
      <c t="n" r="C80" s="5">
        <v>151000000</v>
      </c>
      <c t="n" r="E80" s="5">
        <v>806000000</v>
      </c>
    </row>
    <row spans="1:5" r="81">
      <c t="s" r="A81" s="3">
        <v>151</v>
      </c>
      <c t="n" r="C81" s="5">
        <v>0</v>
      </c>
      <c t="n" r="E81" s="5">
        <v>-550000000</v>
      </c>
    </row>
    <row spans="1:5" r="82">
      <c t="s" r="A82" s="3">
        <v>148</v>
      </c>
      <c t="n" r="C82" s="5">
        <v>-1183000000</v>
      </c>
      <c t="n" r="E82" s="5">
        <v>936000000</v>
      </c>
    </row>
    <row spans="1:5" r="83">
      <c t="s" r="A83" s="3">
        <v>142</v>
      </c>
      <c t="n" r="C83" s="5">
        <v>-5000000</v>
      </c>
      <c t="n" r="E83" s="5">
        <v>3000000</v>
      </c>
    </row>
    <row spans="1:5" r="84">
      <c t="s" r="A84" s="3">
        <v>152</v>
      </c>
      <c t="n" r="C84" s="5">
        <v>-55000000</v>
      </c>
      <c t="n" r="E84" s="5">
        <v>-1356000000</v>
      </c>
    </row>
    <row spans="1:5" r="85">
      <c t="s" r="A85" s="3">
        <v>153</v>
      </c>
      <c t="n" r="C85" s="5">
        <v>44000000</v>
      </c>
      <c t="n" r="E85" s="5">
        <v>0</v>
      </c>
    </row>
    <row spans="1:5" r="86">
      <c t="s" r="A86" s="3">
        <v>143</v>
      </c>
      <c t="n" r="C86" s="5">
        <v>368000000</v>
      </c>
      <c t="n" r="E86" s="5">
        <v>-186000000</v>
      </c>
    </row>
    <row spans="1:5" r="87">
      <c t="s" r="A87" s="3">
        <v>144</v>
      </c>
      <c t="n" r="C87" s="5">
        <v>-54000000</v>
      </c>
      <c t="n" r="E87" s="5">
        <v>-248000000</v>
      </c>
    </row>
    <row spans="1:5" r="88">
      <c t="s" r="A88" s="3">
        <v>145</v>
      </c>
      <c t="n" r="C88" s="5">
        <v>431000000</v>
      </c>
      <c t="n" r="D88" s="5">
        <v>431000000</v>
      </c>
      <c t="n" r="E88" s="5">
        <v>780000000</v>
      </c>
    </row>
    <row spans="1:5" r="89">
      <c t="s" r="A89" s="3">
        <v>146</v>
      </c>
      <c t="n" r="B89" s="5">
        <v>377000000</v>
      </c>
      <c t="n" r="C89" s="5">
        <v>377000000</v>
      </c>
      <c t="n" r="E89" s="5">
        <v>532000000</v>
      </c>
    </row>
    <row spans="1:5" r="90">
      <c t="s" r="A90" s="3">
        <v>28</v>
      </c>
    </row>
    <row spans="1:5" r="91">
      <c t="s" r="A91" s="6">
        <v>107</v>
      </c>
    </row>
    <row spans="1:5" r="92">
      <c t="s" r="A92" s="3">
        <v>70</v>
      </c>
      <c t="n" r="C92" s="5">
        <v>115000000</v>
      </c>
      <c t="n" r="E92" s="5">
        <v>90000000</v>
      </c>
    </row>
    <row spans="1:5" r="93">
      <c t="s" r="A93" s="6">
        <v>108</v>
      </c>
    </row>
    <row spans="1:5" r="94">
      <c t="s" r="A94" s="3">
        <v>109</v>
      </c>
      <c t="n" r="C94" s="5">
        <v>189000000</v>
      </c>
      <c t="n" r="E94" s="5">
        <v>175000000</v>
      </c>
    </row>
    <row spans="1:5" r="95">
      <c t="s" r="A95" s="3">
        <v>111</v>
      </c>
      <c t="n" r="C95" s="5">
        <v>-5000000</v>
      </c>
      <c t="n" r="E95" s="5">
        <v>0</v>
      </c>
    </row>
    <row spans="1:5" r="96">
      <c t="s" r="A96" s="3">
        <v>112</v>
      </c>
      <c t="n" r="C96" s="5">
        <v>-70000000</v>
      </c>
      <c t="n" r="E96" s="5">
        <v>-35000000</v>
      </c>
    </row>
    <row spans="1:5" r="97">
      <c t="s" r="A97" s="3">
        <v>115</v>
      </c>
      <c t="n" r="C97" s="5">
        <v>32000000</v>
      </c>
      <c t="n" r="E97" s="5">
        <v>126000000</v>
      </c>
    </row>
    <row spans="1:5" r="98">
      <c t="s" r="A98" s="6">
        <v>116</v>
      </c>
    </row>
    <row spans="1:5" r="99">
      <c t="s" r="A99" s="3">
        <v>117</v>
      </c>
      <c t="n" r="C99" s="5">
        <v>-7000000</v>
      </c>
      <c t="n" r="E99" s="5">
        <v>-10000000</v>
      </c>
    </row>
    <row spans="1:5" r="100">
      <c t="s" r="A100" s="3">
        <v>118</v>
      </c>
      <c t="n" r="C100" s="5">
        <v>-69000000</v>
      </c>
      <c t="n" r="E100" s="5">
        <v>38000000</v>
      </c>
    </row>
    <row spans="1:5" r="101">
      <c t="s" r="A101" s="3">
        <v>147</v>
      </c>
      <c t="n" r="C101" s="5">
        <v>0</v>
      </c>
      <c t="n" r="E101" s="5">
        <v>2000000</v>
      </c>
    </row>
    <row spans="1:5" r="102">
      <c t="s" r="A102" s="3">
        <v>119</v>
      </c>
      <c t="n" r="C102" s="5">
        <v>-207000000</v>
      </c>
      <c t="n" r="E102" s="5">
        <v>121000000</v>
      </c>
    </row>
    <row spans="1:5" r="103">
      <c t="s" r="A103" s="3">
        <v>121</v>
      </c>
      <c t="n" r="C103" s="5">
        <v>-7000000</v>
      </c>
      <c t="n" r="E103" s="5">
        <v>5000000</v>
      </c>
    </row>
    <row spans="1:5" r="104">
      <c t="s" r="A104" s="3">
        <v>68</v>
      </c>
      <c t="n" r="C104" s="5">
        <v>20000000</v>
      </c>
      <c t="n" r="E104" s="5">
        <v>131000000</v>
      </c>
    </row>
    <row spans="1:5" r="105">
      <c t="s" r="A105" s="3">
        <v>122</v>
      </c>
      <c t="n" r="C105" s="5">
        <v>-32000000</v>
      </c>
      <c t="n" r="E105" s="5">
        <v>-121000000</v>
      </c>
    </row>
    <row spans="1:5" r="106">
      <c t="s" r="A106" s="3">
        <v>123</v>
      </c>
      <c t="n" r="C106" s="5">
        <v>14000000</v>
      </c>
      <c t="n" r="E106" s="5">
        <v>9000000</v>
      </c>
    </row>
    <row spans="1:5" r="107">
      <c t="s" r="A107" s="3">
        <v>124</v>
      </c>
      <c t="n" r="C107" s="5">
        <v>284000000</v>
      </c>
      <c t="n" r="E107" s="5">
        <v>251000000</v>
      </c>
    </row>
    <row spans="1:5" r="108">
      <c t="s" r="A108" s="6">
        <v>125</v>
      </c>
    </row>
    <row spans="1:5" r="109">
      <c t="s" r="A109" s="3">
        <v>126</v>
      </c>
      <c t="n" r="C109" s="5">
        <v>639000000</v>
      </c>
      <c t="n" r="E109" s="5">
        <v>530000000</v>
      </c>
    </row>
    <row spans="1:5" r="110">
      <c t="s" r="A110" s="3">
        <v>133</v>
      </c>
      <c t="n" r="C110" s="5">
        <v>-13000000</v>
      </c>
      <c t="n" r="E110" s="5">
        <v>-7000000</v>
      </c>
    </row>
    <row spans="1:5" r="111">
      <c t="s" r="A111" s="3">
        <v>134</v>
      </c>
      <c t="n" r="C111" s="5">
        <v>-626000000</v>
      </c>
      <c t="n" r="E111" s="5">
        <v>-523000000</v>
      </c>
    </row>
    <row spans="1:5" r="112">
      <c t="s" r="A112" s="6">
        <v>135</v>
      </c>
    </row>
    <row spans="1:5" r="113">
      <c t="s" r="A113" s="3">
        <v>137</v>
      </c>
      <c t="n" r="C113" s="5">
        <v>-349000000</v>
      </c>
      <c t="n" r="E113" s="5">
        <v>-21000000</v>
      </c>
    </row>
    <row spans="1:5" r="114">
      <c t="s" r="A114" s="3">
        <v>138</v>
      </c>
      <c t="n" r="C114" s="5">
        <v>0</v>
      </c>
      <c t="n" r="E114" s="5">
        <v>-400000000</v>
      </c>
    </row>
    <row spans="1:5" r="115">
      <c t="s" r="A115" s="3">
        <v>140</v>
      </c>
      <c t="n" r="C115" s="5">
        <v>-91000000</v>
      </c>
      <c t="n" r="E115" s="5">
        <v>75000000</v>
      </c>
    </row>
    <row spans="1:5" r="116">
      <c t="s" r="A116" s="3">
        <v>142</v>
      </c>
      <c t="n" r="C116" s="5">
        <v>1000000</v>
      </c>
      <c t="n" r="E116" s="5">
        <v>-4000000</v>
      </c>
    </row>
    <row spans="1:5" r="117">
      <c t="s" r="A117" s="3">
        <v>154</v>
      </c>
      <c t="n" r="C117" s="5">
        <v>-39000000</v>
      </c>
      <c t="n" r="E117" s="5">
        <v>14000000</v>
      </c>
    </row>
    <row spans="1:5" r="118">
      <c t="s" r="A118" s="3">
        <v>143</v>
      </c>
      <c t="n" r="C118" s="5">
        <v>296000000</v>
      </c>
      <c t="n" r="E118" s="5">
        <v>314000000</v>
      </c>
    </row>
    <row spans="1:5" r="119">
      <c t="s" r="A119" s="3">
        <v>144</v>
      </c>
      <c t="n" r="C119" s="5">
        <v>-46000000</v>
      </c>
      <c t="n" r="E119" s="5">
        <v>42000000</v>
      </c>
    </row>
    <row spans="1:5" r="120">
      <c t="s" r="A120" s="3">
        <v>145</v>
      </c>
      <c t="n" r="C120" s="5">
        <v>67000000</v>
      </c>
      <c t="n" r="D120" s="5">
        <v>67000000</v>
      </c>
      <c t="n" r="E120" s="5">
        <v>66000000</v>
      </c>
    </row>
    <row spans="1:5" r="121">
      <c t="s" r="A121" s="3">
        <v>146</v>
      </c>
      <c t="n" r="B121" s="5">
        <v>21000000</v>
      </c>
      <c t="n" r="C121" s="5">
        <v>21000000</v>
      </c>
      <c t="n" r="E121" s="5">
        <v>108000000</v>
      </c>
    </row>
    <row spans="1:5" r="122">
      <c t="s" r="A122" s="3">
        <v>30</v>
      </c>
    </row>
    <row spans="1:5" r="123">
      <c t="s" r="A123" s="6">
        <v>107</v>
      </c>
    </row>
    <row spans="1:5" r="124">
      <c t="s" r="A124" s="3">
        <v>70</v>
      </c>
      <c t="n" r="C124" s="5">
        <v>124000000</v>
      </c>
      <c t="n" r="E124" s="5">
        <v>139000000</v>
      </c>
    </row>
    <row spans="1:5" r="125">
      <c t="s" r="A125" s="6">
        <v>108</v>
      </c>
    </row>
    <row spans="1:5" r="126">
      <c t="s" r="A126" s="3">
        <v>109</v>
      </c>
      <c t="n" r="C126" s="5">
        <v>67000000</v>
      </c>
      <c t="n" r="E126" s="5">
        <v>62000000</v>
      </c>
    </row>
    <row spans="1:5" r="127">
      <c t="s" r="A127" s="3">
        <v>112</v>
      </c>
      <c t="n" r="C127" s="5">
        <v>-23000000</v>
      </c>
      <c t="n" r="E127" s="5">
        <v>-5000000</v>
      </c>
    </row>
    <row spans="1:5" r="128">
      <c t="s" r="A128" s="3">
        <v>115</v>
      </c>
      <c t="n" r="C128" s="5">
        <v>24000000</v>
      </c>
      <c t="n" r="E128" s="5">
        <v>44000000</v>
      </c>
    </row>
    <row spans="1:5" r="129">
      <c t="s" r="A129" s="6">
        <v>116</v>
      </c>
    </row>
    <row spans="1:5" r="130">
      <c t="s" r="A130" s="3">
        <v>117</v>
      </c>
      <c t="n" r="C130" s="5">
        <v>24000000</v>
      </c>
      <c t="n" r="E130" s="5">
        <v>34000000</v>
      </c>
    </row>
    <row spans="1:5" r="131">
      <c t="s" r="A131" s="3">
        <v>118</v>
      </c>
      <c t="n" r="C131" s="5">
        <v>-51000000</v>
      </c>
      <c t="n" r="E131" s="5">
        <v>-115000000</v>
      </c>
    </row>
    <row spans="1:5" r="132">
      <c t="s" r="A132" s="3">
        <v>147</v>
      </c>
      <c t="n" r="C132" s="5">
        <v>4000000</v>
      </c>
      <c t="n" r="E132" s="5">
        <v>5000000</v>
      </c>
    </row>
    <row spans="1:5" r="133">
      <c t="s" r="A133" s="3">
        <v>119</v>
      </c>
      <c t="n" r="C133" s="5">
        <v>-18000000</v>
      </c>
      <c t="n" r="E133" s="5">
        <v>1000000</v>
      </c>
    </row>
    <row spans="1:5" r="134">
      <c t="s" r="A134" s="3">
        <v>68</v>
      </c>
      <c t="n" r="C134" s="5">
        <v>29000000</v>
      </c>
      <c t="n" r="E134" s="5">
        <v>67000000</v>
      </c>
    </row>
    <row spans="1:5" r="135">
      <c t="s" r="A135" s="3">
        <v>122</v>
      </c>
      <c t="n" r="C135" s="5">
        <v>-29000000</v>
      </c>
      <c t="n" r="E135" s="5">
        <v>-12000000</v>
      </c>
    </row>
    <row spans="1:5" r="136">
      <c t="s" r="A136" s="3">
        <v>123</v>
      </c>
      <c t="n" r="C136" s="5">
        <v>-95000000</v>
      </c>
      <c t="n" r="E136" s="5">
        <v>-70000000</v>
      </c>
    </row>
    <row spans="1:5" r="137">
      <c t="s" r="A137" s="3">
        <v>124</v>
      </c>
      <c t="n" r="C137" s="5">
        <v>138000000</v>
      </c>
      <c t="n" r="E137" s="5">
        <v>158000000</v>
      </c>
    </row>
    <row spans="1:5" r="138">
      <c t="s" r="A138" s="6">
        <v>125</v>
      </c>
    </row>
    <row spans="1:5" r="139">
      <c t="s" r="A139" s="3">
        <v>126</v>
      </c>
      <c t="n" r="C139" s="5">
        <v>-195000000</v>
      </c>
      <c t="n" r="E139" s="5">
        <v>-148000000</v>
      </c>
    </row>
    <row spans="1:5" r="140">
      <c t="s" r="A140" s="3">
        <v>148</v>
      </c>
      <c t="n" r="C140" s="5">
        <v>-160000000</v>
      </c>
      <c t="n" r="E140" s="5">
        <v>0</v>
      </c>
    </row>
    <row spans="1:5" r="141">
      <c t="s" r="A141" s="3">
        <v>133</v>
      </c>
      <c t="n" r="C141" s="5">
        <v>4000000</v>
      </c>
      <c t="n" r="E141" s="5">
        <v>4000000</v>
      </c>
    </row>
    <row spans="1:5" r="142">
      <c t="s" r="A142" s="3">
        <v>148</v>
      </c>
      <c t="n" r="E142" s="5">
        <v>65000000</v>
      </c>
    </row>
    <row spans="1:5" r="143">
      <c t="s" r="A143" s="3">
        <v>134</v>
      </c>
      <c t="n" r="C143" s="5">
        <v>351000000</v>
      </c>
      <c t="n" r="E143" s="5">
        <v>144000000</v>
      </c>
    </row>
    <row spans="1:5" r="144">
      <c t="s" r="A144" s="6">
        <v>135</v>
      </c>
    </row>
    <row spans="1:5" r="145">
      <c t="s" r="A145" s="3">
        <v>148</v>
      </c>
      <c t="n" r="E145" s="5">
        <v>65000000</v>
      </c>
    </row>
    <row spans="1:5" r="146">
      <c t="s" r="A146" s="3">
        <v>140</v>
      </c>
      <c t="n" r="C146" s="5">
        <v>-69000000</v>
      </c>
      <c t="n" r="E146" s="5">
        <v>-70000000</v>
      </c>
    </row>
    <row spans="1:5" r="147">
      <c t="s" r="A147" s="3">
        <v>142</v>
      </c>
      <c t="n" r="C147" s="5">
        <v>0</v>
      </c>
      <c t="n" r="E147" s="5">
        <v>1000000</v>
      </c>
    </row>
    <row spans="1:5" r="148">
      <c t="s" r="A148" s="3">
        <v>143</v>
      </c>
      <c t="n" r="C148" s="5">
        <v>-69000000</v>
      </c>
      <c t="n" r="E148" s="5">
        <v>-6000000</v>
      </c>
    </row>
    <row spans="1:5" r="149">
      <c t="s" r="A149" s="3">
        <v>144</v>
      </c>
      <c t="n" r="C149" s="5">
        <v>-282000000</v>
      </c>
      <c t="n" r="E149" s="5">
        <v>8000000</v>
      </c>
    </row>
    <row spans="1:5" r="150">
      <c t="s" r="A150" s="3">
        <v>145</v>
      </c>
      <c t="n" r="C150" s="5">
        <v>295000000</v>
      </c>
      <c t="n" r="D150" s="5">
        <v>295000000</v>
      </c>
      <c t="n" r="E150" s="5">
        <v>30000000</v>
      </c>
    </row>
    <row spans="1:5" r="151">
      <c t="s" r="A151" s="3">
        <v>146</v>
      </c>
      <c t="n" r="B151" s="5">
        <v>13000000</v>
      </c>
      <c t="n" r="C151" s="5">
        <v>13000000</v>
      </c>
      <c t="n" r="E151" s="5">
        <v>38000000</v>
      </c>
    </row>
    <row spans="1:5" r="152">
      <c t="s" r="A152" s="3">
        <v>32</v>
      </c>
    </row>
    <row spans="1:5" r="153">
      <c t="s" r="A153" s="6">
        <v>107</v>
      </c>
    </row>
    <row spans="1:5" r="154">
      <c t="s" r="A154" s="3">
        <v>70</v>
      </c>
      <c t="n" r="C154" s="5">
        <v>101000000</v>
      </c>
      <c t="n" r="E154" s="5">
        <v>109000000</v>
      </c>
    </row>
    <row spans="1:5" r="155">
      <c t="s" r="A155" s="6">
        <v>108</v>
      </c>
    </row>
    <row spans="1:5" r="156">
      <c t="s" r="A156" s="3">
        <v>109</v>
      </c>
      <c t="n" r="C156" s="5">
        <v>109000000</v>
      </c>
      <c t="n" r="E156" s="5">
        <v>106000000</v>
      </c>
    </row>
    <row spans="1:5" r="157">
      <c t="s" r="A157" s="3">
        <v>112</v>
      </c>
      <c t="n" r="C157" s="5">
        <v>-26000000</v>
      </c>
      <c t="n" r="E157" s="5">
        <v>-33000000</v>
      </c>
    </row>
    <row spans="1:5" r="158">
      <c t="s" r="A158" s="3">
        <v>115</v>
      </c>
      <c t="n" r="C158" s="5">
        <v>44000000</v>
      </c>
      <c t="n" r="E158" s="5">
        <v>64000000</v>
      </c>
    </row>
    <row spans="1:5" r="159">
      <c t="s" r="A159" s="6">
        <v>116</v>
      </c>
    </row>
    <row spans="1:5" r="160">
      <c t="s" r="A160" s="3">
        <v>117</v>
      </c>
      <c t="n" r="C160" s="5">
        <v>17000000</v>
      </c>
      <c t="n" r="E160" s="5">
        <v>38000000</v>
      </c>
    </row>
    <row spans="1:5" r="161">
      <c t="s" r="A161" s="3">
        <v>118</v>
      </c>
      <c t="n" r="C161" s="5">
        <v>-44000000</v>
      </c>
      <c t="n" r="E161" s="5">
        <v>-141000000</v>
      </c>
    </row>
    <row spans="1:5" r="162">
      <c t="s" r="A162" s="3">
        <v>147</v>
      </c>
      <c t="n" r="C162" s="5">
        <v>7000000</v>
      </c>
      <c t="n" r="E162" s="5">
        <v>-8000000</v>
      </c>
    </row>
    <row spans="1:5" r="163">
      <c t="s" r="A163" s="3">
        <v>119</v>
      </c>
      <c t="n" r="C163" s="5">
        <v>-3000000</v>
      </c>
      <c t="n" r="E163" s="5">
        <v>14000000</v>
      </c>
    </row>
    <row spans="1:5" r="164">
      <c t="s" r="A164" s="3">
        <v>121</v>
      </c>
      <c t="n" r="C164" s="5">
        <v>0</v>
      </c>
      <c t="n" r="E164" s="5">
        <v>-27000000</v>
      </c>
    </row>
    <row spans="1:5" r="165">
      <c t="s" r="A165" s="3">
        <v>68</v>
      </c>
      <c t="n" r="C165" s="5">
        <v>78000000</v>
      </c>
      <c t="n" r="E165" s="5">
        <v>26000000</v>
      </c>
    </row>
    <row spans="1:5" r="166">
      <c t="s" r="A166" s="3">
        <v>122</v>
      </c>
      <c t="n" r="C166" s="5">
        <v>-38000000</v>
      </c>
      <c t="n" r="E166" s="5">
        <v>-4000000</v>
      </c>
    </row>
    <row spans="1:5" r="167">
      <c t="s" r="A167" s="3">
        <v>123</v>
      </c>
      <c t="n" r="C167" s="5">
        <v>-30000000</v>
      </c>
      <c t="n" r="E167" s="5">
        <v>99000000</v>
      </c>
    </row>
    <row spans="1:5" r="168">
      <c t="s" r="A168" s="3">
        <v>124</v>
      </c>
      <c t="n" r="C168" s="5">
        <v>273000000</v>
      </c>
      <c t="n" r="E168" s="5">
        <v>281000000</v>
      </c>
    </row>
    <row spans="1:5" r="169">
      <c t="s" r="A169" s="6">
        <v>125</v>
      </c>
    </row>
    <row spans="1:5" r="170">
      <c t="s" r="A170" s="3">
        <v>126</v>
      </c>
      <c t="n" r="C170" s="5">
        <v>-176000000</v>
      </c>
      <c t="n" r="E170" s="5">
        <v>-136000000</v>
      </c>
    </row>
    <row spans="1:5" r="171">
      <c t="s" r="A171" s="3">
        <v>132</v>
      </c>
      <c t="n" r="C171" s="5">
        <v>-20000000</v>
      </c>
      <c t="n" r="E171" s="5">
        <v>2000000</v>
      </c>
    </row>
    <row spans="1:5" r="172">
      <c t="s" r="A172" s="3">
        <v>133</v>
      </c>
      <c t="n" r="C172" s="5">
        <v>5000000</v>
      </c>
      <c t="n" r="E172" s="5">
        <v>2000000</v>
      </c>
    </row>
    <row spans="1:5" r="173">
      <c t="s" r="A173" s="3">
        <v>134</v>
      </c>
      <c t="n" r="C173" s="5">
        <v>191000000</v>
      </c>
      <c t="n" r="E173" s="5">
        <v>132000000</v>
      </c>
    </row>
    <row spans="1:5" r="174">
      <c t="s" r="A174" s="6">
        <v>135</v>
      </c>
    </row>
    <row spans="1:5" r="175">
      <c t="s" r="A175" s="3">
        <v>137</v>
      </c>
      <c t="n" r="C175" s="5">
        <v>60000000</v>
      </c>
      <c t="n" r="E175" s="5">
        <v>120000000</v>
      </c>
    </row>
    <row spans="1:5" r="176">
      <c t="s" r="A176" s="3">
        <v>140</v>
      </c>
      <c t="n" r="C176" s="5">
        <v>-45000000</v>
      </c>
      <c t="n" r="E176" s="5">
        <v>-36000000</v>
      </c>
    </row>
    <row spans="1:5" r="177">
      <c t="s" r="A177" s="3">
        <v>142</v>
      </c>
      <c t="n" r="C177" s="5">
        <v>-1000000</v>
      </c>
      <c t="n" r="E177" s="5">
        <v>13000000</v>
      </c>
    </row>
    <row spans="1:5" r="178">
      <c t="s" r="A178" s="3">
        <v>154</v>
      </c>
      <c t="n" r="C178" s="5">
        <v>-21000000</v>
      </c>
      <c t="n" r="E178" s="5">
        <v>0</v>
      </c>
    </row>
    <row spans="1:5" r="179">
      <c t="s" r="A179" s="3">
        <v>155</v>
      </c>
      <c t="n" r="C179" s="5">
        <v>-3000000</v>
      </c>
      <c t="n" r="E179" s="5">
        <v>-3000000</v>
      </c>
    </row>
    <row spans="1:5" r="180">
      <c t="s" r="A180" s="3">
        <v>143</v>
      </c>
      <c t="n" r="C180" s="5">
        <v>-86000000</v>
      </c>
      <c t="n" r="E180" s="5">
        <v>-172000000</v>
      </c>
    </row>
    <row spans="1:5" r="181">
      <c t="s" r="A181" s="3">
        <v>144</v>
      </c>
      <c t="n" r="C181" s="5">
        <v>-4000000</v>
      </c>
      <c t="n" r="E181" s="5">
        <v>-23000000</v>
      </c>
    </row>
    <row spans="1:5" r="182">
      <c t="s" r="A182" s="3">
        <v>145</v>
      </c>
      <c t="n" r="C182" s="5">
        <v>9000000</v>
      </c>
      <c t="n" r="D182" s="5">
        <v>9000000</v>
      </c>
      <c t="n" r="E182" s="5">
        <v>64000000</v>
      </c>
    </row>
    <row spans="1:5" r="183">
      <c t="s" r="A183" s="3">
        <v>146</v>
      </c>
      <c t="n" r="B183" s="5">
        <v>5000000</v>
      </c>
      <c t="n" r="C183" s="5">
        <v>5000000</v>
      </c>
      <c t="n" r="E183" s="5">
        <v>41000000</v>
      </c>
    </row>
    <row spans="1:5" r="184">
      <c t="s" r="A184" s="3">
        <v>101</v>
      </c>
    </row>
    <row spans="1:5" r="185">
      <c t="s" r="A185" s="6">
        <v>107</v>
      </c>
    </row>
    <row spans="1:5" r="186">
      <c t="s" r="A186" s="3">
        <v>70</v>
      </c>
      <c t="n" r="D186" s="5">
        <v>19000000</v>
      </c>
      <c t="n" r="E186" s="5">
        <v>53000000</v>
      </c>
    </row>
    <row spans="1:5" r="187">
      <c t="s" r="A187" s="6">
        <v>108</v>
      </c>
    </row>
    <row spans="1:5" r="188">
      <c t="s" r="A188" s="3">
        <v>109</v>
      </c>
      <c t="n" r="D188" s="5">
        <v>152000000</v>
      </c>
      <c t="n" r="E188" s="5">
        <v>155000000</v>
      </c>
    </row>
    <row spans="1:5" r="189">
      <c t="s" r="A189" s="3">
        <v>112</v>
      </c>
      <c t="n" r="D189" s="5">
        <v>-19000000</v>
      </c>
      <c t="n" r="E189" s="5">
        <v>-49000000</v>
      </c>
    </row>
    <row spans="1:5" r="190">
      <c t="s" r="A190" s="3">
        <v>113</v>
      </c>
      <c t="n" r="D190" s="5">
        <v>-18000000</v>
      </c>
      <c t="n" r="E190" s="5">
        <v>0</v>
      </c>
    </row>
    <row spans="1:5" r="191">
      <c t="s" r="A191" s="3">
        <v>115</v>
      </c>
      <c t="n" r="D191" s="5">
        <v>-46000000</v>
      </c>
      <c t="n" r="E191" s="5">
        <v>57000000</v>
      </c>
    </row>
    <row spans="1:5" r="192">
      <c t="s" r="A192" s="6">
        <v>116</v>
      </c>
    </row>
    <row spans="1:5" r="193">
      <c t="s" r="A193" s="3">
        <v>117</v>
      </c>
      <c t="n" r="D193" s="5">
        <v>4000000</v>
      </c>
      <c t="n" r="E193" s="5">
        <v>-3000000</v>
      </c>
    </row>
    <row spans="1:5" r="194">
      <c t="s" r="A194" s="3">
        <v>118</v>
      </c>
      <c t="n" r="D194" s="5">
        <v>28000000</v>
      </c>
      <c t="n" r="E194" s="5">
        <v>-214000000</v>
      </c>
    </row>
    <row spans="1:5" r="195">
      <c t="s" r="A195" s="3">
        <v>147</v>
      </c>
      <c t="n" r="D195" s="5">
        <v>0</v>
      </c>
      <c t="n" r="E195" s="5">
        <v>0</v>
      </c>
    </row>
    <row spans="1:5" r="196">
      <c t="s" r="A196" s="3">
        <v>119</v>
      </c>
      <c t="n" r="D196" s="5">
        <v>-42000000</v>
      </c>
      <c t="n" r="E196" s="5">
        <v>-43000000</v>
      </c>
    </row>
    <row spans="1:5" r="197">
      <c t="s" r="A197" s="3">
        <v>121</v>
      </c>
      <c t="n" r="D197" s="5">
        <v>-1000000</v>
      </c>
      <c t="n" r="E197" s="5">
        <v>0</v>
      </c>
    </row>
    <row spans="1:5" r="198">
      <c t="s" r="A198" s="3">
        <v>68</v>
      </c>
      <c t="n" r="D198" s="5">
        <v>12000000</v>
      </c>
      <c t="n" r="E198" s="5">
        <v>-3000000</v>
      </c>
    </row>
    <row spans="1:5" r="199">
      <c t="s" r="A199" s="3">
        <v>122</v>
      </c>
      <c t="n" r="D199" s="5">
        <v>4000000</v>
      </c>
      <c t="n" r="E199" s="5">
        <v>5000000</v>
      </c>
    </row>
    <row spans="1:5" r="200">
      <c t="s" r="A200" s="3">
        <v>123</v>
      </c>
      <c t="n" r="D200" s="5">
        <v>9000000</v>
      </c>
      <c t="n" r="E200" s="5">
        <v>25000000</v>
      </c>
    </row>
    <row spans="1:5" r="201">
      <c t="s" r="A201" s="3">
        <v>124</v>
      </c>
      <c t="n" r="D201" s="5">
        <v>264000000</v>
      </c>
      <c t="n" r="E201" s="5">
        <v>157000000</v>
      </c>
    </row>
    <row spans="1:5" r="202">
      <c t="s" r="A202" s="6">
        <v>125</v>
      </c>
    </row>
    <row spans="1:5" r="203">
      <c t="s" r="A203" s="3">
        <v>126</v>
      </c>
      <c t="n" r="D203" s="5">
        <v>-273000000</v>
      </c>
      <c t="n" r="E203" s="5">
        <v>-246000000</v>
      </c>
    </row>
    <row spans="1:5" r="204">
      <c t="s" r="A204" s="3">
        <v>156</v>
      </c>
      <c t="n" r="D204" s="5">
        <v>-68000000</v>
      </c>
      <c t="n" r="E204" s="5">
        <v>0</v>
      </c>
    </row>
    <row spans="1:5" r="205">
      <c t="s" r="A205" s="3">
        <v>132</v>
      </c>
      <c t="n" r="D205" s="5">
        <v>3000000</v>
      </c>
      <c t="n" r="E205" s="5">
        <v>9000000</v>
      </c>
    </row>
    <row spans="1:5" r="206">
      <c t="s" r="A206" s="3">
        <v>133</v>
      </c>
      <c t="n" r="D206" s="5">
        <v>-5000000</v>
      </c>
      <c t="n" r="E206" s="5">
        <v>2000000</v>
      </c>
    </row>
    <row spans="1:5" r="207">
      <c t="s" r="A207" s="3">
        <v>148</v>
      </c>
      <c t="n" r="D207" s="5">
        <v>0</v>
      </c>
      <c t="n" r="E207" s="5">
        <v>0</v>
      </c>
    </row>
    <row spans="1:5" r="208">
      <c t="s" r="A208" s="3">
        <v>134</v>
      </c>
      <c t="n" r="D208" s="5">
        <v>343000000</v>
      </c>
      <c t="n" r="E208" s="5">
        <v>235000000</v>
      </c>
    </row>
    <row spans="1:5" r="209">
      <c t="s" r="A209" s="6">
        <v>135</v>
      </c>
    </row>
    <row spans="1:5" r="210">
      <c t="s" r="A210" s="3">
        <v>136</v>
      </c>
      <c t="n" r="D210" s="5">
        <v>500000000</v>
      </c>
      <c t="n" r="E210" s="5">
        <v>0</v>
      </c>
    </row>
    <row spans="1:5" r="211">
      <c t="s" r="A211" s="3">
        <v>137</v>
      </c>
      <c t="n" r="D211" s="5">
        <v>121000000</v>
      </c>
      <c t="n" r="E211" s="5">
        <v>-74000000</v>
      </c>
    </row>
    <row spans="1:5" r="212">
      <c t="s" r="A212" s="3">
        <v>138</v>
      </c>
      <c t="n" r="D212" s="5">
        <v>0</v>
      </c>
      <c t="n" r="E212" s="5">
        <v>208000000</v>
      </c>
    </row>
    <row spans="1:5" r="213">
      <c t="s" r="A213" s="3">
        <v>139</v>
      </c>
      <c t="n" r="D213" s="5">
        <v>-11000000</v>
      </c>
      <c t="n" r="E213" s="5">
        <v>-22000000</v>
      </c>
    </row>
    <row spans="1:5" r="214">
      <c t="s" r="A214" s="3">
        <v>148</v>
      </c>
      <c t="n" r="D214" s="5">
        <v>0</v>
      </c>
      <c t="n" r="E214" s="5">
        <v>0</v>
      </c>
    </row>
    <row spans="1:5" r="215">
      <c t="s" r="A215" s="3">
        <v>140</v>
      </c>
      <c t="n" r="D215" s="5">
        <v>0</v>
      </c>
      <c t="n" r="E215" s="5">
        <v>-68000000</v>
      </c>
    </row>
    <row spans="1:5" r="216">
      <c t="s" r="A216" s="3">
        <v>157</v>
      </c>
      <c t="n" r="D216" s="5">
        <v>2000000</v>
      </c>
      <c t="n" r="E216" s="5">
        <v>8000000</v>
      </c>
    </row>
    <row spans="1:5" r="217">
      <c t="s" r="A217" s="3">
        <v>142</v>
      </c>
      <c t="n" r="D217" s="5">
        <v>-2000000</v>
      </c>
      <c t="n" r="E217" s="5">
        <v>13000000</v>
      </c>
    </row>
    <row spans="1:5" r="218">
      <c t="s" r="A218" s="3">
        <v>158</v>
      </c>
      <c t="n" r="D218" s="5">
        <v>0</v>
      </c>
      <c t="n" r="E218" s="5">
        <v>18000000</v>
      </c>
    </row>
    <row spans="1:5" r="219">
      <c t="s" r="A219" s="3">
        <v>143</v>
      </c>
      <c t="n" r="D219" s="5">
        <v>372000000</v>
      </c>
      <c t="n" r="E219" s="5">
        <v>205000000</v>
      </c>
    </row>
    <row spans="1:5" r="220">
      <c t="s" r="A220" s="3">
        <v>144</v>
      </c>
      <c t="n" r="D220" s="5">
        <v>293000000</v>
      </c>
      <c t="n" r="E220" s="5">
        <v>127000000</v>
      </c>
    </row>
    <row spans="1:5" r="221">
      <c t="s" r="A221" s="3">
        <v>145</v>
      </c>
      <c t="n" r="B221" s="5">
        <v>319000000</v>
      </c>
      <c t="n" r="C221" s="5">
        <v>26000000</v>
      </c>
      <c t="n" r="D221" s="5">
        <v>26000000</v>
      </c>
      <c t="n" r="E221" s="5">
        <v>15000000</v>
      </c>
    </row>
    <row spans="1:5" r="222">
      <c t="s" r="A222" s="3">
        <v>146</v>
      </c>
      <c t="n" r="D222" s="5">
        <v>319000000</v>
      </c>
      <c t="n" r="E222" s="5">
        <v>142000000</v>
      </c>
    </row>
    <row spans="1:5" r="223">
      <c t="s" r="A223" s="3">
        <v>103</v>
      </c>
    </row>
    <row spans="1:5" r="224">
      <c t="s" r="A224" s="6">
        <v>107</v>
      </c>
    </row>
    <row spans="1:5" r="225">
      <c t="s" r="A225" s="3">
        <v>70</v>
      </c>
      <c t="n" r="B225" s="5">
        <v>-309000000</v>
      </c>
    </row>
    <row spans="1:5" r="226">
      <c t="s" r="A226" s="6">
        <v>108</v>
      </c>
    </row>
    <row spans="1:5" r="227">
      <c t="s" r="A227" s="3">
        <v>109</v>
      </c>
      <c t="n" r="B227" s="5">
        <v>14000000</v>
      </c>
    </row>
    <row spans="1:5" r="228">
      <c t="s" r="A228" s="3">
        <v>112</v>
      </c>
      <c t="n" r="B228" s="5">
        <v>112000000</v>
      </c>
    </row>
    <row spans="1:5" r="229">
      <c t="s" r="A229" s="3">
        <v>113</v>
      </c>
      <c t="n" r="B229" s="5">
        <v>0</v>
      </c>
    </row>
    <row spans="1:5" r="230">
      <c t="s" r="A230" s="3">
        <v>115</v>
      </c>
      <c t="n" r="B230" s="5">
        <v>-410000000</v>
      </c>
    </row>
    <row spans="1:5" r="231">
      <c t="s" r="A231" s="6">
        <v>116</v>
      </c>
    </row>
    <row spans="1:5" r="232">
      <c t="s" r="A232" s="3">
        <v>117</v>
      </c>
      <c t="n" r="B232" s="5">
        <v>0</v>
      </c>
    </row>
    <row spans="1:5" r="233">
      <c t="s" r="A233" s="3">
        <v>118</v>
      </c>
      <c t="n" r="B233" s="5">
        <v>-16000000</v>
      </c>
    </row>
    <row spans="1:5" r="234">
      <c t="s" r="A234" s="3">
        <v>147</v>
      </c>
      <c t="n" r="B234" s="5">
        <v>-46000000</v>
      </c>
    </row>
    <row spans="1:5" r="235">
      <c t="s" r="A235" s="3">
        <v>119</v>
      </c>
      <c t="n" r="B235" s="5">
        <v>4000000</v>
      </c>
    </row>
    <row spans="1:5" r="236">
      <c t="s" r="A236" s="3">
        <v>121</v>
      </c>
      <c t="n" r="B236" s="5">
        <v>0</v>
      </c>
    </row>
    <row spans="1:5" r="237">
      <c t="s" r="A237" s="3">
        <v>68</v>
      </c>
      <c t="n" r="B237" s="5">
        <v>7000000</v>
      </c>
    </row>
    <row spans="1:5" r="238">
      <c t="s" r="A238" s="3">
        <v>122</v>
      </c>
      <c t="n" r="B238" s="5">
        <v>0</v>
      </c>
    </row>
    <row spans="1:5" r="239">
      <c t="s" r="A239" s="3">
        <v>123</v>
      </c>
      <c t="n" r="B239" s="5">
        <v>25000000</v>
      </c>
    </row>
    <row spans="1:5" r="240">
      <c t="s" r="A240" s="3">
        <v>124</v>
      </c>
      <c t="n" r="B240" s="5">
        <v>43000000</v>
      </c>
    </row>
    <row spans="1:5" r="241">
      <c t="s" r="A241" s="6">
        <v>125</v>
      </c>
    </row>
    <row spans="1:5" r="242">
      <c t="s" r="A242" s="3">
        <v>126</v>
      </c>
      <c t="n" r="B242" s="5">
        <v>-29000000</v>
      </c>
    </row>
    <row spans="1:5" r="243">
      <c t="s" r="A243" s="3">
        <v>156</v>
      </c>
      <c t="n" r="B243" s="5">
        <v>-2000000</v>
      </c>
    </row>
    <row spans="1:5" r="244">
      <c t="s" r="A244" s="3">
        <v>132</v>
      </c>
      <c t="n" r="B244" s="5">
        <v>-1000000</v>
      </c>
    </row>
    <row spans="1:5" r="245">
      <c t="s" r="A245" s="3">
        <v>133</v>
      </c>
      <c t="n" r="B245" s="5">
        <v>2000000</v>
      </c>
    </row>
    <row spans="1:5" r="246">
      <c t="s" r="A246" s="3">
        <v>148</v>
      </c>
      <c t="n" r="B246" s="5">
        <v>-53000000</v>
      </c>
    </row>
    <row spans="1:5" r="247">
      <c t="s" r="A247" s="3">
        <v>134</v>
      </c>
      <c t="n" r="B247" s="7">
        <v>30000000</v>
      </c>
    </row>
    <row spans="1:5" r="248">
      <c t="s" r="A248" s="6">
        <v>135</v>
      </c>
    </row>
    <row spans="1:5" r="249">
      <c t="s" r="A249" s="3">
        <v>136</v>
      </c>
      <c t="s" r="B249" s="3">
        <v>159</v>
      </c>
    </row>
    <row spans="1:5" r="250">
      <c t="s" r="A250" s="3">
        <v>137</v>
      </c>
      <c t="n" r="B250" s="7">
        <v>20000000</v>
      </c>
    </row>
    <row spans="1:5" r="251">
      <c t="s" r="A251" s="3">
        <v>138</v>
      </c>
      <c t="n" r="B251" s="5">
        <v>0</v>
      </c>
    </row>
    <row spans="1:5" r="252">
      <c t="s" r="A252" s="3">
        <v>139</v>
      </c>
      <c t="n" r="B252" s="5">
        <v>0</v>
      </c>
    </row>
    <row spans="1:5" r="253">
      <c t="s" r="A253" s="3">
        <v>148</v>
      </c>
      <c t="n" r="B253" s="5">
        <v>-53000000</v>
      </c>
    </row>
    <row spans="1:5" r="254">
      <c t="s" r="A254" s="3">
        <v>140</v>
      </c>
      <c t="n" r="B254" s="5">
        <v>0</v>
      </c>
    </row>
    <row spans="1:5" r="255">
      <c t="s" r="A255" s="3">
        <v>157</v>
      </c>
      <c t="n" r="B255" s="5">
        <v>0</v>
      </c>
    </row>
    <row spans="1:5" r="256">
      <c t="s" r="A256" s="3">
        <v>142</v>
      </c>
      <c t="n" r="B256" s="5">
        <v>0</v>
      </c>
    </row>
    <row spans="1:5" r="257">
      <c t="s" r="A257" s="3">
        <v>158</v>
      </c>
      <c t="n" r="B257" s="5">
        <v>0</v>
      </c>
    </row>
    <row spans="1:5" r="258">
      <c t="s" r="A258" s="3">
        <v>143</v>
      </c>
      <c t="n" r="B258" s="5">
        <v>-181000000</v>
      </c>
    </row>
    <row spans="1:5" r="259">
      <c t="s" r="A259" s="3">
        <v>144</v>
      </c>
      <c t="n" r="B259" s="5">
        <v>-168000000</v>
      </c>
    </row>
    <row spans="1:5" r="260">
      <c t="s" r="A260" s="3">
        <v>145</v>
      </c>
      <c t="n" r="B260" s="5">
        <v>319000000</v>
      </c>
    </row>
    <row spans="1:5" r="261">
      <c t="s" r="A261" s="3">
        <v>146</v>
      </c>
      <c t="n" r="B261" s="5">
        <v>151000000</v>
      </c>
      <c t="n" r="C261" s="5">
        <v>151000000</v>
      </c>
      <c t="n" r="D261" s="5">
        <v>319000000</v>
      </c>
    </row>
    <row spans="1:5" r="262">
      <c t="s" r="A262" s="3">
        <v>160</v>
      </c>
    </row>
    <row spans="1:5" r="263">
      <c t="s" r="A263" s="6">
        <v>108</v>
      </c>
    </row>
    <row spans="1:5" r="264">
      <c t="s" r="A264" s="3">
        <v>109</v>
      </c>
      <c t="n" r="D264" s="5">
        <v>152000000</v>
      </c>
      <c t="n" r="E264" s="5">
        <v>155000000</v>
      </c>
    </row>
    <row spans="1:5" r="265">
      <c t="s" r="A265" s="3">
        <v>161</v>
      </c>
    </row>
    <row spans="1:5" r="266">
      <c t="s" r="A266" s="6">
        <v>108</v>
      </c>
    </row>
    <row spans="1:5" r="267">
      <c t="s" r="A267" s="3">
        <v>109</v>
      </c>
      <c t="n" r="B267" s="5">
        <v>14000000</v>
      </c>
    </row>
    <row spans="1:5" r="268">
      <c t="s" r="A268" s="3">
        <v>36</v>
      </c>
    </row>
    <row spans="1:5" r="269">
      <c t="s" r="A269" s="6">
        <v>107</v>
      </c>
    </row>
    <row spans="1:5" r="270">
      <c t="s" r="A270" s="3">
        <v>70</v>
      </c>
      <c t="n" r="C270" s="5">
        <v>-108000000</v>
      </c>
      <c t="n" r="E270" s="5">
        <v>26000000</v>
      </c>
    </row>
    <row spans="1:5" r="271">
      <c t="s" r="A271" s="6">
        <v>108</v>
      </c>
    </row>
    <row spans="1:5" r="272">
      <c t="s" r="A272" s="3">
        <v>109</v>
      </c>
      <c t="n" r="C272" s="5">
        <v>75000000</v>
      </c>
      <c t="n" r="E272" s="5">
        <v>62000000</v>
      </c>
    </row>
    <row spans="1:5" r="273">
      <c t="s" r="A273" s="3">
        <v>112</v>
      </c>
      <c t="n" r="C273" s="5">
        <v>-31000000</v>
      </c>
      <c t="n" r="E273" s="5">
        <v>12000000</v>
      </c>
    </row>
    <row spans="1:5" r="274">
      <c t="s" r="A274" s="3">
        <v>115</v>
      </c>
      <c t="n" r="C274" s="5">
        <v>153000000</v>
      </c>
      <c t="n" r="E274" s="5">
        <v>23000000</v>
      </c>
    </row>
    <row spans="1:5" r="275">
      <c t="s" r="A275" s="6">
        <v>116</v>
      </c>
    </row>
    <row spans="1:5" r="276">
      <c t="s" r="A276" s="3">
        <v>117</v>
      </c>
      <c t="n" r="C276" s="5">
        <v>-1000000</v>
      </c>
      <c t="n" r="E276" s="5">
        <v>6000000</v>
      </c>
    </row>
    <row spans="1:5" r="277">
      <c t="s" r="A277" s="3">
        <v>118</v>
      </c>
      <c t="n" r="C277" s="5">
        <v>24000000</v>
      </c>
      <c t="n" r="E277" s="5">
        <v>93000000</v>
      </c>
    </row>
    <row spans="1:5" r="278">
      <c t="s" r="A278" s="3">
        <v>147</v>
      </c>
      <c t="n" r="C278" s="5">
        <v>-55000000</v>
      </c>
      <c t="n" r="E278" s="5">
        <v>-21000000</v>
      </c>
    </row>
    <row spans="1:5" r="279">
      <c t="s" r="A279" s="3">
        <v>119</v>
      </c>
      <c t="n" r="C279" s="5">
        <v>4000000</v>
      </c>
      <c t="n" r="E279" s="5">
        <v>-6000000</v>
      </c>
    </row>
    <row spans="1:5" r="280">
      <c t="s" r="A280" s="3">
        <v>68</v>
      </c>
      <c t="n" r="C280" s="5">
        <v>151000000</v>
      </c>
      <c t="n" r="E280" s="5">
        <v>0</v>
      </c>
    </row>
    <row spans="1:5" r="281">
      <c t="s" r="A281" s="3">
        <v>122</v>
      </c>
      <c t="n" r="C281" s="5">
        <v>1000000</v>
      </c>
      <c t="n" r="E281" s="5">
        <v>0</v>
      </c>
    </row>
    <row spans="1:5" r="282">
      <c t="s" r="A282" s="3">
        <v>123</v>
      </c>
      <c t="n" r="C282" s="5">
        <v>-9000000</v>
      </c>
      <c t="n" r="E282" s="5">
        <v>-18000000</v>
      </c>
    </row>
    <row spans="1:5" r="283">
      <c t="s" r="A283" s="3">
        <v>124</v>
      </c>
      <c t="n" r="C283" s="5">
        <v>258000000</v>
      </c>
      <c t="n" r="E283" s="5">
        <v>33000000</v>
      </c>
    </row>
    <row spans="1:5" r="284">
      <c t="s" r="A284" s="6">
        <v>125</v>
      </c>
    </row>
    <row spans="1:5" r="285">
      <c t="s" r="A285" s="3">
        <v>126</v>
      </c>
      <c t="n" r="C285" s="5">
        <v>-109000000</v>
      </c>
      <c t="n" r="E285" s="5">
        <v>-119000000</v>
      </c>
    </row>
    <row spans="1:5" r="286">
      <c t="s" r="A286" s="3">
        <v>156</v>
      </c>
      <c t="n" r="C286" s="5">
        <v>-31000000</v>
      </c>
      <c t="n" r="E286" s="5">
        <v>0</v>
      </c>
    </row>
    <row spans="1:5" r="287">
      <c t="s" r="A287" s="3">
        <v>132</v>
      </c>
      <c t="n" r="C287" s="5">
        <v>2000000</v>
      </c>
      <c t="n" r="E287" s="5">
        <v>3000000</v>
      </c>
    </row>
    <row spans="1:5" r="288">
      <c t="s" r="A288" s="3">
        <v>133</v>
      </c>
      <c t="n" r="C288" s="5">
        <v>2000000</v>
      </c>
      <c t="n" r="E288" s="5">
        <v>3000000</v>
      </c>
    </row>
    <row spans="1:5" r="289">
      <c t="s" r="A289" s="3">
        <v>134</v>
      </c>
      <c t="n" r="C289" s="5">
        <v>136000000</v>
      </c>
      <c t="n" r="E289" s="5">
        <v>113000000</v>
      </c>
    </row>
    <row spans="1:5" r="290">
      <c t="s" r="A290" s="6">
        <v>135</v>
      </c>
    </row>
    <row spans="1:5" r="291">
      <c t="s" r="A291" s="3">
        <v>137</v>
      </c>
      <c t="n" r="C291" s="5">
        <v>64000000</v>
      </c>
      <c t="n" r="E291" s="5">
        <v>104000000</v>
      </c>
    </row>
    <row spans="1:5" r="292">
      <c t="s" r="A292" s="3">
        <v>138</v>
      </c>
      <c t="n" r="C292" s="5">
        <v>0</v>
      </c>
      <c t="n" r="E292" s="5">
        <v>208000000</v>
      </c>
    </row>
    <row spans="1:5" r="293">
      <c t="s" r="A293" s="3">
        <v>139</v>
      </c>
      <c t="n" r="C293" s="5">
        <v>0</v>
      </c>
      <c t="n" r="E293" s="5">
        <v>-12000000</v>
      </c>
    </row>
    <row spans="1:5" r="294">
      <c t="s" r="A294" s="3">
        <v>140</v>
      </c>
      <c t="n" r="C294" s="5">
        <v>-39000000</v>
      </c>
      <c t="n" r="E294" s="5">
        <v>0</v>
      </c>
    </row>
    <row spans="1:5" r="295">
      <c t="s" r="A295" s="3">
        <v>142</v>
      </c>
      <c t="n" r="C295" s="5">
        <v>0</v>
      </c>
      <c t="n" r="E295" s="5">
        <v>4000000</v>
      </c>
    </row>
    <row spans="1:5" r="296">
      <c t="s" r="A296" s="3">
        <v>154</v>
      </c>
      <c t="n" r="C296" s="5">
        <v>0</v>
      </c>
      <c t="n" r="E296" s="5">
        <v>-112000000</v>
      </c>
    </row>
    <row spans="1:5" r="297">
      <c t="s" r="A297" s="3">
        <v>143</v>
      </c>
      <c t="n" r="C297" s="5">
        <v>-103000000</v>
      </c>
      <c t="n" r="E297" s="5">
        <v>200000000</v>
      </c>
    </row>
    <row spans="1:5" r="298">
      <c t="s" r="A298" s="3">
        <v>144</v>
      </c>
      <c t="n" r="C298" s="5">
        <v>19000000</v>
      </c>
      <c t="n" r="E298" s="5">
        <v>120000000</v>
      </c>
    </row>
    <row spans="1:5" r="299">
      <c t="s" r="A299" s="3">
        <v>145</v>
      </c>
      <c t="n" r="C299" s="5">
        <v>5000000</v>
      </c>
      <c t="n" r="D299" s="5">
        <v>5000000</v>
      </c>
      <c t="n" r="E299" s="5">
        <v>6000000</v>
      </c>
    </row>
    <row spans="1:5" r="300">
      <c t="s" r="A300" s="3">
        <v>146</v>
      </c>
      <c t="n" r="B300" s="5">
        <v>24000000</v>
      </c>
      <c t="n" r="C300" s="5">
        <v>24000000</v>
      </c>
      <c t="n" r="E300" s="5">
        <v>126000000</v>
      </c>
    </row>
    <row spans="1:5" r="301">
      <c t="s" r="A301" s="3">
        <v>38</v>
      </c>
    </row>
    <row spans="1:5" r="302">
      <c t="s" r="A302" s="6">
        <v>107</v>
      </c>
    </row>
    <row spans="1:5" r="303">
      <c t="s" r="A303" s="3">
        <v>70</v>
      </c>
      <c t="n" r="C303" s="5">
        <v>-72000000</v>
      </c>
      <c t="n" r="E303" s="5">
        <v>32000000</v>
      </c>
    </row>
    <row spans="1:5" r="304">
      <c t="s" r="A304" s="6">
        <v>108</v>
      </c>
    </row>
    <row spans="1:5" r="305">
      <c t="s" r="A305" s="3">
        <v>109</v>
      </c>
      <c t="n" r="C305" s="5">
        <v>39000000</v>
      </c>
      <c t="n" r="E305" s="5">
        <v>39000000</v>
      </c>
    </row>
    <row spans="1:5" r="306">
      <c t="s" r="A306" s="3">
        <v>112</v>
      </c>
      <c t="n" r="C306" s="5">
        <v>4000000</v>
      </c>
      <c t="n" r="E306" s="5">
        <v>-21000000</v>
      </c>
    </row>
    <row spans="1:5" r="307">
      <c t="s" r="A307" s="3">
        <v>115</v>
      </c>
      <c t="n" r="C307" s="5">
        <v>118000000</v>
      </c>
      <c t="n" r="E307" s="5">
        <v>12000000</v>
      </c>
    </row>
    <row spans="1:5" r="308">
      <c t="s" r="A308" s="6">
        <v>116</v>
      </c>
    </row>
    <row spans="1:5" r="309">
      <c t="s" r="A309" s="3">
        <v>117</v>
      </c>
      <c t="n" r="C309" s="5">
        <v>1000000</v>
      </c>
      <c t="n" r="E309" s="5">
        <v>5000000</v>
      </c>
    </row>
    <row spans="1:5" r="310">
      <c t="s" r="A310" s="3">
        <v>118</v>
      </c>
      <c t="n" r="C310" s="5">
        <v>4000000</v>
      </c>
      <c t="n" r="E310" s="5">
        <v>-82000000</v>
      </c>
    </row>
    <row spans="1:5" r="311">
      <c t="s" r="A311" s="3">
        <v>147</v>
      </c>
      <c t="n" r="C311" s="5">
        <v>20000000</v>
      </c>
      <c t="n" r="E311" s="5">
        <v>4000000</v>
      </c>
    </row>
    <row spans="1:5" r="312">
      <c t="s" r="A312" s="3">
        <v>119</v>
      </c>
      <c t="n" r="C312" s="5">
        <v>3000000</v>
      </c>
      <c t="n" r="E312" s="5">
        <v>-12000000</v>
      </c>
    </row>
    <row spans="1:5" r="313">
      <c t="s" r="A313" s="3">
        <v>121</v>
      </c>
      <c t="n" r="C313" s="5">
        <v>1000000</v>
      </c>
      <c t="n" r="E313" s="5">
        <v>0</v>
      </c>
    </row>
    <row spans="1:5" r="314">
      <c t="s" r="A314" s="3">
        <v>68</v>
      </c>
      <c t="n" r="C314" s="5">
        <v>52000000</v>
      </c>
      <c t="n" r="E314" s="5">
        <v>0</v>
      </c>
    </row>
    <row spans="1:5" r="315">
      <c t="s" r="A315" s="3">
        <v>123</v>
      </c>
      <c t="n" r="C315" s="5">
        <v>-9000000</v>
      </c>
      <c t="n" r="E315" s="5">
        <v>14000000</v>
      </c>
    </row>
    <row spans="1:5" r="316">
      <c t="s" r="A316" s="3">
        <v>124</v>
      </c>
      <c t="n" r="C316" s="5">
        <v>147000000</v>
      </c>
      <c t="n" r="E316" s="5">
        <v>57000000</v>
      </c>
    </row>
    <row spans="1:5" r="317">
      <c t="s" r="A317" s="6">
        <v>125</v>
      </c>
    </row>
    <row spans="1:5" r="318">
      <c t="s" r="A318" s="3">
        <v>126</v>
      </c>
      <c t="n" r="C318" s="5">
        <v>-81000000</v>
      </c>
      <c t="n" r="E318" s="5">
        <v>-68000000</v>
      </c>
    </row>
    <row spans="1:5" r="319">
      <c t="s" r="A319" s="3">
        <v>132</v>
      </c>
      <c t="n" r="C319" s="5">
        <v>0</v>
      </c>
      <c t="n" r="E319" s="5">
        <v>5000000</v>
      </c>
    </row>
    <row spans="1:5" r="320">
      <c t="s" r="A320" s="3">
        <v>133</v>
      </c>
      <c t="n" r="C320" s="5">
        <v>0</v>
      </c>
      <c t="n" r="E320" s="5">
        <v>2000000</v>
      </c>
    </row>
    <row spans="1:5" r="321">
      <c t="s" r="A321" s="3">
        <v>134</v>
      </c>
      <c t="n" r="C321" s="5">
        <v>81000000</v>
      </c>
      <c t="n" r="E321" s="5">
        <v>61000000</v>
      </c>
    </row>
    <row spans="1:5" r="322">
      <c t="s" r="A322" s="6">
        <v>135</v>
      </c>
    </row>
    <row spans="1:5" r="323">
      <c t="s" r="A323" s="3">
        <v>137</v>
      </c>
      <c t="n" r="C323" s="5">
        <v>30000000</v>
      </c>
      <c t="n" r="E323" s="5">
        <v>-69000000</v>
      </c>
    </row>
    <row spans="1:5" r="324">
      <c t="s" r="A324" s="3">
        <v>140</v>
      </c>
      <c t="n" r="C324" s="5">
        <v>-38000000</v>
      </c>
      <c t="n" r="E324" s="5">
        <v>-62000000</v>
      </c>
    </row>
    <row spans="1:5" r="325">
      <c t="s" r="A325" s="3">
        <v>143</v>
      </c>
      <c t="n" r="C325" s="5">
        <v>-68000000</v>
      </c>
      <c t="n" r="E325" s="5">
        <v>7000000</v>
      </c>
    </row>
    <row spans="1:5" r="326">
      <c t="s" r="A326" s="3">
        <v>144</v>
      </c>
      <c t="n" r="C326" s="5">
        <v>-2000000</v>
      </c>
      <c t="n" r="E326" s="5">
        <v>3000000</v>
      </c>
    </row>
    <row spans="1:5" r="327">
      <c t="s" r="A327" s="3">
        <v>145</v>
      </c>
      <c t="n" r="C327" s="5">
        <v>5000000</v>
      </c>
      <c t="n" r="D327" s="5">
        <v>5000000</v>
      </c>
      <c t="n" r="E327" s="5">
        <v>4000000</v>
      </c>
    </row>
    <row spans="1:5" r="328">
      <c t="s" r="A328" s="3">
        <v>146</v>
      </c>
      <c t="n" r="B328" s="5">
        <v>3000000</v>
      </c>
      <c t="n" r="C328" s="5">
        <v>3000000</v>
      </c>
      <c t="n" r="E328" s="5">
        <v>7000000</v>
      </c>
    </row>
    <row spans="1:5" r="329">
      <c t="s" r="A329" s="3">
        <v>40</v>
      </c>
    </row>
    <row spans="1:5" r="330">
      <c t="s" r="A330" s="6">
        <v>107</v>
      </c>
    </row>
    <row spans="1:5" r="331">
      <c t="s" r="A331" s="3">
        <v>70</v>
      </c>
      <c t="n" r="C331" s="5">
        <v>-100000000</v>
      </c>
      <c t="n" r="E331" s="5">
        <v>9000000</v>
      </c>
    </row>
    <row spans="1:5" r="332">
      <c t="s" r="A332" s="6">
        <v>108</v>
      </c>
    </row>
    <row spans="1:5" r="333">
      <c t="s" r="A333" s="3">
        <v>109</v>
      </c>
      <c t="n" r="C333" s="5">
        <v>40000000</v>
      </c>
      <c t="n" r="E333" s="5">
        <v>43000000</v>
      </c>
    </row>
    <row spans="1:5" r="334">
      <c t="s" r="A334" s="3">
        <v>112</v>
      </c>
      <c t="n" r="C334" s="5">
        <v>33000000</v>
      </c>
      <c t="n" r="E334" s="5">
        <v>-5000000</v>
      </c>
    </row>
    <row spans="1:5" r="335">
      <c t="s" r="A335" s="3">
        <v>115</v>
      </c>
      <c t="n" r="C335" s="5">
        <v>132000000</v>
      </c>
      <c t="n" r="E335" s="5">
        <v>8000000</v>
      </c>
    </row>
    <row spans="1:5" r="336">
      <c t="s" r="A336" s="6">
        <v>116</v>
      </c>
    </row>
    <row spans="1:5" r="337">
      <c t="s" r="A337" s="3">
        <v>117</v>
      </c>
      <c t="n" r="C337" s="5">
        <v>-2000000</v>
      </c>
      <c t="n" r="E337" s="5">
        <v>-1000000</v>
      </c>
    </row>
    <row spans="1:5" r="338">
      <c t="s" r="A338" s="3">
        <v>118</v>
      </c>
      <c t="n" r="C338" s="5">
        <v>5000000</v>
      </c>
      <c t="n" r="E338" s="5">
        <v>-44000000</v>
      </c>
    </row>
    <row spans="1:5" r="339">
      <c t="s" r="A339" s="3">
        <v>147</v>
      </c>
      <c t="n" r="C339" s="5">
        <v>20000000</v>
      </c>
      <c t="n" r="E339" s="5">
        <v>2000000</v>
      </c>
    </row>
    <row spans="1:5" r="340">
      <c t="s" r="A340" s="3">
        <v>119</v>
      </c>
      <c t="n" r="C340" s="5">
        <v>-19000000</v>
      </c>
      <c t="n" r="E340" s="5">
        <v>-21000000</v>
      </c>
    </row>
    <row spans="1:5" r="341">
      <c t="s" r="A341" s="3">
        <v>68</v>
      </c>
      <c t="n" r="E341" s="5">
        <v>0</v>
      </c>
    </row>
    <row spans="1:5" r="342">
      <c t="s" r="A342" s="3">
        <v>122</v>
      </c>
      <c t="n" r="C342" s="5">
        <v>168000000</v>
      </c>
    </row>
    <row spans="1:5" r="343">
      <c t="s" r="A343" s="3">
        <v>123</v>
      </c>
      <c t="n" r="C343" s="5">
        <v>-3000000</v>
      </c>
      <c t="n" r="E343" s="5">
        <v>20000000</v>
      </c>
    </row>
    <row spans="1:5" r="344">
      <c t="s" r="A344" s="3">
        <v>124</v>
      </c>
      <c t="n" r="C344" s="5">
        <v>246000000</v>
      </c>
      <c t="n" r="E344" s="5">
        <v>63000000</v>
      </c>
    </row>
    <row spans="1:5" r="345">
      <c t="s" r="A345" s="6">
        <v>125</v>
      </c>
    </row>
    <row spans="1:5" r="346">
      <c t="s" r="A346" s="3">
        <v>126</v>
      </c>
      <c t="n" r="C346" s="5">
        <v>-101000000</v>
      </c>
      <c t="n" r="E346" s="5">
        <v>-54000000</v>
      </c>
    </row>
    <row spans="1:5" r="347">
      <c t="s" r="A347" s="3">
        <v>132</v>
      </c>
      <c t="n" r="C347" s="5">
        <v>1000000</v>
      </c>
      <c t="n" r="E347" s="5">
        <v>0</v>
      </c>
    </row>
    <row spans="1:5" r="348">
      <c t="s" r="A348" s="3">
        <v>133</v>
      </c>
      <c t="n" r="C348" s="5">
        <v>0</v>
      </c>
      <c t="n" r="E348" s="5">
        <v>1000000</v>
      </c>
    </row>
    <row spans="1:5" r="349">
      <c t="s" r="A349" s="3">
        <v>134</v>
      </c>
      <c t="n" r="C349" s="5">
        <v>100000000</v>
      </c>
      <c t="n" r="E349" s="5">
        <v>53000000</v>
      </c>
    </row>
    <row spans="1:5" r="350">
      <c t="s" r="A350" s="6">
        <v>135</v>
      </c>
    </row>
    <row spans="1:5" r="351">
      <c t="s" r="A351" s="3">
        <v>137</v>
      </c>
      <c t="n" r="C351" s="5">
        <v>5000000</v>
      </c>
      <c t="n" r="E351" s="5">
        <v>-16000000</v>
      </c>
    </row>
    <row spans="1:5" r="352">
      <c t="s" r="A352" s="3">
        <v>139</v>
      </c>
      <c t="n" r="C352" s="5">
        <v>-11000000</v>
      </c>
      <c t="n" r="E352" s="5">
        <v>-10000000</v>
      </c>
    </row>
    <row spans="1:5" r="353">
      <c t="s" r="A353" s="3">
        <v>140</v>
      </c>
      <c t="n" r="C353" s="5">
        <v>-11000000</v>
      </c>
      <c t="n" r="E353" s="5">
        <v>-12000000</v>
      </c>
    </row>
    <row spans="1:5" r="354">
      <c t="s" r="A354" s="3">
        <v>143</v>
      </c>
      <c t="n" r="C354" s="5">
        <v>-27000000</v>
      </c>
      <c t="n" r="E354" s="5">
        <v>-6000000</v>
      </c>
    </row>
    <row spans="1:5" r="355">
      <c t="s" r="A355" s="3">
        <v>144</v>
      </c>
      <c t="n" r="C355" s="5">
        <v>119000000</v>
      </c>
      <c t="n" r="E355" s="5">
        <v>4000000</v>
      </c>
    </row>
    <row spans="1:5" r="356">
      <c t="s" r="A356" s="3">
        <v>145</v>
      </c>
      <c t="n" r="C356" s="5">
        <v>3000000</v>
      </c>
      <c t="n" r="D356" s="7">
        <v>3000000</v>
      </c>
      <c t="n" r="E356" s="5">
        <v>2000000</v>
      </c>
    </row>
    <row spans="1:5" r="357">
      <c t="s" r="A357" s="3">
        <v>146</v>
      </c>
      <c t="n" r="B357" s="7">
        <v>122000000</v>
      </c>
      <c t="n" r="C357" s="7">
        <v>122000000</v>
      </c>
      <c t="n" r="E357" s="7">
        <v>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435</v>
      </c>
      <c t="s" r="B1" s="2">
        <v>1</v>
      </c>
    </row>
    <row spans="1:2" r="2">
      <c t="s" r="B2" s="2">
        <v>43</v>
      </c>
    </row>
    <row spans="1:2" r="3">
      <c t="s" r="A3" s="6">
        <v>362</v>
      </c>
    </row>
    <row spans="1:2" r="4">
      <c t="s" r="A4" s="3">
        <v>436</v>
      </c>
    </row>
    <row spans="1:2" r="5">
      <c t="s" r="A5" s="3">
        <v>437</v>
      </c>
      <c t="s" r="B5" s="3">
        <v>438</v>
      </c>
    </row>
    <row spans="1:2" r="6">
      <c t="s" r="A6" s="3">
        <v>439</v>
      </c>
      <c t="s" r="B6" s="3">
        <v>440</v>
      </c>
    </row>
    <row spans="1:2" r="7">
      <c t="s" r="A7" s="3">
        <v>441</v>
      </c>
      <c t="s" r="B7" s="3">
        <v>442</v>
      </c>
    </row>
    <row spans="1:2" r="8">
      <c t="s" r="A8" s="3">
        <v>443</v>
      </c>
    </row>
    <row spans="1:2" r="9">
      <c t="s" r="A9" s="3">
        <v>444</v>
      </c>
      <c t="s" r="B9" s="3">
        <v>445</v>
      </c>
    </row>
    <row spans="1:2" r="10">
      <c t="s" r="A10" s="3">
        <v>446</v>
      </c>
      <c t="s" r="B10" s="3">
        <v>4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448</v>
      </c>
      <c t="s" r="B1" s="2">
        <v>1</v>
      </c>
    </row>
    <row spans="1:2" r="2">
      <c t="s" r="B2" s="2">
        <v>43</v>
      </c>
    </row>
    <row spans="1:2" r="3">
      <c t="s" r="A3" s="6">
        <v>449</v>
      </c>
    </row>
    <row spans="1:2" r="4">
      <c t="s" r="A4" s="3">
        <v>450</v>
      </c>
      <c t="s" r="B4" s="3">
        <v>4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452</v>
      </c>
      <c t="s" r="B1" s="2">
        <v>1</v>
      </c>
    </row>
    <row spans="1:2" r="2">
      <c t="s" r="B2" s="2">
        <v>43</v>
      </c>
    </row>
    <row spans="1:2" r="3">
      <c t="s" r="A3" s="6">
        <v>366</v>
      </c>
    </row>
    <row spans="1:2" r="4">
      <c t="s" r="A4" s="3">
        <v>453</v>
      </c>
      <c t="s" r="B4" s="3">
        <v>4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55</v>
      </c>
      <c t="s" r="B1" s="2">
        <v>1</v>
      </c>
    </row>
    <row spans="1:2" r="2">
      <c t="s" r="B2" s="2">
        <v>43</v>
      </c>
    </row>
    <row spans="1:2" r="3">
      <c t="s" r="A3" s="6">
        <v>370</v>
      </c>
    </row>
    <row spans="1:2" r="4">
      <c t="s" r="A4" s="3">
        <v>456</v>
      </c>
      <c t="s" r="B4" s="3">
        <v>457</v>
      </c>
    </row>
    <row spans="1:2" r="5">
      <c t="s" r="A5" s="3">
        <v>458</v>
      </c>
      <c t="s" r="B5" s="3">
        <v>459</v>
      </c>
    </row>
    <row spans="1:2" r="6">
      <c t="s" r="A6" s="3">
        <v>460</v>
      </c>
      <c t="s" r="B6" s="3">
        <v>461</v>
      </c>
    </row>
    <row spans="1:2" r="7">
      <c t="s" r="A7" s="3">
        <v>462</v>
      </c>
      <c t="s" r="B7" s="3">
        <v>463</v>
      </c>
    </row>
    <row spans="1:2" r="8">
      <c t="s" r="A8" s="3">
        <v>464</v>
      </c>
      <c t="s" r="B8" s="3">
        <v>4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r="A1" s="1">
        <v>466</v>
      </c>
      <c t="s" r="B1" s="2">
        <v>1</v>
      </c>
    </row>
    <row spans="1:2" r="2">
      <c t="s" r="B2" s="2">
        <v>43</v>
      </c>
    </row>
    <row spans="1:2" r="3">
      <c t="s" r="A3" s="6">
        <v>374</v>
      </c>
    </row>
    <row spans="1:2" r="4">
      <c t="s" r="A4" s="3">
        <v>467</v>
      </c>
      <c t="s" r="B4" s="3">
        <v>468</v>
      </c>
    </row>
    <row spans="1:2" r="5">
      <c t="s" r="A5" s="3">
        <v>469</v>
      </c>
      <c t="s" r="B5" s="3">
        <v>468</v>
      </c>
    </row>
    <row spans="1:2" r="6">
      <c t="s" r="A6" s="3">
        <v>470</v>
      </c>
      <c t="s" r="B6" s="3">
        <v>471</v>
      </c>
    </row>
    <row spans="1:2" r="7">
      <c t="s" r="A7" s="3">
        <v>472</v>
      </c>
      <c t="s" r="B7" s="3">
        <v>4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5"/>
  </cols>
  <sheetData>
    <row spans="1:2" r="1">
      <c t="s" r="A1" s="1">
        <v>474</v>
      </c>
      <c t="s" r="B1" s="2">
        <v>1</v>
      </c>
    </row>
    <row spans="1:2" r="2">
      <c t="s" r="B2" s="2">
        <v>43</v>
      </c>
    </row>
    <row spans="1:2" r="3">
      <c t="s" r="A3" s="3">
        <v>25</v>
      </c>
    </row>
    <row spans="1:2" r="4">
      <c t="s" r="A4" s="6">
        <v>475</v>
      </c>
    </row>
    <row spans="1:2" r="5">
      <c t="s" r="A5" s="3">
        <v>476</v>
      </c>
      <c t="s" r="B5" s="3">
        <v>4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5"/>
  </cols>
  <sheetData>
    <row spans="1:2" r="1">
      <c t="s" r="A1" s="1">
        <v>478</v>
      </c>
      <c t="s" r="B1" s="2">
        <v>1</v>
      </c>
    </row>
    <row spans="1:2" r="2">
      <c t="s" r="B2" s="2">
        <v>43</v>
      </c>
    </row>
    <row spans="1:2" r="3">
      <c t="s" r="A3" s="6">
        <v>380</v>
      </c>
    </row>
    <row spans="1:2" r="4">
      <c t="s" r="A4" s="3">
        <v>479</v>
      </c>
      <c t="s" r="B4" s="3">
        <v>1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80</v>
      </c>
      <c t="s" r="B1" s="2">
        <v>1</v>
      </c>
    </row>
    <row spans="1:2" r="2">
      <c t="s" r="B2" s="2">
        <v>43</v>
      </c>
    </row>
    <row spans="1:2" r="3">
      <c t="s" r="A3" s="6">
        <v>380</v>
      </c>
    </row>
    <row spans="1:2" r="4">
      <c t="s" r="A4" s="3">
        <v>481</v>
      </c>
      <c t="s" r="B4" s="3">
        <v>4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r="A1" s="1">
        <v>483</v>
      </c>
      <c t="s" r="B1" s="2">
        <v>1</v>
      </c>
    </row>
    <row spans="1:2" r="2">
      <c t="s" r="B2" s="2">
        <v>43</v>
      </c>
    </row>
    <row spans="1:2" r="3">
      <c t="s" r="A3" s="6">
        <v>484</v>
      </c>
    </row>
    <row spans="1:2" r="4">
      <c t="s" r="A4" s="3">
        <v>485</v>
      </c>
      <c t="s" r="B4" s="3">
        <v>486</v>
      </c>
    </row>
    <row spans="1:2" r="5">
      <c t="s" r="A5" s="3">
        <v>487</v>
      </c>
      <c t="s" r="B5" s="3">
        <v>488</v>
      </c>
    </row>
    <row spans="1:2" r="6">
      <c t="s" r="A6" s="3">
        <v>489</v>
      </c>
      <c t="s" r="B6" s="3">
        <v>490</v>
      </c>
    </row>
    <row spans="1:2" r="7">
      <c t="s" r="A7" s="3">
        <v>491</v>
      </c>
    </row>
    <row spans="1:2" r="8">
      <c t="s" r="A8" s="3">
        <v>492</v>
      </c>
      <c t="s" r="B8" s="3">
        <v>493</v>
      </c>
    </row>
    <row spans="1:2" r="9">
      <c t="s" r="A9" s="3">
        <v>25</v>
      </c>
    </row>
    <row spans="1:2" r="10">
      <c t="s" r="A10" s="6">
        <v>484</v>
      </c>
    </row>
    <row spans="1:2" r="11">
      <c t="s" r="A11" s="3">
        <v>485</v>
      </c>
      <c t="s" r="B11" s="3">
        <v>494</v>
      </c>
    </row>
    <row spans="1:2" r="12">
      <c t="s" r="A12" s="3">
        <v>28</v>
      </c>
    </row>
    <row spans="1:2" r="13">
      <c t="s" r="A13" s="6">
        <v>484</v>
      </c>
    </row>
    <row spans="1:2" r="14">
      <c t="s" r="A14" s="3">
        <v>485</v>
      </c>
      <c t="s" r="B14" s="3">
        <v>495</v>
      </c>
    </row>
    <row spans="1:2" r="15">
      <c t="s" r="A15" s="3">
        <v>30</v>
      </c>
    </row>
    <row spans="1:2" r="16">
      <c t="s" r="A16" s="6">
        <v>484</v>
      </c>
    </row>
    <row spans="1:2" r="17">
      <c t="s" r="A17" s="3">
        <v>485</v>
      </c>
      <c t="s" r="B17" s="3">
        <v>496</v>
      </c>
    </row>
    <row spans="1:2" r="18">
      <c t="s" r="A18" s="3">
        <v>32</v>
      </c>
    </row>
    <row spans="1:2" r="19">
      <c t="s" r="A19" s="6">
        <v>484</v>
      </c>
    </row>
    <row spans="1:2" r="20">
      <c t="s" r="A20" s="3">
        <v>485</v>
      </c>
      <c t="s" r="B20" s="3">
        <v>497</v>
      </c>
    </row>
    <row spans="1:2" r="21">
      <c t="s" r="A21" s="3">
        <v>498</v>
      </c>
    </row>
    <row spans="1:2" r="22">
      <c t="s" r="A22" s="6">
        <v>484</v>
      </c>
    </row>
    <row spans="1:2" r="23">
      <c t="s" r="A23" s="3">
        <v>485</v>
      </c>
      <c t="s" r="B23" s="3">
        <v>499</v>
      </c>
    </row>
    <row spans="1:2" r="24">
      <c t="s" r="A24" s="3">
        <v>36</v>
      </c>
    </row>
    <row spans="1:2" r="25">
      <c t="s" r="A25" s="6">
        <v>484</v>
      </c>
    </row>
    <row spans="1:2" r="26">
      <c t="s" r="A26" s="3">
        <v>485</v>
      </c>
      <c t="s" r="B26" s="3">
        <v>500</v>
      </c>
    </row>
    <row spans="1:2" r="27">
      <c t="s" r="A27" s="3">
        <v>38</v>
      </c>
    </row>
    <row spans="1:2" r="28">
      <c t="s" r="A28" s="6">
        <v>484</v>
      </c>
    </row>
    <row spans="1:2" r="29">
      <c t="s" r="A29" s="3">
        <v>485</v>
      </c>
      <c t="s" r="B29" s="3">
        <v>501</v>
      </c>
    </row>
    <row spans="1:2" r="30">
      <c t="s" r="A30" s="3">
        <v>40</v>
      </c>
    </row>
    <row spans="1:2" r="31">
      <c t="s" r="A31" s="6">
        <v>484</v>
      </c>
    </row>
    <row spans="1:2" r="32">
      <c t="s" r="A32" s="3">
        <v>485</v>
      </c>
      <c t="s" r="B32" s="3">
        <v>5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503</v>
      </c>
      <c t="s" r="B1" s="2">
        <v>1</v>
      </c>
    </row>
    <row spans="1:2" r="2">
      <c t="s" r="B2" s="2">
        <v>43</v>
      </c>
    </row>
    <row spans="1:2" r="3">
      <c t="s" r="A3" s="6">
        <v>390</v>
      </c>
    </row>
    <row spans="1:2" r="4">
      <c t="s" r="A4" s="3">
        <v>504</v>
      </c>
      <c t="s" r="B4" s="3">
        <v>505</v>
      </c>
    </row>
    <row spans="1:2" r="5">
      <c t="s" r="A5" s="3">
        <v>506</v>
      </c>
      <c t="s" r="B5" s="3">
        <v>507</v>
      </c>
    </row>
    <row spans="1:2" r="6">
      <c t="s" r="A6" s="3">
        <v>508</v>
      </c>
      <c t="s" r="B6" s="3">
        <v>509</v>
      </c>
    </row>
    <row spans="1:2" r="7">
      <c t="s" r="A7" s="3">
        <v>510</v>
      </c>
      <c t="s" r="B7" s="3">
        <v>511</v>
      </c>
    </row>
    <row spans="1:2" r="8">
      <c t="s" r="A8" s="3">
        <v>512</v>
      </c>
      <c t="s" r="B8" s="3">
        <v>5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31"/>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6"/>
    <col customWidth="1" max="5" min="5" width="4"/>
  </cols>
  <sheetData>
    <row spans="1:5" r="1">
      <c t="s" r="A1" s="1">
        <v>162</v>
      </c>
      <c t="s" r="C1" s="2">
        <v>43</v>
      </c>
      <c t="s" r="D1" s="2">
        <v>163</v>
      </c>
    </row>
    <row spans="1:5" r="2">
      <c t="s" r="A2" s="3">
        <v>164</v>
      </c>
      <c t="n" r="C2" s="7">
        <v>111742000000</v>
      </c>
      <c t="n" r="D2" s="7">
        <v>95384000000</v>
      </c>
    </row>
    <row spans="1:5" r="3">
      <c t="s" r="A3" s="6">
        <v>165</v>
      </c>
    </row>
    <row spans="1:5" r="4">
      <c t="s" r="A4" s="3">
        <v>166</v>
      </c>
      <c t="n" r="C4" s="5">
        <v>960000000</v>
      </c>
      <c t="n" r="D4" s="5">
        <v>6502000000</v>
      </c>
    </row>
    <row spans="1:5" r="5">
      <c t="s" r="A5" s="3">
        <v>167</v>
      </c>
      <c t="n" r="C5" s="5">
        <v>218000000</v>
      </c>
      <c t="n" r="D5" s="5">
        <v>205000000</v>
      </c>
    </row>
    <row spans="1:5" r="6">
      <c t="s" r="A6" s="6">
        <v>168</v>
      </c>
    </row>
    <row spans="1:5" r="7">
      <c t="s" r="A7" s="3">
        <v>169</v>
      </c>
      <c t="n" r="C7" s="5">
        <v>3594000000</v>
      </c>
      <c t="n" r="D7" s="5">
        <v>3187000000</v>
      </c>
    </row>
    <row spans="1:5" r="8">
      <c t="s" r="A8" s="3">
        <v>170</v>
      </c>
      <c t="n" r="C8" s="5">
        <v>1138000000</v>
      </c>
      <c t="n" r="D8" s="5">
        <v>912000000</v>
      </c>
    </row>
    <row spans="1:5" r="9">
      <c t="s" r="A9" s="3">
        <v>171</v>
      </c>
      <c t="n" r="C9" s="5">
        <v>1185000000</v>
      </c>
      <c t="n" r="D9" s="5">
        <v>1365000000</v>
      </c>
    </row>
    <row spans="1:5" r="10">
      <c t="s" r="A10" s="3">
        <v>172</v>
      </c>
      <c t="n" r="C10" s="5">
        <v>85000000</v>
      </c>
      <c t="n" r="D10" s="5">
        <v>86000000</v>
      </c>
    </row>
    <row spans="1:5" r="11">
      <c t="s" r="A11" s="6">
        <v>173</v>
      </c>
    </row>
    <row spans="1:5" r="12">
      <c t="s" r="A12" s="3">
        <v>174</v>
      </c>
      <c t="n" r="C12" s="5">
        <v>285000000</v>
      </c>
      <c t="n" r="D12" s="5">
        <v>462000000</v>
      </c>
    </row>
    <row spans="1:5" r="13">
      <c t="s" r="A13" s="3">
        <v>175</v>
      </c>
      <c t="n" r="C13" s="5">
        <v>1229000000</v>
      </c>
      <c t="n" r="D13" s="5">
        <v>1104000000</v>
      </c>
    </row>
    <row spans="1:5" r="14">
      <c t="s" r="A14" s="3">
        <v>176</v>
      </c>
      <c t="n" r="C14" s="5">
        <v>1584000000</v>
      </c>
      <c t="n" r="D14" s="5">
        <v>759000000</v>
      </c>
    </row>
    <row spans="1:5" r="15">
      <c t="s" r="A15" s="3">
        <v>170</v>
      </c>
      <c t="n" r="C15" s="5">
        <v>1086000000</v>
      </c>
      <c t="n" r="D15" s="5">
        <v>752000000</v>
      </c>
    </row>
    <row spans="1:5" r="16">
      <c t="s" r="A16" s="3">
        <v>177</v>
      </c>
      <c t="n" r="C16" s="5">
        <v>11364000000</v>
      </c>
      <c t="n" r="D16" s="5">
        <v>15334000000</v>
      </c>
    </row>
    <row spans="1:5" r="17">
      <c t="s" r="A17" s="3">
        <v>178</v>
      </c>
      <c t="n" r="C17" s="5">
        <v>69406000000</v>
      </c>
      <c t="n" r="D17" s="5">
        <v>57439000000</v>
      </c>
    </row>
    <row spans="1:5" r="18">
      <c t="s" r="A18" s="6">
        <v>179</v>
      </c>
    </row>
    <row spans="1:5" r="19">
      <c t="s" r="A19" s="3">
        <v>176</v>
      </c>
      <c t="n" r="C19" s="5">
        <v>10407000000</v>
      </c>
      <c t="n" r="D19" s="5">
        <v>6065000000</v>
      </c>
    </row>
    <row spans="1:5" r="20">
      <c t="s" r="A20" s="3">
        <v>180</v>
      </c>
      <c t="n" r="C20" s="5">
        <v>10526000000</v>
      </c>
      <c t="n" r="D20" s="5">
        <v>10342000000</v>
      </c>
    </row>
    <row spans="1:5" r="21">
      <c t="s" r="A21" s="3">
        <v>181</v>
      </c>
      <c t="n" r="C21" s="5">
        <v>455000000</v>
      </c>
      <c t="n" r="D21" s="5">
        <v>639000000</v>
      </c>
    </row>
    <row spans="1:5" r="22">
      <c t="s" r="A22" s="3">
        <v>182</v>
      </c>
      <c t="n" r="C22" s="5">
        <v>6688000000</v>
      </c>
      <c t="n" r="D22" s="5">
        <v>2672000000</v>
      </c>
    </row>
    <row spans="1:5" r="23">
      <c t="s" r="A23" s="3">
        <v>171</v>
      </c>
      <c t="n" r="C23" s="5">
        <v>841000000</v>
      </c>
      <c t="n" r="D23" s="5">
        <v>758000000</v>
      </c>
    </row>
    <row spans="1:5" r="24">
      <c t="s" r="A24" s="3">
        <v>183</v>
      </c>
      <c t="n" r="C24" s="5">
        <v>474000000</v>
      </c>
      <c t="n" r="D24" s="5">
        <v>484000000</v>
      </c>
    </row>
    <row spans="1:5" r="25">
      <c t="s" r="A25" s="3">
        <v>184</v>
      </c>
      <c t="n" r="C25" s="5">
        <v>183000000</v>
      </c>
      <c t="n" r="D25" s="5">
        <v>206000000</v>
      </c>
    </row>
    <row spans="1:5" r="26">
      <c t="s" r="A26" s="3">
        <v>170</v>
      </c>
      <c t="n" r="C26" s="5">
        <v>1398000000</v>
      </c>
      <c t="n" r="D26" s="5">
        <v>1445000000</v>
      </c>
    </row>
    <row spans="1:5" r="27">
      <c t="s" r="A27" s="3">
        <v>185</v>
      </c>
      <c t="n" r="C27" s="5">
        <v>30972000000</v>
      </c>
      <c t="n" r="D27" s="5">
        <v>22611000000</v>
      </c>
    </row>
    <row spans="1:5" r="28">
      <c t="s" r="A28" s="6">
        <v>186</v>
      </c>
    </row>
    <row spans="1:5" r="29">
      <c t="s" r="A29" s="3">
        <v>187</v>
      </c>
      <c t="n" r="C29" s="5">
        <v>3640000000</v>
      </c>
      <c t="n" r="D29" s="5">
        <v>533000000</v>
      </c>
    </row>
    <row spans="1:5" r="30">
      <c t="s" r="A30" s="3">
        <v>188</v>
      </c>
      <c t="n" r="C30" s="5">
        <v>2058000000</v>
      </c>
      <c t="n" r="D30" s="5">
        <v>1500000000</v>
      </c>
    </row>
    <row spans="1:5" r="31">
      <c t="s" r="A31" s="3">
        <v>189</v>
      </c>
      <c t="n" r="C31" s="5">
        <v>2874000000</v>
      </c>
      <c t="n" r="D31" s="5">
        <v>2883000000</v>
      </c>
    </row>
    <row spans="1:5" r="32">
      <c t="s" r="A32" s="3">
        <v>190</v>
      </c>
      <c t="n" r="C32" s="5">
        <v>2260000000</v>
      </c>
      <c t="n" r="D32" s="5">
        <v>2376000000</v>
      </c>
    </row>
    <row spans="1:5" r="33">
      <c t="s" r="A33" s="3">
        <v>191</v>
      </c>
      <c t="n" r="C33" s="5">
        <v>8000000</v>
      </c>
      <c t="n" r="D33" s="5">
        <v>8000000</v>
      </c>
    </row>
    <row spans="1:5" r="34">
      <c t="s" r="A34" s="3">
        <v>192</v>
      </c>
      <c t="n" r="C34" s="5">
        <v>512000000</v>
      </c>
      <c t="n" r="D34" s="5">
        <v>369000000</v>
      </c>
    </row>
    <row spans="1:5" r="35">
      <c t="s" r="A35" s="3">
        <v>193</v>
      </c>
      <c t="n" r="C35" s="5">
        <v>203000000</v>
      </c>
      <c t="n" r="D35" s="5">
        <v>205000000</v>
      </c>
    </row>
    <row spans="1:5" r="36">
      <c t="s" r="A36" s="3">
        <v>194</v>
      </c>
      <c t="n" r="C36" s="5">
        <v>582000000</v>
      </c>
      <c t="n" r="D36" s="5">
        <v>100000000</v>
      </c>
    </row>
    <row spans="1:5" r="37">
      <c t="s" r="A37" s="3">
        <v>170</v>
      </c>
      <c t="n" r="C37" s="5">
        <v>1008000000</v>
      </c>
      <c t="n" r="D37" s="5">
        <v>842000000</v>
      </c>
    </row>
    <row spans="1:5" r="38">
      <c t="s" r="A38" s="3">
        <v>195</v>
      </c>
      <c t="n" r="C38" s="5">
        <v>308000000</v>
      </c>
      <c t="n" r="D38" s="5">
        <v>302000000</v>
      </c>
    </row>
    <row spans="1:5" r="39">
      <c t="s" r="A39" s="3">
        <v>196</v>
      </c>
      <c t="n" r="C39" s="5">
        <v>317000000</v>
      </c>
    </row>
    <row spans="1:5" r="40">
      <c t="s" r="A40" s="3">
        <v>197</v>
      </c>
      <c t="n" r="C40" s="5">
        <v>19000000</v>
      </c>
      <c t="n" r="D40" s="5">
        <v>28000000</v>
      </c>
    </row>
    <row spans="1:5" r="41">
      <c t="s" r="A41" s="3">
        <v>198</v>
      </c>
      <c t="n" r="C41" s="5">
        <v>13770000000</v>
      </c>
      <c t="n" r="D41" s="5">
        <v>9118000000</v>
      </c>
    </row>
    <row spans="1:5" r="42">
      <c t="s" r="A42" s="3">
        <v>199</v>
      </c>
      <c t="n" r="C42" s="5">
        <v>29314000000</v>
      </c>
      <c t="n" r="D42" s="5">
        <v>23645000000</v>
      </c>
    </row>
    <row spans="1:5" r="43">
      <c t="s" r="A43" s="3">
        <v>200</v>
      </c>
      <c t="n" r="C43" s="5">
        <v>641000000</v>
      </c>
      <c t="n" r="D43" s="5">
        <v>641000000</v>
      </c>
    </row>
    <row spans="1:5" r="44">
      <c t="s" r="A44" s="6">
        <v>201</v>
      </c>
    </row>
    <row spans="1:5" r="45">
      <c t="s" r="A45" s="3">
        <v>202</v>
      </c>
      <c t="n" r="C45" s="5">
        <v>17474000000</v>
      </c>
      <c t="n" r="D45" s="5">
        <v>13776000000</v>
      </c>
    </row>
    <row spans="1:5" r="46">
      <c t="s" r="A46" s="3">
        <v>203</v>
      </c>
      <c t="n" r="C46" s="5">
        <v>8755000000</v>
      </c>
      <c t="n" r="D46" s="5">
        <v>8585000000</v>
      </c>
    </row>
    <row spans="1:5" r="47">
      <c t="s" r="A47" s="3">
        <v>204</v>
      </c>
      <c t="n" r="C47" s="5">
        <v>3771000000</v>
      </c>
      <c t="n" r="D47" s="5">
        <v>3385000000</v>
      </c>
    </row>
    <row spans="1:5" r="48">
      <c t="s" r="A48" s="3">
        <v>205</v>
      </c>
      <c t="n" r="C48" s="5">
        <v>1902000000</v>
      </c>
      <c t="n" r="D48" s="5">
        <v>1618000000</v>
      </c>
    </row>
    <row spans="1:5" r="49">
      <c t="s" r="A49" s="3">
        <v>206</v>
      </c>
      <c t="n" r="C49" s="5">
        <v>1022000000</v>
      </c>
      <c t="n" r="D49" s="5">
        <v>1021000000</v>
      </c>
    </row>
    <row spans="1:5" r="50">
      <c t="s" r="A50" s="3">
        <v>192</v>
      </c>
      <c t="n" r="C50" s="5">
        <v>4378000000</v>
      </c>
      <c t="n" r="D50" s="5">
        <v>4201000000</v>
      </c>
    </row>
    <row spans="1:5" r="51">
      <c t="s" r="A51" s="3">
        <v>207</v>
      </c>
      <c t="n" r="C51" s="5">
        <v>408000000</v>
      </c>
      <c t="n" r="D51" s="5">
        <v>374000000</v>
      </c>
    </row>
    <row spans="1:5" r="52">
      <c t="s" r="A52" s="3">
        <v>194</v>
      </c>
      <c t="n" r="C52" s="5">
        <v>1144000000</v>
      </c>
      <c t="n" r="D52" s="5">
        <v>117000000</v>
      </c>
    </row>
    <row spans="1:5" r="53">
      <c t="s" r="A53" s="3">
        <v>208</v>
      </c>
      <c t="n" r="C53" s="5">
        <v>72000000</v>
      </c>
      <c t="n" r="D53" s="5">
        <v>90000000</v>
      </c>
    </row>
    <row spans="1:5" r="54">
      <c t="s" r="A54" s="3">
        <v>170</v>
      </c>
      <c t="n" r="C54" s="5">
        <v>1886000000</v>
      </c>
      <c t="n" r="D54" s="5">
        <v>1491000000</v>
      </c>
    </row>
    <row spans="1:5" r="55">
      <c t="s" r="A55" s="3">
        <v>209</v>
      </c>
      <c t="n" r="C55" s="5">
        <v>40812000000</v>
      </c>
      <c t="n" r="D55" s="5">
        <v>34658000000</v>
      </c>
    </row>
    <row spans="1:5" r="56">
      <c t="s" r="A56" s="3">
        <v>210</v>
      </c>
      <c t="s" r="B56" s="3">
        <v>82</v>
      </c>
      <c t="n" r="C56" s="5">
        <v>84537000000</v>
      </c>
      <c t="n" r="D56" s="5">
        <v>68062000000</v>
      </c>
    </row>
    <row spans="1:5" r="57">
      <c t="s" r="A57" s="3">
        <v>197</v>
      </c>
      <c t="n" r="C57" s="7">
        <v>19000000</v>
      </c>
      <c t="n" r="D57" s="7">
        <v>28000000</v>
      </c>
    </row>
    <row spans="1:5" r="58">
      <c t="s" r="A58" s="3">
        <v>211</v>
      </c>
      <c t="s" r="C58" s="3">
        <v>159</v>
      </c>
      <c t="s" r="D58" s="3">
        <v>159</v>
      </c>
    </row>
    <row spans="1:5" r="59">
      <c t="s" r="A59" s="3">
        <v>212</v>
      </c>
      <c t="n" r="C59" s="7">
        <v>193000000</v>
      </c>
      <c t="n" r="D59" s="7">
        <v>193000000</v>
      </c>
    </row>
    <row spans="1:5" r="60">
      <c t="s" r="A60" s="6">
        <v>213</v>
      </c>
    </row>
    <row spans="1:5" r="61">
      <c t="s" r="A61" s="3">
        <v>214</v>
      </c>
      <c t="n" r="C61" s="5">
        <v>18686000000</v>
      </c>
      <c t="n" r="D61" s="5">
        <v>18676000000</v>
      </c>
    </row>
    <row spans="1:5" r="62">
      <c t="s" r="A62" s="3">
        <v>215</v>
      </c>
      <c t="n" r="C62" s="5">
        <v>-2327000000</v>
      </c>
      <c t="n" r="D62" s="5">
        <v>-2327000000</v>
      </c>
    </row>
    <row spans="1:5" r="63">
      <c t="s" r="A63" s="3">
        <v>216</v>
      </c>
      <c t="n" r="C63" s="5">
        <v>11954000000</v>
      </c>
      <c t="n" r="D63" s="5">
        <v>12068000000</v>
      </c>
    </row>
    <row spans="1:5" r="64">
      <c t="s" r="A64" s="3">
        <v>217</v>
      </c>
      <c t="s" r="B64" s="3">
        <v>218</v>
      </c>
      <c t="n" r="C64" s="5">
        <v>-2596000000</v>
      </c>
      <c t="n" r="D64" s="5">
        <v>-2624000000</v>
      </c>
    </row>
    <row spans="1:5" r="65">
      <c t="s" r="A65" s="3">
        <v>219</v>
      </c>
      <c t="n" r="C65" s="5">
        <v>25717000000</v>
      </c>
      <c t="n" r="D65" s="5">
        <v>25793000000</v>
      </c>
    </row>
    <row spans="1:5" r="66">
      <c t="s" r="A66" s="3">
        <v>220</v>
      </c>
      <c t="n" r="C66" s="5">
        <v>193000000</v>
      </c>
      <c t="n" r="D66" s="5">
        <v>193000000</v>
      </c>
    </row>
    <row spans="1:5" r="67">
      <c t="s" r="A67" s="3">
        <v>221</v>
      </c>
      <c t="n" r="C67" s="5">
        <v>1276000000</v>
      </c>
      <c t="n" r="D67" s="5">
        <v>1308000000</v>
      </c>
    </row>
    <row spans="1:5" r="68">
      <c t="s" r="A68" s="3">
        <v>222</v>
      </c>
      <c t="n" r="C68" s="5">
        <v>27186000000</v>
      </c>
      <c t="n" r="D68" s="5">
        <v>27294000000</v>
      </c>
    </row>
    <row spans="1:5" r="69">
      <c t="s" r="A69" s="3">
        <v>223</v>
      </c>
      <c t="n" r="C69" s="5">
        <v>111742000000</v>
      </c>
      <c t="n" r="D69" s="5">
        <v>95384000000</v>
      </c>
    </row>
    <row spans="1:5" r="70">
      <c t="s" r="A70" s="6">
        <v>224</v>
      </c>
    </row>
    <row spans="1:5" r="71">
      <c t="s" r="A71" s="3">
        <v>225</v>
      </c>
      <c t="n" r="C71" s="5">
        <v>11954000000</v>
      </c>
      <c t="n" r="D71" s="5">
        <v>12068000000</v>
      </c>
    </row>
    <row spans="1:5" r="72">
      <c t="s" r="A72" s="3">
        <v>217</v>
      </c>
      <c t="s" r="B72" s="3">
        <v>218</v>
      </c>
      <c t="n" r="C72" s="5">
        <v>-2596000000</v>
      </c>
      <c t="n" r="D72" s="5">
        <v>-2624000000</v>
      </c>
    </row>
    <row spans="1:5" r="73">
      <c t="s" r="A73" s="3">
        <v>226</v>
      </c>
      <c t="s" r="B73" s="3">
        <v>227</v>
      </c>
      <c t="n" r="C73" s="5">
        <v>262000000</v>
      </c>
      <c t="n" r="D73" s="5">
        <v>147000000</v>
      </c>
    </row>
    <row spans="1:5" r="74">
      <c t="s" r="A74" s="3">
        <v>228</v>
      </c>
    </row>
    <row spans="1:5" r="75">
      <c t="s" r="A75" s="3">
        <v>164</v>
      </c>
      <c t="n" r="C75" s="5">
        <v>8310000000</v>
      </c>
      <c t="n" r="D75" s="5">
        <v>8268000000</v>
      </c>
    </row>
    <row spans="1:5" r="76">
      <c t="s" r="A76" s="6">
        <v>165</v>
      </c>
    </row>
    <row spans="1:5" r="77">
      <c t="s" r="A77" s="3">
        <v>166</v>
      </c>
      <c t="n" r="C77" s="5">
        <v>145000000</v>
      </c>
      <c t="n" r="D77" s="5">
        <v>164000000</v>
      </c>
    </row>
    <row spans="1:5" r="78">
      <c t="s" r="A78" s="3">
        <v>167</v>
      </c>
      <c t="n" r="C78" s="5">
        <v>117000000</v>
      </c>
      <c t="n" r="D78" s="5">
        <v>100000000</v>
      </c>
    </row>
    <row spans="1:5" r="79">
      <c t="s" r="A79" s="6">
        <v>168</v>
      </c>
    </row>
    <row spans="1:5" r="80">
      <c t="s" r="A80" s="3">
        <v>169</v>
      </c>
      <c t="n" r="C80" s="5">
        <v>231000000</v>
      </c>
      <c t="n" r="D80" s="5">
        <v>219000000</v>
      </c>
    </row>
    <row spans="1:5" r="81">
      <c t="s" r="A81" s="3">
        <v>170</v>
      </c>
      <c t="n" r="C81" s="5">
        <v>28000000</v>
      </c>
      <c t="n" r="D81" s="5">
        <v>43000000</v>
      </c>
    </row>
    <row spans="1:5" r="82">
      <c t="s" r="A82" s="3">
        <v>171</v>
      </c>
      <c t="n" r="C82" s="5">
        <v>120000000</v>
      </c>
      <c t="n" r="D82" s="5">
        <v>140000000</v>
      </c>
    </row>
    <row spans="1:5" r="83">
      <c t="s" r="A83" s="6">
        <v>173</v>
      </c>
    </row>
    <row spans="1:5" r="84">
      <c t="s" r="A84" s="3">
        <v>175</v>
      </c>
      <c t="n" r="C84" s="5">
        <v>186000000</v>
      </c>
      <c t="n" r="D84" s="5">
        <v>181000000</v>
      </c>
    </row>
    <row spans="1:5" r="85">
      <c t="s" r="A85" s="3">
        <v>170</v>
      </c>
      <c t="n" r="C85" s="5">
        <v>50000000</v>
      </c>
      <c t="n" r="D85" s="5">
        <v>35000000</v>
      </c>
    </row>
    <row spans="1:5" r="86">
      <c t="s" r="A86" s="3">
        <v>177</v>
      </c>
      <c t="n" r="C86" s="5">
        <v>877000000</v>
      </c>
      <c t="n" r="D86" s="5">
        <v>882000000</v>
      </c>
    </row>
    <row spans="1:5" r="87">
      <c t="s" r="A87" s="3">
        <v>178</v>
      </c>
      <c t="n" r="C87" s="5">
        <v>5141000000</v>
      </c>
      <c t="n" r="D87" s="5">
        <v>5160000000</v>
      </c>
    </row>
    <row spans="1:5" r="88">
      <c t="s" r="A88" s="6">
        <v>179</v>
      </c>
    </row>
    <row spans="1:5" r="89">
      <c t="s" r="A89" s="3">
        <v>180</v>
      </c>
      <c t="n" r="C89" s="5">
        <v>2069000000</v>
      </c>
      <c t="n" r="D89" s="5">
        <v>2036000000</v>
      </c>
    </row>
    <row spans="1:5" r="90">
      <c t="s" r="A90" s="3">
        <v>182</v>
      </c>
      <c t="n" r="C90" s="5">
        <v>47000000</v>
      </c>
      <c t="n" r="D90" s="5">
        <v>47000000</v>
      </c>
    </row>
    <row spans="1:5" r="91">
      <c t="s" r="A91" s="3">
        <v>171</v>
      </c>
      <c t="n" r="C91" s="5">
        <v>41000000</v>
      </c>
      <c t="n" r="D91" s="5">
        <v>53000000</v>
      </c>
    </row>
    <row spans="1:5" r="92">
      <c t="s" r="A92" s="3">
        <v>170</v>
      </c>
      <c t="n" r="C92" s="5">
        <v>135000000</v>
      </c>
      <c t="n" r="D92" s="5">
        <v>90000000</v>
      </c>
    </row>
    <row spans="1:5" r="93">
      <c t="s" r="A93" s="6">
        <v>186</v>
      </c>
    </row>
    <row spans="1:5" r="94">
      <c t="s" r="A94" s="3">
        <v>188</v>
      </c>
      <c t="n" r="C94" s="5">
        <v>265000000</v>
      </c>
      <c t="n" r="D94" s="5">
        <v>111000000</v>
      </c>
    </row>
    <row spans="1:5" r="95">
      <c t="s" r="A95" s="3">
        <v>189</v>
      </c>
      <c t="n" r="C95" s="5">
        <v>164000000</v>
      </c>
      <c t="n" r="D95" s="5">
        <v>216000000</v>
      </c>
    </row>
    <row spans="1:5" r="96">
      <c t="s" r="A96" s="3">
        <v>190</v>
      </c>
      <c t="n" r="C96" s="5">
        <v>81000000</v>
      </c>
      <c t="n" r="D96" s="5">
        <v>115000000</v>
      </c>
    </row>
    <row spans="1:5" r="97">
      <c t="s" r="A97" s="3">
        <v>193</v>
      </c>
      <c t="n" r="C97" s="5">
        <v>7000000</v>
      </c>
      <c t="n" r="D97" s="5">
        <v>5000000</v>
      </c>
    </row>
    <row spans="1:5" r="98">
      <c t="s" r="A98" s="3">
        <v>194</v>
      </c>
      <c t="n" r="C98" s="5">
        <v>12000000</v>
      </c>
      <c t="n" r="D98" s="5">
        <v>12000000</v>
      </c>
    </row>
    <row spans="1:5" r="99">
      <c t="s" r="A99" s="3">
        <v>170</v>
      </c>
      <c t="n" r="C99" s="5">
        <v>13000000</v>
      </c>
      <c t="n" r="D99" s="5">
        <v>13000000</v>
      </c>
    </row>
    <row spans="1:5" r="100">
      <c t="s" r="A100" s="3">
        <v>198</v>
      </c>
      <c t="n" r="C100" s="5">
        <v>542000000</v>
      </c>
      <c t="n" r="D100" s="5">
        <v>472000000</v>
      </c>
    </row>
    <row spans="1:5" r="101">
      <c t="s" r="A101" s="3">
        <v>199</v>
      </c>
      <c t="n" r="C101" s="5">
        <v>743000000</v>
      </c>
      <c t="n" r="D101" s="5">
        <v>666000000</v>
      </c>
    </row>
    <row spans="1:5" r="102">
      <c t="s" r="A102" s="6">
        <v>201</v>
      </c>
    </row>
    <row spans="1:5" r="103">
      <c t="s" r="A103" s="3">
        <v>203</v>
      </c>
      <c t="s" r="B103" s="3">
        <v>229</v>
      </c>
      <c t="n" r="C103" s="5">
        <v>2016000000</v>
      </c>
      <c t="n" r="D103" s="5">
        <v>1999000000</v>
      </c>
    </row>
    <row spans="1:5" r="104">
      <c t="s" r="A104" s="3">
        <v>204</v>
      </c>
      <c t="n" r="C104" s="5">
        <v>9000000</v>
      </c>
      <c t="n" r="D104" s="5">
        <v>9000000</v>
      </c>
    </row>
    <row spans="1:5" r="105">
      <c t="s" r="A105" s="3">
        <v>194</v>
      </c>
      <c t="n" r="C105" s="5">
        <v>35000000</v>
      </c>
      <c t="n" r="D105" s="5">
        <v>39000000</v>
      </c>
    </row>
    <row spans="1:5" r="106">
      <c t="s" r="A106" s="3">
        <v>170</v>
      </c>
      <c t="n" r="C106" s="5">
        <v>76000000</v>
      </c>
      <c t="n" r="D106" s="5">
        <v>79000000</v>
      </c>
    </row>
    <row spans="1:5" r="107">
      <c t="s" r="A107" s="3">
        <v>209</v>
      </c>
      <c t="n" r="C107" s="5">
        <v>2879000000</v>
      </c>
      <c t="n" r="D107" s="5">
        <v>2792000000</v>
      </c>
    </row>
    <row spans="1:5" r="108">
      <c t="s" r="A108" s="3">
        <v>210</v>
      </c>
      <c t="n" r="C108" s="5">
        <v>3421000000</v>
      </c>
      <c t="n" r="D108" s="5">
        <v>3264000000</v>
      </c>
    </row>
    <row spans="1:5" r="109">
      <c t="s" r="A109" s="3">
        <v>230</v>
      </c>
    </row>
    <row spans="1:5" r="110">
      <c t="s" r="A110" s="3">
        <v>164</v>
      </c>
      <c t="n" r="C110" s="5">
        <v>8310000000</v>
      </c>
      <c t="n" r="D110" s="5">
        <v>8268000000</v>
      </c>
    </row>
    <row spans="1:5" r="111">
      <c t="s" r="A111" s="3">
        <v>25</v>
      </c>
    </row>
    <row spans="1:5" r="112">
      <c t="s" r="A112" s="3">
        <v>164</v>
      </c>
      <c t="n" r="C112" s="5">
        <v>47002000000</v>
      </c>
      <c t="n" r="D112" s="5">
        <v>46529000000</v>
      </c>
    </row>
    <row spans="1:5" r="113">
      <c t="s" r="A113" s="6">
        <v>165</v>
      </c>
    </row>
    <row spans="1:5" r="114">
      <c t="s" r="A114" s="3">
        <v>166</v>
      </c>
      <c t="n" r="C114" s="5">
        <v>377000000</v>
      </c>
      <c t="n" r="D114" s="5">
        <v>431000000</v>
      </c>
    </row>
    <row spans="1:5" r="115">
      <c t="s" r="A115" s="3">
        <v>167</v>
      </c>
      <c t="n" r="C115" s="5">
        <v>119000000</v>
      </c>
      <c t="n" r="D115" s="5">
        <v>123000000</v>
      </c>
    </row>
    <row spans="1:5" r="116">
      <c t="s" r="A116" s="6">
        <v>168</v>
      </c>
    </row>
    <row spans="1:5" r="117">
      <c t="s" r="A117" s="3">
        <v>169</v>
      </c>
      <c t="n" r="C117" s="5">
        <v>1963000000</v>
      </c>
      <c t="n" r="D117" s="5">
        <v>2095000000</v>
      </c>
    </row>
    <row spans="1:5" r="118">
      <c t="s" r="A118" s="3">
        <v>170</v>
      </c>
      <c t="n" r="C118" s="5">
        <v>434000000</v>
      </c>
      <c t="n" r="D118" s="5">
        <v>360000000</v>
      </c>
    </row>
    <row spans="1:5" r="119">
      <c t="s" r="A119" s="3">
        <v>171</v>
      </c>
      <c t="n" r="C119" s="5">
        <v>1185000000</v>
      </c>
      <c t="n" r="D119" s="5">
        <v>1365000000</v>
      </c>
    </row>
    <row spans="1:5" r="120">
      <c t="s" r="A120" s="3">
        <v>172</v>
      </c>
      <c t="n" r="C120" s="5">
        <v>85000000</v>
      </c>
      <c t="n" r="D120" s="5">
        <v>86000000</v>
      </c>
    </row>
    <row spans="1:5" r="121">
      <c t="s" r="A121" s="3">
        <v>231</v>
      </c>
      <c t="n" r="C121" s="5">
        <v>154000000</v>
      </c>
      <c t="n" r="D121" s="5">
        <v>83000000</v>
      </c>
    </row>
    <row spans="1:5" r="122">
      <c t="s" r="A122" s="6">
        <v>173</v>
      </c>
    </row>
    <row spans="1:5" r="123">
      <c t="s" r="A123" s="3">
        <v>174</v>
      </c>
      <c t="n" r="C123" s="5">
        <v>251000000</v>
      </c>
      <c t="n" r="D123" s="5">
        <v>384000000</v>
      </c>
    </row>
    <row spans="1:5" r="124">
      <c t="s" r="A124" s="3">
        <v>175</v>
      </c>
      <c t="n" r="C124" s="5">
        <v>884000000</v>
      </c>
      <c t="n" r="D124" s="5">
        <v>880000000</v>
      </c>
    </row>
    <row spans="1:5" r="125">
      <c t="s" r="A125" s="3">
        <v>170</v>
      </c>
      <c t="n" r="C125" s="5">
        <v>719000000</v>
      </c>
      <c t="n" r="D125" s="5">
        <v>535000000</v>
      </c>
    </row>
    <row spans="1:5" r="126">
      <c t="s" r="A126" s="3">
        <v>177</v>
      </c>
      <c t="n" r="C126" s="5">
        <v>6171000000</v>
      </c>
      <c t="n" r="D126" s="5">
        <v>6342000000</v>
      </c>
    </row>
    <row spans="1:5" r="127">
      <c t="s" r="A127" s="3">
        <v>178</v>
      </c>
      <c t="n" r="C127" s="5">
        <v>26166000000</v>
      </c>
      <c t="n" r="D127" s="5">
        <v>25843000000</v>
      </c>
    </row>
    <row spans="1:5" r="128">
      <c t="s" r="A128" s="6">
        <v>179</v>
      </c>
    </row>
    <row spans="1:5" r="129">
      <c t="s" r="A129" s="3">
        <v>180</v>
      </c>
      <c t="n" r="C129" s="5">
        <v>10526000000</v>
      </c>
      <c t="n" r="D129" s="5">
        <v>10342000000</v>
      </c>
    </row>
    <row spans="1:5" r="130">
      <c t="s" r="A130" s="3">
        <v>181</v>
      </c>
      <c t="n" r="C130" s="5">
        <v>250000000</v>
      </c>
      <c t="n" r="D130" s="5">
        <v>210000000</v>
      </c>
    </row>
    <row spans="1:5" r="131">
      <c t="s" r="A131" s="3">
        <v>182</v>
      </c>
      <c t="n" r="C131" s="5">
        <v>47000000</v>
      </c>
      <c t="n" r="D131" s="5">
        <v>47000000</v>
      </c>
    </row>
    <row spans="1:5" r="132">
      <c t="s" r="A132" s="3">
        <v>171</v>
      </c>
      <c t="n" r="C132" s="5">
        <v>799000000</v>
      </c>
      <c t="n" r="D132" s="5">
        <v>733000000</v>
      </c>
    </row>
    <row spans="1:5" r="133">
      <c t="s" r="A133" s="3">
        <v>183</v>
      </c>
      <c t="n" r="C133" s="5">
        <v>473000000</v>
      </c>
      <c t="n" r="D133" s="5">
        <v>484000000</v>
      </c>
    </row>
    <row spans="1:5" r="134">
      <c t="s" r="A134" s="3">
        <v>232</v>
      </c>
      <c t="n" r="C134" s="5">
        <v>12000000</v>
      </c>
      <c t="n" r="D134" s="5">
        <v>6000000</v>
      </c>
    </row>
    <row spans="1:5" r="135">
      <c t="s" r="A135" s="3">
        <v>184</v>
      </c>
      <c t="n" r="C135" s="5">
        <v>183000000</v>
      </c>
      <c t="n" r="D135" s="5">
        <v>206000000</v>
      </c>
    </row>
    <row spans="1:5" r="136">
      <c t="s" r="A136" s="3">
        <v>170</v>
      </c>
      <c t="n" r="C136" s="5">
        <v>650000000</v>
      </c>
      <c t="n" r="D136" s="5">
        <v>627000000</v>
      </c>
    </row>
    <row spans="1:5" r="137">
      <c t="s" r="A137" s="3">
        <v>233</v>
      </c>
      <c t="n" r="C137" s="5">
        <v>1725000000</v>
      </c>
      <c t="n" r="D137" s="5">
        <v>1689000000</v>
      </c>
    </row>
    <row spans="1:5" r="138">
      <c t="s" r="A138" s="3">
        <v>185</v>
      </c>
      <c t="n" r="C138" s="5">
        <v>14665000000</v>
      </c>
      <c t="n" r="D138" s="5">
        <v>14344000000</v>
      </c>
    </row>
    <row spans="1:5" r="139">
      <c t="s" r="A139" s="6">
        <v>186</v>
      </c>
    </row>
    <row spans="1:5" r="140">
      <c t="s" r="A140" s="3">
        <v>187</v>
      </c>
      <c t="n" r="C140" s="5">
        <v>1529000000</v>
      </c>
      <c t="n" r="D140" s="5">
        <v>29000000</v>
      </c>
    </row>
    <row spans="1:5" r="141">
      <c t="s" r="A141" s="3">
        <v>188</v>
      </c>
      <c t="n" r="C141" s="5">
        <v>177000000</v>
      </c>
      <c t="n" r="D141" s="5">
        <v>90000000</v>
      </c>
    </row>
    <row spans="1:5" r="142">
      <c t="s" r="A142" s="3">
        <v>189</v>
      </c>
      <c t="n" r="C142" s="5">
        <v>1290000000</v>
      </c>
      <c t="n" r="D142" s="5">
        <v>1583000000</v>
      </c>
    </row>
    <row spans="1:5" r="143">
      <c t="s" r="A143" s="3">
        <v>190</v>
      </c>
      <c t="n" r="C143" s="5">
        <v>673000000</v>
      </c>
      <c t="n" r="D143" s="5">
        <v>935000000</v>
      </c>
    </row>
    <row spans="1:5" r="144">
      <c t="s" r="A144" s="3">
        <v>191</v>
      </c>
      <c t="n" r="C144" s="5">
        <v>140000000</v>
      </c>
      <c t="n" r="D144" s="5">
        <v>104000000</v>
      </c>
    </row>
    <row spans="1:5" r="145">
      <c t="s" r="A145" s="3">
        <v>234</v>
      </c>
      <c t="n" r="C145" s="5">
        <v>63000000</v>
      </c>
      <c t="n" r="D145" s="5">
        <v>1252000000</v>
      </c>
    </row>
    <row spans="1:5" r="146">
      <c t="s" r="A146" s="3">
        <v>193</v>
      </c>
      <c t="n" r="C146" s="5">
        <v>177000000</v>
      </c>
      <c t="n" r="D146" s="5">
        <v>182000000</v>
      </c>
    </row>
    <row spans="1:5" r="147">
      <c t="s" r="A147" s="3">
        <v>194</v>
      </c>
      <c t="n" r="C147" s="5">
        <v>85000000</v>
      </c>
      <c t="n" r="D147" s="5">
        <v>100000000</v>
      </c>
    </row>
    <row spans="1:5" r="148">
      <c t="s" r="A148" s="3">
        <v>170</v>
      </c>
      <c t="n" r="C148" s="5">
        <v>333000000</v>
      </c>
      <c t="n" r="D148" s="5">
        <v>356000000</v>
      </c>
    </row>
    <row spans="1:5" r="149">
      <c t="s" r="A149" s="3">
        <v>195</v>
      </c>
      <c t="n" r="C149" s="5">
        <v>308000000</v>
      </c>
      <c t="n" r="D149" s="5">
        <v>302000000</v>
      </c>
    </row>
    <row spans="1:5" r="150">
      <c t="s" r="A150" s="3">
        <v>197</v>
      </c>
      <c t="n" r="C150" s="5">
        <v>19000000</v>
      </c>
      <c t="n" r="D150" s="5">
        <v>28000000</v>
      </c>
    </row>
    <row spans="1:5" r="151">
      <c t="s" r="A151" s="3">
        <v>198</v>
      </c>
      <c t="n" r="C151" s="5">
        <v>4775000000</v>
      </c>
      <c t="n" r="D151" s="5">
        <v>4933000000</v>
      </c>
    </row>
    <row spans="1:5" r="152">
      <c t="s" r="A152" s="3">
        <v>199</v>
      </c>
      <c t="n" r="C152" s="5">
        <v>7945000000</v>
      </c>
      <c t="n" r="D152" s="5">
        <v>7936000000</v>
      </c>
    </row>
    <row spans="1:5" r="153">
      <c t="s" r="A153" s="3">
        <v>235</v>
      </c>
      <c t="n" r="C153" s="5">
        <v>930000000</v>
      </c>
      <c t="n" r="D153" s="5">
        <v>933000000</v>
      </c>
    </row>
    <row spans="1:5" r="154">
      <c t="s" r="A154" s="6">
        <v>201</v>
      </c>
    </row>
    <row spans="1:5" r="155">
      <c t="s" r="A155" s="3">
        <v>202</v>
      </c>
      <c t="n" r="C155" s="5">
        <v>5872000000</v>
      </c>
      <c t="n" r="D155" s="5">
        <v>5845000000</v>
      </c>
    </row>
    <row spans="1:5" r="156">
      <c t="s" r="A156" s="3">
        <v>203</v>
      </c>
      <c t="n" r="C156" s="5">
        <v>8588000000</v>
      </c>
      <c t="n" r="D156" s="5">
        <v>8431000000</v>
      </c>
    </row>
    <row spans="1:5" r="157">
      <c t="s" r="A157" s="3">
        <v>205</v>
      </c>
      <c t="n" r="C157" s="5">
        <v>937000000</v>
      </c>
      <c t="n" r="D157" s="5">
        <v>924000000</v>
      </c>
    </row>
    <row spans="1:5" r="158">
      <c t="s" r="A158" s="3">
        <v>206</v>
      </c>
      <c t="n" r="C158" s="5">
        <v>1022000000</v>
      </c>
      <c t="n" r="D158" s="5">
        <v>1021000000</v>
      </c>
    </row>
    <row spans="1:5" r="159">
      <c t="s" r="A159" s="3">
        <v>236</v>
      </c>
      <c t="n" r="C159" s="5">
        <v>2600000000</v>
      </c>
      <c t="n" r="D159" s="5">
        <v>2577000000</v>
      </c>
    </row>
    <row spans="1:5" r="160">
      <c t="s" r="A160" s="3">
        <v>207</v>
      </c>
      <c t="n" r="C160" s="5">
        <v>166000000</v>
      </c>
      <c t="n" r="D160" s="5">
        <v>150000000</v>
      </c>
    </row>
    <row spans="1:5" r="161">
      <c t="s" r="A161" s="3">
        <v>194</v>
      </c>
      <c t="n" r="C161" s="5">
        <v>106000000</v>
      </c>
      <c t="n" r="D161" s="5">
        <v>117000000</v>
      </c>
    </row>
    <row spans="1:5" r="162">
      <c t="s" r="A162" s="3">
        <v>208</v>
      </c>
      <c t="n" r="C162" s="5">
        <v>71000000</v>
      </c>
      <c t="n" r="D162" s="5">
        <v>90000000</v>
      </c>
    </row>
    <row spans="1:5" r="163">
      <c t="s" r="A163" s="3">
        <v>170</v>
      </c>
      <c t="n" r="C163" s="5">
        <v>637000000</v>
      </c>
      <c t="n" r="D163" s="5">
        <v>602000000</v>
      </c>
    </row>
    <row spans="1:5" r="164">
      <c t="s" r="A164" s="3">
        <v>209</v>
      </c>
      <c t="n" r="C164" s="5">
        <v>19999000000</v>
      </c>
      <c t="n" r="D164" s="5">
        <v>19757000000</v>
      </c>
    </row>
    <row spans="1:5" r="165">
      <c t="s" r="A165" s="3">
        <v>210</v>
      </c>
      <c t="s" r="B165" s="3">
        <v>237</v>
      </c>
      <c t="n" r="C165" s="5">
        <v>33649000000</v>
      </c>
      <c t="n" r="D165" s="5">
        <v>33559000000</v>
      </c>
    </row>
    <row spans="1:5" r="166">
      <c t="s" r="A166" s="3">
        <v>197</v>
      </c>
      <c t="n" r="C166" s="7">
        <v>19000000</v>
      </c>
      <c t="n" r="D166" s="7">
        <v>28000000</v>
      </c>
    </row>
    <row spans="1:5" r="167">
      <c t="s" r="A167" s="3">
        <v>211</v>
      </c>
      <c t="s" r="C167" s="3">
        <v>159</v>
      </c>
      <c t="s" r="D167" s="3">
        <v>159</v>
      </c>
    </row>
    <row spans="1:5" r="168">
      <c t="s" r="A168" s="6">
        <v>213</v>
      </c>
    </row>
    <row spans="1:5" r="169">
      <c t="s" r="A169" s="3">
        <v>216</v>
      </c>
      <c t="n" r="C169" s="7">
        <v>2956000000</v>
      </c>
      <c t="n" r="D169" s="7">
        <v>2701000000</v>
      </c>
    </row>
    <row spans="1:5" r="170">
      <c t="s" r="A170" s="3">
        <v>217</v>
      </c>
      <c t="s" r="B170" s="3">
        <v>218</v>
      </c>
      <c t="n" r="C170" s="5">
        <v>-64000000</v>
      </c>
      <c t="n" r="D170" s="5">
        <v>-63000000</v>
      </c>
    </row>
    <row spans="1:5" r="171">
      <c t="s" r="A171" s="3">
        <v>221</v>
      </c>
      <c t="n" r="C171" s="5">
        <v>1275000000</v>
      </c>
      <c t="n" r="D171" s="5">
        <v>1307000000</v>
      </c>
    </row>
    <row spans="1:5" r="172">
      <c t="s" r="A172" s="6">
        <v>224</v>
      </c>
    </row>
    <row spans="1:5" r="173">
      <c t="s" r="A173" s="3">
        <v>238</v>
      </c>
      <c t="n" r="C173" s="5">
        <v>9167000000</v>
      </c>
      <c t="n" r="D173" s="5">
        <v>8997000000</v>
      </c>
    </row>
    <row spans="1:5" r="174">
      <c t="s" r="A174" s="3">
        <v>225</v>
      </c>
      <c t="n" r="C174" s="5">
        <v>2956000000</v>
      </c>
      <c t="n" r="D174" s="5">
        <v>2701000000</v>
      </c>
    </row>
    <row spans="1:5" r="175">
      <c t="s" r="A175" s="3">
        <v>217</v>
      </c>
      <c t="s" r="B175" s="3">
        <v>218</v>
      </c>
      <c t="n" r="C175" s="5">
        <v>-64000000</v>
      </c>
      <c t="n" r="D175" s="5">
        <v>-63000000</v>
      </c>
    </row>
    <row spans="1:5" r="176">
      <c t="s" r="A176" s="3">
        <v>239</v>
      </c>
      <c t="n" r="C176" s="5">
        <v>12059000000</v>
      </c>
      <c t="n" r="D176" s="5">
        <v>11635000000</v>
      </c>
    </row>
    <row spans="1:5" r="177">
      <c t="s" r="A177" s="3">
        <v>222</v>
      </c>
      <c t="n" r="C177" s="5">
        <v>13334000000</v>
      </c>
      <c t="n" r="D177" s="5">
        <v>12942000000</v>
      </c>
    </row>
    <row spans="1:5" r="178">
      <c t="s" r="A178" s="3">
        <v>240</v>
      </c>
      <c t="n" r="C178" s="5">
        <v>47002000000</v>
      </c>
      <c t="n" r="D178" s="5">
        <v>46529000000</v>
      </c>
    </row>
    <row spans="1:5" r="179">
      <c t="s" r="A179" s="3">
        <v>241</v>
      </c>
    </row>
    <row spans="1:5" r="180">
      <c t="s" r="A180" s="3">
        <v>164</v>
      </c>
      <c t="n" r="C180" s="5">
        <v>8190000000</v>
      </c>
      <c t="n" r="D180" s="5">
        <v>8235000000</v>
      </c>
    </row>
    <row spans="1:5" r="181">
      <c t="s" r="A181" s="6">
        <v>165</v>
      </c>
    </row>
    <row spans="1:5" r="182">
      <c t="s" r="A182" s="3">
        <v>166</v>
      </c>
      <c t="n" r="C182" s="5">
        <v>145000000</v>
      </c>
      <c t="n" r="D182" s="5">
        <v>164000000</v>
      </c>
    </row>
    <row spans="1:5" r="183">
      <c t="s" r="A183" s="3">
        <v>167</v>
      </c>
      <c t="n" r="C183" s="5">
        <v>62000000</v>
      </c>
      <c t="n" r="D183" s="5">
        <v>77000000</v>
      </c>
    </row>
    <row spans="1:5" r="184">
      <c t="s" r="A184" s="6">
        <v>168</v>
      </c>
    </row>
    <row spans="1:5" r="185">
      <c t="s" r="A185" s="3">
        <v>169</v>
      </c>
      <c t="n" r="C185" s="5">
        <v>231000000</v>
      </c>
      <c t="n" r="D185" s="5">
        <v>219000000</v>
      </c>
    </row>
    <row spans="1:5" r="186">
      <c t="s" r="A186" s="3">
        <v>170</v>
      </c>
      <c t="n" r="C186" s="5">
        <v>28000000</v>
      </c>
      <c t="n" r="D186" s="5">
        <v>43000000</v>
      </c>
    </row>
    <row spans="1:5" r="187">
      <c t="s" r="A187" s="3">
        <v>171</v>
      </c>
      <c t="n" r="C187" s="5">
        <v>120000000</v>
      </c>
      <c t="n" r="D187" s="5">
        <v>140000000</v>
      </c>
    </row>
    <row spans="1:5" r="188">
      <c t="s" r="A188" s="6">
        <v>173</v>
      </c>
    </row>
    <row spans="1:5" r="189">
      <c t="s" r="A189" s="3">
        <v>175</v>
      </c>
      <c t="n" r="C189" s="5">
        <v>186000000</v>
      </c>
      <c t="n" r="D189" s="5">
        <v>181000000</v>
      </c>
    </row>
    <row spans="1:5" r="190">
      <c t="s" r="A190" s="3">
        <v>170</v>
      </c>
      <c t="n" r="C190" s="5">
        <v>36000000</v>
      </c>
      <c t="n" r="D190" s="5">
        <v>30000000</v>
      </c>
    </row>
    <row spans="1:5" r="191">
      <c t="s" r="A191" s="3">
        <v>177</v>
      </c>
      <c t="n" r="C191" s="5">
        <v>808000000</v>
      </c>
      <c t="n" r="D191" s="5">
        <v>854000000</v>
      </c>
    </row>
    <row spans="1:5" r="192">
      <c t="s" r="A192" s="3">
        <v>178</v>
      </c>
      <c t="n" r="C192" s="5">
        <v>5141000000</v>
      </c>
      <c t="n" r="D192" s="5">
        <v>5160000000</v>
      </c>
    </row>
    <row spans="1:5" r="193">
      <c t="s" r="A193" s="6">
        <v>179</v>
      </c>
    </row>
    <row spans="1:5" r="194">
      <c t="s" r="A194" s="3">
        <v>180</v>
      </c>
      <c t="n" r="C194" s="5">
        <v>2069000000</v>
      </c>
      <c t="n" r="D194" s="5">
        <v>2036000000</v>
      </c>
    </row>
    <row spans="1:5" r="195">
      <c t="s" r="A195" s="3">
        <v>182</v>
      </c>
      <c t="n" r="C195" s="5">
        <v>47000000</v>
      </c>
      <c t="n" r="D195" s="5">
        <v>47000000</v>
      </c>
    </row>
    <row spans="1:5" r="196">
      <c t="s" r="A196" s="3">
        <v>171</v>
      </c>
      <c t="n" r="C196" s="5">
        <v>41000000</v>
      </c>
      <c t="n" r="D196" s="5">
        <v>53000000</v>
      </c>
    </row>
    <row spans="1:5" r="197">
      <c t="s" r="A197" s="3">
        <v>170</v>
      </c>
      <c t="n" r="C197" s="5">
        <v>84000000</v>
      </c>
      <c t="n" r="D197" s="5">
        <v>85000000</v>
      </c>
    </row>
    <row spans="1:5" r="198">
      <c t="s" r="A198" s="6">
        <v>186</v>
      </c>
    </row>
    <row spans="1:5" r="199">
      <c t="s" r="A199" s="3">
        <v>188</v>
      </c>
      <c t="n" r="C199" s="5">
        <v>128000000</v>
      </c>
      <c t="n" r="D199" s="5">
        <v>27000000</v>
      </c>
    </row>
    <row spans="1:5" r="200">
      <c t="s" r="A200" s="3">
        <v>189</v>
      </c>
      <c t="n" r="C200" s="5">
        <v>164000000</v>
      </c>
      <c t="n" r="D200" s="5">
        <v>216000000</v>
      </c>
    </row>
    <row spans="1:5" r="201">
      <c t="s" r="A201" s="3">
        <v>190</v>
      </c>
      <c t="n" r="C201" s="5">
        <v>75000000</v>
      </c>
      <c t="n" r="D201" s="5">
        <v>113000000</v>
      </c>
    </row>
    <row spans="1:5" r="202">
      <c t="s" r="A202" s="3">
        <v>193</v>
      </c>
      <c t="n" r="C202" s="5">
        <v>7000000</v>
      </c>
      <c t="n" r="D202" s="5">
        <v>5000000</v>
      </c>
    </row>
    <row spans="1:5" r="203">
      <c t="s" r="A203" s="3">
        <v>194</v>
      </c>
      <c t="n" r="C203" s="5">
        <v>12000000</v>
      </c>
      <c t="n" r="D203" s="5">
        <v>12000000</v>
      </c>
    </row>
    <row spans="1:5" r="204">
      <c t="s" r="A204" s="3">
        <v>170</v>
      </c>
      <c t="n" r="C204" s="5">
        <v>13000000</v>
      </c>
      <c t="n" r="D204" s="5">
        <v>13000000</v>
      </c>
    </row>
    <row spans="1:5" r="205">
      <c t="s" r="A205" s="3">
        <v>198</v>
      </c>
      <c t="n" r="C205" s="5">
        <v>399000000</v>
      </c>
      <c t="n" r="D205" s="5">
        <v>386000000</v>
      </c>
    </row>
    <row spans="1:5" r="206">
      <c t="s" r="A206" s="3">
        <v>199</v>
      </c>
      <c t="n" r="C206" s="5">
        <v>559000000</v>
      </c>
      <c t="n" r="D206" s="5">
        <v>623000000</v>
      </c>
    </row>
    <row spans="1:5" r="207">
      <c t="s" r="A207" s="6">
        <v>201</v>
      </c>
    </row>
    <row spans="1:5" r="208">
      <c t="s" r="A208" s="3">
        <v>203</v>
      </c>
      <c t="n" r="C208" s="5">
        <v>2016000000</v>
      </c>
      <c t="n" r="D208" s="5">
        <v>1999000000</v>
      </c>
      <c t="s" r="E208" s="3">
        <v>229</v>
      </c>
    </row>
    <row spans="1:5" r="209">
      <c t="s" r="A209" s="3">
        <v>204</v>
      </c>
      <c t="n" r="C209" s="5">
        <v>9000000</v>
      </c>
      <c t="n" r="D209" s="5">
        <v>9000000</v>
      </c>
    </row>
    <row spans="1:5" r="210">
      <c t="s" r="A210" s="3">
        <v>194</v>
      </c>
      <c t="n" r="C210" s="5">
        <v>35000000</v>
      </c>
      <c t="n" r="D210" s="5">
        <v>39000000</v>
      </c>
    </row>
    <row spans="1:5" r="211">
      <c t="s" r="A211" s="3">
        <v>170</v>
      </c>
      <c t="n" r="C211" s="5">
        <v>76000000</v>
      </c>
      <c t="n" r="D211" s="5">
        <v>79000000</v>
      </c>
    </row>
    <row spans="1:5" r="212">
      <c t="s" r="A212" s="3">
        <v>209</v>
      </c>
      <c t="n" r="C212" s="5">
        <v>2695000000</v>
      </c>
      <c t="n" r="D212" s="5">
        <v>2749000000</v>
      </c>
    </row>
    <row spans="1:5" r="213">
      <c t="s" r="A213" s="3">
        <v>210</v>
      </c>
      <c t="n" r="C213" s="5">
        <v>3094000000</v>
      </c>
      <c t="n" r="D213" s="5">
        <v>3135000000</v>
      </c>
    </row>
    <row spans="1:5" r="214">
      <c t="s" r="A214" s="3">
        <v>242</v>
      </c>
    </row>
    <row spans="1:5" r="215">
      <c t="s" r="A215" s="3">
        <v>164</v>
      </c>
      <c t="n" r="C215" s="5">
        <v>8190000000</v>
      </c>
      <c t="n" r="D215" s="5">
        <v>8235000000</v>
      </c>
    </row>
    <row spans="1:5" r="216">
      <c t="s" r="A216" s="6">
        <v>201</v>
      </c>
    </row>
    <row spans="1:5" r="217">
      <c t="s" r="A217" s="3">
        <v>210</v>
      </c>
      <c t="n" r="C217" s="5">
        <v>3094000000</v>
      </c>
      <c t="n" r="D217" s="5">
        <v>3135000000</v>
      </c>
    </row>
    <row spans="1:5" r="218">
      <c t="s" r="A218" s="3">
        <v>28</v>
      </c>
    </row>
    <row spans="1:5" r="219">
      <c t="s" r="A219" s="3">
        <v>164</v>
      </c>
      <c t="n" r="C219" s="5">
        <v>26887000000</v>
      </c>
      <c t="n" r="D219" s="5">
        <v>26532000000</v>
      </c>
    </row>
    <row spans="1:5" r="220">
      <c t="s" r="A220" s="6">
        <v>165</v>
      </c>
    </row>
    <row spans="1:5" r="221">
      <c t="s" r="A221" s="3">
        <v>166</v>
      </c>
      <c t="n" r="C221" s="5">
        <v>21000000</v>
      </c>
      <c t="n" r="D221" s="5">
        <v>67000000</v>
      </c>
    </row>
    <row spans="1:5" r="222">
      <c t="s" r="A222" s="3">
        <v>167</v>
      </c>
      <c t="n" r="C222" s="5">
        <v>2000000</v>
      </c>
      <c t="n" r="D222" s="5">
        <v>2000000</v>
      </c>
    </row>
    <row spans="1:5" r="223">
      <c t="s" r="A223" s="6">
        <v>168</v>
      </c>
    </row>
    <row spans="1:5" r="224">
      <c t="s" r="A224" s="3">
        <v>169</v>
      </c>
      <c t="n" r="C224" s="5">
        <v>479000000</v>
      </c>
      <c t="n" r="D224" s="5">
        <v>533000000</v>
      </c>
    </row>
    <row spans="1:5" r="225">
      <c t="s" r="A225" s="3">
        <v>170</v>
      </c>
      <c t="n" r="C225" s="5">
        <v>221000000</v>
      </c>
      <c t="n" r="D225" s="5">
        <v>272000000</v>
      </c>
    </row>
    <row spans="1:5" r="226">
      <c t="s" r="A226" s="3">
        <v>231</v>
      </c>
      <c t="n" r="C226" s="5">
        <v>202000000</v>
      </c>
      <c t="n" r="D226" s="5">
        <v>199000000</v>
      </c>
    </row>
    <row spans="1:5" r="227">
      <c t="s" r="A227" s="6">
        <v>173</v>
      </c>
    </row>
    <row spans="1:5" r="228">
      <c t="s" r="A228" s="3">
        <v>176</v>
      </c>
      <c t="n" r="C228" s="5">
        <v>239000000</v>
      </c>
      <c t="n" r="D228" s="5">
        <v>218000000</v>
      </c>
    </row>
    <row spans="1:5" r="229">
      <c t="s" r="A229" s="3">
        <v>170</v>
      </c>
      <c t="n" r="C229" s="5">
        <v>51000000</v>
      </c>
      <c t="n" r="D229" s="5">
        <v>63000000</v>
      </c>
    </row>
    <row spans="1:5" r="230">
      <c t="s" r="A230" s="3">
        <v>173</v>
      </c>
      <c t="n" r="C230" s="5">
        <v>157000000</v>
      </c>
      <c t="n" r="D230" s="5">
        <v>164000000</v>
      </c>
    </row>
    <row spans="1:5" r="231">
      <c t="s" r="A231" s="3">
        <v>177</v>
      </c>
      <c t="n" r="C231" s="5">
        <v>1372000000</v>
      </c>
      <c t="n" r="D231" s="5">
        <v>1518000000</v>
      </c>
    </row>
    <row spans="1:5" r="232">
      <c t="s" r="A232" s="3">
        <v>178</v>
      </c>
      <c t="n" r="C232" s="5">
        <v>17971000000</v>
      </c>
      <c t="n" r="D232" s="5">
        <v>17502000000</v>
      </c>
    </row>
    <row spans="1:5" r="233">
      <c t="s" r="A233" s="6">
        <v>179</v>
      </c>
    </row>
    <row spans="1:5" r="234">
      <c t="s" r="A234" s="3">
        <v>176</v>
      </c>
      <c t="n" r="C234" s="5">
        <v>925000000</v>
      </c>
      <c t="n" r="D234" s="5">
        <v>895000000</v>
      </c>
    </row>
    <row spans="1:5" r="235">
      <c t="s" r="A235" s="3">
        <v>181</v>
      </c>
      <c t="n" r="C235" s="5">
        <v>6000000</v>
      </c>
      <c t="n" r="D235" s="5">
        <v>6000000</v>
      </c>
    </row>
    <row spans="1:5" r="236">
      <c t="s" r="A236" s="3">
        <v>182</v>
      </c>
      <c t="n" r="C236" s="5">
        <v>2625000000</v>
      </c>
      <c t="n" r="D236" s="5">
        <v>2625000000</v>
      </c>
    </row>
    <row spans="1:5" r="237">
      <c t="s" r="A237" s="3">
        <v>170</v>
      </c>
      <c t="n" r="C237" s="5">
        <v>330000000</v>
      </c>
      <c t="n" r="D237" s="5">
        <v>324000000</v>
      </c>
    </row>
    <row spans="1:5" r="238">
      <c t="s" r="A238" s="3">
        <v>243</v>
      </c>
      <c t="n" r="C238" s="5">
        <v>2182000000</v>
      </c>
      <c t="n" r="D238" s="5">
        <v>2172000000</v>
      </c>
    </row>
    <row spans="1:5" r="239">
      <c t="s" r="A239" s="3">
        <v>233</v>
      </c>
      <c t="n" r="C239" s="5">
        <v>1476000000</v>
      </c>
      <c t="n" r="D239" s="5">
        <v>1490000000</v>
      </c>
    </row>
    <row spans="1:5" r="240">
      <c t="s" r="A240" s="3">
        <v>185</v>
      </c>
      <c t="n" r="C240" s="5">
        <v>7544000000</v>
      </c>
      <c t="n" r="D240" s="5">
        <v>7512000000</v>
      </c>
    </row>
    <row spans="1:5" r="241">
      <c t="s" r="A241" s="6">
        <v>186</v>
      </c>
    </row>
    <row spans="1:5" r="242">
      <c t="s" r="A242" s="3">
        <v>187</v>
      </c>
      <c t="n" r="C242" s="5">
        <v>643000000</v>
      </c>
      <c t="n" r="D242" s="5">
        <v>294000000</v>
      </c>
    </row>
    <row spans="1:5" r="243">
      <c t="s" r="A243" s="3">
        <v>188</v>
      </c>
      <c t="n" r="C243" s="5">
        <v>665000000</v>
      </c>
      <c t="n" r="D243" s="5">
        <v>665000000</v>
      </c>
    </row>
    <row spans="1:5" r="244">
      <c t="s" r="A244" s="3">
        <v>189</v>
      </c>
      <c t="n" r="C244" s="5">
        <v>645000000</v>
      </c>
      <c t="n" r="D244" s="5">
        <v>660000000</v>
      </c>
    </row>
    <row spans="1:5" r="245">
      <c t="s" r="A245" s="3">
        <v>190</v>
      </c>
      <c t="n" r="C245" s="5">
        <v>539000000</v>
      </c>
      <c t="n" r="D245" s="5">
        <v>706000000</v>
      </c>
    </row>
    <row spans="1:5" r="246">
      <c t="s" r="A246" s="3">
        <v>191</v>
      </c>
      <c t="n" r="C246" s="5">
        <v>64000000</v>
      </c>
      <c t="n" r="D246" s="5">
        <v>62000000</v>
      </c>
    </row>
    <row spans="1:5" r="247">
      <c t="s" r="A247" s="3">
        <v>192</v>
      </c>
      <c t="n" r="C247" s="5">
        <v>150000000</v>
      </c>
      <c t="n" r="D247" s="5">
        <v>155000000</v>
      </c>
    </row>
    <row spans="1:5" r="248">
      <c t="s" r="A248" s="3">
        <v>193</v>
      </c>
      <c t="n" r="C248" s="5">
        <v>26000000</v>
      </c>
      <c t="n" r="D248" s="5">
        <v>23000000</v>
      </c>
    </row>
    <row spans="1:5" r="249">
      <c t="s" r="A249" s="3">
        <v>170</v>
      </c>
      <c t="n" r="C249" s="5">
        <v>76000000</v>
      </c>
      <c t="n" r="D249" s="5">
        <v>70000000</v>
      </c>
    </row>
    <row spans="1:5" r="250">
      <c t="s" r="A250" s="3">
        <v>244</v>
      </c>
      <c t="n" r="C250" s="5">
        <v>130000000</v>
      </c>
      <c t="n" r="D250" s="5">
        <v>131000000</v>
      </c>
    </row>
    <row spans="1:5" r="251">
      <c t="s" r="A251" s="3">
        <v>198</v>
      </c>
      <c t="n" r="C251" s="5">
        <v>2938000000</v>
      </c>
      <c t="n" r="D251" s="5">
        <v>2766000000</v>
      </c>
    </row>
    <row spans="1:5" r="252">
      <c t="s" r="A252" s="3">
        <v>199</v>
      </c>
      <c t="n" r="C252" s="5">
        <v>5845000000</v>
      </c>
      <c t="n" r="D252" s="5">
        <v>5844000000</v>
      </c>
    </row>
    <row spans="1:5" r="253">
      <c t="s" r="A253" s="3">
        <v>200</v>
      </c>
      <c t="n" r="C253" s="5">
        <v>205000000</v>
      </c>
      <c t="n" r="D253" s="5">
        <v>205000000</v>
      </c>
    </row>
    <row spans="1:5" r="254">
      <c t="s" r="A254" s="6">
        <v>201</v>
      </c>
    </row>
    <row spans="1:5" r="255">
      <c t="s" r="A255" s="3">
        <v>202</v>
      </c>
      <c t="n" r="C255" s="5">
        <v>4985000000</v>
      </c>
      <c t="n" r="D255" s="5">
        <v>4914000000</v>
      </c>
    </row>
    <row spans="1:5" r="256">
      <c t="s" r="A256" s="3">
        <v>203</v>
      </c>
      <c t="n" r="C256" s="5">
        <v>113000000</v>
      </c>
      <c t="n" r="D256" s="5">
        <v>111000000</v>
      </c>
    </row>
    <row spans="1:5" r="257">
      <c t="s" r="A257" s="3">
        <v>205</v>
      </c>
      <c t="n" r="C257" s="5">
        <v>254000000</v>
      </c>
      <c t="n" r="D257" s="5">
        <v>259000000</v>
      </c>
    </row>
    <row spans="1:5" r="258">
      <c t="s" r="A258" s="3">
        <v>192</v>
      </c>
      <c t="n" r="C258" s="5">
        <v>3489000000</v>
      </c>
      <c t="n" r="D258" s="5">
        <v>3459000000</v>
      </c>
    </row>
    <row spans="1:5" r="259">
      <c t="s" r="A259" s="3">
        <v>207</v>
      </c>
      <c t="n" r="C259" s="5">
        <v>239000000</v>
      </c>
      <c t="n" r="D259" s="5">
        <v>224000000</v>
      </c>
    </row>
    <row spans="1:5" r="260">
      <c t="s" r="A260" s="3">
        <v>170</v>
      </c>
      <c t="n" r="C260" s="5">
        <v>512000000</v>
      </c>
      <c t="n" r="D260" s="5">
        <v>507000000</v>
      </c>
    </row>
    <row spans="1:5" r="261">
      <c t="s" r="A261" s="3">
        <v>209</v>
      </c>
      <c t="n" r="C261" s="5">
        <v>9592000000</v>
      </c>
      <c t="n" r="D261" s="5">
        <v>9474000000</v>
      </c>
    </row>
    <row spans="1:5" r="262">
      <c t="s" r="A262" s="3">
        <v>210</v>
      </c>
      <c t="n" r="C262" s="7">
        <v>18580000000</v>
      </c>
      <c t="n" r="D262" s="7">
        <v>18289000000</v>
      </c>
    </row>
    <row spans="1:5" r="263">
      <c t="s" r="A263" s="3">
        <v>211</v>
      </c>
      <c t="s" r="C263" s="3">
        <v>159</v>
      </c>
      <c t="s" r="D263" s="3">
        <v>159</v>
      </c>
    </row>
    <row spans="1:5" r="264">
      <c t="s" r="A264" s="6">
        <v>213</v>
      </c>
    </row>
    <row spans="1:5" r="265">
      <c t="s" r="A265" s="3">
        <v>214</v>
      </c>
      <c t="n" r="C265" s="7">
        <v>1588000000</v>
      </c>
      <c t="n" r="D265" s="7">
        <v>1588000000</v>
      </c>
    </row>
    <row spans="1:5" r="266">
      <c t="s" r="A266" s="3">
        <v>216</v>
      </c>
      <c t="n" r="C266" s="5">
        <v>1002000000</v>
      </c>
      <c t="n" r="D266" s="5">
        <v>978000000</v>
      </c>
    </row>
    <row spans="1:5" r="267">
      <c t="s" r="A267" s="3">
        <v>245</v>
      </c>
      <c t="n" r="C267" s="5">
        <v>5717000000</v>
      </c>
      <c t="n" r="D267" s="5">
        <v>5677000000</v>
      </c>
    </row>
    <row spans="1:5" r="268">
      <c t="s" r="A268" s="3">
        <v>219</v>
      </c>
      <c t="n" r="C268" s="5">
        <v>8307000000</v>
      </c>
      <c t="n" r="D268" s="5">
        <v>8243000000</v>
      </c>
    </row>
    <row spans="1:5" r="269">
      <c t="s" r="A269" s="3">
        <v>223</v>
      </c>
      <c t="n" r="C269" s="5">
        <v>26887000000</v>
      </c>
      <c t="n" r="D269" s="5">
        <v>26532000000</v>
      </c>
    </row>
    <row spans="1:5" r="270">
      <c t="s" r="A270" s="6">
        <v>224</v>
      </c>
    </row>
    <row spans="1:5" r="271">
      <c t="s" r="A271" s="3">
        <v>225</v>
      </c>
      <c t="n" r="C271" s="5">
        <v>1002000000</v>
      </c>
      <c t="n" r="D271" s="5">
        <v>978000000</v>
      </c>
    </row>
    <row spans="1:5" r="272">
      <c t="s" r="A272" s="3">
        <v>30</v>
      </c>
    </row>
    <row spans="1:5" r="273">
      <c t="s" r="A273" s="3">
        <v>164</v>
      </c>
      <c t="n" r="C273" s="5">
        <v>10462000000</v>
      </c>
      <c t="n" r="D273" s="5">
        <v>10367000000</v>
      </c>
    </row>
    <row spans="1:5" r="274">
      <c t="s" r="A274" s="6">
        <v>165</v>
      </c>
    </row>
    <row spans="1:5" r="275">
      <c t="s" r="A275" s="3">
        <v>166</v>
      </c>
      <c t="n" r="C275" s="5">
        <v>13000000</v>
      </c>
      <c t="n" r="D275" s="5">
        <v>295000000</v>
      </c>
    </row>
    <row spans="1:5" r="276">
      <c t="s" r="A276" s="3">
        <v>167</v>
      </c>
      <c t="n" r="C276" s="5">
        <v>3000000</v>
      </c>
      <c t="n" r="D276" s="5">
        <v>3000000</v>
      </c>
    </row>
    <row spans="1:5" r="277">
      <c t="s" r="A277" s="6">
        <v>168</v>
      </c>
    </row>
    <row spans="1:5" r="278">
      <c t="s" r="A278" s="3">
        <v>169</v>
      </c>
      <c t="n" r="C278" s="5">
        <v>288000000</v>
      </c>
      <c t="n" r="D278" s="5">
        <v>258000000</v>
      </c>
    </row>
    <row spans="1:5" r="279">
      <c t="s" r="A279" s="3">
        <v>170</v>
      </c>
      <c t="n" r="C279" s="5">
        <v>124000000</v>
      </c>
      <c t="n" r="D279" s="5">
        <v>146000000</v>
      </c>
    </row>
    <row spans="1:5" r="280">
      <c t="s" r="A280" s="3">
        <v>231</v>
      </c>
      <c t="n" r="C280" s="5">
        <v>5000000</v>
      </c>
      <c t="n" r="D280" s="5">
        <v>2000000</v>
      </c>
    </row>
    <row spans="1:5" r="281">
      <c t="s" r="A281" s="3">
        <v>246</v>
      </c>
      <c t="n" r="C281" s="5">
        <v>160000000</v>
      </c>
      <c t="n" r="D281" s="5">
        <v>0</v>
      </c>
    </row>
    <row spans="1:5" r="282">
      <c t="s" r="A282" s="6">
        <v>173</v>
      </c>
    </row>
    <row spans="1:5" r="283">
      <c t="s" r="A283" s="3">
        <v>174</v>
      </c>
      <c t="n" r="C283" s="5">
        <v>18000000</v>
      </c>
      <c t="n" r="D283" s="5">
        <v>43000000</v>
      </c>
    </row>
    <row spans="1:5" r="284">
      <c t="s" r="A284" s="3">
        <v>175</v>
      </c>
      <c t="n" r="C284" s="5">
        <v>27000000</v>
      </c>
      <c t="n" r="D284" s="5">
        <v>26000000</v>
      </c>
    </row>
    <row spans="1:5" r="285">
      <c t="s" r="A285" s="3">
        <v>176</v>
      </c>
      <c t="n" r="C285" s="5">
        <v>42000000</v>
      </c>
      <c t="n" r="D285" s="5">
        <v>34000000</v>
      </c>
    </row>
    <row spans="1:5" r="286">
      <c t="s" r="A286" s="3">
        <v>170</v>
      </c>
      <c t="n" r="C286" s="5">
        <v>26000000</v>
      </c>
      <c t="n" r="D286" s="5">
        <v>24000000</v>
      </c>
    </row>
    <row spans="1:5" r="287">
      <c t="s" r="A287" s="3">
        <v>247</v>
      </c>
      <c t="n" r="C287" s="5">
        <v>110000000</v>
      </c>
      <c t="n" r="D287" s="5">
        <v>11000000</v>
      </c>
    </row>
    <row spans="1:5" r="288">
      <c t="s" r="A288" s="3">
        <v>177</v>
      </c>
      <c t="n" r="C288" s="5">
        <v>816000000</v>
      </c>
      <c t="n" r="D288" s="5">
        <v>842000000</v>
      </c>
    </row>
    <row spans="1:5" r="289">
      <c t="s" r="A289" s="3">
        <v>178</v>
      </c>
      <c t="n" r="C289" s="5">
        <v>7209000000</v>
      </c>
      <c t="n" r="D289" s="5">
        <v>7141000000</v>
      </c>
    </row>
    <row spans="1:5" r="290">
      <c t="s" r="A290" s="6">
        <v>179</v>
      </c>
    </row>
    <row spans="1:5" r="291">
      <c t="s" r="A291" s="3">
        <v>176</v>
      </c>
      <c t="n" r="C291" s="5">
        <v>1605000000</v>
      </c>
      <c t="n" r="D291" s="5">
        <v>1583000000</v>
      </c>
    </row>
    <row spans="1:5" r="292">
      <c t="s" r="A292" s="3">
        <v>181</v>
      </c>
      <c t="n" r="C292" s="5">
        <v>27000000</v>
      </c>
      <c t="n" r="D292" s="5">
        <v>28000000</v>
      </c>
    </row>
    <row spans="1:5" r="293">
      <c t="s" r="A293" s="3">
        <v>170</v>
      </c>
      <c t="n" r="C293" s="5">
        <v>20000000</v>
      </c>
      <c t="n" r="D293" s="5">
        <v>21000000</v>
      </c>
    </row>
    <row spans="1:5" r="294">
      <c t="s" r="A294" s="3">
        <v>243</v>
      </c>
      <c t="n" r="C294" s="5">
        <v>417000000</v>
      </c>
      <c t="n" r="D294" s="5">
        <v>405000000</v>
      </c>
    </row>
    <row spans="1:5" r="295">
      <c t="s" r="A295" s="3">
        <v>233</v>
      </c>
      <c t="n" r="C295" s="5">
        <v>368000000</v>
      </c>
      <c t="n" r="D295" s="5">
        <v>347000000</v>
      </c>
    </row>
    <row spans="1:5" r="296">
      <c t="s" r="A296" s="3">
        <v>185</v>
      </c>
      <c t="n" r="C296" s="5">
        <v>2437000000</v>
      </c>
      <c t="n" r="D296" s="5">
        <v>2384000000</v>
      </c>
    </row>
    <row spans="1:5" r="297">
      <c t="s" r="A297" s="6">
        <v>186</v>
      </c>
    </row>
    <row spans="1:5" r="298">
      <c t="s" r="A298" s="3">
        <v>188</v>
      </c>
      <c t="n" r="C298" s="5">
        <v>300000000</v>
      </c>
      <c t="n" r="D298" s="5">
        <v>300000000</v>
      </c>
    </row>
    <row spans="1:5" r="299">
      <c t="s" r="A299" s="3">
        <v>189</v>
      </c>
      <c t="n" r="C299" s="5">
        <v>261000000</v>
      </c>
      <c t="n" r="D299" s="5">
        <v>281000000</v>
      </c>
    </row>
    <row spans="1:5" r="300">
      <c t="s" r="A300" s="3">
        <v>190</v>
      </c>
      <c t="n" r="C300" s="5">
        <v>84000000</v>
      </c>
      <c t="n" r="D300" s="5">
        <v>109000000</v>
      </c>
    </row>
    <row spans="1:5" r="301">
      <c t="s" r="A301" s="3">
        <v>191</v>
      </c>
      <c t="n" r="C301" s="5">
        <v>62000000</v>
      </c>
      <c t="n" r="D301" s="5">
        <v>55000000</v>
      </c>
    </row>
    <row spans="1:5" r="302">
      <c t="s" r="A302" s="3">
        <v>192</v>
      </c>
      <c t="n" r="C302" s="5">
        <v>134000000</v>
      </c>
      <c t="n" r="D302" s="5">
        <v>112000000</v>
      </c>
    </row>
    <row spans="1:5" r="303">
      <c t="s" r="A303" s="3">
        <v>170</v>
      </c>
      <c t="n" r="C303" s="5">
        <v>33000000</v>
      </c>
      <c t="n" r="D303" s="5">
        <v>29000000</v>
      </c>
    </row>
    <row spans="1:5" r="304">
      <c t="s" r="A304" s="3">
        <v>244</v>
      </c>
      <c t="n" r="C304" s="5">
        <v>59000000</v>
      </c>
      <c t="n" r="D304" s="5">
        <v>58000000</v>
      </c>
    </row>
    <row spans="1:5" r="305">
      <c t="s" r="A305" s="3">
        <v>198</v>
      </c>
      <c t="n" r="C305" s="5">
        <v>933000000</v>
      </c>
      <c t="n" r="D305" s="5">
        <v>944000000</v>
      </c>
    </row>
    <row spans="1:5" r="306">
      <c t="s" r="A306" s="3">
        <v>199</v>
      </c>
      <c t="n" r="C306" s="5">
        <v>2281000000</v>
      </c>
      <c t="n" r="D306" s="5">
        <v>2280000000</v>
      </c>
    </row>
    <row spans="1:5" r="307">
      <c t="s" r="A307" s="3">
        <v>200</v>
      </c>
      <c t="n" r="C307" s="5">
        <v>184000000</v>
      </c>
      <c t="n" r="D307" s="5">
        <v>184000000</v>
      </c>
    </row>
    <row spans="1:5" r="308">
      <c t="s" r="A308" s="6">
        <v>201</v>
      </c>
    </row>
    <row spans="1:5" r="309">
      <c t="s" r="A309" s="3">
        <v>202</v>
      </c>
      <c t="n" r="C309" s="5">
        <v>2849000000</v>
      </c>
      <c t="n" r="D309" s="5">
        <v>2792000000</v>
      </c>
    </row>
    <row spans="1:5" r="310">
      <c t="s" r="A310" s="3">
        <v>203</v>
      </c>
      <c t="n" r="C310" s="5">
        <v>27000000</v>
      </c>
      <c t="n" r="D310" s="5">
        <v>27000000</v>
      </c>
    </row>
    <row spans="1:5" r="311">
      <c t="s" r="A311" s="3">
        <v>205</v>
      </c>
      <c t="n" r="C311" s="5">
        <v>288000000</v>
      </c>
      <c t="n" r="D311" s="5">
        <v>287000000</v>
      </c>
    </row>
    <row spans="1:5" r="312">
      <c t="s" r="A312" s="3">
        <v>192</v>
      </c>
      <c t="n" r="C312" s="5">
        <v>521000000</v>
      </c>
      <c t="n" r="D312" s="5">
        <v>527000000</v>
      </c>
    </row>
    <row spans="1:5" r="313">
      <c t="s" r="A313" s="3">
        <v>170</v>
      </c>
      <c t="n" r="C313" s="5">
        <v>88000000</v>
      </c>
      <c t="n" r="D313" s="5">
        <v>90000000</v>
      </c>
    </row>
    <row spans="1:5" r="314">
      <c t="s" r="A314" s="3">
        <v>209</v>
      </c>
      <c t="n" r="C314" s="5">
        <v>3773000000</v>
      </c>
      <c t="n" r="D314" s="5">
        <v>3723000000</v>
      </c>
    </row>
    <row spans="1:5" r="315">
      <c t="s" r="A315" s="3">
        <v>210</v>
      </c>
      <c t="n" r="C315" s="7">
        <v>7171000000</v>
      </c>
      <c t="n" r="D315" s="7">
        <v>7131000000</v>
      </c>
    </row>
    <row spans="1:5" r="316">
      <c t="s" r="A316" s="3">
        <v>211</v>
      </c>
      <c t="s" r="C316" s="3">
        <v>159</v>
      </c>
      <c t="s" r="D316" s="3">
        <v>159</v>
      </c>
    </row>
    <row spans="1:5" r="317">
      <c t="s" r="A317" s="6">
        <v>213</v>
      </c>
    </row>
    <row spans="1:5" r="318">
      <c t="s" r="A318" s="3">
        <v>214</v>
      </c>
      <c t="n" r="C318" s="7">
        <v>2455000000</v>
      </c>
      <c t="n" r="D318" s="7">
        <v>2455000000</v>
      </c>
    </row>
    <row spans="1:5" r="319">
      <c t="s" r="A319" s="3">
        <v>216</v>
      </c>
      <c t="n" r="C319" s="5">
        <v>835000000</v>
      </c>
      <c t="n" r="D319" s="5">
        <v>780000000</v>
      </c>
    </row>
    <row spans="1:5" r="320">
      <c t="s" r="A320" s="3">
        <v>217</v>
      </c>
      <c t="s" r="B320" s="3">
        <v>218</v>
      </c>
      <c t="n" r="C320" s="5">
        <v>1000000</v>
      </c>
      <c t="n" r="D320" s="5">
        <v>1000000</v>
      </c>
    </row>
    <row spans="1:5" r="321">
      <c t="s" r="A321" s="3">
        <v>219</v>
      </c>
      <c t="n" r="C321" s="5">
        <v>3291000000</v>
      </c>
      <c t="n" r="D321" s="5">
        <v>3236000000</v>
      </c>
    </row>
    <row spans="1:5" r="322">
      <c t="s" r="A322" s="3">
        <v>223</v>
      </c>
      <c t="n" r="C322" s="5">
        <v>10462000000</v>
      </c>
      <c t="n" r="D322" s="5">
        <v>10367000000</v>
      </c>
    </row>
    <row spans="1:5" r="323">
      <c t="s" r="A323" s="6">
        <v>224</v>
      </c>
    </row>
    <row spans="1:5" r="324">
      <c t="s" r="A324" s="3">
        <v>225</v>
      </c>
      <c t="n" r="C324" s="5">
        <v>835000000</v>
      </c>
      <c t="n" r="D324" s="5">
        <v>780000000</v>
      </c>
    </row>
    <row spans="1:5" r="325">
      <c t="s" r="A325" s="3">
        <v>217</v>
      </c>
      <c t="s" r="B325" s="3">
        <v>218</v>
      </c>
      <c t="n" r="C325" s="5">
        <v>1000000</v>
      </c>
      <c t="n" r="D325" s="5">
        <v>1000000</v>
      </c>
    </row>
    <row spans="1:5" r="326">
      <c t="s" r="A326" s="3">
        <v>32</v>
      </c>
    </row>
    <row spans="1:5" r="327">
      <c t="s" r="A327" s="3">
        <v>164</v>
      </c>
      <c t="n" r="C327" s="5">
        <v>8361000000</v>
      </c>
      <c t="n" r="D327" s="5">
        <v>8295000000</v>
      </c>
    </row>
    <row spans="1:5" r="328">
      <c t="s" r="A328" s="6">
        <v>165</v>
      </c>
    </row>
    <row spans="1:5" r="329">
      <c t="s" r="A329" s="3">
        <v>166</v>
      </c>
      <c t="n" r="C329" s="5">
        <v>5000000</v>
      </c>
      <c t="n" r="D329" s="5">
        <v>9000000</v>
      </c>
    </row>
    <row spans="1:5" r="330">
      <c t="s" r="A330" s="3">
        <v>167</v>
      </c>
      <c t="n" r="C330" s="5">
        <v>44000000</v>
      </c>
      <c t="n" r="D330" s="5">
        <v>24000000</v>
      </c>
    </row>
    <row spans="1:5" r="331">
      <c t="s" r="A331" s="6">
        <v>168</v>
      </c>
    </row>
    <row spans="1:5" r="332">
      <c t="s" r="A332" s="3">
        <v>169</v>
      </c>
      <c t="n" r="C332" s="5">
        <v>328000000</v>
      </c>
      <c t="n" r="D332" s="5">
        <v>300000000</v>
      </c>
    </row>
    <row spans="1:5" r="333">
      <c t="s" r="A333" s="3">
        <v>170</v>
      </c>
      <c t="n" r="C333" s="5">
        <v>77000000</v>
      </c>
      <c t="n" r="D333" s="5">
        <v>112000000</v>
      </c>
    </row>
    <row spans="1:5" r="334">
      <c t="s" r="A334" s="6">
        <v>173</v>
      </c>
    </row>
    <row spans="1:5" r="335">
      <c t="s" r="A335" s="3">
        <v>174</v>
      </c>
      <c t="n" r="C335" s="5">
        <v>13000000</v>
      </c>
      <c t="n" r="D335" s="5">
        <v>36000000</v>
      </c>
    </row>
    <row spans="1:5" r="336">
      <c t="s" r="A336" s="3">
        <v>175</v>
      </c>
      <c t="n" r="C336" s="5">
        <v>39000000</v>
      </c>
      <c t="n" r="D336" s="5">
        <v>33000000</v>
      </c>
    </row>
    <row spans="1:5" r="337">
      <c t="s" r="A337" s="3">
        <v>176</v>
      </c>
      <c t="n" r="C337" s="5">
        <v>266000000</v>
      </c>
      <c t="n" r="D337" s="5">
        <v>267000000</v>
      </c>
    </row>
    <row spans="1:5" r="338">
      <c t="s" r="A338" s="3">
        <v>170</v>
      </c>
      <c t="n" r="C338" s="5">
        <v>16000000</v>
      </c>
      <c t="n" r="D338" s="5">
        <v>3000000</v>
      </c>
    </row>
    <row spans="1:5" r="339">
      <c t="s" r="A339" s="3">
        <v>247</v>
      </c>
      <c t="n" r="C339" s="5">
        <v>31000000</v>
      </c>
      <c t="n" r="D339" s="5">
        <v>61000000</v>
      </c>
    </row>
    <row spans="1:5" r="340">
      <c t="s" r="A340" s="3">
        <v>177</v>
      </c>
      <c t="n" r="C340" s="5">
        <v>819000000</v>
      </c>
      <c t="n" r="D340" s="5">
        <v>845000000</v>
      </c>
    </row>
    <row spans="1:5" r="341">
      <c t="s" r="A341" s="3">
        <v>178</v>
      </c>
      <c t="n" r="C341" s="5">
        <v>6684000000</v>
      </c>
      <c t="n" r="D341" s="5">
        <v>6597000000</v>
      </c>
    </row>
    <row spans="1:5" r="342">
      <c t="s" r="A342" s="6">
        <v>179</v>
      </c>
    </row>
    <row spans="1:5" r="343">
      <c t="s" r="A343" s="3">
        <v>176</v>
      </c>
      <c t="n" r="C343" s="5">
        <v>499000000</v>
      </c>
      <c t="n" r="D343" s="5">
        <v>514000000</v>
      </c>
    </row>
    <row spans="1:5" r="344">
      <c t="s" r="A344" s="3">
        <v>181</v>
      </c>
      <c t="n" r="C344" s="5">
        <v>12000000</v>
      </c>
      <c t="n" r="D344" s="5">
        <v>12000000</v>
      </c>
    </row>
    <row spans="1:5" r="345">
      <c t="s" r="A345" s="3">
        <v>170</v>
      </c>
      <c t="n" r="C345" s="5">
        <v>10000000</v>
      </c>
      <c t="n" r="D345" s="5">
        <v>8000000</v>
      </c>
    </row>
    <row spans="1:5" r="346">
      <c t="s" r="A346" s="3">
        <v>233</v>
      </c>
      <c t="n" r="C346" s="5">
        <v>337000000</v>
      </c>
      <c t="n" r="D346" s="5">
        <v>319000000</v>
      </c>
    </row>
    <row spans="1:5" r="347">
      <c t="s" r="A347" s="3">
        <v>185</v>
      </c>
      <c t="n" r="C347" s="5">
        <v>858000000</v>
      </c>
      <c t="n" r="D347" s="5">
        <v>853000000</v>
      </c>
    </row>
    <row spans="1:5" r="348">
      <c t="s" r="A348" s="6">
        <v>186</v>
      </c>
    </row>
    <row spans="1:5" r="349">
      <c t="s" r="A349" s="3">
        <v>187</v>
      </c>
      <c t="n" r="C349" s="5">
        <v>150000000</v>
      </c>
      <c t="n" r="D349" s="5">
        <v>210000000</v>
      </c>
    </row>
    <row spans="1:5" r="350">
      <c t="s" r="A350" s="3">
        <v>188</v>
      </c>
      <c t="n" r="C350" s="5">
        <v>378000000</v>
      </c>
      <c t="n" r="D350" s="5">
        <v>378000000</v>
      </c>
    </row>
    <row spans="1:5" r="351">
      <c t="s" r="A351" s="3">
        <v>189</v>
      </c>
      <c t="n" r="C351" s="5">
        <v>206000000</v>
      </c>
      <c t="n" r="D351" s="5">
        <v>209000000</v>
      </c>
    </row>
    <row spans="1:5" r="352">
      <c t="s" r="A352" s="3">
        <v>190</v>
      </c>
      <c t="n" r="C352" s="5">
        <v>151000000</v>
      </c>
      <c t="n" r="D352" s="5">
        <v>110000000</v>
      </c>
    </row>
    <row spans="1:5" r="353">
      <c t="s" r="A353" s="3">
        <v>191</v>
      </c>
      <c t="n" r="C353" s="5">
        <v>59000000</v>
      </c>
      <c t="n" r="D353" s="5">
        <v>52000000</v>
      </c>
    </row>
    <row spans="1:5" r="354">
      <c t="s" r="A354" s="3">
        <v>192</v>
      </c>
      <c t="n" r="C354" s="5">
        <v>61000000</v>
      </c>
      <c t="n" r="D354" s="5">
        <v>38000000</v>
      </c>
    </row>
    <row spans="1:5" r="355">
      <c t="s" r="A355" s="3">
        <v>170</v>
      </c>
      <c t="n" r="C355" s="5">
        <v>28000000</v>
      </c>
      <c t="n" r="D355" s="5">
        <v>35000000</v>
      </c>
    </row>
    <row spans="1:5" r="356">
      <c t="s" r="A356" s="3">
        <v>244</v>
      </c>
      <c t="n" r="C356" s="5">
        <v>105000000</v>
      </c>
      <c t="n" r="D356" s="5">
        <v>102000000</v>
      </c>
    </row>
    <row spans="1:5" r="357">
      <c t="s" r="A357" s="3">
        <v>198</v>
      </c>
      <c t="n" r="C357" s="5">
        <v>1138000000</v>
      </c>
      <c t="n" r="D357" s="5">
        <v>1134000000</v>
      </c>
    </row>
    <row spans="1:5" r="358">
      <c t="s" r="A358" s="3">
        <v>199</v>
      </c>
      <c t="n" r="C358" s="5">
        <v>1481000000</v>
      </c>
      <c t="n" r="D358" s="5">
        <v>1480000000</v>
      </c>
    </row>
    <row spans="1:5" r="359">
      <c t="s" r="A359" s="3">
        <v>200</v>
      </c>
      <c t="n" r="C359" s="5">
        <v>252000000</v>
      </c>
      <c t="n" r="D359" s="5">
        <v>252000000</v>
      </c>
    </row>
    <row spans="1:5" r="360">
      <c t="s" r="A360" s="6">
        <v>201</v>
      </c>
    </row>
    <row spans="1:5" r="361">
      <c t="s" r="A361" s="3">
        <v>202</v>
      </c>
      <c t="n" r="C361" s="5">
        <v>2104000000</v>
      </c>
      <c t="n" r="D361" s="5">
        <v>2081000000</v>
      </c>
    </row>
    <row spans="1:5" r="362">
      <c t="s" r="A362" s="3">
        <v>203</v>
      </c>
      <c t="n" r="C362" s="5">
        <v>15000000</v>
      </c>
      <c t="n" r="D362" s="5">
        <v>17000000</v>
      </c>
    </row>
    <row spans="1:5" r="363">
      <c t="s" r="A363" s="3">
        <v>205</v>
      </c>
      <c t="n" r="C363" s="5">
        <v>205000000</v>
      </c>
      <c t="n" r="D363" s="5">
        <v>209000000</v>
      </c>
    </row>
    <row spans="1:5" r="364">
      <c t="s" r="A364" s="3">
        <v>192</v>
      </c>
      <c t="n" r="C364" s="5">
        <v>151000000</v>
      </c>
      <c t="n" r="D364" s="5">
        <v>184000000</v>
      </c>
    </row>
    <row spans="1:5" r="365">
      <c t="s" r="A365" s="3">
        <v>170</v>
      </c>
      <c t="n" r="C365" s="5">
        <v>71000000</v>
      </c>
      <c t="n" r="D365" s="5">
        <v>61000000</v>
      </c>
    </row>
    <row spans="1:5" r="366">
      <c t="s" r="A366" s="3">
        <v>209</v>
      </c>
      <c t="n" r="C366" s="5">
        <v>2546000000</v>
      </c>
      <c t="n" r="D366" s="5">
        <v>2552000000</v>
      </c>
    </row>
    <row spans="1:5" r="367">
      <c t="s" r="A367" s="3">
        <v>210</v>
      </c>
      <c t="s" r="B367" s="3">
        <v>248</v>
      </c>
      <c t="n" r="C367" s="5">
        <v>5417000000</v>
      </c>
      <c t="n" r="D367" s="5">
        <v>5418000000</v>
      </c>
    </row>
    <row spans="1:5" r="368">
      <c t="s" r="A368" s="3">
        <v>212</v>
      </c>
      <c t="n" r="C368" s="5">
        <v>190000000</v>
      </c>
      <c t="n" r="D368" s="5">
        <v>190000000</v>
      </c>
    </row>
    <row spans="1:5" r="369">
      <c t="s" r="A369" s="6">
        <v>213</v>
      </c>
    </row>
    <row spans="1:5" r="370">
      <c t="s" r="A370" s="3">
        <v>214</v>
      </c>
      <c t="n" r="C370" s="5">
        <v>1381000000</v>
      </c>
      <c t="n" r="D370" s="5">
        <v>1367000000</v>
      </c>
    </row>
    <row spans="1:5" r="371">
      <c t="s" r="A371" s="3">
        <v>216</v>
      </c>
      <c t="n" r="C371" s="5">
        <v>1373000000</v>
      </c>
      <c t="n" r="D371" s="5">
        <v>1320000000</v>
      </c>
    </row>
    <row spans="1:5" r="372">
      <c t="s" r="A372" s="3">
        <v>219</v>
      </c>
      <c t="n" r="C372" s="5">
        <v>2754000000</v>
      </c>
      <c t="n" r="D372" s="5">
        <v>2687000000</v>
      </c>
    </row>
    <row spans="1:5" r="373">
      <c t="s" r="A373" s="3">
        <v>220</v>
      </c>
      <c t="n" r="C373" s="5">
        <v>190000000</v>
      </c>
      <c t="n" r="D373" s="5">
        <v>190000000</v>
      </c>
    </row>
    <row spans="1:5" r="374">
      <c t="s" r="A374" s="3">
        <v>222</v>
      </c>
      <c t="n" r="C374" s="5">
        <v>2944000000</v>
      </c>
      <c t="n" r="D374" s="5">
        <v>2877000000</v>
      </c>
    </row>
    <row spans="1:5" r="375">
      <c t="s" r="A375" s="3">
        <v>249</v>
      </c>
      <c t="n" r="C375" s="5">
        <v>8361000000</v>
      </c>
      <c t="n" r="D375" s="5">
        <v>8295000000</v>
      </c>
    </row>
    <row spans="1:5" r="376">
      <c t="s" r="A376" s="6">
        <v>224</v>
      </c>
    </row>
    <row spans="1:5" r="377">
      <c t="s" r="A377" s="3">
        <v>225</v>
      </c>
      <c t="n" r="C377" s="5">
        <v>1373000000</v>
      </c>
      <c t="n" r="D377" s="5">
        <v>1320000000</v>
      </c>
    </row>
    <row spans="1:5" r="378">
      <c t="s" r="A378" s="3">
        <v>250</v>
      </c>
    </row>
    <row spans="1:5" r="379">
      <c t="s" r="A379" s="3">
        <v>164</v>
      </c>
      <c t="n" r="C379" s="5">
        <v>47000000</v>
      </c>
      <c t="n" r="D379" s="5">
        <v>26000000</v>
      </c>
    </row>
    <row spans="1:5" r="380">
      <c t="s" r="A380" s="6">
        <v>165</v>
      </c>
    </row>
    <row spans="1:5" r="381">
      <c t="s" r="A381" s="3">
        <v>166</v>
      </c>
      <c t="n" r="C381" s="5">
        <v>0</v>
      </c>
      <c t="n" r="D381" s="5">
        <v>0</v>
      </c>
    </row>
    <row spans="1:5" r="382">
      <c t="s" r="A382" s="3">
        <v>167</v>
      </c>
      <c t="n" r="C382" s="5">
        <v>44000000</v>
      </c>
      <c t="n" r="D382" s="5">
        <v>23000000</v>
      </c>
    </row>
    <row spans="1:5" r="383">
      <c t="s" r="A383" s="6">
        <v>168</v>
      </c>
    </row>
    <row spans="1:5" r="384">
      <c t="s" r="A384" s="3">
        <v>169</v>
      </c>
      <c t="n" r="C384" s="5">
        <v>0</v>
      </c>
      <c t="n" r="D384" s="5">
        <v>0</v>
      </c>
    </row>
    <row spans="1:5" r="385">
      <c t="s" r="A385" s="3">
        <v>170</v>
      </c>
      <c t="n" r="C385" s="5">
        <v>0</v>
      </c>
      <c t="n" r="D385" s="5">
        <v>0</v>
      </c>
    </row>
    <row spans="1:5" r="386">
      <c t="s" r="A386" s="3">
        <v>171</v>
      </c>
      <c t="n" r="C386" s="5">
        <v>0</v>
      </c>
      <c t="n" r="D386" s="5">
        <v>0</v>
      </c>
    </row>
    <row spans="1:5" r="387">
      <c t="s" r="A387" s="6">
        <v>173</v>
      </c>
    </row>
    <row spans="1:5" r="388">
      <c t="s" r="A388" s="3">
        <v>175</v>
      </c>
      <c t="n" r="C388" s="5">
        <v>0</v>
      </c>
      <c t="n" r="D388" s="5">
        <v>0</v>
      </c>
    </row>
    <row spans="1:5" r="389">
      <c t="s" r="A389" s="3">
        <v>170</v>
      </c>
      <c t="n" r="C389" s="5">
        <v>0</v>
      </c>
      <c t="n" r="D389" s="5">
        <v>0</v>
      </c>
    </row>
    <row spans="1:5" r="390">
      <c t="s" r="A390" s="3">
        <v>177</v>
      </c>
      <c t="n" r="C390" s="5">
        <v>44000000</v>
      </c>
      <c t="n" r="D390" s="5">
        <v>23000000</v>
      </c>
    </row>
    <row spans="1:5" r="391">
      <c t="s" r="A391" s="3">
        <v>178</v>
      </c>
      <c t="n" r="C391" s="5">
        <v>0</v>
      </c>
      <c t="n" r="D391" s="5">
        <v>0</v>
      </c>
    </row>
    <row spans="1:5" r="392">
      <c t="s" r="A392" s="6">
        <v>179</v>
      </c>
    </row>
    <row spans="1:5" r="393">
      <c t="s" r="A393" s="3">
        <v>180</v>
      </c>
      <c t="n" r="C393" s="5">
        <v>0</v>
      </c>
      <c t="n" r="D393" s="5">
        <v>0</v>
      </c>
    </row>
    <row spans="1:5" r="394">
      <c t="s" r="A394" s="3">
        <v>182</v>
      </c>
      <c t="n" r="C394" s="5">
        <v>0</v>
      </c>
      <c t="n" r="D394" s="5">
        <v>0</v>
      </c>
    </row>
    <row spans="1:5" r="395">
      <c t="s" r="A395" s="3">
        <v>171</v>
      </c>
      <c t="n" r="C395" s="5">
        <v>0</v>
      </c>
      <c t="n" r="D395" s="5">
        <v>0</v>
      </c>
    </row>
    <row spans="1:5" r="396">
      <c t="s" r="A396" s="3">
        <v>170</v>
      </c>
      <c t="n" r="C396" s="5">
        <v>3000000</v>
      </c>
      <c t="n" r="D396" s="5">
        <v>3000000</v>
      </c>
    </row>
    <row spans="1:5" r="397">
      <c t="s" r="A397" s="6">
        <v>186</v>
      </c>
    </row>
    <row spans="1:5" r="398">
      <c t="s" r="A398" s="3">
        <v>188</v>
      </c>
      <c t="n" r="C398" s="5">
        <v>79000000</v>
      </c>
      <c t="n" r="D398" s="5">
        <v>79000000</v>
      </c>
    </row>
    <row spans="1:5" r="399">
      <c t="s" r="A399" s="3">
        <v>189</v>
      </c>
      <c t="n" r="C399" s="5">
        <v>0</v>
      </c>
      <c t="n" r="D399" s="5">
        <v>0</v>
      </c>
    </row>
    <row spans="1:5" r="400">
      <c t="s" r="A400" s="3">
        <v>190</v>
      </c>
      <c t="n" r="C400" s="5">
        <v>4000000</v>
      </c>
      <c t="n" r="D400" s="5">
        <v>2000000</v>
      </c>
    </row>
    <row spans="1:5" r="401">
      <c t="s" r="A401" s="3">
        <v>193</v>
      </c>
      <c t="n" r="C401" s="5">
        <v>0</v>
      </c>
      <c t="n" r="D401" s="5">
        <v>0</v>
      </c>
    </row>
    <row spans="1:5" r="402">
      <c t="s" r="A402" s="3">
        <v>194</v>
      </c>
      <c t="n" r="C402" s="5">
        <v>0</v>
      </c>
      <c t="n" r="D402" s="5">
        <v>0</v>
      </c>
    </row>
    <row spans="1:5" r="403">
      <c t="s" r="A403" s="3">
        <v>170</v>
      </c>
      <c t="n" r="C403" s="5">
        <v>0</v>
      </c>
      <c t="n" r="D403" s="5">
        <v>0</v>
      </c>
    </row>
    <row spans="1:5" r="404">
      <c t="s" r="A404" s="3">
        <v>198</v>
      </c>
      <c t="n" r="C404" s="5">
        <v>83000000</v>
      </c>
      <c t="n" r="D404" s="5">
        <v>81000000</v>
      </c>
    </row>
    <row spans="1:5" r="405">
      <c t="s" r="A405" s="3">
        <v>199</v>
      </c>
      <c t="n" r="C405" s="5">
        <v>41000000</v>
      </c>
      <c t="n" r="D405" s="5">
        <v>41000000</v>
      </c>
    </row>
    <row spans="1:5" r="406">
      <c t="s" r="A406" s="6">
        <v>201</v>
      </c>
    </row>
    <row spans="1:5" r="407">
      <c t="s" r="A407" s="3">
        <v>203</v>
      </c>
      <c t="n" r="C407" s="5">
        <v>0</v>
      </c>
      <c t="n" r="D407" s="5">
        <v>0</v>
      </c>
    </row>
    <row spans="1:5" r="408">
      <c t="s" r="A408" s="3">
        <v>204</v>
      </c>
      <c t="s" r="B408" s="3">
        <v>229</v>
      </c>
      <c t="n" r="C408" s="5">
        <v>0</v>
      </c>
      <c t="n" r="D408" s="5">
        <v>0</v>
      </c>
    </row>
    <row spans="1:5" r="409">
      <c t="s" r="A409" s="3">
        <v>194</v>
      </c>
      <c t="n" r="C409" s="5">
        <v>0</v>
      </c>
      <c t="n" r="D409" s="5">
        <v>0</v>
      </c>
    </row>
    <row spans="1:5" r="410">
      <c t="s" r="A410" s="3">
        <v>170</v>
      </c>
      <c t="n" r="C410" s="5">
        <v>0</v>
      </c>
      <c t="n" r="D410" s="5">
        <v>0</v>
      </c>
    </row>
    <row spans="1:5" r="411">
      <c t="s" r="A411" s="3">
        <v>209</v>
      </c>
      <c t="n" r="C411" s="5">
        <v>41000000</v>
      </c>
      <c t="n" r="D411" s="5">
        <v>41000000</v>
      </c>
    </row>
    <row spans="1:5" r="412">
      <c t="s" r="A412" s="3">
        <v>210</v>
      </c>
      <c t="n" r="C412" s="5">
        <v>124000000</v>
      </c>
      <c t="n" r="D412" s="5">
        <v>122000000</v>
      </c>
    </row>
    <row spans="1:5" r="413">
      <c t="s" r="A413" s="3">
        <v>251</v>
      </c>
    </row>
    <row spans="1:5" r="414">
      <c t="s" r="A414" s="3">
        <v>164</v>
      </c>
      <c t="n" r="C414" s="5">
        <v>47000000</v>
      </c>
      <c t="n" r="D414" s="5">
        <v>26000000</v>
      </c>
    </row>
    <row spans="1:5" r="415">
      <c t="s" r="A415" s="6">
        <v>201</v>
      </c>
    </row>
    <row spans="1:5" r="416">
      <c t="s" r="A416" s="3">
        <v>210</v>
      </c>
      <c t="n" r="C416" s="5">
        <v>41000000</v>
      </c>
      <c t="n" r="D416" s="5">
        <v>41000000</v>
      </c>
    </row>
    <row spans="1:5" r="417">
      <c t="s" r="A417" s="3">
        <v>34</v>
      </c>
    </row>
    <row spans="1:5" r="418">
      <c t="s" r="A418" s="6">
        <v>201</v>
      </c>
    </row>
    <row spans="1:5" r="419">
      <c t="s" r="A419" s="3">
        <v>212</v>
      </c>
      <c t="n" r="D419" s="5">
        <v>183000000</v>
      </c>
    </row>
    <row spans="1:5" r="420">
      <c t="s" r="A420" s="6">
        <v>213</v>
      </c>
    </row>
    <row spans="1:5" r="421">
      <c t="s" r="A421" s="3">
        <v>220</v>
      </c>
      <c t="n" r="D421" s="7">
        <v>183000000</v>
      </c>
    </row>
    <row spans="1:5" r="422">
      <c t="s" r="A422" s="3">
        <v>252</v>
      </c>
      <c t="n" r="D422" s="8">
        <v>0.01</v>
      </c>
    </row>
    <row spans="1:5" r="423">
      <c t="s" r="A423" s="3">
        <v>101</v>
      </c>
    </row>
    <row spans="1:5" r="424">
      <c t="s" r="A424" s="3">
        <v>164</v>
      </c>
      <c t="n" r="D424" s="7">
        <v>16184000000</v>
      </c>
    </row>
    <row spans="1:5" r="425">
      <c t="s" r="A425" s="6">
        <v>165</v>
      </c>
    </row>
    <row spans="1:5" r="426">
      <c t="s" r="A426" s="3">
        <v>166</v>
      </c>
      <c t="n" r="D426" s="5">
        <v>26000000</v>
      </c>
    </row>
    <row spans="1:5" r="427">
      <c t="s" r="A427" s="3">
        <v>167</v>
      </c>
      <c t="n" r="D427" s="5">
        <v>14000000</v>
      </c>
    </row>
    <row spans="1:5" r="428">
      <c t="s" r="A428" s="6">
        <v>168</v>
      </c>
    </row>
    <row spans="1:5" r="429">
      <c t="s" r="A429" s="3">
        <v>169</v>
      </c>
      <c t="n" r="D429" s="5">
        <v>581000000</v>
      </c>
    </row>
    <row spans="1:5" r="430">
      <c t="s" r="A430" s="3">
        <v>170</v>
      </c>
      <c t="n" r="D430" s="5">
        <v>316000000</v>
      </c>
    </row>
    <row spans="1:5" r="431">
      <c t="s" r="A431" s="3">
        <v>171</v>
      </c>
      <c t="n" r="D431" s="5">
        <v>18000000</v>
      </c>
    </row>
    <row spans="1:5" r="432">
      <c t="s" r="A432" s="3">
        <v>231</v>
      </c>
      <c t="n" r="D432" s="5">
        <v>0</v>
      </c>
    </row>
    <row spans="1:5" r="433">
      <c t="s" r="A433" s="6">
        <v>173</v>
      </c>
    </row>
    <row spans="1:5" r="434">
      <c t="s" r="A434" s="3">
        <v>174</v>
      </c>
      <c t="n" r="D434" s="5">
        <v>9000000</v>
      </c>
    </row>
    <row spans="1:5" r="435">
      <c t="s" r="A435" s="3">
        <v>175</v>
      </c>
      <c t="n" r="D435" s="5">
        <v>122000000</v>
      </c>
    </row>
    <row spans="1:5" r="436">
      <c t="s" r="A436" s="3">
        <v>176</v>
      </c>
      <c t="n" r="D436" s="5">
        <v>305000000</v>
      </c>
    </row>
    <row spans="1:5" r="437">
      <c t="s" r="A437" s="3">
        <v>170</v>
      </c>
      <c t="n" r="D437" s="5">
        <v>81000000</v>
      </c>
    </row>
    <row spans="1:5" r="438">
      <c t="s" r="A438" s="3">
        <v>177</v>
      </c>
      <c t="n" r="D438" s="5">
        <v>1472000000</v>
      </c>
    </row>
    <row spans="1:5" r="439">
      <c t="s" r="A439" s="3">
        <v>178</v>
      </c>
      <c t="n" r="D439" s="5">
        <v>10864000000</v>
      </c>
    </row>
    <row spans="1:5" r="440">
      <c t="s" r="A440" s="6">
        <v>179</v>
      </c>
    </row>
    <row spans="1:5" r="441">
      <c t="s" r="A441" s="3">
        <v>176</v>
      </c>
      <c t="n" r="D441" s="5">
        <v>2277000000</v>
      </c>
    </row>
    <row spans="1:5" r="442">
      <c t="s" r="A442" s="3">
        <v>181</v>
      </c>
      <c t="n" r="D442" s="5">
        <v>80000000</v>
      </c>
    </row>
    <row spans="1:5" r="443">
      <c t="s" r="A443" s="3">
        <v>253</v>
      </c>
      <c t="n" r="D443" s="5">
        <v>4000000</v>
      </c>
    </row>
    <row spans="1:5" r="444">
      <c t="s" r="A444" s="3">
        <v>182</v>
      </c>
      <c t="n" r="D444" s="5">
        <v>1406000000</v>
      </c>
    </row>
    <row spans="1:5" r="445">
      <c t="s" r="A445" s="3">
        <v>183</v>
      </c>
      <c t="n" r="D445" s="5">
        <v>0</v>
      </c>
    </row>
    <row spans="1:5" r="446">
      <c t="s" r="A446" s="3">
        <v>232</v>
      </c>
      <c t="n" r="D446" s="5">
        <v>14000000</v>
      </c>
    </row>
    <row spans="1:5" r="447">
      <c t="s" r="A447" s="3">
        <v>170</v>
      </c>
      <c t="n" r="D447" s="5">
        <v>67000000</v>
      </c>
    </row>
    <row spans="1:5" r="448">
      <c t="s" r="A448" s="3">
        <v>233</v>
      </c>
      <c t="n" r="D448" s="5">
        <v>0</v>
      </c>
    </row>
    <row spans="1:5" r="449">
      <c t="s" r="A449" s="3">
        <v>185</v>
      </c>
      <c t="n" r="D449" s="5">
        <v>3848000000</v>
      </c>
    </row>
    <row spans="1:5" r="450">
      <c t="s" r="A450" s="6">
        <v>186</v>
      </c>
    </row>
    <row spans="1:5" r="451">
      <c t="s" r="A451" s="3">
        <v>187</v>
      </c>
      <c t="n" r="D451" s="5">
        <v>958000000</v>
      </c>
    </row>
    <row spans="1:5" r="452">
      <c t="s" r="A452" s="3">
        <v>188</v>
      </c>
      <c t="n" r="D452" s="5">
        <v>456000000</v>
      </c>
    </row>
    <row spans="1:5" r="453">
      <c t="s" r="A453" s="3">
        <v>189</v>
      </c>
      <c t="n" r="D453" s="5">
        <v>404000000</v>
      </c>
    </row>
    <row spans="1:5" r="454">
      <c t="s" r="A454" s="3">
        <v>190</v>
      </c>
      <c t="n" r="D454" s="5">
        <v>263000000</v>
      </c>
    </row>
    <row spans="1:5" r="455">
      <c t="s" r="A455" s="3">
        <v>191</v>
      </c>
      <c t="n" r="D455" s="5">
        <v>0</v>
      </c>
    </row>
    <row spans="1:5" r="456">
      <c t="s" r="A456" s="3">
        <v>192</v>
      </c>
      <c t="n" r="D456" s="5">
        <v>66000000</v>
      </c>
    </row>
    <row spans="1:5" r="457">
      <c t="s" r="A457" s="3">
        <v>194</v>
      </c>
      <c t="n" r="D457" s="5">
        <v>0</v>
      </c>
    </row>
    <row spans="1:5" r="458">
      <c t="s" r="A458" s="3">
        <v>170</v>
      </c>
      <c t="n" r="D458" s="5">
        <v>70000000</v>
      </c>
    </row>
    <row spans="1:5" r="459">
      <c t="s" r="A459" s="3">
        <v>244</v>
      </c>
      <c t="n" r="D459" s="5">
        <v>107000000</v>
      </c>
    </row>
    <row spans="1:5" r="460">
      <c t="s" r="A460" s="3">
        <v>198</v>
      </c>
      <c t="n" r="D460" s="5">
        <v>2324000000</v>
      </c>
    </row>
    <row spans="1:5" r="461">
      <c t="s" r="A461" s="3">
        <v>199</v>
      </c>
      <c t="n" r="D461" s="5">
        <v>4823000000</v>
      </c>
    </row>
    <row spans="1:5" r="462">
      <c t="s" r="A462" s="6">
        <v>201</v>
      </c>
    </row>
    <row spans="1:5" r="463">
      <c t="s" r="A463" s="3">
        <v>202</v>
      </c>
      <c t="n" r="D463" s="5">
        <v>3406000000</v>
      </c>
    </row>
    <row spans="1:5" r="464">
      <c t="s" r="A464" s="3">
        <v>203</v>
      </c>
      <c t="n" r="D464" s="5">
        <v>8000000</v>
      </c>
    </row>
    <row spans="1:5" r="465">
      <c t="s" r="A465" s="3">
        <v>204</v>
      </c>
      <c t="n" r="D465" s="5">
        <v>466000000</v>
      </c>
    </row>
    <row spans="1:5" r="466">
      <c t="s" r="A466" s="3">
        <v>205</v>
      </c>
      <c t="n" r="D466" s="5">
        <v>215000000</v>
      </c>
    </row>
    <row spans="1:5" r="467">
      <c t="s" r="A467" s="3">
        <v>192</v>
      </c>
      <c t="n" r="D467" s="5">
        <v>147000000</v>
      </c>
    </row>
    <row spans="1:5" r="468">
      <c t="s" r="A468" s="3">
        <v>194</v>
      </c>
      <c t="n" r="D468" s="5">
        <v>0</v>
      </c>
    </row>
    <row spans="1:5" r="469">
      <c t="s" r="A469" s="3">
        <v>170</v>
      </c>
      <c t="n" r="D469" s="5">
        <v>199000000</v>
      </c>
    </row>
    <row spans="1:5" r="470">
      <c t="s" r="A470" s="3">
        <v>209</v>
      </c>
      <c t="n" r="D470" s="5">
        <v>4441000000</v>
      </c>
    </row>
    <row spans="1:5" r="471">
      <c t="s" r="A471" s="3">
        <v>210</v>
      </c>
      <c t="n" r="D471" s="7">
        <v>11588000000</v>
      </c>
    </row>
    <row spans="1:5" r="472">
      <c t="s" r="A472" s="3">
        <v>254</v>
      </c>
      <c t="n" r="D472" s="5">
        <v>18000</v>
      </c>
    </row>
    <row spans="1:5" r="473">
      <c t="s" r="A473" s="6">
        <v>213</v>
      </c>
    </row>
    <row spans="1:5" r="474">
      <c t="s" r="A474" s="3">
        <v>216</v>
      </c>
      <c t="n" r="D474" s="7">
        <v>617000000</v>
      </c>
    </row>
    <row spans="1:5" r="475">
      <c t="s" r="A475" s="3">
        <v>217</v>
      </c>
      <c t="n" r="D475" s="5">
        <v>-36000000</v>
      </c>
    </row>
    <row spans="1:5" r="476">
      <c t="s" r="A476" s="3">
        <v>223</v>
      </c>
      <c t="n" r="D476" s="5">
        <v>16184000000</v>
      </c>
    </row>
    <row spans="1:5" r="477">
      <c t="s" r="A477" s="6">
        <v>224</v>
      </c>
    </row>
    <row spans="1:5" r="478">
      <c t="s" r="A478" s="3">
        <v>238</v>
      </c>
      <c t="n" r="D478" s="5">
        <v>3832000000</v>
      </c>
    </row>
    <row spans="1:5" r="479">
      <c t="s" r="A479" s="3">
        <v>225</v>
      </c>
      <c t="n" r="D479" s="5">
        <v>617000000</v>
      </c>
    </row>
    <row spans="1:5" r="480">
      <c t="s" r="A480" s="3">
        <v>217</v>
      </c>
      <c t="n" r="D480" s="5">
        <v>-36000000</v>
      </c>
    </row>
    <row spans="1:5" r="481">
      <c t="s" r="A481" s="3">
        <v>239</v>
      </c>
      <c t="n" r="D481" s="5">
        <v>4413000000</v>
      </c>
    </row>
    <row spans="1:5" r="482">
      <c t="s" r="A482" s="3">
        <v>103</v>
      </c>
    </row>
    <row spans="1:5" r="483">
      <c t="s" r="A483" s="3">
        <v>164</v>
      </c>
      <c t="n" r="C483" s="5">
        <v>20932000000</v>
      </c>
    </row>
    <row spans="1:5" r="484">
      <c t="s" r="A484" s="6">
        <v>165</v>
      </c>
    </row>
    <row spans="1:5" r="485">
      <c t="s" r="A485" s="3">
        <v>166</v>
      </c>
      <c t="n" r="C485" s="5">
        <v>151000000</v>
      </c>
    </row>
    <row spans="1:5" r="486">
      <c t="s" r="A486" s="3">
        <v>167</v>
      </c>
      <c t="n" r="C486" s="5">
        <v>12000000</v>
      </c>
    </row>
    <row spans="1:5" r="487">
      <c t="s" r="A487" s="6">
        <v>168</v>
      </c>
    </row>
    <row spans="1:5" r="488">
      <c t="s" r="A488" s="3">
        <v>169</v>
      </c>
      <c t="n" r="C488" s="5">
        <v>536000000</v>
      </c>
    </row>
    <row spans="1:5" r="489">
      <c t="s" r="A489" s="3">
        <v>170</v>
      </c>
      <c t="n" r="C489" s="5">
        <v>284000000</v>
      </c>
    </row>
    <row spans="1:5" r="490">
      <c t="s" r="A490" s="3">
        <v>171</v>
      </c>
      <c t="n" r="C490" s="5">
        <v>0</v>
      </c>
    </row>
    <row spans="1:5" r="491">
      <c t="s" r="A491" s="3">
        <v>231</v>
      </c>
      <c t="n" r="C491" s="5">
        <v>16000000</v>
      </c>
    </row>
    <row spans="1:5" r="492">
      <c t="s" r="A492" s="6">
        <v>173</v>
      </c>
    </row>
    <row spans="1:5" r="493">
      <c t="s" r="A493" s="3">
        <v>174</v>
      </c>
      <c t="n" r="C493" s="5">
        <v>4000000</v>
      </c>
    </row>
    <row spans="1:5" r="494">
      <c t="s" r="A494" s="3">
        <v>175</v>
      </c>
      <c t="n" r="C494" s="5">
        <v>122000000</v>
      </c>
    </row>
    <row spans="1:5" r="495">
      <c t="s" r="A495" s="3">
        <v>176</v>
      </c>
      <c t="n" r="C495" s="5">
        <v>801000000</v>
      </c>
    </row>
    <row spans="1:5" r="496">
      <c t="s" r="A496" s="3">
        <v>170</v>
      </c>
      <c t="n" r="C496" s="5">
        <v>75000000</v>
      </c>
    </row>
    <row spans="1:5" r="497">
      <c t="s" r="A497" s="3">
        <v>177</v>
      </c>
      <c t="n" r="C497" s="5">
        <v>2001000000</v>
      </c>
    </row>
    <row spans="1:5" r="498">
      <c t="s" r="A498" s="3">
        <v>178</v>
      </c>
      <c t="n" r="C498" s="5">
        <v>10980000000</v>
      </c>
    </row>
    <row spans="1:5" r="499">
      <c t="s" r="A499" s="6">
        <v>179</v>
      </c>
    </row>
    <row spans="1:5" r="500">
      <c t="s" r="A500" s="3">
        <v>176</v>
      </c>
      <c t="n" r="C500" s="5">
        <v>3202000000</v>
      </c>
    </row>
    <row spans="1:5" r="501">
      <c t="s" r="A501" s="3">
        <v>181</v>
      </c>
      <c t="n" r="C501" s="5">
        <v>131000000</v>
      </c>
    </row>
    <row spans="1:5" r="502">
      <c t="s" r="A502" s="3">
        <v>253</v>
      </c>
      <c t="n" r="C502" s="5">
        <v>-4000000</v>
      </c>
    </row>
    <row spans="1:5" r="503">
      <c t="s" r="A503" s="3">
        <v>182</v>
      </c>
      <c t="n" r="C503" s="5">
        <v>4016000000</v>
      </c>
    </row>
    <row spans="1:5" r="504">
      <c t="s" r="A504" s="3">
        <v>183</v>
      </c>
      <c t="n" r="C504" s="5">
        <v>1000000</v>
      </c>
    </row>
    <row spans="1:5" r="505">
      <c t="s" r="A505" s="3">
        <v>232</v>
      </c>
      <c t="n" r="C505" s="5">
        <v>23000000</v>
      </c>
    </row>
    <row spans="1:5" r="506">
      <c t="s" r="A506" s="3">
        <v>170</v>
      </c>
      <c t="n" r="C506" s="5">
        <v>57000000</v>
      </c>
    </row>
    <row spans="1:5" r="507">
      <c t="s" r="A507" s="3">
        <v>233</v>
      </c>
      <c t="n" r="C507" s="5">
        <v>517000000</v>
      </c>
    </row>
    <row spans="1:5" r="508">
      <c t="s" r="A508" s="3">
        <v>185</v>
      </c>
      <c t="n" r="C508" s="5">
        <v>7951000000</v>
      </c>
    </row>
    <row spans="1:5" r="509">
      <c t="s" r="A509" s="6">
        <v>186</v>
      </c>
    </row>
    <row spans="1:5" r="510">
      <c t="s" r="A510" s="3">
        <v>187</v>
      </c>
      <c t="n" r="C510" s="5">
        <v>1317000000</v>
      </c>
    </row>
    <row spans="1:5" r="511">
      <c t="s" r="A511" s="3">
        <v>188</v>
      </c>
      <c t="n" r="C511" s="5">
        <v>476000000</v>
      </c>
    </row>
    <row spans="1:5" r="512">
      <c t="s" r="A512" s="3">
        <v>189</v>
      </c>
      <c t="n" r="C512" s="5">
        <v>348000000</v>
      </c>
    </row>
    <row spans="1:5" r="513">
      <c t="s" r="A513" s="3">
        <v>190</v>
      </c>
      <c t="n" r="C513" s="5">
        <v>327000000</v>
      </c>
    </row>
    <row spans="1:5" r="514">
      <c t="s" r="A514" s="3">
        <v>191</v>
      </c>
      <c t="n" r="C514" s="5">
        <v>66000000</v>
      </c>
    </row>
    <row spans="1:5" r="515">
      <c t="s" r="A515" s="3">
        <v>192</v>
      </c>
      <c t="n" r="C515" s="5">
        <v>106000000</v>
      </c>
    </row>
    <row spans="1:5" r="516">
      <c t="s" r="A516" s="3">
        <v>194</v>
      </c>
      <c t="n" r="C516" s="5">
        <v>497000000</v>
      </c>
    </row>
    <row spans="1:5" r="517">
      <c t="s" r="A517" s="3">
        <v>170</v>
      </c>
      <c t="n" r="C517" s="5">
        <v>51000000</v>
      </c>
    </row>
    <row spans="1:5" r="518">
      <c t="s" r="A518" s="3">
        <v>244</v>
      </c>
      <c t="n" r="C518" s="5">
        <v>121000000</v>
      </c>
    </row>
    <row spans="1:5" r="519">
      <c t="s" r="A519" s="3">
        <v>255</v>
      </c>
      <c t="n" r="C519" s="5">
        <v>235000000</v>
      </c>
      <c t="n" r="D519" s="5">
        <v>0</v>
      </c>
    </row>
    <row spans="1:5" r="520">
      <c t="s" r="A520" s="3">
        <v>198</v>
      </c>
      <c t="n" r="C520" s="5">
        <v>3544000000</v>
      </c>
    </row>
    <row spans="1:5" r="521">
      <c t="s" r="A521" s="3">
        <v>199</v>
      </c>
      <c t="n" r="C521" s="5">
        <v>5656000000</v>
      </c>
    </row>
    <row spans="1:5" r="522">
      <c t="s" r="A522" s="6">
        <v>201</v>
      </c>
    </row>
    <row spans="1:5" r="523">
      <c t="s" r="A523" s="3">
        <v>202</v>
      </c>
      <c t="n" r="C523" s="5">
        <v>3399000000</v>
      </c>
    </row>
    <row spans="1:5" r="524">
      <c t="s" r="A524" s="3">
        <v>203</v>
      </c>
      <c t="n" r="C524" s="5">
        <v>5000000</v>
      </c>
    </row>
    <row spans="1:5" r="525">
      <c t="s" r="A525" s="3">
        <v>204</v>
      </c>
      <c t="n" r="C525" s="5">
        <v>0</v>
      </c>
    </row>
    <row spans="1:5" r="526">
      <c t="s" r="A526" s="3">
        <v>205</v>
      </c>
      <c t="n" r="C526" s="5">
        <v>143000000</v>
      </c>
    </row>
    <row spans="1:5" r="527">
      <c t="s" r="A527" s="3">
        <v>192</v>
      </c>
      <c t="n" r="C527" s="5">
        <v>186000000</v>
      </c>
    </row>
    <row spans="1:5" r="528">
      <c t="s" r="A528" s="3">
        <v>194</v>
      </c>
      <c t="n" r="C528" s="5">
        <v>1038000000</v>
      </c>
    </row>
    <row spans="1:5" r="529">
      <c t="s" r="A529" s="3">
        <v>170</v>
      </c>
      <c t="n" r="C529" s="5">
        <v>289000000</v>
      </c>
    </row>
    <row spans="1:5" r="530">
      <c t="s" r="A530" s="3">
        <v>209</v>
      </c>
      <c t="n" r="C530" s="5">
        <v>5060000000</v>
      </c>
    </row>
    <row spans="1:5" r="531">
      <c t="s" r="A531" s="3">
        <v>210</v>
      </c>
      <c t="n" r="C531" s="5">
        <v>14260000000</v>
      </c>
    </row>
    <row spans="1:5" r="532">
      <c t="s" r="A532" s="3">
        <v>212</v>
      </c>
      <c t="n" r="C532" s="5">
        <v>0</v>
      </c>
    </row>
    <row spans="1:5" r="533">
      <c t="s" r="A533" s="6">
        <v>213</v>
      </c>
    </row>
    <row spans="1:5" r="534">
      <c t="s" r="A534" s="3">
        <v>216</v>
      </c>
      <c t="n" r="C534" s="5">
        <v>-309000000</v>
      </c>
    </row>
    <row spans="1:5" r="535">
      <c t="s" r="A535" s="3">
        <v>217</v>
      </c>
      <c t="n" r="C535" s="5">
        <v>0</v>
      </c>
    </row>
    <row spans="1:5" r="536">
      <c t="s" r="A536" s="3">
        <v>220</v>
      </c>
      <c t="n" r="C536" s="5">
        <v>0</v>
      </c>
    </row>
    <row spans="1:5" r="537">
      <c t="s" r="A537" s="3">
        <v>223</v>
      </c>
      <c t="n" r="C537" s="5">
        <v>20932000000</v>
      </c>
    </row>
    <row spans="1:5" r="538">
      <c t="s" r="A538" s="6">
        <v>224</v>
      </c>
    </row>
    <row spans="1:5" r="539">
      <c t="s" r="A539" s="3">
        <v>238</v>
      </c>
      <c t="n" r="C539" s="5">
        <v>6981000000</v>
      </c>
    </row>
    <row spans="1:5" r="540">
      <c t="s" r="A540" s="3">
        <v>225</v>
      </c>
      <c t="n" r="C540" s="5">
        <v>-309000000</v>
      </c>
    </row>
    <row spans="1:5" r="541">
      <c t="s" r="A541" s="3">
        <v>217</v>
      </c>
      <c t="n" r="C541" s="5">
        <v>0</v>
      </c>
    </row>
    <row spans="1:5" r="542">
      <c t="s" r="A542" s="3">
        <v>239</v>
      </c>
      <c t="n" r="C542" s="5">
        <v>6672000000</v>
      </c>
    </row>
    <row spans="1:5" r="543">
      <c t="s" r="A543" s="3">
        <v>256</v>
      </c>
    </row>
    <row spans="1:5" r="544">
      <c t="s" r="A544" s="3">
        <v>164</v>
      </c>
      <c t="n" r="D544" s="5">
        <v>30000000</v>
      </c>
    </row>
    <row spans="1:5" r="545">
      <c t="s" r="A545" s="6">
        <v>201</v>
      </c>
    </row>
    <row spans="1:5" r="546">
      <c t="s" r="A546" s="3">
        <v>210</v>
      </c>
      <c t="n" r="D546" s="5">
        <v>172000000</v>
      </c>
    </row>
    <row spans="1:5" r="547">
      <c t="s" r="A547" s="3">
        <v>257</v>
      </c>
    </row>
    <row spans="1:5" r="548">
      <c t="s" r="A548" s="3">
        <v>164</v>
      </c>
      <c t="n" r="C548" s="5">
        <v>68000000</v>
      </c>
    </row>
    <row spans="1:5" r="549">
      <c t="s" r="A549" s="6">
        <v>201</v>
      </c>
    </row>
    <row spans="1:5" r="550">
      <c t="s" r="A550" s="3">
        <v>210</v>
      </c>
      <c t="n" r="C550" s="5">
        <v>200000000</v>
      </c>
    </row>
    <row spans="1:5" r="551">
      <c t="s" r="A551" s="3">
        <v>36</v>
      </c>
    </row>
    <row spans="1:5" r="552">
      <c t="s" r="A552" s="3">
        <v>164</v>
      </c>
      <c t="n" r="C552" s="5">
        <v>6877000000</v>
      </c>
      <c t="n" r="D552" s="5">
        <v>6908000000</v>
      </c>
    </row>
    <row spans="1:5" r="553">
      <c t="s" r="A553" s="6">
        <v>165</v>
      </c>
    </row>
    <row spans="1:5" r="554">
      <c t="s" r="A554" s="3">
        <v>166</v>
      </c>
      <c t="n" r="C554" s="5">
        <v>24000000</v>
      </c>
      <c t="n" r="D554" s="5">
        <v>5000000</v>
      </c>
    </row>
    <row spans="1:5" r="555">
      <c t="s" r="A555" s="3">
        <v>167</v>
      </c>
      <c t="n" r="C555" s="5">
        <v>0</v>
      </c>
      <c t="n" r="D555" s="5">
        <v>2000000</v>
      </c>
    </row>
    <row spans="1:5" r="556">
      <c t="s" r="A556" s="6">
        <v>168</v>
      </c>
    </row>
    <row spans="1:5" r="557">
      <c t="s" r="A557" s="3">
        <v>169</v>
      </c>
      <c t="n" r="C557" s="5">
        <v>240000000</v>
      </c>
      <c t="n" r="D557" s="5">
        <v>230000000</v>
      </c>
    </row>
    <row spans="1:5" r="558">
      <c t="s" r="A558" s="3">
        <v>170</v>
      </c>
      <c t="n" r="C558" s="5">
        <v>117000000</v>
      </c>
      <c t="n" r="D558" s="5">
        <v>261000000</v>
      </c>
    </row>
    <row spans="1:5" r="559">
      <c t="s" r="A559" s="6">
        <v>173</v>
      </c>
    </row>
    <row spans="1:5" r="560">
      <c t="s" r="A560" s="3">
        <v>175</v>
      </c>
      <c t="n" r="C560" s="5">
        <v>65000000</v>
      </c>
      <c t="n" r="D560" s="5">
        <v>67000000</v>
      </c>
    </row>
    <row spans="1:5" r="561">
      <c t="s" r="A561" s="3">
        <v>176</v>
      </c>
      <c t="n" r="C561" s="5">
        <v>133000000</v>
      </c>
      <c t="n" r="D561" s="5">
        <v>140000000</v>
      </c>
    </row>
    <row spans="1:5" r="562">
      <c t="s" r="A562" s="3">
        <v>258</v>
      </c>
      <c t="n" r="C562" s="5">
        <v>4000000</v>
      </c>
      <c t="n" r="D562" s="5">
        <v>0</v>
      </c>
    </row>
    <row spans="1:5" r="563">
      <c t="s" r="A563" s="3">
        <v>170</v>
      </c>
      <c t="n" r="C563" s="5">
        <v>22000000</v>
      </c>
      <c t="n" r="D563" s="5">
        <v>21000000</v>
      </c>
    </row>
    <row spans="1:5" r="564">
      <c t="s" r="A564" s="3">
        <v>177</v>
      </c>
      <c t="n" r="C564" s="5">
        <v>605000000</v>
      </c>
      <c t="n" r="D564" s="5">
        <v>726000000</v>
      </c>
    </row>
    <row spans="1:5" r="565">
      <c t="s" r="A565" s="3">
        <v>178</v>
      </c>
      <c t="n" r="C565" s="5">
        <v>5225000000</v>
      </c>
      <c t="n" r="D565" s="5">
        <v>5162000000</v>
      </c>
    </row>
    <row spans="1:5" r="566">
      <c t="s" r="A566" s="6">
        <v>179</v>
      </c>
    </row>
    <row spans="1:5" r="567">
      <c t="s" r="A567" s="3">
        <v>176</v>
      </c>
      <c t="n" r="C567" s="5">
        <v>663000000</v>
      </c>
      <c t="n" r="D567" s="5">
        <v>661000000</v>
      </c>
    </row>
    <row spans="1:5" r="568">
      <c t="s" r="A568" s="3">
        <v>181</v>
      </c>
      <c t="n" r="C568" s="5">
        <v>99000000</v>
      </c>
      <c t="n" r="D568" s="5">
        <v>68000000</v>
      </c>
    </row>
    <row spans="1:5" r="569">
      <c t="s" r="A569" s="3">
        <v>170</v>
      </c>
      <c t="n" r="C569" s="5">
        <v>5000000</v>
      </c>
      <c t="n" r="D569" s="5">
        <v>4000000</v>
      </c>
    </row>
    <row spans="1:5" r="570">
      <c t="s" r="A570" s="3">
        <v>233</v>
      </c>
      <c t="n" r="C570" s="5">
        <v>280000000</v>
      </c>
      <c t="n" r="D570" s="5">
        <v>287000000</v>
      </c>
    </row>
    <row spans="1:5" r="571">
      <c t="s" r="A571" s="3">
        <v>185</v>
      </c>
      <c t="n" r="C571" s="5">
        <v>1047000000</v>
      </c>
      <c t="n" r="D571" s="5">
        <v>1020000000</v>
      </c>
    </row>
    <row spans="1:5" r="572">
      <c t="s" r="A572" s="6">
        <v>186</v>
      </c>
    </row>
    <row spans="1:5" r="573">
      <c t="s" r="A573" s="3">
        <v>187</v>
      </c>
      <c t="n" r="C573" s="5">
        <v>0</v>
      </c>
      <c t="n" r="D573" s="5">
        <v>64000000</v>
      </c>
    </row>
    <row spans="1:5" r="574">
      <c t="s" r="A574" s="3">
        <v>188</v>
      </c>
      <c t="n" r="C574" s="5">
        <v>11000000</v>
      </c>
      <c t="n" r="D574" s="5">
        <v>11000000</v>
      </c>
    </row>
    <row spans="1:5" r="575">
      <c t="s" r="A575" s="3">
        <v>189</v>
      </c>
      <c t="n" r="C575" s="5">
        <v>129000000</v>
      </c>
      <c t="n" r="D575" s="5">
        <v>145000000</v>
      </c>
    </row>
    <row spans="1:5" r="576">
      <c t="s" r="A576" s="3">
        <v>190</v>
      </c>
      <c t="n" r="C576" s="5">
        <v>138000000</v>
      </c>
      <c t="n" r="D576" s="5">
        <v>119000000</v>
      </c>
    </row>
    <row spans="1:5" r="577">
      <c t="s" r="A577" s="3">
        <v>191</v>
      </c>
      <c t="n" r="C577" s="5">
        <v>85000000</v>
      </c>
      <c t="n" r="D577" s="5">
        <v>30000000</v>
      </c>
    </row>
    <row spans="1:5" r="578">
      <c t="s" r="A578" s="3">
        <v>192</v>
      </c>
      <c t="n" r="C578" s="5">
        <v>26000000</v>
      </c>
      <c t="n" r="D578" s="5">
        <v>15000000</v>
      </c>
    </row>
    <row spans="1:5" r="579">
      <c t="s" r="A579" s="3">
        <v>170</v>
      </c>
      <c t="n" r="C579" s="5">
        <v>20000000</v>
      </c>
      <c t="n" r="D579" s="5">
        <v>25000000</v>
      </c>
    </row>
    <row spans="1:5" r="580">
      <c t="s" r="A580" s="3">
        <v>244</v>
      </c>
      <c t="n" r="C580" s="5">
        <v>51000000</v>
      </c>
      <c t="n" r="D580" s="5">
        <v>46000000</v>
      </c>
    </row>
    <row spans="1:5" r="581">
      <c t="s" r="A581" s="3">
        <v>255</v>
      </c>
      <c t="n" r="C581" s="5">
        <v>49000000</v>
      </c>
      <c t="n" r="D581" s="5">
        <v>0</v>
      </c>
    </row>
    <row spans="1:5" r="582">
      <c t="s" r="A582" s="3">
        <v>198</v>
      </c>
      <c t="n" r="C582" s="5">
        <v>509000000</v>
      </c>
      <c t="n" r="D582" s="5">
        <v>455000000</v>
      </c>
    </row>
    <row spans="1:5" r="583">
      <c t="s" r="A583" s="3">
        <v>199</v>
      </c>
      <c t="n" r="C583" s="5">
        <v>2341000000</v>
      </c>
      <c t="n" r="D583" s="5">
        <v>2340000000</v>
      </c>
    </row>
    <row spans="1:5" r="584">
      <c t="s" r="A584" s="6">
        <v>201</v>
      </c>
    </row>
    <row spans="1:5" r="585">
      <c t="s" r="A585" s="3">
        <v>202</v>
      </c>
      <c t="n" r="C585" s="5">
        <v>1695000000</v>
      </c>
      <c t="n" r="D585" s="5">
        <v>1723000000</v>
      </c>
    </row>
    <row spans="1:5" r="586">
      <c t="s" r="A586" s="3">
        <v>205</v>
      </c>
      <c t="n" r="C586" s="5">
        <v>49000000</v>
      </c>
      <c t="n" r="D586" s="5">
        <v>49000000</v>
      </c>
    </row>
    <row spans="1:5" r="587">
      <c t="s" r="A587" s="3">
        <v>192</v>
      </c>
      <c t="n" r="C587" s="5">
        <v>29000000</v>
      </c>
      <c t="n" r="D587" s="5">
        <v>29000000</v>
      </c>
    </row>
    <row spans="1:5" r="588">
      <c t="s" r="A588" s="3">
        <v>170</v>
      </c>
      <c t="n" r="C588" s="5">
        <v>161000000</v>
      </c>
      <c t="n" r="D588" s="5">
        <v>72000000</v>
      </c>
    </row>
    <row spans="1:5" r="589">
      <c t="s" r="A589" s="3">
        <v>209</v>
      </c>
      <c t="n" r="C589" s="5">
        <v>1934000000</v>
      </c>
      <c t="n" r="D589" s="5">
        <v>1873000000</v>
      </c>
    </row>
    <row spans="1:5" r="590">
      <c t="s" r="A590" s="3">
        <v>210</v>
      </c>
      <c t="n" r="C590" s="5">
        <v>4784000000</v>
      </c>
      <c t="n" r="D590" s="5">
        <v>4668000000</v>
      </c>
    </row>
    <row spans="1:5" r="591">
      <c t="s" r="A591" s="6">
        <v>213</v>
      </c>
    </row>
    <row spans="1:5" r="592">
      <c t="s" r="A592" s="3">
        <v>214</v>
      </c>
      <c t="n" r="C592" s="5">
        <v>1122000000</v>
      </c>
      <c t="n" r="D592" s="5">
        <v>1122000000</v>
      </c>
    </row>
    <row spans="1:5" r="593">
      <c t="s" r="A593" s="3">
        <v>245</v>
      </c>
      <c t="n" r="C593" s="5">
        <v>971000000</v>
      </c>
      <c t="n" r="D593" s="5">
        <v>1118000000</v>
      </c>
    </row>
    <row spans="1:5" r="594">
      <c t="s" r="A594" s="3">
        <v>219</v>
      </c>
      <c t="n" r="C594" s="5">
        <v>2093000000</v>
      </c>
      <c t="n" r="D594" s="5">
        <v>2240000000</v>
      </c>
    </row>
    <row spans="1:5" r="595">
      <c t="s" r="A595" s="3">
        <v>222</v>
      </c>
      <c t="n" r="C595" s="5">
        <v>2093000000</v>
      </c>
      <c t="n" r="D595" s="5">
        <v>2240000000</v>
      </c>
    </row>
    <row spans="1:5" r="596">
      <c t="s" r="A596" s="3">
        <v>223</v>
      </c>
      <c t="n" r="C596" s="5">
        <v>6877000000</v>
      </c>
      <c t="n" r="D596" s="5">
        <v>6908000000</v>
      </c>
    </row>
    <row spans="1:5" r="597">
      <c t="s" r="A597" s="3">
        <v>38</v>
      </c>
    </row>
    <row spans="1:5" r="598">
      <c t="s" r="A598" s="3">
        <v>164</v>
      </c>
      <c t="n" r="C598" s="5">
        <v>3959000000</v>
      </c>
      <c t="n" r="D598" s="5">
        <v>3969000000</v>
      </c>
    </row>
    <row spans="1:5" r="599">
      <c t="s" r="A599" s="6">
        <v>165</v>
      </c>
    </row>
    <row spans="1:5" r="600">
      <c t="s" r="A600" s="3">
        <v>166</v>
      </c>
      <c t="n" r="C600" s="5">
        <v>3000000</v>
      </c>
      <c t="n" r="D600" s="5">
        <v>5000000</v>
      </c>
    </row>
    <row spans="1:5" r="601">
      <c t="s" r="A601" s="6">
        <v>168</v>
      </c>
    </row>
    <row spans="1:5" r="602">
      <c t="s" r="A602" s="3">
        <v>169</v>
      </c>
      <c t="n" r="C602" s="5">
        <v>149000000</v>
      </c>
      <c t="n" r="D602" s="5">
        <v>154000000</v>
      </c>
    </row>
    <row spans="1:5" r="603">
      <c t="s" r="A603" s="3">
        <v>170</v>
      </c>
      <c t="n" r="C603" s="5">
        <v>40000000</v>
      </c>
      <c t="n" r="D603" s="5">
        <v>96000000</v>
      </c>
    </row>
    <row spans="1:5" r="604">
      <c t="s" r="A604" s="6">
        <v>173</v>
      </c>
    </row>
    <row spans="1:5" r="605">
      <c t="s" r="A605" s="3">
        <v>174</v>
      </c>
      <c t="n" r="C605" s="5">
        <v>4000000</v>
      </c>
      <c t="n" r="D605" s="5">
        <v>8000000</v>
      </c>
    </row>
    <row spans="1:5" r="606">
      <c t="s" r="A606" s="3">
        <v>175</v>
      </c>
      <c t="n" r="C606" s="5">
        <v>34000000</v>
      </c>
      <c t="n" r="D606" s="5">
        <v>32000000</v>
      </c>
    </row>
    <row spans="1:5" r="607">
      <c t="s" r="A607" s="3">
        <v>176</v>
      </c>
      <c t="n" r="C607" s="5">
        <v>67000000</v>
      </c>
      <c t="n" r="D607" s="5">
        <v>72000000</v>
      </c>
    </row>
    <row spans="1:5" r="608">
      <c t="s" r="A608" s="3">
        <v>170</v>
      </c>
      <c t="n" r="C608" s="5">
        <v>22000000</v>
      </c>
      <c t="n" r="D608" s="5">
        <v>21000000</v>
      </c>
    </row>
    <row spans="1:5" r="609">
      <c t="s" r="A609" s="3">
        <v>177</v>
      </c>
      <c t="n" r="C609" s="5">
        <v>319000000</v>
      </c>
      <c t="n" r="D609" s="5">
        <v>388000000</v>
      </c>
    </row>
    <row spans="1:5" r="610">
      <c t="s" r="A610" s="3">
        <v>178</v>
      </c>
      <c t="n" r="C610" s="5">
        <v>3132000000</v>
      </c>
      <c t="n" r="D610" s="5">
        <v>3070000000</v>
      </c>
    </row>
    <row spans="1:5" r="611">
      <c t="s" r="A611" s="6">
        <v>179</v>
      </c>
    </row>
    <row spans="1:5" r="612">
      <c t="s" r="A612" s="3">
        <v>176</v>
      </c>
      <c t="n" r="C612" s="5">
        <v>295000000</v>
      </c>
      <c t="n" r="D612" s="5">
        <v>299000000</v>
      </c>
    </row>
    <row spans="1:5" r="613">
      <c t="s" r="A613" s="3">
        <v>182</v>
      </c>
      <c t="n" r="C613" s="5">
        <v>8000000</v>
      </c>
      <c t="n" r="D613" s="5">
        <v>8000000</v>
      </c>
    </row>
    <row spans="1:5" r="614">
      <c t="s" r="A614" s="3">
        <v>170</v>
      </c>
      <c t="n" r="C614" s="5">
        <v>8000000</v>
      </c>
      <c t="n" r="D614" s="5">
        <v>2000000</v>
      </c>
    </row>
    <row spans="1:5" r="615">
      <c t="s" r="A615" s="3">
        <v>233</v>
      </c>
      <c t="n" r="C615" s="5">
        <v>197000000</v>
      </c>
      <c t="n" r="D615" s="5">
        <v>202000000</v>
      </c>
    </row>
    <row spans="1:5" r="616">
      <c t="s" r="A616" s="3">
        <v>185</v>
      </c>
      <c t="n" r="C616" s="5">
        <v>508000000</v>
      </c>
      <c t="n" r="D616" s="5">
        <v>511000000</v>
      </c>
    </row>
    <row spans="1:5" r="617">
      <c t="s" r="A617" s="6">
        <v>186</v>
      </c>
    </row>
    <row spans="1:5" r="618">
      <c t="s" r="A618" s="3">
        <v>187</v>
      </c>
      <c t="n" r="C618" s="5">
        <v>75000000</v>
      </c>
      <c t="n" r="D618" s="5">
        <v>105000000</v>
      </c>
    </row>
    <row spans="1:5" r="619">
      <c t="s" r="A619" s="3">
        <v>188</v>
      </c>
      <c t="n" r="C619" s="5">
        <v>218000000</v>
      </c>
      <c t="n" r="D619" s="5">
        <v>204000000</v>
      </c>
    </row>
    <row spans="1:5" r="620">
      <c t="s" r="A620" s="3">
        <v>189</v>
      </c>
      <c t="n" r="C620" s="5">
        <v>100000000</v>
      </c>
      <c t="n" r="D620" s="5">
        <v>109000000</v>
      </c>
    </row>
    <row spans="1:5" r="621">
      <c t="s" r="A621" s="3">
        <v>190</v>
      </c>
      <c t="n" r="C621" s="5">
        <v>44000000</v>
      </c>
      <c t="n" r="D621" s="5">
        <v>31000000</v>
      </c>
    </row>
    <row spans="1:5" r="622">
      <c t="s" r="A622" s="3">
        <v>191</v>
      </c>
      <c t="n" r="C622" s="5">
        <v>42000000</v>
      </c>
      <c t="n" r="D622" s="5">
        <v>20000000</v>
      </c>
    </row>
    <row spans="1:5" r="623">
      <c t="s" r="A623" s="3">
        <v>192</v>
      </c>
      <c t="n" r="C623" s="5">
        <v>57000000</v>
      </c>
      <c t="n" r="D623" s="5">
        <v>49000000</v>
      </c>
    </row>
    <row spans="1:5" r="624">
      <c t="s" r="A624" s="3">
        <v>170</v>
      </c>
      <c t="n" r="C624" s="5">
        <v>9000000</v>
      </c>
      <c t="n" r="D624" s="5">
        <v>15000000</v>
      </c>
    </row>
    <row spans="1:5" r="625">
      <c t="s" r="A625" s="3">
        <v>244</v>
      </c>
      <c t="n" r="C625" s="5">
        <v>35000000</v>
      </c>
      <c t="n" r="D625" s="5">
        <v>31000000</v>
      </c>
    </row>
    <row spans="1:5" r="626">
      <c t="s" r="A626" s="3">
        <v>255</v>
      </c>
      <c t="n" r="C626" s="5">
        <v>76000000</v>
      </c>
      <c t="n" r="D626" s="5">
        <v>0</v>
      </c>
    </row>
    <row spans="1:5" r="627">
      <c t="s" r="A627" s="3">
        <v>198</v>
      </c>
      <c t="n" r="C627" s="5">
        <v>656000000</v>
      </c>
      <c t="n" r="D627" s="5">
        <v>564000000</v>
      </c>
    </row>
    <row spans="1:5" r="628">
      <c t="s" r="A628" s="3">
        <v>199</v>
      </c>
      <c t="n" r="C628" s="5">
        <v>1047000000</v>
      </c>
      <c t="n" r="D628" s="5">
        <v>1061000000</v>
      </c>
    </row>
    <row spans="1:5" r="629">
      <c t="s" r="A629" s="6">
        <v>201</v>
      </c>
    </row>
    <row spans="1:5" r="630">
      <c t="s" r="A630" s="3">
        <v>202</v>
      </c>
      <c t="n" r="C630" s="5">
        <v>939000000</v>
      </c>
      <c t="n" r="D630" s="5">
        <v>945000000</v>
      </c>
    </row>
    <row spans="1:5" r="631">
      <c t="s" r="A631" s="3">
        <v>205</v>
      </c>
      <c t="n" r="C631" s="5">
        <v>21000000</v>
      </c>
      <c t="n" r="D631" s="5">
        <v>19000000</v>
      </c>
    </row>
    <row spans="1:5" r="632">
      <c t="s" r="A632" s="3">
        <v>192</v>
      </c>
      <c t="n" r="C632" s="5">
        <v>109000000</v>
      </c>
      <c t="n" r="D632" s="5">
        <v>111000000</v>
      </c>
    </row>
    <row spans="1:5" r="633">
      <c t="s" r="A633" s="3">
        <v>170</v>
      </c>
      <c t="n" r="C633" s="5">
        <v>60000000</v>
      </c>
      <c t="n" r="D633" s="5">
        <v>32000000</v>
      </c>
    </row>
    <row spans="1:5" r="634">
      <c t="s" r="A634" s="3">
        <v>209</v>
      </c>
      <c t="n" r="C634" s="5">
        <v>1129000000</v>
      </c>
      <c t="n" r="D634" s="5">
        <v>1107000000</v>
      </c>
    </row>
    <row spans="1:5" r="635">
      <c t="s" r="A635" s="3">
        <v>210</v>
      </c>
      <c t="n" r="C635" s="5">
        <v>2832000000</v>
      </c>
      <c t="n" r="D635" s="5">
        <v>2732000000</v>
      </c>
    </row>
    <row spans="1:5" r="636">
      <c t="s" r="A636" s="6">
        <v>213</v>
      </c>
    </row>
    <row spans="1:5" r="637">
      <c t="s" r="A637" s="3">
        <v>214</v>
      </c>
      <c t="n" r="C637" s="5">
        <v>612000000</v>
      </c>
      <c t="n" r="D637" s="5">
        <v>612000000</v>
      </c>
    </row>
    <row spans="1:5" r="638">
      <c t="s" r="A638" s="3">
        <v>216</v>
      </c>
      <c t="n" r="C638" s="5">
        <v>515000000</v>
      </c>
      <c t="n" r="D638" s="5">
        <v>625000000</v>
      </c>
    </row>
    <row spans="1:5" r="639">
      <c t="s" r="A639" s="3">
        <v>219</v>
      </c>
      <c t="n" r="C639" s="5">
        <v>1127000000</v>
      </c>
      <c t="n" r="D639" s="5">
        <v>1237000000</v>
      </c>
    </row>
    <row spans="1:5" r="640">
      <c t="s" r="A640" s="3">
        <v>223</v>
      </c>
      <c t="n" r="C640" s="5">
        <v>3959000000</v>
      </c>
      <c t="n" r="D640" s="5">
        <v>3969000000</v>
      </c>
    </row>
    <row spans="1:5" r="641">
      <c t="s" r="A641" s="6">
        <v>224</v>
      </c>
    </row>
    <row spans="1:5" r="642">
      <c t="s" r="A642" s="3">
        <v>225</v>
      </c>
      <c t="n" r="C642" s="5">
        <v>515000000</v>
      </c>
      <c t="n" r="D642" s="5">
        <v>625000000</v>
      </c>
    </row>
    <row spans="1:5" r="643">
      <c t="s" r="A643" s="3">
        <v>40</v>
      </c>
    </row>
    <row spans="1:5" r="644">
      <c t="s" r="A644" s="3">
        <v>164</v>
      </c>
      <c t="n" r="C644" s="5">
        <v>3393000000</v>
      </c>
      <c t="n" r="D644" s="5">
        <v>3387000000</v>
      </c>
    </row>
    <row spans="1:5" r="645">
      <c t="s" r="A645" s="6">
        <v>165</v>
      </c>
    </row>
    <row spans="1:5" r="646">
      <c t="s" r="A646" s="3">
        <v>166</v>
      </c>
      <c t="n" r="C646" s="5">
        <v>122000000</v>
      </c>
      <c t="n" r="D646" s="5">
        <v>3000000</v>
      </c>
    </row>
    <row spans="1:5" r="647">
      <c t="s" r="A647" s="3">
        <v>167</v>
      </c>
      <c t="n" r="C647" s="5">
        <v>11000000</v>
      </c>
      <c t="n" r="D647" s="5">
        <v>12000000</v>
      </c>
    </row>
    <row spans="1:5" r="648">
      <c t="s" r="A648" s="6">
        <v>168</v>
      </c>
    </row>
    <row spans="1:5" r="649">
      <c t="s" r="A649" s="3">
        <v>169</v>
      </c>
      <c t="n" r="C649" s="5">
        <v>146000000</v>
      </c>
      <c t="n" r="D649" s="5">
        <v>156000000</v>
      </c>
    </row>
    <row spans="1:5" r="650">
      <c t="s" r="A650" s="3">
        <v>170</v>
      </c>
      <c t="n" r="C650" s="5">
        <v>74000000</v>
      </c>
      <c t="n" r="D650" s="5">
        <v>242000000</v>
      </c>
    </row>
    <row spans="1:5" r="651">
      <c t="s" r="A651" s="6">
        <v>173</v>
      </c>
    </row>
    <row spans="1:5" r="652">
      <c t="s" r="A652" s="3">
        <v>175</v>
      </c>
      <c t="n" r="C652" s="5">
        <v>24000000</v>
      </c>
      <c t="n" r="D652" s="5">
        <v>23000000</v>
      </c>
    </row>
    <row spans="1:5" r="653">
      <c t="s" r="A653" s="3">
        <v>176</v>
      </c>
      <c t="n" r="C653" s="5">
        <v>95000000</v>
      </c>
      <c t="n" r="D653" s="5">
        <v>98000000</v>
      </c>
    </row>
    <row spans="1:5" r="654">
      <c t="s" r="A654" s="3">
        <v>170</v>
      </c>
      <c t="n" r="C654" s="5">
        <v>13000000</v>
      </c>
      <c t="n" r="D654" s="5">
        <v>12000000</v>
      </c>
    </row>
    <row spans="1:5" r="655">
      <c t="s" r="A655" s="3">
        <v>177</v>
      </c>
      <c t="n" r="C655" s="5">
        <v>485000000</v>
      </c>
      <c t="n" r="D655" s="5">
        <v>546000000</v>
      </c>
    </row>
    <row spans="1:5" r="656">
      <c t="s" r="A656" s="3">
        <v>178</v>
      </c>
      <c t="n" r="C656" s="5">
        <v>2384000000</v>
      </c>
      <c t="n" r="D656" s="5">
        <v>2322000000</v>
      </c>
    </row>
    <row spans="1:5" r="657">
      <c t="s" r="A657" s="6">
        <v>179</v>
      </c>
    </row>
    <row spans="1:5" r="658">
      <c t="s" r="A658" s="3">
        <v>176</v>
      </c>
      <c t="n" r="C658" s="5">
        <v>419000000</v>
      </c>
      <c t="n" r="D658" s="5">
        <v>414000000</v>
      </c>
    </row>
    <row spans="1:5" r="659">
      <c t="s" r="A659" s="3">
        <v>253</v>
      </c>
      <c t="n" r="C659" s="5">
        <v>4000000</v>
      </c>
      <c t="n" r="D659" s="5">
        <v>4000000</v>
      </c>
    </row>
    <row spans="1:5" r="660">
      <c t="s" r="A660" s="3">
        <v>170</v>
      </c>
      <c t="n" r="C660" s="5">
        <v>22000000</v>
      </c>
      <c t="n" r="D660" s="5">
        <v>19000000</v>
      </c>
    </row>
    <row spans="1:5" r="661">
      <c t="s" r="A661" s="3">
        <v>233</v>
      </c>
      <c t="n" r="C661" s="5">
        <v>79000000</v>
      </c>
      <c t="n" r="D661" s="5">
        <v>82000000</v>
      </c>
    </row>
    <row spans="1:5" r="662">
      <c t="s" r="A662" s="3">
        <v>185</v>
      </c>
      <c t="n" r="C662" s="5">
        <v>524000000</v>
      </c>
      <c t="n" r="D662" s="5">
        <v>519000000</v>
      </c>
    </row>
    <row spans="1:5" r="663">
      <c t="s" r="A663" s="6">
        <v>186</v>
      </c>
    </row>
    <row spans="1:5" r="664">
      <c t="s" r="A664" s="3">
        <v>187</v>
      </c>
      <c t="n" r="C664" s="5">
        <v>0</v>
      </c>
      <c t="n" r="D664" s="5">
        <v>5000000</v>
      </c>
    </row>
    <row spans="1:5" r="665">
      <c t="s" r="A665" s="3">
        <v>188</v>
      </c>
      <c t="n" r="C665" s="5">
        <v>47000000</v>
      </c>
      <c t="n" r="D665" s="5">
        <v>48000000</v>
      </c>
    </row>
    <row spans="1:5" r="666">
      <c t="s" r="A666" s="3">
        <v>189</v>
      </c>
      <c t="n" r="C666" s="5">
        <v>101000000</v>
      </c>
      <c t="n" r="D666" s="5">
        <v>96000000</v>
      </c>
    </row>
    <row spans="1:5" r="667">
      <c t="s" r="A667" s="3">
        <v>190</v>
      </c>
      <c t="n" r="C667" s="5">
        <v>77000000</v>
      </c>
      <c t="n" r="D667" s="5">
        <v>70000000</v>
      </c>
    </row>
    <row spans="1:5" r="668">
      <c t="s" r="A668" s="3">
        <v>191</v>
      </c>
      <c t="n" r="C668" s="5">
        <v>36000000</v>
      </c>
      <c t="n" r="D668" s="5">
        <v>16000000</v>
      </c>
    </row>
    <row spans="1:5" r="669">
      <c t="s" r="A669" s="3">
        <v>192</v>
      </c>
      <c t="n" r="C669" s="5">
        <v>22000000</v>
      </c>
      <c t="n" r="D669" s="5">
        <v>18000000</v>
      </c>
    </row>
    <row spans="1:5" r="670">
      <c t="s" r="A670" s="3">
        <v>170</v>
      </c>
      <c t="n" r="C670" s="5">
        <v>16000000</v>
      </c>
      <c t="n" r="D670" s="5">
        <v>14000000</v>
      </c>
    </row>
    <row spans="1:5" r="671">
      <c t="s" r="A671" s="3">
        <v>244</v>
      </c>
      <c t="n" r="C671" s="5">
        <v>35000000</v>
      </c>
      <c t="n" r="D671" s="5">
        <v>30000000</v>
      </c>
    </row>
    <row spans="1:5" r="672">
      <c t="s" r="A672" s="3">
        <v>255</v>
      </c>
      <c t="n" r="C672" s="5">
        <v>110000000</v>
      </c>
      <c t="n" r="D672" s="5">
        <v>0</v>
      </c>
    </row>
    <row spans="1:5" r="673">
      <c t="s" r="A673" s="3">
        <v>198</v>
      </c>
      <c t="n" r="C673" s="5">
        <v>444000000</v>
      </c>
      <c t="n" r="D673" s="5">
        <v>297000000</v>
      </c>
    </row>
    <row spans="1:5" r="674">
      <c t="s" r="A674" s="3">
        <v>199</v>
      </c>
      <c t="n" r="C674" s="5">
        <v>1144000000</v>
      </c>
      <c t="n" r="D674" s="5">
        <v>1153000000</v>
      </c>
    </row>
    <row spans="1:5" r="675">
      <c t="s" r="A675" s="6">
        <v>201</v>
      </c>
    </row>
    <row spans="1:5" r="676">
      <c t="s" r="A676" s="3">
        <v>202</v>
      </c>
      <c t="n" r="C676" s="5">
        <v>854000000</v>
      </c>
      <c t="n" r="D676" s="5">
        <v>885000000</v>
      </c>
    </row>
    <row spans="1:5" r="677">
      <c t="s" r="A677" s="3">
        <v>205</v>
      </c>
      <c t="n" r="C677" s="5">
        <v>35000000</v>
      </c>
      <c t="n" r="D677" s="5">
        <v>33000000</v>
      </c>
    </row>
    <row spans="1:5" r="678">
      <c t="s" r="A678" s="3">
        <v>192</v>
      </c>
      <c t="n" r="C678" s="5">
        <v>5000000</v>
      </c>
      <c t="n" r="D678" s="5">
        <v>7000000</v>
      </c>
    </row>
    <row spans="1:5" r="679">
      <c t="s" r="A679" s="3">
        <v>170</v>
      </c>
      <c t="n" r="C679" s="5">
        <v>22000000</v>
      </c>
      <c t="n" r="D679" s="5">
        <v>12000000</v>
      </c>
    </row>
    <row spans="1:5" r="680">
      <c t="s" r="A680" s="3">
        <v>209</v>
      </c>
      <c t="n" r="C680" s="5">
        <v>916000000</v>
      </c>
      <c t="n" r="D680" s="5">
        <v>937000000</v>
      </c>
    </row>
    <row spans="1:5" r="681">
      <c t="s" r="A681" s="3">
        <v>210</v>
      </c>
      <c t="n" r="C681" s="5">
        <v>2504000000</v>
      </c>
      <c t="n" r="D681" s="5">
        <v>2387000000</v>
      </c>
    </row>
    <row spans="1:5" r="682">
      <c t="s" r="A682" s="6">
        <v>213</v>
      </c>
    </row>
    <row spans="1:5" r="683">
      <c t="s" r="A683" s="3">
        <v>214</v>
      </c>
      <c t="n" r="C683" s="5">
        <v>773000000</v>
      </c>
      <c t="n" r="D683" s="5">
        <v>773000000</v>
      </c>
    </row>
    <row spans="1:5" r="684">
      <c t="s" r="A684" s="3">
        <v>216</v>
      </c>
      <c t="n" r="C684" s="5">
        <v>116000000</v>
      </c>
      <c t="n" r="D684" s="5">
        <v>227000000</v>
      </c>
    </row>
    <row spans="1:5" r="685">
      <c t="s" r="A685" s="3">
        <v>219</v>
      </c>
      <c t="n" r="C685" s="5">
        <v>889000000</v>
      </c>
      <c t="n" r="D685" s="5">
        <v>1000000000</v>
      </c>
    </row>
    <row spans="1:5" r="686">
      <c t="s" r="A686" s="3">
        <v>223</v>
      </c>
      <c t="n" r="C686" s="5">
        <v>3393000000</v>
      </c>
      <c t="n" r="D686" s="5">
        <v>3387000000</v>
      </c>
    </row>
    <row spans="1:5" r="687">
      <c t="s" r="A687" s="6">
        <v>224</v>
      </c>
    </row>
    <row spans="1:5" r="688">
      <c t="s" r="A688" s="3">
        <v>225</v>
      </c>
      <c t="n" r="C688" s="5">
        <v>116000000</v>
      </c>
      <c t="n" r="D688" s="5">
        <v>227000000</v>
      </c>
    </row>
    <row spans="1:5" r="689">
      <c t="s" r="A689" s="3">
        <v>226</v>
      </c>
      <c t="n" r="C689" s="5">
        <v>161000000</v>
      </c>
      <c t="n" r="D689" s="5">
        <v>172000000</v>
      </c>
    </row>
    <row spans="1:5" r="690">
      <c t="s" r="A690" s="3">
        <v>259</v>
      </c>
    </row>
    <row spans="1:5" r="691">
      <c t="s" r="A691" s="3">
        <v>164</v>
      </c>
      <c t="n" r="C691" s="5">
        <v>29000000</v>
      </c>
      <c t="n" r="D691" s="5">
        <v>30000000</v>
      </c>
    </row>
    <row spans="1:5" r="692">
      <c t="s" r="A692" s="6">
        <v>165</v>
      </c>
    </row>
    <row spans="1:5" r="693">
      <c t="s" r="A693" s="3">
        <v>166</v>
      </c>
      <c t="n" r="C693" s="5">
        <v>0</v>
      </c>
      <c t="n" r="D693" s="5">
        <v>0</v>
      </c>
    </row>
    <row spans="1:5" r="694">
      <c t="s" r="A694" s="3">
        <v>167</v>
      </c>
      <c t="n" r="C694" s="5">
        <v>11000000</v>
      </c>
      <c t="n" r="D694" s="5">
        <v>12000000</v>
      </c>
    </row>
    <row spans="1:5" r="695">
      <c t="s" r="A695" s="6">
        <v>168</v>
      </c>
    </row>
    <row spans="1:5" r="696">
      <c t="s" r="A696" s="3">
        <v>169</v>
      </c>
      <c t="n" r="C696" s="5">
        <v>0</v>
      </c>
      <c t="n" r="D696" s="5">
        <v>0</v>
      </c>
    </row>
    <row spans="1:5" r="697">
      <c t="s" r="A697" s="3">
        <v>170</v>
      </c>
      <c t="n" r="C697" s="5">
        <v>0</v>
      </c>
      <c t="n" r="D697" s="5">
        <v>0</v>
      </c>
    </row>
    <row spans="1:5" r="698">
      <c t="s" r="A698" s="3">
        <v>171</v>
      </c>
      <c t="n" r="C698" s="5">
        <v>0</v>
      </c>
      <c t="n" r="D698" s="5">
        <v>0</v>
      </c>
    </row>
    <row spans="1:5" r="699">
      <c t="s" r="A699" s="6">
        <v>173</v>
      </c>
    </row>
    <row spans="1:5" r="700">
      <c t="s" r="A700" s="3">
        <v>175</v>
      </c>
      <c t="n" r="C700" s="5">
        <v>0</v>
      </c>
      <c t="n" r="D700" s="5">
        <v>0</v>
      </c>
    </row>
    <row spans="1:5" r="701">
      <c t="s" r="A701" s="3">
        <v>170</v>
      </c>
      <c t="n" r="C701" s="5">
        <v>0</v>
      </c>
      <c t="n" r="D701" s="5">
        <v>0</v>
      </c>
    </row>
    <row spans="1:5" r="702">
      <c t="s" r="A702" s="3">
        <v>177</v>
      </c>
      <c t="n" r="C702" s="5">
        <v>11000000</v>
      </c>
      <c t="n" r="D702" s="5">
        <v>12000000</v>
      </c>
    </row>
    <row spans="1:5" r="703">
      <c t="s" r="A703" s="3">
        <v>178</v>
      </c>
      <c t="n" r="C703" s="5">
        <v>0</v>
      </c>
      <c t="n" r="D703" s="5">
        <v>0</v>
      </c>
    </row>
    <row spans="1:5" r="704">
      <c t="s" r="A704" s="6">
        <v>179</v>
      </c>
    </row>
    <row spans="1:5" r="705">
      <c t="s" r="A705" s="3">
        <v>180</v>
      </c>
      <c t="n" r="C705" s="5">
        <v>0</v>
      </c>
      <c t="n" r="D705" s="5">
        <v>0</v>
      </c>
    </row>
    <row spans="1:5" r="706">
      <c t="s" r="A706" s="3">
        <v>182</v>
      </c>
      <c t="n" r="C706" s="5">
        <v>0</v>
      </c>
      <c t="n" r="D706" s="5">
        <v>0</v>
      </c>
    </row>
    <row spans="1:5" r="707">
      <c t="s" r="A707" s="3">
        <v>171</v>
      </c>
      <c t="n" r="C707" s="5">
        <v>0</v>
      </c>
      <c t="n" r="D707" s="5">
        <v>0</v>
      </c>
    </row>
    <row spans="1:5" r="708">
      <c t="s" r="A708" s="3">
        <v>170</v>
      </c>
      <c t="n" r="C708" s="5">
        <v>18000000</v>
      </c>
      <c t="n" r="D708" s="5">
        <v>18000000</v>
      </c>
    </row>
    <row spans="1:5" r="709">
      <c t="s" r="A709" s="6">
        <v>186</v>
      </c>
    </row>
    <row spans="1:5" r="710">
      <c t="s" r="A710" s="3">
        <v>188</v>
      </c>
      <c t="n" r="C710" s="5">
        <v>45000000</v>
      </c>
      <c t="n" r="D710" s="5">
        <v>46000000</v>
      </c>
    </row>
    <row spans="1:5" r="711">
      <c t="s" r="A711" s="3">
        <v>189</v>
      </c>
      <c t="n" r="C711" s="5">
        <v>0</v>
      </c>
      <c t="n" r="D711" s="5">
        <v>0</v>
      </c>
    </row>
    <row spans="1:5" r="712">
      <c t="s" r="A712" s="3">
        <v>190</v>
      </c>
      <c t="n" r="C712" s="5">
        <v>2000000</v>
      </c>
      <c t="n" r="D712" s="5">
        <v>2000000</v>
      </c>
    </row>
    <row spans="1:5" r="713">
      <c t="s" r="A713" s="3">
        <v>193</v>
      </c>
      <c t="n" r="C713" s="5">
        <v>0</v>
      </c>
      <c t="n" r="D713" s="5">
        <v>0</v>
      </c>
    </row>
    <row spans="1:5" r="714">
      <c t="s" r="A714" s="3">
        <v>194</v>
      </c>
      <c t="n" r="C714" s="5">
        <v>0</v>
      </c>
      <c t="n" r="D714" s="5">
        <v>0</v>
      </c>
    </row>
    <row spans="1:5" r="715">
      <c t="s" r="A715" s="3">
        <v>170</v>
      </c>
      <c t="n" r="C715" s="5">
        <v>0</v>
      </c>
      <c t="n" r="D715" s="5">
        <v>0</v>
      </c>
    </row>
    <row spans="1:5" r="716">
      <c t="s" r="A716" s="3">
        <v>198</v>
      </c>
      <c t="n" r="C716" s="5">
        <v>47000000</v>
      </c>
      <c t="n" r="D716" s="5">
        <v>48000000</v>
      </c>
    </row>
    <row spans="1:5" r="717">
      <c t="s" r="A717" s="3">
        <v>199</v>
      </c>
      <c t="n" r="C717" s="5">
        <v>114000000</v>
      </c>
      <c t="n" r="D717" s="5">
        <v>124000000</v>
      </c>
    </row>
    <row spans="1:5" r="718">
      <c t="s" r="A718" s="6">
        <v>201</v>
      </c>
    </row>
    <row spans="1:5" r="719">
      <c t="s" r="A719" s="3">
        <v>203</v>
      </c>
      <c t="n" r="C719" s="5">
        <v>0</v>
      </c>
      <c t="n" r="D719" s="5">
        <v>0</v>
      </c>
    </row>
    <row spans="1:5" r="720">
      <c t="s" r="A720" s="3">
        <v>204</v>
      </c>
      <c t="s" r="B720" s="3">
        <v>229</v>
      </c>
      <c t="n" r="C720" s="5">
        <v>0</v>
      </c>
      <c t="n" r="D720" s="5">
        <v>0</v>
      </c>
    </row>
    <row spans="1:5" r="721">
      <c t="s" r="A721" s="3">
        <v>194</v>
      </c>
      <c t="n" r="C721" s="5">
        <v>0</v>
      </c>
      <c t="n" r="D721" s="5">
        <v>0</v>
      </c>
    </row>
    <row spans="1:5" r="722">
      <c t="s" r="A722" s="3">
        <v>170</v>
      </c>
      <c t="n" r="C722" s="5">
        <v>0</v>
      </c>
      <c t="n" r="D722" s="5">
        <v>0</v>
      </c>
    </row>
    <row spans="1:5" r="723">
      <c t="s" r="A723" s="3">
        <v>209</v>
      </c>
      <c t="n" r="C723" s="5">
        <v>114000000</v>
      </c>
      <c t="n" r="D723" s="5">
        <v>124000000</v>
      </c>
    </row>
    <row spans="1:5" r="724">
      <c t="s" r="A724" s="3">
        <v>210</v>
      </c>
      <c t="n" r="C724" s="7">
        <v>161000000</v>
      </c>
      <c t="n" r="D724" s="7">
        <v>172000000</v>
      </c>
    </row>
    <row spans="1:5" r="725">
      <c t="n" r="A725"/>
    </row>
    <row spans="1:5" r="726">
      <c t="s" r="A726" s="3">
        <v>82</v>
      </c>
      <c t="s" r="B726" s="3">
        <v>260</v>
      </c>
    </row>
    <row spans="1:5" r="727">
      <c t="s" r="A727" s="3">
        <v>218</v>
      </c>
      <c t="s" r="B727" s="3">
        <v>105</v>
      </c>
    </row>
    <row spans="1:5" r="728">
      <c t="s" r="A728" s="3">
        <v>227</v>
      </c>
      <c t="s" r="B728" s="3">
        <v>261</v>
      </c>
    </row>
    <row spans="1:5" r="729">
      <c t="s" r="A729" s="3">
        <v>229</v>
      </c>
      <c t="s" r="B729" s="3">
        <v>262</v>
      </c>
    </row>
    <row spans="1:5" r="730">
      <c t="s" r="A730" s="3">
        <v>237</v>
      </c>
      <c t="s" r="B730" s="3">
        <v>263</v>
      </c>
    </row>
    <row spans="1:5" r="731">
      <c t="s" r="A731" s="3">
        <v>248</v>
      </c>
      <c t="s" r="B731" s="3">
        <v>264</v>
      </c>
    </row>
  </sheetData>
  <mergeCells count="9">
    <mergeCell ref="A1:B1"/>
    <mergeCell ref="D1:E1"/>
    <mergeCell ref="A725:D725"/>
    <mergeCell ref="B726:D726"/>
    <mergeCell ref="B727:D727"/>
    <mergeCell ref="B728:D728"/>
    <mergeCell ref="B729:D729"/>
    <mergeCell ref="B730:D730"/>
    <mergeCell ref="B731:D7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514</v>
      </c>
      <c t="s" r="B1" s="2">
        <v>1</v>
      </c>
    </row>
    <row spans="1:2" r="2">
      <c t="s" r="B2" s="2">
        <v>43</v>
      </c>
    </row>
    <row spans="1:2" r="3">
      <c t="s" r="A3" s="6">
        <v>394</v>
      </c>
    </row>
    <row spans="1:2" r="4">
      <c t="s" r="A4" s="3">
        <v>515</v>
      </c>
      <c t="s" r="B4" s="3">
        <v>516</v>
      </c>
    </row>
    <row spans="1:2" r="5">
      <c t="s" r="A5" s="3">
        <v>517</v>
      </c>
      <c t="s" r="B5" s="3">
        <v>518</v>
      </c>
    </row>
    <row spans="1:2" r="6">
      <c t="s" r="A6" s="3">
        <v>519</v>
      </c>
      <c t="s" r="B6" s="3">
        <v>5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521</v>
      </c>
      <c t="s" r="B1" s="2">
        <v>1</v>
      </c>
    </row>
    <row spans="1:2" r="2">
      <c t="s" r="B2" s="2">
        <v>43</v>
      </c>
    </row>
    <row spans="1:2" r="3">
      <c t="s" r="A3" s="6">
        <v>397</v>
      </c>
    </row>
    <row spans="1:2" r="4">
      <c t="s" r="A4" s="3">
        <v>522</v>
      </c>
      <c t="s" r="B4" s="3">
        <v>5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524</v>
      </c>
      <c t="s" r="B1" s="2">
        <v>1</v>
      </c>
    </row>
    <row spans="1:2" r="2">
      <c t="s" r="B2" s="2">
        <v>43</v>
      </c>
    </row>
    <row spans="1:2" r="3">
      <c t="s" r="A3" s="6">
        <v>525</v>
      </c>
    </row>
    <row spans="1:2" r="4">
      <c t="s" r="A4" s="3">
        <v>526</v>
      </c>
      <c t="s" r="B4" s="3">
        <v>527</v>
      </c>
    </row>
    <row spans="1:2" r="5">
      <c t="s" r="A5" s="3">
        <v>528</v>
      </c>
      <c t="s" r="B5" s="3">
        <v>529</v>
      </c>
    </row>
    <row spans="1:2" r="6">
      <c t="s" r="A6" s="3">
        <v>530</v>
      </c>
      <c t="s" r="B6" s="3">
        <v>5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532</v>
      </c>
      <c t="s" r="B1" s="2">
        <v>1</v>
      </c>
    </row>
    <row spans="1:2" r="2">
      <c t="s" r="B2" s="2">
        <v>43</v>
      </c>
    </row>
    <row spans="1:2" r="3">
      <c t="s" r="A3" s="6">
        <v>403</v>
      </c>
    </row>
    <row spans="1:2" r="4">
      <c t="s" r="A4" s="3">
        <v>533</v>
      </c>
      <c t="s" r="B4" s="3">
        <v>534</v>
      </c>
    </row>
    <row spans="1:2" r="5">
      <c t="s" r="A5" s="3">
        <v>535</v>
      </c>
      <c t="s" r="B5" s="3">
        <v>536</v>
      </c>
    </row>
    <row spans="1:2" r="6">
      <c t="s" r="A6" s="3">
        <v>537</v>
      </c>
      <c t="s" r="B6" s="3">
        <v>5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539</v>
      </c>
      <c t="s" r="B1" s="2">
        <v>1</v>
      </c>
    </row>
    <row spans="1:2" r="2">
      <c t="s" r="B2" s="2">
        <v>43</v>
      </c>
    </row>
    <row spans="1:2" r="3">
      <c t="s" r="A3" s="6">
        <v>540</v>
      </c>
    </row>
    <row spans="1:2" r="4">
      <c t="s" r="A4" s="3">
        <v>541</v>
      </c>
      <c t="s" r="B4" s="3">
        <v>542</v>
      </c>
    </row>
    <row spans="1:2" r="5">
      <c t="s" r="A5" s="3">
        <v>464</v>
      </c>
      <c t="s" r="B5" s="3">
        <v>465</v>
      </c>
    </row>
    <row spans="1:2" r="6">
      <c t="s" r="A6" s="3">
        <v>543</v>
      </c>
      <c t="s" r="B6" s="3">
        <v>5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544</v>
      </c>
      <c t="s" r="B1" s="2">
        <v>1</v>
      </c>
    </row>
    <row spans="1:2" r="2">
      <c t="s" r="B2" s="2">
        <v>43</v>
      </c>
    </row>
    <row spans="1:2" r="3">
      <c t="s" r="A3" s="6">
        <v>409</v>
      </c>
    </row>
    <row spans="1:2" r="4">
      <c t="s" r="A4" s="3">
        <v>545</v>
      </c>
      <c t="s" r="B4" s="3">
        <v>546</v>
      </c>
    </row>
    <row spans="1:2" r="5">
      <c t="s" r="A5" s="3">
        <v>547</v>
      </c>
      <c t="s" r="B5" s="3">
        <v>548</v>
      </c>
    </row>
    <row spans="1:2" r="6">
      <c t="s" r="A6" s="3">
        <v>549</v>
      </c>
      <c t="s" r="B6" s="3">
        <v>5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551</v>
      </c>
      <c t="s" r="B1" s="2">
        <v>1</v>
      </c>
    </row>
    <row spans="1:2" r="2">
      <c t="s" r="B2" s="2">
        <v>43</v>
      </c>
    </row>
    <row spans="1:2" r="3">
      <c t="s" r="A3" s="6">
        <v>413</v>
      </c>
    </row>
    <row spans="1:2" r="4">
      <c t="s" r="A4" s="3">
        <v>552</v>
      </c>
      <c t="s" r="B4" s="3">
        <v>5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554</v>
      </c>
      <c t="s" r="B1" s="2">
        <v>1</v>
      </c>
    </row>
    <row spans="1:2" r="2">
      <c t="s" r="B2" s="2">
        <v>43</v>
      </c>
    </row>
    <row spans="1:2" r="3">
      <c t="s" r="A3" s="6">
        <v>420</v>
      </c>
    </row>
    <row spans="1:2" r="4">
      <c t="s" r="A4" s="3">
        <v>555</v>
      </c>
      <c t="s" r="B4" s="3">
        <v>5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80"/>
  </cols>
  <sheetData>
    <row spans="1:2" r="1">
      <c t="s" r="A1" s="1">
        <v>557</v>
      </c>
      <c t="s" r="B1" s="2">
        <v>1</v>
      </c>
    </row>
    <row spans="1:2" r="2">
      <c t="s" r="B2" s="2">
        <v>43</v>
      </c>
    </row>
    <row spans="1:2" r="3">
      <c t="s" r="A3" s="6">
        <v>558</v>
      </c>
    </row>
    <row spans="1:2" r="4">
      <c t="s" r="A4" s="3">
        <v>559</v>
      </c>
      <c t="s" r="B4" s="3">
        <v>560</v>
      </c>
    </row>
    <row spans="1:2" r="5">
      <c t="s" r="A5" s="3">
        <v>561</v>
      </c>
      <c t="s" r="B5" s="3">
        <v>560</v>
      </c>
    </row>
    <row spans="1:2" r="6">
      <c t="s" r="A6" s="3">
        <v>562</v>
      </c>
      <c t="s" r="B6" s="3">
        <v>560</v>
      </c>
    </row>
    <row spans="1:2" r="7">
      <c t="s" r="A7" s="3">
        <v>563</v>
      </c>
      <c t="s" r="B7" s="3">
        <v>560</v>
      </c>
    </row>
    <row spans="1:2" r="8">
      <c t="s" r="A8" s="3">
        <v>564</v>
      </c>
      <c t="s" r="B8" s="3">
        <v>565</v>
      </c>
    </row>
    <row spans="1:2" r="9">
      <c t="s" r="A9" s="3">
        <v>566</v>
      </c>
      <c t="s" r="B9" s="3">
        <v>567</v>
      </c>
    </row>
    <row spans="1:2" r="10">
      <c t="s" r="A10" s="3">
        <v>568</v>
      </c>
    </row>
    <row spans="1:2" r="11">
      <c t="s" r="A11" s="6">
        <v>558</v>
      </c>
    </row>
    <row spans="1:2" r="12">
      <c t="s" r="A12" s="3">
        <v>569</v>
      </c>
      <c t="s" r="B12" s="3">
        <v>5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r="A1" s="1">
        <v>571</v>
      </c>
      <c t="s" r="B1" s="2">
        <v>1</v>
      </c>
    </row>
    <row spans="1:2" r="2">
      <c t="s" r="B2" s="2">
        <v>43</v>
      </c>
    </row>
    <row spans="1:2" r="3">
      <c t="s" r="A3" s="6">
        <v>426</v>
      </c>
    </row>
    <row spans="1:2" r="4">
      <c t="s" r="A4" s="3">
        <v>572</v>
      </c>
      <c t="s" r="B4" s="3">
        <v>573</v>
      </c>
    </row>
    <row spans="1:2" r="5">
      <c t="s" r="A5" s="3">
        <v>574</v>
      </c>
      <c t="s" r="B5" s="3">
        <v>575</v>
      </c>
    </row>
    <row spans="1:2" r="6">
      <c t="s" r="A6" s="3">
        <v>576</v>
      </c>
      <c t="s" r="B6" s="3">
        <v>577</v>
      </c>
    </row>
    <row spans="1:2" r="7">
      <c t="s" r="A7" s="3">
        <v>578</v>
      </c>
      <c t="s" r="B7" s="3">
        <v>579</v>
      </c>
    </row>
    <row spans="1:2" r="8">
      <c t="s" r="A8" s="3">
        <v>580</v>
      </c>
      <c t="s" r="B8" s="3">
        <v>5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5</v>
      </c>
      <c t="s" r="B1" s="2">
        <v>43</v>
      </c>
      <c t="s" r="C1" s="2">
        <v>163</v>
      </c>
    </row>
    <row spans="1:3" r="2">
      <c t="s" r="A2" s="3">
        <v>266</v>
      </c>
      <c t="n" r="B2" s="5">
        <v>2000000000</v>
      </c>
      <c t="n" r="C2" s="5">
        <v>2000000000</v>
      </c>
    </row>
    <row spans="1:3" r="3">
      <c t="s" r="A3" s="6">
        <v>213</v>
      </c>
    </row>
    <row spans="1:3" r="4">
      <c t="s" r="A4" s="3">
        <v>267</v>
      </c>
      <c t="n" r="B4" s="7">
        <v>111742</v>
      </c>
      <c t="n" r="C4" s="7">
        <v>95384</v>
      </c>
    </row>
    <row spans="1:3" r="5">
      <c t="s" r="A5" s="3">
        <v>268</v>
      </c>
      <c t="n" r="B5" s="5">
        <v>858721507</v>
      </c>
      <c t="n" r="C5" s="5">
        <v>857000000</v>
      </c>
    </row>
    <row spans="1:3" r="6">
      <c t="s" r="A6" s="3">
        <v>269</v>
      </c>
      <c t="n" r="B6" s="5">
        <v>35000000</v>
      </c>
      <c t="n" r="C6" s="5">
        <v>35000000</v>
      </c>
    </row>
    <row spans="1:3" r="7">
      <c t="s" r="A7" s="3">
        <v>25</v>
      </c>
    </row>
    <row spans="1:3" r="8">
      <c t="s" r="A8" s="6">
        <v>213</v>
      </c>
    </row>
    <row spans="1:3" r="9">
      <c t="s" r="A9" s="3">
        <v>267</v>
      </c>
      <c t="n" r="B9" s="7">
        <v>47002</v>
      </c>
      <c t="n" r="C9" s="7">
        <v>46529</v>
      </c>
    </row>
    <row spans="1:3" r="10">
      <c t="s" r="A10" s="3">
        <v>28</v>
      </c>
    </row>
    <row spans="1:3" r="11">
      <c t="s" r="A11" s="6">
        <v>213</v>
      </c>
    </row>
    <row spans="1:3" r="12">
      <c t="s" r="A12" s="3">
        <v>267</v>
      </c>
      <c t="n" r="B12" s="5">
        <v>26887</v>
      </c>
      <c t="n" r="C12" s="5">
        <v>26532</v>
      </c>
    </row>
    <row spans="1:3" r="13">
      <c t="s" r="A13" s="3">
        <v>30</v>
      </c>
    </row>
    <row spans="1:3" r="14">
      <c t="s" r="A14" s="6">
        <v>213</v>
      </c>
    </row>
    <row spans="1:3" r="15">
      <c t="s" r="A15" s="3">
        <v>267</v>
      </c>
      <c t="n" r="B15" s="5">
        <v>10462</v>
      </c>
      <c t="n" r="C15" s="5">
        <v>10367</v>
      </c>
    </row>
    <row spans="1:3" r="16">
      <c t="s" r="A16" s="3">
        <v>32</v>
      </c>
    </row>
    <row spans="1:3" r="17">
      <c t="s" r="A17" s="6">
        <v>213</v>
      </c>
    </row>
    <row spans="1:3" r="18">
      <c t="s" r="A18" s="3">
        <v>267</v>
      </c>
      <c t="n" r="B18" s="5">
        <v>8361</v>
      </c>
      <c t="n" r="C18" s="5">
        <v>8295</v>
      </c>
    </row>
    <row spans="1:3" r="19">
      <c t="s" r="A19" s="3">
        <v>36</v>
      </c>
    </row>
    <row spans="1:3" r="20">
      <c t="s" r="A20" s="6">
        <v>213</v>
      </c>
    </row>
    <row spans="1:3" r="21">
      <c t="s" r="A21" s="3">
        <v>267</v>
      </c>
      <c t="n" r="B21" s="5">
        <v>6877</v>
      </c>
      <c t="n" r="C21" s="5">
        <v>6908</v>
      </c>
    </row>
    <row spans="1:3" r="22">
      <c t="s" r="A22" s="3">
        <v>38</v>
      </c>
    </row>
    <row spans="1:3" r="23">
      <c t="s" r="A23" s="6">
        <v>213</v>
      </c>
    </row>
    <row spans="1:3" r="24">
      <c t="s" r="A24" s="3">
        <v>267</v>
      </c>
      <c t="n" r="B24" s="5">
        <v>3959</v>
      </c>
      <c t="n" r="C24" s="5">
        <v>3969</v>
      </c>
    </row>
    <row spans="1:3" r="25">
      <c t="s" r="A25" s="3">
        <v>40</v>
      </c>
    </row>
    <row spans="1:3" r="26">
      <c t="s" r="A26" s="3">
        <v>270</v>
      </c>
      <c t="n" r="B26" s="5">
        <v>29</v>
      </c>
      <c t="n" r="C26" s="5">
        <v>30</v>
      </c>
    </row>
    <row spans="1:3" r="27">
      <c t="s" r="A27" s="6">
        <v>213</v>
      </c>
    </row>
    <row spans="1:3" r="28">
      <c t="s" r="A28" s="3">
        <v>267</v>
      </c>
      <c t="n" r="B28" s="5">
        <v>3393</v>
      </c>
      <c t="n" r="C28" s="7">
        <v>3387</v>
      </c>
    </row>
    <row spans="1:3" r="29">
      <c t="s" r="A29" s="3">
        <v>34</v>
      </c>
    </row>
    <row spans="1:3" r="30">
      <c t="s" r="A30" s="3">
        <v>252</v>
      </c>
      <c t="n" r="C30" s="8">
        <v>0.01</v>
      </c>
    </row>
    <row spans="1:3" r="31">
      <c t="s" r="A31" s="3">
        <v>266</v>
      </c>
      <c t="n" r="C31" s="5">
        <v>400000000</v>
      </c>
    </row>
    <row spans="1:3" r="32">
      <c t="s" r="A32" s="6">
        <v>213</v>
      </c>
    </row>
    <row spans="1:3" r="33">
      <c t="s" r="A33" s="3">
        <v>268</v>
      </c>
      <c t="n" r="C33" s="5">
        <v>254289261</v>
      </c>
    </row>
    <row spans="1:3" r="34">
      <c t="s" r="A34" s="3">
        <v>271</v>
      </c>
      <c t="n" r="C34" s="8">
        <v>0.01</v>
      </c>
    </row>
    <row spans="1:3" r="35">
      <c t="s" r="A35" s="3">
        <v>101</v>
      </c>
    </row>
    <row spans="1:3" r="36">
      <c t="s" r="A36" s="6">
        <v>213</v>
      </c>
    </row>
    <row spans="1:3" r="37">
      <c t="s" r="A37" s="3">
        <v>267</v>
      </c>
      <c t="n" r="C37" s="7">
        <v>16184</v>
      </c>
    </row>
    <row spans="1:3" r="38">
      <c t="s" r="A38" s="3">
        <v>103</v>
      </c>
    </row>
    <row spans="1:3" r="39">
      <c t="s" r="A39" s="6">
        <v>213</v>
      </c>
    </row>
    <row spans="1:3" r="40">
      <c t="s" r="A40" s="3">
        <v>267</v>
      </c>
      <c t="n" r="B40" s="7">
        <v>209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582</v>
      </c>
      <c t="s" r="B1" s="2">
        <v>1</v>
      </c>
    </row>
    <row spans="1:2" r="2">
      <c t="s" r="B2" s="2">
        <v>43</v>
      </c>
    </row>
    <row spans="1:2" r="3">
      <c t="s" r="A3" s="6">
        <v>583</v>
      </c>
    </row>
    <row spans="1:2" r="4">
      <c t="s" r="A4" s="3">
        <v>584</v>
      </c>
      <c t="s" r="B4" s="3">
        <v>585</v>
      </c>
    </row>
    <row spans="1:2" r="5">
      <c t="s" r="A5" s="3">
        <v>586</v>
      </c>
      <c t="s" r="B5" s="3">
        <v>587</v>
      </c>
    </row>
    <row spans="1:2" r="6">
      <c t="s" r="A6" s="3">
        <v>25</v>
      </c>
    </row>
    <row spans="1:2" r="7">
      <c t="s" r="A7" s="6">
        <v>583</v>
      </c>
    </row>
    <row spans="1:2" r="8">
      <c t="s" r="A8" s="3">
        <v>586</v>
      </c>
      <c t="s" r="B8" s="3">
        <v>1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88</v>
      </c>
      <c t="s" r="B1" s="2">
        <v>43</v>
      </c>
      <c t="s" r="C1" s="2">
        <v>43</v>
      </c>
      <c t="s" r="D1" s="2">
        <v>44</v>
      </c>
      <c t="s" r="E1" s="2">
        <v>45</v>
      </c>
      <c t="s" r="F1" s="2">
        <v>589</v>
      </c>
    </row>
    <row spans="1:6" r="2">
      <c t="s" r="A2" s="3">
        <v>34</v>
      </c>
    </row>
    <row spans="1:6" r="3">
      <c t="s" r="A3" s="6">
        <v>590</v>
      </c>
    </row>
    <row spans="1:6" r="4">
      <c t="s" r="A4" s="3">
        <v>591</v>
      </c>
      <c t="n" r="C4" s="7">
        <v>1000000</v>
      </c>
      <c t="n" r="E4" s="7">
        <v>1000000</v>
      </c>
    </row>
    <row spans="1:6" r="5">
      <c t="s" r="A5" s="3">
        <v>101</v>
      </c>
    </row>
    <row spans="1:6" r="6">
      <c t="s" r="A6" s="6">
        <v>590</v>
      </c>
    </row>
    <row spans="1:6" r="7">
      <c t="s" r="A7" s="3">
        <v>591</v>
      </c>
      <c t="n" r="D7" s="7">
        <v>1000000</v>
      </c>
    </row>
    <row spans="1:6" r="8">
      <c t="s" r="A8" s="3">
        <v>103</v>
      </c>
    </row>
    <row spans="1:6" r="9">
      <c t="s" r="A9" s="6">
        <v>590</v>
      </c>
    </row>
    <row spans="1:6" r="10">
      <c t="s" r="A10" s="3">
        <v>591</v>
      </c>
      <c t="n" r="B10" s="7">
        <v>1000000</v>
      </c>
    </row>
    <row spans="1:6" r="11">
      <c t="s" r="A11" s="3">
        <v>36</v>
      </c>
    </row>
    <row spans="1:6" r="12">
      <c t="s" r="A12" s="6">
        <v>590</v>
      </c>
    </row>
    <row spans="1:6" r="13">
      <c t="s" r="A13" s="3">
        <v>591</v>
      </c>
      <c t="n" r="E13" s="5">
        <v>1000000</v>
      </c>
    </row>
    <row spans="1:6" r="14">
      <c t="s" r="A14" s="3">
        <v>38</v>
      </c>
    </row>
    <row spans="1:6" r="15">
      <c t="s" r="A15" s="6">
        <v>590</v>
      </c>
    </row>
    <row spans="1:6" r="16">
      <c t="s" r="A16" s="3">
        <v>591</v>
      </c>
      <c t="n" r="E16" s="5">
        <v>1</v>
      </c>
    </row>
    <row spans="1:6" r="17">
      <c t="s" r="A17" s="3">
        <v>40</v>
      </c>
    </row>
    <row spans="1:6" r="18">
      <c t="s" r="A18" s="6">
        <v>590</v>
      </c>
    </row>
    <row spans="1:6" r="19">
      <c t="s" r="A19" s="3">
        <v>591</v>
      </c>
      <c t="n" r="C19" s="5">
        <v>1</v>
      </c>
      <c t="n" r="E19" s="5">
        <v>1</v>
      </c>
    </row>
    <row spans="1:6" r="20">
      <c t="s" r="A20" s="3">
        <v>592</v>
      </c>
      <c t="n" r="F20" s="7">
        <v>12000000</v>
      </c>
    </row>
    <row spans="1:6" r="21">
      <c t="s" r="A21" s="3">
        <v>593</v>
      </c>
      <c t="n" r="C21" s="7">
        <v>1000000</v>
      </c>
      <c t="n" r="E21" s="7">
        <v>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21"/>
    <col customWidth="1" max="7" min="7" width="21"/>
  </cols>
  <sheetData>
    <row spans="1:7" r="1">
      <c t="s" r="A1" s="1">
        <v>594</v>
      </c>
      <c t="s" r="B1" s="2">
        <v>1</v>
      </c>
      <c t="s" r="E1" s="2">
        <v>595</v>
      </c>
    </row>
    <row spans="1:7" r="2">
      <c t="s" r="B2" s="2">
        <v>596</v>
      </c>
      <c t="s" r="C2" s="2">
        <v>597</v>
      </c>
      <c t="s" r="D2" s="2">
        <v>598</v>
      </c>
      <c t="s" r="E2" s="2">
        <v>599</v>
      </c>
      <c t="s" r="F2" s="2">
        <v>600</v>
      </c>
      <c t="s" r="G2" s="2">
        <v>601</v>
      </c>
    </row>
    <row spans="1:7" r="3">
      <c t="s" r="A3" s="6">
        <v>602</v>
      </c>
    </row>
    <row spans="1:7" r="4">
      <c t="s" r="A4" s="3">
        <v>603</v>
      </c>
      <c t="n" r="B4" s="7">
        <v>6282000000</v>
      </c>
    </row>
    <row spans="1:7" r="5">
      <c t="s" r="A5" s="3">
        <v>604</v>
      </c>
      <c t="n" r="B5" s="7">
        <v>14000000</v>
      </c>
    </row>
    <row spans="1:7" r="6">
      <c t="s" r="A6" s="3">
        <v>605</v>
      </c>
      <c t="n" r="B6" s="5">
        <v>9</v>
      </c>
      <c t="n" r="C6" s="5">
        <v>8</v>
      </c>
    </row>
    <row spans="1:7" r="7">
      <c t="s" r="A7" s="3">
        <v>606</v>
      </c>
      <c t="n" r="B7" s="5">
        <v>9</v>
      </c>
      <c t="n" r="C7" s="5">
        <v>7</v>
      </c>
    </row>
    <row spans="1:7" r="8">
      <c t="s" r="A8" s="3">
        <v>607</v>
      </c>
      <c t="n" r="B8" s="7">
        <v>75000000</v>
      </c>
    </row>
    <row spans="1:7" r="9">
      <c t="s" r="A9" s="3">
        <v>608</v>
      </c>
      <c t="n" r="B9" s="5">
        <v>53000000</v>
      </c>
    </row>
    <row spans="1:7" r="10">
      <c t="s" r="A10" s="3">
        <v>609</v>
      </c>
      <c t="n" r="B10" s="5">
        <v>-4000000</v>
      </c>
    </row>
    <row spans="1:7" r="11">
      <c t="s" r="A11" s="3">
        <v>610</v>
      </c>
      <c t="n" r="E11" s="7">
        <v>27000000</v>
      </c>
    </row>
    <row spans="1:7" r="12">
      <c t="s" r="A12" s="3">
        <v>611</v>
      </c>
    </row>
    <row spans="1:7" r="13">
      <c t="s" r="A13" s="6">
        <v>602</v>
      </c>
    </row>
    <row spans="1:7" r="14">
      <c t="s" r="A14" s="3">
        <v>612</v>
      </c>
      <c t="n" r="B14" s="5">
        <v>250000000</v>
      </c>
      <c t="n" r="C14" s="7">
        <v>172000000</v>
      </c>
    </row>
    <row spans="1:7" r="15">
      <c t="s" r="A15" s="3">
        <v>228</v>
      </c>
    </row>
    <row spans="1:7" r="16">
      <c t="s" r="A16" s="6">
        <v>602</v>
      </c>
    </row>
    <row spans="1:7" r="17">
      <c t="s" r="A17" s="3">
        <v>607</v>
      </c>
      <c t="n" r="B17" s="5">
        <v>275000000</v>
      </c>
    </row>
    <row spans="1:7" r="18">
      <c t="s" r="A18" s="3">
        <v>25</v>
      </c>
    </row>
    <row spans="1:7" r="19">
      <c t="s" r="A19" s="6">
        <v>602</v>
      </c>
    </row>
    <row spans="1:7" r="20">
      <c t="s" r="A20" s="3">
        <v>603</v>
      </c>
      <c t="n" r="B20" s="7">
        <v>5468000000</v>
      </c>
      <c t="n" r="F20" s="7">
        <v>91000000</v>
      </c>
    </row>
    <row spans="1:7" r="21">
      <c t="s" r="A21" s="3">
        <v>613</v>
      </c>
      <c t="s" r="B21" s="3">
        <v>614</v>
      </c>
    </row>
    <row spans="1:7" r="22">
      <c t="s" r="A22" s="3">
        <v>615</v>
      </c>
      <c t="s" r="B22" s="3">
        <v>616</v>
      </c>
    </row>
    <row spans="1:7" r="23">
      <c t="s" r="A23" s="3">
        <v>617</v>
      </c>
      <c t="s" r="B23" s="3">
        <v>618</v>
      </c>
    </row>
    <row spans="1:7" r="24">
      <c t="s" r="A24" s="3">
        <v>609</v>
      </c>
      <c t="n" r="B24" s="7">
        <v>-3000000</v>
      </c>
    </row>
    <row spans="1:7" r="25">
      <c t="s" r="A25" s="3">
        <v>619</v>
      </c>
    </row>
    <row spans="1:7" r="26">
      <c t="s" r="A26" s="6">
        <v>602</v>
      </c>
    </row>
    <row spans="1:7" r="27">
      <c t="s" r="A27" s="3">
        <v>607</v>
      </c>
      <c t="n" r="B27" s="5">
        <v>275000000</v>
      </c>
    </row>
    <row spans="1:7" r="28">
      <c t="s" r="A28" s="3">
        <v>612</v>
      </c>
      <c t="n" r="C28" s="5">
        <v>78000000</v>
      </c>
    </row>
    <row spans="1:7" r="29">
      <c t="s" r="A29" s="3">
        <v>241</v>
      </c>
    </row>
    <row spans="1:7" r="30">
      <c t="s" r="A30" s="6">
        <v>602</v>
      </c>
    </row>
    <row spans="1:7" r="31">
      <c t="s" r="A31" s="3">
        <v>607</v>
      </c>
      <c t="n" r="B31" s="5">
        <v>7000000</v>
      </c>
    </row>
    <row spans="1:7" r="32">
      <c t="s" r="A32" s="3">
        <v>32</v>
      </c>
    </row>
    <row spans="1:7" r="33">
      <c t="s" r="A33" s="6">
        <v>602</v>
      </c>
    </row>
    <row spans="1:7" r="34">
      <c t="s" r="A34" s="3">
        <v>603</v>
      </c>
      <c t="n" r="B34" s="5">
        <v>262000000</v>
      </c>
    </row>
    <row spans="1:7" r="35">
      <c t="s" r="A35" s="3">
        <v>620</v>
      </c>
    </row>
    <row spans="1:7" r="36">
      <c t="s" r="A36" s="6">
        <v>602</v>
      </c>
    </row>
    <row spans="1:7" r="37">
      <c t="s" r="A37" s="3">
        <v>621</v>
      </c>
      <c t="n" r="B37" s="5">
        <v>20000000</v>
      </c>
      <c t="n" r="C37" s="7">
        <v>21000000</v>
      </c>
    </row>
    <row spans="1:7" r="38">
      <c t="s" r="A38" s="3">
        <v>40</v>
      </c>
    </row>
    <row spans="1:7" r="39">
      <c t="s" r="A39" s="6">
        <v>602</v>
      </c>
    </row>
    <row spans="1:7" r="40">
      <c t="s" r="A40" s="3">
        <v>603</v>
      </c>
      <c t="n" r="B40" s="5">
        <v>8000000</v>
      </c>
    </row>
    <row spans="1:7" r="41">
      <c t="s" r="A41" s="3">
        <v>606</v>
      </c>
      <c t="n" r="C41" s="5">
        <v>1</v>
      </c>
    </row>
    <row spans="1:7" r="42">
      <c t="s" r="A42" s="3">
        <v>608</v>
      </c>
      <c t="n" r="B42" s="5">
        <v>14000000</v>
      </c>
    </row>
    <row spans="1:7" r="43">
      <c t="s" r="A43" s="3">
        <v>609</v>
      </c>
      <c t="n" r="B43" s="5">
        <v>0</v>
      </c>
    </row>
    <row spans="1:7" r="44">
      <c t="s" r="A44" s="3">
        <v>622</v>
      </c>
    </row>
    <row spans="1:7" r="45">
      <c t="s" r="A45" s="6">
        <v>602</v>
      </c>
    </row>
    <row spans="1:7" r="46">
      <c t="s" r="A46" s="3">
        <v>621</v>
      </c>
      <c t="n" r="B46" s="5">
        <v>14000000</v>
      </c>
      <c t="n" r="D46" s="7">
        <v>13000000</v>
      </c>
    </row>
    <row spans="1:7" r="47">
      <c t="s" r="A47" s="3">
        <v>623</v>
      </c>
    </row>
    <row spans="1:7" r="48">
      <c t="s" r="A48" s="6">
        <v>602</v>
      </c>
    </row>
    <row spans="1:7" r="49">
      <c t="s" r="A49" s="3">
        <v>624</v>
      </c>
      <c t="n" r="B49" s="5">
        <v>304000000</v>
      </c>
      <c t="n" r="G49" s="7">
        <v>400000000</v>
      </c>
    </row>
    <row spans="1:7" r="50">
      <c t="s" r="A50" s="3">
        <v>625</v>
      </c>
      <c t="n" r="G50" s="5">
        <v>6000000</v>
      </c>
    </row>
    <row spans="1:7" r="51">
      <c t="s" r="A51" s="3">
        <v>626</v>
      </c>
    </row>
    <row spans="1:7" r="52">
      <c t="s" r="A52" s="6">
        <v>602</v>
      </c>
    </row>
    <row spans="1:7" r="53">
      <c t="s" r="A53" s="3">
        <v>608</v>
      </c>
      <c t="n" r="G53" s="5">
        <v>165000000</v>
      </c>
    </row>
    <row spans="1:7" r="54">
      <c t="s" r="A54" s="3">
        <v>627</v>
      </c>
    </row>
    <row spans="1:7" r="55">
      <c t="s" r="A55" s="6">
        <v>602</v>
      </c>
    </row>
    <row spans="1:7" r="56">
      <c t="s" r="A56" s="3">
        <v>191</v>
      </c>
      <c t="n" r="G56" s="7">
        <v>245000000</v>
      </c>
    </row>
    <row spans="1:7" r="57">
      <c t="s" r="A57" s="3">
        <v>628</v>
      </c>
    </row>
    <row spans="1:7" r="58">
      <c t="s" r="A58" s="6">
        <v>602</v>
      </c>
    </row>
    <row spans="1:7" r="59">
      <c t="s" r="A59" s="3">
        <v>607</v>
      </c>
      <c t="n" r="B59" s="7">
        <v>637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629</v>
      </c>
      <c t="s" r="C1" s="2">
        <v>43</v>
      </c>
      <c t="s" r="E1" s="2">
        <v>163</v>
      </c>
    </row>
    <row spans="1:5" r="2">
      <c t="s" r="A2" s="6">
        <v>602</v>
      </c>
    </row>
    <row spans="1:5" r="3">
      <c t="s" r="A3" s="3">
        <v>630</v>
      </c>
      <c t="s" r="B3" s="3">
        <v>218</v>
      </c>
      <c t="n" r="C3" s="7">
        <v>928</v>
      </c>
      <c t="s" r="D3" s="3">
        <v>82</v>
      </c>
      <c t="n" r="E3" s="7">
        <v>909</v>
      </c>
    </row>
    <row spans="1:5" r="4">
      <c t="s" r="A4" s="3">
        <v>631</v>
      </c>
      <c t="s" r="B4" s="3">
        <v>218</v>
      </c>
      <c t="n" r="C4" s="5">
        <v>8047</v>
      </c>
      <c t="s" r="D4" s="3">
        <v>82</v>
      </c>
      <c t="n" r="E4" s="5">
        <v>8009</v>
      </c>
    </row>
    <row spans="1:5" r="5">
      <c t="s" r="A5" s="3">
        <v>632</v>
      </c>
      <c t="s" r="B5" s="3">
        <v>218</v>
      </c>
      <c t="n" r="C5" s="5">
        <v>8975</v>
      </c>
      <c t="s" r="D5" s="3">
        <v>82</v>
      </c>
      <c t="n" r="E5" s="5">
        <v>8918</v>
      </c>
    </row>
    <row spans="1:5" r="6">
      <c t="s" r="A6" s="3">
        <v>633</v>
      </c>
      <c t="s" r="B6" s="3">
        <v>218</v>
      </c>
      <c t="n" r="C6" s="5">
        <v>544</v>
      </c>
      <c t="s" r="D6" s="3">
        <v>82</v>
      </c>
      <c t="n" r="E6" s="5">
        <v>473</v>
      </c>
    </row>
    <row spans="1:5" r="7">
      <c t="s" r="A7" s="3">
        <v>634</v>
      </c>
      <c t="s" r="B7" s="3">
        <v>218</v>
      </c>
      <c t="n" r="C7" s="5">
        <v>3050</v>
      </c>
      <c t="s" r="D7" s="3">
        <v>82</v>
      </c>
      <c t="n" r="E7" s="5">
        <v>2927</v>
      </c>
    </row>
    <row spans="1:5" r="8">
      <c t="s" r="A8" s="3">
        <v>635</v>
      </c>
      <c t="s" r="B8" s="3">
        <v>218</v>
      </c>
      <c t="n" r="C8" s="5">
        <v>3594</v>
      </c>
      <c t="s" r="D8" s="3">
        <v>82</v>
      </c>
      <c t="n" r="E8" s="5">
        <v>3400</v>
      </c>
    </row>
    <row spans="1:5" r="9">
      <c t="s" r="A9" s="3">
        <v>267</v>
      </c>
      <c t="n" r="C9" s="5">
        <v>111742</v>
      </c>
      <c t="n" r="E9" s="5">
        <v>95384</v>
      </c>
    </row>
    <row spans="1:5" r="10">
      <c t="s" r="A10" s="3">
        <v>210</v>
      </c>
      <c t="s" r="B10" s="3">
        <v>227</v>
      </c>
      <c t="n" r="C10" s="5">
        <v>84537</v>
      </c>
      <c t="n" r="E10" s="5">
        <v>68062</v>
      </c>
    </row>
    <row spans="1:5" r="11">
      <c t="s" r="A11" s="3">
        <v>228</v>
      </c>
    </row>
    <row spans="1:5" r="12">
      <c t="s" r="A12" s="6">
        <v>602</v>
      </c>
    </row>
    <row spans="1:5" r="13">
      <c t="s" r="A13" s="3">
        <v>267</v>
      </c>
      <c t="n" r="C13" s="5">
        <v>8310</v>
      </c>
      <c t="n" r="E13" s="5">
        <v>8268</v>
      </c>
    </row>
    <row spans="1:5" r="14">
      <c t="s" r="A14" s="3">
        <v>210</v>
      </c>
      <c t="n" r="C14" s="5">
        <v>3421</v>
      </c>
      <c t="n" r="E14" s="5">
        <v>3264</v>
      </c>
    </row>
    <row spans="1:5" r="15">
      <c t="s" r="A15" s="3">
        <v>25</v>
      </c>
    </row>
    <row spans="1:5" r="16">
      <c t="s" r="A16" s="6">
        <v>602</v>
      </c>
    </row>
    <row spans="1:5" r="17">
      <c t="s" r="A17" s="3">
        <v>630</v>
      </c>
      <c t="n" r="C17" s="5">
        <v>860</v>
      </c>
      <c t="s" r="D17" s="3">
        <v>82</v>
      </c>
      <c t="n" r="E17" s="5">
        <v>881</v>
      </c>
    </row>
    <row spans="1:5" r="18">
      <c t="s" r="A18" s="3">
        <v>631</v>
      </c>
      <c t="n" r="C18" s="5">
        <v>7996</v>
      </c>
      <c t="s" r="D18" s="3">
        <v>82</v>
      </c>
      <c t="n" r="E18" s="5">
        <v>8004</v>
      </c>
    </row>
    <row spans="1:5" r="19">
      <c t="s" r="A19" s="3">
        <v>632</v>
      </c>
      <c t="n" r="C19" s="5">
        <v>8856</v>
      </c>
      <c t="s" r="D19" s="3">
        <v>82</v>
      </c>
      <c t="n" r="E19" s="5">
        <v>8885</v>
      </c>
    </row>
    <row spans="1:5" r="20">
      <c t="s" r="A20" s="3">
        <v>633</v>
      </c>
      <c t="n" r="C20" s="5">
        <v>400</v>
      </c>
      <c t="s" r="D20" s="3">
        <v>82</v>
      </c>
      <c t="n" r="E20" s="5">
        <v>387</v>
      </c>
    </row>
    <row spans="1:5" r="21">
      <c t="s" r="A21" s="3">
        <v>634</v>
      </c>
      <c t="n" r="C21" s="5">
        <v>2865</v>
      </c>
      <c t="s" r="D21" s="3">
        <v>82</v>
      </c>
      <c t="n" r="E21" s="5">
        <v>2884</v>
      </c>
    </row>
    <row spans="1:5" r="22">
      <c t="s" r="A22" s="3">
        <v>635</v>
      </c>
      <c t="n" r="C22" s="5">
        <v>3265</v>
      </c>
      <c t="s" r="D22" s="3">
        <v>82</v>
      </c>
      <c t="n" r="E22" s="5">
        <v>3271</v>
      </c>
    </row>
    <row spans="1:5" r="23">
      <c t="s" r="A23" s="3">
        <v>267</v>
      </c>
      <c t="n" r="C23" s="5">
        <v>47002</v>
      </c>
      <c t="n" r="E23" s="5">
        <v>46529</v>
      </c>
    </row>
    <row spans="1:5" r="24">
      <c t="s" r="A24" s="3">
        <v>210</v>
      </c>
      <c t="s" r="B24" s="3">
        <v>229</v>
      </c>
      <c t="n" r="C24" s="5">
        <v>33649</v>
      </c>
      <c t="n" r="E24" s="5">
        <v>33559</v>
      </c>
    </row>
    <row spans="1:5" r="25">
      <c t="s" r="A25" s="3">
        <v>241</v>
      </c>
    </row>
    <row spans="1:5" r="26">
      <c t="s" r="A26" s="6">
        <v>602</v>
      </c>
    </row>
    <row spans="1:5" r="27">
      <c t="s" r="A27" s="3">
        <v>267</v>
      </c>
      <c t="n" r="C27" s="5">
        <v>8190</v>
      </c>
      <c t="n" r="E27" s="5">
        <v>8235</v>
      </c>
    </row>
    <row spans="1:5" r="28">
      <c t="s" r="A28" s="3">
        <v>210</v>
      </c>
      <c t="n" r="C28" s="5">
        <v>3094</v>
      </c>
      <c t="n" r="E28" s="5">
        <v>3135</v>
      </c>
    </row>
    <row spans="1:5" r="29">
      <c t="s" r="A29" s="3">
        <v>32</v>
      </c>
    </row>
    <row spans="1:5" r="30">
      <c t="s" r="A30" s="6">
        <v>602</v>
      </c>
    </row>
    <row spans="1:5" r="31">
      <c t="s" r="A31" s="3">
        <v>630</v>
      </c>
      <c t="n" r="C31" s="5">
        <v>44</v>
      </c>
      <c t="n" r="E31" s="5">
        <v>23</v>
      </c>
    </row>
    <row spans="1:5" r="32">
      <c t="s" r="A32" s="3">
        <v>631</v>
      </c>
      <c t="n" r="C32" s="5">
        <v>3</v>
      </c>
      <c t="n" r="E32" s="5">
        <v>3</v>
      </c>
    </row>
    <row spans="1:5" r="33">
      <c t="s" r="A33" s="3">
        <v>632</v>
      </c>
      <c t="n" r="C33" s="5">
        <v>47</v>
      </c>
      <c t="n" r="E33" s="5">
        <v>26</v>
      </c>
    </row>
    <row spans="1:5" r="34">
      <c t="s" r="A34" s="3">
        <v>633</v>
      </c>
      <c t="n" r="C34" s="5">
        <v>83</v>
      </c>
      <c t="n" r="E34" s="5">
        <v>81</v>
      </c>
    </row>
    <row spans="1:5" r="35">
      <c t="s" r="A35" s="3">
        <v>634</v>
      </c>
      <c t="n" r="C35" s="5">
        <v>41</v>
      </c>
      <c t="n" r="E35" s="5">
        <v>41</v>
      </c>
    </row>
    <row spans="1:5" r="36">
      <c t="s" r="A36" s="3">
        <v>635</v>
      </c>
      <c t="n" r="C36" s="5">
        <v>124</v>
      </c>
      <c t="n" r="E36" s="5">
        <v>122</v>
      </c>
    </row>
    <row spans="1:5" r="37">
      <c t="s" r="A37" s="3">
        <v>267</v>
      </c>
      <c t="n" r="C37" s="5">
        <v>8361</v>
      </c>
      <c t="n" r="E37" s="5">
        <v>8295</v>
      </c>
    </row>
    <row spans="1:5" r="38">
      <c t="s" r="A38" s="3">
        <v>210</v>
      </c>
      <c t="s" r="B38" s="3">
        <v>237</v>
      </c>
      <c t="n" r="C38" s="5">
        <v>5417</v>
      </c>
      <c t="n" r="E38" s="5">
        <v>5418</v>
      </c>
    </row>
    <row spans="1:5" r="39">
      <c t="s" r="A39" s="3">
        <v>250</v>
      </c>
    </row>
    <row spans="1:5" r="40">
      <c t="s" r="A40" s="6">
        <v>602</v>
      </c>
    </row>
    <row spans="1:5" r="41">
      <c t="s" r="A41" s="3">
        <v>267</v>
      </c>
      <c t="n" r="C41" s="5">
        <v>47</v>
      </c>
      <c t="n" r="E41" s="5">
        <v>26</v>
      </c>
    </row>
    <row spans="1:5" r="42">
      <c t="s" r="A42" s="3">
        <v>210</v>
      </c>
      <c t="n" r="C42" s="5">
        <v>124</v>
      </c>
      <c t="n" r="E42" s="5">
        <v>122</v>
      </c>
    </row>
    <row spans="1:5" r="43">
      <c t="s" r="A43" s="3">
        <v>101</v>
      </c>
    </row>
    <row spans="1:5" r="44">
      <c t="s" r="A44" s="6">
        <v>602</v>
      </c>
    </row>
    <row spans="1:5" r="45">
      <c t="s" r="A45" s="3">
        <v>267</v>
      </c>
      <c t="n" r="E45" s="5">
        <v>16184</v>
      </c>
    </row>
    <row spans="1:5" r="46">
      <c t="s" r="A46" s="3">
        <v>210</v>
      </c>
      <c t="n" r="E46" s="5">
        <v>11588</v>
      </c>
    </row>
    <row spans="1:5" r="47">
      <c t="s" r="A47" s="3">
        <v>103</v>
      </c>
    </row>
    <row spans="1:5" r="48">
      <c t="s" r="A48" s="6">
        <v>602</v>
      </c>
    </row>
    <row spans="1:5" r="49">
      <c t="s" r="A49" s="3">
        <v>267</v>
      </c>
      <c t="n" r="C49" s="5">
        <v>20932</v>
      </c>
    </row>
    <row spans="1:5" r="50">
      <c t="s" r="A50" s="3">
        <v>210</v>
      </c>
      <c t="n" r="C50" s="5">
        <v>14260</v>
      </c>
    </row>
    <row spans="1:5" r="51">
      <c t="s" r="A51" s="3">
        <v>160</v>
      </c>
    </row>
    <row spans="1:5" r="52">
      <c t="s" r="A52" s="6">
        <v>602</v>
      </c>
    </row>
    <row spans="1:5" r="53">
      <c t="s" r="A53" s="3">
        <v>630</v>
      </c>
      <c t="n" r="E53" s="5">
        <v>12</v>
      </c>
    </row>
    <row spans="1:5" r="54">
      <c t="s" r="A54" s="3">
        <v>631</v>
      </c>
      <c t="n" r="E54" s="5">
        <v>18</v>
      </c>
    </row>
    <row spans="1:5" r="55">
      <c t="s" r="A55" s="3">
        <v>632</v>
      </c>
      <c t="n" r="E55" s="5">
        <v>30</v>
      </c>
    </row>
    <row spans="1:5" r="56">
      <c t="s" r="A56" s="3">
        <v>633</v>
      </c>
      <c t="n" r="E56" s="5">
        <v>48</v>
      </c>
    </row>
    <row spans="1:5" r="57">
      <c t="s" r="A57" s="3">
        <v>634</v>
      </c>
      <c t="n" r="E57" s="5">
        <v>124</v>
      </c>
    </row>
    <row spans="1:5" r="58">
      <c t="s" r="A58" s="3">
        <v>635</v>
      </c>
      <c t="n" r="E58" s="5">
        <v>172</v>
      </c>
    </row>
    <row spans="1:5" r="59">
      <c t="s" r="A59" s="3">
        <v>161</v>
      </c>
    </row>
    <row spans="1:5" r="60">
      <c t="s" r="A60" s="6">
        <v>602</v>
      </c>
    </row>
    <row spans="1:5" r="61">
      <c t="s" r="A61" s="3">
        <v>630</v>
      </c>
      <c t="n" r="C61" s="5">
        <v>22</v>
      </c>
    </row>
    <row spans="1:5" r="62">
      <c t="s" r="A62" s="3">
        <v>631</v>
      </c>
      <c t="n" r="C62" s="5">
        <v>46</v>
      </c>
    </row>
    <row spans="1:5" r="63">
      <c t="s" r="A63" s="3">
        <v>632</v>
      </c>
      <c t="n" r="C63" s="5">
        <v>68</v>
      </c>
    </row>
    <row spans="1:5" r="64">
      <c t="s" r="A64" s="3">
        <v>633</v>
      </c>
      <c t="n" r="C64" s="5">
        <v>58</v>
      </c>
    </row>
    <row spans="1:5" r="65">
      <c t="s" r="A65" s="3">
        <v>634</v>
      </c>
      <c t="n" r="C65" s="5">
        <v>142</v>
      </c>
    </row>
    <row spans="1:5" r="66">
      <c t="s" r="A66" s="3">
        <v>635</v>
      </c>
      <c t="n" r="C66" s="5">
        <v>200</v>
      </c>
    </row>
    <row spans="1:5" r="67">
      <c t="s" r="A67" s="3">
        <v>636</v>
      </c>
    </row>
    <row spans="1:5" r="68">
      <c t="s" r="A68" s="6">
        <v>602</v>
      </c>
    </row>
    <row spans="1:5" r="69">
      <c t="s" r="A69" s="3">
        <v>267</v>
      </c>
      <c t="n" r="E69" s="5">
        <v>30</v>
      </c>
    </row>
    <row spans="1:5" r="70">
      <c t="s" r="A70" s="3">
        <v>210</v>
      </c>
      <c t="n" r="E70" s="5">
        <v>172</v>
      </c>
    </row>
    <row spans="1:5" r="71">
      <c t="s" r="A71" s="3">
        <v>637</v>
      </c>
    </row>
    <row spans="1:5" r="72">
      <c t="s" r="A72" s="6">
        <v>602</v>
      </c>
    </row>
    <row spans="1:5" r="73">
      <c t="s" r="A73" s="3">
        <v>267</v>
      </c>
      <c t="n" r="C73" s="5">
        <v>68</v>
      </c>
    </row>
    <row spans="1:5" r="74">
      <c t="s" r="A74" s="3">
        <v>210</v>
      </c>
      <c t="n" r="C74" s="5">
        <v>200</v>
      </c>
    </row>
    <row spans="1:5" r="75">
      <c t="s" r="A75" s="3">
        <v>40</v>
      </c>
    </row>
    <row spans="1:5" r="76">
      <c t="s" r="A76" s="6">
        <v>602</v>
      </c>
    </row>
    <row spans="1:5" r="77">
      <c t="s" r="A77" s="3">
        <v>630</v>
      </c>
      <c t="n" r="C77" s="5">
        <v>11</v>
      </c>
      <c t="n" r="E77" s="5">
        <v>12</v>
      </c>
    </row>
    <row spans="1:5" r="78">
      <c t="s" r="A78" s="3">
        <v>631</v>
      </c>
      <c t="n" r="C78" s="5">
        <v>18</v>
      </c>
      <c t="n" r="E78" s="5">
        <v>18</v>
      </c>
    </row>
    <row spans="1:5" r="79">
      <c t="s" r="A79" s="3">
        <v>632</v>
      </c>
      <c t="n" r="C79" s="5">
        <v>29</v>
      </c>
      <c t="n" r="E79" s="5">
        <v>30</v>
      </c>
    </row>
    <row spans="1:5" r="80">
      <c t="s" r="A80" s="3">
        <v>633</v>
      </c>
      <c t="n" r="C80" s="5">
        <v>47</v>
      </c>
      <c t="n" r="E80" s="5">
        <v>48</v>
      </c>
    </row>
    <row spans="1:5" r="81">
      <c t="s" r="A81" s="3">
        <v>634</v>
      </c>
      <c t="n" r="C81" s="5">
        <v>114</v>
      </c>
      <c t="n" r="E81" s="5">
        <v>124</v>
      </c>
    </row>
    <row spans="1:5" r="82">
      <c t="s" r="A82" s="3">
        <v>635</v>
      </c>
      <c t="n" r="C82" s="5">
        <v>161</v>
      </c>
      <c t="n" r="E82" s="5">
        <v>172</v>
      </c>
    </row>
    <row spans="1:5" r="83">
      <c t="s" r="A83" s="3">
        <v>267</v>
      </c>
      <c t="n" r="C83" s="5">
        <v>3393</v>
      </c>
      <c t="n" r="E83" s="5">
        <v>3387</v>
      </c>
    </row>
    <row spans="1:5" r="84">
      <c t="s" r="A84" s="3">
        <v>210</v>
      </c>
      <c t="n" r="C84" s="5">
        <v>2504</v>
      </c>
      <c t="n" r="E84" s="5">
        <v>2387</v>
      </c>
    </row>
    <row spans="1:5" r="85">
      <c t="s" r="A85" s="3">
        <v>259</v>
      </c>
    </row>
    <row spans="1:5" r="86">
      <c t="s" r="A86" s="6">
        <v>602</v>
      </c>
    </row>
    <row spans="1:5" r="87">
      <c t="s" r="A87" s="3">
        <v>267</v>
      </c>
      <c t="n" r="C87" s="5">
        <v>29</v>
      </c>
      <c t="n" r="E87" s="5">
        <v>30</v>
      </c>
    </row>
    <row spans="1:5" r="88">
      <c t="s" r="A88" s="3">
        <v>210</v>
      </c>
      <c t="n" r="C88" s="7">
        <v>161</v>
      </c>
      <c t="n" r="E88" s="7">
        <v>172</v>
      </c>
    </row>
    <row spans="1:5" r="89">
      <c t="n" r="A89"/>
    </row>
    <row spans="1:5" r="90">
      <c t="s" r="A90" s="3">
        <v>82</v>
      </c>
      <c t="s" r="B90" s="3">
        <v>638</v>
      </c>
    </row>
    <row spans="1:5" r="91">
      <c t="s" r="A91" s="3">
        <v>218</v>
      </c>
      <c t="s" r="B91" s="3">
        <v>639</v>
      </c>
    </row>
    <row spans="1:5" r="92">
      <c t="s" r="A92" s="3">
        <v>227</v>
      </c>
      <c t="s" r="B92" s="3">
        <v>260</v>
      </c>
    </row>
    <row spans="1:5" r="93">
      <c t="s" r="A93" s="3">
        <v>229</v>
      </c>
      <c t="s" r="B93" s="3">
        <v>263</v>
      </c>
    </row>
    <row spans="1:5" r="94">
      <c t="s" r="A94" s="3">
        <v>237</v>
      </c>
      <c t="s" r="B94" s="3">
        <v>264</v>
      </c>
    </row>
  </sheetData>
  <mergeCells count="8">
    <mergeCell ref="A1:B1"/>
    <mergeCell ref="C1:D1"/>
    <mergeCell ref="A89:D89"/>
    <mergeCell ref="B90:D90"/>
    <mergeCell ref="B91:D91"/>
    <mergeCell ref="B92:D92"/>
    <mergeCell ref="B93:D93"/>
    <mergeCell ref="B94:D9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t="s" r="A1" s="1">
        <v>640</v>
      </c>
      <c t="s" r="C1" s="2">
        <v>43</v>
      </c>
      <c t="s" r="D1" s="2">
        <v>163</v>
      </c>
      <c t="s" r="F1" s="2">
        <v>45</v>
      </c>
      <c t="s" r="G1" s="2">
        <v>641</v>
      </c>
    </row>
    <row spans="1:7" r="2">
      <c t="s" r="A2" s="6">
        <v>602</v>
      </c>
    </row>
    <row spans="1:7" r="3">
      <c t="s" r="A3" s="3">
        <v>166</v>
      </c>
      <c t="n" r="C3" s="7">
        <v>960</v>
      </c>
      <c t="n" r="D3" s="7">
        <v>6502</v>
      </c>
      <c t="n" r="F3" s="7">
        <v>1825</v>
      </c>
      <c t="n" r="G3" s="7">
        <v>1878</v>
      </c>
    </row>
    <row spans="1:7" r="4">
      <c t="s" r="A4" s="3">
        <v>642</v>
      </c>
      <c t="n" r="C4" s="5">
        <v>218</v>
      </c>
      <c t="n" r="D4" s="5">
        <v>205</v>
      </c>
    </row>
    <row spans="1:7" r="5">
      <c t="s" r="A5" s="6">
        <v>168</v>
      </c>
    </row>
    <row spans="1:7" r="6">
      <c t="s" r="A6" s="3">
        <v>169</v>
      </c>
      <c t="n" r="C6" s="5">
        <v>3594</v>
      </c>
      <c t="n" r="D6" s="5">
        <v>3187</v>
      </c>
    </row>
    <row spans="1:7" r="7">
      <c t="s" r="A7" s="3">
        <v>170</v>
      </c>
      <c t="n" r="C7" s="5">
        <v>1138</v>
      </c>
      <c t="n" r="D7" s="5">
        <v>912</v>
      </c>
    </row>
    <row spans="1:7" r="8">
      <c t="s" r="A8" s="3">
        <v>643</v>
      </c>
      <c t="n" r="C8" s="5">
        <v>1185</v>
      </c>
      <c t="n" r="D8" s="5">
        <v>1365</v>
      </c>
    </row>
    <row spans="1:7" r="9">
      <c t="s" r="A9" s="6">
        <v>644</v>
      </c>
    </row>
    <row spans="1:7" r="10">
      <c t="s" r="A10" s="3">
        <v>175</v>
      </c>
      <c t="n" r="C10" s="5">
        <v>1229</v>
      </c>
      <c t="n" r="D10" s="5">
        <v>1104</v>
      </c>
    </row>
    <row spans="1:7" r="11">
      <c t="s" r="A11" s="3">
        <v>645</v>
      </c>
      <c t="n" r="C11" s="5">
        <v>1086</v>
      </c>
      <c t="n" r="D11" s="5">
        <v>752</v>
      </c>
    </row>
    <row spans="1:7" r="12">
      <c t="s" r="A12" s="3">
        <v>177</v>
      </c>
      <c t="n" r="C12" s="5">
        <v>11364</v>
      </c>
      <c t="n" r="D12" s="5">
        <v>15334</v>
      </c>
    </row>
    <row spans="1:7" r="13">
      <c t="s" r="A13" s="3">
        <v>178</v>
      </c>
      <c t="n" r="C13" s="5">
        <v>69406</v>
      </c>
      <c t="n" r="D13" s="5">
        <v>57439</v>
      </c>
    </row>
    <row spans="1:7" r="14">
      <c t="s" r="A14" s="3">
        <v>180</v>
      </c>
      <c t="n" r="C14" s="5">
        <v>10526</v>
      </c>
      <c t="n" r="D14" s="5">
        <v>10342</v>
      </c>
    </row>
    <row spans="1:7" r="15">
      <c t="s" r="A15" s="3">
        <v>182</v>
      </c>
      <c t="n" r="C15" s="5">
        <v>6688</v>
      </c>
      <c t="n" r="D15" s="5">
        <v>2672</v>
      </c>
    </row>
    <row spans="1:7" r="16">
      <c t="s" r="A16" s="3">
        <v>318</v>
      </c>
      <c t="n" r="C16" s="5">
        <v>841</v>
      </c>
      <c t="n" r="D16" s="5">
        <v>758</v>
      </c>
    </row>
    <row spans="1:7" r="17">
      <c t="s" r="A17" s="3">
        <v>646</v>
      </c>
      <c t="n" r="C17" s="5">
        <v>1398</v>
      </c>
      <c t="n" r="D17" s="5">
        <v>1445</v>
      </c>
    </row>
    <row spans="1:7" r="18">
      <c t="s" r="A18" s="3">
        <v>164</v>
      </c>
      <c t="n" r="C18" s="5">
        <v>111742</v>
      </c>
      <c t="n" r="D18" s="5">
        <v>95384</v>
      </c>
    </row>
    <row spans="1:7" r="19">
      <c t="s" r="A19" s="3">
        <v>187</v>
      </c>
      <c t="n" r="C19" s="5">
        <v>3640</v>
      </c>
      <c t="n" r="D19" s="5">
        <v>533</v>
      </c>
    </row>
    <row spans="1:7" r="20">
      <c t="s" r="A20" s="3">
        <v>188</v>
      </c>
      <c t="n" r="C20" s="5">
        <v>2058</v>
      </c>
      <c t="n" r="D20" s="5">
        <v>1500</v>
      </c>
    </row>
    <row spans="1:7" r="21">
      <c t="s" r="A21" s="3">
        <v>189</v>
      </c>
      <c t="n" r="C21" s="5">
        <v>2874</v>
      </c>
      <c t="n" r="D21" s="5">
        <v>2883</v>
      </c>
    </row>
    <row spans="1:7" r="22">
      <c t="s" r="A22" s="3">
        <v>190</v>
      </c>
      <c t="n" r="C22" s="5">
        <v>2260</v>
      </c>
      <c t="n" r="D22" s="5">
        <v>2376</v>
      </c>
    </row>
    <row spans="1:7" r="23">
      <c t="s" r="A23" s="3">
        <v>193</v>
      </c>
      <c t="n" r="C23" s="5">
        <v>203</v>
      </c>
      <c t="n" r="D23" s="5">
        <v>205</v>
      </c>
    </row>
    <row spans="1:7" r="24">
      <c t="s" r="A24" s="3">
        <v>647</v>
      </c>
      <c t="n" r="C24" s="5">
        <v>582</v>
      </c>
      <c t="n" r="D24" s="5">
        <v>100</v>
      </c>
    </row>
    <row spans="1:7" r="25">
      <c t="s" r="A25" s="3">
        <v>170</v>
      </c>
      <c t="n" r="C25" s="5">
        <v>1008</v>
      </c>
      <c t="n" r="D25" s="5">
        <v>842</v>
      </c>
    </row>
    <row spans="1:7" r="26">
      <c t="s" r="A26" s="3">
        <v>198</v>
      </c>
      <c t="n" r="C26" s="5">
        <v>13770</v>
      </c>
      <c t="n" r="D26" s="5">
        <v>9118</v>
      </c>
    </row>
    <row spans="1:7" r="27">
      <c t="s" r="A27" s="3">
        <v>199</v>
      </c>
      <c t="n" r="C27" s="5">
        <v>29314</v>
      </c>
      <c t="n" r="D27" s="5">
        <v>23645</v>
      </c>
    </row>
    <row spans="1:7" r="28">
      <c t="s" r="A28" s="3">
        <v>648</v>
      </c>
      <c t="n" r="C28" s="5">
        <v>8755</v>
      </c>
      <c t="n" r="D28" s="5">
        <v>8585</v>
      </c>
    </row>
    <row spans="1:7" r="29">
      <c t="s" r="A29" s="3">
        <v>649</v>
      </c>
      <c t="n" r="C29" s="5">
        <v>3771</v>
      </c>
      <c t="n" r="D29" s="5">
        <v>3385</v>
      </c>
    </row>
    <row spans="1:7" r="30">
      <c t="s" r="A30" s="3">
        <v>650</v>
      </c>
      <c t="n" r="C30" s="5">
        <v>1144</v>
      </c>
      <c t="n" r="D30" s="5">
        <v>117</v>
      </c>
    </row>
    <row spans="1:7" r="31">
      <c t="s" r="A31" s="3">
        <v>651</v>
      </c>
      <c t="n" r="C31" s="5">
        <v>1886</v>
      </c>
      <c t="n" r="D31" s="5">
        <v>1491</v>
      </c>
    </row>
    <row spans="1:7" r="32">
      <c t="s" r="A32" s="3">
        <v>209</v>
      </c>
      <c t="n" r="C32" s="5">
        <v>40812</v>
      </c>
      <c t="n" r="D32" s="5">
        <v>34658</v>
      </c>
    </row>
    <row spans="1:7" r="33">
      <c t="s" r="A33" s="3">
        <v>210</v>
      </c>
      <c t="s" r="B33" s="3">
        <v>82</v>
      </c>
      <c t="n" r="C33" s="5">
        <v>84537</v>
      </c>
      <c t="n" r="D33" s="5">
        <v>68062</v>
      </c>
    </row>
    <row spans="1:7" r="34">
      <c t="s" r="A34" s="3">
        <v>228</v>
      </c>
    </row>
    <row spans="1:7" r="35">
      <c t="s" r="A35" s="6">
        <v>602</v>
      </c>
    </row>
    <row spans="1:7" r="36">
      <c t="s" r="A36" s="3">
        <v>166</v>
      </c>
      <c t="n" r="C36" s="5">
        <v>145</v>
      </c>
      <c t="n" r="D36" s="5">
        <v>164</v>
      </c>
    </row>
    <row spans="1:7" r="37">
      <c t="s" r="A37" s="3">
        <v>642</v>
      </c>
      <c t="n" r="C37" s="5">
        <v>117</v>
      </c>
      <c t="n" r="D37" s="5">
        <v>100</v>
      </c>
    </row>
    <row spans="1:7" r="38">
      <c t="s" r="A38" s="6">
        <v>168</v>
      </c>
    </row>
    <row spans="1:7" r="39">
      <c t="s" r="A39" s="3">
        <v>169</v>
      </c>
      <c t="n" r="C39" s="5">
        <v>231</v>
      </c>
      <c t="n" r="D39" s="5">
        <v>219</v>
      </c>
    </row>
    <row spans="1:7" r="40">
      <c t="s" r="A40" s="3">
        <v>170</v>
      </c>
      <c t="n" r="C40" s="5">
        <v>28</v>
      </c>
      <c t="n" r="D40" s="5">
        <v>43</v>
      </c>
    </row>
    <row spans="1:7" r="41">
      <c t="s" r="A41" s="3">
        <v>643</v>
      </c>
      <c t="n" r="C41" s="5">
        <v>120</v>
      </c>
      <c t="n" r="D41" s="5">
        <v>140</v>
      </c>
    </row>
    <row spans="1:7" r="42">
      <c t="s" r="A42" s="6">
        <v>644</v>
      </c>
    </row>
    <row spans="1:7" r="43">
      <c t="s" r="A43" s="3">
        <v>175</v>
      </c>
      <c t="n" r="C43" s="5">
        <v>186</v>
      </c>
      <c t="n" r="D43" s="5">
        <v>181</v>
      </c>
    </row>
    <row spans="1:7" r="44">
      <c t="s" r="A44" s="3">
        <v>645</v>
      </c>
      <c t="n" r="C44" s="5">
        <v>50</v>
      </c>
      <c t="n" r="D44" s="5">
        <v>35</v>
      </c>
    </row>
    <row spans="1:7" r="45">
      <c t="s" r="A45" s="3">
        <v>177</v>
      </c>
      <c t="n" r="C45" s="5">
        <v>877</v>
      </c>
      <c t="n" r="D45" s="5">
        <v>882</v>
      </c>
    </row>
    <row spans="1:7" r="46">
      <c t="s" r="A46" s="3">
        <v>178</v>
      </c>
      <c t="n" r="C46" s="5">
        <v>5141</v>
      </c>
      <c t="n" r="D46" s="5">
        <v>5160</v>
      </c>
    </row>
    <row spans="1:7" r="47">
      <c t="s" r="A47" s="3">
        <v>180</v>
      </c>
      <c t="n" r="C47" s="5">
        <v>2069</v>
      </c>
      <c t="n" r="D47" s="5">
        <v>2036</v>
      </c>
    </row>
    <row spans="1:7" r="48">
      <c t="s" r="A48" s="3">
        <v>182</v>
      </c>
      <c t="n" r="C48" s="5">
        <v>47</v>
      </c>
      <c t="n" r="D48" s="5">
        <v>47</v>
      </c>
    </row>
    <row spans="1:7" r="49">
      <c t="s" r="A49" s="3">
        <v>318</v>
      </c>
      <c t="n" r="C49" s="5">
        <v>41</v>
      </c>
      <c t="n" r="D49" s="5">
        <v>53</v>
      </c>
    </row>
    <row spans="1:7" r="50">
      <c t="s" r="A50" s="3">
        <v>646</v>
      </c>
      <c t="n" r="C50" s="5">
        <v>135</v>
      </c>
      <c t="n" r="D50" s="5">
        <v>90</v>
      </c>
    </row>
    <row spans="1:7" r="51">
      <c t="s" r="A51" s="3">
        <v>652</v>
      </c>
      <c t="n" r="C51" s="5">
        <v>7433</v>
      </c>
      <c t="n" r="D51" s="5">
        <v>7386</v>
      </c>
    </row>
    <row spans="1:7" r="52">
      <c t="s" r="A52" s="3">
        <v>164</v>
      </c>
      <c t="n" r="C52" s="5">
        <v>8310</v>
      </c>
      <c t="n" r="D52" s="5">
        <v>8268</v>
      </c>
    </row>
    <row spans="1:7" r="53">
      <c t="s" r="A53" s="3">
        <v>188</v>
      </c>
      <c t="n" r="C53" s="5">
        <v>265</v>
      </c>
      <c t="n" r="D53" s="5">
        <v>111</v>
      </c>
    </row>
    <row spans="1:7" r="54">
      <c t="s" r="A54" s="3">
        <v>189</v>
      </c>
      <c t="n" r="C54" s="5">
        <v>164</v>
      </c>
      <c t="n" r="D54" s="5">
        <v>216</v>
      </c>
    </row>
    <row spans="1:7" r="55">
      <c t="s" r="A55" s="3">
        <v>190</v>
      </c>
      <c t="n" r="C55" s="5">
        <v>81</v>
      </c>
      <c t="n" r="D55" s="5">
        <v>115</v>
      </c>
    </row>
    <row spans="1:7" r="56">
      <c t="s" r="A56" s="3">
        <v>193</v>
      </c>
      <c t="n" r="C56" s="5">
        <v>7</v>
      </c>
      <c t="n" r="D56" s="5">
        <v>5</v>
      </c>
    </row>
    <row spans="1:7" r="57">
      <c t="s" r="A57" s="3">
        <v>647</v>
      </c>
      <c t="n" r="C57" s="5">
        <v>12</v>
      </c>
      <c t="n" r="D57" s="5">
        <v>12</v>
      </c>
    </row>
    <row spans="1:7" r="58">
      <c t="s" r="A58" s="3">
        <v>170</v>
      </c>
      <c t="n" r="C58" s="5">
        <v>13</v>
      </c>
      <c t="n" r="D58" s="5">
        <v>13</v>
      </c>
    </row>
    <row spans="1:7" r="59">
      <c t="s" r="A59" s="3">
        <v>198</v>
      </c>
      <c t="n" r="C59" s="5">
        <v>542</v>
      </c>
      <c t="n" r="D59" s="5">
        <v>472</v>
      </c>
    </row>
    <row spans="1:7" r="60">
      <c t="s" r="A60" s="3">
        <v>199</v>
      </c>
      <c t="n" r="C60" s="5">
        <v>743</v>
      </c>
      <c t="n" r="D60" s="5">
        <v>666</v>
      </c>
    </row>
    <row spans="1:7" r="61">
      <c t="s" r="A61" s="3">
        <v>648</v>
      </c>
      <c t="s" r="B61" s="3">
        <v>218</v>
      </c>
      <c t="n" r="C61" s="5">
        <v>2016</v>
      </c>
      <c t="n" r="D61" s="5">
        <v>1999</v>
      </c>
    </row>
    <row spans="1:7" r="62">
      <c t="s" r="A62" s="3">
        <v>649</v>
      </c>
      <c t="n" r="C62" s="5">
        <v>9</v>
      </c>
      <c t="n" r="D62" s="5">
        <v>9</v>
      </c>
    </row>
    <row spans="1:7" r="63">
      <c t="s" r="A63" s="3">
        <v>650</v>
      </c>
      <c t="n" r="C63" s="5">
        <v>35</v>
      </c>
      <c t="n" r="D63" s="5">
        <v>39</v>
      </c>
    </row>
    <row spans="1:7" r="64">
      <c t="s" r="A64" s="3">
        <v>651</v>
      </c>
      <c t="n" r="C64" s="5">
        <v>76</v>
      </c>
      <c t="n" r="D64" s="5">
        <v>79</v>
      </c>
    </row>
    <row spans="1:7" r="65">
      <c t="s" r="A65" s="3">
        <v>209</v>
      </c>
      <c t="n" r="C65" s="5">
        <v>2879</v>
      </c>
      <c t="n" r="D65" s="5">
        <v>2792</v>
      </c>
    </row>
    <row spans="1:7" r="66">
      <c t="s" r="A66" s="3">
        <v>210</v>
      </c>
      <c t="n" r="C66" s="5">
        <v>3421</v>
      </c>
      <c t="n" r="D66" s="5">
        <v>3264</v>
      </c>
    </row>
    <row spans="1:7" r="67">
      <c t="s" r="A67" s="3">
        <v>25</v>
      </c>
    </row>
    <row spans="1:7" r="68">
      <c t="s" r="A68" s="6">
        <v>602</v>
      </c>
    </row>
    <row spans="1:7" r="69">
      <c t="s" r="A69" s="3">
        <v>166</v>
      </c>
      <c t="n" r="C69" s="5">
        <v>377</v>
      </c>
      <c t="n" r="D69" s="5">
        <v>431</v>
      </c>
      <c t="n" r="F69" s="5">
        <v>532</v>
      </c>
      <c t="n" r="G69" s="5">
        <v>780</v>
      </c>
    </row>
    <row spans="1:7" r="70">
      <c t="s" r="A70" s="3">
        <v>642</v>
      </c>
      <c t="n" r="C70" s="5">
        <v>119</v>
      </c>
      <c t="n" r="D70" s="5">
        <v>123</v>
      </c>
    </row>
    <row spans="1:7" r="71">
      <c t="s" r="A71" s="6">
        <v>168</v>
      </c>
    </row>
    <row spans="1:7" r="72">
      <c t="s" r="A72" s="3">
        <v>169</v>
      </c>
      <c t="n" r="C72" s="5">
        <v>1963</v>
      </c>
      <c t="n" r="D72" s="5">
        <v>2095</v>
      </c>
    </row>
    <row spans="1:7" r="73">
      <c t="s" r="A73" s="3">
        <v>170</v>
      </c>
      <c t="n" r="C73" s="5">
        <v>434</v>
      </c>
      <c t="n" r="D73" s="5">
        <v>360</v>
      </c>
    </row>
    <row spans="1:7" r="74">
      <c t="s" r="A74" s="3">
        <v>643</v>
      </c>
      <c t="n" r="C74" s="5">
        <v>1185</v>
      </c>
      <c t="n" r="D74" s="5">
        <v>1365</v>
      </c>
    </row>
    <row spans="1:7" r="75">
      <c t="s" r="A75" s="6">
        <v>644</v>
      </c>
    </row>
    <row spans="1:7" r="76">
      <c t="s" r="A76" s="3">
        <v>175</v>
      </c>
      <c t="n" r="C76" s="5">
        <v>884</v>
      </c>
      <c t="n" r="D76" s="5">
        <v>880</v>
      </c>
    </row>
    <row spans="1:7" r="77">
      <c t="s" r="A77" s="3">
        <v>645</v>
      </c>
      <c t="n" r="C77" s="5">
        <v>719</v>
      </c>
      <c t="n" r="D77" s="5">
        <v>535</v>
      </c>
    </row>
    <row spans="1:7" r="78">
      <c t="s" r="A78" s="3">
        <v>177</v>
      </c>
      <c t="n" r="C78" s="5">
        <v>6171</v>
      </c>
      <c t="n" r="D78" s="5">
        <v>6342</v>
      </c>
    </row>
    <row spans="1:7" r="79">
      <c t="s" r="A79" s="3">
        <v>178</v>
      </c>
      <c t="n" r="C79" s="5">
        <v>26166</v>
      </c>
      <c t="n" r="D79" s="5">
        <v>25843</v>
      </c>
    </row>
    <row spans="1:7" r="80">
      <c t="s" r="A80" s="3">
        <v>180</v>
      </c>
      <c t="n" r="C80" s="5">
        <v>10526</v>
      </c>
      <c t="n" r="D80" s="5">
        <v>10342</v>
      </c>
    </row>
    <row spans="1:7" r="81">
      <c t="s" r="A81" s="3">
        <v>182</v>
      </c>
      <c t="n" r="C81" s="5">
        <v>47</v>
      </c>
      <c t="n" r="D81" s="5">
        <v>47</v>
      </c>
    </row>
    <row spans="1:7" r="82">
      <c t="s" r="A82" s="3">
        <v>318</v>
      </c>
      <c t="n" r="C82" s="5">
        <v>799</v>
      </c>
      <c t="n" r="D82" s="5">
        <v>733</v>
      </c>
    </row>
    <row spans="1:7" r="83">
      <c t="s" r="A83" s="3">
        <v>646</v>
      </c>
      <c t="n" r="C83" s="5">
        <v>650</v>
      </c>
      <c t="n" r="D83" s="5">
        <v>627</v>
      </c>
    </row>
    <row spans="1:7" r="84">
      <c t="s" r="A84" s="3">
        <v>164</v>
      </c>
      <c t="n" r="C84" s="5">
        <v>47002</v>
      </c>
      <c t="n" r="D84" s="5">
        <v>46529</v>
      </c>
    </row>
    <row spans="1:7" r="85">
      <c t="s" r="A85" s="3">
        <v>187</v>
      </c>
      <c t="n" r="C85" s="5">
        <v>1529</v>
      </c>
      <c t="n" r="D85" s="5">
        <v>29</v>
      </c>
    </row>
    <row spans="1:7" r="86">
      <c t="s" r="A86" s="3">
        <v>188</v>
      </c>
      <c t="n" r="C86" s="5">
        <v>177</v>
      </c>
      <c t="n" r="D86" s="5">
        <v>90</v>
      </c>
    </row>
    <row spans="1:7" r="87">
      <c t="s" r="A87" s="3">
        <v>189</v>
      </c>
      <c t="n" r="C87" s="5">
        <v>1290</v>
      </c>
      <c t="n" r="D87" s="5">
        <v>1583</v>
      </c>
    </row>
    <row spans="1:7" r="88">
      <c t="s" r="A88" s="3">
        <v>190</v>
      </c>
      <c t="n" r="C88" s="5">
        <v>673</v>
      </c>
      <c t="n" r="D88" s="5">
        <v>935</v>
      </c>
    </row>
    <row spans="1:7" r="89">
      <c t="s" r="A89" s="3">
        <v>193</v>
      </c>
      <c t="n" r="C89" s="5">
        <v>177</v>
      </c>
      <c t="n" r="D89" s="5">
        <v>182</v>
      </c>
    </row>
    <row spans="1:7" r="90">
      <c t="s" r="A90" s="3">
        <v>647</v>
      </c>
      <c t="n" r="C90" s="5">
        <v>85</v>
      </c>
      <c t="n" r="D90" s="5">
        <v>100</v>
      </c>
    </row>
    <row spans="1:7" r="91">
      <c t="s" r="A91" s="3">
        <v>170</v>
      </c>
      <c t="n" r="C91" s="5">
        <v>333</v>
      </c>
      <c t="n" r="D91" s="5">
        <v>356</v>
      </c>
    </row>
    <row spans="1:7" r="92">
      <c t="s" r="A92" s="3">
        <v>198</v>
      </c>
      <c t="n" r="C92" s="5">
        <v>4775</v>
      </c>
      <c t="n" r="D92" s="5">
        <v>4933</v>
      </c>
    </row>
    <row spans="1:7" r="93">
      <c t="s" r="A93" s="3">
        <v>199</v>
      </c>
      <c t="n" r="C93" s="5">
        <v>7945</v>
      </c>
      <c t="n" r="D93" s="5">
        <v>7936</v>
      </c>
    </row>
    <row spans="1:7" r="94">
      <c t="s" r="A94" s="3">
        <v>648</v>
      </c>
      <c t="n" r="C94" s="5">
        <v>8588</v>
      </c>
      <c t="n" r="D94" s="5">
        <v>8431</v>
      </c>
    </row>
    <row spans="1:7" r="95">
      <c t="s" r="A95" s="3">
        <v>650</v>
      </c>
      <c t="n" r="C95" s="5">
        <v>106</v>
      </c>
      <c t="n" r="D95" s="5">
        <v>117</v>
      </c>
    </row>
    <row spans="1:7" r="96">
      <c t="s" r="A96" s="3">
        <v>651</v>
      </c>
      <c t="n" r="C96" s="5">
        <v>637</v>
      </c>
      <c t="n" r="D96" s="5">
        <v>602</v>
      </c>
    </row>
    <row spans="1:7" r="97">
      <c t="s" r="A97" s="3">
        <v>209</v>
      </c>
      <c t="n" r="C97" s="5">
        <v>19999</v>
      </c>
      <c t="n" r="D97" s="5">
        <v>19757</v>
      </c>
    </row>
    <row spans="1:7" r="98">
      <c t="s" r="A98" s="3">
        <v>210</v>
      </c>
      <c t="s" r="B98" s="3">
        <v>227</v>
      </c>
      <c t="n" r="C98" s="5">
        <v>33649</v>
      </c>
      <c t="n" r="D98" s="5">
        <v>33559</v>
      </c>
    </row>
    <row spans="1:7" r="99">
      <c t="s" r="A99" s="3">
        <v>241</v>
      </c>
    </row>
    <row spans="1:7" r="100">
      <c t="s" r="A100" s="6">
        <v>602</v>
      </c>
    </row>
    <row spans="1:7" r="101">
      <c t="s" r="A101" s="3">
        <v>166</v>
      </c>
      <c t="n" r="C101" s="5">
        <v>145</v>
      </c>
      <c t="n" r="D101" s="5">
        <v>164</v>
      </c>
    </row>
    <row spans="1:7" r="102">
      <c t="s" r="A102" s="3">
        <v>642</v>
      </c>
      <c t="n" r="C102" s="5">
        <v>62</v>
      </c>
      <c t="n" r="D102" s="5">
        <v>77</v>
      </c>
    </row>
    <row spans="1:7" r="103">
      <c t="s" r="A103" s="6">
        <v>168</v>
      </c>
    </row>
    <row spans="1:7" r="104">
      <c t="s" r="A104" s="3">
        <v>169</v>
      </c>
      <c t="n" r="C104" s="5">
        <v>231</v>
      </c>
      <c t="n" r="D104" s="5">
        <v>219</v>
      </c>
    </row>
    <row spans="1:7" r="105">
      <c t="s" r="A105" s="3">
        <v>170</v>
      </c>
      <c t="n" r="C105" s="5">
        <v>28</v>
      </c>
      <c t="n" r="D105" s="5">
        <v>43</v>
      </c>
    </row>
    <row spans="1:7" r="106">
      <c t="s" r="A106" s="3">
        <v>643</v>
      </c>
      <c t="n" r="C106" s="5">
        <v>120</v>
      </c>
      <c t="n" r="D106" s="5">
        <v>140</v>
      </c>
    </row>
    <row spans="1:7" r="107">
      <c t="s" r="A107" s="6">
        <v>644</v>
      </c>
    </row>
    <row spans="1:7" r="108">
      <c t="s" r="A108" s="3">
        <v>175</v>
      </c>
      <c t="n" r="C108" s="5">
        <v>186</v>
      </c>
      <c t="n" r="D108" s="5">
        <v>181</v>
      </c>
    </row>
    <row spans="1:7" r="109">
      <c t="s" r="A109" s="3">
        <v>645</v>
      </c>
      <c t="n" r="C109" s="5">
        <v>36</v>
      </c>
      <c t="n" r="D109" s="5">
        <v>30</v>
      </c>
    </row>
    <row spans="1:7" r="110">
      <c t="s" r="A110" s="3">
        <v>177</v>
      </c>
      <c t="n" r="C110" s="5">
        <v>808</v>
      </c>
      <c t="n" r="D110" s="5">
        <v>854</v>
      </c>
    </row>
    <row spans="1:7" r="111">
      <c t="s" r="A111" s="3">
        <v>178</v>
      </c>
      <c t="n" r="C111" s="5">
        <v>5141</v>
      </c>
      <c t="n" r="D111" s="5">
        <v>5160</v>
      </c>
    </row>
    <row spans="1:7" r="112">
      <c t="s" r="A112" s="3">
        <v>180</v>
      </c>
      <c t="n" r="C112" s="5">
        <v>2069</v>
      </c>
      <c t="n" r="D112" s="5">
        <v>2036</v>
      </c>
    </row>
    <row spans="1:7" r="113">
      <c t="s" r="A113" s="3">
        <v>182</v>
      </c>
      <c t="n" r="C113" s="5">
        <v>47</v>
      </c>
      <c t="n" r="D113" s="5">
        <v>47</v>
      </c>
    </row>
    <row spans="1:7" r="114">
      <c t="s" r="A114" s="3">
        <v>318</v>
      </c>
      <c t="n" r="C114" s="5">
        <v>41</v>
      </c>
      <c t="n" r="D114" s="5">
        <v>53</v>
      </c>
    </row>
    <row spans="1:7" r="115">
      <c t="s" r="A115" s="3">
        <v>646</v>
      </c>
      <c t="n" r="C115" s="5">
        <v>84</v>
      </c>
      <c t="n" r="D115" s="5">
        <v>85</v>
      </c>
    </row>
    <row spans="1:7" r="116">
      <c t="s" r="A116" s="3">
        <v>652</v>
      </c>
      <c t="n" r="C116" s="5">
        <v>7382</v>
      </c>
      <c t="n" r="D116" s="5">
        <v>7381</v>
      </c>
    </row>
    <row spans="1:7" r="117">
      <c t="s" r="A117" s="3">
        <v>164</v>
      </c>
      <c t="n" r="C117" s="5">
        <v>8190</v>
      </c>
      <c t="n" r="D117" s="5">
        <v>8235</v>
      </c>
    </row>
    <row spans="1:7" r="118">
      <c t="s" r="A118" s="3">
        <v>188</v>
      </c>
      <c t="n" r="C118" s="5">
        <v>128</v>
      </c>
      <c t="n" r="D118" s="5">
        <v>27</v>
      </c>
    </row>
    <row spans="1:7" r="119">
      <c t="s" r="A119" s="3">
        <v>189</v>
      </c>
      <c t="n" r="C119" s="5">
        <v>164</v>
      </c>
      <c t="n" r="D119" s="5">
        <v>216</v>
      </c>
    </row>
    <row spans="1:7" r="120">
      <c t="s" r="A120" s="3">
        <v>190</v>
      </c>
      <c t="n" r="C120" s="5">
        <v>75</v>
      </c>
      <c t="n" r="D120" s="5">
        <v>113</v>
      </c>
    </row>
    <row spans="1:7" r="121">
      <c t="s" r="A121" s="3">
        <v>193</v>
      </c>
      <c t="n" r="C121" s="5">
        <v>7</v>
      </c>
      <c t="n" r="D121" s="5">
        <v>5</v>
      </c>
    </row>
    <row spans="1:7" r="122">
      <c t="s" r="A122" s="3">
        <v>647</v>
      </c>
      <c t="n" r="C122" s="5">
        <v>12</v>
      </c>
      <c t="n" r="D122" s="5">
        <v>12</v>
      </c>
    </row>
    <row spans="1:7" r="123">
      <c t="s" r="A123" s="3">
        <v>170</v>
      </c>
      <c t="n" r="C123" s="5">
        <v>13</v>
      </c>
      <c t="n" r="D123" s="5">
        <v>13</v>
      </c>
    </row>
    <row spans="1:7" r="124">
      <c t="s" r="A124" s="3">
        <v>198</v>
      </c>
      <c t="n" r="C124" s="5">
        <v>399</v>
      </c>
      <c t="n" r="D124" s="5">
        <v>386</v>
      </c>
    </row>
    <row spans="1:7" r="125">
      <c t="s" r="A125" s="3">
        <v>199</v>
      </c>
      <c t="n" r="C125" s="5">
        <v>559</v>
      </c>
      <c t="n" r="D125" s="5">
        <v>623</v>
      </c>
    </row>
    <row spans="1:7" r="126">
      <c t="s" r="A126" s="3">
        <v>648</v>
      </c>
      <c t="n" r="C126" s="5">
        <v>2016</v>
      </c>
      <c t="n" r="D126" s="5">
        <v>1999</v>
      </c>
      <c t="s" r="E126" s="3">
        <v>218</v>
      </c>
    </row>
    <row spans="1:7" r="127">
      <c t="s" r="A127" s="3">
        <v>649</v>
      </c>
      <c t="n" r="C127" s="5">
        <v>9</v>
      </c>
      <c t="n" r="D127" s="5">
        <v>9</v>
      </c>
    </row>
    <row spans="1:7" r="128">
      <c t="s" r="A128" s="3">
        <v>650</v>
      </c>
      <c t="n" r="C128" s="5">
        <v>35</v>
      </c>
      <c t="n" r="D128" s="5">
        <v>39</v>
      </c>
    </row>
    <row spans="1:7" r="129">
      <c t="s" r="A129" s="3">
        <v>651</v>
      </c>
      <c t="n" r="C129" s="5">
        <v>76</v>
      </c>
      <c t="n" r="D129" s="5">
        <v>79</v>
      </c>
    </row>
    <row spans="1:7" r="130">
      <c t="s" r="A130" s="3">
        <v>209</v>
      </c>
      <c t="n" r="C130" s="5">
        <v>2695</v>
      </c>
      <c t="n" r="D130" s="5">
        <v>2749</v>
      </c>
    </row>
    <row spans="1:7" r="131">
      <c t="s" r="A131" s="3">
        <v>210</v>
      </c>
      <c t="n" r="C131" s="5">
        <v>3094</v>
      </c>
      <c t="n" r="D131" s="5">
        <v>3135</v>
      </c>
    </row>
    <row spans="1:7" r="132">
      <c t="s" r="A132" s="3">
        <v>32</v>
      </c>
    </row>
    <row spans="1:7" r="133">
      <c t="s" r="A133" s="6">
        <v>602</v>
      </c>
    </row>
    <row spans="1:7" r="134">
      <c t="s" r="A134" s="3">
        <v>166</v>
      </c>
      <c t="n" r="C134" s="5">
        <v>5</v>
      </c>
      <c t="n" r="D134" s="5">
        <v>9</v>
      </c>
      <c t="n" r="F134" s="5">
        <v>41</v>
      </c>
      <c t="n" r="G134" s="5">
        <v>64</v>
      </c>
    </row>
    <row spans="1:7" r="135">
      <c t="s" r="A135" s="3">
        <v>642</v>
      </c>
      <c t="n" r="C135" s="5">
        <v>44</v>
      </c>
      <c t="n" r="D135" s="5">
        <v>24</v>
      </c>
    </row>
    <row spans="1:7" r="136">
      <c t="s" r="A136" s="6">
        <v>168</v>
      </c>
    </row>
    <row spans="1:7" r="137">
      <c t="s" r="A137" s="3">
        <v>169</v>
      </c>
      <c t="n" r="C137" s="5">
        <v>328</v>
      </c>
      <c t="n" r="D137" s="5">
        <v>300</v>
      </c>
    </row>
    <row spans="1:7" r="138">
      <c t="s" r="A138" s="3">
        <v>170</v>
      </c>
      <c t="n" r="C138" s="5">
        <v>77</v>
      </c>
      <c t="n" r="D138" s="5">
        <v>112</v>
      </c>
    </row>
    <row spans="1:7" r="139">
      <c t="s" r="A139" s="6">
        <v>644</v>
      </c>
    </row>
    <row spans="1:7" r="140">
      <c t="s" r="A140" s="3">
        <v>175</v>
      </c>
      <c t="n" r="C140" s="5">
        <v>39</v>
      </c>
      <c t="n" r="D140" s="5">
        <v>33</v>
      </c>
    </row>
    <row spans="1:7" r="141">
      <c t="s" r="A141" s="3">
        <v>645</v>
      </c>
      <c t="n" r="C141" s="5">
        <v>16</v>
      </c>
      <c t="n" r="D141" s="5">
        <v>3</v>
      </c>
    </row>
    <row spans="1:7" r="142">
      <c t="s" r="A142" s="3">
        <v>177</v>
      </c>
      <c t="n" r="C142" s="5">
        <v>819</v>
      </c>
      <c t="n" r="D142" s="5">
        <v>845</v>
      </c>
    </row>
    <row spans="1:7" r="143">
      <c t="s" r="A143" s="3">
        <v>178</v>
      </c>
      <c t="n" r="C143" s="5">
        <v>6684</v>
      </c>
      <c t="n" r="D143" s="5">
        <v>6597</v>
      </c>
    </row>
    <row spans="1:7" r="144">
      <c t="s" r="A144" s="3">
        <v>646</v>
      </c>
      <c t="n" r="C144" s="5">
        <v>10</v>
      </c>
      <c t="n" r="D144" s="5">
        <v>8</v>
      </c>
    </row>
    <row spans="1:7" r="145">
      <c t="s" r="A145" s="3">
        <v>164</v>
      </c>
      <c t="n" r="C145" s="5">
        <v>8361</v>
      </c>
      <c t="n" r="D145" s="5">
        <v>8295</v>
      </c>
    </row>
    <row spans="1:7" r="146">
      <c t="s" r="A146" s="3">
        <v>187</v>
      </c>
      <c t="n" r="C146" s="5">
        <v>150</v>
      </c>
      <c t="n" r="D146" s="5">
        <v>210</v>
      </c>
    </row>
    <row spans="1:7" r="147">
      <c t="s" r="A147" s="3">
        <v>188</v>
      </c>
      <c t="n" r="C147" s="5">
        <v>378</v>
      </c>
      <c t="n" r="D147" s="5">
        <v>378</v>
      </c>
    </row>
    <row spans="1:7" r="148">
      <c t="s" r="A148" s="3">
        <v>189</v>
      </c>
      <c t="n" r="C148" s="5">
        <v>206</v>
      </c>
      <c t="n" r="D148" s="5">
        <v>209</v>
      </c>
    </row>
    <row spans="1:7" r="149">
      <c t="s" r="A149" s="3">
        <v>190</v>
      </c>
      <c t="n" r="C149" s="5">
        <v>151</v>
      </c>
      <c t="n" r="D149" s="5">
        <v>110</v>
      </c>
    </row>
    <row spans="1:7" r="150">
      <c t="s" r="A150" s="3">
        <v>170</v>
      </c>
      <c t="n" r="C150" s="5">
        <v>28</v>
      </c>
      <c t="n" r="D150" s="5">
        <v>35</v>
      </c>
    </row>
    <row spans="1:7" r="151">
      <c t="s" r="A151" s="3">
        <v>198</v>
      </c>
      <c t="n" r="C151" s="5">
        <v>1138</v>
      </c>
      <c t="n" r="D151" s="5">
        <v>1134</v>
      </c>
    </row>
    <row spans="1:7" r="152">
      <c t="s" r="A152" s="3">
        <v>199</v>
      </c>
      <c t="n" r="C152" s="5">
        <v>1481</v>
      </c>
      <c t="n" r="D152" s="5">
        <v>1480</v>
      </c>
    </row>
    <row spans="1:7" r="153">
      <c t="s" r="A153" s="3">
        <v>648</v>
      </c>
      <c t="n" r="C153" s="5">
        <v>15</v>
      </c>
      <c t="n" r="D153" s="5">
        <v>17</v>
      </c>
    </row>
    <row spans="1:7" r="154">
      <c t="s" r="A154" s="3">
        <v>651</v>
      </c>
      <c t="n" r="C154" s="5">
        <v>71</v>
      </c>
      <c t="n" r="D154" s="5">
        <v>61</v>
      </c>
    </row>
    <row spans="1:7" r="155">
      <c t="s" r="A155" s="3">
        <v>209</v>
      </c>
      <c t="n" r="C155" s="5">
        <v>2546</v>
      </c>
      <c t="n" r="D155" s="5">
        <v>2552</v>
      </c>
    </row>
    <row spans="1:7" r="156">
      <c t="s" r="A156" s="3">
        <v>210</v>
      </c>
      <c t="s" r="B156" s="3">
        <v>229</v>
      </c>
      <c t="n" r="C156" s="5">
        <v>5417</v>
      </c>
      <c t="n" r="D156" s="5">
        <v>5418</v>
      </c>
    </row>
    <row spans="1:7" r="157">
      <c t="s" r="A157" s="3">
        <v>250</v>
      </c>
    </row>
    <row spans="1:7" r="158">
      <c t="s" r="A158" s="6">
        <v>602</v>
      </c>
    </row>
    <row spans="1:7" r="159">
      <c t="s" r="A159" s="3">
        <v>166</v>
      </c>
      <c t="n" r="C159" s="5">
        <v>0</v>
      </c>
      <c t="n" r="D159" s="5">
        <v>0</v>
      </c>
    </row>
    <row spans="1:7" r="160">
      <c t="s" r="A160" s="3">
        <v>642</v>
      </c>
      <c t="n" r="C160" s="5">
        <v>44</v>
      </c>
      <c t="n" r="D160" s="5">
        <v>23</v>
      </c>
    </row>
    <row spans="1:7" r="161">
      <c t="s" r="A161" s="6">
        <v>168</v>
      </c>
    </row>
    <row spans="1:7" r="162">
      <c t="s" r="A162" s="3">
        <v>169</v>
      </c>
      <c t="n" r="C162" s="5">
        <v>0</v>
      </c>
      <c t="n" r="D162" s="5">
        <v>0</v>
      </c>
    </row>
    <row spans="1:7" r="163">
      <c t="s" r="A163" s="3">
        <v>170</v>
      </c>
      <c t="n" r="C163" s="5">
        <v>0</v>
      </c>
      <c t="n" r="D163" s="5">
        <v>0</v>
      </c>
    </row>
    <row spans="1:7" r="164">
      <c t="s" r="A164" s="3">
        <v>643</v>
      </c>
      <c t="n" r="C164" s="5">
        <v>0</v>
      </c>
      <c t="n" r="D164" s="5">
        <v>0</v>
      </c>
    </row>
    <row spans="1:7" r="165">
      <c t="s" r="A165" s="6">
        <v>644</v>
      </c>
    </row>
    <row spans="1:7" r="166">
      <c t="s" r="A166" s="3">
        <v>175</v>
      </c>
      <c t="n" r="C166" s="5">
        <v>0</v>
      </c>
      <c t="n" r="D166" s="5">
        <v>0</v>
      </c>
    </row>
    <row spans="1:7" r="167">
      <c t="s" r="A167" s="3">
        <v>645</v>
      </c>
      <c t="n" r="C167" s="5">
        <v>0</v>
      </c>
      <c t="n" r="D167" s="5">
        <v>0</v>
      </c>
    </row>
    <row spans="1:7" r="168">
      <c t="s" r="A168" s="3">
        <v>177</v>
      </c>
      <c t="n" r="C168" s="5">
        <v>44</v>
      </c>
      <c t="n" r="D168" s="5">
        <v>23</v>
      </c>
    </row>
    <row spans="1:7" r="169">
      <c t="s" r="A169" s="3">
        <v>178</v>
      </c>
      <c t="n" r="C169" s="5">
        <v>0</v>
      </c>
      <c t="n" r="D169" s="5">
        <v>0</v>
      </c>
    </row>
    <row spans="1:7" r="170">
      <c t="s" r="A170" s="3">
        <v>180</v>
      </c>
      <c t="n" r="C170" s="5">
        <v>0</v>
      </c>
      <c t="n" r="D170" s="5">
        <v>0</v>
      </c>
    </row>
    <row spans="1:7" r="171">
      <c t="s" r="A171" s="3">
        <v>182</v>
      </c>
      <c t="n" r="C171" s="5">
        <v>0</v>
      </c>
      <c t="n" r="D171" s="5">
        <v>0</v>
      </c>
    </row>
    <row spans="1:7" r="172">
      <c t="s" r="A172" s="3">
        <v>318</v>
      </c>
      <c t="n" r="C172" s="5">
        <v>0</v>
      </c>
      <c t="n" r="D172" s="5">
        <v>0</v>
      </c>
    </row>
    <row spans="1:7" r="173">
      <c t="s" r="A173" s="3">
        <v>646</v>
      </c>
      <c t="n" r="C173" s="5">
        <v>3</v>
      </c>
      <c t="n" r="D173" s="5">
        <v>3</v>
      </c>
    </row>
    <row spans="1:7" r="174">
      <c t="s" r="A174" s="3">
        <v>652</v>
      </c>
      <c t="n" r="C174" s="5">
        <v>3</v>
      </c>
      <c t="n" r="D174" s="5">
        <v>3</v>
      </c>
    </row>
    <row spans="1:7" r="175">
      <c t="s" r="A175" s="3">
        <v>164</v>
      </c>
      <c t="n" r="C175" s="5">
        <v>47</v>
      </c>
      <c t="n" r="D175" s="5">
        <v>26</v>
      </c>
    </row>
    <row spans="1:7" r="176">
      <c t="s" r="A176" s="3">
        <v>188</v>
      </c>
      <c t="n" r="C176" s="5">
        <v>79</v>
      </c>
      <c t="n" r="D176" s="5">
        <v>79</v>
      </c>
    </row>
    <row spans="1:7" r="177">
      <c t="s" r="A177" s="3">
        <v>189</v>
      </c>
      <c t="n" r="C177" s="5">
        <v>0</v>
      </c>
      <c t="n" r="D177" s="5">
        <v>0</v>
      </c>
    </row>
    <row spans="1:7" r="178">
      <c t="s" r="A178" s="3">
        <v>190</v>
      </c>
      <c t="n" r="C178" s="5">
        <v>4</v>
      </c>
      <c t="n" r="D178" s="5">
        <v>2</v>
      </c>
    </row>
    <row spans="1:7" r="179">
      <c t="s" r="A179" s="3">
        <v>193</v>
      </c>
      <c t="n" r="C179" s="5">
        <v>0</v>
      </c>
      <c t="n" r="D179" s="5">
        <v>0</v>
      </c>
    </row>
    <row spans="1:7" r="180">
      <c t="s" r="A180" s="3">
        <v>647</v>
      </c>
      <c t="n" r="C180" s="5">
        <v>0</v>
      </c>
      <c t="n" r="D180" s="5">
        <v>0</v>
      </c>
    </row>
    <row spans="1:7" r="181">
      <c t="s" r="A181" s="3">
        <v>170</v>
      </c>
      <c t="n" r="C181" s="5">
        <v>0</v>
      </c>
      <c t="n" r="D181" s="5">
        <v>0</v>
      </c>
    </row>
    <row spans="1:7" r="182">
      <c t="s" r="A182" s="3">
        <v>198</v>
      </c>
      <c t="n" r="C182" s="5">
        <v>83</v>
      </c>
      <c t="n" r="D182" s="5">
        <v>81</v>
      </c>
    </row>
    <row spans="1:7" r="183">
      <c t="s" r="A183" s="3">
        <v>199</v>
      </c>
      <c t="n" r="C183" s="5">
        <v>41</v>
      </c>
      <c t="n" r="D183" s="5">
        <v>41</v>
      </c>
    </row>
    <row spans="1:7" r="184">
      <c t="s" r="A184" s="3">
        <v>648</v>
      </c>
      <c t="n" r="C184" s="5">
        <v>0</v>
      </c>
      <c t="n" r="D184" s="5">
        <v>0</v>
      </c>
    </row>
    <row spans="1:7" r="185">
      <c t="s" r="A185" s="3">
        <v>649</v>
      </c>
      <c t="s" r="B185" s="3">
        <v>218</v>
      </c>
      <c t="n" r="C185" s="5">
        <v>0</v>
      </c>
      <c t="n" r="D185" s="5">
        <v>0</v>
      </c>
    </row>
    <row spans="1:7" r="186">
      <c t="s" r="A186" s="3">
        <v>650</v>
      </c>
      <c t="n" r="C186" s="5">
        <v>0</v>
      </c>
      <c t="n" r="D186" s="5">
        <v>0</v>
      </c>
    </row>
    <row spans="1:7" r="187">
      <c t="s" r="A187" s="3">
        <v>651</v>
      </c>
      <c t="n" r="C187" s="5">
        <v>0</v>
      </c>
      <c t="n" r="D187" s="5">
        <v>0</v>
      </c>
    </row>
    <row spans="1:7" r="188">
      <c t="s" r="A188" s="3">
        <v>209</v>
      </c>
      <c t="n" r="C188" s="5">
        <v>41</v>
      </c>
      <c t="n" r="D188" s="5">
        <v>41</v>
      </c>
    </row>
    <row spans="1:7" r="189">
      <c t="s" r="A189" s="3">
        <v>210</v>
      </c>
      <c t="n" r="C189" s="5">
        <v>124</v>
      </c>
      <c t="n" r="D189" s="5">
        <v>122</v>
      </c>
    </row>
    <row spans="1:7" r="190">
      <c t="s" r="A190" s="3">
        <v>498</v>
      </c>
    </row>
    <row spans="1:7" r="191">
      <c t="s" r="A191" s="6">
        <v>168</v>
      </c>
    </row>
    <row spans="1:7" r="192">
      <c t="s" r="A192" s="3">
        <v>643</v>
      </c>
      <c t="n" r="D192" s="5">
        <v>18</v>
      </c>
    </row>
    <row spans="1:7" r="193">
      <c t="s" r="A193" s="6">
        <v>644</v>
      </c>
    </row>
    <row spans="1:7" r="194">
      <c t="s" r="A194" s="3">
        <v>318</v>
      </c>
      <c t="n" r="D194" s="5">
        <v>0</v>
      </c>
    </row>
    <row spans="1:7" r="195">
      <c t="s" r="A195" s="3">
        <v>193</v>
      </c>
      <c t="n" r="D195" s="5">
        <v>0</v>
      </c>
    </row>
    <row spans="1:7" r="196">
      <c t="s" r="A196" s="3">
        <v>636</v>
      </c>
    </row>
    <row spans="1:7" r="197">
      <c t="s" r="A197" s="6">
        <v>602</v>
      </c>
    </row>
    <row spans="1:7" r="198">
      <c t="s" r="A198" s="3">
        <v>166</v>
      </c>
      <c t="n" r="D198" s="5">
        <v>0</v>
      </c>
    </row>
    <row spans="1:7" r="199">
      <c t="s" r="A199" s="3">
        <v>642</v>
      </c>
      <c t="n" r="D199" s="5">
        <v>12</v>
      </c>
    </row>
    <row spans="1:7" r="200">
      <c t="s" r="A200" s="6">
        <v>168</v>
      </c>
    </row>
    <row spans="1:7" r="201">
      <c t="s" r="A201" s="3">
        <v>169</v>
      </c>
      <c t="n" r="D201" s="5">
        <v>0</v>
      </c>
    </row>
    <row spans="1:7" r="202">
      <c t="s" r="A202" s="3">
        <v>170</v>
      </c>
      <c t="n" r="D202" s="5">
        <v>0</v>
      </c>
    </row>
    <row spans="1:7" r="203">
      <c t="s" r="A203" s="3">
        <v>643</v>
      </c>
      <c t="n" r="D203" s="5">
        <v>0</v>
      </c>
    </row>
    <row spans="1:7" r="204">
      <c t="s" r="A204" s="6">
        <v>644</v>
      </c>
    </row>
    <row spans="1:7" r="205">
      <c t="s" r="A205" s="3">
        <v>175</v>
      </c>
      <c t="n" r="D205" s="5">
        <v>0</v>
      </c>
    </row>
    <row spans="1:7" r="206">
      <c t="s" r="A206" s="3">
        <v>645</v>
      </c>
      <c t="n" r="D206" s="5">
        <v>0</v>
      </c>
    </row>
    <row spans="1:7" r="207">
      <c t="s" r="A207" s="3">
        <v>177</v>
      </c>
      <c t="n" r="D207" s="5">
        <v>12</v>
      </c>
    </row>
    <row spans="1:7" r="208">
      <c t="s" r="A208" s="3">
        <v>178</v>
      </c>
      <c t="n" r="D208" s="5">
        <v>0</v>
      </c>
    </row>
    <row spans="1:7" r="209">
      <c t="s" r="A209" s="3">
        <v>180</v>
      </c>
      <c t="n" r="D209" s="5">
        <v>0</v>
      </c>
    </row>
    <row spans="1:7" r="210">
      <c t="s" r="A210" s="3">
        <v>182</v>
      </c>
      <c t="n" r="D210" s="5">
        <v>0</v>
      </c>
    </row>
    <row spans="1:7" r="211">
      <c t="s" r="A211" s="3">
        <v>318</v>
      </c>
      <c t="n" r="D211" s="5">
        <v>0</v>
      </c>
    </row>
    <row spans="1:7" r="212">
      <c t="s" r="A212" s="3">
        <v>646</v>
      </c>
      <c t="n" r="D212" s="5">
        <v>18</v>
      </c>
    </row>
    <row spans="1:7" r="213">
      <c t="s" r="A213" s="3">
        <v>652</v>
      </c>
      <c t="n" r="D213" s="5">
        <v>18</v>
      </c>
    </row>
    <row spans="1:7" r="214">
      <c t="s" r="A214" s="3">
        <v>164</v>
      </c>
      <c t="n" r="D214" s="5">
        <v>30</v>
      </c>
    </row>
    <row spans="1:7" r="215">
      <c t="s" r="A215" s="3">
        <v>188</v>
      </c>
      <c t="n" r="D215" s="5">
        <v>46</v>
      </c>
    </row>
    <row spans="1:7" r="216">
      <c t="s" r="A216" s="3">
        <v>189</v>
      </c>
      <c t="n" r="D216" s="5">
        <v>0</v>
      </c>
    </row>
    <row spans="1:7" r="217">
      <c t="s" r="A217" s="3">
        <v>190</v>
      </c>
      <c t="n" r="D217" s="5">
        <v>2</v>
      </c>
    </row>
    <row spans="1:7" r="218">
      <c t="s" r="A218" s="3">
        <v>193</v>
      </c>
      <c t="n" r="D218" s="5">
        <v>0</v>
      </c>
    </row>
    <row spans="1:7" r="219">
      <c t="s" r="A219" s="3">
        <v>647</v>
      </c>
      <c t="n" r="D219" s="5">
        <v>0</v>
      </c>
    </row>
    <row spans="1:7" r="220">
      <c t="s" r="A220" s="3">
        <v>170</v>
      </c>
      <c t="n" r="D220" s="5">
        <v>0</v>
      </c>
    </row>
    <row spans="1:7" r="221">
      <c t="s" r="A221" s="3">
        <v>198</v>
      </c>
      <c t="n" r="D221" s="5">
        <v>48</v>
      </c>
    </row>
    <row spans="1:7" r="222">
      <c t="s" r="A222" s="3">
        <v>199</v>
      </c>
      <c t="n" r="D222" s="5">
        <v>124</v>
      </c>
    </row>
    <row spans="1:7" r="223">
      <c t="s" r="A223" s="3">
        <v>648</v>
      </c>
      <c t="n" r="D223" s="5">
        <v>0</v>
      </c>
    </row>
    <row spans="1:7" r="224">
      <c t="s" r="A224" s="3">
        <v>649</v>
      </c>
      <c t="s" r="B224" s="3">
        <v>218</v>
      </c>
      <c t="n" r="D224" s="5">
        <v>0</v>
      </c>
    </row>
    <row spans="1:7" r="225">
      <c t="s" r="A225" s="3">
        <v>650</v>
      </c>
      <c t="n" r="D225" s="5">
        <v>0</v>
      </c>
    </row>
    <row spans="1:7" r="226">
      <c t="s" r="A226" s="3">
        <v>651</v>
      </c>
      <c t="n" r="D226" s="5">
        <v>0</v>
      </c>
    </row>
    <row spans="1:7" r="227">
      <c t="s" r="A227" s="3">
        <v>209</v>
      </c>
      <c t="n" r="D227" s="5">
        <v>124</v>
      </c>
    </row>
    <row spans="1:7" r="228">
      <c t="s" r="A228" s="3">
        <v>210</v>
      </c>
      <c t="n" r="D228" s="5">
        <v>172</v>
      </c>
    </row>
    <row spans="1:7" r="229">
      <c t="s" r="A229" s="3">
        <v>637</v>
      </c>
    </row>
    <row spans="1:7" r="230">
      <c t="s" r="A230" s="6">
        <v>602</v>
      </c>
    </row>
    <row spans="1:7" r="231">
      <c t="s" r="A231" s="3">
        <v>166</v>
      </c>
      <c t="n" r="C231" s="5">
        <v>0</v>
      </c>
    </row>
    <row spans="1:7" r="232">
      <c t="s" r="A232" s="3">
        <v>642</v>
      </c>
      <c t="n" r="C232" s="5">
        <v>11</v>
      </c>
    </row>
    <row spans="1:7" r="233">
      <c t="s" r="A233" s="6">
        <v>168</v>
      </c>
    </row>
    <row spans="1:7" r="234">
      <c t="s" r="A234" s="3">
        <v>169</v>
      </c>
      <c t="n" r="C234" s="5">
        <v>0</v>
      </c>
    </row>
    <row spans="1:7" r="235">
      <c t="s" r="A235" s="3">
        <v>170</v>
      </c>
      <c t="n" r="C235" s="5">
        <v>0</v>
      </c>
    </row>
    <row spans="1:7" r="236">
      <c t="s" r="A236" s="3">
        <v>643</v>
      </c>
      <c t="n" r="C236" s="5">
        <v>0</v>
      </c>
    </row>
    <row spans="1:7" r="237">
      <c t="s" r="A237" s="6">
        <v>644</v>
      </c>
    </row>
    <row spans="1:7" r="238">
      <c t="s" r="A238" s="3">
        <v>175</v>
      </c>
      <c t="n" r="C238" s="5">
        <v>0</v>
      </c>
    </row>
    <row spans="1:7" r="239">
      <c t="s" r="A239" s="3">
        <v>645</v>
      </c>
      <c t="n" r="C239" s="5">
        <v>11</v>
      </c>
    </row>
    <row spans="1:7" r="240">
      <c t="s" r="A240" s="3">
        <v>177</v>
      </c>
      <c t="n" r="C240" s="5">
        <v>22</v>
      </c>
    </row>
    <row spans="1:7" r="241">
      <c t="s" r="A241" s="3">
        <v>178</v>
      </c>
      <c t="n" r="C241" s="5">
        <v>0</v>
      </c>
    </row>
    <row spans="1:7" r="242">
      <c t="s" r="A242" s="3">
        <v>180</v>
      </c>
      <c t="n" r="C242" s="5">
        <v>0</v>
      </c>
    </row>
    <row spans="1:7" r="243">
      <c t="s" r="A243" s="3">
        <v>182</v>
      </c>
      <c t="n" r="C243" s="5">
        <v>0</v>
      </c>
    </row>
    <row spans="1:7" r="244">
      <c t="s" r="A244" s="3">
        <v>318</v>
      </c>
      <c t="n" r="C244" s="5">
        <v>0</v>
      </c>
    </row>
    <row spans="1:7" r="245">
      <c t="s" r="A245" s="3">
        <v>646</v>
      </c>
      <c t="n" r="C245" s="5">
        <v>46</v>
      </c>
    </row>
    <row spans="1:7" r="246">
      <c t="s" r="A246" s="3">
        <v>652</v>
      </c>
      <c t="n" r="C246" s="5">
        <v>46</v>
      </c>
    </row>
    <row spans="1:7" r="247">
      <c t="s" r="A247" s="3">
        <v>164</v>
      </c>
      <c t="n" r="C247" s="5">
        <v>68</v>
      </c>
    </row>
    <row spans="1:7" r="248">
      <c t="s" r="A248" s="3">
        <v>188</v>
      </c>
      <c t="n" r="C248" s="5">
        <v>56</v>
      </c>
    </row>
    <row spans="1:7" r="249">
      <c t="s" r="A249" s="3">
        <v>189</v>
      </c>
      <c t="n" r="C249" s="5">
        <v>0</v>
      </c>
    </row>
    <row spans="1:7" r="250">
      <c t="s" r="A250" s="3">
        <v>190</v>
      </c>
      <c t="n" r="C250" s="5">
        <v>2</v>
      </c>
    </row>
    <row spans="1:7" r="251">
      <c t="s" r="A251" s="3">
        <v>193</v>
      </c>
      <c t="n" r="C251" s="5">
        <v>0</v>
      </c>
    </row>
    <row spans="1:7" r="252">
      <c t="s" r="A252" s="3">
        <v>647</v>
      </c>
      <c t="n" r="C252" s="5">
        <v>0</v>
      </c>
    </row>
    <row spans="1:7" r="253">
      <c t="s" r="A253" s="3">
        <v>170</v>
      </c>
      <c t="n" r="C253" s="5">
        <v>0</v>
      </c>
    </row>
    <row spans="1:7" r="254">
      <c t="s" r="A254" s="3">
        <v>198</v>
      </c>
      <c t="n" r="C254" s="5">
        <v>58</v>
      </c>
    </row>
    <row spans="1:7" r="255">
      <c t="s" r="A255" s="3">
        <v>199</v>
      </c>
      <c t="n" r="C255" s="5">
        <v>142</v>
      </c>
    </row>
    <row spans="1:7" r="256">
      <c t="s" r="A256" s="3">
        <v>648</v>
      </c>
      <c t="n" r="C256" s="5">
        <v>0</v>
      </c>
    </row>
    <row spans="1:7" r="257">
      <c t="s" r="A257" s="3">
        <v>649</v>
      </c>
      <c t="s" r="B257" s="3">
        <v>218</v>
      </c>
      <c t="n" r="C257" s="5">
        <v>0</v>
      </c>
    </row>
    <row spans="1:7" r="258">
      <c t="s" r="A258" s="3">
        <v>650</v>
      </c>
      <c t="n" r="C258" s="5">
        <v>0</v>
      </c>
    </row>
    <row spans="1:7" r="259">
      <c t="s" r="A259" s="3">
        <v>651</v>
      </c>
      <c t="n" r="C259" s="5">
        <v>0</v>
      </c>
    </row>
    <row spans="1:7" r="260">
      <c t="s" r="A260" s="3">
        <v>209</v>
      </c>
      <c t="n" r="C260" s="5">
        <v>142</v>
      </c>
    </row>
    <row spans="1:7" r="261">
      <c t="s" r="A261" s="3">
        <v>210</v>
      </c>
      <c t="n" r="C261" s="5">
        <v>200</v>
      </c>
    </row>
    <row spans="1:7" r="262">
      <c t="s" r="A262" s="3">
        <v>40</v>
      </c>
    </row>
    <row spans="1:7" r="263">
      <c t="s" r="A263" s="6">
        <v>602</v>
      </c>
    </row>
    <row spans="1:7" r="264">
      <c t="s" r="A264" s="3">
        <v>166</v>
      </c>
      <c t="n" r="C264" s="5">
        <v>122</v>
      </c>
      <c t="n" r="D264" s="5">
        <v>3</v>
      </c>
      <c t="n" r="F264" s="7">
        <v>6</v>
      </c>
      <c t="n" r="G264" s="7">
        <v>2</v>
      </c>
    </row>
    <row spans="1:7" r="265">
      <c t="s" r="A265" s="3">
        <v>642</v>
      </c>
      <c t="n" r="C265" s="5">
        <v>11</v>
      </c>
      <c t="n" r="D265" s="5">
        <v>12</v>
      </c>
    </row>
    <row spans="1:7" r="266">
      <c t="s" r="A266" s="6">
        <v>168</v>
      </c>
    </row>
    <row spans="1:7" r="267">
      <c t="s" r="A267" s="3">
        <v>169</v>
      </c>
      <c t="n" r="C267" s="5">
        <v>146</v>
      </c>
      <c t="n" r="D267" s="5">
        <v>156</v>
      </c>
    </row>
    <row spans="1:7" r="268">
      <c t="s" r="A268" s="3">
        <v>170</v>
      </c>
      <c t="n" r="C268" s="5">
        <v>74</v>
      </c>
      <c t="n" r="D268" s="5">
        <v>242</v>
      </c>
    </row>
    <row spans="1:7" r="269">
      <c t="s" r="A269" s="6">
        <v>644</v>
      </c>
    </row>
    <row spans="1:7" r="270">
      <c t="s" r="A270" s="3">
        <v>175</v>
      </c>
      <c t="n" r="C270" s="5">
        <v>24</v>
      </c>
      <c t="n" r="D270" s="5">
        <v>23</v>
      </c>
    </row>
    <row spans="1:7" r="271">
      <c t="s" r="A271" s="3">
        <v>645</v>
      </c>
      <c t="n" r="C271" s="5">
        <v>13</v>
      </c>
      <c t="n" r="D271" s="5">
        <v>12</v>
      </c>
    </row>
    <row spans="1:7" r="272">
      <c t="s" r="A272" s="3">
        <v>177</v>
      </c>
      <c t="n" r="C272" s="5">
        <v>485</v>
      </c>
      <c t="n" r="D272" s="5">
        <v>546</v>
      </c>
    </row>
    <row spans="1:7" r="273">
      <c t="s" r="A273" s="3">
        <v>178</v>
      </c>
      <c t="n" r="C273" s="5">
        <v>2384</v>
      </c>
      <c t="n" r="D273" s="5">
        <v>2322</v>
      </c>
    </row>
    <row spans="1:7" r="274">
      <c t="s" r="A274" s="3">
        <v>646</v>
      </c>
      <c t="n" r="C274" s="5">
        <v>22</v>
      </c>
      <c t="n" r="D274" s="5">
        <v>19</v>
      </c>
    </row>
    <row spans="1:7" r="275">
      <c t="s" r="A275" s="3">
        <v>164</v>
      </c>
      <c t="n" r="C275" s="5">
        <v>3393</v>
      </c>
      <c t="n" r="D275" s="5">
        <v>3387</v>
      </c>
    </row>
    <row spans="1:7" r="276">
      <c t="s" r="A276" s="3">
        <v>187</v>
      </c>
      <c t="n" r="C276" s="5">
        <v>0</v>
      </c>
      <c t="n" r="D276" s="5">
        <v>5</v>
      </c>
    </row>
    <row spans="1:7" r="277">
      <c t="s" r="A277" s="3">
        <v>188</v>
      </c>
      <c t="n" r="C277" s="5">
        <v>47</v>
      </c>
      <c t="n" r="D277" s="5">
        <v>48</v>
      </c>
    </row>
    <row spans="1:7" r="278">
      <c t="s" r="A278" s="3">
        <v>189</v>
      </c>
      <c t="n" r="C278" s="5">
        <v>101</v>
      </c>
      <c t="n" r="D278" s="5">
        <v>96</v>
      </c>
    </row>
    <row spans="1:7" r="279">
      <c t="s" r="A279" s="3">
        <v>190</v>
      </c>
      <c t="n" r="C279" s="5">
        <v>77</v>
      </c>
      <c t="n" r="D279" s="5">
        <v>70</v>
      </c>
    </row>
    <row spans="1:7" r="280">
      <c t="s" r="A280" s="3">
        <v>170</v>
      </c>
      <c t="n" r="C280" s="5">
        <v>16</v>
      </c>
      <c t="n" r="D280" s="5">
        <v>14</v>
      </c>
    </row>
    <row spans="1:7" r="281">
      <c t="s" r="A281" s="3">
        <v>198</v>
      </c>
      <c t="n" r="C281" s="5">
        <v>444</v>
      </c>
      <c t="n" r="D281" s="5">
        <v>297</v>
      </c>
    </row>
    <row spans="1:7" r="282">
      <c t="s" r="A282" s="3">
        <v>199</v>
      </c>
      <c t="n" r="C282" s="5">
        <v>1144</v>
      </c>
      <c t="n" r="D282" s="5">
        <v>1153</v>
      </c>
    </row>
    <row spans="1:7" r="283">
      <c t="s" r="A283" s="3">
        <v>651</v>
      </c>
      <c t="n" r="C283" s="5">
        <v>22</v>
      </c>
      <c t="n" r="D283" s="5">
        <v>12</v>
      </c>
    </row>
    <row spans="1:7" r="284">
      <c t="s" r="A284" s="3">
        <v>209</v>
      </c>
      <c t="n" r="C284" s="5">
        <v>916</v>
      </c>
      <c t="n" r="D284" s="5">
        <v>937</v>
      </c>
    </row>
    <row spans="1:7" r="285">
      <c t="s" r="A285" s="3">
        <v>210</v>
      </c>
      <c t="n" r="C285" s="5">
        <v>2504</v>
      </c>
      <c t="n" r="D285" s="5">
        <v>2387</v>
      </c>
    </row>
    <row spans="1:7" r="286">
      <c t="s" r="A286" s="3">
        <v>259</v>
      </c>
    </row>
    <row spans="1:7" r="287">
      <c t="s" r="A287" s="6">
        <v>602</v>
      </c>
    </row>
    <row spans="1:7" r="288">
      <c t="s" r="A288" s="3">
        <v>166</v>
      </c>
      <c t="n" r="C288" s="5">
        <v>0</v>
      </c>
      <c t="n" r="D288" s="5">
        <v>0</v>
      </c>
    </row>
    <row spans="1:7" r="289">
      <c t="s" r="A289" s="3">
        <v>642</v>
      </c>
      <c t="n" r="C289" s="5">
        <v>11</v>
      </c>
      <c t="n" r="D289" s="5">
        <v>12</v>
      </c>
    </row>
    <row spans="1:7" r="290">
      <c t="s" r="A290" s="6">
        <v>168</v>
      </c>
    </row>
    <row spans="1:7" r="291">
      <c t="s" r="A291" s="3">
        <v>169</v>
      </c>
      <c t="n" r="C291" s="5">
        <v>0</v>
      </c>
      <c t="n" r="D291" s="5">
        <v>0</v>
      </c>
    </row>
    <row spans="1:7" r="292">
      <c t="s" r="A292" s="3">
        <v>170</v>
      </c>
      <c t="n" r="C292" s="5">
        <v>0</v>
      </c>
      <c t="n" r="D292" s="5">
        <v>0</v>
      </c>
    </row>
    <row spans="1:7" r="293">
      <c t="s" r="A293" s="3">
        <v>643</v>
      </c>
      <c t="n" r="C293" s="5">
        <v>0</v>
      </c>
      <c t="n" r="D293" s="5">
        <v>0</v>
      </c>
    </row>
    <row spans="1:7" r="294">
      <c t="s" r="A294" s="6">
        <v>644</v>
      </c>
    </row>
    <row spans="1:7" r="295">
      <c t="s" r="A295" s="3">
        <v>175</v>
      </c>
      <c t="n" r="C295" s="5">
        <v>0</v>
      </c>
      <c t="n" r="D295" s="5">
        <v>0</v>
      </c>
    </row>
    <row spans="1:7" r="296">
      <c t="s" r="A296" s="3">
        <v>645</v>
      </c>
      <c t="n" r="C296" s="5">
        <v>0</v>
      </c>
      <c t="n" r="D296" s="5">
        <v>0</v>
      </c>
    </row>
    <row spans="1:7" r="297">
      <c t="s" r="A297" s="3">
        <v>177</v>
      </c>
      <c t="n" r="C297" s="5">
        <v>11</v>
      </c>
      <c t="n" r="D297" s="5">
        <v>12</v>
      </c>
    </row>
    <row spans="1:7" r="298">
      <c t="s" r="A298" s="3">
        <v>178</v>
      </c>
      <c t="n" r="C298" s="5">
        <v>0</v>
      </c>
      <c t="n" r="D298" s="5">
        <v>0</v>
      </c>
    </row>
    <row spans="1:7" r="299">
      <c t="s" r="A299" s="3">
        <v>180</v>
      </c>
      <c t="n" r="C299" s="5">
        <v>0</v>
      </c>
      <c t="n" r="D299" s="5">
        <v>0</v>
      </c>
    </row>
    <row spans="1:7" r="300">
      <c t="s" r="A300" s="3">
        <v>182</v>
      </c>
      <c t="n" r="C300" s="5">
        <v>0</v>
      </c>
      <c t="n" r="D300" s="5">
        <v>0</v>
      </c>
    </row>
    <row spans="1:7" r="301">
      <c t="s" r="A301" s="3">
        <v>318</v>
      </c>
      <c t="n" r="C301" s="5">
        <v>0</v>
      </c>
      <c t="n" r="D301" s="5">
        <v>0</v>
      </c>
    </row>
    <row spans="1:7" r="302">
      <c t="s" r="A302" s="3">
        <v>646</v>
      </c>
      <c t="n" r="C302" s="5">
        <v>18</v>
      </c>
      <c t="n" r="D302" s="5">
        <v>18</v>
      </c>
    </row>
    <row spans="1:7" r="303">
      <c t="s" r="A303" s="3">
        <v>652</v>
      </c>
      <c t="n" r="C303" s="5">
        <v>18</v>
      </c>
      <c t="n" r="D303" s="5">
        <v>18</v>
      </c>
    </row>
    <row spans="1:7" r="304">
      <c t="s" r="A304" s="3">
        <v>164</v>
      </c>
      <c t="n" r="C304" s="5">
        <v>29</v>
      </c>
      <c t="n" r="D304" s="5">
        <v>30</v>
      </c>
    </row>
    <row spans="1:7" r="305">
      <c t="s" r="A305" s="3">
        <v>188</v>
      </c>
      <c t="n" r="C305" s="5">
        <v>45</v>
      </c>
      <c t="n" r="D305" s="5">
        <v>46</v>
      </c>
    </row>
    <row spans="1:7" r="306">
      <c t="s" r="A306" s="3">
        <v>189</v>
      </c>
      <c t="n" r="C306" s="5">
        <v>0</v>
      </c>
      <c t="n" r="D306" s="5">
        <v>0</v>
      </c>
    </row>
    <row spans="1:7" r="307">
      <c t="s" r="A307" s="3">
        <v>190</v>
      </c>
      <c t="n" r="C307" s="5">
        <v>2</v>
      </c>
      <c t="n" r="D307" s="5">
        <v>2</v>
      </c>
    </row>
    <row spans="1:7" r="308">
      <c t="s" r="A308" s="3">
        <v>193</v>
      </c>
      <c t="n" r="C308" s="5">
        <v>0</v>
      </c>
      <c t="n" r="D308" s="5">
        <v>0</v>
      </c>
    </row>
    <row spans="1:7" r="309">
      <c t="s" r="A309" s="3">
        <v>647</v>
      </c>
      <c t="n" r="C309" s="5">
        <v>0</v>
      </c>
      <c t="n" r="D309" s="5">
        <v>0</v>
      </c>
    </row>
    <row spans="1:7" r="310">
      <c t="s" r="A310" s="3">
        <v>170</v>
      </c>
      <c t="n" r="C310" s="5">
        <v>0</v>
      </c>
      <c t="n" r="D310" s="5">
        <v>0</v>
      </c>
    </row>
    <row spans="1:7" r="311">
      <c t="s" r="A311" s="3">
        <v>198</v>
      </c>
      <c t="n" r="C311" s="5">
        <v>47</v>
      </c>
      <c t="n" r="D311" s="5">
        <v>48</v>
      </c>
    </row>
    <row spans="1:7" r="312">
      <c t="s" r="A312" s="3">
        <v>199</v>
      </c>
      <c t="n" r="C312" s="5">
        <v>114</v>
      </c>
      <c t="n" r="D312" s="5">
        <v>124</v>
      </c>
    </row>
    <row spans="1:7" r="313">
      <c t="s" r="A313" s="3">
        <v>648</v>
      </c>
      <c t="n" r="C313" s="5">
        <v>0</v>
      </c>
      <c t="n" r="D313" s="5">
        <v>0</v>
      </c>
    </row>
    <row spans="1:7" r="314">
      <c t="s" r="A314" s="3">
        <v>649</v>
      </c>
      <c t="s" r="B314" s="3">
        <v>218</v>
      </c>
      <c t="n" r="C314" s="5">
        <v>0</v>
      </c>
      <c t="n" r="D314" s="5">
        <v>0</v>
      </c>
    </row>
    <row spans="1:7" r="315">
      <c t="s" r="A315" s="3">
        <v>650</v>
      </c>
      <c t="n" r="C315" s="5">
        <v>0</v>
      </c>
      <c t="n" r="D315" s="5">
        <v>0</v>
      </c>
    </row>
    <row spans="1:7" r="316">
      <c t="s" r="A316" s="3">
        <v>651</v>
      </c>
      <c t="n" r="C316" s="5">
        <v>0</v>
      </c>
      <c t="n" r="D316" s="5">
        <v>0</v>
      </c>
    </row>
    <row spans="1:7" r="317">
      <c t="s" r="A317" s="3">
        <v>209</v>
      </c>
      <c t="n" r="C317" s="5">
        <v>114</v>
      </c>
      <c t="n" r="D317" s="5">
        <v>124</v>
      </c>
    </row>
    <row spans="1:7" r="318">
      <c t="s" r="A318" s="3">
        <v>210</v>
      </c>
      <c t="n" r="C318" s="7">
        <v>161</v>
      </c>
      <c t="n" r="D318" s="7">
        <v>172</v>
      </c>
    </row>
    <row spans="1:7" r="319">
      <c t="n" r="A319"/>
    </row>
    <row spans="1:7" r="320">
      <c t="s" r="A320" s="3">
        <v>82</v>
      </c>
      <c t="s" r="B320" s="3">
        <v>260</v>
      </c>
    </row>
    <row spans="1:7" r="321">
      <c t="s" r="A321" s="3">
        <v>218</v>
      </c>
      <c t="s" r="B321" s="3">
        <v>262</v>
      </c>
    </row>
    <row spans="1:7" r="322">
      <c t="s" r="A322" s="3">
        <v>227</v>
      </c>
      <c t="s" r="B322" s="3">
        <v>263</v>
      </c>
    </row>
    <row spans="1:7" r="323">
      <c t="s" r="A323" s="3">
        <v>229</v>
      </c>
      <c t="s" r="B323" s="3">
        <v>264</v>
      </c>
    </row>
  </sheetData>
  <mergeCells count="7">
    <mergeCell ref="A1:B1"/>
    <mergeCell ref="D1:E1"/>
    <mergeCell ref="A319:F319"/>
    <mergeCell ref="B320:F320"/>
    <mergeCell ref="B321:F321"/>
    <mergeCell ref="B322:F322"/>
    <mergeCell ref="B323:F32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53</v>
      </c>
      <c t="s" r="C1" s="2">
        <v>43</v>
      </c>
      <c t="s" r="D1" s="2">
        <v>163</v>
      </c>
    </row>
    <row spans="1:4" r="2">
      <c t="s" r="A2" s="6">
        <v>602</v>
      </c>
    </row>
    <row spans="1:4" r="3">
      <c t="s" r="A3" s="3">
        <v>164</v>
      </c>
      <c t="s" r="B3" s="3">
        <v>82</v>
      </c>
      <c t="n" r="C3" s="7">
        <v>621</v>
      </c>
      <c t="n" r="D3" s="7">
        <v>427</v>
      </c>
    </row>
    <row spans="1:4" r="4">
      <c t="s" r="A4" s="3">
        <v>210</v>
      </c>
      <c t="s" r="B4" s="3">
        <v>82</v>
      </c>
      <c t="n" r="C4" s="5">
        <v>262</v>
      </c>
      <c t="n" r="D4" s="5">
        <v>147</v>
      </c>
    </row>
    <row spans="1:4" r="5">
      <c t="s" r="A5" s="3">
        <v>654</v>
      </c>
      <c t="s" r="B5" s="3">
        <v>82</v>
      </c>
      <c t="n" r="C5" s="5">
        <v>75</v>
      </c>
      <c t="n" r="D5" s="5">
        <v>11</v>
      </c>
    </row>
    <row spans="1:4" r="6">
      <c t="s" r="A6" s="3">
        <v>655</v>
      </c>
      <c t="s" r="B6" s="3">
        <v>82</v>
      </c>
      <c t="n" r="C6" s="5">
        <v>284</v>
      </c>
      <c t="n" r="D6" s="5">
        <v>269</v>
      </c>
    </row>
    <row spans="1:4" r="7">
      <c t="s" r="A7" s="3">
        <v>656</v>
      </c>
      <c t="n" r="C7" s="5">
        <v>183</v>
      </c>
      <c t="n" r="D7" s="5">
        <v>206</v>
      </c>
    </row>
    <row spans="1:4" r="8">
      <c t="s" r="A8" s="3">
        <v>657</v>
      </c>
    </row>
    <row spans="1:4" r="9">
      <c t="s" r="A9" s="6">
        <v>602</v>
      </c>
    </row>
    <row spans="1:4" r="10">
      <c t="s" r="A10" s="3">
        <v>164</v>
      </c>
      <c t="s" r="B10" s="3">
        <v>82</v>
      </c>
      <c t="n" r="C10" s="5">
        <v>264</v>
      </c>
      <c t="n" r="D10" s="5">
        <v>263</v>
      </c>
    </row>
    <row spans="1:4" r="11">
      <c t="s" r="A11" s="3">
        <v>210</v>
      </c>
      <c t="s" r="B11" s="3">
        <v>82</v>
      </c>
      <c t="n" r="C11" s="5">
        <v>15</v>
      </c>
      <c t="n" r="D11" s="5">
        <v>22</v>
      </c>
    </row>
    <row spans="1:4" r="12">
      <c t="s" r="A12" s="3">
        <v>654</v>
      </c>
      <c t="s" r="B12" s="3">
        <v>82</v>
      </c>
      <c t="n" r="C12" s="5">
        <v>0</v>
      </c>
      <c t="n" r="D12" s="5">
        <v>0</v>
      </c>
    </row>
    <row spans="1:4" r="13">
      <c t="s" r="A13" s="3">
        <v>655</v>
      </c>
      <c t="s" r="B13" s="3">
        <v>82</v>
      </c>
      <c t="n" r="C13" s="5">
        <v>249</v>
      </c>
      <c t="n" r="D13" s="5">
        <v>241</v>
      </c>
    </row>
    <row spans="1:4" r="14">
      <c t="s" r="A14" s="3">
        <v>611</v>
      </c>
    </row>
    <row spans="1:4" r="15">
      <c t="s" r="A15" s="6">
        <v>602</v>
      </c>
    </row>
    <row spans="1:4" r="16">
      <c t="s" r="A16" s="3">
        <v>164</v>
      </c>
      <c t="s" r="B16" s="3">
        <v>82</v>
      </c>
      <c t="n" r="C16" s="5">
        <v>357</v>
      </c>
      <c t="n" r="D16" s="5">
        <v>164</v>
      </c>
    </row>
    <row spans="1:4" r="17">
      <c t="s" r="A17" s="3">
        <v>210</v>
      </c>
      <c t="s" r="B17" s="3">
        <v>82</v>
      </c>
      <c t="n" r="C17" s="5">
        <v>247</v>
      </c>
      <c t="n" r="D17" s="5">
        <v>125</v>
      </c>
    </row>
    <row spans="1:4" r="18">
      <c t="s" r="A18" s="3">
        <v>654</v>
      </c>
      <c t="s" r="B18" s="3">
        <v>82</v>
      </c>
      <c t="n" r="C18" s="5">
        <v>75</v>
      </c>
      <c t="n" r="D18" s="5">
        <v>11</v>
      </c>
    </row>
    <row spans="1:4" r="19">
      <c t="s" r="A19" s="3">
        <v>655</v>
      </c>
      <c t="s" r="B19" s="3">
        <v>82</v>
      </c>
      <c t="n" r="C19" s="5">
        <v>35</v>
      </c>
      <c t="n" r="D19" s="5">
        <v>28</v>
      </c>
    </row>
    <row spans="1:4" r="20">
      <c t="s" r="A20" s="3">
        <v>658</v>
      </c>
    </row>
    <row spans="1:4" r="21">
      <c t="s" r="A21" s="6">
        <v>602</v>
      </c>
    </row>
    <row spans="1:4" r="22">
      <c t="s" r="A22" s="3">
        <v>659</v>
      </c>
      <c t="n" r="C22" s="5">
        <v>94</v>
      </c>
    </row>
    <row spans="1:4" r="23">
      <c t="s" r="A23" s="3">
        <v>660</v>
      </c>
    </row>
    <row spans="1:4" r="24">
      <c t="s" r="A24" s="6">
        <v>602</v>
      </c>
    </row>
    <row spans="1:4" r="25">
      <c t="s" r="A25" s="3">
        <v>659</v>
      </c>
      <c t="n" r="D25" s="5">
        <v>21</v>
      </c>
    </row>
    <row spans="1:4" r="26">
      <c t="s" r="A26" s="3">
        <v>661</v>
      </c>
    </row>
    <row spans="1:4" r="27">
      <c t="s" r="A27" s="6">
        <v>602</v>
      </c>
    </row>
    <row spans="1:4" r="28">
      <c t="s" r="A28" s="3">
        <v>659</v>
      </c>
      <c t="n" r="C28" s="5">
        <v>0</v>
      </c>
      <c t="n" r="D28" s="5">
        <v>0</v>
      </c>
    </row>
    <row spans="1:4" r="29">
      <c t="s" r="A29" s="3">
        <v>662</v>
      </c>
    </row>
    <row spans="1:4" r="30">
      <c t="s" r="A30" s="6">
        <v>602</v>
      </c>
    </row>
    <row spans="1:4" r="31">
      <c t="s" r="A31" s="3">
        <v>659</v>
      </c>
      <c t="n" r="C31" s="5">
        <v>94</v>
      </c>
      <c t="n" r="D31" s="5">
        <v>21</v>
      </c>
    </row>
    <row spans="1:4" r="32">
      <c t="s" r="A32" s="3">
        <v>663</v>
      </c>
    </row>
    <row spans="1:4" r="33">
      <c t="s" r="A33" s="6">
        <v>602</v>
      </c>
    </row>
    <row spans="1:4" r="34">
      <c t="s" r="A34" s="3">
        <v>659</v>
      </c>
      <c t="n" r="C34" s="5">
        <v>9</v>
      </c>
      <c t="n" r="D34" s="5">
        <v>9</v>
      </c>
    </row>
    <row spans="1:4" r="35">
      <c t="s" r="A35" s="3">
        <v>664</v>
      </c>
    </row>
    <row spans="1:4" r="36">
      <c t="s" r="A36" s="6">
        <v>602</v>
      </c>
    </row>
    <row spans="1:4" r="37">
      <c t="s" r="A37" s="3">
        <v>659</v>
      </c>
      <c t="n" r="C37" s="5">
        <v>9</v>
      </c>
      <c t="n" r="D37" s="5">
        <v>9</v>
      </c>
    </row>
    <row spans="1:4" r="38">
      <c t="s" r="A38" s="3">
        <v>665</v>
      </c>
    </row>
    <row spans="1:4" r="39">
      <c t="s" r="A39" s="6">
        <v>602</v>
      </c>
    </row>
    <row spans="1:4" r="40">
      <c t="s" r="A40" s="3">
        <v>659</v>
      </c>
      <c t="n" r="C40" s="5">
        <v>3</v>
      </c>
    </row>
    <row spans="1:4" r="41">
      <c t="s" r="A41" s="3">
        <v>666</v>
      </c>
    </row>
    <row spans="1:4" r="42">
      <c t="s" r="A42" s="6">
        <v>602</v>
      </c>
    </row>
    <row spans="1:4" r="43">
      <c t="s" r="A43" s="3">
        <v>659</v>
      </c>
      <c t="n" r="D43" s="5">
        <v>3</v>
      </c>
    </row>
    <row spans="1:4" r="44">
      <c t="s" r="A44" s="3">
        <v>667</v>
      </c>
    </row>
    <row spans="1:4" r="45">
      <c t="s" r="A45" s="6">
        <v>602</v>
      </c>
    </row>
    <row spans="1:4" r="46">
      <c t="s" r="A46" s="3">
        <v>659</v>
      </c>
      <c t="n" r="C46" s="5">
        <v>3</v>
      </c>
      <c t="n" r="D46" s="5">
        <v>3</v>
      </c>
    </row>
    <row spans="1:4" r="47">
      <c t="s" r="A47" s="3">
        <v>668</v>
      </c>
    </row>
    <row spans="1:4" r="48">
      <c t="s" r="A48" s="6">
        <v>602</v>
      </c>
    </row>
    <row spans="1:4" r="49">
      <c t="s" r="A49" s="3">
        <v>659</v>
      </c>
      <c t="s" r="B49" s="3">
        <v>218</v>
      </c>
      <c t="n" r="C49" s="5">
        <v>17</v>
      </c>
      <c t="n" r="D49" s="5">
        <v>17</v>
      </c>
    </row>
    <row spans="1:4" r="50">
      <c t="s" r="A50" s="3">
        <v>669</v>
      </c>
    </row>
    <row spans="1:4" r="51">
      <c t="s" r="A51" s="6">
        <v>602</v>
      </c>
    </row>
    <row spans="1:4" r="52">
      <c t="s" r="A52" s="3">
        <v>659</v>
      </c>
      <c t="s" r="B52" s="3">
        <v>218</v>
      </c>
      <c t="n" r="C52" s="5">
        <v>17</v>
      </c>
      <c t="n" r="D52" s="5">
        <v>17</v>
      </c>
    </row>
    <row spans="1:4" r="53">
      <c t="s" r="A53" s="3">
        <v>25</v>
      </c>
    </row>
    <row spans="1:4" r="54">
      <c t="s" r="A54" s="6">
        <v>602</v>
      </c>
    </row>
    <row spans="1:4" r="55">
      <c t="s" r="A55" s="3">
        <v>656</v>
      </c>
      <c t="n" r="C55" s="5">
        <v>183</v>
      </c>
      <c t="n" r="D55" s="5">
        <v>206</v>
      </c>
    </row>
    <row spans="1:4" r="56">
      <c t="s" r="A56" s="3">
        <v>670</v>
      </c>
      <c t="s" r="B56" s="3">
        <v>227</v>
      </c>
      <c t="n" r="C56" s="5">
        <v>166</v>
      </c>
      <c t="n" r="D56" s="7">
        <v>189</v>
      </c>
    </row>
    <row spans="1:4" r="57">
      <c t="s" r="A57" s="3">
        <v>671</v>
      </c>
    </row>
    <row spans="1:4" r="58">
      <c t="s" r="A58" s="6">
        <v>602</v>
      </c>
    </row>
    <row spans="1:4" r="59">
      <c t="s" r="A59" s="3">
        <v>659</v>
      </c>
      <c t="n" r="C59" s="7">
        <v>18</v>
      </c>
    </row>
    <row spans="1:4" r="60">
      <c t="n" r="A60"/>
    </row>
    <row spans="1:4" r="61">
      <c t="s" r="A61" s="3">
        <v>82</v>
      </c>
      <c t="s" r="B61" s="3">
        <v>261</v>
      </c>
    </row>
    <row spans="1:4" r="62">
      <c t="s" r="A62" s="3">
        <v>218</v>
      </c>
      <c t="s" r="B62" s="3">
        <v>672</v>
      </c>
    </row>
    <row spans="1:4" r="63">
      <c t="s" r="A63" s="3">
        <v>227</v>
      </c>
      <c t="s" r="B63" s="3">
        <v>673</v>
      </c>
    </row>
  </sheetData>
  <mergeCells count="5">
    <mergeCell ref="A1:B1"/>
    <mergeCell ref="A60:C60"/>
    <mergeCell ref="B61:C61"/>
    <mergeCell ref="B62:C62"/>
    <mergeCell ref="B63:C6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74</v>
      </c>
      <c t="s" r="B1" s="2">
        <v>1</v>
      </c>
    </row>
    <row spans="1:6" r="2">
      <c t="s" r="B2" s="2">
        <v>43</v>
      </c>
      <c t="s" r="C2" s="2">
        <v>44</v>
      </c>
      <c t="s" r="D2" s="2">
        <v>45</v>
      </c>
      <c t="s" r="E2" s="2">
        <v>163</v>
      </c>
      <c t="s" r="F2" s="2">
        <v>675</v>
      </c>
    </row>
    <row spans="1:6" r="3">
      <c t="s" r="A3" s="6">
        <v>676</v>
      </c>
    </row>
    <row spans="1:6" r="4">
      <c t="s" r="A4" s="3">
        <v>51</v>
      </c>
      <c t="n" r="B4" s="7">
        <v>7573000000</v>
      </c>
      <c t="n" r="D4" s="7">
        <v>8830000000</v>
      </c>
    </row>
    <row spans="1:6" r="5">
      <c t="s" r="A5" s="6">
        <v>677</v>
      </c>
    </row>
    <row spans="1:6" r="6">
      <c t="s" r="A6" s="3">
        <v>678</v>
      </c>
      <c t="n" r="B6" s="5">
        <v>6645000000</v>
      </c>
      <c t="n" r="D6" s="5">
        <v>15000000</v>
      </c>
    </row>
    <row spans="1:6" r="7">
      <c t="s" r="A7" s="3">
        <v>679</v>
      </c>
      <c t="n" r="B7" s="5">
        <v>102000000</v>
      </c>
      <c t="n" r="D7" s="5">
        <v>108000000</v>
      </c>
    </row>
    <row spans="1:6" r="8">
      <c t="s" r="A8" s="3">
        <v>181</v>
      </c>
      <c t="n" r="B8" s="7">
        <v>455000000</v>
      </c>
      <c t="n" r="E8" s="7">
        <v>639000000</v>
      </c>
    </row>
    <row spans="1:6" r="9">
      <c t="s" r="A9" s="3">
        <v>680</v>
      </c>
      <c t="n" r="B9" s="8">
        <v>27.25</v>
      </c>
    </row>
    <row spans="1:6" r="10">
      <c t="s" r="A10" s="3">
        <v>646</v>
      </c>
      <c t="n" r="B10" s="7">
        <v>1398000000</v>
      </c>
      <c t="n" r="E10" s="5">
        <v>1445000000</v>
      </c>
    </row>
    <row spans="1:6" r="11">
      <c t="s" r="A11" s="3">
        <v>603</v>
      </c>
      <c t="n" r="B11" s="5">
        <v>6282000000</v>
      </c>
    </row>
    <row spans="1:6" r="12">
      <c t="s" r="A12" s="3">
        <v>355</v>
      </c>
      <c t="n" r="B12" s="5">
        <v>59000000</v>
      </c>
    </row>
    <row spans="1:6" r="13">
      <c t="s" r="A13" s="3">
        <v>352</v>
      </c>
      <c t="n" r="B13" s="5">
        <v>235000000</v>
      </c>
    </row>
    <row spans="1:6" r="14">
      <c t="s" r="A14" s="3">
        <v>70</v>
      </c>
      <c t="n" r="B14" s="5">
        <v>123000000</v>
      </c>
      <c t="n" r="D14" s="5">
        <v>738000000</v>
      </c>
    </row>
    <row spans="1:6" r="15">
      <c t="s" r="A15" s="3">
        <v>274</v>
      </c>
    </row>
    <row spans="1:6" r="16">
      <c t="s" r="A16" s="6">
        <v>677</v>
      </c>
    </row>
    <row spans="1:6" r="17">
      <c t="s" r="A17" s="3">
        <v>678</v>
      </c>
      <c t="n" r="C17" s="7">
        <v>180000000</v>
      </c>
    </row>
    <row spans="1:6" r="18">
      <c t="s" r="A18" s="3">
        <v>681</v>
      </c>
    </row>
    <row spans="1:6" r="19">
      <c t="s" r="A19" s="6">
        <v>677</v>
      </c>
    </row>
    <row spans="1:6" r="20">
      <c t="s" r="A20" s="3">
        <v>603</v>
      </c>
      <c t="n" r="B20" s="5">
        <v>130000000</v>
      </c>
    </row>
    <row spans="1:6" r="21">
      <c t="s" r="A21" s="3">
        <v>34</v>
      </c>
    </row>
    <row spans="1:6" r="22">
      <c t="s" r="A22" s="6">
        <v>676</v>
      </c>
    </row>
    <row spans="1:6" r="23">
      <c t="s" r="A23" s="3">
        <v>51</v>
      </c>
      <c t="n" r="B23" s="5">
        <v>107000000</v>
      </c>
    </row>
    <row spans="1:6" r="24">
      <c t="s" r="A24" s="6">
        <v>677</v>
      </c>
    </row>
    <row spans="1:6" r="25">
      <c t="s" r="A25" s="3">
        <v>603</v>
      </c>
      <c t="n" r="B25" s="5">
        <v>508000000</v>
      </c>
    </row>
    <row spans="1:6" r="26">
      <c t="s" r="A26" s="3">
        <v>70</v>
      </c>
      <c t="n" r="B26" s="5">
        <v>-315000000</v>
      </c>
    </row>
    <row spans="1:6" r="27">
      <c t="s" r="A27" s="3">
        <v>682</v>
      </c>
    </row>
    <row spans="1:6" r="28">
      <c t="s" r="A28" s="6">
        <v>677</v>
      </c>
    </row>
    <row spans="1:6" r="29">
      <c t="s" r="A29" s="3">
        <v>678</v>
      </c>
      <c t="n" r="B29" s="5">
        <v>6933000000</v>
      </c>
    </row>
    <row spans="1:6" r="30">
      <c t="s" r="A30" s="3">
        <v>682</v>
      </c>
    </row>
    <row spans="1:6" r="31">
      <c t="s" r="A31" s="6">
        <v>677</v>
      </c>
    </row>
    <row spans="1:6" r="32">
      <c t="s" r="A32" s="3">
        <v>678</v>
      </c>
      <c t="n" r="B32" s="5">
        <v>180000000</v>
      </c>
    </row>
    <row spans="1:6" r="33">
      <c t="s" r="A33" s="3">
        <v>498</v>
      </c>
    </row>
    <row spans="1:6" r="34">
      <c t="s" r="A34" s="6">
        <v>677</v>
      </c>
    </row>
    <row spans="1:6" r="35">
      <c t="s" r="A35" s="3">
        <v>678</v>
      </c>
      <c t="n" r="B35" s="5">
        <v>7142000000</v>
      </c>
    </row>
    <row spans="1:6" r="36">
      <c t="s" r="A36" s="3">
        <v>603</v>
      </c>
      <c t="n" r="B36" s="5">
        <v>444000000</v>
      </c>
    </row>
    <row spans="1:6" r="37">
      <c t="s" r="A37" s="3">
        <v>25</v>
      </c>
    </row>
    <row spans="1:6" r="38">
      <c t="s" r="A38" s="6">
        <v>676</v>
      </c>
    </row>
    <row spans="1:6" r="39">
      <c t="s" r="A39" s="3">
        <v>51</v>
      </c>
      <c t="n" r="B39" s="5">
        <v>4739000000</v>
      </c>
      <c t="n" r="D39" s="5">
        <v>5840000000</v>
      </c>
    </row>
    <row spans="1:6" r="40">
      <c t="s" r="A40" s="6">
        <v>677</v>
      </c>
    </row>
    <row spans="1:6" r="41">
      <c t="s" r="A41" s="3">
        <v>678</v>
      </c>
      <c t="n" r="B41" s="5">
        <v>1000000</v>
      </c>
      <c t="n" r="D41" s="5">
        <v>15000000</v>
      </c>
    </row>
    <row spans="1:6" r="42">
      <c t="s" r="A42" s="3">
        <v>679</v>
      </c>
      <c t="n" r="B42" s="5">
        <v>16000000</v>
      </c>
      <c t="n" r="D42" s="5">
        <v>7000000</v>
      </c>
    </row>
    <row spans="1:6" r="43">
      <c t="s" r="A43" s="3">
        <v>181</v>
      </c>
      <c t="n" r="B43" s="7">
        <v>250000000</v>
      </c>
      <c t="n" r="E43" s="5">
        <v>210000000</v>
      </c>
    </row>
    <row spans="1:6" r="44">
      <c t="s" r="A44" s="3">
        <v>613</v>
      </c>
      <c t="s" r="B44" s="3">
        <v>614</v>
      </c>
    </row>
    <row spans="1:6" r="45">
      <c t="s" r="A45" s="3">
        <v>646</v>
      </c>
      <c t="n" r="B45" s="7">
        <v>650000000</v>
      </c>
      <c t="n" r="E45" s="5">
        <v>627000000</v>
      </c>
    </row>
    <row spans="1:6" r="46">
      <c t="s" r="A46" s="3">
        <v>683</v>
      </c>
      <c t="n" r="B46" s="5">
        <v>5000000</v>
      </c>
    </row>
    <row spans="1:6" r="47">
      <c t="s" r="A47" s="3">
        <v>684</v>
      </c>
      <c t="n" r="B47" s="5">
        <v>32000000</v>
      </c>
    </row>
    <row spans="1:6" r="48">
      <c t="s" r="A48" s="3">
        <v>603</v>
      </c>
      <c t="n" r="B48" s="5">
        <v>5468000000</v>
      </c>
      <c t="n" r="F48" s="7">
        <v>91000000</v>
      </c>
    </row>
    <row spans="1:6" r="49">
      <c t="s" r="A49" s="3">
        <v>70</v>
      </c>
      <c t="n" r="B49" s="5">
        <v>257000000</v>
      </c>
      <c t="n" r="D49" s="5">
        <v>485000000</v>
      </c>
    </row>
    <row spans="1:6" r="50">
      <c t="s" r="A50" s="3">
        <v>40</v>
      </c>
    </row>
    <row spans="1:6" r="51">
      <c t="s" r="A51" s="6">
        <v>676</v>
      </c>
    </row>
    <row spans="1:6" r="52">
      <c t="s" r="A52" s="3">
        <v>51</v>
      </c>
      <c t="n" r="B52" s="5">
        <v>291000000</v>
      </c>
      <c t="n" r="D52" s="5">
        <v>334000000</v>
      </c>
    </row>
    <row spans="1:6" r="53">
      <c t="s" r="A53" s="6">
        <v>677</v>
      </c>
    </row>
    <row spans="1:6" r="54">
      <c t="s" r="A54" s="3">
        <v>679</v>
      </c>
      <c t="n" r="B54" s="5">
        <v>13000000</v>
      </c>
      <c t="n" r="D54" s="5">
        <v>1000000</v>
      </c>
    </row>
    <row spans="1:6" r="55">
      <c t="s" r="A55" s="3">
        <v>646</v>
      </c>
      <c t="n" r="B55" s="5">
        <v>22000000</v>
      </c>
      <c t="n" r="E55" s="5">
        <v>19000000</v>
      </c>
    </row>
    <row spans="1:6" r="56">
      <c t="s" r="A56" s="3">
        <v>685</v>
      </c>
      <c t="n" r="B56" s="5">
        <v>1000000</v>
      </c>
    </row>
    <row spans="1:6" r="57">
      <c t="s" r="A57" s="3">
        <v>603</v>
      </c>
      <c t="n" r="B57" s="5">
        <v>8000000</v>
      </c>
    </row>
    <row spans="1:6" r="58">
      <c t="s" r="A58" s="3">
        <v>70</v>
      </c>
      <c t="n" r="B58" s="5">
        <v>-100000000</v>
      </c>
      <c t="n" r="D58" s="5">
        <v>9000000</v>
      </c>
    </row>
    <row spans="1:6" r="59">
      <c t="s" r="A59" s="3">
        <v>686</v>
      </c>
    </row>
    <row spans="1:6" r="60">
      <c t="s" r="A60" s="6">
        <v>677</v>
      </c>
    </row>
    <row spans="1:6" r="61">
      <c t="s" r="A61" s="3">
        <v>603</v>
      </c>
      <c t="n" r="B61" s="5">
        <v>120000000</v>
      </c>
    </row>
    <row spans="1:6" r="62">
      <c t="s" r="A62" s="3">
        <v>687</v>
      </c>
      <c t="n" r="B62" s="5">
        <v>49000000</v>
      </c>
    </row>
    <row spans="1:6" r="63">
      <c t="s" r="A63" s="3">
        <v>36</v>
      </c>
    </row>
    <row spans="1:6" r="64">
      <c t="s" r="A64" s="6">
        <v>676</v>
      </c>
    </row>
    <row spans="1:6" r="65">
      <c t="s" r="A65" s="3">
        <v>51</v>
      </c>
      <c t="n" r="B65" s="5">
        <v>551000000</v>
      </c>
      <c t="n" r="D65" s="5">
        <v>545000000</v>
      </c>
    </row>
    <row spans="1:6" r="66">
      <c t="s" r="A66" s="6">
        <v>677</v>
      </c>
    </row>
    <row spans="1:6" r="67">
      <c t="s" r="A67" s="3">
        <v>181</v>
      </c>
      <c t="n" r="B67" s="5">
        <v>99000000</v>
      </c>
      <c t="n" r="E67" s="5">
        <v>68000000</v>
      </c>
    </row>
    <row spans="1:6" r="68">
      <c t="s" r="A68" s="3">
        <v>646</v>
      </c>
      <c t="n" r="B68" s="5">
        <v>5000000</v>
      </c>
      <c t="n" r="E68" s="5">
        <v>4000000</v>
      </c>
    </row>
    <row spans="1:6" r="69">
      <c t="s" r="A69" s="3">
        <v>685</v>
      </c>
      <c t="n" r="B69" s="5">
        <v>4000000</v>
      </c>
    </row>
    <row spans="1:6" r="70">
      <c t="s" r="A70" s="3">
        <v>684</v>
      </c>
      <c t="n" r="B70" s="5">
        <v>8000000</v>
      </c>
    </row>
    <row spans="1:6" r="71">
      <c t="s" r="A71" s="3">
        <v>603</v>
      </c>
      <c t="n" r="B71" s="5">
        <v>15000000</v>
      </c>
    </row>
    <row spans="1:6" r="72">
      <c t="s" r="A72" s="3">
        <v>70</v>
      </c>
      <c t="n" r="B72" s="5">
        <v>-108000000</v>
      </c>
      <c t="n" r="D72" s="5">
        <v>26000000</v>
      </c>
    </row>
    <row spans="1:6" r="73">
      <c t="s" r="A73" s="3">
        <v>688</v>
      </c>
    </row>
    <row spans="1:6" r="74">
      <c t="s" r="A74" s="6">
        <v>677</v>
      </c>
    </row>
    <row spans="1:6" r="75">
      <c t="s" r="A75" s="3">
        <v>603</v>
      </c>
      <c t="n" r="B75" s="5">
        <v>139000000</v>
      </c>
    </row>
    <row spans="1:6" r="76">
      <c t="s" r="A76" s="3">
        <v>687</v>
      </c>
      <c t="n" r="B76" s="5">
        <v>73000000</v>
      </c>
    </row>
    <row spans="1:6" r="77">
      <c t="s" r="A77" s="3">
        <v>38</v>
      </c>
    </row>
    <row spans="1:6" r="78">
      <c t="s" r="A78" s="6">
        <v>676</v>
      </c>
    </row>
    <row spans="1:6" r="79">
      <c t="s" r="A79" s="3">
        <v>51</v>
      </c>
      <c t="n" r="B79" s="5">
        <v>362000000</v>
      </c>
      <c t="n" r="D79" s="5">
        <v>421000000</v>
      </c>
    </row>
    <row spans="1:6" r="80">
      <c t="s" r="A80" s="6">
        <v>677</v>
      </c>
    </row>
    <row spans="1:6" r="81">
      <c t="s" r="A81" s="3">
        <v>679</v>
      </c>
      <c t="n" r="B81" s="5">
        <v>16000000</v>
      </c>
      <c t="n" r="D81" s="5">
        <v>1000000</v>
      </c>
    </row>
    <row spans="1:6" r="82">
      <c t="s" r="A82" s="3">
        <v>646</v>
      </c>
      <c t="n" r="B82" s="5">
        <v>8000000</v>
      </c>
      <c t="n" r="E82" s="7">
        <v>2000000</v>
      </c>
    </row>
    <row spans="1:6" r="83">
      <c t="s" r="A83" s="3">
        <v>603</v>
      </c>
      <c t="n" r="B83" s="5">
        <v>12000000</v>
      </c>
    </row>
    <row spans="1:6" r="84">
      <c t="s" r="A84" s="3">
        <v>70</v>
      </c>
      <c t="n" r="B84" s="5">
        <v>-72000000</v>
      </c>
      <c t="n" r="D84" s="7">
        <v>32000000</v>
      </c>
    </row>
    <row spans="1:6" r="85">
      <c t="s" r="A85" s="3">
        <v>689</v>
      </c>
    </row>
    <row spans="1:6" r="86">
      <c t="s" r="A86" s="6">
        <v>677</v>
      </c>
    </row>
    <row spans="1:6" r="87">
      <c t="s" r="A87" s="3">
        <v>603</v>
      </c>
      <c t="n" r="B87" s="5">
        <v>104000000</v>
      </c>
    </row>
    <row spans="1:6" r="88">
      <c t="s" r="A88" s="3">
        <v>687</v>
      </c>
      <c t="n" r="B88" s="7">
        <v>46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90</v>
      </c>
      <c t="s" r="B1" s="2">
        <v>1</v>
      </c>
    </row>
    <row spans="1:4" r="2">
      <c t="s" r="B2" s="2">
        <v>43</v>
      </c>
      <c t="s" r="C2" s="2">
        <v>45</v>
      </c>
      <c t="s" r="D2" s="2">
        <v>163</v>
      </c>
    </row>
    <row spans="1:4" r="3">
      <c t="s" r="A3" s="6">
        <v>691</v>
      </c>
    </row>
    <row spans="1:4" r="4">
      <c t="s" r="A4" s="3">
        <v>678</v>
      </c>
      <c t="n" r="B4" s="7">
        <v>6645</v>
      </c>
      <c t="n" r="C4" s="7">
        <v>15</v>
      </c>
    </row>
    <row spans="1:4" r="5">
      <c t="s" r="A5" s="3">
        <v>647</v>
      </c>
      <c t="n" r="B5" s="7">
        <v>1008</v>
      </c>
      <c t="n" r="D5" s="7">
        <v>8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2"/>
  <sheetViews>
    <sheetView workbookViewId="0">
      <selection activeCell="A1" sqref="A1"/>
    </sheetView>
  </sheetViews>
  <sheetFormatPr baseColWidth="10" defaultRowHeight="15"/>
  <cols>
    <col customWidth="1" max="1" min="1" width="80"/>
    <col customWidth="1" max="2" min="2" width="21"/>
  </cols>
  <sheetData>
    <row spans="1:2" r="1">
      <c t="s" r="A1" s="1">
        <v>692</v>
      </c>
      <c t="s" r="B1" s="2">
        <v>357</v>
      </c>
    </row>
    <row spans="1:2" r="2">
      <c t="s" r="A2" s="6">
        <v>693</v>
      </c>
    </row>
    <row spans="1:2" r="3">
      <c t="s" r="A3" s="3">
        <v>603</v>
      </c>
      <c t="n" r="B3" s="7">
        <v>6282000000</v>
      </c>
    </row>
    <row spans="1:2" r="4">
      <c t="s" r="A4" s="3">
        <v>36</v>
      </c>
    </row>
    <row spans="1:2" r="5">
      <c t="s" r="A5" s="6">
        <v>693</v>
      </c>
    </row>
    <row spans="1:2" r="6">
      <c t="s" r="A6" s="3">
        <v>603</v>
      </c>
      <c t="n" r="B6" s="5">
        <v>15000000</v>
      </c>
    </row>
    <row spans="1:2" r="7">
      <c t="s" r="A7" s="3">
        <v>38</v>
      </c>
    </row>
    <row spans="1:2" r="8">
      <c t="s" r="A8" s="6">
        <v>693</v>
      </c>
    </row>
    <row spans="1:2" r="9">
      <c t="s" r="A9" s="3">
        <v>603</v>
      </c>
      <c t="n" r="B9" s="5">
        <v>12000000</v>
      </c>
    </row>
    <row spans="1:2" r="10">
      <c t="s" r="A10" s="3">
        <v>40</v>
      </c>
    </row>
    <row spans="1:2" r="11">
      <c t="s" r="A11" s="6">
        <v>693</v>
      </c>
    </row>
    <row spans="1:2" r="12">
      <c t="s" r="A12" s="3">
        <v>603</v>
      </c>
      <c t="n" r="B12" s="5">
        <v>8000000</v>
      </c>
    </row>
    <row spans="1:2" r="13">
      <c t="s" r="A13" s="3">
        <v>34</v>
      </c>
    </row>
    <row spans="1:2" r="14">
      <c t="s" r="A14" s="6">
        <v>693</v>
      </c>
    </row>
    <row spans="1:2" r="15">
      <c t="s" r="A15" s="3">
        <v>603</v>
      </c>
      <c t="n" r="B15" s="5">
        <v>508000000</v>
      </c>
    </row>
    <row spans="1:2" r="16">
      <c t="s" r="A16" s="3">
        <v>694</v>
      </c>
    </row>
    <row spans="1:2" r="17">
      <c t="s" r="A17" s="6">
        <v>693</v>
      </c>
    </row>
    <row spans="1:2" r="18">
      <c t="s" r="A18" s="3">
        <v>603</v>
      </c>
      <c t="n" r="B18" s="5">
        <v>363000000</v>
      </c>
    </row>
    <row spans="1:2" r="19">
      <c t="s" r="A19" s="3">
        <v>695</v>
      </c>
    </row>
    <row spans="1:2" r="20">
      <c t="s" r="A20" s="6">
        <v>693</v>
      </c>
    </row>
    <row spans="1:2" r="21">
      <c t="s" r="A21" s="3">
        <v>603</v>
      </c>
      <c t="n" r="B21" s="5">
        <v>139000000</v>
      </c>
    </row>
    <row spans="1:2" r="22">
      <c t="s" r="A22" s="3">
        <v>696</v>
      </c>
    </row>
    <row spans="1:2" r="23">
      <c t="s" r="A23" s="6">
        <v>693</v>
      </c>
    </row>
    <row spans="1:2" r="24">
      <c t="s" r="A24" s="3">
        <v>603</v>
      </c>
      <c t="n" r="B24" s="5">
        <v>104000000</v>
      </c>
    </row>
    <row spans="1:2" r="25">
      <c t="s" r="A25" s="3">
        <v>697</v>
      </c>
    </row>
    <row spans="1:2" r="26">
      <c t="s" r="A26" s="6">
        <v>693</v>
      </c>
    </row>
    <row spans="1:2" r="27">
      <c t="s" r="A27" s="3">
        <v>603</v>
      </c>
      <c t="n" r="B27" s="5">
        <v>120000000</v>
      </c>
    </row>
    <row spans="1:2" r="28">
      <c t="s" r="A28" s="3">
        <v>698</v>
      </c>
    </row>
    <row spans="1:2" r="29">
      <c t="s" r="A29" s="6">
        <v>693</v>
      </c>
    </row>
    <row spans="1:2" r="30">
      <c t="s" r="A30" s="3">
        <v>603</v>
      </c>
      <c t="n" r="B30" s="5">
        <v>185000000</v>
      </c>
    </row>
    <row spans="1:2" r="31">
      <c t="s" r="A31" s="3">
        <v>699</v>
      </c>
    </row>
    <row spans="1:2" r="32">
      <c t="s" r="A32" s="6">
        <v>693</v>
      </c>
    </row>
    <row spans="1:2" r="33">
      <c t="s" r="A33" s="3">
        <v>603</v>
      </c>
      <c t="n" r="B33" s="5">
        <v>185000000</v>
      </c>
    </row>
    <row spans="1:2" r="34">
      <c t="s" r="A34" s="3">
        <v>700</v>
      </c>
    </row>
    <row spans="1:2" r="35">
      <c t="s" r="A35" s="6">
        <v>693</v>
      </c>
    </row>
    <row spans="1:2" r="36">
      <c t="s" r="A36" s="3">
        <v>603</v>
      </c>
      <c t="n" r="B36" s="5">
        <v>65000000</v>
      </c>
    </row>
    <row spans="1:2" r="37">
      <c t="s" r="A37" s="3">
        <v>701</v>
      </c>
    </row>
    <row spans="1:2" r="38">
      <c t="s" r="A38" s="6">
        <v>693</v>
      </c>
    </row>
    <row spans="1:2" r="39">
      <c t="s" r="A39" s="3">
        <v>603</v>
      </c>
      <c t="n" r="B39" s="5">
        <v>58000000</v>
      </c>
    </row>
    <row spans="1:2" r="40">
      <c t="s" r="A40" s="3">
        <v>702</v>
      </c>
    </row>
    <row spans="1:2" r="41">
      <c t="s" r="A41" s="6">
        <v>693</v>
      </c>
    </row>
    <row spans="1:2" r="42">
      <c t="s" r="A42" s="3">
        <v>603</v>
      </c>
      <c t="n" r="B42" s="5">
        <v>62000000</v>
      </c>
    </row>
    <row spans="1:2" r="43">
      <c t="s" r="A43" s="3">
        <v>703</v>
      </c>
    </row>
    <row spans="1:2" r="44">
      <c t="s" r="A44" s="6">
        <v>693</v>
      </c>
    </row>
    <row spans="1:2" r="45">
      <c t="s" r="A45" s="3">
        <v>603</v>
      </c>
      <c t="n" r="B45" s="5">
        <v>64000000</v>
      </c>
    </row>
    <row spans="1:2" r="46">
      <c t="s" r="A46" s="3">
        <v>704</v>
      </c>
    </row>
    <row spans="1:2" r="47">
      <c t="s" r="A47" s="6">
        <v>693</v>
      </c>
    </row>
    <row spans="1:2" r="48">
      <c t="s" r="A48" s="3">
        <v>603</v>
      </c>
      <c t="n" r="B48" s="5">
        <v>0</v>
      </c>
    </row>
    <row spans="1:2" r="49">
      <c t="s" r="A49" s="3">
        <v>705</v>
      </c>
    </row>
    <row spans="1:2" r="50">
      <c t="s" r="A50" s="6">
        <v>693</v>
      </c>
    </row>
    <row spans="1:2" r="51">
      <c t="s" r="A51" s="3">
        <v>603</v>
      </c>
      <c t="n" r="B51" s="5">
        <v>0</v>
      </c>
    </row>
    <row spans="1:2" r="52">
      <c t="s" r="A52" s="3">
        <v>706</v>
      </c>
    </row>
    <row spans="1:2" r="53">
      <c t="s" r="A53" s="6">
        <v>693</v>
      </c>
    </row>
    <row spans="1:2" r="54">
      <c t="s" r="A54" s="3">
        <v>603</v>
      </c>
      <c t="n" r="B54" s="5">
        <v>0</v>
      </c>
    </row>
    <row spans="1:2" r="55">
      <c t="s" r="A55" s="3">
        <v>707</v>
      </c>
    </row>
    <row spans="1:2" r="56">
      <c t="s" r="A56" s="6">
        <v>693</v>
      </c>
    </row>
    <row spans="1:2" r="57">
      <c t="s" r="A57" s="3">
        <v>603</v>
      </c>
      <c t="n" r="B57" s="5">
        <v>0</v>
      </c>
    </row>
    <row spans="1:2" r="58">
      <c t="s" r="A58" s="3">
        <v>708</v>
      </c>
    </row>
    <row spans="1:2" r="59">
      <c t="s" r="A59" s="6">
        <v>693</v>
      </c>
    </row>
    <row spans="1:2" r="60">
      <c t="s" r="A60" s="3">
        <v>603</v>
      </c>
      <c t="n" r="B60" s="5">
        <v>50000000</v>
      </c>
    </row>
    <row spans="1:2" r="61">
      <c t="s" r="A61" s="3">
        <v>709</v>
      </c>
    </row>
    <row spans="1:2" r="62">
      <c t="s" r="A62" s="6">
        <v>693</v>
      </c>
    </row>
    <row spans="1:2" r="63">
      <c t="s" r="A63" s="3">
        <v>603</v>
      </c>
      <c t="n" r="B63" s="5">
        <v>50000000</v>
      </c>
    </row>
    <row spans="1:2" r="64">
      <c t="s" r="A64" s="3">
        <v>710</v>
      </c>
    </row>
    <row spans="1:2" r="65">
      <c t="s" r="A65" s="6">
        <v>693</v>
      </c>
    </row>
    <row spans="1:2" r="66">
      <c t="s" r="A66" s="3">
        <v>603</v>
      </c>
      <c t="n" r="B66" s="5">
        <v>28000000</v>
      </c>
    </row>
    <row spans="1:2" r="67">
      <c t="s" r="A67" s="3">
        <v>711</v>
      </c>
    </row>
    <row spans="1:2" r="68">
      <c t="s" r="A68" s="6">
        <v>693</v>
      </c>
    </row>
    <row spans="1:2" r="69">
      <c t="s" r="A69" s="3">
        <v>603</v>
      </c>
      <c t="n" r="B69" s="5">
        <v>12000000</v>
      </c>
    </row>
    <row spans="1:2" r="70">
      <c t="s" r="A70" s="3">
        <v>712</v>
      </c>
    </row>
    <row spans="1:2" r="71">
      <c t="s" r="A71" s="6">
        <v>693</v>
      </c>
    </row>
    <row spans="1:2" r="72">
      <c t="s" r="A72" s="3">
        <v>603</v>
      </c>
      <c t="n" r="B72" s="5">
        <v>10000000</v>
      </c>
    </row>
    <row spans="1:2" r="73">
      <c t="s" r="A73" s="3">
        <v>713</v>
      </c>
    </row>
    <row spans="1:2" r="74">
      <c t="s" r="A74" s="6">
        <v>693</v>
      </c>
    </row>
    <row spans="1:2" r="75">
      <c t="s" r="A75" s="3">
        <v>603</v>
      </c>
      <c t="n" r="B75" s="5">
        <v>22000000</v>
      </c>
    </row>
    <row spans="1:2" r="76">
      <c t="s" r="A76" s="3">
        <v>714</v>
      </c>
    </row>
    <row spans="1:2" r="77">
      <c t="s" r="A77" s="6">
        <v>693</v>
      </c>
    </row>
    <row spans="1:2" r="78">
      <c t="s" r="A78" s="3">
        <v>603</v>
      </c>
      <c t="n" r="B78" s="5">
        <v>0</v>
      </c>
    </row>
    <row spans="1:2" r="79">
      <c t="s" r="A79" s="3">
        <v>715</v>
      </c>
    </row>
    <row spans="1:2" r="80">
      <c t="s" r="A80" s="6">
        <v>693</v>
      </c>
    </row>
    <row spans="1:2" r="81">
      <c t="s" r="A81" s="3">
        <v>603</v>
      </c>
      <c t="n" r="B81" s="5">
        <v>0</v>
      </c>
    </row>
    <row spans="1:2" r="82">
      <c t="s" r="A82" s="3">
        <v>716</v>
      </c>
    </row>
    <row spans="1:2" r="83">
      <c t="s" r="A83" s="6">
        <v>693</v>
      </c>
    </row>
    <row spans="1:2" r="84">
      <c t="s" r="A84" s="3">
        <v>603</v>
      </c>
      <c t="n" r="B84" s="5">
        <v>0</v>
      </c>
    </row>
    <row spans="1:2" r="85">
      <c t="s" r="A85" s="3">
        <v>717</v>
      </c>
    </row>
    <row spans="1:2" r="86">
      <c t="s" r="A86" s="6">
        <v>693</v>
      </c>
    </row>
    <row spans="1:2" r="87">
      <c t="s" r="A87" s="3">
        <v>603</v>
      </c>
      <c t="n" r="B87" s="5">
        <v>0</v>
      </c>
    </row>
    <row spans="1:2" r="88">
      <c t="s" r="A88" s="3">
        <v>718</v>
      </c>
    </row>
    <row spans="1:2" r="89">
      <c t="s" r="A89" s="6">
        <v>693</v>
      </c>
    </row>
    <row spans="1:2" r="90">
      <c t="s" r="A90" s="3">
        <v>603</v>
      </c>
      <c t="n" r="B90" s="5">
        <v>14000000</v>
      </c>
    </row>
    <row spans="1:2" r="91">
      <c t="s" r="A91" s="3">
        <v>719</v>
      </c>
    </row>
    <row spans="1:2" r="92">
      <c t="s" r="A92" s="6">
        <v>693</v>
      </c>
    </row>
    <row spans="1:2" r="93">
      <c t="s" r="A93" s="3">
        <v>603</v>
      </c>
      <c t="n" r="B93" s="5">
        <v>0</v>
      </c>
    </row>
    <row spans="1:2" r="94">
      <c t="s" r="A94" s="3">
        <v>720</v>
      </c>
    </row>
    <row spans="1:2" r="95">
      <c t="s" r="A95" s="6">
        <v>693</v>
      </c>
    </row>
    <row spans="1:2" r="96">
      <c t="s" r="A96" s="3">
        <v>603</v>
      </c>
      <c t="n" r="B96" s="5">
        <v>0</v>
      </c>
    </row>
    <row spans="1:2" r="97">
      <c t="s" r="A97" s="3">
        <v>721</v>
      </c>
    </row>
    <row spans="1:2" r="98">
      <c t="s" r="A98" s="6">
        <v>693</v>
      </c>
    </row>
    <row spans="1:2" r="99">
      <c t="s" r="A99" s="3">
        <v>603</v>
      </c>
      <c t="n" r="B99" s="5">
        <v>0</v>
      </c>
    </row>
    <row spans="1:2" r="100">
      <c t="s" r="A100" s="3">
        <v>722</v>
      </c>
    </row>
    <row spans="1:2" r="101">
      <c t="s" r="A101" s="6">
        <v>693</v>
      </c>
    </row>
    <row spans="1:2" r="102">
      <c t="s" r="A102" s="3">
        <v>603</v>
      </c>
      <c t="n" r="B102" s="5">
        <v>0</v>
      </c>
    </row>
    <row spans="1:2" r="103">
      <c t="s" r="A103" s="3">
        <v>723</v>
      </c>
    </row>
    <row spans="1:2" r="104">
      <c t="s" r="A104" s="6">
        <v>693</v>
      </c>
    </row>
    <row spans="1:2" r="105">
      <c t="s" r="A105" s="3">
        <v>603</v>
      </c>
      <c t="n" r="B105" s="5">
        <v>11000000</v>
      </c>
    </row>
    <row spans="1:2" r="106">
      <c t="s" r="A106" s="3">
        <v>724</v>
      </c>
    </row>
    <row spans="1:2" r="107">
      <c t="s" r="A107" s="6">
        <v>693</v>
      </c>
    </row>
    <row spans="1:2" r="108">
      <c t="s" r="A108" s="3">
        <v>603</v>
      </c>
      <c t="n" r="B108" s="5">
        <v>0</v>
      </c>
    </row>
    <row spans="1:2" r="109">
      <c t="s" r="A109" s="3">
        <v>725</v>
      </c>
    </row>
    <row spans="1:2" r="110">
      <c t="s" r="A110" s="6">
        <v>693</v>
      </c>
    </row>
    <row spans="1:2" r="111">
      <c t="s" r="A111" s="3">
        <v>603</v>
      </c>
      <c t="n" r="B111" s="5">
        <v>0</v>
      </c>
    </row>
    <row spans="1:2" r="112">
      <c t="s" r="A112" s="3">
        <v>726</v>
      </c>
    </row>
    <row spans="1:2" r="113">
      <c t="s" r="A113" s="6">
        <v>693</v>
      </c>
    </row>
    <row spans="1:2" r="114">
      <c t="s" r="A114" s="3">
        <v>603</v>
      </c>
      <c t="n" r="B114" s="5">
        <v>0</v>
      </c>
    </row>
    <row spans="1:2" r="115">
      <c t="s" r="A115" s="3">
        <v>727</v>
      </c>
    </row>
    <row spans="1:2" r="116">
      <c t="s" r="A116" s="6">
        <v>693</v>
      </c>
    </row>
    <row spans="1:2" r="117">
      <c t="s" r="A117" s="3">
        <v>603</v>
      </c>
      <c t="n" r="B117" s="5">
        <v>0</v>
      </c>
    </row>
    <row spans="1:2" r="118">
      <c t="s" r="A118" s="3">
        <v>728</v>
      </c>
    </row>
    <row spans="1:2" r="119">
      <c t="s" r="A119" s="6">
        <v>693</v>
      </c>
    </row>
    <row spans="1:2" r="120">
      <c t="s" r="A120" s="3">
        <v>603</v>
      </c>
      <c t="n" r="B120" s="5">
        <v>129000000</v>
      </c>
    </row>
    <row spans="1:2" r="121">
      <c t="s" r="A121" s="3">
        <v>729</v>
      </c>
    </row>
    <row spans="1:2" r="122">
      <c t="s" r="A122" s="6">
        <v>693</v>
      </c>
    </row>
    <row spans="1:2" r="123">
      <c t="s" r="A123" s="3">
        <v>603</v>
      </c>
      <c t="n" r="B123" s="5">
        <v>99000000</v>
      </c>
    </row>
    <row spans="1:2" r="124">
      <c t="s" r="A124" s="3">
        <v>730</v>
      </c>
    </row>
    <row spans="1:2" r="125">
      <c t="s" r="A125" s="6">
        <v>693</v>
      </c>
    </row>
    <row spans="1:2" r="126">
      <c t="s" r="A126" s="3">
        <v>603</v>
      </c>
      <c t="n" r="B126" s="5">
        <v>19000000</v>
      </c>
    </row>
    <row spans="1:2" r="127">
      <c t="s" r="A127" s="3">
        <v>731</v>
      </c>
    </row>
    <row spans="1:2" r="128">
      <c t="s" r="A128" s="6">
        <v>693</v>
      </c>
    </row>
    <row spans="1:2" r="129">
      <c t="s" r="A129" s="3">
        <v>603</v>
      </c>
      <c t="n" r="B129" s="5">
        <v>32000000</v>
      </c>
    </row>
    <row spans="1:2" r="130">
      <c t="s" r="A130" s="3">
        <v>732</v>
      </c>
    </row>
    <row spans="1:2" r="131">
      <c t="s" r="A131" s="6">
        <v>693</v>
      </c>
    </row>
    <row spans="1:2" r="132">
      <c t="s" r="A132" s="3">
        <v>603</v>
      </c>
      <c t="n" r="B132" s="5">
        <v>48000000</v>
      </c>
    </row>
    <row spans="1:2" r="133">
      <c t="s" r="A133" s="3">
        <v>733</v>
      </c>
    </row>
    <row spans="1:2" r="134">
      <c t="s" r="A134" s="6">
        <v>693</v>
      </c>
    </row>
    <row spans="1:2" r="135">
      <c t="s" r="A135" s="3">
        <v>603</v>
      </c>
      <c t="n" r="B135" s="5">
        <v>26000000</v>
      </c>
    </row>
    <row spans="1:2" r="136">
      <c t="s" r="A136" s="3">
        <v>734</v>
      </c>
    </row>
    <row spans="1:2" r="137">
      <c t="s" r="A137" s="6">
        <v>693</v>
      </c>
    </row>
    <row spans="1:2" r="138">
      <c t="s" r="A138" s="3">
        <v>603</v>
      </c>
      <c t="n" r="B138" s="5">
        <v>26000000</v>
      </c>
    </row>
    <row spans="1:2" r="139">
      <c t="s" r="A139" s="3">
        <v>735</v>
      </c>
    </row>
    <row spans="1:2" r="140">
      <c t="s" r="A140" s="6">
        <v>693</v>
      </c>
    </row>
    <row spans="1:2" r="141">
      <c t="s" r="A141" s="3">
        <v>603</v>
      </c>
      <c t="n" r="B141" s="5">
        <v>26000000</v>
      </c>
    </row>
    <row spans="1:2" r="142">
      <c t="s" r="A142" s="3">
        <v>736</v>
      </c>
    </row>
    <row spans="1:2" r="143">
      <c t="s" r="A143" s="6">
        <v>693</v>
      </c>
    </row>
    <row spans="1:2" r="144">
      <c t="s" r="A144" s="3">
        <v>603</v>
      </c>
      <c t="n" r="B144" s="5">
        <v>0</v>
      </c>
    </row>
    <row spans="1:2" r="145">
      <c t="s" r="A145" s="3">
        <v>737</v>
      </c>
    </row>
    <row spans="1:2" r="146">
      <c t="s" r="A146" s="6">
        <v>693</v>
      </c>
    </row>
    <row spans="1:2" r="147">
      <c t="s" r="A147" s="3">
        <v>603</v>
      </c>
      <c t="n" r="B147" s="5">
        <v>0</v>
      </c>
    </row>
    <row spans="1:2" r="148">
      <c t="s" r="A148" s="3">
        <v>738</v>
      </c>
    </row>
    <row spans="1:2" r="149">
      <c t="s" r="A149" s="6">
        <v>693</v>
      </c>
    </row>
    <row spans="1:2" r="150">
      <c t="s" r="A150" s="3">
        <v>603</v>
      </c>
      <c t="n" r="B150" s="5">
        <v>7000000</v>
      </c>
    </row>
    <row spans="1:2" r="151">
      <c t="s" r="A151" s="3">
        <v>739</v>
      </c>
    </row>
    <row spans="1:2" r="152">
      <c t="s" r="A152" s="6">
        <v>693</v>
      </c>
    </row>
    <row spans="1:2" r="153">
      <c t="s" r="A153" s="3">
        <v>603</v>
      </c>
      <c t="n" r="B153" s="5">
        <v>3000000</v>
      </c>
    </row>
    <row spans="1:2" r="154">
      <c t="s" r="A154" s="3">
        <v>740</v>
      </c>
    </row>
    <row spans="1:2" r="155">
      <c t="s" r="A155" s="6">
        <v>693</v>
      </c>
    </row>
    <row spans="1:2" r="156">
      <c t="s" r="A156" s="3">
        <v>603</v>
      </c>
      <c t="n" r="B156" s="5">
        <v>1000000</v>
      </c>
    </row>
    <row spans="1:2" r="157">
      <c t="s" r="A157" s="3">
        <v>741</v>
      </c>
    </row>
    <row spans="1:2" r="158">
      <c t="s" r="A158" s="6">
        <v>693</v>
      </c>
    </row>
    <row spans="1:2" r="159">
      <c t="s" r="A159" s="3">
        <v>603</v>
      </c>
      <c t="n" r="B159" s="5">
        <v>2000000</v>
      </c>
    </row>
    <row spans="1:2" r="160">
      <c t="s" r="A160" s="3">
        <v>742</v>
      </c>
    </row>
    <row spans="1:2" r="161">
      <c t="s" r="A161" s="6">
        <v>693</v>
      </c>
    </row>
    <row spans="1:2" r="162">
      <c t="s" r="A162" s="3">
        <v>603</v>
      </c>
      <c t="n" r="B162"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743</v>
      </c>
      <c t="s" r="B1" s="2">
        <v>1</v>
      </c>
    </row>
    <row spans="1:5" r="2">
      <c t="s" r="B2" s="2">
        <v>43</v>
      </c>
      <c t="s" r="C2" s="2">
        <v>44</v>
      </c>
      <c t="s" r="D2" s="2">
        <v>45</v>
      </c>
      <c t="s" r="E2" s="2">
        <v>163</v>
      </c>
    </row>
    <row spans="1:5" r="3">
      <c t="s" r="A3" s="3">
        <v>744</v>
      </c>
      <c t="n" r="B3" s="8">
        <v>27.25</v>
      </c>
    </row>
    <row spans="1:5" r="4">
      <c t="s" r="A4" s="3">
        <v>181</v>
      </c>
      <c t="n" r="B4" s="7">
        <v>455000000</v>
      </c>
      <c t="n" r="E4" s="7">
        <v>639000000</v>
      </c>
    </row>
    <row spans="1:5" r="5">
      <c t="s" r="A5" s="3">
        <v>745</v>
      </c>
      <c t="n" r="B5" s="5">
        <v>956802</v>
      </c>
      <c t="n" r="E5" s="5">
        <v>954668</v>
      </c>
    </row>
    <row spans="1:5" r="6">
      <c t="s" r="A6" s="3">
        <v>678</v>
      </c>
      <c t="n" r="B6" s="7">
        <v>6645000000</v>
      </c>
      <c t="n" r="D6" s="7">
        <v>15000000</v>
      </c>
    </row>
    <row spans="1:5" r="7">
      <c t="s" r="A7" s="3">
        <v>746</v>
      </c>
    </row>
    <row spans="1:5" r="8">
      <c t="s" r="A8" s="3">
        <v>678</v>
      </c>
      <c t="n" r="C8" s="7">
        <v>180000000</v>
      </c>
    </row>
    <row spans="1:5" r="9">
      <c t="s" r="A9" s="3">
        <v>682</v>
      </c>
    </row>
    <row spans="1:5" r="10">
      <c t="s" r="A10" s="3">
        <v>678</v>
      </c>
      <c t="n" r="B10" s="5">
        <v>6933000000</v>
      </c>
    </row>
    <row spans="1:5" r="11">
      <c t="s" r="A11" s="3">
        <v>747</v>
      </c>
    </row>
    <row spans="1:5" r="12">
      <c t="s" r="A12" s="3">
        <v>678</v>
      </c>
      <c t="n" r="B12" s="5">
        <v>180000000</v>
      </c>
    </row>
    <row spans="1:5" r="13">
      <c t="s" r="A13" s="3">
        <v>748</v>
      </c>
    </row>
    <row spans="1:5" r="14">
      <c t="s" r="A14" s="3">
        <v>678</v>
      </c>
      <c t="n" r="B14" s="7">
        <v>29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T85"/>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22"/>
    <col customWidth="1" max="6" min="6" width="24"/>
    <col customWidth="1" max="7" min="7" width="27"/>
    <col customWidth="1" max="8" min="8" width="55"/>
    <col customWidth="1" max="9" min="9" width="33"/>
    <col customWidth="1" max="10" min="10" width="62"/>
    <col customWidth="1" max="11" min="11" width="24"/>
    <col customWidth="1" max="12" min="12" width="4"/>
    <col customWidth="1" max="13" min="13" width="45"/>
    <col customWidth="1" max="14" min="14" width="50"/>
    <col customWidth="1" max="15" min="15" width="78"/>
    <col customWidth="1" max="16" min="16" width="36"/>
    <col customWidth="1" max="17" min="17" width="4"/>
    <col customWidth="1" max="18" min="18" width="67"/>
    <col customWidth="1" max="19" min="19" width="64"/>
    <col customWidth="1" max="20" min="20" width="80"/>
    <col customWidth="1" max="21" min="21" width="68"/>
    <col customWidth="1" max="22" min="22" width="44"/>
    <col customWidth="1" max="23" min="23" width="65"/>
    <col customWidth="1" max="24" min="24" width="80"/>
    <col customWidth="1" max="25" min="25" width="70"/>
    <col customWidth="1" max="26" min="26" width="29"/>
    <col customWidth="1" max="27" min="27" width="64"/>
    <col customWidth="1" max="28" min="28" width="50"/>
    <col customWidth="1" max="29" min="29" width="57"/>
    <col customWidth="1" max="30" min="30" width="55"/>
    <col customWidth="1" max="31" min="31" width="80"/>
    <col customWidth="1" max="32" min="32" width="80"/>
    <col customWidth="1" max="33" min="33" width="40"/>
    <col customWidth="1" max="34" min="34" width="61"/>
    <col customWidth="1" max="35" min="35" width="66"/>
    <col customWidth="1" max="36" min="36" width="42"/>
    <col customWidth="1" max="37" min="37" width="63"/>
    <col customWidth="1" max="38" min="38" width="68"/>
    <col customWidth="1" max="39" min="39" width="40"/>
    <col customWidth="1" max="40" min="40" width="61"/>
    <col customWidth="1" max="41" min="41" width="66"/>
    <col customWidth="1" max="42" min="42" width="32"/>
    <col customWidth="1" max="43" min="43" width="53"/>
    <col customWidth="1" max="44" min="44" width="65"/>
    <col customWidth="1" max="45" min="45" width="74"/>
    <col customWidth="1" max="46" min="46" width="72"/>
  </cols>
  <sheetData>
    <row spans="1:46" r="1">
      <c t="s" r="A1" s="1">
        <v>272</v>
      </c>
      <c t="s" r="C1" s="2">
        <v>273</v>
      </c>
      <c t="s" r="E1" s="2">
        <v>274</v>
      </c>
      <c t="s" r="F1" s="2">
        <v>275</v>
      </c>
      <c t="s" r="G1" s="2">
        <v>276</v>
      </c>
      <c t="s" r="H1" s="2">
        <v>277</v>
      </c>
      <c t="s" r="I1" s="2">
        <v>278</v>
      </c>
      <c t="s" r="J1" s="2">
        <v>279</v>
      </c>
      <c t="s" r="K1" s="2">
        <v>30</v>
      </c>
      <c t="s" r="M1" s="2">
        <v>280</v>
      </c>
      <c t="s" r="N1" s="2">
        <v>281</v>
      </c>
      <c t="s" r="O1" s="2">
        <v>282</v>
      </c>
      <c t="s" r="P1" s="2">
        <v>25</v>
      </c>
      <c t="s" r="R1" s="2">
        <v>283</v>
      </c>
      <c t="s" r="S1" s="2">
        <v>284</v>
      </c>
      <c t="s" r="T1" s="2">
        <v>285</v>
      </c>
      <c t="s" r="U1" s="2">
        <v>286</v>
      </c>
      <c t="s" r="V1" s="2">
        <v>32</v>
      </c>
      <c t="s" r="W1" s="2">
        <v>287</v>
      </c>
      <c t="s" r="X1" s="2">
        <v>288</v>
      </c>
      <c t="s" r="Y1" s="2">
        <v>289</v>
      </c>
      <c t="s" r="Z1" s="2">
        <v>34</v>
      </c>
      <c t="s" r="AA1" s="2">
        <v>290</v>
      </c>
      <c t="s" r="AB1" s="2">
        <v>291</v>
      </c>
      <c t="s" r="AC1" s="2">
        <v>292</v>
      </c>
      <c t="s" r="AD1" s="2">
        <v>293</v>
      </c>
      <c t="s" r="AE1" s="2">
        <v>294</v>
      </c>
      <c t="s" r="AF1" s="2">
        <v>295</v>
      </c>
      <c t="s" r="AG1" s="2">
        <v>36</v>
      </c>
      <c t="s" r="AH1" s="2">
        <v>296</v>
      </c>
      <c t="s" r="AI1" s="2">
        <v>297</v>
      </c>
      <c t="s" r="AJ1" s="2">
        <v>38</v>
      </c>
      <c t="s" r="AK1" s="2">
        <v>298</v>
      </c>
      <c t="s" r="AL1" s="2">
        <v>299</v>
      </c>
      <c t="s" r="AM1" s="2">
        <v>40</v>
      </c>
      <c t="s" r="AN1" s="2">
        <v>300</v>
      </c>
      <c t="s" r="AO1" s="2">
        <v>301</v>
      </c>
      <c t="s" r="AP1" s="2">
        <v>28</v>
      </c>
      <c t="s" r="AQ1" s="2">
        <v>302</v>
      </c>
      <c t="s" r="AR1" s="2">
        <v>303</v>
      </c>
      <c t="s" r="AS1" s="2">
        <v>304</v>
      </c>
      <c t="s" r="AT1" s="2">
        <v>305</v>
      </c>
    </row>
    <row spans="1:46" r="2">
      <c t="s" r="A2" s="6">
        <v>306</v>
      </c>
    </row>
    <row spans="1:46" r="3">
      <c t="s" r="A3" s="3">
        <v>217</v>
      </c>
      <c t="s" r="B3" s="3">
        <v>82</v>
      </c>
      <c t="n" r="C3" s="7">
        <v>-2684</v>
      </c>
      <c t="n" r="K3" s="7">
        <v>1</v>
      </c>
      <c t="n" r="P3" s="7">
        <v>-36</v>
      </c>
    </row>
    <row spans="1:46" r="4">
      <c t="s" r="A4" s="3">
        <v>307</v>
      </c>
      <c t="n" r="Z4" s="7">
        <v>1</v>
      </c>
    </row>
    <row spans="1:46" r="5">
      <c t="s" r="A5" s="3">
        <v>308</v>
      </c>
      <c t="s" r="B5" s="3">
        <v>82</v>
      </c>
      <c t="n" r="C5" s="5">
        <v>11</v>
      </c>
      <c t="n" r="P5" s="5">
        <v>-17</v>
      </c>
    </row>
    <row spans="1:46" r="6">
      <c t="s" r="A6" s="3">
        <v>309</v>
      </c>
      <c t="n" r="Z6" s="5">
        <v>53</v>
      </c>
    </row>
    <row spans="1:46" r="7">
      <c t="s" r="A7" s="3">
        <v>70</v>
      </c>
      <c t="n" r="C7" s="5">
        <v>738</v>
      </c>
      <c t="n" r="K7" s="5">
        <v>139</v>
      </c>
      <c t="n" r="P7" s="5">
        <v>485</v>
      </c>
      <c t="n" r="V7" s="7">
        <v>109</v>
      </c>
      <c t="n" r="AG7" s="7">
        <v>26</v>
      </c>
      <c t="n" r="AJ7" s="7">
        <v>32</v>
      </c>
      <c t="n" r="AM7" s="7">
        <v>9</v>
      </c>
      <c t="n" r="AP7" s="7">
        <v>90</v>
      </c>
    </row>
    <row spans="1:46" r="8">
      <c t="s" r="A8" s="3">
        <v>217</v>
      </c>
      <c t="s" r="B8" s="3">
        <v>82</v>
      </c>
      <c t="n" r="C8" s="5">
        <v>-2673</v>
      </c>
      <c t="n" r="K8" s="5">
        <v>1</v>
      </c>
      <c t="n" r="P8" s="5">
        <v>-53</v>
      </c>
    </row>
    <row spans="1:46" r="9">
      <c t="s" r="A9" s="3">
        <v>310</v>
      </c>
      <c t="n" r="AB9" s="7">
        <v>3</v>
      </c>
    </row>
    <row spans="1:46" r="10">
      <c t="s" r="A10" s="3">
        <v>311</v>
      </c>
      <c t="n" r="C10" s="5">
        <v>18676</v>
      </c>
      <c t="n" r="K10" s="5">
        <v>2455</v>
      </c>
      <c t="n" r="V10" s="5">
        <v>1367</v>
      </c>
      <c t="n" r="AG10" s="5">
        <v>1122</v>
      </c>
      <c t="n" r="AJ10" s="5">
        <v>612</v>
      </c>
      <c t="n" r="AM10" s="5">
        <v>773</v>
      </c>
      <c t="n" r="AP10" s="5">
        <v>1588</v>
      </c>
    </row>
    <row spans="1:46" r="11">
      <c t="s" r="A11" s="3">
        <v>312</v>
      </c>
      <c t="n" r="Z11" s="5">
        <v>617</v>
      </c>
      <c t="n" r="AD11" s="7">
        <v>617</v>
      </c>
    </row>
    <row spans="1:46" r="12">
      <c t="s" r="A12" s="3">
        <v>225</v>
      </c>
      <c t="n" r="C12" s="5">
        <v>12068</v>
      </c>
      <c t="n" r="K12" s="5">
        <v>780</v>
      </c>
      <c t="n" r="P12" s="5">
        <v>2701</v>
      </c>
      <c t="n" r="R12" s="7">
        <v>2701</v>
      </c>
      <c t="n" r="V12" s="5">
        <v>1320</v>
      </c>
      <c t="n" r="AJ12" s="5">
        <v>625</v>
      </c>
      <c t="n" r="AM12" s="5">
        <v>227</v>
      </c>
      <c t="n" r="AP12" s="5">
        <v>978</v>
      </c>
    </row>
    <row spans="1:46" r="13">
      <c t="s" r="A13" s="3">
        <v>313</v>
      </c>
      <c t="n" r="Z13" s="5">
        <v>-36</v>
      </c>
      <c t="n" r="AE13" s="7">
        <v>-36</v>
      </c>
    </row>
    <row spans="1:46" r="14">
      <c t="s" r="A14" s="3">
        <v>217</v>
      </c>
      <c t="n" r="C14" s="5">
        <v>-2624</v>
      </c>
      <c t="s" r="D14" s="3">
        <v>82</v>
      </c>
      <c t="n" r="K14" s="5">
        <v>1</v>
      </c>
      <c t="s" r="L14" s="3">
        <v>82</v>
      </c>
      <c t="n" r="P14" s="5">
        <v>-63</v>
      </c>
      <c t="s" r="Q14" s="3">
        <v>82</v>
      </c>
      <c t="n" r="T14" s="7">
        <v>-63</v>
      </c>
      <c t="n" r="U14" s="7">
        <v>1307</v>
      </c>
    </row>
    <row spans="1:46" r="15">
      <c t="s" r="A15" s="3">
        <v>314</v>
      </c>
      <c t="n" r="Z15" s="5">
        <v>4413</v>
      </c>
    </row>
    <row spans="1:46" r="16">
      <c t="s" r="A16" s="3">
        <v>315</v>
      </c>
      <c t="n" r="P16" s="5">
        <v>12942</v>
      </c>
    </row>
    <row spans="1:46" r="17">
      <c t="s" r="A17" s="3">
        <v>316</v>
      </c>
      <c t="n" r="AA17" s="7">
        <v>3829</v>
      </c>
    </row>
    <row spans="1:46" r="18">
      <c t="s" r="A18" s="3">
        <v>317</v>
      </c>
      <c t="n" r="AG18" s="5">
        <v>1118</v>
      </c>
      <c t="n" r="AP18" s="5">
        <v>5677</v>
      </c>
    </row>
    <row spans="1:46" r="19">
      <c t="s" r="A19" s="3">
        <v>318</v>
      </c>
      <c t="n" r="C19" s="7">
        <v>758</v>
      </c>
      <c t="n" r="P19" s="5">
        <v>733</v>
      </c>
    </row>
    <row spans="1:46" r="20">
      <c t="s" r="A20" s="3">
        <v>319</v>
      </c>
      <c t="n" r="C20" s="5">
        <v>954668</v>
      </c>
    </row>
    <row spans="1:46" r="21">
      <c t="s" r="A21" s="3">
        <v>320</v>
      </c>
      <c t="n" r="C21" s="7">
        <v>27294</v>
      </c>
      <c t="n" r="E21" s="7">
        <v>18676</v>
      </c>
      <c t="n" r="F21" s="7">
        <v>-2327</v>
      </c>
      <c t="n" r="G21" s="7">
        <v>12068</v>
      </c>
      <c t="n" r="H21" s="7">
        <v>-2624</v>
      </c>
      <c t="n" r="I21" s="7">
        <v>1308</v>
      </c>
      <c t="n" r="J21" s="7">
        <v>193</v>
      </c>
      <c t="n" r="V21" s="5">
        <v>2877</v>
      </c>
      <c t="n" r="AG21" s="5">
        <v>2240</v>
      </c>
    </row>
    <row spans="1:46" r="22">
      <c t="s" r="A22" s="3">
        <v>320</v>
      </c>
      <c t="n" r="C22" s="5">
        <v>25793</v>
      </c>
      <c t="n" r="K22" s="5">
        <v>3236</v>
      </c>
      <c t="n" r="M22" s="7">
        <v>2455</v>
      </c>
      <c t="n" r="N22" s="7">
        <v>780</v>
      </c>
      <c t="n" r="O22" s="7">
        <v>1</v>
      </c>
      <c t="n" r="V22" s="5">
        <v>2687</v>
      </c>
      <c t="n" r="W22" s="7">
        <v>1367</v>
      </c>
      <c t="n" r="X22" s="7">
        <v>190</v>
      </c>
      <c t="n" r="Y22" s="7">
        <v>1320</v>
      </c>
      <c t="n" r="AG22" s="5">
        <v>2240</v>
      </c>
      <c t="n" r="AH22" s="7">
        <v>1122</v>
      </c>
      <c t="n" r="AI22" s="7">
        <v>1118</v>
      </c>
      <c t="n" r="AJ22" s="5">
        <v>1237</v>
      </c>
      <c t="n" r="AK22" s="7">
        <v>612</v>
      </c>
      <c t="n" r="AL22" s="7">
        <v>625</v>
      </c>
      <c t="n" r="AM22" s="5">
        <v>1000</v>
      </c>
      <c t="n" r="AN22" s="7">
        <v>773</v>
      </c>
      <c t="n" r="AO22" s="7">
        <v>227</v>
      </c>
      <c t="n" r="AP22" s="5">
        <v>8243</v>
      </c>
      <c t="n" r="AQ22" s="7">
        <v>1588</v>
      </c>
      <c t="n" r="AR22" s="7">
        <v>5677</v>
      </c>
      <c t="n" r="AS22" s="7">
        <v>-1639</v>
      </c>
      <c t="n" r="AT22" s="7">
        <v>2617</v>
      </c>
    </row>
    <row spans="1:46" r="23">
      <c t="s" r="A23" s="3">
        <v>321</v>
      </c>
      <c t="n" r="Z23" s="5">
        <v>3832</v>
      </c>
      <c t="n" r="AC23" s="7">
        <v>3832</v>
      </c>
    </row>
    <row spans="1:46" r="24">
      <c t="s" r="A24" s="3">
        <v>320</v>
      </c>
      <c t="n" r="P24" s="5">
        <v>8997</v>
      </c>
      <c t="n" r="S24" s="7">
        <v>8997</v>
      </c>
    </row>
    <row spans="1:46" r="25">
      <c t="s" r="A25" s="6">
        <v>306</v>
      </c>
    </row>
    <row spans="1:46" r="26">
      <c t="s" r="A26" s="3">
        <v>308</v>
      </c>
      <c t="n" r="C26" s="5">
        <v>28</v>
      </c>
      <c t="s" r="D26" s="3">
        <v>82</v>
      </c>
      <c t="n" r="P26" s="5">
        <v>-1</v>
      </c>
      <c t="s" r="Q26" s="3">
        <v>82</v>
      </c>
      <c t="n" r="T26" s="5">
        <v>-1</v>
      </c>
    </row>
    <row spans="1:46" r="27">
      <c t="s" r="A27" s="3">
        <v>322</v>
      </c>
      <c t="n" r="C27" s="7">
        <v>9</v>
      </c>
      <c t="n" r="E27" s="5">
        <v>9</v>
      </c>
    </row>
    <row spans="1:46" r="28">
      <c t="s" r="A28" s="3">
        <v>323</v>
      </c>
      <c t="n" r="C28" s="5">
        <v>351</v>
      </c>
    </row>
    <row spans="1:46" r="29">
      <c t="s" r="A29" s="3">
        <v>70</v>
      </c>
      <c t="n" r="C29" s="7">
        <v>123</v>
      </c>
      <c t="n" r="G29" s="5">
        <v>173</v>
      </c>
      <c t="n" r="I29" s="5">
        <v>-53</v>
      </c>
      <c t="n" r="J29" s="5">
        <v>3</v>
      </c>
      <c t="n" r="K29" s="5">
        <v>124</v>
      </c>
      <c t="n" r="N29" s="5">
        <v>124</v>
      </c>
      <c t="n" r="P29" s="5">
        <v>257</v>
      </c>
      <c t="n" r="R29" s="5">
        <v>310</v>
      </c>
      <c t="n" r="T29" s="5">
        <v>0</v>
      </c>
      <c t="n" r="U29" s="5">
        <v>-53</v>
      </c>
      <c t="n" r="V29" s="5">
        <v>101</v>
      </c>
      <c t="n" r="X29" s="5">
        <v>0</v>
      </c>
      <c t="n" r="Y29" s="5">
        <v>101</v>
      </c>
      <c t="n" r="AG29" s="5">
        <v>-108</v>
      </c>
      <c t="n" r="AI29" s="5">
        <v>-108</v>
      </c>
      <c t="n" r="AJ29" s="5">
        <v>-72</v>
      </c>
      <c t="n" r="AL29" s="5">
        <v>-72</v>
      </c>
      <c t="n" r="AM29" s="5">
        <v>-100</v>
      </c>
      <c t="n" r="AO29" s="5">
        <v>-100</v>
      </c>
      <c t="n" r="AP29" s="5">
        <v>115</v>
      </c>
      <c t="n" r="AS29" s="5">
        <v>115</v>
      </c>
    </row>
    <row spans="1:46" r="30">
      <c t="s" r="A30" s="3">
        <v>324</v>
      </c>
      <c t="n" r="P30" s="5">
        <v>55</v>
      </c>
      <c t="n" r="R30" s="5">
        <v>55</v>
      </c>
      <c t="n" r="V30" s="5">
        <v>-7</v>
      </c>
      <c t="n" r="W30" s="5">
        <v>-7</v>
      </c>
      <c t="n" r="Y30" s="5">
        <v>0</v>
      </c>
    </row>
    <row spans="1:46" r="31">
      <c t="s" r="A31" s="3">
        <v>325</v>
      </c>
      <c t="n" r="P31" s="5">
        <v>10</v>
      </c>
    </row>
    <row spans="1:46" r="32">
      <c t="s" r="A32" s="3">
        <v>326</v>
      </c>
      <c t="n" r="C32" s="5">
        <v>1783</v>
      </c>
    </row>
    <row spans="1:46" r="33">
      <c t="s" r="A33" s="3">
        <v>327</v>
      </c>
      <c t="n" r="C33" s="7">
        <v>17</v>
      </c>
      <c t="n" r="E33" s="5">
        <v>17</v>
      </c>
    </row>
    <row spans="1:46" r="34">
      <c t="s" r="A34" s="3">
        <v>328</v>
      </c>
      <c t="n" r="C34" s="5">
        <v>351</v>
      </c>
    </row>
    <row spans="1:46" r="35">
      <c t="s" r="A35" s="3">
        <v>329</v>
      </c>
      <c t="n" r="C35" s="7">
        <v>9</v>
      </c>
      <c t="n" r="E35" s="5">
        <v>9</v>
      </c>
    </row>
    <row spans="1:46" r="36">
      <c t="s" r="A36" s="3">
        <v>330</v>
      </c>
      <c t="n" r="AP36" s="5">
        <v>0</v>
      </c>
      <c t="n" r="AS36" s="5">
        <v>-115</v>
      </c>
      <c t="n" r="AT36" s="5">
        <v>115</v>
      </c>
    </row>
    <row spans="1:46" r="37">
      <c t="s" r="A37" s="3">
        <v>331</v>
      </c>
      <c t="n" r="C37" s="5">
        <v>-16</v>
      </c>
      <c t="n" r="E37" s="5">
        <v>-16</v>
      </c>
    </row>
    <row spans="1:46" r="38">
      <c t="s" r="A38" s="3">
        <v>332</v>
      </c>
      <c t="n" r="C38" s="5">
        <v>-287</v>
      </c>
      <c t="n" r="G38" s="5">
        <v>-287</v>
      </c>
      <c t="n" r="J38" s="5">
        <v>-3</v>
      </c>
      <c t="n" r="K38" s="5">
        <v>-69</v>
      </c>
      <c t="n" r="N38" s="5">
        <v>-69</v>
      </c>
      <c t="n" r="V38" s="5">
        <v>-45</v>
      </c>
      <c t="n" r="X38" s="5">
        <v>0</v>
      </c>
      <c t="n" r="Y38" s="5">
        <v>45</v>
      </c>
      <c t="n" r="AJ38" s="5">
        <v>38</v>
      </c>
      <c t="n" r="AL38" s="5">
        <v>38</v>
      </c>
      <c t="n" r="AM38" s="5">
        <v>11</v>
      </c>
      <c t="n" r="AO38" s="5">
        <v>11</v>
      </c>
      <c t="n" r="AP38" s="5">
        <v>-91</v>
      </c>
      <c t="n" r="AT38" s="5">
        <v>-91</v>
      </c>
    </row>
    <row spans="1:46" r="39">
      <c t="s" r="A39" s="3">
        <v>333</v>
      </c>
      <c t="n" r="P39" s="5">
        <v>170</v>
      </c>
      <c t="n" r="S39" s="5">
        <v>170</v>
      </c>
      <c t="n" r="V39" s="5">
        <v>21</v>
      </c>
      <c t="n" r="W39" s="5">
        <v>21</v>
      </c>
      <c t="n" r="Y39" s="5">
        <v>0</v>
      </c>
      <c t="n" r="AP39" s="5">
        <v>39</v>
      </c>
      <c t="n" r="AR39" s="5">
        <v>39</v>
      </c>
    </row>
    <row spans="1:46" r="40">
      <c t="s" r="A40" s="3">
        <v>334</v>
      </c>
      <c t="n" r="AG40" s="5">
        <v>-39</v>
      </c>
      <c t="n" r="AI40" s="5">
        <v>-39</v>
      </c>
    </row>
    <row spans="1:46" r="41">
      <c t="s" r="A41" s="3">
        <v>335</v>
      </c>
      <c t="n" r="AP41" s="5">
        <v>1</v>
      </c>
      <c t="n" r="AR41" s="5">
        <v>1</v>
      </c>
    </row>
    <row spans="1:46" r="42">
      <c t="s" r="A42" s="3">
        <v>336</v>
      </c>
      <c t="n" r="C42" s="5">
        <v>2</v>
      </c>
      <c t="n" r="I42" s="5">
        <v>2</v>
      </c>
      <c t="n" r="P42" s="5">
        <v>2</v>
      </c>
      <c t="n" r="U42" s="5">
        <v>2</v>
      </c>
    </row>
    <row spans="1:46" r="43">
      <c t="s" r="A43" s="3">
        <v>337</v>
      </c>
      <c t="n" r="C43" s="5">
        <v>-3</v>
      </c>
      <c t="n" r="V43" s="5">
        <v>-3</v>
      </c>
      <c t="n" r="X43" s="5">
        <v>0</v>
      </c>
      <c t="n" r="Y43" s="5">
        <v>-3</v>
      </c>
    </row>
    <row spans="1:46" r="44">
      <c t="s" r="A44" s="3">
        <v>338</v>
      </c>
      <c t="n" r="P44" s="5">
        <v>19</v>
      </c>
      <c t="n" r="U44" s="5">
        <v>-19</v>
      </c>
    </row>
    <row spans="1:46" r="45">
      <c t="s" r="A45" s="3">
        <v>339</v>
      </c>
      <c t="n" r="C45" s="5">
        <v>28</v>
      </c>
      <c t="n" r="H45" s="5">
        <v>28</v>
      </c>
      <c t="n" r="R45" s="5">
        <v>0</v>
      </c>
      <c t="n" r="U45" s="5">
        <v>0</v>
      </c>
    </row>
    <row spans="1:46" r="46">
      <c t="s" r="A46" s="3">
        <v>340</v>
      </c>
      <c t="n" r="C46" s="7">
        <v>27186</v>
      </c>
      <c t="n" r="E46" s="5">
        <v>18686</v>
      </c>
      <c t="n" r="F46" s="5">
        <v>-2327</v>
      </c>
      <c t="n" r="G46" s="5">
        <v>11954</v>
      </c>
      <c t="n" r="H46" s="5">
        <v>-2596</v>
      </c>
      <c t="n" r="I46" s="5">
        <v>1276</v>
      </c>
      <c t="n" r="J46" s="5">
        <v>193</v>
      </c>
      <c t="n" r="V46" s="5">
        <v>2944</v>
      </c>
      <c t="n" r="AG46" s="5">
        <v>2093</v>
      </c>
    </row>
    <row spans="1:46" r="47">
      <c t="s" r="A47" s="3">
        <v>341</v>
      </c>
      <c t="n" r="C47" s="5">
        <v>956802</v>
      </c>
    </row>
    <row spans="1:46" r="48">
      <c t="s" r="A48" s="3">
        <v>340</v>
      </c>
      <c t="n" r="C48" s="7">
        <v>25717</v>
      </c>
      <c t="n" r="K48" s="5">
        <v>3291</v>
      </c>
      <c t="n" r="M48" s="5">
        <v>2455</v>
      </c>
      <c t="n" r="N48" s="5">
        <v>835</v>
      </c>
      <c t="n" r="O48" s="5">
        <v>1</v>
      </c>
      <c t="n" r="V48" s="5">
        <v>2754</v>
      </c>
      <c t="n" r="W48" s="5">
        <v>1381</v>
      </c>
      <c t="n" r="X48" s="5">
        <v>190</v>
      </c>
      <c t="n" r="Y48" s="5">
        <v>1373</v>
      </c>
      <c t="n" r="AG48" s="5">
        <v>2093</v>
      </c>
      <c t="n" r="AH48" s="5">
        <v>1122</v>
      </c>
      <c t="n" r="AI48" s="5">
        <v>971</v>
      </c>
      <c t="n" r="AJ48" s="5">
        <v>1127</v>
      </c>
      <c t="n" r="AK48" s="5">
        <v>612</v>
      </c>
      <c t="n" r="AL48" s="5">
        <v>515</v>
      </c>
      <c t="n" r="AM48" s="5">
        <v>889</v>
      </c>
      <c t="n" r="AN48" s="5">
        <v>773</v>
      </c>
      <c t="n" r="AO48" s="5">
        <v>116</v>
      </c>
      <c t="n" r="AP48" s="5">
        <v>8307</v>
      </c>
      <c t="n" r="AQ48" s="5">
        <v>1588</v>
      </c>
      <c t="n" r="AR48" s="5">
        <v>5717</v>
      </c>
      <c t="n" r="AS48" s="5">
        <v>-1639</v>
      </c>
      <c t="n" r="AT48" s="5">
        <v>2641</v>
      </c>
    </row>
    <row spans="1:46" r="49">
      <c t="s" r="A49" s="3">
        <v>319</v>
      </c>
      <c t="n" r="C49" s="5">
        <v>954668</v>
      </c>
    </row>
    <row spans="1:46" r="50">
      <c t="s" r="A50" s="3">
        <v>320</v>
      </c>
      <c t="n" r="C50" s="7">
        <v>27294</v>
      </c>
      <c t="n" r="E50" s="5">
        <v>18676</v>
      </c>
      <c t="n" r="F50" s="5">
        <v>-2327</v>
      </c>
      <c t="n" r="G50" s="5">
        <v>12068</v>
      </c>
      <c t="n" r="H50" s="5">
        <v>-2624</v>
      </c>
      <c t="n" r="I50" s="5">
        <v>1308</v>
      </c>
      <c t="n" r="J50" s="5">
        <v>193</v>
      </c>
      <c t="n" r="V50" s="5">
        <v>2877</v>
      </c>
      <c t="n" r="AG50" s="5">
        <v>2240</v>
      </c>
    </row>
    <row spans="1:46" r="51">
      <c t="s" r="A51" s="3">
        <v>320</v>
      </c>
      <c t="n" r="C51" s="5">
        <v>25793</v>
      </c>
      <c t="n" r="K51" s="5">
        <v>3236</v>
      </c>
      <c t="n" r="M51" s="5">
        <v>2455</v>
      </c>
      <c t="n" r="N51" s="5">
        <v>780</v>
      </c>
      <c t="n" r="O51" s="5">
        <v>1</v>
      </c>
      <c t="n" r="V51" s="5">
        <v>2687</v>
      </c>
      <c t="n" r="W51" s="5">
        <v>1367</v>
      </c>
      <c t="n" r="X51" s="5">
        <v>190</v>
      </c>
      <c t="n" r="Y51" s="5">
        <v>1320</v>
      </c>
      <c t="n" r="AG51" s="5">
        <v>2240</v>
      </c>
      <c t="n" r="AH51" s="5">
        <v>1122</v>
      </c>
      <c t="n" r="AI51" s="5">
        <v>1118</v>
      </c>
      <c t="n" r="AJ51" s="5">
        <v>1237</v>
      </c>
      <c t="n" r="AK51" s="5">
        <v>612</v>
      </c>
      <c t="n" r="AL51" s="5">
        <v>625</v>
      </c>
      <c t="n" r="AM51" s="5">
        <v>1000</v>
      </c>
      <c t="n" r="AN51" s="5">
        <v>773</v>
      </c>
      <c t="n" r="AO51" s="5">
        <v>227</v>
      </c>
      <c t="n" r="AP51" s="5">
        <v>8243</v>
      </c>
      <c t="n" r="AQ51" s="5">
        <v>1588</v>
      </c>
      <c t="n" r="AR51" s="5">
        <v>5677</v>
      </c>
      <c t="n" r="AS51" s="5">
        <v>-1639</v>
      </c>
      <c t="n" r="AT51" s="5">
        <v>2617</v>
      </c>
    </row>
    <row spans="1:46" r="52">
      <c t="s" r="A52" s="3">
        <v>321</v>
      </c>
      <c t="n" r="Z52" s="5">
        <v>3832</v>
      </c>
      <c t="n" r="AC52" s="7">
        <v>3832</v>
      </c>
    </row>
    <row spans="1:46" r="53">
      <c t="s" r="A53" s="3">
        <v>320</v>
      </c>
      <c t="n" r="P53" s="5">
        <v>8997</v>
      </c>
      <c t="n" r="S53" s="7">
        <v>8997</v>
      </c>
    </row>
    <row spans="1:46" r="54">
      <c t="s" r="A54" s="6">
        <v>306</v>
      </c>
    </row>
    <row spans="1:46" r="55">
      <c t="s" r="A55" s="3">
        <v>307</v>
      </c>
      <c t="n" r="Z55" s="5">
        <v>1</v>
      </c>
      <c t="n" r="AE55" s="5">
        <v>1</v>
      </c>
    </row>
    <row spans="1:46" r="56">
      <c t="s" r="A56" s="3">
        <v>342</v>
      </c>
      <c t="n" r="Z56" s="5">
        <v>3</v>
      </c>
    </row>
    <row spans="1:46" r="57">
      <c t="s" r="A57" s="3">
        <v>309</v>
      </c>
      <c t="n" r="Z57" s="5">
        <v>19</v>
      </c>
      <c t="n" r="AD57" s="5">
        <v>19</v>
      </c>
    </row>
    <row spans="1:46" r="58">
      <c t="s" r="A58" s="3">
        <v>343</v>
      </c>
      <c t="n" r="Z58" s="5">
        <v>3</v>
      </c>
    </row>
    <row spans="1:46" r="59">
      <c t="s" r="A59" s="3">
        <v>344</v>
      </c>
      <c t="n" r="Z59" s="5">
        <v>1</v>
      </c>
    </row>
    <row spans="1:46" r="60">
      <c t="s" r="A60" s="3">
        <v>345</v>
      </c>
      <c t="n" r="Z60" s="5">
        <v>4439</v>
      </c>
      <c t="n" r="AD60" s="5">
        <v>636</v>
      </c>
      <c t="n" r="AE60" s="5">
        <v>-35</v>
      </c>
      <c t="n" r="AF60" s="7">
        <v>3838</v>
      </c>
    </row>
    <row spans="1:46" r="61">
      <c t="s" r="A61" s="6">
        <v>306</v>
      </c>
    </row>
    <row spans="1:46" r="62">
      <c t="s" r="A62" s="3">
        <v>346</v>
      </c>
      <c t="n" r="Z62" s="5">
        <v>0</v>
      </c>
    </row>
    <row spans="1:46" r="63">
      <c t="s" r="A63" s="3">
        <v>347</v>
      </c>
      <c t="n" r="Z63" s="5">
        <v>-309</v>
      </c>
      <c t="n" r="AD63" s="5">
        <v>-309</v>
      </c>
    </row>
    <row spans="1:46" r="64">
      <c t="s" r="A64" s="3">
        <v>340</v>
      </c>
      <c t="n" r="C64" s="7">
        <v>27186</v>
      </c>
      <c t="n" r="E64" s="7">
        <v>18686</v>
      </c>
      <c t="n" r="F64" s="7">
        <v>-2327</v>
      </c>
      <c t="n" r="G64" s="7">
        <v>11954</v>
      </c>
      <c t="n" r="H64" s="7">
        <v>-2596</v>
      </c>
      <c t="n" r="I64" s="7">
        <v>1276</v>
      </c>
      <c t="n" r="J64" s="7">
        <v>193</v>
      </c>
      <c t="n" r="V64" s="5">
        <v>2944</v>
      </c>
      <c t="n" r="AG64" s="5">
        <v>2093</v>
      </c>
    </row>
    <row spans="1:46" r="65">
      <c t="s" r="A65" s="3">
        <v>341</v>
      </c>
      <c t="n" r="C65" s="5">
        <v>956802</v>
      </c>
    </row>
    <row spans="1:46" r="66">
      <c t="s" r="A66" s="3">
        <v>340</v>
      </c>
      <c t="n" r="C66" s="7">
        <v>25717</v>
      </c>
      <c t="n" r="K66" s="5">
        <v>3291</v>
      </c>
      <c t="n" r="M66" s="7">
        <v>2455</v>
      </c>
      <c t="n" r="N66" s="7">
        <v>835</v>
      </c>
      <c t="n" r="O66" s="7">
        <v>1</v>
      </c>
      <c t="n" r="V66" s="5">
        <v>2754</v>
      </c>
      <c t="n" r="W66" s="7">
        <v>1381</v>
      </c>
      <c t="n" r="X66" s="7">
        <v>190</v>
      </c>
      <c t="n" r="Y66" s="7">
        <v>1373</v>
      </c>
      <c t="n" r="AG66" s="5">
        <v>2093</v>
      </c>
      <c t="n" r="AH66" s="7">
        <v>1122</v>
      </c>
      <c t="n" r="AI66" s="7">
        <v>971</v>
      </c>
      <c t="n" r="AJ66" s="5">
        <v>1127</v>
      </c>
      <c t="n" r="AK66" s="7">
        <v>612</v>
      </c>
      <c t="n" r="AL66" s="7">
        <v>515</v>
      </c>
      <c t="n" r="AM66" s="5">
        <v>889</v>
      </c>
      <c t="n" r="AN66" s="7">
        <v>773</v>
      </c>
      <c t="n" r="AO66" s="7">
        <v>116</v>
      </c>
      <c t="n" r="AP66" s="5">
        <v>8307</v>
      </c>
      <c t="n" r="AQ66" s="7">
        <v>1588</v>
      </c>
      <c t="n" r="AR66" s="7">
        <v>5717</v>
      </c>
      <c t="n" r="AS66" s="7">
        <v>-1639</v>
      </c>
      <c t="n" r="AT66" s="7">
        <v>2641</v>
      </c>
    </row>
    <row spans="1:46" r="67">
      <c t="s" r="A67" s="3">
        <v>310</v>
      </c>
      <c t="n" r="Z67" s="5">
        <v>3</v>
      </c>
      <c t="n" r="AB67" s="7">
        <v>3</v>
      </c>
    </row>
    <row spans="1:46" r="68">
      <c t="s" r="A68" s="6">
        <v>306</v>
      </c>
    </row>
    <row spans="1:46" r="69">
      <c t="s" r="A69" s="3">
        <v>316</v>
      </c>
      <c t="n" r="AA69" s="7">
        <v>3835</v>
      </c>
    </row>
    <row spans="1:46" r="70">
      <c t="s" r="A70" s="3">
        <v>311</v>
      </c>
      <c t="n" r="C70" s="5">
        <v>18686</v>
      </c>
      <c t="n" r="K70" s="5">
        <v>2455</v>
      </c>
      <c t="n" r="V70" s="5">
        <v>1381</v>
      </c>
      <c t="n" r="AG70" s="5">
        <v>1122</v>
      </c>
      <c t="n" r="AJ70" s="5">
        <v>612</v>
      </c>
      <c t="n" r="AM70" s="5">
        <v>773</v>
      </c>
      <c t="n" r="AP70" s="5">
        <v>1588</v>
      </c>
    </row>
    <row spans="1:46" r="71">
      <c t="s" r="A71" s="3">
        <v>348</v>
      </c>
      <c t="n" r="Z71" s="5">
        <v>-309</v>
      </c>
      <c t="n" r="AD71" s="7">
        <v>-309</v>
      </c>
    </row>
    <row spans="1:46" r="72">
      <c t="s" r="A72" s="3">
        <v>225</v>
      </c>
      <c t="n" r="C72" s="5">
        <v>11954</v>
      </c>
      <c t="n" r="K72" s="5">
        <v>835</v>
      </c>
      <c t="n" r="P72" s="5">
        <v>2956</v>
      </c>
      <c t="n" r="R72" s="7">
        <v>2956</v>
      </c>
      <c t="n" r="V72" s="7">
        <v>1373</v>
      </c>
      <c t="n" r="AJ72" s="7">
        <v>515</v>
      </c>
      <c t="n" r="AM72" s="7">
        <v>116</v>
      </c>
      <c t="n" r="AP72" s="5">
        <v>1002</v>
      </c>
    </row>
    <row spans="1:46" r="73">
      <c t="s" r="A73" s="3">
        <v>349</v>
      </c>
      <c t="n" r="Z73" s="5">
        <v>0</v>
      </c>
      <c t="n" r="AE73" s="7">
        <v>0</v>
      </c>
    </row>
    <row spans="1:46" r="74">
      <c t="s" r="A74" s="3">
        <v>217</v>
      </c>
      <c t="n" r="C74" s="5">
        <v>-2596</v>
      </c>
      <c t="s" r="D74" s="3">
        <v>82</v>
      </c>
      <c t="n" r="K74" s="7">
        <v>1</v>
      </c>
      <c t="s" r="L74" s="3">
        <v>82</v>
      </c>
      <c t="n" r="P74" s="5">
        <v>-64</v>
      </c>
      <c t="s" r="Q74" s="3">
        <v>82</v>
      </c>
      <c t="n" r="T74" s="7">
        <v>-64</v>
      </c>
      <c t="n" r="U74" s="7">
        <v>1275</v>
      </c>
    </row>
    <row spans="1:46" r="75">
      <c t="s" r="A75" s="3">
        <v>350</v>
      </c>
      <c t="n" r="Z75" s="5">
        <v>6672</v>
      </c>
    </row>
    <row spans="1:46" r="76">
      <c t="s" r="A76" s="3">
        <v>315</v>
      </c>
      <c t="n" r="P76" s="5">
        <v>13334</v>
      </c>
    </row>
    <row spans="1:46" r="77">
      <c t="s" r="A77" s="3">
        <v>351</v>
      </c>
      <c t="n" r="Z77" s="5">
        <v>-235</v>
      </c>
    </row>
    <row spans="1:46" r="78">
      <c t="s" r="A78" s="3">
        <v>352</v>
      </c>
      <c t="n" r="C78" s="5">
        <v>235</v>
      </c>
    </row>
    <row spans="1:46" r="79">
      <c t="s" r="A79" s="3">
        <v>353</v>
      </c>
      <c t="n" r="Z79" s="5">
        <v>-29</v>
      </c>
    </row>
    <row spans="1:46" r="80">
      <c t="s" r="A80" s="3">
        <v>317</v>
      </c>
      <c t="n" r="AG80" s="7">
        <v>971</v>
      </c>
      <c t="n" r="AP80" s="7">
        <v>5717</v>
      </c>
    </row>
    <row spans="1:46" r="81">
      <c t="s" r="A81" s="3">
        <v>354</v>
      </c>
      <c t="n" r="Z81" s="7">
        <v>45</v>
      </c>
    </row>
    <row spans="1:46" r="82">
      <c t="s" r="A82" s="3">
        <v>355</v>
      </c>
      <c t="n" r="C82" s="5">
        <v>59</v>
      </c>
    </row>
    <row spans="1:46" r="83">
      <c t="s" r="A83" s="3">
        <v>318</v>
      </c>
      <c t="n" r="C83" s="7">
        <v>841</v>
      </c>
      <c t="n" r="P83" s="7">
        <v>799</v>
      </c>
    </row>
    <row spans="1:46" r="84">
      <c t="n" r="A84"/>
    </row>
    <row spans="1:46" r="85">
      <c t="s" r="A85" s="3">
        <v>82</v>
      </c>
      <c t="s" r="B85" s="3">
        <v>105</v>
      </c>
    </row>
  </sheetData>
  <mergeCells count="6">
    <mergeCell ref="A1:B1"/>
    <mergeCell ref="C1:D1"/>
    <mergeCell ref="K1:L1"/>
    <mergeCell ref="P1:Q1"/>
    <mergeCell ref="A84:AS84"/>
    <mergeCell ref="B85:AS8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749</v>
      </c>
      <c t="s" r="B1" s="2">
        <v>357</v>
      </c>
    </row>
    <row spans="1:2" r="2">
      <c t="s" r="A2" s="6">
        <v>676</v>
      </c>
    </row>
    <row spans="1:2" r="3">
      <c t="s" r="A3" s="3">
        <v>750</v>
      </c>
      <c t="n" r="B3" s="7">
        <v>2107</v>
      </c>
    </row>
    <row spans="1:2" r="4">
      <c t="s" r="A4" s="3">
        <v>751</v>
      </c>
      <c t="n" r="B4" s="5">
        <v>11071</v>
      </c>
    </row>
    <row spans="1:2" r="5">
      <c t="s" r="A5" s="3">
        <v>752</v>
      </c>
      <c t="n" r="B5" s="5">
        <v>5118</v>
      </c>
    </row>
    <row spans="1:2" r="6">
      <c t="s" r="A6" s="3">
        <v>753</v>
      </c>
      <c t="n" r="B6" s="5">
        <v>656</v>
      </c>
    </row>
    <row spans="1:2" r="7">
      <c t="s" r="A7" s="3">
        <v>754</v>
      </c>
      <c t="n" r="B7" s="5">
        <v>22968</v>
      </c>
    </row>
    <row spans="1:2" r="8">
      <c t="s" r="A8" s="3">
        <v>755</v>
      </c>
      <c t="n" r="B8" s="5">
        <v>3425</v>
      </c>
    </row>
    <row spans="1:2" r="9">
      <c t="s" r="A9" s="3">
        <v>756</v>
      </c>
      <c t="n" r="B9" s="5">
        <v>1550</v>
      </c>
    </row>
    <row spans="1:2" r="10">
      <c t="s" r="A10" s="3">
        <v>757</v>
      </c>
      <c t="n" r="B10" s="5">
        <v>297</v>
      </c>
    </row>
    <row spans="1:2" r="11">
      <c t="s" r="A11" s="3">
        <v>758</v>
      </c>
      <c t="n" r="B11" s="5">
        <v>6076</v>
      </c>
    </row>
    <row spans="1:2" r="12">
      <c t="s" r="A12" s="3">
        <v>759</v>
      </c>
      <c t="n" r="B12" s="5">
        <v>191</v>
      </c>
    </row>
    <row spans="1:2" r="13">
      <c t="s" r="A13" s="3">
        <v>760</v>
      </c>
      <c t="n" r="B13" s="5">
        <v>15826</v>
      </c>
    </row>
    <row spans="1:2" r="14">
      <c t="s" r="A14" s="3">
        <v>761</v>
      </c>
      <c t="n" r="B14" s="5">
        <v>7142</v>
      </c>
    </row>
    <row spans="1:2" r="15">
      <c t="s" r="A15" s="3">
        <v>762</v>
      </c>
      <c t="n" r="B15" s="5">
        <v>4016</v>
      </c>
    </row>
    <row spans="1:2" r="16">
      <c t="s" r="A16" s="3">
        <v>763</v>
      </c>
      <c t="n" r="B16" s="5">
        <v>3441</v>
      </c>
    </row>
    <row spans="1:2" r="17">
      <c t="s" r="A17" s="3">
        <v>764</v>
      </c>
      <c t="n" r="B17" s="5">
        <v>846</v>
      </c>
    </row>
    <row spans="1:2" r="18">
      <c t="s" r="A18" s="3">
        <v>36</v>
      </c>
    </row>
    <row spans="1:2" r="19">
      <c t="s" r="A19" s="6">
        <v>676</v>
      </c>
    </row>
    <row spans="1:2" r="20">
      <c t="s" r="A20" s="3">
        <v>762</v>
      </c>
      <c t="n" r="B20" s="5">
        <v>1695</v>
      </c>
    </row>
    <row spans="1:2" r="21">
      <c t="s" r="A21" s="3">
        <v>38</v>
      </c>
    </row>
    <row spans="1:2" r="22">
      <c t="s" r="A22" s="6">
        <v>676</v>
      </c>
    </row>
    <row spans="1:2" r="23">
      <c t="s" r="A23" s="3">
        <v>762</v>
      </c>
      <c t="n" r="B23" s="7">
        <v>11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5</v>
      </c>
      <c t="s" r="B1" s="2">
        <v>1</v>
      </c>
    </row>
    <row spans="1:3" r="2">
      <c t="s" r="B2" s="2">
        <v>43</v>
      </c>
      <c t="s" r="C2" s="2">
        <v>163</v>
      </c>
    </row>
    <row spans="1:3" r="3">
      <c t="s" r="A3" s="6">
        <v>766</v>
      </c>
    </row>
    <row spans="1:3" r="4">
      <c t="s" r="A4" s="3">
        <v>762</v>
      </c>
      <c t="n" r="B4" s="7">
        <v>4016</v>
      </c>
    </row>
    <row spans="1:3" r="5">
      <c t="s" r="A5" s="3">
        <v>767</v>
      </c>
      <c t="n" r="B5" s="5">
        <v>6688</v>
      </c>
      <c t="n" r="C5" s="7">
        <v>2672</v>
      </c>
    </row>
    <row spans="1:3" r="6">
      <c t="s" r="A6" s="3">
        <v>768</v>
      </c>
      <c t="n" r="B6" s="5">
        <v>4016</v>
      </c>
    </row>
    <row spans="1:3" r="7">
      <c t="s" r="A7" s="3">
        <v>40</v>
      </c>
    </row>
    <row spans="1:3" r="8">
      <c t="s" r="A8" s="6">
        <v>766</v>
      </c>
    </row>
    <row spans="1:3" r="9">
      <c t="s" r="A9" s="3">
        <v>762</v>
      </c>
      <c t="n" r="B9" s="5">
        <v>1140</v>
      </c>
    </row>
    <row spans="1:3" r="10">
      <c t="s" r="A10" s="3">
        <v>34</v>
      </c>
    </row>
    <row spans="1:3" r="11">
      <c t="s" r="A11" s="6">
        <v>766</v>
      </c>
    </row>
    <row spans="1:3" r="12">
      <c t="s" r="A12" s="3">
        <v>767</v>
      </c>
      <c t="n" r="B12" s="5">
        <v>4016</v>
      </c>
    </row>
    <row spans="1:3" r="13">
      <c t="s" r="A13" s="3">
        <v>768</v>
      </c>
      <c t="n" r="B13" s="7">
        <v>40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769</v>
      </c>
      <c t="s" r="B1" s="2">
        <v>1</v>
      </c>
      <c t="s" r="D1" s="2">
        <v>770</v>
      </c>
    </row>
    <row spans="1:4" r="2">
      <c t="s" r="B2" s="2">
        <v>43</v>
      </c>
      <c t="s" r="C2" s="2">
        <v>45</v>
      </c>
      <c t="s" r="D2" s="2">
        <v>163</v>
      </c>
    </row>
    <row spans="1:4" r="3">
      <c t="s" r="A3" s="3">
        <v>771</v>
      </c>
      <c t="n" r="B3" s="7">
        <v>639</v>
      </c>
      <c t="n" r="C3" s="7">
        <v>116</v>
      </c>
      <c t="n" r="D3" s="7">
        <v>92</v>
      </c>
    </row>
    <row spans="1:4" r="4">
      <c t="s" r="A4" s="3">
        <v>772</v>
      </c>
      <c t="n" r="B4" s="5">
        <v>170</v>
      </c>
      <c t="n" r="C4" s="5">
        <v>122</v>
      </c>
      <c t="n" r="D4" s="5">
        <v>559</v>
      </c>
    </row>
    <row spans="1:4" r="5">
      <c t="s" r="A5" s="3">
        <v>773</v>
      </c>
      <c t="n" r="B5" s="5">
        <v>8556</v>
      </c>
      <c t="n" r="C5" s="5">
        <v>10062</v>
      </c>
      <c t="n" r="D5" s="5">
        <v>33823</v>
      </c>
    </row>
    <row spans="1:4" r="6">
      <c t="s" r="A6" s="3">
        <v>774</v>
      </c>
      <c t="n" r="B6" s="7">
        <v>577</v>
      </c>
      <c t="n" r="C6" s="7">
        <v>800</v>
      </c>
      <c t="n" r="D6" s="7">
        <v>2618</v>
      </c>
    </row>
    <row spans="1:4" r="7">
      <c t="s" r="A7" s="3">
        <v>775</v>
      </c>
      <c t="n" r="B7" s="7">
        <v>630</v>
      </c>
      <c t="n" r="C7" s="7">
        <v>870</v>
      </c>
      <c t="n" r="D7" s="7">
        <v>2850</v>
      </c>
    </row>
    <row spans="1:4" r="8">
      <c t="s" r="A8" s="3">
        <v>776</v>
      </c>
      <c t="n" r="B8" s="7">
        <v>620</v>
      </c>
      <c t="n" r="C8" s="7">
        <v>870</v>
      </c>
      <c t="n" r="D8" s="7">
        <v>28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77</v>
      </c>
      <c t="s" r="B1" s="2">
        <v>43</v>
      </c>
      <c t="s" r="C1" s="2">
        <v>43</v>
      </c>
      <c t="s" r="D1" s="2">
        <v>44</v>
      </c>
      <c t="s" r="E1" s="2">
        <v>45</v>
      </c>
    </row>
    <row spans="1:5" r="2">
      <c t="s" r="A2" s="3">
        <v>679</v>
      </c>
      <c t="n" r="C2" s="7">
        <v>102</v>
      </c>
      <c t="n" r="E2" s="7">
        <v>108</v>
      </c>
    </row>
    <row spans="1:5" r="3">
      <c t="s" r="A3" s="3">
        <v>25</v>
      </c>
    </row>
    <row spans="1:5" r="4">
      <c t="s" r="A4" s="3">
        <v>679</v>
      </c>
      <c t="n" r="C4" s="5">
        <v>16</v>
      </c>
      <c t="n" r="E4" s="5">
        <v>7</v>
      </c>
    </row>
    <row spans="1:5" r="5">
      <c t="s" r="A5" s="3">
        <v>28</v>
      </c>
    </row>
    <row spans="1:5" r="6">
      <c t="s" r="A6" s="3">
        <v>679</v>
      </c>
      <c t="n" r="C6" s="5">
        <v>-8</v>
      </c>
      <c t="n" r="E6" s="5">
        <v>3</v>
      </c>
    </row>
    <row spans="1:5" r="7">
      <c t="s" r="A7" s="3">
        <v>30</v>
      </c>
    </row>
    <row spans="1:5" r="8">
      <c t="s" r="A8" s="3">
        <v>679</v>
      </c>
      <c t="n" r="C8" s="5">
        <v>2</v>
      </c>
      <c t="n" r="E8" s="5">
        <v>1</v>
      </c>
    </row>
    <row spans="1:5" r="9">
      <c t="s" r="A9" s="3">
        <v>32</v>
      </c>
    </row>
    <row spans="1:5" r="10">
      <c t="s" r="A10" s="3">
        <v>679</v>
      </c>
      <c t="n" r="C10" s="5">
        <v>2</v>
      </c>
      <c t="n" r="E10" s="5">
        <v>1</v>
      </c>
    </row>
    <row spans="1:5" r="11">
      <c t="s" r="A11" s="3">
        <v>34</v>
      </c>
    </row>
    <row spans="1:5" r="12">
      <c t="s" r="A12" s="3">
        <v>679</v>
      </c>
      <c t="n" r="C12" s="5">
        <v>27</v>
      </c>
      <c t="n" r="E12" s="5">
        <v>1</v>
      </c>
    </row>
    <row spans="1:5" r="13">
      <c t="s" r="A13" s="3">
        <v>38</v>
      </c>
    </row>
    <row spans="1:5" r="14">
      <c t="s" r="A14" s="3">
        <v>679</v>
      </c>
      <c t="n" r="C14" s="5">
        <v>16</v>
      </c>
      <c t="n" r="E14" s="5">
        <v>1</v>
      </c>
    </row>
    <row spans="1:5" r="15">
      <c t="s" r="A15" s="3">
        <v>40</v>
      </c>
    </row>
    <row spans="1:5" r="16">
      <c t="s" r="A16" s="3">
        <v>679</v>
      </c>
      <c t="n" r="C16" s="5">
        <v>13</v>
      </c>
      <c t="n" r="E16" s="5">
        <v>1</v>
      </c>
    </row>
    <row spans="1:5" r="17">
      <c t="s" r="A17" s="3">
        <v>778</v>
      </c>
    </row>
    <row spans="1:5" r="18">
      <c t="s" r="A18" s="3">
        <v>679</v>
      </c>
      <c t="n" r="B18" s="7">
        <v>56</v>
      </c>
    </row>
    <row spans="1:5" r="19">
      <c t="s" r="A19" s="3">
        <v>779</v>
      </c>
    </row>
    <row spans="1:5" r="20">
      <c t="s" r="A20" s="3">
        <v>679</v>
      </c>
      <c t="n" r="D20" s="7">
        <v>29</v>
      </c>
      <c t="n" r="E20" s="7">
        <v>8</v>
      </c>
    </row>
    <row spans="1:5" r="21">
      <c t="s" r="A21" s="3">
        <v>780</v>
      </c>
    </row>
    <row spans="1:5" r="22">
      <c t="s" r="A22" s="3">
        <v>679</v>
      </c>
      <c t="n" r="C22" s="7">
        <v>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P13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 customWidth="1" max="16" min="16" width="21"/>
  </cols>
  <sheetData>
    <row spans="1:16" r="1">
      <c t="s" r="A1" s="1">
        <v>781</v>
      </c>
      <c t="s" r="B1" s="2">
        <v>357</v>
      </c>
      <c t="s" r="C1" s="2">
        <v>782</v>
      </c>
      <c t="s" r="D1" s="2">
        <v>783</v>
      </c>
      <c t="s" r="E1" s="2">
        <v>784</v>
      </c>
      <c t="s" r="F1" s="2">
        <v>785</v>
      </c>
      <c t="s" r="G1" s="2">
        <v>786</v>
      </c>
      <c t="s" r="H1" s="2">
        <v>787</v>
      </c>
      <c t="s" r="I1" s="2">
        <v>788</v>
      </c>
      <c t="s" r="J1" s="2">
        <v>357</v>
      </c>
      <c t="s" r="K1" s="2">
        <v>789</v>
      </c>
      <c t="s" r="L1" s="2">
        <v>790</v>
      </c>
      <c t="s" r="M1" s="2">
        <v>45</v>
      </c>
      <c t="s" r="N1" s="2">
        <v>790</v>
      </c>
      <c t="s" r="O1" s="2">
        <v>600</v>
      </c>
      <c t="s" r="P1" s="2">
        <v>791</v>
      </c>
    </row>
    <row spans="1:16" r="2">
      <c t="s" r="A2" s="6">
        <v>792</v>
      </c>
    </row>
    <row spans="1:16" r="3">
      <c t="s" r="A3" s="3">
        <v>793</v>
      </c>
      <c t="n" r="J3" s="7">
        <v>-290000000</v>
      </c>
    </row>
    <row spans="1:16" r="4">
      <c t="s" r="A4" s="3">
        <v>794</v>
      </c>
      <c t="n" r="B4" s="7">
        <v>4890000000</v>
      </c>
      <c t="n" r="J4" s="5">
        <v>4890000000</v>
      </c>
      <c t="n" r="L4" s="7">
        <v>4570000000</v>
      </c>
      <c t="n" r="N4" s="7">
        <v>4570000000</v>
      </c>
    </row>
    <row spans="1:16" r="5">
      <c t="s" r="A5" s="3">
        <v>176</v>
      </c>
      <c t="n" r="B5" s="5">
        <v>10407000000</v>
      </c>
      <c t="n" r="J5" s="7">
        <v>10407000000</v>
      </c>
      <c t="n" r="L5" s="5">
        <v>6065000000</v>
      </c>
      <c t="n" r="N5" s="5">
        <v>6065000000</v>
      </c>
    </row>
    <row spans="1:16" r="6">
      <c t="s" r="A6" s="3">
        <v>795</v>
      </c>
      <c t="s" r="J6" s="3">
        <v>796</v>
      </c>
    </row>
    <row spans="1:16" r="7">
      <c t="s" r="A7" s="3">
        <v>797</v>
      </c>
      <c t="n" r="B7" s="5">
        <v>512000000</v>
      </c>
      <c t="n" r="J7" s="7">
        <v>512000000</v>
      </c>
      <c t="n" r="L7" s="5">
        <v>369000000</v>
      </c>
      <c t="n" r="N7" s="5">
        <v>369000000</v>
      </c>
    </row>
    <row spans="1:16" r="8">
      <c t="s" r="A8" s="3">
        <v>603</v>
      </c>
      <c t="n" r="B8" s="7">
        <v>6282000000</v>
      </c>
      <c t="n" r="J8" s="7">
        <v>6282000000</v>
      </c>
    </row>
    <row spans="1:16" r="9">
      <c t="s" r="A9" s="3">
        <v>798</v>
      </c>
      <c t="s" r="B9" s="3">
        <v>796</v>
      </c>
      <c t="s" r="J9" s="3">
        <v>796</v>
      </c>
    </row>
    <row spans="1:16" r="10">
      <c t="s" r="A10" s="3">
        <v>799</v>
      </c>
      <c t="n" r="B10" s="7">
        <v>2500000000</v>
      </c>
      <c t="n" r="J10" s="7">
        <v>2500000000</v>
      </c>
    </row>
    <row spans="1:16" r="11">
      <c t="s" r="A11" s="3">
        <v>28</v>
      </c>
    </row>
    <row spans="1:16" r="12">
      <c t="s" r="A12" s="6">
        <v>792</v>
      </c>
    </row>
    <row spans="1:16" r="13">
      <c t="s" r="A13" s="3">
        <v>793</v>
      </c>
      <c t="n" r="J13" s="5">
        <v>25000000</v>
      </c>
    </row>
    <row spans="1:16" r="14">
      <c t="s" r="A14" s="3">
        <v>794</v>
      </c>
      <c t="n" r="B14" s="7">
        <v>3639000000</v>
      </c>
      <c t="n" r="J14" s="5">
        <v>3639000000</v>
      </c>
      <c t="n" r="L14" s="7">
        <v>3614000000</v>
      </c>
      <c t="n" r="N14" s="7">
        <v>3614000000</v>
      </c>
    </row>
    <row spans="1:16" r="15">
      <c t="s" r="A15" s="3">
        <v>800</v>
      </c>
      <c t="n" r="J15" s="7">
        <v>138000000</v>
      </c>
    </row>
    <row spans="1:16" r="16">
      <c t="s" r="A16" s="3">
        <v>801</v>
      </c>
      <c t="s" r="J16" s="3">
        <v>802</v>
      </c>
      <c t="s" r="M16" s="3">
        <v>803</v>
      </c>
    </row>
    <row spans="1:16" r="17">
      <c t="s" r="A17" s="3">
        <v>804</v>
      </c>
      <c t="s" r="B17" s="3">
        <v>805</v>
      </c>
      <c t="s" r="J17" s="3">
        <v>805</v>
      </c>
      <c t="s" r="L17" s="3">
        <v>806</v>
      </c>
      <c t="s" r="N17" s="3">
        <v>806</v>
      </c>
    </row>
    <row spans="1:16" r="18">
      <c t="s" r="A18" s="3">
        <v>807</v>
      </c>
      <c t="n" r="J18" s="7">
        <v>90000000</v>
      </c>
    </row>
    <row spans="1:16" r="19">
      <c t="s" r="A19" s="3">
        <v>808</v>
      </c>
      <c t="n" r="J19" s="5">
        <v>4000000</v>
      </c>
    </row>
    <row spans="1:16" r="20">
      <c t="s" r="A20" s="3">
        <v>809</v>
      </c>
      <c t="n" r="J20" s="7">
        <v>94000000</v>
      </c>
    </row>
    <row spans="1:16" r="21">
      <c t="s" r="A21" s="3">
        <v>810</v>
      </c>
      <c t="s" r="J21" s="3">
        <v>811</v>
      </c>
      <c t="s" r="M21" s="3">
        <v>812</v>
      </c>
    </row>
    <row spans="1:16" r="22">
      <c t="s" r="A22" s="3">
        <v>176</v>
      </c>
      <c t="n" r="B22" s="7">
        <v>925000000</v>
      </c>
      <c t="n" r="J22" s="7">
        <v>925000000</v>
      </c>
      <c t="n" r="L22" s="7">
        <v>895000000</v>
      </c>
      <c t="n" r="N22" s="7">
        <v>895000000</v>
      </c>
    </row>
    <row spans="1:16" r="23">
      <c t="s" r="A23" s="3">
        <v>813</v>
      </c>
      <c t="s" r="J23" s="3">
        <v>814</v>
      </c>
    </row>
    <row spans="1:16" r="24">
      <c t="s" r="A24" s="3">
        <v>797</v>
      </c>
      <c t="n" r="B24" s="5">
        <v>150000000</v>
      </c>
      <c t="n" r="J24" s="7">
        <v>150000000</v>
      </c>
      <c t="n" r="L24" s="5">
        <v>155000000</v>
      </c>
      <c t="n" r="N24" s="5">
        <v>155000000</v>
      </c>
    </row>
    <row spans="1:16" r="25">
      <c t="s" r="A25" s="3">
        <v>603</v>
      </c>
      <c t="n" r="B25" s="5">
        <v>226000000</v>
      </c>
      <c t="n" r="J25" s="5">
        <v>226000000</v>
      </c>
    </row>
    <row spans="1:16" r="26">
      <c t="s" r="A26" s="3">
        <v>815</v>
      </c>
      <c t="n" r="N26" s="5">
        <v>1000000</v>
      </c>
    </row>
    <row spans="1:16" r="27">
      <c t="s" r="A27" s="3">
        <v>816</v>
      </c>
      <c t="n" r="J27" s="5">
        <v>139000000</v>
      </c>
    </row>
    <row spans="1:16" r="28">
      <c t="s" r="A28" s="3">
        <v>30</v>
      </c>
    </row>
    <row spans="1:16" r="29">
      <c t="s" r="A29" s="6">
        <v>792</v>
      </c>
    </row>
    <row spans="1:16" r="30">
      <c t="s" r="A30" s="3">
        <v>793</v>
      </c>
      <c t="n" r="J30" s="5">
        <v>-65000000</v>
      </c>
    </row>
    <row spans="1:16" r="31">
      <c t="s" r="A31" s="3">
        <v>794</v>
      </c>
      <c t="n" r="B31" s="5">
        <v>655000000</v>
      </c>
      <c t="n" r="J31" s="5">
        <v>655000000</v>
      </c>
      <c t="n" r="L31" s="5">
        <v>639000000</v>
      </c>
      <c t="n" r="N31" s="5">
        <v>639000000</v>
      </c>
    </row>
    <row spans="1:16" r="32">
      <c t="s" r="A32" s="3">
        <v>176</v>
      </c>
      <c t="n" r="B32" s="5">
        <v>1605000000</v>
      </c>
      <c t="n" r="J32" s="5">
        <v>1605000000</v>
      </c>
      <c t="n" r="L32" s="5">
        <v>1583000000</v>
      </c>
      <c t="n" r="N32" s="5">
        <v>1583000000</v>
      </c>
    </row>
    <row spans="1:16" r="33">
      <c t="s" r="A33" s="3">
        <v>797</v>
      </c>
      <c t="n" r="B33" s="5">
        <v>134000000</v>
      </c>
      <c t="n" r="J33" s="5">
        <v>134000000</v>
      </c>
      <c t="n" r="L33" s="5">
        <v>112000000</v>
      </c>
      <c t="n" r="N33" s="5">
        <v>112000000</v>
      </c>
    </row>
    <row spans="1:16" r="34">
      <c t="s" r="A34" s="3">
        <v>603</v>
      </c>
      <c t="n" r="B34" s="5">
        <v>209000000</v>
      </c>
      <c t="n" r="J34" s="5">
        <v>209000000</v>
      </c>
    </row>
    <row spans="1:16" r="35">
      <c t="s" r="A35" s="3">
        <v>32</v>
      </c>
    </row>
    <row spans="1:16" r="36">
      <c t="s" r="A36" s="6">
        <v>792</v>
      </c>
    </row>
    <row spans="1:16" r="37">
      <c t="s" r="A37" s="3">
        <v>817</v>
      </c>
      <c t="n" r="L37" s="5">
        <v>13700000</v>
      </c>
      <c t="n" r="N37" s="5">
        <v>13700000</v>
      </c>
    </row>
    <row spans="1:16" r="38">
      <c t="s" r="A38" s="3">
        <v>793</v>
      </c>
      <c t="n" r="J38" s="5">
        <v>-4000000</v>
      </c>
    </row>
    <row spans="1:16" r="39">
      <c t="s" r="A39" s="3">
        <v>794</v>
      </c>
      <c t="n" r="B39" s="7">
        <v>212000000</v>
      </c>
      <c t="n" r="J39" s="7">
        <v>212000000</v>
      </c>
      <c t="n" r="L39" s="5">
        <v>222000000</v>
      </c>
      <c t="n" r="N39" s="7">
        <v>222000000</v>
      </c>
    </row>
    <row spans="1:16" r="40">
      <c t="s" r="A40" s="3">
        <v>800</v>
      </c>
      <c t="n" r="L40" s="7">
        <v>197000000</v>
      </c>
    </row>
    <row spans="1:16" r="41">
      <c t="s" r="A41" s="3">
        <v>818</v>
      </c>
      <c t="s" r="D41" s="3">
        <v>819</v>
      </c>
    </row>
    <row spans="1:16" r="42">
      <c t="s" r="A42" s="3">
        <v>804</v>
      </c>
      <c t="s" r="B42" s="3">
        <v>820</v>
      </c>
      <c t="s" r="J42" s="3">
        <v>820</v>
      </c>
      <c t="s" r="L42" s="3">
        <v>821</v>
      </c>
      <c t="s" r="N42" s="3">
        <v>821</v>
      </c>
    </row>
    <row spans="1:16" r="43">
      <c t="s" r="A43" s="3">
        <v>822</v>
      </c>
      <c t="n" r="J43" s="7">
        <v>13000000</v>
      </c>
    </row>
    <row spans="1:16" r="44">
      <c t="s" r="A44" s="3">
        <v>807</v>
      </c>
      <c t="n" r="J44" s="5">
        <v>12000000</v>
      </c>
    </row>
    <row spans="1:16" r="45">
      <c t="s" r="A45" s="3">
        <v>808</v>
      </c>
      <c t="n" r="J45" s="5">
        <v>3000000</v>
      </c>
    </row>
    <row spans="1:16" r="46">
      <c t="s" r="A46" s="3">
        <v>809</v>
      </c>
      <c t="n" r="J46" s="5">
        <v>15000000</v>
      </c>
    </row>
    <row spans="1:16" r="47">
      <c t="s" r="A47" s="3">
        <v>823</v>
      </c>
      <c t="n" r="P47" s="5">
        <v>2000000</v>
      </c>
    </row>
    <row spans="1:16" r="48">
      <c t="s" r="A48" s="3">
        <v>824</v>
      </c>
      <c t="n" r="P48" s="7">
        <v>480000000</v>
      </c>
    </row>
    <row spans="1:16" r="49">
      <c t="s" r="A49" s="3">
        <v>825</v>
      </c>
      <c t="n" r="P49" s="7">
        <v>200000000</v>
      </c>
    </row>
    <row spans="1:16" r="50">
      <c t="s" r="A50" s="3">
        <v>176</v>
      </c>
      <c t="n" r="B50" s="7">
        <v>499000000</v>
      </c>
      <c t="n" r="J50" s="7">
        <v>499000000</v>
      </c>
      <c t="n" r="L50" s="7">
        <v>514000000</v>
      </c>
      <c t="n" r="N50" s="7">
        <v>514000000</v>
      </c>
    </row>
    <row spans="1:16" r="51">
      <c t="s" r="A51" s="3">
        <v>826</v>
      </c>
      <c t="n" r="L51" s="5">
        <v>13700000</v>
      </c>
      <c t="n" r="N51" s="5">
        <v>13700000</v>
      </c>
    </row>
    <row spans="1:16" r="52">
      <c t="s" r="A52" s="3">
        <v>813</v>
      </c>
      <c t="s" r="J52" s="3">
        <v>827</v>
      </c>
    </row>
    <row spans="1:16" r="53">
      <c t="s" r="A53" s="3">
        <v>828</v>
      </c>
      <c t="s" r="D53" s="3">
        <v>829</v>
      </c>
    </row>
    <row spans="1:16" r="54">
      <c t="s" r="A54" s="3">
        <v>797</v>
      </c>
      <c t="n" r="B54" s="5">
        <v>61000000</v>
      </c>
      <c t="n" r="J54" s="7">
        <v>61000000</v>
      </c>
      <c t="n" r="L54" s="5">
        <v>38000000</v>
      </c>
      <c t="n" r="N54" s="5">
        <v>38000000</v>
      </c>
    </row>
    <row spans="1:16" r="55">
      <c t="s" r="A55" s="3">
        <v>603</v>
      </c>
      <c t="n" r="B55" s="5">
        <v>262000000</v>
      </c>
      <c t="n" r="J55" s="5">
        <v>262000000</v>
      </c>
    </row>
    <row spans="1:16" r="56">
      <c t="s" r="A56" s="3">
        <v>830</v>
      </c>
      <c t="n" r="L56" s="5">
        <v>141000000</v>
      </c>
      <c t="n" r="N56" s="5">
        <v>141000000</v>
      </c>
    </row>
    <row spans="1:16" r="57">
      <c t="s" r="A57" s="3">
        <v>25</v>
      </c>
    </row>
    <row spans="1:16" r="58">
      <c t="s" r="A58" s="6">
        <v>792</v>
      </c>
    </row>
    <row spans="1:16" r="59">
      <c t="s" r="A59" s="3">
        <v>831</v>
      </c>
      <c t="n" r="J59" s="5">
        <v>101000000</v>
      </c>
    </row>
    <row spans="1:16" r="60">
      <c t="s" r="A60" s="3">
        <v>817</v>
      </c>
      <c t="n" r="B60" s="5">
        <v>20000000</v>
      </c>
      <c t="n" r="J60" s="5">
        <v>20000000</v>
      </c>
    </row>
    <row spans="1:16" r="61">
      <c t="s" r="A61" s="3">
        <v>793</v>
      </c>
      <c t="n" r="J61" s="5">
        <v>-234000000</v>
      </c>
    </row>
    <row spans="1:16" r="62">
      <c t="s" r="A62" s="3">
        <v>826</v>
      </c>
      <c t="n" r="B62" s="5">
        <v>20000000</v>
      </c>
      <c t="n" r="J62" s="5">
        <v>20000000</v>
      </c>
    </row>
    <row spans="1:16" r="63">
      <c t="s" r="A63" s="3">
        <v>832</v>
      </c>
      <c t="n" r="J63" s="5">
        <v>25000000</v>
      </c>
    </row>
    <row spans="1:16" r="64">
      <c t="s" r="A64" s="3">
        <v>603</v>
      </c>
      <c t="n" r="B64" s="5">
        <v>5468000000</v>
      </c>
      <c t="n" r="J64" s="5">
        <v>5468000000</v>
      </c>
      <c t="n" r="O64" s="7">
        <v>91000000</v>
      </c>
    </row>
    <row spans="1:16" r="65">
      <c t="s" r="A65" s="3">
        <v>833</v>
      </c>
    </row>
    <row spans="1:16" r="66">
      <c t="s" r="A66" s="6">
        <v>792</v>
      </c>
    </row>
    <row spans="1:16" r="67">
      <c t="s" r="A67" s="3">
        <v>603</v>
      </c>
      <c t="n" r="B67" s="5">
        <v>3500000</v>
      </c>
      <c t="n" r="J67" s="5">
        <v>3500000</v>
      </c>
    </row>
    <row spans="1:16" r="68">
      <c t="s" r="A68" s="3">
        <v>834</v>
      </c>
    </row>
    <row spans="1:16" r="69">
      <c t="s" r="A69" s="6">
        <v>792</v>
      </c>
    </row>
    <row spans="1:16" r="70">
      <c t="s" r="A70" s="3">
        <v>835</v>
      </c>
      <c t="n" r="B70" s="5">
        <v>3000000</v>
      </c>
      <c t="n" r="J70" s="5">
        <v>3000000</v>
      </c>
    </row>
    <row spans="1:16" r="71">
      <c t="s" r="A71" s="3">
        <v>836</v>
      </c>
    </row>
    <row spans="1:16" r="72">
      <c t="s" r="A72" s="6">
        <v>792</v>
      </c>
    </row>
    <row spans="1:16" r="73">
      <c t="s" r="A73" s="3">
        <v>837</v>
      </c>
      <c t="n" r="B73" s="5">
        <v>7000000</v>
      </c>
      <c t="n" r="J73" s="5">
        <v>7000000</v>
      </c>
    </row>
    <row spans="1:16" r="74">
      <c t="s" r="A74" s="3">
        <v>498</v>
      </c>
    </row>
    <row spans="1:16" r="75">
      <c t="s" r="A75" s="6">
        <v>792</v>
      </c>
    </row>
    <row spans="1:16" r="76">
      <c t="s" r="A76" s="3">
        <v>793</v>
      </c>
      <c t="n" r="B76" s="5">
        <v>-7000000</v>
      </c>
      <c t="n" r="K76" s="7">
        <v>11000000</v>
      </c>
    </row>
    <row spans="1:16" r="77">
      <c t="s" r="A77" s="3">
        <v>828</v>
      </c>
      <c t="s" r="C77" s="3">
        <v>838</v>
      </c>
    </row>
    <row spans="1:16" r="78">
      <c t="s" r="A78" s="3">
        <v>603</v>
      </c>
      <c t="n" r="B78" s="5">
        <v>37000000</v>
      </c>
      <c t="n" r="J78" s="5">
        <v>37000000</v>
      </c>
    </row>
    <row spans="1:16" r="79">
      <c t="s" r="A79" s="3">
        <v>36</v>
      </c>
    </row>
    <row spans="1:16" r="80">
      <c t="s" r="A80" s="6">
        <v>792</v>
      </c>
    </row>
    <row spans="1:16" r="81">
      <c t="s" r="A81" s="3">
        <v>817</v>
      </c>
      <c t="n" r="L81" s="5">
        <v>14200000</v>
      </c>
      <c t="n" r="N81" s="5">
        <v>14200000</v>
      </c>
    </row>
    <row spans="1:16" r="82">
      <c t="s" r="A82" s="3">
        <v>793</v>
      </c>
      <c t="n" r="J82" s="5">
        <v>9000000</v>
      </c>
    </row>
    <row spans="1:16" r="83">
      <c t="s" r="A83" s="3">
        <v>794</v>
      </c>
      <c t="n" r="B83" s="5">
        <v>55000000</v>
      </c>
      <c t="n" r="J83" s="7">
        <v>55000000</v>
      </c>
      <c t="n" r="L83" s="5">
        <v>44000000</v>
      </c>
      <c t="n" r="N83" s="5">
        <v>44000000</v>
      </c>
    </row>
    <row spans="1:16" r="84">
      <c t="s" r="A84" s="3">
        <v>801</v>
      </c>
      <c t="s" r="J84" s="3">
        <v>839</v>
      </c>
    </row>
    <row spans="1:16" r="85">
      <c t="s" r="A85" s="3">
        <v>840</v>
      </c>
      <c t="n" r="B85" s="5">
        <v>127000000</v>
      </c>
      <c t="n" r="J85" s="7">
        <v>127000000</v>
      </c>
    </row>
    <row spans="1:16" r="86">
      <c t="s" r="A86" s="3">
        <v>822</v>
      </c>
      <c t="n" r="J86" s="5">
        <v>16000000</v>
      </c>
    </row>
    <row spans="1:16" r="87">
      <c t="s" r="A87" s="3">
        <v>176</v>
      </c>
      <c t="n" r="B87" s="5">
        <v>663000000</v>
      </c>
      <c t="n" r="J87" s="5">
        <v>663000000</v>
      </c>
      <c t="n" r="L87" s="5">
        <v>661000000</v>
      </c>
      <c t="n" r="N87" s="5">
        <v>661000000</v>
      </c>
    </row>
    <row spans="1:16" r="88">
      <c t="s" r="A88" s="3">
        <v>826</v>
      </c>
      <c t="n" r="L88" s="5">
        <v>14200000</v>
      </c>
      <c t="n" r="N88" s="5">
        <v>14200000</v>
      </c>
    </row>
    <row spans="1:16" r="89">
      <c t="s" r="A89" s="3">
        <v>841</v>
      </c>
      <c t="n" r="E89" s="5">
        <v>661000000</v>
      </c>
    </row>
    <row spans="1:16" r="90">
      <c t="s" r="A90" s="3">
        <v>842</v>
      </c>
      <c t="n" r="H90" s="7">
        <v>500000000</v>
      </c>
    </row>
    <row spans="1:16" r="91">
      <c t="s" r="A91" s="3">
        <v>843</v>
      </c>
      <c t="n" r="H91" s="5">
        <v>375000000</v>
      </c>
    </row>
    <row spans="1:16" r="92">
      <c t="s" r="A92" s="3">
        <v>844</v>
      </c>
      <c t="n" r="H92" s="5">
        <v>125</v>
      </c>
    </row>
    <row spans="1:16" r="93">
      <c t="s" r="A93" s="3">
        <v>797</v>
      </c>
      <c t="n" r="B93" s="5">
        <v>26000000</v>
      </c>
      <c t="n" r="J93" s="5">
        <v>26000000</v>
      </c>
      <c t="n" r="L93" s="5">
        <v>15000000</v>
      </c>
      <c t="n" r="N93" s="5">
        <v>15000000</v>
      </c>
    </row>
    <row spans="1:16" r="94">
      <c t="s" r="A94" s="3">
        <v>603</v>
      </c>
      <c t="n" r="B94" s="5">
        <v>15000000</v>
      </c>
      <c t="n" r="J94" s="5">
        <v>15000000</v>
      </c>
    </row>
    <row spans="1:16" r="95">
      <c t="s" r="A95" s="3">
        <v>845</v>
      </c>
      <c t="n" r="H95" s="7">
        <v>1000000000</v>
      </c>
      <c t="n" r="J95" s="5">
        <v>32000000</v>
      </c>
    </row>
    <row spans="1:16" r="96">
      <c t="s" r="A96" s="3">
        <v>846</v>
      </c>
    </row>
    <row spans="1:16" r="97">
      <c t="s" r="A97" s="6">
        <v>792</v>
      </c>
    </row>
    <row spans="1:16" r="98">
      <c t="s" r="A98" s="3">
        <v>841</v>
      </c>
      <c t="n" r="E98" s="5">
        <v>650000000</v>
      </c>
    </row>
    <row spans="1:16" r="99">
      <c t="s" r="A99" s="3">
        <v>847</v>
      </c>
    </row>
    <row spans="1:16" r="100">
      <c t="s" r="A100" s="6">
        <v>792</v>
      </c>
    </row>
    <row spans="1:16" r="101">
      <c t="s" r="A101" s="3">
        <v>841</v>
      </c>
      <c t="n" r="E101" s="5">
        <v>700000000</v>
      </c>
    </row>
    <row spans="1:16" r="102">
      <c t="s" r="A102" s="3">
        <v>38</v>
      </c>
    </row>
    <row spans="1:16" r="103">
      <c t="s" r="A103" s="6">
        <v>792</v>
      </c>
    </row>
    <row spans="1:16" r="104">
      <c t="s" r="A104" s="3">
        <v>817</v>
      </c>
      <c t="n" r="L104" s="5">
        <v>11900000</v>
      </c>
      <c t="n" r="N104" s="5">
        <v>11900000</v>
      </c>
    </row>
    <row spans="1:16" r="105">
      <c t="s" r="A105" s="3">
        <v>793</v>
      </c>
      <c t="n" r="J105" s="5">
        <v>8000000</v>
      </c>
    </row>
    <row spans="1:16" r="106">
      <c t="s" r="A106" s="3">
        <v>794</v>
      </c>
      <c t="n" r="B106" s="5">
        <v>166000000</v>
      </c>
      <c t="n" r="J106" s="5">
        <v>166000000</v>
      </c>
      <c t="n" r="L106" s="5">
        <v>160000000</v>
      </c>
      <c t="n" r="N106" s="5">
        <v>160000000</v>
      </c>
    </row>
    <row spans="1:16" r="107">
      <c t="s" r="A107" s="3">
        <v>800</v>
      </c>
      <c t="n" r="I107" s="7">
        <v>42000000</v>
      </c>
    </row>
    <row spans="1:16" r="108">
      <c t="s" r="A108" s="3">
        <v>848</v>
      </c>
      <c t="n" r="G108" s="7">
        <v>15000000</v>
      </c>
    </row>
    <row spans="1:16" r="109">
      <c t="s" r="A109" s="3">
        <v>849</v>
      </c>
      <c t="s" r="G109" s="3">
        <v>850</v>
      </c>
    </row>
    <row spans="1:16" r="110">
      <c t="s" r="A110" s="3">
        <v>851</v>
      </c>
      <c t="n" r="G110" s="7">
        <v>15000000</v>
      </c>
    </row>
    <row spans="1:16" r="111">
      <c t="s" r="A111" s="3">
        <v>176</v>
      </c>
      <c t="n" r="B111" s="5">
        <v>295000000</v>
      </c>
      <c t="n" r="J111" s="5">
        <v>295000000</v>
      </c>
      <c t="n" r="L111" s="5">
        <v>299000000</v>
      </c>
      <c t="n" r="N111" s="5">
        <v>299000000</v>
      </c>
    </row>
    <row spans="1:16" r="112">
      <c t="s" r="A112" s="3">
        <v>826</v>
      </c>
      <c t="n" r="L112" s="5">
        <v>11900000</v>
      </c>
      <c t="n" r="N112" s="5">
        <v>11900000</v>
      </c>
    </row>
    <row spans="1:16" r="113">
      <c t="s" r="A113" s="3">
        <v>797</v>
      </c>
      <c t="n" r="B113" s="5">
        <v>57000000</v>
      </c>
      <c t="n" r="J113" s="5">
        <v>57000000</v>
      </c>
      <c t="n" r="L113" s="5">
        <v>49000000</v>
      </c>
      <c t="n" r="N113" s="5">
        <v>49000000</v>
      </c>
    </row>
    <row spans="1:16" r="114">
      <c t="s" r="A114" s="3">
        <v>603</v>
      </c>
      <c t="n" r="B114" s="5">
        <v>12000000</v>
      </c>
      <c t="n" r="J114" s="5">
        <v>12000000</v>
      </c>
    </row>
    <row spans="1:16" r="115">
      <c t="s" r="A115" s="3">
        <v>815</v>
      </c>
      <c t="n" r="F115" s="8">
        <v>0.26</v>
      </c>
    </row>
    <row spans="1:16" r="116">
      <c t="s" r="A116" s="3">
        <v>40</v>
      </c>
    </row>
    <row spans="1:16" r="117">
      <c t="s" r="A117" s="6">
        <v>792</v>
      </c>
    </row>
    <row spans="1:16" r="118">
      <c t="s" r="A118" s="3">
        <v>817</v>
      </c>
      <c t="n" r="L118" s="5">
        <v>9500000</v>
      </c>
      <c t="n" r="N118" s="5">
        <v>9500000</v>
      </c>
    </row>
    <row spans="1:16" r="119">
      <c t="s" r="A119" s="3">
        <v>793</v>
      </c>
      <c t="n" r="J119" s="5">
        <v>-9000000</v>
      </c>
    </row>
    <row spans="1:16" r="120">
      <c t="s" r="A120" s="3">
        <v>794</v>
      </c>
      <c t="n" r="B120" s="5">
        <v>27000000</v>
      </c>
      <c t="n" r="J120" s="5">
        <v>27000000</v>
      </c>
      <c t="n" r="L120" s="5">
        <v>25000000</v>
      </c>
      <c t="n" r="N120" s="5">
        <v>25000000</v>
      </c>
    </row>
    <row spans="1:16" r="121">
      <c t="s" r="A121" s="3">
        <v>800</v>
      </c>
      <c t="n" r="J121" s="5">
        <v>19</v>
      </c>
    </row>
    <row spans="1:16" r="122">
      <c t="s" r="A122" s="3">
        <v>852</v>
      </c>
      <c t="n" r="J122" s="5">
        <v>9</v>
      </c>
    </row>
    <row spans="1:16" r="123">
      <c t="s" r="A123" s="3">
        <v>840</v>
      </c>
      <c t="n" r="B123" s="5">
        <v>0</v>
      </c>
      <c t="n" r="J123" s="7">
        <v>0</v>
      </c>
    </row>
    <row spans="1:16" r="124">
      <c t="s" r="A124" s="3">
        <v>853</v>
      </c>
      <c t="n" r="J124" s="10">
        <v>0.106</v>
      </c>
    </row>
    <row spans="1:16" r="125">
      <c t="s" r="A125" s="3">
        <v>176</v>
      </c>
      <c t="n" r="B125" s="5">
        <v>419000000</v>
      </c>
      <c t="n" r="J125" s="7">
        <v>419000000</v>
      </c>
      <c t="n" r="L125" s="5">
        <v>414000000</v>
      </c>
      <c t="n" r="N125" s="5">
        <v>414000000</v>
      </c>
    </row>
    <row spans="1:16" r="126">
      <c t="s" r="A126" s="3">
        <v>826</v>
      </c>
      <c t="n" r="L126" s="5">
        <v>9500000</v>
      </c>
      <c t="n" r="N126" s="5">
        <v>9500000</v>
      </c>
    </row>
    <row spans="1:16" r="127">
      <c t="s" r="A127" s="3">
        <v>797</v>
      </c>
      <c t="n" r="B127" s="5">
        <v>22000000</v>
      </c>
      <c t="n" r="J127" s="5">
        <v>22000000</v>
      </c>
      <c t="n" r="L127" s="5">
        <v>18000000</v>
      </c>
      <c t="n" r="N127" s="5">
        <v>18000000</v>
      </c>
    </row>
    <row spans="1:16" r="128">
      <c t="s" r="A128" s="3">
        <v>603</v>
      </c>
      <c t="n" r="B128" s="5">
        <v>8000000</v>
      </c>
      <c t="n" r="J128" s="5">
        <v>8000000</v>
      </c>
    </row>
    <row spans="1:16" r="129">
      <c t="s" r="A129" s="3">
        <v>854</v>
      </c>
      <c t="n" r="J129" s="5">
        <v>176</v>
      </c>
    </row>
    <row spans="1:16" r="130">
      <c t="s" r="A130" s="3">
        <v>855</v>
      </c>
    </row>
    <row spans="1:16" r="131">
      <c t="s" r="A131" s="6">
        <v>792</v>
      </c>
    </row>
    <row spans="1:16" r="132">
      <c t="s" r="A132" s="3">
        <v>176</v>
      </c>
      <c t="n" r="B132" s="7">
        <v>212000000</v>
      </c>
      <c t="n" r="J132" s="7">
        <v>212000000</v>
      </c>
      <c t="n" r="L132" s="7">
        <v>196000000</v>
      </c>
      <c t="n" r="N132" s="7">
        <v>196000000</v>
      </c>
    </row>
    <row spans="1:16" r="133">
      <c t="s" r="A133" s="3">
        <v>856</v>
      </c>
    </row>
    <row spans="1:16" r="134">
      <c t="s" r="A134" s="6">
        <v>792</v>
      </c>
    </row>
    <row spans="1:16" r="135">
      <c t="s" r="A135" s="3">
        <v>849</v>
      </c>
      <c t="s" r="J135" s="3">
        <v>8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858</v>
      </c>
      <c t="s" r="B1" s="2">
        <v>1</v>
      </c>
      <c t="s" r="D1" s="2">
        <v>770</v>
      </c>
    </row>
    <row spans="1:4" r="2">
      <c t="s" r="B2" s="2">
        <v>43</v>
      </c>
      <c t="s" r="C2" s="2">
        <v>45</v>
      </c>
      <c t="s" r="D2" s="2">
        <v>163</v>
      </c>
    </row>
    <row spans="1:4" r="3">
      <c t="s" r="A3" s="6">
        <v>859</v>
      </c>
    </row>
    <row spans="1:4" r="4">
      <c t="s" r="A4" s="3">
        <v>860</v>
      </c>
      <c t="n" r="B4" s="7">
        <v>1584</v>
      </c>
      <c t="n" r="D4" s="7">
        <v>759</v>
      </c>
    </row>
    <row spans="1:4" r="5">
      <c t="s" r="A5" s="3">
        <v>861</v>
      </c>
      <c t="n" r="B5" s="5">
        <v>10407</v>
      </c>
      <c t="n" r="D5" s="5">
        <v>6065</v>
      </c>
    </row>
    <row spans="1:4" r="6">
      <c t="s" r="A6" s="3">
        <v>862</v>
      </c>
      <c t="n" r="B6" s="5">
        <v>11991</v>
      </c>
      <c t="n" r="D6" s="5">
        <v>6824</v>
      </c>
    </row>
    <row spans="1:4" r="7">
      <c t="s" r="A7" s="3">
        <v>679</v>
      </c>
      <c t="n" r="B7" s="5">
        <v>102</v>
      </c>
      <c t="n" r="C7" s="7">
        <v>108</v>
      </c>
    </row>
    <row spans="1:4" r="8">
      <c t="s" r="A8" s="3">
        <v>863</v>
      </c>
    </row>
    <row spans="1:4" r="9">
      <c t="s" r="A9" s="6">
        <v>859</v>
      </c>
    </row>
    <row spans="1:4" r="10">
      <c t="s" r="A10" s="3">
        <v>862</v>
      </c>
      <c t="n" r="B10" s="5">
        <v>4261</v>
      </c>
      <c t="n" r="D10" s="5">
        <v>3156</v>
      </c>
    </row>
    <row spans="1:4" r="11">
      <c t="s" r="A11" s="3">
        <v>864</v>
      </c>
    </row>
    <row spans="1:4" r="12">
      <c t="s" r="A12" s="6">
        <v>859</v>
      </c>
    </row>
    <row spans="1:4" r="13">
      <c t="s" r="A13" s="3">
        <v>862</v>
      </c>
      <c t="n" r="B13" s="5">
        <v>1861</v>
      </c>
      <c t="n" r="D13" s="5">
        <v>1616</v>
      </c>
    </row>
    <row spans="1:4" r="14">
      <c t="s" r="A14" s="3">
        <v>865</v>
      </c>
    </row>
    <row spans="1:4" r="15">
      <c t="s" r="A15" s="6">
        <v>859</v>
      </c>
    </row>
    <row spans="1:4" r="16">
      <c t="s" r="A16" s="3">
        <v>862</v>
      </c>
      <c t="n" r="B16" s="5">
        <v>687</v>
      </c>
      <c t="n" r="D16" s="5">
        <v>399</v>
      </c>
    </row>
    <row spans="1:4" r="17">
      <c t="s" r="A17" s="3">
        <v>866</v>
      </c>
    </row>
    <row spans="1:4" r="18">
      <c t="s" r="A18" s="6">
        <v>859</v>
      </c>
    </row>
    <row spans="1:4" r="19">
      <c t="s" r="A19" s="3">
        <v>862</v>
      </c>
      <c t="n" r="B19" s="5">
        <v>198</v>
      </c>
      <c t="n" r="D19" s="5">
        <v>189</v>
      </c>
    </row>
    <row spans="1:4" r="20">
      <c t="s" r="A20" s="3">
        <v>867</v>
      </c>
    </row>
    <row spans="1:4" r="21">
      <c t="s" r="A21" s="6">
        <v>859</v>
      </c>
    </row>
    <row spans="1:4" r="22">
      <c t="s" r="A22" s="3">
        <v>862</v>
      </c>
      <c t="n" r="B22" s="5">
        <v>132</v>
      </c>
      <c t="n" r="D22" s="5">
        <v>47</v>
      </c>
    </row>
    <row spans="1:4" r="23">
      <c t="s" r="A23" s="3">
        <v>868</v>
      </c>
    </row>
    <row spans="1:4" r="24">
      <c t="s" r="A24" s="6">
        <v>859</v>
      </c>
    </row>
    <row spans="1:4" r="25">
      <c t="s" r="A25" s="3">
        <v>862</v>
      </c>
      <c t="n" r="B25" s="5">
        <v>896</v>
      </c>
      <c t="n" r="D25" s="5">
        <v>162</v>
      </c>
    </row>
    <row spans="1:4" r="26">
      <c t="s" r="A26" s="3">
        <v>869</v>
      </c>
    </row>
    <row spans="1:4" r="27">
      <c t="s" r="A27" s="6">
        <v>859</v>
      </c>
    </row>
    <row spans="1:4" r="28">
      <c t="s" r="A28" s="3">
        <v>860</v>
      </c>
      <c t="n" r="B28" s="5">
        <v>1535</v>
      </c>
    </row>
    <row spans="1:4" r="29">
      <c t="s" r="A29" s="3">
        <v>870</v>
      </c>
    </row>
    <row spans="1:4" r="30">
      <c t="s" r="A30" s="6">
        <v>859</v>
      </c>
    </row>
    <row spans="1:4" r="31">
      <c t="s" r="A31" s="3">
        <v>862</v>
      </c>
      <c t="n" r="B31" s="5">
        <v>8</v>
      </c>
      <c t="n" r="D31" s="5">
        <v>9</v>
      </c>
    </row>
    <row spans="1:4" r="32">
      <c t="s" r="A32" s="3">
        <v>871</v>
      </c>
    </row>
    <row spans="1:4" r="33">
      <c t="s" r="A33" s="6">
        <v>859</v>
      </c>
    </row>
    <row spans="1:4" r="34">
      <c t="s" r="A34" s="3">
        <v>862</v>
      </c>
      <c t="n" r="B34" s="5">
        <v>113</v>
      </c>
      <c t="n" r="D34" s="5">
        <v>108</v>
      </c>
    </row>
    <row spans="1:4" r="35">
      <c t="s" r="A35" s="3">
        <v>872</v>
      </c>
    </row>
    <row spans="1:4" r="36">
      <c t="s" r="A36" s="6">
        <v>859</v>
      </c>
    </row>
    <row spans="1:4" r="37">
      <c t="s" r="A37" s="3">
        <v>862</v>
      </c>
      <c t="n" r="B37" s="5">
        <v>276</v>
      </c>
      <c t="n" r="D37" s="5">
        <v>286</v>
      </c>
    </row>
    <row spans="1:4" r="38">
      <c t="s" r="A38" s="3">
        <v>873</v>
      </c>
    </row>
    <row spans="1:4" r="39">
      <c t="s" r="A39" s="6">
        <v>859</v>
      </c>
    </row>
    <row spans="1:4" r="40">
      <c t="s" r="A40" s="3">
        <v>862</v>
      </c>
      <c t="n" r="B40" s="5">
        <v>60</v>
      </c>
      <c t="n" r="D40" s="5">
        <v>52</v>
      </c>
    </row>
    <row spans="1:4" r="41">
      <c t="s" r="A41" s="3">
        <v>874</v>
      </c>
    </row>
    <row spans="1:4" r="42">
      <c t="s" r="A42" s="6">
        <v>859</v>
      </c>
    </row>
    <row spans="1:4" r="43">
      <c t="s" r="A43" s="3">
        <v>862</v>
      </c>
      <c t="n" r="B43" s="5">
        <v>265</v>
      </c>
      <c t="n" r="D43" s="5">
        <v>247</v>
      </c>
    </row>
    <row spans="1:4" r="44">
      <c t="s" r="A44" s="3">
        <v>875</v>
      </c>
    </row>
    <row spans="1:4" r="45">
      <c t="s" r="A45" s="6">
        <v>859</v>
      </c>
    </row>
    <row spans="1:4" r="46">
      <c t="s" r="A46" s="3">
        <v>862</v>
      </c>
      <c t="n" r="B46" s="5">
        <v>118</v>
      </c>
      <c t="n" r="D46" s="5">
        <v>84</v>
      </c>
    </row>
    <row spans="1:4" r="47">
      <c t="s" r="A47" s="3">
        <v>876</v>
      </c>
    </row>
    <row spans="1:4" r="48">
      <c t="s" r="A48" s="6">
        <v>859</v>
      </c>
    </row>
    <row spans="1:4" r="49">
      <c t="s" r="A49" s="3">
        <v>862</v>
      </c>
      <c t="n" r="B49" s="5">
        <v>47</v>
      </c>
      <c t="n" r="D49" s="5">
        <v>2</v>
      </c>
    </row>
    <row spans="1:4" r="50">
      <c t="s" r="A50" s="3">
        <v>877</v>
      </c>
    </row>
    <row spans="1:4" r="51">
      <c t="s" r="A51" s="6">
        <v>859</v>
      </c>
    </row>
    <row spans="1:4" r="52">
      <c t="s" r="A52" s="3">
        <v>862</v>
      </c>
      <c t="n" r="B52" s="5">
        <v>18</v>
      </c>
      <c t="n" r="D52" s="5">
        <v>20</v>
      </c>
    </row>
    <row spans="1:4" r="53">
      <c t="s" r="A53" s="3">
        <v>878</v>
      </c>
    </row>
    <row spans="1:4" r="54">
      <c t="s" r="A54" s="6">
        <v>859</v>
      </c>
    </row>
    <row spans="1:4" r="55">
      <c t="s" r="A55" s="3">
        <v>862</v>
      </c>
      <c t="n" r="B55" s="5">
        <v>77</v>
      </c>
      <c t="n" r="D55" s="5">
        <v>87</v>
      </c>
    </row>
    <row spans="1:4" r="56">
      <c t="s" r="A56" s="3">
        <v>879</v>
      </c>
    </row>
    <row spans="1:4" r="57">
      <c t="s" r="A57" s="6">
        <v>859</v>
      </c>
    </row>
    <row spans="1:4" r="58">
      <c t="s" r="A58" s="3">
        <v>862</v>
      </c>
      <c t="n" r="B58" s="5">
        <v>651</v>
      </c>
      <c t="n" r="D58" s="5">
        <v>279</v>
      </c>
    </row>
    <row spans="1:4" r="59">
      <c t="s" r="A59" s="3">
        <v>880</v>
      </c>
    </row>
    <row spans="1:4" r="60">
      <c t="s" r="A60" s="6">
        <v>859</v>
      </c>
    </row>
    <row spans="1:4" r="61">
      <c t="s" r="A61" s="3">
        <v>862</v>
      </c>
      <c t="n" r="B61" s="5">
        <v>5</v>
      </c>
      <c t="n" r="D61" s="5">
        <v>6</v>
      </c>
    </row>
    <row spans="1:4" r="62">
      <c t="s" r="A62" s="3">
        <v>881</v>
      </c>
    </row>
    <row spans="1:4" r="63">
      <c t="s" r="A63" s="6">
        <v>859</v>
      </c>
    </row>
    <row spans="1:4" r="64">
      <c t="s" r="A64" s="3">
        <v>862</v>
      </c>
      <c t="n" r="B64" s="5">
        <v>3</v>
      </c>
      <c t="n" r="D64" s="5">
        <v>3</v>
      </c>
    </row>
    <row spans="1:4" r="65">
      <c t="s" r="A65" s="3">
        <v>882</v>
      </c>
    </row>
    <row spans="1:4" r="66">
      <c t="s" r="A66" s="6">
        <v>859</v>
      </c>
    </row>
    <row spans="1:4" r="67">
      <c t="s" r="A67" s="3">
        <v>860</v>
      </c>
      <c t="n" r="B67" s="5">
        <v>0</v>
      </c>
    </row>
    <row spans="1:4" r="68">
      <c t="s" r="A68" s="3">
        <v>862</v>
      </c>
      <c t="n" r="B68" s="5">
        <v>61</v>
      </c>
      <c t="n" r="D68" s="5">
        <v>29</v>
      </c>
    </row>
    <row spans="1:4" r="69">
      <c t="s" r="A69" s="3">
        <v>883</v>
      </c>
    </row>
    <row spans="1:4" r="70">
      <c t="s" r="A70" s="6">
        <v>859</v>
      </c>
    </row>
    <row spans="1:4" r="71">
      <c t="s" r="A71" s="3">
        <v>860</v>
      </c>
      <c t="n" r="B71" s="5">
        <v>36</v>
      </c>
    </row>
    <row spans="1:4" r="72">
      <c t="s" r="A72" s="3">
        <v>862</v>
      </c>
      <c t="n" r="D72" s="5">
        <v>30</v>
      </c>
    </row>
    <row spans="1:4" r="73">
      <c t="s" r="A73" s="3">
        <v>884</v>
      </c>
    </row>
    <row spans="1:4" r="74">
      <c t="s" r="A74" s="6">
        <v>859</v>
      </c>
    </row>
    <row spans="1:4" r="75">
      <c t="s" r="A75" s="3">
        <v>862</v>
      </c>
      <c t="n" r="B75" s="5">
        <v>12</v>
      </c>
      <c t="n" r="D75" s="5">
        <v>0</v>
      </c>
    </row>
    <row spans="1:4" r="76">
      <c t="s" r="A76" s="3">
        <v>885</v>
      </c>
    </row>
    <row spans="1:4" r="77">
      <c t="s" r="A77" s="6">
        <v>859</v>
      </c>
    </row>
    <row spans="1:4" r="78">
      <c t="s" r="A78" s="3">
        <v>862</v>
      </c>
      <c t="n" r="B78" s="5">
        <v>31</v>
      </c>
      <c t="n" r="D78" s="5">
        <v>0</v>
      </c>
    </row>
    <row spans="1:4" r="79">
      <c t="s" r="A79" s="3">
        <v>886</v>
      </c>
    </row>
    <row spans="1:4" r="80">
      <c t="s" r="A80" s="6">
        <v>859</v>
      </c>
    </row>
    <row spans="1:4" r="81">
      <c t="s" r="A81" s="3">
        <v>862</v>
      </c>
      <c t="n" r="B81" s="5">
        <v>43</v>
      </c>
      <c t="n" r="D81" s="5">
        <v>6</v>
      </c>
    </row>
    <row spans="1:4" r="82">
      <c t="s" r="A82" s="3">
        <v>887</v>
      </c>
    </row>
    <row spans="1:4" r="83">
      <c t="s" r="A83" s="6">
        <v>859</v>
      </c>
    </row>
    <row spans="1:4" r="84">
      <c t="s" r="A84" s="3">
        <v>862</v>
      </c>
      <c t="n" r="B84" s="5">
        <v>185</v>
      </c>
      <c t="n" r="D84" s="5">
        <v>0</v>
      </c>
    </row>
    <row spans="1:4" r="85">
      <c t="s" r="A85" s="3">
        <v>888</v>
      </c>
    </row>
    <row spans="1:4" r="86">
      <c t="s" r="A86" s="6">
        <v>859</v>
      </c>
    </row>
    <row spans="1:4" r="87">
      <c t="s" r="A87" s="3">
        <v>862</v>
      </c>
      <c t="n" r="B87" s="5">
        <v>8</v>
      </c>
      <c t="n" r="D87" s="5">
        <v>7</v>
      </c>
    </row>
    <row spans="1:4" r="88">
      <c t="s" r="A88" s="3">
        <v>889</v>
      </c>
    </row>
    <row spans="1:4" r="89">
      <c t="s" r="A89" s="6">
        <v>859</v>
      </c>
    </row>
    <row spans="1:4" r="90">
      <c t="s" r="A90" s="3">
        <v>862</v>
      </c>
      <c t="n" r="B90" s="5">
        <v>397</v>
      </c>
    </row>
    <row spans="1:4" r="91">
      <c t="s" r="A91" s="3">
        <v>890</v>
      </c>
    </row>
    <row spans="1:4" r="92">
      <c t="s" r="A92" s="6">
        <v>859</v>
      </c>
    </row>
    <row spans="1:4" r="93">
      <c t="s" r="A93" s="3">
        <v>862</v>
      </c>
      <c t="n" r="B93" s="5">
        <v>1125</v>
      </c>
    </row>
    <row spans="1:4" r="94">
      <c t="s" r="A94" s="3">
        <v>891</v>
      </c>
    </row>
    <row spans="1:4" r="95">
      <c t="s" r="A95" s="6">
        <v>859</v>
      </c>
    </row>
    <row spans="1:4" r="96">
      <c t="s" r="A96" s="3">
        <v>862</v>
      </c>
      <c t="n" r="B96" s="5">
        <v>7</v>
      </c>
    </row>
    <row spans="1:4" r="97">
      <c t="s" r="A97" s="3">
        <v>28</v>
      </c>
    </row>
    <row spans="1:4" r="98">
      <c t="s" r="A98" s="6">
        <v>859</v>
      </c>
    </row>
    <row spans="1:4" r="99">
      <c t="s" r="A99" s="3">
        <v>860</v>
      </c>
      <c t="n" r="B99" s="5">
        <v>239</v>
      </c>
      <c t="n" r="D99" s="5">
        <v>218</v>
      </c>
    </row>
    <row spans="1:4" r="100">
      <c t="s" r="A100" s="3">
        <v>861</v>
      </c>
      <c t="n" r="B100" s="5">
        <v>925</v>
      </c>
      <c t="n" r="D100" s="5">
        <v>895</v>
      </c>
    </row>
    <row spans="1:4" r="101">
      <c t="s" r="A101" s="3">
        <v>862</v>
      </c>
      <c t="n" r="B101" s="5">
        <v>1164</v>
      </c>
      <c t="n" r="D101" s="5">
        <v>1113</v>
      </c>
    </row>
    <row spans="1:4" r="102">
      <c t="s" r="A102" s="3">
        <v>679</v>
      </c>
      <c t="n" r="B102" s="5">
        <v>-8</v>
      </c>
      <c t="n" r="C102" s="5">
        <v>3</v>
      </c>
    </row>
    <row spans="1:4" r="103">
      <c t="s" r="A103" s="3">
        <v>892</v>
      </c>
    </row>
    <row spans="1:4" r="104">
      <c t="s" r="A104" s="6">
        <v>859</v>
      </c>
    </row>
    <row spans="1:4" r="105">
      <c t="s" r="A105" s="3">
        <v>893</v>
      </c>
      <c t="n" r="B105" s="5">
        <v>18</v>
      </c>
    </row>
    <row spans="1:4" r="106">
      <c t="s" r="A106" s="3">
        <v>894</v>
      </c>
    </row>
    <row spans="1:4" r="107">
      <c t="s" r="A107" s="6">
        <v>859</v>
      </c>
    </row>
    <row spans="1:4" r="108">
      <c t="s" r="A108" s="3">
        <v>862</v>
      </c>
      <c t="n" r="B108" s="5">
        <v>0</v>
      </c>
      <c t="n" r="D108" s="5">
        <v>0</v>
      </c>
    </row>
    <row spans="1:4" r="109">
      <c t="s" r="A109" s="3">
        <v>895</v>
      </c>
    </row>
    <row spans="1:4" r="110">
      <c t="s" r="A110" s="6">
        <v>859</v>
      </c>
    </row>
    <row spans="1:4" r="111">
      <c t="s" r="A111" s="3">
        <v>862</v>
      </c>
      <c t="n" r="B111" s="5">
        <v>65</v>
      </c>
      <c t="n" r="D111" s="5">
        <v>64</v>
      </c>
    </row>
    <row spans="1:4" r="112">
      <c t="s" r="A112" s="3">
        <v>896</v>
      </c>
    </row>
    <row spans="1:4" r="113">
      <c t="s" r="A113" s="6">
        <v>859</v>
      </c>
    </row>
    <row spans="1:4" r="114">
      <c t="s" r="A114" s="3">
        <v>862</v>
      </c>
      <c t="n" r="B114" s="5">
        <v>149</v>
      </c>
      <c t="n" r="D114" s="5">
        <v>140</v>
      </c>
    </row>
    <row spans="1:4" r="115">
      <c t="s" r="A115" s="3">
        <v>897</v>
      </c>
    </row>
    <row spans="1:4" r="116">
      <c t="s" r="A116" s="6">
        <v>859</v>
      </c>
    </row>
    <row spans="1:4" r="117">
      <c t="s" r="A117" s="3">
        <v>862</v>
      </c>
      <c t="n" r="B117" s="5">
        <v>198</v>
      </c>
      <c t="n" r="D117" s="5">
        <v>189</v>
      </c>
    </row>
    <row spans="1:4" r="118">
      <c t="s" r="A118" s="3">
        <v>898</v>
      </c>
      <c t="n" r="B118" s="5">
        <v>156</v>
      </c>
      <c t="n" r="D118" s="5">
        <v>142</v>
      </c>
    </row>
    <row spans="1:4" r="119">
      <c t="s" r="A119" s="3">
        <v>899</v>
      </c>
      <c t="n" r="B119" s="5">
        <v>42</v>
      </c>
      <c t="n" r="D119" s="5">
        <v>47</v>
      </c>
    </row>
    <row spans="1:4" r="120">
      <c t="s" r="A120" s="3">
        <v>900</v>
      </c>
      <c t="n" r="B120" s="5">
        <v>31</v>
      </c>
      <c t="n" r="D120" s="5">
        <v>36</v>
      </c>
    </row>
    <row spans="1:4" r="121">
      <c t="s" r="A121" s="3">
        <v>679</v>
      </c>
      <c t="n" r="B121" s="5">
        <v>9</v>
      </c>
      <c t="n" r="D121" s="5">
        <v>11</v>
      </c>
    </row>
    <row spans="1:4" r="122">
      <c t="s" r="A122" s="3">
        <v>901</v>
      </c>
    </row>
    <row spans="1:4" r="123">
      <c t="s" r="A123" s="6">
        <v>859</v>
      </c>
    </row>
    <row spans="1:4" r="124">
      <c t="s" r="A124" s="3">
        <v>862</v>
      </c>
      <c t="n" r="B124" s="5">
        <v>45</v>
      </c>
      <c t="n" r="D124" s="5">
        <v>46</v>
      </c>
    </row>
    <row spans="1:4" r="125">
      <c t="s" r="A125" s="3">
        <v>902</v>
      </c>
    </row>
    <row spans="1:4" r="126">
      <c t="s" r="A126" s="6">
        <v>859</v>
      </c>
    </row>
    <row spans="1:4" r="127">
      <c t="s" r="A127" s="3">
        <v>862</v>
      </c>
      <c t="n" r="B127" s="5">
        <v>0</v>
      </c>
      <c t="n" r="D127" s="5">
        <v>0</v>
      </c>
    </row>
    <row spans="1:4" r="128">
      <c t="s" r="A128" s="3">
        <v>903</v>
      </c>
    </row>
    <row spans="1:4" r="129">
      <c t="s" r="A129" s="6">
        <v>859</v>
      </c>
    </row>
    <row spans="1:4" r="130">
      <c t="s" r="A130" s="3">
        <v>862</v>
      </c>
      <c t="n" r="B130" s="5">
        <v>0</v>
      </c>
      <c t="n" r="D130" s="5">
        <v>0</v>
      </c>
    </row>
    <row spans="1:4" r="131">
      <c t="s" r="A131" s="3">
        <v>904</v>
      </c>
    </row>
    <row spans="1:4" r="132">
      <c t="s" r="A132" s="6">
        <v>859</v>
      </c>
    </row>
    <row spans="1:4" r="133">
      <c t="s" r="A133" s="3">
        <v>862</v>
      </c>
      <c t="n" r="B133" s="5">
        <v>71</v>
      </c>
      <c t="n" r="D133" s="5">
        <v>67</v>
      </c>
    </row>
    <row spans="1:4" r="134">
      <c t="s" r="A134" s="3">
        <v>905</v>
      </c>
    </row>
    <row spans="1:4" r="135">
      <c t="s" r="A135" s="6">
        <v>859</v>
      </c>
    </row>
    <row spans="1:4" r="136">
      <c t="s" r="A136" s="3">
        <v>862</v>
      </c>
      <c t="n" r="B136" s="5">
        <v>246</v>
      </c>
      <c t="n" r="D136" s="5">
        <v>255</v>
      </c>
    </row>
    <row spans="1:4" r="137">
      <c t="s" r="A137" s="3">
        <v>906</v>
      </c>
    </row>
    <row spans="1:4" r="138">
      <c t="s" r="A138" s="6">
        <v>859</v>
      </c>
    </row>
    <row spans="1:4" r="139">
      <c t="s" r="A139" s="3">
        <v>862</v>
      </c>
      <c t="n" r="B139" s="5">
        <v>60</v>
      </c>
      <c t="n" r="D139" s="5">
        <v>52</v>
      </c>
    </row>
    <row spans="1:4" r="140">
      <c t="s" r="A140" s="3">
        <v>907</v>
      </c>
    </row>
    <row spans="1:4" r="141">
      <c t="s" r="A141" s="6">
        <v>859</v>
      </c>
    </row>
    <row spans="1:4" r="142">
      <c t="s" r="A142" s="3">
        <v>862</v>
      </c>
      <c t="n" r="B142" s="5">
        <v>265</v>
      </c>
      <c t="n" r="D142" s="5">
        <v>247</v>
      </c>
    </row>
    <row spans="1:4" r="143">
      <c t="s" r="A143" s="3">
        <v>908</v>
      </c>
    </row>
    <row spans="1:4" r="144">
      <c t="s" r="A144" s="6">
        <v>859</v>
      </c>
    </row>
    <row spans="1:4" r="145">
      <c t="s" r="A145" s="3">
        <v>862</v>
      </c>
      <c t="n" r="B145" s="5">
        <v>56</v>
      </c>
      <c t="n" r="D145" s="5">
        <v>43</v>
      </c>
    </row>
    <row spans="1:4" r="146">
      <c t="s" r="A146" s="3">
        <v>679</v>
      </c>
      <c t="n" r="B146" s="5">
        <v>7</v>
      </c>
      <c t="n" r="D146" s="5">
        <v>7</v>
      </c>
    </row>
    <row spans="1:4" r="147">
      <c t="s" r="A147" s="3">
        <v>893</v>
      </c>
      <c t="n" r="B147" s="5">
        <v>31</v>
      </c>
      <c t="n" r="D147" s="5">
        <v>31</v>
      </c>
    </row>
    <row spans="1:4" r="148">
      <c t="s" r="A148" s="3">
        <v>909</v>
      </c>
      <c t="n" r="D148" s="5">
        <v>5</v>
      </c>
    </row>
    <row spans="1:4" r="149">
      <c t="s" r="A149" s="3">
        <v>910</v>
      </c>
    </row>
    <row spans="1:4" r="150">
      <c t="s" r="A150" s="6">
        <v>859</v>
      </c>
    </row>
    <row spans="1:4" r="151">
      <c t="s" r="A151" s="3">
        <v>862</v>
      </c>
      <c t="n" r="B151" s="5">
        <v>0</v>
      </c>
      <c t="n" r="D151" s="5">
        <v>0</v>
      </c>
    </row>
    <row spans="1:4" r="152">
      <c t="s" r="A152" s="3">
        <v>911</v>
      </c>
    </row>
    <row spans="1:4" r="153">
      <c t="s" r="A153" s="6">
        <v>859</v>
      </c>
    </row>
    <row spans="1:4" r="154">
      <c t="s" r="A154" s="3">
        <v>862</v>
      </c>
      <c t="n" r="B154" s="5">
        <v>0</v>
      </c>
      <c t="n" r="D154" s="5">
        <v>0</v>
      </c>
    </row>
    <row spans="1:4" r="155">
      <c t="s" r="A155" s="3">
        <v>912</v>
      </c>
    </row>
    <row spans="1:4" r="156">
      <c t="s" r="A156" s="6">
        <v>859</v>
      </c>
    </row>
    <row spans="1:4" r="157">
      <c t="s" r="A157" s="3">
        <v>862</v>
      </c>
      <c t="n" r="B157" s="5">
        <v>0</v>
      </c>
      <c t="n" r="D157" s="5">
        <v>0</v>
      </c>
    </row>
    <row spans="1:4" r="158">
      <c t="s" r="A158" s="3">
        <v>913</v>
      </c>
    </row>
    <row spans="1:4" r="159">
      <c t="s" r="A159" s="6">
        <v>859</v>
      </c>
    </row>
    <row spans="1:4" r="160">
      <c t="s" r="A160" s="3">
        <v>862</v>
      </c>
      <c t="n" r="B160" s="5">
        <v>0</v>
      </c>
      <c t="n" r="D160" s="7">
        <v>0</v>
      </c>
    </row>
    <row spans="1:4" r="161">
      <c t="s" r="A161" s="3">
        <v>914</v>
      </c>
    </row>
    <row spans="1:4" r="162">
      <c t="s" r="A162" s="6">
        <v>859</v>
      </c>
    </row>
    <row spans="1:4" r="163">
      <c t="s" r="A163" s="3">
        <v>862</v>
      </c>
      <c t="n" r="B163" s="5">
        <v>0</v>
      </c>
      <c t="s" r="D163" s="3">
        <v>159</v>
      </c>
    </row>
    <row spans="1:4" r="164">
      <c t="s" r="A164" s="3">
        <v>915</v>
      </c>
    </row>
    <row spans="1:4" r="165">
      <c t="s" r="A165" s="6">
        <v>859</v>
      </c>
    </row>
    <row spans="1:4" r="166">
      <c t="s" r="A166" s="3">
        <v>862</v>
      </c>
      <c t="n" r="B166" s="5">
        <v>0</v>
      </c>
      <c t="n" r="D166" s="7">
        <v>0</v>
      </c>
    </row>
    <row spans="1:4" r="167">
      <c t="s" r="A167" s="3">
        <v>916</v>
      </c>
    </row>
    <row spans="1:4" r="168">
      <c t="s" r="A168" s="6">
        <v>859</v>
      </c>
    </row>
    <row spans="1:4" r="169">
      <c t="s" r="A169" s="3">
        <v>862</v>
      </c>
      <c t="n" r="B169" s="5">
        <v>9</v>
      </c>
      <c t="n" r="D169" s="5">
        <v>10</v>
      </c>
    </row>
    <row spans="1:4" r="170">
      <c t="s" r="A170" s="3">
        <v>679</v>
      </c>
      <c t="n" r="B170" s="5">
        <v>9</v>
      </c>
    </row>
    <row spans="1:4" r="171">
      <c t="s" r="A171" s="3">
        <v>917</v>
      </c>
    </row>
    <row spans="1:4" r="172">
      <c t="s" r="A172" s="6">
        <v>859</v>
      </c>
    </row>
    <row spans="1:4" r="173">
      <c t="s" r="A173" s="3">
        <v>862</v>
      </c>
      <c t="n" r="D173" s="5">
        <v>0</v>
      </c>
    </row>
    <row spans="1:4" r="174">
      <c t="s" r="A174" s="3">
        <v>918</v>
      </c>
    </row>
    <row spans="1:4" r="175">
      <c t="s" r="A175" s="6">
        <v>859</v>
      </c>
    </row>
    <row spans="1:4" r="176">
      <c t="s" r="A176" s="3">
        <v>862</v>
      </c>
      <c t="n" r="B176" s="5">
        <v>0</v>
      </c>
      <c t="n" r="D176" s="5">
        <v>0</v>
      </c>
    </row>
    <row spans="1:4" r="177">
      <c t="s" r="A177" s="3">
        <v>919</v>
      </c>
    </row>
    <row spans="1:4" r="178">
      <c t="s" r="A178" s="6">
        <v>859</v>
      </c>
    </row>
    <row spans="1:4" r="179">
      <c t="s" r="A179" s="3">
        <v>862</v>
      </c>
      <c t="n" r="B179" s="5">
        <v>0</v>
      </c>
      <c t="n" r="D179" s="5">
        <v>0</v>
      </c>
    </row>
    <row spans="1:4" r="180">
      <c t="s" r="A180" s="3">
        <v>920</v>
      </c>
    </row>
    <row spans="1:4" r="181">
      <c t="s" r="A181" s="6">
        <v>859</v>
      </c>
    </row>
    <row spans="1:4" r="182">
      <c t="s" r="A182" s="3">
        <v>862</v>
      </c>
      <c t="n" r="B182" s="5">
        <v>0</v>
      </c>
      <c t="n" r="D182" s="5">
        <v>0</v>
      </c>
    </row>
    <row spans="1:4" r="183">
      <c t="s" r="A183" s="3">
        <v>921</v>
      </c>
    </row>
    <row spans="1:4" r="184">
      <c t="s" r="A184" s="6">
        <v>859</v>
      </c>
    </row>
    <row spans="1:4" r="185">
      <c t="s" r="A185" s="3">
        <v>862</v>
      </c>
      <c t="n" r="B185" s="5">
        <v>0</v>
      </c>
      <c t="n" r="D185" s="5">
        <v>0</v>
      </c>
    </row>
    <row spans="1:4" r="186">
      <c t="s" r="A186" s="3">
        <v>922</v>
      </c>
    </row>
    <row spans="1:4" r="187">
      <c t="s" r="A187" s="6">
        <v>859</v>
      </c>
    </row>
    <row spans="1:4" r="188">
      <c t="s" r="A188" s="3">
        <v>899</v>
      </c>
      <c t="n" r="B188" s="5">
        <v>2</v>
      </c>
    </row>
    <row spans="1:4" r="189">
      <c t="s" r="A189" s="3">
        <v>30</v>
      </c>
    </row>
    <row spans="1:4" r="190">
      <c t="s" r="A190" s="6">
        <v>859</v>
      </c>
    </row>
    <row spans="1:4" r="191">
      <c t="s" r="A191" s="3">
        <v>860</v>
      </c>
      <c t="n" r="B191" s="5">
        <v>42</v>
      </c>
      <c t="n" r="D191" s="5">
        <v>34</v>
      </c>
    </row>
    <row spans="1:4" r="192">
      <c t="s" r="A192" s="3">
        <v>861</v>
      </c>
      <c t="n" r="B192" s="5">
        <v>1605</v>
      </c>
      <c t="n" r="D192" s="5">
        <v>1583</v>
      </c>
    </row>
    <row spans="1:4" r="193">
      <c t="s" r="A193" s="3">
        <v>862</v>
      </c>
      <c t="n" r="B193" s="5">
        <v>1647</v>
      </c>
      <c t="n" r="D193" s="5">
        <v>1617</v>
      </c>
    </row>
    <row spans="1:4" r="194">
      <c t="s" r="A194" s="3">
        <v>679</v>
      </c>
      <c t="n" r="B194" s="5">
        <v>2</v>
      </c>
      <c t="n" r="C194" s="5">
        <v>1</v>
      </c>
    </row>
    <row spans="1:4" r="195">
      <c t="s" r="A195" s="3">
        <v>923</v>
      </c>
    </row>
    <row spans="1:4" r="196">
      <c t="s" r="A196" s="6">
        <v>859</v>
      </c>
    </row>
    <row spans="1:4" r="197">
      <c t="s" r="A197" s="3">
        <v>862</v>
      </c>
      <c t="n" r="B197" s="5">
        <v>0</v>
      </c>
      <c t="n" r="D197" s="5">
        <v>0</v>
      </c>
    </row>
    <row spans="1:4" r="198">
      <c t="s" r="A198" s="3">
        <v>924</v>
      </c>
    </row>
    <row spans="1:4" r="199">
      <c t="s" r="A199" s="6">
        <v>859</v>
      </c>
    </row>
    <row spans="1:4" r="200">
      <c t="s" r="A200" s="3">
        <v>862</v>
      </c>
      <c t="n" r="B200" s="5">
        <v>1499</v>
      </c>
      <c t="n" r="D200" s="5">
        <v>1473</v>
      </c>
    </row>
    <row spans="1:4" r="201">
      <c t="s" r="A201" s="3">
        <v>925</v>
      </c>
    </row>
    <row spans="1:4" r="202">
      <c t="s" r="A202" s="6">
        <v>859</v>
      </c>
    </row>
    <row spans="1:4" r="203">
      <c t="s" r="A203" s="3">
        <v>862</v>
      </c>
      <c t="n" r="B203" s="5">
        <v>60</v>
      </c>
      <c t="n" r="D203" s="5">
        <v>63</v>
      </c>
    </row>
    <row spans="1:4" r="204">
      <c t="s" r="A204" s="3">
        <v>926</v>
      </c>
    </row>
    <row spans="1:4" r="205">
      <c t="s" r="A205" s="6">
        <v>859</v>
      </c>
    </row>
    <row spans="1:4" r="206">
      <c t="s" r="A206" s="3">
        <v>862</v>
      </c>
      <c t="n" r="B206" s="5">
        <v>0</v>
      </c>
      <c t="n" r="D206" s="5">
        <v>0</v>
      </c>
    </row>
    <row spans="1:4" r="207">
      <c t="s" r="A207" s="3">
        <v>927</v>
      </c>
    </row>
    <row spans="1:4" r="208">
      <c t="s" r="A208" s="6">
        <v>859</v>
      </c>
    </row>
    <row spans="1:4" r="209">
      <c t="s" r="A209" s="3">
        <v>862</v>
      </c>
      <c t="n" r="B209" s="5">
        <v>1</v>
      </c>
      <c t="n" r="D209" s="5">
        <v>1</v>
      </c>
    </row>
    <row spans="1:4" r="210">
      <c t="s" r="A210" s="3">
        <v>928</v>
      </c>
    </row>
    <row spans="1:4" r="211">
      <c t="s" r="A211" s="6">
        <v>859</v>
      </c>
    </row>
    <row spans="1:4" r="212">
      <c t="s" r="A212" s="3">
        <v>862</v>
      </c>
      <c t="n" r="B212" s="5">
        <v>0</v>
      </c>
      <c t="n" r="D212" s="5">
        <v>0</v>
      </c>
    </row>
    <row spans="1:4" r="213">
      <c t="s" r="A213" s="3">
        <v>929</v>
      </c>
    </row>
    <row spans="1:4" r="214">
      <c t="s" r="A214" s="6">
        <v>859</v>
      </c>
    </row>
    <row spans="1:4" r="215">
      <c t="s" r="A215" s="3">
        <v>860</v>
      </c>
      <c t="n" r="B215" s="5">
        <v>0</v>
      </c>
    </row>
    <row spans="1:4" r="216">
      <c t="s" r="A216" s="3">
        <v>930</v>
      </c>
    </row>
    <row spans="1:4" r="217">
      <c t="s" r="A217" s="6">
        <v>859</v>
      </c>
    </row>
    <row spans="1:4" r="218">
      <c t="s" r="A218" s="3">
        <v>862</v>
      </c>
      <c t="n" r="B218" s="5">
        <v>0</v>
      </c>
      <c t="n" r="D218" s="5">
        <v>0</v>
      </c>
    </row>
    <row spans="1:4" r="219">
      <c t="s" r="A219" s="3">
        <v>931</v>
      </c>
    </row>
    <row spans="1:4" r="220">
      <c t="s" r="A220" s="6">
        <v>859</v>
      </c>
    </row>
    <row spans="1:4" r="221">
      <c t="s" r="A221" s="3">
        <v>862</v>
      </c>
      <c t="n" r="B221" s="5">
        <v>22</v>
      </c>
      <c t="n" r="D221" s="5">
        <v>22</v>
      </c>
    </row>
    <row spans="1:4" r="222">
      <c t="s" r="A222" s="3">
        <v>932</v>
      </c>
    </row>
    <row spans="1:4" r="223">
      <c t="s" r="A223" s="6">
        <v>859</v>
      </c>
    </row>
    <row spans="1:4" r="224">
      <c t="s" r="A224" s="3">
        <v>862</v>
      </c>
      <c t="n" r="B224" s="5">
        <v>29</v>
      </c>
      <c t="n" r="D224" s="5">
        <v>30</v>
      </c>
    </row>
    <row spans="1:4" r="225">
      <c t="s" r="A225" s="3">
        <v>933</v>
      </c>
    </row>
    <row spans="1:4" r="226">
      <c t="s" r="A226" s="6">
        <v>859</v>
      </c>
    </row>
    <row spans="1:4" r="227">
      <c t="s" r="A227" s="3">
        <v>862</v>
      </c>
      <c t="n" r="B227" s="5">
        <v>0</v>
      </c>
      <c t="n" r="D227" s="5">
        <v>0</v>
      </c>
    </row>
    <row spans="1:4" r="228">
      <c t="s" r="A228" s="3">
        <v>934</v>
      </c>
    </row>
    <row spans="1:4" r="229">
      <c t="s" r="A229" s="6">
        <v>859</v>
      </c>
    </row>
    <row spans="1:4" r="230">
      <c t="s" r="A230" s="3">
        <v>862</v>
      </c>
      <c t="n" r="B230" s="5">
        <v>0</v>
      </c>
      <c t="n" r="D230" s="5">
        <v>0</v>
      </c>
    </row>
    <row spans="1:4" r="231">
      <c t="s" r="A231" s="3">
        <v>935</v>
      </c>
    </row>
    <row spans="1:4" r="232">
      <c t="s" r="A232" s="6">
        <v>859</v>
      </c>
    </row>
    <row spans="1:4" r="233">
      <c t="s" r="A233" s="3">
        <v>862</v>
      </c>
      <c t="n" r="B233" s="5">
        <v>0</v>
      </c>
      <c t="n" r="D233" s="5">
        <v>1</v>
      </c>
    </row>
    <row spans="1:4" r="234">
      <c t="s" r="A234" s="3">
        <v>936</v>
      </c>
    </row>
    <row spans="1:4" r="235">
      <c t="s" r="A235" s="6">
        <v>859</v>
      </c>
    </row>
    <row spans="1:4" r="236">
      <c t="s" r="A236" s="3">
        <v>862</v>
      </c>
      <c t="n" r="B236" s="5">
        <v>0</v>
      </c>
      <c t="n" r="D236" s="5">
        <v>0</v>
      </c>
    </row>
    <row spans="1:4" r="237">
      <c t="s" r="A237" s="3">
        <v>937</v>
      </c>
    </row>
    <row spans="1:4" r="238">
      <c t="s" r="A238" s="6">
        <v>859</v>
      </c>
    </row>
    <row spans="1:4" r="239">
      <c t="s" r="A239" s="3">
        <v>862</v>
      </c>
      <c t="n" r="B239" s="5">
        <v>0</v>
      </c>
      <c t="n" r="D239" s="5">
        <v>0</v>
      </c>
    </row>
    <row spans="1:4" r="240">
      <c t="s" r="A240" s="3">
        <v>938</v>
      </c>
    </row>
    <row spans="1:4" r="241">
      <c t="s" r="A241" s="6">
        <v>859</v>
      </c>
    </row>
    <row spans="1:4" r="242">
      <c t="s" r="A242" s="3">
        <v>862</v>
      </c>
      <c t="n" r="B242" s="5">
        <v>0</v>
      </c>
      <c t="n" r="D242" s="5">
        <v>1</v>
      </c>
    </row>
    <row spans="1:4" r="243">
      <c t="s" r="A243" s="3">
        <v>939</v>
      </c>
    </row>
    <row spans="1:4" r="244">
      <c t="s" r="A244" s="6">
        <v>859</v>
      </c>
    </row>
    <row spans="1:4" r="245">
      <c t="s" r="A245" s="3">
        <v>862</v>
      </c>
      <c t="n" r="B245" s="5">
        <v>1</v>
      </c>
    </row>
    <row spans="1:4" r="246">
      <c t="s" r="A246" s="3">
        <v>940</v>
      </c>
    </row>
    <row spans="1:4" r="247">
      <c t="s" r="A247" s="6">
        <v>859</v>
      </c>
    </row>
    <row spans="1:4" r="248">
      <c t="s" r="A248" s="3">
        <v>862</v>
      </c>
      <c t="n" r="B248" s="5">
        <v>0</v>
      </c>
      <c t="n" r="D248" s="5">
        <v>0</v>
      </c>
    </row>
    <row spans="1:4" r="249">
      <c t="s" r="A249" s="3">
        <v>941</v>
      </c>
    </row>
    <row spans="1:4" r="250">
      <c t="s" r="A250" s="6">
        <v>859</v>
      </c>
    </row>
    <row spans="1:4" r="251">
      <c t="s" r="A251" s="3">
        <v>862</v>
      </c>
      <c t="n" r="B251" s="5">
        <v>0</v>
      </c>
      <c t="n" r="D251" s="5">
        <v>0</v>
      </c>
    </row>
    <row spans="1:4" r="252">
      <c t="s" r="A252" s="3">
        <v>942</v>
      </c>
    </row>
    <row spans="1:4" r="253">
      <c t="s" r="A253" s="6">
        <v>859</v>
      </c>
    </row>
    <row spans="1:4" r="254">
      <c t="s" r="A254" s="3">
        <v>862</v>
      </c>
      <c t="n" r="B254" s="5">
        <v>10</v>
      </c>
      <c t="n" r="D254" s="5">
        <v>13</v>
      </c>
    </row>
    <row spans="1:4" r="255">
      <c t="s" r="A255" s="3">
        <v>943</v>
      </c>
    </row>
    <row spans="1:4" r="256">
      <c t="s" r="A256" s="6">
        <v>859</v>
      </c>
    </row>
    <row spans="1:4" r="257">
      <c t="s" r="A257" s="3">
        <v>862</v>
      </c>
      <c t="n" r="D257" s="5">
        <v>0</v>
      </c>
    </row>
    <row spans="1:4" r="258">
      <c t="s" r="A258" s="3">
        <v>944</v>
      </c>
    </row>
    <row spans="1:4" r="259">
      <c t="s" r="A259" s="6">
        <v>859</v>
      </c>
    </row>
    <row spans="1:4" r="260">
      <c t="s" r="A260" s="3">
        <v>862</v>
      </c>
      <c t="n" r="B260" s="5">
        <v>0</v>
      </c>
      <c t="n" r="D260" s="5">
        <v>0</v>
      </c>
    </row>
    <row spans="1:4" r="261">
      <c t="s" r="A261" s="3">
        <v>945</v>
      </c>
    </row>
    <row spans="1:4" r="262">
      <c t="s" r="A262" s="6">
        <v>859</v>
      </c>
    </row>
    <row spans="1:4" r="263">
      <c t="s" r="A263" s="3">
        <v>862</v>
      </c>
      <c t="n" r="B263" s="5">
        <v>0</v>
      </c>
      <c t="n" r="D263" s="5">
        <v>0</v>
      </c>
    </row>
    <row spans="1:4" r="264">
      <c t="s" r="A264" s="3">
        <v>946</v>
      </c>
    </row>
    <row spans="1:4" r="265">
      <c t="s" r="A265" s="6">
        <v>859</v>
      </c>
    </row>
    <row spans="1:4" r="266">
      <c t="s" r="A266" s="3">
        <v>862</v>
      </c>
      <c t="n" r="B266" s="5">
        <v>17</v>
      </c>
      <c t="n" r="D266" s="5">
        <v>6</v>
      </c>
    </row>
    <row spans="1:4" r="267">
      <c t="s" r="A267" s="3">
        <v>947</v>
      </c>
    </row>
    <row spans="1:4" r="268">
      <c t="s" r="A268" s="6">
        <v>859</v>
      </c>
    </row>
    <row spans="1:4" r="269">
      <c t="s" r="A269" s="3">
        <v>862</v>
      </c>
      <c t="n" r="B269" s="5">
        <v>0</v>
      </c>
      <c t="n" r="D269" s="5">
        <v>0</v>
      </c>
    </row>
    <row spans="1:4" r="270">
      <c t="s" r="A270" s="3">
        <v>948</v>
      </c>
    </row>
    <row spans="1:4" r="271">
      <c t="s" r="A271" s="6">
        <v>859</v>
      </c>
    </row>
    <row spans="1:4" r="272">
      <c t="s" r="A272" s="3">
        <v>862</v>
      </c>
      <c t="n" r="B272" s="5">
        <v>8</v>
      </c>
      <c t="n" r="D272" s="5">
        <v>7</v>
      </c>
    </row>
    <row spans="1:4" r="273">
      <c t="s" r="A273" s="3">
        <v>32</v>
      </c>
    </row>
    <row spans="1:4" r="274">
      <c t="s" r="A274" s="6">
        <v>859</v>
      </c>
    </row>
    <row spans="1:4" r="275">
      <c t="s" r="A275" s="3">
        <v>860</v>
      </c>
      <c t="n" r="B275" s="5">
        <v>266</v>
      </c>
      <c t="n" r="D275" s="5">
        <v>267</v>
      </c>
    </row>
    <row spans="1:4" r="276">
      <c t="s" r="A276" s="3">
        <v>861</v>
      </c>
      <c t="n" r="B276" s="5">
        <v>499</v>
      </c>
      <c t="n" r="D276" s="5">
        <v>514</v>
      </c>
    </row>
    <row spans="1:4" r="277">
      <c t="s" r="A277" s="3">
        <v>862</v>
      </c>
      <c t="n" r="B277" s="5">
        <v>765</v>
      </c>
      <c t="n" r="D277" s="5">
        <v>781</v>
      </c>
    </row>
    <row spans="1:4" r="278">
      <c t="s" r="A278" s="3">
        <v>679</v>
      </c>
      <c t="n" r="B278" s="5">
        <v>2</v>
      </c>
      <c t="n" r="C278" s="5">
        <v>1</v>
      </c>
    </row>
    <row spans="1:4" r="279">
      <c t="s" r="A279" s="3">
        <v>949</v>
      </c>
    </row>
    <row spans="1:4" r="280">
      <c t="s" r="A280" s="6">
        <v>859</v>
      </c>
    </row>
    <row spans="1:4" r="281">
      <c t="s" r="A281" s="3">
        <v>862</v>
      </c>
      <c t="n" r="B281" s="5">
        <v>5</v>
      </c>
      <c t="n" r="D281" s="5">
        <v>12</v>
      </c>
    </row>
    <row spans="1:4" r="282">
      <c t="s" r="A282" s="3">
        <v>950</v>
      </c>
    </row>
    <row spans="1:4" r="283">
      <c t="s" r="A283" s="6">
        <v>859</v>
      </c>
    </row>
    <row spans="1:4" r="284">
      <c t="s" r="A284" s="3">
        <v>862</v>
      </c>
      <c t="n" r="B284" s="5">
        <v>33</v>
      </c>
      <c t="n" r="D284" s="5">
        <v>28</v>
      </c>
    </row>
    <row spans="1:4" r="285">
      <c t="s" r="A285" s="3">
        <v>951</v>
      </c>
    </row>
    <row spans="1:4" r="286">
      <c t="s" r="A286" s="6">
        <v>859</v>
      </c>
    </row>
    <row spans="1:4" r="287">
      <c t="s" r="A287" s="3">
        <v>862</v>
      </c>
      <c t="n" r="B287" s="5">
        <v>0</v>
      </c>
      <c t="n" r="D287" s="5">
        <v>0</v>
      </c>
    </row>
    <row spans="1:4" r="288">
      <c t="s" r="A288" s="3">
        <v>952</v>
      </c>
    </row>
    <row spans="1:4" r="289">
      <c t="s" r="A289" s="6">
        <v>859</v>
      </c>
    </row>
    <row spans="1:4" r="290">
      <c t="s" r="A290" s="3">
        <v>862</v>
      </c>
      <c t="n" r="B290" s="5">
        <v>80</v>
      </c>
      <c t="n" r="D290" s="5">
        <v>79</v>
      </c>
    </row>
    <row spans="1:4" r="291">
      <c t="s" r="A291" s="3">
        <v>953</v>
      </c>
    </row>
    <row spans="1:4" r="292">
      <c t="s" r="A292" s="6">
        <v>859</v>
      </c>
    </row>
    <row spans="1:4" r="293">
      <c t="s" r="A293" s="3">
        <v>861</v>
      </c>
      <c t="n" r="B293" s="5">
        <v>212</v>
      </c>
      <c t="n" r="D293" s="5">
        <v>196</v>
      </c>
    </row>
    <row spans="1:4" r="294">
      <c t="s" r="A294" s="3">
        <v>862</v>
      </c>
      <c t="n" r="B294" s="5">
        <v>212</v>
      </c>
      <c t="n" r="D294" s="5">
        <v>196</v>
      </c>
    </row>
    <row spans="1:4" r="295">
      <c t="s" r="A295" s="3">
        <v>954</v>
      </c>
    </row>
    <row spans="1:4" r="296">
      <c t="s" r="A296" s="6">
        <v>859</v>
      </c>
    </row>
    <row spans="1:4" r="297">
      <c t="s" r="A297" s="3">
        <v>862</v>
      </c>
      <c t="n" r="B297" s="5">
        <v>0</v>
      </c>
      <c t="n" r="D297" s="5">
        <v>0</v>
      </c>
    </row>
    <row spans="1:4" r="298">
      <c t="s" r="A298" s="3">
        <v>955</v>
      </c>
    </row>
    <row spans="1:4" r="299">
      <c t="s" r="A299" s="6">
        <v>859</v>
      </c>
    </row>
    <row spans="1:4" r="300">
      <c t="s" r="A300" s="3">
        <v>862</v>
      </c>
      <c t="n" r="B300" s="5">
        <v>8</v>
      </c>
      <c t="n" r="D300" s="5">
        <v>8</v>
      </c>
    </row>
    <row spans="1:4" r="301">
      <c t="s" r="A301" s="3">
        <v>956</v>
      </c>
    </row>
    <row spans="1:4" r="302">
      <c t="s" r="A302" s="6">
        <v>859</v>
      </c>
    </row>
    <row spans="1:4" r="303">
      <c t="s" r="A303" s="3">
        <v>862</v>
      </c>
      <c t="n" r="B303" s="5">
        <v>0</v>
      </c>
      <c t="n" r="D303" s="5">
        <v>0</v>
      </c>
    </row>
    <row spans="1:4" r="304">
      <c t="s" r="A304" s="3">
        <v>957</v>
      </c>
    </row>
    <row spans="1:4" r="305">
      <c t="s" r="A305" s="6">
        <v>859</v>
      </c>
    </row>
    <row spans="1:4" r="306">
      <c t="s" r="A306" s="3">
        <v>862</v>
      </c>
      <c t="n" r="B306" s="5">
        <v>8</v>
      </c>
      <c t="n" r="D306" s="5">
        <v>9</v>
      </c>
    </row>
    <row spans="1:4" r="307">
      <c t="s" r="A307" s="3">
        <v>958</v>
      </c>
    </row>
    <row spans="1:4" r="308">
      <c t="s" r="A308" s="6">
        <v>859</v>
      </c>
    </row>
    <row spans="1:4" r="309">
      <c t="s" r="A309" s="3">
        <v>862</v>
      </c>
      <c t="n" r="B309" s="5">
        <v>19</v>
      </c>
      <c t="n" r="D309" s="5">
        <v>19</v>
      </c>
    </row>
    <row spans="1:4" r="310">
      <c t="s" r="A310" s="3">
        <v>959</v>
      </c>
    </row>
    <row spans="1:4" r="311">
      <c t="s" r="A311" s="6">
        <v>859</v>
      </c>
    </row>
    <row spans="1:4" r="312">
      <c t="s" r="A312" s="3">
        <v>862</v>
      </c>
      <c t="n" r="B312" s="5">
        <v>1</v>
      </c>
      <c t="n" r="D312" s="5">
        <v>1</v>
      </c>
    </row>
    <row spans="1:4" r="313">
      <c t="s" r="A313" s="3">
        <v>960</v>
      </c>
    </row>
    <row spans="1:4" r="314">
      <c t="s" r="A314" s="6">
        <v>859</v>
      </c>
    </row>
    <row spans="1:4" r="315">
      <c t="s" r="A315" s="3">
        <v>862</v>
      </c>
      <c t="n" r="B315" s="5">
        <v>0</v>
      </c>
      <c t="n" r="D315" s="5">
        <v>0</v>
      </c>
    </row>
    <row spans="1:4" r="316">
      <c t="s" r="A316" s="3">
        <v>961</v>
      </c>
    </row>
    <row spans="1:4" r="317">
      <c t="s" r="A317" s="6">
        <v>859</v>
      </c>
    </row>
    <row spans="1:4" r="318">
      <c t="s" r="A318" s="3">
        <v>862</v>
      </c>
      <c t="n" r="B318" s="5">
        <v>0</v>
      </c>
      <c t="n" r="D318" s="5">
        <v>0</v>
      </c>
    </row>
    <row spans="1:4" r="319">
      <c t="s" r="A319" s="3">
        <v>962</v>
      </c>
    </row>
    <row spans="1:4" r="320">
      <c t="s" r="A320" s="6">
        <v>859</v>
      </c>
    </row>
    <row spans="1:4" r="321">
      <c t="s" r="A321" s="3">
        <v>862</v>
      </c>
      <c t="n" r="B321" s="5">
        <v>38</v>
      </c>
      <c t="n" r="D321" s="5">
        <v>40</v>
      </c>
    </row>
    <row spans="1:4" r="322">
      <c t="s" r="A322" s="3">
        <v>963</v>
      </c>
    </row>
    <row spans="1:4" r="323">
      <c t="s" r="A323" s="6">
        <v>859</v>
      </c>
    </row>
    <row spans="1:4" r="324">
      <c t="s" r="A324" s="3">
        <v>862</v>
      </c>
      <c t="n" r="B324" s="5">
        <v>2</v>
      </c>
      <c t="n" r="D324" s="5">
        <v>2</v>
      </c>
    </row>
    <row spans="1:4" r="325">
      <c t="s" r="A325" s="3">
        <v>964</v>
      </c>
    </row>
    <row spans="1:4" r="326">
      <c t="s" r="A326" s="6">
        <v>859</v>
      </c>
    </row>
    <row spans="1:4" r="327">
      <c t="s" r="A327" s="3">
        <v>862</v>
      </c>
      <c t="n" r="B327" s="5">
        <v>18</v>
      </c>
      <c t="n" r="D327" s="5">
        <v>20</v>
      </c>
    </row>
    <row spans="1:4" r="328">
      <c t="s" r="A328" s="3">
        <v>965</v>
      </c>
    </row>
    <row spans="1:4" r="329">
      <c t="s" r="A329" s="6">
        <v>859</v>
      </c>
    </row>
    <row spans="1:4" r="330">
      <c t="s" r="A330" s="3">
        <v>862</v>
      </c>
      <c t="n" r="B330" s="5">
        <v>67</v>
      </c>
      <c t="n" r="D330" s="5">
        <v>87</v>
      </c>
    </row>
    <row spans="1:4" r="331">
      <c t="s" r="A331" s="3">
        <v>966</v>
      </c>
    </row>
    <row spans="1:4" r="332">
      <c t="s" r="A332" s="6">
        <v>859</v>
      </c>
    </row>
    <row spans="1:4" r="333">
      <c t="s" r="A333" s="3">
        <v>862</v>
      </c>
      <c t="n" r="B333" s="5">
        <v>264</v>
      </c>
      <c t="n" r="D333" s="5">
        <v>278</v>
      </c>
    </row>
    <row spans="1:4" r="334">
      <c t="s" r="A334" s="3">
        <v>967</v>
      </c>
    </row>
    <row spans="1:4" r="335">
      <c t="s" r="A335" s="6">
        <v>859</v>
      </c>
    </row>
    <row spans="1:4" r="336">
      <c t="s" r="A336" s="3">
        <v>862</v>
      </c>
      <c t="n" r="B336" s="5">
        <v>5</v>
      </c>
      <c t="n" r="D336" s="5">
        <v>6</v>
      </c>
    </row>
    <row spans="1:4" r="337">
      <c t="s" r="A337" s="3">
        <v>968</v>
      </c>
    </row>
    <row spans="1:4" r="338">
      <c t="s" r="A338" s="6">
        <v>859</v>
      </c>
    </row>
    <row spans="1:4" r="339">
      <c t="s" r="A339" s="3">
        <v>862</v>
      </c>
      <c t="n" r="B339" s="5">
        <v>3</v>
      </c>
      <c t="n" r="D339" s="5">
        <v>3</v>
      </c>
    </row>
    <row spans="1:4" r="340">
      <c t="s" r="A340" s="3">
        <v>969</v>
      </c>
    </row>
    <row spans="1:4" r="341">
      <c t="s" r="A341" s="6">
        <v>859</v>
      </c>
    </row>
    <row spans="1:4" r="342">
      <c t="s" r="A342" s="3">
        <v>862</v>
      </c>
      <c t="n" r="B342" s="5">
        <v>4</v>
      </c>
      <c t="n" r="D342" s="5">
        <v>3</v>
      </c>
    </row>
    <row spans="1:4" r="343">
      <c t="s" r="A343" s="3">
        <v>970</v>
      </c>
    </row>
    <row spans="1:4" r="344">
      <c t="s" r="A344" s="6">
        <v>859</v>
      </c>
    </row>
    <row spans="1:4" r="345">
      <c t="s" r="A345" s="3">
        <v>860</v>
      </c>
      <c t="n" r="B345" s="5">
        <v>36</v>
      </c>
    </row>
    <row spans="1:4" r="346">
      <c t="s" r="A346" s="3">
        <v>862</v>
      </c>
      <c t="n" r="D346" s="5">
        <v>30</v>
      </c>
    </row>
    <row spans="1:4" r="347">
      <c t="s" r="A347" s="3">
        <v>971</v>
      </c>
    </row>
    <row spans="1:4" r="348">
      <c t="s" r="A348" s="6">
        <v>859</v>
      </c>
    </row>
    <row spans="1:4" r="349">
      <c t="s" r="A349" s="3">
        <v>862</v>
      </c>
      <c t="n" r="D349" s="5">
        <v>30</v>
      </c>
    </row>
    <row spans="1:4" r="350">
      <c t="s" r="A350" s="3">
        <v>972</v>
      </c>
    </row>
    <row spans="1:4" r="351">
      <c t="s" r="A351" s="6">
        <v>859</v>
      </c>
    </row>
    <row spans="1:4" r="352">
      <c t="s" r="A352" s="3">
        <v>862</v>
      </c>
      <c t="n" r="B352" s="5">
        <v>0</v>
      </c>
      <c t="n" r="D352" s="5">
        <v>0</v>
      </c>
    </row>
    <row spans="1:4" r="353">
      <c t="s" r="A353" s="3">
        <v>973</v>
      </c>
    </row>
    <row spans="1:4" r="354">
      <c t="s" r="A354" s="6">
        <v>859</v>
      </c>
    </row>
    <row spans="1:4" r="355">
      <c t="s" r="A355" s="3">
        <v>862</v>
      </c>
      <c t="n" r="B355" s="5">
        <v>0</v>
      </c>
      <c t="n" r="D355" s="5">
        <v>0</v>
      </c>
    </row>
    <row spans="1:4" r="356">
      <c t="s" r="A356" s="3">
        <v>974</v>
      </c>
    </row>
    <row spans="1:4" r="357">
      <c t="s" r="A357" s="6">
        <v>859</v>
      </c>
    </row>
    <row spans="1:4" r="358">
      <c t="s" r="A358" s="3">
        <v>862</v>
      </c>
      <c t="n" r="B358" s="5">
        <v>0</v>
      </c>
      <c t="n" r="D358" s="5">
        <v>0</v>
      </c>
    </row>
    <row spans="1:4" r="359">
      <c t="s" r="A359" s="3">
        <v>975</v>
      </c>
    </row>
    <row spans="1:4" r="360">
      <c t="s" r="A360" s="6">
        <v>859</v>
      </c>
    </row>
    <row spans="1:4" r="361">
      <c t="s" r="A361" s="3">
        <v>862</v>
      </c>
      <c t="n" r="B361" s="5">
        <v>0</v>
      </c>
      <c t="n" r="D361" s="5">
        <v>0</v>
      </c>
    </row>
    <row spans="1:4" r="362">
      <c t="s" r="A362" s="3">
        <v>160</v>
      </c>
    </row>
    <row spans="1:4" r="363">
      <c t="s" r="A363" s="6">
        <v>859</v>
      </c>
    </row>
    <row spans="1:4" r="364">
      <c t="s" r="A364" s="3">
        <v>860</v>
      </c>
      <c t="n" r="D364" s="5">
        <v>305</v>
      </c>
    </row>
    <row spans="1:4" r="365">
      <c t="s" r="A365" s="3">
        <v>861</v>
      </c>
      <c t="n" r="D365" s="5">
        <v>2277</v>
      </c>
    </row>
    <row spans="1:4" r="366">
      <c t="s" r="A366" s="3">
        <v>862</v>
      </c>
      <c t="n" r="D366" s="5">
        <v>2582</v>
      </c>
    </row>
    <row spans="1:4" r="367">
      <c t="s" r="A367" s="3">
        <v>161</v>
      </c>
    </row>
    <row spans="1:4" r="368">
      <c t="s" r="A368" s="6">
        <v>859</v>
      </c>
    </row>
    <row spans="1:4" r="369">
      <c t="s" r="A369" s="3">
        <v>860</v>
      </c>
      <c t="n" r="B369" s="5">
        <v>801</v>
      </c>
    </row>
    <row spans="1:4" r="370">
      <c t="s" r="A370" s="3">
        <v>861</v>
      </c>
      <c t="n" r="B370" s="5">
        <v>3202</v>
      </c>
    </row>
    <row spans="1:4" r="371">
      <c t="s" r="A371" s="3">
        <v>862</v>
      </c>
      <c t="n" r="B371" s="5">
        <v>4003</v>
      </c>
    </row>
    <row spans="1:4" r="372">
      <c t="s" r="A372" s="3">
        <v>976</v>
      </c>
    </row>
    <row spans="1:4" r="373">
      <c t="s" r="A373" s="6">
        <v>859</v>
      </c>
    </row>
    <row spans="1:4" r="374">
      <c t="s" r="A374" s="3">
        <v>862</v>
      </c>
      <c t="n" r="B374" s="5">
        <v>4</v>
      </c>
      <c t="n" r="D374" s="5">
        <v>5</v>
      </c>
    </row>
    <row spans="1:4" r="375">
      <c t="s" r="A375" s="3">
        <v>977</v>
      </c>
    </row>
    <row spans="1:4" r="376">
      <c t="s" r="A376" s="6">
        <v>859</v>
      </c>
    </row>
    <row spans="1:4" r="377">
      <c t="s" r="A377" s="3">
        <v>862</v>
      </c>
      <c t="n" r="D377" s="5">
        <v>910</v>
      </c>
    </row>
    <row spans="1:4" r="378">
      <c t="s" r="A378" s="3">
        <v>978</v>
      </c>
    </row>
    <row spans="1:4" r="379">
      <c t="s" r="A379" s="6">
        <v>859</v>
      </c>
    </row>
    <row spans="1:4" r="380">
      <c t="s" r="A380" s="3">
        <v>862</v>
      </c>
      <c t="n" r="B380" s="5">
        <v>0</v>
      </c>
    </row>
    <row spans="1:4" r="381">
      <c t="s" r="A381" s="3">
        <v>979</v>
      </c>
    </row>
    <row spans="1:4" r="382">
      <c t="s" r="A382" s="6">
        <v>859</v>
      </c>
    </row>
    <row spans="1:4" r="383">
      <c t="s" r="A383" s="3">
        <v>862</v>
      </c>
      <c t="n" r="D383" s="5">
        <v>214</v>
      </c>
    </row>
    <row spans="1:4" r="384">
      <c t="s" r="A384" s="3">
        <v>980</v>
      </c>
    </row>
    <row spans="1:4" r="385">
      <c t="s" r="A385" s="6">
        <v>859</v>
      </c>
    </row>
    <row spans="1:4" r="386">
      <c t="s" r="A386" s="3">
        <v>862</v>
      </c>
      <c t="n" r="B386" s="5">
        <v>217</v>
      </c>
    </row>
    <row spans="1:4" r="387">
      <c t="s" r="A387" s="3">
        <v>981</v>
      </c>
    </row>
    <row spans="1:4" r="388">
      <c t="s" r="A388" s="6">
        <v>859</v>
      </c>
    </row>
    <row spans="1:4" r="389">
      <c t="s" r="A389" s="3">
        <v>862</v>
      </c>
      <c t="n" r="D389" s="5">
        <v>267</v>
      </c>
    </row>
    <row spans="1:4" r="390">
      <c t="s" r="A390" s="3">
        <v>982</v>
      </c>
    </row>
    <row spans="1:4" r="391">
      <c t="s" r="A391" s="6">
        <v>859</v>
      </c>
    </row>
    <row spans="1:4" r="392">
      <c t="s" r="A392" s="3">
        <v>862</v>
      </c>
      <c t="n" r="B392" s="5">
        <v>266</v>
      </c>
    </row>
    <row spans="1:4" r="393">
      <c t="s" r="A393" s="3">
        <v>983</v>
      </c>
    </row>
    <row spans="1:4" r="394">
      <c t="s" r="A394" s="6">
        <v>859</v>
      </c>
    </row>
    <row spans="1:4" r="395">
      <c t="s" r="A395" s="3">
        <v>862</v>
      </c>
      <c t="n" r="D395" s="5">
        <v>0</v>
      </c>
    </row>
    <row spans="1:4" r="396">
      <c t="s" r="A396" s="3">
        <v>984</v>
      </c>
    </row>
    <row spans="1:4" r="397">
      <c t="s" r="A397" s="6">
        <v>859</v>
      </c>
    </row>
    <row spans="1:4" r="398">
      <c t="s" r="A398" s="3">
        <v>862</v>
      </c>
      <c t="n" r="B398" s="5">
        <v>0</v>
      </c>
    </row>
    <row spans="1:4" r="399">
      <c t="s" r="A399" s="3">
        <v>985</v>
      </c>
    </row>
    <row spans="1:4" r="400">
      <c t="s" r="A400" s="6">
        <v>859</v>
      </c>
    </row>
    <row spans="1:4" r="401">
      <c t="s" r="A401" s="3">
        <v>862</v>
      </c>
      <c t="n" r="D401" s="5">
        <v>36</v>
      </c>
    </row>
    <row spans="1:4" r="402">
      <c t="s" r="A402" s="3">
        <v>986</v>
      </c>
    </row>
    <row spans="1:4" r="403">
      <c t="s" r="A403" s="6">
        <v>859</v>
      </c>
    </row>
    <row spans="1:4" r="404">
      <c t="s" r="A404" s="3">
        <v>862</v>
      </c>
      <c t="n" r="B404" s="5">
        <v>86</v>
      </c>
    </row>
    <row spans="1:4" r="405">
      <c t="s" r="A405" s="3">
        <v>987</v>
      </c>
    </row>
    <row spans="1:4" r="406">
      <c t="s" r="A406" s="6">
        <v>859</v>
      </c>
    </row>
    <row spans="1:4" r="407">
      <c t="s" r="A407" s="3">
        <v>862</v>
      </c>
      <c t="n" r="D407" s="5">
        <v>0</v>
      </c>
    </row>
    <row spans="1:4" r="408">
      <c t="s" r="A408" s="3">
        <v>988</v>
      </c>
    </row>
    <row spans="1:4" r="409">
      <c t="s" r="A409" s="6">
        <v>859</v>
      </c>
    </row>
    <row spans="1:4" r="410">
      <c t="s" r="A410" s="3">
        <v>862</v>
      </c>
      <c t="n" r="B410" s="5">
        <v>741</v>
      </c>
    </row>
    <row spans="1:4" r="411">
      <c t="s" r="A411" s="3">
        <v>989</v>
      </c>
    </row>
    <row spans="1:4" r="412">
      <c t="s" r="A412" s="6">
        <v>859</v>
      </c>
    </row>
    <row spans="1:4" r="413">
      <c t="s" r="A413" s="3">
        <v>862</v>
      </c>
      <c t="n" r="B413" s="5">
        <v>1535</v>
      </c>
    </row>
    <row spans="1:4" r="414">
      <c t="s" r="A414" s="3">
        <v>990</v>
      </c>
    </row>
    <row spans="1:4" r="415">
      <c t="s" r="A415" s="6">
        <v>859</v>
      </c>
    </row>
    <row spans="1:4" r="416">
      <c t="s" r="A416" s="3">
        <v>862</v>
      </c>
      <c t="n" r="D416" s="5">
        <v>0</v>
      </c>
    </row>
    <row spans="1:4" r="417">
      <c t="s" r="A417" s="3">
        <v>991</v>
      </c>
    </row>
    <row spans="1:4" r="418">
      <c t="s" r="A418" s="6">
        <v>859</v>
      </c>
    </row>
    <row spans="1:4" r="419">
      <c t="s" r="A419" s="3">
        <v>862</v>
      </c>
      <c t="n" r="B419" s="5">
        <v>0</v>
      </c>
    </row>
    <row spans="1:4" r="420">
      <c t="s" r="A420" s="3">
        <v>992</v>
      </c>
    </row>
    <row spans="1:4" r="421">
      <c t="s" r="A421" s="6">
        <v>859</v>
      </c>
    </row>
    <row spans="1:4" r="422">
      <c t="s" r="A422" s="3">
        <v>862</v>
      </c>
      <c t="n" r="D422" s="5">
        <v>1</v>
      </c>
    </row>
    <row spans="1:4" r="423">
      <c t="s" r="A423" s="3">
        <v>993</v>
      </c>
    </row>
    <row spans="1:4" r="424">
      <c t="s" r="A424" s="6">
        <v>859</v>
      </c>
    </row>
    <row spans="1:4" r="425">
      <c t="s" r="A425" s="3">
        <v>862</v>
      </c>
      <c t="n" r="B425" s="5">
        <v>1</v>
      </c>
    </row>
    <row spans="1:4" r="426">
      <c t="s" r="A426" s="3">
        <v>994</v>
      </c>
    </row>
    <row spans="1:4" r="427">
      <c t="s" r="A427" s="6">
        <v>859</v>
      </c>
    </row>
    <row spans="1:4" r="428">
      <c t="s" r="A428" s="3">
        <v>862</v>
      </c>
      <c t="n" r="D428" s="5">
        <v>0</v>
      </c>
    </row>
    <row spans="1:4" r="429">
      <c t="s" r="A429" s="3">
        <v>995</v>
      </c>
    </row>
    <row spans="1:4" r="430">
      <c t="s" r="A430" s="6">
        <v>859</v>
      </c>
    </row>
    <row spans="1:4" r="431">
      <c t="s" r="A431" s="3">
        <v>862</v>
      </c>
      <c t="n" r="B431" s="5">
        <v>0</v>
      </c>
    </row>
    <row spans="1:4" r="432">
      <c t="s" r="A432" s="3">
        <v>996</v>
      </c>
    </row>
    <row spans="1:4" r="433">
      <c t="s" r="A433" s="6">
        <v>859</v>
      </c>
    </row>
    <row spans="1:4" r="434">
      <c t="s" r="A434" s="3">
        <v>862</v>
      </c>
      <c t="n" r="D434" s="5">
        <v>0</v>
      </c>
    </row>
    <row spans="1:4" r="435">
      <c t="s" r="A435" s="3">
        <v>997</v>
      </c>
    </row>
    <row spans="1:4" r="436">
      <c t="s" r="A436" s="6">
        <v>859</v>
      </c>
    </row>
    <row spans="1:4" r="437">
      <c t="s" r="A437" s="3">
        <v>862</v>
      </c>
      <c t="n" r="B437" s="5">
        <v>0</v>
      </c>
    </row>
    <row spans="1:4" r="438">
      <c t="s" r="A438" s="3">
        <v>998</v>
      </c>
    </row>
    <row spans="1:4" r="439">
      <c t="s" r="A439" s="6">
        <v>859</v>
      </c>
    </row>
    <row spans="1:4" r="440">
      <c t="s" r="A440" s="3">
        <v>862</v>
      </c>
      <c t="n" r="D440" s="5">
        <v>0</v>
      </c>
    </row>
    <row spans="1:4" r="441">
      <c t="s" r="A441" s="3">
        <v>999</v>
      </c>
    </row>
    <row spans="1:4" r="442">
      <c t="s" r="A442" s="6">
        <v>859</v>
      </c>
    </row>
    <row spans="1:4" r="443">
      <c t="s" r="A443" s="3">
        <v>862</v>
      </c>
      <c t="n" r="B443" s="5">
        <v>0</v>
      </c>
    </row>
    <row spans="1:4" r="444">
      <c t="s" r="A444" s="3">
        <v>1000</v>
      </c>
    </row>
    <row spans="1:4" r="445">
      <c t="s" r="A445" s="6">
        <v>859</v>
      </c>
    </row>
    <row spans="1:4" r="446">
      <c t="s" r="A446" s="3">
        <v>862</v>
      </c>
      <c t="n" r="D446" s="5">
        <v>33</v>
      </c>
    </row>
    <row spans="1:4" r="447">
      <c t="s" r="A447" s="3">
        <v>1001</v>
      </c>
    </row>
    <row spans="1:4" r="448">
      <c t="s" r="A448" s="6">
        <v>859</v>
      </c>
    </row>
    <row spans="1:4" r="449">
      <c t="s" r="A449" s="3">
        <v>862</v>
      </c>
      <c t="n" r="B449" s="5">
        <v>24</v>
      </c>
    </row>
    <row spans="1:4" r="450">
      <c t="s" r="A450" s="3">
        <v>1002</v>
      </c>
    </row>
    <row spans="1:4" r="451">
      <c t="s" r="A451" s="6">
        <v>859</v>
      </c>
    </row>
    <row spans="1:4" r="452">
      <c t="s" r="A452" s="3">
        <v>862</v>
      </c>
      <c t="n" r="D452" s="5">
        <v>43</v>
      </c>
    </row>
    <row spans="1:4" r="453">
      <c t="s" r="A453" s="3">
        <v>1003</v>
      </c>
    </row>
    <row spans="1:4" r="454">
      <c t="s" r="A454" s="6">
        <v>859</v>
      </c>
    </row>
    <row spans="1:4" r="455">
      <c t="s" r="A455" s="3">
        <v>862</v>
      </c>
      <c t="n" r="B455" s="5">
        <v>45</v>
      </c>
    </row>
    <row spans="1:4" r="456">
      <c t="s" r="A456" s="3">
        <v>1004</v>
      </c>
    </row>
    <row spans="1:4" r="457">
      <c t="s" r="A457" s="6">
        <v>859</v>
      </c>
    </row>
    <row spans="1:4" r="458">
      <c t="s" r="A458" s="3">
        <v>862</v>
      </c>
      <c t="n" r="D458" s="5">
        <v>0</v>
      </c>
    </row>
    <row spans="1:4" r="459">
      <c t="s" r="A459" s="3">
        <v>1005</v>
      </c>
    </row>
    <row spans="1:4" r="460">
      <c t="s" r="A460" s="6">
        <v>859</v>
      </c>
    </row>
    <row spans="1:4" r="461">
      <c t="s" r="A461" s="3">
        <v>862</v>
      </c>
      <c t="n" r="B461" s="5">
        <v>0</v>
      </c>
    </row>
    <row spans="1:4" r="462">
      <c t="s" r="A462" s="3">
        <v>1006</v>
      </c>
    </row>
    <row spans="1:4" r="463">
      <c t="s" r="A463" s="6">
        <v>859</v>
      </c>
    </row>
    <row spans="1:4" r="464">
      <c t="s" r="A464" s="3">
        <v>862</v>
      </c>
      <c t="n" r="D464" s="5">
        <v>14</v>
      </c>
    </row>
    <row spans="1:4" r="465">
      <c t="s" r="A465" s="3">
        <v>1007</v>
      </c>
    </row>
    <row spans="1:4" r="466">
      <c t="s" r="A466" s="6">
        <v>859</v>
      </c>
    </row>
    <row spans="1:4" r="467">
      <c t="s" r="A467" s="3">
        <v>862</v>
      </c>
      <c t="n" r="B467" s="5">
        <v>10</v>
      </c>
    </row>
    <row spans="1:4" r="468">
      <c t="s" r="A468" s="3">
        <v>1008</v>
      </c>
    </row>
    <row spans="1:4" r="469">
      <c t="s" r="A469" s="6">
        <v>859</v>
      </c>
    </row>
    <row spans="1:4" r="470">
      <c t="s" r="A470" s="3">
        <v>862</v>
      </c>
      <c t="n" r="D470" s="5">
        <v>401</v>
      </c>
    </row>
    <row spans="1:4" r="471">
      <c t="s" r="A471" s="3">
        <v>1009</v>
      </c>
    </row>
    <row spans="1:4" r="472">
      <c t="s" r="A472" s="6">
        <v>859</v>
      </c>
    </row>
    <row spans="1:4" r="473">
      <c t="s" r="A473" s="3">
        <v>862</v>
      </c>
      <c t="n" r="B473" s="5">
        <v>386</v>
      </c>
    </row>
    <row spans="1:4" r="474">
      <c t="s" r="A474" s="3">
        <v>1010</v>
      </c>
    </row>
    <row spans="1:4" r="475">
      <c t="s" r="A475" s="6">
        <v>859</v>
      </c>
    </row>
    <row spans="1:4" r="476">
      <c t="s" r="A476" s="3">
        <v>862</v>
      </c>
      <c t="n" r="D476" s="5">
        <v>0</v>
      </c>
    </row>
    <row spans="1:4" r="477">
      <c t="s" r="A477" s="3">
        <v>1011</v>
      </c>
    </row>
    <row spans="1:4" r="478">
      <c t="s" r="A478" s="6">
        <v>859</v>
      </c>
    </row>
    <row spans="1:4" r="479">
      <c t="s" r="A479" s="3">
        <v>862</v>
      </c>
      <c t="n" r="B479" s="5">
        <v>0</v>
      </c>
    </row>
    <row spans="1:4" r="480">
      <c t="s" r="A480" s="3">
        <v>1012</v>
      </c>
    </row>
    <row spans="1:4" r="481">
      <c t="s" r="A481" s="6">
        <v>859</v>
      </c>
    </row>
    <row spans="1:4" r="482">
      <c t="s" r="A482" s="3">
        <v>862</v>
      </c>
      <c t="n" r="D482" s="5">
        <v>0</v>
      </c>
    </row>
    <row spans="1:4" r="483">
      <c t="s" r="A483" s="3">
        <v>1013</v>
      </c>
    </row>
    <row spans="1:4" r="484">
      <c t="s" r="A484" s="6">
        <v>859</v>
      </c>
    </row>
    <row spans="1:4" r="485">
      <c t="s" r="A485" s="3">
        <v>862</v>
      </c>
      <c t="n" r="B485" s="5">
        <v>0</v>
      </c>
    </row>
    <row spans="1:4" r="486">
      <c t="s" r="A486" s="3">
        <v>1014</v>
      </c>
    </row>
    <row spans="1:4" r="487">
      <c t="s" r="A487" s="6">
        <v>859</v>
      </c>
    </row>
    <row spans="1:4" r="488">
      <c t="s" r="A488" s="3">
        <v>862</v>
      </c>
      <c t="n" r="D488" s="5">
        <v>38</v>
      </c>
    </row>
    <row spans="1:4" r="489">
      <c t="s" r="A489" s="3">
        <v>1015</v>
      </c>
    </row>
    <row spans="1:4" r="490">
      <c t="s" r="A490" s="6">
        <v>859</v>
      </c>
    </row>
    <row spans="1:4" r="491">
      <c t="s" r="A491" s="3">
        <v>862</v>
      </c>
      <c t="n" r="B491" s="5">
        <v>34</v>
      </c>
    </row>
    <row spans="1:4" r="492">
      <c t="s" r="A492" s="3">
        <v>1016</v>
      </c>
    </row>
    <row spans="1:4" r="493">
      <c t="s" r="A493" s="6">
        <v>859</v>
      </c>
    </row>
    <row spans="1:4" r="494">
      <c t="s" r="A494" s="3">
        <v>862</v>
      </c>
      <c t="n" r="D494" s="5">
        <v>0</v>
      </c>
    </row>
    <row spans="1:4" r="495">
      <c t="s" r="A495" s="3">
        <v>1017</v>
      </c>
    </row>
    <row spans="1:4" r="496">
      <c t="s" r="A496" s="6">
        <v>859</v>
      </c>
    </row>
    <row spans="1:4" r="497">
      <c t="s" r="A497" s="3">
        <v>862</v>
      </c>
      <c t="n" r="D497" s="5">
        <v>0</v>
      </c>
    </row>
    <row spans="1:4" r="498">
      <c t="s" r="A498" s="3">
        <v>1018</v>
      </c>
    </row>
    <row spans="1:4" r="499">
      <c t="s" r="A499" s="6">
        <v>859</v>
      </c>
    </row>
    <row spans="1:4" r="500">
      <c t="s" r="A500" s="3">
        <v>862</v>
      </c>
      <c t="n" r="D500" s="5">
        <v>31</v>
      </c>
    </row>
    <row spans="1:4" r="501">
      <c t="s" r="A501" s="3">
        <v>1019</v>
      </c>
    </row>
    <row spans="1:4" r="502">
      <c t="s" r="A502" s="6">
        <v>859</v>
      </c>
    </row>
    <row spans="1:4" r="503">
      <c t="s" r="A503" s="3">
        <v>862</v>
      </c>
      <c t="n" r="B503" s="5">
        <v>31</v>
      </c>
    </row>
    <row spans="1:4" r="504">
      <c t="s" r="A504" s="3">
        <v>1020</v>
      </c>
    </row>
    <row spans="1:4" r="505">
      <c t="s" r="A505" s="6">
        <v>859</v>
      </c>
    </row>
    <row spans="1:4" r="506">
      <c t="s" r="A506" s="3">
        <v>862</v>
      </c>
      <c t="n" r="D506" s="5">
        <v>23</v>
      </c>
    </row>
    <row spans="1:4" r="507">
      <c t="s" r="A507" s="3">
        <v>1021</v>
      </c>
    </row>
    <row spans="1:4" r="508">
      <c t="s" r="A508" s="6">
        <v>859</v>
      </c>
    </row>
    <row spans="1:4" r="509">
      <c t="s" r="A509" s="3">
        <v>862</v>
      </c>
      <c t="n" r="B509" s="5">
        <v>26</v>
      </c>
    </row>
    <row spans="1:4" r="510">
      <c t="s" r="A510" s="3">
        <v>1022</v>
      </c>
    </row>
    <row spans="1:4" r="511">
      <c t="s" r="A511" s="6">
        <v>859</v>
      </c>
    </row>
    <row spans="1:4" r="512">
      <c t="s" r="A512" s="3">
        <v>862</v>
      </c>
      <c t="n" r="D512" s="5">
        <v>202</v>
      </c>
    </row>
    <row spans="1:4" r="513">
      <c t="s" r="A513" s="3">
        <v>1023</v>
      </c>
    </row>
    <row spans="1:4" r="514">
      <c t="s" r="A514" s="6">
        <v>859</v>
      </c>
    </row>
    <row spans="1:4" r="515">
      <c t="s" r="A515" s="3">
        <v>862</v>
      </c>
      <c t="n" r="B515" s="5">
        <v>185</v>
      </c>
    </row>
    <row spans="1:4" r="516">
      <c t="s" r="A516" s="3">
        <v>1024</v>
      </c>
    </row>
    <row spans="1:4" r="517">
      <c t="s" r="A517" s="6">
        <v>859</v>
      </c>
    </row>
    <row spans="1:4" r="518">
      <c t="s" r="A518" s="3">
        <v>862</v>
      </c>
      <c t="n" r="D518" s="5">
        <v>369</v>
      </c>
    </row>
    <row spans="1:4" r="519">
      <c t="s" r="A519" s="3">
        <v>1025</v>
      </c>
    </row>
    <row spans="1:4" r="520">
      <c t="s" r="A520" s="6">
        <v>859</v>
      </c>
    </row>
    <row spans="1:4" r="521">
      <c t="s" r="A521" s="3">
        <v>862</v>
      </c>
      <c t="n" r="B521" s="5">
        <v>397</v>
      </c>
    </row>
    <row spans="1:4" r="522">
      <c t="s" r="A522" s="3">
        <v>1026</v>
      </c>
    </row>
    <row spans="1:4" r="523">
      <c t="s" r="A523" s="6">
        <v>859</v>
      </c>
    </row>
    <row spans="1:4" r="524">
      <c t="s" r="A524" s="3">
        <v>862</v>
      </c>
      <c t="n" r="B524" s="5">
        <v>7</v>
      </c>
    </row>
    <row spans="1:4" r="525">
      <c t="s" r="A525" s="3">
        <v>36</v>
      </c>
    </row>
    <row spans="1:4" r="526">
      <c t="s" r="A526" s="6">
        <v>859</v>
      </c>
    </row>
    <row spans="1:4" r="527">
      <c t="s" r="A527" s="3">
        <v>860</v>
      </c>
      <c t="n" r="B527" s="5">
        <v>133</v>
      </c>
      <c t="n" r="D527" s="5">
        <v>140</v>
      </c>
    </row>
    <row spans="1:4" r="528">
      <c t="s" r="A528" s="3">
        <v>861</v>
      </c>
      <c t="n" r="B528" s="5">
        <v>663</v>
      </c>
      <c t="n" r="D528" s="5">
        <v>661</v>
      </c>
    </row>
    <row spans="1:4" r="529">
      <c t="s" r="A529" s="3">
        <v>862</v>
      </c>
      <c t="n" r="B529" s="5">
        <v>796</v>
      </c>
      <c t="n" r="D529" s="5">
        <v>801</v>
      </c>
    </row>
    <row spans="1:4" r="530">
      <c t="s" r="A530" s="3">
        <v>1027</v>
      </c>
    </row>
    <row spans="1:4" r="531">
      <c t="s" r="A531" s="6">
        <v>859</v>
      </c>
    </row>
    <row spans="1:4" r="532">
      <c t="s" r="A532" s="3">
        <v>862</v>
      </c>
      <c t="n" r="B532" s="5">
        <v>1</v>
      </c>
    </row>
    <row spans="1:4" r="533">
      <c t="s" r="A533" s="3">
        <v>1028</v>
      </c>
    </row>
    <row spans="1:4" r="534">
      <c t="s" r="A534" s="6">
        <v>859</v>
      </c>
    </row>
    <row spans="1:4" r="535">
      <c t="s" r="A535" s="3">
        <v>862</v>
      </c>
      <c t="n" r="B535" s="5">
        <v>0</v>
      </c>
      <c t="n" r="D535" s="5">
        <v>0</v>
      </c>
    </row>
    <row spans="1:4" r="536">
      <c t="s" r="A536" s="3">
        <v>1029</v>
      </c>
    </row>
    <row spans="1:4" r="537">
      <c t="s" r="A537" s="6">
        <v>859</v>
      </c>
    </row>
    <row spans="1:4" r="538">
      <c t="s" r="A538" s="3">
        <v>862</v>
      </c>
      <c t="n" r="B538" s="5">
        <v>139</v>
      </c>
      <c t="n" r="D538" s="5">
        <v>137</v>
      </c>
    </row>
    <row spans="1:4" r="539">
      <c t="s" r="A539" s="3">
        <v>1030</v>
      </c>
    </row>
    <row spans="1:4" r="540">
      <c t="s" r="A540" s="6">
        <v>859</v>
      </c>
    </row>
    <row spans="1:4" r="541">
      <c t="s" r="A541" s="3">
        <v>862</v>
      </c>
      <c t="n" r="B541" s="5">
        <v>181</v>
      </c>
      <c t="n" r="D541" s="7">
        <v>180</v>
      </c>
    </row>
    <row spans="1:4" r="542">
      <c t="s" r="A542" s="3">
        <v>1031</v>
      </c>
    </row>
    <row spans="1:4" r="543">
      <c t="s" r="A543" s="6">
        <v>859</v>
      </c>
    </row>
    <row spans="1:4" r="544">
      <c t="s" r="A544" s="3">
        <v>862</v>
      </c>
      <c t="n" r="B544" s="5">
        <v>0</v>
      </c>
      <c t="s" r="D544" s="3">
        <v>159</v>
      </c>
    </row>
    <row spans="1:4" r="545">
      <c t="s" r="A545" s="3">
        <v>1032</v>
      </c>
    </row>
    <row spans="1:4" r="546">
      <c t="s" r="A546" s="6">
        <v>859</v>
      </c>
    </row>
    <row spans="1:4" r="547">
      <c t="s" r="A547" s="3">
        <v>862</v>
      </c>
      <c t="n" r="B547" s="5">
        <v>19</v>
      </c>
      <c t="n" r="D547" s="7">
        <v>19</v>
      </c>
    </row>
    <row spans="1:4" r="548">
      <c t="s" r="A548" s="3">
        <v>1033</v>
      </c>
    </row>
    <row spans="1:4" r="549">
      <c t="s" r="A549" s="6">
        <v>859</v>
      </c>
    </row>
    <row spans="1:4" r="550">
      <c t="s" r="A550" s="3">
        <v>862</v>
      </c>
      <c t="n" r="B550" s="5">
        <v>0</v>
      </c>
      <c t="n" r="D550" s="5">
        <v>0</v>
      </c>
    </row>
    <row spans="1:4" r="551">
      <c t="s" r="A551" s="3">
        <v>1034</v>
      </c>
    </row>
    <row spans="1:4" r="552">
      <c t="s" r="A552" s="6">
        <v>859</v>
      </c>
    </row>
    <row spans="1:4" r="553">
      <c t="s" r="A553" s="3">
        <v>862</v>
      </c>
      <c t="n" r="B553" s="5">
        <v>0</v>
      </c>
      <c t="n" r="D553" s="5">
        <v>0</v>
      </c>
    </row>
    <row spans="1:4" r="554">
      <c t="s" r="A554" s="3">
        <v>1035</v>
      </c>
    </row>
    <row spans="1:4" r="555">
      <c t="s" r="A555" s="6">
        <v>859</v>
      </c>
    </row>
    <row spans="1:4" r="556">
      <c t="s" r="A556" s="3">
        <v>862</v>
      </c>
      <c t="n" r="B556" s="5">
        <v>1</v>
      </c>
      <c t="n" r="D556" s="5">
        <v>1</v>
      </c>
    </row>
    <row spans="1:4" r="557">
      <c t="s" r="A557" s="3">
        <v>1036</v>
      </c>
    </row>
    <row spans="1:4" r="558">
      <c t="s" r="A558" s="6">
        <v>859</v>
      </c>
    </row>
    <row spans="1:4" r="559">
      <c t="s" r="A559" s="3">
        <v>862</v>
      </c>
      <c t="n" r="B559" s="5">
        <v>0</v>
      </c>
      <c t="n" r="D559" s="5">
        <v>0</v>
      </c>
    </row>
    <row spans="1:4" r="560">
      <c t="s" r="A560" s="3">
        <v>1037</v>
      </c>
    </row>
    <row spans="1:4" r="561">
      <c t="s" r="A561" s="6">
        <v>859</v>
      </c>
    </row>
    <row spans="1:4" r="562">
      <c t="s" r="A562" s="3">
        <v>862</v>
      </c>
      <c t="n" r="B562" s="5">
        <v>0</v>
      </c>
      <c t="n" r="D562" s="5">
        <v>0</v>
      </c>
    </row>
    <row spans="1:4" r="563">
      <c t="s" r="A563" s="3">
        <v>1038</v>
      </c>
    </row>
    <row spans="1:4" r="564">
      <c t="s" r="A564" s="6">
        <v>859</v>
      </c>
    </row>
    <row spans="1:4" r="565">
      <c t="s" r="A565" s="3">
        <v>862</v>
      </c>
      <c t="n" r="B565" s="5">
        <v>0</v>
      </c>
      <c t="n" r="D565" s="5">
        <v>0</v>
      </c>
    </row>
    <row spans="1:4" r="566">
      <c t="s" r="A566" s="3">
        <v>1039</v>
      </c>
    </row>
    <row spans="1:4" r="567">
      <c t="s" r="A567" s="6">
        <v>859</v>
      </c>
    </row>
    <row spans="1:4" r="568">
      <c t="s" r="A568" s="3">
        <v>862</v>
      </c>
      <c t="n" r="B568" s="5">
        <v>5</v>
      </c>
      <c t="n" r="D568" s="5">
        <v>9</v>
      </c>
    </row>
    <row spans="1:4" r="569">
      <c t="s" r="A569" s="3">
        <v>1040</v>
      </c>
    </row>
    <row spans="1:4" r="570">
      <c t="s" r="A570" s="6">
        <v>859</v>
      </c>
    </row>
    <row spans="1:4" r="571">
      <c t="s" r="A571" s="3">
        <v>862</v>
      </c>
      <c t="n" r="B571" s="5">
        <v>19</v>
      </c>
      <c t="n" r="D571" s="5">
        <v>19</v>
      </c>
    </row>
    <row spans="1:4" r="572">
      <c t="s" r="A572" s="3">
        <v>1041</v>
      </c>
    </row>
    <row spans="1:4" r="573">
      <c t="s" r="A573" s="6">
        <v>859</v>
      </c>
    </row>
    <row spans="1:4" r="574">
      <c t="s" r="A574" s="3">
        <v>862</v>
      </c>
      <c t="n" r="B574" s="5">
        <v>0</v>
      </c>
      <c t="n" r="D574" s="5">
        <v>0</v>
      </c>
    </row>
    <row spans="1:4" r="575">
      <c t="s" r="A575" s="3">
        <v>1042</v>
      </c>
    </row>
    <row spans="1:4" r="576">
      <c t="s" r="A576" s="6">
        <v>859</v>
      </c>
    </row>
    <row spans="1:4" r="577">
      <c t="s" r="A577" s="3">
        <v>862</v>
      </c>
      <c t="n" r="B577" s="5">
        <v>9</v>
      </c>
      <c t="n" r="D577" s="5">
        <v>10</v>
      </c>
    </row>
    <row spans="1:4" r="578">
      <c t="s" r="A578" s="3">
        <v>1043</v>
      </c>
    </row>
    <row spans="1:4" r="579">
      <c t="s" r="A579" s="6">
        <v>859</v>
      </c>
    </row>
    <row spans="1:4" r="580">
      <c t="s" r="A580" s="3">
        <v>862</v>
      </c>
      <c t="n" r="B580" s="5">
        <v>277</v>
      </c>
      <c t="n" r="D580" s="5">
        <v>289</v>
      </c>
    </row>
    <row spans="1:4" r="581">
      <c t="s" r="A581" s="3">
        <v>1044</v>
      </c>
    </row>
    <row spans="1:4" r="582">
      <c t="s" r="A582" s="6">
        <v>859</v>
      </c>
    </row>
    <row spans="1:4" r="583">
      <c t="s" r="A583" s="3">
        <v>862</v>
      </c>
      <c t="n" r="B583" s="5">
        <v>0</v>
      </c>
      <c t="n" r="D583" s="5">
        <v>0</v>
      </c>
    </row>
    <row spans="1:4" r="584">
      <c t="s" r="A584" s="3">
        <v>1045</v>
      </c>
    </row>
    <row spans="1:4" r="585">
      <c t="s" r="A585" s="6">
        <v>859</v>
      </c>
    </row>
    <row spans="1:4" r="586">
      <c t="s" r="A586" s="3">
        <v>862</v>
      </c>
      <c t="n" r="B586" s="5">
        <v>0</v>
      </c>
      <c t="n" r="D586" s="5">
        <v>0</v>
      </c>
    </row>
    <row spans="1:4" r="587">
      <c t="s" r="A587" s="3">
        <v>1046</v>
      </c>
    </row>
    <row spans="1:4" r="588">
      <c t="s" r="A588" s="6">
        <v>859</v>
      </c>
    </row>
    <row spans="1:4" r="589">
      <c t="s" r="A589" s="3">
        <v>862</v>
      </c>
      <c t="n" r="B589" s="5">
        <v>12</v>
      </c>
      <c t="n" r="D589" s="5">
        <v>14</v>
      </c>
    </row>
    <row spans="1:4" r="590">
      <c t="s" r="A590" s="3">
        <v>1047</v>
      </c>
    </row>
    <row spans="1:4" r="591">
      <c t="s" r="A591" s="6">
        <v>859</v>
      </c>
    </row>
    <row spans="1:4" r="592">
      <c t="s" r="A592" s="3">
        <v>862</v>
      </c>
      <c t="n" r="D592" s="5">
        <v>0</v>
      </c>
    </row>
    <row spans="1:4" r="593">
      <c t="s" r="A593" s="3">
        <v>1048</v>
      </c>
    </row>
    <row spans="1:4" r="594">
      <c t="s" r="A594" s="6">
        <v>859</v>
      </c>
    </row>
    <row spans="1:4" r="595">
      <c t="s" r="A595" s="3">
        <v>862</v>
      </c>
      <c t="n" r="B595" s="5">
        <v>0</v>
      </c>
      <c t="n" r="D595" s="5">
        <v>0</v>
      </c>
    </row>
    <row spans="1:4" r="596">
      <c t="s" r="A596" s="3">
        <v>1049</v>
      </c>
    </row>
    <row spans="1:4" r="597">
      <c t="s" r="A597" s="6">
        <v>859</v>
      </c>
    </row>
    <row spans="1:4" r="598">
      <c t="s" r="A598" s="3">
        <v>862</v>
      </c>
      <c t="n" r="B598" s="5">
        <v>31</v>
      </c>
      <c t="n" r="D598" s="5">
        <v>31</v>
      </c>
    </row>
    <row spans="1:4" r="599">
      <c t="s" r="A599" s="3">
        <v>1050</v>
      </c>
    </row>
    <row spans="1:4" r="600">
      <c t="s" r="A600" s="6">
        <v>859</v>
      </c>
    </row>
    <row spans="1:4" r="601">
      <c t="s" r="A601" s="3">
        <v>862</v>
      </c>
      <c t="n" r="B601" s="5">
        <v>0</v>
      </c>
      <c t="n" r="D601" s="5">
        <v>0</v>
      </c>
    </row>
    <row spans="1:4" r="602">
      <c t="s" r="A602" s="3">
        <v>1051</v>
      </c>
    </row>
    <row spans="1:4" r="603">
      <c t="s" r="A603" s="6">
        <v>859</v>
      </c>
    </row>
    <row spans="1:4" r="604">
      <c t="s" r="A604" s="3">
        <v>862</v>
      </c>
      <c t="n" r="B604" s="5">
        <v>0</v>
      </c>
      <c t="n" r="D604" s="5">
        <v>0</v>
      </c>
    </row>
    <row spans="1:4" r="605">
      <c t="s" r="A605" s="3">
        <v>1052</v>
      </c>
    </row>
    <row spans="1:4" r="606">
      <c t="s" r="A606" s="6">
        <v>859</v>
      </c>
    </row>
    <row spans="1:4" r="607">
      <c t="s" r="A607" s="3">
        <v>862</v>
      </c>
      <c t="n" r="B607" s="5">
        <v>103</v>
      </c>
      <c t="n" r="D607" s="5">
        <v>92</v>
      </c>
    </row>
    <row spans="1:4" r="608">
      <c t="s" r="A608" s="3">
        <v>38</v>
      </c>
    </row>
    <row spans="1:4" r="609">
      <c t="s" r="A609" s="6">
        <v>859</v>
      </c>
    </row>
    <row spans="1:4" r="610">
      <c t="s" r="A610" s="3">
        <v>860</v>
      </c>
      <c t="n" r="B610" s="5">
        <v>67</v>
      </c>
      <c t="n" r="D610" s="5">
        <v>72</v>
      </c>
    </row>
    <row spans="1:4" r="611">
      <c t="s" r="A611" s="3">
        <v>861</v>
      </c>
      <c t="n" r="B611" s="5">
        <v>295</v>
      </c>
      <c t="n" r="D611" s="5">
        <v>299</v>
      </c>
    </row>
    <row spans="1:4" r="612">
      <c t="s" r="A612" s="3">
        <v>862</v>
      </c>
      <c t="n" r="B612" s="5">
        <v>362</v>
      </c>
      <c t="n" r="D612" s="5">
        <v>371</v>
      </c>
    </row>
    <row spans="1:4" r="613">
      <c t="s" r="A613" s="3">
        <v>679</v>
      </c>
      <c t="n" r="B613" s="5">
        <v>16</v>
      </c>
      <c t="n" r="C613" s="5">
        <v>1</v>
      </c>
    </row>
    <row spans="1:4" r="614">
      <c t="s" r="A614" s="3">
        <v>1053</v>
      </c>
    </row>
    <row spans="1:4" r="615">
      <c t="s" r="A615" s="6">
        <v>859</v>
      </c>
    </row>
    <row spans="1:4" r="616">
      <c t="s" r="A616" s="3">
        <v>862</v>
      </c>
      <c t="n" r="D616" s="5">
        <v>7</v>
      </c>
    </row>
    <row spans="1:4" r="617">
      <c t="s" r="A617" s="3">
        <v>1054</v>
      </c>
    </row>
    <row spans="1:4" r="618">
      <c t="s" r="A618" s="6">
        <v>859</v>
      </c>
    </row>
    <row spans="1:4" r="619">
      <c t="s" r="A619" s="3">
        <v>862</v>
      </c>
      <c t="n" r="D619" s="5">
        <v>1</v>
      </c>
    </row>
    <row spans="1:4" r="620">
      <c t="s" r="A620" s="3">
        <v>1055</v>
      </c>
    </row>
    <row spans="1:4" r="621">
      <c t="s" r="A621" s="6">
        <v>859</v>
      </c>
    </row>
    <row spans="1:4" r="622">
      <c t="s" r="A622" s="3">
        <v>862</v>
      </c>
      <c t="n" r="B622" s="5">
        <v>0</v>
      </c>
      <c t="n" r="D622" s="5">
        <v>0</v>
      </c>
    </row>
    <row spans="1:4" r="623">
      <c t="s" r="A623" s="3">
        <v>1056</v>
      </c>
    </row>
    <row spans="1:4" r="624">
      <c t="s" r="A624" s="6">
        <v>859</v>
      </c>
    </row>
    <row spans="1:4" r="625">
      <c t="s" r="A625" s="3">
        <v>862</v>
      </c>
      <c t="n" r="B625" s="5">
        <v>35</v>
      </c>
      <c t="n" r="D625" s="5">
        <v>36</v>
      </c>
    </row>
    <row spans="1:4" r="626">
      <c t="s" r="A626" s="3">
        <v>1057</v>
      </c>
    </row>
    <row spans="1:4" r="627">
      <c t="s" r="A627" s="6">
        <v>859</v>
      </c>
    </row>
    <row spans="1:4" r="628">
      <c t="s" r="A628" s="3">
        <v>862</v>
      </c>
      <c t="n" r="B628" s="5">
        <v>85</v>
      </c>
      <c t="n" r="D628" s="7">
        <v>87</v>
      </c>
    </row>
    <row spans="1:4" r="629">
      <c t="s" r="A629" s="3">
        <v>1058</v>
      </c>
    </row>
    <row spans="1:4" r="630">
      <c t="s" r="A630" s="6">
        <v>859</v>
      </c>
    </row>
    <row spans="1:4" r="631">
      <c t="s" r="A631" s="3">
        <v>862</v>
      </c>
      <c t="n" r="B631" s="5">
        <v>0</v>
      </c>
      <c t="s" r="D631" s="3">
        <v>159</v>
      </c>
    </row>
    <row spans="1:4" r="632">
      <c t="s" r="A632" s="3">
        <v>1059</v>
      </c>
    </row>
    <row spans="1:4" r="633">
      <c t="s" r="A633" s="6">
        <v>859</v>
      </c>
    </row>
    <row spans="1:4" r="634">
      <c t="s" r="A634" s="3">
        <v>862</v>
      </c>
      <c t="n" r="B634" s="5">
        <v>9</v>
      </c>
      <c t="n" r="D634" s="7">
        <v>10</v>
      </c>
    </row>
    <row spans="1:4" r="635">
      <c t="s" r="A635" s="3">
        <v>1060</v>
      </c>
    </row>
    <row spans="1:4" r="636">
      <c t="s" r="A636" s="6">
        <v>859</v>
      </c>
    </row>
    <row spans="1:4" r="637">
      <c t="s" r="A637" s="3">
        <v>862</v>
      </c>
      <c t="n" r="B637" s="5">
        <v>0</v>
      </c>
      <c t="n" r="D637" s="5">
        <v>0</v>
      </c>
    </row>
    <row spans="1:4" r="638">
      <c t="s" r="A638" s="3">
        <v>1061</v>
      </c>
    </row>
    <row spans="1:4" r="639">
      <c t="s" r="A639" s="6">
        <v>859</v>
      </c>
    </row>
    <row spans="1:4" r="640">
      <c t="s" r="A640" s="3">
        <v>862</v>
      </c>
      <c t="n" r="B640" s="5">
        <v>0</v>
      </c>
      <c t="n" r="D640" s="5">
        <v>0</v>
      </c>
    </row>
    <row spans="1:4" r="641">
      <c t="s" r="A641" s="3">
        <v>1062</v>
      </c>
    </row>
    <row spans="1:4" r="642">
      <c t="s" r="A642" s="6">
        <v>859</v>
      </c>
    </row>
    <row spans="1:4" r="643">
      <c t="s" r="A643" s="3">
        <v>862</v>
      </c>
      <c t="n" r="B643" s="5">
        <v>0</v>
      </c>
      <c t="n" r="D643" s="5">
        <v>0</v>
      </c>
    </row>
    <row spans="1:4" r="644">
      <c t="s" r="A644" s="3">
        <v>1063</v>
      </c>
    </row>
    <row spans="1:4" r="645">
      <c t="s" r="A645" s="6">
        <v>859</v>
      </c>
    </row>
    <row spans="1:4" r="646">
      <c t="s" r="A646" s="3">
        <v>862</v>
      </c>
      <c t="n" r="B646" s="5">
        <v>0</v>
      </c>
      <c t="n" r="D646" s="5">
        <v>0</v>
      </c>
    </row>
    <row spans="1:4" r="647">
      <c t="s" r="A647" s="3">
        <v>1064</v>
      </c>
    </row>
    <row spans="1:4" r="648">
      <c t="s" r="A648" s="6">
        <v>859</v>
      </c>
    </row>
    <row spans="1:4" r="649">
      <c t="s" r="A649" s="3">
        <v>862</v>
      </c>
      <c t="n" r="B649" s="5">
        <v>0</v>
      </c>
      <c t="n" r="D649" s="5">
        <v>0</v>
      </c>
    </row>
    <row spans="1:4" r="650">
      <c t="s" r="A650" s="3">
        <v>1065</v>
      </c>
    </row>
    <row spans="1:4" r="651">
      <c t="s" r="A651" s="6">
        <v>859</v>
      </c>
    </row>
    <row spans="1:4" r="652">
      <c t="s" r="A652" s="3">
        <v>862</v>
      </c>
      <c t="n" r="B652" s="5">
        <v>0</v>
      </c>
      <c t="n" r="D652" s="5">
        <v>0</v>
      </c>
    </row>
    <row spans="1:4" r="653">
      <c t="s" r="A653" s="3">
        <v>1066</v>
      </c>
    </row>
    <row spans="1:4" r="654">
      <c t="s" r="A654" s="6">
        <v>859</v>
      </c>
    </row>
    <row spans="1:4" r="655">
      <c t="s" r="A655" s="3">
        <v>862</v>
      </c>
      <c t="n" r="B655" s="5">
        <v>6</v>
      </c>
      <c t="n" r="D655" s="5">
        <v>11</v>
      </c>
    </row>
    <row spans="1:4" r="656">
      <c t="s" r="A656" s="3">
        <v>1067</v>
      </c>
    </row>
    <row spans="1:4" r="657">
      <c t="s" r="A657" s="6">
        <v>859</v>
      </c>
    </row>
    <row spans="1:4" r="658">
      <c t="s" r="A658" s="3">
        <v>862</v>
      </c>
      <c t="n" r="B658" s="5">
        <v>6</v>
      </c>
      <c t="n" r="D658" s="5">
        <v>6</v>
      </c>
    </row>
    <row spans="1:4" r="659">
      <c t="s" r="A659" s="3">
        <v>1068</v>
      </c>
    </row>
    <row spans="1:4" r="660">
      <c t="s" r="A660" s="6">
        <v>859</v>
      </c>
    </row>
    <row spans="1:4" r="661">
      <c t="s" r="A661" s="3">
        <v>862</v>
      </c>
      <c t="n" r="B661" s="5">
        <v>0</v>
      </c>
      <c t="n" r="D661" s="5">
        <v>0</v>
      </c>
    </row>
    <row spans="1:4" r="662">
      <c t="s" r="A662" s="3">
        <v>1069</v>
      </c>
    </row>
    <row spans="1:4" r="663">
      <c t="s" r="A663" s="6">
        <v>859</v>
      </c>
    </row>
    <row spans="1:4" r="664">
      <c t="s" r="A664" s="3">
        <v>862</v>
      </c>
      <c t="n" r="B664" s="5">
        <v>1</v>
      </c>
      <c t="n" r="D664" s="5">
        <v>4</v>
      </c>
    </row>
    <row spans="1:4" r="665">
      <c t="s" r="A665" s="3">
        <v>1070</v>
      </c>
    </row>
    <row spans="1:4" r="666">
      <c t="s" r="A666" s="6">
        <v>859</v>
      </c>
    </row>
    <row spans="1:4" r="667">
      <c t="s" r="A667" s="3">
        <v>862</v>
      </c>
      <c t="n" r="B667" s="5">
        <v>108</v>
      </c>
      <c t="n" r="D667" s="5">
        <v>111</v>
      </c>
    </row>
    <row spans="1:4" r="668">
      <c t="s" r="A668" s="3">
        <v>1071</v>
      </c>
    </row>
    <row spans="1:4" r="669">
      <c t="s" r="A669" s="6">
        <v>859</v>
      </c>
    </row>
    <row spans="1:4" r="670">
      <c t="s" r="A670" s="3">
        <v>862</v>
      </c>
      <c t="n" r="B670" s="5">
        <v>0</v>
      </c>
      <c t="n" r="D670" s="5">
        <v>0</v>
      </c>
    </row>
    <row spans="1:4" r="671">
      <c t="s" r="A671" s="3">
        <v>1072</v>
      </c>
    </row>
    <row spans="1:4" r="672">
      <c t="s" r="A672" s="6">
        <v>859</v>
      </c>
    </row>
    <row spans="1:4" r="673">
      <c t="s" r="A673" s="3">
        <v>862</v>
      </c>
      <c t="n" r="B673" s="5">
        <v>0</v>
      </c>
      <c t="n" r="D673" s="5">
        <v>0</v>
      </c>
    </row>
    <row spans="1:4" r="674">
      <c t="s" r="A674" s="3">
        <v>1073</v>
      </c>
    </row>
    <row spans="1:4" r="675">
      <c t="s" r="A675" s="6">
        <v>859</v>
      </c>
    </row>
    <row spans="1:4" r="676">
      <c t="s" r="A676" s="3">
        <v>862</v>
      </c>
      <c t="n" r="B676" s="5">
        <v>12</v>
      </c>
      <c t="n" r="D676" s="5">
        <v>10</v>
      </c>
    </row>
    <row spans="1:4" r="677">
      <c t="s" r="A677" s="3">
        <v>1074</v>
      </c>
    </row>
    <row spans="1:4" r="678">
      <c t="s" r="A678" s="6">
        <v>859</v>
      </c>
    </row>
    <row spans="1:4" r="679">
      <c t="s" r="A679" s="3">
        <v>862</v>
      </c>
      <c t="n" r="D679" s="5">
        <v>0</v>
      </c>
    </row>
    <row spans="1:4" r="680">
      <c t="s" r="A680" s="3">
        <v>1075</v>
      </c>
    </row>
    <row spans="1:4" r="681">
      <c t="s" r="A681" s="6">
        <v>859</v>
      </c>
    </row>
    <row spans="1:4" r="682">
      <c t="s" r="A682" s="3">
        <v>862</v>
      </c>
      <c t="n" r="B682" s="5">
        <v>12</v>
      </c>
      <c t="n" r="D682" s="5">
        <v>13</v>
      </c>
    </row>
    <row spans="1:4" r="683">
      <c t="s" r="A683" s="3">
        <v>1076</v>
      </c>
    </row>
    <row spans="1:4" r="684">
      <c t="s" r="A684" s="6">
        <v>859</v>
      </c>
    </row>
    <row spans="1:4" r="685">
      <c t="s" r="A685" s="3">
        <v>862</v>
      </c>
      <c t="n" r="B685" s="5">
        <v>0</v>
      </c>
      <c t="n" r="D685" s="5">
        <v>0</v>
      </c>
    </row>
    <row spans="1:4" r="686">
      <c t="s" r="A686" s="3">
        <v>1077</v>
      </c>
    </row>
    <row spans="1:4" r="687">
      <c t="s" r="A687" s="6">
        <v>859</v>
      </c>
    </row>
    <row spans="1:4" r="688">
      <c t="s" r="A688" s="3">
        <v>862</v>
      </c>
      <c t="n" r="B688" s="5">
        <v>15</v>
      </c>
      <c t="n" r="D688" s="5">
        <v>14</v>
      </c>
    </row>
    <row spans="1:4" r="689">
      <c t="s" r="A689" s="3">
        <v>1078</v>
      </c>
    </row>
    <row spans="1:4" r="690">
      <c t="s" r="A690" s="6">
        <v>859</v>
      </c>
    </row>
    <row spans="1:4" r="691">
      <c t="s" r="A691" s="3">
        <v>862</v>
      </c>
      <c t="n" r="B691" s="5">
        <v>0</v>
      </c>
      <c t="n" r="D691" s="5">
        <v>0</v>
      </c>
    </row>
    <row spans="1:4" r="692">
      <c t="s" r="A692" s="3">
        <v>1079</v>
      </c>
    </row>
    <row spans="1:4" r="693">
      <c t="s" r="A693" s="6">
        <v>859</v>
      </c>
    </row>
    <row spans="1:4" r="694">
      <c t="s" r="A694" s="3">
        <v>862</v>
      </c>
      <c t="n" r="B694" s="5">
        <v>73</v>
      </c>
      <c t="n" r="D694" s="5">
        <v>69</v>
      </c>
    </row>
    <row spans="1:4" r="695">
      <c t="s" r="A695" s="3">
        <v>40</v>
      </c>
    </row>
    <row spans="1:4" r="696">
      <c t="s" r="A696" s="6">
        <v>859</v>
      </c>
    </row>
    <row spans="1:4" r="697">
      <c t="s" r="A697" s="3">
        <v>860</v>
      </c>
      <c t="n" r="B697" s="5">
        <v>95</v>
      </c>
      <c t="n" r="D697" s="5">
        <v>98</v>
      </c>
    </row>
    <row spans="1:4" r="698">
      <c t="s" r="A698" s="3">
        <v>861</v>
      </c>
      <c t="n" r="B698" s="5">
        <v>419</v>
      </c>
      <c t="n" r="D698" s="5">
        <v>414</v>
      </c>
    </row>
    <row spans="1:4" r="699">
      <c t="s" r="A699" s="3">
        <v>862</v>
      </c>
      <c t="n" r="B699" s="5">
        <v>514</v>
      </c>
      <c t="n" r="D699" s="5">
        <v>512</v>
      </c>
    </row>
    <row spans="1:4" r="700">
      <c t="s" r="A700" s="3">
        <v>679</v>
      </c>
      <c t="n" r="B700" s="5">
        <v>13</v>
      </c>
      <c t="n" r="C700" s="7">
        <v>1</v>
      </c>
    </row>
    <row spans="1:4" r="701">
      <c t="s" r="A701" s="3">
        <v>1080</v>
      </c>
    </row>
    <row spans="1:4" r="702">
      <c t="s" r="A702" s="6">
        <v>859</v>
      </c>
    </row>
    <row spans="1:4" r="703">
      <c t="s" r="A703" s="3">
        <v>862</v>
      </c>
      <c t="n" r="B703" s="5">
        <v>1</v>
      </c>
      <c t="n" r="D703" s="5">
        <v>2</v>
      </c>
    </row>
    <row spans="1:4" r="704">
      <c t="s" r="A704" s="3">
        <v>1081</v>
      </c>
    </row>
    <row spans="1:4" r="705">
      <c t="s" r="A705" s="6">
        <v>859</v>
      </c>
    </row>
    <row spans="1:4" r="706">
      <c t="s" r="A706" s="3">
        <v>862</v>
      </c>
      <c t="n" r="B706" s="5">
        <v>12</v>
      </c>
      <c t="n" r="D706" s="5">
        <v>11</v>
      </c>
    </row>
    <row spans="1:4" r="707">
      <c t="s" r="A707" s="3">
        <v>1082</v>
      </c>
    </row>
    <row spans="1:4" r="708">
      <c t="s" r="A708" s="6">
        <v>859</v>
      </c>
    </row>
    <row spans="1:4" r="709">
      <c t="s" r="A709" s="3">
        <v>862</v>
      </c>
      <c t="n" r="B709" s="5">
        <v>0</v>
      </c>
      <c t="n" r="D709" s="5">
        <v>0</v>
      </c>
    </row>
    <row spans="1:4" r="710">
      <c t="s" r="A710" s="3">
        <v>1083</v>
      </c>
    </row>
    <row spans="1:4" r="711">
      <c t="s" r="A711" s="6">
        <v>859</v>
      </c>
    </row>
    <row spans="1:4" r="712">
      <c t="s" r="A712" s="3">
        <v>862</v>
      </c>
      <c t="n" r="B712" s="5">
        <v>43</v>
      </c>
      <c t="n" r="D712" s="5">
        <v>41</v>
      </c>
    </row>
    <row spans="1:4" r="713">
      <c t="s" r="A713" s="3">
        <v>1084</v>
      </c>
    </row>
    <row spans="1:4" r="714">
      <c t="s" r="A714" s="6">
        <v>859</v>
      </c>
    </row>
    <row spans="1:4" r="715">
      <c t="s" r="A715" s="3">
        <v>862</v>
      </c>
      <c t="n" r="B715" s="5">
        <v>0</v>
      </c>
      <c t="n" r="D715" s="7">
        <v>0</v>
      </c>
    </row>
    <row spans="1:4" r="716">
      <c t="s" r="A716" s="3">
        <v>1085</v>
      </c>
    </row>
    <row spans="1:4" r="717">
      <c t="s" r="A717" s="6">
        <v>859</v>
      </c>
    </row>
    <row spans="1:4" r="718">
      <c t="s" r="A718" s="3">
        <v>862</v>
      </c>
      <c t="n" r="B718" s="5">
        <v>0</v>
      </c>
      <c t="s" r="D718" s="3">
        <v>159</v>
      </c>
    </row>
    <row spans="1:4" r="719">
      <c t="s" r="A719" s="3">
        <v>1086</v>
      </c>
    </row>
    <row spans="1:4" r="720">
      <c t="s" r="A720" s="6">
        <v>859</v>
      </c>
    </row>
    <row spans="1:4" r="721">
      <c t="s" r="A721" s="3">
        <v>862</v>
      </c>
      <c t="n" r="B721" s="5">
        <v>7</v>
      </c>
      <c t="n" r="D721" s="7">
        <v>7</v>
      </c>
    </row>
    <row spans="1:4" r="722">
      <c t="s" r="A722" s="3">
        <v>1087</v>
      </c>
    </row>
    <row spans="1:4" r="723">
      <c t="s" r="A723" s="6">
        <v>859</v>
      </c>
    </row>
    <row spans="1:4" r="724">
      <c t="s" r="A724" s="3">
        <v>862</v>
      </c>
      <c t="n" r="B724" s="5">
        <v>0</v>
      </c>
      <c t="n" r="D724" s="5">
        <v>0</v>
      </c>
    </row>
    <row spans="1:4" r="725">
      <c t="s" r="A725" s="3">
        <v>1088</v>
      </c>
    </row>
    <row spans="1:4" r="726">
      <c t="s" r="A726" s="6">
        <v>859</v>
      </c>
    </row>
    <row spans="1:4" r="727">
      <c t="s" r="A727" s="3">
        <v>862</v>
      </c>
      <c t="n" r="B727" s="5">
        <v>0</v>
      </c>
    </row>
    <row spans="1:4" r="728">
      <c t="s" r="A728" s="3">
        <v>1089</v>
      </c>
    </row>
    <row spans="1:4" r="729">
      <c t="s" r="A729" s="6">
        <v>859</v>
      </c>
    </row>
    <row spans="1:4" r="730">
      <c t="s" r="A730" s="3">
        <v>862</v>
      </c>
      <c t="n" r="B730" s="5">
        <v>0</v>
      </c>
      <c t="n" r="D730" s="5">
        <v>0</v>
      </c>
    </row>
    <row spans="1:4" r="731">
      <c t="s" r="A731" s="3">
        <v>1090</v>
      </c>
    </row>
    <row spans="1:4" r="732">
      <c t="s" r="A732" s="6">
        <v>859</v>
      </c>
    </row>
    <row spans="1:4" r="733">
      <c t="s" r="A733" s="3">
        <v>862</v>
      </c>
      <c t="n" r="B733" s="5">
        <v>0</v>
      </c>
      <c t="n" r="D733" s="5">
        <v>0</v>
      </c>
    </row>
    <row spans="1:4" r="734">
      <c t="s" r="A734" s="3">
        <v>1091</v>
      </c>
    </row>
    <row spans="1:4" r="735">
      <c t="s" r="A735" s="6">
        <v>859</v>
      </c>
    </row>
    <row spans="1:4" r="736">
      <c t="s" r="A736" s="3">
        <v>862</v>
      </c>
      <c t="n" r="B736" s="5">
        <v>0</v>
      </c>
      <c t="n" r="D736" s="5">
        <v>0</v>
      </c>
    </row>
    <row spans="1:4" r="737">
      <c t="s" r="A737" s="3">
        <v>1092</v>
      </c>
    </row>
    <row spans="1:4" r="738">
      <c t="s" r="A738" s="6">
        <v>859</v>
      </c>
    </row>
    <row spans="1:4" r="739">
      <c t="s" r="A739" s="3">
        <v>862</v>
      </c>
      <c t="n" r="B739" s="5">
        <v>0</v>
      </c>
      <c t="n" r="D739" s="5">
        <v>0</v>
      </c>
    </row>
    <row spans="1:4" r="740">
      <c t="s" r="A740" s="3">
        <v>1093</v>
      </c>
    </row>
    <row spans="1:4" r="741">
      <c t="s" r="A741" s="6">
        <v>859</v>
      </c>
    </row>
    <row spans="1:4" r="742">
      <c t="s" r="A742" s="3">
        <v>862</v>
      </c>
      <c t="n" r="B742" s="5">
        <v>0</v>
      </c>
      <c t="n" r="D742" s="5">
        <v>0</v>
      </c>
    </row>
    <row spans="1:4" r="743">
      <c t="s" r="A743" s="3">
        <v>1094</v>
      </c>
    </row>
    <row spans="1:4" r="744">
      <c t="s" r="A744" s="6">
        <v>859</v>
      </c>
    </row>
    <row spans="1:4" r="745">
      <c t="s" r="A745" s="3">
        <v>862</v>
      </c>
      <c t="n" r="B745" s="5">
        <v>13</v>
      </c>
      <c t="n" r="D745" s="5">
        <v>13</v>
      </c>
    </row>
    <row spans="1:4" r="746">
      <c t="s" r="A746" s="3">
        <v>1095</v>
      </c>
    </row>
    <row spans="1:4" r="747">
      <c t="s" r="A747" s="6">
        <v>859</v>
      </c>
    </row>
    <row spans="1:4" r="748">
      <c t="s" r="A748" s="3">
        <v>862</v>
      </c>
      <c t="n" r="B748" s="5">
        <v>20</v>
      </c>
      <c t="n" r="D748" s="5">
        <v>18</v>
      </c>
    </row>
    <row spans="1:4" r="749">
      <c t="s" r="A749" s="3">
        <v>1096</v>
      </c>
    </row>
    <row spans="1:4" r="750">
      <c t="s" r="A750" s="6">
        <v>859</v>
      </c>
    </row>
    <row spans="1:4" r="751">
      <c t="s" r="A751" s="3">
        <v>862</v>
      </c>
      <c t="n" r="B751" s="5">
        <v>0</v>
      </c>
    </row>
    <row spans="1:4" r="752">
      <c t="s" r="A752" s="3">
        <v>1097</v>
      </c>
    </row>
    <row spans="1:4" r="753">
      <c t="s" r="A753" s="6">
        <v>859</v>
      </c>
    </row>
    <row spans="1:4" r="754">
      <c t="s" r="A754" s="3">
        <v>862</v>
      </c>
      <c t="n" r="B754" s="5">
        <v>0</v>
      </c>
      <c t="n" r="D754" s="5">
        <v>0</v>
      </c>
    </row>
    <row spans="1:4" r="755">
      <c t="s" r="A755" s="3">
        <v>1098</v>
      </c>
    </row>
    <row spans="1:4" r="756">
      <c t="s" r="A756" s="6">
        <v>859</v>
      </c>
    </row>
    <row spans="1:4" r="757">
      <c t="s" r="A757" s="3">
        <v>862</v>
      </c>
      <c t="n" r="B757" s="5">
        <v>1</v>
      </c>
      <c t="n" r="D757" s="5">
        <v>1</v>
      </c>
    </row>
    <row spans="1:4" r="758">
      <c t="s" r="A758" s="3">
        <v>1099</v>
      </c>
    </row>
    <row spans="1:4" r="759">
      <c t="s" r="A759" s="6">
        <v>859</v>
      </c>
    </row>
    <row spans="1:4" r="760">
      <c t="s" r="A760" s="3">
        <v>862</v>
      </c>
      <c t="n" r="B760" s="5">
        <v>0</v>
      </c>
      <c t="n" r="D760" s="5">
        <v>0</v>
      </c>
    </row>
    <row spans="1:4" r="761">
      <c t="s" r="A761" s="3">
        <v>1100</v>
      </c>
    </row>
    <row spans="1:4" r="762">
      <c t="s" r="A762" s="6">
        <v>859</v>
      </c>
    </row>
    <row spans="1:4" r="763">
      <c t="s" r="A763" s="3">
        <v>862</v>
      </c>
      <c t="n" r="B763" s="5">
        <v>0</v>
      </c>
      <c t="n" r="D763" s="5">
        <v>0</v>
      </c>
    </row>
    <row spans="1:4" r="764">
      <c t="s" r="A764" s="3">
        <v>1101</v>
      </c>
    </row>
    <row spans="1:4" r="765">
      <c t="s" r="A765" s="6">
        <v>859</v>
      </c>
    </row>
    <row spans="1:4" r="766">
      <c t="s" r="A766" s="3">
        <v>862</v>
      </c>
      <c t="n" r="B766" s="5">
        <v>12</v>
      </c>
      <c t="n" r="D766" s="5">
        <v>13</v>
      </c>
    </row>
    <row spans="1:4" r="767">
      <c t="s" r="A767" s="3">
        <v>1102</v>
      </c>
    </row>
    <row spans="1:4" r="768">
      <c t="s" r="A768" s="6">
        <v>859</v>
      </c>
    </row>
    <row spans="1:4" r="769">
      <c t="s" r="A769" s="3">
        <v>862</v>
      </c>
      <c t="n" r="D769" s="5">
        <v>0</v>
      </c>
    </row>
    <row spans="1:4" r="770">
      <c t="s" r="A770" s="3">
        <v>1103</v>
      </c>
    </row>
    <row spans="1:4" r="771">
      <c t="s" r="A771" s="6">
        <v>859</v>
      </c>
    </row>
    <row spans="1:4" r="772">
      <c t="s" r="A772" s="3">
        <v>862</v>
      </c>
      <c t="n" r="B772" s="5">
        <v>0</v>
      </c>
      <c t="n" r="D772" s="5">
        <v>0</v>
      </c>
    </row>
    <row spans="1:4" r="773">
      <c t="s" r="A773" s="3">
        <v>1104</v>
      </c>
    </row>
    <row spans="1:4" r="774">
      <c t="s" r="A774" s="6">
        <v>859</v>
      </c>
    </row>
    <row spans="1:4" r="775">
      <c t="s" r="A775" s="3">
        <v>862</v>
      </c>
      <c t="n" r="B775" s="5">
        <v>0</v>
      </c>
      <c t="n" r="D775" s="5">
        <v>0</v>
      </c>
    </row>
    <row spans="1:4" r="776">
      <c t="s" r="A776" s="3">
        <v>1105</v>
      </c>
    </row>
    <row spans="1:4" r="777">
      <c t="s" r="A777" s="6">
        <v>859</v>
      </c>
    </row>
    <row spans="1:4" r="778">
      <c t="s" r="A778" s="3">
        <v>862</v>
      </c>
      <c t="n" r="B778" s="5">
        <v>11</v>
      </c>
      <c t="n" r="D778" s="5">
        <v>9</v>
      </c>
    </row>
    <row spans="1:4" r="779">
      <c t="s" r="A779" s="3">
        <v>1106</v>
      </c>
    </row>
    <row spans="1:4" r="780">
      <c t="s" r="A780" s="6">
        <v>859</v>
      </c>
    </row>
    <row spans="1:4" r="781">
      <c t="s" r="A781" s="3">
        <v>862</v>
      </c>
      <c t="n" r="B781" s="5">
        <v>185</v>
      </c>
      <c t="n" r="D781" s="5">
        <v>202</v>
      </c>
    </row>
    <row spans="1:4" r="782">
      <c t="s" r="A782" s="3">
        <v>1107</v>
      </c>
    </row>
    <row spans="1:4" r="783">
      <c t="s" r="A783" s="6">
        <v>859</v>
      </c>
    </row>
    <row spans="1:4" r="784">
      <c t="s" r="A784" s="3">
        <v>862</v>
      </c>
      <c t="n" r="B784" s="7">
        <v>222</v>
      </c>
      <c t="n" r="D784" s="7">
        <v>2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7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108</v>
      </c>
      <c t="s" r="B1" s="2">
        <v>1</v>
      </c>
      <c t="s" r="C1" s="2">
        <v>770</v>
      </c>
    </row>
    <row spans="1:3" r="2">
      <c t="s" r="B2" s="2">
        <v>43</v>
      </c>
      <c t="s" r="C2" s="2">
        <v>163</v>
      </c>
    </row>
    <row spans="1:3" r="3">
      <c t="s" r="A3" s="6">
        <v>1109</v>
      </c>
    </row>
    <row spans="1:3" r="4">
      <c t="s" r="A4" s="3">
        <v>797</v>
      </c>
      <c t="n" r="B4" s="7">
        <v>512000000</v>
      </c>
      <c t="n" r="C4" s="7">
        <v>369000000</v>
      </c>
    </row>
    <row spans="1:3" r="5">
      <c t="s" r="A5" s="3">
        <v>861</v>
      </c>
      <c t="n" r="B5" s="5">
        <v>4378000000</v>
      </c>
      <c t="n" r="C5" s="5">
        <v>4201000000</v>
      </c>
    </row>
    <row spans="1:3" r="6">
      <c t="s" r="A6" s="3">
        <v>794</v>
      </c>
      <c t="n" r="B6" s="5">
        <v>4890000000</v>
      </c>
      <c t="n" r="C6" s="5">
        <v>4570000000</v>
      </c>
    </row>
    <row spans="1:3" r="7">
      <c t="s" r="A7" s="3">
        <v>1110</v>
      </c>
    </row>
    <row spans="1:3" r="8">
      <c t="s" r="A8" s="6">
        <v>1109</v>
      </c>
    </row>
    <row spans="1:3" r="9">
      <c t="s" r="A9" s="3">
        <v>794</v>
      </c>
      <c t="n" r="B9" s="5">
        <v>89000000</v>
      </c>
      <c t="n" r="C9" s="5">
        <v>95000000</v>
      </c>
    </row>
    <row spans="1:3" r="10">
      <c t="s" r="A10" s="3">
        <v>863</v>
      </c>
    </row>
    <row spans="1:3" r="11">
      <c t="s" r="A11" s="6">
        <v>1109</v>
      </c>
    </row>
    <row spans="1:3" r="12">
      <c t="s" r="A12" s="3">
        <v>794</v>
      </c>
      <c t="n" r="B12" s="5">
        <v>93000000</v>
      </c>
      <c t="n" r="C12" s="5">
        <v>94000000</v>
      </c>
    </row>
    <row spans="1:3" r="13">
      <c t="s" r="A13" s="3">
        <v>1111</v>
      </c>
    </row>
    <row spans="1:3" r="14">
      <c t="s" r="A14" s="6">
        <v>1109</v>
      </c>
    </row>
    <row spans="1:3" r="15">
      <c t="s" r="A15" s="3">
        <v>794</v>
      </c>
      <c t="n" r="B15" s="5">
        <v>2599000000</v>
      </c>
      <c t="n" r="C15" s="5">
        <v>2577000000</v>
      </c>
    </row>
    <row spans="1:3" r="16">
      <c t="s" r="A16" s="3">
        <v>1112</v>
      </c>
    </row>
    <row spans="1:3" r="17">
      <c t="s" r="A17" s="6">
        <v>1109</v>
      </c>
    </row>
    <row spans="1:3" r="18">
      <c t="s" r="A18" s="3">
        <v>794</v>
      </c>
      <c t="n" r="B18" s="5">
        <v>1669000000</v>
      </c>
      <c t="n" r="C18" s="5">
        <v>1527000000</v>
      </c>
    </row>
    <row spans="1:3" r="19">
      <c t="s" r="A19" s="3">
        <v>1113</v>
      </c>
    </row>
    <row spans="1:3" r="20">
      <c t="s" r="A20" s="6">
        <v>1109</v>
      </c>
    </row>
    <row spans="1:3" r="21">
      <c t="s" r="A21" s="3">
        <v>794</v>
      </c>
      <c t="n" r="B21" s="5">
        <v>42000000</v>
      </c>
    </row>
    <row spans="1:3" r="22">
      <c t="s" r="A22" s="3">
        <v>1114</v>
      </c>
    </row>
    <row spans="1:3" r="23">
      <c t="s" r="A23" s="6">
        <v>1109</v>
      </c>
    </row>
    <row spans="1:3" r="24">
      <c t="s" r="A24" s="3">
        <v>794</v>
      </c>
      <c t="n" r="B24" s="5">
        <v>122000000</v>
      </c>
      <c t="n" r="C24" s="5">
        <v>92000000</v>
      </c>
    </row>
    <row spans="1:3" r="25">
      <c t="s" r="A25" s="3">
        <v>1115</v>
      </c>
    </row>
    <row spans="1:3" r="26">
      <c t="s" r="A26" s="6">
        <v>1109</v>
      </c>
    </row>
    <row spans="1:3" r="27">
      <c t="s" r="A27" s="3">
        <v>794</v>
      </c>
      <c t="n" r="B27" s="5">
        <v>9000000</v>
      </c>
      <c t="n" r="C27" s="5">
        <v>9000000</v>
      </c>
    </row>
    <row spans="1:3" r="28">
      <c t="s" r="A28" s="3">
        <v>1116</v>
      </c>
    </row>
    <row spans="1:3" r="29">
      <c t="s" r="A29" s="6">
        <v>1109</v>
      </c>
    </row>
    <row spans="1:3" r="30">
      <c t="s" r="A30" s="3">
        <v>794</v>
      </c>
      <c t="n" r="B30" s="5">
        <v>25000000</v>
      </c>
      <c t="n" r="C30" s="5">
        <v>28000000</v>
      </c>
    </row>
    <row spans="1:3" r="31">
      <c t="s" r="A31" s="3">
        <v>1117</v>
      </c>
    </row>
    <row spans="1:3" r="32">
      <c t="s" r="A32" s="6">
        <v>1109</v>
      </c>
    </row>
    <row spans="1:3" r="33">
      <c t="s" r="A33" s="3">
        <v>794</v>
      </c>
      <c t="n" r="B33" s="5">
        <v>187000000</v>
      </c>
      <c t="n" r="C33" s="5">
        <v>131000000</v>
      </c>
    </row>
    <row spans="1:3" r="34">
      <c t="s" r="A34" s="3">
        <v>1118</v>
      </c>
    </row>
    <row spans="1:3" r="35">
      <c t="s" r="A35" s="6">
        <v>1109</v>
      </c>
    </row>
    <row spans="1:3" r="36">
      <c t="s" r="A36" s="3">
        <v>794</v>
      </c>
      <c t="n" r="C36" s="5">
        <v>1000000</v>
      </c>
    </row>
    <row spans="1:3" r="37">
      <c t="s" r="A37" s="3">
        <v>1119</v>
      </c>
    </row>
    <row spans="1:3" r="38">
      <c t="s" r="A38" s="6">
        <v>1109</v>
      </c>
    </row>
    <row spans="1:3" r="39">
      <c t="s" r="A39" s="3">
        <v>794</v>
      </c>
      <c t="n" r="B39" s="5">
        <v>55000000</v>
      </c>
      <c t="n" r="C39" s="5">
        <v>16000000</v>
      </c>
    </row>
    <row spans="1:3" r="40">
      <c t="s" r="A40" s="3">
        <v>32</v>
      </c>
    </row>
    <row spans="1:3" r="41">
      <c t="s" r="A41" s="6">
        <v>1109</v>
      </c>
    </row>
    <row spans="1:3" r="42">
      <c t="s" r="A42" s="3">
        <v>797</v>
      </c>
      <c t="n" r="B42" s="5">
        <v>61000000</v>
      </c>
      <c t="n" r="C42" s="5">
        <v>38000000</v>
      </c>
    </row>
    <row spans="1:3" r="43">
      <c t="s" r="A43" s="3">
        <v>861</v>
      </c>
      <c t="n" r="B43" s="5">
        <v>151000000</v>
      </c>
      <c t="n" r="C43" s="5">
        <v>184000000</v>
      </c>
    </row>
    <row spans="1:3" r="44">
      <c t="s" r="A44" s="3">
        <v>794</v>
      </c>
      <c t="n" r="B44" s="5">
        <v>212000000</v>
      </c>
      <c t="n" r="C44" s="5">
        <v>222000000</v>
      </c>
    </row>
    <row spans="1:3" r="45">
      <c t="s" r="A45" s="3">
        <v>1120</v>
      </c>
    </row>
    <row spans="1:3" r="46">
      <c t="s" r="A46" s="6">
        <v>1109</v>
      </c>
    </row>
    <row spans="1:3" r="47">
      <c t="s" r="A47" s="3">
        <v>794</v>
      </c>
      <c t="n" r="B47" s="5">
        <v>2000000</v>
      </c>
      <c t="n" r="C47" s="5">
        <v>14000000</v>
      </c>
    </row>
    <row spans="1:3" r="48">
      <c t="s" r="A48" s="3">
        <v>1121</v>
      </c>
    </row>
    <row spans="1:3" r="49">
      <c t="s" r="A49" s="6">
        <v>1109</v>
      </c>
    </row>
    <row spans="1:3" r="50">
      <c t="s" r="A50" s="3">
        <v>794</v>
      </c>
      <c t="n" r="B50" s="5">
        <v>0</v>
      </c>
      <c t="n" r="C50" s="5">
        <v>0</v>
      </c>
    </row>
    <row spans="1:3" r="51">
      <c t="s" r="A51" s="3">
        <v>1122</v>
      </c>
    </row>
    <row spans="1:3" r="52">
      <c t="s" r="A52" s="6">
        <v>1109</v>
      </c>
    </row>
    <row spans="1:3" r="53">
      <c t="s" r="A53" s="3">
        <v>794</v>
      </c>
      <c t="n" r="B53" s="5">
        <v>1000000</v>
      </c>
      <c t="n" r="C53" s="5">
        <v>1000000</v>
      </c>
    </row>
    <row spans="1:3" r="54">
      <c t="s" r="A54" s="3">
        <v>1123</v>
      </c>
    </row>
    <row spans="1:3" r="55">
      <c t="s" r="A55" s="6">
        <v>1109</v>
      </c>
    </row>
    <row spans="1:3" r="56">
      <c t="s" r="A56" s="3">
        <v>794</v>
      </c>
      <c t="n" r="B56" s="5">
        <v>5000000</v>
      </c>
      <c t="n" r="C56" s="5">
        <v>1000000</v>
      </c>
    </row>
    <row spans="1:3" r="57">
      <c t="s" r="A57" s="3">
        <v>1124</v>
      </c>
    </row>
    <row spans="1:3" r="58">
      <c t="s" r="A58" s="6">
        <v>1109</v>
      </c>
    </row>
    <row spans="1:3" r="59">
      <c t="s" r="A59" s="3">
        <v>794</v>
      </c>
      <c t="n" r="B59" s="5">
        <v>31000000</v>
      </c>
    </row>
    <row spans="1:3" r="60">
      <c t="s" r="A60" s="3">
        <v>951</v>
      </c>
    </row>
    <row spans="1:3" r="61">
      <c t="s" r="A61" s="6">
        <v>1109</v>
      </c>
    </row>
    <row spans="1:3" r="62">
      <c t="s" r="A62" s="3">
        <v>794</v>
      </c>
      <c t="n" r="B62" s="5">
        <v>0</v>
      </c>
      <c t="n" r="C62" s="5">
        <v>0</v>
      </c>
    </row>
    <row spans="1:3" r="63">
      <c t="s" r="A63" s="3">
        <v>1125</v>
      </c>
    </row>
    <row spans="1:3" r="64">
      <c t="s" r="A64" s="6">
        <v>1109</v>
      </c>
    </row>
    <row spans="1:3" r="65">
      <c t="s" r="A65" s="3">
        <v>794</v>
      </c>
      <c t="n" r="B65" s="5">
        <v>0</v>
      </c>
      <c t="n" r="C65" s="5">
        <v>0</v>
      </c>
    </row>
    <row spans="1:3" r="66">
      <c t="s" r="A66" s="3">
        <v>1126</v>
      </c>
    </row>
    <row spans="1:3" r="67">
      <c t="s" r="A67" s="6">
        <v>1109</v>
      </c>
    </row>
    <row spans="1:3" r="68">
      <c t="s" r="A68" s="3">
        <v>794</v>
      </c>
      <c t="n" r="B68" s="5">
        <v>187000000</v>
      </c>
      <c t="n" r="C68" s="5">
        <v>195000000</v>
      </c>
    </row>
    <row spans="1:3" r="69">
      <c t="s" r="A69" s="3">
        <v>1127</v>
      </c>
    </row>
    <row spans="1:3" r="70">
      <c t="s" r="A70" s="6">
        <v>1109</v>
      </c>
    </row>
    <row spans="1:3" r="71">
      <c t="s" r="A71" s="3">
        <v>794</v>
      </c>
      <c t="n" r="B71" s="5">
        <v>0</v>
      </c>
      <c t="n" r="C71" s="5">
        <v>0</v>
      </c>
    </row>
    <row spans="1:3" r="72">
      <c t="s" r="A72" s="3">
        <v>1128</v>
      </c>
    </row>
    <row spans="1:3" r="73">
      <c t="s" r="A73" s="6">
        <v>1109</v>
      </c>
    </row>
    <row spans="1:3" r="74">
      <c t="s" r="A74" s="3">
        <v>794</v>
      </c>
      <c t="n" r="B74" s="5">
        <v>0</v>
      </c>
      <c t="n" r="C74" s="5">
        <v>0</v>
      </c>
    </row>
    <row spans="1:3" r="75">
      <c t="s" r="A75" s="3">
        <v>1129</v>
      </c>
    </row>
    <row spans="1:3" r="76">
      <c t="s" r="A76" s="6">
        <v>1109</v>
      </c>
    </row>
    <row spans="1:3" r="77">
      <c t="s" r="A77" s="3">
        <v>794</v>
      </c>
      <c t="n" r="B77" s="5">
        <v>0</v>
      </c>
      <c t="n" r="C77" s="5">
        <v>0</v>
      </c>
    </row>
    <row spans="1:3" r="78">
      <c t="s" r="A78" s="3">
        <v>1130</v>
      </c>
    </row>
    <row spans="1:3" r="79">
      <c t="s" r="A79" s="6">
        <v>1109</v>
      </c>
    </row>
    <row spans="1:3" r="80">
      <c t="s" r="A80" s="3">
        <v>794</v>
      </c>
      <c t="n" r="B80" s="5">
        <v>15000000</v>
      </c>
      <c t="n" r="C80" s="5">
        <v>18000000</v>
      </c>
    </row>
    <row spans="1:3" r="81">
      <c t="s" r="A81" s="3">
        <v>1131</v>
      </c>
    </row>
    <row spans="1:3" r="82">
      <c t="s" r="A82" s="6">
        <v>1109</v>
      </c>
    </row>
    <row spans="1:3" r="83">
      <c t="s" r="A83" s="3">
        <v>794</v>
      </c>
      <c t="n" r="C83" s="5">
        <v>1000000</v>
      </c>
    </row>
    <row spans="1:3" r="84">
      <c t="s" r="A84" s="3">
        <v>1132</v>
      </c>
    </row>
    <row spans="1:3" r="85">
      <c t="s" r="A85" s="6">
        <v>1109</v>
      </c>
    </row>
    <row spans="1:3" r="86">
      <c t="s" r="A86" s="3">
        <v>794</v>
      </c>
      <c t="n" r="B86" s="5">
        <v>10000000</v>
      </c>
      <c t="n" r="C86" s="5">
        <v>8000000</v>
      </c>
    </row>
    <row spans="1:3" r="87">
      <c t="s" r="A87" s="3">
        <v>1133</v>
      </c>
    </row>
    <row spans="1:3" r="88">
      <c t="s" r="A88" s="6">
        <v>1109</v>
      </c>
    </row>
    <row spans="1:3" r="89">
      <c t="s" r="A89" s="3">
        <v>794</v>
      </c>
      <c t="n" r="B89" s="5">
        <v>14000000</v>
      </c>
      <c t="n" r="C89" s="5">
        <v>5000000</v>
      </c>
    </row>
    <row spans="1:3" r="90">
      <c t="s" r="A90" s="3">
        <v>30</v>
      </c>
    </row>
    <row spans="1:3" r="91">
      <c t="s" r="A91" s="6">
        <v>1109</v>
      </c>
    </row>
    <row spans="1:3" r="92">
      <c t="s" r="A92" s="3">
        <v>797</v>
      </c>
      <c t="n" r="B92" s="5">
        <v>134000000</v>
      </c>
      <c t="n" r="C92" s="5">
        <v>112000000</v>
      </c>
    </row>
    <row spans="1:3" r="93">
      <c t="s" r="A93" s="3">
        <v>861</v>
      </c>
      <c t="n" r="B93" s="5">
        <v>521000000</v>
      </c>
      <c t="n" r="C93" s="5">
        <v>527000000</v>
      </c>
    </row>
    <row spans="1:3" r="94">
      <c t="s" r="A94" s="3">
        <v>794</v>
      </c>
      <c t="n" r="B94" s="5">
        <v>655000000</v>
      </c>
      <c t="n" r="C94" s="5">
        <v>639000000</v>
      </c>
    </row>
    <row spans="1:3" r="95">
      <c t="s" r="A95" s="3">
        <v>1134</v>
      </c>
    </row>
    <row spans="1:3" r="96">
      <c t="s" r="A96" s="6">
        <v>1109</v>
      </c>
    </row>
    <row spans="1:3" r="97">
      <c t="s" r="A97" s="3">
        <v>794</v>
      </c>
      <c t="n" r="B97" s="5">
        <v>4000000</v>
      </c>
      <c t="n" r="C97" s="5">
        <v>3000000</v>
      </c>
    </row>
    <row spans="1:3" r="98">
      <c t="s" r="A98" s="3">
        <v>1135</v>
      </c>
    </row>
    <row spans="1:3" r="99">
      <c t="s" r="A99" s="6">
        <v>1109</v>
      </c>
    </row>
    <row spans="1:3" r="100">
      <c t="s" r="A100" s="3">
        <v>794</v>
      </c>
      <c t="n" r="B100" s="5">
        <v>89000000</v>
      </c>
      <c t="n" r="C100" s="5">
        <v>95000000</v>
      </c>
    </row>
    <row spans="1:3" r="101">
      <c t="s" r="A101" s="3">
        <v>923</v>
      </c>
    </row>
    <row spans="1:3" r="102">
      <c t="s" r="A102" s="6">
        <v>1109</v>
      </c>
    </row>
    <row spans="1:3" r="103">
      <c t="s" r="A103" s="3">
        <v>794</v>
      </c>
      <c t="n" r="B103" s="5">
        <v>0</v>
      </c>
      <c t="n" r="C103" s="5">
        <v>0</v>
      </c>
    </row>
    <row spans="1:3" r="104">
      <c t="s" r="A104" s="3">
        <v>1136</v>
      </c>
    </row>
    <row spans="1:3" r="105">
      <c t="s" r="A105" s="6">
        <v>1109</v>
      </c>
    </row>
    <row spans="1:3" r="106">
      <c t="s" r="A106" s="3">
        <v>794</v>
      </c>
      <c t="n" r="B106" s="5">
        <v>417000000</v>
      </c>
      <c t="n" r="C106" s="5">
        <v>405000000</v>
      </c>
    </row>
    <row spans="1:3" r="107">
      <c t="s" r="A107" s="3">
        <v>1137</v>
      </c>
    </row>
    <row spans="1:3" r="108">
      <c t="s" r="A108" s="6">
        <v>1109</v>
      </c>
    </row>
    <row spans="1:3" r="109">
      <c t="s" r="A109" s="3">
        <v>794</v>
      </c>
      <c t="n" r="B109" s="5">
        <v>0</v>
      </c>
      <c t="n" r="C109" s="5">
        <v>0</v>
      </c>
    </row>
    <row spans="1:3" r="110">
      <c t="s" r="A110" s="3">
        <v>1138</v>
      </c>
    </row>
    <row spans="1:3" r="111">
      <c t="s" r="A111" s="6">
        <v>1109</v>
      </c>
    </row>
    <row spans="1:3" r="112">
      <c t="s" r="A112" s="3">
        <v>794</v>
      </c>
      <c t="n" r="B112" s="5">
        <v>43000000</v>
      </c>
      <c t="n" r="C112" s="5">
        <v>40000000</v>
      </c>
    </row>
    <row spans="1:3" r="113">
      <c t="s" r="A113" s="3">
        <v>1139</v>
      </c>
    </row>
    <row spans="1:3" r="114">
      <c t="s" r="A114" s="6">
        <v>1109</v>
      </c>
    </row>
    <row spans="1:3" r="115">
      <c t="s" r="A115" s="3">
        <v>794</v>
      </c>
      <c t="n" r="B115" s="5">
        <v>9000000</v>
      </c>
      <c t="n" r="C115" s="5">
        <v>9000000</v>
      </c>
    </row>
    <row spans="1:3" r="116">
      <c t="s" r="A116" s="3">
        <v>1140</v>
      </c>
    </row>
    <row spans="1:3" r="117">
      <c t="s" r="A117" s="6">
        <v>1109</v>
      </c>
    </row>
    <row spans="1:3" r="118">
      <c t="s" r="A118" s="3">
        <v>794</v>
      </c>
      <c t="n" r="B118" s="5">
        <v>25000000</v>
      </c>
      <c t="n" r="C118" s="5">
        <v>28000000</v>
      </c>
    </row>
    <row spans="1:3" r="119">
      <c t="s" r="A119" s="3">
        <v>1141</v>
      </c>
    </row>
    <row spans="1:3" r="120">
      <c t="s" r="A120" s="6">
        <v>1109</v>
      </c>
    </row>
    <row spans="1:3" r="121">
      <c t="s" r="A121" s="3">
        <v>1142</v>
      </c>
      <c t="n" r="B121" s="5">
        <v>3000000</v>
      </c>
    </row>
    <row spans="1:3" r="122">
      <c t="s" r="A122" s="3">
        <v>794</v>
      </c>
      <c t="n" r="B122" s="5">
        <v>69000000</v>
      </c>
      <c t="n" r="C122" s="5">
        <v>60000000</v>
      </c>
    </row>
    <row spans="1:3" r="123">
      <c t="s" r="A123" s="3">
        <v>1143</v>
      </c>
      <c t="n" r="B123" s="5">
        <v>36000000</v>
      </c>
      <c t="n" r="C123" s="5">
        <v>35000000</v>
      </c>
    </row>
    <row spans="1:3" r="124">
      <c t="s" r="A124" s="3">
        <v>1144</v>
      </c>
    </row>
    <row spans="1:3" r="125">
      <c t="s" r="A125" s="6">
        <v>1109</v>
      </c>
    </row>
    <row spans="1:3" r="126">
      <c t="s" r="A126" s="3">
        <v>794</v>
      </c>
      <c t="n" r="C126" s="5">
        <v>0</v>
      </c>
    </row>
    <row spans="1:3" r="127">
      <c t="s" r="A127" s="3">
        <v>1145</v>
      </c>
    </row>
    <row spans="1:3" r="128">
      <c t="s" r="A128" s="6">
        <v>1109</v>
      </c>
    </row>
    <row spans="1:3" r="129">
      <c t="s" r="A129" s="3">
        <v>794</v>
      </c>
      <c t="n" r="B129" s="5">
        <v>3000000</v>
      </c>
      <c t="n" r="C129" s="5">
        <v>2000000</v>
      </c>
    </row>
    <row spans="1:3" r="130">
      <c t="s" r="A130" s="3">
        <v>1146</v>
      </c>
    </row>
    <row spans="1:3" r="131">
      <c t="s" r="A131" s="6">
        <v>1109</v>
      </c>
    </row>
    <row spans="1:3" r="132">
      <c t="s" r="A132" s="3">
        <v>794</v>
      </c>
      <c t="n" r="B132" s="5">
        <v>26000000</v>
      </c>
      <c t="n" r="C132" s="5">
        <v>22000000</v>
      </c>
    </row>
    <row spans="1:3" r="133">
      <c t="s" r="A133" s="3">
        <v>28</v>
      </c>
    </row>
    <row spans="1:3" r="134">
      <c t="s" r="A134" s="6">
        <v>1109</v>
      </c>
    </row>
    <row spans="1:3" r="135">
      <c t="s" r="A135" s="3">
        <v>797</v>
      </c>
      <c t="n" r="B135" s="5">
        <v>150000000</v>
      </c>
      <c t="n" r="C135" s="5">
        <v>155000000</v>
      </c>
    </row>
    <row spans="1:3" r="136">
      <c t="s" r="A136" s="3">
        <v>861</v>
      </c>
      <c t="n" r="B136" s="5">
        <v>3489000000</v>
      </c>
      <c t="n" r="C136" s="5">
        <v>3459000000</v>
      </c>
    </row>
    <row spans="1:3" r="137">
      <c t="s" r="A137" s="3">
        <v>794</v>
      </c>
      <c t="n" r="B137" s="5">
        <v>3639000000</v>
      </c>
      <c t="n" r="C137" s="5">
        <v>3614000000</v>
      </c>
    </row>
    <row spans="1:3" r="138">
      <c t="s" r="A138" s="3">
        <v>1147</v>
      </c>
    </row>
    <row spans="1:3" r="139">
      <c t="s" r="A139" s="6">
        <v>1109</v>
      </c>
    </row>
    <row spans="1:3" r="140">
      <c t="s" r="A140" s="3">
        <v>794</v>
      </c>
      <c t="n" r="B140" s="5">
        <v>0</v>
      </c>
      <c t="n" r="C140" s="5">
        <v>0</v>
      </c>
    </row>
    <row spans="1:3" r="141">
      <c t="s" r="A141" s="3">
        <v>894</v>
      </c>
    </row>
    <row spans="1:3" r="142">
      <c t="s" r="A142" s="6">
        <v>1109</v>
      </c>
    </row>
    <row spans="1:3" r="143">
      <c t="s" r="A143" s="3">
        <v>794</v>
      </c>
      <c t="n" r="B143" s="5">
        <v>0</v>
      </c>
      <c t="n" r="C143" s="5">
        <v>0</v>
      </c>
    </row>
    <row spans="1:3" r="144">
      <c t="s" r="A144" s="3">
        <v>1148</v>
      </c>
    </row>
    <row spans="1:3" r="145">
      <c t="s" r="A145" s="6">
        <v>1109</v>
      </c>
    </row>
    <row spans="1:3" r="146">
      <c t="s" r="A146" s="3">
        <v>794</v>
      </c>
      <c t="n" r="B146" s="5">
        <v>2182000000</v>
      </c>
      <c t="n" r="C146" s="5">
        <v>2172000000</v>
      </c>
    </row>
    <row spans="1:3" r="147">
      <c t="s" r="A147" s="3">
        <v>1149</v>
      </c>
    </row>
    <row spans="1:3" r="148">
      <c t="s" r="A148" s="6">
        <v>1109</v>
      </c>
    </row>
    <row spans="1:3" r="149">
      <c t="s" r="A149" s="3">
        <v>794</v>
      </c>
      <c t="n" r="B149" s="5">
        <v>1334000000</v>
      </c>
      <c t="n" r="C149" s="5">
        <v>1332000000</v>
      </c>
    </row>
    <row spans="1:3" r="150">
      <c t="s" r="A150" s="3">
        <v>1150</v>
      </c>
    </row>
    <row spans="1:3" r="151">
      <c t="s" r="A151" s="6">
        <v>1109</v>
      </c>
    </row>
    <row spans="1:3" r="152">
      <c t="s" r="A152" s="3">
        <v>794</v>
      </c>
      <c t="n" r="B152" s="5">
        <v>78000000</v>
      </c>
      <c t="n" r="C152" s="5">
        <v>52000000</v>
      </c>
    </row>
    <row spans="1:3" r="153">
      <c t="s" r="A153" s="3">
        <v>1151</v>
      </c>
    </row>
    <row spans="1:3" r="154">
      <c t="s" r="A154" s="6">
        <v>1109</v>
      </c>
    </row>
    <row spans="1:3" r="155">
      <c t="s" r="A155" s="3">
        <v>794</v>
      </c>
      <c t="n" r="C155" s="5">
        <v>0</v>
      </c>
    </row>
    <row spans="1:3" r="156">
      <c t="s" r="A156" s="3">
        <v>1152</v>
      </c>
    </row>
    <row spans="1:3" r="157">
      <c t="s" r="A157" s="6">
        <v>1109</v>
      </c>
    </row>
    <row spans="1:3" r="158">
      <c t="s" r="A158" s="3">
        <v>794</v>
      </c>
      <c t="n" r="B158" s="5">
        <v>0</v>
      </c>
      <c t="n" r="C158" s="5">
        <v>0</v>
      </c>
    </row>
    <row spans="1:3" r="159">
      <c t="s" r="A159" s="3">
        <v>1153</v>
      </c>
    </row>
    <row spans="1:3" r="160">
      <c t="s" r="A160" s="6">
        <v>1109</v>
      </c>
    </row>
    <row spans="1:3" r="161">
      <c t="s" r="A161" s="3">
        <v>794</v>
      </c>
      <c t="n" r="B161" s="5">
        <v>43000000</v>
      </c>
      <c t="n" r="C161" s="5">
        <v>53000000</v>
      </c>
    </row>
    <row spans="1:3" r="162">
      <c t="s" r="A162" s="3">
        <v>1154</v>
      </c>
      <c t="n" r="B162" s="5">
        <v>17000000</v>
      </c>
      <c t="n" r="C162" s="5">
        <v>29000000</v>
      </c>
    </row>
    <row spans="1:3" r="163">
      <c t="s" r="A163" s="3">
        <v>1155</v>
      </c>
      <c t="n" r="B163" s="5">
        <v>26000000</v>
      </c>
      <c t="n" r="C163" s="5">
        <v>24000000</v>
      </c>
    </row>
    <row spans="1:3" r="164">
      <c t="s" r="A164" s="3">
        <v>1156</v>
      </c>
    </row>
    <row spans="1:3" r="165">
      <c t="s" r="A165" s="6">
        <v>1109</v>
      </c>
    </row>
    <row spans="1:3" r="166">
      <c t="s" r="A166" s="3">
        <v>794</v>
      </c>
      <c t="n" r="C166" s="5">
        <v>0</v>
      </c>
    </row>
    <row spans="1:3" r="167">
      <c t="s" r="A167" s="3">
        <v>1157</v>
      </c>
    </row>
    <row spans="1:3" r="168">
      <c t="s" r="A168" s="6">
        <v>1109</v>
      </c>
    </row>
    <row spans="1:3" r="169">
      <c t="s" r="A169" s="3">
        <v>794</v>
      </c>
      <c t="n" r="B169" s="5">
        <v>2000000</v>
      </c>
      <c t="n" r="C169" s="5">
        <v>5000000</v>
      </c>
    </row>
    <row spans="1:3" r="170">
      <c t="s" r="A170" s="3">
        <v>160</v>
      </c>
    </row>
    <row spans="1:3" r="171">
      <c t="s" r="A171" s="6">
        <v>1109</v>
      </c>
    </row>
    <row spans="1:3" r="172">
      <c t="s" r="A172" s="3">
        <v>797</v>
      </c>
      <c t="n" r="C172" s="5">
        <v>66000000</v>
      </c>
    </row>
    <row spans="1:3" r="173">
      <c t="s" r="A173" s="3">
        <v>861</v>
      </c>
      <c t="n" r="C173" s="5">
        <v>147000000</v>
      </c>
    </row>
    <row spans="1:3" r="174">
      <c t="s" r="A174" s="3">
        <v>794</v>
      </c>
      <c t="n" r="C174" s="5">
        <v>213000000</v>
      </c>
    </row>
    <row spans="1:3" r="175">
      <c t="s" r="A175" s="3">
        <v>161</v>
      </c>
    </row>
    <row spans="1:3" r="176">
      <c t="s" r="A176" s="6">
        <v>1109</v>
      </c>
    </row>
    <row spans="1:3" r="177">
      <c t="s" r="A177" s="3">
        <v>797</v>
      </c>
      <c t="n" r="B177" s="5">
        <v>106000000</v>
      </c>
    </row>
    <row spans="1:3" r="178">
      <c t="s" r="A178" s="3">
        <v>861</v>
      </c>
      <c t="n" r="B178" s="5">
        <v>186000000</v>
      </c>
    </row>
    <row spans="1:3" r="179">
      <c t="s" r="A179" s="3">
        <v>794</v>
      </c>
      <c t="n" r="B179" s="5">
        <v>292000000</v>
      </c>
    </row>
    <row spans="1:3" r="180">
      <c t="s" r="A180" s="3">
        <v>1158</v>
      </c>
    </row>
    <row spans="1:3" r="181">
      <c t="s" r="A181" s="6">
        <v>1109</v>
      </c>
    </row>
    <row spans="1:3" r="182">
      <c t="s" r="A182" s="3">
        <v>794</v>
      </c>
      <c t="n" r="C182" s="5">
        <v>0</v>
      </c>
    </row>
    <row spans="1:3" r="183">
      <c t="s" r="A183" s="3">
        <v>1159</v>
      </c>
    </row>
    <row spans="1:3" r="184">
      <c t="s" r="A184" s="6">
        <v>1109</v>
      </c>
    </row>
    <row spans="1:3" r="185">
      <c t="s" r="A185" s="3">
        <v>794</v>
      </c>
      <c t="n" r="B185" s="5">
        <v>0</v>
      </c>
    </row>
    <row spans="1:3" r="186">
      <c t="s" r="A186" s="3">
        <v>1160</v>
      </c>
    </row>
    <row spans="1:3" r="187">
      <c t="s" r="A187" s="6">
        <v>1109</v>
      </c>
    </row>
    <row spans="1:3" r="188">
      <c t="s" r="A188" s="3">
        <v>794</v>
      </c>
      <c t="n" r="C188" s="5">
        <v>4000000</v>
      </c>
    </row>
    <row spans="1:3" r="189">
      <c t="s" r="A189" s="3">
        <v>977</v>
      </c>
    </row>
    <row spans="1:3" r="190">
      <c t="s" r="A190" s="6">
        <v>1109</v>
      </c>
    </row>
    <row spans="1:3" r="191">
      <c t="s" r="A191" s="3">
        <v>794</v>
      </c>
      <c t="n" r="C191" s="5">
        <v>0</v>
      </c>
    </row>
    <row spans="1:3" r="192">
      <c t="s" r="A192" s="3">
        <v>978</v>
      </c>
    </row>
    <row spans="1:3" r="193">
      <c t="s" r="A193" s="6">
        <v>1109</v>
      </c>
    </row>
    <row spans="1:3" r="194">
      <c t="s" r="A194" s="3">
        <v>794</v>
      </c>
      <c t="n" r="B194" s="5">
        <v>0</v>
      </c>
    </row>
    <row spans="1:3" r="195">
      <c t="s" r="A195" s="3">
        <v>1161</v>
      </c>
    </row>
    <row spans="1:3" r="196">
      <c t="s" r="A196" s="6">
        <v>1109</v>
      </c>
    </row>
    <row spans="1:3" r="197">
      <c t="s" r="A197" s="3">
        <v>794</v>
      </c>
      <c t="n" r="C197" s="5">
        <v>0</v>
      </c>
    </row>
    <row spans="1:3" r="198">
      <c t="s" r="A198" s="3">
        <v>1162</v>
      </c>
    </row>
    <row spans="1:3" r="199">
      <c t="s" r="A199" s="6">
        <v>1109</v>
      </c>
    </row>
    <row spans="1:3" r="200">
      <c t="s" r="A200" s="3">
        <v>794</v>
      </c>
      <c t="n" r="B200" s="5">
        <v>0</v>
      </c>
    </row>
    <row spans="1:3" r="201">
      <c t="s" r="A201" s="3">
        <v>1163</v>
      </c>
    </row>
    <row spans="1:3" r="202">
      <c t="s" r="A202" s="6">
        <v>1109</v>
      </c>
    </row>
    <row spans="1:3" r="203">
      <c t="s" r="A203" s="3">
        <v>794</v>
      </c>
      <c t="n" r="C203" s="5">
        <v>150000000</v>
      </c>
    </row>
    <row spans="1:3" r="204">
      <c t="s" r="A204" s="3">
        <v>1164</v>
      </c>
    </row>
    <row spans="1:3" r="205">
      <c t="s" r="A205" s="6">
        <v>1109</v>
      </c>
    </row>
    <row spans="1:3" r="206">
      <c t="s" r="A206" s="3">
        <v>794</v>
      </c>
      <c t="n" r="B206" s="5">
        <v>148000000</v>
      </c>
    </row>
    <row spans="1:3" r="207">
      <c t="s" r="A207" s="3">
        <v>1165</v>
      </c>
    </row>
    <row spans="1:3" r="208">
      <c t="s" r="A208" s="6">
        <v>1109</v>
      </c>
    </row>
    <row spans="1:3" r="209">
      <c t="s" r="A209" s="3">
        <v>794</v>
      </c>
      <c t="n" r="B209" s="5">
        <v>42000000</v>
      </c>
    </row>
    <row spans="1:3" r="210">
      <c t="s" r="A210" s="3">
        <v>1166</v>
      </c>
    </row>
    <row spans="1:3" r="211">
      <c t="s" r="A211" s="6">
        <v>1109</v>
      </c>
    </row>
    <row spans="1:3" r="212">
      <c t="s" r="A212" s="3">
        <v>794</v>
      </c>
      <c t="n" r="C212" s="5">
        <v>1000000</v>
      </c>
    </row>
    <row spans="1:3" r="213">
      <c t="s" r="A213" s="3">
        <v>1167</v>
      </c>
    </row>
    <row spans="1:3" r="214">
      <c t="s" r="A214" s="6">
        <v>1109</v>
      </c>
    </row>
    <row spans="1:3" r="215">
      <c t="s" r="A215" s="3">
        <v>794</v>
      </c>
      <c t="n" r="B215" s="5">
        <v>1000000</v>
      </c>
    </row>
    <row spans="1:3" r="216">
      <c t="s" r="A216" s="3">
        <v>1168</v>
      </c>
    </row>
    <row spans="1:3" r="217">
      <c t="s" r="A217" s="6">
        <v>1109</v>
      </c>
    </row>
    <row spans="1:3" r="218">
      <c t="s" r="A218" s="3">
        <v>794</v>
      </c>
      <c t="n" r="C218" s="5">
        <v>0</v>
      </c>
    </row>
    <row spans="1:3" r="219">
      <c t="s" r="A219" s="3">
        <v>1169</v>
      </c>
    </row>
    <row spans="1:3" r="220">
      <c t="s" r="A220" s="6">
        <v>1109</v>
      </c>
    </row>
    <row spans="1:3" r="221">
      <c t="s" r="A221" s="3">
        <v>794</v>
      </c>
      <c t="n" r="B221" s="5">
        <v>0</v>
      </c>
    </row>
    <row spans="1:3" r="222">
      <c t="s" r="A222" s="3">
        <v>1170</v>
      </c>
    </row>
    <row spans="1:3" r="223">
      <c t="s" r="A223" s="6">
        <v>1109</v>
      </c>
    </row>
    <row spans="1:3" r="224">
      <c t="s" r="A224" s="3">
        <v>794</v>
      </c>
      <c t="n" r="C224" s="5">
        <v>0</v>
      </c>
    </row>
    <row spans="1:3" r="225">
      <c t="s" r="A225" s="3">
        <v>1171</v>
      </c>
    </row>
    <row spans="1:3" r="226">
      <c t="s" r="A226" s="6">
        <v>1109</v>
      </c>
    </row>
    <row spans="1:3" r="227">
      <c t="s" r="A227" s="3">
        <v>794</v>
      </c>
      <c t="n" r="B227" s="5">
        <v>0</v>
      </c>
    </row>
    <row spans="1:3" r="228">
      <c t="s" r="A228" s="3">
        <v>1172</v>
      </c>
    </row>
    <row spans="1:3" r="229">
      <c t="s" r="A229" s="6">
        <v>1109</v>
      </c>
    </row>
    <row spans="1:3" r="230">
      <c t="s" r="A230" s="3">
        <v>794</v>
      </c>
      <c t="n" r="C230" s="5">
        <v>27000000</v>
      </c>
    </row>
    <row spans="1:3" r="231">
      <c t="s" r="A231" s="3">
        <v>1173</v>
      </c>
    </row>
    <row spans="1:3" r="232">
      <c t="s" r="A232" s="6">
        <v>1109</v>
      </c>
    </row>
    <row spans="1:3" r="233">
      <c t="s" r="A233" s="3">
        <v>794</v>
      </c>
      <c t="n" r="B233" s="5">
        <v>60000000</v>
      </c>
    </row>
    <row spans="1:3" r="234">
      <c t="s" r="A234" s="3">
        <v>1174</v>
      </c>
    </row>
    <row spans="1:3" r="235">
      <c t="s" r="A235" s="6">
        <v>1109</v>
      </c>
    </row>
    <row spans="1:3" r="236">
      <c t="s" r="A236" s="3">
        <v>794</v>
      </c>
      <c t="n" r="C236" s="5">
        <v>0</v>
      </c>
    </row>
    <row spans="1:3" r="237">
      <c t="s" r="A237" s="3">
        <v>1175</v>
      </c>
    </row>
    <row spans="1:3" r="238">
      <c t="s" r="A238" s="6">
        <v>1109</v>
      </c>
    </row>
    <row spans="1:3" r="239">
      <c t="s" r="A239" s="3">
        <v>794</v>
      </c>
      <c t="n" r="C239" s="5">
        <v>35000000</v>
      </c>
    </row>
    <row spans="1:3" r="240">
      <c t="s" r="A240" s="3">
        <v>1176</v>
      </c>
    </row>
    <row spans="1:3" r="241">
      <c t="s" r="A241" s="6">
        <v>1109</v>
      </c>
    </row>
    <row spans="1:3" r="242">
      <c t="s" r="A242" s="3">
        <v>794</v>
      </c>
      <c t="n" r="B242" s="5">
        <v>41000000</v>
      </c>
    </row>
    <row spans="1:3" r="243">
      <c t="s" r="A243" s="3">
        <v>979</v>
      </c>
    </row>
    <row spans="1:3" r="244">
      <c t="s" r="A244" s="6">
        <v>1109</v>
      </c>
    </row>
    <row spans="1:3" r="245">
      <c t="s" r="A245" s="3">
        <v>794</v>
      </c>
      <c t="n" r="C245" s="5">
        <v>0</v>
      </c>
    </row>
    <row spans="1:3" r="246">
      <c t="s" r="A246" s="3">
        <v>36</v>
      </c>
    </row>
    <row spans="1:3" r="247">
      <c t="s" r="A247" s="6">
        <v>1109</v>
      </c>
    </row>
    <row spans="1:3" r="248">
      <c t="s" r="A248" s="3">
        <v>797</v>
      </c>
      <c t="n" r="B248" s="5">
        <v>26000000</v>
      </c>
      <c t="n" r="C248" s="5">
        <v>15000000</v>
      </c>
    </row>
    <row spans="1:3" r="249">
      <c t="s" r="A249" s="3">
        <v>861</v>
      </c>
      <c t="n" r="B249" s="5">
        <v>29000000</v>
      </c>
      <c t="n" r="C249" s="5">
        <v>29000000</v>
      </c>
    </row>
    <row spans="1:3" r="250">
      <c t="s" r="A250" s="3">
        <v>794</v>
      </c>
      <c t="n" r="B250" s="5">
        <v>55000000</v>
      </c>
      <c t="n" r="C250" s="5">
        <v>44000000</v>
      </c>
    </row>
    <row spans="1:3" r="251">
      <c t="s" r="A251" s="3">
        <v>1177</v>
      </c>
    </row>
    <row spans="1:3" r="252">
      <c t="s" r="A252" s="6">
        <v>1109</v>
      </c>
    </row>
    <row spans="1:3" r="253">
      <c t="s" r="A253" s="3">
        <v>794</v>
      </c>
      <c t="n" r="B253" s="5">
        <v>15000000</v>
      </c>
      <c t="n" r="C253" s="5">
        <v>14000000</v>
      </c>
    </row>
    <row spans="1:3" r="254">
      <c t="s" r="A254" s="3">
        <v>1178</v>
      </c>
    </row>
    <row spans="1:3" r="255">
      <c t="s" r="A255" s="6">
        <v>1109</v>
      </c>
    </row>
    <row spans="1:3" r="256">
      <c t="s" r="A256" s="3">
        <v>794</v>
      </c>
      <c t="n" r="B256" s="5">
        <v>0</v>
      </c>
      <c t="n" r="C256" s="5">
        <v>0</v>
      </c>
    </row>
    <row spans="1:3" r="257">
      <c t="s" r="A257" s="3">
        <v>1028</v>
      </c>
    </row>
    <row spans="1:3" r="258">
      <c t="s" r="A258" s="6">
        <v>1109</v>
      </c>
    </row>
    <row spans="1:3" r="259">
      <c t="s" r="A259" s="3">
        <v>794</v>
      </c>
      <c t="n" r="B259" s="5">
        <v>0</v>
      </c>
      <c t="n" r="C259" s="5">
        <v>0</v>
      </c>
    </row>
    <row spans="1:3" r="260">
      <c t="s" r="A260" s="3">
        <v>1179</v>
      </c>
    </row>
    <row spans="1:3" r="261">
      <c t="s" r="A261" s="6">
        <v>1109</v>
      </c>
    </row>
    <row spans="1:3" r="262">
      <c t="s" r="A262" s="3">
        <v>794</v>
      </c>
      <c t="n" r="B262" s="5">
        <v>0</v>
      </c>
      <c t="n" r="C262" s="5">
        <v>0</v>
      </c>
    </row>
    <row spans="1:3" r="263">
      <c t="s" r="A263" s="3">
        <v>1180</v>
      </c>
    </row>
    <row spans="1:3" r="264">
      <c t="s" r="A264" s="6">
        <v>1109</v>
      </c>
    </row>
    <row spans="1:3" r="265">
      <c t="s" r="A265" s="3">
        <v>794</v>
      </c>
      <c t="n" r="B265" s="5">
        <v>21000000</v>
      </c>
      <c t="n" r="C265" s="5">
        <v>21000000</v>
      </c>
    </row>
    <row spans="1:3" r="266">
      <c t="s" r="A266" s="3">
        <v>1181</v>
      </c>
    </row>
    <row spans="1:3" r="267">
      <c t="s" r="A267" s="6">
        <v>1109</v>
      </c>
    </row>
    <row spans="1:3" r="268">
      <c t="s" r="A268" s="3">
        <v>794</v>
      </c>
      <c t="n" r="B268" s="5">
        <v>0</v>
      </c>
      <c t="n" r="C268" s="5">
        <v>0</v>
      </c>
    </row>
    <row spans="1:3" r="269">
      <c t="s" r="A269" s="3">
        <v>1182</v>
      </c>
    </row>
    <row spans="1:3" r="270">
      <c t="s" r="A270" s="6">
        <v>1109</v>
      </c>
    </row>
    <row spans="1:3" r="271">
      <c t="s" r="A271" s="3">
        <v>794</v>
      </c>
      <c t="n" r="B271" s="5">
        <v>0</v>
      </c>
      <c t="n" r="C271" s="5">
        <v>0</v>
      </c>
    </row>
    <row spans="1:3" r="272">
      <c t="s" r="A272" s="3">
        <v>1183</v>
      </c>
    </row>
    <row spans="1:3" r="273">
      <c t="s" r="A273" s="6">
        <v>1109</v>
      </c>
    </row>
    <row spans="1:3" r="274">
      <c t="s" r="A274" s="3">
        <v>794</v>
      </c>
      <c t="n" r="B274" s="5">
        <v>0</v>
      </c>
      <c t="n" r="C274" s="5">
        <v>0</v>
      </c>
    </row>
    <row spans="1:3" r="275">
      <c t="s" r="A275" s="3">
        <v>1184</v>
      </c>
    </row>
    <row spans="1:3" r="276">
      <c t="s" r="A276" s="6">
        <v>1109</v>
      </c>
    </row>
    <row spans="1:3" r="277">
      <c t="s" r="A277" s="3">
        <v>794</v>
      </c>
      <c t="n" r="B277" s="5">
        <v>25000000</v>
      </c>
      <c t="n" r="C277" s="5">
        <v>16000000</v>
      </c>
    </row>
    <row spans="1:3" r="278">
      <c t="s" r="A278" s="3">
        <v>1154</v>
      </c>
      <c t="n" r="B278" s="5">
        <v>10000000</v>
      </c>
      <c t="n" r="C278" s="5">
        <v>2000000</v>
      </c>
    </row>
    <row spans="1:3" r="279">
      <c t="s" r="A279" s="3">
        <v>1185</v>
      </c>
    </row>
    <row spans="1:3" r="280">
      <c t="s" r="A280" s="6">
        <v>1109</v>
      </c>
    </row>
    <row spans="1:3" r="281">
      <c t="s" r="A281" s="3">
        <v>794</v>
      </c>
      <c t="n" r="C281" s="5">
        <v>0</v>
      </c>
    </row>
    <row spans="1:3" r="282">
      <c t="s" r="A282" s="3">
        <v>1186</v>
      </c>
    </row>
    <row spans="1:3" r="283">
      <c t="s" r="A283" s="6">
        <v>1109</v>
      </c>
    </row>
    <row spans="1:3" r="284">
      <c t="s" r="A284" s="3">
        <v>794</v>
      </c>
      <c t="n" r="B284" s="5">
        <v>9000000</v>
      </c>
      <c t="n" r="C284" s="5">
        <v>7000000</v>
      </c>
    </row>
    <row spans="1:3" r="285">
      <c t="s" r="A285" s="3">
        <v>1029</v>
      </c>
    </row>
    <row spans="1:3" r="286">
      <c t="s" r="A286" s="6">
        <v>1109</v>
      </c>
    </row>
    <row spans="1:3" r="287">
      <c t="s" r="A287" s="3">
        <v>794</v>
      </c>
      <c t="n" r="C287" s="5">
        <v>0</v>
      </c>
    </row>
    <row spans="1:3" r="288">
      <c t="s" r="A288" s="3">
        <v>38</v>
      </c>
    </row>
    <row spans="1:3" r="289">
      <c t="s" r="A289" s="6">
        <v>1109</v>
      </c>
    </row>
    <row spans="1:3" r="290">
      <c t="s" r="A290" s="3">
        <v>797</v>
      </c>
      <c t="n" r="B290" s="5">
        <v>57000000</v>
      </c>
      <c t="n" r="C290" s="5">
        <v>49000000</v>
      </c>
    </row>
    <row spans="1:3" r="291">
      <c t="s" r="A291" s="3">
        <v>861</v>
      </c>
      <c t="n" r="B291" s="5">
        <v>109000000</v>
      </c>
      <c t="n" r="C291" s="5">
        <v>111000000</v>
      </c>
    </row>
    <row spans="1:3" r="292">
      <c t="s" r="A292" s="3">
        <v>794</v>
      </c>
      <c t="n" r="B292" s="5">
        <v>166000000</v>
      </c>
      <c t="n" r="C292" s="5">
        <v>160000000</v>
      </c>
    </row>
    <row spans="1:3" r="293">
      <c t="s" r="A293" s="3">
        <v>1187</v>
      </c>
    </row>
    <row spans="1:3" r="294">
      <c t="s" r="A294" s="6">
        <v>1109</v>
      </c>
    </row>
    <row spans="1:3" r="295">
      <c t="s" r="A295" s="3">
        <v>794</v>
      </c>
      <c t="n" r="B295" s="5">
        <v>12000000</v>
      </c>
      <c t="n" r="C295" s="5">
        <v>11000000</v>
      </c>
    </row>
    <row spans="1:3" r="296">
      <c t="s" r="A296" s="3">
        <v>1188</v>
      </c>
    </row>
    <row spans="1:3" r="297">
      <c t="s" r="A297" s="6">
        <v>1109</v>
      </c>
    </row>
    <row spans="1:3" r="298">
      <c t="s" r="A298" s="3">
        <v>794</v>
      </c>
      <c t="n" r="B298" s="5">
        <v>0</v>
      </c>
      <c t="n" r="C298" s="5">
        <v>0</v>
      </c>
    </row>
    <row spans="1:3" r="299">
      <c t="s" r="A299" s="3">
        <v>1189</v>
      </c>
    </row>
    <row spans="1:3" r="300">
      <c t="s" r="A300" s="6">
        <v>1109</v>
      </c>
    </row>
    <row spans="1:3" r="301">
      <c t="s" r="A301" s="3">
        <v>794</v>
      </c>
      <c t="n" r="C301" s="5">
        <v>3000000</v>
      </c>
    </row>
    <row spans="1:3" r="302">
      <c t="s" r="A302" s="3">
        <v>1055</v>
      </c>
    </row>
    <row spans="1:3" r="303">
      <c t="s" r="A303" s="6">
        <v>1109</v>
      </c>
    </row>
    <row spans="1:3" r="304">
      <c t="s" r="A304" s="3">
        <v>794</v>
      </c>
      <c t="n" r="B304" s="5">
        <v>0</v>
      </c>
      <c t="n" r="C304" s="5">
        <v>0</v>
      </c>
    </row>
    <row spans="1:3" r="305">
      <c t="s" r="A305" s="3">
        <v>1190</v>
      </c>
    </row>
    <row spans="1:3" r="306">
      <c t="s" r="A306" s="6">
        <v>1109</v>
      </c>
    </row>
    <row spans="1:3" r="307">
      <c t="s" r="A307" s="3">
        <v>794</v>
      </c>
      <c t="n" r="B307" s="5">
        <v>0</v>
      </c>
      <c t="n" r="C307" s="5">
        <v>0</v>
      </c>
    </row>
    <row spans="1:3" r="308">
      <c t="s" r="A308" s="3">
        <v>1191</v>
      </c>
    </row>
    <row spans="1:3" r="309">
      <c t="s" r="A309" s="6">
        <v>1109</v>
      </c>
    </row>
    <row spans="1:3" r="310">
      <c t="s" r="A310" s="3">
        <v>794</v>
      </c>
      <c t="n" r="B310" s="5">
        <v>127000000</v>
      </c>
      <c t="n" r="C310" s="5">
        <v>129000000</v>
      </c>
    </row>
    <row spans="1:3" r="311">
      <c t="s" r="A311" s="3">
        <v>1192</v>
      </c>
    </row>
    <row spans="1:3" r="312">
      <c t="s" r="A312" s="6">
        <v>1109</v>
      </c>
    </row>
    <row spans="1:3" r="313">
      <c t="s" r="A313" s="3">
        <v>794</v>
      </c>
      <c t="n" r="B313" s="5">
        <v>0</v>
      </c>
      <c t="n" r="C313" s="5">
        <v>0</v>
      </c>
    </row>
    <row spans="1:3" r="314">
      <c t="s" r="A314" s="3">
        <v>1193</v>
      </c>
    </row>
    <row spans="1:3" r="315">
      <c t="s" r="A315" s="6">
        <v>1109</v>
      </c>
    </row>
    <row spans="1:3" r="316">
      <c t="s" r="A316" s="3">
        <v>794</v>
      </c>
      <c t="n" r="B316" s="5">
        <v>0</v>
      </c>
      <c t="n" r="C316" s="5">
        <v>0</v>
      </c>
    </row>
    <row spans="1:3" r="317">
      <c t="s" r="A317" s="3">
        <v>1194</v>
      </c>
    </row>
    <row spans="1:3" r="318">
      <c t="s" r="A318" s="6">
        <v>1109</v>
      </c>
    </row>
    <row spans="1:3" r="319">
      <c t="s" r="A319" s="3">
        <v>794</v>
      </c>
      <c t="n" r="B319" s="5">
        <v>0</v>
      </c>
      <c t="n" r="C319" s="5">
        <v>0</v>
      </c>
    </row>
    <row spans="1:3" r="320">
      <c t="s" r="A320" s="3">
        <v>1195</v>
      </c>
    </row>
    <row spans="1:3" r="321">
      <c t="s" r="A321" s="6">
        <v>1109</v>
      </c>
    </row>
    <row spans="1:3" r="322">
      <c t="s" r="A322" s="3">
        <v>794</v>
      </c>
      <c t="n" r="B322" s="5">
        <v>25000000</v>
      </c>
      <c t="n" r="C322" s="5">
        <v>19000000</v>
      </c>
    </row>
    <row spans="1:3" r="323">
      <c t="s" r="A323" s="3">
        <v>1154</v>
      </c>
      <c t="n" r="B323" s="5">
        <v>7000000</v>
      </c>
      <c t="n" r="C323" s="5">
        <v>4000000</v>
      </c>
    </row>
    <row spans="1:3" r="324">
      <c t="s" r="A324" s="3">
        <v>1196</v>
      </c>
    </row>
    <row spans="1:3" r="325">
      <c t="s" r="A325" s="6">
        <v>1109</v>
      </c>
    </row>
    <row spans="1:3" r="326">
      <c t="s" r="A326" s="3">
        <v>794</v>
      </c>
      <c t="n" r="C326" s="5">
        <v>0</v>
      </c>
    </row>
    <row spans="1:3" r="327">
      <c t="s" r="A327" s="3">
        <v>1197</v>
      </c>
    </row>
    <row spans="1:3" r="328">
      <c t="s" r="A328" s="6">
        <v>1109</v>
      </c>
    </row>
    <row spans="1:3" r="329">
      <c t="s" r="A329" s="3">
        <v>794</v>
      </c>
      <c t="n" r="B329" s="5">
        <v>14000000</v>
      </c>
      <c t="n" r="C329" s="5">
        <v>12000000</v>
      </c>
    </row>
    <row spans="1:3" r="330">
      <c t="s" r="A330" s="3">
        <v>1198</v>
      </c>
    </row>
    <row spans="1:3" r="331">
      <c t="s" r="A331" s="6">
        <v>1109</v>
      </c>
    </row>
    <row spans="1:3" r="332">
      <c t="s" r="A332" s="3">
        <v>794</v>
      </c>
      <c t="n" r="B332" s="5">
        <v>6000000</v>
      </c>
      <c t="n" r="C332" s="5">
        <v>4000000</v>
      </c>
    </row>
    <row spans="1:3" r="333">
      <c t="s" r="A333" s="3">
        <v>1056</v>
      </c>
    </row>
    <row spans="1:3" r="334">
      <c t="s" r="A334" s="6">
        <v>1109</v>
      </c>
    </row>
    <row spans="1:3" r="335">
      <c t="s" r="A335" s="3">
        <v>794</v>
      </c>
      <c t="n" r="C335" s="5">
        <v>0</v>
      </c>
    </row>
    <row spans="1:3" r="336">
      <c t="s" r="A336" s="3">
        <v>40</v>
      </c>
    </row>
    <row spans="1:3" r="337">
      <c t="s" r="A337" s="6">
        <v>1109</v>
      </c>
    </row>
    <row spans="1:3" r="338">
      <c t="s" r="A338" s="3">
        <v>797</v>
      </c>
      <c t="n" r="B338" s="5">
        <v>22000000</v>
      </c>
      <c t="n" r="C338" s="5">
        <v>18000000</v>
      </c>
    </row>
    <row spans="1:3" r="339">
      <c t="s" r="A339" s="3">
        <v>861</v>
      </c>
      <c t="n" r="B339" s="5">
        <v>5000000</v>
      </c>
      <c t="n" r="C339" s="5">
        <v>7000000</v>
      </c>
    </row>
    <row spans="1:3" r="340">
      <c t="s" r="A340" s="3">
        <v>794</v>
      </c>
      <c t="n" r="B340" s="5">
        <v>27000000</v>
      </c>
      <c t="n" r="C340" s="5">
        <v>25000000</v>
      </c>
    </row>
    <row spans="1:3" r="341">
      <c t="s" r="A341" s="3">
        <v>1199</v>
      </c>
    </row>
    <row spans="1:3" r="342">
      <c t="s" r="A342" s="6">
        <v>1109</v>
      </c>
    </row>
    <row spans="1:3" r="343">
      <c t="s" r="A343" s="3">
        <v>794</v>
      </c>
      <c t="n" r="B343" s="5">
        <v>0</v>
      </c>
      <c t="n" r="C343" s="5">
        <v>0</v>
      </c>
    </row>
    <row spans="1:3" r="344">
      <c t="s" r="A344" s="3">
        <v>1082</v>
      </c>
    </row>
    <row spans="1:3" r="345">
      <c t="s" r="A345" s="6">
        <v>1109</v>
      </c>
    </row>
    <row spans="1:3" r="346">
      <c t="s" r="A346" s="3">
        <v>794</v>
      </c>
      <c t="n" r="B346" s="5">
        <v>0</v>
      </c>
      <c t="n" r="C346" s="5">
        <v>0</v>
      </c>
    </row>
    <row spans="1:3" r="347">
      <c t="s" r="A347" s="3">
        <v>1200</v>
      </c>
    </row>
    <row spans="1:3" r="348">
      <c t="s" r="A348" s="6">
        <v>1109</v>
      </c>
    </row>
    <row spans="1:3" r="349">
      <c t="s" r="A349" s="3">
        <v>794</v>
      </c>
      <c t="n" r="B349" s="5">
        <v>0</v>
      </c>
      <c t="n" r="C349" s="5">
        <v>0</v>
      </c>
    </row>
    <row spans="1:3" r="350">
      <c t="s" r="A350" s="3">
        <v>1201</v>
      </c>
    </row>
    <row spans="1:3" r="351">
      <c t="s" r="A351" s="6">
        <v>1109</v>
      </c>
    </row>
    <row spans="1:3" r="352">
      <c t="s" r="A352" s="3">
        <v>794</v>
      </c>
      <c t="n" r="B352" s="5">
        <v>0</v>
      </c>
      <c t="n" r="C352" s="5">
        <v>0</v>
      </c>
    </row>
    <row spans="1:3" r="353">
      <c t="s" r="A353" s="3">
        <v>1202</v>
      </c>
    </row>
    <row spans="1:3" r="354">
      <c t="s" r="A354" s="6">
        <v>1109</v>
      </c>
    </row>
    <row spans="1:3" r="355">
      <c t="s" r="A355" s="3">
        <v>794</v>
      </c>
      <c t="n" r="B355" s="5">
        <v>1000000</v>
      </c>
      <c t="n" r="C355" s="5">
        <v>1000000</v>
      </c>
    </row>
    <row spans="1:3" r="356">
      <c t="s" r="A356" s="3">
        <v>1203</v>
      </c>
    </row>
    <row spans="1:3" r="357">
      <c t="s" r="A357" s="6">
        <v>1109</v>
      </c>
    </row>
    <row spans="1:3" r="358">
      <c t="s" r="A358" s="3">
        <v>794</v>
      </c>
      <c t="n" r="B358" s="5">
        <v>0</v>
      </c>
      <c t="n" r="C358" s="5">
        <v>0</v>
      </c>
    </row>
    <row spans="1:3" r="359">
      <c t="s" r="A359" s="3">
        <v>1204</v>
      </c>
    </row>
    <row spans="1:3" r="360">
      <c t="s" r="A360" s="6">
        <v>1109</v>
      </c>
    </row>
    <row spans="1:3" r="361">
      <c t="s" r="A361" s="3">
        <v>794</v>
      </c>
      <c t="n" r="B361" s="5">
        <v>0</v>
      </c>
      <c t="n" r="C361" s="5">
        <v>0</v>
      </c>
    </row>
    <row spans="1:3" r="362">
      <c t="s" r="A362" s="3">
        <v>1205</v>
      </c>
    </row>
    <row spans="1:3" r="363">
      <c t="s" r="A363" s="6">
        <v>1109</v>
      </c>
    </row>
    <row spans="1:3" r="364">
      <c t="s" r="A364" s="3">
        <v>794</v>
      </c>
      <c t="n" r="B364" s="5">
        <v>10000000</v>
      </c>
      <c t="n" r="C364" s="5">
        <v>8000000</v>
      </c>
    </row>
    <row spans="1:3" r="365">
      <c t="s" r="A365" s="3">
        <v>1206</v>
      </c>
    </row>
    <row spans="1:3" r="366">
      <c t="s" r="A366" s="6">
        <v>1109</v>
      </c>
    </row>
    <row spans="1:3" r="367">
      <c t="s" r="A367" s="3">
        <v>794</v>
      </c>
      <c t="n" r="C367" s="5">
        <v>0</v>
      </c>
    </row>
    <row spans="1:3" r="368">
      <c t="s" r="A368" s="3">
        <v>1207</v>
      </c>
    </row>
    <row spans="1:3" r="369">
      <c t="s" r="A369" s="6">
        <v>1109</v>
      </c>
    </row>
    <row spans="1:3" r="370">
      <c t="s" r="A370" s="3">
        <v>794</v>
      </c>
      <c t="n" r="B370" s="7">
        <v>16000000</v>
      </c>
      <c t="n" r="C370" s="5">
        <v>16000000</v>
      </c>
    </row>
    <row spans="1:3" r="371">
      <c t="s" r="A371" s="3">
        <v>1083</v>
      </c>
    </row>
    <row spans="1:3" r="372">
      <c t="s" r="A372" s="6">
        <v>1109</v>
      </c>
    </row>
    <row spans="1:3" r="373">
      <c t="s" r="A373" s="3">
        <v>794</v>
      </c>
      <c t="n" r="C373" s="7">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8</v>
      </c>
      <c t="s" r="B1" s="2">
        <v>1</v>
      </c>
    </row>
    <row spans="1:3" r="2">
      <c t="s" r="B2" s="2">
        <v>43</v>
      </c>
      <c t="s" r="C2" s="2">
        <v>163</v>
      </c>
    </row>
    <row spans="1:3" r="3">
      <c t="s" r="A3" s="6">
        <v>1209</v>
      </c>
    </row>
    <row spans="1:3" r="4">
      <c t="s" r="A4" s="3">
        <v>1210</v>
      </c>
      <c t="n" r="B4" s="7">
        <v>343</v>
      </c>
      <c t="n" r="C4" s="7">
        <v>229</v>
      </c>
    </row>
    <row spans="1:3" r="5">
      <c t="s" r="A5" s="3">
        <v>1211</v>
      </c>
      <c t="n" r="B5" s="5">
        <v>-38</v>
      </c>
      <c t="n" r="C5" s="5">
        <v>-31</v>
      </c>
    </row>
    <row spans="1:3" r="6">
      <c t="s" r="A6" s="3">
        <v>1212</v>
      </c>
      <c t="n" r="B6" s="7">
        <v>305</v>
      </c>
      <c t="n" r="C6" s="5">
        <v>198</v>
      </c>
    </row>
    <row spans="1:3" r="7">
      <c t="s" r="A7" s="3">
        <v>1213</v>
      </c>
      <c t="s" r="B7" s="3">
        <v>1214</v>
      </c>
    </row>
    <row spans="1:3" r="8">
      <c t="s" r="A8" s="3">
        <v>28</v>
      </c>
    </row>
    <row spans="1:3" r="9">
      <c t="s" r="A9" s="6">
        <v>1209</v>
      </c>
    </row>
    <row spans="1:3" r="10">
      <c t="s" r="A10" s="3">
        <v>1210</v>
      </c>
      <c t="n" r="B10" s="7">
        <v>96</v>
      </c>
      <c t="n" r="C10" s="5">
        <v>103</v>
      </c>
    </row>
    <row spans="1:3" r="11">
      <c t="s" r="A11" s="3">
        <v>1211</v>
      </c>
      <c t="n" r="B11" s="5">
        <v>-16</v>
      </c>
      <c t="n" r="C11" s="5">
        <v>-16</v>
      </c>
    </row>
    <row spans="1:3" r="12">
      <c t="s" r="A12" s="3">
        <v>1212</v>
      </c>
      <c t="n" r="B12" s="5">
        <v>80</v>
      </c>
      <c t="n" r="C12" s="5">
        <v>87</v>
      </c>
    </row>
    <row spans="1:3" r="13">
      <c t="s" r="A13" s="3">
        <v>30</v>
      </c>
    </row>
    <row spans="1:3" r="14">
      <c t="s" r="A14" s="6">
        <v>1209</v>
      </c>
    </row>
    <row spans="1:3" r="15">
      <c t="s" r="A15" s="3">
        <v>1210</v>
      </c>
      <c t="n" r="B15" s="5">
        <v>75</v>
      </c>
      <c t="n" r="C15" s="5">
        <v>67</v>
      </c>
    </row>
    <row spans="1:3" r="16">
      <c t="s" r="A16" s="3">
        <v>1211</v>
      </c>
      <c t="n" r="B16" s="5">
        <v>-8</v>
      </c>
      <c t="n" r="C16" s="5">
        <v>-7</v>
      </c>
    </row>
    <row spans="1:3" r="17">
      <c t="s" r="A17" s="3">
        <v>1212</v>
      </c>
      <c t="n" r="B17" s="5">
        <v>67</v>
      </c>
      <c t="n" r="C17" s="5">
        <v>60</v>
      </c>
    </row>
    <row spans="1:3" r="18">
      <c t="s" r="A18" s="3">
        <v>32</v>
      </c>
    </row>
    <row spans="1:3" r="19">
      <c t="s" r="A19" s="6">
        <v>1209</v>
      </c>
    </row>
    <row spans="1:3" r="20">
      <c t="s" r="A20" s="3">
        <v>1210</v>
      </c>
      <c t="n" r="B20" s="5">
        <v>66</v>
      </c>
      <c t="n" r="C20" s="5">
        <v>59</v>
      </c>
    </row>
    <row spans="1:3" r="21">
      <c t="s" r="A21" s="3">
        <v>1211</v>
      </c>
      <c t="n" r="B21" s="5">
        <v>-8</v>
      </c>
      <c t="n" r="C21" s="5">
        <v>-8</v>
      </c>
    </row>
    <row spans="1:3" r="22">
      <c t="s" r="A22" s="3">
        <v>1212</v>
      </c>
      <c t="n" r="B22" s="5">
        <v>58</v>
      </c>
      <c t="n" r="C22" s="5">
        <v>51</v>
      </c>
    </row>
    <row spans="1:3" r="23">
      <c t="s" r="A23" s="3">
        <v>160</v>
      </c>
    </row>
    <row spans="1:3" r="24">
      <c t="s" r="A24" s="6">
        <v>1209</v>
      </c>
    </row>
    <row spans="1:3" r="25">
      <c t="s" r="A25" s="3">
        <v>1210</v>
      </c>
      <c t="n" r="C25" s="5">
        <v>100</v>
      </c>
    </row>
    <row spans="1:3" r="26">
      <c t="s" r="A26" s="3">
        <v>1211</v>
      </c>
      <c t="n" r="C26" s="5">
        <v>-6</v>
      </c>
    </row>
    <row spans="1:3" r="27">
      <c t="s" r="A27" s="3">
        <v>1212</v>
      </c>
      <c t="n" r="C27" s="5">
        <v>94</v>
      </c>
    </row>
    <row spans="1:3" r="28">
      <c t="s" r="A28" s="3">
        <v>161</v>
      </c>
    </row>
    <row spans="1:3" r="29">
      <c t="s" r="A29" s="6">
        <v>1209</v>
      </c>
    </row>
    <row spans="1:3" r="30">
      <c t="s" r="A30" s="3">
        <v>1210</v>
      </c>
      <c t="n" r="B30" s="5">
        <v>106</v>
      </c>
    </row>
    <row spans="1:3" r="31">
      <c t="s" r="A31" s="3">
        <v>1211</v>
      </c>
      <c t="n" r="B31" s="5">
        <v>-6</v>
      </c>
    </row>
    <row spans="1:3" r="32">
      <c t="s" r="A32" s="3">
        <v>1212</v>
      </c>
      <c t="n" r="B32" s="5">
        <v>100</v>
      </c>
    </row>
    <row spans="1:3" r="33">
      <c t="s" r="A33" s="3">
        <v>1215</v>
      </c>
    </row>
    <row spans="1:3" r="34">
      <c t="s" r="A34" s="6">
        <v>1209</v>
      </c>
    </row>
    <row spans="1:3" r="35">
      <c t="s" r="A35" s="3">
        <v>1210</v>
      </c>
      <c t="n" r="C35" s="5">
        <v>70</v>
      </c>
    </row>
    <row spans="1:3" r="36">
      <c t="s" r="A36" s="3">
        <v>1211</v>
      </c>
      <c t="n" r="C36" s="5">
        <v>-4</v>
      </c>
    </row>
    <row spans="1:3" r="37">
      <c t="s" r="A37" s="3">
        <v>1212</v>
      </c>
      <c t="n" r="C37" s="5">
        <v>66</v>
      </c>
    </row>
    <row spans="1:3" r="38">
      <c t="s" r="A38" s="3">
        <v>1216</v>
      </c>
    </row>
    <row spans="1:3" r="39">
      <c t="s" r="A39" s="6">
        <v>1209</v>
      </c>
    </row>
    <row spans="1:3" r="40">
      <c t="s" r="A40" s="3">
        <v>1210</v>
      </c>
      <c t="n" r="B40" s="5">
        <v>77</v>
      </c>
    </row>
    <row spans="1:3" r="41">
      <c t="s" r="A41" s="3">
        <v>1211</v>
      </c>
      <c t="n" r="B41" s="5">
        <v>-4</v>
      </c>
    </row>
    <row spans="1:3" r="42">
      <c t="s" r="A42" s="3">
        <v>1212</v>
      </c>
      <c t="n" r="B42" s="5">
        <v>73</v>
      </c>
    </row>
    <row spans="1:3" r="43">
      <c t="s" r="A43" s="3">
        <v>1217</v>
      </c>
    </row>
    <row spans="1:3" r="44">
      <c t="s" r="A44" s="6">
        <v>1209</v>
      </c>
    </row>
    <row spans="1:3" r="45">
      <c t="s" r="A45" s="3">
        <v>1210</v>
      </c>
      <c t="n" r="C45" s="5">
        <v>11</v>
      </c>
    </row>
    <row spans="1:3" r="46">
      <c t="s" r="A46" s="3">
        <v>1211</v>
      </c>
      <c t="n" r="C46" s="5">
        <v>0</v>
      </c>
    </row>
    <row spans="1:3" r="47">
      <c t="s" r="A47" s="3">
        <v>1212</v>
      </c>
      <c t="n" r="C47" s="5">
        <v>11</v>
      </c>
    </row>
    <row spans="1:3" r="48">
      <c t="s" r="A48" s="3">
        <v>1218</v>
      </c>
    </row>
    <row spans="1:3" r="49">
      <c t="s" r="A49" s="6">
        <v>1209</v>
      </c>
    </row>
    <row spans="1:3" r="50">
      <c t="s" r="A50" s="3">
        <v>1210</v>
      </c>
      <c t="n" r="B50" s="5">
        <v>11</v>
      </c>
    </row>
    <row spans="1:3" r="51">
      <c t="s" r="A51" s="3">
        <v>1211</v>
      </c>
      <c t="n" r="B51" s="5">
        <v>0</v>
      </c>
    </row>
    <row spans="1:3" r="52">
      <c t="s" r="A52" s="3">
        <v>1212</v>
      </c>
      <c t="n" r="B52" s="5">
        <v>11</v>
      </c>
    </row>
    <row spans="1:3" r="53">
      <c t="s" r="A53" s="3">
        <v>1219</v>
      </c>
    </row>
    <row spans="1:3" r="54">
      <c t="s" r="A54" s="6">
        <v>1209</v>
      </c>
    </row>
    <row spans="1:3" r="55">
      <c t="s" r="A55" s="3">
        <v>1210</v>
      </c>
      <c t="n" r="C55" s="5">
        <v>19</v>
      </c>
    </row>
    <row spans="1:3" r="56">
      <c t="s" r="A56" s="3">
        <v>1211</v>
      </c>
      <c t="n" r="C56" s="5">
        <v>-2</v>
      </c>
    </row>
    <row spans="1:3" r="57">
      <c t="s" r="A57" s="3">
        <v>1212</v>
      </c>
      <c t="n" r="C57" s="7">
        <v>17</v>
      </c>
    </row>
    <row spans="1:3" r="58">
      <c t="s" r="A58" s="3">
        <v>1220</v>
      </c>
    </row>
    <row spans="1:3" r="59">
      <c t="s" r="A59" s="6">
        <v>1209</v>
      </c>
    </row>
    <row spans="1:3" r="60">
      <c t="s" r="A60" s="3">
        <v>1210</v>
      </c>
      <c t="n" r="B60" s="5">
        <v>18</v>
      </c>
    </row>
    <row spans="1:3" r="61">
      <c t="s" r="A61" s="3">
        <v>1211</v>
      </c>
      <c t="n" r="B61" s="5">
        <v>-2</v>
      </c>
    </row>
    <row spans="1:3" r="62">
      <c t="s" r="A62" s="3">
        <v>1212</v>
      </c>
      <c t="n" r="B62" s="7">
        <v>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21</v>
      </c>
      <c t="s" r="B1" s="2">
        <v>43</v>
      </c>
      <c t="s" r="C1" s="2">
        <v>163</v>
      </c>
    </row>
    <row spans="1:3" r="2">
      <c t="s" r="A2" s="6">
        <v>1222</v>
      </c>
    </row>
    <row spans="1:3" r="3">
      <c t="s" r="A3" s="3">
        <v>1223</v>
      </c>
      <c t="n" r="B3" s="7">
        <v>60</v>
      </c>
      <c t="n" r="C3" s="7">
        <v>43</v>
      </c>
    </row>
    <row spans="1:3" r="4">
      <c t="s" r="A4" s="3">
        <v>28</v>
      </c>
    </row>
    <row spans="1:3" r="5">
      <c t="s" r="A5" s="6">
        <v>1222</v>
      </c>
    </row>
    <row spans="1:3" r="6">
      <c t="s" r="A6" s="3">
        <v>1223</v>
      </c>
      <c t="n" r="B6" s="5">
        <v>31</v>
      </c>
      <c t="n" r="C6" s="5">
        <v>31</v>
      </c>
    </row>
    <row spans="1:3" r="7">
      <c t="s" r="A7" s="3">
        <v>32</v>
      </c>
    </row>
    <row spans="1:3" r="8">
      <c t="s" r="A8" s="6">
        <v>1222</v>
      </c>
    </row>
    <row spans="1:3" r="9">
      <c t="s" r="A9" s="3">
        <v>1223</v>
      </c>
      <c t="n" r="B9" s="5">
        <v>17</v>
      </c>
      <c t="n" r="C9" s="5">
        <v>12</v>
      </c>
    </row>
    <row spans="1:3" r="10">
      <c t="s" r="A10" s="3">
        <v>101</v>
      </c>
    </row>
    <row spans="1:3" r="11">
      <c t="s" r="A11" s="6">
        <v>1222</v>
      </c>
    </row>
    <row spans="1:3" r="12">
      <c t="s" r="A12" s="3">
        <v>1223</v>
      </c>
      <c t="n" r="C12" s="5">
        <v>14</v>
      </c>
    </row>
    <row spans="1:3" r="13">
      <c t="s" r="A13" s="3">
        <v>103</v>
      </c>
    </row>
    <row spans="1:3" r="14">
      <c t="s" r="A14" s="6">
        <v>1222</v>
      </c>
    </row>
    <row spans="1:3" r="15">
      <c t="s" r="A15" s="3">
        <v>1223</v>
      </c>
      <c t="n" r="B15" s="5">
        <v>12</v>
      </c>
    </row>
    <row spans="1:3" r="16">
      <c t="s" r="A16" s="3">
        <v>36</v>
      </c>
    </row>
    <row spans="1:3" r="17">
      <c t="s" r="A17" s="6">
        <v>1222</v>
      </c>
    </row>
    <row spans="1:3" r="18">
      <c t="s" r="A18" s="3">
        <v>1223</v>
      </c>
      <c t="n" r="B18" s="5">
        <v>4</v>
      </c>
      <c t="n" r="C18" s="5">
        <v>5</v>
      </c>
    </row>
    <row spans="1:3" r="19">
      <c t="s" r="A19" s="3">
        <v>38</v>
      </c>
    </row>
    <row spans="1:3" r="20">
      <c t="s" r="A20" s="6">
        <v>1222</v>
      </c>
    </row>
    <row spans="1:3" r="21">
      <c t="s" r="A21" s="3">
        <v>1223</v>
      </c>
      <c t="n" r="B21" s="5">
        <v>7</v>
      </c>
      <c t="n" r="C21" s="5">
        <v>7</v>
      </c>
    </row>
    <row spans="1:3" r="22">
      <c t="s" r="A22" s="3">
        <v>40</v>
      </c>
    </row>
    <row spans="1:3" r="23">
      <c t="s" r="A23" s="6">
        <v>1222</v>
      </c>
    </row>
    <row spans="1:3" r="24">
      <c t="s" r="A24" s="3">
        <v>1223</v>
      </c>
      <c t="n" r="B24" s="7">
        <v>1</v>
      </c>
      <c t="n" r="C24" s="7">
        <v>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1224</v>
      </c>
      <c t="s" r="B1" s="2">
        <v>357</v>
      </c>
    </row>
    <row spans="1:2" r="2">
      <c t="s" r="A2" s="6">
        <v>475</v>
      </c>
    </row>
    <row spans="1:2" r="3">
      <c t="s" r="A3" s="3">
        <v>1225</v>
      </c>
      <c t="n" r="B3" s="7">
        <v>2107</v>
      </c>
    </row>
    <row spans="1:2" r="4">
      <c t="s" r="A4" s="3">
        <v>1226</v>
      </c>
      <c t="n" r="B4" s="5">
        <v>11071</v>
      </c>
    </row>
    <row spans="1:2" r="5">
      <c t="s" r="A5" s="3">
        <v>164</v>
      </c>
      <c t="n" r="B5" s="5">
        <v>22968</v>
      </c>
    </row>
    <row spans="1:2" r="6">
      <c t="s" r="A6" s="3">
        <v>1227</v>
      </c>
      <c t="n" r="B6" s="5">
        <v>3425</v>
      </c>
    </row>
    <row spans="1:2" r="7">
      <c t="s" r="A7" s="3">
        <v>194</v>
      </c>
      <c t="n" r="B7" s="5">
        <v>1550</v>
      </c>
    </row>
    <row spans="1:2" r="8">
      <c t="s" r="A8" s="3">
        <v>1228</v>
      </c>
      <c t="n" r="B8" s="5">
        <v>191</v>
      </c>
    </row>
    <row spans="1:2" r="9">
      <c t="s" r="A9" s="3">
        <v>210</v>
      </c>
      <c t="n" r="B9" s="5">
        <v>15826</v>
      </c>
    </row>
    <row spans="1:2" r="10">
      <c t="s" r="A10" s="3">
        <v>1229</v>
      </c>
      <c t="n" r="B10" s="7">
        <v>71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356</v>
      </c>
      <c t="s" r="B1" s="2">
        <v>1</v>
      </c>
    </row>
    <row spans="1:2" r="2">
      <c t="s" r="B2" s="2">
        <v>357</v>
      </c>
    </row>
    <row spans="1:2" r="3">
      <c t="s" r="A3" s="3">
        <v>68</v>
      </c>
      <c t="n" r="B3" s="7">
        <v>184</v>
      </c>
    </row>
    <row spans="1:2" r="4">
      <c t="s" r="A4" s="3">
        <v>277</v>
      </c>
    </row>
    <row spans="1:2" r="5">
      <c t="s" r="A5" s="3">
        <v>68</v>
      </c>
      <c t="n" r="B5" s="5">
        <v>-154</v>
      </c>
    </row>
    <row spans="1:2" r="6">
      <c t="s" r="A6" s="3">
        <v>25</v>
      </c>
    </row>
    <row spans="1:2" r="7">
      <c t="s" r="A7" s="3">
        <v>68</v>
      </c>
      <c t="n" r="B7" s="5">
        <v>151</v>
      </c>
    </row>
    <row spans="1:2" r="8">
      <c t="s" r="A8" s="3">
        <v>358</v>
      </c>
    </row>
    <row spans="1:2" r="9">
      <c t="s" r="A9" s="3">
        <v>68</v>
      </c>
      <c t="n" r="B9" s="5">
        <v>53</v>
      </c>
    </row>
    <row spans="1:2" r="10">
      <c t="s" r="A10" s="3">
        <v>40</v>
      </c>
    </row>
    <row spans="1:2" r="11">
      <c t="s" r="A11" s="3">
        <v>68</v>
      </c>
      <c t="n" r="B11" s="5">
        <v>-33</v>
      </c>
    </row>
    <row spans="1:2" r="12">
      <c t="s" r="A12" s="3">
        <v>30</v>
      </c>
    </row>
    <row spans="1:2" r="13">
      <c t="s" r="A13" s="3">
        <v>68</v>
      </c>
      <c t="n" r="B13" s="5">
        <v>43</v>
      </c>
    </row>
    <row spans="1:2" r="14">
      <c t="s" r="A14" s="3">
        <v>28</v>
      </c>
    </row>
    <row spans="1:2" r="15">
      <c t="s" r="A15" s="3">
        <v>68</v>
      </c>
      <c t="n" r="B15" s="5">
        <v>77</v>
      </c>
    </row>
    <row spans="1:2" r="16">
      <c t="s" r="A16" s="3">
        <v>32</v>
      </c>
    </row>
    <row spans="1:2" r="17">
      <c t="s" r="A17" s="3">
        <v>68</v>
      </c>
      <c t="n" r="B17" s="5">
        <v>66</v>
      </c>
    </row>
    <row spans="1:2" r="18">
      <c t="s" r="A18" s="3">
        <v>36</v>
      </c>
    </row>
    <row spans="1:2" r="19">
      <c t="s" r="A19" s="3">
        <v>68</v>
      </c>
      <c t="n" r="B19" s="5">
        <v>-25</v>
      </c>
    </row>
    <row spans="1:2" r="20">
      <c t="s" r="A20" s="3">
        <v>359</v>
      </c>
    </row>
    <row spans="1:2" r="21">
      <c t="s" r="A21" s="3">
        <v>68</v>
      </c>
      <c t="n" r="B21" s="5">
        <v>77</v>
      </c>
    </row>
    <row spans="1:2" r="22">
      <c t="s" r="A22" s="3">
        <v>360</v>
      </c>
    </row>
    <row spans="1:2" r="23">
      <c t="s" r="A23" s="3">
        <v>68</v>
      </c>
      <c t="n" r="B23" s="7">
        <v>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14"/>
  </cols>
  <sheetData>
    <row spans="1:7" r="1">
      <c t="s" r="A1" s="1">
        <v>1230</v>
      </c>
      <c t="s" r="C1" s="2">
        <v>1</v>
      </c>
    </row>
    <row spans="1:7" r="2">
      <c t="s" r="C2" s="2">
        <v>43</v>
      </c>
      <c t="s" r="D2" s="2">
        <v>45</v>
      </c>
      <c t="s" r="E2" s="2">
        <v>163</v>
      </c>
      <c t="s" r="F2" s="2">
        <v>641</v>
      </c>
      <c t="s" r="G2" s="2">
        <v>1231</v>
      </c>
    </row>
    <row spans="1:7" r="3">
      <c t="s" r="A3" s="6">
        <v>475</v>
      </c>
    </row>
    <row spans="1:7" r="4">
      <c t="s" r="A4" s="3">
        <v>608</v>
      </c>
      <c t="n" r="C4" s="7">
        <v>53000000</v>
      </c>
    </row>
    <row spans="1:7" r="5">
      <c t="s" r="A5" s="3">
        <v>51</v>
      </c>
      <c t="n" r="C5" s="5">
        <v>7573000000</v>
      </c>
      <c t="n" r="D5" s="7">
        <v>8830000000</v>
      </c>
    </row>
    <row spans="1:7" r="6">
      <c t="s" r="A6" s="3">
        <v>217</v>
      </c>
      <c t="s" r="B6" s="3">
        <v>82</v>
      </c>
      <c t="n" r="C6" s="5">
        <v>-2596000000</v>
      </c>
      <c t="n" r="D6" s="5">
        <v>-2673000000</v>
      </c>
      <c t="n" r="E6" s="7">
        <v>-2624000000</v>
      </c>
      <c t="n" r="F6" s="7">
        <v>-2684000000</v>
      </c>
    </row>
    <row spans="1:7" r="7">
      <c t="s" r="A7" s="3">
        <v>1232</v>
      </c>
      <c t="n" r="C7" s="5">
        <v>-17000000</v>
      </c>
      <c t="n" r="D7" s="5">
        <v>-12000000</v>
      </c>
    </row>
    <row spans="1:7" r="8">
      <c t="s" r="A8" s="3">
        <v>607</v>
      </c>
      <c t="n" r="C8" s="5">
        <v>75000000</v>
      </c>
    </row>
    <row spans="1:7" r="9">
      <c t="s" r="A9" s="3">
        <v>679</v>
      </c>
      <c t="n" r="C9" s="7">
        <v>102000000</v>
      </c>
      <c t="n" r="D9" s="5">
        <v>108000000</v>
      </c>
    </row>
    <row spans="1:7" r="10">
      <c t="s" r="A10" s="3">
        <v>25</v>
      </c>
    </row>
    <row spans="1:7" r="11">
      <c t="s" r="A11" s="6">
        <v>475</v>
      </c>
    </row>
    <row spans="1:7" r="12">
      <c t="s" r="A12" s="3">
        <v>613</v>
      </c>
      <c t="s" r="C12" s="3">
        <v>614</v>
      </c>
    </row>
    <row spans="1:7" r="13">
      <c t="s" r="A13" s="3">
        <v>1233</v>
      </c>
      <c t="n" r="C13" s="7">
        <v>55000000</v>
      </c>
      <c t="n" r="D13" s="5">
        <v>1356000000</v>
      </c>
    </row>
    <row spans="1:7" r="14">
      <c t="s" r="A14" s="3">
        <v>617</v>
      </c>
      <c t="s" r="C14" s="3">
        <v>618</v>
      </c>
    </row>
    <row spans="1:7" r="15">
      <c t="s" r="A15" s="3">
        <v>1234</v>
      </c>
      <c t="n" r="D15" s="5">
        <v>-19000000</v>
      </c>
    </row>
    <row spans="1:7" r="16">
      <c t="s" r="A16" s="3">
        <v>51</v>
      </c>
      <c t="n" r="C16" s="7">
        <v>4739000000</v>
      </c>
      <c t="n" r="D16" s="5">
        <v>5840000000</v>
      </c>
    </row>
    <row spans="1:7" r="17">
      <c t="s" r="A17" s="3">
        <v>217</v>
      </c>
      <c t="s" r="B17" s="3">
        <v>82</v>
      </c>
      <c t="n" r="C17" s="5">
        <v>-64000000</v>
      </c>
      <c t="n" r="D17" s="5">
        <v>-53000000</v>
      </c>
      <c t="n" r="E17" s="7">
        <v>-63000000</v>
      </c>
      <c t="n" r="F17" s="7">
        <v>-36000000</v>
      </c>
    </row>
    <row spans="1:7" r="18">
      <c t="s" r="A18" s="3">
        <v>1232</v>
      </c>
      <c t="n" r="C18" s="7">
        <v>4000000</v>
      </c>
      <c t="n" r="D18" s="5">
        <v>5000000</v>
      </c>
    </row>
    <row spans="1:7" r="19">
      <c t="s" r="A19" s="3">
        <v>615</v>
      </c>
      <c t="s" r="C19" s="3">
        <v>616</v>
      </c>
    </row>
    <row spans="1:7" r="20">
      <c t="s" r="A20" s="3">
        <v>1235</v>
      </c>
      <c t="n" r="C20" s="7">
        <v>268000000</v>
      </c>
      <c t="n" r="D20" s="5">
        <v>211000000</v>
      </c>
    </row>
    <row spans="1:7" r="21">
      <c t="s" r="A21" s="3">
        <v>679</v>
      </c>
      <c t="n" r="C21" s="5">
        <v>16000000</v>
      </c>
      <c t="n" r="D21" s="5">
        <v>7000000</v>
      </c>
    </row>
    <row spans="1:7" r="22">
      <c t="s" r="A22" s="3">
        <v>1236</v>
      </c>
    </row>
    <row spans="1:7" r="23">
      <c t="s" r="A23" s="6">
        <v>475</v>
      </c>
    </row>
    <row spans="1:7" r="24">
      <c t="s" r="A24" s="3">
        <v>51</v>
      </c>
      <c t="n" r="C24" s="7">
        <v>306000000</v>
      </c>
      <c t="n" r="D24" s="5">
        <v>17000000</v>
      </c>
    </row>
    <row spans="1:7" r="25">
      <c t="s" r="A25" s="3">
        <v>1237</v>
      </c>
      <c t="n" r="D25" s="5">
        <v>1900000000</v>
      </c>
    </row>
    <row spans="1:7" r="26">
      <c t="s" r="A26" s="3">
        <v>1232</v>
      </c>
      <c t="n" r="D26" s="7">
        <v>77000000</v>
      </c>
    </row>
    <row spans="1:7" r="27">
      <c t="s" r="A27" s="3">
        <v>1238</v>
      </c>
    </row>
    <row spans="1:7" r="28">
      <c t="s" r="A28" s="6">
        <v>475</v>
      </c>
    </row>
    <row spans="1:7" r="29">
      <c t="s" r="A29" s="3">
        <v>615</v>
      </c>
      <c t="s" r="C29" s="3">
        <v>1239</v>
      </c>
    </row>
    <row spans="1:7" r="30">
      <c t="s" r="A30" s="3">
        <v>623</v>
      </c>
    </row>
    <row spans="1:7" r="31">
      <c t="s" r="A31" s="6">
        <v>475</v>
      </c>
    </row>
    <row spans="1:7" r="32">
      <c t="s" r="A32" s="3">
        <v>624</v>
      </c>
      <c t="n" r="C32" s="7">
        <v>304000000</v>
      </c>
      <c t="n" r="G32" s="7">
        <v>400000000</v>
      </c>
    </row>
    <row spans="1:7" r="33">
      <c t="s" r="A33" s="3">
        <v>1240</v>
      </c>
      <c t="n" r="C33" s="5">
        <v>93000000</v>
      </c>
    </row>
    <row spans="1:7" r="34">
      <c t="s" r="A34" s="3">
        <v>627</v>
      </c>
    </row>
    <row spans="1:7" r="35">
      <c t="s" r="A35" s="6">
        <v>475</v>
      </c>
    </row>
    <row spans="1:7" r="36">
      <c t="s" r="A36" s="3">
        <v>191</v>
      </c>
      <c t="n" r="G36" s="5">
        <v>245000000</v>
      </c>
    </row>
    <row spans="1:7" r="37">
      <c t="s" r="A37" s="3">
        <v>626</v>
      </c>
    </row>
    <row spans="1:7" r="38">
      <c t="s" r="A38" s="6">
        <v>475</v>
      </c>
    </row>
    <row spans="1:7" r="39">
      <c t="s" r="A39" s="3">
        <v>608</v>
      </c>
      <c t="n" r="G39" s="7">
        <v>165000000</v>
      </c>
    </row>
    <row spans="1:7" r="40">
      <c t="s" r="A40" s="3">
        <v>228</v>
      </c>
    </row>
    <row spans="1:7" r="41">
      <c t="s" r="A41" s="6">
        <v>475</v>
      </c>
    </row>
    <row spans="1:7" r="42">
      <c t="s" r="A42" s="3">
        <v>607</v>
      </c>
      <c t="n" r="C42" s="5">
        <v>275000000</v>
      </c>
    </row>
    <row spans="1:7" r="43">
      <c t="s" r="A43" s="3">
        <v>1241</v>
      </c>
    </row>
    <row spans="1:7" r="44">
      <c t="s" r="A44" s="6">
        <v>475</v>
      </c>
    </row>
    <row spans="1:7" r="45">
      <c t="s" r="A45" s="3">
        <v>607</v>
      </c>
      <c t="n" r="C45" s="7">
        <v>7000000</v>
      </c>
    </row>
    <row spans="1:7" r="46">
      <c t="n" r="A46"/>
    </row>
    <row spans="1:7" r="47">
      <c t="s" r="A47" s="3">
        <v>82</v>
      </c>
      <c t="s" r="B47" s="3">
        <v>105</v>
      </c>
    </row>
  </sheetData>
  <mergeCells count="4">
    <mergeCell ref="A1:B2"/>
    <mergeCell ref="C1:D1"/>
    <mergeCell ref="A46:F46"/>
    <mergeCell ref="B47:F4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r="A1" s="1">
        <v>1242</v>
      </c>
      <c t="s" r="B1" s="2">
        <v>1</v>
      </c>
    </row>
    <row spans="1:4" r="2">
      <c t="s" r="B2" s="2">
        <v>43</v>
      </c>
      <c t="s" r="C2" s="2">
        <v>45</v>
      </c>
      <c t="s" r="D2" s="2">
        <v>163</v>
      </c>
    </row>
    <row spans="1:4" r="3">
      <c t="s" r="A3" s="6">
        <v>1243</v>
      </c>
    </row>
    <row spans="1:4" r="4">
      <c t="s" r="A4" s="3">
        <v>1244</v>
      </c>
      <c t="n" r="B4" s="7">
        <v>356</v>
      </c>
    </row>
    <row spans="1:4" r="5">
      <c t="s" r="A5" s="3">
        <v>1245</v>
      </c>
      <c t="n" r="B5" s="5">
        <v>360</v>
      </c>
      <c t="n" r="C5" s="7">
        <v>0</v>
      </c>
    </row>
    <row spans="1:4" r="6">
      <c t="s" r="A6" s="3">
        <v>1246</v>
      </c>
      <c t="n" r="B6" s="5">
        <v>4</v>
      </c>
    </row>
    <row spans="1:4" r="7">
      <c t="s" r="A7" s="3">
        <v>55</v>
      </c>
      <c t="n" r="B7" s="5">
        <v>2835</v>
      </c>
      <c t="n" r="C7" s="7">
        <v>2081</v>
      </c>
    </row>
    <row spans="1:4" r="8">
      <c t="s" r="A8" s="3">
        <v>267</v>
      </c>
      <c t="n" r="B8" s="5">
        <v>111742</v>
      </c>
      <c t="n" r="D8" s="7">
        <v>95384</v>
      </c>
    </row>
    <row spans="1:4" r="9">
      <c t="s" r="A9" s="3">
        <v>1247</v>
      </c>
    </row>
    <row spans="1:4" r="10">
      <c t="s" r="A10" s="6">
        <v>1243</v>
      </c>
    </row>
    <row spans="1:4" r="11">
      <c t="s" r="A11" s="3">
        <v>1248</v>
      </c>
      <c t="n" r="B11" s="5">
        <v>119</v>
      </c>
    </row>
    <row spans="1:4" r="12">
      <c t="s" r="A12" s="3">
        <v>267</v>
      </c>
      <c t="n" r="B12" s="7">
        <v>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1249</v>
      </c>
      <c t="s" r="B1" s="2">
        <v>357</v>
      </c>
    </row>
    <row spans="1:2" r="2">
      <c t="s" r="A2" s="6">
        <v>380</v>
      </c>
    </row>
    <row spans="1:2" r="3">
      <c t="s" r="A3" s="3">
        <v>1244</v>
      </c>
      <c t="n" r="B3" s="7">
        <v>3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50</v>
      </c>
      <c t="s" r="B1" s="2">
        <v>43</v>
      </c>
      <c t="s" r="C1" s="2">
        <v>163</v>
      </c>
    </row>
    <row spans="1:3" r="2">
      <c t="s" r="A2" s="6">
        <v>1251</v>
      </c>
    </row>
    <row spans="1:3" r="3">
      <c t="s" r="A3" s="3">
        <v>1252</v>
      </c>
      <c t="n" r="B3" s="7">
        <v>1229</v>
      </c>
      <c t="n" r="C3" s="7">
        <v>1104</v>
      </c>
    </row>
    <row spans="1:3" r="4">
      <c t="s" r="A4" s="3">
        <v>178</v>
      </c>
      <c t="n" r="B4" s="5">
        <v>69406</v>
      </c>
      <c t="n" r="C4" s="7">
        <v>57439</v>
      </c>
    </row>
    <row spans="1:3" r="5">
      <c t="s" r="A5" s="3">
        <v>1253</v>
      </c>
    </row>
    <row spans="1:3" r="6">
      <c t="s" r="A6" s="6">
        <v>1251</v>
      </c>
    </row>
    <row spans="1:3" r="7">
      <c t="s" r="A7" s="3">
        <v>1252</v>
      </c>
      <c t="n" r="B7" s="5">
        <v>47</v>
      </c>
    </row>
    <row spans="1:3" r="8">
      <c t="s" r="A8" s="3">
        <v>1254</v>
      </c>
      <c t="n" r="B8" s="5">
        <v>213</v>
      </c>
    </row>
    <row spans="1:3" r="9">
      <c t="s" r="A9" s="3">
        <v>1255</v>
      </c>
      <c t="n" r="B9" s="5">
        <v>28</v>
      </c>
    </row>
    <row spans="1:3" r="10">
      <c t="s" r="A10" s="3">
        <v>1256</v>
      </c>
      <c t="n" r="B10" s="5">
        <v>-706</v>
      </c>
    </row>
    <row spans="1:3" r="11">
      <c t="s" r="A11" s="3">
        <v>178</v>
      </c>
      <c t="n" r="B11" s="5">
        <v>1014</v>
      </c>
    </row>
    <row spans="1:3" r="12">
      <c t="s" r="A12" s="3">
        <v>1257</v>
      </c>
    </row>
    <row spans="1:3" r="13">
      <c t="s" r="A13" s="6">
        <v>1251</v>
      </c>
    </row>
    <row spans="1:3" r="14">
      <c t="s" r="A14" s="3">
        <v>1252</v>
      </c>
      <c t="n" r="B14" s="5">
        <v>58</v>
      </c>
    </row>
    <row spans="1:3" r="15">
      <c t="s" r="A15" s="3">
        <v>1254</v>
      </c>
      <c t="n" r="B15" s="5">
        <v>95</v>
      </c>
    </row>
    <row spans="1:3" r="16">
      <c t="s" r="A16" s="3">
        <v>1255</v>
      </c>
      <c t="n" r="B16" s="5">
        <v>11</v>
      </c>
    </row>
    <row spans="1:3" r="17">
      <c t="s" r="A17" s="3">
        <v>1256</v>
      </c>
      <c t="n" r="B17" s="5">
        <v>-407</v>
      </c>
    </row>
    <row spans="1:3" r="18">
      <c t="s" r="A18" s="3">
        <v>178</v>
      </c>
      <c t="n" r="B18" s="5">
        <v>574</v>
      </c>
    </row>
    <row spans="1:3" r="19">
      <c t="s" r="A19" s="3">
        <v>1258</v>
      </c>
    </row>
    <row spans="1:3" r="20">
      <c t="s" r="A20" s="6">
        <v>1251</v>
      </c>
    </row>
    <row spans="1:3" r="21">
      <c t="s" r="A21" s="3">
        <v>1252</v>
      </c>
      <c t="n" r="B21" s="5">
        <v>30</v>
      </c>
    </row>
    <row spans="1:3" r="22">
      <c t="s" r="A22" s="3">
        <v>1254</v>
      </c>
      <c t="n" r="B22" s="5">
        <v>54</v>
      </c>
    </row>
    <row spans="1:3" r="23">
      <c t="s" r="A23" s="3">
        <v>1255</v>
      </c>
      <c t="n" r="B23" s="5">
        <v>11</v>
      </c>
    </row>
    <row spans="1:3" r="24">
      <c t="s" r="A24" s="3">
        <v>1256</v>
      </c>
      <c t="n" r="B24" s="5">
        <v>-651</v>
      </c>
    </row>
    <row spans="1:3" r="25">
      <c t="s" r="A25" s="3">
        <v>178</v>
      </c>
      <c t="n" r="B25" s="5">
        <v>127</v>
      </c>
    </row>
    <row spans="1:3" r="26">
      <c t="s" r="A26" s="3">
        <v>1259</v>
      </c>
    </row>
    <row spans="1:3" r="27">
      <c t="s" r="A27" s="6">
        <v>1251</v>
      </c>
    </row>
    <row spans="1:3" r="28">
      <c t="s" r="A28" s="3">
        <v>1252</v>
      </c>
      <c t="n" r="B28" s="5">
        <v>135</v>
      </c>
    </row>
    <row spans="1:3" r="29">
      <c t="s" r="A29" s="3">
        <v>1254</v>
      </c>
      <c t="n" r="B29" s="5">
        <v>362</v>
      </c>
    </row>
    <row spans="1:3" r="30">
      <c t="s" r="A30" s="3">
        <v>1255</v>
      </c>
      <c t="n" r="B30" s="5">
        <v>50</v>
      </c>
    </row>
    <row spans="1:3" r="31">
      <c t="s" r="A31" s="3">
        <v>1256</v>
      </c>
      <c t="n" r="B31" s="5">
        <v>-1764</v>
      </c>
    </row>
    <row spans="1:3" r="32">
      <c t="s" r="A32" s="3">
        <v>178</v>
      </c>
      <c t="n" r="B32" s="7">
        <v>17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9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260</v>
      </c>
      <c t="s" r="B1" s="2">
        <v>43</v>
      </c>
      <c t="s" r="C1" s="2">
        <v>163</v>
      </c>
    </row>
    <row spans="1:3" r="2">
      <c t="s" r="A2" s="6">
        <v>1261</v>
      </c>
    </row>
    <row spans="1:3" r="3">
      <c t="s" r="A3" s="3">
        <v>1262</v>
      </c>
      <c t="n" r="B3" s="7">
        <v>1022000000</v>
      </c>
      <c t="n" r="C3" s="7">
        <v>1021000000</v>
      </c>
    </row>
    <row spans="1:3" r="4">
      <c t="s" r="A4" s="3">
        <v>1263</v>
      </c>
      <c t="n" r="B4" s="5">
        <v>2058000000</v>
      </c>
      <c t="n" r="C4" s="5">
        <v>1500000000</v>
      </c>
    </row>
    <row spans="1:3" r="5">
      <c t="s" r="A5" s="3">
        <v>1264</v>
      </c>
      <c t="n" r="B5" s="5">
        <v>641000000</v>
      </c>
      <c t="n" r="C5" s="5">
        <v>641000000</v>
      </c>
    </row>
    <row spans="1:3" r="6">
      <c t="s" r="A6" s="3">
        <v>212</v>
      </c>
      <c t="n" r="B6" s="5">
        <v>193000000</v>
      </c>
      <c t="n" r="C6" s="5">
        <v>193000000</v>
      </c>
    </row>
    <row spans="1:3" r="7">
      <c t="s" r="A7" s="3">
        <v>1265</v>
      </c>
      <c t="n" r="B7" s="5">
        <v>179000000</v>
      </c>
      <c t="n" r="C7" s="5">
        <v>180000000</v>
      </c>
    </row>
    <row spans="1:3" r="8">
      <c t="s" r="A8" s="3">
        <v>1266</v>
      </c>
    </row>
    <row spans="1:3" r="9">
      <c t="s" r="A9" s="6">
        <v>1261</v>
      </c>
    </row>
    <row spans="1:3" r="10">
      <c t="s" r="A10" s="3">
        <v>1265</v>
      </c>
      <c t="n" r="B10" s="5">
        <v>7000000</v>
      </c>
    </row>
    <row spans="1:3" r="11">
      <c t="s" r="A11" s="3">
        <v>1267</v>
      </c>
    </row>
    <row spans="1:3" r="12">
      <c t="s" r="A12" s="6">
        <v>1261</v>
      </c>
    </row>
    <row spans="1:3" r="13">
      <c t="s" r="A13" s="3">
        <v>1268</v>
      </c>
      <c t="n" r="B13" s="5">
        <v>3643000000</v>
      </c>
      <c t="n" r="C13" s="5">
        <v>536000000</v>
      </c>
    </row>
    <row spans="1:3" r="14">
      <c t="s" r="A14" s="3">
        <v>1269</v>
      </c>
      <c t="n" r="B14" s="5">
        <v>31372000000</v>
      </c>
      <c t="n" r="C14" s="5">
        <v>25145000000</v>
      </c>
    </row>
    <row spans="1:3" r="15">
      <c t="s" r="A15" s="3">
        <v>1270</v>
      </c>
      <c t="n" r="B15" s="5">
        <v>1022000000</v>
      </c>
      <c t="n" r="C15" s="5">
        <v>1021000000</v>
      </c>
    </row>
    <row spans="1:3" r="16">
      <c t="s" r="A16" s="3">
        <v>1264</v>
      </c>
      <c t="n" r="B16" s="5">
        <v>641000000</v>
      </c>
      <c t="n" r="C16" s="5">
        <v>641000000</v>
      </c>
    </row>
    <row spans="1:3" r="17">
      <c t="s" r="A17" s="3">
        <v>1271</v>
      </c>
    </row>
    <row spans="1:3" r="18">
      <c t="s" r="A18" s="6">
        <v>1261</v>
      </c>
    </row>
    <row spans="1:3" r="19">
      <c t="s" r="A19" s="3">
        <v>1268</v>
      </c>
      <c t="n" r="B19" s="5">
        <v>3643000000</v>
      </c>
      <c t="n" r="C19" s="5">
        <v>536000000</v>
      </c>
    </row>
    <row spans="1:3" r="20">
      <c t="s" r="A20" s="3">
        <v>1269</v>
      </c>
      <c t="n" r="B20" s="5">
        <v>32844000000</v>
      </c>
      <c t="n" r="C20" s="5">
        <v>25924000000</v>
      </c>
    </row>
    <row spans="1:3" r="21">
      <c t="s" r="A21" s="3">
        <v>1270</v>
      </c>
      <c t="n" r="B21" s="5">
        <v>817000000</v>
      </c>
      <c t="n" r="C21" s="5">
        <v>818000000</v>
      </c>
    </row>
    <row spans="1:3" r="22">
      <c t="s" r="A22" s="3">
        <v>1264</v>
      </c>
      <c t="n" r="B22" s="5">
        <v>670000000</v>
      </c>
      <c t="n" r="C22" s="5">
        <v>673000000</v>
      </c>
    </row>
    <row spans="1:3" r="23">
      <c t="s" r="A23" s="3">
        <v>1272</v>
      </c>
    </row>
    <row spans="1:3" r="24">
      <c t="s" r="A24" s="6">
        <v>1261</v>
      </c>
    </row>
    <row spans="1:3" r="25">
      <c t="s" r="A25" s="3">
        <v>1268</v>
      </c>
      <c t="n" r="B25" s="5">
        <v>3000000</v>
      </c>
      <c t="n" r="C25" s="5">
        <v>3000000</v>
      </c>
    </row>
    <row spans="1:3" r="26">
      <c t="s" r="A26" s="3">
        <v>1269</v>
      </c>
      <c t="n" r="B26" s="5">
        <v>1132000000</v>
      </c>
      <c t="n" r="C26" s="5">
        <v>931000000</v>
      </c>
    </row>
    <row spans="1:3" r="27">
      <c t="s" r="A27" s="3">
        <v>1270</v>
      </c>
      <c t="n" r="B27" s="5">
        <v>0</v>
      </c>
      <c t="n" r="C27" s="5">
        <v>0</v>
      </c>
    </row>
    <row spans="1:3" r="28">
      <c t="s" r="A28" s="3">
        <v>1264</v>
      </c>
      <c t="n" r="B28" s="5">
        <v>0</v>
      </c>
      <c t="n" r="C28" s="5">
        <v>0</v>
      </c>
    </row>
    <row spans="1:3" r="29">
      <c t="s" r="A29" s="3">
        <v>1273</v>
      </c>
    </row>
    <row spans="1:3" r="30">
      <c t="s" r="A30" s="6">
        <v>1261</v>
      </c>
    </row>
    <row spans="1:3" r="31">
      <c t="s" r="A31" s="3">
        <v>1268</v>
      </c>
      <c t="n" r="B31" s="5">
        <v>3640000000</v>
      </c>
      <c t="n" r="C31" s="5">
        <v>533000000</v>
      </c>
    </row>
    <row spans="1:3" r="32">
      <c t="s" r="A32" s="3">
        <v>1269</v>
      </c>
      <c t="n" r="B32" s="5">
        <v>29577000000</v>
      </c>
      <c t="n" r="C32" s="5">
        <v>23644000000</v>
      </c>
    </row>
    <row spans="1:3" r="33">
      <c t="s" r="A33" s="3">
        <v>1270</v>
      </c>
      <c t="n" r="B33" s="5">
        <v>817000000</v>
      </c>
      <c t="n" r="C33" s="5">
        <v>818000000</v>
      </c>
    </row>
    <row spans="1:3" r="34">
      <c t="s" r="A34" s="3">
        <v>1264</v>
      </c>
      <c t="n" r="B34" s="5">
        <v>0</v>
      </c>
      <c t="n" r="C34" s="5">
        <v>0</v>
      </c>
    </row>
    <row spans="1:3" r="35">
      <c t="s" r="A35" s="3">
        <v>1274</v>
      </c>
    </row>
    <row spans="1:3" r="36">
      <c t="s" r="A36" s="6">
        <v>1261</v>
      </c>
    </row>
    <row spans="1:3" r="37">
      <c t="s" r="A37" s="3">
        <v>1268</v>
      </c>
      <c t="n" r="B37" s="5">
        <v>0</v>
      </c>
      <c t="n" r="C37" s="5">
        <v>0</v>
      </c>
    </row>
    <row spans="1:3" r="38">
      <c t="s" r="A38" s="3">
        <v>1269</v>
      </c>
      <c t="n" r="B38" s="5">
        <v>2135000000</v>
      </c>
      <c t="n" r="C38" s="5">
        <v>1349000000</v>
      </c>
    </row>
    <row spans="1:3" r="39">
      <c t="s" r="A39" s="3">
        <v>1270</v>
      </c>
      <c t="n" r="B39" s="5">
        <v>0</v>
      </c>
      <c t="n" r="C39" s="5">
        <v>0</v>
      </c>
    </row>
    <row spans="1:3" r="40">
      <c t="s" r="A40" s="3">
        <v>1264</v>
      </c>
      <c t="n" r="B40" s="5">
        <v>670000000</v>
      </c>
      <c t="n" r="C40" s="5">
        <v>673000000</v>
      </c>
    </row>
    <row spans="1:3" r="41">
      <c t="s" r="A41" s="3">
        <v>25</v>
      </c>
    </row>
    <row spans="1:3" r="42">
      <c t="s" r="A42" s="6">
        <v>1261</v>
      </c>
    </row>
    <row spans="1:3" r="43">
      <c t="s" r="A43" s="3">
        <v>1262</v>
      </c>
      <c t="n" r="B43" s="5">
        <v>1022000000</v>
      </c>
      <c t="n" r="C43" s="5">
        <v>1021000000</v>
      </c>
    </row>
    <row spans="1:3" r="44">
      <c t="s" r="A44" s="3">
        <v>1263</v>
      </c>
      <c t="n" r="B44" s="5">
        <v>177000000</v>
      </c>
      <c t="n" r="C44" s="5">
        <v>90000000</v>
      </c>
    </row>
    <row spans="1:3" r="45">
      <c t="s" r="A45" s="3">
        <v>1265</v>
      </c>
      <c t="n" r="B45" s="5">
        <v>72000000</v>
      </c>
      <c t="n" r="C45" s="5">
        <v>70000000</v>
      </c>
    </row>
    <row spans="1:3" r="46">
      <c t="s" r="A46" s="3">
        <v>1275</v>
      </c>
    </row>
    <row spans="1:3" r="47">
      <c t="s" r="A47" s="6">
        <v>1261</v>
      </c>
    </row>
    <row spans="1:3" r="48">
      <c t="s" r="A48" s="3">
        <v>1268</v>
      </c>
      <c t="n" r="B48" s="5">
        <v>1529000000</v>
      </c>
      <c t="n" r="C48" s="5">
        <v>29000000</v>
      </c>
    </row>
    <row spans="1:3" r="49">
      <c t="s" r="A49" s="3">
        <v>1269</v>
      </c>
      <c t="n" r="B49" s="5">
        <v>9052000000</v>
      </c>
      <c t="n" r="C49" s="5">
        <v>8959000000</v>
      </c>
    </row>
    <row spans="1:3" r="50">
      <c t="s" r="A50" s="3">
        <v>1270</v>
      </c>
      <c t="n" r="B50" s="5">
        <v>1022000000</v>
      </c>
      <c t="n" r="C50" s="5">
        <v>1021000000</v>
      </c>
    </row>
    <row spans="1:3" r="51">
      <c t="s" r="A51" s="3">
        <v>1276</v>
      </c>
    </row>
    <row spans="1:3" r="52">
      <c t="s" r="A52" s="6">
        <v>1261</v>
      </c>
    </row>
    <row spans="1:3" r="53">
      <c t="s" r="A53" s="3">
        <v>1268</v>
      </c>
      <c t="n" r="B53" s="5">
        <v>1529000000</v>
      </c>
      <c t="n" r="C53" s="5">
        <v>29000000</v>
      </c>
    </row>
    <row spans="1:3" r="54">
      <c t="s" r="A54" s="3">
        <v>1269</v>
      </c>
      <c t="n" r="B54" s="5">
        <v>9088000000</v>
      </c>
      <c t="n" r="C54" s="5">
        <v>9116000000</v>
      </c>
    </row>
    <row spans="1:3" r="55">
      <c t="s" r="A55" s="3">
        <v>1270</v>
      </c>
      <c t="n" r="B55" s="5">
        <v>817000000</v>
      </c>
      <c t="n" r="C55" s="5">
        <v>818000000</v>
      </c>
    </row>
    <row spans="1:3" r="56">
      <c t="s" r="A56" s="3">
        <v>1277</v>
      </c>
    </row>
    <row spans="1:3" r="57">
      <c t="s" r="A57" s="6">
        <v>1261</v>
      </c>
    </row>
    <row spans="1:3" r="58">
      <c t="s" r="A58" s="3">
        <v>1268</v>
      </c>
      <c t="n" r="B58" s="5">
        <v>0</v>
      </c>
      <c t="n" r="C58" s="5">
        <v>0</v>
      </c>
    </row>
    <row spans="1:3" r="59">
      <c t="s" r="A59" s="3">
        <v>1269</v>
      </c>
      <c t="n" r="B59" s="5">
        <v>0</v>
      </c>
      <c t="n" r="C59" s="5">
        <v>0</v>
      </c>
    </row>
    <row spans="1:3" r="60">
      <c t="s" r="A60" s="3">
        <v>1270</v>
      </c>
      <c t="n" r="B60" s="5">
        <v>0</v>
      </c>
      <c t="n" r="C60" s="5">
        <v>0</v>
      </c>
    </row>
    <row spans="1:3" r="61">
      <c t="s" r="A61" s="3">
        <v>1278</v>
      </c>
    </row>
    <row spans="1:3" r="62">
      <c t="s" r="A62" s="6">
        <v>1261</v>
      </c>
    </row>
    <row spans="1:3" r="63">
      <c t="s" r="A63" s="3">
        <v>1268</v>
      </c>
      <c t="n" r="B63" s="5">
        <v>1529000000</v>
      </c>
      <c t="n" r="C63" s="5">
        <v>29000000</v>
      </c>
    </row>
    <row spans="1:3" r="64">
      <c t="s" r="A64" s="3">
        <v>1269</v>
      </c>
      <c t="n" r="B64" s="5">
        <v>7539000000</v>
      </c>
      <c t="n" r="C64" s="5">
        <v>7767000000</v>
      </c>
    </row>
    <row spans="1:3" r="65">
      <c t="s" r="A65" s="3">
        <v>1270</v>
      </c>
      <c t="n" r="B65" s="5">
        <v>817000000</v>
      </c>
      <c t="n" r="C65" s="5">
        <v>818000000</v>
      </c>
    </row>
    <row spans="1:3" r="66">
      <c t="s" r="A66" s="3">
        <v>1279</v>
      </c>
    </row>
    <row spans="1:3" r="67">
      <c t="s" r="A67" s="6">
        <v>1261</v>
      </c>
    </row>
    <row spans="1:3" r="68">
      <c t="s" r="A68" s="3">
        <v>1268</v>
      </c>
      <c t="n" r="B68" s="5">
        <v>0</v>
      </c>
      <c t="n" r="C68" s="5">
        <v>0</v>
      </c>
    </row>
    <row spans="1:3" r="69">
      <c t="s" r="A69" s="3">
        <v>1269</v>
      </c>
      <c t="n" r="B69" s="5">
        <v>1549000000</v>
      </c>
      <c t="n" r="C69" s="5">
        <v>1349000000</v>
      </c>
    </row>
    <row spans="1:3" r="70">
      <c t="s" r="A70" s="3">
        <v>1270</v>
      </c>
      <c t="n" r="B70" s="5">
        <v>0</v>
      </c>
      <c t="n" r="C70" s="5">
        <v>0</v>
      </c>
    </row>
    <row spans="1:3" r="71">
      <c t="s" r="A71" s="3">
        <v>28</v>
      </c>
    </row>
    <row spans="1:3" r="72">
      <c t="s" r="A72" s="6">
        <v>1261</v>
      </c>
    </row>
    <row spans="1:3" r="73">
      <c t="s" r="A73" s="3">
        <v>1263</v>
      </c>
      <c t="n" r="B73" s="5">
        <v>665000000</v>
      </c>
      <c t="n" r="C73" s="5">
        <v>665000000</v>
      </c>
    </row>
    <row spans="1:3" r="74">
      <c t="s" r="A74" s="3">
        <v>1264</v>
      </c>
      <c t="n" r="B74" s="5">
        <v>205000000</v>
      </c>
      <c t="n" r="C74" s="5">
        <v>205000000</v>
      </c>
    </row>
    <row spans="1:3" r="75">
      <c t="s" r="A75" s="3">
        <v>1265</v>
      </c>
      <c t="n" r="B75" s="5">
        <v>37000000</v>
      </c>
      <c t="n" r="C75" s="5">
        <v>38000000</v>
      </c>
    </row>
    <row spans="1:3" r="76">
      <c t="s" r="A76" s="3">
        <v>1280</v>
      </c>
    </row>
    <row spans="1:3" r="77">
      <c t="s" r="A77" s="6">
        <v>1261</v>
      </c>
    </row>
    <row spans="1:3" r="78">
      <c t="s" r="A78" s="3">
        <v>1265</v>
      </c>
      <c t="n" r="B78" s="5">
        <v>1000000</v>
      </c>
    </row>
    <row spans="1:3" r="79">
      <c t="s" r="A79" s="3">
        <v>1281</v>
      </c>
    </row>
    <row spans="1:3" r="80">
      <c t="s" r="A80" s="6">
        <v>1261</v>
      </c>
    </row>
    <row spans="1:3" r="81">
      <c t="s" r="A81" s="3">
        <v>1268</v>
      </c>
      <c t="n" r="B81" s="5">
        <v>643000000</v>
      </c>
      <c t="n" r="C81" s="5">
        <v>294000000</v>
      </c>
    </row>
    <row spans="1:3" r="82">
      <c t="s" r="A82" s="3">
        <v>1269</v>
      </c>
      <c t="n" r="B82" s="5">
        <v>6510000000</v>
      </c>
      <c t="n" r="C82" s="5">
        <v>6509000000</v>
      </c>
    </row>
    <row spans="1:3" r="83">
      <c t="s" r="A83" s="3">
        <v>1264</v>
      </c>
      <c t="n" r="B83" s="5">
        <v>205000000</v>
      </c>
      <c t="n" r="C83" s="5">
        <v>205000000</v>
      </c>
    </row>
    <row spans="1:3" r="84">
      <c t="s" r="A84" s="3">
        <v>1282</v>
      </c>
    </row>
    <row spans="1:3" r="85">
      <c t="s" r="A85" s="6">
        <v>1261</v>
      </c>
    </row>
    <row spans="1:3" r="86">
      <c t="s" r="A86" s="3">
        <v>1268</v>
      </c>
      <c t="n" r="B86" s="5">
        <v>643000000</v>
      </c>
      <c t="n" r="C86" s="5">
        <v>294000000</v>
      </c>
    </row>
    <row spans="1:3" r="87">
      <c t="s" r="A87" s="3">
        <v>1269</v>
      </c>
      <c t="n" r="B87" s="5">
        <v>7357000000</v>
      </c>
      <c t="n" r="C87" s="5">
        <v>7069000000</v>
      </c>
    </row>
    <row spans="1:3" r="88">
      <c t="s" r="A88" s="3">
        <v>1264</v>
      </c>
      <c t="n" r="B88" s="5">
        <v>207000000</v>
      </c>
      <c t="n" r="C88" s="5">
        <v>213000000</v>
      </c>
    </row>
    <row spans="1:3" r="89">
      <c t="s" r="A89" s="3">
        <v>1283</v>
      </c>
    </row>
    <row spans="1:3" r="90">
      <c t="s" r="A90" s="6">
        <v>1261</v>
      </c>
    </row>
    <row spans="1:3" r="91">
      <c t="s" r="A91" s="3">
        <v>1268</v>
      </c>
      <c t="n" r="B91" s="5">
        <v>0</v>
      </c>
      <c t="n" r="C91" s="5">
        <v>0</v>
      </c>
    </row>
    <row spans="1:3" r="92">
      <c t="s" r="A92" s="3">
        <v>1269</v>
      </c>
      <c t="n" r="B92" s="5">
        <v>0</v>
      </c>
      <c t="n" r="C92" s="5">
        <v>0</v>
      </c>
    </row>
    <row spans="1:3" r="93">
      <c t="s" r="A93" s="3">
        <v>1264</v>
      </c>
      <c t="n" r="B93" s="5">
        <v>0</v>
      </c>
      <c t="n" r="C93" s="5">
        <v>0</v>
      </c>
    </row>
    <row spans="1:3" r="94">
      <c t="s" r="A94" s="3">
        <v>1284</v>
      </c>
    </row>
    <row spans="1:3" r="95">
      <c t="s" r="A95" s="6">
        <v>1261</v>
      </c>
    </row>
    <row spans="1:3" r="96">
      <c t="s" r="A96" s="3">
        <v>1268</v>
      </c>
      <c t="n" r="B96" s="5">
        <v>643000000</v>
      </c>
      <c t="n" r="C96" s="5">
        <v>294000000</v>
      </c>
    </row>
    <row spans="1:3" r="97">
      <c t="s" r="A97" s="3">
        <v>1269</v>
      </c>
      <c t="n" r="B97" s="5">
        <v>7357000000</v>
      </c>
      <c t="n" r="C97" s="5">
        <v>7069000000</v>
      </c>
    </row>
    <row spans="1:3" r="98">
      <c t="s" r="A98" s="3">
        <v>1264</v>
      </c>
      <c t="n" r="B98" s="5">
        <v>0</v>
      </c>
      <c t="n" r="C98" s="5">
        <v>0</v>
      </c>
    </row>
    <row spans="1:3" r="99">
      <c t="s" r="A99" s="3">
        <v>1285</v>
      </c>
    </row>
    <row spans="1:3" r="100">
      <c t="s" r="A100" s="6">
        <v>1261</v>
      </c>
    </row>
    <row spans="1:3" r="101">
      <c t="s" r="A101" s="3">
        <v>1268</v>
      </c>
      <c t="n" r="B101" s="5">
        <v>0</v>
      </c>
      <c t="n" r="C101" s="5">
        <v>0</v>
      </c>
    </row>
    <row spans="1:3" r="102">
      <c t="s" r="A102" s="3">
        <v>1269</v>
      </c>
      <c t="n" r="B102" s="5">
        <v>0</v>
      </c>
      <c t="n" r="C102" s="5">
        <v>0</v>
      </c>
    </row>
    <row spans="1:3" r="103">
      <c t="s" r="A103" s="3">
        <v>1264</v>
      </c>
      <c t="n" r="B103" s="5">
        <v>207000000</v>
      </c>
      <c t="n" r="C103" s="5">
        <v>213000000</v>
      </c>
    </row>
    <row spans="1:3" r="104">
      <c t="s" r="A104" s="3">
        <v>30</v>
      </c>
    </row>
    <row spans="1:3" r="105">
      <c t="s" r="A105" s="6">
        <v>1261</v>
      </c>
    </row>
    <row spans="1:3" r="106">
      <c t="s" r="A106" s="3">
        <v>1263</v>
      </c>
      <c t="n" r="B106" s="5">
        <v>300000000</v>
      </c>
      <c t="n" r="C106" s="5">
        <v>300000000</v>
      </c>
    </row>
    <row spans="1:3" r="107">
      <c t="s" r="A107" s="3">
        <v>1264</v>
      </c>
      <c t="n" r="B107" s="5">
        <v>184000000</v>
      </c>
      <c t="n" r="C107" s="5">
        <v>184000000</v>
      </c>
    </row>
    <row spans="1:3" r="108">
      <c t="s" r="A108" s="3">
        <v>1265</v>
      </c>
      <c t="n" r="B108" s="5">
        <v>14000000</v>
      </c>
      <c t="n" r="C108" s="5">
        <v>15000000</v>
      </c>
    </row>
    <row spans="1:3" r="109">
      <c t="s" r="A109" s="3">
        <v>1286</v>
      </c>
    </row>
    <row spans="1:3" r="110">
      <c t="s" r="A110" s="6">
        <v>1261</v>
      </c>
    </row>
    <row spans="1:3" r="111">
      <c t="s" r="A111" s="3">
        <v>1269</v>
      </c>
      <c t="n" r="B111" s="5">
        <v>2581000000</v>
      </c>
      <c t="n" r="C111" s="5">
        <v>2580000000</v>
      </c>
    </row>
    <row spans="1:3" r="112">
      <c t="s" r="A112" s="3">
        <v>1264</v>
      </c>
      <c t="n" r="B112" s="5">
        <v>184000000</v>
      </c>
      <c t="n" r="C112" s="5">
        <v>184000000</v>
      </c>
    </row>
    <row spans="1:3" r="113">
      <c t="s" r="A113" s="3">
        <v>1287</v>
      </c>
    </row>
    <row spans="1:3" r="114">
      <c t="s" r="A114" s="6">
        <v>1261</v>
      </c>
    </row>
    <row spans="1:3" r="115">
      <c t="s" r="A115" s="3">
        <v>1269</v>
      </c>
      <c t="n" r="B115" s="5">
        <v>2900000000</v>
      </c>
      <c t="n" r="C115" s="5">
        <v>2786000000</v>
      </c>
    </row>
    <row spans="1:3" r="116">
      <c t="s" r="A116" s="3">
        <v>1264</v>
      </c>
      <c t="n" r="B116" s="5">
        <v>196000000</v>
      </c>
      <c t="n" r="C116" s="5">
        <v>195000000</v>
      </c>
    </row>
    <row spans="1:3" r="117">
      <c t="s" r="A117" s="3">
        <v>1288</v>
      </c>
    </row>
    <row spans="1:3" r="118">
      <c t="s" r="A118" s="6">
        <v>1261</v>
      </c>
    </row>
    <row spans="1:3" r="119">
      <c t="s" r="A119" s="3">
        <v>1269</v>
      </c>
      <c t="n" r="B119" s="5">
        <v>0</v>
      </c>
      <c t="n" r="C119" s="5">
        <v>0</v>
      </c>
    </row>
    <row spans="1:3" r="120">
      <c t="s" r="A120" s="3">
        <v>1264</v>
      </c>
      <c t="n" r="B120" s="5">
        <v>0</v>
      </c>
      <c t="n" r="C120" s="5">
        <v>0</v>
      </c>
    </row>
    <row spans="1:3" r="121">
      <c t="s" r="A121" s="3">
        <v>1289</v>
      </c>
    </row>
    <row spans="1:3" r="122">
      <c t="s" r="A122" s="6">
        <v>1261</v>
      </c>
    </row>
    <row spans="1:3" r="123">
      <c t="s" r="A123" s="3">
        <v>1269</v>
      </c>
      <c t="n" r="B123" s="5">
        <v>2900000000</v>
      </c>
      <c t="n" r="C123" s="5">
        <v>2786000000</v>
      </c>
    </row>
    <row spans="1:3" r="124">
      <c t="s" r="A124" s="3">
        <v>1264</v>
      </c>
      <c t="n" r="B124" s="5">
        <v>0</v>
      </c>
      <c t="n" r="C124" s="5">
        <v>0</v>
      </c>
    </row>
    <row spans="1:3" r="125">
      <c t="s" r="A125" s="3">
        <v>1290</v>
      </c>
    </row>
    <row spans="1:3" r="126">
      <c t="s" r="A126" s="6">
        <v>1261</v>
      </c>
    </row>
    <row spans="1:3" r="127">
      <c t="s" r="A127" s="3">
        <v>1269</v>
      </c>
      <c t="n" r="B127" s="5">
        <v>0</v>
      </c>
      <c t="n" r="C127" s="5">
        <v>0</v>
      </c>
    </row>
    <row spans="1:3" r="128">
      <c t="s" r="A128" s="3">
        <v>1264</v>
      </c>
      <c t="n" r="B128" s="5">
        <v>196000000</v>
      </c>
      <c t="n" r="C128" s="5">
        <v>195000000</v>
      </c>
    </row>
    <row spans="1:3" r="129">
      <c t="s" r="A129" s="3">
        <v>32</v>
      </c>
    </row>
    <row spans="1:3" r="130">
      <c t="s" r="A130" s="6">
        <v>1261</v>
      </c>
    </row>
    <row spans="1:3" r="131">
      <c t="s" r="A131" s="3">
        <v>1263</v>
      </c>
      <c t="n" r="B131" s="5">
        <v>378000000</v>
      </c>
      <c t="n" r="C131" s="5">
        <v>378000000</v>
      </c>
    </row>
    <row spans="1:3" r="132">
      <c t="s" r="A132" s="3">
        <v>1264</v>
      </c>
      <c t="n" r="B132" s="5">
        <v>252000000</v>
      </c>
      <c t="n" r="C132" s="5">
        <v>252000000</v>
      </c>
    </row>
    <row spans="1:3" r="133">
      <c t="s" r="A133" s="3">
        <v>212</v>
      </c>
      <c t="n" r="B133" s="5">
        <v>190000000</v>
      </c>
      <c t="n" r="C133" s="5">
        <v>190000000</v>
      </c>
    </row>
    <row spans="1:3" r="134">
      <c t="s" r="A134" s="3">
        <v>1265</v>
      </c>
      <c t="n" r="B134" s="5">
        <v>9000000</v>
      </c>
      <c t="n" r="C134" s="5">
        <v>9000000</v>
      </c>
    </row>
    <row spans="1:3" r="135">
      <c t="s" r="A135" s="3">
        <v>1291</v>
      </c>
    </row>
    <row spans="1:3" r="136">
      <c t="s" r="A136" s="6">
        <v>1261</v>
      </c>
    </row>
    <row spans="1:3" r="137">
      <c t="s" r="A137" s="3">
        <v>1265</v>
      </c>
      <c t="n" r="B137" s="5">
        <v>6000000</v>
      </c>
    </row>
    <row spans="1:3" r="138">
      <c t="s" r="A138" s="3">
        <v>1292</v>
      </c>
    </row>
    <row spans="1:3" r="139">
      <c t="s" r="A139" s="6">
        <v>1261</v>
      </c>
    </row>
    <row spans="1:3" r="140">
      <c t="s" r="A140" s="3">
        <v>1268</v>
      </c>
      <c t="n" r="B140" s="5">
        <v>153000000</v>
      </c>
      <c t="n" r="C140" s="5">
        <v>213000000</v>
      </c>
    </row>
    <row spans="1:3" r="141">
      <c t="s" r="A141" s="3">
        <v>1269</v>
      </c>
      <c t="n" r="B141" s="5">
        <v>1859000000</v>
      </c>
      <c t="n" r="C141" s="5">
        <v>1858000000</v>
      </c>
    </row>
    <row spans="1:3" r="142">
      <c t="s" r="A142" s="3">
        <v>1264</v>
      </c>
      <c t="n" r="B142" s="5">
        <v>252000000</v>
      </c>
      <c t="n" r="C142" s="5">
        <v>252000000</v>
      </c>
    </row>
    <row spans="1:3" r="143">
      <c t="s" r="A143" s="3">
        <v>1293</v>
      </c>
    </row>
    <row spans="1:3" r="144">
      <c t="s" r="A144" s="6">
        <v>1261</v>
      </c>
    </row>
    <row spans="1:3" r="145">
      <c t="s" r="A145" s="3">
        <v>1268</v>
      </c>
      <c t="n" r="B145" s="5">
        <v>153000000</v>
      </c>
      <c t="n" r="C145" s="5">
        <v>213000000</v>
      </c>
    </row>
    <row spans="1:3" r="146">
      <c t="s" r="A146" s="3">
        <v>1269</v>
      </c>
      <c t="n" r="B146" s="5">
        <v>2119000000</v>
      </c>
      <c t="n" r="C146" s="5">
        <v>2044000000</v>
      </c>
    </row>
    <row spans="1:3" r="147">
      <c t="s" r="A147" s="3">
        <v>1264</v>
      </c>
      <c t="n" r="B147" s="5">
        <v>267000000</v>
      </c>
      <c t="n" r="C147" s="5">
        <v>264000000</v>
      </c>
    </row>
    <row spans="1:3" r="148">
      <c t="s" r="A148" s="3">
        <v>1294</v>
      </c>
    </row>
    <row spans="1:3" r="149">
      <c t="s" r="A149" s="6">
        <v>1261</v>
      </c>
    </row>
    <row spans="1:3" r="150">
      <c t="s" r="A150" s="3">
        <v>1268</v>
      </c>
      <c t="n" r="B150" s="5">
        <v>3000000</v>
      </c>
      <c t="n" r="C150" s="5">
        <v>3000000</v>
      </c>
    </row>
    <row spans="1:3" r="151">
      <c t="s" r="A151" s="3">
        <v>1269</v>
      </c>
      <c t="n" r="B151" s="5">
        <v>0</v>
      </c>
      <c t="n" r="C151" s="5">
        <v>0</v>
      </c>
    </row>
    <row spans="1:3" r="152">
      <c t="s" r="A152" s="3">
        <v>1264</v>
      </c>
      <c t="n" r="B152" s="5">
        <v>0</v>
      </c>
      <c t="n" r="C152" s="5">
        <v>0</v>
      </c>
    </row>
    <row spans="1:3" r="153">
      <c t="s" r="A153" s="3">
        <v>1295</v>
      </c>
    </row>
    <row spans="1:3" r="154">
      <c t="s" r="A154" s="6">
        <v>1261</v>
      </c>
    </row>
    <row spans="1:3" r="155">
      <c t="s" r="A155" s="3">
        <v>1268</v>
      </c>
      <c t="n" r="B155" s="5">
        <v>150000000</v>
      </c>
      <c t="n" r="C155" s="5">
        <v>210000000</v>
      </c>
    </row>
    <row spans="1:3" r="156">
      <c t="s" r="A156" s="3">
        <v>1269</v>
      </c>
      <c t="n" r="B156" s="5">
        <v>2119000000</v>
      </c>
      <c t="n" r="C156" s="5">
        <v>2044000000</v>
      </c>
    </row>
    <row spans="1:3" r="157">
      <c t="s" r="A157" s="3">
        <v>1264</v>
      </c>
      <c t="n" r="B157" s="5">
        <v>0</v>
      </c>
      <c t="n" r="C157" s="5">
        <v>0</v>
      </c>
    </row>
    <row spans="1:3" r="158">
      <c t="s" r="A158" s="3">
        <v>1296</v>
      </c>
    </row>
    <row spans="1:3" r="159">
      <c t="s" r="A159" s="6">
        <v>1261</v>
      </c>
    </row>
    <row spans="1:3" r="160">
      <c t="s" r="A160" s="3">
        <v>1268</v>
      </c>
      <c t="n" r="B160" s="5">
        <v>0</v>
      </c>
      <c t="n" r="C160" s="5">
        <v>0</v>
      </c>
    </row>
    <row spans="1:3" r="161">
      <c t="s" r="A161" s="3">
        <v>1269</v>
      </c>
      <c t="n" r="B161" s="5">
        <v>0</v>
      </c>
      <c t="n" r="C161" s="5">
        <v>0</v>
      </c>
    </row>
    <row spans="1:3" r="162">
      <c t="s" r="A162" s="3">
        <v>1264</v>
      </c>
      <c t="n" r="B162" s="5">
        <v>267000000</v>
      </c>
      <c t="n" r="C162" s="5">
        <v>264000000</v>
      </c>
    </row>
    <row spans="1:3" r="163">
      <c t="s" r="A163" s="3">
        <v>34</v>
      </c>
    </row>
    <row spans="1:3" r="164">
      <c t="s" r="A164" s="6">
        <v>1261</v>
      </c>
    </row>
    <row spans="1:3" r="165">
      <c t="s" r="A165" s="3">
        <v>212</v>
      </c>
      <c t="n" r="C165" s="5">
        <v>183000000</v>
      </c>
    </row>
    <row spans="1:3" r="166">
      <c t="s" r="A166" s="3">
        <v>103</v>
      </c>
    </row>
    <row spans="1:3" r="167">
      <c t="s" r="A167" s="6">
        <v>1261</v>
      </c>
    </row>
    <row spans="1:3" r="168">
      <c t="s" r="A168" s="3">
        <v>1263</v>
      </c>
      <c t="n" r="B168" s="5">
        <v>476000000</v>
      </c>
    </row>
    <row spans="1:3" r="169">
      <c t="s" r="A169" s="3">
        <v>212</v>
      </c>
      <c t="n" r="B169" s="5">
        <v>0</v>
      </c>
    </row>
    <row spans="1:3" r="170">
      <c t="s" r="A170" s="3">
        <v>101</v>
      </c>
    </row>
    <row spans="1:3" r="171">
      <c t="s" r="A171" s="6">
        <v>1261</v>
      </c>
    </row>
    <row spans="1:3" r="172">
      <c t="s" r="A172" s="3">
        <v>1263</v>
      </c>
      <c t="n" r="C172" s="5">
        <v>456000000</v>
      </c>
    </row>
    <row spans="1:3" r="173">
      <c t="s" r="A173" s="3">
        <v>1265</v>
      </c>
      <c t="n" r="C173" s="5">
        <v>49000000</v>
      </c>
    </row>
    <row spans="1:3" r="174">
      <c t="s" r="A174" s="3">
        <v>1297</v>
      </c>
    </row>
    <row spans="1:3" r="175">
      <c t="s" r="A175" s="6">
        <v>1261</v>
      </c>
    </row>
    <row spans="1:3" r="176">
      <c t="s" r="A176" s="3">
        <v>1268</v>
      </c>
      <c t="n" r="B176" s="5">
        <v>1317000000</v>
      </c>
    </row>
    <row spans="1:3" r="177">
      <c t="s" r="A177" s="3">
        <v>1263</v>
      </c>
      <c t="n" r="B177" s="5">
        <v>6132000000</v>
      </c>
    </row>
    <row spans="1:3" r="178">
      <c t="s" r="A178" s="3">
        <v>1298</v>
      </c>
    </row>
    <row spans="1:3" r="179">
      <c t="s" r="A179" s="6">
        <v>1261</v>
      </c>
    </row>
    <row spans="1:3" r="180">
      <c t="s" r="A180" s="3">
        <v>1268</v>
      </c>
      <c t="n" r="C180" s="5">
        <v>958000000</v>
      </c>
    </row>
    <row spans="1:3" r="181">
      <c t="s" r="A181" s="3">
        <v>1263</v>
      </c>
      <c t="n" r="C181" s="5">
        <v>5279000000</v>
      </c>
    </row>
    <row spans="1:3" r="182">
      <c t="s" r="A182" s="3">
        <v>212</v>
      </c>
      <c t="n" r="C182" s="5">
        <v>183000000</v>
      </c>
    </row>
    <row spans="1:3" r="183">
      <c t="s" r="A183" s="3">
        <v>1299</v>
      </c>
    </row>
    <row spans="1:3" r="184">
      <c t="s" r="A184" s="6">
        <v>1261</v>
      </c>
    </row>
    <row spans="1:3" r="185">
      <c t="s" r="A185" s="3">
        <v>1268</v>
      </c>
      <c t="n" r="B185" s="5">
        <v>1317000000</v>
      </c>
    </row>
    <row spans="1:3" r="186">
      <c t="s" r="A186" s="3">
        <v>1269</v>
      </c>
      <c t="n" r="B186" s="5">
        <v>6126000000</v>
      </c>
    </row>
    <row spans="1:3" r="187">
      <c t="s" r="A187" s="3">
        <v>1300</v>
      </c>
    </row>
    <row spans="1:3" r="188">
      <c t="s" r="A188" s="6">
        <v>1261</v>
      </c>
    </row>
    <row spans="1:3" r="189">
      <c t="s" r="A189" s="3">
        <v>1268</v>
      </c>
      <c t="n" r="C189" s="5">
        <v>958000000</v>
      </c>
    </row>
    <row spans="1:3" r="190">
      <c t="s" r="A190" s="3">
        <v>1269</v>
      </c>
      <c t="n" r="C190" s="5">
        <v>5817000000</v>
      </c>
    </row>
    <row spans="1:3" r="191">
      <c t="s" r="A191" s="3">
        <v>212</v>
      </c>
      <c t="n" r="C191" s="5">
        <v>183000000</v>
      </c>
    </row>
    <row spans="1:3" r="192">
      <c t="s" r="A192" s="3">
        <v>1301</v>
      </c>
    </row>
    <row spans="1:3" r="193">
      <c t="s" r="A193" s="6">
        <v>1261</v>
      </c>
    </row>
    <row spans="1:3" r="194">
      <c t="s" r="A194" s="3">
        <v>1268</v>
      </c>
      <c t="n" r="B194" s="5">
        <v>0</v>
      </c>
    </row>
    <row spans="1:3" r="195">
      <c t="s" r="A195" s="3">
        <v>1269</v>
      </c>
      <c t="n" r="B195" s="5">
        <v>0</v>
      </c>
    </row>
    <row spans="1:3" r="196">
      <c t="s" r="A196" s="3">
        <v>1302</v>
      </c>
    </row>
    <row spans="1:3" r="197">
      <c t="s" r="A197" s="6">
        <v>1261</v>
      </c>
    </row>
    <row spans="1:3" r="198">
      <c t="s" r="A198" s="3">
        <v>1268</v>
      </c>
      <c t="n" r="C198" s="5">
        <v>0</v>
      </c>
    </row>
    <row spans="1:3" r="199">
      <c t="s" r="A199" s="3">
        <v>1269</v>
      </c>
      <c t="n" r="C199" s="5">
        <v>0</v>
      </c>
    </row>
    <row spans="1:3" r="200">
      <c t="s" r="A200" s="3">
        <v>212</v>
      </c>
      <c t="n" r="C200" s="5">
        <v>0</v>
      </c>
    </row>
    <row spans="1:3" r="201">
      <c t="s" r="A201" s="3">
        <v>1303</v>
      </c>
    </row>
    <row spans="1:3" r="202">
      <c t="s" r="A202" s="6">
        <v>1261</v>
      </c>
    </row>
    <row spans="1:3" r="203">
      <c t="s" r="A203" s="3">
        <v>1268</v>
      </c>
      <c t="n" r="B203" s="5">
        <v>1317000000</v>
      </c>
    </row>
    <row spans="1:3" r="204">
      <c t="s" r="A204" s="3">
        <v>1269</v>
      </c>
      <c t="n" r="B204" s="5">
        <v>5540000000</v>
      </c>
    </row>
    <row spans="1:3" r="205">
      <c t="s" r="A205" s="3">
        <v>1304</v>
      </c>
    </row>
    <row spans="1:3" r="206">
      <c t="s" r="A206" s="6">
        <v>1261</v>
      </c>
    </row>
    <row spans="1:3" r="207">
      <c t="s" r="A207" s="3">
        <v>1268</v>
      </c>
      <c t="n" r="C207" s="5">
        <v>958000000</v>
      </c>
    </row>
    <row spans="1:3" r="208">
      <c t="s" r="A208" s="3">
        <v>1269</v>
      </c>
      <c t="n" r="C208" s="5">
        <v>5231000000</v>
      </c>
    </row>
    <row spans="1:3" r="209">
      <c t="s" r="A209" s="3">
        <v>212</v>
      </c>
      <c t="n" r="C209" s="5">
        <v>0</v>
      </c>
    </row>
    <row spans="1:3" r="210">
      <c t="s" r="A210" s="3">
        <v>1305</v>
      </c>
    </row>
    <row spans="1:3" r="211">
      <c t="s" r="A211" s="6">
        <v>1261</v>
      </c>
    </row>
    <row spans="1:3" r="212">
      <c t="s" r="A212" s="3">
        <v>1268</v>
      </c>
      <c t="n" r="B212" s="5">
        <v>0</v>
      </c>
    </row>
    <row spans="1:3" r="213">
      <c t="s" r="A213" s="3">
        <v>1269</v>
      </c>
      <c t="n" r="B213" s="5">
        <v>586000000</v>
      </c>
    </row>
    <row spans="1:3" r="214">
      <c t="s" r="A214" s="3">
        <v>1306</v>
      </c>
    </row>
    <row spans="1:3" r="215">
      <c t="s" r="A215" s="6">
        <v>1261</v>
      </c>
    </row>
    <row spans="1:3" r="216">
      <c t="s" r="A216" s="3">
        <v>1268</v>
      </c>
      <c t="n" r="C216" s="5">
        <v>0</v>
      </c>
    </row>
    <row spans="1:3" r="217">
      <c t="s" r="A217" s="3">
        <v>1269</v>
      </c>
      <c t="n" r="C217" s="5">
        <v>586000000</v>
      </c>
    </row>
    <row spans="1:3" r="218">
      <c t="s" r="A218" s="3">
        <v>212</v>
      </c>
      <c t="n" r="C218" s="5">
        <v>183000000</v>
      </c>
    </row>
    <row spans="1:3" r="219">
      <c t="s" r="A219" s="3">
        <v>36</v>
      </c>
    </row>
    <row spans="1:3" r="220">
      <c t="s" r="A220" s="6">
        <v>1261</v>
      </c>
    </row>
    <row spans="1:3" r="221">
      <c t="s" r="A221" s="3">
        <v>1263</v>
      </c>
      <c t="n" r="B221" s="5">
        <v>11000000</v>
      </c>
      <c t="n" r="C221" s="5">
        <v>11000000</v>
      </c>
    </row>
    <row spans="1:3" r="222">
      <c t="s" r="A222" s="3">
        <v>1265</v>
      </c>
      <c t="n" r="B222" s="5">
        <v>31000000</v>
      </c>
      <c t="n" r="C222" s="5">
        <v>31000000</v>
      </c>
    </row>
    <row spans="1:3" r="223">
      <c t="s" r="A223" s="3">
        <v>1307</v>
      </c>
    </row>
    <row spans="1:3" r="224">
      <c t="s" r="A224" s="6">
        <v>1261</v>
      </c>
    </row>
    <row spans="1:3" r="225">
      <c t="s" r="A225" s="3">
        <v>1268</v>
      </c>
      <c t="n" r="C225" s="5">
        <v>64000000</v>
      </c>
    </row>
    <row spans="1:3" r="226">
      <c t="s" r="A226" s="3">
        <v>1263</v>
      </c>
      <c t="n" r="B226" s="5">
        <v>2352000000</v>
      </c>
      <c t="n" r="C226" s="5">
        <v>2351000000</v>
      </c>
    </row>
    <row spans="1:3" r="227">
      <c t="s" r="A227" s="3">
        <v>1308</v>
      </c>
    </row>
    <row spans="1:3" r="228">
      <c t="s" r="A228" s="6">
        <v>1261</v>
      </c>
    </row>
    <row spans="1:3" r="229">
      <c t="s" r="A229" s="3">
        <v>1268</v>
      </c>
      <c t="n" r="C229" s="5">
        <v>64000000</v>
      </c>
    </row>
    <row spans="1:3" r="230">
      <c t="s" r="A230" s="3">
        <v>1269</v>
      </c>
      <c t="n" r="B230" s="5">
        <v>2876000000</v>
      </c>
      <c t="n" r="C230" s="5">
        <v>2673000000</v>
      </c>
    </row>
    <row spans="1:3" r="231">
      <c t="s" r="A231" s="3">
        <v>1309</v>
      </c>
    </row>
    <row spans="1:3" r="232">
      <c t="s" r="A232" s="6">
        <v>1261</v>
      </c>
    </row>
    <row spans="1:3" r="233">
      <c t="s" r="A233" s="3">
        <v>1268</v>
      </c>
      <c t="n" r="C233" s="5">
        <v>0</v>
      </c>
    </row>
    <row spans="1:3" r="234">
      <c t="s" r="A234" s="3">
        <v>1269</v>
      </c>
      <c t="n" r="B234" s="5">
        <v>0</v>
      </c>
      <c t="n" r="C234" s="5">
        <v>0</v>
      </c>
    </row>
    <row spans="1:3" r="235">
      <c t="s" r="A235" s="3">
        <v>1310</v>
      </c>
    </row>
    <row spans="1:3" r="236">
      <c t="s" r="A236" s="6">
        <v>1261</v>
      </c>
    </row>
    <row spans="1:3" r="237">
      <c t="s" r="A237" s="3">
        <v>1268</v>
      </c>
      <c t="n" r="C237" s="5">
        <v>64000000</v>
      </c>
    </row>
    <row spans="1:3" r="238">
      <c t="s" r="A238" s="3">
        <v>1269</v>
      </c>
      <c t="n" r="B238" s="5">
        <v>2876000000</v>
      </c>
      <c t="n" r="C238" s="5">
        <v>2673000000</v>
      </c>
    </row>
    <row spans="1:3" r="239">
      <c t="s" r="A239" s="3">
        <v>1311</v>
      </c>
    </row>
    <row spans="1:3" r="240">
      <c t="s" r="A240" s="6">
        <v>1261</v>
      </c>
    </row>
    <row spans="1:3" r="241">
      <c t="s" r="A241" s="3">
        <v>1268</v>
      </c>
      <c t="n" r="C241" s="5">
        <v>0</v>
      </c>
    </row>
    <row spans="1:3" r="242">
      <c t="s" r="A242" s="3">
        <v>1269</v>
      </c>
      <c t="n" r="B242" s="5">
        <v>0</v>
      </c>
      <c t="n" r="C242" s="5">
        <v>0</v>
      </c>
    </row>
    <row spans="1:3" r="243">
      <c t="s" r="A243" s="3">
        <v>38</v>
      </c>
    </row>
    <row spans="1:3" r="244">
      <c t="s" r="A244" s="6">
        <v>1261</v>
      </c>
    </row>
    <row spans="1:3" r="245">
      <c t="s" r="A245" s="3">
        <v>1263</v>
      </c>
      <c t="n" r="B245" s="5">
        <v>218000000</v>
      </c>
      <c t="n" r="C245" s="5">
        <v>204000000</v>
      </c>
    </row>
    <row spans="1:3" r="246">
      <c t="s" r="A246" s="3">
        <v>1265</v>
      </c>
      <c t="n" r="B246" s="5">
        <v>10000000</v>
      </c>
      <c t="n" r="C246" s="5">
        <v>10000000</v>
      </c>
    </row>
    <row spans="1:3" r="247">
      <c t="s" r="A247" s="3">
        <v>1312</v>
      </c>
    </row>
    <row spans="1:3" r="248">
      <c t="s" r="A248" s="6">
        <v>1261</v>
      </c>
    </row>
    <row spans="1:3" r="249">
      <c t="s" r="A249" s="3">
        <v>1268</v>
      </c>
      <c t="n" r="B249" s="5">
        <v>75000000</v>
      </c>
      <c t="n" r="C249" s="5">
        <v>105000000</v>
      </c>
    </row>
    <row spans="1:3" r="250">
      <c t="s" r="A250" s="3">
        <v>1263</v>
      </c>
      <c t="n" r="B250" s="5">
        <v>1265000000</v>
      </c>
      <c t="n" r="C250" s="5">
        <v>1265000000</v>
      </c>
    </row>
    <row spans="1:3" r="251">
      <c t="s" r="A251" s="3">
        <v>1313</v>
      </c>
    </row>
    <row spans="1:3" r="252">
      <c t="s" r="A252" s="6">
        <v>1261</v>
      </c>
    </row>
    <row spans="1:3" r="253">
      <c t="s" r="A253" s="3">
        <v>1268</v>
      </c>
      <c t="n" r="B253" s="5">
        <v>75000000</v>
      </c>
      <c t="n" r="C253" s="5">
        <v>105000000</v>
      </c>
    </row>
    <row spans="1:3" r="254">
      <c t="s" r="A254" s="3">
        <v>1269</v>
      </c>
      <c t="n" r="B254" s="5">
        <v>1341000000</v>
      </c>
      <c t="n" r="C254" s="5">
        <v>1288000000</v>
      </c>
    </row>
    <row spans="1:3" r="255">
      <c t="s" r="A255" s="3">
        <v>1314</v>
      </c>
    </row>
    <row spans="1:3" r="256">
      <c t="s" r="A256" s="6">
        <v>1261</v>
      </c>
    </row>
    <row spans="1:3" r="257">
      <c t="s" r="A257" s="3">
        <v>1268</v>
      </c>
      <c t="n" r="B257" s="5">
        <v>0</v>
      </c>
      <c t="n" r="C257" s="5">
        <v>0</v>
      </c>
    </row>
    <row spans="1:3" r="258">
      <c t="s" r="A258" s="3">
        <v>1269</v>
      </c>
      <c t="n" r="B258" s="5">
        <v>0</v>
      </c>
      <c t="n" r="C258" s="5">
        <v>0</v>
      </c>
    </row>
    <row spans="1:3" r="259">
      <c t="s" r="A259" s="3">
        <v>1315</v>
      </c>
    </row>
    <row spans="1:3" r="260">
      <c t="s" r="A260" s="6">
        <v>1261</v>
      </c>
    </row>
    <row spans="1:3" r="261">
      <c t="s" r="A261" s="3">
        <v>1268</v>
      </c>
      <c t="n" r="B261" s="5">
        <v>75000000</v>
      </c>
      <c t="n" r="C261" s="5">
        <v>105000000</v>
      </c>
    </row>
    <row spans="1:3" r="262">
      <c t="s" r="A262" s="3">
        <v>1269</v>
      </c>
      <c t="n" r="B262" s="5">
        <v>1238000000</v>
      </c>
      <c t="n" r="C262" s="5">
        <v>1185000000</v>
      </c>
    </row>
    <row spans="1:3" r="263">
      <c t="s" r="A263" s="3">
        <v>1316</v>
      </c>
    </row>
    <row spans="1:3" r="264">
      <c t="s" r="A264" s="6">
        <v>1261</v>
      </c>
    </row>
    <row spans="1:3" r="265">
      <c t="s" r="A265" s="3">
        <v>1268</v>
      </c>
      <c t="n" r="B265" s="5">
        <v>0</v>
      </c>
      <c t="n" r="C265" s="5">
        <v>0</v>
      </c>
    </row>
    <row spans="1:3" r="266">
      <c t="s" r="A266" s="3">
        <v>1269</v>
      </c>
      <c t="n" r="B266" s="5">
        <v>103000000</v>
      </c>
      <c t="n" r="C266" s="5">
        <v>103000000</v>
      </c>
    </row>
    <row spans="1:3" r="267">
      <c t="s" r="A267" s="3">
        <v>40</v>
      </c>
    </row>
    <row spans="1:3" r="268">
      <c t="s" r="A268" s="6">
        <v>1261</v>
      </c>
    </row>
    <row spans="1:3" r="269">
      <c t="s" r="A269" s="3">
        <v>1263</v>
      </c>
      <c t="n" r="B269" s="5">
        <v>47000000</v>
      </c>
      <c t="n" r="C269" s="5">
        <v>48000000</v>
      </c>
    </row>
    <row spans="1:3" r="270">
      <c t="s" r="A270" s="3">
        <v>1265</v>
      </c>
      <c t="n" r="B270" s="5">
        <v>6000000</v>
      </c>
      <c t="n" r="C270" s="5">
        <v>6000000</v>
      </c>
    </row>
    <row spans="1:3" r="271">
      <c t="s" r="A271" s="3">
        <v>1317</v>
      </c>
    </row>
    <row spans="1:3" r="272">
      <c t="s" r="A272" s="6">
        <v>1261</v>
      </c>
    </row>
    <row spans="1:3" r="273">
      <c t="s" r="A273" s="3">
        <v>1268</v>
      </c>
      <c t="n" r="C273" s="5">
        <v>5000000</v>
      </c>
    </row>
    <row spans="1:3" r="274">
      <c t="s" r="A274" s="3">
        <v>1263</v>
      </c>
      <c t="n" r="B274" s="5">
        <v>1191000000</v>
      </c>
      <c t="n" r="C274" s="5">
        <v>1201000000</v>
      </c>
    </row>
    <row spans="1:3" r="275">
      <c t="s" r="A275" s="3">
        <v>1318</v>
      </c>
    </row>
    <row spans="1:3" r="276">
      <c t="s" r="A276" s="6">
        <v>1261</v>
      </c>
    </row>
    <row spans="1:3" r="277">
      <c t="s" r="A277" s="3">
        <v>1268</v>
      </c>
      <c t="n" r="C277" s="5">
        <v>5000000</v>
      </c>
    </row>
    <row spans="1:3" r="278">
      <c t="s" r="A278" s="3">
        <v>1269</v>
      </c>
      <c t="n" r="B278" s="5">
        <v>1369000000</v>
      </c>
      <c t="n" r="C278" s="5">
        <v>1324000000</v>
      </c>
    </row>
    <row spans="1:3" r="279">
      <c t="s" r="A279" s="3">
        <v>1319</v>
      </c>
    </row>
    <row spans="1:3" r="280">
      <c t="s" r="A280" s="6">
        <v>1261</v>
      </c>
    </row>
    <row spans="1:3" r="281">
      <c t="s" r="A281" s="3">
        <v>1268</v>
      </c>
      <c t="n" r="C281" s="5">
        <v>0</v>
      </c>
    </row>
    <row spans="1:3" r="282">
      <c t="s" r="A282" s="3">
        <v>1269</v>
      </c>
      <c t="n" r="B282" s="5">
        <v>0</v>
      </c>
      <c t="n" r="C282" s="5">
        <v>0</v>
      </c>
    </row>
    <row spans="1:3" r="283">
      <c t="s" r="A283" s="3">
        <v>1320</v>
      </c>
    </row>
    <row spans="1:3" r="284">
      <c t="s" r="A284" s="6">
        <v>1261</v>
      </c>
    </row>
    <row spans="1:3" r="285">
      <c t="s" r="A285" s="3">
        <v>1268</v>
      </c>
      <c t="n" r="C285" s="5">
        <v>5000000</v>
      </c>
    </row>
    <row spans="1:3" r="286">
      <c t="s" r="A286" s="3">
        <v>1269</v>
      </c>
      <c t="n" r="B286" s="5">
        <v>1081000000</v>
      </c>
      <c t="n" r="C286" s="5">
        <v>1044000000</v>
      </c>
    </row>
    <row spans="1:3" r="287">
      <c t="s" r="A287" s="3">
        <v>1321</v>
      </c>
    </row>
    <row spans="1:3" r="288">
      <c t="s" r="A288" s="6">
        <v>1261</v>
      </c>
    </row>
    <row spans="1:3" r="289">
      <c t="s" r="A289" s="3">
        <v>1268</v>
      </c>
      <c t="n" r="C289" s="5">
        <v>0</v>
      </c>
    </row>
    <row spans="1:3" r="290">
      <c t="s" r="A290" s="3">
        <v>1269</v>
      </c>
      <c t="n" r="B290" s="7">
        <v>288000000</v>
      </c>
      <c t="n" r="C290" s="7">
        <v>28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8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322</v>
      </c>
      <c t="s" r="B1" s="2">
        <v>1</v>
      </c>
    </row>
    <row spans="1:4" r="2">
      <c t="s" r="B2" s="2">
        <v>43</v>
      </c>
      <c t="s" r="C2" s="2">
        <v>45</v>
      </c>
      <c t="s" r="D2" s="2">
        <v>163</v>
      </c>
    </row>
    <row spans="1:4" r="3">
      <c t="s" r="A3" s="6">
        <v>1323</v>
      </c>
    </row>
    <row spans="1:4" r="4">
      <c t="s" r="A4" s="3">
        <v>1324</v>
      </c>
      <c t="n" r="B4" s="7">
        <v>1155</v>
      </c>
      <c t="n" r="D4" s="7">
        <v>1236</v>
      </c>
    </row>
    <row spans="1:4" r="5">
      <c t="s" r="A5" s="6">
        <v>1325</v>
      </c>
    </row>
    <row spans="1:4" r="6">
      <c t="s" r="A6" s="3">
        <v>1326</v>
      </c>
      <c t="n" r="D6" s="5">
        <v>5766</v>
      </c>
    </row>
    <row spans="1:4" r="7">
      <c t="s" r="A7" s="6">
        <v>1327</v>
      </c>
    </row>
    <row spans="1:4" r="8">
      <c t="s" r="A8" s="3">
        <v>1328</v>
      </c>
      <c t="n" r="B8" s="5">
        <v>223</v>
      </c>
    </row>
    <row spans="1:4" r="9">
      <c t="s" r="A9" s="6">
        <v>1329</v>
      </c>
    </row>
    <row spans="1:4" r="10">
      <c t="s" r="A10" s="3">
        <v>1330</v>
      </c>
      <c t="n" r="B10" s="5">
        <v>-408</v>
      </c>
      <c t="n" r="D10" s="5">
        <v>-374</v>
      </c>
    </row>
    <row spans="1:4" r="11">
      <c t="s" r="A11" s="3">
        <v>1331</v>
      </c>
      <c t="n" r="B11" s="5">
        <v>203</v>
      </c>
      <c t="n" r="D11" s="5">
        <v>205</v>
      </c>
    </row>
    <row spans="1:4" r="12">
      <c t="s" r="A12" s="3">
        <v>1332</v>
      </c>
      <c t="n" r="B12" s="5">
        <v>38</v>
      </c>
      <c t="n" r="D12" s="5">
        <v>52</v>
      </c>
    </row>
    <row spans="1:4" r="13">
      <c t="s" r="A13" s="3">
        <v>1324</v>
      </c>
      <c t="n" r="B13" s="5">
        <v>1155</v>
      </c>
      <c t="n" r="D13" s="5">
        <v>1236</v>
      </c>
    </row>
    <row spans="1:4" r="14">
      <c t="s" r="A14" s="3">
        <v>1333</v>
      </c>
      <c t="n" r="B14" s="5">
        <v>11</v>
      </c>
      <c t="n" r="D14" s="5">
        <v>8</v>
      </c>
    </row>
    <row spans="1:4" r="15">
      <c t="s" r="A15" s="3">
        <v>1334</v>
      </c>
    </row>
    <row spans="1:4" r="16">
      <c t="s" r="A16" s="6">
        <v>1329</v>
      </c>
    </row>
    <row spans="1:4" r="17">
      <c t="s" r="A17" s="3">
        <v>1335</v>
      </c>
      <c t="n" r="B17" s="5">
        <v>-17</v>
      </c>
      <c t="n" r="D17" s="5">
        <v>-3</v>
      </c>
    </row>
    <row spans="1:4" r="18">
      <c t="s" r="A18" s="3">
        <v>1336</v>
      </c>
    </row>
    <row spans="1:4" r="19">
      <c t="s" r="A19" s="6">
        <v>1325</v>
      </c>
    </row>
    <row spans="1:4" r="20">
      <c t="s" r="A20" s="3">
        <v>1337</v>
      </c>
      <c t="n" r="B20" s="5">
        <v>277</v>
      </c>
    </row>
    <row spans="1:4" r="21">
      <c t="s" r="A21" s="6">
        <v>1327</v>
      </c>
    </row>
    <row spans="1:4" r="22">
      <c t="s" r="A22" s="3">
        <v>1338</v>
      </c>
      <c t="n" r="B22" s="5">
        <v>277</v>
      </c>
    </row>
    <row spans="1:4" r="23">
      <c t="s" r="A23" s="3">
        <v>1339</v>
      </c>
    </row>
    <row spans="1:4" r="24">
      <c t="s" r="A24" s="6">
        <v>1325</v>
      </c>
    </row>
    <row spans="1:4" r="25">
      <c t="s" r="A25" s="3">
        <v>1337</v>
      </c>
      <c t="n" r="B25" s="5">
        <v>2111</v>
      </c>
    </row>
    <row spans="1:4" r="26">
      <c t="s" r="A26" s="6">
        <v>1327</v>
      </c>
    </row>
    <row spans="1:4" r="27">
      <c t="s" r="A27" s="3">
        <v>1338</v>
      </c>
      <c t="n" r="B27" s="5">
        <v>2111</v>
      </c>
    </row>
    <row spans="1:4" r="28">
      <c t="s" r="A28" s="3">
        <v>1340</v>
      </c>
    </row>
    <row spans="1:4" r="29">
      <c t="s" r="A29" s="6">
        <v>1325</v>
      </c>
    </row>
    <row spans="1:4" r="30">
      <c t="s" r="A30" s="3">
        <v>1337</v>
      </c>
      <c t="n" r="B30" s="5">
        <v>5170</v>
      </c>
    </row>
    <row spans="1:4" r="31">
      <c t="s" r="A31" s="6">
        <v>1327</v>
      </c>
    </row>
    <row spans="1:4" r="32">
      <c t="s" r="A32" s="3">
        <v>1338</v>
      </c>
      <c t="n" r="B32" s="5">
        <v>5170</v>
      </c>
    </row>
    <row spans="1:4" r="33">
      <c t="s" r="A33" s="3">
        <v>1341</v>
      </c>
    </row>
    <row spans="1:4" r="34">
      <c t="s" r="A34" s="6">
        <v>1329</v>
      </c>
    </row>
    <row spans="1:4" r="35">
      <c t="s" r="A35" s="3">
        <v>1335</v>
      </c>
      <c t="n" r="B35" s="5">
        <v>0</v>
      </c>
      <c t="n" r="D35" s="5">
        <v>1</v>
      </c>
    </row>
    <row spans="1:4" r="36">
      <c t="s" r="A36" s="3">
        <v>1342</v>
      </c>
    </row>
    <row spans="1:4" r="37">
      <c t="s" r="A37" s="6">
        <v>1325</v>
      </c>
    </row>
    <row spans="1:4" r="38">
      <c t="s" r="A38" s="3">
        <v>1337</v>
      </c>
      <c t="n" r="B38" s="5">
        <v>14</v>
      </c>
    </row>
    <row spans="1:4" r="39">
      <c t="s" r="A39" s="6">
        <v>1327</v>
      </c>
    </row>
    <row spans="1:4" r="40">
      <c t="s" r="A40" s="3">
        <v>1338</v>
      </c>
      <c t="n" r="B40" s="5">
        <v>14</v>
      </c>
    </row>
    <row spans="1:4" r="41">
      <c t="s" r="A41" s="3">
        <v>1343</v>
      </c>
    </row>
    <row spans="1:4" r="42">
      <c t="s" r="A42" s="6">
        <v>1325</v>
      </c>
    </row>
    <row spans="1:4" r="43">
      <c t="s" r="A43" s="3">
        <v>1337</v>
      </c>
      <c t="n" r="B43" s="5">
        <v>46</v>
      </c>
      <c t="n" r="D43" s="5">
        <v>48</v>
      </c>
    </row>
    <row spans="1:4" r="44">
      <c t="s" r="A44" s="6">
        <v>1327</v>
      </c>
    </row>
    <row spans="1:4" r="45">
      <c t="s" r="A45" s="3">
        <v>1338</v>
      </c>
      <c t="n" r="B45" s="5">
        <v>46</v>
      </c>
      <c t="n" r="D45" s="5">
        <v>48</v>
      </c>
    </row>
    <row spans="1:4" r="46">
      <c t="s" r="A46" s="3">
        <v>1344</v>
      </c>
    </row>
    <row spans="1:4" r="47">
      <c t="s" r="A47" s="6">
        <v>1325</v>
      </c>
    </row>
    <row spans="1:4" r="48">
      <c t="s" r="A48" s="3">
        <v>1337</v>
      </c>
      <c t="n" r="B48" s="5">
        <v>80</v>
      </c>
      <c t="n" r="D48" s="5">
        <v>36</v>
      </c>
    </row>
    <row spans="1:4" r="49">
      <c t="s" r="A49" s="6">
        <v>1327</v>
      </c>
    </row>
    <row spans="1:4" r="50">
      <c t="s" r="A50" s="3">
        <v>1338</v>
      </c>
      <c t="n" r="B50" s="5">
        <v>80</v>
      </c>
      <c t="n" r="D50" s="5">
        <v>36</v>
      </c>
    </row>
    <row spans="1:4" r="51">
      <c t="s" r="A51" s="3">
        <v>1345</v>
      </c>
    </row>
    <row spans="1:4" r="52">
      <c t="s" r="A52" s="6">
        <v>1323</v>
      </c>
    </row>
    <row spans="1:4" r="53">
      <c t="s" r="A53" s="4">
        <v>1346</v>
      </c>
      <c t="n" r="B53" s="5">
        <v>13732</v>
      </c>
      <c t="n" r="D53" s="5">
        <v>18556</v>
      </c>
    </row>
    <row spans="1:4" r="54">
      <c t="s" r="A54" s="6">
        <v>1325</v>
      </c>
    </row>
    <row spans="1:4" r="55">
      <c t="s" r="A55" s="3">
        <v>1326</v>
      </c>
      <c t="n" r="B55" s="5">
        <v>721</v>
      </c>
      <c t="n" r="D55" s="5">
        <v>2</v>
      </c>
    </row>
    <row spans="1:4" r="56">
      <c t="s" r="A56" s="3">
        <v>1347</v>
      </c>
      <c t="n" r="B56" s="5">
        <v>-131</v>
      </c>
      <c t="n" r="D56" s="5">
        <v>-99</v>
      </c>
    </row>
    <row spans="1:4" r="57">
      <c t="s" r="A57" s="3">
        <v>1348</v>
      </c>
      <c t="n" r="B57" s="5">
        <v>-742</v>
      </c>
      <c t="n" r="D57" s="5">
        <v>-678</v>
      </c>
    </row>
    <row spans="1:4" r="58">
      <c t="s" r="A58" s="6">
        <v>1327</v>
      </c>
    </row>
    <row spans="1:4" r="59">
      <c t="s" r="A59" s="4">
        <v>1349</v>
      </c>
      <c t="n" r="B59" s="5">
        <v>12990</v>
      </c>
      <c t="n" r="D59" s="5">
        <v>17878</v>
      </c>
    </row>
    <row spans="1:4" r="60">
      <c t="s" r="A60" s="3">
        <v>1350</v>
      </c>
    </row>
    <row spans="1:4" r="61">
      <c t="s" r="A61" s="6">
        <v>1329</v>
      </c>
    </row>
    <row spans="1:4" r="62">
      <c t="s" r="A62" s="3">
        <v>1330</v>
      </c>
      <c t="n" r="B62" s="5">
        <v>-585</v>
      </c>
      <c t="n" r="D62" s="5">
        <v>-563</v>
      </c>
    </row>
    <row spans="1:4" r="63">
      <c t="s" r="A63" s="3">
        <v>1351</v>
      </c>
    </row>
    <row spans="1:4" r="64">
      <c t="s" r="A64" s="6">
        <v>1329</v>
      </c>
    </row>
    <row spans="1:4" r="65">
      <c t="s" r="A65" s="3">
        <v>1330</v>
      </c>
      <c t="n" r="B65" s="5">
        <v>-7892</v>
      </c>
      <c t="n" r="D65" s="5">
        <v>-6827</v>
      </c>
    </row>
    <row spans="1:4" r="66">
      <c t="s" r="A66" s="3">
        <v>1352</v>
      </c>
    </row>
    <row spans="1:4" r="67">
      <c t="s" r="A67" s="6">
        <v>1329</v>
      </c>
    </row>
    <row spans="1:4" r="68">
      <c t="s" r="A68" s="3">
        <v>1330</v>
      </c>
      <c t="n" r="B68" s="5">
        <v>-26</v>
      </c>
      <c t="n" r="D68" s="5">
        <v>-16</v>
      </c>
    </row>
    <row spans="1:4" r="69">
      <c t="s" r="A69" s="3">
        <v>1353</v>
      </c>
    </row>
    <row spans="1:4" r="70">
      <c t="s" r="A70" s="6">
        <v>1329</v>
      </c>
    </row>
    <row spans="1:4" r="71">
      <c t="s" r="A71" s="3">
        <v>1330</v>
      </c>
      <c t="n" r="B71" s="5">
        <v>-7451</v>
      </c>
      <c t="n" r="D71" s="5">
        <v>-6391</v>
      </c>
    </row>
    <row spans="1:4" r="72">
      <c t="s" r="A72" s="3">
        <v>1354</v>
      </c>
    </row>
    <row spans="1:4" r="73">
      <c t="s" r="A73" s="6">
        <v>1329</v>
      </c>
    </row>
    <row spans="1:4" r="74">
      <c t="s" r="A74" s="3">
        <v>1330</v>
      </c>
      <c t="n" r="B74" s="5">
        <v>-23</v>
      </c>
      <c t="n" r="D74" s="5">
        <v>-16</v>
      </c>
    </row>
    <row spans="1:4" r="75">
      <c t="s" r="A75" s="3">
        <v>1355</v>
      </c>
    </row>
    <row spans="1:4" r="76">
      <c t="s" r="A76" s="6">
        <v>1329</v>
      </c>
    </row>
    <row spans="1:4" r="77">
      <c t="s" r="A77" s="3">
        <v>1330</v>
      </c>
      <c t="n" r="B77" s="5">
        <v>-8</v>
      </c>
      <c t="n" r="D77" s="5">
        <v>-3</v>
      </c>
    </row>
    <row spans="1:4" r="78">
      <c t="s" r="A78" s="3">
        <v>1356</v>
      </c>
    </row>
    <row spans="1:4" r="79">
      <c t="s" r="A79" s="6">
        <v>1329</v>
      </c>
    </row>
    <row spans="1:4" r="80">
      <c t="s" r="A80" s="3">
        <v>1330</v>
      </c>
      <c t="n" r="B80" s="5">
        <v>-11</v>
      </c>
      <c t="n" r="D80" s="5">
        <v>-12</v>
      </c>
    </row>
    <row spans="1:4" r="81">
      <c t="s" r="A81" s="3">
        <v>1357</v>
      </c>
    </row>
    <row spans="1:4" r="82">
      <c t="s" r="A82" s="6">
        <v>1329</v>
      </c>
    </row>
    <row spans="1:4" r="83">
      <c t="s" r="A83" s="3">
        <v>1330</v>
      </c>
      <c t="n" r="B83" s="5">
        <v>-16</v>
      </c>
      <c t="n" r="D83" s="5">
        <v>-15</v>
      </c>
    </row>
    <row spans="1:4" r="84">
      <c t="s" r="A84" s="3">
        <v>1358</v>
      </c>
    </row>
    <row spans="1:4" r="85">
      <c t="s" r="A85" s="6">
        <v>1325</v>
      </c>
    </row>
    <row spans="1:4" r="86">
      <c t="s" r="A86" s="3">
        <v>1337</v>
      </c>
      <c t="n" r="B86" s="5">
        <v>285</v>
      </c>
      <c t="n" r="D86" s="5">
        <v>326</v>
      </c>
    </row>
    <row spans="1:4" r="87">
      <c t="s" r="A87" s="6">
        <v>1327</v>
      </c>
    </row>
    <row spans="1:4" r="88">
      <c t="s" r="A88" s="3">
        <v>1338</v>
      </c>
      <c t="n" r="B88" s="5">
        <v>285</v>
      </c>
      <c t="n" r="D88" s="5">
        <v>326</v>
      </c>
    </row>
    <row spans="1:4" r="89">
      <c t="s" r="A89" s="3">
        <v>1359</v>
      </c>
    </row>
    <row spans="1:4" r="90">
      <c t="s" r="A90" s="6">
        <v>1325</v>
      </c>
    </row>
    <row spans="1:4" r="91">
      <c t="s" r="A91" s="3">
        <v>1337</v>
      </c>
      <c t="n" r="B91" s="5">
        <v>10543</v>
      </c>
      <c t="n" r="D91" s="5">
        <v>10345</v>
      </c>
    </row>
    <row spans="1:4" r="92">
      <c t="s" r="A92" s="6">
        <v>1327</v>
      </c>
    </row>
    <row spans="1:4" r="93">
      <c t="s" r="A93" s="3">
        <v>1338</v>
      </c>
      <c t="n" r="B93" s="5">
        <v>10543</v>
      </c>
      <c t="n" r="D93" s="5">
        <v>10345</v>
      </c>
    </row>
    <row spans="1:4" r="94">
      <c t="s" r="A94" s="6">
        <v>1329</v>
      </c>
    </row>
    <row spans="1:4" r="95">
      <c t="s" r="A95" s="3">
        <v>1360</v>
      </c>
      <c t="n" r="B95" s="5">
        <v>2611</v>
      </c>
      <c t="n" r="D95" s="5">
        <v>2660</v>
      </c>
    </row>
    <row spans="1:4" r="96">
      <c t="s" r="A96" s="3">
        <v>1361</v>
      </c>
    </row>
    <row spans="1:4" r="97">
      <c t="s" r="A97" s="6">
        <v>1325</v>
      </c>
    </row>
    <row spans="1:4" r="98">
      <c t="s" r="A98" s="3">
        <v>1337</v>
      </c>
      <c t="n" r="B98" s="5">
        <v>1415</v>
      </c>
      <c t="n" r="D98" s="5">
        <v>1338</v>
      </c>
    </row>
    <row spans="1:4" r="99">
      <c t="s" r="A99" s="6">
        <v>1327</v>
      </c>
    </row>
    <row spans="1:4" r="100">
      <c t="s" r="A100" s="3">
        <v>1338</v>
      </c>
      <c t="n" r="B100" s="5">
        <v>1415</v>
      </c>
      <c t="n" r="D100" s="5">
        <v>1338</v>
      </c>
    </row>
    <row spans="1:4" r="101">
      <c t="s" r="A101" s="3">
        <v>1362</v>
      </c>
    </row>
    <row spans="1:4" r="102">
      <c t="s" r="A102" s="6">
        <v>1325</v>
      </c>
    </row>
    <row spans="1:4" r="103">
      <c t="s" r="A103" s="3">
        <v>1337</v>
      </c>
      <c t="n" r="D103" s="5">
        <v>2066</v>
      </c>
    </row>
    <row spans="1:4" r="104">
      <c t="s" r="A104" s="6">
        <v>1327</v>
      </c>
    </row>
    <row spans="1:4" r="105">
      <c t="s" r="A105" s="3">
        <v>1338</v>
      </c>
      <c t="n" r="D105" s="5">
        <v>2066</v>
      </c>
    </row>
    <row spans="1:4" r="106">
      <c t="s" r="A106" s="3">
        <v>1363</v>
      </c>
    </row>
    <row spans="1:4" r="107">
      <c t="s" r="A107" s="6">
        <v>1325</v>
      </c>
    </row>
    <row spans="1:4" r="108">
      <c t="s" r="A108" s="3">
        <v>1337</v>
      </c>
      <c t="n" r="B108" s="5">
        <v>45</v>
      </c>
      <c t="n" r="D108" s="5">
        <v>61</v>
      </c>
    </row>
    <row spans="1:4" r="109">
      <c t="s" r="A109" s="6">
        <v>1327</v>
      </c>
    </row>
    <row spans="1:4" r="110">
      <c t="s" r="A110" s="3">
        <v>1338</v>
      </c>
      <c t="n" r="B110" s="5">
        <v>45</v>
      </c>
      <c t="n" r="D110" s="5">
        <v>61</v>
      </c>
    </row>
    <row spans="1:4" r="111">
      <c t="s" r="A111" s="3">
        <v>1364</v>
      </c>
    </row>
    <row spans="1:4" r="112">
      <c t="s" r="A112" s="6">
        <v>1325</v>
      </c>
    </row>
    <row spans="1:4" r="113">
      <c t="s" r="A113" s="3">
        <v>1337</v>
      </c>
      <c t="n" r="B113" s="5">
        <v>130</v>
      </c>
      <c t="n" r="D113" s="5">
        <v>125</v>
      </c>
    </row>
    <row spans="1:4" r="114">
      <c t="s" r="A114" s="6">
        <v>1327</v>
      </c>
    </row>
    <row spans="1:4" r="115">
      <c t="s" r="A115" s="3">
        <v>1338</v>
      </c>
      <c t="n" r="B115" s="5">
        <v>130</v>
      </c>
      <c t="n" r="D115" s="5">
        <v>125</v>
      </c>
    </row>
    <row spans="1:4" r="116">
      <c t="s" r="A116" s="6">
        <v>1329</v>
      </c>
    </row>
    <row spans="1:4" r="117">
      <c t="s" r="A117" s="3">
        <v>1360</v>
      </c>
      <c t="n" r="B117" s="5">
        <v>130</v>
      </c>
    </row>
    <row spans="1:4" r="118">
      <c t="s" r="A118" s="3">
        <v>1365</v>
      </c>
    </row>
    <row spans="1:4" r="119">
      <c t="s" r="A119" s="6">
        <v>1325</v>
      </c>
    </row>
    <row spans="1:4" r="120">
      <c t="s" r="A120" s="3">
        <v>1337</v>
      </c>
      <c t="n" r="B120" s="5">
        <v>40</v>
      </c>
      <c t="n" r="D120" s="5">
        <v>35</v>
      </c>
    </row>
    <row spans="1:4" r="121">
      <c t="s" r="A121" s="6">
        <v>1327</v>
      </c>
    </row>
    <row spans="1:4" r="122">
      <c t="s" r="A122" s="3">
        <v>1338</v>
      </c>
      <c t="n" r="B122" s="5">
        <v>40</v>
      </c>
      <c t="n" r="D122" s="5">
        <v>35</v>
      </c>
    </row>
    <row spans="1:4" r="123">
      <c t="s" r="A123" s="6">
        <v>1329</v>
      </c>
    </row>
    <row spans="1:4" r="124">
      <c t="s" r="A124" s="3">
        <v>1360</v>
      </c>
      <c t="n" r="B124" s="5">
        <v>40</v>
      </c>
    </row>
    <row spans="1:4" r="125">
      <c t="s" r="A125" s="3">
        <v>1366</v>
      </c>
    </row>
    <row spans="1:4" r="126">
      <c t="s" r="A126" s="6">
        <v>1329</v>
      </c>
    </row>
    <row spans="1:4" r="127">
      <c t="s" r="A127" s="3">
        <v>1360</v>
      </c>
      <c t="n" r="B127" s="5">
        <v>85</v>
      </c>
      <c t="n" r="D127" s="5">
        <v>105</v>
      </c>
    </row>
    <row spans="1:4" r="128">
      <c t="s" r="A128" s="3">
        <v>1367</v>
      </c>
    </row>
    <row spans="1:4" r="129">
      <c t="s" r="A129" s="6">
        <v>1325</v>
      </c>
    </row>
    <row spans="1:4" r="130">
      <c t="s" r="A130" s="3">
        <v>1337</v>
      </c>
      <c t="n" r="D130" s="5">
        <v>4902</v>
      </c>
    </row>
    <row spans="1:4" r="131">
      <c t="s" r="A131" s="6">
        <v>1327</v>
      </c>
    </row>
    <row spans="1:4" r="132">
      <c t="s" r="A132" s="3">
        <v>1338</v>
      </c>
      <c t="n" r="D132" s="5">
        <v>4902</v>
      </c>
    </row>
    <row spans="1:4" r="133">
      <c t="s" r="A133" s="3">
        <v>1368</v>
      </c>
    </row>
    <row spans="1:4" r="134">
      <c t="s" r="A134" s="6">
        <v>1325</v>
      </c>
    </row>
    <row spans="1:4" r="135">
      <c t="s" r="A135" s="3">
        <v>1337</v>
      </c>
      <c t="n" r="B135" s="5">
        <v>4296</v>
      </c>
      <c t="n" r="D135" s="5">
        <v>4328</v>
      </c>
    </row>
    <row spans="1:4" r="136">
      <c t="s" r="A136" s="6">
        <v>1327</v>
      </c>
    </row>
    <row spans="1:4" r="137">
      <c t="s" r="A137" s="3">
        <v>1338</v>
      </c>
      <c t="n" r="B137" s="5">
        <v>4296</v>
      </c>
      <c t="n" r="D137" s="5">
        <v>4328</v>
      </c>
    </row>
    <row spans="1:4" r="138">
      <c t="s" r="A138" s="6">
        <v>1329</v>
      </c>
    </row>
    <row spans="1:4" r="139">
      <c t="s" r="A139" s="3">
        <v>1360</v>
      </c>
      <c t="n" r="B139" s="5">
        <v>376</v>
      </c>
      <c t="n" r="D139" s="5">
        <v>390</v>
      </c>
    </row>
    <row spans="1:4" r="140">
      <c t="s" r="A140" s="3">
        <v>1369</v>
      </c>
    </row>
    <row spans="1:4" r="141">
      <c t="s" r="A141" s="6">
        <v>1325</v>
      </c>
    </row>
    <row spans="1:4" r="142">
      <c t="s" r="A142" s="3">
        <v>1337</v>
      </c>
      <c t="n" r="B142" s="5">
        <v>440</v>
      </c>
      <c t="n" r="D142" s="5">
        <v>428</v>
      </c>
    </row>
    <row spans="1:4" r="143">
      <c t="s" r="A143" s="6">
        <v>1327</v>
      </c>
    </row>
    <row spans="1:4" r="144">
      <c t="s" r="A144" s="3">
        <v>1338</v>
      </c>
      <c t="n" r="B144" s="5">
        <v>440</v>
      </c>
      <c t="n" r="D144" s="5">
        <v>428</v>
      </c>
    </row>
    <row spans="1:4" r="145">
      <c t="s" r="A145" s="3">
        <v>1370</v>
      </c>
    </row>
    <row spans="1:4" r="146">
      <c t="s" r="A146" s="6">
        <v>1325</v>
      </c>
    </row>
    <row spans="1:4" r="147">
      <c t="s" r="A147" s="3">
        <v>1326</v>
      </c>
      <c t="n" r="D147" s="5">
        <v>311</v>
      </c>
    </row>
    <row spans="1:4" r="148">
      <c t="s" r="A148" s="3">
        <v>1337</v>
      </c>
      <c t="n" r="B148" s="5">
        <v>83</v>
      </c>
    </row>
    <row spans="1:4" r="149">
      <c t="s" r="A149" s="6">
        <v>1327</v>
      </c>
    </row>
    <row spans="1:4" r="150">
      <c t="s" r="A150" s="3">
        <v>1338</v>
      </c>
      <c t="n" r="B150" s="5">
        <v>83</v>
      </c>
    </row>
    <row spans="1:4" r="151">
      <c t="s" r="A151" s="3">
        <v>1371</v>
      </c>
    </row>
    <row spans="1:4" r="152">
      <c t="s" r="A152" s="6">
        <v>1325</v>
      </c>
    </row>
    <row spans="1:4" r="153">
      <c t="s" r="A153" s="3">
        <v>1337</v>
      </c>
      <c t="n" r="B153" s="5">
        <v>440</v>
      </c>
      <c t="n" r="D153" s="5">
        <v>537</v>
      </c>
    </row>
    <row spans="1:4" r="154">
      <c t="s" r="A154" s="6">
        <v>1327</v>
      </c>
    </row>
    <row spans="1:4" r="155">
      <c t="s" r="A155" s="3">
        <v>1338</v>
      </c>
      <c t="n" r="B155" s="5">
        <v>440</v>
      </c>
      <c t="n" r="D155" s="5">
        <v>537</v>
      </c>
    </row>
    <row spans="1:4" r="156">
      <c t="s" r="A156" s="6">
        <v>1329</v>
      </c>
    </row>
    <row spans="1:4" r="157">
      <c t="s" r="A157" s="3">
        <v>1360</v>
      </c>
      <c t="n" r="B157" s="5">
        <v>376</v>
      </c>
    </row>
    <row spans="1:4" r="158">
      <c t="s" r="A158" s="3">
        <v>1372</v>
      </c>
    </row>
    <row spans="1:4" r="159">
      <c t="s" r="A159" s="6">
        <v>1325</v>
      </c>
    </row>
    <row spans="1:4" r="160">
      <c t="s" r="A160" s="3">
        <v>1337</v>
      </c>
      <c t="n" r="B160" s="5">
        <v>190</v>
      </c>
      <c t="n" r="D160" s="5">
        <v>216</v>
      </c>
    </row>
    <row spans="1:4" r="161">
      <c t="s" r="A161" s="6">
        <v>1327</v>
      </c>
    </row>
    <row spans="1:4" r="162">
      <c t="s" r="A162" s="3">
        <v>1338</v>
      </c>
      <c t="n" r="B162" s="5">
        <v>190</v>
      </c>
      <c t="n" r="D162" s="5">
        <v>216</v>
      </c>
    </row>
    <row spans="1:4" r="163">
      <c t="s" r="A163" s="6">
        <v>1329</v>
      </c>
    </row>
    <row spans="1:4" r="164">
      <c t="s" r="A164" s="3">
        <v>1360</v>
      </c>
      <c t="n" r="B164" s="5">
        <v>190</v>
      </c>
    </row>
    <row spans="1:4" r="165">
      <c t="s" r="A165" s="3">
        <v>1373</v>
      </c>
    </row>
    <row spans="1:4" r="166">
      <c t="s" r="A166" s="6">
        <v>1325</v>
      </c>
    </row>
    <row spans="1:4" r="167">
      <c t="s" r="A167" s="3">
        <v>1326</v>
      </c>
      <c t="n" r="B167" s="5">
        <v>35</v>
      </c>
      <c t="n" r="D167" s="5">
        <v>17</v>
      </c>
    </row>
    <row spans="1:4" r="168">
      <c t="s" r="A168" s="3">
        <v>1374</v>
      </c>
    </row>
    <row spans="1:4" r="169">
      <c t="s" r="A169" s="6">
        <v>1329</v>
      </c>
    </row>
    <row spans="1:4" r="170">
      <c t="s" r="A170" s="3">
        <v>1360</v>
      </c>
      <c t="n" r="B170" s="5">
        <v>85</v>
      </c>
    </row>
    <row spans="1:4" r="171">
      <c t="s" r="A171" s="3">
        <v>1375</v>
      </c>
    </row>
    <row spans="1:4" r="172">
      <c t="s" r="A172" s="6">
        <v>1325</v>
      </c>
    </row>
    <row spans="1:4" r="173">
      <c t="s" r="A173" s="3">
        <v>1326</v>
      </c>
      <c t="n" r="D173" s="5">
        <v>5766</v>
      </c>
    </row>
    <row spans="1:4" r="174">
      <c t="s" r="A174" s="6">
        <v>1327</v>
      </c>
    </row>
    <row spans="1:4" r="175">
      <c t="s" r="A175" s="3">
        <v>1328</v>
      </c>
      <c t="n" r="B175" s="5">
        <v>129</v>
      </c>
    </row>
    <row spans="1:4" r="176">
      <c t="s" r="A176" s="6">
        <v>1329</v>
      </c>
    </row>
    <row spans="1:4" r="177">
      <c t="s" r="A177" s="3">
        <v>1376</v>
      </c>
      <c t="n" r="B177" s="5">
        <v>350</v>
      </c>
      <c t="n" r="D177" s="5">
        <v>476</v>
      </c>
    </row>
    <row spans="1:4" r="178">
      <c t="s" r="A178" s="3">
        <v>1377</v>
      </c>
    </row>
    <row spans="1:4" r="179">
      <c t="s" r="A179" s="6">
        <v>1378</v>
      </c>
    </row>
    <row spans="1:4" r="180">
      <c t="s" r="A180" s="3">
        <v>1379</v>
      </c>
      <c t="n" r="B180" s="5">
        <v>0</v>
      </c>
      <c t="n" r="D180" s="5">
        <v>0</v>
      </c>
    </row>
    <row spans="1:4" r="181">
      <c t="s" r="A181" s="3">
        <v>1380</v>
      </c>
    </row>
    <row spans="1:4" r="182">
      <c t="s" r="A182" s="6">
        <v>1325</v>
      </c>
    </row>
    <row spans="1:4" r="183">
      <c t="s" r="A183" s="3">
        <v>1337</v>
      </c>
      <c t="n" r="B183" s="5">
        <v>266</v>
      </c>
    </row>
    <row spans="1:4" r="184">
      <c t="s" r="A184" s="6">
        <v>1327</v>
      </c>
    </row>
    <row spans="1:4" r="185">
      <c t="s" r="A185" s="3">
        <v>1338</v>
      </c>
      <c t="n" r="B185" s="5">
        <v>266</v>
      </c>
    </row>
    <row spans="1:4" r="186">
      <c t="s" r="A186" s="3">
        <v>1381</v>
      </c>
    </row>
    <row spans="1:4" r="187">
      <c t="s" r="A187" s="6">
        <v>1325</v>
      </c>
    </row>
    <row spans="1:4" r="188">
      <c t="s" r="A188" s="3">
        <v>1337</v>
      </c>
      <c t="n" r="B188" s="5">
        <v>0</v>
      </c>
    </row>
    <row spans="1:4" r="189">
      <c t="s" r="A189" s="6">
        <v>1327</v>
      </c>
    </row>
    <row spans="1:4" r="190">
      <c t="s" r="A190" s="3">
        <v>1338</v>
      </c>
      <c t="n" r="B190" s="5">
        <v>0</v>
      </c>
    </row>
    <row spans="1:4" r="191">
      <c t="s" r="A191" s="3">
        <v>1382</v>
      </c>
    </row>
    <row spans="1:4" r="192">
      <c t="s" r="A192" s="6">
        <v>1325</v>
      </c>
    </row>
    <row spans="1:4" r="193">
      <c t="s" r="A193" s="3">
        <v>1337</v>
      </c>
      <c t="n" r="B193" s="5">
        <v>3273</v>
      </c>
    </row>
    <row spans="1:4" r="194">
      <c t="s" r="A194" s="6">
        <v>1327</v>
      </c>
    </row>
    <row spans="1:4" r="195">
      <c t="s" r="A195" s="3">
        <v>1338</v>
      </c>
      <c t="n" r="B195" s="5">
        <v>3273</v>
      </c>
    </row>
    <row spans="1:4" r="196">
      <c t="s" r="A196" s="6">
        <v>1329</v>
      </c>
    </row>
    <row spans="1:4" r="197">
      <c t="s" r="A197" s="3">
        <v>1360</v>
      </c>
      <c t="n" r="B197" s="5">
        <v>1875</v>
      </c>
    </row>
    <row spans="1:4" r="198">
      <c t="s" r="A198" s="3">
        <v>1383</v>
      </c>
    </row>
    <row spans="1:4" r="199">
      <c t="s" r="A199" s="6">
        <v>1325</v>
      </c>
    </row>
    <row spans="1:4" r="200">
      <c t="s" r="A200" s="3">
        <v>1337</v>
      </c>
      <c t="n" r="B200" s="5">
        <v>0</v>
      </c>
    </row>
    <row spans="1:4" r="201">
      <c t="s" r="A201" s="6">
        <v>1327</v>
      </c>
    </row>
    <row spans="1:4" r="202">
      <c t="s" r="A202" s="3">
        <v>1338</v>
      </c>
      <c t="n" r="B202" s="5">
        <v>0</v>
      </c>
    </row>
    <row spans="1:4" r="203">
      <c t="s" r="A203" s="3">
        <v>1384</v>
      </c>
    </row>
    <row spans="1:4" r="204">
      <c t="s" r="A204" s="6">
        <v>1325</v>
      </c>
    </row>
    <row spans="1:4" r="205">
      <c t="s" r="A205" s="3">
        <v>1337</v>
      </c>
      <c t="n" r="B205" s="5">
        <v>46</v>
      </c>
      <c t="n" r="D205" s="5">
        <v>48</v>
      </c>
    </row>
    <row spans="1:4" r="206">
      <c t="s" r="A206" s="6">
        <v>1327</v>
      </c>
    </row>
    <row spans="1:4" r="207">
      <c t="s" r="A207" s="3">
        <v>1338</v>
      </c>
      <c t="n" r="B207" s="5">
        <v>46</v>
      </c>
      <c t="n" r="D207" s="5">
        <v>48</v>
      </c>
    </row>
    <row spans="1:4" r="208">
      <c t="s" r="A208" s="3">
        <v>1385</v>
      </c>
    </row>
    <row spans="1:4" r="209">
      <c t="s" r="A209" s="6">
        <v>1325</v>
      </c>
    </row>
    <row spans="1:4" r="210">
      <c t="s" r="A210" s="3">
        <v>1337</v>
      </c>
      <c t="n" r="B210" s="5">
        <v>0</v>
      </c>
      <c t="n" r="D210" s="5">
        <v>0</v>
      </c>
    </row>
    <row spans="1:4" r="211">
      <c t="s" r="A211" s="6">
        <v>1327</v>
      </c>
    </row>
    <row spans="1:4" r="212">
      <c t="s" r="A212" s="3">
        <v>1338</v>
      </c>
      <c t="n" r="B212" s="5">
        <v>0</v>
      </c>
      <c t="n" r="D212" s="5">
        <v>0</v>
      </c>
    </row>
    <row spans="1:4" r="213">
      <c t="s" r="A213" s="3">
        <v>1386</v>
      </c>
    </row>
    <row spans="1:4" r="214">
      <c t="s" r="A214" s="6">
        <v>1323</v>
      </c>
    </row>
    <row spans="1:4" r="215">
      <c t="s" r="A215" s="4">
        <v>1346</v>
      </c>
      <c t="n" r="B215" s="5">
        <v>5720</v>
      </c>
      <c t="n" r="D215" s="5">
        <v>10372</v>
      </c>
    </row>
    <row spans="1:4" r="216">
      <c t="s" r="A216" s="6">
        <v>1325</v>
      </c>
    </row>
    <row spans="1:4" r="217">
      <c t="s" r="A217" s="3">
        <v>1326</v>
      </c>
      <c t="n" r="B217" s="5">
        <v>721</v>
      </c>
    </row>
    <row spans="1:4" r="218">
      <c t="s" r="A218" s="3">
        <v>1347</v>
      </c>
      <c t="n" r="B218" s="5">
        <v>0</v>
      </c>
      <c t="n" r="D218" s="5">
        <v>0</v>
      </c>
    </row>
    <row spans="1:4" r="219">
      <c t="s" r="A219" s="3">
        <v>1348</v>
      </c>
      <c t="n" r="B219" s="5">
        <v>8</v>
      </c>
      <c t="n" r="D219" s="5">
        <v>25</v>
      </c>
    </row>
    <row spans="1:4" r="220">
      <c t="s" r="A220" s="6">
        <v>1327</v>
      </c>
    </row>
    <row spans="1:4" r="221">
      <c t="s" r="A221" s="4">
        <v>1349</v>
      </c>
      <c t="n" r="B221" s="5">
        <v>5728</v>
      </c>
      <c t="n" r="D221" s="5">
        <v>10397</v>
      </c>
    </row>
    <row spans="1:4" r="222">
      <c t="s" r="A222" s="3">
        <v>1387</v>
      </c>
    </row>
    <row spans="1:4" r="223">
      <c t="s" r="A223" s="6">
        <v>1329</v>
      </c>
    </row>
    <row spans="1:4" r="224">
      <c t="s" r="A224" s="3">
        <v>1330</v>
      </c>
      <c t="n" r="B224" s="5">
        <v>-8</v>
      </c>
      <c t="n" r="D224" s="5">
        <v>-25</v>
      </c>
    </row>
    <row spans="1:4" r="225">
      <c t="s" r="A225" s="3">
        <v>1388</v>
      </c>
    </row>
    <row spans="1:4" r="226">
      <c t="s" r="A226" s="6">
        <v>1329</v>
      </c>
    </row>
    <row spans="1:4" r="227">
      <c t="s" r="A227" s="3">
        <v>1330</v>
      </c>
      <c t="n" r="B227" s="5">
        <v>-2054</v>
      </c>
      <c t="n" r="D227" s="5">
        <v>-2382</v>
      </c>
    </row>
    <row spans="1:4" r="228">
      <c t="s" r="A228" s="3">
        <v>1389</v>
      </c>
    </row>
    <row spans="1:4" r="229">
      <c t="s" r="A229" s="6">
        <v>1329</v>
      </c>
    </row>
    <row spans="1:4" r="230">
      <c t="s" r="A230" s="3">
        <v>1330</v>
      </c>
      <c t="n" r="B230" s="5">
        <v>-28</v>
      </c>
      <c t="n" r="D230" s="5">
        <v>-33</v>
      </c>
    </row>
    <row spans="1:4" r="231">
      <c t="s" r="A231" s="3">
        <v>1390</v>
      </c>
    </row>
    <row spans="1:4" r="232">
      <c t="s" r="A232" s="6">
        <v>1329</v>
      </c>
    </row>
    <row spans="1:4" r="233">
      <c t="s" r="A233" s="3">
        <v>1330</v>
      </c>
      <c t="n" r="B233" s="5">
        <v>0</v>
      </c>
      <c t="n" r="D233" s="5">
        <v>0</v>
      </c>
    </row>
    <row spans="1:4" r="234">
      <c t="s" r="A234" s="3">
        <v>1391</v>
      </c>
    </row>
    <row spans="1:4" r="235">
      <c t="s" r="A235" s="6">
        <v>1329</v>
      </c>
    </row>
    <row spans="1:4" r="236">
      <c t="s" r="A236" s="3">
        <v>1330</v>
      </c>
      <c t="n" r="B236" s="5">
        <v>-2090</v>
      </c>
      <c t="n" r="D236" s="5">
        <v>-2440</v>
      </c>
    </row>
    <row spans="1:4" r="237">
      <c t="s" r="A237" s="3">
        <v>1392</v>
      </c>
    </row>
    <row spans="1:4" r="238">
      <c t="s" r="A238" s="6">
        <v>1329</v>
      </c>
    </row>
    <row spans="1:4" r="239">
      <c t="s" r="A239" s="3">
        <v>1330</v>
      </c>
      <c t="n" r="B239" s="5">
        <v>0</v>
      </c>
      <c t="n" r="D239" s="5">
        <v>0</v>
      </c>
    </row>
    <row spans="1:4" r="240">
      <c t="s" r="A240" s="3">
        <v>1393</v>
      </c>
    </row>
    <row spans="1:4" r="241">
      <c t="s" r="A241" s="6">
        <v>1329</v>
      </c>
    </row>
    <row spans="1:4" r="242">
      <c t="s" r="A242" s="3">
        <v>1330</v>
      </c>
      <c t="n" r="B242" s="5">
        <v>0</v>
      </c>
      <c t="n" r="D242" s="5">
        <v>0</v>
      </c>
    </row>
    <row spans="1:4" r="243">
      <c t="s" r="A243" s="3">
        <v>1394</v>
      </c>
    </row>
    <row spans="1:4" r="244">
      <c t="s" r="A244" s="6">
        <v>1329</v>
      </c>
    </row>
    <row spans="1:4" r="245">
      <c t="s" r="A245" s="3">
        <v>1330</v>
      </c>
      <c t="n" r="B245" s="5">
        <v>-11</v>
      </c>
      <c t="n" r="D245" s="5">
        <v>-12</v>
      </c>
    </row>
    <row spans="1:4" r="246">
      <c t="s" r="A246" s="3">
        <v>1395</v>
      </c>
    </row>
    <row spans="1:4" r="247">
      <c t="s" r="A247" s="6">
        <v>1329</v>
      </c>
    </row>
    <row spans="1:4" r="248">
      <c t="s" r="A248" s="3">
        <v>1330</v>
      </c>
      <c t="n" r="B248" s="5">
        <v>-11</v>
      </c>
      <c t="n" r="D248" s="5">
        <v>-12</v>
      </c>
    </row>
    <row spans="1:4" r="249">
      <c t="s" r="A249" s="3">
        <v>1396</v>
      </c>
    </row>
    <row spans="1:4" r="250">
      <c t="s" r="A250" s="6">
        <v>1378</v>
      </c>
    </row>
    <row spans="1:4" r="251">
      <c t="s" r="A251" s="3">
        <v>1379</v>
      </c>
      <c t="n" r="B251" s="5">
        <v>117</v>
      </c>
      <c t="n" r="D251" s="5">
        <v>6</v>
      </c>
    </row>
    <row spans="1:4" r="252">
      <c t="s" r="A252" s="3">
        <v>1397</v>
      </c>
    </row>
    <row spans="1:4" r="253">
      <c t="s" r="A253" s="6">
        <v>1325</v>
      </c>
    </row>
    <row spans="1:4" r="254">
      <c t="s" r="A254" s="3">
        <v>1337</v>
      </c>
      <c t="n" r="B254" s="5">
        <v>0</v>
      </c>
      <c t="n" r="D254" s="5">
        <v>0</v>
      </c>
    </row>
    <row spans="1:4" r="255">
      <c t="s" r="A255" s="6">
        <v>1327</v>
      </c>
    </row>
    <row spans="1:4" r="256">
      <c t="s" r="A256" s="3">
        <v>1338</v>
      </c>
      <c t="n" r="B256" s="5">
        <v>0</v>
      </c>
      <c t="n" r="D256" s="5">
        <v>0</v>
      </c>
    </row>
    <row spans="1:4" r="257">
      <c t="s" r="A257" s="3">
        <v>1398</v>
      </c>
    </row>
    <row spans="1:4" r="258">
      <c t="s" r="A258" s="6">
        <v>1325</v>
      </c>
    </row>
    <row spans="1:4" r="259">
      <c t="s" r="A259" s="3">
        <v>1337</v>
      </c>
      <c t="n" r="B259" s="5">
        <v>4941</v>
      </c>
      <c t="n" r="D259" s="5">
        <v>4550</v>
      </c>
    </row>
    <row spans="1:4" r="260">
      <c t="s" r="A260" s="6">
        <v>1327</v>
      </c>
    </row>
    <row spans="1:4" r="261">
      <c t="s" r="A261" s="3">
        <v>1338</v>
      </c>
      <c t="n" r="B261" s="5">
        <v>4941</v>
      </c>
      <c t="n" r="D261" s="5">
        <v>4550</v>
      </c>
    </row>
    <row spans="1:4" r="262">
      <c t="s" r="A262" s="3">
        <v>1399</v>
      </c>
    </row>
    <row spans="1:4" r="263">
      <c t="s" r="A263" s="6">
        <v>1325</v>
      </c>
    </row>
    <row spans="1:4" r="264">
      <c t="s" r="A264" s="3">
        <v>1337</v>
      </c>
      <c t="n" r="B264" s="5">
        <v>1402</v>
      </c>
      <c t="n" r="D264" s="5">
        <v>1323</v>
      </c>
    </row>
    <row spans="1:4" r="265">
      <c t="s" r="A265" s="6">
        <v>1327</v>
      </c>
    </row>
    <row spans="1:4" r="266">
      <c t="s" r="A266" s="3">
        <v>1338</v>
      </c>
      <c t="n" r="B266" s="5">
        <v>1402</v>
      </c>
      <c t="n" r="D266" s="5">
        <v>1323</v>
      </c>
    </row>
    <row spans="1:4" r="267">
      <c t="s" r="A267" s="3">
        <v>1400</v>
      </c>
    </row>
    <row spans="1:4" r="268">
      <c t="s" r="A268" s="6">
        <v>1325</v>
      </c>
    </row>
    <row spans="1:4" r="269">
      <c t="s" r="A269" s="3">
        <v>1337</v>
      </c>
      <c t="n" r="D269" s="5">
        <v>0</v>
      </c>
    </row>
    <row spans="1:4" r="270">
      <c t="s" r="A270" s="6">
        <v>1327</v>
      </c>
    </row>
    <row spans="1:4" r="271">
      <c t="s" r="A271" s="3">
        <v>1338</v>
      </c>
      <c t="n" r="D271" s="5">
        <v>0</v>
      </c>
    </row>
    <row spans="1:4" r="272">
      <c t="s" r="A272" s="3">
        <v>1401</v>
      </c>
    </row>
    <row spans="1:4" r="273">
      <c t="s" r="A273" s="6">
        <v>1325</v>
      </c>
    </row>
    <row spans="1:4" r="274">
      <c t="s" r="A274" s="3">
        <v>1337</v>
      </c>
      <c t="n" r="B274" s="5">
        <v>0</v>
      </c>
      <c t="n" r="D274" s="5">
        <v>0</v>
      </c>
    </row>
    <row spans="1:4" r="275">
      <c t="s" r="A275" s="6">
        <v>1327</v>
      </c>
    </row>
    <row spans="1:4" r="276">
      <c t="s" r="A276" s="3">
        <v>1338</v>
      </c>
      <c t="n" r="B276" s="5">
        <v>0</v>
      </c>
      <c t="n" r="D276" s="5">
        <v>0</v>
      </c>
    </row>
    <row spans="1:4" r="277">
      <c t="s" r="A277" s="3">
        <v>1402</v>
      </c>
    </row>
    <row spans="1:4" r="278">
      <c t="s" r="A278" s="6">
        <v>1325</v>
      </c>
    </row>
    <row spans="1:4" r="279">
      <c t="s" r="A279" s="3">
        <v>1337</v>
      </c>
      <c t="n" r="B279" s="5">
        <v>0</v>
      </c>
      <c t="n" r="D279" s="5">
        <v>0</v>
      </c>
    </row>
    <row spans="1:4" r="280">
      <c t="s" r="A280" s="6">
        <v>1327</v>
      </c>
    </row>
    <row spans="1:4" r="281">
      <c t="s" r="A281" s="3">
        <v>1338</v>
      </c>
      <c t="n" r="B281" s="5">
        <v>0</v>
      </c>
      <c t="n" r="D281" s="5">
        <v>0</v>
      </c>
    </row>
    <row spans="1:4" r="282">
      <c t="s" r="A282" s="6">
        <v>1329</v>
      </c>
    </row>
    <row spans="1:4" r="283">
      <c t="s" r="A283" s="3">
        <v>1360</v>
      </c>
      <c t="n" r="D283" s="5">
        <v>125</v>
      </c>
    </row>
    <row spans="1:4" r="284">
      <c t="s" r="A284" s="3">
        <v>1403</v>
      </c>
    </row>
    <row spans="1:4" r="285">
      <c t="s" r="A285" s="6">
        <v>1325</v>
      </c>
    </row>
    <row spans="1:4" r="286">
      <c t="s" r="A286" s="3">
        <v>1337</v>
      </c>
      <c t="n" r="B286" s="5">
        <v>0</v>
      </c>
      <c t="n" r="D286" s="5">
        <v>0</v>
      </c>
    </row>
    <row spans="1:4" r="287">
      <c t="s" r="A287" s="6">
        <v>1327</v>
      </c>
    </row>
    <row spans="1:4" r="288">
      <c t="s" r="A288" s="3">
        <v>1338</v>
      </c>
      <c t="n" r="B288" s="5">
        <v>0</v>
      </c>
      <c t="n" r="D288" s="5">
        <v>0</v>
      </c>
    </row>
    <row spans="1:4" r="289">
      <c t="s" r="A289" s="6">
        <v>1329</v>
      </c>
    </row>
    <row spans="1:4" r="290">
      <c t="s" r="A290" s="3">
        <v>1360</v>
      </c>
      <c t="n" r="D290" s="5">
        <v>35</v>
      </c>
    </row>
    <row spans="1:4" r="291">
      <c t="s" r="A291" s="3">
        <v>1404</v>
      </c>
    </row>
    <row spans="1:4" r="292">
      <c t="s" r="A292" s="6">
        <v>1325</v>
      </c>
    </row>
    <row spans="1:4" r="293">
      <c t="s" r="A293" s="3">
        <v>1337</v>
      </c>
      <c t="n" r="B293" s="5">
        <v>39</v>
      </c>
      <c t="n" r="D293" s="5">
        <v>7</v>
      </c>
    </row>
    <row spans="1:4" r="294">
      <c t="s" r="A294" s="6">
        <v>1327</v>
      </c>
    </row>
    <row spans="1:4" r="295">
      <c t="s" r="A295" s="3">
        <v>1338</v>
      </c>
      <c t="n" r="B295" s="5">
        <v>39</v>
      </c>
      <c t="n" r="D295" s="5">
        <v>7</v>
      </c>
    </row>
    <row spans="1:4" r="296">
      <c t="s" r="A296" s="3">
        <v>1405</v>
      </c>
    </row>
    <row spans="1:4" r="297">
      <c t="s" r="A297" s="6">
        <v>1325</v>
      </c>
    </row>
    <row spans="1:4" r="298">
      <c t="s" r="A298" s="3">
        <v>1337</v>
      </c>
      <c t="n" r="D298" s="5">
        <v>3008</v>
      </c>
    </row>
    <row spans="1:4" r="299">
      <c t="s" r="A299" s="6">
        <v>1327</v>
      </c>
    </row>
    <row spans="1:4" r="300">
      <c t="s" r="A300" s="3">
        <v>1338</v>
      </c>
      <c t="n" r="D300" s="5">
        <v>3008</v>
      </c>
    </row>
    <row spans="1:4" r="301">
      <c t="s" r="A301" s="6">
        <v>1329</v>
      </c>
    </row>
    <row spans="1:4" r="302">
      <c t="s" r="A302" s="3">
        <v>1360</v>
      </c>
      <c t="n" r="D302" s="5">
        <v>1894</v>
      </c>
    </row>
    <row spans="1:4" r="303">
      <c t="s" r="A303" s="3">
        <v>1406</v>
      </c>
    </row>
    <row spans="1:4" r="304">
      <c t="s" r="A304" s="6">
        <v>1325</v>
      </c>
    </row>
    <row spans="1:4" r="305">
      <c t="s" r="A305" s="3">
        <v>1337</v>
      </c>
      <c t="n" r="B305" s="5">
        <v>1402</v>
      </c>
      <c t="n" r="D305" s="5">
        <v>1323</v>
      </c>
    </row>
    <row spans="1:4" r="306">
      <c t="s" r="A306" s="6">
        <v>1327</v>
      </c>
    </row>
    <row spans="1:4" r="307">
      <c t="s" r="A307" s="3">
        <v>1338</v>
      </c>
      <c t="n" r="B307" s="5">
        <v>1402</v>
      </c>
      <c t="n" r="D307" s="5">
        <v>1323</v>
      </c>
    </row>
    <row spans="1:4" r="308">
      <c t="s" r="A308" s="3">
        <v>1407</v>
      </c>
    </row>
    <row spans="1:4" r="309">
      <c t="s" r="A309" s="6">
        <v>1325</v>
      </c>
    </row>
    <row spans="1:4" r="310">
      <c t="s" r="A310" s="3">
        <v>1337</v>
      </c>
      <c t="n" r="B310" s="5">
        <v>0</v>
      </c>
      <c t="n" r="D310" s="5">
        <v>0</v>
      </c>
    </row>
    <row spans="1:4" r="311">
      <c t="s" r="A311" s="6">
        <v>1327</v>
      </c>
    </row>
    <row spans="1:4" r="312">
      <c t="s" r="A312" s="3">
        <v>1338</v>
      </c>
      <c t="n" r="B312" s="5">
        <v>0</v>
      </c>
      <c t="n" r="D312" s="5">
        <v>0</v>
      </c>
    </row>
    <row spans="1:4" r="313">
      <c t="s" r="A313" s="3">
        <v>1408</v>
      </c>
    </row>
    <row spans="1:4" r="314">
      <c t="s" r="A314" s="6">
        <v>1325</v>
      </c>
    </row>
    <row spans="1:4" r="315">
      <c t="s" r="A315" s="3">
        <v>1326</v>
      </c>
      <c t="n" r="D315" s="5">
        <v>219</v>
      </c>
    </row>
    <row spans="1:4" r="316">
      <c t="s" r="A316" s="3">
        <v>1337</v>
      </c>
      <c t="n" r="B316" s="5">
        <v>83</v>
      </c>
    </row>
    <row spans="1:4" r="317">
      <c t="s" r="A317" s="6">
        <v>1327</v>
      </c>
    </row>
    <row spans="1:4" r="318">
      <c t="s" r="A318" s="3">
        <v>1338</v>
      </c>
      <c t="n" r="B318" s="5">
        <v>83</v>
      </c>
    </row>
    <row spans="1:4" r="319">
      <c t="s" r="A319" s="3">
        <v>1409</v>
      </c>
    </row>
    <row spans="1:4" r="320">
      <c t="s" r="A320" s="6">
        <v>1378</v>
      </c>
    </row>
    <row spans="1:4" r="321">
      <c t="s" r="A321" s="3">
        <v>1379</v>
      </c>
      <c t="n" r="B321" s="5">
        <v>0</v>
      </c>
      <c t="n" r="D321" s="5">
        <v>0</v>
      </c>
    </row>
    <row spans="1:4" r="322">
      <c t="s" r="A322" s="3">
        <v>1410</v>
      </c>
    </row>
    <row spans="1:4" r="323">
      <c t="s" r="A323" s="6">
        <v>1325</v>
      </c>
    </row>
    <row spans="1:4" r="324">
      <c t="s" r="A324" s="3">
        <v>1337</v>
      </c>
      <c t="n" r="B324" s="5">
        <v>0</v>
      </c>
      <c t="n" r="D324" s="5">
        <v>0</v>
      </c>
    </row>
    <row spans="1:4" r="325">
      <c t="s" r="A325" s="6">
        <v>1327</v>
      </c>
    </row>
    <row spans="1:4" r="326">
      <c t="s" r="A326" s="3">
        <v>1338</v>
      </c>
      <c t="n" r="B326" s="5">
        <v>0</v>
      </c>
      <c t="n" r="D326" s="5">
        <v>0</v>
      </c>
    </row>
    <row spans="1:4" r="327">
      <c t="s" r="A327" s="3">
        <v>1411</v>
      </c>
    </row>
    <row spans="1:4" r="328">
      <c t="s" r="A328" s="6">
        <v>1378</v>
      </c>
    </row>
    <row spans="1:4" r="329">
      <c t="s" r="A329" s="3">
        <v>1379</v>
      </c>
      <c t="n" r="B329" s="5">
        <v>31</v>
      </c>
      <c t="n" r="D329" s="5">
        <v>36</v>
      </c>
    </row>
    <row spans="1:4" r="330">
      <c t="s" r="A330" s="3">
        <v>1412</v>
      </c>
    </row>
    <row spans="1:4" r="331">
      <c t="s" r="A331" s="6">
        <v>1378</v>
      </c>
    </row>
    <row spans="1:4" r="332">
      <c t="s" r="A332" s="3">
        <v>1379</v>
      </c>
      <c t="n" r="B332" s="5">
        <v>-1739</v>
      </c>
      <c t="n" r="D332" s="5">
        <v>-1964</v>
      </c>
    </row>
    <row spans="1:4" r="333">
      <c t="s" r="A333" s="3">
        <v>1413</v>
      </c>
    </row>
    <row spans="1:4" r="334">
      <c t="s" r="A334" s="6">
        <v>1378</v>
      </c>
    </row>
    <row spans="1:4" r="335">
      <c t="s" r="A335" s="3">
        <v>1379</v>
      </c>
      <c t="n" r="B335" s="5">
        <v>7</v>
      </c>
      <c t="n" r="D335" s="5">
        <v>7</v>
      </c>
    </row>
    <row spans="1:4" r="336">
      <c t="s" r="A336" s="3">
        <v>1414</v>
      </c>
    </row>
    <row spans="1:4" r="337">
      <c t="s" r="A337" s="6">
        <v>1325</v>
      </c>
    </row>
    <row spans="1:4" r="338">
      <c t="s" r="A338" s="3">
        <v>1337</v>
      </c>
      <c t="n" r="B338" s="5">
        <v>0</v>
      </c>
      <c t="n" r="D338" s="5">
        <v>0</v>
      </c>
    </row>
    <row spans="1:4" r="339">
      <c t="s" r="A339" s="6">
        <v>1327</v>
      </c>
    </row>
    <row spans="1:4" r="340">
      <c t="s" r="A340" s="3">
        <v>1338</v>
      </c>
      <c t="n" r="B340" s="5">
        <v>0</v>
      </c>
      <c t="n" r="D340" s="5">
        <v>0</v>
      </c>
    </row>
    <row spans="1:4" r="341">
      <c t="s" r="A341" s="6">
        <v>1329</v>
      </c>
    </row>
    <row spans="1:4" r="342">
      <c t="s" r="A342" s="3">
        <v>1360</v>
      </c>
      <c t="n" r="D342" s="5">
        <v>390</v>
      </c>
    </row>
    <row spans="1:4" r="343">
      <c t="s" r="A343" s="3">
        <v>1415</v>
      </c>
    </row>
    <row spans="1:4" r="344">
      <c t="s" r="A344" s="6">
        <v>1325</v>
      </c>
    </row>
    <row spans="1:4" r="345">
      <c t="s" r="A345" s="3">
        <v>1337</v>
      </c>
      <c t="n" r="B345" s="5">
        <v>0</v>
      </c>
      <c t="n" r="D345" s="5">
        <v>0</v>
      </c>
    </row>
    <row spans="1:4" r="346">
      <c t="s" r="A346" s="6">
        <v>1327</v>
      </c>
    </row>
    <row spans="1:4" r="347">
      <c t="s" r="A347" s="3">
        <v>1338</v>
      </c>
      <c t="n" r="B347" s="5">
        <v>0</v>
      </c>
      <c t="n" r="D347" s="5">
        <v>0</v>
      </c>
    </row>
    <row spans="1:4" r="348">
      <c t="s" r="A348" s="6">
        <v>1329</v>
      </c>
    </row>
    <row spans="1:4" r="349">
      <c t="s" r="A349" s="3">
        <v>1360</v>
      </c>
      <c t="n" r="D349" s="5">
        <v>216</v>
      </c>
    </row>
    <row spans="1:4" r="350">
      <c t="s" r="A350" s="3">
        <v>1416</v>
      </c>
    </row>
    <row spans="1:4" r="351">
      <c t="s" r="A351" s="6">
        <v>1325</v>
      </c>
    </row>
    <row spans="1:4" r="352">
      <c t="s" r="A352" s="3">
        <v>1326</v>
      </c>
      <c t="n" r="B352" s="5">
        <v>35</v>
      </c>
      <c t="n" r="D352" s="5">
        <v>0</v>
      </c>
    </row>
    <row spans="1:4" r="353">
      <c t="s" r="A353" s="3">
        <v>1417</v>
      </c>
    </row>
    <row spans="1:4" r="354">
      <c t="s" r="A354" s="6">
        <v>1325</v>
      </c>
    </row>
    <row spans="1:4" r="355">
      <c t="s" r="A355" s="3">
        <v>1337</v>
      </c>
      <c t="n" r="B355" s="5">
        <v>1</v>
      </c>
      <c t="n" r="D355" s="5">
        <v>1</v>
      </c>
    </row>
    <row spans="1:4" r="356">
      <c t="s" r="A356" s="6">
        <v>1327</v>
      </c>
    </row>
    <row spans="1:4" r="357">
      <c t="s" r="A357" s="3">
        <v>1338</v>
      </c>
      <c t="n" r="B357" s="5">
        <v>1</v>
      </c>
      <c t="n" r="D357" s="5">
        <v>1</v>
      </c>
    </row>
    <row spans="1:4" r="358">
      <c t="s" r="A358" s="3">
        <v>1418</v>
      </c>
    </row>
    <row spans="1:4" r="359">
      <c t="s" r="A359" s="6">
        <v>1325</v>
      </c>
    </row>
    <row spans="1:4" r="360">
      <c t="s" r="A360" s="3">
        <v>1337</v>
      </c>
      <c t="n" r="B360" s="5">
        <v>3</v>
      </c>
      <c t="n" r="D360" s="5">
        <v>6</v>
      </c>
    </row>
    <row spans="1:4" r="361">
      <c t="s" r="A361" s="6">
        <v>1327</v>
      </c>
    </row>
    <row spans="1:4" r="362">
      <c t="s" r="A362" s="3">
        <v>1338</v>
      </c>
      <c t="n" r="B362" s="5">
        <v>3</v>
      </c>
      <c t="n" r="D362" s="5">
        <v>6</v>
      </c>
    </row>
    <row spans="1:4" r="363">
      <c t="s" r="A363" s="3">
        <v>1419</v>
      </c>
    </row>
    <row spans="1:4" r="364">
      <c t="s" r="A364" s="6">
        <v>1325</v>
      </c>
    </row>
    <row spans="1:4" r="365">
      <c t="s" r="A365" s="3">
        <v>1337</v>
      </c>
      <c t="n" r="B365" s="5">
        <v>0</v>
      </c>
      <c t="n" r="D365" s="5">
        <v>0</v>
      </c>
    </row>
    <row spans="1:4" r="366">
      <c t="s" r="A366" s="6">
        <v>1327</v>
      </c>
    </row>
    <row spans="1:4" r="367">
      <c t="s" r="A367" s="3">
        <v>1338</v>
      </c>
      <c t="n" r="B367" s="5">
        <v>0</v>
      </c>
      <c t="n" r="D367" s="5">
        <v>0</v>
      </c>
    </row>
    <row spans="1:4" r="368">
      <c t="s" r="A368" s="3">
        <v>1420</v>
      </c>
    </row>
    <row spans="1:4" r="369">
      <c t="s" r="A369" s="6">
        <v>1325</v>
      </c>
    </row>
    <row spans="1:4" r="370">
      <c t="s" r="A370" s="3">
        <v>1337</v>
      </c>
      <c t="n" r="D370" s="5">
        <v>0</v>
      </c>
    </row>
    <row spans="1:4" r="371">
      <c t="s" r="A371" s="6">
        <v>1327</v>
      </c>
    </row>
    <row spans="1:4" r="372">
      <c t="s" r="A372" s="3">
        <v>1338</v>
      </c>
      <c t="n" r="D372" s="5">
        <v>0</v>
      </c>
    </row>
    <row spans="1:4" r="373">
      <c t="s" r="A373" s="3">
        <v>1421</v>
      </c>
    </row>
    <row spans="1:4" r="374">
      <c t="s" r="A374" s="6">
        <v>1325</v>
      </c>
    </row>
    <row spans="1:4" r="375">
      <c t="s" r="A375" s="3">
        <v>1337</v>
      </c>
      <c t="n" r="B375" s="5">
        <v>3</v>
      </c>
      <c t="n" r="D375" s="5">
        <v>6</v>
      </c>
    </row>
    <row spans="1:4" r="376">
      <c t="s" r="A376" s="6">
        <v>1327</v>
      </c>
    </row>
    <row spans="1:4" r="377">
      <c t="s" r="A377" s="3">
        <v>1338</v>
      </c>
      <c t="n" r="B377" s="5">
        <v>3</v>
      </c>
      <c t="n" r="D377" s="5">
        <v>6</v>
      </c>
    </row>
    <row spans="1:4" r="378">
      <c t="s" r="A378" s="3">
        <v>1422</v>
      </c>
    </row>
    <row spans="1:4" r="379">
      <c t="s" r="A379" s="6">
        <v>1325</v>
      </c>
    </row>
    <row spans="1:4" r="380">
      <c t="s" r="A380" s="3">
        <v>1337</v>
      </c>
      <c t="n" r="B380" s="5">
        <v>0</v>
      </c>
      <c t="n" r="D380" s="5">
        <v>0</v>
      </c>
    </row>
    <row spans="1:4" r="381">
      <c t="s" r="A381" s="6">
        <v>1327</v>
      </c>
    </row>
    <row spans="1:4" r="382">
      <c t="s" r="A382" s="3">
        <v>1338</v>
      </c>
      <c t="n" r="B382" s="5">
        <v>0</v>
      </c>
      <c t="n" r="D382" s="5">
        <v>0</v>
      </c>
    </row>
    <row spans="1:4" r="383">
      <c t="s" r="A383" s="6">
        <v>1329</v>
      </c>
    </row>
    <row spans="1:4" r="384">
      <c t="s" r="A384" s="3">
        <v>1360</v>
      </c>
      <c t="n" r="D384" s="5">
        <v>105</v>
      </c>
    </row>
    <row spans="1:4" r="385">
      <c t="s" r="A385" s="3">
        <v>1423</v>
      </c>
    </row>
    <row spans="1:4" r="386">
      <c t="s" r="A386" s="6">
        <v>1378</v>
      </c>
    </row>
    <row spans="1:4" r="387">
      <c t="s" r="A387" s="3">
        <v>1379</v>
      </c>
      <c t="n" r="B387" s="5">
        <v>1591</v>
      </c>
      <c t="n" r="D387" s="5">
        <v>1922</v>
      </c>
    </row>
    <row spans="1:4" r="388">
      <c t="s" r="A388" s="3">
        <v>1424</v>
      </c>
    </row>
    <row spans="1:4" r="389">
      <c t="s" r="A389" s="6">
        <v>1378</v>
      </c>
    </row>
    <row spans="1:4" r="390">
      <c t="s" r="A390" s="3">
        <v>1379</v>
      </c>
      <c t="n" r="B390" s="5">
        <v>11</v>
      </c>
      <c t="n" r="D390" s="5">
        <v>10</v>
      </c>
    </row>
    <row spans="1:4" r="391">
      <c t="s" r="A391" s="3">
        <v>1425</v>
      </c>
    </row>
    <row spans="1:4" r="392">
      <c t="s" r="A392" s="6">
        <v>1378</v>
      </c>
    </row>
    <row spans="1:4" r="393">
      <c t="s" r="A393" s="3">
        <v>1379</v>
      </c>
      <c t="n" r="B393" s="5">
        <v>-4</v>
      </c>
      <c t="n" r="D393" s="5">
        <v>-3</v>
      </c>
    </row>
    <row spans="1:4" r="394">
      <c t="s" r="A394" s="3">
        <v>1426</v>
      </c>
    </row>
    <row spans="1:4" r="395">
      <c t="s" r="A395" s="6">
        <v>1325</v>
      </c>
    </row>
    <row spans="1:4" r="396">
      <c t="s" r="A396" s="3">
        <v>1326</v>
      </c>
      <c t="n" r="D396" s="5">
        <v>0</v>
      </c>
    </row>
    <row spans="1:4" r="397">
      <c t="s" r="A397" s="6">
        <v>1327</v>
      </c>
    </row>
    <row spans="1:4" r="398">
      <c t="s" r="A398" s="3">
        <v>1328</v>
      </c>
      <c t="n" r="B398" s="5">
        <v>74</v>
      </c>
    </row>
    <row spans="1:4" r="399">
      <c t="s" r="A399" s="6">
        <v>1329</v>
      </c>
    </row>
    <row spans="1:4" r="400">
      <c t="s" r="A400" s="3">
        <v>1376</v>
      </c>
      <c t="n" r="B400" s="5">
        <v>538</v>
      </c>
      <c t="n" r="D400" s="5">
        <v>557</v>
      </c>
    </row>
    <row spans="1:4" r="401">
      <c t="s" r="A401" s="3">
        <v>1427</v>
      </c>
    </row>
    <row spans="1:4" r="402">
      <c t="s" r="A402" s="6">
        <v>1329</v>
      </c>
    </row>
    <row spans="1:4" r="403">
      <c t="s" r="A403" s="3">
        <v>1330</v>
      </c>
      <c t="n" r="B403" s="5">
        <v>-144</v>
      </c>
      <c t="n" r="D403" s="5">
        <v>-127</v>
      </c>
    </row>
    <row spans="1:4" r="404">
      <c t="s" r="A404" s="3">
        <v>1428</v>
      </c>
    </row>
    <row spans="1:4" r="405">
      <c t="s" r="A405" s="6">
        <v>1378</v>
      </c>
    </row>
    <row spans="1:4" r="406">
      <c t="s" r="A406" s="3">
        <v>1379</v>
      </c>
      <c t="n" r="B406" s="5">
        <v>20</v>
      </c>
      <c t="n" r="D406" s="5">
        <v>20</v>
      </c>
    </row>
    <row spans="1:4" r="407">
      <c t="s" r="A407" s="3">
        <v>1429</v>
      </c>
    </row>
    <row spans="1:4" r="408">
      <c t="s" r="A408" s="6">
        <v>1378</v>
      </c>
    </row>
    <row spans="1:4" r="409">
      <c t="s" r="A409" s="3">
        <v>1379</v>
      </c>
      <c t="n" r="B409" s="5">
        <v>1960</v>
      </c>
      <c t="n" r="D409" s="5">
        <v>2069</v>
      </c>
    </row>
    <row spans="1:4" r="410">
      <c t="s" r="A410" s="3">
        <v>1430</v>
      </c>
    </row>
    <row spans="1:4" r="411">
      <c t="s" r="A411" s="6">
        <v>1325</v>
      </c>
    </row>
    <row spans="1:4" r="412">
      <c t="s" r="A412" s="3">
        <v>1337</v>
      </c>
      <c t="n" r="B412" s="5">
        <v>11</v>
      </c>
    </row>
    <row spans="1:4" r="413">
      <c t="s" r="A413" s="6">
        <v>1327</v>
      </c>
    </row>
    <row spans="1:4" r="414">
      <c t="s" r="A414" s="3">
        <v>1338</v>
      </c>
      <c t="n" r="B414" s="5">
        <v>11</v>
      </c>
    </row>
    <row spans="1:4" r="415">
      <c t="s" r="A415" s="3">
        <v>1431</v>
      </c>
    </row>
    <row spans="1:4" r="416">
      <c t="s" r="A416" s="6">
        <v>1325</v>
      </c>
    </row>
    <row spans="1:4" r="417">
      <c t="s" r="A417" s="3">
        <v>1337</v>
      </c>
      <c t="n" r="B417" s="5">
        <v>1868</v>
      </c>
    </row>
    <row spans="1:4" r="418">
      <c t="s" r="A418" s="6">
        <v>1327</v>
      </c>
    </row>
    <row spans="1:4" r="419">
      <c t="s" r="A419" s="3">
        <v>1338</v>
      </c>
      <c t="n" r="B419" s="5">
        <v>1868</v>
      </c>
    </row>
    <row spans="1:4" r="420">
      <c t="s" r="A420" s="3">
        <v>1432</v>
      </c>
    </row>
    <row spans="1:4" r="421">
      <c t="s" r="A421" s="6">
        <v>1325</v>
      </c>
    </row>
    <row spans="1:4" r="422">
      <c t="s" r="A422" s="3">
        <v>1337</v>
      </c>
      <c t="n" r="B422" s="5">
        <v>21</v>
      </c>
    </row>
    <row spans="1:4" r="423">
      <c t="s" r="A423" s="6">
        <v>1327</v>
      </c>
    </row>
    <row spans="1:4" r="424">
      <c t="s" r="A424" s="3">
        <v>1338</v>
      </c>
      <c t="n" r="B424" s="5">
        <v>21</v>
      </c>
    </row>
    <row spans="1:4" r="425">
      <c t="s" r="A425" s="3">
        <v>1433</v>
      </c>
    </row>
    <row spans="1:4" r="426">
      <c t="s" r="A426" s="6">
        <v>1325</v>
      </c>
    </row>
    <row spans="1:4" r="427">
      <c t="s" r="A427" s="3">
        <v>1337</v>
      </c>
      <c t="n" r="B427" s="5">
        <v>183</v>
      </c>
      <c t="n" r="D427" s="5">
        <v>205</v>
      </c>
    </row>
    <row spans="1:4" r="428">
      <c t="s" r="A428" s="6">
        <v>1327</v>
      </c>
    </row>
    <row spans="1:4" r="429">
      <c t="s" r="A429" s="3">
        <v>1338</v>
      </c>
      <c t="n" r="B429" s="5">
        <v>183</v>
      </c>
      <c t="n" r="D429" s="5">
        <v>205</v>
      </c>
    </row>
    <row spans="1:4" r="430">
      <c t="s" r="A430" s="3">
        <v>1434</v>
      </c>
    </row>
    <row spans="1:4" r="431">
      <c t="s" r="A431" s="6">
        <v>1325</v>
      </c>
    </row>
    <row spans="1:4" r="432">
      <c t="s" r="A432" s="3">
        <v>1337</v>
      </c>
      <c t="n" r="B432" s="5">
        <v>14</v>
      </c>
    </row>
    <row spans="1:4" r="433">
      <c t="s" r="A433" s="6">
        <v>1327</v>
      </c>
    </row>
    <row spans="1:4" r="434">
      <c t="s" r="A434" s="3">
        <v>1338</v>
      </c>
      <c t="n" r="B434" s="5">
        <v>14</v>
      </c>
    </row>
    <row spans="1:4" r="435">
      <c t="s" r="A435" s="3">
        <v>1435</v>
      </c>
    </row>
    <row spans="1:4" r="436">
      <c t="s" r="A436" s="6">
        <v>1325</v>
      </c>
    </row>
    <row spans="1:4" r="437">
      <c t="s" r="A437" s="3">
        <v>1337</v>
      </c>
      <c t="n" r="B437" s="5">
        <v>0</v>
      </c>
      <c t="n" r="D437" s="5">
        <v>0</v>
      </c>
    </row>
    <row spans="1:4" r="438">
      <c t="s" r="A438" s="6">
        <v>1327</v>
      </c>
    </row>
    <row spans="1:4" r="439">
      <c t="s" r="A439" s="3">
        <v>1338</v>
      </c>
      <c t="n" r="B439" s="5">
        <v>0</v>
      </c>
      <c t="n" r="D439" s="5">
        <v>0</v>
      </c>
    </row>
    <row spans="1:4" r="440">
      <c t="s" r="A440" s="3">
        <v>1436</v>
      </c>
    </row>
    <row spans="1:4" r="441">
      <c t="s" r="A441" s="6">
        <v>1325</v>
      </c>
    </row>
    <row spans="1:4" r="442">
      <c t="s" r="A442" s="3">
        <v>1337</v>
      </c>
      <c t="n" r="B442" s="5">
        <v>60</v>
      </c>
      <c t="n" r="D442" s="5">
        <v>36</v>
      </c>
    </row>
    <row spans="1:4" r="443">
      <c t="s" r="A443" s="6">
        <v>1327</v>
      </c>
    </row>
    <row spans="1:4" r="444">
      <c t="s" r="A444" s="3">
        <v>1338</v>
      </c>
      <c t="n" r="B444" s="5">
        <v>60</v>
      </c>
      <c t="n" r="D444" s="5">
        <v>36</v>
      </c>
    </row>
    <row spans="1:4" r="445">
      <c t="s" r="A445" s="3">
        <v>1437</v>
      </c>
    </row>
    <row spans="1:4" r="446">
      <c t="s" r="A446" s="6">
        <v>1378</v>
      </c>
    </row>
    <row spans="1:4" r="447">
      <c t="s" r="A447" s="3">
        <v>1379</v>
      </c>
      <c t="n" r="B447" s="5">
        <v>42</v>
      </c>
      <c t="n" r="D447" s="5">
        <v>25</v>
      </c>
    </row>
    <row spans="1:4" r="448">
      <c t="s" r="A448" s="3">
        <v>1438</v>
      </c>
    </row>
    <row spans="1:4" r="449">
      <c t="s" r="A449" s="6">
        <v>1325</v>
      </c>
    </row>
    <row spans="1:4" r="450">
      <c t="s" r="A450" s="3">
        <v>1337</v>
      </c>
      <c t="n" r="B450" s="5">
        <v>36</v>
      </c>
      <c t="n" r="D450" s="5">
        <v>33</v>
      </c>
    </row>
    <row spans="1:4" r="451">
      <c t="s" r="A451" s="6">
        <v>1327</v>
      </c>
    </row>
    <row spans="1:4" r="452">
      <c t="s" r="A452" s="3">
        <v>1338</v>
      </c>
      <c t="n" r="B452" s="5">
        <v>36</v>
      </c>
      <c t="n" r="D452" s="5">
        <v>33</v>
      </c>
    </row>
    <row spans="1:4" r="453">
      <c t="s" r="A453" s="3">
        <v>1439</v>
      </c>
    </row>
    <row spans="1:4" r="454">
      <c t="s" r="A454" s="6">
        <v>1378</v>
      </c>
    </row>
    <row spans="1:4" r="455">
      <c t="s" r="A455" s="3">
        <v>1379</v>
      </c>
      <c t="n" r="B455" s="5">
        <v>143</v>
      </c>
      <c t="n" r="D455" s="5">
        <v>130</v>
      </c>
    </row>
    <row spans="1:4" r="456">
      <c t="s" r="A456" s="3">
        <v>1440</v>
      </c>
    </row>
    <row spans="1:4" r="457">
      <c t="s" r="A457" s="6">
        <v>1378</v>
      </c>
    </row>
    <row spans="1:4" r="458">
      <c t="s" r="A458" s="3">
        <v>1379</v>
      </c>
      <c t="n" r="B458" s="5">
        <v>-6411</v>
      </c>
      <c t="n" r="D458" s="5">
        <v>-5157</v>
      </c>
    </row>
    <row spans="1:4" r="459">
      <c t="s" r="A459" s="3">
        <v>1441</v>
      </c>
    </row>
    <row spans="1:4" r="460">
      <c t="s" r="A460" s="6">
        <v>1378</v>
      </c>
    </row>
    <row spans="1:4" r="461">
      <c t="s" r="A461" s="3">
        <v>1379</v>
      </c>
      <c t="n" r="B461" s="5">
        <v>66</v>
      </c>
      <c t="n" r="D461" s="5">
        <v>54</v>
      </c>
    </row>
    <row spans="1:4" r="462">
      <c t="s" r="A462" s="3">
        <v>1442</v>
      </c>
    </row>
    <row spans="1:4" r="463">
      <c t="s" r="A463" s="6">
        <v>1325</v>
      </c>
    </row>
    <row spans="1:4" r="464">
      <c t="s" r="A464" s="3">
        <v>1337</v>
      </c>
      <c t="n" r="B464" s="5">
        <v>8</v>
      </c>
      <c t="n" r="D464" s="5">
        <v>6</v>
      </c>
    </row>
    <row spans="1:4" r="465">
      <c t="s" r="A465" s="6">
        <v>1327</v>
      </c>
    </row>
    <row spans="1:4" r="466">
      <c t="s" r="A466" s="3">
        <v>1338</v>
      </c>
      <c t="n" r="B466" s="5">
        <v>8</v>
      </c>
      <c t="n" r="D466" s="5">
        <v>6</v>
      </c>
    </row>
    <row spans="1:4" r="467">
      <c t="s" r="A467" s="3">
        <v>1443</v>
      </c>
    </row>
    <row spans="1:4" r="468">
      <c t="s" r="A468" s="6">
        <v>1325</v>
      </c>
    </row>
    <row spans="1:4" r="469">
      <c t="s" r="A469" s="3">
        <v>1337</v>
      </c>
      <c t="n" r="B469" s="5">
        <v>5</v>
      </c>
      <c t="n" r="D469" s="5">
        <v>8</v>
      </c>
    </row>
    <row spans="1:4" r="470">
      <c t="s" r="A470" s="6">
        <v>1327</v>
      </c>
    </row>
    <row spans="1:4" r="471">
      <c t="s" r="A471" s="3">
        <v>1338</v>
      </c>
      <c t="n" r="B471" s="5">
        <v>5</v>
      </c>
      <c t="n" r="D471" s="5">
        <v>8</v>
      </c>
    </row>
    <row spans="1:4" r="472">
      <c t="s" r="A472" s="3">
        <v>1444</v>
      </c>
    </row>
    <row spans="1:4" r="473">
      <c t="s" r="A473" s="6">
        <v>1325</v>
      </c>
    </row>
    <row spans="1:4" r="474">
      <c t="s" r="A474" s="3">
        <v>1337</v>
      </c>
      <c t="n" r="B474" s="5">
        <v>25</v>
      </c>
      <c t="n" r="D474" s="5">
        <v>46</v>
      </c>
    </row>
    <row spans="1:4" r="475">
      <c t="s" r="A475" s="6">
        <v>1327</v>
      </c>
    </row>
    <row spans="1:4" r="476">
      <c t="s" r="A476" s="3">
        <v>1338</v>
      </c>
      <c t="n" r="B476" s="5">
        <v>25</v>
      </c>
      <c t="n" r="D476" s="5">
        <v>46</v>
      </c>
    </row>
    <row spans="1:4" r="477">
      <c t="s" r="A477" s="3">
        <v>1445</v>
      </c>
    </row>
    <row spans="1:4" r="478">
      <c t="s" r="A478" s="6">
        <v>1325</v>
      </c>
    </row>
    <row spans="1:4" r="479">
      <c t="s" r="A479" s="3">
        <v>1337</v>
      </c>
      <c t="n" r="D479" s="5">
        <v>1</v>
      </c>
    </row>
    <row spans="1:4" r="480">
      <c t="s" r="A480" s="6">
        <v>1327</v>
      </c>
    </row>
    <row spans="1:4" r="481">
      <c t="s" r="A481" s="3">
        <v>1338</v>
      </c>
      <c t="n" r="D481" s="5">
        <v>1</v>
      </c>
    </row>
    <row spans="1:4" r="482">
      <c t="s" r="A482" s="3">
        <v>1446</v>
      </c>
    </row>
    <row spans="1:4" r="483">
      <c t="s" r="A483" s="6">
        <v>1325</v>
      </c>
    </row>
    <row spans="1:4" r="484">
      <c t="s" r="A484" s="3">
        <v>1337</v>
      </c>
      <c t="n" r="B484" s="5">
        <v>30</v>
      </c>
      <c t="n" r="D484" s="5">
        <v>55</v>
      </c>
    </row>
    <row spans="1:4" r="485">
      <c t="s" r="A485" s="6">
        <v>1327</v>
      </c>
    </row>
    <row spans="1:4" r="486">
      <c t="s" r="A486" s="3">
        <v>1338</v>
      </c>
      <c t="n" r="B486" s="5">
        <v>30</v>
      </c>
      <c t="n" r="D486" s="5">
        <v>55</v>
      </c>
    </row>
    <row spans="1:4" r="487">
      <c t="s" r="A487" s="3">
        <v>1447</v>
      </c>
    </row>
    <row spans="1:4" r="488">
      <c t="s" r="A488" s="6">
        <v>1325</v>
      </c>
    </row>
    <row spans="1:4" r="489">
      <c t="s" r="A489" s="3">
        <v>1337</v>
      </c>
      <c t="n" r="B489" s="5">
        <v>110</v>
      </c>
      <c t="n" r="D489" s="5">
        <v>127</v>
      </c>
    </row>
    <row spans="1:4" r="490">
      <c t="s" r="A490" s="6">
        <v>1327</v>
      </c>
    </row>
    <row spans="1:4" r="491">
      <c t="s" r="A491" s="3">
        <v>1338</v>
      </c>
      <c t="n" r="B491" s="5">
        <v>110</v>
      </c>
      <c t="n" r="D491" s="5">
        <v>127</v>
      </c>
    </row>
    <row spans="1:4" r="492">
      <c t="s" r="A492" s="3">
        <v>1448</v>
      </c>
    </row>
    <row spans="1:4" r="493">
      <c t="s" r="A493" s="6">
        <v>1378</v>
      </c>
    </row>
    <row spans="1:4" r="494">
      <c t="s" r="A494" s="3">
        <v>1379</v>
      </c>
      <c t="n" r="B494" s="5">
        <v>8228</v>
      </c>
      <c t="n" r="D494" s="5">
        <v>7096</v>
      </c>
    </row>
    <row spans="1:4" r="495">
      <c t="s" r="A495" s="3">
        <v>1449</v>
      </c>
    </row>
    <row spans="1:4" r="496">
      <c t="s" r="A496" s="6">
        <v>1378</v>
      </c>
    </row>
    <row spans="1:4" r="497">
      <c t="s" r="A497" s="3">
        <v>1379</v>
      </c>
      <c t="n" r="B497" s="5">
        <v>13</v>
      </c>
      <c t="n" r="D497" s="5">
        <v>15</v>
      </c>
    </row>
    <row spans="1:4" r="498">
      <c t="s" r="A498" s="3">
        <v>1450</v>
      </c>
    </row>
    <row spans="1:4" r="499">
      <c t="s" r="A499" s="6">
        <v>1378</v>
      </c>
    </row>
    <row spans="1:4" r="500">
      <c t="s" r="A500" s="3">
        <v>1379</v>
      </c>
      <c t="n" r="B500" s="5">
        <v>-9</v>
      </c>
      <c t="n" r="D500" s="5">
        <v>-6</v>
      </c>
    </row>
    <row spans="1:4" r="501">
      <c t="s" r="A501" s="3">
        <v>1451</v>
      </c>
    </row>
    <row spans="1:4" r="502">
      <c t="s" r="A502" s="6">
        <v>1323</v>
      </c>
    </row>
    <row spans="1:4" r="503">
      <c t="s" r="A503" s="4">
        <v>1346</v>
      </c>
      <c t="n" r="B503" s="5">
        <v>3408</v>
      </c>
      <c t="n" r="D503" s="5">
        <v>3521</v>
      </c>
    </row>
    <row spans="1:4" r="504">
      <c t="s" r="A504" s="6">
        <v>1325</v>
      </c>
    </row>
    <row spans="1:4" r="505">
      <c t="s" r="A505" s="3">
        <v>1326</v>
      </c>
      <c t="n" r="B505" s="5">
        <v>0</v>
      </c>
      <c t="n" r="D505" s="5">
        <v>0</v>
      </c>
    </row>
    <row spans="1:4" r="506">
      <c t="s" r="A506" s="3">
        <v>1347</v>
      </c>
      <c t="n" r="B506" s="5">
        <v>-131</v>
      </c>
      <c t="n" r="D506" s="5">
        <v>-99</v>
      </c>
    </row>
    <row spans="1:4" r="507">
      <c t="s" r="A507" s="3">
        <v>1348</v>
      </c>
      <c t="n" r="B507" s="5">
        <v>-389</v>
      </c>
      <c t="n" r="D507" s="5">
        <v>-334</v>
      </c>
    </row>
    <row spans="1:4" r="508">
      <c t="s" r="A508" s="6">
        <v>1327</v>
      </c>
    </row>
    <row spans="1:4" r="509">
      <c t="s" r="A509" s="4">
        <v>1349</v>
      </c>
      <c t="n" r="B509" s="5">
        <v>3019</v>
      </c>
      <c t="n" r="D509" s="5">
        <v>3187</v>
      </c>
    </row>
    <row spans="1:4" r="510">
      <c t="s" r="A510" s="3">
        <v>1452</v>
      </c>
    </row>
    <row spans="1:4" r="511">
      <c t="s" r="A511" s="6">
        <v>1329</v>
      </c>
    </row>
    <row spans="1:4" r="512">
      <c t="s" r="A512" s="3">
        <v>1330</v>
      </c>
      <c t="n" r="B512" s="5">
        <v>-232</v>
      </c>
      <c t="n" r="D512" s="5">
        <v>-219</v>
      </c>
    </row>
    <row spans="1:4" r="513">
      <c t="s" r="A513" s="3">
        <v>1453</v>
      </c>
    </row>
    <row spans="1:4" r="514">
      <c t="s" r="A514" s="6">
        <v>1329</v>
      </c>
    </row>
    <row spans="1:4" r="515">
      <c t="s" r="A515" s="3">
        <v>1330</v>
      </c>
      <c t="n" r="B515" s="5">
        <v>-4688</v>
      </c>
      <c t="n" r="D515" s="5">
        <v>-3348</v>
      </c>
    </row>
    <row spans="1:4" r="516">
      <c t="s" r="A516" s="3">
        <v>1454</v>
      </c>
    </row>
    <row spans="1:4" r="517">
      <c t="s" r="A517" s="6">
        <v>1329</v>
      </c>
    </row>
    <row spans="1:4" r="518">
      <c t="s" r="A518" s="3">
        <v>1330</v>
      </c>
      <c t="n" r="B518" s="5">
        <v>-79</v>
      </c>
      <c t="n" r="D518" s="5">
        <v>-57</v>
      </c>
    </row>
    <row spans="1:4" r="519">
      <c t="s" r="A519" s="3">
        <v>1455</v>
      </c>
    </row>
    <row spans="1:4" r="520">
      <c t="s" r="A520" s="6">
        <v>1329</v>
      </c>
    </row>
    <row spans="1:4" r="521">
      <c t="s" r="A521" s="3">
        <v>1330</v>
      </c>
      <c t="n" r="B521" s="5">
        <v>-26</v>
      </c>
      <c t="n" r="D521" s="5">
        <v>-16</v>
      </c>
    </row>
    <row spans="1:4" r="522">
      <c t="s" r="A522" s="3">
        <v>1456</v>
      </c>
    </row>
    <row spans="1:4" r="523">
      <c t="s" r="A523" s="6">
        <v>1329</v>
      </c>
    </row>
    <row spans="1:4" r="524">
      <c t="s" r="A524" s="3">
        <v>1330</v>
      </c>
      <c t="n" r="B524" s="5">
        <v>-4535</v>
      </c>
      <c t="n" r="D524" s="5">
        <v>-3186</v>
      </c>
    </row>
    <row spans="1:4" r="525">
      <c t="s" r="A525" s="3">
        <v>1457</v>
      </c>
    </row>
    <row spans="1:4" r="526">
      <c t="s" r="A526" s="6">
        <v>1329</v>
      </c>
    </row>
    <row spans="1:4" r="527">
      <c t="s" r="A527" s="3">
        <v>1330</v>
      </c>
      <c t="n" r="B527" s="5">
        <v>-23</v>
      </c>
      <c t="n" r="D527" s="5">
        <v>-16</v>
      </c>
    </row>
    <row spans="1:4" r="528">
      <c t="s" r="A528" s="3">
        <v>1458</v>
      </c>
    </row>
    <row spans="1:4" r="529">
      <c t="s" r="A529" s="6">
        <v>1329</v>
      </c>
    </row>
    <row spans="1:4" r="530">
      <c t="s" r="A530" s="3">
        <v>1330</v>
      </c>
      <c t="n" r="B530" s="5">
        <v>-8</v>
      </c>
      <c t="n" r="D530" s="5">
        <v>-3</v>
      </c>
    </row>
    <row spans="1:4" r="531">
      <c t="s" r="A531" s="3">
        <v>1459</v>
      </c>
    </row>
    <row spans="1:4" r="532">
      <c t="s" r="A532" s="6">
        <v>1329</v>
      </c>
    </row>
    <row spans="1:4" r="533">
      <c t="s" r="A533" s="3">
        <v>1330</v>
      </c>
      <c t="n" r="B533" s="5">
        <v>0</v>
      </c>
      <c t="n" r="D533" s="5">
        <v>0</v>
      </c>
    </row>
    <row spans="1:4" r="534">
      <c t="s" r="A534" s="3">
        <v>1460</v>
      </c>
    </row>
    <row spans="1:4" r="535">
      <c t="s" r="A535" s="6">
        <v>1329</v>
      </c>
    </row>
    <row spans="1:4" r="536">
      <c t="s" r="A536" s="3">
        <v>1330</v>
      </c>
      <c t="n" r="B536" s="5">
        <v>-5</v>
      </c>
      <c t="n" r="D536" s="5">
        <v>-3</v>
      </c>
    </row>
    <row spans="1:4" r="537">
      <c t="s" r="A537" s="3">
        <v>1461</v>
      </c>
    </row>
    <row spans="1:4" r="538">
      <c t="s" r="A538" s="6">
        <v>1378</v>
      </c>
    </row>
    <row spans="1:4" r="539">
      <c t="s" r="A539" s="3">
        <v>1379</v>
      </c>
      <c t="n" r="B539" s="5">
        <v>934</v>
      </c>
      <c t="n" r="D539" s="5">
        <v>902</v>
      </c>
    </row>
    <row spans="1:4" r="540">
      <c t="s" r="A540" s="3">
        <v>1462</v>
      </c>
    </row>
    <row spans="1:4" r="541">
      <c t="s" r="A541" s="6">
        <v>1325</v>
      </c>
    </row>
    <row spans="1:4" r="542">
      <c t="s" r="A542" s="3">
        <v>1337</v>
      </c>
      <c t="n" r="B542" s="5">
        <v>285</v>
      </c>
      <c t="n" r="D542" s="5">
        <v>326</v>
      </c>
    </row>
    <row spans="1:4" r="543">
      <c t="s" r="A543" s="6">
        <v>1327</v>
      </c>
    </row>
    <row spans="1:4" r="544">
      <c t="s" r="A544" s="3">
        <v>1338</v>
      </c>
      <c t="n" r="B544" s="5">
        <v>285</v>
      </c>
      <c t="n" r="D544" s="5">
        <v>326</v>
      </c>
    </row>
    <row spans="1:4" r="545">
      <c t="s" r="A545" s="3">
        <v>1463</v>
      </c>
    </row>
    <row spans="1:4" r="546">
      <c t="s" r="A546" s="6">
        <v>1325</v>
      </c>
    </row>
    <row spans="1:4" r="547">
      <c t="s" r="A547" s="3">
        <v>1337</v>
      </c>
      <c t="n" r="B547" s="5">
        <v>2307</v>
      </c>
      <c t="n" r="D547" s="5">
        <v>2465</v>
      </c>
    </row>
    <row spans="1:4" r="548">
      <c t="s" r="A548" s="6">
        <v>1327</v>
      </c>
    </row>
    <row spans="1:4" r="549">
      <c t="s" r="A549" s="3">
        <v>1338</v>
      </c>
      <c t="n" r="B549" s="5">
        <v>2307</v>
      </c>
      <c t="n" r="D549" s="5">
        <v>2465</v>
      </c>
    </row>
    <row spans="1:4" r="550">
      <c t="s" r="A550" s="3">
        <v>1464</v>
      </c>
    </row>
    <row spans="1:4" r="551">
      <c t="s" r="A551" s="6">
        <v>1325</v>
      </c>
    </row>
    <row spans="1:4" r="552">
      <c t="s" r="A552" s="3">
        <v>1337</v>
      </c>
      <c t="n" r="B552" s="5">
        <v>13</v>
      </c>
      <c t="n" r="D552" s="5">
        <v>15</v>
      </c>
    </row>
    <row spans="1:4" r="553">
      <c t="s" r="A553" s="6">
        <v>1327</v>
      </c>
    </row>
    <row spans="1:4" r="554">
      <c t="s" r="A554" s="3">
        <v>1338</v>
      </c>
      <c t="n" r="B554" s="5">
        <v>13</v>
      </c>
      <c t="n" r="D554" s="5">
        <v>15</v>
      </c>
    </row>
    <row spans="1:4" r="555">
      <c t="s" r="A555" s="3">
        <v>1465</v>
      </c>
    </row>
    <row spans="1:4" r="556">
      <c t="s" r="A556" s="6">
        <v>1325</v>
      </c>
    </row>
    <row spans="1:4" r="557">
      <c t="s" r="A557" s="3">
        <v>1337</v>
      </c>
      <c t="n" r="D557" s="5">
        <v>1824</v>
      </c>
    </row>
    <row spans="1:4" r="558">
      <c t="s" r="A558" s="6">
        <v>1327</v>
      </c>
    </row>
    <row spans="1:4" r="559">
      <c t="s" r="A559" s="3">
        <v>1338</v>
      </c>
      <c t="n" r="D559" s="5">
        <v>1824</v>
      </c>
    </row>
    <row spans="1:4" r="560">
      <c t="s" r="A560" s="3">
        <v>1466</v>
      </c>
    </row>
    <row spans="1:4" r="561">
      <c t="s" r="A561" s="6">
        <v>1325</v>
      </c>
    </row>
    <row spans="1:4" r="562">
      <c t="s" r="A562" s="3">
        <v>1337</v>
      </c>
      <c t="n" r="B562" s="5">
        <v>45</v>
      </c>
      <c t="n" r="D562" s="5">
        <v>61</v>
      </c>
    </row>
    <row spans="1:4" r="563">
      <c t="s" r="A563" s="6">
        <v>1327</v>
      </c>
    </row>
    <row spans="1:4" r="564">
      <c t="s" r="A564" s="3">
        <v>1338</v>
      </c>
      <c t="n" r="B564" s="5">
        <v>45</v>
      </c>
      <c t="n" r="D564" s="5">
        <v>61</v>
      </c>
    </row>
    <row spans="1:4" r="565">
      <c t="s" r="A565" s="3">
        <v>1467</v>
      </c>
    </row>
    <row spans="1:4" r="566">
      <c t="s" r="A566" s="6">
        <v>1325</v>
      </c>
    </row>
    <row spans="1:4" r="567">
      <c t="s" r="A567" s="3">
        <v>1337</v>
      </c>
      <c t="n" r="B567" s="5">
        <v>0</v>
      </c>
      <c t="n" r="D567" s="5">
        <v>0</v>
      </c>
    </row>
    <row spans="1:4" r="568">
      <c t="s" r="A568" s="6">
        <v>1327</v>
      </c>
    </row>
    <row spans="1:4" r="569">
      <c t="s" r="A569" s="3">
        <v>1338</v>
      </c>
      <c t="n" r="B569" s="5">
        <v>0</v>
      </c>
      <c t="n" r="D569" s="5">
        <v>0</v>
      </c>
    </row>
    <row spans="1:4" r="570">
      <c t="s" r="A570" s="3">
        <v>1468</v>
      </c>
    </row>
    <row spans="1:4" r="571">
      <c t="s" r="A571" s="6">
        <v>1325</v>
      </c>
    </row>
    <row spans="1:4" r="572">
      <c t="s" r="A572" s="3">
        <v>1337</v>
      </c>
      <c t="n" r="B572" s="5">
        <v>0</v>
      </c>
      <c t="n" r="D572" s="5">
        <v>0</v>
      </c>
    </row>
    <row spans="1:4" r="573">
      <c t="s" r="A573" s="6">
        <v>1327</v>
      </c>
    </row>
    <row spans="1:4" r="574">
      <c t="s" r="A574" s="3">
        <v>1338</v>
      </c>
      <c t="n" r="B574" s="5">
        <v>0</v>
      </c>
      <c t="n" r="D574" s="5">
        <v>0</v>
      </c>
    </row>
    <row spans="1:4" r="575">
      <c t="s" r="A575" s="3">
        <v>1469</v>
      </c>
    </row>
    <row spans="1:4" r="576">
      <c t="s" r="A576" s="6">
        <v>1325</v>
      </c>
    </row>
    <row spans="1:4" r="577">
      <c t="s" r="A577" s="3">
        <v>1337</v>
      </c>
      <c t="n" r="B577" s="5">
        <v>34</v>
      </c>
      <c t="n" r="D577" s="5">
        <v>71</v>
      </c>
    </row>
    <row spans="1:4" r="578">
      <c t="s" r="A578" s="6">
        <v>1327</v>
      </c>
    </row>
    <row spans="1:4" r="579">
      <c t="s" r="A579" s="3">
        <v>1338</v>
      </c>
      <c t="n" r="B579" s="5">
        <v>34</v>
      </c>
      <c t="n" r="D579" s="5">
        <v>71</v>
      </c>
    </row>
    <row spans="1:4" r="580">
      <c t="s" r="A580" s="3">
        <v>1470</v>
      </c>
    </row>
    <row spans="1:4" r="581">
      <c t="s" r="A581" s="6">
        <v>1325</v>
      </c>
    </row>
    <row spans="1:4" r="582">
      <c t="s" r="A582" s="3">
        <v>1337</v>
      </c>
      <c t="n" r="D582" s="5">
        <v>0</v>
      </c>
    </row>
    <row spans="1:4" r="583">
      <c t="s" r="A583" s="6">
        <v>1327</v>
      </c>
    </row>
    <row spans="1:4" r="584">
      <c t="s" r="A584" s="3">
        <v>1338</v>
      </c>
      <c t="n" r="D584" s="5">
        <v>0</v>
      </c>
    </row>
    <row spans="1:4" r="585">
      <c t="s" r="A585" s="3">
        <v>1471</v>
      </c>
    </row>
    <row spans="1:4" r="586">
      <c t="s" r="A586" s="6">
        <v>1325</v>
      </c>
    </row>
    <row spans="1:4" r="587">
      <c t="s" r="A587" s="3">
        <v>1337</v>
      </c>
      <c t="n" r="B587" s="5">
        <v>2275</v>
      </c>
      <c t="n" r="D587" s="5">
        <v>2373</v>
      </c>
    </row>
    <row spans="1:4" r="588">
      <c t="s" r="A588" s="6">
        <v>1327</v>
      </c>
    </row>
    <row spans="1:4" r="589">
      <c t="s" r="A589" s="3">
        <v>1338</v>
      </c>
      <c t="n" r="B589" s="5">
        <v>2275</v>
      </c>
      <c t="n" r="D589" s="5">
        <v>2373</v>
      </c>
    </row>
    <row spans="1:4" r="590">
      <c t="s" r="A590" s="3">
        <v>1472</v>
      </c>
    </row>
    <row spans="1:4" r="591">
      <c t="s" r="A591" s="6">
        <v>1325</v>
      </c>
    </row>
    <row spans="1:4" r="592">
      <c t="s" r="A592" s="3">
        <v>1337</v>
      </c>
      <c t="n" r="B592" s="5">
        <v>0</v>
      </c>
      <c t="n" r="D592" s="5">
        <v>0</v>
      </c>
    </row>
    <row spans="1:4" r="593">
      <c t="s" r="A593" s="6">
        <v>1327</v>
      </c>
    </row>
    <row spans="1:4" r="594">
      <c t="s" r="A594" s="3">
        <v>1338</v>
      </c>
      <c t="n" r="B594" s="5">
        <v>0</v>
      </c>
      <c t="n" r="D594" s="5">
        <v>0</v>
      </c>
    </row>
    <row spans="1:4" r="595">
      <c t="s" r="A595" s="3">
        <v>1473</v>
      </c>
    </row>
    <row spans="1:4" r="596">
      <c t="s" r="A596" s="6">
        <v>1325</v>
      </c>
    </row>
    <row spans="1:4" r="597">
      <c t="s" r="A597" s="3">
        <v>1326</v>
      </c>
      <c t="n" r="D597" s="5">
        <v>92</v>
      </c>
    </row>
    <row spans="1:4" r="598">
      <c t="s" r="A598" s="3">
        <v>1337</v>
      </c>
      <c t="n" r="B598" s="5">
        <v>0</v>
      </c>
    </row>
    <row spans="1:4" r="599">
      <c t="s" r="A599" s="6">
        <v>1327</v>
      </c>
    </row>
    <row spans="1:4" r="600">
      <c t="s" r="A600" s="3">
        <v>1338</v>
      </c>
      <c t="n" r="B600" s="5">
        <v>0</v>
      </c>
    </row>
    <row spans="1:4" r="601">
      <c t="s" r="A601" s="3">
        <v>1474</v>
      </c>
    </row>
    <row spans="1:4" r="602">
      <c t="s" r="A602" s="6">
        <v>1378</v>
      </c>
    </row>
    <row spans="1:4" r="603">
      <c t="s" r="A603" s="3">
        <v>1379</v>
      </c>
      <c t="n" r="B603" s="5">
        <v>42</v>
      </c>
      <c t="n" r="D603" s="5">
        <v>25</v>
      </c>
    </row>
    <row spans="1:4" r="604">
      <c t="s" r="A604" s="3">
        <v>1475</v>
      </c>
    </row>
    <row spans="1:4" r="605">
      <c t="s" r="A605" s="6">
        <v>1325</v>
      </c>
    </row>
    <row spans="1:4" r="606">
      <c t="s" r="A606" s="3">
        <v>1337</v>
      </c>
      <c t="n" r="B606" s="5">
        <v>0</v>
      </c>
      <c t="n" r="D606" s="5">
        <v>0</v>
      </c>
    </row>
    <row spans="1:4" r="607">
      <c t="s" r="A607" s="6">
        <v>1327</v>
      </c>
    </row>
    <row spans="1:4" r="608">
      <c t="s" r="A608" s="3">
        <v>1338</v>
      </c>
      <c t="n" r="B608" s="5">
        <v>0</v>
      </c>
      <c t="n" r="D608" s="5">
        <v>0</v>
      </c>
    </row>
    <row spans="1:4" r="609">
      <c t="s" r="A609" s="3">
        <v>1476</v>
      </c>
    </row>
    <row spans="1:4" r="610">
      <c t="s" r="A610" s="6">
        <v>1378</v>
      </c>
    </row>
    <row spans="1:4" r="611">
      <c t="s" r="A611" s="3">
        <v>1379</v>
      </c>
      <c t="n" r="B611" s="5">
        <v>82</v>
      </c>
      <c t="n" r="D611" s="5">
        <v>64</v>
      </c>
    </row>
    <row spans="1:4" r="612">
      <c t="s" r="A612" s="3">
        <v>1477</v>
      </c>
    </row>
    <row spans="1:4" r="613">
      <c t="s" r="A613" s="6">
        <v>1378</v>
      </c>
    </row>
    <row spans="1:4" r="614">
      <c t="s" r="A614" s="3">
        <v>1379</v>
      </c>
      <c t="n" r="B614" s="5">
        <v>-3997</v>
      </c>
      <c t="n" r="D614" s="5">
        <v>-2629</v>
      </c>
    </row>
    <row spans="1:4" r="615">
      <c t="s" r="A615" s="3">
        <v>1478</v>
      </c>
    </row>
    <row spans="1:4" r="616">
      <c t="s" r="A616" s="6">
        <v>1378</v>
      </c>
    </row>
    <row spans="1:4" r="617">
      <c t="s" r="A617" s="3">
        <v>1379</v>
      </c>
      <c t="n" r="B617" s="5">
        <v>59</v>
      </c>
      <c t="n" r="D617" s="5">
        <v>47</v>
      </c>
    </row>
    <row spans="1:4" r="618">
      <c t="s" r="A618" s="3">
        <v>1479</v>
      </c>
    </row>
    <row spans="1:4" r="619">
      <c t="s" r="A619" s="6">
        <v>1325</v>
      </c>
    </row>
    <row spans="1:4" r="620">
      <c t="s" r="A620" s="3">
        <v>1337</v>
      </c>
      <c t="n" r="B620" s="5">
        <v>64</v>
      </c>
      <c t="n" r="D620" s="5">
        <v>147</v>
      </c>
    </row>
    <row spans="1:4" r="621">
      <c t="s" r="A621" s="6">
        <v>1327</v>
      </c>
    </row>
    <row spans="1:4" r="622">
      <c t="s" r="A622" s="3">
        <v>1338</v>
      </c>
      <c t="n" r="B622" s="5">
        <v>64</v>
      </c>
      <c t="n" r="D622" s="5">
        <v>147</v>
      </c>
    </row>
    <row spans="1:4" r="623">
      <c t="s" r="A623" s="3">
        <v>1480</v>
      </c>
    </row>
    <row spans="1:4" r="624">
      <c t="s" r="A624" s="6">
        <v>1325</v>
      </c>
    </row>
    <row spans="1:4" r="625">
      <c t="s" r="A625" s="3">
        <v>1337</v>
      </c>
      <c t="n" r="B625" s="5">
        <v>0</v>
      </c>
      <c t="n" r="D625" s="5">
        <v>0</v>
      </c>
    </row>
    <row spans="1:4" r="626">
      <c t="s" r="A626" s="6">
        <v>1327</v>
      </c>
    </row>
    <row spans="1:4" r="627">
      <c t="s" r="A627" s="3">
        <v>1338</v>
      </c>
      <c t="n" r="B627" s="5">
        <v>0</v>
      </c>
      <c t="n" r="D627" s="5">
        <v>0</v>
      </c>
    </row>
    <row spans="1:4" r="628">
      <c t="s" r="A628" s="3">
        <v>1481</v>
      </c>
    </row>
    <row spans="1:4" r="629">
      <c t="s" r="A629" s="6">
        <v>1325</v>
      </c>
    </row>
    <row spans="1:4" r="630">
      <c t="s" r="A630" s="3">
        <v>1326</v>
      </c>
      <c t="n" r="B630" s="5">
        <v>0</v>
      </c>
      <c t="n" r="D630" s="5">
        <v>17</v>
      </c>
    </row>
    <row spans="1:4" r="631">
      <c t="s" r="A631" s="3">
        <v>1482</v>
      </c>
    </row>
    <row spans="1:4" r="632">
      <c t="s" r="A632" s="6">
        <v>1325</v>
      </c>
    </row>
    <row spans="1:4" r="633">
      <c t="s" r="A633" s="3">
        <v>1337</v>
      </c>
      <c t="n" r="B633" s="5">
        <v>7</v>
      </c>
      <c t="n" r="D633" s="5">
        <v>5</v>
      </c>
    </row>
    <row spans="1:4" r="634">
      <c t="s" r="A634" s="6">
        <v>1327</v>
      </c>
    </row>
    <row spans="1:4" r="635">
      <c t="s" r="A635" s="3">
        <v>1338</v>
      </c>
      <c t="n" r="B635" s="5">
        <v>7</v>
      </c>
      <c t="n" r="D635" s="5">
        <v>5</v>
      </c>
    </row>
    <row spans="1:4" r="636">
      <c t="s" r="A636" s="3">
        <v>1483</v>
      </c>
    </row>
    <row spans="1:4" r="637">
      <c t="s" r="A637" s="6">
        <v>1325</v>
      </c>
    </row>
    <row spans="1:4" r="638">
      <c t="s" r="A638" s="3">
        <v>1337</v>
      </c>
      <c t="n" r="B638" s="5">
        <v>2</v>
      </c>
      <c t="n" r="D638" s="5">
        <v>2</v>
      </c>
    </row>
    <row spans="1:4" r="639">
      <c t="s" r="A639" s="6">
        <v>1327</v>
      </c>
    </row>
    <row spans="1:4" r="640">
      <c t="s" r="A640" s="3">
        <v>1338</v>
      </c>
      <c t="n" r="B640" s="5">
        <v>2</v>
      </c>
      <c t="n" r="D640" s="5">
        <v>2</v>
      </c>
    </row>
    <row spans="1:4" r="641">
      <c t="s" r="A641" s="3">
        <v>1484</v>
      </c>
    </row>
    <row spans="1:4" r="642">
      <c t="s" r="A642" s="6">
        <v>1325</v>
      </c>
    </row>
    <row spans="1:4" r="643">
      <c t="s" r="A643" s="3">
        <v>1337</v>
      </c>
      <c t="n" r="B643" s="5">
        <v>25</v>
      </c>
      <c t="n" r="D643" s="5">
        <v>46</v>
      </c>
    </row>
    <row spans="1:4" r="644">
      <c t="s" r="A644" s="6">
        <v>1327</v>
      </c>
    </row>
    <row spans="1:4" r="645">
      <c t="s" r="A645" s="3">
        <v>1338</v>
      </c>
      <c t="n" r="B645" s="5">
        <v>25</v>
      </c>
      <c t="n" r="D645" s="5">
        <v>46</v>
      </c>
    </row>
    <row spans="1:4" r="646">
      <c t="s" r="A646" s="3">
        <v>1485</v>
      </c>
    </row>
    <row spans="1:4" r="647">
      <c t="s" r="A647" s="6">
        <v>1325</v>
      </c>
    </row>
    <row spans="1:4" r="648">
      <c t="s" r="A648" s="3">
        <v>1337</v>
      </c>
      <c t="n" r="D648" s="5">
        <v>1</v>
      </c>
    </row>
    <row spans="1:4" r="649">
      <c t="s" r="A649" s="6">
        <v>1327</v>
      </c>
    </row>
    <row spans="1:4" r="650">
      <c t="s" r="A650" s="3">
        <v>1338</v>
      </c>
      <c t="n" r="D650" s="5">
        <v>1</v>
      </c>
    </row>
    <row spans="1:4" r="651">
      <c t="s" r="A651" s="3">
        <v>1486</v>
      </c>
    </row>
    <row spans="1:4" r="652">
      <c t="s" r="A652" s="6">
        <v>1325</v>
      </c>
    </row>
    <row spans="1:4" r="653">
      <c t="s" r="A653" s="3">
        <v>1337</v>
      </c>
      <c t="n" r="B653" s="5">
        <v>27</v>
      </c>
      <c t="n" r="D653" s="5">
        <v>49</v>
      </c>
    </row>
    <row spans="1:4" r="654">
      <c t="s" r="A654" s="6">
        <v>1327</v>
      </c>
    </row>
    <row spans="1:4" r="655">
      <c t="s" r="A655" s="3">
        <v>1338</v>
      </c>
      <c t="n" r="B655" s="5">
        <v>27</v>
      </c>
      <c t="n" r="D655" s="5">
        <v>49</v>
      </c>
    </row>
    <row spans="1:4" r="656">
      <c t="s" r="A656" s="3">
        <v>1487</v>
      </c>
    </row>
    <row spans="1:4" r="657">
      <c t="s" r="A657" s="6">
        <v>1325</v>
      </c>
    </row>
    <row spans="1:4" r="658">
      <c t="s" r="A658" s="3">
        <v>1337</v>
      </c>
      <c t="n" r="B658" s="5">
        <v>0</v>
      </c>
      <c t="n" r="D658" s="5">
        <v>0</v>
      </c>
    </row>
    <row spans="1:4" r="659">
      <c t="s" r="A659" s="6">
        <v>1327</v>
      </c>
    </row>
    <row spans="1:4" r="660">
      <c t="s" r="A660" s="3">
        <v>1338</v>
      </c>
      <c t="n" r="B660" s="5">
        <v>0</v>
      </c>
      <c t="n" r="D660" s="5">
        <v>0</v>
      </c>
    </row>
    <row spans="1:4" r="661">
      <c t="s" r="A661" s="3">
        <v>1488</v>
      </c>
    </row>
    <row spans="1:4" r="662">
      <c t="s" r="A662" s="6">
        <v>1378</v>
      </c>
    </row>
    <row spans="1:4" r="663">
      <c t="s" r="A663" s="3">
        <v>1379</v>
      </c>
      <c t="n" r="B663" s="5">
        <v>4849</v>
      </c>
      <c t="n" r="D663" s="5">
        <v>3467</v>
      </c>
    </row>
    <row spans="1:4" r="664">
      <c t="s" r="A664" s="3">
        <v>1489</v>
      </c>
    </row>
    <row spans="1:4" r="665">
      <c t="s" r="A665" s="6">
        <v>1378</v>
      </c>
    </row>
    <row spans="1:4" r="666">
      <c t="s" r="A666" s="3">
        <v>1379</v>
      </c>
      <c t="n" r="B666" s="5">
        <v>2</v>
      </c>
      <c t="n" r="D666" s="5">
        <v>5</v>
      </c>
    </row>
    <row spans="1:4" r="667">
      <c t="s" r="A667" s="3">
        <v>1490</v>
      </c>
    </row>
    <row spans="1:4" r="668">
      <c t="s" r="A668" s="6">
        <v>1378</v>
      </c>
    </row>
    <row spans="1:4" r="669">
      <c t="s" r="A669" s="3">
        <v>1379</v>
      </c>
      <c t="n" r="B669" s="5">
        <v>-5</v>
      </c>
      <c t="n" r="D669" s="5">
        <v>-3</v>
      </c>
    </row>
    <row spans="1:4" r="670">
      <c t="s" r="A670" s="3">
        <v>1491</v>
      </c>
    </row>
    <row spans="1:4" r="671">
      <c t="s" r="A671" s="6">
        <v>1325</v>
      </c>
    </row>
    <row spans="1:4" r="672">
      <c t="s" r="A672" s="3">
        <v>1326</v>
      </c>
      <c t="n" r="D672" s="5">
        <v>0</v>
      </c>
    </row>
    <row spans="1:4" r="673">
      <c t="s" r="A673" s="6">
        <v>1327</v>
      </c>
    </row>
    <row spans="1:4" r="674">
      <c t="s" r="A674" s="3">
        <v>1328</v>
      </c>
      <c t="n" r="B674" s="5">
        <v>20</v>
      </c>
    </row>
    <row spans="1:4" r="675">
      <c t="s" r="A675" s="6">
        <v>1329</v>
      </c>
    </row>
    <row spans="1:4" r="676">
      <c t="s" r="A676" s="3">
        <v>1376</v>
      </c>
      <c t="n" r="B676" s="5">
        <v>151</v>
      </c>
      <c t="n" r="D676" s="5">
        <v>201</v>
      </c>
    </row>
    <row spans="1:4" r="677">
      <c t="s" r="A677" s="3">
        <v>1492</v>
      </c>
    </row>
    <row spans="1:4" r="678">
      <c t="s" r="A678" s="6">
        <v>1378</v>
      </c>
    </row>
    <row spans="1:4" r="679">
      <c t="s" r="A679" s="3">
        <v>1379</v>
      </c>
      <c t="n" r="B679" s="5">
        <v>0</v>
      </c>
      <c t="n" r="D679" s="5">
        <v>0</v>
      </c>
    </row>
    <row spans="1:4" r="680">
      <c t="s" r="A680" s="3">
        <v>1493</v>
      </c>
    </row>
    <row spans="1:4" r="681">
      <c t="s" r="A681" s="6">
        <v>1325</v>
      </c>
    </row>
    <row spans="1:4" r="682">
      <c t="s" r="A682" s="3">
        <v>1337</v>
      </c>
      <c t="n" r="B682" s="5">
        <v>0</v>
      </c>
    </row>
    <row spans="1:4" r="683">
      <c t="s" r="A683" s="6">
        <v>1327</v>
      </c>
    </row>
    <row spans="1:4" r="684">
      <c t="s" r="A684" s="3">
        <v>1338</v>
      </c>
      <c t="n" r="B684" s="5">
        <v>0</v>
      </c>
    </row>
    <row spans="1:4" r="685">
      <c t="s" r="A685" s="3">
        <v>1494</v>
      </c>
    </row>
    <row spans="1:4" r="686">
      <c t="s" r="A686" s="6">
        <v>1325</v>
      </c>
    </row>
    <row spans="1:4" r="687">
      <c t="s" r="A687" s="3">
        <v>1337</v>
      </c>
      <c t="n" r="B687" s="5">
        <v>243</v>
      </c>
    </row>
    <row spans="1:4" r="688">
      <c t="s" r="A688" s="6">
        <v>1327</v>
      </c>
    </row>
    <row spans="1:4" r="689">
      <c t="s" r="A689" s="3">
        <v>1338</v>
      </c>
      <c t="n" r="B689" s="5">
        <v>243</v>
      </c>
    </row>
    <row spans="1:4" r="690">
      <c t="s" r="A690" s="3">
        <v>1495</v>
      </c>
    </row>
    <row spans="1:4" r="691">
      <c t="s" r="A691" s="6">
        <v>1325</v>
      </c>
    </row>
    <row spans="1:4" r="692">
      <c t="s" r="A692" s="3">
        <v>1337</v>
      </c>
      <c t="n" r="B692" s="5">
        <v>1</v>
      </c>
    </row>
    <row spans="1:4" r="693">
      <c t="s" r="A693" s="6">
        <v>1327</v>
      </c>
    </row>
    <row spans="1:4" r="694">
      <c t="s" r="A694" s="3">
        <v>1338</v>
      </c>
      <c t="n" r="B694" s="5">
        <v>1</v>
      </c>
    </row>
    <row spans="1:4" r="695">
      <c t="s" r="A695" s="3">
        <v>1496</v>
      </c>
    </row>
    <row spans="1:4" r="696">
      <c t="s" r="A696" s="6">
        <v>1325</v>
      </c>
    </row>
    <row spans="1:4" r="697">
      <c t="s" r="A697" s="3">
        <v>1337</v>
      </c>
      <c t="n" r="B697" s="5">
        <v>0</v>
      </c>
    </row>
    <row spans="1:4" r="698">
      <c t="s" r="A698" s="6">
        <v>1327</v>
      </c>
    </row>
    <row spans="1:4" r="699">
      <c t="s" r="A699" s="3">
        <v>1338</v>
      </c>
      <c t="n" r="B699" s="5">
        <v>0</v>
      </c>
    </row>
    <row spans="1:4" r="700">
      <c t="s" r="A700" s="3">
        <v>1497</v>
      </c>
    </row>
    <row spans="1:4" r="701">
      <c t="s" r="A701" s="6">
        <v>1325</v>
      </c>
    </row>
    <row spans="1:4" r="702">
      <c t="s" r="A702" s="3">
        <v>1337</v>
      </c>
      <c t="n" r="B702" s="5">
        <v>0</v>
      </c>
      <c t="n" r="D702" s="5">
        <v>0</v>
      </c>
    </row>
    <row spans="1:4" r="703">
      <c t="s" r="A703" s="6">
        <v>1327</v>
      </c>
    </row>
    <row spans="1:4" r="704">
      <c t="s" r="A704" s="3">
        <v>1338</v>
      </c>
      <c t="n" r="B704" s="5">
        <v>0</v>
      </c>
      <c t="n" r="D704" s="5">
        <v>0</v>
      </c>
    </row>
    <row spans="1:4" r="705">
      <c t="s" r="A705" s="3">
        <v>1498</v>
      </c>
    </row>
    <row spans="1:4" r="706">
      <c t="s" r="A706" s="6">
        <v>1325</v>
      </c>
    </row>
    <row spans="1:4" r="707">
      <c t="s" r="A707" s="3">
        <v>1337</v>
      </c>
      <c t="n" r="B707" s="5">
        <v>20</v>
      </c>
      <c t="n" r="D707" s="5">
        <v>0</v>
      </c>
    </row>
    <row spans="1:4" r="708">
      <c t="s" r="A708" s="6">
        <v>1327</v>
      </c>
    </row>
    <row spans="1:4" r="709">
      <c t="s" r="A709" s="3">
        <v>1338</v>
      </c>
      <c t="n" r="B709" s="5">
        <v>20</v>
      </c>
      <c t="n" r="D709" s="5">
        <v>0</v>
      </c>
    </row>
    <row spans="1:4" r="710">
      <c t="s" r="A710" s="3">
        <v>1499</v>
      </c>
    </row>
    <row spans="1:4" r="711">
      <c t="s" r="A711" s="6">
        <v>1323</v>
      </c>
    </row>
    <row spans="1:4" r="712">
      <c t="s" r="A712" s="4">
        <v>1346</v>
      </c>
      <c t="n" r="B712" s="5">
        <v>1908</v>
      </c>
      <c t="n" r="D712" s="5">
        <v>1898</v>
      </c>
    </row>
    <row spans="1:4" r="713">
      <c t="s" r="A713" s="6">
        <v>1325</v>
      </c>
    </row>
    <row spans="1:4" r="714">
      <c t="s" r="A714" s="3">
        <v>1326</v>
      </c>
      <c t="n" r="B714" s="5">
        <v>0</v>
      </c>
      <c t="n" r="D714" s="5">
        <v>0</v>
      </c>
    </row>
    <row spans="1:4" r="715">
      <c t="s" r="A715" s="3">
        <v>1347</v>
      </c>
      <c t="n" r="B715" s="5">
        <v>0</v>
      </c>
      <c t="n" r="D715" s="5">
        <v>0</v>
      </c>
    </row>
    <row spans="1:4" r="716">
      <c t="s" r="A716" s="3">
        <v>1348</v>
      </c>
      <c t="n" r="B716" s="5">
        <v>-361</v>
      </c>
      <c t="n" r="D716" s="5">
        <v>-369</v>
      </c>
    </row>
    <row spans="1:4" r="717">
      <c t="s" r="A717" s="6">
        <v>1327</v>
      </c>
    </row>
    <row spans="1:4" r="718">
      <c t="s" r="A718" s="4">
        <v>1349</v>
      </c>
      <c t="n" r="B718" s="5">
        <v>1547</v>
      </c>
      <c t="n" r="D718" s="5">
        <v>1529</v>
      </c>
    </row>
    <row spans="1:4" r="719">
      <c t="s" r="A719" s="3">
        <v>1500</v>
      </c>
    </row>
    <row spans="1:4" r="720">
      <c t="s" r="A720" s="6">
        <v>1329</v>
      </c>
    </row>
    <row spans="1:4" r="721">
      <c t="s" r="A721" s="3">
        <v>1330</v>
      </c>
      <c t="n" r="B721" s="5">
        <v>-361</v>
      </c>
      <c t="n" r="D721" s="5">
        <v>-369</v>
      </c>
    </row>
    <row spans="1:4" r="722">
      <c t="s" r="A722" s="3">
        <v>1501</v>
      </c>
    </row>
    <row spans="1:4" r="723">
      <c t="s" r="A723" s="6">
        <v>1329</v>
      </c>
    </row>
    <row spans="1:4" r="724">
      <c t="s" r="A724" s="3">
        <v>1330</v>
      </c>
      <c t="n" r="B724" s="5">
        <v>-1150</v>
      </c>
      <c t="n" r="D724" s="5">
        <v>-1097</v>
      </c>
    </row>
    <row spans="1:4" r="725">
      <c t="s" r="A725" s="3">
        <v>1502</v>
      </c>
    </row>
    <row spans="1:4" r="726">
      <c t="s" r="A726" s="6">
        <v>1329</v>
      </c>
    </row>
    <row spans="1:4" r="727">
      <c t="s" r="A727" s="3">
        <v>1330</v>
      </c>
      <c t="n" r="B727" s="5">
        <v>-37</v>
      </c>
      <c t="n" r="D727" s="5">
        <v>-37</v>
      </c>
    </row>
    <row spans="1:4" r="728">
      <c t="s" r="A728" s="3">
        <v>1503</v>
      </c>
    </row>
    <row spans="1:4" r="729">
      <c t="s" r="A729" s="6">
        <v>1329</v>
      </c>
    </row>
    <row spans="1:4" r="730">
      <c t="s" r="A730" s="3">
        <v>1330</v>
      </c>
      <c t="n" r="B730" s="5">
        <v>0</v>
      </c>
      <c t="n" r="D730" s="5">
        <v>0</v>
      </c>
    </row>
    <row spans="1:4" r="731">
      <c t="s" r="A731" s="3">
        <v>1504</v>
      </c>
    </row>
    <row spans="1:4" r="732">
      <c t="s" r="A732" s="6">
        <v>1329</v>
      </c>
    </row>
    <row spans="1:4" r="733">
      <c t="s" r="A733" s="3">
        <v>1330</v>
      </c>
      <c t="n" r="B733" s="5">
        <v>-826</v>
      </c>
      <c t="n" r="D733" s="5">
        <v>-765</v>
      </c>
    </row>
    <row spans="1:4" r="734">
      <c t="s" r="A734" s="3">
        <v>1505</v>
      </c>
    </row>
    <row spans="1:4" r="735">
      <c t="s" r="A735" s="6">
        <v>1329</v>
      </c>
    </row>
    <row spans="1:4" r="736">
      <c t="s" r="A736" s="3">
        <v>1330</v>
      </c>
      <c t="n" r="B736" s="5">
        <v>0</v>
      </c>
      <c t="n" r="D736" s="5">
        <v>0</v>
      </c>
    </row>
    <row spans="1:4" r="737">
      <c t="s" r="A737" s="3">
        <v>1506</v>
      </c>
    </row>
    <row spans="1:4" r="738">
      <c t="s" r="A738" s="6">
        <v>1329</v>
      </c>
    </row>
    <row spans="1:4" r="739">
      <c t="s" r="A739" s="3">
        <v>1330</v>
      </c>
      <c t="n" r="B739" s="5">
        <v>0</v>
      </c>
      <c t="n" r="D739" s="5">
        <v>0</v>
      </c>
    </row>
    <row spans="1:4" r="740">
      <c t="s" r="A740" s="3">
        <v>1507</v>
      </c>
    </row>
    <row spans="1:4" r="741">
      <c t="s" r="A741" s="6">
        <v>1329</v>
      </c>
    </row>
    <row spans="1:4" r="742">
      <c t="s" r="A742" s="3">
        <v>1330</v>
      </c>
      <c t="n" r="B742" s="5">
        <v>0</v>
      </c>
      <c t="n" r="D742" s="5">
        <v>0</v>
      </c>
    </row>
    <row spans="1:4" r="743">
      <c t="s" r="A743" s="3">
        <v>1508</v>
      </c>
    </row>
    <row spans="1:4" r="744">
      <c t="s" r="A744" s="6">
        <v>1329</v>
      </c>
    </row>
    <row spans="1:4" r="745">
      <c t="s" r="A745" s="3">
        <v>1330</v>
      </c>
      <c t="n" r="B745" s="5">
        <v>0</v>
      </c>
      <c t="n" r="D745" s="5">
        <v>0</v>
      </c>
    </row>
    <row spans="1:4" r="746">
      <c t="s" r="A746" s="3">
        <v>1509</v>
      </c>
    </row>
    <row spans="1:4" r="747">
      <c t="s" r="A747" s="6">
        <v>1378</v>
      </c>
    </row>
    <row spans="1:4" r="748">
      <c t="s" r="A748" s="3">
        <v>1379</v>
      </c>
      <c t="n" r="B748" s="5">
        <v>1143</v>
      </c>
      <c t="n" r="D748" s="5">
        <v>1173</v>
      </c>
    </row>
    <row spans="1:4" r="749">
      <c t="s" r="A749" s="3">
        <v>1510</v>
      </c>
    </row>
    <row spans="1:4" r="750">
      <c t="s" r="A750" s="6">
        <v>1325</v>
      </c>
    </row>
    <row spans="1:4" r="751">
      <c t="s" r="A751" s="3">
        <v>1337</v>
      </c>
      <c t="n" r="B751" s="5">
        <v>0</v>
      </c>
      <c t="n" r="D751" s="5">
        <v>0</v>
      </c>
    </row>
    <row spans="1:4" r="752">
      <c t="s" r="A752" s="6">
        <v>1327</v>
      </c>
    </row>
    <row spans="1:4" r="753">
      <c t="s" r="A753" s="3">
        <v>1338</v>
      </c>
      <c t="n" r="B753" s="5">
        <v>0</v>
      </c>
      <c t="n" r="D753" s="5">
        <v>0</v>
      </c>
    </row>
    <row spans="1:4" r="754">
      <c t="s" r="A754" s="3">
        <v>1511</v>
      </c>
    </row>
    <row spans="1:4" r="755">
      <c t="s" r="A755" s="6">
        <v>1325</v>
      </c>
    </row>
    <row spans="1:4" r="756">
      <c t="s" r="A756" s="3">
        <v>1337</v>
      </c>
      <c t="n" r="B756" s="5">
        <v>684</v>
      </c>
      <c t="n" r="D756" s="5">
        <v>670</v>
      </c>
    </row>
    <row spans="1:4" r="757">
      <c t="s" r="A757" s="6">
        <v>1327</v>
      </c>
    </row>
    <row spans="1:4" r="758">
      <c t="s" r="A758" s="3">
        <v>1338</v>
      </c>
      <c t="n" r="B758" s="5">
        <v>684</v>
      </c>
      <c t="n" r="D758" s="5">
        <v>670</v>
      </c>
    </row>
    <row spans="1:4" r="759">
      <c t="s" r="A759" s="3">
        <v>1512</v>
      </c>
    </row>
    <row spans="1:4" r="760">
      <c t="s" r="A760" s="6">
        <v>1325</v>
      </c>
    </row>
    <row spans="1:4" r="761">
      <c t="s" r="A761" s="3">
        <v>1337</v>
      </c>
      <c t="n" r="B761" s="5">
        <v>0</v>
      </c>
      <c t="n" r="D761" s="5">
        <v>0</v>
      </c>
    </row>
    <row spans="1:4" r="762">
      <c t="s" r="A762" s="6">
        <v>1327</v>
      </c>
    </row>
    <row spans="1:4" r="763">
      <c t="s" r="A763" s="3">
        <v>1338</v>
      </c>
      <c t="n" r="B763" s="5">
        <v>0</v>
      </c>
      <c t="n" r="D763" s="5">
        <v>0</v>
      </c>
    </row>
    <row spans="1:4" r="764">
      <c t="s" r="A764" s="3">
        <v>1513</v>
      </c>
    </row>
    <row spans="1:4" r="765">
      <c t="s" r="A765" s="6">
        <v>1325</v>
      </c>
    </row>
    <row spans="1:4" r="766">
      <c t="s" r="A766" s="3">
        <v>1337</v>
      </c>
      <c t="n" r="D766" s="5">
        <v>242</v>
      </c>
    </row>
    <row spans="1:4" r="767">
      <c t="s" r="A767" s="6">
        <v>1327</v>
      </c>
    </row>
    <row spans="1:4" r="768">
      <c t="s" r="A768" s="3">
        <v>1338</v>
      </c>
      <c t="n" r="D768" s="5">
        <v>242</v>
      </c>
    </row>
    <row spans="1:4" r="769">
      <c t="s" r="A769" s="3">
        <v>1514</v>
      </c>
    </row>
    <row spans="1:4" r="770">
      <c t="s" r="A770" s="6">
        <v>1325</v>
      </c>
    </row>
    <row spans="1:4" r="771">
      <c t="s" r="A771" s="3">
        <v>1337</v>
      </c>
      <c t="n" r="B771" s="5">
        <v>0</v>
      </c>
      <c t="n" r="D771" s="5">
        <v>0</v>
      </c>
    </row>
    <row spans="1:4" r="772">
      <c t="s" r="A772" s="6">
        <v>1327</v>
      </c>
    </row>
    <row spans="1:4" r="773">
      <c t="s" r="A773" s="3">
        <v>1338</v>
      </c>
      <c t="n" r="B773" s="5">
        <v>0</v>
      </c>
      <c t="n" r="D773" s="5">
        <v>0</v>
      </c>
    </row>
    <row spans="1:4" r="774">
      <c t="s" r="A774" s="3">
        <v>1515</v>
      </c>
    </row>
    <row spans="1:4" r="775">
      <c t="s" r="A775" s="6">
        <v>1325</v>
      </c>
    </row>
    <row spans="1:4" r="776">
      <c t="s" r="A776" s="3">
        <v>1337</v>
      </c>
      <c t="n" r="B776" s="5">
        <v>0</v>
      </c>
      <c t="n" r="D776" s="5">
        <v>0</v>
      </c>
    </row>
    <row spans="1:4" r="777">
      <c t="s" r="A777" s="6">
        <v>1327</v>
      </c>
    </row>
    <row spans="1:4" r="778">
      <c t="s" r="A778" s="3">
        <v>1338</v>
      </c>
      <c t="n" r="B778" s="5">
        <v>0</v>
      </c>
      <c t="n" r="D778" s="5">
        <v>0</v>
      </c>
    </row>
    <row spans="1:4" r="779">
      <c t="s" r="A779" s="3">
        <v>1516</v>
      </c>
    </row>
    <row spans="1:4" r="780">
      <c t="s" r="A780" s="6">
        <v>1325</v>
      </c>
    </row>
    <row spans="1:4" r="781">
      <c t="s" r="A781" s="3">
        <v>1337</v>
      </c>
      <c t="n" r="B781" s="5">
        <v>0</v>
      </c>
      <c t="n" r="D781" s="5">
        <v>0</v>
      </c>
    </row>
    <row spans="1:4" r="782">
      <c t="s" r="A782" s="6">
        <v>1327</v>
      </c>
    </row>
    <row spans="1:4" r="783">
      <c t="s" r="A783" s="3">
        <v>1338</v>
      </c>
      <c t="n" r="B783" s="5">
        <v>0</v>
      </c>
      <c t="n" r="D783" s="5">
        <v>0</v>
      </c>
    </row>
    <row spans="1:4" r="784">
      <c t="s" r="A784" s="3">
        <v>1517</v>
      </c>
    </row>
    <row spans="1:4" r="785">
      <c t="s" r="A785" s="6">
        <v>1325</v>
      </c>
    </row>
    <row spans="1:4" r="786">
      <c t="s" r="A786" s="3">
        <v>1337</v>
      </c>
      <c t="n" r="B786" s="5">
        <v>25</v>
      </c>
      <c t="n" r="D786" s="5">
        <v>22</v>
      </c>
    </row>
    <row spans="1:4" r="787">
      <c t="s" r="A787" s="6">
        <v>1327</v>
      </c>
    </row>
    <row spans="1:4" r="788">
      <c t="s" r="A788" s="3">
        <v>1338</v>
      </c>
      <c t="n" r="B788" s="5">
        <v>25</v>
      </c>
      <c t="n" r="D788" s="5">
        <v>22</v>
      </c>
    </row>
    <row spans="1:4" r="789">
      <c t="s" r="A789" s="3">
        <v>1518</v>
      </c>
    </row>
    <row spans="1:4" r="790">
      <c t="s" r="A790" s="6">
        <v>1325</v>
      </c>
    </row>
    <row spans="1:4" r="791">
      <c t="s" r="A791" s="3">
        <v>1337</v>
      </c>
      <c t="n" r="D791" s="5">
        <v>0</v>
      </c>
    </row>
    <row spans="1:4" r="792">
      <c t="s" r="A792" s="6">
        <v>1327</v>
      </c>
    </row>
    <row spans="1:4" r="793">
      <c t="s" r="A793" s="3">
        <v>1338</v>
      </c>
      <c t="n" r="D793" s="5">
        <v>0</v>
      </c>
    </row>
    <row spans="1:4" r="794">
      <c t="s" r="A794" s="3">
        <v>1519</v>
      </c>
    </row>
    <row spans="1:4" r="795">
      <c t="s" r="A795" s="6">
        <v>1325</v>
      </c>
    </row>
    <row spans="1:4" r="796">
      <c t="s" r="A796" s="3">
        <v>1337</v>
      </c>
      <c t="n" r="B796" s="5">
        <v>243</v>
      </c>
      <c t="n" r="D796" s="5">
        <v>242</v>
      </c>
    </row>
    <row spans="1:4" r="797">
      <c t="s" r="A797" s="6">
        <v>1327</v>
      </c>
    </row>
    <row spans="1:4" r="798">
      <c t="s" r="A798" s="3">
        <v>1338</v>
      </c>
      <c t="n" r="B798" s="5">
        <v>243</v>
      </c>
      <c t="n" r="D798" s="5">
        <v>242</v>
      </c>
    </row>
    <row spans="1:4" r="799">
      <c t="s" r="A799" s="3">
        <v>1520</v>
      </c>
    </row>
    <row spans="1:4" r="800">
      <c t="s" r="A800" s="6">
        <v>1325</v>
      </c>
    </row>
    <row spans="1:4" r="801">
      <c t="s" r="A801" s="3">
        <v>1337</v>
      </c>
      <c t="n" r="B801" s="5">
        <v>440</v>
      </c>
      <c t="n" r="D801" s="5">
        <v>428</v>
      </c>
    </row>
    <row spans="1:4" r="802">
      <c t="s" r="A802" s="6">
        <v>1327</v>
      </c>
    </row>
    <row spans="1:4" r="803">
      <c t="s" r="A803" s="3">
        <v>1338</v>
      </c>
      <c t="n" r="B803" s="5">
        <v>440</v>
      </c>
      <c t="n" r="D803" s="5">
        <v>428</v>
      </c>
    </row>
    <row spans="1:4" r="804">
      <c t="s" r="A804" s="3">
        <v>1521</v>
      </c>
    </row>
    <row spans="1:4" r="805">
      <c t="s" r="A805" s="6">
        <v>1325</v>
      </c>
    </row>
    <row spans="1:4" r="806">
      <c t="s" r="A806" s="3">
        <v>1326</v>
      </c>
      <c t="n" r="D806" s="5">
        <v>0</v>
      </c>
    </row>
    <row spans="1:4" r="807">
      <c t="s" r="A807" s="3">
        <v>1337</v>
      </c>
      <c t="n" r="B807" s="5">
        <v>0</v>
      </c>
    </row>
    <row spans="1:4" r="808">
      <c t="s" r="A808" s="6">
        <v>1327</v>
      </c>
    </row>
    <row spans="1:4" r="809">
      <c t="s" r="A809" s="3">
        <v>1338</v>
      </c>
      <c t="n" r="B809" s="5">
        <v>0</v>
      </c>
    </row>
    <row spans="1:4" r="810">
      <c t="s" r="A810" s="3">
        <v>1522</v>
      </c>
    </row>
    <row spans="1:4" r="811">
      <c t="s" r="A811" s="6">
        <v>1378</v>
      </c>
    </row>
    <row spans="1:4" r="812">
      <c t="s" r="A812" s="3">
        <v>1379</v>
      </c>
      <c t="n" r="B812" s="5">
        <v>0</v>
      </c>
      <c t="n" r="D812" s="5">
        <v>0</v>
      </c>
    </row>
    <row spans="1:4" r="813">
      <c t="s" r="A813" s="3">
        <v>1523</v>
      </c>
    </row>
    <row spans="1:4" r="814">
      <c t="s" r="A814" s="6">
        <v>1325</v>
      </c>
    </row>
    <row spans="1:4" r="815">
      <c t="s" r="A815" s="3">
        <v>1337</v>
      </c>
      <c t="n" r="B815" s="5">
        <v>36</v>
      </c>
      <c t="n" r="D815" s="5">
        <v>33</v>
      </c>
    </row>
    <row spans="1:4" r="816">
      <c t="s" r="A816" s="6">
        <v>1327</v>
      </c>
    </row>
    <row spans="1:4" r="817">
      <c t="s" r="A817" s="3">
        <v>1338</v>
      </c>
      <c t="n" r="B817" s="5">
        <v>36</v>
      </c>
      <c t="n" r="D817" s="5">
        <v>33</v>
      </c>
    </row>
    <row spans="1:4" r="818">
      <c t="s" r="A818" s="3">
        <v>1524</v>
      </c>
    </row>
    <row spans="1:4" r="819">
      <c t="s" r="A819" s="6">
        <v>1378</v>
      </c>
    </row>
    <row spans="1:4" r="820">
      <c t="s" r="A820" s="3">
        <v>1379</v>
      </c>
      <c t="n" r="B820" s="5">
        <v>30</v>
      </c>
      <c t="n" r="D820" s="5">
        <v>30</v>
      </c>
    </row>
    <row spans="1:4" r="821">
      <c t="s" r="A821" s="3">
        <v>1525</v>
      </c>
    </row>
    <row spans="1:4" r="822">
      <c t="s" r="A822" s="6">
        <v>1378</v>
      </c>
    </row>
    <row spans="1:4" r="823">
      <c t="s" r="A823" s="3">
        <v>1379</v>
      </c>
      <c t="n" r="B823" s="5">
        <v>-675</v>
      </c>
      <c t="n" r="D823" s="5">
        <v>-564</v>
      </c>
    </row>
    <row spans="1:4" r="824">
      <c t="s" r="A824" s="3">
        <v>1526</v>
      </c>
    </row>
    <row spans="1:4" r="825">
      <c t="s" r="A825" s="6">
        <v>1378</v>
      </c>
    </row>
    <row spans="1:4" r="826">
      <c t="s" r="A826" s="3">
        <v>1379</v>
      </c>
      <c t="n" r="B826" s="5">
        <v>0</v>
      </c>
      <c t="n" r="D826" s="5">
        <v>0</v>
      </c>
    </row>
    <row spans="1:4" r="827">
      <c t="s" r="A827" s="3">
        <v>1527</v>
      </c>
    </row>
    <row spans="1:4" r="828">
      <c t="s" r="A828" s="6">
        <v>1325</v>
      </c>
    </row>
    <row spans="1:4" r="829">
      <c t="s" r="A829" s="3">
        <v>1337</v>
      </c>
      <c t="n" r="B829" s="5">
        <v>0</v>
      </c>
      <c t="n" r="D829" s="5">
        <v>0</v>
      </c>
    </row>
    <row spans="1:4" r="830">
      <c t="s" r="A830" s="6">
        <v>1327</v>
      </c>
    </row>
    <row spans="1:4" r="831">
      <c t="s" r="A831" s="3">
        <v>1338</v>
      </c>
      <c t="n" r="B831" s="5">
        <v>0</v>
      </c>
      <c t="n" r="D831" s="5">
        <v>0</v>
      </c>
    </row>
    <row spans="1:4" r="832">
      <c t="s" r="A832" s="3">
        <v>1528</v>
      </c>
    </row>
    <row spans="1:4" r="833">
      <c t="s" r="A833" s="6">
        <v>1325</v>
      </c>
    </row>
    <row spans="1:4" r="834">
      <c t="s" r="A834" s="3">
        <v>1337</v>
      </c>
      <c t="n" r="B834" s="5">
        <v>0</v>
      </c>
      <c t="n" r="D834" s="5">
        <v>0</v>
      </c>
    </row>
    <row spans="1:4" r="835">
      <c t="s" r="A835" s="6">
        <v>1327</v>
      </c>
    </row>
    <row spans="1:4" r="836">
      <c t="s" r="A836" s="3">
        <v>1338</v>
      </c>
      <c t="n" r="B836" s="5">
        <v>0</v>
      </c>
      <c t="n" r="D836" s="5">
        <v>0</v>
      </c>
    </row>
    <row spans="1:4" r="837">
      <c t="s" r="A837" s="3">
        <v>1529</v>
      </c>
    </row>
    <row spans="1:4" r="838">
      <c t="s" r="A838" s="6">
        <v>1325</v>
      </c>
    </row>
    <row spans="1:4" r="839">
      <c t="s" r="A839" s="3">
        <v>1326</v>
      </c>
      <c t="n" r="B839" s="5">
        <v>0</v>
      </c>
      <c t="n" r="D839" s="5">
        <v>0</v>
      </c>
    </row>
    <row spans="1:4" r="840">
      <c t="s" r="A840" s="3">
        <v>1530</v>
      </c>
    </row>
    <row spans="1:4" r="841">
      <c t="s" r="A841" s="6">
        <v>1325</v>
      </c>
    </row>
    <row spans="1:4" r="842">
      <c t="s" r="A842" s="3">
        <v>1337</v>
      </c>
      <c t="n" r="B842" s="5">
        <v>0</v>
      </c>
      <c t="n" r="D842" s="5">
        <v>0</v>
      </c>
    </row>
    <row spans="1:4" r="843">
      <c t="s" r="A843" s="6">
        <v>1327</v>
      </c>
    </row>
    <row spans="1:4" r="844">
      <c t="s" r="A844" s="3">
        <v>1338</v>
      </c>
      <c t="n" r="B844" s="5">
        <v>0</v>
      </c>
      <c t="n" r="D844" s="5">
        <v>0</v>
      </c>
    </row>
    <row spans="1:4" r="845">
      <c t="s" r="A845" s="3">
        <v>1531</v>
      </c>
    </row>
    <row spans="1:4" r="846">
      <c t="s" r="A846" s="6">
        <v>1325</v>
      </c>
    </row>
    <row spans="1:4" r="847">
      <c t="s" r="A847" s="3">
        <v>1337</v>
      </c>
      <c t="n" r="B847" s="5">
        <v>0</v>
      </c>
      <c t="n" r="D847" s="5">
        <v>0</v>
      </c>
    </row>
    <row spans="1:4" r="848">
      <c t="s" r="A848" s="6">
        <v>1327</v>
      </c>
    </row>
    <row spans="1:4" r="849">
      <c t="s" r="A849" s="3">
        <v>1338</v>
      </c>
      <c t="n" r="B849" s="5">
        <v>0</v>
      </c>
      <c t="n" r="D849" s="5">
        <v>0</v>
      </c>
    </row>
    <row spans="1:4" r="850">
      <c t="s" r="A850" s="3">
        <v>1532</v>
      </c>
    </row>
    <row spans="1:4" r="851">
      <c t="s" r="A851" s="6">
        <v>1325</v>
      </c>
    </row>
    <row spans="1:4" r="852">
      <c t="s" r="A852" s="3">
        <v>1337</v>
      </c>
      <c t="n" r="B852" s="5">
        <v>0</v>
      </c>
      <c t="n" r="D852" s="5">
        <v>0</v>
      </c>
    </row>
    <row spans="1:4" r="853">
      <c t="s" r="A853" s="6">
        <v>1327</v>
      </c>
    </row>
    <row spans="1:4" r="854">
      <c t="s" r="A854" s="3">
        <v>1338</v>
      </c>
      <c t="n" r="B854" s="5">
        <v>0</v>
      </c>
      <c t="n" r="D854" s="5">
        <v>0</v>
      </c>
    </row>
    <row spans="1:4" r="855">
      <c t="s" r="A855" s="3">
        <v>1533</v>
      </c>
    </row>
    <row spans="1:4" r="856">
      <c t="s" r="A856" s="6">
        <v>1325</v>
      </c>
    </row>
    <row spans="1:4" r="857">
      <c t="s" r="A857" s="3">
        <v>1337</v>
      </c>
      <c t="n" r="D857" s="5">
        <v>0</v>
      </c>
    </row>
    <row spans="1:4" r="858">
      <c t="s" r="A858" s="6">
        <v>1327</v>
      </c>
    </row>
    <row spans="1:4" r="859">
      <c t="s" r="A859" s="3">
        <v>1338</v>
      </c>
      <c t="n" r="D859" s="5">
        <v>0</v>
      </c>
    </row>
    <row spans="1:4" r="860">
      <c t="s" r="A860" s="3">
        <v>1534</v>
      </c>
    </row>
    <row spans="1:4" r="861">
      <c t="s" r="A861" s="6">
        <v>1325</v>
      </c>
    </row>
    <row spans="1:4" r="862">
      <c t="s" r="A862" s="3">
        <v>1337</v>
      </c>
      <c t="n" r="B862" s="5">
        <v>0</v>
      </c>
      <c t="n" r="D862" s="5">
        <v>0</v>
      </c>
    </row>
    <row spans="1:4" r="863">
      <c t="s" r="A863" s="6">
        <v>1327</v>
      </c>
    </row>
    <row spans="1:4" r="864">
      <c t="s" r="A864" s="3">
        <v>1338</v>
      </c>
      <c t="n" r="B864" s="5">
        <v>0</v>
      </c>
      <c t="n" r="D864" s="5">
        <v>0</v>
      </c>
    </row>
    <row spans="1:4" r="865">
      <c t="s" r="A865" s="3">
        <v>1535</v>
      </c>
    </row>
    <row spans="1:4" r="866">
      <c t="s" r="A866" s="6">
        <v>1325</v>
      </c>
    </row>
    <row spans="1:4" r="867">
      <c t="s" r="A867" s="3">
        <v>1337</v>
      </c>
      <c t="n" r="B867" s="5">
        <v>25</v>
      </c>
      <c t="n" r="D867" s="5">
        <v>22</v>
      </c>
    </row>
    <row spans="1:4" r="868">
      <c t="s" r="A868" s="6">
        <v>1327</v>
      </c>
    </row>
    <row spans="1:4" r="869">
      <c t="s" r="A869" s="3">
        <v>1338</v>
      </c>
      <c t="n" r="B869" s="5">
        <v>25</v>
      </c>
      <c t="n" r="D869" s="5">
        <v>22</v>
      </c>
    </row>
    <row spans="1:4" r="870">
      <c t="s" r="A870" s="3">
        <v>1536</v>
      </c>
    </row>
    <row spans="1:4" r="871">
      <c t="s" r="A871" s="6">
        <v>1378</v>
      </c>
    </row>
    <row spans="1:4" r="872">
      <c t="s" r="A872" s="3">
        <v>1379</v>
      </c>
      <c t="n" r="B872" s="5">
        <v>1788</v>
      </c>
      <c t="n" r="D872" s="5">
        <v>1707</v>
      </c>
    </row>
    <row spans="1:4" r="873">
      <c t="s" r="A873" s="3">
        <v>1537</v>
      </c>
    </row>
    <row spans="1:4" r="874">
      <c t="s" r="A874" s="6">
        <v>1378</v>
      </c>
    </row>
    <row spans="1:4" r="875">
      <c t="s" r="A875" s="3">
        <v>1379</v>
      </c>
      <c t="n" r="B875" s="5">
        <v>0</v>
      </c>
      <c t="n" r="D875" s="5">
        <v>0</v>
      </c>
    </row>
    <row spans="1:4" r="876">
      <c t="s" r="A876" s="3">
        <v>1538</v>
      </c>
    </row>
    <row spans="1:4" r="877">
      <c t="s" r="A877" s="6">
        <v>1378</v>
      </c>
    </row>
    <row spans="1:4" r="878">
      <c t="s" r="A878" s="3">
        <v>1379</v>
      </c>
      <c t="n" r="B878" s="5">
        <v>0</v>
      </c>
      <c t="n" r="D878" s="5">
        <v>0</v>
      </c>
    </row>
    <row spans="1:4" r="879">
      <c t="s" r="A879" s="3">
        <v>25</v>
      </c>
    </row>
    <row spans="1:4" r="880">
      <c t="s" r="A880" s="6">
        <v>1323</v>
      </c>
    </row>
    <row spans="1:4" r="881">
      <c t="s" r="A881" s="3">
        <v>1539</v>
      </c>
      <c t="n" r="B881" s="5">
        <v>225</v>
      </c>
      <c t="n" r="C881" s="7">
        <v>-212</v>
      </c>
    </row>
    <row spans="1:4" r="882">
      <c t="s" r="A882" s="6">
        <v>1325</v>
      </c>
    </row>
    <row spans="1:4" r="883">
      <c t="s" r="A883" s="3">
        <v>1326</v>
      </c>
      <c t="n" r="D883" s="5">
        <v>104</v>
      </c>
    </row>
    <row spans="1:4" r="884">
      <c t="s" r="A884" s="6">
        <v>1327</v>
      </c>
    </row>
    <row spans="1:4" r="885">
      <c t="s" r="A885" s="3">
        <v>1328</v>
      </c>
      <c t="n" r="B885" s="5">
        <v>42</v>
      </c>
    </row>
    <row spans="1:4" r="886">
      <c t="s" r="A886" s="6">
        <v>1329</v>
      </c>
    </row>
    <row spans="1:4" r="887">
      <c t="s" r="A887" s="3">
        <v>1330</v>
      </c>
      <c t="n" r="B887" s="5">
        <v>-166</v>
      </c>
      <c t="n" r="D887" s="5">
        <v>-150</v>
      </c>
    </row>
    <row spans="1:4" r="888">
      <c t="s" r="A888" s="3">
        <v>1331</v>
      </c>
      <c t="n" r="B888" s="5">
        <v>177</v>
      </c>
      <c t="n" r="D888" s="5">
        <v>182</v>
      </c>
    </row>
    <row spans="1:4" r="889">
      <c t="s" r="A889" s="3">
        <v>1540</v>
      </c>
    </row>
    <row spans="1:4" r="890">
      <c t="s" r="A890" s="6">
        <v>1325</v>
      </c>
    </row>
    <row spans="1:4" r="891">
      <c t="s" r="A891" s="3">
        <v>1337</v>
      </c>
      <c t="n" r="B891" s="5">
        <v>277</v>
      </c>
    </row>
    <row spans="1:4" r="892">
      <c t="s" r="A892" s="6">
        <v>1327</v>
      </c>
    </row>
    <row spans="1:4" r="893">
      <c t="s" r="A893" s="3">
        <v>1338</v>
      </c>
      <c t="n" r="B893" s="5">
        <v>277</v>
      </c>
    </row>
    <row spans="1:4" r="894">
      <c t="s" r="A894" s="3">
        <v>1541</v>
      </c>
    </row>
    <row spans="1:4" r="895">
      <c t="s" r="A895" s="6">
        <v>1325</v>
      </c>
    </row>
    <row spans="1:4" r="896">
      <c t="s" r="A896" s="3">
        <v>1337</v>
      </c>
      <c t="n" r="B896" s="5">
        <v>2111</v>
      </c>
    </row>
    <row spans="1:4" r="897">
      <c t="s" r="A897" s="6">
        <v>1327</v>
      </c>
    </row>
    <row spans="1:4" r="898">
      <c t="s" r="A898" s="3">
        <v>1338</v>
      </c>
      <c t="n" r="B898" s="5">
        <v>2111</v>
      </c>
    </row>
    <row spans="1:4" r="899">
      <c t="s" r="A899" s="3">
        <v>1542</v>
      </c>
    </row>
    <row spans="1:4" r="900">
      <c t="s" r="A900" s="6">
        <v>1325</v>
      </c>
    </row>
    <row spans="1:4" r="901">
      <c t="s" r="A901" s="3">
        <v>1337</v>
      </c>
      <c t="n" r="B901" s="5">
        <v>5170</v>
      </c>
    </row>
    <row spans="1:4" r="902">
      <c t="s" r="A902" s="6">
        <v>1327</v>
      </c>
    </row>
    <row spans="1:4" r="903">
      <c t="s" r="A903" s="3">
        <v>1338</v>
      </c>
      <c t="n" r="B903" s="5">
        <v>5170</v>
      </c>
    </row>
    <row spans="1:4" r="904">
      <c t="s" r="A904" s="6">
        <v>1329</v>
      </c>
    </row>
    <row spans="1:4" r="905">
      <c t="s" r="A905" s="3">
        <v>1360</v>
      </c>
      <c t="n" r="B905" s="5">
        <v>1875</v>
      </c>
    </row>
    <row spans="1:4" r="906">
      <c t="s" r="A906" s="3">
        <v>1543</v>
      </c>
    </row>
    <row spans="1:4" r="907">
      <c t="s" r="A907" s="6">
        <v>1325</v>
      </c>
    </row>
    <row spans="1:4" r="908">
      <c t="s" r="A908" s="3">
        <v>1337</v>
      </c>
      <c t="n" r="B908" s="5">
        <v>0</v>
      </c>
    </row>
    <row spans="1:4" r="909">
      <c t="s" r="A909" s="6">
        <v>1327</v>
      </c>
    </row>
    <row spans="1:4" r="910">
      <c t="s" r="A910" s="3">
        <v>1338</v>
      </c>
      <c t="n" r="B910" s="5">
        <v>0</v>
      </c>
    </row>
    <row spans="1:4" r="911">
      <c t="s" r="A911" s="3">
        <v>1544</v>
      </c>
    </row>
    <row spans="1:4" r="912">
      <c t="s" r="A912" s="6">
        <v>1325</v>
      </c>
    </row>
    <row spans="1:4" r="913">
      <c t="s" r="A913" s="3">
        <v>1337</v>
      </c>
      <c t="n" r="B913" s="5">
        <v>17</v>
      </c>
      <c t="n" r="D913" s="5">
        <v>17</v>
      </c>
    </row>
    <row spans="1:4" r="914">
      <c t="s" r="A914" s="6">
        <v>1327</v>
      </c>
    </row>
    <row spans="1:4" r="915">
      <c t="s" r="A915" s="3">
        <v>1338</v>
      </c>
      <c t="n" r="B915" s="5">
        <v>17</v>
      </c>
      <c t="n" r="D915" s="5">
        <v>17</v>
      </c>
    </row>
    <row spans="1:4" r="916">
      <c t="s" r="A916" s="3">
        <v>1545</v>
      </c>
    </row>
    <row spans="1:4" r="917">
      <c t="s" r="A917" s="6">
        <v>1325</v>
      </c>
    </row>
    <row spans="1:4" r="918">
      <c t="s" r="A918" s="3">
        <v>1337</v>
      </c>
      <c t="n" r="B918" s="5">
        <v>16</v>
      </c>
      <c t="n" r="D918" s="5">
        <v>13</v>
      </c>
    </row>
    <row spans="1:4" r="919">
      <c t="s" r="A919" s="6">
        <v>1327</v>
      </c>
    </row>
    <row spans="1:4" r="920">
      <c t="s" r="A920" s="3">
        <v>1338</v>
      </c>
      <c t="n" r="B920" s="5">
        <v>16</v>
      </c>
      <c t="n" r="D920" s="5">
        <v>13</v>
      </c>
    </row>
    <row spans="1:4" r="921">
      <c t="s" r="A921" s="3">
        <v>1546</v>
      </c>
    </row>
    <row spans="1:4" r="922">
      <c t="s" r="A922" s="6">
        <v>1323</v>
      </c>
    </row>
    <row spans="1:4" r="923">
      <c t="s" r="A923" s="4">
        <v>1346</v>
      </c>
      <c t="n" r="B923" s="5">
        <v>12918</v>
      </c>
      <c t="n" r="D923" s="5">
        <v>12815</v>
      </c>
    </row>
    <row spans="1:4" r="924">
      <c t="s" r="A924" s="6">
        <v>1325</v>
      </c>
    </row>
    <row spans="1:4" r="925">
      <c t="s" r="A925" s="3">
        <v>1326</v>
      </c>
      <c t="n" r="B925" s="5">
        <v>130</v>
      </c>
    </row>
    <row spans="1:4" r="926">
      <c t="s" r="A926" s="3">
        <v>1347</v>
      </c>
      <c t="n" r="B926" s="5">
        <v>-30</v>
      </c>
      <c t="n" r="D926" s="5">
        <v>-30</v>
      </c>
    </row>
    <row spans="1:4" r="927">
      <c t="s" r="A927" s="3">
        <v>1348</v>
      </c>
      <c t="n" r="B927" s="5">
        <v>-373</v>
      </c>
      <c t="n" r="D927" s="5">
        <v>-362</v>
      </c>
    </row>
    <row spans="1:4" r="928">
      <c t="s" r="A928" s="6">
        <v>1327</v>
      </c>
    </row>
    <row spans="1:4" r="929">
      <c t="s" r="A929" s="4">
        <v>1349</v>
      </c>
      <c t="n" r="B929" s="5">
        <v>12545</v>
      </c>
      <c t="n" r="D929" s="5">
        <v>12453</v>
      </c>
    </row>
    <row spans="1:4" r="930">
      <c t="s" r="A930" s="6">
        <v>1329</v>
      </c>
    </row>
    <row spans="1:4" r="931">
      <c t="s" r="A931" s="3">
        <v>1360</v>
      </c>
      <c t="n" r="D931" s="5">
        <v>2660</v>
      </c>
    </row>
    <row spans="1:4" r="932">
      <c t="s" r="A932" s="3">
        <v>1547</v>
      </c>
    </row>
    <row spans="1:4" r="933">
      <c t="s" r="A933" s="6">
        <v>1329</v>
      </c>
    </row>
    <row spans="1:4" r="934">
      <c t="s" r="A934" s="3">
        <v>1330</v>
      </c>
      <c t="n" r="B934" s="5">
        <v>-320</v>
      </c>
      <c t="n" r="D934" s="5">
        <v>-316</v>
      </c>
    </row>
    <row spans="1:4" r="935">
      <c t="s" r="A935" s="3">
        <v>1548</v>
      </c>
    </row>
    <row spans="1:4" r="936">
      <c t="s" r="A936" s="6">
        <v>1329</v>
      </c>
    </row>
    <row spans="1:4" r="937">
      <c t="s" r="A937" s="3">
        <v>1330</v>
      </c>
      <c t="n" r="B937" s="5">
        <v>-7626</v>
      </c>
      <c t="n" r="D937" s="5">
        <v>-6580</v>
      </c>
    </row>
    <row spans="1:4" r="938">
      <c t="s" r="A938" s="3">
        <v>1549</v>
      </c>
    </row>
    <row spans="1:4" r="939">
      <c t="s" r="A939" s="6">
        <v>1329</v>
      </c>
    </row>
    <row spans="1:4" r="940">
      <c t="s" r="A940" s="3">
        <v>1330</v>
      </c>
      <c t="n" r="B940" s="5">
        <v>-23</v>
      </c>
      <c t="n" r="D940" s="5">
        <v>-16</v>
      </c>
    </row>
    <row spans="1:4" r="941">
      <c t="s" r="A941" s="3">
        <v>1550</v>
      </c>
    </row>
    <row spans="1:4" r="942">
      <c t="s" r="A942" s="6">
        <v>1329</v>
      </c>
    </row>
    <row spans="1:4" r="943">
      <c t="s" r="A943" s="3">
        <v>1330</v>
      </c>
      <c t="n" r="B943" s="5">
        <v>-7450</v>
      </c>
      <c t="n" r="D943" s="5">
        <v>-6391</v>
      </c>
    </row>
    <row spans="1:4" r="944">
      <c t="s" r="A944" s="3">
        <v>1551</v>
      </c>
    </row>
    <row spans="1:4" r="945">
      <c t="s" r="A945" s="6">
        <v>1329</v>
      </c>
    </row>
    <row spans="1:4" r="946">
      <c t="s" r="A946" s="3">
        <v>1330</v>
      </c>
      <c t="n" r="B946" s="5">
        <v>-20</v>
      </c>
      <c t="n" r="D946" s="5">
        <v>-16</v>
      </c>
    </row>
    <row spans="1:4" r="947">
      <c t="s" r="A947" s="3">
        <v>1552</v>
      </c>
    </row>
    <row spans="1:4" r="948">
      <c t="s" r="A948" s="6">
        <v>1329</v>
      </c>
    </row>
    <row spans="1:4" r="949">
      <c t="s" r="A949" s="3">
        <v>1330</v>
      </c>
      <c t="n" r="B949" s="5">
        <v>-8</v>
      </c>
      <c t="n" r="D949" s="5">
        <v>-3</v>
      </c>
    </row>
    <row spans="1:4" r="950">
      <c t="s" r="A950" s="3">
        <v>1553</v>
      </c>
    </row>
    <row spans="1:4" r="951">
      <c t="s" r="A951" s="6">
        <v>1329</v>
      </c>
    </row>
    <row spans="1:4" r="952">
      <c t="s" r="A952" s="3">
        <v>1330</v>
      </c>
      <c t="n" r="B952" s="5">
        <v>-11</v>
      </c>
      <c t="n" r="D952" s="5">
        <v>-12</v>
      </c>
    </row>
    <row spans="1:4" r="953">
      <c t="s" r="A953" s="3">
        <v>1554</v>
      </c>
    </row>
    <row spans="1:4" r="954">
      <c t="s" r="A954" s="6">
        <v>1329</v>
      </c>
    </row>
    <row spans="1:4" r="955">
      <c t="s" r="A955" s="3">
        <v>1330</v>
      </c>
      <c t="n" r="B955" s="5">
        <v>-16</v>
      </c>
      <c t="n" r="D955" s="5">
        <v>-15</v>
      </c>
    </row>
    <row spans="1:4" r="956">
      <c t="s" r="A956" s="3">
        <v>1555</v>
      </c>
    </row>
    <row spans="1:4" r="957">
      <c t="s" r="A957" s="6">
        <v>1325</v>
      </c>
    </row>
    <row spans="1:4" r="958">
      <c t="s" r="A958" s="3">
        <v>1337</v>
      </c>
      <c t="n" r="B958" s="5">
        <v>285</v>
      </c>
      <c t="n" r="D958" s="5">
        <v>326</v>
      </c>
    </row>
    <row spans="1:4" r="959">
      <c t="s" r="A959" s="6">
        <v>1327</v>
      </c>
    </row>
    <row spans="1:4" r="960">
      <c t="s" r="A960" s="3">
        <v>1338</v>
      </c>
      <c t="n" r="B960" s="5">
        <v>285</v>
      </c>
      <c t="n" r="D960" s="5">
        <v>326</v>
      </c>
    </row>
    <row spans="1:4" r="961">
      <c t="s" r="A961" s="3">
        <v>1556</v>
      </c>
    </row>
    <row spans="1:4" r="962">
      <c t="s" r="A962" s="6">
        <v>1325</v>
      </c>
    </row>
    <row spans="1:4" r="963">
      <c t="s" r="A963" s="3">
        <v>1337</v>
      </c>
      <c t="n" r="B963" s="5">
        <v>10543</v>
      </c>
      <c t="n" r="D963" s="5">
        <v>10345</v>
      </c>
    </row>
    <row spans="1:4" r="964">
      <c t="s" r="A964" s="6">
        <v>1327</v>
      </c>
    </row>
    <row spans="1:4" r="965">
      <c t="s" r="A965" s="3">
        <v>1338</v>
      </c>
      <c t="n" r="B965" s="5">
        <v>10543</v>
      </c>
      <c t="n" r="D965" s="5">
        <v>10345</v>
      </c>
    </row>
    <row spans="1:4" r="966">
      <c t="s" r="A966" s="6">
        <v>1329</v>
      </c>
    </row>
    <row spans="1:4" r="967">
      <c t="s" r="A967" s="3">
        <v>1360</v>
      </c>
      <c t="n" r="B967" s="5">
        <v>2611</v>
      </c>
    </row>
    <row spans="1:4" r="968">
      <c t="s" r="A968" s="3">
        <v>1557</v>
      </c>
    </row>
    <row spans="1:4" r="969">
      <c t="s" r="A969" s="6">
        <v>1325</v>
      </c>
    </row>
    <row spans="1:4" r="970">
      <c t="s" r="A970" s="3">
        <v>1337</v>
      </c>
      <c t="n" r="B970" s="5">
        <v>1415</v>
      </c>
      <c t="n" r="D970" s="5">
        <v>1338</v>
      </c>
    </row>
    <row spans="1:4" r="971">
      <c t="s" r="A971" s="6">
        <v>1327</v>
      </c>
    </row>
    <row spans="1:4" r="972">
      <c t="s" r="A972" s="3">
        <v>1338</v>
      </c>
      <c t="n" r="B972" s="5">
        <v>1415</v>
      </c>
      <c t="n" r="D972" s="5">
        <v>1338</v>
      </c>
    </row>
    <row spans="1:4" r="973">
      <c t="s" r="A973" s="3">
        <v>1558</v>
      </c>
    </row>
    <row spans="1:4" r="974">
      <c t="s" r="A974" s="6">
        <v>1325</v>
      </c>
    </row>
    <row spans="1:4" r="975">
      <c t="s" r="A975" s="3">
        <v>1337</v>
      </c>
      <c t="n" r="D975" s="5">
        <v>2066</v>
      </c>
    </row>
    <row spans="1:4" r="976">
      <c t="s" r="A976" s="6">
        <v>1327</v>
      </c>
    </row>
    <row spans="1:4" r="977">
      <c t="s" r="A977" s="3">
        <v>1338</v>
      </c>
      <c t="n" r="D977" s="5">
        <v>2066</v>
      </c>
    </row>
    <row spans="1:4" r="978">
      <c t="s" r="A978" s="3">
        <v>1559</v>
      </c>
    </row>
    <row spans="1:4" r="979">
      <c t="s" r="A979" s="6">
        <v>1325</v>
      </c>
    </row>
    <row spans="1:4" r="980">
      <c t="s" r="A980" s="3">
        <v>1337</v>
      </c>
      <c t="n" r="B980" s="5">
        <v>45</v>
      </c>
      <c t="n" r="D980" s="5">
        <v>61</v>
      </c>
    </row>
    <row spans="1:4" r="981">
      <c t="s" r="A981" s="6">
        <v>1327</v>
      </c>
    </row>
    <row spans="1:4" r="982">
      <c t="s" r="A982" s="3">
        <v>1338</v>
      </c>
      <c t="n" r="B982" s="5">
        <v>45</v>
      </c>
      <c t="n" r="D982" s="5">
        <v>61</v>
      </c>
    </row>
    <row spans="1:4" r="983">
      <c t="s" r="A983" s="3">
        <v>1560</v>
      </c>
    </row>
    <row spans="1:4" r="984">
      <c t="s" r="A984" s="6">
        <v>1325</v>
      </c>
    </row>
    <row spans="1:4" r="985">
      <c t="s" r="A985" s="3">
        <v>1337</v>
      </c>
      <c t="n" r="B985" s="5">
        <v>130</v>
      </c>
      <c t="n" r="D985" s="5">
        <v>125</v>
      </c>
    </row>
    <row spans="1:4" r="986">
      <c t="s" r="A986" s="6">
        <v>1327</v>
      </c>
    </row>
    <row spans="1:4" r="987">
      <c t="s" r="A987" s="3">
        <v>1338</v>
      </c>
      <c t="n" r="B987" s="5">
        <v>130</v>
      </c>
      <c t="n" r="D987" s="5">
        <v>125</v>
      </c>
    </row>
    <row spans="1:4" r="988">
      <c t="s" r="A988" s="6">
        <v>1329</v>
      </c>
    </row>
    <row spans="1:4" r="989">
      <c t="s" r="A989" s="3">
        <v>1360</v>
      </c>
      <c t="n" r="B989" s="5">
        <v>130</v>
      </c>
    </row>
    <row spans="1:4" r="990">
      <c t="s" r="A990" s="3">
        <v>1561</v>
      </c>
    </row>
    <row spans="1:4" r="991">
      <c t="s" r="A991" s="6">
        <v>1325</v>
      </c>
    </row>
    <row spans="1:4" r="992">
      <c t="s" r="A992" s="3">
        <v>1337</v>
      </c>
      <c t="n" r="B992" s="5">
        <v>40</v>
      </c>
      <c t="n" r="D992" s="5">
        <v>35</v>
      </c>
    </row>
    <row spans="1:4" r="993">
      <c t="s" r="A993" s="6">
        <v>1327</v>
      </c>
    </row>
    <row spans="1:4" r="994">
      <c t="s" r="A994" s="3">
        <v>1338</v>
      </c>
      <c t="n" r="B994" s="5">
        <v>40</v>
      </c>
      <c t="n" r="D994" s="5">
        <v>35</v>
      </c>
    </row>
    <row spans="1:4" r="995">
      <c t="s" r="A995" s="6">
        <v>1329</v>
      </c>
    </row>
    <row spans="1:4" r="996">
      <c t="s" r="A996" s="3">
        <v>1360</v>
      </c>
      <c t="n" r="B996" s="5">
        <v>40</v>
      </c>
    </row>
    <row spans="1:4" r="997">
      <c t="s" r="A997" s="3">
        <v>1562</v>
      </c>
    </row>
    <row spans="1:4" r="998">
      <c t="s" r="A998" s="6">
        <v>1329</v>
      </c>
    </row>
    <row spans="1:4" r="999">
      <c t="s" r="A999" s="3">
        <v>1360</v>
      </c>
      <c t="n" r="B999" s="5">
        <v>85</v>
      </c>
      <c t="n" r="D999" s="5">
        <v>105</v>
      </c>
    </row>
    <row spans="1:4" r="1000">
      <c t="s" r="A1000" s="3">
        <v>1563</v>
      </c>
    </row>
    <row spans="1:4" r="1001">
      <c t="s" r="A1001" s="6">
        <v>1325</v>
      </c>
    </row>
    <row spans="1:4" r="1002">
      <c t="s" r="A1002" s="3">
        <v>1337</v>
      </c>
      <c t="n" r="D1002" s="5">
        <v>4902</v>
      </c>
    </row>
    <row spans="1:4" r="1003">
      <c t="s" r="A1003" s="6">
        <v>1327</v>
      </c>
    </row>
    <row spans="1:4" r="1004">
      <c t="s" r="A1004" s="3">
        <v>1338</v>
      </c>
      <c t="n" r="D1004" s="5">
        <v>4902</v>
      </c>
    </row>
    <row spans="1:4" r="1005">
      <c t="s" r="A1005" s="3">
        <v>1564</v>
      </c>
    </row>
    <row spans="1:4" r="1006">
      <c t="s" r="A1006" s="6">
        <v>1325</v>
      </c>
    </row>
    <row spans="1:4" r="1007">
      <c t="s" r="A1007" s="3">
        <v>1337</v>
      </c>
      <c t="n" r="B1007" s="5">
        <v>4296</v>
      </c>
      <c t="n" r="D1007" s="5">
        <v>4328</v>
      </c>
    </row>
    <row spans="1:4" r="1008">
      <c t="s" r="A1008" s="6">
        <v>1327</v>
      </c>
    </row>
    <row spans="1:4" r="1009">
      <c t="s" r="A1009" s="3">
        <v>1338</v>
      </c>
      <c t="n" r="B1009" s="5">
        <v>4296</v>
      </c>
      <c t="n" r="D1009" s="5">
        <v>4328</v>
      </c>
    </row>
    <row spans="1:4" r="1010">
      <c t="s" r="A1010" s="6">
        <v>1329</v>
      </c>
    </row>
    <row spans="1:4" r="1011">
      <c t="s" r="A1011" s="3">
        <v>1360</v>
      </c>
      <c t="n" r="B1011" s="5">
        <v>376</v>
      </c>
      <c t="n" r="D1011" s="5">
        <v>390</v>
      </c>
    </row>
    <row spans="1:4" r="1012">
      <c t="s" r="A1012" s="3">
        <v>1565</v>
      </c>
    </row>
    <row spans="1:4" r="1013">
      <c t="s" r="A1013" s="6">
        <v>1325</v>
      </c>
    </row>
    <row spans="1:4" r="1014">
      <c t="s" r="A1014" s="3">
        <v>1337</v>
      </c>
      <c t="n" r="B1014" s="5">
        <v>440</v>
      </c>
      <c t="n" r="D1014" s="5">
        <v>428</v>
      </c>
    </row>
    <row spans="1:4" r="1015">
      <c t="s" r="A1015" s="6">
        <v>1327</v>
      </c>
    </row>
    <row spans="1:4" r="1016">
      <c t="s" r="A1016" s="3">
        <v>1338</v>
      </c>
      <c t="n" r="B1016" s="5">
        <v>440</v>
      </c>
      <c t="n" r="D1016" s="5">
        <v>428</v>
      </c>
    </row>
    <row spans="1:4" r="1017">
      <c t="s" r="A1017" s="3">
        <v>1566</v>
      </c>
    </row>
    <row spans="1:4" r="1018">
      <c t="s" r="A1018" s="6">
        <v>1325</v>
      </c>
    </row>
    <row spans="1:4" r="1019">
      <c t="s" r="A1019" s="3">
        <v>1326</v>
      </c>
      <c t="n" r="D1019" s="5">
        <v>311</v>
      </c>
    </row>
    <row spans="1:4" r="1020">
      <c t="s" r="A1020" s="3">
        <v>1337</v>
      </c>
      <c t="n" r="B1020" s="5">
        <v>9</v>
      </c>
    </row>
    <row spans="1:4" r="1021">
      <c t="s" r="A1021" s="6">
        <v>1327</v>
      </c>
    </row>
    <row spans="1:4" r="1022">
      <c t="s" r="A1022" s="3">
        <v>1338</v>
      </c>
      <c t="n" r="B1022" s="5">
        <v>9</v>
      </c>
    </row>
    <row spans="1:4" r="1023">
      <c t="s" r="A1023" s="3">
        <v>1567</v>
      </c>
    </row>
    <row spans="1:4" r="1024">
      <c t="s" r="A1024" s="6">
        <v>1325</v>
      </c>
    </row>
    <row spans="1:4" r="1025">
      <c t="s" r="A1025" s="3">
        <v>1337</v>
      </c>
      <c t="n" r="B1025" s="5">
        <v>440</v>
      </c>
      <c t="n" r="D1025" s="5">
        <v>537</v>
      </c>
    </row>
    <row spans="1:4" r="1026">
      <c t="s" r="A1026" s="6">
        <v>1327</v>
      </c>
    </row>
    <row spans="1:4" r="1027">
      <c t="s" r="A1027" s="3">
        <v>1338</v>
      </c>
      <c t="n" r="B1027" s="5">
        <v>440</v>
      </c>
      <c t="n" r="D1027" s="5">
        <v>537</v>
      </c>
    </row>
    <row spans="1:4" r="1028">
      <c t="s" r="A1028" s="6">
        <v>1329</v>
      </c>
    </row>
    <row spans="1:4" r="1029">
      <c t="s" r="A1029" s="3">
        <v>1360</v>
      </c>
      <c t="n" r="B1029" s="5">
        <v>376</v>
      </c>
    </row>
    <row spans="1:4" r="1030">
      <c t="s" r="A1030" s="3">
        <v>1568</v>
      </c>
    </row>
    <row spans="1:4" r="1031">
      <c t="s" r="A1031" s="6">
        <v>1325</v>
      </c>
    </row>
    <row spans="1:4" r="1032">
      <c t="s" r="A1032" s="3">
        <v>1337</v>
      </c>
      <c t="n" r="B1032" s="5">
        <v>190</v>
      </c>
      <c t="n" r="D1032" s="5">
        <v>216</v>
      </c>
    </row>
    <row spans="1:4" r="1033">
      <c t="s" r="A1033" s="6">
        <v>1327</v>
      </c>
    </row>
    <row spans="1:4" r="1034">
      <c t="s" r="A1034" s="3">
        <v>1338</v>
      </c>
      <c t="n" r="B1034" s="5">
        <v>190</v>
      </c>
      <c t="n" r="D1034" s="5">
        <v>216</v>
      </c>
    </row>
    <row spans="1:4" r="1035">
      <c t="s" r="A1035" s="6">
        <v>1329</v>
      </c>
    </row>
    <row spans="1:4" r="1036">
      <c t="s" r="A1036" s="3">
        <v>1360</v>
      </c>
      <c t="n" r="B1036" s="5">
        <v>190</v>
      </c>
    </row>
    <row spans="1:4" r="1037">
      <c t="s" r="A1037" s="3">
        <v>1569</v>
      </c>
    </row>
    <row spans="1:4" r="1038">
      <c t="s" r="A1038" s="6">
        <v>1325</v>
      </c>
    </row>
    <row spans="1:4" r="1039">
      <c t="s" r="A1039" s="3">
        <v>1326</v>
      </c>
      <c t="n" r="B1039" s="5">
        <v>35</v>
      </c>
      <c t="n" r="D1039" s="5">
        <v>17</v>
      </c>
    </row>
    <row spans="1:4" r="1040">
      <c t="s" r="A1040" s="3">
        <v>1570</v>
      </c>
    </row>
    <row spans="1:4" r="1041">
      <c t="s" r="A1041" s="6">
        <v>1329</v>
      </c>
    </row>
    <row spans="1:4" r="1042">
      <c t="s" r="A1042" s="3">
        <v>1360</v>
      </c>
      <c t="n" r="B1042" s="5">
        <v>85</v>
      </c>
    </row>
    <row spans="1:4" r="1043">
      <c t="s" r="A1043" s="3">
        <v>1571</v>
      </c>
    </row>
    <row spans="1:4" r="1044">
      <c t="s" r="A1044" s="6">
        <v>1325</v>
      </c>
    </row>
    <row spans="1:4" r="1045">
      <c t="s" r="A1045" s="3">
        <v>1326</v>
      </c>
      <c t="n" r="D1045" s="5">
        <v>104</v>
      </c>
    </row>
    <row spans="1:4" r="1046">
      <c t="s" r="A1046" s="6">
        <v>1327</v>
      </c>
    </row>
    <row spans="1:4" r="1047">
      <c t="s" r="A1047" s="3">
        <v>1328</v>
      </c>
      <c t="n" r="B1047" s="5">
        <v>26</v>
      </c>
    </row>
    <row spans="1:4" r="1048">
      <c t="s" r="A1048" s="3">
        <v>1572</v>
      </c>
    </row>
    <row spans="1:4" r="1049">
      <c t="s" r="A1049" s="6">
        <v>1378</v>
      </c>
    </row>
    <row spans="1:4" r="1050">
      <c t="s" r="A1050" s="3">
        <v>1379</v>
      </c>
      <c t="n" r="B1050" s="5">
        <v>0</v>
      </c>
    </row>
    <row spans="1:4" r="1051">
      <c t="s" r="A1051" s="3">
        <v>1573</v>
      </c>
    </row>
    <row spans="1:4" r="1052">
      <c t="s" r="A1052" s="6">
        <v>1325</v>
      </c>
    </row>
    <row spans="1:4" r="1053">
      <c t="s" r="A1053" s="3">
        <v>1337</v>
      </c>
      <c t="n" r="B1053" s="5">
        <v>0</v>
      </c>
    </row>
    <row spans="1:4" r="1054">
      <c t="s" r="A1054" s="6">
        <v>1327</v>
      </c>
    </row>
    <row spans="1:4" r="1055">
      <c t="s" r="A1055" s="3">
        <v>1338</v>
      </c>
      <c t="n" r="B1055" s="5">
        <v>0</v>
      </c>
    </row>
    <row spans="1:4" r="1056">
      <c t="s" r="A1056" s="3">
        <v>1574</v>
      </c>
    </row>
    <row spans="1:4" r="1057">
      <c t="s" r="A1057" s="6">
        <v>1325</v>
      </c>
    </row>
    <row spans="1:4" r="1058">
      <c t="s" r="A1058" s="3">
        <v>1337</v>
      </c>
      <c t="n" r="B1058" s="5">
        <v>3273</v>
      </c>
    </row>
    <row spans="1:4" r="1059">
      <c t="s" r="A1059" s="6">
        <v>1327</v>
      </c>
    </row>
    <row spans="1:4" r="1060">
      <c t="s" r="A1060" s="3">
        <v>1338</v>
      </c>
      <c t="n" r="B1060" s="5">
        <v>3273</v>
      </c>
    </row>
    <row spans="1:4" r="1061">
      <c t="s" r="A1061" s="3">
        <v>1575</v>
      </c>
    </row>
    <row spans="1:4" r="1062">
      <c t="s" r="A1062" s="6">
        <v>1325</v>
      </c>
    </row>
    <row spans="1:4" r="1063">
      <c t="s" r="A1063" s="3">
        <v>1337</v>
      </c>
      <c t="n" r="B1063" s="5">
        <v>0</v>
      </c>
    </row>
    <row spans="1:4" r="1064">
      <c t="s" r="A1064" s="6">
        <v>1327</v>
      </c>
    </row>
    <row spans="1:4" r="1065">
      <c t="s" r="A1065" s="3">
        <v>1338</v>
      </c>
      <c t="n" r="B1065" s="5">
        <v>0</v>
      </c>
    </row>
    <row spans="1:4" r="1066">
      <c t="s" r="A1066" s="3">
        <v>1576</v>
      </c>
    </row>
    <row spans="1:4" r="1067">
      <c t="s" r="A1067" s="6">
        <v>1325</v>
      </c>
    </row>
    <row spans="1:4" r="1068">
      <c t="s" r="A1068" s="3">
        <v>1337</v>
      </c>
      <c t="n" r="B1068" s="5">
        <v>17</v>
      </c>
      <c t="n" r="D1068" s="5">
        <v>17</v>
      </c>
    </row>
    <row spans="1:4" r="1069">
      <c t="s" r="A1069" s="6">
        <v>1327</v>
      </c>
    </row>
    <row spans="1:4" r="1070">
      <c t="s" r="A1070" s="3">
        <v>1338</v>
      </c>
      <c t="n" r="B1070" s="5">
        <v>17</v>
      </c>
      <c t="n" r="D1070" s="5">
        <v>17</v>
      </c>
    </row>
    <row spans="1:4" r="1071">
      <c t="s" r="A1071" s="3">
        <v>1577</v>
      </c>
    </row>
    <row spans="1:4" r="1072">
      <c t="s" r="A1072" s="6">
        <v>1325</v>
      </c>
    </row>
    <row spans="1:4" r="1073">
      <c t="s" r="A1073" s="3">
        <v>1337</v>
      </c>
      <c t="n" r="B1073" s="5">
        <v>0</v>
      </c>
      <c t="n" r="D1073" s="5">
        <v>0</v>
      </c>
    </row>
    <row spans="1:4" r="1074">
      <c t="s" r="A1074" s="6">
        <v>1327</v>
      </c>
    </row>
    <row spans="1:4" r="1075">
      <c t="s" r="A1075" s="3">
        <v>1338</v>
      </c>
      <c t="n" r="B1075" s="5">
        <v>0</v>
      </c>
      <c t="n" r="D1075" s="5">
        <v>0</v>
      </c>
    </row>
    <row spans="1:4" r="1076">
      <c t="s" r="A1076" s="3">
        <v>1578</v>
      </c>
    </row>
    <row spans="1:4" r="1077">
      <c t="s" r="A1077" s="6">
        <v>1323</v>
      </c>
    </row>
    <row spans="1:4" r="1078">
      <c t="s" r="A1078" s="4">
        <v>1346</v>
      </c>
      <c t="n" r="B1078" s="5">
        <v>5026</v>
      </c>
      <c t="n" r="D1078" s="5">
        <v>4679</v>
      </c>
    </row>
    <row spans="1:4" r="1079">
      <c t="s" r="A1079" s="6">
        <v>1325</v>
      </c>
    </row>
    <row spans="1:4" r="1080">
      <c t="s" r="A1080" s="3">
        <v>1326</v>
      </c>
      <c t="n" r="B1080" s="5">
        <v>130</v>
      </c>
    </row>
    <row spans="1:4" r="1081">
      <c t="s" r="A1081" s="3">
        <v>1347</v>
      </c>
      <c t="n" r="B1081" s="5">
        <v>0</v>
      </c>
      <c t="n" r="D1081" s="5">
        <v>0</v>
      </c>
    </row>
    <row spans="1:4" r="1082">
      <c t="s" r="A1082" s="3">
        <v>1348</v>
      </c>
      <c t="n" r="B1082" s="5">
        <v>8</v>
      </c>
      <c t="n" r="D1082" s="5">
        <v>25</v>
      </c>
    </row>
    <row spans="1:4" r="1083">
      <c t="s" r="A1083" s="6">
        <v>1327</v>
      </c>
    </row>
    <row spans="1:4" r="1084">
      <c t="s" r="A1084" s="4">
        <v>1349</v>
      </c>
      <c t="n" r="B1084" s="5">
        <v>5034</v>
      </c>
      <c t="n" r="D1084" s="5">
        <v>4704</v>
      </c>
    </row>
    <row spans="1:4" r="1085">
      <c t="s" r="A1085" s="3">
        <v>1579</v>
      </c>
    </row>
    <row spans="1:4" r="1086">
      <c t="s" r="A1086" s="6">
        <v>1329</v>
      </c>
    </row>
    <row spans="1:4" r="1087">
      <c t="s" r="A1087" s="3">
        <v>1330</v>
      </c>
      <c t="n" r="B1087" s="5">
        <v>-8</v>
      </c>
      <c t="n" r="D1087" s="5">
        <v>-25</v>
      </c>
    </row>
    <row spans="1:4" r="1088">
      <c t="s" r="A1088" s="3">
        <v>1580</v>
      </c>
    </row>
    <row spans="1:4" r="1089">
      <c t="s" r="A1089" s="6">
        <v>1329</v>
      </c>
    </row>
    <row spans="1:4" r="1090">
      <c t="s" r="A1090" s="3">
        <v>1330</v>
      </c>
      <c t="n" r="B1090" s="5">
        <v>-2053</v>
      </c>
      <c t="n" r="D1090" s="5">
        <v>-2382</v>
      </c>
    </row>
    <row spans="1:4" r="1091">
      <c t="s" r="A1091" s="3">
        <v>1581</v>
      </c>
    </row>
    <row spans="1:4" r="1092">
      <c t="s" r="A1092" s="6">
        <v>1329</v>
      </c>
    </row>
    <row spans="1:4" r="1093">
      <c t="s" r="A1093" s="3">
        <v>1330</v>
      </c>
      <c t="n" r="B1093" s="5">
        <v>-28</v>
      </c>
      <c t="n" r="D1093" s="5">
        <v>-33</v>
      </c>
    </row>
    <row spans="1:4" r="1094">
      <c t="s" r="A1094" s="3">
        <v>1582</v>
      </c>
    </row>
    <row spans="1:4" r="1095">
      <c t="s" r="A1095" s="6">
        <v>1329</v>
      </c>
    </row>
    <row spans="1:4" r="1096">
      <c t="s" r="A1096" s="3">
        <v>1330</v>
      </c>
      <c t="n" r="B1096" s="5">
        <v>0</v>
      </c>
      <c t="n" r="D1096" s="5">
        <v>0</v>
      </c>
    </row>
    <row spans="1:4" r="1097">
      <c t="s" r="A1097" s="3">
        <v>1583</v>
      </c>
    </row>
    <row spans="1:4" r="1098">
      <c t="s" r="A1098" s="6">
        <v>1329</v>
      </c>
    </row>
    <row spans="1:4" r="1099">
      <c t="s" r="A1099" s="3">
        <v>1330</v>
      </c>
      <c t="n" r="B1099" s="5">
        <v>-2089</v>
      </c>
      <c t="n" r="D1099" s="5">
        <v>-2440</v>
      </c>
    </row>
    <row spans="1:4" r="1100">
      <c t="s" r="A1100" s="3">
        <v>1584</v>
      </c>
    </row>
    <row spans="1:4" r="1101">
      <c t="s" r="A1101" s="6">
        <v>1329</v>
      </c>
    </row>
    <row spans="1:4" r="1102">
      <c t="s" r="A1102" s="3">
        <v>1330</v>
      </c>
      <c t="n" r="B1102" s="5">
        <v>0</v>
      </c>
      <c t="n" r="D1102" s="5">
        <v>0</v>
      </c>
    </row>
    <row spans="1:4" r="1103">
      <c t="s" r="A1103" s="3">
        <v>1585</v>
      </c>
    </row>
    <row spans="1:4" r="1104">
      <c t="s" r="A1104" s="6">
        <v>1329</v>
      </c>
    </row>
    <row spans="1:4" r="1105">
      <c t="s" r="A1105" s="3">
        <v>1330</v>
      </c>
      <c t="n" r="B1105" s="5">
        <v>0</v>
      </c>
      <c t="n" r="D1105" s="5">
        <v>0</v>
      </c>
    </row>
    <row spans="1:4" r="1106">
      <c t="s" r="A1106" s="3">
        <v>1586</v>
      </c>
    </row>
    <row spans="1:4" r="1107">
      <c t="s" r="A1107" s="6">
        <v>1329</v>
      </c>
    </row>
    <row spans="1:4" r="1108">
      <c t="s" r="A1108" s="3">
        <v>1330</v>
      </c>
      <c t="n" r="B1108" s="5">
        <v>-11</v>
      </c>
      <c t="n" r="D1108" s="5">
        <v>-12</v>
      </c>
    </row>
    <row spans="1:4" r="1109">
      <c t="s" r="A1109" s="3">
        <v>1587</v>
      </c>
    </row>
    <row spans="1:4" r="1110">
      <c t="s" r="A1110" s="6">
        <v>1329</v>
      </c>
    </row>
    <row spans="1:4" r="1111">
      <c t="s" r="A1111" s="3">
        <v>1330</v>
      </c>
      <c t="n" r="B1111" s="5">
        <v>-11</v>
      </c>
      <c t="n" r="D1111" s="5">
        <v>-12</v>
      </c>
    </row>
    <row spans="1:4" r="1112">
      <c t="s" r="A1112" s="3">
        <v>1588</v>
      </c>
    </row>
    <row spans="1:4" r="1113">
      <c t="s" r="A1113" s="6">
        <v>1378</v>
      </c>
    </row>
    <row spans="1:4" r="1114">
      <c t="s" r="A1114" s="3">
        <v>1379</v>
      </c>
      <c t="n" r="D1114" s="5">
        <v>0</v>
      </c>
    </row>
    <row spans="1:4" r="1115">
      <c t="s" r="A1115" s="3">
        <v>1589</v>
      </c>
    </row>
    <row spans="1:4" r="1116">
      <c t="s" r="A1116" s="6">
        <v>1378</v>
      </c>
    </row>
    <row spans="1:4" r="1117">
      <c t="s" r="A1117" s="3">
        <v>1379</v>
      </c>
      <c t="n" r="B1117" s="5">
        <v>117</v>
      </c>
      <c t="n" r="D1117" s="5">
        <v>6</v>
      </c>
    </row>
    <row spans="1:4" r="1118">
      <c t="s" r="A1118" s="3">
        <v>1590</v>
      </c>
    </row>
    <row spans="1:4" r="1119">
      <c t="s" r="A1119" s="6">
        <v>1325</v>
      </c>
    </row>
    <row spans="1:4" r="1120">
      <c t="s" r="A1120" s="3">
        <v>1337</v>
      </c>
      <c t="n" r="B1120" s="5">
        <v>0</v>
      </c>
      <c t="n" r="D1120" s="5">
        <v>0</v>
      </c>
    </row>
    <row spans="1:4" r="1121">
      <c t="s" r="A1121" s="6">
        <v>1327</v>
      </c>
    </row>
    <row spans="1:4" r="1122">
      <c t="s" r="A1122" s="3">
        <v>1338</v>
      </c>
      <c t="n" r="B1122" s="5">
        <v>0</v>
      </c>
      <c t="n" r="D1122" s="5">
        <v>0</v>
      </c>
    </row>
    <row spans="1:4" r="1123">
      <c t="s" r="A1123" s="3">
        <v>1591</v>
      </c>
    </row>
    <row spans="1:4" r="1124">
      <c t="s" r="A1124" s="6">
        <v>1325</v>
      </c>
    </row>
    <row spans="1:4" r="1125">
      <c t="s" r="A1125" s="3">
        <v>1337</v>
      </c>
      <c t="n" r="B1125" s="5">
        <v>4941</v>
      </c>
      <c t="n" r="D1125" s="5">
        <v>4550</v>
      </c>
    </row>
    <row spans="1:4" r="1126">
      <c t="s" r="A1126" s="6">
        <v>1327</v>
      </c>
    </row>
    <row spans="1:4" r="1127">
      <c t="s" r="A1127" s="3">
        <v>1338</v>
      </c>
      <c t="n" r="B1127" s="5">
        <v>4941</v>
      </c>
      <c t="n" r="D1127" s="5">
        <v>4550</v>
      </c>
    </row>
    <row spans="1:4" r="1128">
      <c t="s" r="A1128" s="3">
        <v>1592</v>
      </c>
    </row>
    <row spans="1:4" r="1129">
      <c t="s" r="A1129" s="6">
        <v>1325</v>
      </c>
    </row>
    <row spans="1:4" r="1130">
      <c t="s" r="A1130" s="3">
        <v>1337</v>
      </c>
      <c t="n" r="B1130" s="5">
        <v>266</v>
      </c>
    </row>
    <row spans="1:4" r="1131">
      <c t="s" r="A1131" s="6">
        <v>1327</v>
      </c>
    </row>
    <row spans="1:4" r="1132">
      <c t="s" r="A1132" s="3">
        <v>1338</v>
      </c>
      <c t="n" r="B1132" s="5">
        <v>266</v>
      </c>
    </row>
    <row spans="1:4" r="1133">
      <c t="s" r="A1133" s="3">
        <v>1593</v>
      </c>
    </row>
    <row spans="1:4" r="1134">
      <c t="s" r="A1134" s="6">
        <v>1325</v>
      </c>
    </row>
    <row spans="1:4" r="1135">
      <c t="s" r="A1135" s="3">
        <v>1337</v>
      </c>
      <c t="n" r="B1135" s="5">
        <v>1402</v>
      </c>
      <c t="n" r="D1135" s="5">
        <v>1323</v>
      </c>
    </row>
    <row spans="1:4" r="1136">
      <c t="s" r="A1136" s="6">
        <v>1327</v>
      </c>
    </row>
    <row spans="1:4" r="1137">
      <c t="s" r="A1137" s="3">
        <v>1338</v>
      </c>
      <c t="n" r="B1137" s="5">
        <v>1402</v>
      </c>
      <c t="n" r="D1137" s="5">
        <v>1323</v>
      </c>
    </row>
    <row spans="1:4" r="1138">
      <c t="s" r="A1138" s="3">
        <v>1594</v>
      </c>
    </row>
    <row spans="1:4" r="1139">
      <c t="s" r="A1139" s="6">
        <v>1325</v>
      </c>
    </row>
    <row spans="1:4" r="1140">
      <c t="s" r="A1140" s="3">
        <v>1337</v>
      </c>
      <c t="n" r="D1140" s="5">
        <v>0</v>
      </c>
    </row>
    <row spans="1:4" r="1141">
      <c t="s" r="A1141" s="6">
        <v>1327</v>
      </c>
    </row>
    <row spans="1:4" r="1142">
      <c t="s" r="A1142" s="3">
        <v>1338</v>
      </c>
      <c t="n" r="D1142" s="5">
        <v>0</v>
      </c>
    </row>
    <row spans="1:4" r="1143">
      <c t="s" r="A1143" s="3">
        <v>1595</v>
      </c>
    </row>
    <row spans="1:4" r="1144">
      <c t="s" r="A1144" s="6">
        <v>1325</v>
      </c>
    </row>
    <row spans="1:4" r="1145">
      <c t="s" r="A1145" s="3">
        <v>1337</v>
      </c>
      <c t="n" r="B1145" s="5">
        <v>0</v>
      </c>
      <c t="n" r="D1145" s="5">
        <v>0</v>
      </c>
    </row>
    <row spans="1:4" r="1146">
      <c t="s" r="A1146" s="6">
        <v>1327</v>
      </c>
    </row>
    <row spans="1:4" r="1147">
      <c t="s" r="A1147" s="3">
        <v>1338</v>
      </c>
      <c t="n" r="B1147" s="5">
        <v>0</v>
      </c>
      <c t="n" r="D1147" s="5">
        <v>0</v>
      </c>
    </row>
    <row spans="1:4" r="1148">
      <c t="s" r="A1148" s="3">
        <v>1596</v>
      </c>
    </row>
    <row spans="1:4" r="1149">
      <c t="s" r="A1149" s="6">
        <v>1325</v>
      </c>
    </row>
    <row spans="1:4" r="1150">
      <c t="s" r="A1150" s="3">
        <v>1337</v>
      </c>
      <c t="n" r="D1150" s="5">
        <v>0</v>
      </c>
    </row>
    <row spans="1:4" r="1151">
      <c t="s" r="A1151" s="6">
        <v>1327</v>
      </c>
    </row>
    <row spans="1:4" r="1152">
      <c t="s" r="A1152" s="3">
        <v>1338</v>
      </c>
      <c t="n" r="D1152" s="5">
        <v>0</v>
      </c>
    </row>
    <row spans="1:4" r="1153">
      <c t="s" r="A1153" s="6">
        <v>1329</v>
      </c>
    </row>
    <row spans="1:4" r="1154">
      <c t="s" r="A1154" s="3">
        <v>1360</v>
      </c>
      <c t="n" r="D1154" s="5">
        <v>390</v>
      </c>
    </row>
    <row spans="1:4" r="1155">
      <c t="s" r="A1155" s="3">
        <v>1597</v>
      </c>
    </row>
    <row spans="1:4" r="1156">
      <c t="s" r="A1156" s="6">
        <v>1325</v>
      </c>
    </row>
    <row spans="1:4" r="1157">
      <c t="s" r="A1157" s="3">
        <v>1337</v>
      </c>
      <c t="n" r="B1157" s="5">
        <v>0</v>
      </c>
      <c t="n" r="D1157" s="5">
        <v>0</v>
      </c>
    </row>
    <row spans="1:4" r="1158">
      <c t="s" r="A1158" s="6">
        <v>1327</v>
      </c>
    </row>
    <row spans="1:4" r="1159">
      <c t="s" r="A1159" s="3">
        <v>1338</v>
      </c>
      <c t="n" r="B1159" s="5">
        <v>0</v>
      </c>
      <c t="n" r="D1159" s="5">
        <v>0</v>
      </c>
    </row>
    <row spans="1:4" r="1160">
      <c t="s" r="A1160" s="6">
        <v>1329</v>
      </c>
    </row>
    <row spans="1:4" r="1161">
      <c t="s" r="A1161" s="3">
        <v>1360</v>
      </c>
      <c t="n" r="D1161" s="5">
        <v>125</v>
      </c>
    </row>
    <row spans="1:4" r="1162">
      <c t="s" r="A1162" s="3">
        <v>1598</v>
      </c>
    </row>
    <row spans="1:4" r="1163">
      <c t="s" r="A1163" s="6">
        <v>1325</v>
      </c>
    </row>
    <row spans="1:4" r="1164">
      <c t="s" r="A1164" s="3">
        <v>1337</v>
      </c>
      <c t="n" r="B1164" s="5">
        <v>0</v>
      </c>
      <c t="n" r="D1164" s="5">
        <v>0</v>
      </c>
    </row>
    <row spans="1:4" r="1165">
      <c t="s" r="A1165" s="6">
        <v>1327</v>
      </c>
    </row>
    <row spans="1:4" r="1166">
      <c t="s" r="A1166" s="3">
        <v>1338</v>
      </c>
      <c t="n" r="B1166" s="5">
        <v>0</v>
      </c>
      <c t="n" r="D1166" s="5">
        <v>0</v>
      </c>
    </row>
    <row spans="1:4" r="1167">
      <c t="s" r="A1167" s="6">
        <v>1329</v>
      </c>
    </row>
    <row spans="1:4" r="1168">
      <c t="s" r="A1168" s="3">
        <v>1360</v>
      </c>
      <c t="n" r="D1168" s="5">
        <v>35</v>
      </c>
    </row>
    <row spans="1:4" r="1169">
      <c t="s" r="A1169" s="3">
        <v>1599</v>
      </c>
    </row>
    <row spans="1:4" r="1170">
      <c t="s" r="A1170" s="6">
        <v>1325</v>
      </c>
    </row>
    <row spans="1:4" r="1171">
      <c t="s" r="A1171" s="3">
        <v>1337</v>
      </c>
      <c t="n" r="B1171" s="5">
        <v>39</v>
      </c>
      <c t="n" r="D1171" s="5">
        <v>7</v>
      </c>
    </row>
    <row spans="1:4" r="1172">
      <c t="s" r="A1172" s="6">
        <v>1327</v>
      </c>
    </row>
    <row spans="1:4" r="1173">
      <c t="s" r="A1173" s="3">
        <v>1338</v>
      </c>
      <c t="n" r="B1173" s="5">
        <v>39</v>
      </c>
      <c t="n" r="D1173" s="5">
        <v>7</v>
      </c>
    </row>
    <row spans="1:4" r="1174">
      <c t="s" r="A1174" s="3">
        <v>1600</v>
      </c>
    </row>
    <row spans="1:4" r="1175">
      <c t="s" r="A1175" s="6">
        <v>1325</v>
      </c>
    </row>
    <row spans="1:4" r="1176">
      <c t="s" r="A1176" s="3">
        <v>1337</v>
      </c>
      <c t="n" r="D1176" s="5">
        <v>3008</v>
      </c>
    </row>
    <row spans="1:4" r="1177">
      <c t="s" r="A1177" s="6">
        <v>1327</v>
      </c>
    </row>
    <row spans="1:4" r="1178">
      <c t="s" r="A1178" s="3">
        <v>1338</v>
      </c>
      <c t="n" r="D1178" s="5">
        <v>3008</v>
      </c>
    </row>
    <row spans="1:4" r="1179">
      <c t="s" r="A1179" s="6">
        <v>1329</v>
      </c>
    </row>
    <row spans="1:4" r="1180">
      <c t="s" r="A1180" s="3">
        <v>1360</v>
      </c>
      <c t="n" r="D1180" s="5">
        <v>1894</v>
      </c>
    </row>
    <row spans="1:4" r="1181">
      <c t="s" r="A1181" s="3">
        <v>1601</v>
      </c>
    </row>
    <row spans="1:4" r="1182">
      <c t="s" r="A1182" s="6">
        <v>1325</v>
      </c>
    </row>
    <row spans="1:4" r="1183">
      <c t="s" r="A1183" s="3">
        <v>1337</v>
      </c>
      <c t="n" r="B1183" s="5">
        <v>1402</v>
      </c>
      <c t="n" r="D1183" s="5">
        <v>1323</v>
      </c>
    </row>
    <row spans="1:4" r="1184">
      <c t="s" r="A1184" s="6">
        <v>1327</v>
      </c>
    </row>
    <row spans="1:4" r="1185">
      <c t="s" r="A1185" s="3">
        <v>1338</v>
      </c>
      <c t="n" r="B1185" s="5">
        <v>1402</v>
      </c>
      <c t="n" r="D1185" s="5">
        <v>1323</v>
      </c>
    </row>
    <row spans="1:4" r="1186">
      <c t="s" r="A1186" s="3">
        <v>1602</v>
      </c>
    </row>
    <row spans="1:4" r="1187">
      <c t="s" r="A1187" s="6">
        <v>1325</v>
      </c>
    </row>
    <row spans="1:4" r="1188">
      <c t="s" r="A1188" s="3">
        <v>1337</v>
      </c>
      <c t="n" r="B1188" s="5">
        <v>0</v>
      </c>
      <c t="n" r="D1188" s="5">
        <v>0</v>
      </c>
    </row>
    <row spans="1:4" r="1189">
      <c t="s" r="A1189" s="6">
        <v>1327</v>
      </c>
    </row>
    <row spans="1:4" r="1190">
      <c t="s" r="A1190" s="3">
        <v>1338</v>
      </c>
      <c t="n" r="B1190" s="5">
        <v>0</v>
      </c>
      <c t="n" r="D1190" s="5">
        <v>0</v>
      </c>
    </row>
    <row spans="1:4" r="1191">
      <c t="s" r="A1191" s="3">
        <v>1603</v>
      </c>
    </row>
    <row spans="1:4" r="1192">
      <c t="s" r="A1192" s="6">
        <v>1325</v>
      </c>
    </row>
    <row spans="1:4" r="1193">
      <c t="s" r="A1193" s="3">
        <v>1326</v>
      </c>
      <c t="n" r="D1193" s="5">
        <v>219</v>
      </c>
    </row>
    <row spans="1:4" r="1194">
      <c t="s" r="A1194" s="3">
        <v>1337</v>
      </c>
      <c t="n" r="B1194" s="5">
        <v>9</v>
      </c>
    </row>
    <row spans="1:4" r="1195">
      <c t="s" r="A1195" s="6">
        <v>1327</v>
      </c>
    </row>
    <row spans="1:4" r="1196">
      <c t="s" r="A1196" s="3">
        <v>1338</v>
      </c>
      <c t="n" r="B1196" s="5">
        <v>9</v>
      </c>
    </row>
    <row spans="1:4" r="1197">
      <c t="s" r="A1197" s="3">
        <v>1604</v>
      </c>
    </row>
    <row spans="1:4" r="1198">
      <c t="s" r="A1198" s="6">
        <v>1378</v>
      </c>
    </row>
    <row spans="1:4" r="1199">
      <c t="s" r="A1199" s="3">
        <v>1379</v>
      </c>
      <c t="n" r="B1199" s="5">
        <v>0</v>
      </c>
      <c t="n" r="D1199" s="5">
        <v>0</v>
      </c>
    </row>
    <row spans="1:4" r="1200">
      <c t="s" r="A1200" s="3">
        <v>1605</v>
      </c>
    </row>
    <row spans="1:4" r="1201">
      <c t="s" r="A1201" s="6">
        <v>1325</v>
      </c>
    </row>
    <row spans="1:4" r="1202">
      <c t="s" r="A1202" s="3">
        <v>1337</v>
      </c>
      <c t="n" r="B1202" s="5">
        <v>0</v>
      </c>
      <c t="n" r="D1202" s="5">
        <v>0</v>
      </c>
    </row>
    <row spans="1:4" r="1203">
      <c t="s" r="A1203" s="6">
        <v>1327</v>
      </c>
    </row>
    <row spans="1:4" r="1204">
      <c t="s" r="A1204" s="3">
        <v>1338</v>
      </c>
      <c t="n" r="B1204" s="5">
        <v>0</v>
      </c>
      <c t="n" r="D1204" s="5">
        <v>0</v>
      </c>
    </row>
    <row spans="1:4" r="1205">
      <c t="s" r="A1205" s="3">
        <v>1606</v>
      </c>
    </row>
    <row spans="1:4" r="1206">
      <c t="s" r="A1206" s="6">
        <v>1378</v>
      </c>
    </row>
    <row spans="1:4" r="1207">
      <c t="s" r="A1207" s="3">
        <v>1379</v>
      </c>
      <c t="n" r="D1207" s="5">
        <v>1922</v>
      </c>
    </row>
    <row spans="1:4" r="1208">
      <c t="s" r="A1208" s="3">
        <v>1607</v>
      </c>
    </row>
    <row spans="1:4" r="1209">
      <c t="s" r="A1209" s="6">
        <v>1378</v>
      </c>
    </row>
    <row spans="1:4" r="1210">
      <c t="s" r="A1210" s="3">
        <v>1379</v>
      </c>
      <c t="n" r="B1210" s="5">
        <v>31</v>
      </c>
      <c t="n" r="D1210" s="5">
        <v>36</v>
      </c>
    </row>
    <row spans="1:4" r="1211">
      <c t="s" r="A1211" s="3">
        <v>1608</v>
      </c>
    </row>
    <row spans="1:4" r="1212">
      <c t="s" r="A1212" s="6">
        <v>1378</v>
      </c>
    </row>
    <row spans="1:4" r="1213">
      <c t="s" r="A1213" s="3">
        <v>1379</v>
      </c>
      <c t="n" r="B1213" s="5">
        <v>-1739</v>
      </c>
      <c t="n" r="D1213" s="5">
        <v>-1964</v>
      </c>
    </row>
    <row spans="1:4" r="1214">
      <c t="s" r="A1214" s="3">
        <v>1609</v>
      </c>
    </row>
    <row spans="1:4" r="1215">
      <c t="s" r="A1215" s="6">
        <v>1378</v>
      </c>
    </row>
    <row spans="1:4" r="1216">
      <c t="s" r="A1216" s="3">
        <v>1379</v>
      </c>
      <c t="n" r="B1216" s="5">
        <v>7</v>
      </c>
      <c t="n" r="D1216" s="5">
        <v>7</v>
      </c>
    </row>
    <row spans="1:4" r="1217">
      <c t="s" r="A1217" s="3">
        <v>1610</v>
      </c>
    </row>
    <row spans="1:4" r="1218">
      <c t="s" r="A1218" s="6">
        <v>1325</v>
      </c>
    </row>
    <row spans="1:4" r="1219">
      <c t="s" r="A1219" s="3">
        <v>1337</v>
      </c>
      <c t="n" r="B1219" s="5">
        <v>0</v>
      </c>
    </row>
    <row spans="1:4" r="1220">
      <c t="s" r="A1220" s="6">
        <v>1327</v>
      </c>
    </row>
    <row spans="1:4" r="1221">
      <c t="s" r="A1221" s="3">
        <v>1338</v>
      </c>
      <c t="n" r="B1221" s="5">
        <v>0</v>
      </c>
    </row>
    <row spans="1:4" r="1222">
      <c t="s" r="A1222" s="3">
        <v>1611</v>
      </c>
    </row>
    <row spans="1:4" r="1223">
      <c t="s" r="A1223" s="6">
        <v>1325</v>
      </c>
    </row>
    <row spans="1:4" r="1224">
      <c t="s" r="A1224" s="3">
        <v>1337</v>
      </c>
      <c t="n" r="B1224" s="5">
        <v>0</v>
      </c>
      <c t="n" r="D1224" s="5">
        <v>0</v>
      </c>
    </row>
    <row spans="1:4" r="1225">
      <c t="s" r="A1225" s="6">
        <v>1327</v>
      </c>
    </row>
    <row spans="1:4" r="1226">
      <c t="s" r="A1226" s="3">
        <v>1338</v>
      </c>
      <c t="n" r="B1226" s="5">
        <v>0</v>
      </c>
      <c t="n" r="D1226" s="5">
        <v>0</v>
      </c>
    </row>
    <row spans="1:4" r="1227">
      <c t="s" r="A1227" s="6">
        <v>1329</v>
      </c>
    </row>
    <row spans="1:4" r="1228">
      <c t="s" r="A1228" s="3">
        <v>1360</v>
      </c>
      <c t="n" r="D1228" s="5">
        <v>216</v>
      </c>
    </row>
    <row spans="1:4" r="1229">
      <c t="s" r="A1229" s="3">
        <v>1612</v>
      </c>
    </row>
    <row spans="1:4" r="1230">
      <c t="s" r="A1230" s="6">
        <v>1325</v>
      </c>
    </row>
    <row spans="1:4" r="1231">
      <c t="s" r="A1231" s="3">
        <v>1326</v>
      </c>
      <c t="n" r="B1231" s="5">
        <v>35</v>
      </c>
      <c t="n" r="D1231" s="5">
        <v>0</v>
      </c>
    </row>
    <row spans="1:4" r="1232">
      <c t="s" r="A1232" s="3">
        <v>1613</v>
      </c>
    </row>
    <row spans="1:4" r="1233">
      <c t="s" r="A1233" s="6">
        <v>1325</v>
      </c>
    </row>
    <row spans="1:4" r="1234">
      <c t="s" r="A1234" s="3">
        <v>1337</v>
      </c>
      <c t="n" r="B1234" s="5">
        <v>1</v>
      </c>
      <c t="n" r="D1234" s="5">
        <v>1</v>
      </c>
    </row>
    <row spans="1:4" r="1235">
      <c t="s" r="A1235" s="6">
        <v>1327</v>
      </c>
    </row>
    <row spans="1:4" r="1236">
      <c t="s" r="A1236" s="3">
        <v>1338</v>
      </c>
      <c t="n" r="B1236" s="5">
        <v>1</v>
      </c>
      <c t="n" r="D1236" s="5">
        <v>1</v>
      </c>
    </row>
    <row spans="1:4" r="1237">
      <c t="s" r="A1237" s="3">
        <v>1614</v>
      </c>
    </row>
    <row spans="1:4" r="1238">
      <c t="s" r="A1238" s="6">
        <v>1325</v>
      </c>
    </row>
    <row spans="1:4" r="1239">
      <c t="s" r="A1239" s="3">
        <v>1337</v>
      </c>
      <c t="n" r="B1239" s="5">
        <v>3</v>
      </c>
      <c t="n" r="D1239" s="5">
        <v>6</v>
      </c>
    </row>
    <row spans="1:4" r="1240">
      <c t="s" r="A1240" s="6">
        <v>1327</v>
      </c>
    </row>
    <row spans="1:4" r="1241">
      <c t="s" r="A1241" s="3">
        <v>1338</v>
      </c>
      <c t="n" r="B1241" s="5">
        <v>3</v>
      </c>
      <c t="n" r="D1241" s="5">
        <v>6</v>
      </c>
    </row>
    <row spans="1:4" r="1242">
      <c t="s" r="A1242" s="3">
        <v>1615</v>
      </c>
    </row>
    <row spans="1:4" r="1243">
      <c t="s" r="A1243" s="6">
        <v>1325</v>
      </c>
    </row>
    <row spans="1:4" r="1244">
      <c t="s" r="A1244" s="3">
        <v>1337</v>
      </c>
      <c t="n" r="B1244" s="5">
        <v>0</v>
      </c>
      <c t="n" r="D1244" s="5">
        <v>0</v>
      </c>
    </row>
    <row spans="1:4" r="1245">
      <c t="s" r="A1245" s="6">
        <v>1327</v>
      </c>
    </row>
    <row spans="1:4" r="1246">
      <c t="s" r="A1246" s="3">
        <v>1338</v>
      </c>
      <c t="n" r="B1246" s="5">
        <v>0</v>
      </c>
      <c t="n" r="D1246" s="5">
        <v>0</v>
      </c>
    </row>
    <row spans="1:4" r="1247">
      <c t="s" r="A1247" s="3">
        <v>1616</v>
      </c>
    </row>
    <row spans="1:4" r="1248">
      <c t="s" r="A1248" s="6">
        <v>1325</v>
      </c>
    </row>
    <row spans="1:4" r="1249">
      <c t="s" r="A1249" s="3">
        <v>1337</v>
      </c>
      <c t="n" r="D1249" s="5">
        <v>0</v>
      </c>
    </row>
    <row spans="1:4" r="1250">
      <c t="s" r="A1250" s="6">
        <v>1327</v>
      </c>
    </row>
    <row spans="1:4" r="1251">
      <c t="s" r="A1251" s="3">
        <v>1338</v>
      </c>
      <c t="n" r="D1251" s="5">
        <v>0</v>
      </c>
    </row>
    <row spans="1:4" r="1252">
      <c t="s" r="A1252" s="3">
        <v>1617</v>
      </c>
    </row>
    <row spans="1:4" r="1253">
      <c t="s" r="A1253" s="6">
        <v>1325</v>
      </c>
    </row>
    <row spans="1:4" r="1254">
      <c t="s" r="A1254" s="3">
        <v>1337</v>
      </c>
      <c t="n" r="B1254" s="5">
        <v>3</v>
      </c>
      <c t="n" r="D1254" s="5">
        <v>6</v>
      </c>
    </row>
    <row spans="1:4" r="1255">
      <c t="s" r="A1255" s="6">
        <v>1327</v>
      </c>
    </row>
    <row spans="1:4" r="1256">
      <c t="s" r="A1256" s="3">
        <v>1338</v>
      </c>
      <c t="n" r="B1256" s="5">
        <v>3</v>
      </c>
      <c t="n" r="D1256" s="5">
        <v>6</v>
      </c>
    </row>
    <row spans="1:4" r="1257">
      <c t="s" r="A1257" s="3">
        <v>1618</v>
      </c>
    </row>
    <row spans="1:4" r="1258">
      <c t="s" r="A1258" s="6">
        <v>1325</v>
      </c>
    </row>
    <row spans="1:4" r="1259">
      <c t="s" r="A1259" s="3">
        <v>1337</v>
      </c>
      <c t="n" r="B1259" s="5">
        <v>0</v>
      </c>
      <c t="n" r="D1259" s="5">
        <v>0</v>
      </c>
    </row>
    <row spans="1:4" r="1260">
      <c t="s" r="A1260" s="6">
        <v>1327</v>
      </c>
    </row>
    <row spans="1:4" r="1261">
      <c t="s" r="A1261" s="3">
        <v>1338</v>
      </c>
      <c t="n" r="B1261" s="5">
        <v>0</v>
      </c>
      <c t="n" r="D1261" s="5">
        <v>0</v>
      </c>
    </row>
    <row spans="1:4" r="1262">
      <c t="s" r="A1262" s="6">
        <v>1329</v>
      </c>
    </row>
    <row spans="1:4" r="1263">
      <c t="s" r="A1263" s="3">
        <v>1360</v>
      </c>
      <c t="n" r="D1263" s="5">
        <v>105</v>
      </c>
    </row>
    <row spans="1:4" r="1264">
      <c t="s" r="A1264" s="3">
        <v>1619</v>
      </c>
    </row>
    <row spans="1:4" r="1265">
      <c t="s" r="A1265" s="6">
        <v>1378</v>
      </c>
    </row>
    <row spans="1:4" r="1266">
      <c t="s" r="A1266" s="3">
        <v>1379</v>
      </c>
      <c t="n" r="B1266" s="5">
        <v>1591</v>
      </c>
    </row>
    <row spans="1:4" r="1267">
      <c t="s" r="A1267" s="3">
        <v>1620</v>
      </c>
    </row>
    <row spans="1:4" r="1268">
      <c t="s" r="A1268" s="6">
        <v>1378</v>
      </c>
    </row>
    <row spans="1:4" r="1269">
      <c t="s" r="A1269" s="3">
        <v>1379</v>
      </c>
      <c t="n" r="B1269" s="5">
        <v>11</v>
      </c>
      <c t="n" r="D1269" s="5">
        <v>10</v>
      </c>
    </row>
    <row spans="1:4" r="1270">
      <c t="s" r="A1270" s="3">
        <v>1621</v>
      </c>
    </row>
    <row spans="1:4" r="1271">
      <c t="s" r="A1271" s="6">
        <v>1378</v>
      </c>
    </row>
    <row spans="1:4" r="1272">
      <c t="s" r="A1272" s="3">
        <v>1379</v>
      </c>
      <c t="n" r="B1272" s="5">
        <v>-4</v>
      </c>
      <c t="n" r="D1272" s="5">
        <v>-3</v>
      </c>
    </row>
    <row spans="1:4" r="1273">
      <c t="s" r="A1273" s="3">
        <v>1622</v>
      </c>
    </row>
    <row spans="1:4" r="1274">
      <c t="s" r="A1274" s="6">
        <v>1325</v>
      </c>
    </row>
    <row spans="1:4" r="1275">
      <c t="s" r="A1275" s="3">
        <v>1326</v>
      </c>
      <c t="n" r="D1275" s="5">
        <v>0</v>
      </c>
    </row>
    <row spans="1:4" r="1276">
      <c t="s" r="A1276" s="6">
        <v>1327</v>
      </c>
    </row>
    <row spans="1:4" r="1277">
      <c t="s" r="A1277" s="3">
        <v>1328</v>
      </c>
      <c t="n" r="B1277" s="5">
        <v>16</v>
      </c>
    </row>
    <row spans="1:4" r="1278">
      <c t="s" r="A1278" s="3">
        <v>1623</v>
      </c>
    </row>
    <row spans="1:4" r="1279">
      <c t="s" r="A1279" s="6">
        <v>1329</v>
      </c>
    </row>
    <row spans="1:4" r="1280">
      <c t="s" r="A1280" s="3">
        <v>1330</v>
      </c>
      <c t="n" r="B1280" s="5">
        <v>-144</v>
      </c>
      <c t="n" r="D1280" s="5">
        <v>-127</v>
      </c>
    </row>
    <row spans="1:4" r="1281">
      <c t="s" r="A1281" s="3">
        <v>1624</v>
      </c>
    </row>
    <row spans="1:4" r="1282">
      <c t="s" r="A1282" s="6">
        <v>1378</v>
      </c>
    </row>
    <row spans="1:4" r="1283">
      <c t="s" r="A1283" s="3">
        <v>1379</v>
      </c>
      <c t="n" r="B1283" s="5">
        <v>20</v>
      </c>
      <c t="n" r="D1283" s="5">
        <v>20</v>
      </c>
    </row>
    <row spans="1:4" r="1284">
      <c t="s" r="A1284" s="3">
        <v>1625</v>
      </c>
    </row>
    <row spans="1:4" r="1285">
      <c t="s" r="A1285" s="6">
        <v>1378</v>
      </c>
    </row>
    <row spans="1:4" r="1286">
      <c t="s" r="A1286" s="3">
        <v>1379</v>
      </c>
      <c t="n" r="B1286" s="5">
        <v>1960</v>
      </c>
      <c t="n" r="D1286" s="5">
        <v>2069</v>
      </c>
    </row>
    <row spans="1:4" r="1287">
      <c t="s" r="A1287" s="3">
        <v>1626</v>
      </c>
    </row>
    <row spans="1:4" r="1288">
      <c t="s" r="A1288" s="6">
        <v>1325</v>
      </c>
    </row>
    <row spans="1:4" r="1289">
      <c t="s" r="A1289" s="3">
        <v>1337</v>
      </c>
      <c t="n" r="B1289" s="5">
        <v>1868</v>
      </c>
    </row>
    <row spans="1:4" r="1290">
      <c t="s" r="A1290" s="6">
        <v>1327</v>
      </c>
    </row>
    <row spans="1:4" r="1291">
      <c t="s" r="A1291" s="3">
        <v>1338</v>
      </c>
      <c t="n" r="B1291" s="5">
        <v>1868</v>
      </c>
    </row>
    <row spans="1:4" r="1292">
      <c t="s" r="A1292" s="3">
        <v>1627</v>
      </c>
    </row>
    <row spans="1:4" r="1293">
      <c t="s" r="A1293" s="6">
        <v>1325</v>
      </c>
    </row>
    <row spans="1:4" r="1294">
      <c t="s" r="A1294" s="3">
        <v>1337</v>
      </c>
      <c t="n" r="B1294" s="5">
        <v>21</v>
      </c>
    </row>
    <row spans="1:4" r="1295">
      <c t="s" r="A1295" s="6">
        <v>1327</v>
      </c>
    </row>
    <row spans="1:4" r="1296">
      <c t="s" r="A1296" s="3">
        <v>1338</v>
      </c>
      <c t="n" r="B1296" s="5">
        <v>21</v>
      </c>
    </row>
    <row spans="1:4" r="1297">
      <c t="s" r="A1297" s="3">
        <v>1628</v>
      </c>
    </row>
    <row spans="1:4" r="1298">
      <c t="s" r="A1298" s="6">
        <v>1325</v>
      </c>
    </row>
    <row spans="1:4" r="1299">
      <c t="s" r="A1299" s="3">
        <v>1337</v>
      </c>
      <c t="n" r="B1299" s="5">
        <v>0</v>
      </c>
    </row>
    <row spans="1:4" r="1300">
      <c t="s" r="A1300" s="6">
        <v>1327</v>
      </c>
    </row>
    <row spans="1:4" r="1301">
      <c t="s" r="A1301" s="3">
        <v>1338</v>
      </c>
      <c t="n" r="B1301" s="5">
        <v>0</v>
      </c>
    </row>
    <row spans="1:4" r="1302">
      <c t="s" r="A1302" s="3">
        <v>1629</v>
      </c>
    </row>
    <row spans="1:4" r="1303">
      <c t="s" r="A1303" s="6">
        <v>1325</v>
      </c>
    </row>
    <row spans="1:4" r="1304">
      <c t="s" r="A1304" s="3">
        <v>1337</v>
      </c>
      <c t="n" r="B1304" s="5">
        <v>0</v>
      </c>
      <c t="n" r="D1304" s="5">
        <v>0</v>
      </c>
    </row>
    <row spans="1:4" r="1305">
      <c t="s" r="A1305" s="6">
        <v>1327</v>
      </c>
    </row>
    <row spans="1:4" r="1306">
      <c t="s" r="A1306" s="3">
        <v>1338</v>
      </c>
      <c t="n" r="B1306" s="5">
        <v>0</v>
      </c>
      <c t="n" r="D1306" s="5">
        <v>0</v>
      </c>
    </row>
    <row spans="1:4" r="1307">
      <c t="s" r="A1307" s="3">
        <v>1630</v>
      </c>
    </row>
    <row spans="1:4" r="1308">
      <c t="s" r="A1308" s="6">
        <v>1325</v>
      </c>
    </row>
    <row spans="1:4" r="1309">
      <c t="s" r="A1309" s="3">
        <v>1337</v>
      </c>
      <c t="n" r="B1309" s="5">
        <v>16</v>
      </c>
      <c t="n" r="D1309" s="5">
        <v>13</v>
      </c>
    </row>
    <row spans="1:4" r="1310">
      <c t="s" r="A1310" s="6">
        <v>1327</v>
      </c>
    </row>
    <row spans="1:4" r="1311">
      <c t="s" r="A1311" s="3">
        <v>1338</v>
      </c>
      <c t="n" r="B1311" s="5">
        <v>16</v>
      </c>
      <c t="n" r="D1311" s="5">
        <v>13</v>
      </c>
    </row>
    <row spans="1:4" r="1312">
      <c t="s" r="A1312" s="3">
        <v>1631</v>
      </c>
    </row>
    <row spans="1:4" r="1313">
      <c t="s" r="A1313" s="6">
        <v>1378</v>
      </c>
    </row>
    <row spans="1:4" r="1314">
      <c t="s" r="A1314" s="3">
        <v>1379</v>
      </c>
      <c t="n" r="B1314" s="5">
        <v>0</v>
      </c>
      <c t="n" r="D1314" s="5">
        <v>0</v>
      </c>
    </row>
    <row spans="1:4" r="1315">
      <c t="s" r="A1315" s="3">
        <v>1632</v>
      </c>
    </row>
    <row spans="1:4" r="1316">
      <c t="s" r="A1316" s="6">
        <v>1325</v>
      </c>
    </row>
    <row spans="1:4" r="1317">
      <c t="s" r="A1317" s="3">
        <v>1337</v>
      </c>
      <c t="n" r="B1317" s="5">
        <v>36</v>
      </c>
      <c t="n" r="D1317" s="5">
        <v>33</v>
      </c>
    </row>
    <row spans="1:4" r="1318">
      <c t="s" r="A1318" s="6">
        <v>1327</v>
      </c>
    </row>
    <row spans="1:4" r="1319">
      <c t="s" r="A1319" s="3">
        <v>1338</v>
      </c>
      <c t="n" r="B1319" s="5">
        <v>36</v>
      </c>
      <c t="n" r="D1319" s="5">
        <v>33</v>
      </c>
    </row>
    <row spans="1:4" r="1320">
      <c t="s" r="A1320" s="3">
        <v>1633</v>
      </c>
    </row>
    <row spans="1:4" r="1321">
      <c t="s" r="A1321" s="6">
        <v>1378</v>
      </c>
    </row>
    <row spans="1:4" r="1322">
      <c t="s" r="A1322" s="3">
        <v>1379</v>
      </c>
      <c t="n" r="D1322" s="5">
        <v>7096</v>
      </c>
    </row>
    <row spans="1:4" r="1323">
      <c t="s" r="A1323" s="3">
        <v>1634</v>
      </c>
    </row>
    <row spans="1:4" r="1324">
      <c t="s" r="A1324" s="6">
        <v>1378</v>
      </c>
    </row>
    <row spans="1:4" r="1325">
      <c t="s" r="A1325" s="3">
        <v>1379</v>
      </c>
      <c t="n" r="B1325" s="5">
        <v>143</v>
      </c>
      <c t="n" r="D1325" s="5">
        <v>130</v>
      </c>
    </row>
    <row spans="1:4" r="1326">
      <c t="s" r="A1326" s="3">
        <v>1635</v>
      </c>
    </row>
    <row spans="1:4" r="1327">
      <c t="s" r="A1327" s="6">
        <v>1378</v>
      </c>
    </row>
    <row spans="1:4" r="1328">
      <c t="s" r="A1328" s="3">
        <v>1379</v>
      </c>
      <c t="n" r="B1328" s="5">
        <v>-6411</v>
      </c>
      <c t="n" r="D1328" s="5">
        <v>-5157</v>
      </c>
    </row>
    <row spans="1:4" r="1329">
      <c t="s" r="A1329" s="3">
        <v>1636</v>
      </c>
    </row>
    <row spans="1:4" r="1330">
      <c t="s" r="A1330" s="6">
        <v>1378</v>
      </c>
    </row>
    <row spans="1:4" r="1331">
      <c t="s" r="A1331" s="3">
        <v>1379</v>
      </c>
      <c t="n" r="B1331" s="5">
        <v>24</v>
      </c>
      <c t="n" r="D1331" s="5">
        <v>29</v>
      </c>
    </row>
    <row spans="1:4" r="1332">
      <c t="s" r="A1332" s="3">
        <v>1637</v>
      </c>
    </row>
    <row spans="1:4" r="1333">
      <c t="s" r="A1333" s="6">
        <v>1378</v>
      </c>
    </row>
    <row spans="1:4" r="1334">
      <c t="s" r="A1334" s="3">
        <v>1379</v>
      </c>
      <c t="n" r="B1334" s="5">
        <v>8228</v>
      </c>
    </row>
    <row spans="1:4" r="1335">
      <c t="s" r="A1335" s="3">
        <v>1638</v>
      </c>
    </row>
    <row spans="1:4" r="1336">
      <c t="s" r="A1336" s="6">
        <v>1378</v>
      </c>
    </row>
    <row spans="1:4" r="1337">
      <c t="s" r="A1337" s="3">
        <v>1379</v>
      </c>
      <c t="n" r="B1337" s="5">
        <v>13</v>
      </c>
      <c t="n" r="D1337" s="5">
        <v>15</v>
      </c>
    </row>
    <row spans="1:4" r="1338">
      <c t="s" r="A1338" s="3">
        <v>1639</v>
      </c>
    </row>
    <row spans="1:4" r="1339">
      <c t="s" r="A1339" s="6">
        <v>1378</v>
      </c>
    </row>
    <row spans="1:4" r="1340">
      <c t="s" r="A1340" s="3">
        <v>1379</v>
      </c>
      <c t="n" r="B1340" s="5">
        <v>-9</v>
      </c>
      <c t="n" r="D1340" s="5">
        <v>-6</v>
      </c>
    </row>
    <row spans="1:4" r="1341">
      <c t="s" r="A1341" s="3">
        <v>1640</v>
      </c>
    </row>
    <row spans="1:4" r="1342">
      <c t="s" r="A1342" s="6">
        <v>1323</v>
      </c>
    </row>
    <row spans="1:4" r="1343">
      <c t="s" r="A1343" s="4">
        <v>1346</v>
      </c>
      <c t="n" r="B1343" s="5">
        <v>3308</v>
      </c>
      <c t="n" r="D1343" s="5">
        <v>3473</v>
      </c>
    </row>
    <row spans="1:4" r="1344">
      <c t="s" r="A1344" s="6">
        <v>1325</v>
      </c>
    </row>
    <row spans="1:4" r="1345">
      <c t="s" r="A1345" s="3">
        <v>1326</v>
      </c>
      <c t="n" r="B1345" s="5">
        <v>0</v>
      </c>
    </row>
    <row spans="1:4" r="1346">
      <c t="s" r="A1346" s="3">
        <v>1337</v>
      </c>
      <c t="n" r="B1346" s="5">
        <v>11</v>
      </c>
    </row>
    <row spans="1:4" r="1347">
      <c t="s" r="A1347" s="3">
        <v>1347</v>
      </c>
      <c t="n" r="B1347" s="5">
        <v>-30</v>
      </c>
      <c t="n" r="D1347" s="5">
        <v>-30</v>
      </c>
    </row>
    <row spans="1:4" r="1348">
      <c t="s" r="A1348" s="3">
        <v>1348</v>
      </c>
      <c t="n" r="B1348" s="5">
        <v>-285</v>
      </c>
      <c t="n" r="D1348" s="5">
        <v>-265</v>
      </c>
    </row>
    <row spans="1:4" r="1349">
      <c t="s" r="A1349" s="6">
        <v>1327</v>
      </c>
    </row>
    <row spans="1:4" r="1350">
      <c t="s" r="A1350" s="3">
        <v>1338</v>
      </c>
      <c t="n" r="B1350" s="5">
        <v>11</v>
      </c>
    </row>
    <row spans="1:4" r="1351">
      <c t="s" r="A1351" s="4">
        <v>1349</v>
      </c>
      <c t="n" r="B1351" s="5">
        <v>3023</v>
      </c>
      <c t="n" r="D1351" s="5">
        <v>3208</v>
      </c>
    </row>
    <row spans="1:4" r="1352">
      <c t="s" r="A1352" s="3">
        <v>1641</v>
      </c>
    </row>
    <row spans="1:4" r="1353">
      <c t="s" r="A1353" s="6">
        <v>1329</v>
      </c>
    </row>
    <row spans="1:4" r="1354">
      <c t="s" r="A1354" s="3">
        <v>1330</v>
      </c>
      <c t="n" r="B1354" s="5">
        <v>-232</v>
      </c>
      <c t="n" r="D1354" s="5">
        <v>-219</v>
      </c>
    </row>
    <row spans="1:4" r="1355">
      <c t="s" r="A1355" s="3">
        <v>1642</v>
      </c>
    </row>
    <row spans="1:4" r="1356">
      <c t="s" r="A1356" s="6">
        <v>1329</v>
      </c>
    </row>
    <row spans="1:4" r="1357">
      <c t="s" r="A1357" s="3">
        <v>1330</v>
      </c>
      <c t="n" r="B1357" s="5">
        <v>-4688</v>
      </c>
      <c t="n" r="D1357" s="5">
        <v>-3348</v>
      </c>
    </row>
    <row spans="1:4" r="1358">
      <c t="s" r="A1358" s="3">
        <v>1643</v>
      </c>
    </row>
    <row spans="1:4" r="1359">
      <c t="s" r="A1359" s="6">
        <v>1329</v>
      </c>
    </row>
    <row spans="1:4" r="1360">
      <c t="s" r="A1360" s="3">
        <v>1330</v>
      </c>
      <c t="n" r="B1360" s="5">
        <v>-79</v>
      </c>
      <c t="n" r="D1360" s="5">
        <v>-57</v>
      </c>
    </row>
    <row spans="1:4" r="1361">
      <c t="s" r="A1361" s="3">
        <v>1644</v>
      </c>
    </row>
    <row spans="1:4" r="1362">
      <c t="s" r="A1362" s="6">
        <v>1329</v>
      </c>
    </row>
    <row spans="1:4" r="1363">
      <c t="s" r="A1363" s="3">
        <v>1330</v>
      </c>
      <c t="n" r="B1363" s="5">
        <v>-23</v>
      </c>
      <c t="n" r="D1363" s="5">
        <v>-16</v>
      </c>
    </row>
    <row spans="1:4" r="1364">
      <c t="s" r="A1364" s="3">
        <v>1645</v>
      </c>
    </row>
    <row spans="1:4" r="1365">
      <c t="s" r="A1365" s="6">
        <v>1329</v>
      </c>
    </row>
    <row spans="1:4" r="1366">
      <c t="s" r="A1366" s="3">
        <v>1330</v>
      </c>
      <c t="n" r="B1366" s="5">
        <v>-4535</v>
      </c>
      <c t="n" r="D1366" s="5">
        <v>-3186</v>
      </c>
    </row>
    <row spans="1:4" r="1367">
      <c t="s" r="A1367" s="3">
        <v>1646</v>
      </c>
    </row>
    <row spans="1:4" r="1368">
      <c t="s" r="A1368" s="6">
        <v>1329</v>
      </c>
    </row>
    <row spans="1:4" r="1369">
      <c t="s" r="A1369" s="3">
        <v>1330</v>
      </c>
      <c t="n" r="B1369" s="5">
        <v>-20</v>
      </c>
      <c t="n" r="D1369" s="5">
        <v>-16</v>
      </c>
    </row>
    <row spans="1:4" r="1370">
      <c t="s" r="A1370" s="3">
        <v>1647</v>
      </c>
    </row>
    <row spans="1:4" r="1371">
      <c t="s" r="A1371" s="6">
        <v>1329</v>
      </c>
    </row>
    <row spans="1:4" r="1372">
      <c t="s" r="A1372" s="3">
        <v>1330</v>
      </c>
      <c t="n" r="B1372" s="5">
        <v>-8</v>
      </c>
      <c t="n" r="D1372" s="5">
        <v>-3</v>
      </c>
    </row>
    <row spans="1:4" r="1373">
      <c t="s" r="A1373" s="3">
        <v>1648</v>
      </c>
    </row>
    <row spans="1:4" r="1374">
      <c t="s" r="A1374" s="6">
        <v>1329</v>
      </c>
    </row>
    <row spans="1:4" r="1375">
      <c t="s" r="A1375" s="3">
        <v>1330</v>
      </c>
      <c t="n" r="B1375" s="5">
        <v>0</v>
      </c>
      <c t="n" r="D1375" s="5">
        <v>0</v>
      </c>
    </row>
    <row spans="1:4" r="1376">
      <c t="s" r="A1376" s="3">
        <v>1649</v>
      </c>
    </row>
    <row spans="1:4" r="1377">
      <c t="s" r="A1377" s="6">
        <v>1329</v>
      </c>
    </row>
    <row spans="1:4" r="1378">
      <c t="s" r="A1378" s="3">
        <v>1330</v>
      </c>
      <c t="n" r="B1378" s="5">
        <v>-5</v>
      </c>
      <c t="n" r="D1378" s="5">
        <v>-3</v>
      </c>
    </row>
    <row spans="1:4" r="1379">
      <c t="s" r="A1379" s="3">
        <v>1650</v>
      </c>
    </row>
    <row spans="1:4" r="1380">
      <c t="s" r="A1380" s="6">
        <v>1378</v>
      </c>
    </row>
    <row spans="1:4" r="1381">
      <c t="s" r="A1381" s="3">
        <v>1379</v>
      </c>
      <c t="n" r="D1381" s="5">
        <v>20</v>
      </c>
    </row>
    <row spans="1:4" r="1382">
      <c t="s" r="A1382" s="3">
        <v>1651</v>
      </c>
    </row>
    <row spans="1:4" r="1383">
      <c t="s" r="A1383" s="6">
        <v>1378</v>
      </c>
    </row>
    <row spans="1:4" r="1384">
      <c t="s" r="A1384" s="3">
        <v>1379</v>
      </c>
      <c t="n" r="B1384" s="5">
        <v>934</v>
      </c>
      <c t="n" r="D1384" s="5">
        <v>902</v>
      </c>
    </row>
    <row spans="1:4" r="1385">
      <c t="s" r="A1385" s="3">
        <v>1652</v>
      </c>
    </row>
    <row spans="1:4" r="1386">
      <c t="s" r="A1386" s="6">
        <v>1325</v>
      </c>
    </row>
    <row spans="1:4" r="1387">
      <c t="s" r="A1387" s="3">
        <v>1337</v>
      </c>
      <c t="n" r="B1387" s="5">
        <v>285</v>
      </c>
      <c t="n" r="D1387" s="5">
        <v>326</v>
      </c>
    </row>
    <row spans="1:4" r="1388">
      <c t="s" r="A1388" s="6">
        <v>1327</v>
      </c>
    </row>
    <row spans="1:4" r="1389">
      <c t="s" r="A1389" s="3">
        <v>1338</v>
      </c>
      <c t="n" r="B1389" s="5">
        <v>285</v>
      </c>
      <c t="n" r="D1389" s="5">
        <v>326</v>
      </c>
    </row>
    <row spans="1:4" r="1390">
      <c t="s" r="A1390" s="3">
        <v>1653</v>
      </c>
    </row>
    <row spans="1:4" r="1391">
      <c t="s" r="A1391" s="6">
        <v>1325</v>
      </c>
    </row>
    <row spans="1:4" r="1392">
      <c t="s" r="A1392" s="3">
        <v>1337</v>
      </c>
      <c t="n" r="B1392" s="5">
        <v>2307</v>
      </c>
      <c t="n" r="D1392" s="5">
        <v>2465</v>
      </c>
    </row>
    <row spans="1:4" r="1393">
      <c t="s" r="A1393" s="6">
        <v>1327</v>
      </c>
    </row>
    <row spans="1:4" r="1394">
      <c t="s" r="A1394" s="3">
        <v>1338</v>
      </c>
      <c t="n" r="B1394" s="5">
        <v>2307</v>
      </c>
      <c t="n" r="D1394" s="5">
        <v>2465</v>
      </c>
    </row>
    <row spans="1:4" r="1395">
      <c t="s" r="A1395" s="3">
        <v>1654</v>
      </c>
    </row>
    <row spans="1:4" r="1396">
      <c t="s" r="A1396" s="6">
        <v>1325</v>
      </c>
    </row>
    <row spans="1:4" r="1397">
      <c t="s" r="A1397" s="3">
        <v>1337</v>
      </c>
      <c t="n" r="B1397" s="5">
        <v>13</v>
      </c>
      <c t="n" r="D1397" s="5">
        <v>15</v>
      </c>
    </row>
    <row spans="1:4" r="1398">
      <c t="s" r="A1398" s="6">
        <v>1327</v>
      </c>
    </row>
    <row spans="1:4" r="1399">
      <c t="s" r="A1399" s="3">
        <v>1338</v>
      </c>
      <c t="n" r="B1399" s="5">
        <v>13</v>
      </c>
      <c t="n" r="D1399" s="5">
        <v>15</v>
      </c>
    </row>
    <row spans="1:4" r="1400">
      <c t="s" r="A1400" s="3">
        <v>1655</v>
      </c>
    </row>
    <row spans="1:4" r="1401">
      <c t="s" r="A1401" s="6">
        <v>1325</v>
      </c>
    </row>
    <row spans="1:4" r="1402">
      <c t="s" r="A1402" s="3">
        <v>1337</v>
      </c>
      <c t="n" r="D1402" s="5">
        <v>1824</v>
      </c>
    </row>
    <row spans="1:4" r="1403">
      <c t="s" r="A1403" s="6">
        <v>1327</v>
      </c>
    </row>
    <row spans="1:4" r="1404">
      <c t="s" r="A1404" s="3">
        <v>1338</v>
      </c>
      <c t="n" r="D1404" s="5">
        <v>1824</v>
      </c>
    </row>
    <row spans="1:4" r="1405">
      <c t="s" r="A1405" s="3">
        <v>1656</v>
      </c>
    </row>
    <row spans="1:4" r="1406">
      <c t="s" r="A1406" s="6">
        <v>1325</v>
      </c>
    </row>
    <row spans="1:4" r="1407">
      <c t="s" r="A1407" s="3">
        <v>1337</v>
      </c>
      <c t="n" r="B1407" s="5">
        <v>45</v>
      </c>
      <c t="n" r="D1407" s="5">
        <v>61</v>
      </c>
    </row>
    <row spans="1:4" r="1408">
      <c t="s" r="A1408" s="6">
        <v>1327</v>
      </c>
    </row>
    <row spans="1:4" r="1409">
      <c t="s" r="A1409" s="3">
        <v>1338</v>
      </c>
      <c t="n" r="B1409" s="5">
        <v>45</v>
      </c>
      <c t="n" r="D1409" s="5">
        <v>61</v>
      </c>
    </row>
    <row spans="1:4" r="1410">
      <c t="s" r="A1410" s="3">
        <v>1657</v>
      </c>
    </row>
    <row spans="1:4" r="1411">
      <c t="s" r="A1411" s="6">
        <v>1325</v>
      </c>
    </row>
    <row spans="1:4" r="1412">
      <c t="s" r="A1412" s="3">
        <v>1337</v>
      </c>
      <c t="n" r="B1412" s="5">
        <v>0</v>
      </c>
      <c t="n" r="D1412" s="5">
        <v>0</v>
      </c>
    </row>
    <row spans="1:4" r="1413">
      <c t="s" r="A1413" s="6">
        <v>1327</v>
      </c>
    </row>
    <row spans="1:4" r="1414">
      <c t="s" r="A1414" s="3">
        <v>1338</v>
      </c>
      <c t="n" r="B1414" s="5">
        <v>0</v>
      </c>
      <c t="n" r="D1414" s="5">
        <v>0</v>
      </c>
    </row>
    <row spans="1:4" r="1415">
      <c t="s" r="A1415" s="3">
        <v>1658</v>
      </c>
    </row>
    <row spans="1:4" r="1416">
      <c t="s" r="A1416" s="6">
        <v>1325</v>
      </c>
    </row>
    <row spans="1:4" r="1417">
      <c t="s" r="A1417" s="3">
        <v>1337</v>
      </c>
      <c t="n" r="B1417" s="5">
        <v>0</v>
      </c>
      <c t="n" r="D1417" s="5">
        <v>0</v>
      </c>
    </row>
    <row spans="1:4" r="1418">
      <c t="s" r="A1418" s="6">
        <v>1327</v>
      </c>
    </row>
    <row spans="1:4" r="1419">
      <c t="s" r="A1419" s="3">
        <v>1338</v>
      </c>
      <c t="n" r="B1419" s="5">
        <v>0</v>
      </c>
      <c t="n" r="D1419" s="5">
        <v>0</v>
      </c>
    </row>
    <row spans="1:4" r="1420">
      <c t="s" r="A1420" s="3">
        <v>1659</v>
      </c>
    </row>
    <row spans="1:4" r="1421">
      <c t="s" r="A1421" s="6">
        <v>1325</v>
      </c>
    </row>
    <row spans="1:4" r="1422">
      <c t="s" r="A1422" s="3">
        <v>1337</v>
      </c>
      <c t="n" r="B1422" s="5">
        <v>34</v>
      </c>
      <c t="n" r="D1422" s="5">
        <v>71</v>
      </c>
    </row>
    <row spans="1:4" r="1423">
      <c t="s" r="A1423" s="6">
        <v>1327</v>
      </c>
    </row>
    <row spans="1:4" r="1424">
      <c t="s" r="A1424" s="3">
        <v>1338</v>
      </c>
      <c t="n" r="B1424" s="5">
        <v>34</v>
      </c>
      <c t="n" r="D1424" s="5">
        <v>71</v>
      </c>
    </row>
    <row spans="1:4" r="1425">
      <c t="s" r="A1425" s="3">
        <v>1660</v>
      </c>
    </row>
    <row spans="1:4" r="1426">
      <c t="s" r="A1426" s="6">
        <v>1325</v>
      </c>
    </row>
    <row spans="1:4" r="1427">
      <c t="s" r="A1427" s="3">
        <v>1337</v>
      </c>
      <c t="n" r="D1427" s="5">
        <v>0</v>
      </c>
    </row>
    <row spans="1:4" r="1428">
      <c t="s" r="A1428" s="6">
        <v>1327</v>
      </c>
    </row>
    <row spans="1:4" r="1429">
      <c t="s" r="A1429" s="3">
        <v>1338</v>
      </c>
      <c t="n" r="D1429" s="5">
        <v>0</v>
      </c>
    </row>
    <row spans="1:4" r="1430">
      <c t="s" r="A1430" s="3">
        <v>1661</v>
      </c>
    </row>
    <row spans="1:4" r="1431">
      <c t="s" r="A1431" s="6">
        <v>1325</v>
      </c>
    </row>
    <row spans="1:4" r="1432">
      <c t="s" r="A1432" s="3">
        <v>1337</v>
      </c>
      <c t="n" r="B1432" s="5">
        <v>2275</v>
      </c>
      <c t="n" r="D1432" s="5">
        <v>2373</v>
      </c>
    </row>
    <row spans="1:4" r="1433">
      <c t="s" r="A1433" s="6">
        <v>1327</v>
      </c>
    </row>
    <row spans="1:4" r="1434">
      <c t="s" r="A1434" s="3">
        <v>1338</v>
      </c>
      <c t="n" r="B1434" s="5">
        <v>2275</v>
      </c>
      <c t="n" r="D1434" s="5">
        <v>2373</v>
      </c>
    </row>
    <row spans="1:4" r="1435">
      <c t="s" r="A1435" s="3">
        <v>1662</v>
      </c>
    </row>
    <row spans="1:4" r="1436">
      <c t="s" r="A1436" s="6">
        <v>1325</v>
      </c>
    </row>
    <row spans="1:4" r="1437">
      <c t="s" r="A1437" s="3">
        <v>1337</v>
      </c>
      <c t="n" r="B1437" s="5">
        <v>0</v>
      </c>
      <c t="n" r="D1437" s="5">
        <v>0</v>
      </c>
    </row>
    <row spans="1:4" r="1438">
      <c t="s" r="A1438" s="6">
        <v>1327</v>
      </c>
    </row>
    <row spans="1:4" r="1439">
      <c t="s" r="A1439" s="3">
        <v>1338</v>
      </c>
      <c t="n" r="B1439" s="5">
        <v>0</v>
      </c>
      <c t="n" r="D1439" s="5">
        <v>0</v>
      </c>
    </row>
    <row spans="1:4" r="1440">
      <c t="s" r="A1440" s="3">
        <v>1663</v>
      </c>
    </row>
    <row spans="1:4" r="1441">
      <c t="s" r="A1441" s="6">
        <v>1325</v>
      </c>
    </row>
    <row spans="1:4" r="1442">
      <c t="s" r="A1442" s="3">
        <v>1326</v>
      </c>
      <c t="n" r="D1442" s="5">
        <v>92</v>
      </c>
    </row>
    <row spans="1:4" r="1443">
      <c t="s" r="A1443" s="3">
        <v>1337</v>
      </c>
      <c t="n" r="B1443" s="5">
        <v>0</v>
      </c>
    </row>
    <row spans="1:4" r="1444">
      <c t="s" r="A1444" s="6">
        <v>1327</v>
      </c>
    </row>
    <row spans="1:4" r="1445">
      <c t="s" r="A1445" s="3">
        <v>1338</v>
      </c>
      <c t="n" r="B1445" s="5">
        <v>0</v>
      </c>
    </row>
    <row spans="1:4" r="1446">
      <c t="s" r="A1446" s="3">
        <v>1664</v>
      </c>
    </row>
    <row spans="1:4" r="1447">
      <c t="s" r="A1447" s="6">
        <v>1378</v>
      </c>
    </row>
    <row spans="1:4" r="1448">
      <c t="s" r="A1448" s="3">
        <v>1379</v>
      </c>
      <c t="n" r="B1448" s="5">
        <v>0</v>
      </c>
      <c t="n" r="D1448" s="5">
        <v>0</v>
      </c>
    </row>
    <row spans="1:4" r="1449">
      <c t="s" r="A1449" s="3">
        <v>1665</v>
      </c>
    </row>
    <row spans="1:4" r="1450">
      <c t="s" r="A1450" s="6">
        <v>1325</v>
      </c>
    </row>
    <row spans="1:4" r="1451">
      <c t="s" r="A1451" s="3">
        <v>1337</v>
      </c>
      <c t="n" r="B1451" s="5">
        <v>0</v>
      </c>
      <c t="n" r="D1451" s="5">
        <v>0</v>
      </c>
    </row>
    <row spans="1:4" r="1452">
      <c t="s" r="A1452" s="6">
        <v>1327</v>
      </c>
    </row>
    <row spans="1:4" r="1453">
      <c t="s" r="A1453" s="3">
        <v>1338</v>
      </c>
      <c t="n" r="B1453" s="5">
        <v>0</v>
      </c>
      <c t="n" r="D1453" s="5">
        <v>0</v>
      </c>
    </row>
    <row spans="1:4" r="1454">
      <c t="s" r="A1454" s="3">
        <v>1666</v>
      </c>
    </row>
    <row spans="1:4" r="1455">
      <c t="s" r="A1455" s="6">
        <v>1378</v>
      </c>
    </row>
    <row spans="1:4" r="1456">
      <c t="s" r="A1456" s="3">
        <v>1379</v>
      </c>
      <c t="n" r="D1456" s="5">
        <v>3467</v>
      </c>
    </row>
    <row spans="1:4" r="1457">
      <c t="s" r="A1457" s="3">
        <v>1667</v>
      </c>
    </row>
    <row spans="1:4" r="1458">
      <c t="s" r="A1458" s="6">
        <v>1378</v>
      </c>
    </row>
    <row spans="1:4" r="1459">
      <c t="s" r="A1459" s="3">
        <v>1379</v>
      </c>
      <c t="n" r="B1459" s="5">
        <v>82</v>
      </c>
      <c t="n" r="D1459" s="5">
        <v>64</v>
      </c>
    </row>
    <row spans="1:4" r="1460">
      <c t="s" r="A1460" s="3">
        <v>1668</v>
      </c>
    </row>
    <row spans="1:4" r="1461">
      <c t="s" r="A1461" s="6">
        <v>1378</v>
      </c>
    </row>
    <row spans="1:4" r="1462">
      <c t="s" r="A1462" s="3">
        <v>1379</v>
      </c>
      <c t="n" r="B1462" s="5">
        <v>-3997</v>
      </c>
      <c t="n" r="D1462" s="5">
        <v>-2629</v>
      </c>
    </row>
    <row spans="1:4" r="1463">
      <c t="s" r="A1463" s="3">
        <v>1669</v>
      </c>
    </row>
    <row spans="1:4" r="1464">
      <c t="s" r="A1464" s="6">
        <v>1378</v>
      </c>
    </row>
    <row spans="1:4" r="1465">
      <c t="s" r="A1465" s="3">
        <v>1379</v>
      </c>
      <c t="n" r="B1465" s="5">
        <v>17</v>
      </c>
      <c t="n" r="D1465" s="5">
        <v>22</v>
      </c>
    </row>
    <row spans="1:4" r="1466">
      <c t="s" r="A1466" s="3">
        <v>1670</v>
      </c>
    </row>
    <row spans="1:4" r="1467">
      <c t="s" r="A1467" s="6">
        <v>1325</v>
      </c>
    </row>
    <row spans="1:4" r="1468">
      <c t="s" r="A1468" s="3">
        <v>1337</v>
      </c>
      <c t="n" r="B1468" s="5">
        <v>64</v>
      </c>
      <c t="n" r="D1468" s="5">
        <v>147</v>
      </c>
    </row>
    <row spans="1:4" r="1469">
      <c t="s" r="A1469" s="6">
        <v>1327</v>
      </c>
    </row>
    <row spans="1:4" r="1470">
      <c t="s" r="A1470" s="3">
        <v>1338</v>
      </c>
      <c t="n" r="B1470" s="5">
        <v>64</v>
      </c>
      <c t="n" r="D1470" s="5">
        <v>147</v>
      </c>
    </row>
    <row spans="1:4" r="1471">
      <c t="s" r="A1471" s="3">
        <v>1671</v>
      </c>
    </row>
    <row spans="1:4" r="1472">
      <c t="s" r="A1472" s="6">
        <v>1325</v>
      </c>
    </row>
    <row spans="1:4" r="1473">
      <c t="s" r="A1473" s="3">
        <v>1337</v>
      </c>
      <c t="n" r="B1473" s="5">
        <v>0</v>
      </c>
      <c t="n" r="D1473" s="5">
        <v>0</v>
      </c>
    </row>
    <row spans="1:4" r="1474">
      <c t="s" r="A1474" s="6">
        <v>1327</v>
      </c>
    </row>
    <row spans="1:4" r="1475">
      <c t="s" r="A1475" s="3">
        <v>1338</v>
      </c>
      <c t="n" r="B1475" s="5">
        <v>0</v>
      </c>
      <c t="n" r="D1475" s="5">
        <v>0</v>
      </c>
    </row>
    <row spans="1:4" r="1476">
      <c t="s" r="A1476" s="3">
        <v>1672</v>
      </c>
    </row>
    <row spans="1:4" r="1477">
      <c t="s" r="A1477" s="6">
        <v>1325</v>
      </c>
    </row>
    <row spans="1:4" r="1478">
      <c t="s" r="A1478" s="3">
        <v>1326</v>
      </c>
      <c t="n" r="B1478" s="5">
        <v>0</v>
      </c>
      <c t="n" r="D1478" s="5">
        <v>17</v>
      </c>
    </row>
    <row spans="1:4" r="1479">
      <c t="s" r="A1479" s="3">
        <v>1673</v>
      </c>
    </row>
    <row spans="1:4" r="1480">
      <c t="s" r="A1480" s="6">
        <v>1325</v>
      </c>
    </row>
    <row spans="1:4" r="1481">
      <c t="s" r="A1481" s="3">
        <v>1337</v>
      </c>
      <c t="n" r="B1481" s="5">
        <v>7</v>
      </c>
      <c t="n" r="D1481" s="5">
        <v>5</v>
      </c>
    </row>
    <row spans="1:4" r="1482">
      <c t="s" r="A1482" s="6">
        <v>1327</v>
      </c>
    </row>
    <row spans="1:4" r="1483">
      <c t="s" r="A1483" s="3">
        <v>1338</v>
      </c>
      <c t="n" r="B1483" s="5">
        <v>7</v>
      </c>
      <c t="n" r="D1483" s="5">
        <v>5</v>
      </c>
    </row>
    <row spans="1:4" r="1484">
      <c t="s" r="A1484" s="3">
        <v>1674</v>
      </c>
    </row>
    <row spans="1:4" r="1485">
      <c t="s" r="A1485" s="6">
        <v>1325</v>
      </c>
    </row>
    <row spans="1:4" r="1486">
      <c t="s" r="A1486" s="3">
        <v>1337</v>
      </c>
      <c t="n" r="B1486" s="5">
        <v>2</v>
      </c>
      <c t="n" r="D1486" s="5">
        <v>2</v>
      </c>
    </row>
    <row spans="1:4" r="1487">
      <c t="s" r="A1487" s="6">
        <v>1327</v>
      </c>
    </row>
    <row spans="1:4" r="1488">
      <c t="s" r="A1488" s="3">
        <v>1338</v>
      </c>
      <c t="n" r="B1488" s="5">
        <v>2</v>
      </c>
      <c t="n" r="D1488" s="5">
        <v>2</v>
      </c>
    </row>
    <row spans="1:4" r="1489">
      <c t="s" r="A1489" s="3">
        <v>1675</v>
      </c>
    </row>
    <row spans="1:4" r="1490">
      <c t="s" r="A1490" s="6">
        <v>1325</v>
      </c>
    </row>
    <row spans="1:4" r="1491">
      <c t="s" r="A1491" s="3">
        <v>1337</v>
      </c>
      <c t="n" r="B1491" s="5">
        <v>25</v>
      </c>
      <c t="n" r="D1491" s="5">
        <v>46</v>
      </c>
    </row>
    <row spans="1:4" r="1492">
      <c t="s" r="A1492" s="6">
        <v>1327</v>
      </c>
    </row>
    <row spans="1:4" r="1493">
      <c t="s" r="A1493" s="3">
        <v>1338</v>
      </c>
      <c t="n" r="B1493" s="5">
        <v>25</v>
      </c>
      <c t="n" r="D1493" s="5">
        <v>46</v>
      </c>
    </row>
    <row spans="1:4" r="1494">
      <c t="s" r="A1494" s="3">
        <v>1676</v>
      </c>
    </row>
    <row spans="1:4" r="1495">
      <c t="s" r="A1495" s="6">
        <v>1325</v>
      </c>
    </row>
    <row spans="1:4" r="1496">
      <c t="s" r="A1496" s="3">
        <v>1337</v>
      </c>
      <c t="n" r="D1496" s="5">
        <v>1</v>
      </c>
    </row>
    <row spans="1:4" r="1497">
      <c t="s" r="A1497" s="6">
        <v>1327</v>
      </c>
    </row>
    <row spans="1:4" r="1498">
      <c t="s" r="A1498" s="3">
        <v>1338</v>
      </c>
      <c t="n" r="D1498" s="5">
        <v>1</v>
      </c>
    </row>
    <row spans="1:4" r="1499">
      <c t="s" r="A1499" s="3">
        <v>1677</v>
      </c>
    </row>
    <row spans="1:4" r="1500">
      <c t="s" r="A1500" s="6">
        <v>1325</v>
      </c>
    </row>
    <row spans="1:4" r="1501">
      <c t="s" r="A1501" s="3">
        <v>1337</v>
      </c>
      <c t="n" r="B1501" s="5">
        <v>27</v>
      </c>
      <c t="n" r="D1501" s="5">
        <v>49</v>
      </c>
    </row>
    <row spans="1:4" r="1502">
      <c t="s" r="A1502" s="6">
        <v>1327</v>
      </c>
    </row>
    <row spans="1:4" r="1503">
      <c t="s" r="A1503" s="3">
        <v>1338</v>
      </c>
      <c t="n" r="B1503" s="5">
        <v>27</v>
      </c>
      <c t="n" r="D1503" s="5">
        <v>49</v>
      </c>
    </row>
    <row spans="1:4" r="1504">
      <c t="s" r="A1504" s="3">
        <v>1678</v>
      </c>
    </row>
    <row spans="1:4" r="1505">
      <c t="s" r="A1505" s="6">
        <v>1325</v>
      </c>
    </row>
    <row spans="1:4" r="1506">
      <c t="s" r="A1506" s="3">
        <v>1337</v>
      </c>
      <c t="n" r="B1506" s="5">
        <v>0</v>
      </c>
      <c t="n" r="D1506" s="5">
        <v>0</v>
      </c>
    </row>
    <row spans="1:4" r="1507">
      <c t="s" r="A1507" s="6">
        <v>1327</v>
      </c>
    </row>
    <row spans="1:4" r="1508">
      <c t="s" r="A1508" s="3">
        <v>1338</v>
      </c>
      <c t="n" r="B1508" s="5">
        <v>0</v>
      </c>
      <c t="n" r="D1508" s="5">
        <v>0</v>
      </c>
    </row>
    <row spans="1:4" r="1509">
      <c t="s" r="A1509" s="3">
        <v>1679</v>
      </c>
    </row>
    <row spans="1:4" r="1510">
      <c t="s" r="A1510" s="6">
        <v>1378</v>
      </c>
    </row>
    <row spans="1:4" r="1511">
      <c t="s" r="A1511" s="3">
        <v>1379</v>
      </c>
      <c t="n" r="B1511" s="5">
        <v>4849</v>
      </c>
    </row>
    <row spans="1:4" r="1512">
      <c t="s" r="A1512" s="3">
        <v>1680</v>
      </c>
    </row>
    <row spans="1:4" r="1513">
      <c t="s" r="A1513" s="6">
        <v>1378</v>
      </c>
    </row>
    <row spans="1:4" r="1514">
      <c t="s" r="A1514" s="3">
        <v>1379</v>
      </c>
      <c t="n" r="B1514" s="5">
        <v>2</v>
      </c>
      <c t="n" r="D1514" s="5">
        <v>5</v>
      </c>
    </row>
    <row spans="1:4" r="1515">
      <c t="s" r="A1515" s="3">
        <v>1681</v>
      </c>
    </row>
    <row spans="1:4" r="1516">
      <c t="s" r="A1516" s="6">
        <v>1378</v>
      </c>
    </row>
    <row spans="1:4" r="1517">
      <c t="s" r="A1517" s="3">
        <v>1379</v>
      </c>
      <c t="n" r="B1517" s="5">
        <v>-5</v>
      </c>
      <c t="n" r="D1517" s="5">
        <v>-3</v>
      </c>
    </row>
    <row spans="1:4" r="1518">
      <c t="s" r="A1518" s="3">
        <v>1682</v>
      </c>
    </row>
    <row spans="1:4" r="1519">
      <c t="s" r="A1519" s="6">
        <v>1325</v>
      </c>
    </row>
    <row spans="1:4" r="1520">
      <c t="s" r="A1520" s="3">
        <v>1326</v>
      </c>
      <c t="n" r="D1520" s="5">
        <v>0</v>
      </c>
    </row>
    <row spans="1:4" r="1521">
      <c t="s" r="A1521" s="6">
        <v>1327</v>
      </c>
    </row>
    <row spans="1:4" r="1522">
      <c t="s" r="A1522" s="3">
        <v>1328</v>
      </c>
      <c t="n" r="B1522" s="5">
        <v>0</v>
      </c>
    </row>
    <row spans="1:4" r="1523">
      <c t="s" r="A1523" s="3">
        <v>1683</v>
      </c>
    </row>
    <row spans="1:4" r="1524">
      <c t="s" r="A1524" s="6">
        <v>1378</v>
      </c>
    </row>
    <row spans="1:4" r="1525">
      <c t="s" r="A1525" s="3">
        <v>1379</v>
      </c>
      <c t="n" r="B1525" s="5">
        <v>0</v>
      </c>
    </row>
    <row spans="1:4" r="1526">
      <c t="s" r="A1526" s="3">
        <v>1684</v>
      </c>
    </row>
    <row spans="1:4" r="1527">
      <c t="s" r="A1527" s="6">
        <v>1325</v>
      </c>
    </row>
    <row spans="1:4" r="1528">
      <c t="s" r="A1528" s="3">
        <v>1337</v>
      </c>
      <c t="n" r="B1528" s="5">
        <v>243</v>
      </c>
    </row>
    <row spans="1:4" r="1529">
      <c t="s" r="A1529" s="6">
        <v>1327</v>
      </c>
    </row>
    <row spans="1:4" r="1530">
      <c t="s" r="A1530" s="3">
        <v>1338</v>
      </c>
      <c t="n" r="B1530" s="5">
        <v>243</v>
      </c>
    </row>
    <row spans="1:4" r="1531">
      <c t="s" r="A1531" s="3">
        <v>1685</v>
      </c>
    </row>
    <row spans="1:4" r="1532">
      <c t="s" r="A1532" s="6">
        <v>1325</v>
      </c>
    </row>
    <row spans="1:4" r="1533">
      <c t="s" r="A1533" s="3">
        <v>1337</v>
      </c>
      <c t="n" r="B1533" s="5">
        <v>1</v>
      </c>
    </row>
    <row spans="1:4" r="1534">
      <c t="s" r="A1534" s="6">
        <v>1327</v>
      </c>
    </row>
    <row spans="1:4" r="1535">
      <c t="s" r="A1535" s="3">
        <v>1338</v>
      </c>
      <c t="n" r="B1535" s="5">
        <v>1</v>
      </c>
    </row>
    <row spans="1:4" r="1536">
      <c t="s" r="A1536" s="3">
        <v>1686</v>
      </c>
    </row>
    <row spans="1:4" r="1537">
      <c t="s" r="A1537" s="6">
        <v>1325</v>
      </c>
    </row>
    <row spans="1:4" r="1538">
      <c t="s" r="A1538" s="3">
        <v>1337</v>
      </c>
      <c t="n" r="B1538" s="5">
        <v>0</v>
      </c>
    </row>
    <row spans="1:4" r="1539">
      <c t="s" r="A1539" s="6">
        <v>1327</v>
      </c>
    </row>
    <row spans="1:4" r="1540">
      <c t="s" r="A1540" s="3">
        <v>1338</v>
      </c>
      <c t="n" r="B1540" s="5">
        <v>0</v>
      </c>
    </row>
    <row spans="1:4" r="1541">
      <c t="s" r="A1541" s="3">
        <v>1687</v>
      </c>
    </row>
    <row spans="1:4" r="1542">
      <c t="s" r="A1542" s="6">
        <v>1325</v>
      </c>
    </row>
    <row spans="1:4" r="1543">
      <c t="s" r="A1543" s="3">
        <v>1337</v>
      </c>
      <c t="n" r="B1543" s="5">
        <v>0</v>
      </c>
      <c t="n" r="D1543" s="5">
        <v>0</v>
      </c>
    </row>
    <row spans="1:4" r="1544">
      <c t="s" r="A1544" s="6">
        <v>1327</v>
      </c>
    </row>
    <row spans="1:4" r="1545">
      <c t="s" r="A1545" s="3">
        <v>1338</v>
      </c>
      <c t="n" r="B1545" s="5">
        <v>0</v>
      </c>
      <c t="n" r="D1545" s="5">
        <v>0</v>
      </c>
    </row>
    <row spans="1:4" r="1546">
      <c t="s" r="A1546" s="3">
        <v>1688</v>
      </c>
    </row>
    <row spans="1:4" r="1547">
      <c t="s" r="A1547" s="6">
        <v>1325</v>
      </c>
    </row>
    <row spans="1:4" r="1548">
      <c t="s" r="A1548" s="3">
        <v>1337</v>
      </c>
      <c t="n" r="B1548" s="5">
        <v>0</v>
      </c>
      <c t="n" r="D1548" s="5">
        <v>0</v>
      </c>
    </row>
    <row spans="1:4" r="1549">
      <c t="s" r="A1549" s="6">
        <v>1327</v>
      </c>
    </row>
    <row spans="1:4" r="1550">
      <c t="s" r="A1550" s="3">
        <v>1338</v>
      </c>
      <c t="n" r="B1550" s="5">
        <v>0</v>
      </c>
      <c t="n" r="D1550" s="5">
        <v>0</v>
      </c>
    </row>
    <row spans="1:4" r="1551">
      <c t="s" r="A1551" s="3">
        <v>1689</v>
      </c>
    </row>
    <row spans="1:4" r="1552">
      <c t="s" r="A1552" s="6">
        <v>1323</v>
      </c>
    </row>
    <row spans="1:4" r="1553">
      <c t="s" r="A1553" s="4">
        <v>1346</v>
      </c>
      <c t="n" r="B1553" s="5">
        <v>1888</v>
      </c>
      <c t="n" r="D1553" s="5">
        <v>1898</v>
      </c>
    </row>
    <row spans="1:4" r="1554">
      <c t="s" r="A1554" s="6">
        <v>1325</v>
      </c>
    </row>
    <row spans="1:4" r="1555">
      <c t="s" r="A1555" s="3">
        <v>1326</v>
      </c>
      <c t="n" r="B1555" s="5">
        <v>0</v>
      </c>
    </row>
    <row spans="1:4" r="1556">
      <c t="s" r="A1556" s="3">
        <v>1337</v>
      </c>
      <c t="n" r="B1556" s="5">
        <v>0</v>
      </c>
    </row>
    <row spans="1:4" r="1557">
      <c t="s" r="A1557" s="3">
        <v>1347</v>
      </c>
      <c t="n" r="B1557" s="5">
        <v>0</v>
      </c>
      <c t="n" r="D1557" s="5">
        <v>0</v>
      </c>
    </row>
    <row spans="1:4" r="1558">
      <c t="s" r="A1558" s="3">
        <v>1348</v>
      </c>
      <c t="n" r="B1558" s="5">
        <v>-96</v>
      </c>
      <c t="n" r="D1558" s="5">
        <v>-122</v>
      </c>
    </row>
    <row spans="1:4" r="1559">
      <c t="s" r="A1559" s="6">
        <v>1327</v>
      </c>
    </row>
    <row spans="1:4" r="1560">
      <c t="s" r="A1560" s="3">
        <v>1338</v>
      </c>
      <c t="n" r="B1560" s="5">
        <v>0</v>
      </c>
    </row>
    <row spans="1:4" r="1561">
      <c t="s" r="A1561" s="4">
        <v>1349</v>
      </c>
      <c t="n" r="B1561" s="5">
        <v>1792</v>
      </c>
      <c t="n" r="D1561" s="5">
        <v>1776</v>
      </c>
    </row>
    <row spans="1:4" r="1562">
      <c t="s" r="A1562" s="3">
        <v>1690</v>
      </c>
    </row>
    <row spans="1:4" r="1563">
      <c t="s" r="A1563" s="6">
        <v>1329</v>
      </c>
    </row>
    <row spans="1:4" r="1564">
      <c t="s" r="A1564" s="3">
        <v>1330</v>
      </c>
      <c t="n" r="B1564" s="5">
        <v>-96</v>
      </c>
      <c t="n" r="D1564" s="5">
        <v>-122</v>
      </c>
    </row>
    <row spans="1:4" r="1565">
      <c t="s" r="A1565" s="3">
        <v>1691</v>
      </c>
    </row>
    <row spans="1:4" r="1566">
      <c t="s" r="A1566" s="6">
        <v>1329</v>
      </c>
    </row>
    <row spans="1:4" r="1567">
      <c t="s" r="A1567" s="3">
        <v>1330</v>
      </c>
      <c t="n" r="B1567" s="5">
        <v>-885</v>
      </c>
      <c t="n" r="D1567" s="5">
        <v>-850</v>
      </c>
    </row>
    <row spans="1:4" r="1568">
      <c t="s" r="A1568" s="3">
        <v>1692</v>
      </c>
    </row>
    <row spans="1:4" r="1569">
      <c t="s" r="A1569" s="6">
        <v>1329</v>
      </c>
    </row>
    <row spans="1:4" r="1570">
      <c t="s" r="A1570" s="3">
        <v>1330</v>
      </c>
      <c t="n" r="B1570" s="5">
        <v>-37</v>
      </c>
      <c t="n" r="D1570" s="5">
        <v>-37</v>
      </c>
    </row>
    <row spans="1:4" r="1571">
      <c t="s" r="A1571" s="3">
        <v>1693</v>
      </c>
    </row>
    <row spans="1:4" r="1572">
      <c t="s" r="A1572" s="6">
        <v>1329</v>
      </c>
    </row>
    <row spans="1:4" r="1573">
      <c t="s" r="A1573" s="3">
        <v>1330</v>
      </c>
      <c t="n" r="B1573" s="5">
        <v>0</v>
      </c>
      <c t="n" r="D1573" s="5">
        <v>0</v>
      </c>
    </row>
    <row spans="1:4" r="1574">
      <c t="s" r="A1574" s="3">
        <v>1694</v>
      </c>
    </row>
    <row spans="1:4" r="1575">
      <c t="s" r="A1575" s="6">
        <v>1329</v>
      </c>
    </row>
    <row spans="1:4" r="1576">
      <c t="s" r="A1576" s="3">
        <v>1330</v>
      </c>
      <c t="n" r="B1576" s="5">
        <v>-826</v>
      </c>
      <c t="n" r="D1576" s="5">
        <v>-765</v>
      </c>
    </row>
    <row spans="1:4" r="1577">
      <c t="s" r="A1577" s="3">
        <v>1695</v>
      </c>
    </row>
    <row spans="1:4" r="1578">
      <c t="s" r="A1578" s="6">
        <v>1329</v>
      </c>
    </row>
    <row spans="1:4" r="1579">
      <c t="s" r="A1579" s="3">
        <v>1330</v>
      </c>
      <c t="n" r="B1579" s="5">
        <v>0</v>
      </c>
      <c t="n" r="D1579" s="5">
        <v>0</v>
      </c>
    </row>
    <row spans="1:4" r="1580">
      <c t="s" r="A1580" s="3">
        <v>1696</v>
      </c>
    </row>
    <row spans="1:4" r="1581">
      <c t="s" r="A1581" s="6">
        <v>1329</v>
      </c>
    </row>
    <row spans="1:4" r="1582">
      <c t="s" r="A1582" s="3">
        <v>1330</v>
      </c>
      <c t="n" r="B1582" s="5">
        <v>0</v>
      </c>
      <c t="n" r="D1582" s="5">
        <v>0</v>
      </c>
    </row>
    <row spans="1:4" r="1583">
      <c t="s" r="A1583" s="3">
        <v>1697</v>
      </c>
    </row>
    <row spans="1:4" r="1584">
      <c t="s" r="A1584" s="6">
        <v>1329</v>
      </c>
    </row>
    <row spans="1:4" r="1585">
      <c t="s" r="A1585" s="3">
        <v>1330</v>
      </c>
      <c t="n" r="B1585" s="5">
        <v>0</v>
      </c>
      <c t="n" r="D1585" s="5">
        <v>0</v>
      </c>
    </row>
    <row spans="1:4" r="1586">
      <c t="s" r="A1586" s="3">
        <v>1698</v>
      </c>
    </row>
    <row spans="1:4" r="1587">
      <c t="s" r="A1587" s="6">
        <v>1329</v>
      </c>
    </row>
    <row spans="1:4" r="1588">
      <c t="s" r="A1588" s="3">
        <v>1330</v>
      </c>
      <c t="n" r="B1588" s="5">
        <v>0</v>
      </c>
      <c t="n" r="D1588" s="5">
        <v>0</v>
      </c>
    </row>
    <row spans="1:4" r="1589">
      <c t="s" r="A1589" s="3">
        <v>1699</v>
      </c>
    </row>
    <row spans="1:4" r="1590">
      <c t="s" r="A1590" s="6">
        <v>1378</v>
      </c>
    </row>
    <row spans="1:4" r="1591">
      <c t="s" r="A1591" s="3">
        <v>1379</v>
      </c>
      <c t="n" r="D1591" s="5">
        <v>0</v>
      </c>
    </row>
    <row spans="1:4" r="1592">
      <c t="s" r="A1592" s="3">
        <v>1700</v>
      </c>
    </row>
    <row spans="1:4" r="1593">
      <c t="s" r="A1593" s="6">
        <v>1378</v>
      </c>
    </row>
    <row spans="1:4" r="1594">
      <c t="s" r="A1594" s="3">
        <v>1379</v>
      </c>
      <c t="n" r="B1594" s="5">
        <v>1143</v>
      </c>
      <c t="n" r="D1594" s="5">
        <v>1173</v>
      </c>
    </row>
    <row spans="1:4" r="1595">
      <c t="s" r="A1595" s="3">
        <v>1701</v>
      </c>
    </row>
    <row spans="1:4" r="1596">
      <c t="s" r="A1596" s="6">
        <v>1325</v>
      </c>
    </row>
    <row spans="1:4" r="1597">
      <c t="s" r="A1597" s="3">
        <v>1337</v>
      </c>
      <c t="n" r="B1597" s="5">
        <v>0</v>
      </c>
      <c t="n" r="D1597" s="5">
        <v>0</v>
      </c>
    </row>
    <row spans="1:4" r="1598">
      <c t="s" r="A1598" s="6">
        <v>1327</v>
      </c>
    </row>
    <row spans="1:4" r="1599">
      <c t="s" r="A1599" s="3">
        <v>1338</v>
      </c>
      <c t="n" r="B1599" s="5">
        <v>0</v>
      </c>
      <c t="n" r="D1599" s="5">
        <v>0</v>
      </c>
    </row>
    <row spans="1:4" r="1600">
      <c t="s" r="A1600" s="3">
        <v>1702</v>
      </c>
    </row>
    <row spans="1:4" r="1601">
      <c t="s" r="A1601" s="6">
        <v>1325</v>
      </c>
    </row>
    <row spans="1:4" r="1602">
      <c t="s" r="A1602" s="3">
        <v>1337</v>
      </c>
      <c t="n" r="B1602" s="5">
        <v>684</v>
      </c>
      <c t="n" r="D1602" s="5">
        <v>670</v>
      </c>
    </row>
    <row spans="1:4" r="1603">
      <c t="s" r="A1603" s="6">
        <v>1327</v>
      </c>
    </row>
    <row spans="1:4" r="1604">
      <c t="s" r="A1604" s="3">
        <v>1338</v>
      </c>
      <c t="n" r="B1604" s="5">
        <v>684</v>
      </c>
      <c t="n" r="D1604" s="5">
        <v>670</v>
      </c>
    </row>
    <row spans="1:4" r="1605">
      <c t="s" r="A1605" s="3">
        <v>1703</v>
      </c>
    </row>
    <row spans="1:4" r="1606">
      <c t="s" r="A1606" s="6">
        <v>1325</v>
      </c>
    </row>
    <row spans="1:4" r="1607">
      <c t="s" r="A1607" s="3">
        <v>1337</v>
      </c>
      <c t="n" r="B1607" s="5">
        <v>0</v>
      </c>
      <c t="n" r="D1607" s="5">
        <v>0</v>
      </c>
    </row>
    <row spans="1:4" r="1608">
      <c t="s" r="A1608" s="6">
        <v>1327</v>
      </c>
    </row>
    <row spans="1:4" r="1609">
      <c t="s" r="A1609" s="3">
        <v>1338</v>
      </c>
      <c t="n" r="B1609" s="5">
        <v>0</v>
      </c>
      <c t="n" r="D1609" s="5">
        <v>0</v>
      </c>
    </row>
    <row spans="1:4" r="1610">
      <c t="s" r="A1610" s="3">
        <v>1704</v>
      </c>
    </row>
    <row spans="1:4" r="1611">
      <c t="s" r="A1611" s="6">
        <v>1325</v>
      </c>
    </row>
    <row spans="1:4" r="1612">
      <c t="s" r="A1612" s="3">
        <v>1337</v>
      </c>
      <c t="n" r="D1612" s="5">
        <v>242</v>
      </c>
    </row>
    <row spans="1:4" r="1613">
      <c t="s" r="A1613" s="6">
        <v>1327</v>
      </c>
    </row>
    <row spans="1:4" r="1614">
      <c t="s" r="A1614" s="3">
        <v>1338</v>
      </c>
      <c t="n" r="D1614" s="5">
        <v>242</v>
      </c>
    </row>
    <row spans="1:4" r="1615">
      <c t="s" r="A1615" s="3">
        <v>1705</v>
      </c>
    </row>
    <row spans="1:4" r="1616">
      <c t="s" r="A1616" s="6">
        <v>1325</v>
      </c>
    </row>
    <row spans="1:4" r="1617">
      <c t="s" r="A1617" s="3">
        <v>1337</v>
      </c>
      <c t="n" r="B1617" s="5">
        <v>0</v>
      </c>
      <c t="n" r="D1617" s="5">
        <v>0</v>
      </c>
    </row>
    <row spans="1:4" r="1618">
      <c t="s" r="A1618" s="6">
        <v>1327</v>
      </c>
    </row>
    <row spans="1:4" r="1619">
      <c t="s" r="A1619" s="3">
        <v>1338</v>
      </c>
      <c t="n" r="B1619" s="5">
        <v>0</v>
      </c>
      <c t="n" r="D1619" s="5">
        <v>0</v>
      </c>
    </row>
    <row spans="1:4" r="1620">
      <c t="s" r="A1620" s="3">
        <v>1706</v>
      </c>
    </row>
    <row spans="1:4" r="1621">
      <c t="s" r="A1621" s="6">
        <v>1325</v>
      </c>
    </row>
    <row spans="1:4" r="1622">
      <c t="s" r="A1622" s="3">
        <v>1337</v>
      </c>
      <c t="n" r="B1622" s="5">
        <v>0</v>
      </c>
      <c t="n" r="D1622" s="5">
        <v>0</v>
      </c>
    </row>
    <row spans="1:4" r="1623">
      <c t="s" r="A1623" s="6">
        <v>1327</v>
      </c>
    </row>
    <row spans="1:4" r="1624">
      <c t="s" r="A1624" s="3">
        <v>1338</v>
      </c>
      <c t="n" r="B1624" s="5">
        <v>0</v>
      </c>
      <c t="n" r="D1624" s="5">
        <v>0</v>
      </c>
    </row>
    <row spans="1:4" r="1625">
      <c t="s" r="A1625" s="3">
        <v>1707</v>
      </c>
    </row>
    <row spans="1:4" r="1626">
      <c t="s" r="A1626" s="6">
        <v>1325</v>
      </c>
    </row>
    <row spans="1:4" r="1627">
      <c t="s" r="A1627" s="3">
        <v>1337</v>
      </c>
      <c t="n" r="B1627" s="5">
        <v>0</v>
      </c>
      <c t="n" r="D1627" s="5">
        <v>0</v>
      </c>
    </row>
    <row spans="1:4" r="1628">
      <c t="s" r="A1628" s="6">
        <v>1327</v>
      </c>
    </row>
    <row spans="1:4" r="1629">
      <c t="s" r="A1629" s="3">
        <v>1338</v>
      </c>
      <c t="n" r="B1629" s="5">
        <v>0</v>
      </c>
      <c t="n" r="D1629" s="5">
        <v>0</v>
      </c>
    </row>
    <row spans="1:4" r="1630">
      <c t="s" r="A1630" s="3">
        <v>1708</v>
      </c>
    </row>
    <row spans="1:4" r="1631">
      <c t="s" r="A1631" s="6">
        <v>1325</v>
      </c>
    </row>
    <row spans="1:4" r="1632">
      <c t="s" r="A1632" s="3">
        <v>1337</v>
      </c>
      <c t="n" r="B1632" s="5">
        <v>25</v>
      </c>
      <c t="n" r="D1632" s="5">
        <v>22</v>
      </c>
    </row>
    <row spans="1:4" r="1633">
      <c t="s" r="A1633" s="6">
        <v>1327</v>
      </c>
    </row>
    <row spans="1:4" r="1634">
      <c t="s" r="A1634" s="3">
        <v>1338</v>
      </c>
      <c t="n" r="B1634" s="5">
        <v>25</v>
      </c>
      <c t="n" r="D1634" s="5">
        <v>22</v>
      </c>
    </row>
    <row spans="1:4" r="1635">
      <c t="s" r="A1635" s="3">
        <v>1709</v>
      </c>
    </row>
    <row spans="1:4" r="1636">
      <c t="s" r="A1636" s="6">
        <v>1325</v>
      </c>
    </row>
    <row spans="1:4" r="1637">
      <c t="s" r="A1637" s="3">
        <v>1337</v>
      </c>
      <c t="n" r="D1637" s="5">
        <v>0</v>
      </c>
    </row>
    <row spans="1:4" r="1638">
      <c t="s" r="A1638" s="6">
        <v>1327</v>
      </c>
    </row>
    <row spans="1:4" r="1639">
      <c t="s" r="A1639" s="3">
        <v>1338</v>
      </c>
      <c t="n" r="D1639" s="5">
        <v>0</v>
      </c>
    </row>
    <row spans="1:4" r="1640">
      <c t="s" r="A1640" s="3">
        <v>1710</v>
      </c>
    </row>
    <row spans="1:4" r="1641">
      <c t="s" r="A1641" s="6">
        <v>1325</v>
      </c>
    </row>
    <row spans="1:4" r="1642">
      <c t="s" r="A1642" s="3">
        <v>1337</v>
      </c>
      <c t="n" r="B1642" s="5">
        <v>243</v>
      </c>
      <c t="n" r="D1642" s="5">
        <v>242</v>
      </c>
    </row>
    <row spans="1:4" r="1643">
      <c t="s" r="A1643" s="6">
        <v>1327</v>
      </c>
    </row>
    <row spans="1:4" r="1644">
      <c t="s" r="A1644" s="3">
        <v>1338</v>
      </c>
      <c t="n" r="B1644" s="5">
        <v>243</v>
      </c>
      <c t="n" r="D1644" s="5">
        <v>242</v>
      </c>
    </row>
    <row spans="1:4" r="1645">
      <c t="s" r="A1645" s="3">
        <v>1711</v>
      </c>
    </row>
    <row spans="1:4" r="1646">
      <c t="s" r="A1646" s="6">
        <v>1325</v>
      </c>
    </row>
    <row spans="1:4" r="1647">
      <c t="s" r="A1647" s="3">
        <v>1337</v>
      </c>
      <c t="n" r="B1647" s="5">
        <v>440</v>
      </c>
      <c t="n" r="D1647" s="5">
        <v>428</v>
      </c>
    </row>
    <row spans="1:4" r="1648">
      <c t="s" r="A1648" s="6">
        <v>1327</v>
      </c>
    </row>
    <row spans="1:4" r="1649">
      <c t="s" r="A1649" s="3">
        <v>1338</v>
      </c>
      <c t="n" r="B1649" s="5">
        <v>440</v>
      </c>
      <c t="n" r="D1649" s="5">
        <v>428</v>
      </c>
    </row>
    <row spans="1:4" r="1650">
      <c t="s" r="A1650" s="3">
        <v>1712</v>
      </c>
    </row>
    <row spans="1:4" r="1651">
      <c t="s" r="A1651" s="6">
        <v>1325</v>
      </c>
    </row>
    <row spans="1:4" r="1652">
      <c t="s" r="A1652" s="3">
        <v>1326</v>
      </c>
      <c t="n" r="D1652" s="5">
        <v>0</v>
      </c>
    </row>
    <row spans="1:4" r="1653">
      <c t="s" r="A1653" s="3">
        <v>1337</v>
      </c>
      <c t="n" r="B1653" s="5">
        <v>0</v>
      </c>
    </row>
    <row spans="1:4" r="1654">
      <c t="s" r="A1654" s="6">
        <v>1327</v>
      </c>
    </row>
    <row spans="1:4" r="1655">
      <c t="s" r="A1655" s="3">
        <v>1338</v>
      </c>
      <c t="n" r="B1655" s="5">
        <v>0</v>
      </c>
    </row>
    <row spans="1:4" r="1656">
      <c t="s" r="A1656" s="3">
        <v>1713</v>
      </c>
    </row>
    <row spans="1:4" r="1657">
      <c t="s" r="A1657" s="6">
        <v>1378</v>
      </c>
    </row>
    <row spans="1:4" r="1658">
      <c t="s" r="A1658" s="3">
        <v>1379</v>
      </c>
      <c t="n" r="B1658" s="5">
        <v>0</v>
      </c>
      <c t="n" r="D1658" s="5">
        <v>0</v>
      </c>
    </row>
    <row spans="1:4" r="1659">
      <c t="s" r="A1659" s="3">
        <v>1714</v>
      </c>
    </row>
    <row spans="1:4" r="1660">
      <c t="s" r="A1660" s="6">
        <v>1325</v>
      </c>
    </row>
    <row spans="1:4" r="1661">
      <c t="s" r="A1661" s="3">
        <v>1337</v>
      </c>
      <c t="n" r="B1661" s="5">
        <v>36</v>
      </c>
      <c t="n" r="D1661" s="5">
        <v>33</v>
      </c>
    </row>
    <row spans="1:4" r="1662">
      <c t="s" r="A1662" s="6">
        <v>1327</v>
      </c>
    </row>
    <row spans="1:4" r="1663">
      <c t="s" r="A1663" s="3">
        <v>1338</v>
      </c>
      <c t="n" r="B1663" s="5">
        <v>36</v>
      </c>
      <c t="n" r="D1663" s="5">
        <v>33</v>
      </c>
    </row>
    <row spans="1:4" r="1664">
      <c t="s" r="A1664" s="3">
        <v>1715</v>
      </c>
    </row>
    <row spans="1:4" r="1665">
      <c t="s" r="A1665" s="6">
        <v>1378</v>
      </c>
    </row>
    <row spans="1:4" r="1666">
      <c t="s" r="A1666" s="3">
        <v>1379</v>
      </c>
      <c t="n" r="D1666" s="5">
        <v>1707</v>
      </c>
    </row>
    <row spans="1:4" r="1667">
      <c t="s" r="A1667" s="3">
        <v>1716</v>
      </c>
    </row>
    <row spans="1:4" r="1668">
      <c t="s" r="A1668" s="6">
        <v>1378</v>
      </c>
    </row>
    <row spans="1:4" r="1669">
      <c t="s" r="A1669" s="3">
        <v>1379</v>
      </c>
      <c t="n" r="B1669" s="5">
        <v>30</v>
      </c>
      <c t="n" r="D1669" s="5">
        <v>30</v>
      </c>
    </row>
    <row spans="1:4" r="1670">
      <c t="s" r="A1670" s="3">
        <v>1717</v>
      </c>
    </row>
    <row spans="1:4" r="1671">
      <c t="s" r="A1671" s="6">
        <v>1378</v>
      </c>
    </row>
    <row spans="1:4" r="1672">
      <c t="s" r="A1672" s="3">
        <v>1379</v>
      </c>
      <c t="n" r="B1672" s="5">
        <v>-675</v>
      </c>
      <c t="n" r="D1672" s="5">
        <v>-564</v>
      </c>
    </row>
    <row spans="1:4" r="1673">
      <c t="s" r="A1673" s="3">
        <v>1718</v>
      </c>
    </row>
    <row spans="1:4" r="1674">
      <c t="s" r="A1674" s="6">
        <v>1378</v>
      </c>
    </row>
    <row spans="1:4" r="1675">
      <c t="s" r="A1675" s="3">
        <v>1379</v>
      </c>
      <c t="n" r="B1675" s="5">
        <v>0</v>
      </c>
      <c t="n" r="D1675" s="5">
        <v>0</v>
      </c>
    </row>
    <row spans="1:4" r="1676">
      <c t="s" r="A1676" s="3">
        <v>1719</v>
      </c>
    </row>
    <row spans="1:4" r="1677">
      <c t="s" r="A1677" s="6">
        <v>1325</v>
      </c>
    </row>
    <row spans="1:4" r="1678">
      <c t="s" r="A1678" s="3">
        <v>1337</v>
      </c>
      <c t="n" r="B1678" s="5">
        <v>0</v>
      </c>
      <c t="n" r="D1678" s="5">
        <v>0</v>
      </c>
    </row>
    <row spans="1:4" r="1679">
      <c t="s" r="A1679" s="6">
        <v>1327</v>
      </c>
    </row>
    <row spans="1:4" r="1680">
      <c t="s" r="A1680" s="3">
        <v>1338</v>
      </c>
      <c t="n" r="B1680" s="5">
        <v>0</v>
      </c>
      <c t="n" r="D1680" s="5">
        <v>0</v>
      </c>
    </row>
    <row spans="1:4" r="1681">
      <c t="s" r="A1681" s="3">
        <v>1720</v>
      </c>
    </row>
    <row spans="1:4" r="1682">
      <c t="s" r="A1682" s="6">
        <v>1325</v>
      </c>
    </row>
    <row spans="1:4" r="1683">
      <c t="s" r="A1683" s="3">
        <v>1337</v>
      </c>
      <c t="n" r="B1683" s="5">
        <v>0</v>
      </c>
      <c t="n" r="D1683" s="5">
        <v>0</v>
      </c>
    </row>
    <row spans="1:4" r="1684">
      <c t="s" r="A1684" s="6">
        <v>1327</v>
      </c>
    </row>
    <row spans="1:4" r="1685">
      <c t="s" r="A1685" s="3">
        <v>1338</v>
      </c>
      <c t="n" r="B1685" s="5">
        <v>0</v>
      </c>
      <c t="n" r="D1685" s="5">
        <v>0</v>
      </c>
    </row>
    <row spans="1:4" r="1686">
      <c t="s" r="A1686" s="3">
        <v>1721</v>
      </c>
    </row>
    <row spans="1:4" r="1687">
      <c t="s" r="A1687" s="6">
        <v>1325</v>
      </c>
    </row>
    <row spans="1:4" r="1688">
      <c t="s" r="A1688" s="3">
        <v>1326</v>
      </c>
      <c t="n" r="B1688" s="5">
        <v>0</v>
      </c>
      <c t="n" r="D1688" s="5">
        <v>0</v>
      </c>
    </row>
    <row spans="1:4" r="1689">
      <c t="s" r="A1689" s="3">
        <v>1722</v>
      </c>
    </row>
    <row spans="1:4" r="1690">
      <c t="s" r="A1690" s="6">
        <v>1325</v>
      </c>
    </row>
    <row spans="1:4" r="1691">
      <c t="s" r="A1691" s="3">
        <v>1337</v>
      </c>
      <c t="n" r="B1691" s="5">
        <v>0</v>
      </c>
      <c t="n" r="D1691" s="5">
        <v>0</v>
      </c>
    </row>
    <row spans="1:4" r="1692">
      <c t="s" r="A1692" s="6">
        <v>1327</v>
      </c>
    </row>
    <row spans="1:4" r="1693">
      <c t="s" r="A1693" s="3">
        <v>1338</v>
      </c>
      <c t="n" r="B1693" s="5">
        <v>0</v>
      </c>
      <c t="n" r="D1693" s="5">
        <v>0</v>
      </c>
    </row>
    <row spans="1:4" r="1694">
      <c t="s" r="A1694" s="3">
        <v>1723</v>
      </c>
    </row>
    <row spans="1:4" r="1695">
      <c t="s" r="A1695" s="6">
        <v>1325</v>
      </c>
    </row>
    <row spans="1:4" r="1696">
      <c t="s" r="A1696" s="3">
        <v>1337</v>
      </c>
      <c t="n" r="B1696" s="5">
        <v>0</v>
      </c>
      <c t="n" r="D1696" s="5">
        <v>0</v>
      </c>
    </row>
    <row spans="1:4" r="1697">
      <c t="s" r="A1697" s="6">
        <v>1327</v>
      </c>
    </row>
    <row spans="1:4" r="1698">
      <c t="s" r="A1698" s="3">
        <v>1338</v>
      </c>
      <c t="n" r="B1698" s="5">
        <v>0</v>
      </c>
      <c t="n" r="D1698" s="5">
        <v>0</v>
      </c>
    </row>
    <row spans="1:4" r="1699">
      <c t="s" r="A1699" s="3">
        <v>1724</v>
      </c>
    </row>
    <row spans="1:4" r="1700">
      <c t="s" r="A1700" s="6">
        <v>1325</v>
      </c>
    </row>
    <row spans="1:4" r="1701">
      <c t="s" r="A1701" s="3">
        <v>1337</v>
      </c>
      <c t="n" r="B1701" s="5">
        <v>0</v>
      </c>
      <c t="n" r="D1701" s="5">
        <v>0</v>
      </c>
    </row>
    <row spans="1:4" r="1702">
      <c t="s" r="A1702" s="6">
        <v>1327</v>
      </c>
    </row>
    <row spans="1:4" r="1703">
      <c t="s" r="A1703" s="3">
        <v>1338</v>
      </c>
      <c t="n" r="B1703" s="5">
        <v>0</v>
      </c>
      <c t="n" r="D1703" s="5">
        <v>0</v>
      </c>
    </row>
    <row spans="1:4" r="1704">
      <c t="s" r="A1704" s="3">
        <v>1725</v>
      </c>
    </row>
    <row spans="1:4" r="1705">
      <c t="s" r="A1705" s="6">
        <v>1325</v>
      </c>
    </row>
    <row spans="1:4" r="1706">
      <c t="s" r="A1706" s="3">
        <v>1337</v>
      </c>
      <c t="n" r="D1706" s="5">
        <v>0</v>
      </c>
    </row>
    <row spans="1:4" r="1707">
      <c t="s" r="A1707" s="6">
        <v>1327</v>
      </c>
    </row>
    <row spans="1:4" r="1708">
      <c t="s" r="A1708" s="3">
        <v>1338</v>
      </c>
      <c t="n" r="D1708" s="5">
        <v>0</v>
      </c>
    </row>
    <row spans="1:4" r="1709">
      <c t="s" r="A1709" s="3">
        <v>1726</v>
      </c>
    </row>
    <row spans="1:4" r="1710">
      <c t="s" r="A1710" s="6">
        <v>1325</v>
      </c>
    </row>
    <row spans="1:4" r="1711">
      <c t="s" r="A1711" s="3">
        <v>1337</v>
      </c>
      <c t="n" r="B1711" s="5">
        <v>0</v>
      </c>
      <c t="n" r="D1711" s="5">
        <v>0</v>
      </c>
    </row>
    <row spans="1:4" r="1712">
      <c t="s" r="A1712" s="6">
        <v>1327</v>
      </c>
    </row>
    <row spans="1:4" r="1713">
      <c t="s" r="A1713" s="3">
        <v>1338</v>
      </c>
      <c t="n" r="B1713" s="5">
        <v>0</v>
      </c>
      <c t="n" r="D1713" s="5">
        <v>0</v>
      </c>
    </row>
    <row spans="1:4" r="1714">
      <c t="s" r="A1714" s="3">
        <v>1727</v>
      </c>
    </row>
    <row spans="1:4" r="1715">
      <c t="s" r="A1715" s="6">
        <v>1325</v>
      </c>
    </row>
    <row spans="1:4" r="1716">
      <c t="s" r="A1716" s="3">
        <v>1337</v>
      </c>
      <c t="n" r="B1716" s="5">
        <v>25</v>
      </c>
      <c t="n" r="D1716" s="5">
        <v>22</v>
      </c>
    </row>
    <row spans="1:4" r="1717">
      <c t="s" r="A1717" s="6">
        <v>1327</v>
      </c>
    </row>
    <row spans="1:4" r="1718">
      <c t="s" r="A1718" s="3">
        <v>1338</v>
      </c>
      <c t="n" r="B1718" s="5">
        <v>25</v>
      </c>
      <c t="n" r="D1718" s="5">
        <v>22</v>
      </c>
    </row>
    <row spans="1:4" r="1719">
      <c t="s" r="A1719" s="3">
        <v>1728</v>
      </c>
    </row>
    <row spans="1:4" r="1720">
      <c t="s" r="A1720" s="6">
        <v>1378</v>
      </c>
    </row>
    <row spans="1:4" r="1721">
      <c t="s" r="A1721" s="3">
        <v>1379</v>
      </c>
      <c t="n" r="B1721" s="5">
        <v>1788</v>
      </c>
    </row>
    <row spans="1:4" r="1722">
      <c t="s" r="A1722" s="3">
        <v>1729</v>
      </c>
    </row>
    <row spans="1:4" r="1723">
      <c t="s" r="A1723" s="6">
        <v>1378</v>
      </c>
    </row>
    <row spans="1:4" r="1724">
      <c t="s" r="A1724" s="3">
        <v>1379</v>
      </c>
      <c t="n" r="B1724" s="5">
        <v>0</v>
      </c>
      <c t="n" r="D1724" s="5">
        <v>0</v>
      </c>
    </row>
    <row spans="1:4" r="1725">
      <c t="s" r="A1725" s="3">
        <v>1730</v>
      </c>
    </row>
    <row spans="1:4" r="1726">
      <c t="s" r="A1726" s="6">
        <v>1378</v>
      </c>
    </row>
    <row spans="1:4" r="1727">
      <c t="s" r="A1727" s="3">
        <v>1379</v>
      </c>
      <c t="n" r="B1727" s="5">
        <v>0</v>
      </c>
      <c t="n" r="D1727" s="5">
        <v>0</v>
      </c>
    </row>
    <row spans="1:4" r="1728">
      <c t="s" r="A1728" s="3">
        <v>1731</v>
      </c>
    </row>
    <row spans="1:4" r="1729">
      <c t="s" r="A1729" s="6">
        <v>1323</v>
      </c>
    </row>
    <row spans="1:4" r="1730">
      <c t="s" r="A1730" s="4">
        <v>1346</v>
      </c>
      <c t="n" r="B1730" s="5">
        <v>297</v>
      </c>
    </row>
    <row spans="1:4" r="1731">
      <c t="s" r="A1731" s="6">
        <v>1325</v>
      </c>
    </row>
    <row spans="1:4" r="1732">
      <c t="s" r="A1732" s="3">
        <v>1326</v>
      </c>
      <c t="n" r="B1732" s="5">
        <v>168</v>
      </c>
    </row>
    <row spans="1:4" r="1733">
      <c t="s" r="A1733" s="3">
        <v>1347</v>
      </c>
      <c t="n" r="B1733" s="5">
        <v>30</v>
      </c>
    </row>
    <row spans="1:4" r="1734">
      <c t="s" r="A1734" s="3">
        <v>1348</v>
      </c>
      <c t="n" r="B1734" s="5">
        <v>30</v>
      </c>
    </row>
    <row spans="1:4" r="1735">
      <c t="s" r="A1735" s="6">
        <v>1378</v>
      </c>
    </row>
    <row spans="1:4" r="1736">
      <c t="s" r="A1736" s="3">
        <v>1379</v>
      </c>
      <c t="n" r="B1736" s="5">
        <v>0</v>
      </c>
    </row>
    <row spans="1:4" r="1737">
      <c t="s" r="A1737" s="6">
        <v>1327</v>
      </c>
    </row>
    <row spans="1:4" r="1738">
      <c t="s" r="A1738" s="4">
        <v>1349</v>
      </c>
      <c t="n" r="B1738" s="5">
        <v>267</v>
      </c>
    </row>
    <row spans="1:4" r="1739">
      <c t="s" r="A1739" s="6">
        <v>1329</v>
      </c>
    </row>
    <row spans="1:4" r="1740">
      <c t="s" r="A1740" s="3">
        <v>1732</v>
      </c>
      <c t="n" r="B1740" s="5">
        <v>0</v>
      </c>
    </row>
    <row spans="1:4" r="1741">
      <c t="s" r="A1741" s="3">
        <v>1733</v>
      </c>
    </row>
    <row spans="1:4" r="1742">
      <c t="s" r="A1742" s="6">
        <v>1325</v>
      </c>
    </row>
    <row spans="1:4" r="1743">
      <c t="s" r="A1743" s="3">
        <v>1348</v>
      </c>
      <c t="n" r="B1743" s="5">
        <v>1</v>
      </c>
    </row>
    <row spans="1:4" r="1744">
      <c t="s" r="A1744" s="3">
        <v>1734</v>
      </c>
    </row>
    <row spans="1:4" r="1745">
      <c t="s" r="A1745" s="6">
        <v>1329</v>
      </c>
    </row>
    <row spans="1:4" r="1746">
      <c t="s" r="A1746" s="3">
        <v>1330</v>
      </c>
      <c t="n" r="B1746" s="5">
        <v>-1</v>
      </c>
    </row>
    <row spans="1:4" r="1747">
      <c t="s" r="A1747" s="3">
        <v>1735</v>
      </c>
    </row>
    <row spans="1:4" r="1748">
      <c t="s" r="A1748" s="6">
        <v>1325</v>
      </c>
    </row>
    <row spans="1:4" r="1749">
      <c t="s" r="A1749" s="3">
        <v>1337</v>
      </c>
      <c t="n" r="B1749" s="5">
        <v>129</v>
      </c>
    </row>
    <row spans="1:4" r="1750">
      <c t="s" r="A1750" s="6">
        <v>1327</v>
      </c>
    </row>
    <row spans="1:4" r="1751">
      <c t="s" r="A1751" s="3">
        <v>1338</v>
      </c>
      <c t="n" r="B1751" s="5">
        <v>129</v>
      </c>
    </row>
    <row spans="1:4" r="1752">
      <c t="s" r="A1752" s="3">
        <v>1736</v>
      </c>
    </row>
    <row spans="1:4" r="1753">
      <c t="s" r="A1753" s="6">
        <v>1325</v>
      </c>
    </row>
    <row spans="1:4" r="1754">
      <c t="s" r="A1754" s="3">
        <v>1337</v>
      </c>
      <c t="n" r="B1754" s="5">
        <v>73</v>
      </c>
    </row>
    <row spans="1:4" r="1755">
      <c t="s" r="A1755" s="6">
        <v>1327</v>
      </c>
    </row>
    <row spans="1:4" r="1756">
      <c t="s" r="A1756" s="3">
        <v>1338</v>
      </c>
      <c t="n" r="B1756" s="5">
        <v>73</v>
      </c>
    </row>
    <row spans="1:4" r="1757">
      <c t="s" r="A1757" s="3">
        <v>1737</v>
      </c>
    </row>
    <row spans="1:4" r="1758">
      <c t="s" r="A1758" s="6">
        <v>1325</v>
      </c>
    </row>
    <row spans="1:4" r="1759">
      <c t="s" r="A1759" s="3">
        <v>1337</v>
      </c>
      <c t="n" r="B1759" s="5">
        <v>14</v>
      </c>
    </row>
    <row spans="1:4" r="1760">
      <c t="s" r="A1760" s="6">
        <v>1327</v>
      </c>
    </row>
    <row spans="1:4" r="1761">
      <c t="s" r="A1761" s="3">
        <v>1338</v>
      </c>
      <c t="n" r="B1761" s="5">
        <v>14</v>
      </c>
    </row>
    <row spans="1:4" r="1762">
      <c t="s" r="A1762" s="3">
        <v>1738</v>
      </c>
    </row>
    <row spans="1:4" r="1763">
      <c t="s" r="A1763" s="6">
        <v>1325</v>
      </c>
    </row>
    <row spans="1:4" r="1764">
      <c t="s" r="A1764" s="3">
        <v>1337</v>
      </c>
      <c t="n" r="B1764" s="5">
        <v>42</v>
      </c>
    </row>
    <row spans="1:4" r="1765">
      <c t="s" r="A1765" s="6">
        <v>1327</v>
      </c>
    </row>
    <row spans="1:4" r="1766">
      <c t="s" r="A1766" s="3">
        <v>1338</v>
      </c>
      <c t="n" r="B1766" s="5">
        <v>42</v>
      </c>
    </row>
    <row spans="1:4" r="1767">
      <c t="s" r="A1767" s="3">
        <v>1739</v>
      </c>
    </row>
    <row spans="1:4" r="1768">
      <c t="s" r="A1768" s="6">
        <v>1323</v>
      </c>
    </row>
    <row spans="1:4" r="1769">
      <c t="s" r="A1769" s="4">
        <v>1346</v>
      </c>
      <c t="n" r="D1769" s="5">
        <v>133</v>
      </c>
    </row>
    <row spans="1:4" r="1770">
      <c t="s" r="A1770" s="6">
        <v>1325</v>
      </c>
    </row>
    <row spans="1:4" r="1771">
      <c t="s" r="A1771" s="3">
        <v>1326</v>
      </c>
      <c t="n" r="D1771" s="5">
        <v>42</v>
      </c>
    </row>
    <row spans="1:4" r="1772">
      <c t="s" r="A1772" s="3">
        <v>1347</v>
      </c>
      <c t="n" r="D1772" s="5">
        <v>30</v>
      </c>
    </row>
    <row spans="1:4" r="1773">
      <c t="s" r="A1773" s="3">
        <v>1348</v>
      </c>
      <c t="n" r="D1773" s="5">
        <v>30</v>
      </c>
    </row>
    <row spans="1:4" r="1774">
      <c t="s" r="A1774" s="6">
        <v>1378</v>
      </c>
    </row>
    <row spans="1:4" r="1775">
      <c t="s" r="A1775" s="3">
        <v>1379</v>
      </c>
      <c t="n" r="D1775" s="5">
        <v>18</v>
      </c>
    </row>
    <row spans="1:4" r="1776">
      <c t="s" r="A1776" s="6">
        <v>1327</v>
      </c>
    </row>
    <row spans="1:4" r="1777">
      <c t="s" r="A1777" s="4">
        <v>1349</v>
      </c>
      <c t="n" r="D1777" s="5">
        <v>103</v>
      </c>
    </row>
    <row spans="1:4" r="1778">
      <c t="s" r="A1778" s="6">
        <v>1329</v>
      </c>
    </row>
    <row spans="1:4" r="1779">
      <c t="s" r="A1779" s="3">
        <v>1732</v>
      </c>
      <c t="n" r="D1779" s="5">
        <v>0</v>
      </c>
    </row>
    <row spans="1:4" r="1780">
      <c t="s" r="A1780" s="3">
        <v>1740</v>
      </c>
    </row>
    <row spans="1:4" r="1781">
      <c t="s" r="A1781" s="6">
        <v>1325</v>
      </c>
    </row>
    <row spans="1:4" r="1782">
      <c t="s" r="A1782" s="3">
        <v>1348</v>
      </c>
      <c t="n" r="D1782" s="5">
        <v>2</v>
      </c>
    </row>
    <row spans="1:4" r="1783">
      <c t="s" r="A1783" s="3">
        <v>1741</v>
      </c>
    </row>
    <row spans="1:4" r="1784">
      <c t="s" r="A1784" s="6">
        <v>1329</v>
      </c>
    </row>
    <row spans="1:4" r="1785">
      <c t="s" r="A1785" s="3">
        <v>1330</v>
      </c>
      <c t="n" r="D1785" s="5">
        <v>-2</v>
      </c>
    </row>
    <row spans="1:4" r="1786">
      <c t="s" r="A1786" s="3">
        <v>1742</v>
      </c>
    </row>
    <row spans="1:4" r="1787">
      <c t="s" r="A1787" s="6">
        <v>1325</v>
      </c>
    </row>
    <row spans="1:4" r="1788">
      <c t="s" r="A1788" s="3">
        <v>1337</v>
      </c>
      <c t="n" r="D1788" s="5">
        <v>73</v>
      </c>
    </row>
    <row spans="1:4" r="1789">
      <c t="s" r="A1789" s="6">
        <v>1327</v>
      </c>
    </row>
    <row spans="1:4" r="1790">
      <c t="s" r="A1790" s="3">
        <v>1338</v>
      </c>
      <c t="n" r="D1790" s="5">
        <v>73</v>
      </c>
    </row>
    <row spans="1:4" r="1791">
      <c t="s" r="A1791" s="3">
        <v>1743</v>
      </c>
    </row>
    <row spans="1:4" r="1792">
      <c t="s" r="A1792" s="6">
        <v>1325</v>
      </c>
    </row>
    <row spans="1:4" r="1793">
      <c t="s" r="A1793" s="3">
        <v>1337</v>
      </c>
      <c t="n" r="D1793" s="5">
        <v>12</v>
      </c>
    </row>
    <row spans="1:4" r="1794">
      <c t="s" r="A1794" s="6">
        <v>1327</v>
      </c>
    </row>
    <row spans="1:4" r="1795">
      <c t="s" r="A1795" s="3">
        <v>1338</v>
      </c>
      <c t="n" r="D1795" s="5">
        <v>12</v>
      </c>
    </row>
    <row spans="1:4" r="1796">
      <c t="s" r="A1796" s="3">
        <v>1744</v>
      </c>
    </row>
    <row spans="1:4" r="1797">
      <c t="s" r="A1797" s="6">
        <v>1325</v>
      </c>
    </row>
    <row spans="1:4" r="1798">
      <c t="s" r="A1798" s="3">
        <v>1337</v>
      </c>
      <c t="n" r="D1798" s="5">
        <v>15</v>
      </c>
    </row>
    <row spans="1:4" r="1799">
      <c t="s" r="A1799" s="6">
        <v>1327</v>
      </c>
    </row>
    <row spans="1:4" r="1800">
      <c t="s" r="A1800" s="3">
        <v>1338</v>
      </c>
      <c t="n" r="D1800" s="5">
        <v>15</v>
      </c>
    </row>
    <row spans="1:4" r="1801">
      <c t="s" r="A1801" s="3">
        <v>1745</v>
      </c>
    </row>
    <row spans="1:4" r="1802">
      <c t="s" r="A1802" s="6">
        <v>1325</v>
      </c>
    </row>
    <row spans="1:4" r="1803">
      <c t="s" r="A1803" s="3">
        <v>1337</v>
      </c>
      <c t="n" r="D1803" s="5">
        <v>46</v>
      </c>
    </row>
    <row spans="1:4" r="1804">
      <c t="s" r="A1804" s="6">
        <v>1327</v>
      </c>
    </row>
    <row spans="1:4" r="1805">
      <c t="s" r="A1805" s="3">
        <v>1338</v>
      </c>
      <c t="n" r="D1805" s="5">
        <v>46</v>
      </c>
    </row>
    <row spans="1:4" r="1806">
      <c t="s" r="A1806" s="3">
        <v>1746</v>
      </c>
    </row>
    <row spans="1:4" r="1807">
      <c t="s" r="A1807" s="6">
        <v>1323</v>
      </c>
    </row>
    <row spans="1:4" r="1808">
      <c t="s" r="A1808" s="4">
        <v>1346</v>
      </c>
      <c t="n" r="B1808" s="5">
        <v>241</v>
      </c>
    </row>
    <row spans="1:4" r="1809">
      <c t="s" r="A1809" s="6">
        <v>1325</v>
      </c>
    </row>
    <row spans="1:4" r="1810">
      <c t="s" r="A1810" s="3">
        <v>1326</v>
      </c>
      <c t="n" r="B1810" s="5">
        <v>168</v>
      </c>
    </row>
    <row spans="1:4" r="1811">
      <c t="s" r="A1811" s="3">
        <v>1347</v>
      </c>
      <c t="n" r="B1811" s="5">
        <v>0</v>
      </c>
    </row>
    <row spans="1:4" r="1812">
      <c t="s" r="A1812" s="3">
        <v>1348</v>
      </c>
      <c t="n" r="B1812" s="5">
        <v>0</v>
      </c>
    </row>
    <row spans="1:4" r="1813">
      <c t="s" r="A1813" s="6">
        <v>1378</v>
      </c>
    </row>
    <row spans="1:4" r="1814">
      <c t="s" r="A1814" s="3">
        <v>1379</v>
      </c>
      <c t="n" r="B1814" s="5">
        <v>0</v>
      </c>
    </row>
    <row spans="1:4" r="1815">
      <c t="s" r="A1815" s="6">
        <v>1327</v>
      </c>
    </row>
    <row spans="1:4" r="1816">
      <c t="s" r="A1816" s="4">
        <v>1349</v>
      </c>
      <c t="n" r="B1816" s="5">
        <v>241</v>
      </c>
    </row>
    <row spans="1:4" r="1817">
      <c t="s" r="A1817" s="6">
        <v>1329</v>
      </c>
    </row>
    <row spans="1:4" r="1818">
      <c t="s" r="A1818" s="3">
        <v>1732</v>
      </c>
      <c t="n" r="B1818" s="5">
        <v>0</v>
      </c>
    </row>
    <row spans="1:4" r="1819">
      <c t="s" r="A1819" s="3">
        <v>1747</v>
      </c>
    </row>
    <row spans="1:4" r="1820">
      <c t="s" r="A1820" s="6">
        <v>1325</v>
      </c>
    </row>
    <row spans="1:4" r="1821">
      <c t="s" r="A1821" s="3">
        <v>1348</v>
      </c>
      <c t="n" r="B1821" s="5">
        <v>1</v>
      </c>
    </row>
    <row spans="1:4" r="1822">
      <c t="s" r="A1822" s="3">
        <v>1748</v>
      </c>
    </row>
    <row spans="1:4" r="1823">
      <c t="s" r="A1823" s="6">
        <v>1329</v>
      </c>
    </row>
    <row spans="1:4" r="1824">
      <c t="s" r="A1824" s="3">
        <v>1330</v>
      </c>
      <c t="n" r="B1824" s="5">
        <v>-1</v>
      </c>
    </row>
    <row spans="1:4" r="1825">
      <c t="s" r="A1825" s="3">
        <v>1749</v>
      </c>
    </row>
    <row spans="1:4" r="1826">
      <c t="s" r="A1826" s="6">
        <v>1325</v>
      </c>
    </row>
    <row spans="1:4" r="1827">
      <c t="s" r="A1827" s="3">
        <v>1337</v>
      </c>
      <c t="n" r="B1827" s="5">
        <v>73</v>
      </c>
    </row>
    <row spans="1:4" r="1828">
      <c t="s" r="A1828" s="6">
        <v>1327</v>
      </c>
    </row>
    <row spans="1:4" r="1829">
      <c t="s" r="A1829" s="3">
        <v>1338</v>
      </c>
      <c t="n" r="B1829" s="5">
        <v>73</v>
      </c>
    </row>
    <row spans="1:4" r="1830">
      <c t="s" r="A1830" s="3">
        <v>1750</v>
      </c>
    </row>
    <row spans="1:4" r="1831">
      <c t="s" r="A1831" s="6">
        <v>1325</v>
      </c>
    </row>
    <row spans="1:4" r="1832">
      <c t="s" r="A1832" s="3">
        <v>1337</v>
      </c>
      <c t="n" r="B1832" s="5">
        <v>73</v>
      </c>
    </row>
    <row spans="1:4" r="1833">
      <c t="s" r="A1833" s="6">
        <v>1327</v>
      </c>
    </row>
    <row spans="1:4" r="1834">
      <c t="s" r="A1834" s="3">
        <v>1338</v>
      </c>
      <c t="n" r="B1834" s="5">
        <v>73</v>
      </c>
    </row>
    <row spans="1:4" r="1835">
      <c t="s" r="A1835" s="3">
        <v>1751</v>
      </c>
    </row>
    <row spans="1:4" r="1836">
      <c t="s" r="A1836" s="6">
        <v>1325</v>
      </c>
    </row>
    <row spans="1:4" r="1837">
      <c t="s" r="A1837" s="3">
        <v>1337</v>
      </c>
      <c t="n" r="B1837" s="5">
        <v>0</v>
      </c>
    </row>
    <row spans="1:4" r="1838">
      <c t="s" r="A1838" s="6">
        <v>1327</v>
      </c>
    </row>
    <row spans="1:4" r="1839">
      <c t="s" r="A1839" s="3">
        <v>1338</v>
      </c>
      <c t="n" r="B1839" s="5">
        <v>0</v>
      </c>
    </row>
    <row spans="1:4" r="1840">
      <c t="s" r="A1840" s="3">
        <v>1752</v>
      </c>
    </row>
    <row spans="1:4" r="1841">
      <c t="s" r="A1841" s="6">
        <v>1325</v>
      </c>
    </row>
    <row spans="1:4" r="1842">
      <c t="s" r="A1842" s="3">
        <v>1337</v>
      </c>
      <c t="n" r="B1842" s="5">
        <v>0</v>
      </c>
    </row>
    <row spans="1:4" r="1843">
      <c t="s" r="A1843" s="6">
        <v>1327</v>
      </c>
    </row>
    <row spans="1:4" r="1844">
      <c t="s" r="A1844" s="3">
        <v>1338</v>
      </c>
      <c t="n" r="B1844" s="5">
        <v>0</v>
      </c>
    </row>
    <row spans="1:4" r="1845">
      <c t="s" r="A1845" s="3">
        <v>1753</v>
      </c>
    </row>
    <row spans="1:4" r="1846">
      <c t="s" r="A1846" s="6">
        <v>1323</v>
      </c>
    </row>
    <row spans="1:4" r="1847">
      <c t="s" r="A1847" s="4">
        <v>1346</v>
      </c>
      <c t="n" r="D1847" s="5">
        <v>54</v>
      </c>
    </row>
    <row spans="1:4" r="1848">
      <c t="s" r="A1848" s="6">
        <v>1325</v>
      </c>
    </row>
    <row spans="1:4" r="1849">
      <c t="s" r="A1849" s="3">
        <v>1326</v>
      </c>
      <c t="n" r="D1849" s="5">
        <v>42</v>
      </c>
    </row>
    <row spans="1:4" r="1850">
      <c t="s" r="A1850" s="3">
        <v>1347</v>
      </c>
      <c t="n" r="D1850" s="5">
        <v>0</v>
      </c>
    </row>
    <row spans="1:4" r="1851">
      <c t="s" r="A1851" s="3">
        <v>1348</v>
      </c>
      <c t="n" r="D1851" s="5">
        <v>0</v>
      </c>
    </row>
    <row spans="1:4" r="1852">
      <c t="s" r="A1852" s="6">
        <v>1378</v>
      </c>
    </row>
    <row spans="1:4" r="1853">
      <c t="s" r="A1853" s="3">
        <v>1379</v>
      </c>
      <c t="n" r="D1853" s="5">
        <v>0</v>
      </c>
    </row>
    <row spans="1:4" r="1854">
      <c t="s" r="A1854" s="6">
        <v>1327</v>
      </c>
    </row>
    <row spans="1:4" r="1855">
      <c t="s" r="A1855" s="4">
        <v>1349</v>
      </c>
      <c t="n" r="D1855" s="5">
        <v>54</v>
      </c>
    </row>
    <row spans="1:4" r="1856">
      <c t="s" r="A1856" s="6">
        <v>1329</v>
      </c>
    </row>
    <row spans="1:4" r="1857">
      <c t="s" r="A1857" s="3">
        <v>1732</v>
      </c>
      <c t="n" r="D1857" s="5">
        <v>0</v>
      </c>
    </row>
    <row spans="1:4" r="1858">
      <c t="s" r="A1858" s="3">
        <v>1754</v>
      </c>
    </row>
    <row spans="1:4" r="1859">
      <c t="s" r="A1859" s="6">
        <v>1325</v>
      </c>
    </row>
    <row spans="1:4" r="1860">
      <c t="s" r="A1860" s="3">
        <v>1348</v>
      </c>
      <c t="n" r="D1860" s="5">
        <v>2</v>
      </c>
    </row>
    <row spans="1:4" r="1861">
      <c t="s" r="A1861" s="3">
        <v>1755</v>
      </c>
    </row>
    <row spans="1:4" r="1862">
      <c t="s" r="A1862" s="6">
        <v>1329</v>
      </c>
    </row>
    <row spans="1:4" r="1863">
      <c t="s" r="A1863" s="3">
        <v>1330</v>
      </c>
      <c t="n" r="D1863" s="5">
        <v>-2</v>
      </c>
    </row>
    <row spans="1:4" r="1864">
      <c t="s" r="A1864" s="3">
        <v>1756</v>
      </c>
    </row>
    <row spans="1:4" r="1865">
      <c t="s" r="A1865" s="6">
        <v>1325</v>
      </c>
    </row>
    <row spans="1:4" r="1866">
      <c t="s" r="A1866" s="3">
        <v>1337</v>
      </c>
      <c t="n" r="D1866" s="5">
        <v>12</v>
      </c>
    </row>
    <row spans="1:4" r="1867">
      <c t="s" r="A1867" s="6">
        <v>1327</v>
      </c>
    </row>
    <row spans="1:4" r="1868">
      <c t="s" r="A1868" s="3">
        <v>1338</v>
      </c>
      <c t="n" r="D1868" s="5">
        <v>12</v>
      </c>
    </row>
    <row spans="1:4" r="1869">
      <c t="s" r="A1869" s="3">
        <v>1757</v>
      </c>
    </row>
    <row spans="1:4" r="1870">
      <c t="s" r="A1870" s="6">
        <v>1325</v>
      </c>
    </row>
    <row spans="1:4" r="1871">
      <c t="s" r="A1871" s="3">
        <v>1337</v>
      </c>
      <c t="n" r="D1871" s="5">
        <v>12</v>
      </c>
    </row>
    <row spans="1:4" r="1872">
      <c t="s" r="A1872" s="6">
        <v>1327</v>
      </c>
    </row>
    <row spans="1:4" r="1873">
      <c t="s" r="A1873" s="3">
        <v>1338</v>
      </c>
      <c t="n" r="D1873" s="5">
        <v>12</v>
      </c>
    </row>
    <row spans="1:4" r="1874">
      <c t="s" r="A1874" s="3">
        <v>1758</v>
      </c>
    </row>
    <row spans="1:4" r="1875">
      <c t="s" r="A1875" s="6">
        <v>1325</v>
      </c>
    </row>
    <row spans="1:4" r="1876">
      <c t="s" r="A1876" s="3">
        <v>1337</v>
      </c>
      <c t="n" r="D1876" s="5">
        <v>0</v>
      </c>
    </row>
    <row spans="1:4" r="1877">
      <c t="s" r="A1877" s="6">
        <v>1327</v>
      </c>
    </row>
    <row spans="1:4" r="1878">
      <c t="s" r="A1878" s="3">
        <v>1338</v>
      </c>
      <c t="n" r="D1878" s="5">
        <v>0</v>
      </c>
    </row>
    <row spans="1:4" r="1879">
      <c t="s" r="A1879" s="3">
        <v>1759</v>
      </c>
    </row>
    <row spans="1:4" r="1880">
      <c t="s" r="A1880" s="6">
        <v>1325</v>
      </c>
    </row>
    <row spans="1:4" r="1881">
      <c t="s" r="A1881" s="3">
        <v>1337</v>
      </c>
      <c t="n" r="D1881" s="5">
        <v>0</v>
      </c>
    </row>
    <row spans="1:4" r="1882">
      <c t="s" r="A1882" s="6">
        <v>1327</v>
      </c>
    </row>
    <row spans="1:4" r="1883">
      <c t="s" r="A1883" s="3">
        <v>1338</v>
      </c>
      <c t="n" r="D1883" s="5">
        <v>0</v>
      </c>
    </row>
    <row spans="1:4" r="1884">
      <c t="s" r="A1884" s="3">
        <v>1760</v>
      </c>
    </row>
    <row spans="1:4" r="1885">
      <c t="s" r="A1885" s="6">
        <v>1323</v>
      </c>
    </row>
    <row spans="1:4" r="1886">
      <c t="s" r="A1886" s="4">
        <v>1346</v>
      </c>
      <c t="n" r="B1886" s="5">
        <v>36</v>
      </c>
    </row>
    <row spans="1:4" r="1887">
      <c t="s" r="A1887" s="6">
        <v>1325</v>
      </c>
    </row>
    <row spans="1:4" r="1888">
      <c t="s" r="A1888" s="3">
        <v>1326</v>
      </c>
      <c t="n" r="B1888" s="5">
        <v>0</v>
      </c>
    </row>
    <row spans="1:4" r="1889">
      <c t="s" r="A1889" s="3">
        <v>1347</v>
      </c>
      <c t="n" r="B1889" s="5">
        <v>30</v>
      </c>
    </row>
    <row spans="1:4" r="1890">
      <c t="s" r="A1890" s="3">
        <v>1348</v>
      </c>
      <c t="n" r="B1890" s="5">
        <v>30</v>
      </c>
    </row>
    <row spans="1:4" r="1891">
      <c t="s" r="A1891" s="6">
        <v>1378</v>
      </c>
    </row>
    <row spans="1:4" r="1892">
      <c t="s" r="A1892" s="3">
        <v>1379</v>
      </c>
      <c t="n" r="B1892" s="5">
        <v>0</v>
      </c>
    </row>
    <row spans="1:4" r="1893">
      <c t="s" r="A1893" s="6">
        <v>1327</v>
      </c>
    </row>
    <row spans="1:4" r="1894">
      <c t="s" r="A1894" s="4">
        <v>1349</v>
      </c>
      <c t="n" r="B1894" s="5">
        <v>6</v>
      </c>
    </row>
    <row spans="1:4" r="1895">
      <c t="s" r="A1895" s="6">
        <v>1329</v>
      </c>
    </row>
    <row spans="1:4" r="1896">
      <c t="s" r="A1896" s="3">
        <v>1732</v>
      </c>
      <c t="n" r="B1896" s="5">
        <v>0</v>
      </c>
    </row>
    <row spans="1:4" r="1897">
      <c t="s" r="A1897" s="3">
        <v>1761</v>
      </c>
    </row>
    <row spans="1:4" r="1898">
      <c t="s" r="A1898" s="6">
        <v>1325</v>
      </c>
    </row>
    <row spans="1:4" r="1899">
      <c t="s" r="A1899" s="3">
        <v>1348</v>
      </c>
      <c t="n" r="B1899" s="5">
        <v>0</v>
      </c>
    </row>
    <row spans="1:4" r="1900">
      <c t="s" r="A1900" s="3">
        <v>1762</v>
      </c>
    </row>
    <row spans="1:4" r="1901">
      <c t="s" r="A1901" s="6">
        <v>1329</v>
      </c>
    </row>
    <row spans="1:4" r="1902">
      <c t="s" r="A1902" s="3">
        <v>1330</v>
      </c>
      <c t="n" r="B1902" s="5">
        <v>0</v>
      </c>
    </row>
    <row spans="1:4" r="1903">
      <c t="s" r="A1903" s="3">
        <v>1763</v>
      </c>
    </row>
    <row spans="1:4" r="1904">
      <c t="s" r="A1904" s="6">
        <v>1325</v>
      </c>
    </row>
    <row spans="1:4" r="1905">
      <c t="s" r="A1905" s="3">
        <v>1337</v>
      </c>
      <c t="n" r="B1905" s="5">
        <v>0</v>
      </c>
    </row>
    <row spans="1:4" r="1906">
      <c t="s" r="A1906" s="6">
        <v>1327</v>
      </c>
    </row>
    <row spans="1:4" r="1907">
      <c t="s" r="A1907" s="3">
        <v>1338</v>
      </c>
      <c t="n" r="B1907" s="5">
        <v>0</v>
      </c>
    </row>
    <row spans="1:4" r="1908">
      <c t="s" r="A1908" s="3">
        <v>1764</v>
      </c>
    </row>
    <row spans="1:4" r="1909">
      <c t="s" r="A1909" s="6">
        <v>1325</v>
      </c>
    </row>
    <row spans="1:4" r="1910">
      <c t="s" r="A1910" s="3">
        <v>1337</v>
      </c>
      <c t="n" r="B1910" s="5">
        <v>36</v>
      </c>
    </row>
    <row spans="1:4" r="1911">
      <c t="s" r="A1911" s="6">
        <v>1327</v>
      </c>
    </row>
    <row spans="1:4" r="1912">
      <c t="s" r="A1912" s="3">
        <v>1338</v>
      </c>
      <c t="n" r="B1912" s="5">
        <v>36</v>
      </c>
    </row>
    <row spans="1:4" r="1913">
      <c t="s" r="A1913" s="3">
        <v>1765</v>
      </c>
    </row>
    <row spans="1:4" r="1914">
      <c t="s" r="A1914" s="6">
        <v>1325</v>
      </c>
    </row>
    <row spans="1:4" r="1915">
      <c t="s" r="A1915" s="3">
        <v>1337</v>
      </c>
      <c t="n" r="B1915" s="5">
        <v>14</v>
      </c>
    </row>
    <row spans="1:4" r="1916">
      <c t="s" r="A1916" s="6">
        <v>1327</v>
      </c>
    </row>
    <row spans="1:4" r="1917">
      <c t="s" r="A1917" s="3">
        <v>1338</v>
      </c>
      <c t="n" r="B1917" s="5">
        <v>14</v>
      </c>
    </row>
    <row spans="1:4" r="1918">
      <c t="s" r="A1918" s="3">
        <v>1766</v>
      </c>
    </row>
    <row spans="1:4" r="1919">
      <c t="s" r="A1919" s="6">
        <v>1325</v>
      </c>
    </row>
    <row spans="1:4" r="1920">
      <c t="s" r="A1920" s="3">
        <v>1337</v>
      </c>
      <c t="n" r="B1920" s="5">
        <v>22</v>
      </c>
    </row>
    <row spans="1:4" r="1921">
      <c t="s" r="A1921" s="6">
        <v>1327</v>
      </c>
    </row>
    <row spans="1:4" r="1922">
      <c t="s" r="A1922" s="3">
        <v>1338</v>
      </c>
      <c t="n" r="B1922" s="5">
        <v>22</v>
      </c>
    </row>
    <row spans="1:4" r="1923">
      <c t="s" r="A1923" s="3">
        <v>1767</v>
      </c>
    </row>
    <row spans="1:4" r="1924">
      <c t="s" r="A1924" s="6">
        <v>1323</v>
      </c>
    </row>
    <row spans="1:4" r="1925">
      <c t="s" r="A1925" s="4">
        <v>1346</v>
      </c>
      <c t="n" r="D1925" s="5">
        <v>42</v>
      </c>
    </row>
    <row spans="1:4" r="1926">
      <c t="s" r="A1926" s="6">
        <v>1325</v>
      </c>
    </row>
    <row spans="1:4" r="1927">
      <c t="s" r="A1927" s="3">
        <v>1326</v>
      </c>
      <c t="n" r="D1927" s="5">
        <v>0</v>
      </c>
    </row>
    <row spans="1:4" r="1928">
      <c t="s" r="A1928" s="3">
        <v>1337</v>
      </c>
      <c t="n" r="D1928" s="5">
        <v>0</v>
      </c>
    </row>
    <row spans="1:4" r="1929">
      <c t="s" r="A1929" s="3">
        <v>1347</v>
      </c>
      <c t="n" r="D1929" s="5">
        <v>30</v>
      </c>
    </row>
    <row spans="1:4" r="1930">
      <c t="s" r="A1930" s="3">
        <v>1348</v>
      </c>
      <c t="n" r="D1930" s="5">
        <v>30</v>
      </c>
    </row>
    <row spans="1:4" r="1931">
      <c t="s" r="A1931" s="6">
        <v>1378</v>
      </c>
    </row>
    <row spans="1:4" r="1932">
      <c t="s" r="A1932" s="3">
        <v>1379</v>
      </c>
      <c t="n" r="D1932" s="5">
        <v>0</v>
      </c>
    </row>
    <row spans="1:4" r="1933">
      <c t="s" r="A1933" s="6">
        <v>1327</v>
      </c>
    </row>
    <row spans="1:4" r="1934">
      <c t="s" r="A1934" s="3">
        <v>1338</v>
      </c>
      <c t="n" r="D1934" s="5">
        <v>0</v>
      </c>
    </row>
    <row spans="1:4" r="1935">
      <c t="s" r="A1935" s="4">
        <v>1349</v>
      </c>
      <c t="n" r="D1935" s="5">
        <v>12</v>
      </c>
    </row>
    <row spans="1:4" r="1936">
      <c t="s" r="A1936" s="6">
        <v>1329</v>
      </c>
    </row>
    <row spans="1:4" r="1937">
      <c t="s" r="A1937" s="3">
        <v>1732</v>
      </c>
      <c t="n" r="D1937" s="5">
        <v>0</v>
      </c>
    </row>
    <row spans="1:4" r="1938">
      <c t="s" r="A1938" s="3">
        <v>1768</v>
      </c>
    </row>
    <row spans="1:4" r="1939">
      <c t="s" r="A1939" s="6">
        <v>1325</v>
      </c>
    </row>
    <row spans="1:4" r="1940">
      <c t="s" r="A1940" s="3">
        <v>1348</v>
      </c>
      <c t="n" r="D1940" s="5">
        <v>0</v>
      </c>
    </row>
    <row spans="1:4" r="1941">
      <c t="s" r="A1941" s="3">
        <v>1769</v>
      </c>
    </row>
    <row spans="1:4" r="1942">
      <c t="s" r="A1942" s="6">
        <v>1329</v>
      </c>
    </row>
    <row spans="1:4" r="1943">
      <c t="s" r="A1943" s="3">
        <v>1330</v>
      </c>
      <c t="n" r="D1943" s="5">
        <v>0</v>
      </c>
    </row>
    <row spans="1:4" r="1944">
      <c t="s" r="A1944" s="3">
        <v>1770</v>
      </c>
    </row>
    <row spans="1:4" r="1945">
      <c t="s" r="A1945" s="6">
        <v>1325</v>
      </c>
    </row>
    <row spans="1:4" r="1946">
      <c t="s" r="A1946" s="3">
        <v>1337</v>
      </c>
      <c t="n" r="D1946" s="5">
        <v>42</v>
      </c>
    </row>
    <row spans="1:4" r="1947">
      <c t="s" r="A1947" s="6">
        <v>1327</v>
      </c>
    </row>
    <row spans="1:4" r="1948">
      <c t="s" r="A1948" s="3">
        <v>1338</v>
      </c>
      <c t="n" r="D1948" s="5">
        <v>42</v>
      </c>
    </row>
    <row spans="1:4" r="1949">
      <c t="s" r="A1949" s="3">
        <v>1771</v>
      </c>
    </row>
    <row spans="1:4" r="1950">
      <c t="s" r="A1950" s="6">
        <v>1325</v>
      </c>
    </row>
    <row spans="1:4" r="1951">
      <c t="s" r="A1951" s="3">
        <v>1337</v>
      </c>
      <c t="n" r="D1951" s="5">
        <v>15</v>
      </c>
    </row>
    <row spans="1:4" r="1952">
      <c t="s" r="A1952" s="6">
        <v>1327</v>
      </c>
    </row>
    <row spans="1:4" r="1953">
      <c t="s" r="A1953" s="3">
        <v>1338</v>
      </c>
      <c t="n" r="D1953" s="5">
        <v>15</v>
      </c>
    </row>
    <row spans="1:4" r="1954">
      <c t="s" r="A1954" s="3">
        <v>1772</v>
      </c>
    </row>
    <row spans="1:4" r="1955">
      <c t="s" r="A1955" s="6">
        <v>1325</v>
      </c>
    </row>
    <row spans="1:4" r="1956">
      <c t="s" r="A1956" s="3">
        <v>1337</v>
      </c>
      <c t="n" r="D1956" s="5">
        <v>27</v>
      </c>
    </row>
    <row spans="1:4" r="1957">
      <c t="s" r="A1957" s="6">
        <v>1327</v>
      </c>
    </row>
    <row spans="1:4" r="1958">
      <c t="s" r="A1958" s="3">
        <v>1338</v>
      </c>
      <c t="n" r="D1958" s="5">
        <v>27</v>
      </c>
    </row>
    <row spans="1:4" r="1959">
      <c t="s" r="A1959" s="3">
        <v>1773</v>
      </c>
    </row>
    <row spans="1:4" r="1960">
      <c t="s" r="A1960" s="6">
        <v>1323</v>
      </c>
    </row>
    <row spans="1:4" r="1961">
      <c t="s" r="A1961" s="4">
        <v>1346</v>
      </c>
      <c t="n" r="B1961" s="5">
        <v>20</v>
      </c>
    </row>
    <row spans="1:4" r="1962">
      <c t="s" r="A1962" s="6">
        <v>1325</v>
      </c>
    </row>
    <row spans="1:4" r="1963">
      <c t="s" r="A1963" s="3">
        <v>1326</v>
      </c>
      <c t="n" r="B1963" s="5">
        <v>0</v>
      </c>
    </row>
    <row spans="1:4" r="1964">
      <c t="s" r="A1964" s="3">
        <v>1347</v>
      </c>
      <c t="n" r="B1964" s="5">
        <v>0</v>
      </c>
    </row>
    <row spans="1:4" r="1965">
      <c t="s" r="A1965" s="3">
        <v>1348</v>
      </c>
      <c t="n" r="B1965" s="5">
        <v>0</v>
      </c>
    </row>
    <row spans="1:4" r="1966">
      <c t="s" r="A1966" s="6">
        <v>1378</v>
      </c>
    </row>
    <row spans="1:4" r="1967">
      <c t="s" r="A1967" s="3">
        <v>1379</v>
      </c>
      <c t="n" r="B1967" s="5">
        <v>0</v>
      </c>
    </row>
    <row spans="1:4" r="1968">
      <c t="s" r="A1968" s="6">
        <v>1327</v>
      </c>
    </row>
    <row spans="1:4" r="1969">
      <c t="s" r="A1969" s="4">
        <v>1349</v>
      </c>
      <c t="n" r="B1969" s="5">
        <v>20</v>
      </c>
    </row>
    <row spans="1:4" r="1970">
      <c t="s" r="A1970" s="6">
        <v>1329</v>
      </c>
    </row>
    <row spans="1:4" r="1971">
      <c t="s" r="A1971" s="3">
        <v>1732</v>
      </c>
      <c t="n" r="B1971" s="5">
        <v>0</v>
      </c>
    </row>
    <row spans="1:4" r="1972">
      <c t="s" r="A1972" s="3">
        <v>1774</v>
      </c>
    </row>
    <row spans="1:4" r="1973">
      <c t="s" r="A1973" s="6">
        <v>1325</v>
      </c>
    </row>
    <row spans="1:4" r="1974">
      <c t="s" r="A1974" s="3">
        <v>1348</v>
      </c>
      <c t="n" r="B1974" s="5">
        <v>0</v>
      </c>
    </row>
    <row spans="1:4" r="1975">
      <c t="s" r="A1975" s="3">
        <v>1775</v>
      </c>
    </row>
    <row spans="1:4" r="1976">
      <c t="s" r="A1976" s="6">
        <v>1329</v>
      </c>
    </row>
    <row spans="1:4" r="1977">
      <c t="s" r="A1977" s="3">
        <v>1330</v>
      </c>
      <c t="n" r="B1977" s="5">
        <v>0</v>
      </c>
    </row>
    <row spans="1:4" r="1978">
      <c t="s" r="A1978" s="3">
        <v>1776</v>
      </c>
    </row>
    <row spans="1:4" r="1979">
      <c t="s" r="A1979" s="6">
        <v>1325</v>
      </c>
    </row>
    <row spans="1:4" r="1980">
      <c t="s" r="A1980" s="3">
        <v>1337</v>
      </c>
      <c t="n" r="B1980" s="5">
        <v>0</v>
      </c>
    </row>
    <row spans="1:4" r="1981">
      <c t="s" r="A1981" s="6">
        <v>1327</v>
      </c>
    </row>
    <row spans="1:4" r="1982">
      <c t="s" r="A1982" s="3">
        <v>1338</v>
      </c>
      <c t="n" r="B1982" s="5">
        <v>0</v>
      </c>
    </row>
    <row spans="1:4" r="1983">
      <c t="s" r="A1983" s="3">
        <v>1777</v>
      </c>
    </row>
    <row spans="1:4" r="1984">
      <c t="s" r="A1984" s="6">
        <v>1325</v>
      </c>
    </row>
    <row spans="1:4" r="1985">
      <c t="s" r="A1985" s="3">
        <v>1337</v>
      </c>
      <c t="n" r="B1985" s="5">
        <v>20</v>
      </c>
    </row>
    <row spans="1:4" r="1986">
      <c t="s" r="A1986" s="6">
        <v>1327</v>
      </c>
    </row>
    <row spans="1:4" r="1987">
      <c t="s" r="A1987" s="3">
        <v>1338</v>
      </c>
      <c t="n" r="B1987" s="5">
        <v>20</v>
      </c>
    </row>
    <row spans="1:4" r="1988">
      <c t="s" r="A1988" s="3">
        <v>1778</v>
      </c>
    </row>
    <row spans="1:4" r="1989">
      <c t="s" r="A1989" s="6">
        <v>1325</v>
      </c>
    </row>
    <row spans="1:4" r="1990">
      <c t="s" r="A1990" s="3">
        <v>1337</v>
      </c>
      <c t="n" r="B1990" s="5">
        <v>0</v>
      </c>
    </row>
    <row spans="1:4" r="1991">
      <c t="s" r="A1991" s="6">
        <v>1327</v>
      </c>
    </row>
    <row spans="1:4" r="1992">
      <c t="s" r="A1992" s="3">
        <v>1338</v>
      </c>
      <c t="n" r="B1992" s="5">
        <v>0</v>
      </c>
    </row>
    <row spans="1:4" r="1993">
      <c t="s" r="A1993" s="3">
        <v>1779</v>
      </c>
    </row>
    <row spans="1:4" r="1994">
      <c t="s" r="A1994" s="6">
        <v>1325</v>
      </c>
    </row>
    <row spans="1:4" r="1995">
      <c t="s" r="A1995" s="3">
        <v>1337</v>
      </c>
      <c t="n" r="B1995" s="5">
        <v>20</v>
      </c>
    </row>
    <row spans="1:4" r="1996">
      <c t="s" r="A1996" s="6">
        <v>1327</v>
      </c>
    </row>
    <row spans="1:4" r="1997">
      <c t="s" r="A1997" s="3">
        <v>1338</v>
      </c>
      <c t="n" r="B1997" s="5">
        <v>20</v>
      </c>
    </row>
    <row spans="1:4" r="1998">
      <c t="s" r="A1998" s="3">
        <v>1780</v>
      </c>
    </row>
    <row spans="1:4" r="1999">
      <c t="s" r="A1999" s="6">
        <v>1323</v>
      </c>
    </row>
    <row spans="1:4" r="2000">
      <c t="s" r="A2000" s="4">
        <v>1346</v>
      </c>
      <c t="n" r="D2000" s="5">
        <v>37</v>
      </c>
    </row>
    <row spans="1:4" r="2001">
      <c t="s" r="A2001" s="6">
        <v>1325</v>
      </c>
    </row>
    <row spans="1:4" r="2002">
      <c t="s" r="A2002" s="3">
        <v>1326</v>
      </c>
      <c t="n" r="D2002" s="5">
        <v>0</v>
      </c>
    </row>
    <row spans="1:4" r="2003">
      <c t="s" r="A2003" s="3">
        <v>1337</v>
      </c>
      <c t="n" r="D2003" s="5">
        <v>0</v>
      </c>
    </row>
    <row spans="1:4" r="2004">
      <c t="s" r="A2004" s="3">
        <v>1347</v>
      </c>
      <c t="n" r="D2004" s="5">
        <v>0</v>
      </c>
    </row>
    <row spans="1:4" r="2005">
      <c t="s" r="A2005" s="3">
        <v>1348</v>
      </c>
      <c t="n" r="D2005" s="5">
        <v>0</v>
      </c>
    </row>
    <row spans="1:4" r="2006">
      <c t="s" r="A2006" s="6">
        <v>1378</v>
      </c>
    </row>
    <row spans="1:4" r="2007">
      <c t="s" r="A2007" s="3">
        <v>1379</v>
      </c>
      <c t="n" r="D2007" s="5">
        <v>18</v>
      </c>
    </row>
    <row spans="1:4" r="2008">
      <c t="s" r="A2008" s="6">
        <v>1327</v>
      </c>
    </row>
    <row spans="1:4" r="2009">
      <c t="s" r="A2009" s="3">
        <v>1338</v>
      </c>
      <c t="n" r="D2009" s="5">
        <v>0</v>
      </c>
    </row>
    <row spans="1:4" r="2010">
      <c t="s" r="A2010" s="4">
        <v>1349</v>
      </c>
      <c t="n" r="D2010" s="5">
        <v>37</v>
      </c>
    </row>
    <row spans="1:4" r="2011">
      <c t="s" r="A2011" s="6">
        <v>1329</v>
      </c>
    </row>
    <row spans="1:4" r="2012">
      <c t="s" r="A2012" s="3">
        <v>1732</v>
      </c>
      <c t="n" r="D2012" s="5">
        <v>0</v>
      </c>
    </row>
    <row spans="1:4" r="2013">
      <c t="s" r="A2013" s="3">
        <v>1781</v>
      </c>
    </row>
    <row spans="1:4" r="2014">
      <c t="s" r="A2014" s="6">
        <v>1325</v>
      </c>
    </row>
    <row spans="1:4" r="2015">
      <c t="s" r="A2015" s="3">
        <v>1348</v>
      </c>
      <c t="n" r="D2015" s="5">
        <v>0</v>
      </c>
    </row>
    <row spans="1:4" r="2016">
      <c t="s" r="A2016" s="3">
        <v>1782</v>
      </c>
    </row>
    <row spans="1:4" r="2017">
      <c t="s" r="A2017" s="6">
        <v>1329</v>
      </c>
    </row>
    <row spans="1:4" r="2018">
      <c t="s" r="A2018" s="3">
        <v>1330</v>
      </c>
      <c t="n" r="D2018" s="5">
        <v>0</v>
      </c>
    </row>
    <row spans="1:4" r="2019">
      <c t="s" r="A2019" s="3">
        <v>1783</v>
      </c>
    </row>
    <row spans="1:4" r="2020">
      <c t="s" r="A2020" s="6">
        <v>1325</v>
      </c>
    </row>
    <row spans="1:4" r="2021">
      <c t="s" r="A2021" s="3">
        <v>1337</v>
      </c>
      <c t="n" r="D2021" s="5">
        <v>19</v>
      </c>
    </row>
    <row spans="1:4" r="2022">
      <c t="s" r="A2022" s="6">
        <v>1327</v>
      </c>
    </row>
    <row spans="1:4" r="2023">
      <c t="s" r="A2023" s="3">
        <v>1338</v>
      </c>
      <c t="n" r="D2023" s="5">
        <v>19</v>
      </c>
    </row>
    <row spans="1:4" r="2024">
      <c t="s" r="A2024" s="3">
        <v>1784</v>
      </c>
    </row>
    <row spans="1:4" r="2025">
      <c t="s" r="A2025" s="6">
        <v>1325</v>
      </c>
    </row>
    <row spans="1:4" r="2026">
      <c t="s" r="A2026" s="3">
        <v>1337</v>
      </c>
      <c t="n" r="D2026" s="5">
        <v>0</v>
      </c>
    </row>
    <row spans="1:4" r="2027">
      <c t="s" r="A2027" s="6">
        <v>1327</v>
      </c>
    </row>
    <row spans="1:4" r="2028">
      <c t="s" r="A2028" s="3">
        <v>1338</v>
      </c>
      <c t="n" r="D2028" s="5">
        <v>0</v>
      </c>
    </row>
    <row spans="1:4" r="2029">
      <c t="s" r="A2029" s="3">
        <v>1785</v>
      </c>
    </row>
    <row spans="1:4" r="2030">
      <c t="s" r="A2030" s="6">
        <v>1325</v>
      </c>
    </row>
    <row spans="1:4" r="2031">
      <c t="s" r="A2031" s="3">
        <v>1337</v>
      </c>
      <c t="n" r="D2031" s="5">
        <v>19</v>
      </c>
    </row>
    <row spans="1:4" r="2032">
      <c t="s" r="A2032" s="6">
        <v>1327</v>
      </c>
    </row>
    <row spans="1:4" r="2033">
      <c t="s" r="A2033" s="3">
        <v>1338</v>
      </c>
      <c t="n" r="D2033" s="5">
        <v>19</v>
      </c>
    </row>
    <row spans="1:4" r="2034">
      <c t="s" r="A2034" s="3">
        <v>30</v>
      </c>
    </row>
    <row spans="1:4" r="2035">
      <c t="s" r="A2035" s="6">
        <v>1325</v>
      </c>
    </row>
    <row spans="1:4" r="2036">
      <c t="s" r="A2036" s="3">
        <v>1326</v>
      </c>
      <c t="n" r="B2036" s="5">
        <v>3</v>
      </c>
      <c t="n" r="D2036" s="5">
        <v>271</v>
      </c>
    </row>
    <row spans="1:4" r="2037">
      <c t="s" r="A2037" s="6">
        <v>1329</v>
      </c>
    </row>
    <row spans="1:4" r="2038">
      <c t="s" r="A2038" s="3">
        <v>1786</v>
      </c>
      <c t="n" r="D2038" s="5">
        <v>14</v>
      </c>
    </row>
    <row spans="1:4" r="2039">
      <c t="s" r="A2039" s="3">
        <v>1787</v>
      </c>
    </row>
    <row spans="1:4" r="2040">
      <c t="s" r="A2040" s="6">
        <v>1323</v>
      </c>
    </row>
    <row spans="1:4" r="2041">
      <c t="s" r="A2041" s="4">
        <v>1346</v>
      </c>
      <c t="n" r="B2041" s="5">
        <v>22</v>
      </c>
      <c t="n" r="D2041" s="5">
        <v>291</v>
      </c>
    </row>
    <row spans="1:4" r="2042">
      <c t="s" r="A2042" s="6">
        <v>1325</v>
      </c>
    </row>
    <row spans="1:4" r="2043">
      <c t="s" r="A2043" s="3">
        <v>1337</v>
      </c>
      <c t="n" r="B2043" s="5">
        <v>19</v>
      </c>
      <c t="n" r="D2043" s="5">
        <v>20</v>
      </c>
    </row>
    <row spans="1:4" r="2044">
      <c t="s" r="A2044" s="3">
        <v>1347</v>
      </c>
      <c t="n" r="B2044" s="5">
        <v>-12</v>
      </c>
      <c t="n" r="D2044" s="5">
        <v>-12</v>
      </c>
    </row>
    <row spans="1:4" r="2045">
      <c t="s" r="A2045" s="3">
        <v>1348</v>
      </c>
      <c t="n" r="B2045" s="5">
        <v>-12</v>
      </c>
      <c t="n" r="D2045" s="5">
        <v>-12</v>
      </c>
    </row>
    <row spans="1:4" r="2046">
      <c t="s" r="A2046" s="6">
        <v>1327</v>
      </c>
    </row>
    <row spans="1:4" r="2047">
      <c t="s" r="A2047" s="3">
        <v>1338</v>
      </c>
      <c t="n" r="B2047" s="5">
        <v>19</v>
      </c>
      <c t="n" r="D2047" s="5">
        <v>20</v>
      </c>
    </row>
    <row spans="1:4" r="2048">
      <c t="s" r="A2048" s="4">
        <v>1349</v>
      </c>
      <c t="n" r="B2048" s="5">
        <v>-10</v>
      </c>
      <c t="n" r="D2048" s="5">
        <v>279</v>
      </c>
    </row>
    <row spans="1:4" r="2049">
      <c t="s" r="A2049" s="6">
        <v>1329</v>
      </c>
    </row>
    <row spans="1:4" r="2050">
      <c t="s" r="A2050" s="3">
        <v>1330</v>
      </c>
      <c t="n" r="B2050" s="5">
        <v>0</v>
      </c>
      <c t="n" r="D2050" s="5">
        <v>0</v>
      </c>
    </row>
    <row spans="1:4" r="2051">
      <c t="s" r="A2051" s="3">
        <v>1788</v>
      </c>
    </row>
    <row spans="1:4" r="2052">
      <c t="s" r="A2052" s="6">
        <v>1325</v>
      </c>
    </row>
    <row spans="1:4" r="2053">
      <c t="s" r="A2053" s="3">
        <v>1337</v>
      </c>
      <c t="n" r="B2053" s="5">
        <v>8</v>
      </c>
      <c t="n" r="D2053" s="5">
        <v>8</v>
      </c>
    </row>
    <row spans="1:4" r="2054">
      <c t="s" r="A2054" s="6">
        <v>1327</v>
      </c>
    </row>
    <row spans="1:4" r="2055">
      <c t="s" r="A2055" s="3">
        <v>1338</v>
      </c>
      <c t="n" r="B2055" s="5">
        <v>8</v>
      </c>
      <c t="n" r="D2055" s="5">
        <v>8</v>
      </c>
    </row>
    <row spans="1:4" r="2056">
      <c t="s" r="A2056" s="3">
        <v>1789</v>
      </c>
    </row>
    <row spans="1:4" r="2057">
      <c t="s" r="A2057" s="6">
        <v>1325</v>
      </c>
    </row>
    <row spans="1:4" r="2058">
      <c t="s" r="A2058" s="3">
        <v>1337</v>
      </c>
      <c t="n" r="B2058" s="5">
        <v>11</v>
      </c>
      <c t="n" r="D2058" s="5">
        <v>12</v>
      </c>
    </row>
    <row spans="1:4" r="2059">
      <c t="s" r="A2059" s="6">
        <v>1327</v>
      </c>
    </row>
    <row spans="1:4" r="2060">
      <c t="s" r="A2060" s="3">
        <v>1338</v>
      </c>
      <c t="n" r="B2060" s="5">
        <v>11</v>
      </c>
      <c t="n" r="D2060" s="5">
        <v>12</v>
      </c>
    </row>
    <row spans="1:4" r="2061">
      <c t="s" r="A2061" s="3">
        <v>1790</v>
      </c>
    </row>
    <row spans="1:4" r="2062">
      <c t="s" r="A2062" s="6">
        <v>1325</v>
      </c>
    </row>
    <row spans="1:4" r="2063">
      <c t="s" r="A2063" s="3">
        <v>1326</v>
      </c>
      <c t="n" r="B2063" s="5">
        <v>3</v>
      </c>
      <c t="n" r="D2063" s="5">
        <v>271</v>
      </c>
    </row>
    <row spans="1:4" r="2064">
      <c t="s" r="A2064" s="3">
        <v>1791</v>
      </c>
    </row>
    <row spans="1:4" r="2065">
      <c t="s" r="A2065" s="6">
        <v>1323</v>
      </c>
    </row>
    <row spans="1:4" r="2066">
      <c t="s" r="A2066" s="4">
        <v>1346</v>
      </c>
      <c t="n" r="B2066" s="5">
        <v>11</v>
      </c>
      <c t="n" r="D2066" s="5">
        <v>279</v>
      </c>
    </row>
    <row spans="1:4" r="2067">
      <c t="s" r="A2067" s="6">
        <v>1325</v>
      </c>
    </row>
    <row spans="1:4" r="2068">
      <c t="s" r="A2068" s="3">
        <v>1337</v>
      </c>
      <c t="n" r="B2068" s="5">
        <v>8</v>
      </c>
      <c t="n" r="D2068" s="5">
        <v>8</v>
      </c>
    </row>
    <row spans="1:4" r="2069">
      <c t="s" r="A2069" s="3">
        <v>1347</v>
      </c>
      <c t="n" r="B2069" s="5">
        <v>0</v>
      </c>
      <c t="n" r="D2069" s="5">
        <v>0</v>
      </c>
    </row>
    <row spans="1:4" r="2070">
      <c t="s" r="A2070" s="3">
        <v>1348</v>
      </c>
      <c t="n" r="B2070" s="5">
        <v>0</v>
      </c>
      <c t="n" r="D2070" s="5">
        <v>0</v>
      </c>
    </row>
    <row spans="1:4" r="2071">
      <c t="s" r="A2071" s="6">
        <v>1327</v>
      </c>
    </row>
    <row spans="1:4" r="2072">
      <c t="s" r="A2072" s="3">
        <v>1338</v>
      </c>
      <c t="n" r="B2072" s="5">
        <v>8</v>
      </c>
      <c t="n" r="D2072" s="5">
        <v>8</v>
      </c>
    </row>
    <row spans="1:4" r="2073">
      <c t="s" r="A2073" s="4">
        <v>1349</v>
      </c>
      <c t="n" r="B2073" s="5">
        <v>-11</v>
      </c>
      <c t="n" r="D2073" s="5">
        <v>279</v>
      </c>
    </row>
    <row spans="1:4" r="2074">
      <c t="s" r="A2074" s="6">
        <v>1329</v>
      </c>
    </row>
    <row spans="1:4" r="2075">
      <c t="s" r="A2075" s="3">
        <v>1330</v>
      </c>
      <c t="n" r="B2075" s="5">
        <v>0</v>
      </c>
      <c t="n" r="D2075" s="5">
        <v>0</v>
      </c>
    </row>
    <row spans="1:4" r="2076">
      <c t="s" r="A2076" s="3">
        <v>1792</v>
      </c>
    </row>
    <row spans="1:4" r="2077">
      <c t="s" r="A2077" s="6">
        <v>1325</v>
      </c>
    </row>
    <row spans="1:4" r="2078">
      <c t="s" r="A2078" s="3">
        <v>1337</v>
      </c>
      <c t="n" r="B2078" s="5">
        <v>8</v>
      </c>
      <c t="n" r="D2078" s="5">
        <v>8</v>
      </c>
    </row>
    <row spans="1:4" r="2079">
      <c t="s" r="A2079" s="6">
        <v>1327</v>
      </c>
    </row>
    <row spans="1:4" r="2080">
      <c t="s" r="A2080" s="3">
        <v>1338</v>
      </c>
      <c t="n" r="B2080" s="5">
        <v>8</v>
      </c>
      <c t="n" r="D2080" s="5">
        <v>8</v>
      </c>
    </row>
    <row spans="1:4" r="2081">
      <c t="s" r="A2081" s="3">
        <v>1793</v>
      </c>
    </row>
    <row spans="1:4" r="2082">
      <c t="s" r="A2082" s="6">
        <v>1325</v>
      </c>
    </row>
    <row spans="1:4" r="2083">
      <c t="s" r="A2083" s="3">
        <v>1337</v>
      </c>
      <c t="n" r="B2083" s="5">
        <v>0</v>
      </c>
      <c t="n" r="D2083" s="5">
        <v>0</v>
      </c>
    </row>
    <row spans="1:4" r="2084">
      <c t="s" r="A2084" s="6">
        <v>1327</v>
      </c>
    </row>
    <row spans="1:4" r="2085">
      <c t="s" r="A2085" s="3">
        <v>1338</v>
      </c>
      <c t="n" r="B2085" s="5">
        <v>0</v>
      </c>
      <c t="n" r="D2085" s="5">
        <v>0</v>
      </c>
    </row>
    <row spans="1:4" r="2086">
      <c t="s" r="A2086" s="3">
        <v>1794</v>
      </c>
    </row>
    <row spans="1:4" r="2087">
      <c t="s" r="A2087" s="6">
        <v>1325</v>
      </c>
    </row>
    <row spans="1:4" r="2088">
      <c t="s" r="A2088" s="3">
        <v>1326</v>
      </c>
      <c t="n" r="B2088" s="5">
        <v>0</v>
      </c>
      <c t="n" r="D2088" s="5">
        <v>0</v>
      </c>
    </row>
    <row spans="1:4" r="2089">
      <c t="s" r="A2089" s="3">
        <v>1795</v>
      </c>
    </row>
    <row spans="1:4" r="2090">
      <c t="s" r="A2090" s="6">
        <v>1323</v>
      </c>
    </row>
    <row spans="1:4" r="2091">
      <c t="s" r="A2091" s="4">
        <v>1346</v>
      </c>
      <c t="n" r="B2091" s="5">
        <v>11</v>
      </c>
      <c t="n" r="D2091" s="5">
        <v>12</v>
      </c>
    </row>
    <row spans="1:4" r="2092">
      <c t="s" r="A2092" s="6">
        <v>1325</v>
      </c>
    </row>
    <row spans="1:4" r="2093">
      <c t="s" r="A2093" s="3">
        <v>1347</v>
      </c>
      <c t="n" r="B2093" s="5">
        <v>-12</v>
      </c>
      <c t="n" r="D2093" s="5">
        <v>-12</v>
      </c>
    </row>
    <row spans="1:4" r="2094">
      <c t="s" r="A2094" s="3">
        <v>1348</v>
      </c>
      <c t="n" r="B2094" s="5">
        <v>-12</v>
      </c>
      <c t="n" r="D2094" s="5">
        <v>-12</v>
      </c>
    </row>
    <row spans="1:4" r="2095">
      <c t="s" r="A2095" s="6">
        <v>1327</v>
      </c>
    </row>
    <row spans="1:4" r="2096">
      <c t="s" r="A2096" s="4">
        <v>1349</v>
      </c>
      <c t="n" r="B2096" s="5">
        <v>1</v>
      </c>
      <c t="n" r="D2096" s="5">
        <v>0</v>
      </c>
    </row>
    <row spans="1:4" r="2097">
      <c t="s" r="A2097" s="6">
        <v>1329</v>
      </c>
    </row>
    <row spans="1:4" r="2098">
      <c t="s" r="A2098" s="3">
        <v>1330</v>
      </c>
      <c t="n" r="B2098" s="5">
        <v>0</v>
      </c>
      <c t="n" r="D2098" s="5">
        <v>0</v>
      </c>
    </row>
    <row spans="1:4" r="2099">
      <c t="s" r="A2099" s="3">
        <v>1796</v>
      </c>
    </row>
    <row spans="1:4" r="2100">
      <c t="s" r="A2100" s="6">
        <v>1325</v>
      </c>
    </row>
    <row spans="1:4" r="2101">
      <c t="s" r="A2101" s="3">
        <v>1337</v>
      </c>
      <c t="n" r="B2101" s="5">
        <v>11</v>
      </c>
      <c t="n" r="D2101" s="5">
        <v>12</v>
      </c>
    </row>
    <row spans="1:4" r="2102">
      <c t="s" r="A2102" s="6">
        <v>1327</v>
      </c>
    </row>
    <row spans="1:4" r="2103">
      <c t="s" r="A2103" s="3">
        <v>1338</v>
      </c>
      <c t="n" r="B2103" s="5">
        <v>11</v>
      </c>
      <c t="n" r="D2103" s="5">
        <v>12</v>
      </c>
    </row>
    <row spans="1:4" r="2104">
      <c t="s" r="A2104" s="3">
        <v>1797</v>
      </c>
    </row>
    <row spans="1:4" r="2105">
      <c t="s" r="A2105" s="6">
        <v>1325</v>
      </c>
    </row>
    <row spans="1:4" r="2106">
      <c t="s" r="A2106" s="3">
        <v>1337</v>
      </c>
      <c t="n" r="B2106" s="5">
        <v>0</v>
      </c>
      <c t="n" r="D2106" s="5">
        <v>0</v>
      </c>
    </row>
    <row spans="1:4" r="2107">
      <c t="s" r="A2107" s="6">
        <v>1327</v>
      </c>
    </row>
    <row spans="1:4" r="2108">
      <c t="s" r="A2108" s="3">
        <v>1338</v>
      </c>
      <c t="n" r="B2108" s="5">
        <v>0</v>
      </c>
      <c t="n" r="D2108" s="5">
        <v>0</v>
      </c>
    </row>
    <row spans="1:4" r="2109">
      <c t="s" r="A2109" s="3">
        <v>1798</v>
      </c>
    </row>
    <row spans="1:4" r="2110">
      <c t="s" r="A2110" s="6">
        <v>1325</v>
      </c>
    </row>
    <row spans="1:4" r="2111">
      <c t="s" r="A2111" s="3">
        <v>1337</v>
      </c>
      <c t="n" r="B2111" s="5">
        <v>11</v>
      </c>
      <c t="n" r="D2111" s="5">
        <v>12</v>
      </c>
    </row>
    <row spans="1:4" r="2112">
      <c t="s" r="A2112" s="6">
        <v>1327</v>
      </c>
    </row>
    <row spans="1:4" r="2113">
      <c t="s" r="A2113" s="3">
        <v>1338</v>
      </c>
      <c t="n" r="B2113" s="5">
        <v>11</v>
      </c>
      <c t="n" r="D2113" s="5">
        <v>12</v>
      </c>
    </row>
    <row spans="1:4" r="2114">
      <c t="s" r="A2114" s="3">
        <v>1799</v>
      </c>
    </row>
    <row spans="1:4" r="2115">
      <c t="s" r="A2115" s="6">
        <v>1325</v>
      </c>
    </row>
    <row spans="1:4" r="2116">
      <c t="s" r="A2116" s="3">
        <v>1326</v>
      </c>
      <c t="n" r="B2116" s="5">
        <v>0</v>
      </c>
      <c t="n" r="D2116" s="5">
        <v>0</v>
      </c>
    </row>
    <row spans="1:4" r="2117">
      <c t="s" r="A2117" s="3">
        <v>1800</v>
      </c>
    </row>
    <row spans="1:4" r="2118">
      <c t="s" r="A2118" s="6">
        <v>1323</v>
      </c>
    </row>
    <row spans="1:4" r="2119">
      <c t="s" r="A2119" s="4">
        <v>1346</v>
      </c>
      <c t="n" r="B2119" s="5">
        <v>0</v>
      </c>
      <c t="n" r="D2119" s="5">
        <v>0</v>
      </c>
    </row>
    <row spans="1:4" r="2120">
      <c t="s" r="A2120" s="6">
        <v>1325</v>
      </c>
    </row>
    <row spans="1:4" r="2121">
      <c t="s" r="A2121" s="3">
        <v>1347</v>
      </c>
      <c t="n" r="B2121" s="5">
        <v>0</v>
      </c>
      <c t="n" r="D2121" s="5">
        <v>0</v>
      </c>
    </row>
    <row spans="1:4" r="2122">
      <c t="s" r="A2122" s="3">
        <v>1348</v>
      </c>
      <c t="n" r="B2122" s="5">
        <v>0</v>
      </c>
      <c t="n" r="D2122" s="5">
        <v>0</v>
      </c>
    </row>
    <row spans="1:4" r="2123">
      <c t="s" r="A2123" s="6">
        <v>1327</v>
      </c>
    </row>
    <row spans="1:4" r="2124">
      <c t="s" r="A2124" s="4">
        <v>1349</v>
      </c>
      <c t="n" r="B2124" s="5">
        <v>0</v>
      </c>
      <c t="n" r="D2124" s="5">
        <v>0</v>
      </c>
    </row>
    <row spans="1:4" r="2125">
      <c t="s" r="A2125" s="6">
        <v>1329</v>
      </c>
    </row>
    <row spans="1:4" r="2126">
      <c t="s" r="A2126" s="3">
        <v>1330</v>
      </c>
      <c t="n" r="B2126" s="5">
        <v>0</v>
      </c>
      <c t="n" r="D2126" s="5">
        <v>0</v>
      </c>
    </row>
    <row spans="1:4" r="2127">
      <c t="s" r="A2127" s="3">
        <v>1801</v>
      </c>
    </row>
    <row spans="1:4" r="2128">
      <c t="s" r="A2128" s="6">
        <v>1325</v>
      </c>
    </row>
    <row spans="1:4" r="2129">
      <c t="s" r="A2129" s="3">
        <v>1337</v>
      </c>
      <c t="n" r="B2129" s="5">
        <v>0</v>
      </c>
      <c t="n" r="D2129" s="5">
        <v>0</v>
      </c>
    </row>
    <row spans="1:4" r="2130">
      <c t="s" r="A2130" s="6">
        <v>1327</v>
      </c>
    </row>
    <row spans="1:4" r="2131">
      <c t="s" r="A2131" s="3">
        <v>1338</v>
      </c>
      <c t="n" r="B2131" s="5">
        <v>0</v>
      </c>
      <c t="n" r="D2131" s="5">
        <v>0</v>
      </c>
    </row>
    <row spans="1:4" r="2132">
      <c t="s" r="A2132" s="3">
        <v>1802</v>
      </c>
    </row>
    <row spans="1:4" r="2133">
      <c t="s" r="A2133" s="6">
        <v>1325</v>
      </c>
    </row>
    <row spans="1:4" r="2134">
      <c t="s" r="A2134" s="3">
        <v>1337</v>
      </c>
      <c t="n" r="B2134" s="5">
        <v>0</v>
      </c>
      <c t="n" r="D2134" s="5">
        <v>0</v>
      </c>
    </row>
    <row spans="1:4" r="2135">
      <c t="s" r="A2135" s="6">
        <v>1327</v>
      </c>
    </row>
    <row spans="1:4" r="2136">
      <c t="s" r="A2136" s="3">
        <v>1338</v>
      </c>
      <c t="n" r="B2136" s="5">
        <v>0</v>
      </c>
      <c t="n" r="D2136" s="5">
        <v>0</v>
      </c>
    </row>
    <row spans="1:4" r="2137">
      <c t="s" r="A2137" s="3">
        <v>1803</v>
      </c>
    </row>
    <row spans="1:4" r="2138">
      <c t="s" r="A2138" s="6">
        <v>1325</v>
      </c>
    </row>
    <row spans="1:4" r="2139">
      <c t="s" r="A2139" s="3">
        <v>1337</v>
      </c>
      <c t="n" r="B2139" s="5">
        <v>0</v>
      </c>
      <c t="n" r="D2139" s="5">
        <v>0</v>
      </c>
    </row>
    <row spans="1:4" r="2140">
      <c t="s" r="A2140" s="6">
        <v>1327</v>
      </c>
    </row>
    <row spans="1:4" r="2141">
      <c t="s" r="A2141" s="3">
        <v>1338</v>
      </c>
      <c t="n" r="B2141" s="5">
        <v>0</v>
      </c>
      <c t="n" r="D2141" s="5">
        <v>0</v>
      </c>
    </row>
    <row spans="1:4" r="2142">
      <c t="s" r="A2142" s="3">
        <v>32</v>
      </c>
    </row>
    <row spans="1:4" r="2143">
      <c t="s" r="A2143" s="6">
        <v>1325</v>
      </c>
    </row>
    <row spans="1:4" r="2144">
      <c t="s" r="A2144" s="3">
        <v>1326</v>
      </c>
      <c t="n" r="B2144" s="5">
        <v>43</v>
      </c>
      <c t="n" r="D2144" s="5">
        <v>25</v>
      </c>
    </row>
    <row spans="1:4" r="2145">
      <c t="s" r="A2145" s="3">
        <v>1804</v>
      </c>
    </row>
    <row spans="1:4" r="2146">
      <c t="s" r="A2146" s="6">
        <v>1323</v>
      </c>
    </row>
    <row spans="1:4" r="2147">
      <c t="s" r="A2147" s="4">
        <v>1346</v>
      </c>
      <c t="n" r="B2147" s="5">
        <v>47</v>
      </c>
      <c t="n" r="D2147" s="5">
        <v>29</v>
      </c>
    </row>
    <row spans="1:4" r="2148">
      <c t="s" r="A2148" s="6">
        <v>1325</v>
      </c>
    </row>
    <row spans="1:4" r="2149">
      <c t="s" r="A2149" s="3">
        <v>1337</v>
      </c>
      <c t="n" r="B2149" s="5">
        <v>4</v>
      </c>
      <c t="n" r="D2149" s="5">
        <v>4</v>
      </c>
    </row>
    <row spans="1:4" r="2150">
      <c t="s" r="A2150" s="3">
        <v>1347</v>
      </c>
      <c t="n" r="B2150" s="5">
        <v>-3</v>
      </c>
      <c t="n" r="D2150" s="5">
        <v>-4</v>
      </c>
    </row>
    <row spans="1:4" r="2151">
      <c t="s" r="A2151" s="3">
        <v>1348</v>
      </c>
      <c t="n" r="B2151" s="5">
        <v>-3</v>
      </c>
      <c t="n" r="D2151" s="5">
        <v>-4</v>
      </c>
    </row>
    <row spans="1:4" r="2152">
      <c t="s" r="A2152" s="6">
        <v>1327</v>
      </c>
    </row>
    <row spans="1:4" r="2153">
      <c t="s" r="A2153" s="3">
        <v>1338</v>
      </c>
      <c t="n" r="B2153" s="5">
        <v>4</v>
      </c>
      <c t="n" r="D2153" s="5">
        <v>4</v>
      </c>
    </row>
    <row spans="1:4" r="2154">
      <c t="s" r="A2154" s="4">
        <v>1349</v>
      </c>
      <c t="n" r="B2154" s="5">
        <v>-44</v>
      </c>
      <c t="n" r="D2154" s="5">
        <v>25</v>
      </c>
    </row>
    <row spans="1:4" r="2155">
      <c t="s" r="A2155" s="6">
        <v>1329</v>
      </c>
    </row>
    <row spans="1:4" r="2156">
      <c t="s" r="A2156" s="3">
        <v>1330</v>
      </c>
      <c t="n" r="B2156" s="5">
        <v>0</v>
      </c>
      <c t="n" r="D2156" s="5">
        <v>0</v>
      </c>
    </row>
    <row spans="1:4" r="2157">
      <c t="s" r="A2157" s="3">
        <v>1805</v>
      </c>
    </row>
    <row spans="1:4" r="2158">
      <c t="s" r="A2158" s="6">
        <v>1325</v>
      </c>
    </row>
    <row spans="1:4" r="2159">
      <c t="s" r="A2159" s="3">
        <v>1337</v>
      </c>
      <c t="n" r="B2159" s="5">
        <v>4</v>
      </c>
      <c t="n" r="D2159" s="5">
        <v>4</v>
      </c>
    </row>
    <row spans="1:4" r="2160">
      <c t="s" r="A2160" s="6">
        <v>1327</v>
      </c>
    </row>
    <row spans="1:4" r="2161">
      <c t="s" r="A2161" s="3">
        <v>1338</v>
      </c>
      <c t="n" r="B2161" s="5">
        <v>4</v>
      </c>
      <c t="n" r="D2161" s="5">
        <v>4</v>
      </c>
    </row>
    <row spans="1:4" r="2162">
      <c t="s" r="A2162" s="3">
        <v>1806</v>
      </c>
    </row>
    <row spans="1:4" r="2163">
      <c t="s" r="A2163" s="6">
        <v>1325</v>
      </c>
    </row>
    <row spans="1:4" r="2164">
      <c t="s" r="A2164" s="3">
        <v>1337</v>
      </c>
      <c t="n" r="B2164" s="5">
        <v>0</v>
      </c>
      <c t="n" r="D2164" s="5">
        <v>0</v>
      </c>
    </row>
    <row spans="1:4" r="2165">
      <c t="s" r="A2165" s="6">
        <v>1327</v>
      </c>
    </row>
    <row spans="1:4" r="2166">
      <c t="s" r="A2166" s="3">
        <v>1338</v>
      </c>
      <c t="n" r="B2166" s="5">
        <v>0</v>
      </c>
      <c t="n" r="D2166" s="5">
        <v>0</v>
      </c>
    </row>
    <row spans="1:4" r="2167">
      <c t="s" r="A2167" s="3">
        <v>1807</v>
      </c>
    </row>
    <row spans="1:4" r="2168">
      <c t="s" r="A2168" s="6">
        <v>1325</v>
      </c>
    </row>
    <row spans="1:4" r="2169">
      <c t="s" r="A2169" s="3">
        <v>1326</v>
      </c>
      <c t="n" r="B2169" s="5">
        <v>43</v>
      </c>
      <c t="n" r="D2169" s="5">
        <v>25</v>
      </c>
    </row>
    <row spans="1:4" r="2170">
      <c t="s" r="A2170" s="3">
        <v>1808</v>
      </c>
    </row>
    <row spans="1:4" r="2171">
      <c t="s" r="A2171" s="6">
        <v>1323</v>
      </c>
    </row>
    <row spans="1:4" r="2172">
      <c t="s" r="A2172" s="4">
        <v>1346</v>
      </c>
      <c t="n" r="B2172" s="5">
        <v>47</v>
      </c>
      <c t="n" r="D2172" s="5">
        <v>29</v>
      </c>
    </row>
    <row spans="1:4" r="2173">
      <c t="s" r="A2173" s="6">
        <v>1325</v>
      </c>
    </row>
    <row spans="1:4" r="2174">
      <c t="s" r="A2174" s="3">
        <v>1337</v>
      </c>
      <c t="n" r="B2174" s="5">
        <v>4</v>
      </c>
      <c t="n" r="D2174" s="5">
        <v>4</v>
      </c>
    </row>
    <row spans="1:4" r="2175">
      <c t="s" r="A2175" s="3">
        <v>1347</v>
      </c>
      <c t="n" r="B2175" s="5">
        <v>0</v>
      </c>
      <c t="n" r="D2175" s="5">
        <v>0</v>
      </c>
    </row>
    <row spans="1:4" r="2176">
      <c t="s" r="A2176" s="3">
        <v>1348</v>
      </c>
      <c t="n" r="B2176" s="5">
        <v>0</v>
      </c>
      <c t="n" r="D2176" s="5">
        <v>0</v>
      </c>
    </row>
    <row spans="1:4" r="2177">
      <c t="s" r="A2177" s="6">
        <v>1327</v>
      </c>
    </row>
    <row spans="1:4" r="2178">
      <c t="s" r="A2178" s="3">
        <v>1338</v>
      </c>
      <c t="n" r="B2178" s="5">
        <v>4</v>
      </c>
      <c t="n" r="D2178" s="5">
        <v>4</v>
      </c>
    </row>
    <row spans="1:4" r="2179">
      <c t="s" r="A2179" s="4">
        <v>1349</v>
      </c>
      <c t="n" r="B2179" s="5">
        <v>-47</v>
      </c>
      <c t="n" r="D2179" s="5">
        <v>29</v>
      </c>
    </row>
    <row spans="1:4" r="2180">
      <c t="s" r="A2180" s="6">
        <v>1329</v>
      </c>
    </row>
    <row spans="1:4" r="2181">
      <c t="s" r="A2181" s="3">
        <v>1330</v>
      </c>
      <c t="n" r="B2181" s="5">
        <v>0</v>
      </c>
      <c t="n" r="D2181" s="5">
        <v>0</v>
      </c>
    </row>
    <row spans="1:4" r="2182">
      <c t="s" r="A2182" s="3">
        <v>1809</v>
      </c>
    </row>
    <row spans="1:4" r="2183">
      <c t="s" r="A2183" s="6">
        <v>1325</v>
      </c>
    </row>
    <row spans="1:4" r="2184">
      <c t="s" r="A2184" s="3">
        <v>1337</v>
      </c>
      <c t="n" r="B2184" s="5">
        <v>4</v>
      </c>
      <c t="n" r="D2184" s="5">
        <v>4</v>
      </c>
    </row>
    <row spans="1:4" r="2185">
      <c t="s" r="A2185" s="6">
        <v>1327</v>
      </c>
    </row>
    <row spans="1:4" r="2186">
      <c t="s" r="A2186" s="3">
        <v>1338</v>
      </c>
      <c t="n" r="B2186" s="5">
        <v>4</v>
      </c>
      <c t="n" r="D2186" s="5">
        <v>4</v>
      </c>
    </row>
    <row spans="1:4" r="2187">
      <c t="s" r="A2187" s="3">
        <v>1810</v>
      </c>
    </row>
    <row spans="1:4" r="2188">
      <c t="s" r="A2188" s="6">
        <v>1325</v>
      </c>
    </row>
    <row spans="1:4" r="2189">
      <c t="s" r="A2189" s="3">
        <v>1337</v>
      </c>
      <c t="n" r="B2189" s="5">
        <v>0</v>
      </c>
      <c t="n" r="D2189" s="5">
        <v>0</v>
      </c>
    </row>
    <row spans="1:4" r="2190">
      <c t="s" r="A2190" s="6">
        <v>1327</v>
      </c>
    </row>
    <row spans="1:4" r="2191">
      <c t="s" r="A2191" s="3">
        <v>1338</v>
      </c>
      <c t="n" r="B2191" s="5">
        <v>0</v>
      </c>
      <c t="n" r="D2191" s="5">
        <v>0</v>
      </c>
    </row>
    <row spans="1:4" r="2192">
      <c t="s" r="A2192" s="3">
        <v>1811</v>
      </c>
    </row>
    <row spans="1:4" r="2193">
      <c t="s" r="A2193" s="6">
        <v>1325</v>
      </c>
    </row>
    <row spans="1:4" r="2194">
      <c t="s" r="A2194" s="3">
        <v>1326</v>
      </c>
      <c t="n" r="B2194" s="5">
        <v>0</v>
      </c>
      <c t="n" r="D2194" s="5">
        <v>0</v>
      </c>
    </row>
    <row spans="1:4" r="2195">
      <c t="s" r="A2195" s="3">
        <v>1812</v>
      </c>
    </row>
    <row spans="1:4" r="2196">
      <c t="s" r="A2196" s="6">
        <v>1323</v>
      </c>
    </row>
    <row spans="1:4" r="2197">
      <c t="s" r="A2197" s="4">
        <v>1346</v>
      </c>
      <c t="n" r="B2197" s="5">
        <v>0</v>
      </c>
      <c t="n" r="D2197" s="5">
        <v>0</v>
      </c>
    </row>
    <row spans="1:4" r="2198">
      <c t="s" r="A2198" s="6">
        <v>1325</v>
      </c>
    </row>
    <row spans="1:4" r="2199">
      <c t="s" r="A2199" s="3">
        <v>1347</v>
      </c>
      <c t="n" r="B2199" s="5">
        <v>-3</v>
      </c>
      <c t="n" r="D2199" s="5">
        <v>-4</v>
      </c>
    </row>
    <row spans="1:4" r="2200">
      <c t="s" r="A2200" s="3">
        <v>1348</v>
      </c>
      <c t="n" r="B2200" s="5">
        <v>-3</v>
      </c>
      <c t="n" r="D2200" s="5">
        <v>-4</v>
      </c>
    </row>
    <row spans="1:4" r="2201">
      <c t="s" r="A2201" s="6">
        <v>1327</v>
      </c>
    </row>
    <row spans="1:4" r="2202">
      <c t="s" r="A2202" s="4">
        <v>1349</v>
      </c>
      <c t="n" r="B2202" s="5">
        <v>3</v>
      </c>
      <c t="n" r="D2202" s="5">
        <v>-4</v>
      </c>
    </row>
    <row spans="1:4" r="2203">
      <c t="s" r="A2203" s="6">
        <v>1329</v>
      </c>
    </row>
    <row spans="1:4" r="2204">
      <c t="s" r="A2204" s="3">
        <v>1330</v>
      </c>
      <c t="n" r="B2204" s="5">
        <v>0</v>
      </c>
      <c t="n" r="D2204" s="5">
        <v>0</v>
      </c>
    </row>
    <row spans="1:4" r="2205">
      <c t="s" r="A2205" s="3">
        <v>1813</v>
      </c>
    </row>
    <row spans="1:4" r="2206">
      <c t="s" r="A2206" s="6">
        <v>1325</v>
      </c>
    </row>
    <row spans="1:4" r="2207">
      <c t="s" r="A2207" s="3">
        <v>1337</v>
      </c>
      <c t="n" r="B2207" s="5">
        <v>0</v>
      </c>
      <c t="n" r="D2207" s="5">
        <v>0</v>
      </c>
    </row>
    <row spans="1:4" r="2208">
      <c t="s" r="A2208" s="6">
        <v>1327</v>
      </c>
    </row>
    <row spans="1:4" r="2209">
      <c t="s" r="A2209" s="3">
        <v>1338</v>
      </c>
      <c t="n" r="B2209" s="5">
        <v>0</v>
      </c>
      <c t="n" r="D2209" s="5">
        <v>0</v>
      </c>
    </row>
    <row spans="1:4" r="2210">
      <c t="s" r="A2210" s="3">
        <v>1814</v>
      </c>
    </row>
    <row spans="1:4" r="2211">
      <c t="s" r="A2211" s="6">
        <v>1325</v>
      </c>
    </row>
    <row spans="1:4" r="2212">
      <c t="s" r="A2212" s="3">
        <v>1337</v>
      </c>
      <c t="n" r="B2212" s="5">
        <v>0</v>
      </c>
      <c t="n" r="D2212" s="5">
        <v>0</v>
      </c>
    </row>
    <row spans="1:4" r="2213">
      <c t="s" r="A2213" s="6">
        <v>1327</v>
      </c>
    </row>
    <row spans="1:4" r="2214">
      <c t="s" r="A2214" s="3">
        <v>1338</v>
      </c>
      <c t="n" r="B2214" s="5">
        <v>0</v>
      </c>
      <c t="n" r="D2214" s="5">
        <v>0</v>
      </c>
    </row>
    <row spans="1:4" r="2215">
      <c t="s" r="A2215" s="3">
        <v>1815</v>
      </c>
    </row>
    <row spans="1:4" r="2216">
      <c t="s" r="A2216" s="6">
        <v>1325</v>
      </c>
    </row>
    <row spans="1:4" r="2217">
      <c t="s" r="A2217" s="3">
        <v>1337</v>
      </c>
      <c t="n" r="B2217" s="5">
        <v>0</v>
      </c>
      <c t="n" r="D2217" s="5">
        <v>0</v>
      </c>
    </row>
    <row spans="1:4" r="2218">
      <c t="s" r="A2218" s="6">
        <v>1327</v>
      </c>
    </row>
    <row spans="1:4" r="2219">
      <c t="s" r="A2219" s="3">
        <v>1338</v>
      </c>
      <c t="n" r="B2219" s="5">
        <v>0</v>
      </c>
      <c t="n" r="D2219" s="5">
        <v>0</v>
      </c>
    </row>
    <row spans="1:4" r="2220">
      <c t="s" r="A2220" s="3">
        <v>1816</v>
      </c>
    </row>
    <row spans="1:4" r="2221">
      <c t="s" r="A2221" s="6">
        <v>1325</v>
      </c>
    </row>
    <row spans="1:4" r="2222">
      <c t="s" r="A2222" s="3">
        <v>1326</v>
      </c>
      <c t="n" r="B2222" s="5">
        <v>0</v>
      </c>
      <c t="n" r="D2222" s="5">
        <v>0</v>
      </c>
    </row>
    <row spans="1:4" r="2223">
      <c t="s" r="A2223" s="3">
        <v>1817</v>
      </c>
    </row>
    <row spans="1:4" r="2224">
      <c t="s" r="A2224" s="6">
        <v>1323</v>
      </c>
    </row>
    <row spans="1:4" r="2225">
      <c t="s" r="A2225" s="4">
        <v>1346</v>
      </c>
      <c t="n" r="B2225" s="5">
        <v>0</v>
      </c>
      <c t="n" r="D2225" s="5">
        <v>0</v>
      </c>
    </row>
    <row spans="1:4" r="2226">
      <c t="s" r="A2226" s="6">
        <v>1325</v>
      </c>
    </row>
    <row spans="1:4" r="2227">
      <c t="s" r="A2227" s="3">
        <v>1347</v>
      </c>
      <c t="n" r="B2227" s="5">
        <v>0</v>
      </c>
      <c t="n" r="D2227" s="5">
        <v>0</v>
      </c>
    </row>
    <row spans="1:4" r="2228">
      <c t="s" r="A2228" s="3">
        <v>1348</v>
      </c>
      <c t="n" r="B2228" s="5">
        <v>0</v>
      </c>
      <c t="n" r="D2228" s="5">
        <v>0</v>
      </c>
    </row>
    <row spans="1:4" r="2229">
      <c t="s" r="A2229" s="6">
        <v>1327</v>
      </c>
    </row>
    <row spans="1:4" r="2230">
      <c t="s" r="A2230" s="4">
        <v>1349</v>
      </c>
      <c t="n" r="B2230" s="5">
        <v>0</v>
      </c>
      <c t="n" r="D2230" s="5">
        <v>0</v>
      </c>
    </row>
    <row spans="1:4" r="2231">
      <c t="s" r="A2231" s="6">
        <v>1329</v>
      </c>
    </row>
    <row spans="1:4" r="2232">
      <c t="s" r="A2232" s="3">
        <v>1330</v>
      </c>
      <c t="n" r="B2232" s="5">
        <v>0</v>
      </c>
      <c t="n" r="D2232" s="5">
        <v>0</v>
      </c>
    </row>
    <row spans="1:4" r="2233">
      <c t="s" r="A2233" s="3">
        <v>1818</v>
      </c>
    </row>
    <row spans="1:4" r="2234">
      <c t="s" r="A2234" s="6">
        <v>1325</v>
      </c>
    </row>
    <row spans="1:4" r="2235">
      <c t="s" r="A2235" s="3">
        <v>1337</v>
      </c>
      <c t="n" r="B2235" s="5">
        <v>0</v>
      </c>
      <c t="n" r="D2235" s="5">
        <v>0</v>
      </c>
    </row>
    <row spans="1:4" r="2236">
      <c t="s" r="A2236" s="6">
        <v>1327</v>
      </c>
    </row>
    <row spans="1:4" r="2237">
      <c t="s" r="A2237" s="3">
        <v>1338</v>
      </c>
      <c t="n" r="B2237" s="5">
        <v>0</v>
      </c>
      <c t="n" r="D2237" s="5">
        <v>0</v>
      </c>
    </row>
    <row spans="1:4" r="2238">
      <c t="s" r="A2238" s="3">
        <v>1819</v>
      </c>
    </row>
    <row spans="1:4" r="2239">
      <c t="s" r="A2239" s="6">
        <v>1325</v>
      </c>
    </row>
    <row spans="1:4" r="2240">
      <c t="s" r="A2240" s="3">
        <v>1337</v>
      </c>
      <c t="n" r="B2240" s="5">
        <v>0</v>
      </c>
      <c t="n" r="D2240" s="5">
        <v>0</v>
      </c>
    </row>
    <row spans="1:4" r="2241">
      <c t="s" r="A2241" s="6">
        <v>1327</v>
      </c>
    </row>
    <row spans="1:4" r="2242">
      <c t="s" r="A2242" s="3">
        <v>1338</v>
      </c>
      <c t="n" r="B2242" s="5">
        <v>0</v>
      </c>
      <c t="n" r="D2242" s="5">
        <v>0</v>
      </c>
    </row>
    <row spans="1:4" r="2243">
      <c t="s" r="A2243" s="3">
        <v>1820</v>
      </c>
    </row>
    <row spans="1:4" r="2244">
      <c t="s" r="A2244" s="6">
        <v>1325</v>
      </c>
    </row>
    <row spans="1:4" r="2245">
      <c t="s" r="A2245" s="3">
        <v>1337</v>
      </c>
      <c t="n" r="B2245" s="5">
        <v>0</v>
      </c>
      <c t="n" r="D2245" s="5">
        <v>0</v>
      </c>
    </row>
    <row spans="1:4" r="2246">
      <c t="s" r="A2246" s="6">
        <v>1327</v>
      </c>
    </row>
    <row spans="1:4" r="2247">
      <c t="s" r="A2247" s="3">
        <v>1338</v>
      </c>
      <c t="n" r="B2247" s="5">
        <v>0</v>
      </c>
      <c t="n" r="D2247" s="5">
        <v>0</v>
      </c>
    </row>
    <row spans="1:4" r="2248">
      <c t="s" r="A2248" s="3">
        <v>1821</v>
      </c>
    </row>
    <row spans="1:4" r="2249">
      <c t="s" r="A2249" s="6">
        <v>1323</v>
      </c>
    </row>
    <row spans="1:4" r="2250">
      <c t="s" r="A2250" s="4">
        <v>1346</v>
      </c>
      <c t="n" r="B2250" s="5">
        <v>118</v>
      </c>
      <c t="n" r="D2250" s="5">
        <v>70</v>
      </c>
    </row>
    <row spans="1:4" r="2251">
      <c t="s" r="A2251" s="6">
        <v>1325</v>
      </c>
    </row>
    <row spans="1:4" r="2252">
      <c t="s" r="A2252" s="3">
        <v>1326</v>
      </c>
      <c t="n" r="B2252" s="5">
        <v>19</v>
      </c>
    </row>
    <row spans="1:4" r="2253">
      <c t="s" r="A2253" s="3">
        <v>1347</v>
      </c>
      <c t="n" r="B2253" s="5">
        <v>5</v>
      </c>
      <c t="n" r="D2253" s="5">
        <v>6</v>
      </c>
    </row>
    <row spans="1:4" r="2254">
      <c t="s" r="A2254" s="3">
        <v>1348</v>
      </c>
      <c t="n" r="B2254" s="5">
        <v>-5</v>
      </c>
      <c t="n" r="D2254" s="5">
        <v>6</v>
      </c>
    </row>
    <row spans="1:4" r="2255">
      <c t="s" r="A2255" s="6">
        <v>1327</v>
      </c>
    </row>
    <row spans="1:4" r="2256">
      <c t="s" r="A2256" s="4">
        <v>1349</v>
      </c>
      <c t="n" r="B2256" s="5">
        <v>113</v>
      </c>
      <c t="n" r="D2256" s="5">
        <v>64</v>
      </c>
    </row>
    <row spans="1:4" r="2257">
      <c t="s" r="A2257" s="6">
        <v>1329</v>
      </c>
    </row>
    <row spans="1:4" r="2258">
      <c t="s" r="A2258" s="3">
        <v>1732</v>
      </c>
      <c t="n" r="B2258" s="5">
        <v>0</v>
      </c>
      <c t="n" r="D2258" s="5">
        <v>0</v>
      </c>
    </row>
    <row spans="1:4" r="2259">
      <c t="s" r="A2259" s="3">
        <v>1822</v>
      </c>
    </row>
    <row spans="1:4" r="2260">
      <c t="s" r="A2260" s="6">
        <v>1325</v>
      </c>
    </row>
    <row spans="1:4" r="2261">
      <c t="s" r="A2261" s="3">
        <v>1348</v>
      </c>
      <c t="n" r="B2261" s="5">
        <v>0</v>
      </c>
      <c t="n" r="D2261" s="5">
        <v>0</v>
      </c>
    </row>
    <row spans="1:4" r="2262">
      <c t="s" r="A2262" s="3">
        <v>1823</v>
      </c>
    </row>
    <row spans="1:4" r="2263">
      <c t="s" r="A2263" s="6">
        <v>1329</v>
      </c>
    </row>
    <row spans="1:4" r="2264">
      <c t="s" r="A2264" s="3">
        <v>1330</v>
      </c>
      <c t="n" r="B2264" s="5">
        <v>0</v>
      </c>
      <c t="n" r="D2264" s="5">
        <v>0</v>
      </c>
    </row>
    <row spans="1:4" r="2265">
      <c t="s" r="A2265" s="3">
        <v>1824</v>
      </c>
    </row>
    <row spans="1:4" r="2266">
      <c t="s" r="A2266" s="6">
        <v>1325</v>
      </c>
    </row>
    <row spans="1:4" r="2267">
      <c t="s" r="A2267" s="3">
        <v>1337</v>
      </c>
      <c t="n" r="B2267" s="5">
        <v>99</v>
      </c>
      <c t="n" r="D2267" s="5">
        <v>68</v>
      </c>
    </row>
    <row spans="1:4" r="2268">
      <c t="s" r="A2268" s="6">
        <v>1327</v>
      </c>
    </row>
    <row spans="1:4" r="2269">
      <c t="s" r="A2269" s="3">
        <v>1338</v>
      </c>
      <c t="n" r="B2269" s="5">
        <v>99</v>
      </c>
      <c t="n" r="D2269" s="5">
        <v>68</v>
      </c>
    </row>
    <row spans="1:4" r="2270">
      <c t="s" r="A2270" s="3">
        <v>1825</v>
      </c>
    </row>
    <row spans="1:4" r="2271">
      <c t="s" r="A2271" s="6">
        <v>1325</v>
      </c>
    </row>
    <row spans="1:4" r="2272">
      <c t="s" r="A2272" s="3">
        <v>1337</v>
      </c>
      <c t="n" r="B2272" s="5">
        <v>43</v>
      </c>
      <c t="n" r="D2272" s="5">
        <v>11</v>
      </c>
    </row>
    <row spans="1:4" r="2273">
      <c t="s" r="A2273" s="6">
        <v>1327</v>
      </c>
    </row>
    <row spans="1:4" r="2274">
      <c t="s" r="A2274" s="3">
        <v>1338</v>
      </c>
      <c t="n" r="B2274" s="5">
        <v>43</v>
      </c>
      <c t="n" r="D2274" s="5">
        <v>11</v>
      </c>
    </row>
    <row spans="1:4" r="2275">
      <c t="s" r="A2275" s="3">
        <v>1826</v>
      </c>
    </row>
    <row spans="1:4" r="2276">
      <c t="s" r="A2276" s="6">
        <v>1325</v>
      </c>
    </row>
    <row spans="1:4" r="2277">
      <c t="s" r="A2277" s="3">
        <v>1337</v>
      </c>
      <c t="n" r="B2277" s="5">
        <v>14</v>
      </c>
      <c t="n" r="D2277" s="5">
        <v>15</v>
      </c>
    </row>
    <row spans="1:4" r="2278">
      <c t="s" r="A2278" s="6">
        <v>1327</v>
      </c>
    </row>
    <row spans="1:4" r="2279">
      <c t="s" r="A2279" s="3">
        <v>1338</v>
      </c>
      <c t="n" r="B2279" s="5">
        <v>14</v>
      </c>
      <c t="n" r="D2279" s="5">
        <v>15</v>
      </c>
    </row>
    <row spans="1:4" r="2280">
      <c t="s" r="A2280" s="3">
        <v>1827</v>
      </c>
    </row>
    <row spans="1:4" r="2281">
      <c t="s" r="A2281" s="6">
        <v>1325</v>
      </c>
    </row>
    <row spans="1:4" r="2282">
      <c t="s" r="A2282" s="3">
        <v>1337</v>
      </c>
      <c t="n" r="B2282" s="5">
        <v>42</v>
      </c>
      <c t="n" r="D2282" s="5">
        <v>42</v>
      </c>
    </row>
    <row spans="1:4" r="2283">
      <c t="s" r="A2283" s="6">
        <v>1327</v>
      </c>
    </row>
    <row spans="1:4" r="2284">
      <c t="s" r="A2284" s="3">
        <v>1338</v>
      </c>
      <c t="n" r="B2284" s="5">
        <v>42</v>
      </c>
      <c t="n" r="D2284" s="5">
        <v>42</v>
      </c>
    </row>
    <row spans="1:4" r="2285">
      <c t="s" r="A2285" s="3">
        <v>1828</v>
      </c>
    </row>
    <row spans="1:4" r="2286">
      <c t="s" r="A2286" s="6">
        <v>1323</v>
      </c>
    </row>
    <row spans="1:4" r="2287">
      <c t="s" r="A2287" s="4">
        <v>1346</v>
      </c>
      <c t="n" r="B2287" s="5">
        <v>62</v>
      </c>
      <c t="n" r="D2287" s="5">
        <v>13</v>
      </c>
    </row>
    <row spans="1:4" r="2288">
      <c t="s" r="A2288" s="6">
        <v>1325</v>
      </c>
    </row>
    <row spans="1:4" r="2289">
      <c t="s" r="A2289" s="3">
        <v>1326</v>
      </c>
      <c t="n" r="B2289" s="5">
        <v>19</v>
      </c>
      <c t="n" r="D2289" s="5">
        <v>2</v>
      </c>
    </row>
    <row spans="1:4" r="2290">
      <c t="s" r="A2290" s="3">
        <v>1337</v>
      </c>
      <c t="n" r="B2290" s="5">
        <v>0</v>
      </c>
    </row>
    <row spans="1:4" r="2291">
      <c t="s" r="A2291" s="3">
        <v>1347</v>
      </c>
      <c t="n" r="B2291" s="5">
        <v>0</v>
      </c>
      <c t="n" r="D2291" s="5">
        <v>0</v>
      </c>
    </row>
    <row spans="1:4" r="2292">
      <c t="s" r="A2292" s="3">
        <v>1348</v>
      </c>
      <c t="n" r="B2292" s="5">
        <v>0</v>
      </c>
      <c t="n" r="D2292" s="5">
        <v>0</v>
      </c>
    </row>
    <row spans="1:4" r="2293">
      <c t="s" r="A2293" s="6">
        <v>1327</v>
      </c>
    </row>
    <row spans="1:4" r="2294">
      <c t="s" r="A2294" s="3">
        <v>1338</v>
      </c>
      <c t="n" r="B2294" s="5">
        <v>0</v>
      </c>
    </row>
    <row spans="1:4" r="2295">
      <c t="s" r="A2295" s="4">
        <v>1349</v>
      </c>
      <c t="n" r="B2295" s="5">
        <v>62</v>
      </c>
      <c t="n" r="D2295" s="5">
        <v>13</v>
      </c>
    </row>
    <row spans="1:4" r="2296">
      <c t="s" r="A2296" s="6">
        <v>1329</v>
      </c>
    </row>
    <row spans="1:4" r="2297">
      <c t="s" r="A2297" s="3">
        <v>1732</v>
      </c>
      <c t="n" r="B2297" s="5">
        <v>0</v>
      </c>
      <c t="n" r="D2297" s="5">
        <v>0</v>
      </c>
    </row>
    <row spans="1:4" r="2298">
      <c t="s" r="A2298" s="3">
        <v>1829</v>
      </c>
    </row>
    <row spans="1:4" r="2299">
      <c t="s" r="A2299" s="6">
        <v>1325</v>
      </c>
    </row>
    <row spans="1:4" r="2300">
      <c t="s" r="A2300" s="3">
        <v>1348</v>
      </c>
      <c t="n" r="B2300" s="5">
        <v>0</v>
      </c>
      <c t="n" r="D2300" s="5">
        <v>0</v>
      </c>
    </row>
    <row spans="1:4" r="2301">
      <c t="s" r="A2301" s="3">
        <v>1830</v>
      </c>
    </row>
    <row spans="1:4" r="2302">
      <c t="s" r="A2302" s="6">
        <v>1329</v>
      </c>
    </row>
    <row spans="1:4" r="2303">
      <c t="s" r="A2303" s="3">
        <v>1330</v>
      </c>
      <c t="n" r="B2303" s="5">
        <v>0</v>
      </c>
      <c t="n" r="D2303" s="5">
        <v>0</v>
      </c>
    </row>
    <row spans="1:4" r="2304">
      <c t="s" r="A2304" s="3">
        <v>1831</v>
      </c>
    </row>
    <row spans="1:4" r="2305">
      <c t="s" r="A2305" s="6">
        <v>1325</v>
      </c>
    </row>
    <row spans="1:4" r="2306">
      <c t="s" r="A2306" s="3">
        <v>1337</v>
      </c>
      <c t="n" r="B2306" s="5">
        <v>43</v>
      </c>
      <c t="n" r="D2306" s="5">
        <v>11</v>
      </c>
    </row>
    <row spans="1:4" r="2307">
      <c t="s" r="A2307" s="6">
        <v>1327</v>
      </c>
    </row>
    <row spans="1:4" r="2308">
      <c t="s" r="A2308" s="3">
        <v>1338</v>
      </c>
      <c t="n" r="B2308" s="5">
        <v>43</v>
      </c>
      <c t="n" r="D2308" s="5">
        <v>11</v>
      </c>
    </row>
    <row spans="1:4" r="2309">
      <c t="s" r="A2309" s="3">
        <v>1832</v>
      </c>
    </row>
    <row spans="1:4" r="2310">
      <c t="s" r="A2310" s="6">
        <v>1325</v>
      </c>
    </row>
    <row spans="1:4" r="2311">
      <c t="s" r="A2311" s="3">
        <v>1337</v>
      </c>
      <c t="n" r="B2311" s="5">
        <v>43</v>
      </c>
      <c t="n" r="D2311" s="5">
        <v>11</v>
      </c>
    </row>
    <row spans="1:4" r="2312">
      <c t="s" r="A2312" s="6">
        <v>1327</v>
      </c>
    </row>
    <row spans="1:4" r="2313">
      <c t="s" r="A2313" s="3">
        <v>1338</v>
      </c>
      <c t="n" r="B2313" s="5">
        <v>43</v>
      </c>
      <c t="n" r="D2313" s="5">
        <v>11</v>
      </c>
    </row>
    <row spans="1:4" r="2314">
      <c t="s" r="A2314" s="3">
        <v>1833</v>
      </c>
    </row>
    <row spans="1:4" r="2315">
      <c t="s" r="A2315" s="6">
        <v>1325</v>
      </c>
    </row>
    <row spans="1:4" r="2316">
      <c t="s" r="A2316" s="3">
        <v>1337</v>
      </c>
      <c t="n" r="B2316" s="5">
        <v>0</v>
      </c>
      <c t="n" r="D2316" s="5">
        <v>0</v>
      </c>
    </row>
    <row spans="1:4" r="2317">
      <c t="s" r="A2317" s="6">
        <v>1327</v>
      </c>
    </row>
    <row spans="1:4" r="2318">
      <c t="s" r="A2318" s="3">
        <v>1338</v>
      </c>
      <c t="n" r="B2318" s="5">
        <v>0</v>
      </c>
      <c t="n" r="D2318" s="5">
        <v>0</v>
      </c>
    </row>
    <row spans="1:4" r="2319">
      <c t="s" r="A2319" s="3">
        <v>1834</v>
      </c>
    </row>
    <row spans="1:4" r="2320">
      <c t="s" r="A2320" s="6">
        <v>1325</v>
      </c>
    </row>
    <row spans="1:4" r="2321">
      <c t="s" r="A2321" s="3">
        <v>1337</v>
      </c>
      <c t="n" r="B2321" s="5">
        <v>0</v>
      </c>
      <c t="n" r="D2321" s="5">
        <v>0</v>
      </c>
    </row>
    <row spans="1:4" r="2322">
      <c t="s" r="A2322" s="6">
        <v>1327</v>
      </c>
    </row>
    <row spans="1:4" r="2323">
      <c t="s" r="A2323" s="3">
        <v>1338</v>
      </c>
      <c t="n" r="B2323" s="5">
        <v>0</v>
      </c>
      <c t="n" r="D2323" s="5">
        <v>0</v>
      </c>
    </row>
    <row spans="1:4" r="2324">
      <c t="s" r="A2324" s="3">
        <v>1835</v>
      </c>
    </row>
    <row spans="1:4" r="2325">
      <c t="s" r="A2325" s="6">
        <v>1323</v>
      </c>
    </row>
    <row spans="1:4" r="2326">
      <c t="s" r="A2326" s="4">
        <v>1346</v>
      </c>
      <c t="n" r="B2326" s="5">
        <v>36</v>
      </c>
      <c t="n" r="D2326" s="5">
        <v>38</v>
      </c>
    </row>
    <row spans="1:4" r="2327">
      <c t="s" r="A2327" s="6">
        <v>1325</v>
      </c>
    </row>
    <row spans="1:4" r="2328">
      <c t="s" r="A2328" s="3">
        <v>1337</v>
      </c>
      <c t="n" r="D2328" s="5">
        <v>0</v>
      </c>
    </row>
    <row spans="1:4" r="2329">
      <c t="s" r="A2329" s="3">
        <v>1347</v>
      </c>
      <c t="n" r="B2329" s="5">
        <v>5</v>
      </c>
      <c t="n" r="D2329" s="5">
        <v>6</v>
      </c>
    </row>
    <row spans="1:4" r="2330">
      <c t="s" r="A2330" s="3">
        <v>1348</v>
      </c>
      <c t="n" r="B2330" s="5">
        <v>-5</v>
      </c>
      <c t="n" r="D2330" s="5">
        <v>-6</v>
      </c>
    </row>
    <row spans="1:4" r="2331">
      <c t="s" r="A2331" s="6">
        <v>1327</v>
      </c>
    </row>
    <row spans="1:4" r="2332">
      <c t="s" r="A2332" s="3">
        <v>1338</v>
      </c>
      <c t="n" r="D2332" s="5">
        <v>0</v>
      </c>
    </row>
    <row spans="1:4" r="2333">
      <c t="s" r="A2333" s="4">
        <v>1349</v>
      </c>
      <c t="n" r="B2333" s="5">
        <v>31</v>
      </c>
      <c t="n" r="D2333" s="5">
        <v>32</v>
      </c>
    </row>
    <row spans="1:4" r="2334">
      <c t="s" r="A2334" s="6">
        <v>1329</v>
      </c>
    </row>
    <row spans="1:4" r="2335">
      <c t="s" r="A2335" s="3">
        <v>1732</v>
      </c>
      <c t="n" r="B2335" s="5">
        <v>0</v>
      </c>
      <c t="n" r="D2335" s="5">
        <v>0</v>
      </c>
    </row>
    <row spans="1:4" r="2336">
      <c t="s" r="A2336" s="3">
        <v>1836</v>
      </c>
    </row>
    <row spans="1:4" r="2337">
      <c t="s" r="A2337" s="6">
        <v>1325</v>
      </c>
    </row>
    <row spans="1:4" r="2338">
      <c t="s" r="A2338" s="3">
        <v>1348</v>
      </c>
      <c t="n" r="B2338" s="5">
        <v>0</v>
      </c>
      <c t="n" r="D2338" s="5">
        <v>0</v>
      </c>
    </row>
    <row spans="1:4" r="2339">
      <c t="s" r="A2339" s="3">
        <v>1837</v>
      </c>
    </row>
    <row spans="1:4" r="2340">
      <c t="s" r="A2340" s="6">
        <v>1329</v>
      </c>
    </row>
    <row spans="1:4" r="2341">
      <c t="s" r="A2341" s="3">
        <v>1330</v>
      </c>
      <c t="n" r="B2341" s="5">
        <v>0</v>
      </c>
      <c t="n" r="D2341" s="5">
        <v>0</v>
      </c>
    </row>
    <row spans="1:4" r="2342">
      <c t="s" r="A2342" s="3">
        <v>1838</v>
      </c>
    </row>
    <row spans="1:4" r="2343">
      <c t="s" r="A2343" s="6">
        <v>1325</v>
      </c>
    </row>
    <row spans="1:4" r="2344">
      <c t="s" r="A2344" s="3">
        <v>1337</v>
      </c>
      <c t="n" r="B2344" s="5">
        <v>36</v>
      </c>
      <c t="n" r="D2344" s="5">
        <v>38</v>
      </c>
    </row>
    <row spans="1:4" r="2345">
      <c t="s" r="A2345" s="6">
        <v>1327</v>
      </c>
    </row>
    <row spans="1:4" r="2346">
      <c t="s" r="A2346" s="3">
        <v>1338</v>
      </c>
      <c t="n" r="B2346" s="5">
        <v>36</v>
      </c>
      <c t="n" r="D2346" s="5">
        <v>38</v>
      </c>
    </row>
    <row spans="1:4" r="2347">
      <c t="s" r="A2347" s="3">
        <v>1839</v>
      </c>
    </row>
    <row spans="1:4" r="2348">
      <c t="s" r="A2348" s="6">
        <v>1325</v>
      </c>
    </row>
    <row spans="1:4" r="2349">
      <c t="s" r="A2349" s="3">
        <v>1337</v>
      </c>
      <c t="n" r="B2349" s="5">
        <v>14</v>
      </c>
      <c t="n" r="D2349" s="5">
        <v>15</v>
      </c>
    </row>
    <row spans="1:4" r="2350">
      <c t="s" r="A2350" s="6">
        <v>1327</v>
      </c>
    </row>
    <row spans="1:4" r="2351">
      <c t="s" r="A2351" s="3">
        <v>1338</v>
      </c>
      <c t="n" r="B2351" s="5">
        <v>14</v>
      </c>
      <c t="n" r="D2351" s="5">
        <v>15</v>
      </c>
    </row>
    <row spans="1:4" r="2352">
      <c t="s" r="A2352" s="3">
        <v>1840</v>
      </c>
    </row>
    <row spans="1:4" r="2353">
      <c t="s" r="A2353" s="6">
        <v>1325</v>
      </c>
    </row>
    <row spans="1:4" r="2354">
      <c t="s" r="A2354" s="3">
        <v>1337</v>
      </c>
      <c t="n" r="B2354" s="5">
        <v>22</v>
      </c>
      <c t="n" r="D2354" s="5">
        <v>23</v>
      </c>
    </row>
    <row spans="1:4" r="2355">
      <c t="s" r="A2355" s="6">
        <v>1327</v>
      </c>
    </row>
    <row spans="1:4" r="2356">
      <c t="s" r="A2356" s="3">
        <v>1338</v>
      </c>
      <c t="n" r="B2356" s="5">
        <v>22</v>
      </c>
      <c t="n" r="D2356" s="5">
        <v>23</v>
      </c>
    </row>
    <row spans="1:4" r="2357">
      <c t="s" r="A2357" s="3">
        <v>1841</v>
      </c>
    </row>
    <row spans="1:4" r="2358">
      <c t="s" r="A2358" s="6">
        <v>1323</v>
      </c>
    </row>
    <row spans="1:4" r="2359">
      <c t="s" r="A2359" s="4">
        <v>1346</v>
      </c>
      <c t="n" r="B2359" s="5">
        <v>20</v>
      </c>
      <c t="n" r="D2359" s="5">
        <v>19</v>
      </c>
    </row>
    <row spans="1:4" r="2360">
      <c t="s" r="A2360" s="6">
        <v>1325</v>
      </c>
    </row>
    <row spans="1:4" r="2361">
      <c t="s" r="A2361" s="3">
        <v>1337</v>
      </c>
      <c t="n" r="D2361" s="5">
        <v>0</v>
      </c>
    </row>
    <row spans="1:4" r="2362">
      <c t="s" r="A2362" s="3">
        <v>1347</v>
      </c>
      <c t="n" r="B2362" s="5">
        <v>0</v>
      </c>
      <c t="n" r="D2362" s="5">
        <v>0</v>
      </c>
    </row>
    <row spans="1:4" r="2363">
      <c t="s" r="A2363" s="3">
        <v>1348</v>
      </c>
      <c t="n" r="B2363" s="5">
        <v>0</v>
      </c>
      <c t="n" r="D2363" s="5">
        <v>0</v>
      </c>
    </row>
    <row spans="1:4" r="2364">
      <c t="s" r="A2364" s="6">
        <v>1327</v>
      </c>
    </row>
    <row spans="1:4" r="2365">
      <c t="s" r="A2365" s="3">
        <v>1338</v>
      </c>
      <c t="n" r="D2365" s="5">
        <v>0</v>
      </c>
    </row>
    <row spans="1:4" r="2366">
      <c t="s" r="A2366" s="4">
        <v>1349</v>
      </c>
      <c t="n" r="B2366" s="5">
        <v>20</v>
      </c>
      <c t="n" r="D2366" s="5">
        <v>19</v>
      </c>
    </row>
    <row spans="1:4" r="2367">
      <c t="s" r="A2367" s="6">
        <v>1329</v>
      </c>
    </row>
    <row spans="1:4" r="2368">
      <c t="s" r="A2368" s="3">
        <v>1732</v>
      </c>
      <c t="n" r="B2368" s="5">
        <v>0</v>
      </c>
      <c t="n" r="D2368" s="5">
        <v>0</v>
      </c>
    </row>
    <row spans="1:4" r="2369">
      <c t="s" r="A2369" s="3">
        <v>1842</v>
      </c>
    </row>
    <row spans="1:4" r="2370">
      <c t="s" r="A2370" s="6">
        <v>1325</v>
      </c>
    </row>
    <row spans="1:4" r="2371">
      <c t="s" r="A2371" s="3">
        <v>1348</v>
      </c>
      <c t="n" r="B2371" s="5">
        <v>0</v>
      </c>
      <c t="n" r="D2371" s="5">
        <v>0</v>
      </c>
    </row>
    <row spans="1:4" r="2372">
      <c t="s" r="A2372" s="3">
        <v>1843</v>
      </c>
    </row>
    <row spans="1:4" r="2373">
      <c t="s" r="A2373" s="6">
        <v>1329</v>
      </c>
    </row>
    <row spans="1:4" r="2374">
      <c t="s" r="A2374" s="3">
        <v>1330</v>
      </c>
      <c t="n" r="B2374" s="5">
        <v>0</v>
      </c>
      <c t="n" r="D2374" s="5">
        <v>0</v>
      </c>
    </row>
    <row spans="1:4" r="2375">
      <c t="s" r="A2375" s="3">
        <v>1844</v>
      </c>
    </row>
    <row spans="1:4" r="2376">
      <c t="s" r="A2376" s="6">
        <v>1325</v>
      </c>
    </row>
    <row spans="1:4" r="2377">
      <c t="s" r="A2377" s="3">
        <v>1337</v>
      </c>
      <c t="n" r="B2377" s="5">
        <v>20</v>
      </c>
      <c t="n" r="D2377" s="5">
        <v>19</v>
      </c>
    </row>
    <row spans="1:4" r="2378">
      <c t="s" r="A2378" s="6">
        <v>1327</v>
      </c>
    </row>
    <row spans="1:4" r="2379">
      <c t="s" r="A2379" s="3">
        <v>1338</v>
      </c>
      <c t="n" r="B2379" s="5">
        <v>20</v>
      </c>
      <c t="n" r="D2379" s="5">
        <v>19</v>
      </c>
    </row>
    <row spans="1:4" r="2380">
      <c t="s" r="A2380" s="3">
        <v>1845</v>
      </c>
    </row>
    <row spans="1:4" r="2381">
      <c t="s" r="A2381" s="6">
        <v>1325</v>
      </c>
    </row>
    <row spans="1:4" r="2382">
      <c t="s" r="A2382" s="3">
        <v>1337</v>
      </c>
      <c t="n" r="B2382" s="5">
        <v>0</v>
      </c>
      <c t="n" r="D2382" s="5">
        <v>0</v>
      </c>
    </row>
    <row spans="1:4" r="2383">
      <c t="s" r="A2383" s="6">
        <v>1327</v>
      </c>
    </row>
    <row spans="1:4" r="2384">
      <c t="s" r="A2384" s="3">
        <v>1338</v>
      </c>
      <c t="n" r="B2384" s="5">
        <v>0</v>
      </c>
      <c t="n" r="D2384" s="5">
        <v>0</v>
      </c>
    </row>
    <row spans="1:4" r="2385">
      <c t="s" r="A2385" s="3">
        <v>1846</v>
      </c>
    </row>
    <row spans="1:4" r="2386">
      <c t="s" r="A2386" s="6">
        <v>1325</v>
      </c>
    </row>
    <row spans="1:4" r="2387">
      <c t="s" r="A2387" s="3">
        <v>1337</v>
      </c>
      <c t="n" r="B2387" s="5">
        <v>20</v>
      </c>
      <c t="n" r="D2387" s="5">
        <v>19</v>
      </c>
    </row>
    <row spans="1:4" r="2388">
      <c t="s" r="A2388" s="6">
        <v>1327</v>
      </c>
    </row>
    <row spans="1:4" r="2389">
      <c t="s" r="A2389" s="3">
        <v>1338</v>
      </c>
      <c t="n" r="B2389" s="5">
        <v>20</v>
      </c>
      <c t="n" r="D2389" s="5">
        <v>19</v>
      </c>
    </row>
    <row spans="1:4" r="2390">
      <c t="s" r="A2390" s="3">
        <v>1847</v>
      </c>
    </row>
    <row spans="1:4" r="2391">
      <c t="s" r="A2391" s="6">
        <v>1325</v>
      </c>
    </row>
    <row spans="1:4" r="2392">
      <c t="s" r="A2392" s="3">
        <v>1337</v>
      </c>
      <c t="n" r="B2392" s="5">
        <v>0</v>
      </c>
    </row>
    <row spans="1:4" r="2393">
      <c t="s" r="A2393" s="6">
        <v>1327</v>
      </c>
    </row>
    <row spans="1:4" r="2394">
      <c t="s" r="A2394" s="3">
        <v>1338</v>
      </c>
      <c t="n" r="B2394" s="5">
        <v>0</v>
      </c>
    </row>
    <row spans="1:4" r="2395">
      <c t="s" r="A2395" s="3">
        <v>1848</v>
      </c>
    </row>
    <row spans="1:4" r="2396">
      <c t="s" r="A2396" s="6">
        <v>1323</v>
      </c>
    </row>
    <row spans="1:4" r="2397">
      <c t="s" r="A2397" s="4">
        <v>1346</v>
      </c>
      <c t="n" r="B2397" s="5">
        <v>0</v>
      </c>
      <c t="n" r="D2397" s="5">
        <v>0</v>
      </c>
    </row>
    <row spans="1:4" r="2398">
      <c t="s" r="A2398" s="6">
        <v>1325</v>
      </c>
    </row>
    <row spans="1:4" r="2399">
      <c t="s" r="A2399" s="3">
        <v>1326</v>
      </c>
      <c t="n" r="B2399" s="5">
        <v>0</v>
      </c>
      <c t="n" r="D2399" s="5">
        <v>0</v>
      </c>
    </row>
    <row spans="1:4" r="2400">
      <c t="s" r="A2400" s="3">
        <v>1347</v>
      </c>
      <c t="n" r="B2400" s="5">
        <v>1</v>
      </c>
      <c t="n" r="D2400" s="5">
        <v>1</v>
      </c>
    </row>
    <row spans="1:4" r="2401">
      <c t="s" r="A2401" s="3">
        <v>1348</v>
      </c>
      <c t="n" r="B2401" s="5">
        <v>-1</v>
      </c>
      <c t="n" r="D2401" s="5">
        <v>1</v>
      </c>
    </row>
    <row spans="1:4" r="2402">
      <c t="s" r="A2402" s="6">
        <v>1327</v>
      </c>
    </row>
    <row spans="1:4" r="2403">
      <c t="s" r="A2403" s="4">
        <v>1349</v>
      </c>
      <c t="n" r="B2403" s="5">
        <v>-1</v>
      </c>
      <c t="n" r="D2403" s="5">
        <v>-1</v>
      </c>
    </row>
    <row spans="1:4" r="2404">
      <c t="s" r="A2404" s="6">
        <v>1329</v>
      </c>
    </row>
    <row spans="1:4" r="2405">
      <c t="s" r="A2405" s="3">
        <v>1732</v>
      </c>
      <c t="n" r="B2405" s="5">
        <v>0</v>
      </c>
      <c t="n" r="D2405" s="5">
        <v>0</v>
      </c>
    </row>
    <row spans="1:4" r="2406">
      <c t="s" r="A2406" s="3">
        <v>1849</v>
      </c>
    </row>
    <row spans="1:4" r="2407">
      <c t="s" r="A2407" s="6">
        <v>1325</v>
      </c>
    </row>
    <row spans="1:4" r="2408">
      <c t="s" r="A2408" s="3">
        <v>1348</v>
      </c>
      <c t="n" r="B2408" s="5">
        <v>1</v>
      </c>
      <c t="n" r="D2408" s="5">
        <v>2</v>
      </c>
    </row>
    <row spans="1:4" r="2409">
      <c t="s" r="A2409" s="3">
        <v>1850</v>
      </c>
    </row>
    <row spans="1:4" r="2410">
      <c t="s" r="A2410" s="6">
        <v>1329</v>
      </c>
    </row>
    <row spans="1:4" r="2411">
      <c t="s" r="A2411" s="3">
        <v>1330</v>
      </c>
      <c t="n" r="B2411" s="5">
        <v>-1</v>
      </c>
      <c t="n" r="D2411" s="5">
        <v>-2</v>
      </c>
    </row>
    <row spans="1:4" r="2412">
      <c t="s" r="A2412" s="3">
        <v>1851</v>
      </c>
    </row>
    <row spans="1:4" r="2413">
      <c t="s" r="A2413" s="6">
        <v>1325</v>
      </c>
    </row>
    <row spans="1:4" r="2414">
      <c t="s" r="A2414" s="3">
        <v>1337</v>
      </c>
      <c t="n" r="B2414" s="5">
        <v>0</v>
      </c>
      <c t="n" r="D2414" s="5">
        <v>0</v>
      </c>
    </row>
    <row spans="1:4" r="2415">
      <c t="s" r="A2415" s="6">
        <v>1327</v>
      </c>
    </row>
    <row spans="1:4" r="2416">
      <c t="s" r="A2416" s="3">
        <v>1338</v>
      </c>
      <c t="n" r="B2416" s="5">
        <v>0</v>
      </c>
      <c t="n" r="D2416" s="5">
        <v>0</v>
      </c>
    </row>
    <row spans="1:4" r="2417">
      <c t="s" r="A2417" s="3">
        <v>1852</v>
      </c>
    </row>
    <row spans="1:4" r="2418">
      <c t="s" r="A2418" s="6">
        <v>1325</v>
      </c>
    </row>
    <row spans="1:4" r="2419">
      <c t="s" r="A2419" s="3">
        <v>1337</v>
      </c>
      <c t="n" r="B2419" s="5">
        <v>0</v>
      </c>
      <c t="n" r="D2419" s="5">
        <v>0</v>
      </c>
    </row>
    <row spans="1:4" r="2420">
      <c t="s" r="A2420" s="6">
        <v>1327</v>
      </c>
    </row>
    <row spans="1:4" r="2421">
      <c t="s" r="A2421" s="3">
        <v>1338</v>
      </c>
      <c t="n" r="B2421" s="5">
        <v>0</v>
      </c>
      <c t="n" r="D2421" s="5">
        <v>0</v>
      </c>
    </row>
    <row spans="1:4" r="2422">
      <c t="s" r="A2422" s="3">
        <v>1853</v>
      </c>
    </row>
    <row spans="1:4" r="2423">
      <c t="s" r="A2423" s="6">
        <v>1325</v>
      </c>
    </row>
    <row spans="1:4" r="2424">
      <c t="s" r="A2424" s="3">
        <v>1337</v>
      </c>
      <c t="n" r="B2424" s="5">
        <v>0</v>
      </c>
      <c t="n" r="D2424" s="5">
        <v>0</v>
      </c>
    </row>
    <row spans="1:4" r="2425">
      <c t="s" r="A2425" s="6">
        <v>1327</v>
      </c>
    </row>
    <row spans="1:4" r="2426">
      <c t="s" r="A2426" s="3">
        <v>1338</v>
      </c>
      <c t="n" r="B2426" s="5">
        <v>0</v>
      </c>
      <c t="n" r="D2426" s="5">
        <v>0</v>
      </c>
    </row>
    <row spans="1:4" r="2427">
      <c t="s" r="A2427" s="3">
        <v>1854</v>
      </c>
    </row>
    <row spans="1:4" r="2428">
      <c t="s" r="A2428" s="6">
        <v>1325</v>
      </c>
    </row>
    <row spans="1:4" r="2429">
      <c t="s" r="A2429" s="3">
        <v>1337</v>
      </c>
      <c t="n" r="B2429" s="5">
        <v>0</v>
      </c>
      <c t="n" r="D2429" s="5">
        <v>0</v>
      </c>
    </row>
    <row spans="1:4" r="2430">
      <c t="s" r="A2430" s="6">
        <v>1327</v>
      </c>
    </row>
    <row spans="1:4" r="2431">
      <c t="s" r="A2431" s="3">
        <v>1338</v>
      </c>
      <c t="n" r="B2431" s="5">
        <v>0</v>
      </c>
      <c t="n" r="D2431" s="5">
        <v>0</v>
      </c>
    </row>
    <row spans="1:4" r="2432">
      <c t="s" r="A2432" s="3">
        <v>1855</v>
      </c>
    </row>
    <row spans="1:4" r="2433">
      <c t="s" r="A2433" s="6">
        <v>1323</v>
      </c>
    </row>
    <row spans="1:4" r="2434">
      <c t="s" r="A2434" s="4">
        <v>1346</v>
      </c>
      <c t="n" r="B2434" s="5">
        <v>0</v>
      </c>
      <c t="n" r="D2434" s="5">
        <v>0</v>
      </c>
    </row>
    <row spans="1:4" r="2435">
      <c t="s" r="A2435" s="6">
        <v>1325</v>
      </c>
    </row>
    <row spans="1:4" r="2436">
      <c t="s" r="A2436" s="3">
        <v>1326</v>
      </c>
      <c t="n" r="B2436" s="5">
        <v>0</v>
      </c>
      <c t="n" r="D2436" s="5">
        <v>0</v>
      </c>
    </row>
    <row spans="1:4" r="2437">
      <c t="s" r="A2437" s="3">
        <v>1337</v>
      </c>
      <c t="n" r="B2437" s="5">
        <v>0</v>
      </c>
      <c t="n" r="D2437" s="5">
        <v>0</v>
      </c>
    </row>
    <row spans="1:4" r="2438">
      <c t="s" r="A2438" s="3">
        <v>1347</v>
      </c>
      <c t="n" r="B2438" s="5">
        <v>0</v>
      </c>
      <c t="n" r="D2438" s="5">
        <v>0</v>
      </c>
    </row>
    <row spans="1:4" r="2439">
      <c t="s" r="A2439" s="3">
        <v>1348</v>
      </c>
      <c t="n" r="B2439" s="5">
        <v>0</v>
      </c>
      <c t="n" r="D2439" s="5">
        <v>0</v>
      </c>
    </row>
    <row spans="1:4" r="2440">
      <c t="s" r="A2440" s="6">
        <v>1327</v>
      </c>
    </row>
    <row spans="1:4" r="2441">
      <c t="s" r="A2441" s="3">
        <v>1338</v>
      </c>
      <c t="n" r="B2441" s="5">
        <v>0</v>
      </c>
      <c t="n" r="D2441" s="5">
        <v>0</v>
      </c>
    </row>
    <row spans="1:4" r="2442">
      <c t="s" r="A2442" s="4">
        <v>1349</v>
      </c>
      <c t="n" r="B2442" s="5">
        <v>0</v>
      </c>
      <c t="n" r="D2442" s="5">
        <v>0</v>
      </c>
    </row>
    <row spans="1:4" r="2443">
      <c t="s" r="A2443" s="6">
        <v>1329</v>
      </c>
    </row>
    <row spans="1:4" r="2444">
      <c t="s" r="A2444" s="3">
        <v>1732</v>
      </c>
      <c t="n" r="B2444" s="5">
        <v>0</v>
      </c>
      <c t="n" r="D2444" s="5">
        <v>0</v>
      </c>
    </row>
    <row spans="1:4" r="2445">
      <c t="s" r="A2445" s="3">
        <v>1856</v>
      </c>
    </row>
    <row spans="1:4" r="2446">
      <c t="s" r="A2446" s="6">
        <v>1325</v>
      </c>
    </row>
    <row spans="1:4" r="2447">
      <c t="s" r="A2447" s="3">
        <v>1348</v>
      </c>
      <c t="n" r="B2447" s="5">
        <v>1</v>
      </c>
      <c t="n" r="D2447" s="5">
        <v>2</v>
      </c>
    </row>
    <row spans="1:4" r="2448">
      <c t="s" r="A2448" s="3">
        <v>1857</v>
      </c>
    </row>
    <row spans="1:4" r="2449">
      <c t="s" r="A2449" s="6">
        <v>1329</v>
      </c>
    </row>
    <row spans="1:4" r="2450">
      <c t="s" r="A2450" s="3">
        <v>1330</v>
      </c>
      <c t="n" r="B2450" s="5">
        <v>-1</v>
      </c>
      <c t="n" r="D2450" s="5">
        <v>-2</v>
      </c>
    </row>
    <row spans="1:4" r="2451">
      <c t="s" r="A2451" s="3">
        <v>1858</v>
      </c>
    </row>
    <row spans="1:4" r="2452">
      <c t="s" r="A2452" s="6">
        <v>1325</v>
      </c>
    </row>
    <row spans="1:4" r="2453">
      <c t="s" r="A2453" s="3">
        <v>1337</v>
      </c>
      <c t="n" r="B2453" s="5">
        <v>0</v>
      </c>
      <c t="n" r="D2453" s="5">
        <v>0</v>
      </c>
    </row>
    <row spans="1:4" r="2454">
      <c t="s" r="A2454" s="6">
        <v>1327</v>
      </c>
    </row>
    <row spans="1:4" r="2455">
      <c t="s" r="A2455" s="3">
        <v>1338</v>
      </c>
      <c t="n" r="B2455" s="5">
        <v>0</v>
      </c>
      <c t="n" r="D2455" s="5">
        <v>0</v>
      </c>
    </row>
    <row spans="1:4" r="2456">
      <c t="s" r="A2456" s="3">
        <v>1859</v>
      </c>
    </row>
    <row spans="1:4" r="2457">
      <c t="s" r="A2457" s="6">
        <v>1325</v>
      </c>
    </row>
    <row spans="1:4" r="2458">
      <c t="s" r="A2458" s="3">
        <v>1337</v>
      </c>
      <c t="n" r="B2458" s="5">
        <v>0</v>
      </c>
      <c t="n" r="D2458" s="5">
        <v>0</v>
      </c>
    </row>
    <row spans="1:4" r="2459">
      <c t="s" r="A2459" s="6">
        <v>1327</v>
      </c>
    </row>
    <row spans="1:4" r="2460">
      <c t="s" r="A2460" s="3">
        <v>1338</v>
      </c>
      <c t="n" r="B2460" s="5">
        <v>0</v>
      </c>
      <c t="n" r="D2460" s="5">
        <v>0</v>
      </c>
    </row>
    <row spans="1:4" r="2461">
      <c t="s" r="A2461" s="3">
        <v>1860</v>
      </c>
    </row>
    <row spans="1:4" r="2462">
      <c t="s" r="A2462" s="6">
        <v>1325</v>
      </c>
    </row>
    <row spans="1:4" r="2463">
      <c t="s" r="A2463" s="3">
        <v>1337</v>
      </c>
      <c t="n" r="B2463" s="5">
        <v>0</v>
      </c>
      <c t="n" r="D2463" s="5">
        <v>0</v>
      </c>
    </row>
    <row spans="1:4" r="2464">
      <c t="s" r="A2464" s="6">
        <v>1327</v>
      </c>
    </row>
    <row spans="1:4" r="2465">
      <c t="s" r="A2465" s="3">
        <v>1338</v>
      </c>
      <c t="n" r="B2465" s="5">
        <v>0</v>
      </c>
      <c t="n" r="D2465" s="5">
        <v>0</v>
      </c>
    </row>
    <row spans="1:4" r="2466">
      <c t="s" r="A2466" s="3">
        <v>1861</v>
      </c>
    </row>
    <row spans="1:4" r="2467">
      <c t="s" r="A2467" s="6">
        <v>1323</v>
      </c>
    </row>
    <row spans="1:4" r="2468">
      <c t="s" r="A2468" s="4">
        <v>1346</v>
      </c>
      <c t="n" r="B2468" s="5">
        <v>0</v>
      </c>
      <c t="n" r="D2468" s="5">
        <v>0</v>
      </c>
    </row>
    <row spans="1:4" r="2469">
      <c t="s" r="A2469" s="6">
        <v>1325</v>
      </c>
    </row>
    <row spans="1:4" r="2470">
      <c t="s" r="A2470" s="3">
        <v>1326</v>
      </c>
      <c t="n" r="B2470" s="5">
        <v>0</v>
      </c>
      <c t="n" r="D2470" s="5">
        <v>0</v>
      </c>
    </row>
    <row spans="1:4" r="2471">
      <c t="s" r="A2471" s="3">
        <v>1337</v>
      </c>
      <c t="n" r="D2471" s="5">
        <v>0</v>
      </c>
    </row>
    <row spans="1:4" r="2472">
      <c t="s" r="A2472" s="3">
        <v>1347</v>
      </c>
      <c t="n" r="B2472" s="5">
        <v>1</v>
      </c>
      <c t="n" r="D2472" s="5">
        <v>1</v>
      </c>
    </row>
    <row spans="1:4" r="2473">
      <c t="s" r="A2473" s="3">
        <v>1348</v>
      </c>
      <c t="n" r="B2473" s="5">
        <v>-1</v>
      </c>
      <c t="n" r="D2473" s="5">
        <v>1</v>
      </c>
    </row>
    <row spans="1:4" r="2474">
      <c t="s" r="A2474" s="6">
        <v>1327</v>
      </c>
    </row>
    <row spans="1:4" r="2475">
      <c t="s" r="A2475" s="3">
        <v>1338</v>
      </c>
      <c t="n" r="D2475" s="5">
        <v>0</v>
      </c>
    </row>
    <row spans="1:4" r="2476">
      <c t="s" r="A2476" s="4">
        <v>1349</v>
      </c>
      <c t="n" r="B2476" s="5">
        <v>-1</v>
      </c>
      <c t="n" r="D2476" s="5">
        <v>-1</v>
      </c>
    </row>
    <row spans="1:4" r="2477">
      <c t="s" r="A2477" s="6">
        <v>1329</v>
      </c>
    </row>
    <row spans="1:4" r="2478">
      <c t="s" r="A2478" s="3">
        <v>1732</v>
      </c>
      <c t="n" r="B2478" s="5">
        <v>0</v>
      </c>
      <c t="n" r="D2478" s="5">
        <v>0</v>
      </c>
    </row>
    <row spans="1:4" r="2479">
      <c t="s" r="A2479" s="3">
        <v>1862</v>
      </c>
    </row>
    <row spans="1:4" r="2480">
      <c t="s" r="A2480" s="6">
        <v>1325</v>
      </c>
    </row>
    <row spans="1:4" r="2481">
      <c t="s" r="A2481" s="3">
        <v>1348</v>
      </c>
      <c t="n" r="B2481" s="5">
        <v>0</v>
      </c>
      <c t="n" r="D2481" s="5">
        <v>0</v>
      </c>
    </row>
    <row spans="1:4" r="2482">
      <c t="s" r="A2482" s="3">
        <v>1863</v>
      </c>
    </row>
    <row spans="1:4" r="2483">
      <c t="s" r="A2483" s="6">
        <v>1329</v>
      </c>
    </row>
    <row spans="1:4" r="2484">
      <c t="s" r="A2484" s="3">
        <v>1330</v>
      </c>
      <c t="n" r="B2484" s="5">
        <v>0</v>
      </c>
      <c t="n" r="D2484" s="5">
        <v>0</v>
      </c>
    </row>
    <row spans="1:4" r="2485">
      <c t="s" r="A2485" s="3">
        <v>1864</v>
      </c>
    </row>
    <row spans="1:4" r="2486">
      <c t="s" r="A2486" s="6">
        <v>1325</v>
      </c>
    </row>
    <row spans="1:4" r="2487">
      <c t="s" r="A2487" s="3">
        <v>1337</v>
      </c>
      <c t="n" r="B2487" s="5">
        <v>0</v>
      </c>
      <c t="n" r="D2487" s="5">
        <v>0</v>
      </c>
    </row>
    <row spans="1:4" r="2488">
      <c t="s" r="A2488" s="6">
        <v>1327</v>
      </c>
    </row>
    <row spans="1:4" r="2489">
      <c t="s" r="A2489" s="3">
        <v>1338</v>
      </c>
      <c t="n" r="B2489" s="5">
        <v>0</v>
      </c>
      <c t="n" r="D2489" s="5">
        <v>0</v>
      </c>
    </row>
    <row spans="1:4" r="2490">
      <c t="s" r="A2490" s="3">
        <v>1865</v>
      </c>
    </row>
    <row spans="1:4" r="2491">
      <c t="s" r="A2491" s="6">
        <v>1325</v>
      </c>
    </row>
    <row spans="1:4" r="2492">
      <c t="s" r="A2492" s="3">
        <v>1337</v>
      </c>
      <c t="n" r="B2492" s="5">
        <v>0</v>
      </c>
      <c t="n" r="D2492" s="5">
        <v>0</v>
      </c>
    </row>
    <row spans="1:4" r="2493">
      <c t="s" r="A2493" s="6">
        <v>1327</v>
      </c>
    </row>
    <row spans="1:4" r="2494">
      <c t="s" r="A2494" s="3">
        <v>1338</v>
      </c>
      <c t="n" r="B2494" s="5">
        <v>0</v>
      </c>
      <c t="n" r="D2494" s="5">
        <v>0</v>
      </c>
    </row>
    <row spans="1:4" r="2495">
      <c t="s" r="A2495" s="3">
        <v>1866</v>
      </c>
    </row>
    <row spans="1:4" r="2496">
      <c t="s" r="A2496" s="6">
        <v>1325</v>
      </c>
    </row>
    <row spans="1:4" r="2497">
      <c t="s" r="A2497" s="3">
        <v>1337</v>
      </c>
      <c t="n" r="B2497" s="5">
        <v>0</v>
      </c>
      <c t="n" r="D2497" s="5">
        <v>0</v>
      </c>
    </row>
    <row spans="1:4" r="2498">
      <c t="s" r="A2498" s="6">
        <v>1327</v>
      </c>
    </row>
    <row spans="1:4" r="2499">
      <c t="s" r="A2499" s="3">
        <v>1338</v>
      </c>
      <c t="n" r="B2499" s="5">
        <v>0</v>
      </c>
      <c t="n" r="D2499" s="5">
        <v>0</v>
      </c>
    </row>
    <row spans="1:4" r="2500">
      <c t="s" r="A2500" s="3">
        <v>1867</v>
      </c>
    </row>
    <row spans="1:4" r="2501">
      <c t="s" r="A2501" s="6">
        <v>1325</v>
      </c>
    </row>
    <row spans="1:4" r="2502">
      <c t="s" r="A2502" s="3">
        <v>1337</v>
      </c>
      <c t="n" r="B2502" s="5">
        <v>0</v>
      </c>
    </row>
    <row spans="1:4" r="2503">
      <c t="s" r="A2503" s="6">
        <v>1327</v>
      </c>
    </row>
    <row spans="1:4" r="2504">
      <c t="s" r="A2504" s="3">
        <v>1338</v>
      </c>
      <c t="n" r="B2504" s="5">
        <v>0</v>
      </c>
    </row>
    <row spans="1:4" r="2505">
      <c t="s" r="A2505" s="3">
        <v>1868</v>
      </c>
    </row>
    <row spans="1:4" r="2506">
      <c t="s" r="A2506" s="6">
        <v>1323</v>
      </c>
    </row>
    <row spans="1:4" r="2507">
      <c t="s" r="A2507" s="4">
        <v>1346</v>
      </c>
      <c t="n" r="B2507" s="5">
        <v>0</v>
      </c>
      <c t="n" r="D2507" s="5">
        <v>0</v>
      </c>
    </row>
    <row spans="1:4" r="2508">
      <c t="s" r="A2508" s="6">
        <v>1325</v>
      </c>
    </row>
    <row spans="1:4" r="2509">
      <c t="s" r="A2509" s="3">
        <v>1326</v>
      </c>
      <c t="n" r="B2509" s="5">
        <v>0</v>
      </c>
      <c t="n" r="D2509" s="5">
        <v>0</v>
      </c>
    </row>
    <row spans="1:4" r="2510">
      <c t="s" r="A2510" s="3">
        <v>1337</v>
      </c>
      <c t="n" r="D2510" s="5">
        <v>0</v>
      </c>
    </row>
    <row spans="1:4" r="2511">
      <c t="s" r="A2511" s="3">
        <v>1347</v>
      </c>
      <c t="n" r="B2511" s="5">
        <v>0</v>
      </c>
      <c t="n" r="D2511" s="5">
        <v>0</v>
      </c>
    </row>
    <row spans="1:4" r="2512">
      <c t="s" r="A2512" s="3">
        <v>1348</v>
      </c>
      <c t="n" r="B2512" s="5">
        <v>0</v>
      </c>
      <c t="n" r="D2512" s="5">
        <v>0</v>
      </c>
    </row>
    <row spans="1:4" r="2513">
      <c t="s" r="A2513" s="6">
        <v>1327</v>
      </c>
    </row>
    <row spans="1:4" r="2514">
      <c t="s" r="A2514" s="3">
        <v>1338</v>
      </c>
      <c t="n" r="D2514" s="5">
        <v>0</v>
      </c>
    </row>
    <row spans="1:4" r="2515">
      <c t="s" r="A2515" s="4">
        <v>1349</v>
      </c>
      <c t="n" r="B2515" s="5">
        <v>0</v>
      </c>
      <c t="n" r="D2515" s="5">
        <v>0</v>
      </c>
    </row>
    <row spans="1:4" r="2516">
      <c t="s" r="A2516" s="6">
        <v>1329</v>
      </c>
    </row>
    <row spans="1:4" r="2517">
      <c t="s" r="A2517" s="3">
        <v>1732</v>
      </c>
      <c t="n" r="B2517" s="5">
        <v>0</v>
      </c>
      <c t="n" r="D2517" s="5">
        <v>0</v>
      </c>
    </row>
    <row spans="1:4" r="2518">
      <c t="s" r="A2518" s="3">
        <v>1869</v>
      </c>
    </row>
    <row spans="1:4" r="2519">
      <c t="s" r="A2519" s="6">
        <v>1325</v>
      </c>
    </row>
    <row spans="1:4" r="2520">
      <c t="s" r="A2520" s="3">
        <v>1348</v>
      </c>
      <c t="n" r="B2520" s="5">
        <v>0</v>
      </c>
      <c t="n" r="D2520" s="5">
        <v>0</v>
      </c>
    </row>
    <row spans="1:4" r="2521">
      <c t="s" r="A2521" s="3">
        <v>1870</v>
      </c>
    </row>
    <row spans="1:4" r="2522">
      <c t="s" r="A2522" s="6">
        <v>1329</v>
      </c>
    </row>
    <row spans="1:4" r="2523">
      <c t="s" r="A2523" s="3">
        <v>1330</v>
      </c>
      <c t="n" r="B2523" s="5">
        <v>0</v>
      </c>
      <c t="n" r="D2523" s="5">
        <v>0</v>
      </c>
    </row>
    <row spans="1:4" r="2524">
      <c t="s" r="A2524" s="3">
        <v>1871</v>
      </c>
    </row>
    <row spans="1:4" r="2525">
      <c t="s" r="A2525" s="6">
        <v>1325</v>
      </c>
    </row>
    <row spans="1:4" r="2526">
      <c t="s" r="A2526" s="3">
        <v>1337</v>
      </c>
      <c t="n" r="B2526" s="5">
        <v>0</v>
      </c>
      <c t="n" r="D2526" s="5">
        <v>0</v>
      </c>
    </row>
    <row spans="1:4" r="2527">
      <c t="s" r="A2527" s="6">
        <v>1327</v>
      </c>
    </row>
    <row spans="1:4" r="2528">
      <c t="s" r="A2528" s="3">
        <v>1338</v>
      </c>
      <c t="n" r="B2528" s="5">
        <v>0</v>
      </c>
      <c t="n" r="D2528" s="5">
        <v>0</v>
      </c>
    </row>
    <row spans="1:4" r="2529">
      <c t="s" r="A2529" s="3">
        <v>1872</v>
      </c>
    </row>
    <row spans="1:4" r="2530">
      <c t="s" r="A2530" s="6">
        <v>1325</v>
      </c>
    </row>
    <row spans="1:4" r="2531">
      <c t="s" r="A2531" s="3">
        <v>1337</v>
      </c>
      <c t="n" r="B2531" s="5">
        <v>0</v>
      </c>
      <c t="n" r="D2531" s="5">
        <v>0</v>
      </c>
    </row>
    <row spans="1:4" r="2532">
      <c t="s" r="A2532" s="6">
        <v>1327</v>
      </c>
    </row>
    <row spans="1:4" r="2533">
      <c t="s" r="A2533" s="3">
        <v>1338</v>
      </c>
      <c t="n" r="B2533" s="5">
        <v>0</v>
      </c>
      <c t="n" r="D2533" s="5">
        <v>0</v>
      </c>
    </row>
    <row spans="1:4" r="2534">
      <c t="s" r="A2534" s="3">
        <v>1873</v>
      </c>
    </row>
    <row spans="1:4" r="2535">
      <c t="s" r="A2535" s="6">
        <v>1325</v>
      </c>
    </row>
    <row spans="1:4" r="2536">
      <c t="s" r="A2536" s="3">
        <v>1337</v>
      </c>
      <c t="n" r="B2536" s="5">
        <v>0</v>
      </c>
      <c t="n" r="D2536" s="5">
        <v>0</v>
      </c>
    </row>
    <row spans="1:4" r="2537">
      <c t="s" r="A2537" s="6">
        <v>1327</v>
      </c>
    </row>
    <row spans="1:4" r="2538">
      <c t="s" r="A2538" s="3">
        <v>1338</v>
      </c>
      <c t="n" r="B2538" s="5">
        <v>0</v>
      </c>
      <c t="n" r="D2538" s="5">
        <v>0</v>
      </c>
    </row>
    <row spans="1:4" r="2539">
      <c t="s" r="A2539" s="3">
        <v>1874</v>
      </c>
    </row>
    <row spans="1:4" r="2540">
      <c t="s" r="A2540" s="6">
        <v>1325</v>
      </c>
    </row>
    <row spans="1:4" r="2541">
      <c t="s" r="A2541" s="3">
        <v>1337</v>
      </c>
      <c t="n" r="B2541" s="5">
        <v>0</v>
      </c>
    </row>
    <row spans="1:4" r="2542">
      <c t="s" r="A2542" s="6">
        <v>1327</v>
      </c>
    </row>
    <row spans="1:4" r="2543">
      <c t="s" r="A2543" s="3">
        <v>1338</v>
      </c>
      <c t="n" r="B2543" s="5">
        <v>0</v>
      </c>
    </row>
    <row spans="1:4" r="2544">
      <c t="s" r="A2544" s="3">
        <v>1875</v>
      </c>
    </row>
    <row spans="1:4" r="2545">
      <c t="s" r="A2545" s="6">
        <v>1323</v>
      </c>
    </row>
    <row spans="1:4" r="2546">
      <c t="s" r="A2546" s="4">
        <v>1346</v>
      </c>
      <c t="n" r="B2546" s="5">
        <v>148</v>
      </c>
      <c t="n" r="D2546" s="5">
        <v>30</v>
      </c>
    </row>
    <row spans="1:4" r="2547">
      <c t="s" r="A2547" s="6">
        <v>1325</v>
      </c>
    </row>
    <row spans="1:4" r="2548">
      <c t="s" r="A2548" s="3">
        <v>1326</v>
      </c>
      <c t="n" r="B2548" s="5">
        <v>148</v>
      </c>
      <c t="n" r="D2548" s="5">
        <v>30</v>
      </c>
    </row>
    <row spans="1:4" r="2549">
      <c t="s" r="A2549" s="3">
        <v>1347</v>
      </c>
      <c t="n" r="B2549" s="5">
        <v>0</v>
      </c>
      <c t="n" r="D2549" s="5">
        <v>0</v>
      </c>
    </row>
    <row spans="1:4" r="2550">
      <c t="s" r="A2550" s="3">
        <v>1348</v>
      </c>
      <c t="n" r="B2550" s="5">
        <v>0</v>
      </c>
      <c t="n" r="D2550" s="5">
        <v>0</v>
      </c>
    </row>
    <row spans="1:4" r="2551">
      <c t="s" r="A2551" s="6">
        <v>1327</v>
      </c>
    </row>
    <row spans="1:4" r="2552">
      <c t="s" r="A2552" s="4">
        <v>1349</v>
      </c>
      <c t="n" r="B2552" s="5">
        <v>148</v>
      </c>
      <c t="n" r="D2552" s="5">
        <v>30</v>
      </c>
    </row>
    <row spans="1:4" r="2553">
      <c t="s" r="A2553" s="6">
        <v>1329</v>
      </c>
    </row>
    <row spans="1:4" r="2554">
      <c t="s" r="A2554" s="3">
        <v>1732</v>
      </c>
      <c t="n" r="B2554" s="5">
        <v>0</v>
      </c>
      <c t="n" r="D2554" s="5">
        <v>0</v>
      </c>
    </row>
    <row spans="1:4" r="2555">
      <c t="s" r="A2555" s="3">
        <v>1876</v>
      </c>
    </row>
    <row spans="1:4" r="2556">
      <c t="s" r="A2556" s="6">
        <v>1325</v>
      </c>
    </row>
    <row spans="1:4" r="2557">
      <c t="s" r="A2557" s="3">
        <v>1348</v>
      </c>
      <c t="n" r="B2557" s="5">
        <v>0</v>
      </c>
      <c t="n" r="D2557" s="5">
        <v>0</v>
      </c>
    </row>
    <row spans="1:4" r="2558">
      <c t="s" r="A2558" s="3">
        <v>1877</v>
      </c>
    </row>
    <row spans="1:4" r="2559">
      <c t="s" r="A2559" s="6">
        <v>1329</v>
      </c>
    </row>
    <row spans="1:4" r="2560">
      <c t="s" r="A2560" s="3">
        <v>1330</v>
      </c>
      <c t="n" r="B2560" s="5">
        <v>0</v>
      </c>
      <c t="n" r="D2560" s="5">
        <v>0</v>
      </c>
    </row>
    <row spans="1:4" r="2561">
      <c t="s" r="A2561" s="3">
        <v>1878</v>
      </c>
    </row>
    <row spans="1:4" r="2562">
      <c t="s" r="A2562" s="6">
        <v>1325</v>
      </c>
    </row>
    <row spans="1:4" r="2563">
      <c t="s" r="A2563" s="3">
        <v>1337</v>
      </c>
      <c t="n" r="B2563" s="5">
        <v>0</v>
      </c>
      <c t="n" r="D2563" s="5">
        <v>0</v>
      </c>
    </row>
    <row spans="1:4" r="2564">
      <c t="s" r="A2564" s="6">
        <v>1327</v>
      </c>
    </row>
    <row spans="1:4" r="2565">
      <c t="s" r="A2565" s="3">
        <v>1338</v>
      </c>
      <c t="n" r="B2565" s="5">
        <v>0</v>
      </c>
      <c t="n" r="D2565" s="5">
        <v>0</v>
      </c>
    </row>
    <row spans="1:4" r="2566">
      <c t="s" r="A2566" s="3">
        <v>1879</v>
      </c>
    </row>
    <row spans="1:4" r="2567">
      <c t="s" r="A2567" s="6">
        <v>1325</v>
      </c>
    </row>
    <row spans="1:4" r="2568">
      <c t="s" r="A2568" s="3">
        <v>1337</v>
      </c>
      <c t="n" r="B2568" s="5">
        <v>0</v>
      </c>
      <c t="n" r="D2568" s="5">
        <v>0</v>
      </c>
    </row>
    <row spans="1:4" r="2569">
      <c t="s" r="A2569" s="6">
        <v>1327</v>
      </c>
    </row>
    <row spans="1:4" r="2570">
      <c t="s" r="A2570" s="3">
        <v>1338</v>
      </c>
      <c t="n" r="B2570" s="5">
        <v>0</v>
      </c>
      <c t="n" r="D2570" s="5">
        <v>0</v>
      </c>
    </row>
    <row spans="1:4" r="2571">
      <c t="s" r="A2571" s="3">
        <v>1880</v>
      </c>
    </row>
    <row spans="1:4" r="2572">
      <c t="s" r="A2572" s="6">
        <v>1325</v>
      </c>
    </row>
    <row spans="1:4" r="2573">
      <c t="s" r="A2573" s="3">
        <v>1337</v>
      </c>
      <c t="n" r="B2573" s="5">
        <v>0</v>
      </c>
      <c t="n" r="D2573" s="5">
        <v>0</v>
      </c>
    </row>
    <row spans="1:4" r="2574">
      <c t="s" r="A2574" s="6">
        <v>1327</v>
      </c>
    </row>
    <row spans="1:4" r="2575">
      <c t="s" r="A2575" s="3">
        <v>1338</v>
      </c>
      <c t="n" r="B2575" s="5">
        <v>0</v>
      </c>
      <c t="n" r="D2575" s="5">
        <v>0</v>
      </c>
    </row>
    <row spans="1:4" r="2576">
      <c t="s" r="A2576" s="3">
        <v>1881</v>
      </c>
    </row>
    <row spans="1:4" r="2577">
      <c t="s" r="A2577" s="6">
        <v>1325</v>
      </c>
    </row>
    <row spans="1:4" r="2578">
      <c t="s" r="A2578" s="3">
        <v>1337</v>
      </c>
      <c t="n" r="B2578" s="5">
        <v>0</v>
      </c>
      <c t="n" r="D2578" s="5">
        <v>0</v>
      </c>
    </row>
    <row spans="1:4" r="2579">
      <c t="s" r="A2579" s="6">
        <v>1327</v>
      </c>
    </row>
    <row spans="1:4" r="2580">
      <c t="s" r="A2580" s="3">
        <v>1338</v>
      </c>
      <c t="n" r="B2580" s="5">
        <v>0</v>
      </c>
      <c t="n" r="D2580" s="5">
        <v>0</v>
      </c>
    </row>
    <row spans="1:4" r="2581">
      <c t="s" r="A2581" s="3">
        <v>1882</v>
      </c>
    </row>
    <row spans="1:4" r="2582">
      <c t="s" r="A2582" s="6">
        <v>1323</v>
      </c>
    </row>
    <row spans="1:4" r="2583">
      <c t="s" r="A2583" s="4">
        <v>1346</v>
      </c>
      <c t="n" r="B2583" s="5">
        <v>148</v>
      </c>
      <c t="n" r="D2583" s="5">
        <v>30</v>
      </c>
    </row>
    <row spans="1:4" r="2584">
      <c t="s" r="A2584" s="6">
        <v>1325</v>
      </c>
    </row>
    <row spans="1:4" r="2585">
      <c t="s" r="A2585" s="3">
        <v>1326</v>
      </c>
      <c t="n" r="B2585" s="5">
        <v>148</v>
      </c>
      <c t="n" r="D2585" s="5">
        <v>30</v>
      </c>
    </row>
    <row spans="1:4" r="2586">
      <c t="s" r="A2586" s="3">
        <v>1337</v>
      </c>
      <c t="n" r="B2586" s="5">
        <v>0</v>
      </c>
      <c t="n" r="D2586" s="5">
        <v>0</v>
      </c>
    </row>
    <row spans="1:4" r="2587">
      <c t="s" r="A2587" s="3">
        <v>1347</v>
      </c>
      <c t="n" r="B2587" s="5">
        <v>0</v>
      </c>
      <c t="n" r="D2587" s="5">
        <v>0</v>
      </c>
    </row>
    <row spans="1:4" r="2588">
      <c t="s" r="A2588" s="3">
        <v>1348</v>
      </c>
      <c t="n" r="B2588" s="5">
        <v>0</v>
      </c>
      <c t="n" r="D2588" s="5">
        <v>0</v>
      </c>
    </row>
    <row spans="1:4" r="2589">
      <c t="s" r="A2589" s="6">
        <v>1327</v>
      </c>
    </row>
    <row spans="1:4" r="2590">
      <c t="s" r="A2590" s="3">
        <v>1338</v>
      </c>
      <c t="n" r="B2590" s="5">
        <v>0</v>
      </c>
      <c t="n" r="D2590" s="5">
        <v>0</v>
      </c>
    </row>
    <row spans="1:4" r="2591">
      <c t="s" r="A2591" s="4">
        <v>1349</v>
      </c>
      <c t="n" r="B2591" s="5">
        <v>148</v>
      </c>
      <c t="n" r="D2591" s="5">
        <v>30</v>
      </c>
    </row>
    <row spans="1:4" r="2592">
      <c t="s" r="A2592" s="6">
        <v>1329</v>
      </c>
    </row>
    <row spans="1:4" r="2593">
      <c t="s" r="A2593" s="3">
        <v>1732</v>
      </c>
      <c t="n" r="B2593" s="5">
        <v>0</v>
      </c>
      <c t="n" r="D2593" s="5">
        <v>0</v>
      </c>
    </row>
    <row spans="1:4" r="2594">
      <c t="s" r="A2594" s="3">
        <v>1883</v>
      </c>
    </row>
    <row spans="1:4" r="2595">
      <c t="s" r="A2595" s="6">
        <v>1325</v>
      </c>
    </row>
    <row spans="1:4" r="2596">
      <c t="s" r="A2596" s="3">
        <v>1348</v>
      </c>
      <c t="n" r="B2596" s="5">
        <v>0</v>
      </c>
      <c t="n" r="D2596" s="5">
        <v>0</v>
      </c>
    </row>
    <row spans="1:4" r="2597">
      <c t="s" r="A2597" s="3">
        <v>1884</v>
      </c>
    </row>
    <row spans="1:4" r="2598">
      <c t="s" r="A2598" s="6">
        <v>1329</v>
      </c>
    </row>
    <row spans="1:4" r="2599">
      <c t="s" r="A2599" s="3">
        <v>1330</v>
      </c>
      <c t="n" r="B2599" s="5">
        <v>0</v>
      </c>
      <c t="n" r="D2599" s="5">
        <v>0</v>
      </c>
    </row>
    <row spans="1:4" r="2600">
      <c t="s" r="A2600" s="3">
        <v>1885</v>
      </c>
    </row>
    <row spans="1:4" r="2601">
      <c t="s" r="A2601" s="6">
        <v>1325</v>
      </c>
    </row>
    <row spans="1:4" r="2602">
      <c t="s" r="A2602" s="3">
        <v>1337</v>
      </c>
      <c t="n" r="B2602" s="5">
        <v>0</v>
      </c>
      <c t="n" r="D2602" s="5">
        <v>0</v>
      </c>
    </row>
    <row spans="1:4" r="2603">
      <c t="s" r="A2603" s="6">
        <v>1327</v>
      </c>
    </row>
    <row spans="1:4" r="2604">
      <c t="s" r="A2604" s="3">
        <v>1338</v>
      </c>
      <c t="n" r="B2604" s="5">
        <v>0</v>
      </c>
      <c t="n" r="D2604" s="5">
        <v>0</v>
      </c>
    </row>
    <row spans="1:4" r="2605">
      <c t="s" r="A2605" s="3">
        <v>1886</v>
      </c>
    </row>
    <row spans="1:4" r="2606">
      <c t="s" r="A2606" s="6">
        <v>1325</v>
      </c>
    </row>
    <row spans="1:4" r="2607">
      <c t="s" r="A2607" s="3">
        <v>1337</v>
      </c>
      <c t="n" r="B2607" s="5">
        <v>0</v>
      </c>
      <c t="n" r="D2607" s="5">
        <v>0</v>
      </c>
    </row>
    <row spans="1:4" r="2608">
      <c t="s" r="A2608" s="6">
        <v>1327</v>
      </c>
    </row>
    <row spans="1:4" r="2609">
      <c t="s" r="A2609" s="3">
        <v>1338</v>
      </c>
      <c t="n" r="B2609" s="5">
        <v>0</v>
      </c>
      <c t="n" r="D2609" s="5">
        <v>0</v>
      </c>
    </row>
    <row spans="1:4" r="2610">
      <c t="s" r="A2610" s="3">
        <v>1887</v>
      </c>
    </row>
    <row spans="1:4" r="2611">
      <c t="s" r="A2611" s="6">
        <v>1325</v>
      </c>
    </row>
    <row spans="1:4" r="2612">
      <c t="s" r="A2612" s="3">
        <v>1337</v>
      </c>
      <c t="n" r="B2612" s="5">
        <v>0</v>
      </c>
      <c t="n" r="D2612" s="5">
        <v>0</v>
      </c>
    </row>
    <row spans="1:4" r="2613">
      <c t="s" r="A2613" s="6">
        <v>1327</v>
      </c>
    </row>
    <row spans="1:4" r="2614">
      <c t="s" r="A2614" s="3">
        <v>1338</v>
      </c>
      <c t="n" r="B2614" s="5">
        <v>0</v>
      </c>
      <c t="n" r="D2614" s="5">
        <v>0</v>
      </c>
    </row>
    <row spans="1:4" r="2615">
      <c t="s" r="A2615" s="3">
        <v>1888</v>
      </c>
    </row>
    <row spans="1:4" r="2616">
      <c t="s" r="A2616" s="6">
        <v>1323</v>
      </c>
    </row>
    <row spans="1:4" r="2617">
      <c t="s" r="A2617" s="4">
        <v>1346</v>
      </c>
      <c t="n" r="B2617" s="5">
        <v>0</v>
      </c>
      <c t="n" r="D2617" s="5">
        <v>0</v>
      </c>
    </row>
    <row spans="1:4" r="2618">
      <c t="s" r="A2618" s="6">
        <v>1325</v>
      </c>
    </row>
    <row spans="1:4" r="2619">
      <c t="s" r="A2619" s="3">
        <v>1326</v>
      </c>
      <c t="n" r="B2619" s="5">
        <v>0</v>
      </c>
      <c t="n" r="D2619" s="5">
        <v>0</v>
      </c>
    </row>
    <row spans="1:4" r="2620">
      <c t="s" r="A2620" s="3">
        <v>1337</v>
      </c>
      <c t="n" r="D2620" s="5">
        <v>0</v>
      </c>
    </row>
    <row spans="1:4" r="2621">
      <c t="s" r="A2621" s="3">
        <v>1347</v>
      </c>
      <c t="n" r="B2621" s="5">
        <v>0</v>
      </c>
      <c t="n" r="D2621" s="5">
        <v>0</v>
      </c>
    </row>
    <row spans="1:4" r="2622">
      <c t="s" r="A2622" s="3">
        <v>1348</v>
      </c>
      <c t="n" r="B2622" s="5">
        <v>0</v>
      </c>
      <c t="n" r="D2622" s="5">
        <v>0</v>
      </c>
    </row>
    <row spans="1:4" r="2623">
      <c t="s" r="A2623" s="6">
        <v>1327</v>
      </c>
    </row>
    <row spans="1:4" r="2624">
      <c t="s" r="A2624" s="3">
        <v>1338</v>
      </c>
      <c t="n" r="D2624" s="5">
        <v>0</v>
      </c>
    </row>
    <row spans="1:4" r="2625">
      <c t="s" r="A2625" s="4">
        <v>1349</v>
      </c>
      <c t="n" r="B2625" s="5">
        <v>0</v>
      </c>
      <c t="n" r="D2625" s="5">
        <v>0</v>
      </c>
    </row>
    <row spans="1:4" r="2626">
      <c t="s" r="A2626" s="6">
        <v>1329</v>
      </c>
    </row>
    <row spans="1:4" r="2627">
      <c t="s" r="A2627" s="3">
        <v>1732</v>
      </c>
      <c t="n" r="B2627" s="5">
        <v>0</v>
      </c>
      <c t="n" r="D2627" s="5">
        <v>0</v>
      </c>
    </row>
    <row spans="1:4" r="2628">
      <c t="s" r="A2628" s="3">
        <v>1889</v>
      </c>
    </row>
    <row spans="1:4" r="2629">
      <c t="s" r="A2629" s="6">
        <v>1325</v>
      </c>
    </row>
    <row spans="1:4" r="2630">
      <c t="s" r="A2630" s="3">
        <v>1348</v>
      </c>
      <c t="n" r="B2630" s="5">
        <v>0</v>
      </c>
      <c t="n" r="D2630" s="5">
        <v>0</v>
      </c>
    </row>
    <row spans="1:4" r="2631">
      <c t="s" r="A2631" s="3">
        <v>1890</v>
      </c>
    </row>
    <row spans="1:4" r="2632">
      <c t="s" r="A2632" s="6">
        <v>1329</v>
      </c>
    </row>
    <row spans="1:4" r="2633">
      <c t="s" r="A2633" s="3">
        <v>1330</v>
      </c>
      <c t="n" r="B2633" s="5">
        <v>0</v>
      </c>
      <c t="n" r="D2633" s="5">
        <v>0</v>
      </c>
    </row>
    <row spans="1:4" r="2634">
      <c t="s" r="A2634" s="3">
        <v>1891</v>
      </c>
    </row>
    <row spans="1:4" r="2635">
      <c t="s" r="A2635" s="6">
        <v>1325</v>
      </c>
    </row>
    <row spans="1:4" r="2636">
      <c t="s" r="A2636" s="3">
        <v>1337</v>
      </c>
      <c t="n" r="B2636" s="5">
        <v>0</v>
      </c>
      <c t="n" r="D2636" s="5">
        <v>0</v>
      </c>
    </row>
    <row spans="1:4" r="2637">
      <c t="s" r="A2637" s="6">
        <v>1327</v>
      </c>
    </row>
    <row spans="1:4" r="2638">
      <c t="s" r="A2638" s="3">
        <v>1338</v>
      </c>
      <c t="n" r="B2638" s="5">
        <v>0</v>
      </c>
      <c t="n" r="D2638" s="5">
        <v>0</v>
      </c>
    </row>
    <row spans="1:4" r="2639">
      <c t="s" r="A2639" s="3">
        <v>1892</v>
      </c>
    </row>
    <row spans="1:4" r="2640">
      <c t="s" r="A2640" s="6">
        <v>1325</v>
      </c>
    </row>
    <row spans="1:4" r="2641">
      <c t="s" r="A2641" s="3">
        <v>1337</v>
      </c>
      <c t="n" r="B2641" s="5">
        <v>0</v>
      </c>
      <c t="n" r="D2641" s="5">
        <v>0</v>
      </c>
    </row>
    <row spans="1:4" r="2642">
      <c t="s" r="A2642" s="6">
        <v>1327</v>
      </c>
    </row>
    <row spans="1:4" r="2643">
      <c t="s" r="A2643" s="3">
        <v>1338</v>
      </c>
      <c t="n" r="B2643" s="5">
        <v>0</v>
      </c>
      <c t="n" r="D2643" s="5">
        <v>0</v>
      </c>
    </row>
    <row spans="1:4" r="2644">
      <c t="s" r="A2644" s="3">
        <v>1893</v>
      </c>
    </row>
    <row spans="1:4" r="2645">
      <c t="s" r="A2645" s="6">
        <v>1325</v>
      </c>
    </row>
    <row spans="1:4" r="2646">
      <c t="s" r="A2646" s="3">
        <v>1337</v>
      </c>
      <c t="n" r="B2646" s="5">
        <v>0</v>
      </c>
      <c t="n" r="D2646" s="5">
        <v>0</v>
      </c>
    </row>
    <row spans="1:4" r="2647">
      <c t="s" r="A2647" s="6">
        <v>1327</v>
      </c>
    </row>
    <row spans="1:4" r="2648">
      <c t="s" r="A2648" s="3">
        <v>1338</v>
      </c>
      <c t="n" r="B2648" s="5">
        <v>0</v>
      </c>
      <c t="n" r="D2648" s="5">
        <v>0</v>
      </c>
    </row>
    <row spans="1:4" r="2649">
      <c t="s" r="A2649" s="3">
        <v>1894</v>
      </c>
    </row>
    <row spans="1:4" r="2650">
      <c t="s" r="A2650" s="6">
        <v>1325</v>
      </c>
    </row>
    <row spans="1:4" r="2651">
      <c t="s" r="A2651" s="3">
        <v>1337</v>
      </c>
      <c t="n" r="B2651" s="5">
        <v>0</v>
      </c>
    </row>
    <row spans="1:4" r="2652">
      <c t="s" r="A2652" s="6">
        <v>1327</v>
      </c>
    </row>
    <row spans="1:4" r="2653">
      <c t="s" r="A2653" s="3">
        <v>1338</v>
      </c>
      <c t="n" r="B2653" s="5">
        <v>0</v>
      </c>
    </row>
    <row spans="1:4" r="2654">
      <c t="s" r="A2654" s="3">
        <v>1895</v>
      </c>
    </row>
    <row spans="1:4" r="2655">
      <c t="s" r="A2655" s="6">
        <v>1323</v>
      </c>
    </row>
    <row spans="1:4" r="2656">
      <c t="s" r="A2656" s="4">
        <v>1346</v>
      </c>
      <c t="n" r="B2656" s="5">
        <v>0</v>
      </c>
      <c t="n" r="D2656" s="5">
        <v>0</v>
      </c>
    </row>
    <row spans="1:4" r="2657">
      <c t="s" r="A2657" s="6">
        <v>1325</v>
      </c>
    </row>
    <row spans="1:4" r="2658">
      <c t="s" r="A2658" s="3">
        <v>1326</v>
      </c>
      <c t="n" r="B2658" s="5">
        <v>0</v>
      </c>
      <c t="n" r="D2658" s="5">
        <v>0</v>
      </c>
    </row>
    <row spans="1:4" r="2659">
      <c t="s" r="A2659" s="3">
        <v>1337</v>
      </c>
      <c t="n" r="D2659" s="5">
        <v>0</v>
      </c>
    </row>
    <row spans="1:4" r="2660">
      <c t="s" r="A2660" s="3">
        <v>1347</v>
      </c>
      <c t="n" r="B2660" s="5">
        <v>0</v>
      </c>
      <c t="n" r="D2660" s="5">
        <v>0</v>
      </c>
    </row>
    <row spans="1:4" r="2661">
      <c t="s" r="A2661" s="3">
        <v>1348</v>
      </c>
      <c t="n" r="B2661" s="5">
        <v>0</v>
      </c>
      <c t="n" r="D2661" s="5">
        <v>0</v>
      </c>
    </row>
    <row spans="1:4" r="2662">
      <c t="s" r="A2662" s="6">
        <v>1327</v>
      </c>
    </row>
    <row spans="1:4" r="2663">
      <c t="s" r="A2663" s="3">
        <v>1338</v>
      </c>
      <c t="n" r="D2663" s="5">
        <v>0</v>
      </c>
    </row>
    <row spans="1:4" r="2664">
      <c t="s" r="A2664" s="4">
        <v>1349</v>
      </c>
      <c t="n" r="B2664" s="5">
        <v>0</v>
      </c>
      <c t="n" r="D2664" s="5">
        <v>0</v>
      </c>
    </row>
    <row spans="1:4" r="2665">
      <c t="s" r="A2665" s="6">
        <v>1329</v>
      </c>
    </row>
    <row spans="1:4" r="2666">
      <c t="s" r="A2666" s="3">
        <v>1732</v>
      </c>
      <c t="n" r="B2666" s="5">
        <v>0</v>
      </c>
      <c t="n" r="D2666" s="5">
        <v>0</v>
      </c>
    </row>
    <row spans="1:4" r="2667">
      <c t="s" r="A2667" s="3">
        <v>1896</v>
      </c>
    </row>
    <row spans="1:4" r="2668">
      <c t="s" r="A2668" s="6">
        <v>1325</v>
      </c>
    </row>
    <row spans="1:4" r="2669">
      <c t="s" r="A2669" s="3">
        <v>1348</v>
      </c>
      <c t="n" r="B2669" s="5">
        <v>0</v>
      </c>
      <c t="n" r="D2669" s="5">
        <v>0</v>
      </c>
    </row>
    <row spans="1:4" r="2670">
      <c t="s" r="A2670" s="3">
        <v>1897</v>
      </c>
    </row>
    <row spans="1:4" r="2671">
      <c t="s" r="A2671" s="6">
        <v>1329</v>
      </c>
    </row>
    <row spans="1:4" r="2672">
      <c t="s" r="A2672" s="3">
        <v>1330</v>
      </c>
      <c t="n" r="B2672" s="5">
        <v>0</v>
      </c>
      <c t="n" r="D2672" s="5">
        <v>0</v>
      </c>
    </row>
    <row spans="1:4" r="2673">
      <c t="s" r="A2673" s="3">
        <v>1898</v>
      </c>
    </row>
    <row spans="1:4" r="2674">
      <c t="s" r="A2674" s="6">
        <v>1325</v>
      </c>
    </row>
    <row spans="1:4" r="2675">
      <c t="s" r="A2675" s="3">
        <v>1337</v>
      </c>
      <c t="n" r="B2675" s="5">
        <v>0</v>
      </c>
      <c t="n" r="D2675" s="5">
        <v>0</v>
      </c>
    </row>
    <row spans="1:4" r="2676">
      <c t="s" r="A2676" s="6">
        <v>1327</v>
      </c>
    </row>
    <row spans="1:4" r="2677">
      <c t="s" r="A2677" s="3">
        <v>1338</v>
      </c>
      <c t="n" r="B2677" s="5">
        <v>0</v>
      </c>
      <c t="n" r="D2677" s="5">
        <v>0</v>
      </c>
    </row>
    <row spans="1:4" r="2678">
      <c t="s" r="A2678" s="3">
        <v>1899</v>
      </c>
    </row>
    <row spans="1:4" r="2679">
      <c t="s" r="A2679" s="6">
        <v>1325</v>
      </c>
    </row>
    <row spans="1:4" r="2680">
      <c t="s" r="A2680" s="3">
        <v>1337</v>
      </c>
      <c t="n" r="B2680" s="5">
        <v>0</v>
      </c>
      <c t="n" r="D2680" s="5">
        <v>0</v>
      </c>
    </row>
    <row spans="1:4" r="2681">
      <c t="s" r="A2681" s="6">
        <v>1327</v>
      </c>
    </row>
    <row spans="1:4" r="2682">
      <c t="s" r="A2682" s="3">
        <v>1338</v>
      </c>
      <c t="n" r="B2682" s="5">
        <v>0</v>
      </c>
      <c t="n" r="D2682" s="5">
        <v>0</v>
      </c>
    </row>
    <row spans="1:4" r="2683">
      <c t="s" r="A2683" s="3">
        <v>1900</v>
      </c>
    </row>
    <row spans="1:4" r="2684">
      <c t="s" r="A2684" s="6">
        <v>1325</v>
      </c>
    </row>
    <row spans="1:4" r="2685">
      <c t="s" r="A2685" s="3">
        <v>1337</v>
      </c>
      <c t="n" r="B2685" s="5">
        <v>0</v>
      </c>
      <c t="n" r="D2685" s="5">
        <v>0</v>
      </c>
    </row>
    <row spans="1:4" r="2686">
      <c t="s" r="A2686" s="6">
        <v>1327</v>
      </c>
    </row>
    <row spans="1:4" r="2687">
      <c t="s" r="A2687" s="3">
        <v>1338</v>
      </c>
      <c t="n" r="B2687" s="5">
        <v>0</v>
      </c>
      <c t="n" r="D2687" s="5">
        <v>0</v>
      </c>
    </row>
    <row spans="1:4" r="2688">
      <c t="s" r="A2688" s="3">
        <v>1901</v>
      </c>
    </row>
    <row spans="1:4" r="2689">
      <c t="s" r="A2689" s="6">
        <v>1325</v>
      </c>
    </row>
    <row spans="1:4" r="2690">
      <c t="s" r="A2690" s="3">
        <v>1337</v>
      </c>
      <c t="n" r="B2690" s="5">
        <v>0</v>
      </c>
    </row>
    <row spans="1:4" r="2691">
      <c t="s" r="A2691" s="6">
        <v>1327</v>
      </c>
    </row>
    <row spans="1:4" r="2692">
      <c t="s" r="A2692" s="3">
        <v>1338</v>
      </c>
      <c t="n" r="B2692" s="5">
        <v>0</v>
      </c>
    </row>
    <row spans="1:4" r="2693">
      <c t="s" r="A2693" s="3">
        <v>28</v>
      </c>
    </row>
    <row spans="1:4" r="2694">
      <c t="s" r="A2694" s="6">
        <v>1325</v>
      </c>
    </row>
    <row spans="1:4" r="2695">
      <c t="s" r="A2695" s="3">
        <v>1326</v>
      </c>
      <c t="n" r="B2695" s="5">
        <v>0</v>
      </c>
      <c t="n" r="D2695" s="5">
        <v>29</v>
      </c>
    </row>
    <row spans="1:4" r="2696">
      <c t="s" r="A2696" s="6">
        <v>1329</v>
      </c>
    </row>
    <row spans="1:4" r="2697">
      <c t="s" r="A2697" s="3">
        <v>1330</v>
      </c>
      <c t="n" r="B2697" s="5">
        <v>-239</v>
      </c>
      <c t="n" r="D2697" s="5">
        <v>-224</v>
      </c>
    </row>
    <row spans="1:4" r="2698">
      <c t="s" r="A2698" s="3">
        <v>1331</v>
      </c>
      <c t="n" r="B2698" s="5">
        <v>26</v>
      </c>
      <c t="n" r="D2698" s="5">
        <v>23</v>
      </c>
    </row>
    <row spans="1:4" r="2699">
      <c t="s" r="A2699" s="3">
        <v>1902</v>
      </c>
    </row>
    <row spans="1:4" r="2700">
      <c t="s" r="A2700" s="6">
        <v>1323</v>
      </c>
    </row>
    <row spans="1:4" r="2701">
      <c t="s" r="A2701" s="4">
        <v>1346</v>
      </c>
      <c t="n" r="B2701" s="5">
        <v>0</v>
      </c>
      <c t="n" r="D2701" s="5">
        <v>29</v>
      </c>
    </row>
    <row spans="1:4" r="2702">
      <c t="s" r="A2702" s="6">
        <v>1325</v>
      </c>
    </row>
    <row spans="1:4" r="2703">
      <c t="s" r="A2703" s="3">
        <v>1347</v>
      </c>
      <c t="n" r="B2703" s="5">
        <v>-8</v>
      </c>
      <c t="n" r="D2703" s="5">
        <v>-8</v>
      </c>
    </row>
    <row spans="1:4" r="2704">
      <c t="s" r="A2704" s="3">
        <v>1348</v>
      </c>
      <c t="n" r="B2704" s="5">
        <v>-273</v>
      </c>
      <c t="n" r="D2704" s="5">
        <v>-255</v>
      </c>
    </row>
    <row spans="1:4" r="2705">
      <c t="s" r="A2705" s="6">
        <v>1327</v>
      </c>
    </row>
    <row spans="1:4" r="2706">
      <c t="s" r="A2706" s="4">
        <v>1349</v>
      </c>
      <c t="n" r="B2706" s="5">
        <v>273</v>
      </c>
      <c t="n" r="D2706" s="5">
        <v>-226</v>
      </c>
    </row>
    <row spans="1:4" r="2707">
      <c t="s" r="A2707" s="6">
        <v>1329</v>
      </c>
    </row>
    <row spans="1:4" r="2708">
      <c t="s" r="A2708" s="3">
        <v>1330</v>
      </c>
      <c t="n" r="B2708" s="5">
        <v>-265</v>
      </c>
      <c t="n" r="D2708" s="5">
        <v>-247</v>
      </c>
    </row>
    <row spans="1:4" r="2709">
      <c t="s" r="A2709" s="3">
        <v>1903</v>
      </c>
    </row>
    <row spans="1:4" r="2710">
      <c t="s" r="A2710" s="6">
        <v>1325</v>
      </c>
    </row>
    <row spans="1:4" r="2711">
      <c t="s" r="A2711" s="3">
        <v>1337</v>
      </c>
      <c t="n" r="B2711" s="5">
        <v>0</v>
      </c>
      <c t="n" r="D2711" s="5">
        <v>0</v>
      </c>
    </row>
    <row spans="1:4" r="2712">
      <c t="s" r="A2712" s="6">
        <v>1327</v>
      </c>
    </row>
    <row spans="1:4" r="2713">
      <c t="s" r="A2713" s="3">
        <v>1338</v>
      </c>
      <c t="n" r="B2713" s="5">
        <v>0</v>
      </c>
      <c t="n" r="D2713" s="5">
        <v>0</v>
      </c>
    </row>
    <row spans="1:4" r="2714">
      <c t="s" r="A2714" s="3">
        <v>1904</v>
      </c>
    </row>
    <row spans="1:4" r="2715">
      <c t="s" r="A2715" s="6">
        <v>1325</v>
      </c>
    </row>
    <row spans="1:4" r="2716">
      <c t="s" r="A2716" s="3">
        <v>1337</v>
      </c>
      <c t="n" r="B2716" s="5">
        <v>0</v>
      </c>
      <c t="n" r="D2716" s="5">
        <v>0</v>
      </c>
    </row>
    <row spans="1:4" r="2717">
      <c t="s" r="A2717" s="6">
        <v>1327</v>
      </c>
    </row>
    <row spans="1:4" r="2718">
      <c t="s" r="A2718" s="3">
        <v>1338</v>
      </c>
      <c t="n" r="B2718" s="5">
        <v>0</v>
      </c>
      <c t="n" r="D2718" s="5">
        <v>0</v>
      </c>
    </row>
    <row spans="1:4" r="2719">
      <c t="s" r="A2719" s="3">
        <v>1905</v>
      </c>
    </row>
    <row spans="1:4" r="2720">
      <c t="s" r="A2720" s="6">
        <v>1325</v>
      </c>
    </row>
    <row spans="1:4" r="2721">
      <c t="s" r="A2721" s="3">
        <v>1337</v>
      </c>
      <c t="n" r="B2721" s="5">
        <v>0</v>
      </c>
      <c t="n" r="D2721" s="5">
        <v>0</v>
      </c>
    </row>
    <row spans="1:4" r="2722">
      <c t="s" r="A2722" s="6">
        <v>1327</v>
      </c>
    </row>
    <row spans="1:4" r="2723">
      <c t="s" r="A2723" s="3">
        <v>1338</v>
      </c>
      <c t="n" r="B2723" s="5">
        <v>0</v>
      </c>
      <c t="n" r="D2723" s="5">
        <v>0</v>
      </c>
    </row>
    <row spans="1:4" r="2724">
      <c t="s" r="A2724" s="3">
        <v>1906</v>
      </c>
    </row>
    <row spans="1:4" r="2725">
      <c t="s" r="A2725" s="6">
        <v>1325</v>
      </c>
    </row>
    <row spans="1:4" r="2726">
      <c t="s" r="A2726" s="3">
        <v>1326</v>
      </c>
      <c t="n" r="B2726" s="5">
        <v>0</v>
      </c>
      <c t="n" r="D2726" s="5">
        <v>29</v>
      </c>
    </row>
    <row spans="1:4" r="2727">
      <c t="s" r="A2727" s="3">
        <v>1907</v>
      </c>
    </row>
    <row spans="1:4" r="2728">
      <c t="s" r="A2728" s="6">
        <v>1323</v>
      </c>
    </row>
    <row spans="1:4" r="2729">
      <c t="s" r="A2729" s="4">
        <v>1346</v>
      </c>
      <c t="n" r="B2729" s="5">
        <v>0</v>
      </c>
      <c t="n" r="D2729" s="5">
        <v>29</v>
      </c>
    </row>
    <row spans="1:4" r="2730">
      <c t="s" r="A2730" s="6">
        <v>1325</v>
      </c>
    </row>
    <row spans="1:4" r="2731">
      <c t="s" r="A2731" s="3">
        <v>1347</v>
      </c>
      <c t="n" r="B2731" s="5">
        <v>0</v>
      </c>
      <c t="n" r="D2731" s="5">
        <v>0</v>
      </c>
    </row>
    <row spans="1:4" r="2732">
      <c t="s" r="A2732" s="3">
        <v>1348</v>
      </c>
      <c t="n" r="B2732" s="5">
        <v>0</v>
      </c>
      <c t="n" r="D2732" s="5">
        <v>0</v>
      </c>
    </row>
    <row spans="1:4" r="2733">
      <c t="s" r="A2733" s="6">
        <v>1327</v>
      </c>
    </row>
    <row spans="1:4" r="2734">
      <c t="s" r="A2734" s="4">
        <v>1349</v>
      </c>
      <c t="n" r="B2734" s="5">
        <v>0</v>
      </c>
      <c t="n" r="D2734" s="5">
        <v>29</v>
      </c>
    </row>
    <row spans="1:4" r="2735">
      <c t="s" r="A2735" s="6">
        <v>1329</v>
      </c>
    </row>
    <row spans="1:4" r="2736">
      <c t="s" r="A2736" s="3">
        <v>1330</v>
      </c>
      <c t="n" r="B2736" s="5">
        <v>0</v>
      </c>
      <c t="n" r="D2736" s="5">
        <v>0</v>
      </c>
    </row>
    <row spans="1:4" r="2737">
      <c t="s" r="A2737" s="3">
        <v>1908</v>
      </c>
    </row>
    <row spans="1:4" r="2738">
      <c t="s" r="A2738" s="6">
        <v>1325</v>
      </c>
    </row>
    <row spans="1:4" r="2739">
      <c t="s" r="A2739" s="3">
        <v>1337</v>
      </c>
      <c t="n" r="B2739" s="5">
        <v>0</v>
      </c>
      <c t="n" r="D2739" s="5">
        <v>0</v>
      </c>
    </row>
    <row spans="1:4" r="2740">
      <c t="s" r="A2740" s="6">
        <v>1327</v>
      </c>
    </row>
    <row spans="1:4" r="2741">
      <c t="s" r="A2741" s="3">
        <v>1338</v>
      </c>
      <c t="n" r="B2741" s="5">
        <v>0</v>
      </c>
      <c t="n" r="D2741" s="5">
        <v>0</v>
      </c>
    </row>
    <row spans="1:4" r="2742">
      <c t="s" r="A2742" s="3">
        <v>1909</v>
      </c>
    </row>
    <row spans="1:4" r="2743">
      <c t="s" r="A2743" s="6">
        <v>1325</v>
      </c>
    </row>
    <row spans="1:4" r="2744">
      <c t="s" r="A2744" s="3">
        <v>1337</v>
      </c>
      <c t="n" r="B2744" s="5">
        <v>0</v>
      </c>
      <c t="n" r="D2744" s="5">
        <v>0</v>
      </c>
    </row>
    <row spans="1:4" r="2745">
      <c t="s" r="A2745" s="6">
        <v>1327</v>
      </c>
    </row>
    <row spans="1:4" r="2746">
      <c t="s" r="A2746" s="3">
        <v>1338</v>
      </c>
      <c t="n" r="B2746" s="5">
        <v>0</v>
      </c>
      <c t="n" r="D2746" s="5">
        <v>0</v>
      </c>
    </row>
    <row spans="1:4" r="2747">
      <c t="s" r="A2747" s="3">
        <v>1910</v>
      </c>
    </row>
    <row spans="1:4" r="2748">
      <c t="s" r="A2748" s="6">
        <v>1325</v>
      </c>
    </row>
    <row spans="1:4" r="2749">
      <c t="s" r="A2749" s="3">
        <v>1337</v>
      </c>
      <c t="n" r="B2749" s="5">
        <v>0</v>
      </c>
      <c t="n" r="D2749" s="5">
        <v>0</v>
      </c>
    </row>
    <row spans="1:4" r="2750">
      <c t="s" r="A2750" s="6">
        <v>1327</v>
      </c>
    </row>
    <row spans="1:4" r="2751">
      <c t="s" r="A2751" s="3">
        <v>1338</v>
      </c>
      <c t="n" r="B2751" s="5">
        <v>0</v>
      </c>
      <c t="n" r="D2751" s="5">
        <v>0</v>
      </c>
    </row>
    <row spans="1:4" r="2752">
      <c t="s" r="A2752" s="3">
        <v>1911</v>
      </c>
    </row>
    <row spans="1:4" r="2753">
      <c t="s" r="A2753" s="6">
        <v>1325</v>
      </c>
    </row>
    <row spans="1:4" r="2754">
      <c t="s" r="A2754" s="3">
        <v>1326</v>
      </c>
      <c t="n" r="B2754" s="5">
        <v>0</v>
      </c>
      <c t="n" r="D2754" s="5">
        <v>0</v>
      </c>
    </row>
    <row spans="1:4" r="2755">
      <c t="s" r="A2755" s="3">
        <v>1912</v>
      </c>
    </row>
    <row spans="1:4" r="2756">
      <c t="s" r="A2756" s="6">
        <v>1323</v>
      </c>
    </row>
    <row spans="1:4" r="2757">
      <c t="s" r="A2757" s="4">
        <v>1346</v>
      </c>
      <c t="n" r="B2757" s="5">
        <v>0</v>
      </c>
      <c t="n" r="D2757" s="5">
        <v>0</v>
      </c>
    </row>
    <row spans="1:4" r="2758">
      <c t="s" r="A2758" s="6">
        <v>1325</v>
      </c>
    </row>
    <row spans="1:4" r="2759">
      <c t="s" r="A2759" s="3">
        <v>1347</v>
      </c>
      <c t="n" r="B2759" s="5">
        <v>-8</v>
      </c>
      <c t="n" r="D2759" s="5">
        <v>-8</v>
      </c>
    </row>
    <row spans="1:4" r="2760">
      <c t="s" r="A2760" s="3">
        <v>1348</v>
      </c>
      <c t="n" r="B2760" s="5">
        <v>-8</v>
      </c>
      <c t="n" r="D2760" s="5">
        <v>-8</v>
      </c>
    </row>
    <row spans="1:4" r="2761">
      <c t="s" r="A2761" s="6">
        <v>1327</v>
      </c>
    </row>
    <row spans="1:4" r="2762">
      <c t="s" r="A2762" s="4">
        <v>1349</v>
      </c>
      <c t="n" r="B2762" s="5">
        <v>8</v>
      </c>
      <c t="n" r="D2762" s="5">
        <v>-8</v>
      </c>
    </row>
    <row spans="1:4" r="2763">
      <c t="s" r="A2763" s="6">
        <v>1329</v>
      </c>
    </row>
    <row spans="1:4" r="2764">
      <c t="s" r="A2764" s="3">
        <v>1330</v>
      </c>
      <c t="n" r="B2764" s="5">
        <v>0</v>
      </c>
      <c t="n" r="D2764" s="5">
        <v>0</v>
      </c>
    </row>
    <row spans="1:4" r="2765">
      <c t="s" r="A2765" s="3">
        <v>1913</v>
      </c>
    </row>
    <row spans="1:4" r="2766">
      <c t="s" r="A2766" s="6">
        <v>1325</v>
      </c>
    </row>
    <row spans="1:4" r="2767">
      <c t="s" r="A2767" s="3">
        <v>1337</v>
      </c>
      <c t="n" r="B2767" s="5">
        <v>0</v>
      </c>
      <c t="n" r="D2767" s="5">
        <v>0</v>
      </c>
    </row>
    <row spans="1:4" r="2768">
      <c t="s" r="A2768" s="6">
        <v>1327</v>
      </c>
    </row>
    <row spans="1:4" r="2769">
      <c t="s" r="A2769" s="3">
        <v>1338</v>
      </c>
      <c t="n" r="B2769" s="5">
        <v>0</v>
      </c>
      <c t="n" r="D2769" s="5">
        <v>0</v>
      </c>
    </row>
    <row spans="1:4" r="2770">
      <c t="s" r="A2770" s="3">
        <v>1914</v>
      </c>
    </row>
    <row spans="1:4" r="2771">
      <c t="s" r="A2771" s="6">
        <v>1325</v>
      </c>
    </row>
    <row spans="1:4" r="2772">
      <c t="s" r="A2772" s="3">
        <v>1337</v>
      </c>
      <c t="n" r="B2772" s="5">
        <v>0</v>
      </c>
      <c t="n" r="D2772" s="5">
        <v>0</v>
      </c>
    </row>
    <row spans="1:4" r="2773">
      <c t="s" r="A2773" s="6">
        <v>1327</v>
      </c>
    </row>
    <row spans="1:4" r="2774">
      <c t="s" r="A2774" s="3">
        <v>1338</v>
      </c>
      <c t="n" r="B2774" s="5">
        <v>0</v>
      </c>
      <c t="n" r="D2774" s="5">
        <v>0</v>
      </c>
    </row>
    <row spans="1:4" r="2775">
      <c t="s" r="A2775" s="3">
        <v>1915</v>
      </c>
    </row>
    <row spans="1:4" r="2776">
      <c t="s" r="A2776" s="6">
        <v>1325</v>
      </c>
    </row>
    <row spans="1:4" r="2777">
      <c t="s" r="A2777" s="3">
        <v>1337</v>
      </c>
      <c t="n" r="B2777" s="5">
        <v>0</v>
      </c>
      <c t="n" r="D2777" s="5">
        <v>0</v>
      </c>
    </row>
    <row spans="1:4" r="2778">
      <c t="s" r="A2778" s="6">
        <v>1327</v>
      </c>
    </row>
    <row spans="1:4" r="2779">
      <c t="s" r="A2779" s="3">
        <v>1338</v>
      </c>
      <c t="n" r="B2779" s="5">
        <v>0</v>
      </c>
      <c t="n" r="D2779" s="5">
        <v>0</v>
      </c>
    </row>
    <row spans="1:4" r="2780">
      <c t="s" r="A2780" s="3">
        <v>1916</v>
      </c>
    </row>
    <row spans="1:4" r="2781">
      <c t="s" r="A2781" s="6">
        <v>1325</v>
      </c>
    </row>
    <row spans="1:4" r="2782">
      <c t="s" r="A2782" s="3">
        <v>1326</v>
      </c>
      <c t="n" r="B2782" s="5">
        <v>0</v>
      </c>
      <c t="n" r="D2782" s="5">
        <v>0</v>
      </c>
    </row>
    <row spans="1:4" r="2783">
      <c t="s" r="A2783" s="3">
        <v>1917</v>
      </c>
    </row>
    <row spans="1:4" r="2784">
      <c t="s" r="A2784" s="6">
        <v>1323</v>
      </c>
    </row>
    <row spans="1:4" r="2785">
      <c t="s" r="A2785" s="4">
        <v>1346</v>
      </c>
      <c t="n" r="B2785" s="5">
        <v>0</v>
      </c>
      <c t="n" r="D2785" s="5">
        <v>0</v>
      </c>
    </row>
    <row spans="1:4" r="2786">
      <c t="s" r="A2786" s="6">
        <v>1325</v>
      </c>
    </row>
    <row spans="1:4" r="2787">
      <c t="s" r="A2787" s="3">
        <v>1347</v>
      </c>
      <c t="n" r="B2787" s="5">
        <v>0</v>
      </c>
      <c t="n" r="D2787" s="5">
        <v>0</v>
      </c>
    </row>
    <row spans="1:4" r="2788">
      <c t="s" r="A2788" s="3">
        <v>1348</v>
      </c>
      <c t="n" r="B2788" s="5">
        <v>-265</v>
      </c>
      <c t="n" r="D2788" s="5">
        <v>-247</v>
      </c>
    </row>
    <row spans="1:4" r="2789">
      <c t="s" r="A2789" s="6">
        <v>1327</v>
      </c>
    </row>
    <row spans="1:4" r="2790">
      <c t="s" r="A2790" s="4">
        <v>1349</v>
      </c>
      <c t="n" r="B2790" s="5">
        <v>265</v>
      </c>
      <c t="n" r="D2790" s="5">
        <v>-247</v>
      </c>
    </row>
    <row spans="1:4" r="2791">
      <c t="s" r="A2791" s="6">
        <v>1329</v>
      </c>
    </row>
    <row spans="1:4" r="2792">
      <c t="s" r="A2792" s="3">
        <v>1330</v>
      </c>
      <c t="n" r="B2792" s="5">
        <v>-265</v>
      </c>
      <c t="n" r="D2792" s="5">
        <v>-247</v>
      </c>
    </row>
    <row spans="1:4" r="2793">
      <c t="s" r="A2793" s="3">
        <v>1918</v>
      </c>
    </row>
    <row spans="1:4" r="2794">
      <c t="s" r="A2794" s="6">
        <v>1325</v>
      </c>
    </row>
    <row spans="1:4" r="2795">
      <c t="s" r="A2795" s="3">
        <v>1337</v>
      </c>
      <c t="n" r="B2795" s="5">
        <v>0</v>
      </c>
      <c t="n" r="D2795" s="5">
        <v>0</v>
      </c>
    </row>
    <row spans="1:4" r="2796">
      <c t="s" r="A2796" s="6">
        <v>1327</v>
      </c>
    </row>
    <row spans="1:4" r="2797">
      <c t="s" r="A2797" s="3">
        <v>1338</v>
      </c>
      <c t="n" r="B2797" s="5">
        <v>0</v>
      </c>
      <c t="n" r="D2797" s="5">
        <v>0</v>
      </c>
    </row>
    <row spans="1:4" r="2798">
      <c t="s" r="A2798" s="3">
        <v>1919</v>
      </c>
    </row>
    <row spans="1:4" r="2799">
      <c t="s" r="A2799" s="6">
        <v>1325</v>
      </c>
    </row>
    <row spans="1:4" r="2800">
      <c t="s" r="A2800" s="3">
        <v>1337</v>
      </c>
      <c t="n" r="B2800" s="5">
        <v>0</v>
      </c>
      <c t="n" r="D2800" s="5">
        <v>0</v>
      </c>
    </row>
    <row spans="1:4" r="2801">
      <c t="s" r="A2801" s="6">
        <v>1327</v>
      </c>
    </row>
    <row spans="1:4" r="2802">
      <c t="s" r="A2802" s="3">
        <v>1338</v>
      </c>
      <c t="n" r="B2802" s="5">
        <v>0</v>
      </c>
      <c t="n" r="D2802" s="5">
        <v>0</v>
      </c>
    </row>
    <row spans="1:4" r="2803">
      <c t="s" r="A2803" s="3">
        <v>1920</v>
      </c>
    </row>
    <row spans="1:4" r="2804">
      <c t="s" r="A2804" s="6">
        <v>1325</v>
      </c>
    </row>
    <row spans="1:4" r="2805">
      <c t="s" r="A2805" s="3">
        <v>1337</v>
      </c>
      <c t="n" r="B2805" s="5">
        <v>0</v>
      </c>
      <c t="n" r="D2805" s="5">
        <v>0</v>
      </c>
    </row>
    <row spans="1:4" r="2806">
      <c t="s" r="A2806" s="6">
        <v>1327</v>
      </c>
    </row>
    <row spans="1:4" r="2807">
      <c t="s" r="A2807" s="3">
        <v>1338</v>
      </c>
      <c t="n" r="B2807" s="7">
        <v>0</v>
      </c>
      <c t="n" r="D2807" s="7">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1921</v>
      </c>
      <c t="s" r="B1" s="2">
        <v>1</v>
      </c>
    </row>
    <row spans="1:6" r="2">
      <c t="s" r="B2" s="2">
        <v>43</v>
      </c>
      <c t="s" r="C2" s="2">
        <v>44</v>
      </c>
      <c t="s" r="D2" s="2">
        <v>45</v>
      </c>
      <c t="s" r="E2" s="2">
        <v>163</v>
      </c>
      <c t="s" r="F2" s="2">
        <v>641</v>
      </c>
    </row>
    <row spans="1:6" r="3">
      <c t="s" r="A3" s="3">
        <v>1491</v>
      </c>
    </row>
    <row spans="1:6" r="4">
      <c t="s" r="A4" s="6">
        <v>1922</v>
      </c>
    </row>
    <row spans="1:6" r="5">
      <c t="s" r="A5" s="3">
        <v>1923</v>
      </c>
      <c t="n" r="E5" s="7">
        <v>1529</v>
      </c>
      <c t="n" r="F5" s="7">
        <v>1501</v>
      </c>
    </row>
    <row spans="1:6" r="6">
      <c t="s" r="A6" s="3">
        <v>1924</v>
      </c>
      <c t="n" r="B6" s="7">
        <v>-4</v>
      </c>
      <c t="n" r="D6" s="7">
        <v>-30</v>
      </c>
    </row>
    <row spans="1:6" r="7">
      <c t="s" r="A7" s="6">
        <v>1925</v>
      </c>
    </row>
    <row spans="1:6" r="8">
      <c t="s" r="A8" s="3">
        <v>1926</v>
      </c>
      <c t="n" r="B8" s="5">
        <v>0</v>
      </c>
      <c t="n" r="D8" s="5">
        <v>0</v>
      </c>
    </row>
    <row spans="1:6" r="9">
      <c t="s" r="A9" s="3">
        <v>1927</v>
      </c>
      <c t="n" r="B9" s="5">
        <v>2</v>
      </c>
      <c t="n" r="D9" s="5">
        <v>3</v>
      </c>
    </row>
    <row spans="1:6" r="10">
      <c t="s" r="A10" s="3">
        <v>1928</v>
      </c>
      <c t="n" r="D10" s="5">
        <v>0</v>
      </c>
    </row>
    <row spans="1:6" r="11">
      <c t="s" r="A11" s="3">
        <v>1929</v>
      </c>
      <c t="n" r="D11" s="5">
        <v>-24</v>
      </c>
    </row>
    <row spans="1:6" r="12">
      <c t="s" r="A12" s="3">
        <v>1930</v>
      </c>
      <c t="n" r="B12" s="5">
        <v>97</v>
      </c>
    </row>
    <row spans="1:6" r="13">
      <c t="s" r="A13" s="3">
        <v>1931</v>
      </c>
      <c t="n" r="B13" s="5">
        <v>2</v>
      </c>
      <c t="n" r="D13" s="5">
        <v>17</v>
      </c>
    </row>
    <row spans="1:6" r="14">
      <c t="s" r="A14" s="3">
        <v>1932</v>
      </c>
      <c t="n" r="D14" s="5">
        <v>29</v>
      </c>
    </row>
    <row spans="1:6" r="15">
      <c t="s" r="A15" s="3">
        <v>1933</v>
      </c>
      <c t="n" r="B15" s="5">
        <v>220</v>
      </c>
    </row>
    <row spans="1:6" r="16">
      <c t="s" r="A16" s="3">
        <v>1934</v>
      </c>
      <c t="n" r="B16" s="5">
        <v>26</v>
      </c>
    </row>
    <row spans="1:6" r="17">
      <c t="s" r="A17" s="6">
        <v>1935</v>
      </c>
    </row>
    <row spans="1:6" r="18">
      <c t="s" r="A18" s="3">
        <v>1936</v>
      </c>
      <c t="n" r="B18" s="7">
        <v>97</v>
      </c>
    </row>
    <row spans="1:6" r="19">
      <c t="s" r="A19" s="3">
        <v>1937</v>
      </c>
      <c t="n" r="D19" s="5">
        <v>4</v>
      </c>
    </row>
    <row spans="1:6" r="20">
      <c t="s" r="A20" s="3">
        <v>1938</v>
      </c>
      <c t="n" r="D20" s="5">
        <v>-5</v>
      </c>
    </row>
    <row spans="1:6" r="21">
      <c t="s" r="A21" s="3">
        <v>1939</v>
      </c>
      <c t="s" r="B21" s="3">
        <v>159</v>
      </c>
    </row>
    <row spans="1:6" r="22">
      <c t="s" r="A22" s="6">
        <v>1940</v>
      </c>
    </row>
    <row spans="1:6" r="23">
      <c t="s" r="A23" s="3">
        <v>1941</v>
      </c>
      <c t="n" r="B23" s="7">
        <v>-50</v>
      </c>
      <c t="n" r="D23" s="5">
        <v>12</v>
      </c>
    </row>
    <row spans="1:6" r="24">
      <c t="s" r="A24" s="3">
        <v>1942</v>
      </c>
      <c t="n" r="B24" s="5">
        <v>2</v>
      </c>
    </row>
    <row spans="1:6" r="25">
      <c t="s" r="A25" s="3">
        <v>1943</v>
      </c>
      <c t="n" r="B25" s="5">
        <v>7</v>
      </c>
    </row>
    <row spans="1:6" r="26">
      <c t="s" r="A26" s="3">
        <v>1944</v>
      </c>
    </row>
    <row spans="1:6" r="27">
      <c t="s" r="A27" s="6">
        <v>1925</v>
      </c>
    </row>
    <row spans="1:6" r="28">
      <c t="s" r="A28" s="3">
        <v>1926</v>
      </c>
      <c t="n" r="B28" s="5">
        <v>-4</v>
      </c>
      <c t="n" r="D28" s="5">
        <v>-10</v>
      </c>
    </row>
    <row spans="1:6" r="29">
      <c t="s" r="A29" s="3">
        <v>1945</v>
      </c>
      <c t="n" r="B29" s="5">
        <v>4</v>
      </c>
      <c t="n" r="D29" s="5">
        <v>10</v>
      </c>
    </row>
    <row spans="1:6" r="30">
      <c t="s" r="A30" s="3">
        <v>1946</v>
      </c>
    </row>
    <row spans="1:6" r="31">
      <c t="s" r="A31" s="6">
        <v>1925</v>
      </c>
    </row>
    <row spans="1:6" r="32">
      <c t="s" r="A32" s="3">
        <v>1945</v>
      </c>
      <c t="n" r="B32" s="5">
        <v>-14</v>
      </c>
    </row>
    <row spans="1:6" r="33">
      <c t="s" r="A33" s="3">
        <v>1930</v>
      </c>
      <c t="n" r="D33" s="5">
        <v>69</v>
      </c>
    </row>
    <row spans="1:6" r="34">
      <c t="s" r="A34" s="6">
        <v>1935</v>
      </c>
    </row>
    <row spans="1:6" r="35">
      <c t="s" r="A35" s="3">
        <v>1936</v>
      </c>
      <c t="n" r="D35" s="5">
        <v>69</v>
      </c>
    </row>
    <row spans="1:6" r="36">
      <c t="s" r="A36" s="3">
        <v>1939</v>
      </c>
      <c t="n" r="B36" s="5">
        <v>1547</v>
      </c>
      <c t="n" r="D36" s="5">
        <v>1484</v>
      </c>
    </row>
    <row spans="1:6" r="37">
      <c t="s" r="A37" s="3">
        <v>25</v>
      </c>
    </row>
    <row spans="1:6" r="38">
      <c t="s" r="A38" s="6">
        <v>1940</v>
      </c>
    </row>
    <row spans="1:6" r="39">
      <c t="s" r="A39" s="3">
        <v>1539</v>
      </c>
      <c t="n" r="B39" s="5">
        <v>225</v>
      </c>
      <c t="n" r="D39" s="5">
        <v>-212</v>
      </c>
    </row>
    <row spans="1:6" r="40">
      <c t="s" r="A40" s="3">
        <v>1682</v>
      </c>
    </row>
    <row spans="1:6" r="41">
      <c t="s" r="A41" s="6">
        <v>1922</v>
      </c>
    </row>
    <row spans="1:6" r="42">
      <c t="s" r="A42" s="3">
        <v>1923</v>
      </c>
      <c t="n" r="E42" s="5">
        <v>1776</v>
      </c>
      <c t="n" r="F42" s="5">
        <v>1708</v>
      </c>
    </row>
    <row spans="1:6" r="43">
      <c t="s" r="A43" s="3">
        <v>1924</v>
      </c>
      <c t="n" r="B43" s="5">
        <v>-4</v>
      </c>
      <c t="n" r="D43" s="5">
        <v>-30</v>
      </c>
    </row>
    <row spans="1:6" r="44">
      <c t="s" r="A44" s="6">
        <v>1925</v>
      </c>
    </row>
    <row spans="1:6" r="45">
      <c t="s" r="A45" s="3">
        <v>1926</v>
      </c>
      <c t="n" r="B45" s="5">
        <v>4</v>
      </c>
      <c t="n" r="D45" s="5">
        <v>10</v>
      </c>
    </row>
    <row spans="1:6" r="46">
      <c t="s" r="A46" s="3">
        <v>1927</v>
      </c>
      <c t="n" r="B46" s="5">
        <v>2</v>
      </c>
      <c t="n" r="D46" s="5">
        <v>3</v>
      </c>
    </row>
    <row spans="1:6" r="47">
      <c t="s" r="A47" s="3">
        <v>1928</v>
      </c>
      <c t="n" r="D47" s="5">
        <v>0</v>
      </c>
    </row>
    <row spans="1:6" r="48">
      <c t="s" r="A48" s="3">
        <v>1929</v>
      </c>
      <c t="n" r="D48" s="5">
        <v>0</v>
      </c>
    </row>
    <row spans="1:6" r="49">
      <c t="s" r="A49" s="3">
        <v>1930</v>
      </c>
      <c t="n" r="B49" s="5">
        <v>97</v>
      </c>
    </row>
    <row spans="1:6" r="50">
      <c t="s" r="A50" s="3">
        <v>1931</v>
      </c>
      <c t="n" r="B50" s="5">
        <v>2</v>
      </c>
      <c t="n" r="D50" s="5">
        <v>17</v>
      </c>
    </row>
    <row spans="1:6" r="51">
      <c t="s" r="A51" s="3">
        <v>1932</v>
      </c>
      <c t="n" r="D51" s="5">
        <v>29</v>
      </c>
    </row>
    <row spans="1:6" r="52">
      <c t="s" r="A52" s="3">
        <v>1933</v>
      </c>
      <c t="n" r="B52" s="5">
        <v>220</v>
      </c>
      <c t="n" r="D52" s="5">
        <v>181</v>
      </c>
    </row>
    <row spans="1:6" r="53">
      <c t="s" r="A53" s="3">
        <v>1934</v>
      </c>
      <c t="n" r="B53" s="5">
        <v>26</v>
      </c>
    </row>
    <row spans="1:6" r="54">
      <c t="s" r="A54" s="6">
        <v>1935</v>
      </c>
    </row>
    <row spans="1:6" r="55">
      <c t="s" r="A55" s="3">
        <v>1936</v>
      </c>
      <c t="n" r="B55" s="5">
        <v>97</v>
      </c>
    </row>
    <row spans="1:6" r="56">
      <c t="s" r="A56" s="3">
        <v>1937</v>
      </c>
      <c t="n" r="D56" s="5">
        <v>4</v>
      </c>
    </row>
    <row spans="1:6" r="57">
      <c t="s" r="A57" s="3">
        <v>1938</v>
      </c>
      <c t="n" r="D57" s="5">
        <v>-5</v>
      </c>
    </row>
    <row spans="1:6" r="58">
      <c t="s" r="A58" s="6">
        <v>1940</v>
      </c>
    </row>
    <row spans="1:6" r="59">
      <c t="s" r="A59" s="3">
        <v>1947</v>
      </c>
      <c t="n" r="B59" s="5">
        <v>25</v>
      </c>
      <c t="n" r="D59" s="5">
        <v>36</v>
      </c>
    </row>
    <row spans="1:6" r="60">
      <c t="s" r="A60" s="3">
        <v>1941</v>
      </c>
      <c t="n" r="B60" s="5">
        <v>-50</v>
      </c>
      <c t="n" r="D60" s="5">
        <v>12</v>
      </c>
    </row>
    <row spans="1:6" r="61">
      <c t="s" r="A61" s="3">
        <v>1942</v>
      </c>
      <c t="n" r="B61" s="5">
        <v>2</v>
      </c>
    </row>
    <row spans="1:6" r="62">
      <c t="s" r="A62" s="3">
        <v>1943</v>
      </c>
      <c t="n" r="B62" s="5">
        <v>7</v>
      </c>
    </row>
    <row spans="1:6" r="63">
      <c t="s" r="A63" s="3">
        <v>1948</v>
      </c>
    </row>
    <row spans="1:6" r="64">
      <c t="s" r="A64" s="6">
        <v>1922</v>
      </c>
    </row>
    <row spans="1:6" r="65">
      <c t="s" r="A65" s="3">
        <v>1923</v>
      </c>
      <c t="n" r="B65" s="5">
        <v>684</v>
      </c>
      <c t="n" r="D65" s="5">
        <v>612</v>
      </c>
      <c t="n" r="E65" s="5">
        <v>670</v>
      </c>
      <c t="n" r="F65" s="5">
        <v>605</v>
      </c>
    </row>
    <row spans="1:6" r="66">
      <c t="s" r="A66" s="3">
        <v>1924</v>
      </c>
      <c t="n" r="B66" s="5">
        <v>2</v>
      </c>
      <c t="n" r="D66" s="5">
        <v>2</v>
      </c>
    </row>
    <row spans="1:6" r="67">
      <c t="s" r="A67" s="6">
        <v>1925</v>
      </c>
    </row>
    <row spans="1:6" r="68">
      <c t="s" r="A68" s="3">
        <v>1926</v>
      </c>
      <c t="n" r="B68" s="5">
        <v>4</v>
      </c>
    </row>
    <row spans="1:6" r="69">
      <c t="s" r="A69" s="3">
        <v>1927</v>
      </c>
      <c t="n" r="B69" s="5">
        <v>0</v>
      </c>
      <c t="n" r="D69" s="5">
        <v>0</v>
      </c>
    </row>
    <row spans="1:6" r="70">
      <c t="s" r="A70" s="3">
        <v>1929</v>
      </c>
      <c t="n" r="D70" s="5">
        <v>0</v>
      </c>
    </row>
    <row spans="1:6" r="71">
      <c t="s" r="A71" s="3">
        <v>1930</v>
      </c>
      <c t="n" r="B71" s="5">
        <v>34</v>
      </c>
      <c t="n" r="D71" s="5">
        <v>28</v>
      </c>
    </row>
    <row spans="1:6" r="72">
      <c t="s" r="A72" s="3">
        <v>1931</v>
      </c>
      <c t="n" r="B72" s="5">
        <v>0</v>
      </c>
      <c t="n" r="D72" s="5">
        <v>8</v>
      </c>
    </row>
    <row spans="1:6" r="73">
      <c t="s" r="A73" s="3">
        <v>1932</v>
      </c>
      <c t="n" r="B73" s="5">
        <v>-26</v>
      </c>
      <c t="n" r="D73" s="5">
        <v>-29</v>
      </c>
    </row>
    <row spans="1:6" r="74">
      <c t="s" r="A74" s="3">
        <v>1933</v>
      </c>
      <c t="n" r="B74" s="5">
        <v>1</v>
      </c>
      <c t="n" r="D74" s="5">
        <v>1</v>
      </c>
    </row>
    <row spans="1:6" r="75">
      <c t="s" r="A75" s="6">
        <v>1935</v>
      </c>
    </row>
    <row spans="1:6" r="76">
      <c t="s" r="A76" s="3">
        <v>1936</v>
      </c>
      <c t="n" r="B76" s="5">
        <v>34</v>
      </c>
      <c t="n" r="D76" s="5">
        <v>28</v>
      </c>
    </row>
    <row spans="1:6" r="77">
      <c t="s" r="A77" s="3">
        <v>1937</v>
      </c>
      <c t="n" r="D77" s="5">
        <v>-4</v>
      </c>
    </row>
    <row spans="1:6" r="78">
      <c t="s" r="A78" s="3">
        <v>1938</v>
      </c>
      <c t="n" r="D78" s="5">
        <v>0</v>
      </c>
    </row>
    <row spans="1:6" r="79">
      <c t="s" r="A79" s="6">
        <v>1940</v>
      </c>
    </row>
    <row spans="1:6" r="80">
      <c t="s" r="A80" s="3">
        <v>1941</v>
      </c>
      <c t="n" r="B80" s="5">
        <v>0</v>
      </c>
      <c t="n" r="D80" s="5">
        <v>0</v>
      </c>
    </row>
    <row spans="1:6" r="81">
      <c t="s" r="A81" s="3">
        <v>1942</v>
      </c>
      <c t="n" r="B81" s="5">
        <v>0</v>
      </c>
    </row>
    <row spans="1:6" r="82">
      <c t="s" r="A82" s="3">
        <v>1943</v>
      </c>
      <c t="n" r="B82" s="5">
        <v>0</v>
      </c>
    </row>
    <row spans="1:6" r="83">
      <c t="s" r="A83" s="3">
        <v>1949</v>
      </c>
    </row>
    <row spans="1:6" r="84">
      <c t="s" r="A84" s="6">
        <v>1922</v>
      </c>
    </row>
    <row spans="1:6" r="85">
      <c t="s" r="A85" s="3">
        <v>1923</v>
      </c>
      <c t="n" r="B85" s="5">
        <v>25</v>
      </c>
      <c t="n" r="D85" s="5">
        <v>44</v>
      </c>
      <c t="n" r="E85" s="5">
        <v>22</v>
      </c>
      <c t="n" r="F85" s="5">
        <v>50</v>
      </c>
    </row>
    <row spans="1:6" r="86">
      <c t="s" r="A86" s="3">
        <v>1924</v>
      </c>
      <c t="n" r="B86" s="5">
        <v>0</v>
      </c>
      <c t="n" r="D86" s="5">
        <v>0</v>
      </c>
    </row>
    <row spans="1:6" r="87">
      <c t="s" r="A87" s="6">
        <v>1925</v>
      </c>
    </row>
    <row spans="1:6" r="88">
      <c t="s" r="A88" s="3">
        <v>1926</v>
      </c>
      <c t="n" r="B88" s="5">
        <v>0</v>
      </c>
    </row>
    <row spans="1:6" r="89">
      <c t="s" r="A89" s="3">
        <v>1927</v>
      </c>
      <c t="n" r="B89" s="5">
        <v>2</v>
      </c>
      <c t="n" r="D89" s="5">
        <v>3</v>
      </c>
    </row>
    <row spans="1:6" r="90">
      <c t="s" r="A90" s="3">
        <v>1929</v>
      </c>
      <c t="n" r="D90" s="5">
        <v>0</v>
      </c>
    </row>
    <row spans="1:6" r="91">
      <c t="s" r="A91" s="3">
        <v>1930</v>
      </c>
      <c t="n" r="B91" s="5">
        <v>1</v>
      </c>
      <c t="n" r="D91" s="5">
        <v>0</v>
      </c>
    </row>
    <row spans="1:6" r="92">
      <c t="s" r="A92" s="3">
        <v>1931</v>
      </c>
      <c t="n" r="B92" s="5">
        <v>0</v>
      </c>
      <c t="n" r="D92" s="5">
        <v>9</v>
      </c>
    </row>
    <row spans="1:6" r="93">
      <c t="s" r="A93" s="3">
        <v>1932</v>
      </c>
      <c t="n" r="B93" s="5">
        <v>0</v>
      </c>
      <c t="n" r="D93" s="5">
        <v>0</v>
      </c>
    </row>
    <row spans="1:6" r="94">
      <c t="s" r="A94" s="3">
        <v>1933</v>
      </c>
      <c t="n" r="B94" s="5">
        <v>0</v>
      </c>
      <c t="n" r="D94" s="5">
        <v>0</v>
      </c>
    </row>
    <row spans="1:6" r="95">
      <c t="s" r="A95" s="6">
        <v>1935</v>
      </c>
    </row>
    <row spans="1:6" r="96">
      <c t="s" r="A96" s="3">
        <v>1936</v>
      </c>
      <c t="n" r="B96" s="5">
        <v>1</v>
      </c>
      <c t="n" r="D96" s="5">
        <v>0</v>
      </c>
    </row>
    <row spans="1:6" r="97">
      <c t="s" r="A97" s="3">
        <v>1937</v>
      </c>
      <c t="n" r="D97" s="5">
        <v>0</v>
      </c>
    </row>
    <row spans="1:6" r="98">
      <c t="s" r="A98" s="3">
        <v>1938</v>
      </c>
      <c t="n" r="D98" s="5">
        <v>0</v>
      </c>
    </row>
    <row spans="1:6" r="99">
      <c t="s" r="A99" s="6">
        <v>1940</v>
      </c>
    </row>
    <row spans="1:6" r="100">
      <c t="s" r="A100" s="3">
        <v>1941</v>
      </c>
      <c t="n" r="B100" s="5">
        <v>0</v>
      </c>
      <c t="n" r="D100" s="5">
        <v>0</v>
      </c>
    </row>
    <row spans="1:6" r="101">
      <c t="s" r="A101" s="3">
        <v>1942</v>
      </c>
      <c t="n" r="B101" s="5">
        <v>0</v>
      </c>
    </row>
    <row spans="1:6" r="102">
      <c t="s" r="A102" s="3">
        <v>1943</v>
      </c>
      <c t="n" r="B102" s="5">
        <v>0</v>
      </c>
    </row>
    <row spans="1:6" r="103">
      <c t="s" r="A103" s="3">
        <v>1950</v>
      </c>
    </row>
    <row spans="1:6" r="104">
      <c t="s" r="A104" s="6">
        <v>1922</v>
      </c>
    </row>
    <row spans="1:6" r="105">
      <c t="s" r="A105" s="3">
        <v>1923</v>
      </c>
      <c t="n" r="B105" s="5">
        <v>1047</v>
      </c>
      <c t="n" r="D105" s="5">
        <v>1066</v>
      </c>
      <c t="n" r="E105" s="5">
        <v>1051</v>
      </c>
      <c t="n" r="F105" s="5">
        <v>1050</v>
      </c>
    </row>
    <row spans="1:6" r="106">
      <c t="s" r="A106" s="3">
        <v>1924</v>
      </c>
      <c t="n" r="B106" s="5">
        <v>-6</v>
      </c>
      <c t="n" r="D106" s="5">
        <v>-32</v>
      </c>
    </row>
    <row spans="1:6" r="107">
      <c t="s" r="A107" s="6">
        <v>1925</v>
      </c>
    </row>
    <row spans="1:6" r="108">
      <c t="s" r="A108" s="3">
        <v>1926</v>
      </c>
      <c t="n" r="B108" s="5">
        <v>0</v>
      </c>
    </row>
    <row spans="1:6" r="109">
      <c t="s" r="A109" s="3">
        <v>1927</v>
      </c>
      <c t="n" r="B109" s="5">
        <v>0</v>
      </c>
      <c t="n" r="D109" s="5">
        <v>0</v>
      </c>
    </row>
    <row spans="1:6" r="110">
      <c t="s" r="A110" s="3">
        <v>1929</v>
      </c>
      <c t="n" r="D110" s="5">
        <v>0</v>
      </c>
    </row>
    <row spans="1:6" r="111">
      <c t="s" r="A111" s="3">
        <v>1930</v>
      </c>
      <c t="n" r="B111" s="5">
        <v>59</v>
      </c>
      <c t="n" r="D111" s="5">
        <v>41</v>
      </c>
    </row>
    <row spans="1:6" r="112">
      <c t="s" r="A112" s="3">
        <v>1931</v>
      </c>
      <c t="n" r="B112" s="5">
        <v>-2</v>
      </c>
      <c t="n" r="D112" s="5">
        <v>0</v>
      </c>
    </row>
    <row spans="1:6" r="113">
      <c t="s" r="A113" s="3">
        <v>1932</v>
      </c>
      <c t="n" r="B113" s="5">
        <v>0</v>
      </c>
      <c t="n" r="D113" s="5">
        <v>0</v>
      </c>
    </row>
    <row spans="1:6" r="114">
      <c t="s" r="A114" s="3">
        <v>1933</v>
      </c>
      <c t="n" r="B114" s="5">
        <v>219</v>
      </c>
      <c t="n" r="D114" s="5">
        <v>180</v>
      </c>
    </row>
    <row spans="1:6" r="115">
      <c t="s" r="A115" s="6">
        <v>1935</v>
      </c>
    </row>
    <row spans="1:6" r="116">
      <c t="s" r="A116" s="3">
        <v>1936</v>
      </c>
      <c t="n" r="B116" s="5">
        <v>59</v>
      </c>
      <c t="n" r="D116" s="5">
        <v>41</v>
      </c>
    </row>
    <row spans="1:6" r="117">
      <c t="s" r="A117" s="3">
        <v>1937</v>
      </c>
      <c t="n" r="D117" s="5">
        <v>0</v>
      </c>
    </row>
    <row spans="1:6" r="118">
      <c t="s" r="A118" s="3">
        <v>1938</v>
      </c>
      <c t="n" r="D118" s="5">
        <v>-5</v>
      </c>
    </row>
    <row spans="1:6" r="119">
      <c t="s" r="A119" s="6">
        <v>1940</v>
      </c>
    </row>
    <row spans="1:6" r="120">
      <c t="s" r="A120" s="3">
        <v>1941</v>
      </c>
      <c t="n" r="B120" s="5">
        <v>-50</v>
      </c>
      <c t="n" r="D120" s="5">
        <v>12</v>
      </c>
    </row>
    <row spans="1:6" r="121">
      <c t="s" r="A121" s="3">
        <v>1942</v>
      </c>
      <c t="n" r="B121" s="5">
        <v>2</v>
      </c>
    </row>
    <row spans="1:6" r="122">
      <c t="s" r="A122" s="3">
        <v>1943</v>
      </c>
      <c t="n" r="B122" s="5">
        <v>-7</v>
      </c>
    </row>
    <row spans="1:6" r="123">
      <c t="s" r="A123" s="3">
        <v>1951</v>
      </c>
    </row>
    <row spans="1:6" r="124">
      <c t="s" r="A124" s="6">
        <v>1922</v>
      </c>
    </row>
    <row spans="1:6" r="125">
      <c t="s" r="A125" s="3">
        <v>1923</v>
      </c>
      <c t="n" r="B125" s="5">
        <v>36</v>
      </c>
      <c t="n" r="D125" s="5">
        <v>3</v>
      </c>
      <c t="n" r="E125" s="5">
        <v>33</v>
      </c>
      <c t="n" r="F125" s="5">
        <v>3</v>
      </c>
    </row>
    <row spans="1:6" r="126">
      <c t="s" r="A126" s="3">
        <v>1924</v>
      </c>
      <c t="n" r="B126" s="5">
        <v>0</v>
      </c>
      <c t="n" r="D126" s="5">
        <v>0</v>
      </c>
    </row>
    <row spans="1:6" r="127">
      <c t="s" r="A127" s="6">
        <v>1925</v>
      </c>
    </row>
    <row spans="1:6" r="128">
      <c t="s" r="A128" s="3">
        <v>1926</v>
      </c>
      <c t="n" r="B128" s="5">
        <v>0</v>
      </c>
    </row>
    <row spans="1:6" r="129">
      <c t="s" r="A129" s="3">
        <v>1927</v>
      </c>
      <c t="n" r="B129" s="5">
        <v>0</v>
      </c>
      <c t="n" r="D129" s="5">
        <v>0</v>
      </c>
    </row>
    <row spans="1:6" r="130">
      <c t="s" r="A130" s="3">
        <v>1929</v>
      </c>
      <c t="n" r="D130" s="5">
        <v>0</v>
      </c>
    </row>
    <row spans="1:6" r="131">
      <c t="s" r="A131" s="3">
        <v>1930</v>
      </c>
      <c t="n" r="B131" s="5">
        <v>3</v>
      </c>
      <c t="n" r="D131" s="5">
        <v>0</v>
      </c>
    </row>
    <row spans="1:6" r="132">
      <c t="s" r="A132" s="3">
        <v>1931</v>
      </c>
      <c t="n" r="B132" s="5">
        <v>0</v>
      </c>
      <c t="n" r="D132" s="5">
        <v>0</v>
      </c>
    </row>
    <row spans="1:6" r="133">
      <c t="s" r="A133" s="3">
        <v>1932</v>
      </c>
      <c t="n" r="B133" s="5">
        <v>0</v>
      </c>
      <c t="n" r="D133" s="5">
        <v>0</v>
      </c>
    </row>
    <row spans="1:6" r="134">
      <c t="s" r="A134" s="3">
        <v>1933</v>
      </c>
      <c t="n" r="B134" s="5">
        <v>0</v>
      </c>
      <c t="n" r="D134" s="5">
        <v>0</v>
      </c>
    </row>
    <row spans="1:6" r="135">
      <c t="s" r="A135" s="6">
        <v>1935</v>
      </c>
    </row>
    <row spans="1:6" r="136">
      <c t="s" r="A136" s="3">
        <v>1936</v>
      </c>
      <c t="n" r="B136" s="5">
        <v>3</v>
      </c>
      <c t="n" r="D136" s="5">
        <v>0</v>
      </c>
    </row>
    <row spans="1:6" r="137">
      <c t="s" r="A137" s="3">
        <v>1937</v>
      </c>
      <c t="n" r="D137" s="5">
        <v>0</v>
      </c>
    </row>
    <row spans="1:6" r="138">
      <c t="s" r="A138" s="3">
        <v>1938</v>
      </c>
      <c t="n" r="D138" s="5">
        <v>0</v>
      </c>
    </row>
    <row spans="1:6" r="139">
      <c t="s" r="A139" s="6">
        <v>1940</v>
      </c>
    </row>
    <row spans="1:6" r="140">
      <c t="s" r="A140" s="3">
        <v>1941</v>
      </c>
      <c t="n" r="B140" s="5">
        <v>0</v>
      </c>
      <c t="n" r="D140" s="5">
        <v>0</v>
      </c>
    </row>
    <row spans="1:6" r="141">
      <c t="s" r="A141" s="3">
        <v>1942</v>
      </c>
      <c t="n" r="B141" s="5">
        <v>0</v>
      </c>
    </row>
    <row spans="1:6" r="142">
      <c t="s" r="A142" s="3">
        <v>1943</v>
      </c>
      <c t="n" r="B142" s="5">
        <v>0</v>
      </c>
    </row>
    <row spans="1:6" r="143">
      <c t="s" r="A143" s="3">
        <v>1952</v>
      </c>
    </row>
    <row spans="1:6" r="144">
      <c t="s" r="A144" s="6">
        <v>1925</v>
      </c>
    </row>
    <row spans="1:6" r="145">
      <c t="s" r="A145" s="3">
        <v>1926</v>
      </c>
      <c t="n" r="D145" s="5">
        <v>10</v>
      </c>
    </row>
    <row spans="1:6" r="146">
      <c t="s" r="A146" s="3">
        <v>1945</v>
      </c>
      <c t="n" r="B146" s="5">
        <v>0</v>
      </c>
    </row>
    <row spans="1:6" r="147">
      <c t="s" r="A147" s="3">
        <v>1928</v>
      </c>
      <c t="n" r="D147" s="5">
        <v>0</v>
      </c>
    </row>
    <row spans="1:6" r="148">
      <c t="s" r="A148" s="3">
        <v>1949</v>
      </c>
    </row>
    <row spans="1:6" r="149">
      <c t="s" r="A149" s="6">
        <v>1925</v>
      </c>
    </row>
    <row spans="1:6" r="150">
      <c t="s" r="A150" s="3">
        <v>1926</v>
      </c>
      <c t="n" r="D150" s="5">
        <v>0</v>
      </c>
    </row>
    <row spans="1:6" r="151">
      <c t="s" r="A151" s="3">
        <v>1945</v>
      </c>
      <c t="n" r="B151" s="5">
        <v>0</v>
      </c>
    </row>
    <row spans="1:6" r="152">
      <c t="s" r="A152" s="3">
        <v>1928</v>
      </c>
      <c t="n" r="D152" s="5">
        <v>0</v>
      </c>
    </row>
    <row spans="1:6" r="153">
      <c t="s" r="A153" s="3">
        <v>1950</v>
      </c>
    </row>
    <row spans="1:6" r="154">
      <c t="s" r="A154" s="6">
        <v>1925</v>
      </c>
    </row>
    <row spans="1:6" r="155">
      <c t="s" r="A155" s="3">
        <v>1926</v>
      </c>
      <c t="n" r="D155" s="5">
        <v>0</v>
      </c>
    </row>
    <row spans="1:6" r="156">
      <c t="s" r="A156" s="3">
        <v>1945</v>
      </c>
      <c t="n" r="B156" s="5">
        <v>0</v>
      </c>
    </row>
    <row spans="1:6" r="157">
      <c t="s" r="A157" s="3">
        <v>1928</v>
      </c>
      <c t="n" r="D157" s="5">
        <v>0</v>
      </c>
    </row>
    <row spans="1:6" r="158">
      <c t="s" r="A158" s="6">
        <v>1935</v>
      </c>
    </row>
    <row spans="1:6" r="159">
      <c t="s" r="A159" s="3">
        <v>1939</v>
      </c>
      <c t="n" r="B159" s="5">
        <v>1792</v>
      </c>
    </row>
    <row spans="1:6" r="160">
      <c t="s" r="A160" s="3">
        <v>1951</v>
      </c>
    </row>
    <row spans="1:6" r="161">
      <c t="s" r="A161" s="6">
        <v>1925</v>
      </c>
    </row>
    <row spans="1:6" r="162">
      <c t="s" r="A162" s="3">
        <v>1926</v>
      </c>
      <c t="n" r="D162" s="5">
        <v>0</v>
      </c>
    </row>
    <row spans="1:6" r="163">
      <c t="s" r="A163" s="3">
        <v>1945</v>
      </c>
      <c t="n" r="B163" s="5">
        <v>0</v>
      </c>
    </row>
    <row spans="1:6" r="164">
      <c t="s" r="A164" s="3">
        <v>1928</v>
      </c>
      <c t="n" r="D164" s="5">
        <v>0</v>
      </c>
    </row>
    <row spans="1:6" r="165">
      <c t="s" r="A165" s="3">
        <v>1953</v>
      </c>
    </row>
    <row spans="1:6" r="166">
      <c t="s" r="A166" s="6">
        <v>1922</v>
      </c>
    </row>
    <row spans="1:6" r="167">
      <c t="s" r="A167" s="3">
        <v>1923</v>
      </c>
      <c t="n" r="B167" s="5">
        <v>-265</v>
      </c>
      <c t="n" r="D167" s="5">
        <v>-241</v>
      </c>
      <c t="n" r="E167" s="5">
        <v>-247</v>
      </c>
      <c t="n" r="F167" s="5">
        <v>-207</v>
      </c>
    </row>
    <row spans="1:6" r="168">
      <c t="s" r="A168" s="3">
        <v>1924</v>
      </c>
      <c t="n" r="B168" s="5">
        <v>0</v>
      </c>
      <c t="n" r="D168" s="5">
        <v>0</v>
      </c>
    </row>
    <row spans="1:6" r="169">
      <c t="s" r="A169" s="6">
        <v>1925</v>
      </c>
    </row>
    <row spans="1:6" r="170">
      <c t="s" r="A170" s="3">
        <v>1926</v>
      </c>
      <c t="n" r="B170" s="5">
        <v>0</v>
      </c>
    </row>
    <row spans="1:6" r="171">
      <c t="s" r="A171" s="3">
        <v>1927</v>
      </c>
      <c t="n" r="B171" s="5">
        <v>0</v>
      </c>
      <c t="n" r="D171" s="5">
        <v>0</v>
      </c>
    </row>
    <row spans="1:6" r="172">
      <c t="s" r="A172" s="3">
        <v>1929</v>
      </c>
      <c t="n" r="D172" s="5">
        <v>-34</v>
      </c>
    </row>
    <row spans="1:6" r="173">
      <c t="s" r="A173" s="3">
        <v>1930</v>
      </c>
      <c t="n" r="B173" s="5">
        <v>0</v>
      </c>
      <c t="n" r="D173" s="5">
        <v>0</v>
      </c>
    </row>
    <row spans="1:6" r="174">
      <c t="s" r="A174" s="3">
        <v>1931</v>
      </c>
      <c t="n" r="B174" s="5">
        <v>0</v>
      </c>
      <c t="n" r="D174" s="5">
        <v>0</v>
      </c>
    </row>
    <row spans="1:6" r="175">
      <c t="s" r="A175" s="3">
        <v>1932</v>
      </c>
      <c t="n" r="B175" s="5">
        <v>0</v>
      </c>
      <c t="n" r="D175" s="5">
        <v>0</v>
      </c>
    </row>
    <row spans="1:6" r="176">
      <c t="s" r="A176" s="3">
        <v>1933</v>
      </c>
      <c t="n" r="B176" s="5">
        <v>0</v>
      </c>
      <c t="n" r="D176" s="5">
        <v>0</v>
      </c>
    </row>
    <row spans="1:6" r="177">
      <c t="s" r="A177" s="6">
        <v>1935</v>
      </c>
    </row>
    <row spans="1:6" r="178">
      <c t="s" r="A178" s="3">
        <v>1936</v>
      </c>
      <c t="n" r="B178" s="5">
        <v>0</v>
      </c>
      <c t="n" r="D178" s="5">
        <v>0</v>
      </c>
    </row>
    <row spans="1:6" r="179">
      <c t="s" r="A179" s="3">
        <v>1937</v>
      </c>
      <c t="n" r="D179" s="5">
        <v>0</v>
      </c>
    </row>
    <row spans="1:6" r="180">
      <c t="s" r="A180" s="3">
        <v>1938</v>
      </c>
      <c t="n" r="D180" s="5">
        <v>0</v>
      </c>
    </row>
    <row spans="1:6" r="181">
      <c t="s" r="A181" s="6">
        <v>1940</v>
      </c>
    </row>
    <row spans="1:6" r="182">
      <c t="s" r="A182" s="3">
        <v>1941</v>
      </c>
      <c t="n" r="B182" s="5">
        <v>0</v>
      </c>
      <c t="n" r="D182" s="5">
        <v>0</v>
      </c>
    </row>
    <row spans="1:6" r="183">
      <c t="s" r="A183" s="3">
        <v>1942</v>
      </c>
      <c t="n" r="B183" s="5">
        <v>0</v>
      </c>
    </row>
    <row spans="1:6" r="184">
      <c t="s" r="A184" s="3">
        <v>1943</v>
      </c>
      <c t="n" r="B184" s="5">
        <v>0</v>
      </c>
    </row>
    <row spans="1:6" r="185">
      <c t="s" r="A185" s="3">
        <v>1953</v>
      </c>
    </row>
    <row spans="1:6" r="186">
      <c t="s" r="A186" s="6">
        <v>1925</v>
      </c>
    </row>
    <row spans="1:6" r="187">
      <c t="s" r="A187" s="3">
        <v>1926</v>
      </c>
      <c t="n" r="D187" s="5">
        <v>0</v>
      </c>
    </row>
    <row spans="1:6" r="188">
      <c t="s" r="A188" s="3">
        <v>1945</v>
      </c>
      <c t="n" r="B188" s="5">
        <v>-18</v>
      </c>
    </row>
    <row spans="1:6" r="189">
      <c t="s" r="A189" s="3">
        <v>1928</v>
      </c>
      <c t="n" r="D189" s="5">
        <v>0</v>
      </c>
    </row>
    <row spans="1:6" r="190">
      <c t="s" r="A190" s="3">
        <v>1930</v>
      </c>
      <c t="n" r="D190" s="5">
        <v>69</v>
      </c>
    </row>
    <row spans="1:6" r="191">
      <c t="s" r="A191" s="6">
        <v>1935</v>
      </c>
    </row>
    <row spans="1:6" r="192">
      <c t="s" r="A192" s="3">
        <v>1936</v>
      </c>
      <c t="n" r="D192" s="5">
        <v>69</v>
      </c>
    </row>
    <row spans="1:6" r="193">
      <c t="s" r="A193" s="3">
        <v>1939</v>
      </c>
      <c t="n" r="D193" s="5">
        <v>1725</v>
      </c>
    </row>
    <row spans="1:6" r="194">
      <c t="s" r="A194" s="3">
        <v>34</v>
      </c>
    </row>
    <row spans="1:6" r="195">
      <c t="s" r="A195" s="6">
        <v>1925</v>
      </c>
    </row>
    <row spans="1:6" r="196">
      <c t="s" r="A196" s="3">
        <v>1928</v>
      </c>
      <c t="n" r="C196" s="7">
        <v>1</v>
      </c>
      <c t="n" r="D196" s="5">
        <v>1</v>
      </c>
    </row>
    <row spans="1:6" r="197">
      <c t="s" r="A197" s="3">
        <v>101</v>
      </c>
    </row>
    <row spans="1:6" r="198">
      <c t="s" r="A198" s="6">
        <v>1922</v>
      </c>
    </row>
    <row spans="1:6" r="199">
      <c t="s" r="A199" s="3">
        <v>1924</v>
      </c>
      <c t="n" r="D199" s="5">
        <v>1</v>
      </c>
    </row>
    <row spans="1:6" r="200">
      <c t="s" r="A200" s="3">
        <v>1954</v>
      </c>
    </row>
    <row spans="1:6" r="201">
      <c t="s" r="A201" s="6">
        <v>1922</v>
      </c>
    </row>
    <row spans="1:6" r="202">
      <c t="s" r="A202" s="3">
        <v>1924</v>
      </c>
      <c t="n" r="C202" s="5">
        <v>1</v>
      </c>
      <c t="n" r="D202" s="5">
        <v>1</v>
      </c>
    </row>
    <row spans="1:6" r="203">
      <c t="s" r="A203" s="6">
        <v>1955</v>
      </c>
    </row>
    <row spans="1:6" r="204">
      <c t="s" r="A204" s="3">
        <v>1956</v>
      </c>
      <c t="n" r="D204" s="5">
        <v>19</v>
      </c>
    </row>
    <row spans="1:6" r="205">
      <c t="s" r="A205" s="6">
        <v>1925</v>
      </c>
    </row>
    <row spans="1:6" r="206">
      <c t="s" r="A206" s="3">
        <v>1932</v>
      </c>
      <c t="n" r="C206" s="5">
        <v>0</v>
      </c>
      <c t="n" r="D206" s="5">
        <v>1</v>
      </c>
    </row>
    <row spans="1:6" r="207">
      <c t="s" r="A207" s="3">
        <v>1933</v>
      </c>
      <c t="n" r="C207" s="5">
        <v>1</v>
      </c>
      <c t="n" r="D207" s="5">
        <v>1</v>
      </c>
    </row>
    <row spans="1:6" r="208">
      <c t="s" r="A208" s="6">
        <v>1935</v>
      </c>
    </row>
    <row spans="1:6" r="209">
      <c t="s" r="A209" s="3">
        <v>1939</v>
      </c>
      <c t="n" r="C209" s="5">
        <v>20</v>
      </c>
      <c t="n" r="D209" s="5">
        <v>19</v>
      </c>
    </row>
    <row spans="1:6" r="210">
      <c t="s" r="A210" s="3">
        <v>1957</v>
      </c>
    </row>
    <row spans="1:6" r="211">
      <c t="s" r="A211" s="6">
        <v>1922</v>
      </c>
    </row>
    <row spans="1:6" r="212">
      <c t="s" r="A212" s="3">
        <v>1924</v>
      </c>
      <c t="n" r="C212" s="5">
        <v>-18</v>
      </c>
      <c t="n" r="D212" s="5">
        <v>0</v>
      </c>
    </row>
    <row spans="1:6" r="213">
      <c t="s" r="A213" s="6">
        <v>1955</v>
      </c>
    </row>
    <row spans="1:6" r="214">
      <c t="s" r="A214" s="3">
        <v>1956</v>
      </c>
      <c t="n" r="D214" s="5">
        <v>3</v>
      </c>
    </row>
    <row spans="1:6" r="215">
      <c t="s" r="A215" s="6">
        <v>1925</v>
      </c>
    </row>
    <row spans="1:6" r="216">
      <c t="s" r="A216" s="3">
        <v>1932</v>
      </c>
      <c t="n" r="C216" s="5">
        <v>0</v>
      </c>
      <c t="n" r="D216" s="5">
        <v>0</v>
      </c>
    </row>
    <row spans="1:6" r="217">
      <c t="s" r="A217" s="3">
        <v>1933</v>
      </c>
      <c t="n" r="C217" s="5">
        <v>0</v>
      </c>
      <c t="n" r="D217" s="5">
        <v>0</v>
      </c>
    </row>
    <row spans="1:6" r="218">
      <c t="s" r="A218" s="6">
        <v>1935</v>
      </c>
    </row>
    <row spans="1:6" r="219">
      <c t="s" r="A219" s="3">
        <v>1939</v>
      </c>
      <c t="n" r="C219" s="5">
        <v>0</v>
      </c>
      <c t="n" r="D219" s="5">
        <v>3</v>
      </c>
    </row>
    <row spans="1:6" r="220">
      <c t="s" r="A220" s="3">
        <v>1958</v>
      </c>
    </row>
    <row spans="1:6" r="221">
      <c t="s" r="A221" s="6">
        <v>1922</v>
      </c>
    </row>
    <row spans="1:6" r="222">
      <c t="s" r="A222" s="3">
        <v>1923</v>
      </c>
      <c t="n" r="B222" s="5">
        <v>20</v>
      </c>
    </row>
    <row spans="1:6" r="223">
      <c t="s" r="A223" s="3">
        <v>1959</v>
      </c>
    </row>
    <row spans="1:6" r="224">
      <c t="s" r="A224" s="6">
        <v>1922</v>
      </c>
    </row>
    <row spans="1:6" r="225">
      <c t="s" r="A225" s="3">
        <v>1923</v>
      </c>
      <c t="n" r="E225" s="5">
        <v>18</v>
      </c>
    </row>
    <row spans="1:6" r="226">
      <c t="s" r="A226" s="3">
        <v>1960</v>
      </c>
    </row>
    <row spans="1:6" r="227">
      <c t="s" r="A227" s="6">
        <v>1922</v>
      </c>
    </row>
    <row spans="1:6" r="228">
      <c t="s" r="A228" s="3">
        <v>1923</v>
      </c>
      <c t="n" r="E228" s="5">
        <v>19</v>
      </c>
    </row>
    <row spans="1:6" r="229">
      <c t="s" r="A229" s="3">
        <v>1961</v>
      </c>
    </row>
    <row spans="1:6" r="230">
      <c t="s" r="A230" s="6">
        <v>1922</v>
      </c>
    </row>
    <row spans="1:6" r="231">
      <c t="s" r="A231" s="3">
        <v>1923</v>
      </c>
      <c t="n" r="C231" s="7">
        <v>20</v>
      </c>
    </row>
    <row spans="1:6" r="232">
      <c t="s" r="A232" s="3">
        <v>1962</v>
      </c>
    </row>
    <row spans="1:6" r="233">
      <c t="s" r="A233" s="6">
        <v>1922</v>
      </c>
    </row>
    <row spans="1:6" r="234">
      <c t="s" r="A234" s="3">
        <v>1923</v>
      </c>
      <c t="n" r="E234" s="5">
        <v>0</v>
      </c>
      <c t="n" r="F234" s="5">
        <v>1</v>
      </c>
    </row>
    <row spans="1:6" r="235">
      <c t="s" r="A235" s="3">
        <v>1924</v>
      </c>
      <c t="n" r="B235" s="5">
        <v>0</v>
      </c>
      <c t="n" r="D235" s="5">
        <v>0</v>
      </c>
    </row>
    <row spans="1:6" r="236">
      <c t="s" r="A236" s="6">
        <v>1925</v>
      </c>
    </row>
    <row spans="1:6" r="237">
      <c t="s" r="A237" s="3">
        <v>1932</v>
      </c>
      <c t="n" r="B237" s="5">
        <v>0</v>
      </c>
      <c t="n" r="D237" s="5">
        <v>1</v>
      </c>
    </row>
    <row spans="1:6" r="238">
      <c t="s" r="A238" s="3">
        <v>1933</v>
      </c>
      <c t="n" r="B238" s="5">
        <v>0</v>
      </c>
      <c t="n" r="D238" s="5">
        <v>0</v>
      </c>
    </row>
    <row spans="1:6" r="239">
      <c t="s" r="A239" s="6">
        <v>1935</v>
      </c>
    </row>
    <row spans="1:6" r="240">
      <c t="s" r="A240" s="3">
        <v>1939</v>
      </c>
      <c t="n" r="B240" s="5">
        <v>0</v>
      </c>
      <c t="n" r="D240" s="5">
        <v>0</v>
      </c>
    </row>
    <row spans="1:6" r="241">
      <c t="s" r="A241" s="3">
        <v>36</v>
      </c>
    </row>
    <row spans="1:6" r="242">
      <c t="s" r="A242" s="6">
        <v>1922</v>
      </c>
    </row>
    <row spans="1:6" r="243">
      <c t="s" r="A243" s="3">
        <v>1924</v>
      </c>
      <c t="n" r="B243" s="5">
        <v>1</v>
      </c>
      <c t="n" r="D243" s="5">
        <v>1</v>
      </c>
    </row>
    <row spans="1:6" r="244">
      <c t="s" r="A244" s="6">
        <v>1925</v>
      </c>
    </row>
    <row spans="1:6" r="245">
      <c t="s" r="A245" s="3">
        <v>1928</v>
      </c>
      <c t="n" r="B245" s="5">
        <v>1</v>
      </c>
      <c t="n" r="D245" s="5">
        <v>1</v>
      </c>
    </row>
    <row spans="1:6" r="246">
      <c t="s" r="A246" s="3">
        <v>1963</v>
      </c>
    </row>
    <row spans="1:6" r="247">
      <c t="s" r="A247" s="6">
        <v>1922</v>
      </c>
    </row>
    <row spans="1:6" r="248">
      <c t="s" r="A248" s="3">
        <v>1923</v>
      </c>
      <c t="n" r="E248" s="7">
        <v>19</v>
      </c>
      <c t="n" r="F248" s="7">
        <v>18</v>
      </c>
    </row>
    <row spans="1:6" r="249">
      <c t="s" r="A249" s="3">
        <v>1924</v>
      </c>
      <c t="n" r="B249" s="5">
        <v>1</v>
      </c>
      <c t="n" r="D249" s="5">
        <v>1</v>
      </c>
    </row>
    <row spans="1:6" r="250">
      <c t="s" r="A250" s="6">
        <v>1925</v>
      </c>
    </row>
    <row spans="1:6" r="251">
      <c t="s" r="A251" s="3">
        <v>1932</v>
      </c>
      <c t="n" r="B251" s="5">
        <v>0</v>
      </c>
      <c t="n" r="D251" s="5">
        <v>0</v>
      </c>
    </row>
    <row spans="1:6" r="252">
      <c t="s" r="A252" s="3">
        <v>1933</v>
      </c>
      <c t="n" r="B252" s="5">
        <v>1</v>
      </c>
      <c t="n" r="D252" s="5">
        <v>1</v>
      </c>
    </row>
    <row spans="1:6" r="253">
      <c t="s" r="A253" s="6">
        <v>1935</v>
      </c>
    </row>
    <row spans="1:6" r="254">
      <c t="s" r="A254" s="3">
        <v>1939</v>
      </c>
      <c t="n" r="B254" s="5">
        <v>20</v>
      </c>
      <c t="n" r="D254" s="5">
        <v>19</v>
      </c>
    </row>
    <row spans="1:6" r="255">
      <c t="s" r="A255" s="3">
        <v>1964</v>
      </c>
    </row>
    <row spans="1:6" r="256">
      <c t="s" r="A256" s="6">
        <v>1925</v>
      </c>
    </row>
    <row spans="1:6" r="257">
      <c t="s" r="A257" s="3">
        <v>1934</v>
      </c>
      <c t="n" r="B257" s="7">
        <v>-7</v>
      </c>
      <c t="n" r="D257" s="7">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965</v>
      </c>
      <c t="s" r="B1" s="2">
        <v>1</v>
      </c>
    </row>
    <row spans="1:4" r="2">
      <c t="s" r="B2" s="2">
        <v>43</v>
      </c>
      <c t="s" r="C2" s="2">
        <v>44</v>
      </c>
      <c t="s" r="D2" s="2">
        <v>45</v>
      </c>
    </row>
    <row spans="1:4" r="3">
      <c t="s" r="A3" s="3">
        <v>1966</v>
      </c>
    </row>
    <row spans="1:4" r="4">
      <c t="s" r="A4" s="6">
        <v>1967</v>
      </c>
    </row>
    <row spans="1:4" r="5">
      <c t="s" r="A5" s="3">
        <v>1924</v>
      </c>
      <c t="n" r="B5" s="7">
        <v>49</v>
      </c>
      <c t="n" r="D5" s="7">
        <v>-10</v>
      </c>
    </row>
    <row spans="1:4" r="6">
      <c t="s" r="A6" s="3">
        <v>1928</v>
      </c>
      <c t="n" r="D6" s="5">
        <v>169</v>
      </c>
    </row>
    <row spans="1:4" r="7">
      <c t="s" r="A7" s="3">
        <v>1968</v>
      </c>
    </row>
    <row spans="1:4" r="8">
      <c t="s" r="A8" s="6">
        <v>1967</v>
      </c>
    </row>
    <row spans="1:4" r="9">
      <c t="s" r="A9" s="3">
        <v>1924</v>
      </c>
      <c t="n" r="B9" s="5">
        <v>-55</v>
      </c>
      <c t="n" r="D9" s="5">
        <v>-22</v>
      </c>
    </row>
    <row spans="1:4" r="10">
      <c t="s" r="A10" s="3">
        <v>1928</v>
      </c>
      <c t="n" r="D10" s="5">
        <v>11</v>
      </c>
    </row>
    <row spans="1:4" r="11">
      <c t="s" r="A11" s="3">
        <v>1969</v>
      </c>
    </row>
    <row spans="1:4" r="12">
      <c t="s" r="A12" s="6">
        <v>1967</v>
      </c>
    </row>
    <row spans="1:4" r="13">
      <c t="s" r="A13" s="3">
        <v>1924</v>
      </c>
      <c t="n" r="D13" s="5">
        <v>2</v>
      </c>
    </row>
    <row spans="1:4" r="14">
      <c t="s" r="A14" s="3">
        <v>1928</v>
      </c>
      <c t="n" r="D14" s="5">
        <v>1</v>
      </c>
    </row>
    <row spans="1:4" r="15">
      <c t="s" r="A15" s="3">
        <v>1970</v>
      </c>
    </row>
    <row spans="1:4" r="16">
      <c t="s" r="A16" s="6">
        <v>1967</v>
      </c>
    </row>
    <row spans="1:4" r="17">
      <c t="s" r="A17" s="3">
        <v>1924</v>
      </c>
      <c t="n" r="B17" s="5">
        <v>49</v>
      </c>
      <c t="n" r="D17" s="5">
        <v>-10</v>
      </c>
    </row>
    <row spans="1:4" r="18">
      <c t="s" r="A18" s="3">
        <v>1928</v>
      </c>
      <c t="n" r="D18" s="5">
        <v>169</v>
      </c>
    </row>
    <row spans="1:4" r="19">
      <c t="s" r="A19" s="3">
        <v>1971</v>
      </c>
    </row>
    <row spans="1:4" r="20">
      <c t="s" r="A20" s="6">
        <v>1967</v>
      </c>
    </row>
    <row spans="1:4" r="21">
      <c t="s" r="A21" s="3">
        <v>1924</v>
      </c>
      <c t="n" r="B21" s="5">
        <v>-55</v>
      </c>
      <c t="n" r="D21" s="5">
        <v>-22</v>
      </c>
    </row>
    <row spans="1:4" r="22">
      <c t="s" r="A22" s="3">
        <v>1928</v>
      </c>
      <c t="n" r="D22" s="5">
        <v>11</v>
      </c>
    </row>
    <row spans="1:4" r="23">
      <c t="s" r="A23" s="3">
        <v>1972</v>
      </c>
    </row>
    <row spans="1:4" r="24">
      <c t="s" r="A24" s="6">
        <v>1967</v>
      </c>
    </row>
    <row spans="1:4" r="25">
      <c t="s" r="A25" s="3">
        <v>1924</v>
      </c>
      <c t="n" r="D25" s="5">
        <v>2</v>
      </c>
    </row>
    <row spans="1:4" r="26">
      <c t="s" r="A26" s="3">
        <v>1928</v>
      </c>
      <c t="n" r="D26" s="5">
        <v>1</v>
      </c>
    </row>
    <row spans="1:4" r="27">
      <c t="s" r="A27" s="3">
        <v>34</v>
      </c>
    </row>
    <row spans="1:4" r="28">
      <c t="s" r="A28" s="6">
        <v>1967</v>
      </c>
    </row>
    <row spans="1:4" r="29">
      <c t="s" r="A29" s="3">
        <v>1928</v>
      </c>
      <c t="n" r="C29" s="7">
        <v>1</v>
      </c>
      <c t="n" r="D29" s="5">
        <v>1</v>
      </c>
    </row>
    <row spans="1:4" r="30">
      <c t="s" r="A30" s="3">
        <v>101</v>
      </c>
    </row>
    <row spans="1:4" r="31">
      <c t="s" r="A31" s="6">
        <v>1967</v>
      </c>
    </row>
    <row spans="1:4" r="32">
      <c t="s" r="A32" s="3">
        <v>1924</v>
      </c>
      <c t="n" r="D32" s="5">
        <v>1</v>
      </c>
    </row>
    <row spans="1:4" r="33">
      <c t="s" r="A33" s="3">
        <v>1973</v>
      </c>
    </row>
    <row spans="1:4" r="34">
      <c t="s" r="A34" s="6">
        <v>1967</v>
      </c>
    </row>
    <row spans="1:4" r="35">
      <c t="s" r="A35" s="3">
        <v>1924</v>
      </c>
      <c t="n" r="C35" s="7">
        <v>-17</v>
      </c>
    </row>
    <row spans="1:4" r="36">
      <c t="s" r="A36" s="3">
        <v>36</v>
      </c>
    </row>
    <row spans="1:4" r="37">
      <c t="s" r="A37" s="6">
        <v>1967</v>
      </c>
    </row>
    <row spans="1:4" r="38">
      <c t="s" r="A38" s="3">
        <v>1924</v>
      </c>
      <c t="n" r="B38" s="5">
        <v>1</v>
      </c>
      <c t="n" r="D38" s="5">
        <v>1</v>
      </c>
    </row>
    <row spans="1:4" r="39">
      <c t="s" r="A39" s="3">
        <v>1928</v>
      </c>
      <c t="n" r="B39" s="5">
        <v>1</v>
      </c>
      <c t="n" r="D39" s="7">
        <v>1</v>
      </c>
    </row>
    <row spans="1:4" r="40">
      <c t="s" r="A40" s="3">
        <v>1974</v>
      </c>
    </row>
    <row spans="1:4" r="41">
      <c t="s" r="A41" s="6">
        <v>1967</v>
      </c>
    </row>
    <row spans="1:4" r="42">
      <c t="s" r="A42" s="3">
        <v>1928</v>
      </c>
      <c t="n" r="B42" s="5">
        <v>254</v>
      </c>
    </row>
    <row spans="1:4" r="43">
      <c t="s" r="A43" s="3">
        <v>1975</v>
      </c>
    </row>
    <row spans="1:4" r="44">
      <c t="s" r="A44" s="6">
        <v>1967</v>
      </c>
    </row>
    <row spans="1:4" r="45">
      <c t="s" r="A45" s="3">
        <v>1928</v>
      </c>
      <c t="n" r="B45" s="5">
        <v>-35</v>
      </c>
    </row>
    <row spans="1:4" r="46">
      <c t="s" r="A46" s="3">
        <v>1976</v>
      </c>
    </row>
    <row spans="1:4" r="47">
      <c t="s" r="A47" s="6">
        <v>1967</v>
      </c>
    </row>
    <row spans="1:4" r="48">
      <c t="s" r="A48" s="3">
        <v>1924</v>
      </c>
      <c t="n" r="B48" s="5">
        <v>2</v>
      </c>
    </row>
    <row spans="1:4" r="49">
      <c t="s" r="A49" s="3">
        <v>1928</v>
      </c>
      <c t="n" r="B49" s="5">
        <v>1</v>
      </c>
    </row>
    <row spans="1:4" r="50">
      <c t="s" r="A50" s="3">
        <v>1977</v>
      </c>
    </row>
    <row spans="1:4" r="51">
      <c t="s" r="A51" s="6">
        <v>1967</v>
      </c>
    </row>
    <row spans="1:4" r="52">
      <c t="s" r="A52" s="3">
        <v>1928</v>
      </c>
      <c t="n" r="B52" s="5">
        <v>254</v>
      </c>
    </row>
    <row spans="1:4" r="53">
      <c t="s" r="A53" s="3">
        <v>1978</v>
      </c>
    </row>
    <row spans="1:4" r="54">
      <c t="s" r="A54" s="6">
        <v>1967</v>
      </c>
    </row>
    <row spans="1:4" r="55">
      <c t="s" r="A55" s="3">
        <v>1928</v>
      </c>
      <c t="n" r="B55" s="5">
        <v>-35</v>
      </c>
    </row>
    <row spans="1:4" r="56">
      <c t="s" r="A56" s="3">
        <v>1979</v>
      </c>
    </row>
    <row spans="1:4" r="57">
      <c t="s" r="A57" s="6">
        <v>1967</v>
      </c>
    </row>
    <row spans="1:4" r="58">
      <c t="s" r="A58" s="3">
        <v>1924</v>
      </c>
      <c t="n" r="B58" s="5">
        <v>2</v>
      </c>
    </row>
    <row spans="1:4" r="59">
      <c t="s" r="A59" s="3">
        <v>1928</v>
      </c>
      <c t="n" r="B59" s="7">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980</v>
      </c>
      <c t="s" r="B1" s="2">
        <v>1</v>
      </c>
      <c t="s" r="C1" s="2">
        <v>770</v>
      </c>
    </row>
    <row spans="1:4" r="2">
      <c t="s" r="B2" s="2">
        <v>43</v>
      </c>
      <c t="s" r="C2" s="2">
        <v>641</v>
      </c>
      <c t="s" r="D2" s="2">
        <v>163</v>
      </c>
    </row>
    <row spans="1:4" r="3">
      <c t="s" r="A3" s="3">
        <v>1981</v>
      </c>
    </row>
    <row spans="1:4" r="4">
      <c t="s" r="A4" s="6">
        <v>1982</v>
      </c>
    </row>
    <row spans="1:4" r="5">
      <c t="s" r="A5" s="3">
        <v>1983</v>
      </c>
      <c t="n" r="B5" s="7">
        <v>903000000</v>
      </c>
      <c t="n" r="D5" s="7">
        <v>857000000</v>
      </c>
    </row>
    <row spans="1:4" r="6">
      <c t="s" r="A6" s="3">
        <v>1984</v>
      </c>
    </row>
    <row spans="1:4" r="7">
      <c t="s" r="A7" s="6">
        <v>1985</v>
      </c>
    </row>
    <row spans="1:4" r="8">
      <c t="s" r="A8" s="3">
        <v>1986</v>
      </c>
      <c t="n" r="B8" s="5">
        <v>7</v>
      </c>
      <c t="n" r="D8" s="5">
        <v>11</v>
      </c>
    </row>
    <row spans="1:4" r="9">
      <c t="s" r="A9" s="3">
        <v>1987</v>
      </c>
      <c t="n" r="B9" s="9">
        <v>0.58</v>
      </c>
      <c t="n" r="D9" s="9">
        <v>1.18</v>
      </c>
    </row>
    <row spans="1:4" r="10">
      <c t="s" r="A10" s="3">
        <v>1988</v>
      </c>
    </row>
    <row spans="1:4" r="11">
      <c t="s" r="A11" s="6">
        <v>1985</v>
      </c>
    </row>
    <row spans="1:4" r="12">
      <c t="s" r="A12" s="3">
        <v>1986</v>
      </c>
      <c t="n" r="B12" s="5">
        <v>88</v>
      </c>
      <c t="n" r="D12" s="5">
        <v>88</v>
      </c>
    </row>
    <row spans="1:4" r="13">
      <c t="s" r="A13" s="3">
        <v>1987</v>
      </c>
      <c t="n" r="B13" s="8">
        <v>7.67</v>
      </c>
      <c t="n" r="D13" s="9">
        <v>8.949999999999999</v>
      </c>
    </row>
    <row spans="1:4" r="14">
      <c t="s" r="A14" s="3">
        <v>1989</v>
      </c>
    </row>
    <row spans="1:4" r="15">
      <c t="s" r="A15" s="6">
        <v>1985</v>
      </c>
    </row>
    <row spans="1:4" r="16">
      <c t="s" r="A16" s="3">
        <v>1990</v>
      </c>
      <c t="s" r="B16" s="3">
        <v>1991</v>
      </c>
      <c t="s" r="C16" s="3">
        <v>1991</v>
      </c>
    </row>
    <row spans="1:4" r="17">
      <c t="s" r="A17" s="3">
        <v>1992</v>
      </c>
    </row>
    <row spans="1:4" r="18">
      <c t="s" r="A18" s="6">
        <v>1985</v>
      </c>
    </row>
    <row spans="1:4" r="19">
      <c t="s" r="A19" s="3">
        <v>1990</v>
      </c>
      <c t="s" r="B19" s="3">
        <v>1993</v>
      </c>
      <c t="s" r="C19" s="3">
        <v>1994</v>
      </c>
    </row>
    <row spans="1:4" r="20">
      <c t="s" r="A20" s="3">
        <v>1995</v>
      </c>
    </row>
    <row spans="1:4" r="21">
      <c t="s" r="A21" s="6">
        <v>1982</v>
      </c>
    </row>
    <row spans="1:4" r="22">
      <c t="s" r="A22" s="3">
        <v>1996</v>
      </c>
      <c t="n" r="B22" s="7">
        <v>7000000</v>
      </c>
      <c t="n" r="D22" s="5">
        <v>7000000</v>
      </c>
    </row>
    <row spans="1:4" r="23">
      <c t="s" r="A23" s="3">
        <v>1997</v>
      </c>
    </row>
    <row spans="1:4" r="24">
      <c t="s" r="A24" s="6">
        <v>1985</v>
      </c>
    </row>
    <row spans="1:4" r="25">
      <c t="s" r="A25" s="3">
        <v>1986</v>
      </c>
      <c t="n" r="B25" s="5">
        <v>9</v>
      </c>
      <c t="n" r="D25" s="5">
        <v>13</v>
      </c>
    </row>
    <row spans="1:4" r="26">
      <c t="s" r="A26" s="3">
        <v>1998</v>
      </c>
    </row>
    <row spans="1:4" r="27">
      <c t="s" r="A27" s="6">
        <v>1985</v>
      </c>
    </row>
    <row spans="1:4" r="28">
      <c t="s" r="A28" s="3">
        <v>1986</v>
      </c>
      <c t="n" r="B28" s="7">
        <v>83</v>
      </c>
      <c t="n" r="D28" s="7">
        <v>78</v>
      </c>
    </row>
    <row spans="1:4" r="29">
      <c t="s" r="A29" s="3">
        <v>1999</v>
      </c>
    </row>
    <row spans="1:4" r="30">
      <c t="s" r="A30" s="6">
        <v>1985</v>
      </c>
    </row>
    <row spans="1:4" r="31">
      <c t="s" r="A31" s="3">
        <v>2000</v>
      </c>
      <c t="s" r="B31" s="3">
        <v>2001</v>
      </c>
      <c t="s" r="C31" s="3">
        <v>2001</v>
      </c>
    </row>
    <row spans="1:4" r="32">
      <c t="s" r="A32" s="3">
        <v>2002</v>
      </c>
    </row>
    <row spans="1:4" r="33">
      <c t="s" r="A33" s="6">
        <v>1985</v>
      </c>
    </row>
    <row spans="1:4" r="34">
      <c t="s" r="A34" s="3">
        <v>2000</v>
      </c>
      <c t="s" r="B34" s="3">
        <v>2003</v>
      </c>
      <c t="s" r="C34" s="3">
        <v>20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04</v>
      </c>
      <c t="s" r="B1" s="2">
        <v>43</v>
      </c>
      <c t="s" r="C1" s="2">
        <v>163</v>
      </c>
    </row>
    <row spans="1:3" r="2">
      <c t="s" r="A2" s="6">
        <v>2005</v>
      </c>
    </row>
    <row spans="1:3" r="3">
      <c t="s" r="A3" s="3">
        <v>643</v>
      </c>
      <c t="n" r="B3" s="7">
        <v>1185</v>
      </c>
      <c t="n" r="C3" s="7">
        <v>1365</v>
      </c>
    </row>
    <row spans="1:3" r="4">
      <c t="s" r="A4" s="3">
        <v>318</v>
      </c>
      <c t="n" r="B4" s="5">
        <v>841</v>
      </c>
      <c t="n" r="C4" s="5">
        <v>758</v>
      </c>
    </row>
    <row spans="1:3" r="5">
      <c t="s" r="A5" s="3">
        <v>1331</v>
      </c>
      <c t="n" r="B5" s="5">
        <v>203</v>
      </c>
      <c t="n" r="C5" s="5">
        <v>205</v>
      </c>
    </row>
    <row spans="1:3" r="6">
      <c t="s" r="A6" s="3">
        <v>2006</v>
      </c>
      <c t="n" r="B6" s="5">
        <v>408</v>
      </c>
      <c t="n" r="C6" s="5">
        <v>374</v>
      </c>
    </row>
    <row spans="1:3" r="7">
      <c t="s" r="A7" s="3">
        <v>25</v>
      </c>
    </row>
    <row spans="1:3" r="8">
      <c t="s" r="A8" s="6">
        <v>2005</v>
      </c>
    </row>
    <row spans="1:3" r="9">
      <c t="s" r="A9" s="3">
        <v>643</v>
      </c>
      <c t="n" r="B9" s="5">
        <v>1185</v>
      </c>
      <c t="n" r="C9" s="5">
        <v>1365</v>
      </c>
    </row>
    <row spans="1:3" r="10">
      <c t="s" r="A10" s="3">
        <v>318</v>
      </c>
      <c t="n" r="B10" s="5">
        <v>799</v>
      </c>
      <c t="n" r="C10" s="5">
        <v>733</v>
      </c>
    </row>
    <row spans="1:3" r="11">
      <c t="s" r="A11" s="3">
        <v>1331</v>
      </c>
      <c t="n" r="B11" s="5">
        <v>177</v>
      </c>
      <c t="n" r="C11" s="5">
        <v>182</v>
      </c>
    </row>
    <row spans="1:3" r="12">
      <c t="s" r="A12" s="3">
        <v>2006</v>
      </c>
      <c t="n" r="B12" s="5">
        <v>166</v>
      </c>
      <c t="n" r="C12" s="5">
        <v>150</v>
      </c>
    </row>
    <row spans="1:3" r="13">
      <c t="s" r="A13" s="3">
        <v>2007</v>
      </c>
    </row>
    <row spans="1:3" r="14">
      <c t="s" r="A14" s="6">
        <v>2005</v>
      </c>
    </row>
    <row spans="1:3" r="15">
      <c t="s" r="A15" s="3">
        <v>643</v>
      </c>
      <c t="n" r="B15" s="5">
        <v>13</v>
      </c>
      <c t="n" r="C15" s="5">
        <v>15</v>
      </c>
    </row>
    <row spans="1:3" r="16">
      <c t="s" r="A16" s="3">
        <v>318</v>
      </c>
      <c t="n" r="B16" s="5">
        <v>53</v>
      </c>
      <c t="n" r="C16" s="5">
        <v>39</v>
      </c>
    </row>
    <row spans="1:3" r="17">
      <c t="s" r="A17" s="3">
        <v>1379</v>
      </c>
      <c t="n" r="B17" s="5">
        <v>66</v>
      </c>
      <c t="n" r="C17" s="5">
        <v>54</v>
      </c>
    </row>
    <row spans="1:3" r="18">
      <c t="s" r="A18" s="3">
        <v>1331</v>
      </c>
      <c t="n" r="B18" s="5">
        <v>8</v>
      </c>
      <c t="n" r="C18" s="5">
        <v>8</v>
      </c>
    </row>
    <row spans="1:3" r="19">
      <c t="s" r="A19" s="3">
        <v>2006</v>
      </c>
      <c t="n" r="B19" s="5">
        <v>18</v>
      </c>
      <c t="n" r="C19" s="5">
        <v>8</v>
      </c>
    </row>
    <row spans="1:3" r="20">
      <c t="s" r="A20" s="3">
        <v>1732</v>
      </c>
      <c t="n" r="B20" s="5">
        <v>26</v>
      </c>
      <c t="n" r="C20" s="5">
        <v>16</v>
      </c>
    </row>
    <row spans="1:3" r="21">
      <c t="s" r="A21" s="3">
        <v>2008</v>
      </c>
      <c t="n" r="B21" s="5">
        <v>40</v>
      </c>
      <c t="n" r="C21" s="5">
        <v>38</v>
      </c>
    </row>
    <row spans="1:3" r="22">
      <c t="s" r="A22" s="3">
        <v>2009</v>
      </c>
    </row>
    <row spans="1:3" r="23">
      <c t="s" r="A23" s="6">
        <v>2005</v>
      </c>
    </row>
    <row spans="1:3" r="24">
      <c t="s" r="A24" s="3">
        <v>643</v>
      </c>
      <c t="n" r="B24" s="5">
        <v>13</v>
      </c>
      <c t="n" r="C24" s="5">
        <v>15</v>
      </c>
    </row>
    <row spans="1:3" r="25">
      <c t="s" r="A25" s="3">
        <v>318</v>
      </c>
      <c t="n" r="B25" s="5">
        <v>11</v>
      </c>
      <c t="n" r="C25" s="5">
        <v>14</v>
      </c>
    </row>
    <row spans="1:3" r="26">
      <c t="s" r="A26" s="3">
        <v>1379</v>
      </c>
      <c t="n" r="B26" s="5">
        <v>24</v>
      </c>
      <c t="n" r="C26" s="5">
        <v>29</v>
      </c>
    </row>
    <row spans="1:3" r="27">
      <c t="s" r="A27" s="3">
        <v>1331</v>
      </c>
      <c t="n" r="B27" s="5">
        <v>8</v>
      </c>
      <c t="n" r="C27" s="5">
        <v>8</v>
      </c>
    </row>
    <row spans="1:3" r="28">
      <c t="s" r="A28" s="3">
        <v>2006</v>
      </c>
      <c t="n" r="B28" s="5">
        <v>15</v>
      </c>
      <c t="n" r="C28" s="5">
        <v>8</v>
      </c>
    </row>
    <row spans="1:3" r="29">
      <c t="s" r="A29" s="3">
        <v>1732</v>
      </c>
      <c t="n" r="B29" s="5">
        <v>23</v>
      </c>
      <c t="n" r="C29" s="5">
        <v>16</v>
      </c>
    </row>
    <row spans="1:3" r="30">
      <c t="s" r="A30" s="3">
        <v>2008</v>
      </c>
      <c t="n" r="B30" s="5">
        <v>1</v>
      </c>
      <c t="n" r="C30" s="5">
        <v>13</v>
      </c>
    </row>
    <row spans="1:3" r="31">
      <c t="s" r="A31" s="3">
        <v>2010</v>
      </c>
    </row>
    <row spans="1:3" r="32">
      <c t="s" r="A32" s="6">
        <v>2005</v>
      </c>
    </row>
    <row spans="1:3" r="33">
      <c t="s" r="A33" s="3">
        <v>643</v>
      </c>
      <c t="n" r="B33" s="5">
        <v>10</v>
      </c>
      <c t="n" r="C33" s="5">
        <v>10</v>
      </c>
    </row>
    <row spans="1:3" r="34">
      <c t="s" r="A34" s="3">
        <v>318</v>
      </c>
      <c t="n" r="B34" s="5">
        <v>10</v>
      </c>
      <c t="n" r="C34" s="5">
        <v>10</v>
      </c>
    </row>
    <row spans="1:3" r="35">
      <c t="s" r="A35" s="3">
        <v>1379</v>
      </c>
      <c t="n" r="B35" s="5">
        <v>20</v>
      </c>
      <c t="n" r="C35" s="5">
        <v>20</v>
      </c>
    </row>
    <row spans="1:3" r="36">
      <c t="s" r="A36" s="3">
        <v>1331</v>
      </c>
      <c t="n" r="B36" s="5">
        <v>3</v>
      </c>
      <c t="n" r="C36" s="5">
        <v>2</v>
      </c>
    </row>
    <row spans="1:3" r="37">
      <c t="s" r="A37" s="3">
        <v>2006</v>
      </c>
      <c t="n" r="B37" s="5">
        <v>5</v>
      </c>
      <c t="n" r="C37" s="5">
        <v>1</v>
      </c>
    </row>
    <row spans="1:3" r="38">
      <c t="s" r="A38" s="3">
        <v>1732</v>
      </c>
      <c t="n" r="B38" s="5">
        <v>8</v>
      </c>
      <c t="n" r="C38" s="5">
        <v>3</v>
      </c>
    </row>
    <row spans="1:3" r="39">
      <c t="s" r="A39" s="3">
        <v>2008</v>
      </c>
      <c t="n" r="B39" s="5">
        <v>12</v>
      </c>
      <c t="n" r="C39" s="5">
        <v>17</v>
      </c>
    </row>
    <row spans="1:3" r="40">
      <c t="s" r="A40" s="3">
        <v>2011</v>
      </c>
    </row>
    <row spans="1:3" r="41">
      <c t="s" r="A41" s="6">
        <v>2005</v>
      </c>
    </row>
    <row spans="1:3" r="42">
      <c t="s" r="A42" s="3">
        <v>643</v>
      </c>
      <c t="n" r="B42" s="5">
        <v>8</v>
      </c>
      <c t="n" r="C42" s="5">
        <v>10</v>
      </c>
    </row>
    <row spans="1:3" r="43">
      <c t="s" r="A43" s="3">
        <v>318</v>
      </c>
      <c t="n" r="B43" s="5">
        <v>5</v>
      </c>
      <c t="n" r="C43" s="5">
        <v>5</v>
      </c>
    </row>
    <row spans="1:3" r="44">
      <c t="s" r="A44" s="3">
        <v>1379</v>
      </c>
      <c t="n" r="B44" s="5">
        <v>13</v>
      </c>
      <c t="n" r="C44" s="5">
        <v>15</v>
      </c>
    </row>
    <row spans="1:3" r="45">
      <c t="s" r="A45" s="3">
        <v>1331</v>
      </c>
      <c t="n" r="B45" s="5">
        <v>6</v>
      </c>
      <c t="n" r="C45" s="5">
        <v>9</v>
      </c>
    </row>
    <row spans="1:3" r="46">
      <c t="s" r="A46" s="3">
        <v>2006</v>
      </c>
      <c t="n" r="B46" s="5">
        <v>5</v>
      </c>
      <c t="n" r="C46" s="5">
        <v>3</v>
      </c>
    </row>
    <row spans="1:3" r="47">
      <c t="s" r="A47" s="3">
        <v>1732</v>
      </c>
      <c t="n" r="B47" s="5">
        <v>11</v>
      </c>
      <c t="n" r="C47" s="5">
        <v>12</v>
      </c>
    </row>
    <row spans="1:3" r="48">
      <c t="s" r="A48" s="3">
        <v>2008</v>
      </c>
      <c t="n" r="B48" s="5">
        <v>2</v>
      </c>
      <c t="n" r="C48" s="5">
        <v>3</v>
      </c>
    </row>
    <row spans="1:3" r="49">
      <c t="s" r="A49" s="3">
        <v>2012</v>
      </c>
    </row>
    <row spans="1:3" r="50">
      <c t="s" r="A50" s="6">
        <v>2005</v>
      </c>
    </row>
    <row spans="1:3" r="51">
      <c t="s" r="A51" s="3">
        <v>643</v>
      </c>
      <c t="n" r="B51" s="5">
        <v>-5</v>
      </c>
      <c t="n" r="C51" s="5">
        <v>-5</v>
      </c>
    </row>
    <row spans="1:3" r="52">
      <c t="s" r="A52" s="3">
        <v>318</v>
      </c>
      <c t="n" r="B52" s="5">
        <v>-4</v>
      </c>
      <c t="n" r="C52" s="5">
        <v>-1</v>
      </c>
    </row>
    <row spans="1:3" r="53">
      <c t="s" r="A53" s="3">
        <v>1379</v>
      </c>
      <c t="n" r="B53" s="5">
        <v>-9</v>
      </c>
      <c t="n" r="C53" s="5">
        <v>-6</v>
      </c>
    </row>
    <row spans="1:3" r="54">
      <c t="s" r="A54" s="3">
        <v>1331</v>
      </c>
      <c t="n" r="B54" s="5">
        <v>-9</v>
      </c>
      <c t="n" r="C54" s="5">
        <v>-11</v>
      </c>
    </row>
    <row spans="1:3" r="55">
      <c t="s" r="A55" s="3">
        <v>2006</v>
      </c>
      <c t="n" r="B55" s="5">
        <v>-7</v>
      </c>
      <c t="n" r="C55" s="5">
        <v>-4</v>
      </c>
    </row>
    <row spans="1:3" r="56">
      <c t="s" r="A56" s="3">
        <v>1732</v>
      </c>
      <c t="n" r="B56" s="5">
        <v>-16</v>
      </c>
      <c t="n" r="C56" s="5">
        <v>-15</v>
      </c>
    </row>
    <row spans="1:3" r="57">
      <c t="s" r="A57" s="3">
        <v>2008</v>
      </c>
      <c t="n" r="B57" s="5">
        <v>7</v>
      </c>
      <c t="n" r="C57" s="5">
        <v>9</v>
      </c>
    </row>
    <row spans="1:3" r="58">
      <c t="s" r="A58" s="3">
        <v>1964</v>
      </c>
    </row>
    <row spans="1:3" r="59">
      <c t="s" r="A59" s="6">
        <v>2005</v>
      </c>
    </row>
    <row spans="1:3" r="60">
      <c t="s" r="A60" s="3">
        <v>1331</v>
      </c>
      <c t="n" r="B60" s="5">
        <v>3</v>
      </c>
    </row>
    <row spans="1:3" r="61">
      <c t="s" r="A61" s="3">
        <v>2013</v>
      </c>
    </row>
    <row spans="1:3" r="62">
      <c t="s" r="A62" s="6">
        <v>2005</v>
      </c>
    </row>
    <row spans="1:3" r="63">
      <c t="s" r="A63" s="3">
        <v>643</v>
      </c>
      <c t="n" r="B63" s="5">
        <v>0</v>
      </c>
      <c t="n" r="C63" s="5">
        <v>0</v>
      </c>
    </row>
    <row spans="1:3" r="64">
      <c t="s" r="A64" s="3">
        <v>318</v>
      </c>
      <c t="n" r="B64" s="5">
        <v>42</v>
      </c>
      <c t="n" r="C64" s="5">
        <v>25</v>
      </c>
    </row>
    <row spans="1:3" r="65">
      <c t="s" r="A65" s="3">
        <v>1379</v>
      </c>
      <c t="n" r="B65" s="5">
        <v>42</v>
      </c>
      <c t="n" r="C65" s="5">
        <v>25</v>
      </c>
    </row>
    <row spans="1:3" r="66">
      <c t="s" r="A66" s="3">
        <v>1331</v>
      </c>
      <c t="n" r="B66" s="5">
        <v>0</v>
      </c>
      <c t="n" r="C66" s="5">
        <v>0</v>
      </c>
    </row>
    <row spans="1:3" r="67">
      <c t="s" r="A67" s="3">
        <v>2006</v>
      </c>
      <c t="n" r="B67" s="5">
        <v>3</v>
      </c>
      <c t="n" r="C67" s="5">
        <v>0</v>
      </c>
    </row>
    <row spans="1:3" r="68">
      <c t="s" r="A68" s="3">
        <v>1732</v>
      </c>
      <c t="n" r="B68" s="5">
        <v>3</v>
      </c>
      <c t="n" r="C68" s="5">
        <v>0</v>
      </c>
    </row>
    <row spans="1:3" r="69">
      <c t="s" r="A69" s="3">
        <v>2008</v>
      </c>
      <c t="n" r="B69" s="5">
        <v>39</v>
      </c>
      <c t="n" r="C69" s="5">
        <v>25</v>
      </c>
    </row>
    <row spans="1:3" r="70">
      <c t="s" r="A70" s="3">
        <v>2014</v>
      </c>
    </row>
    <row spans="1:3" r="71">
      <c t="s" r="A71" s="6">
        <v>2005</v>
      </c>
    </row>
    <row spans="1:3" r="72">
      <c t="s" r="A72" s="3">
        <v>643</v>
      </c>
      <c t="n" r="B72" s="5">
        <v>0</v>
      </c>
      <c t="n" r="C72" s="5">
        <v>0</v>
      </c>
    </row>
    <row spans="1:3" r="73">
      <c t="s" r="A73" s="3">
        <v>318</v>
      </c>
      <c t="n" r="B73" s="5">
        <v>0</v>
      </c>
      <c t="n" r="C73" s="5">
        <v>0</v>
      </c>
    </row>
    <row spans="1:3" r="74">
      <c t="s" r="A74" s="3">
        <v>1379</v>
      </c>
      <c t="n" r="B74" s="5">
        <v>0</v>
      </c>
      <c t="n" r="C74" s="5">
        <v>0</v>
      </c>
    </row>
    <row spans="1:3" r="75">
      <c t="s" r="A75" s="3">
        <v>1331</v>
      </c>
      <c t="n" r="B75" s="5">
        <v>8</v>
      </c>
      <c t="n" r="C75" s="5">
        <v>8</v>
      </c>
    </row>
    <row spans="1:3" r="76">
      <c t="s" r="A76" s="3">
        <v>2006</v>
      </c>
      <c t="n" r="B76" s="5">
        <v>12</v>
      </c>
      <c t="n" r="C76" s="5">
        <v>8</v>
      </c>
    </row>
    <row spans="1:3" r="77">
      <c t="s" r="A77" s="3">
        <v>1732</v>
      </c>
      <c t="n" r="B77" s="5">
        <v>20</v>
      </c>
      <c t="n" r="C77" s="5">
        <v>16</v>
      </c>
    </row>
    <row spans="1:3" r="78">
      <c t="s" r="A78" s="3">
        <v>2008</v>
      </c>
      <c t="n" r="B78" s="7">
        <v>-20</v>
      </c>
      <c t="n" r="C78" s="7">
        <v>-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1</v>
      </c>
      <c t="s" r="B1" s="2">
        <v>1</v>
      </c>
    </row>
    <row spans="1:2" r="2">
      <c t="s" r="B2" s="2">
        <v>43</v>
      </c>
    </row>
    <row spans="1:2" r="3">
      <c t="s" r="A3" s="6">
        <v>362</v>
      </c>
    </row>
    <row spans="1:2" r="4">
      <c t="s" r="A4" s="3">
        <v>363</v>
      </c>
      <c t="s" r="B4" s="3">
        <v>3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015</v>
      </c>
      <c t="s" r="C1" s="2">
        <v>1</v>
      </c>
    </row>
    <row spans="1:4" r="2">
      <c t="s" r="C2" s="2">
        <v>43</v>
      </c>
      <c t="s" r="D2" s="2">
        <v>45</v>
      </c>
    </row>
    <row spans="1:4" r="3">
      <c t="s" r="A3" s="6">
        <v>2005</v>
      </c>
    </row>
    <row spans="1:4" r="4">
      <c t="s" r="A4" s="3">
        <v>2016</v>
      </c>
      <c t="s" r="B4" s="3">
        <v>82</v>
      </c>
      <c t="n" r="C4" s="7">
        <v>2</v>
      </c>
    </row>
    <row spans="1:4" r="5">
      <c t="s" r="A5" s="3">
        <v>2017</v>
      </c>
      <c t="n" r="D5" s="7">
        <v>9</v>
      </c>
    </row>
    <row spans="1:4" r="6">
      <c t="s" r="A6" s="3">
        <v>2018</v>
      </c>
      <c t="n" r="D6" s="5">
        <v>-7</v>
      </c>
    </row>
    <row spans="1:4" r="7">
      <c t="s" r="A7" s="3">
        <v>25</v>
      </c>
    </row>
    <row spans="1:4" r="8">
      <c t="s" r="A8" s="6">
        <v>2005</v>
      </c>
    </row>
    <row spans="1:4" r="9">
      <c t="s" r="A9" s="3">
        <v>2017</v>
      </c>
      <c t="s" r="B9" s="3">
        <v>82</v>
      </c>
      <c t="n" r="C9" s="5">
        <v>0</v>
      </c>
      <c t="n" r="D9" s="5">
        <v>0</v>
      </c>
    </row>
    <row spans="1:4" r="10">
      <c t="s" r="A10" s="3">
        <v>2019</v>
      </c>
    </row>
    <row spans="1:4" r="11">
      <c t="s" r="A11" s="6">
        <v>2005</v>
      </c>
    </row>
    <row spans="1:4" r="12">
      <c t="s" r="A12" s="3">
        <v>2018</v>
      </c>
      <c t="n" r="C12" s="5">
        <v>17</v>
      </c>
    </row>
    <row spans="1:4" r="13">
      <c t="s" r="A13" s="3">
        <v>2020</v>
      </c>
    </row>
    <row spans="1:4" r="14">
      <c t="s" r="A14" s="6">
        <v>2005</v>
      </c>
    </row>
    <row spans="1:4" r="15">
      <c t="s" r="A15" s="3">
        <v>2017</v>
      </c>
      <c t="s" r="B15" s="3">
        <v>82</v>
      </c>
      <c t="n" r="C15" s="5">
        <v>0</v>
      </c>
      <c t="n" r="D15" s="5">
        <v>-1</v>
      </c>
    </row>
    <row spans="1:4" r="16">
      <c t="s" r="A16" s="3">
        <v>2021</v>
      </c>
    </row>
    <row spans="1:4" r="17">
      <c t="s" r="A17" s="6">
        <v>2005</v>
      </c>
    </row>
    <row spans="1:4" r="18">
      <c t="s" r="A18" s="3">
        <v>2018</v>
      </c>
      <c t="n" r="C18" s="7">
        <v>-15</v>
      </c>
    </row>
    <row spans="1:4" r="19">
      <c t="s" r="A19" s="3">
        <v>2022</v>
      </c>
    </row>
    <row spans="1:4" r="20">
      <c t="s" r="A20" s="6">
        <v>2005</v>
      </c>
    </row>
    <row spans="1:4" r="21">
      <c t="s" r="A21" s="3">
        <v>2023</v>
      </c>
      <c t="n" r="D21" s="7">
        <v>-1</v>
      </c>
    </row>
    <row spans="1:4" r="22">
      <c t="n" r="A22"/>
    </row>
    <row spans="1:4" r="23">
      <c t="s" r="A23" s="3">
        <v>82</v>
      </c>
      <c t="s" r="B23" s="3">
        <v>2024</v>
      </c>
    </row>
  </sheetData>
  <mergeCells count="4">
    <mergeCell ref="A1:B2"/>
    <mergeCell ref="C1:D1"/>
    <mergeCell ref="A22:C22"/>
    <mergeCell ref="B23:C2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025</v>
      </c>
      <c t="s" r="C1" s="2">
        <v>43</v>
      </c>
      <c t="s" r="D1" s="2">
        <v>163</v>
      </c>
    </row>
    <row spans="1:4" r="2">
      <c t="s" r="A2" s="6">
        <v>2005</v>
      </c>
    </row>
    <row spans="1:4" r="3">
      <c t="s" r="A3" s="3">
        <v>643</v>
      </c>
      <c t="n" r="C3" s="7">
        <v>1185</v>
      </c>
      <c t="n" r="D3" s="7">
        <v>1365</v>
      </c>
    </row>
    <row spans="1:4" r="4">
      <c t="s" r="A4" s="3">
        <v>318</v>
      </c>
      <c t="n" r="C4" s="5">
        <v>841</v>
      </c>
      <c t="n" r="D4" s="5">
        <v>758</v>
      </c>
    </row>
    <row spans="1:4" r="5">
      <c t="s" r="A5" s="3">
        <v>1331</v>
      </c>
      <c t="n" r="C5" s="5">
        <v>-203</v>
      </c>
      <c t="n" r="D5" s="5">
        <v>-205</v>
      </c>
    </row>
    <row spans="1:4" r="6">
      <c t="s" r="A6" s="3">
        <v>1330</v>
      </c>
      <c t="n" r="C6" s="5">
        <v>-408</v>
      </c>
      <c t="n" r="D6" s="5">
        <v>-374</v>
      </c>
    </row>
    <row spans="1:4" r="7">
      <c t="s" r="A7" s="3">
        <v>2026</v>
      </c>
    </row>
    <row spans="1:4" r="8">
      <c t="s" r="A8" s="6">
        <v>2005</v>
      </c>
    </row>
    <row spans="1:4" r="9">
      <c t="s" r="A9" s="3">
        <v>643</v>
      </c>
      <c t="n" r="C9" s="5">
        <v>1172</v>
      </c>
      <c t="n" r="D9" s="5">
        <v>1350</v>
      </c>
    </row>
    <row spans="1:4" r="10">
      <c t="s" r="A10" s="3">
        <v>318</v>
      </c>
      <c t="n" r="C10" s="5">
        <v>788</v>
      </c>
      <c t="n" r="D10" s="5">
        <v>719</v>
      </c>
    </row>
    <row spans="1:4" r="11">
      <c t="s" r="A11" s="3">
        <v>2027</v>
      </c>
      <c t="n" r="C11" s="5">
        <v>1375</v>
      </c>
      <c t="n" r="D11" s="5">
        <v>1506</v>
      </c>
    </row>
    <row spans="1:4" r="12">
      <c t="s" r="A12" s="3">
        <v>2028</v>
      </c>
      <c t="n" r="C12" s="5">
        <v>1960</v>
      </c>
      <c t="n" r="D12" s="5">
        <v>2069</v>
      </c>
    </row>
    <row spans="1:4" r="13">
      <c t="s" r="A13" s="3">
        <v>1331</v>
      </c>
      <c t="n" r="C13" s="5">
        <v>-195</v>
      </c>
      <c t="n" r="D13" s="5">
        <v>-197</v>
      </c>
    </row>
    <row spans="1:4" r="14">
      <c t="s" r="A14" s="3">
        <v>1330</v>
      </c>
      <c t="n" r="C14" s="5">
        <v>-390</v>
      </c>
      <c t="n" r="D14" s="5">
        <v>-366</v>
      </c>
    </row>
    <row spans="1:4" r="15">
      <c t="s" r="A15" s="3">
        <v>2029</v>
      </c>
      <c t="n" r="C15" s="5">
        <v>-585</v>
      </c>
      <c t="n" r="D15" s="5">
        <v>-563</v>
      </c>
    </row>
    <row spans="1:4" r="16">
      <c t="s" r="A16" s="3">
        <v>25</v>
      </c>
    </row>
    <row spans="1:4" r="17">
      <c t="s" r="A17" s="6">
        <v>2005</v>
      </c>
    </row>
    <row spans="1:4" r="18">
      <c t="s" r="A18" s="3">
        <v>643</v>
      </c>
      <c t="n" r="C18" s="5">
        <v>1185</v>
      </c>
      <c t="n" r="D18" s="5">
        <v>1365</v>
      </c>
    </row>
    <row spans="1:4" r="19">
      <c t="s" r="A19" s="3">
        <v>318</v>
      </c>
      <c t="n" r="C19" s="5">
        <v>799</v>
      </c>
      <c t="n" r="D19" s="5">
        <v>733</v>
      </c>
    </row>
    <row spans="1:4" r="20">
      <c t="s" r="A20" s="3">
        <v>1331</v>
      </c>
      <c t="n" r="C20" s="5">
        <v>-177</v>
      </c>
      <c t="n" r="D20" s="5">
        <v>-182</v>
      </c>
    </row>
    <row spans="1:4" r="21">
      <c t="s" r="A21" s="3">
        <v>1330</v>
      </c>
      <c t="n" r="C21" s="5">
        <v>-166</v>
      </c>
      <c t="n" r="D21" s="5">
        <v>-150</v>
      </c>
    </row>
    <row spans="1:4" r="22">
      <c t="s" r="A22" s="3">
        <v>2030</v>
      </c>
    </row>
    <row spans="1:4" r="23">
      <c t="s" r="A23" s="6">
        <v>2005</v>
      </c>
    </row>
    <row spans="1:4" r="24">
      <c t="s" r="A24" s="3">
        <v>2027</v>
      </c>
      <c t="n" r="C24" s="5">
        <v>602</v>
      </c>
      <c t="n" r="D24" s="5">
        <v>516</v>
      </c>
    </row>
    <row spans="1:4" r="25">
      <c t="s" r="A25" s="3">
        <v>2031</v>
      </c>
      <c t="n" r="C25" s="5">
        <v>303</v>
      </c>
      <c t="n" r="D25" s="5">
        <v>352</v>
      </c>
    </row>
    <row spans="1:4" r="26">
      <c t="s" r="A26" s="3">
        <v>2032</v>
      </c>
      <c t="n" r="C26" s="5">
        <v>146</v>
      </c>
      <c t="n" r="D26" s="5">
        <v>180</v>
      </c>
    </row>
    <row spans="1:4" r="27">
      <c t="s" r="A27" s="3">
        <v>2033</v>
      </c>
      <c t="n" r="C27" s="5">
        <v>410</v>
      </c>
      <c t="n" r="D27" s="5">
        <v>480</v>
      </c>
    </row>
    <row spans="1:4" r="28">
      <c t="s" r="A28" s="3">
        <v>2034</v>
      </c>
      <c t="n" r="C28" s="5">
        <v>180</v>
      </c>
      <c t="n" r="D28" s="5">
        <v>222</v>
      </c>
    </row>
    <row spans="1:4" r="29">
      <c t="s" r="A29" s="3">
        <v>2035</v>
      </c>
      <c t="n" r="C29" s="5">
        <v>1039</v>
      </c>
      <c t="n" r="D29" s="5">
        <v>-1234</v>
      </c>
    </row>
    <row spans="1:4" r="30">
      <c t="s" r="A30" s="3">
        <v>2028</v>
      </c>
      <c t="n" r="C30" s="5">
        <v>8228</v>
      </c>
      <c t="n" r="D30" s="5">
        <v>7096</v>
      </c>
    </row>
    <row spans="1:4" r="31">
      <c t="s" r="A31" s="3">
        <v>2029</v>
      </c>
      <c t="n" r="C31" s="5">
        <v>-7626</v>
      </c>
      <c t="n" r="D31" s="5">
        <v>-6580</v>
      </c>
    </row>
    <row spans="1:4" r="32">
      <c t="s" r="A32" s="3">
        <v>2036</v>
      </c>
    </row>
    <row spans="1:4" r="33">
      <c t="s" r="A33" s="6">
        <v>2005</v>
      </c>
    </row>
    <row spans="1:4" r="34">
      <c t="s" r="A34" s="3">
        <v>643</v>
      </c>
      <c t="n" r="C34" s="5">
        <v>5851</v>
      </c>
      <c t="n" r="D34" s="5">
        <v>5236</v>
      </c>
    </row>
    <row spans="1:4" r="35">
      <c t="s" r="A35" s="3">
        <v>2037</v>
      </c>
    </row>
    <row spans="1:4" r="36">
      <c t="s" r="A36" s="6">
        <v>2005</v>
      </c>
    </row>
    <row spans="1:4" r="37">
      <c t="s" r="A37" s="3">
        <v>318</v>
      </c>
      <c t="n" r="C37" s="5">
        <v>2377</v>
      </c>
      <c t="n" r="D37" s="5">
        <v>1860</v>
      </c>
    </row>
    <row spans="1:4" r="38">
      <c t="s" r="A38" s="3">
        <v>2038</v>
      </c>
    </row>
    <row spans="1:4" r="39">
      <c t="s" r="A39" s="6">
        <v>2005</v>
      </c>
    </row>
    <row spans="1:4" r="40">
      <c t="s" r="A40" s="3">
        <v>1331</v>
      </c>
      <c t="n" r="C40" s="5">
        <v>-5570</v>
      </c>
      <c t="n" r="D40" s="5">
        <v>-4907</v>
      </c>
    </row>
    <row spans="1:4" r="41">
      <c t="s" r="A41" s="3">
        <v>2039</v>
      </c>
    </row>
    <row spans="1:4" r="42">
      <c t="s" r="A42" s="6">
        <v>2005</v>
      </c>
    </row>
    <row spans="1:4" r="43">
      <c t="s" r="A43" s="3">
        <v>1330</v>
      </c>
      <c t="n" r="C43" s="5">
        <v>-2056</v>
      </c>
      <c t="n" r="D43" s="5">
        <v>-1673</v>
      </c>
    </row>
    <row spans="1:4" r="44">
      <c t="s" r="A44" s="3">
        <v>1981</v>
      </c>
    </row>
    <row spans="1:4" r="45">
      <c t="s" r="A45" s="6">
        <v>2005</v>
      </c>
    </row>
    <row spans="1:4" r="46">
      <c t="s" r="A46" s="3">
        <v>2027</v>
      </c>
      <c t="s" r="B46" s="3">
        <v>82</v>
      </c>
      <c t="n" r="C46" s="5">
        <v>1640</v>
      </c>
      <c t="n" r="D46" s="5">
        <v>1753</v>
      </c>
    </row>
    <row spans="1:4" r="47">
      <c t="s" r="A47" s="3">
        <v>2028</v>
      </c>
      <c t="s" r="B47" s="3">
        <v>82</v>
      </c>
      <c t="n" r="C47" s="5">
        <v>1960</v>
      </c>
      <c t="n" r="D47" s="5">
        <v>2069</v>
      </c>
    </row>
    <row spans="1:4" r="48">
      <c t="s" r="A48" s="3">
        <v>2029</v>
      </c>
      <c t="s" r="B48" s="3">
        <v>82</v>
      </c>
      <c t="n" r="C48" s="5">
        <v>-320</v>
      </c>
      <c t="n" r="D48" s="5">
        <v>-316</v>
      </c>
    </row>
    <row spans="1:4" r="49">
      <c t="s" r="A49" s="3">
        <v>2040</v>
      </c>
    </row>
    <row spans="1:4" r="50">
      <c t="s" r="A50" s="6">
        <v>2005</v>
      </c>
    </row>
    <row spans="1:4" r="51">
      <c t="s" r="A51" s="3">
        <v>643</v>
      </c>
      <c t="s" r="B51" s="3">
        <v>82</v>
      </c>
      <c t="n" r="C51" s="5">
        <v>1172</v>
      </c>
      <c t="n" r="D51" s="5">
        <v>1350</v>
      </c>
    </row>
    <row spans="1:4" r="52">
      <c t="s" r="A52" s="3">
        <v>2041</v>
      </c>
    </row>
    <row spans="1:4" r="53">
      <c t="s" r="A53" s="6">
        <v>2005</v>
      </c>
    </row>
    <row spans="1:4" r="54">
      <c t="s" r="A54" s="3">
        <v>318</v>
      </c>
      <c t="s" r="B54" s="3">
        <v>82</v>
      </c>
      <c t="n" r="C54" s="5">
        <v>788</v>
      </c>
      <c t="n" r="D54" s="5">
        <v>719</v>
      </c>
    </row>
    <row spans="1:4" r="55">
      <c t="s" r="A55" s="3">
        <v>2042</v>
      </c>
    </row>
    <row spans="1:4" r="56">
      <c t="s" r="A56" s="6">
        <v>2005</v>
      </c>
    </row>
    <row spans="1:4" r="57">
      <c t="s" r="A57" s="3">
        <v>1331</v>
      </c>
      <c t="s" r="B57" s="3">
        <v>82</v>
      </c>
      <c t="n" r="C57" s="5">
        <v>-169</v>
      </c>
      <c t="n" r="D57" s="5">
        <v>-174</v>
      </c>
    </row>
    <row spans="1:4" r="58">
      <c t="s" r="A58" s="3">
        <v>2043</v>
      </c>
    </row>
    <row spans="1:4" r="59">
      <c t="s" r="A59" s="6">
        <v>2005</v>
      </c>
    </row>
    <row spans="1:4" r="60">
      <c t="s" r="A60" s="3">
        <v>1330</v>
      </c>
      <c t="s" r="B60" s="3">
        <v>82</v>
      </c>
      <c t="n" r="C60" s="5">
        <v>-151</v>
      </c>
      <c t="n" r="D60" s="5">
        <v>-142</v>
      </c>
    </row>
    <row spans="1:4" r="61">
      <c t="s" r="A61" s="3">
        <v>1995</v>
      </c>
    </row>
    <row spans="1:4" r="62">
      <c t="s" r="A62" s="6">
        <v>2005</v>
      </c>
    </row>
    <row spans="1:4" r="63">
      <c t="s" r="A63" s="3">
        <v>2027</v>
      </c>
      <c t="n" r="C63" s="5">
        <v>-1</v>
      </c>
      <c t="n" r="D63" s="5">
        <v>3</v>
      </c>
    </row>
    <row spans="1:4" r="64">
      <c t="s" r="A64" s="3">
        <v>2028</v>
      </c>
      <c t="n" r="C64" s="5">
        <v>143</v>
      </c>
      <c t="n" r="D64" s="5">
        <v>130</v>
      </c>
    </row>
    <row spans="1:4" r="65">
      <c t="s" r="A65" s="3">
        <v>2029</v>
      </c>
      <c t="n" r="C65" s="5">
        <v>-144</v>
      </c>
      <c t="n" r="D65" s="5">
        <v>-127</v>
      </c>
    </row>
    <row spans="1:4" r="66">
      <c t="s" r="A66" s="3">
        <v>2044</v>
      </c>
    </row>
    <row spans="1:4" r="67">
      <c t="s" r="A67" s="6">
        <v>2005</v>
      </c>
    </row>
    <row spans="1:4" r="68">
      <c t="s" r="A68" s="3">
        <v>643</v>
      </c>
      <c t="n" r="C68" s="5">
        <v>113</v>
      </c>
      <c t="n" r="D68" s="5">
        <v>108</v>
      </c>
    </row>
    <row spans="1:4" r="69">
      <c t="s" r="A69" s="3">
        <v>2045</v>
      </c>
    </row>
    <row spans="1:4" r="70">
      <c t="s" r="A70" s="6">
        <v>2005</v>
      </c>
    </row>
    <row spans="1:4" r="71">
      <c t="s" r="A71" s="3">
        <v>318</v>
      </c>
      <c t="n" r="C71" s="5">
        <v>30</v>
      </c>
      <c t="n" r="D71" s="5">
        <v>22</v>
      </c>
    </row>
    <row spans="1:4" r="72">
      <c t="s" r="A72" s="3">
        <v>2046</v>
      </c>
    </row>
    <row spans="1:4" r="73">
      <c t="s" r="A73" s="6">
        <v>2005</v>
      </c>
    </row>
    <row spans="1:4" r="74">
      <c t="s" r="A74" s="3">
        <v>1331</v>
      </c>
      <c t="n" r="C74" s="5">
        <v>-104</v>
      </c>
      <c t="n" r="D74" s="5">
        <v>-94</v>
      </c>
    </row>
    <row spans="1:4" r="75">
      <c t="s" r="A75" s="3">
        <v>2047</v>
      </c>
    </row>
    <row spans="1:4" r="76">
      <c t="s" r="A76" s="6">
        <v>2005</v>
      </c>
    </row>
    <row spans="1:4" r="77">
      <c t="s" r="A77" s="3">
        <v>1330</v>
      </c>
      <c t="n" r="C77" s="5">
        <v>-40</v>
      </c>
      <c t="n" r="D77" s="5">
        <v>-33</v>
      </c>
    </row>
    <row spans="1:4" r="78">
      <c t="s" r="A78" s="3">
        <v>2048</v>
      </c>
    </row>
    <row spans="1:4" r="79">
      <c t="s" r="A79" s="6">
        <v>2005</v>
      </c>
    </row>
    <row spans="1:4" r="80">
      <c t="s" r="A80" s="3">
        <v>2027</v>
      </c>
      <c t="s" r="B80" s="3">
        <v>218</v>
      </c>
      <c t="n" r="C80" s="5">
        <v>1039</v>
      </c>
      <c t="n" r="D80" s="5">
        <v>1234</v>
      </c>
    </row>
    <row spans="1:4" r="81">
      <c t="s" r="A81" s="3">
        <v>2028</v>
      </c>
      <c t="s" r="B81" s="3">
        <v>218</v>
      </c>
      <c t="n" r="C81" s="5">
        <v>-6411</v>
      </c>
      <c t="n" r="D81" s="5">
        <v>-5157</v>
      </c>
    </row>
    <row spans="1:4" r="82">
      <c t="s" r="A82" s="3">
        <v>2029</v>
      </c>
      <c t="s" r="B82" s="3">
        <v>218</v>
      </c>
      <c t="n" r="C82" s="5">
        <v>7450</v>
      </c>
      <c t="n" r="D82" s="5">
        <v>6391</v>
      </c>
    </row>
    <row spans="1:4" r="83">
      <c t="s" r="A83" s="3">
        <v>2049</v>
      </c>
    </row>
    <row spans="1:4" r="84">
      <c t="s" r="A84" s="6">
        <v>2005</v>
      </c>
    </row>
    <row spans="1:4" r="85">
      <c t="s" r="A85" s="3">
        <v>643</v>
      </c>
      <c t="n" r="C85" s="5">
        <v>-4792</v>
      </c>
      <c t="n" r="D85" s="5">
        <v>-3994</v>
      </c>
    </row>
    <row spans="1:4" r="86">
      <c t="s" r="A86" s="3">
        <v>2050</v>
      </c>
    </row>
    <row spans="1:4" r="87">
      <c t="s" r="A87" s="6">
        <v>2005</v>
      </c>
    </row>
    <row spans="1:4" r="88">
      <c t="s" r="A88" s="3">
        <v>318</v>
      </c>
      <c t="n" r="C88" s="5">
        <v>-1619</v>
      </c>
      <c t="n" r="D88" s="5">
        <v>-1163</v>
      </c>
    </row>
    <row spans="1:4" r="89">
      <c t="s" r="A89" s="3">
        <v>2051</v>
      </c>
    </row>
    <row spans="1:4" r="90">
      <c t="s" r="A90" s="6">
        <v>2005</v>
      </c>
    </row>
    <row spans="1:4" r="91">
      <c t="s" r="A91" s="3">
        <v>1331</v>
      </c>
      <c t="n" r="C91" s="5">
        <v>5505</v>
      </c>
      <c t="n" r="D91" s="5">
        <v>4827</v>
      </c>
    </row>
    <row spans="1:4" r="92">
      <c t="s" r="A92" s="3">
        <v>2052</v>
      </c>
    </row>
    <row spans="1:4" r="93">
      <c t="s" r="A93" s="6">
        <v>2005</v>
      </c>
    </row>
    <row spans="1:4" r="94">
      <c t="s" r="A94" s="3">
        <v>1330</v>
      </c>
      <c t="n" r="C94" s="5">
        <v>1945</v>
      </c>
      <c t="n" r="D94" s="5">
        <v>1564</v>
      </c>
    </row>
    <row spans="1:4" r="95">
      <c t="s" r="A95" s="3">
        <v>28</v>
      </c>
    </row>
    <row spans="1:4" r="96">
      <c t="s" r="A96" s="6">
        <v>2005</v>
      </c>
    </row>
    <row spans="1:4" r="97">
      <c t="s" r="A97" s="3">
        <v>1331</v>
      </c>
      <c t="n" r="C97" s="5">
        <v>-26</v>
      </c>
      <c t="n" r="D97" s="5">
        <v>-23</v>
      </c>
    </row>
    <row spans="1:4" r="98">
      <c t="s" r="A98" s="3">
        <v>1330</v>
      </c>
      <c t="n" r="C98" s="5">
        <v>-239</v>
      </c>
      <c t="n" r="D98" s="5">
        <v>-224</v>
      </c>
    </row>
    <row spans="1:4" r="99">
      <c t="s" r="A99" s="3">
        <v>2053</v>
      </c>
    </row>
    <row spans="1:4" r="100">
      <c t="s" r="A100" s="6">
        <v>2005</v>
      </c>
    </row>
    <row spans="1:4" r="101">
      <c t="s" r="A101" s="3">
        <v>2027</v>
      </c>
      <c t="s" r="B101" s="3">
        <v>227</v>
      </c>
      <c t="n" r="C101" s="5">
        <v>-265</v>
      </c>
      <c t="n" r="D101" s="5">
        <v>-247</v>
      </c>
    </row>
    <row spans="1:4" r="102">
      <c t="s" r="A102" s="3">
        <v>2028</v>
      </c>
      <c t="s" r="B102" s="3">
        <v>227</v>
      </c>
      <c t="n" r="C102" s="5">
        <v>0</v>
      </c>
      <c t="n" r="D102" s="5">
        <v>0</v>
      </c>
    </row>
    <row spans="1:4" r="103">
      <c t="s" r="A103" s="3">
        <v>2029</v>
      </c>
      <c t="s" r="B103" s="3">
        <v>227</v>
      </c>
      <c t="n" r="C103" s="5">
        <v>-265</v>
      </c>
      <c t="n" r="D103" s="5">
        <v>-247</v>
      </c>
    </row>
    <row spans="1:4" r="104">
      <c t="s" r="A104" s="3">
        <v>2054</v>
      </c>
    </row>
    <row spans="1:4" r="105">
      <c t="s" r="A105" s="6">
        <v>2005</v>
      </c>
    </row>
    <row spans="1:4" r="106">
      <c t="s" r="A106" s="3">
        <v>643</v>
      </c>
      <c t="n" r="C106" s="5">
        <v>0</v>
      </c>
      <c t="n" r="D106" s="5">
        <v>0</v>
      </c>
    </row>
    <row spans="1:4" r="107">
      <c t="s" r="A107" s="3">
        <v>2055</v>
      </c>
    </row>
    <row spans="1:4" r="108">
      <c t="s" r="A108" s="6">
        <v>2005</v>
      </c>
    </row>
    <row spans="1:4" r="109">
      <c t="s" r="A109" s="3">
        <v>318</v>
      </c>
      <c t="n" r="C109" s="5">
        <v>0</v>
      </c>
      <c t="n" r="D109" s="5">
        <v>0</v>
      </c>
    </row>
    <row spans="1:4" r="110">
      <c t="s" r="A110" s="3">
        <v>2056</v>
      </c>
    </row>
    <row spans="1:4" r="111">
      <c t="s" r="A111" s="6">
        <v>2005</v>
      </c>
    </row>
    <row spans="1:4" r="112">
      <c t="s" r="A112" s="3">
        <v>1331</v>
      </c>
      <c t="n" r="C112" s="5">
        <v>26</v>
      </c>
      <c t="n" r="D112" s="5">
        <v>-23</v>
      </c>
    </row>
    <row spans="1:4" r="113">
      <c t="s" r="A113" s="3">
        <v>2057</v>
      </c>
    </row>
    <row spans="1:4" r="114">
      <c t="s" r="A114" s="6">
        <v>2005</v>
      </c>
    </row>
    <row spans="1:4" r="115">
      <c t="s" r="A115" s="3">
        <v>1330</v>
      </c>
      <c t="n" r="C115" s="5">
        <v>239</v>
      </c>
      <c t="n" r="D115" s="5">
        <v>-224</v>
      </c>
    </row>
    <row spans="1:4" r="116">
      <c t="s" r="A116" s="3">
        <v>2058</v>
      </c>
    </row>
    <row spans="1:4" r="117">
      <c t="s" r="A117" s="6">
        <v>2005</v>
      </c>
    </row>
    <row spans="1:4" r="118">
      <c t="s" r="A118" s="3">
        <v>2027</v>
      </c>
      <c t="n" r="C118" s="5">
        <v>-1</v>
      </c>
      <c t="n" r="D118" s="5">
        <v>-2</v>
      </c>
    </row>
    <row spans="1:4" r="119">
      <c t="s" r="A119" s="3">
        <v>2028</v>
      </c>
      <c t="n" r="C119" s="5">
        <v>0</v>
      </c>
      <c t="n" r="D119" s="5">
        <v>0</v>
      </c>
    </row>
    <row spans="1:4" r="120">
      <c t="s" r="A120" s="3">
        <v>2029</v>
      </c>
      <c t="n" r="C120" s="5">
        <v>1</v>
      </c>
      <c t="n" r="D120" s="5">
        <v>2</v>
      </c>
    </row>
    <row spans="1:4" r="121">
      <c t="s" r="A121" s="3">
        <v>2059</v>
      </c>
    </row>
    <row spans="1:4" r="122">
      <c t="s" r="A122" s="6">
        <v>2005</v>
      </c>
    </row>
    <row spans="1:4" r="123">
      <c t="s" r="A123" s="3">
        <v>643</v>
      </c>
      <c t="n" r="C123" s="5">
        <v>0</v>
      </c>
      <c t="n" r="D123" s="5">
        <v>0</v>
      </c>
    </row>
    <row spans="1:4" r="124">
      <c t="s" r="A124" s="3">
        <v>2060</v>
      </c>
    </row>
    <row spans="1:4" r="125">
      <c t="s" r="A125" s="6">
        <v>2005</v>
      </c>
    </row>
    <row spans="1:4" r="126">
      <c t="s" r="A126" s="3">
        <v>318</v>
      </c>
      <c t="n" r="C126" s="5">
        <v>0</v>
      </c>
      <c t="n" r="D126" s="5">
        <v>0</v>
      </c>
    </row>
    <row spans="1:4" r="127">
      <c t="s" r="A127" s="3">
        <v>2061</v>
      </c>
    </row>
    <row spans="1:4" r="128">
      <c t="s" r="A128" s="6">
        <v>2005</v>
      </c>
    </row>
    <row spans="1:4" r="129">
      <c t="s" r="A129" s="3">
        <v>1331</v>
      </c>
      <c t="n" r="C129" s="5">
        <v>1</v>
      </c>
      <c t="n" r="D129" s="5">
        <v>2</v>
      </c>
    </row>
    <row spans="1:4" r="130">
      <c t="s" r="A130" s="3">
        <v>2062</v>
      </c>
    </row>
    <row spans="1:4" r="131">
      <c t="s" r="A131" s="6">
        <v>2005</v>
      </c>
    </row>
    <row spans="1:4" r="132">
      <c t="s" r="A132" s="3">
        <v>1330</v>
      </c>
      <c t="n" r="C132" s="5">
        <v>0</v>
      </c>
      <c t="n" r="D132" s="5">
        <v>0</v>
      </c>
    </row>
    <row spans="1:4" r="133">
      <c t="s" r="A133" s="3">
        <v>2063</v>
      </c>
    </row>
    <row spans="1:4" r="134">
      <c t="s" r="A134" s="6">
        <v>2005</v>
      </c>
    </row>
    <row spans="1:4" r="135">
      <c t="s" r="A135" s="3">
        <v>2027</v>
      </c>
      <c t="n" r="C135" s="5">
        <v>0</v>
      </c>
      <c t="n" r="D135" s="5">
        <v>0</v>
      </c>
    </row>
    <row spans="1:4" r="136">
      <c t="s" r="A136" s="3">
        <v>2028</v>
      </c>
      <c t="s" r="B136" s="3">
        <v>229</v>
      </c>
      <c t="n" r="C136" s="5">
        <v>0</v>
      </c>
      <c t="n" r="D136" s="5">
        <v>0</v>
      </c>
    </row>
    <row spans="1:4" r="137">
      <c t="s" r="A137" s="3">
        <v>2029</v>
      </c>
      <c t="s" r="B137" s="3">
        <v>229</v>
      </c>
      <c t="n" r="C137" s="5">
        <v>0</v>
      </c>
      <c t="n" r="D137" s="5">
        <v>0</v>
      </c>
    </row>
    <row spans="1:4" r="138">
      <c t="s" r="A138" s="3">
        <v>2064</v>
      </c>
    </row>
    <row spans="1:4" r="139">
      <c t="s" r="A139" s="6">
        <v>2005</v>
      </c>
    </row>
    <row spans="1:4" r="140">
      <c t="s" r="A140" s="3">
        <v>643</v>
      </c>
      <c t="s" r="B140" s="3">
        <v>229</v>
      </c>
      <c t="n" r="C140" s="5">
        <v>0</v>
      </c>
      <c t="n" r="D140" s="5">
        <v>0</v>
      </c>
    </row>
    <row spans="1:4" r="141">
      <c t="s" r="A141" s="3">
        <v>2065</v>
      </c>
    </row>
    <row spans="1:4" r="142">
      <c t="s" r="A142" s="6">
        <v>2005</v>
      </c>
    </row>
    <row spans="1:4" r="143">
      <c t="s" r="A143" s="3">
        <v>318</v>
      </c>
      <c t="s" r="B143" s="3">
        <v>229</v>
      </c>
      <c t="n" r="C143" s="5">
        <v>0</v>
      </c>
      <c t="n" r="D143" s="5">
        <v>0</v>
      </c>
    </row>
    <row spans="1:4" r="144">
      <c t="s" r="A144" s="3">
        <v>2066</v>
      </c>
    </row>
    <row spans="1:4" r="145">
      <c t="s" r="A145" s="6">
        <v>2005</v>
      </c>
    </row>
    <row spans="1:4" r="146">
      <c t="s" r="A146" s="3">
        <v>1331</v>
      </c>
      <c t="s" r="B146" s="3">
        <v>229</v>
      </c>
      <c t="n" r="C146" s="5">
        <v>0</v>
      </c>
      <c t="n" r="D146" s="5">
        <v>0</v>
      </c>
    </row>
    <row spans="1:4" r="147">
      <c t="s" r="A147" s="3">
        <v>2067</v>
      </c>
    </row>
    <row spans="1:4" r="148">
      <c t="s" r="A148" s="6">
        <v>2005</v>
      </c>
    </row>
    <row spans="1:4" r="149">
      <c t="s" r="A149" s="3">
        <v>1330</v>
      </c>
      <c t="s" r="B149" s="3">
        <v>229</v>
      </c>
      <c t="n" r="C149" s="5">
        <v>0</v>
      </c>
      <c t="n" r="D149" s="5">
        <v>0</v>
      </c>
    </row>
    <row spans="1:4" r="150">
      <c t="s" r="A150" s="3">
        <v>2068</v>
      </c>
    </row>
    <row spans="1:4" r="151">
      <c t="s" r="A151" s="6">
        <v>2005</v>
      </c>
    </row>
    <row spans="1:4" r="152">
      <c t="s" r="A152" s="3">
        <v>2027</v>
      </c>
      <c t="n" r="C152" s="5">
        <v>1</v>
      </c>
      <c t="n" r="D152" s="5">
        <v>2</v>
      </c>
    </row>
    <row spans="1:4" r="153">
      <c t="s" r="A153" s="3">
        <v>2028</v>
      </c>
      <c t="n" r="C153" s="5">
        <v>0</v>
      </c>
      <c t="n" r="D153" s="5">
        <v>0</v>
      </c>
    </row>
    <row spans="1:4" r="154">
      <c t="s" r="A154" s="3">
        <v>2029</v>
      </c>
      <c t="n" r="C154" s="5">
        <v>-1</v>
      </c>
      <c t="n" r="D154" s="5">
        <v>-2</v>
      </c>
    </row>
    <row spans="1:4" r="155">
      <c t="s" r="A155" s="3">
        <v>2069</v>
      </c>
    </row>
    <row spans="1:4" r="156">
      <c t="s" r="A156" s="6">
        <v>2005</v>
      </c>
    </row>
    <row spans="1:4" r="157">
      <c t="s" r="A157" s="3">
        <v>643</v>
      </c>
      <c t="n" r="C157" s="5">
        <v>0</v>
      </c>
      <c t="n" r="D157" s="5">
        <v>0</v>
      </c>
    </row>
    <row spans="1:4" r="158">
      <c t="s" r="A158" s="3">
        <v>2070</v>
      </c>
    </row>
    <row spans="1:4" r="159">
      <c t="s" r="A159" s="6">
        <v>2005</v>
      </c>
    </row>
    <row spans="1:4" r="160">
      <c t="s" r="A160" s="3">
        <v>318</v>
      </c>
      <c t="n" r="C160" s="5">
        <v>0</v>
      </c>
      <c t="n" r="D160" s="5">
        <v>0</v>
      </c>
    </row>
    <row spans="1:4" r="161">
      <c t="s" r="A161" s="3">
        <v>2071</v>
      </c>
    </row>
    <row spans="1:4" r="162">
      <c t="s" r="A162" s="6">
        <v>2005</v>
      </c>
    </row>
    <row spans="1:4" r="163">
      <c t="s" r="A163" s="3">
        <v>1331</v>
      </c>
      <c t="n" r="C163" s="5">
        <v>-1</v>
      </c>
      <c t="n" r="D163" s="5">
        <v>-2</v>
      </c>
    </row>
    <row spans="1:4" r="164">
      <c t="s" r="A164" s="3">
        <v>2072</v>
      </c>
    </row>
    <row spans="1:4" r="165">
      <c t="s" r="A165" s="6">
        <v>2005</v>
      </c>
    </row>
    <row spans="1:4" r="166">
      <c t="s" r="A166" s="3">
        <v>1330</v>
      </c>
      <c t="n" r="C166" s="5">
        <v>0</v>
      </c>
      <c t="n" r="D166" s="5">
        <v>0</v>
      </c>
    </row>
    <row spans="1:4" r="167">
      <c t="s" r="A167" s="3">
        <v>498</v>
      </c>
    </row>
    <row spans="1:4" r="168">
      <c t="s" r="A168" s="6">
        <v>2005</v>
      </c>
    </row>
    <row spans="1:4" r="169">
      <c t="s" r="A169" s="3">
        <v>643</v>
      </c>
      <c t="n" r="C169" s="5">
        <v>0</v>
      </c>
    </row>
    <row spans="1:4" r="170">
      <c t="s" r="A170" s="3">
        <v>318</v>
      </c>
      <c t="n" r="C170" s="5">
        <v>0</v>
      </c>
    </row>
    <row spans="1:4" r="171">
      <c t="s" r="A171" s="3">
        <v>2027</v>
      </c>
      <c t="n" r="C171" s="5">
        <v>0</v>
      </c>
    </row>
    <row spans="1:4" r="172">
      <c t="s" r="A172" s="3">
        <v>2028</v>
      </c>
      <c t="n" r="C172" s="5">
        <v>0</v>
      </c>
    </row>
    <row spans="1:4" r="173">
      <c t="s" r="A173" s="3">
        <v>1331</v>
      </c>
      <c t="n" r="C173" s="5">
        <v>0</v>
      </c>
    </row>
    <row spans="1:4" r="174">
      <c t="s" r="A174" s="3">
        <v>1330</v>
      </c>
      <c t="n" r="C174" s="5">
        <v>0</v>
      </c>
    </row>
    <row spans="1:4" r="175">
      <c t="s" r="A175" s="3">
        <v>2029</v>
      </c>
      <c t="n" r="C175" s="7">
        <v>0</v>
      </c>
    </row>
    <row spans="1:4" r="176">
      <c t="s" r="A176" s="3">
        <v>2073</v>
      </c>
    </row>
    <row spans="1:4" r="177">
      <c t="s" r="A177" s="6">
        <v>2005</v>
      </c>
    </row>
    <row spans="1:4" r="178">
      <c t="s" r="A178" s="3">
        <v>643</v>
      </c>
      <c t="n" r="D178" s="5">
        <v>18</v>
      </c>
    </row>
    <row spans="1:4" r="179">
      <c t="s" r="A179" s="3">
        <v>318</v>
      </c>
      <c t="n" r="D179" s="5">
        <v>0</v>
      </c>
    </row>
    <row spans="1:4" r="180">
      <c t="s" r="A180" s="3">
        <v>2027</v>
      </c>
      <c t="n" r="D180" s="5">
        <v>18</v>
      </c>
    </row>
    <row spans="1:4" r="181">
      <c t="s" r="A181" s="3">
        <v>2028</v>
      </c>
      <c t="n" r="D181" s="5">
        <v>18</v>
      </c>
    </row>
    <row spans="1:4" r="182">
      <c t="s" r="A182" s="3">
        <v>1331</v>
      </c>
      <c t="n" r="D182" s="5">
        <v>0</v>
      </c>
    </row>
    <row spans="1:4" r="183">
      <c t="s" r="A183" s="3">
        <v>1330</v>
      </c>
      <c t="n" r="D183" s="5">
        <v>0</v>
      </c>
    </row>
    <row spans="1:4" r="184">
      <c t="s" r="A184" s="3">
        <v>2029</v>
      </c>
      <c t="n" r="D184" s="5">
        <v>0</v>
      </c>
    </row>
    <row spans="1:4" r="185">
      <c t="s" r="A185" s="3">
        <v>498</v>
      </c>
    </row>
    <row spans="1:4" r="186">
      <c t="s" r="A186" s="6">
        <v>2005</v>
      </c>
    </row>
    <row spans="1:4" r="187">
      <c t="s" r="A187" s="3">
        <v>643</v>
      </c>
      <c t="n" r="D187" s="5">
        <v>18</v>
      </c>
    </row>
    <row spans="1:4" r="188">
      <c t="s" r="A188" s="3">
        <v>318</v>
      </c>
      <c t="n" r="D188" s="5">
        <v>0</v>
      </c>
    </row>
    <row spans="1:4" r="189">
      <c t="s" r="A189" s="3">
        <v>2027</v>
      </c>
      <c t="n" r="D189" s="5">
        <v>18</v>
      </c>
    </row>
    <row spans="1:4" r="190">
      <c t="s" r="A190" s="3">
        <v>2028</v>
      </c>
      <c t="n" r="D190" s="5">
        <v>18</v>
      </c>
    </row>
    <row spans="1:4" r="191">
      <c t="s" r="A191" s="3">
        <v>1331</v>
      </c>
      <c t="n" r="D191" s="5">
        <v>0</v>
      </c>
    </row>
    <row spans="1:4" r="192">
      <c t="s" r="A192" s="3">
        <v>1330</v>
      </c>
      <c t="n" r="D192" s="5">
        <v>0</v>
      </c>
    </row>
    <row spans="1:4" r="193">
      <c t="s" r="A193" s="3">
        <v>2029</v>
      </c>
      <c t="n" r="D193" s="7">
        <v>0</v>
      </c>
    </row>
    <row spans="1:4" r="194">
      <c t="n" r="A194"/>
    </row>
    <row spans="1:4" r="195">
      <c t="s" r="A195" s="3">
        <v>82</v>
      </c>
      <c t="s" r="B195" s="3">
        <v>638</v>
      </c>
    </row>
    <row spans="1:4" r="196">
      <c t="s" r="A196" s="3">
        <v>218</v>
      </c>
      <c t="s" r="B196" s="3">
        <v>638</v>
      </c>
    </row>
    <row spans="1:4" r="197">
      <c t="s" r="A197" s="3">
        <v>227</v>
      </c>
      <c t="s" r="B197" s="3">
        <v>638</v>
      </c>
    </row>
    <row spans="1:4" r="198">
      <c t="s" r="A198" s="3">
        <v>229</v>
      </c>
      <c t="s" r="B198" s="3">
        <v>2074</v>
      </c>
    </row>
  </sheetData>
  <mergeCells count="6">
    <mergeCell ref="A1:B1"/>
    <mergeCell ref="A194:C194"/>
    <mergeCell ref="B195:C195"/>
    <mergeCell ref="B196:C196"/>
    <mergeCell ref="B197:C197"/>
    <mergeCell ref="B198:C19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075</v>
      </c>
      <c t="s" r="C1" s="2">
        <v>1</v>
      </c>
    </row>
    <row spans="1:4" r="2">
      <c t="s" r="C2" s="2">
        <v>43</v>
      </c>
      <c t="s" r="D2" s="2">
        <v>45</v>
      </c>
    </row>
    <row spans="1:4" r="3">
      <c t="s" r="A3" s="6">
        <v>2005</v>
      </c>
    </row>
    <row spans="1:4" r="4">
      <c t="s" r="A4" s="3">
        <v>68</v>
      </c>
      <c t="n" r="C4" s="7">
        <v>184</v>
      </c>
      <c t="n" r="D4" s="7">
        <v>363</v>
      </c>
    </row>
    <row spans="1:4" r="5">
      <c t="s" r="A5" s="6">
        <v>2076</v>
      </c>
    </row>
    <row spans="1:4" r="6">
      <c t="s" r="A6" s="3">
        <v>2077</v>
      </c>
      <c t="n" r="C6" s="5">
        <v>4473</v>
      </c>
      <c t="n" r="D6" s="5">
        <v>5632</v>
      </c>
    </row>
    <row spans="1:4" r="7">
      <c t="s" r="A7" s="3">
        <v>25</v>
      </c>
    </row>
    <row spans="1:4" r="8">
      <c t="s" r="A8" s="6">
        <v>2005</v>
      </c>
    </row>
    <row spans="1:4" r="9">
      <c t="s" r="A9" s="3">
        <v>68</v>
      </c>
      <c t="n" r="C9" s="5">
        <v>151</v>
      </c>
      <c t="n" r="D9" s="5">
        <v>226</v>
      </c>
    </row>
    <row spans="1:4" r="10">
      <c t="s" r="A10" s="6">
        <v>2076</v>
      </c>
    </row>
    <row spans="1:4" r="11">
      <c t="s" r="A11" s="3">
        <v>2077</v>
      </c>
      <c t="n" r="C11" s="5">
        <v>4471</v>
      </c>
      <c t="n" r="D11" s="5">
        <v>5629</v>
      </c>
    </row>
    <row spans="1:4" r="12">
      <c t="s" r="A12" s="3">
        <v>2078</v>
      </c>
    </row>
    <row spans="1:4" r="13">
      <c t="s" r="A13" s="6">
        <v>2005</v>
      </c>
    </row>
    <row spans="1:4" r="14">
      <c t="s" r="A14" s="3">
        <v>68</v>
      </c>
      <c t="s" r="B14" s="3">
        <v>82</v>
      </c>
      <c t="n" r="C14" s="5">
        <v>-2</v>
      </c>
      <c t="n" r="D14" s="5">
        <v>-10</v>
      </c>
    </row>
    <row spans="1:4" r="15">
      <c t="s" r="A15" s="3">
        <v>2079</v>
      </c>
    </row>
    <row spans="1:4" r="16">
      <c t="s" r="A16" s="6">
        <v>2005</v>
      </c>
    </row>
    <row spans="1:4" r="17">
      <c t="s" r="A17" s="3">
        <v>68</v>
      </c>
      <c t="s" r="B17" s="3">
        <v>82</v>
      </c>
      <c t="n" r="C17" s="5">
        <v>-2</v>
      </c>
    </row>
    <row spans="1:4" r="18">
      <c t="s" r="A18" s="3">
        <v>2080</v>
      </c>
    </row>
    <row spans="1:4" r="19">
      <c t="s" r="A19" s="6">
        <v>2076</v>
      </c>
    </row>
    <row spans="1:4" r="20">
      <c t="s" r="A20" s="3">
        <v>2081</v>
      </c>
      <c t="s" r="B20" s="3">
        <v>218</v>
      </c>
      <c t="n" r="C20" s="5">
        <v>-21</v>
      </c>
    </row>
    <row spans="1:4" r="21">
      <c t="s" r="A21" s="3">
        <v>2082</v>
      </c>
      <c t="s" r="B21" s="3">
        <v>218</v>
      </c>
      <c t="n" r="C21" s="5">
        <v>-8</v>
      </c>
    </row>
    <row spans="1:4" r="22">
      <c t="s" r="A22" s="3">
        <v>2083</v>
      </c>
    </row>
    <row spans="1:4" r="23">
      <c t="s" r="A23" s="3">
        <v>2084</v>
      </c>
    </row>
    <row spans="1:4" r="24">
      <c t="s" r="A24" s="6">
        <v>2076</v>
      </c>
    </row>
    <row spans="1:4" r="25">
      <c t="s" r="A25" s="3">
        <v>2083</v>
      </c>
      <c t="n" r="C25" s="5">
        <v>-26</v>
      </c>
      <c t="n" r="D25" s="5">
        <v>-22</v>
      </c>
    </row>
    <row spans="1:4" r="26">
      <c t="s" r="A26" s="3">
        <v>2085</v>
      </c>
    </row>
    <row spans="1:4" r="27">
      <c t="s" r="A27" s="6">
        <v>2076</v>
      </c>
    </row>
    <row spans="1:4" r="28">
      <c t="s" r="A28" s="3">
        <v>2083</v>
      </c>
      <c t="n" r="C28" s="5">
        <v>-26</v>
      </c>
      <c t="n" r="D28" s="5">
        <v>-23</v>
      </c>
    </row>
    <row spans="1:4" r="29">
      <c t="s" r="A29" s="3">
        <v>2086</v>
      </c>
    </row>
    <row spans="1:4" r="30">
      <c t="s" r="A30" s="6">
        <v>2076</v>
      </c>
    </row>
    <row spans="1:4" r="31">
      <c t="s" r="A31" s="3">
        <v>2081</v>
      </c>
      <c t="s" r="B31" s="3">
        <v>218</v>
      </c>
      <c t="n" r="C31" s="5">
        <v>-19</v>
      </c>
      <c t="n" r="D31" s="5">
        <v>-28</v>
      </c>
    </row>
    <row spans="1:4" r="32">
      <c t="s" r="A32" s="3">
        <v>2082</v>
      </c>
      <c t="s" r="B32" s="3">
        <v>218</v>
      </c>
      <c t="n" r="C32" s="5">
        <v>-10</v>
      </c>
    </row>
    <row spans="1:4" r="33">
      <c t="s" r="A33" s="3">
        <v>2083</v>
      </c>
    </row>
    <row spans="1:4" r="34">
      <c t="s" r="A34" s="3">
        <v>2087</v>
      </c>
    </row>
    <row spans="1:4" r="35">
      <c t="s" r="A35" s="6">
        <v>2076</v>
      </c>
    </row>
    <row spans="1:4" r="36">
      <c t="s" r="A36" s="3">
        <v>2081</v>
      </c>
      <c t="s" r="B36" s="3">
        <v>218</v>
      </c>
      <c t="n" r="D36" s="5">
        <v>-18</v>
      </c>
    </row>
    <row spans="1:4" r="37">
      <c t="s" r="A37" s="3">
        <v>2088</v>
      </c>
    </row>
    <row spans="1:4" r="38">
      <c t="s" r="A38" s="6">
        <v>2005</v>
      </c>
    </row>
    <row spans="1:4" r="39">
      <c t="s" r="A39" s="3">
        <v>68</v>
      </c>
      <c t="s" r="B39" s="3">
        <v>82</v>
      </c>
      <c t="n" r="C39" s="5">
        <v>-2</v>
      </c>
    </row>
    <row spans="1:4" r="40">
      <c t="s" r="A40" s="3">
        <v>2089</v>
      </c>
    </row>
    <row spans="1:4" r="41">
      <c t="s" r="A41" s="6">
        <v>2076</v>
      </c>
    </row>
    <row spans="1:4" r="42">
      <c t="s" r="A42" s="3">
        <v>2090</v>
      </c>
      <c t="n" r="D42" s="5">
        <v>0</v>
      </c>
    </row>
    <row spans="1:4" r="43">
      <c t="s" r="A43" s="3">
        <v>2091</v>
      </c>
    </row>
    <row spans="1:4" r="44">
      <c t="s" r="A44" s="6">
        <v>2076</v>
      </c>
    </row>
    <row spans="1:4" r="45">
      <c t="s" r="A45" s="3">
        <v>2090</v>
      </c>
      <c t="n" r="D45" s="5">
        <v>16</v>
      </c>
    </row>
    <row spans="1:4" r="46">
      <c t="s" r="A46" s="3">
        <v>2092</v>
      </c>
    </row>
    <row spans="1:4" r="47">
      <c t="s" r="A47" s="6">
        <v>2076</v>
      </c>
    </row>
    <row spans="1:4" r="48">
      <c t="s" r="A48" s="3">
        <v>2090</v>
      </c>
      <c t="n" r="C48" s="5">
        <v>3</v>
      </c>
      <c t="n" r="D48" s="5">
        <v>3</v>
      </c>
    </row>
    <row spans="1:4" r="49">
      <c t="s" r="A49" s="3">
        <v>2093</v>
      </c>
    </row>
    <row spans="1:4" r="50">
      <c t="s" r="A50" s="6">
        <v>2076</v>
      </c>
    </row>
    <row spans="1:4" r="51">
      <c t="s" r="A51" s="3">
        <v>2090</v>
      </c>
      <c t="n" r="C51" s="7">
        <v>3</v>
      </c>
      <c t="n" r="D51" s="5">
        <v>3</v>
      </c>
    </row>
    <row spans="1:4" r="52">
      <c t="s" r="A52" s="3">
        <v>2094</v>
      </c>
    </row>
    <row spans="1:4" r="53">
      <c t="s" r="A53" s="6">
        <v>2076</v>
      </c>
    </row>
    <row spans="1:4" r="54">
      <c t="s" r="A54" s="3">
        <v>2090</v>
      </c>
      <c t="n" r="D54" s="5">
        <v>-2</v>
      </c>
    </row>
    <row spans="1:4" r="55">
      <c t="s" r="A55" s="3">
        <v>2095</v>
      </c>
    </row>
    <row spans="1:4" r="56">
      <c t="s" r="A56" s="6">
        <v>2076</v>
      </c>
    </row>
    <row spans="1:4" r="57">
      <c t="s" r="A57" s="3">
        <v>2090</v>
      </c>
      <c t="n" r="D57" s="7">
        <v>-2</v>
      </c>
    </row>
    <row spans="1:4" r="58">
      <c t="n" r="A58"/>
    </row>
    <row spans="1:4" r="59">
      <c t="s" r="A59" s="3">
        <v>82</v>
      </c>
      <c t="s" r="B59" s="3">
        <v>2096</v>
      </c>
    </row>
    <row spans="1:4" r="60">
      <c t="s" r="A60" s="3">
        <v>218</v>
      </c>
      <c t="s" r="B60" s="3">
        <v>105</v>
      </c>
    </row>
  </sheetData>
  <mergeCells count="5">
    <mergeCell ref="A1:B2"/>
    <mergeCell ref="C1:D1"/>
    <mergeCell ref="A58:C58"/>
    <mergeCell ref="B59:C59"/>
    <mergeCell ref="B60:C6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97</v>
      </c>
      <c t="s" r="B1" s="2">
        <v>1</v>
      </c>
    </row>
    <row spans="1:3" r="2">
      <c t="s" r="B2" s="2">
        <v>43</v>
      </c>
      <c t="s" r="C2" s="2">
        <v>45</v>
      </c>
    </row>
    <row spans="1:3" r="3">
      <c t="s" r="A3" s="6">
        <v>2005</v>
      </c>
    </row>
    <row spans="1:3" r="4">
      <c t="s" r="A4" s="3">
        <v>2098</v>
      </c>
      <c t="n" r="B4" s="7">
        <v>152</v>
      </c>
      <c t="n" r="C4" s="7">
        <v>85</v>
      </c>
    </row>
    <row spans="1:3" r="5">
      <c t="s" r="A5" s="3">
        <v>2099</v>
      </c>
      <c t="n" r="B5" s="5">
        <v>-44</v>
      </c>
      <c t="n" r="C5" s="5">
        <v>66</v>
      </c>
    </row>
    <row spans="1:3" r="6">
      <c t="s" r="A6" s="3">
        <v>2100</v>
      </c>
      <c t="n" r="B6" s="5">
        <v>108</v>
      </c>
      <c t="n" r="C6" s="5">
        <v>151</v>
      </c>
    </row>
    <row spans="1:3" r="7">
      <c t="s" r="A7" s="3">
        <v>25</v>
      </c>
    </row>
    <row spans="1:3" r="8">
      <c t="s" r="A8" s="6">
        <v>2005</v>
      </c>
    </row>
    <row spans="1:3" r="9">
      <c t="s" r="A9" s="3">
        <v>2098</v>
      </c>
      <c t="n" r="B9" s="5">
        <v>152</v>
      </c>
      <c t="n" r="C9" s="5">
        <v>85</v>
      </c>
    </row>
    <row spans="1:3" r="10">
      <c t="s" r="A10" s="3">
        <v>2099</v>
      </c>
      <c t="n" r="B10" s="5">
        <v>-44</v>
      </c>
      <c t="n" r="C10" s="5">
        <v>66</v>
      </c>
    </row>
    <row spans="1:3" r="11">
      <c t="s" r="A11" s="3">
        <v>2100</v>
      </c>
      <c t="n" r="B11" s="5">
        <v>108</v>
      </c>
      <c t="n" r="C11" s="5">
        <v>151</v>
      </c>
    </row>
    <row spans="1:3" r="12">
      <c t="s" r="A12" s="3">
        <v>2101</v>
      </c>
    </row>
    <row spans="1:3" r="13">
      <c t="s" r="A13" s="6">
        <v>2005</v>
      </c>
    </row>
    <row spans="1:3" r="14">
      <c t="s" r="A14" s="3">
        <v>2098</v>
      </c>
      <c t="n" r="B14" s="5">
        <v>-3</v>
      </c>
      <c t="n" r="C14" s="5">
        <v>-65</v>
      </c>
    </row>
    <row spans="1:3" r="15">
      <c t="s" r="A15" s="3">
        <v>2099</v>
      </c>
      <c t="n" r="B15" s="5">
        <v>-2</v>
      </c>
      <c t="n" r="C15" s="5">
        <v>-2</v>
      </c>
    </row>
    <row spans="1:3" r="16">
      <c t="s" r="A16" s="3">
        <v>2100</v>
      </c>
      <c t="n" r="B16" s="5">
        <v>103</v>
      </c>
      <c t="n" r="C16" s="5">
        <v>84</v>
      </c>
    </row>
    <row spans="1:3" r="17">
      <c t="s" r="A17" s="3">
        <v>2102</v>
      </c>
    </row>
    <row spans="1:3" r="18">
      <c t="s" r="A18" s="6">
        <v>2005</v>
      </c>
    </row>
    <row spans="1:3" r="19">
      <c t="s" r="A19" s="3">
        <v>2098</v>
      </c>
      <c t="n" r="B19" s="5">
        <v>-3</v>
      </c>
      <c t="n" r="C19" s="5">
        <v>13</v>
      </c>
    </row>
    <row spans="1:3" r="20">
      <c t="s" r="A20" s="3">
        <v>2099</v>
      </c>
      <c t="n" r="B20" s="5">
        <v>-2</v>
      </c>
      <c t="n" r="C20" s="5">
        <v>-2</v>
      </c>
    </row>
    <row spans="1:3" r="21">
      <c t="s" r="A21" s="3">
        <v>2100</v>
      </c>
      <c t="n" r="B21" s="5">
        <v>103</v>
      </c>
      <c t="n" r="C21" s="5">
        <v>162</v>
      </c>
    </row>
    <row spans="1:3" r="22">
      <c t="s" r="A22" s="3">
        <v>2103</v>
      </c>
    </row>
    <row spans="1:3" r="23">
      <c t="s" r="A23" s="6">
        <v>2005</v>
      </c>
    </row>
    <row spans="1:3" r="24">
      <c t="s" r="A24" s="3">
        <v>2098</v>
      </c>
      <c t="n" r="B24" s="5">
        <v>-127</v>
      </c>
      <c t="n" r="C24" s="5">
        <v>-79</v>
      </c>
    </row>
    <row spans="1:3" r="25">
      <c t="s" r="A25" s="3">
        <v>2099</v>
      </c>
      <c t="n" r="B25" s="5">
        <v>167</v>
      </c>
      <c t="n" r="C25" s="5">
        <v>87</v>
      </c>
    </row>
    <row spans="1:3" r="26">
      <c t="s" r="A26" s="3">
        <v>2100</v>
      </c>
      <c t="n" r="B26" s="5">
        <v>40</v>
      </c>
      <c t="n" r="C26" s="5">
        <v>8</v>
      </c>
    </row>
    <row spans="1:3" r="27">
      <c t="s" r="A27" s="3">
        <v>2104</v>
      </c>
    </row>
    <row spans="1:3" r="28">
      <c t="s" r="A28" s="6">
        <v>2005</v>
      </c>
    </row>
    <row spans="1:3" r="29">
      <c t="s" r="A29" s="3">
        <v>2098</v>
      </c>
      <c t="n" r="C29" s="5">
        <v>0</v>
      </c>
    </row>
    <row spans="1:3" r="30">
      <c t="s" r="A30" s="3">
        <v>2099</v>
      </c>
      <c t="n" r="C30" s="5">
        <v>0</v>
      </c>
    </row>
    <row spans="1:3" r="31">
      <c t="s" r="A31" s="3">
        <v>2100</v>
      </c>
      <c t="n" r="C31" s="5">
        <v>0</v>
      </c>
    </row>
    <row spans="1:3" r="32">
      <c t="s" r="A32" s="3">
        <v>2105</v>
      </c>
    </row>
    <row spans="1:3" r="33">
      <c t="s" r="A33" s="6">
        <v>2005</v>
      </c>
    </row>
    <row spans="1:3" r="34">
      <c t="s" r="A34" s="3">
        <v>2098</v>
      </c>
      <c t="n" r="B34" s="5">
        <v>279</v>
      </c>
      <c t="n" r="C34" s="5">
        <v>164</v>
      </c>
    </row>
    <row spans="1:3" r="35">
      <c t="s" r="A35" s="3">
        <v>2099</v>
      </c>
      <c t="n" r="B35" s="5">
        <v>-211</v>
      </c>
      <c t="n" r="C35" s="5">
        <v>-21</v>
      </c>
    </row>
    <row spans="1:3" r="36">
      <c t="s" r="A36" s="3">
        <v>2100</v>
      </c>
      <c t="n" r="B36" s="5">
        <v>68</v>
      </c>
      <c t="n" r="C36" s="5">
        <v>143</v>
      </c>
    </row>
    <row spans="1:3" r="37">
      <c t="s" r="A37" s="3">
        <v>2106</v>
      </c>
    </row>
    <row spans="1:3" r="38">
      <c t="s" r="A38" s="6">
        <v>2005</v>
      </c>
    </row>
    <row spans="1:3" r="39">
      <c t="s" r="A39" s="3">
        <v>2098</v>
      </c>
      <c t="n" r="C39" s="5">
        <v>-78</v>
      </c>
    </row>
    <row spans="1:3" r="40">
      <c t="s" r="A40" s="3">
        <v>2099</v>
      </c>
      <c t="n" r="C40" s="5">
        <v>0</v>
      </c>
    </row>
    <row spans="1:3" r="41">
      <c t="s" r="A41" s="3">
        <v>2100</v>
      </c>
      <c t="n" r="C41" s="5">
        <v>-78</v>
      </c>
    </row>
    <row spans="1:3" r="42">
      <c t="s" r="A42" s="3">
        <v>2103</v>
      </c>
    </row>
    <row spans="1:3" r="43">
      <c t="s" r="A43" s="6">
        <v>2005</v>
      </c>
    </row>
    <row spans="1:3" r="44">
      <c t="s" r="A44" s="3">
        <v>2098</v>
      </c>
      <c t="n" r="B44" s="5">
        <v>0</v>
      </c>
      <c t="n" r="C44" s="5">
        <v>0</v>
      </c>
    </row>
    <row spans="1:3" r="45">
      <c t="s" r="A45" s="3">
        <v>2099</v>
      </c>
      <c t="n" r="B45" s="5">
        <v>0</v>
      </c>
      <c t="n" r="C45" s="5">
        <v>0</v>
      </c>
    </row>
    <row spans="1:3" r="46">
      <c t="s" r="A46" s="3">
        <v>2100</v>
      </c>
      <c t="n" r="B46" s="5">
        <v>40</v>
      </c>
      <c t="n" r="C46" s="5">
        <v>8</v>
      </c>
    </row>
    <row spans="1:3" r="47">
      <c t="s" r="A47" s="3">
        <v>2105</v>
      </c>
    </row>
    <row spans="1:3" r="48">
      <c t="s" r="A48" s="6">
        <v>2005</v>
      </c>
    </row>
    <row spans="1:3" r="49">
      <c t="s" r="A49" s="3">
        <v>2098</v>
      </c>
      <c t="n" r="B49" s="5">
        <v>-3</v>
      </c>
      <c t="n" r="C49" s="5">
        <v>13</v>
      </c>
    </row>
    <row spans="1:3" r="50">
      <c t="s" r="A50" s="3">
        <v>2099</v>
      </c>
      <c t="n" r="B50" s="5">
        <v>-2</v>
      </c>
      <c t="n" r="C50" s="5">
        <v>-2</v>
      </c>
    </row>
    <row spans="1:3" r="51">
      <c t="s" r="A51" s="3">
        <v>2100</v>
      </c>
      <c t="n" r="B51" s="5">
        <v>63</v>
      </c>
      <c t="n" r="C51" s="5">
        <v>154</v>
      </c>
    </row>
    <row spans="1:3" r="52">
      <c t="s" r="A52" s="3">
        <v>2106</v>
      </c>
    </row>
    <row spans="1:3" r="53">
      <c t="s" r="A53" s="6">
        <v>2005</v>
      </c>
    </row>
    <row spans="1:3" r="54">
      <c t="s" r="A54" s="3">
        <v>2100</v>
      </c>
      <c t="n" r="B54" s="5">
        <v>-5</v>
      </c>
      <c t="n" r="C54" s="5">
        <v>-67</v>
      </c>
    </row>
    <row spans="1:3" r="55">
      <c t="s" r="A55" s="3">
        <v>2107</v>
      </c>
    </row>
    <row spans="1:3" r="56">
      <c t="s" r="A56" s="6">
        <v>2005</v>
      </c>
    </row>
    <row spans="1:3" r="57">
      <c t="s" r="A57" s="3">
        <v>2100</v>
      </c>
      <c t="n" r="B57" s="5">
        <v>-5</v>
      </c>
      <c t="n" r="C57" s="5">
        <v>11</v>
      </c>
    </row>
    <row spans="1:3" r="58">
      <c t="s" r="A58" s="3">
        <v>2108</v>
      </c>
    </row>
    <row spans="1:3" r="59">
      <c t="s" r="A59" s="6">
        <v>2005</v>
      </c>
    </row>
    <row spans="1:3" r="60">
      <c t="s" r="A60" s="3">
        <v>2100</v>
      </c>
      <c t="n" r="C60" s="5">
        <v>-78</v>
      </c>
    </row>
    <row spans="1:3" r="61">
      <c t="s" r="A61" s="3">
        <v>2109</v>
      </c>
    </row>
    <row spans="1:3" r="62">
      <c t="s" r="A62" s="6">
        <v>2005</v>
      </c>
    </row>
    <row spans="1:3" r="63">
      <c t="s" r="A63" s="3">
        <v>2100</v>
      </c>
      <c t="n" r="B63" s="5">
        <v>0</v>
      </c>
      <c t="n" r="C63" s="5">
        <v>0</v>
      </c>
    </row>
    <row spans="1:3" r="64">
      <c t="s" r="A64" s="3">
        <v>2110</v>
      </c>
    </row>
    <row spans="1:3" r="65">
      <c t="s" r="A65" s="6">
        <v>2005</v>
      </c>
    </row>
    <row spans="1:3" r="66">
      <c t="s" r="A66" s="3">
        <v>2100</v>
      </c>
      <c t="n" r="B66" s="7">
        <v>-5</v>
      </c>
      <c t="n" r="C66" s="7">
        <v>1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11</v>
      </c>
      <c t="s" r="B1" s="2">
        <v>1</v>
      </c>
    </row>
    <row spans="1:3" r="2">
      <c t="s" r="B2" s="2">
        <v>43</v>
      </c>
      <c t="s" r="C2" s="2">
        <v>45</v>
      </c>
    </row>
    <row spans="1:3" r="3">
      <c t="s" r="A3" s="6">
        <v>2005</v>
      </c>
    </row>
    <row spans="1:3" r="4">
      <c t="s" r="A4" s="3">
        <v>2112</v>
      </c>
      <c t="n" r="B4" s="7">
        <v>-2</v>
      </c>
      <c t="n" r="C4" s="7">
        <v>4</v>
      </c>
    </row>
    <row spans="1:3" r="5">
      <c t="s" r="A5" s="3">
        <v>2113</v>
      </c>
      <c t="n" r="B5" s="5">
        <v>1</v>
      </c>
      <c t="n" r="C5" s="5">
        <v>-4</v>
      </c>
    </row>
    <row spans="1:3" r="6">
      <c t="s" r="A6" s="3">
        <v>2114</v>
      </c>
      <c t="n" r="B6" s="5">
        <v>3</v>
      </c>
      <c t="n" r="C6" s="5">
        <v>3</v>
      </c>
    </row>
    <row spans="1:3" r="7">
      <c t="s" r="A7" s="3">
        <v>1966</v>
      </c>
    </row>
    <row spans="1:3" r="8">
      <c t="s" r="A8" s="6">
        <v>2005</v>
      </c>
    </row>
    <row spans="1:3" r="9">
      <c t="s" r="A9" s="3">
        <v>2112</v>
      </c>
      <c t="n" r="B9" s="5">
        <v>7</v>
      </c>
      <c t="n" r="C9" s="5">
        <v>1</v>
      </c>
    </row>
    <row spans="1:3" r="10">
      <c t="s" r="A10" s="3">
        <v>2113</v>
      </c>
      <c t="n" r="B10" s="5">
        <v>-3</v>
      </c>
      <c t="n" r="C10" s="5">
        <v>2</v>
      </c>
    </row>
    <row spans="1:3" r="11">
      <c t="s" r="A11" s="3">
        <v>2114</v>
      </c>
      <c t="n" r="B11" s="5">
        <v>4</v>
      </c>
      <c t="n" r="C11" s="5">
        <v>3</v>
      </c>
    </row>
    <row spans="1:3" r="12">
      <c t="s" r="A12" s="3">
        <v>2115</v>
      </c>
    </row>
    <row spans="1:3" r="13">
      <c t="s" r="A13" s="6">
        <v>2005</v>
      </c>
    </row>
    <row spans="1:3" r="14">
      <c t="s" r="A14" s="3">
        <v>2114</v>
      </c>
      <c t="n" r="B14" s="5">
        <v>-1</v>
      </c>
      <c t="n" r="C14" s="7">
        <v>0</v>
      </c>
    </row>
    <row spans="1:3" r="15">
      <c t="s" r="A15" s="3">
        <v>2116</v>
      </c>
    </row>
    <row spans="1:3" r="16">
      <c t="s" r="A16" s="6">
        <v>2005</v>
      </c>
    </row>
    <row spans="1:3" r="17">
      <c t="s" r="A17" s="3">
        <v>2117</v>
      </c>
      <c t="n" r="B17" s="7">
        <v>3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2118</v>
      </c>
      <c t="s" r="B1" s="2">
        <v>357</v>
      </c>
    </row>
    <row spans="1:3" r="2">
      <c t="s" r="A2" s="6">
        <v>2005</v>
      </c>
    </row>
    <row spans="1:3" r="3">
      <c t="s" r="A3" s="3">
        <v>2119</v>
      </c>
      <c t="n" r="B3" s="7">
        <v>781</v>
      </c>
    </row>
    <row spans="1:3" r="4">
      <c t="s" r="A4" s="3">
        <v>2120</v>
      </c>
      <c t="n" r="B4" s="5">
        <v>909</v>
      </c>
    </row>
    <row spans="1:3" r="5">
      <c t="s" r="A5" s="3">
        <v>2121</v>
      </c>
      <c t="n" r="B5" s="5">
        <v>116</v>
      </c>
    </row>
    <row spans="1:3" r="6">
      <c t="s" r="A6" s="3">
        <v>170</v>
      </c>
      <c t="n" r="B6" s="5">
        <v>63</v>
      </c>
    </row>
    <row spans="1:3" r="7">
      <c t="s" r="A7" s="3">
        <v>2122</v>
      </c>
    </row>
    <row spans="1:3" r="8">
      <c t="s" r="A8" s="6">
        <v>2005</v>
      </c>
    </row>
    <row spans="1:3" r="9">
      <c t="s" r="A9" s="3">
        <v>2123</v>
      </c>
      <c t="n" r="B9" s="5">
        <v>1218</v>
      </c>
    </row>
    <row spans="1:3" r="10">
      <c t="s" r="A10" s="3">
        <v>2124</v>
      </c>
      <c t="n" r="B10" s="5">
        <v>39</v>
      </c>
    </row>
    <row spans="1:3" r="11">
      <c t="s" r="A11" s="3">
        <v>2125</v>
      </c>
      <c t="n" r="B11" s="5">
        <v>515</v>
      </c>
    </row>
    <row spans="1:3" r="12">
      <c t="s" r="A12" s="3">
        <v>2126</v>
      </c>
      <c t="n" r="B12" s="5">
        <v>97</v>
      </c>
    </row>
    <row spans="1:3" r="13">
      <c t="s" r="A13" s="3">
        <v>273</v>
      </c>
      <c t="n" r="B13" s="5">
        <v>1869</v>
      </c>
    </row>
    <row spans="1:3" r="14">
      <c t="s" r="A14" s="3">
        <v>2127</v>
      </c>
    </row>
    <row spans="1:3" r="15">
      <c t="s" r="A15" s="6">
        <v>2005</v>
      </c>
    </row>
    <row spans="1:3" r="16">
      <c t="s" r="A16" s="3">
        <v>2123</v>
      </c>
      <c t="n" r="B16" s="5">
        <v>1276</v>
      </c>
    </row>
    <row spans="1:3" r="17">
      <c t="s" r="A17" s="3">
        <v>2124</v>
      </c>
      <c t="n" r="B17" s="5">
        <v>71</v>
      </c>
    </row>
    <row spans="1:3" r="18">
      <c t="s" r="A18" s="3">
        <v>2125</v>
      </c>
      <c t="n" r="B18" s="5">
        <v>516</v>
      </c>
    </row>
    <row spans="1:3" r="19">
      <c t="s" r="A19" s="3">
        <v>2126</v>
      </c>
      <c t="n" r="B19" s="5">
        <v>101</v>
      </c>
    </row>
    <row spans="1:3" r="20">
      <c t="s" r="A20" s="3">
        <v>273</v>
      </c>
      <c t="n" r="B20" s="5">
        <v>1964</v>
      </c>
    </row>
    <row spans="1:3" r="21">
      <c t="s" r="A21" s="3">
        <v>2128</v>
      </c>
    </row>
    <row spans="1:3" r="22">
      <c t="s" r="A22" s="6">
        <v>2005</v>
      </c>
    </row>
    <row spans="1:3" r="23">
      <c t="s" r="A23" s="3">
        <v>2123</v>
      </c>
      <c t="n" r="B23" s="5">
        <v>58</v>
      </c>
    </row>
    <row spans="1:3" r="24">
      <c t="s" r="A24" s="3">
        <v>2124</v>
      </c>
      <c t="n" r="B24" s="5">
        <v>32</v>
      </c>
    </row>
    <row spans="1:3" r="25">
      <c t="s" r="A25" s="3">
        <v>2125</v>
      </c>
      <c t="n" r="B25" s="5">
        <v>1</v>
      </c>
    </row>
    <row spans="1:3" r="26">
      <c t="s" r="A26" s="3">
        <v>2126</v>
      </c>
      <c t="n" r="B26" s="5">
        <v>4</v>
      </c>
    </row>
    <row spans="1:3" r="27">
      <c t="s" r="A27" s="3">
        <v>273</v>
      </c>
      <c t="n" r="B27" s="5">
        <v>95</v>
      </c>
      <c t="s" r="C27" s="3">
        <v>82</v>
      </c>
    </row>
    <row spans="1:3" r="28">
      <c t="s" r="A28" s="3">
        <v>2129</v>
      </c>
    </row>
    <row spans="1:3" r="29">
      <c t="s" r="A29" s="6">
        <v>2005</v>
      </c>
    </row>
    <row spans="1:3" r="30">
      <c t="s" r="A30" s="3">
        <v>2123</v>
      </c>
      <c t="n" r="B30" s="5">
        <v>1</v>
      </c>
    </row>
    <row spans="1:3" r="31">
      <c t="s" r="A31" s="3">
        <v>2124</v>
      </c>
      <c t="n" r="B31" s="5">
        <v>0</v>
      </c>
    </row>
    <row spans="1:3" r="32">
      <c t="s" r="A32" s="3">
        <v>2125</v>
      </c>
      <c t="n" r="B32" s="5">
        <v>0</v>
      </c>
    </row>
    <row spans="1:3" r="33">
      <c t="s" r="A33" s="3">
        <v>2126</v>
      </c>
      <c t="n" r="B33" s="5">
        <v>0</v>
      </c>
    </row>
    <row spans="1:3" r="34">
      <c t="s" r="A34" s="3">
        <v>273</v>
      </c>
      <c t="n" r="B34" s="5">
        <v>1</v>
      </c>
    </row>
    <row spans="1:3" r="35">
      <c t="s" r="A35" s="3">
        <v>2130</v>
      </c>
    </row>
    <row spans="1:3" r="36">
      <c t="s" r="A36" s="6">
        <v>2005</v>
      </c>
    </row>
    <row spans="1:3" r="37">
      <c t="s" r="A37" s="3">
        <v>2123</v>
      </c>
      <c t="n" r="B37" s="5">
        <v>436</v>
      </c>
    </row>
    <row spans="1:3" r="38">
      <c t="s" r="A38" s="3">
        <v>2124</v>
      </c>
      <c t="n" r="B38" s="5">
        <v>0</v>
      </c>
    </row>
    <row spans="1:3" r="39">
      <c t="s" r="A39" s="3">
        <v>2125</v>
      </c>
      <c t="n" r="B39" s="5">
        <v>0</v>
      </c>
    </row>
    <row spans="1:3" r="40">
      <c t="s" r="A40" s="3">
        <v>2126</v>
      </c>
      <c t="n" r="B40" s="5">
        <v>0</v>
      </c>
    </row>
    <row spans="1:3" r="41">
      <c t="s" r="A41" s="3">
        <v>273</v>
      </c>
      <c t="n" r="B41" s="7">
        <v>436</v>
      </c>
    </row>
    <row spans="1:3" r="42">
      <c t="n" r="A42"/>
    </row>
    <row spans="1:3" r="43">
      <c t="s" r="A43" s="3">
        <v>82</v>
      </c>
      <c t="s" r="B43" s="3">
        <v>2131</v>
      </c>
    </row>
  </sheetData>
  <mergeCells count="3">
    <mergeCell ref="B1:C1"/>
    <mergeCell ref="A42:C42"/>
    <mergeCell ref="B43:C4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132</v>
      </c>
      <c t="s" r="C1" s="2">
        <v>43</v>
      </c>
      <c t="s" r="D1" s="2">
        <v>163</v>
      </c>
    </row>
    <row spans="1:4" r="2">
      <c t="s" r="A2" s="6">
        <v>2005</v>
      </c>
    </row>
    <row spans="1:4" r="3">
      <c t="s" r="A3" s="3">
        <v>2133</v>
      </c>
      <c t="n" r="C3" s="7">
        <v>-979</v>
      </c>
      <c t="n" r="D3" s="7">
        <v>-932</v>
      </c>
    </row>
    <row spans="1:4" r="4">
      <c t="s" r="A4" s="3">
        <v>2134</v>
      </c>
      <c t="n" r="C4" s="5">
        <v>728</v>
      </c>
      <c t="n" r="D4" s="5">
        <v>684</v>
      </c>
    </row>
    <row spans="1:4" r="5">
      <c t="s" r="A5" s="3">
        <v>2135</v>
      </c>
      <c t="s" r="B5" s="3">
        <v>82</v>
      </c>
      <c t="n" r="C5" s="7">
        <v>-251</v>
      </c>
      <c t="n" r="D5" s="7">
        <v>-248</v>
      </c>
    </row>
    <row spans="1:4" r="6">
      <c t="n" r="A6"/>
    </row>
    <row spans="1:4" r="7">
      <c t="s" r="A7" s="3">
        <v>82</v>
      </c>
      <c t="s" r="B7" s="3">
        <v>2136</v>
      </c>
    </row>
  </sheetData>
  <mergeCells count="3">
    <mergeCell ref="A1:B1"/>
    <mergeCell ref="A6:C6"/>
    <mergeCell ref="B7:C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5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1"/>
    <col customWidth="1" max="6" min="6" width="21"/>
    <col customWidth="1" max="7" min="7" width="21"/>
  </cols>
  <sheetData>
    <row spans="1:7" r="1">
      <c t="s" r="A1" s="1">
        <v>2137</v>
      </c>
      <c t="s" r="C1" s="2">
        <v>1</v>
      </c>
      <c t="s" r="E1" s="2">
        <v>2138</v>
      </c>
      <c t="s" r="F1" s="2">
        <v>770</v>
      </c>
    </row>
    <row spans="1:7" r="2">
      <c t="s" r="C2" s="2">
        <v>2139</v>
      </c>
      <c t="s" r="D2" s="2">
        <v>2140</v>
      </c>
      <c t="s" r="E2" s="2">
        <v>2141</v>
      </c>
      <c t="s" r="F2" s="2">
        <v>2142</v>
      </c>
      <c t="s" r="G2" s="2">
        <v>790</v>
      </c>
    </row>
    <row spans="1:7" r="3">
      <c t="s" r="A3" s="6">
        <v>2005</v>
      </c>
    </row>
    <row spans="1:7" r="4">
      <c t="s" r="A4" s="3">
        <v>68</v>
      </c>
      <c t="n" r="C4" s="7">
        <v>184</v>
      </c>
      <c t="n" r="D4" s="7">
        <v>363</v>
      </c>
    </row>
    <row spans="1:7" r="5">
      <c t="s" r="A5" s="3">
        <v>2143</v>
      </c>
      <c t="s" r="C5" s="3">
        <v>796</v>
      </c>
    </row>
    <row spans="1:7" r="6">
      <c t="s" r="A6" s="3">
        <v>2144</v>
      </c>
      <c t="n" r="C6" s="7">
        <v>600</v>
      </c>
    </row>
    <row spans="1:7" r="7">
      <c t="s" r="A7" s="3">
        <v>318</v>
      </c>
      <c t="n" r="C7" s="5">
        <v>841</v>
      </c>
      <c t="n" r="G7" s="7">
        <v>758</v>
      </c>
    </row>
    <row spans="1:7" r="8">
      <c t="s" r="A8" s="3">
        <v>2145</v>
      </c>
      <c t="n" r="C8" s="5">
        <v>1</v>
      </c>
    </row>
    <row spans="1:7" r="9">
      <c t="s" r="A9" s="3">
        <v>2146</v>
      </c>
      <c t="s" r="B9" s="3">
        <v>82</v>
      </c>
      <c t="n" r="C9" s="5">
        <v>2</v>
      </c>
    </row>
    <row spans="1:7" r="10">
      <c t="s" r="A10" s="3">
        <v>207</v>
      </c>
      <c t="n" r="C10" s="5">
        <v>408</v>
      </c>
      <c t="n" r="G10" s="5">
        <v>374</v>
      </c>
    </row>
    <row spans="1:7" r="11">
      <c t="s" r="A11" s="3">
        <v>1331</v>
      </c>
      <c t="n" r="C11" s="5">
        <v>203</v>
      </c>
      <c t="n" r="G11" s="5">
        <v>205</v>
      </c>
    </row>
    <row spans="1:7" r="12">
      <c t="s" r="A12" s="3">
        <v>2147</v>
      </c>
      <c t="n" r="C12" s="5">
        <v>8</v>
      </c>
    </row>
    <row spans="1:7" r="13">
      <c t="s" r="A13" s="3">
        <v>2148</v>
      </c>
      <c t="n" r="C13" s="5">
        <v>87</v>
      </c>
    </row>
    <row spans="1:7" r="14">
      <c t="s" r="A14" s="3">
        <v>2149</v>
      </c>
      <c t="n" r="C14" s="5">
        <v>40</v>
      </c>
    </row>
    <row spans="1:7" r="15">
      <c t="s" r="A15" s="3">
        <v>2150</v>
      </c>
      <c t="n" r="D15" s="5">
        <v>750</v>
      </c>
    </row>
    <row spans="1:7" r="16">
      <c t="s" r="A16" s="3">
        <v>2151</v>
      </c>
    </row>
    <row spans="1:7" r="17">
      <c t="s" r="A17" s="6">
        <v>2005</v>
      </c>
    </row>
    <row spans="1:7" r="18">
      <c t="s" r="A18" s="3">
        <v>2152</v>
      </c>
      <c t="n" r="C18" s="5">
        <v>1287</v>
      </c>
    </row>
    <row spans="1:7" r="19">
      <c t="s" r="A19" s="3">
        <v>25</v>
      </c>
    </row>
    <row spans="1:7" r="20">
      <c t="s" r="A20" s="6">
        <v>2005</v>
      </c>
    </row>
    <row spans="1:7" r="21">
      <c t="s" r="A21" s="3">
        <v>68</v>
      </c>
      <c t="n" r="C21" s="7">
        <v>151</v>
      </c>
      <c t="n" r="D21" s="7">
        <v>226</v>
      </c>
    </row>
    <row spans="1:7" r="22">
      <c t="s" r="A22" s="3">
        <v>2153</v>
      </c>
      <c t="n" r="C22" s="5">
        <v>1220</v>
      </c>
      <c t="n" r="D22" s="5">
        <v>1808</v>
      </c>
    </row>
    <row spans="1:7" r="23">
      <c t="s" r="A23" s="3">
        <v>318</v>
      </c>
      <c t="n" r="C23" s="7">
        <v>799</v>
      </c>
      <c t="n" r="G23" s="5">
        <v>733</v>
      </c>
    </row>
    <row spans="1:7" r="24">
      <c t="s" r="A24" s="3">
        <v>207</v>
      </c>
      <c t="n" r="C24" s="5">
        <v>166</v>
      </c>
      <c t="n" r="G24" s="5">
        <v>150</v>
      </c>
    </row>
    <row spans="1:7" r="25">
      <c t="s" r="A25" s="3">
        <v>1331</v>
      </c>
      <c t="n" r="C25" s="5">
        <v>177</v>
      </c>
      <c t="n" r="G25" s="5">
        <v>182</v>
      </c>
    </row>
    <row spans="1:7" r="26">
      <c t="s" r="A26" s="3">
        <v>2154</v>
      </c>
      <c t="n" r="C26" s="5">
        <v>1</v>
      </c>
      <c t="n" r="G26" s="5">
        <v>3</v>
      </c>
    </row>
    <row spans="1:7" r="27">
      <c t="s" r="A27" s="3">
        <v>2147</v>
      </c>
      <c t="n" r="C27" s="5">
        <v>1063</v>
      </c>
      <c t="n" r="G27" s="5">
        <v>1267</v>
      </c>
    </row>
    <row spans="1:7" r="28">
      <c t="s" r="A28" s="3">
        <v>2155</v>
      </c>
      <c t="n" r="C28" s="5">
        <v>96</v>
      </c>
      <c t="n" r="G28" s="5">
        <v>78</v>
      </c>
    </row>
    <row spans="1:7" r="29">
      <c t="s" r="A29" s="3">
        <v>2148</v>
      </c>
      <c t="n" r="C29" s="5">
        <v>519</v>
      </c>
      <c t="n" r="G29" s="5">
        <v>497</v>
      </c>
    </row>
    <row spans="1:7" r="30">
      <c t="s" r="A30" s="3">
        <v>2156</v>
      </c>
      <c t="n" r="C30" s="5">
        <v>16</v>
      </c>
      <c t="n" r="G30" s="5">
        <v>21</v>
      </c>
    </row>
    <row spans="1:7" r="31">
      <c t="s" r="A31" s="3">
        <v>2157</v>
      </c>
      <c t="n" r="C31" s="5">
        <v>1900</v>
      </c>
      <c t="n" r="G31" s="5">
        <v>2000</v>
      </c>
    </row>
    <row spans="1:7" r="32">
      <c t="s" r="A32" s="3">
        <v>2149</v>
      </c>
      <c t="n" r="C32" s="5">
        <v>1</v>
      </c>
    </row>
    <row spans="1:7" r="33">
      <c t="s" r="A33" s="3">
        <v>2030</v>
      </c>
    </row>
    <row spans="1:7" r="34">
      <c t="s" r="A34" s="6">
        <v>2005</v>
      </c>
    </row>
    <row spans="1:7" r="35">
      <c t="s" r="A35" s="3">
        <v>2152</v>
      </c>
      <c t="n" r="C35" s="5">
        <v>687</v>
      </c>
    </row>
    <row spans="1:7" r="36">
      <c t="s" r="A36" s="3">
        <v>28</v>
      </c>
    </row>
    <row spans="1:7" r="37">
      <c t="s" r="A37" s="6">
        <v>2005</v>
      </c>
    </row>
    <row spans="1:7" r="38">
      <c t="s" r="A38" s="3">
        <v>68</v>
      </c>
      <c t="n" r="C38" s="5">
        <v>77</v>
      </c>
      <c t="n" r="D38" s="7">
        <v>59</v>
      </c>
    </row>
    <row spans="1:7" r="39">
      <c t="s" r="A39" s="3">
        <v>207</v>
      </c>
      <c t="n" r="C39" s="5">
        <v>239</v>
      </c>
      <c t="n" r="G39" s="5">
        <v>224</v>
      </c>
    </row>
    <row spans="1:7" r="40">
      <c t="s" r="A40" s="3">
        <v>1331</v>
      </c>
      <c t="n" r="C40" s="5">
        <v>26</v>
      </c>
      <c t="n" r="G40" s="5">
        <v>23</v>
      </c>
    </row>
    <row spans="1:7" r="41">
      <c t="s" r="A41" s="3">
        <v>2156</v>
      </c>
      <c t="n" r="C41" s="5">
        <v>19</v>
      </c>
    </row>
    <row spans="1:7" r="42">
      <c t="s" r="A42" s="3">
        <v>2157</v>
      </c>
      <c t="n" r="C42" s="5">
        <v>17</v>
      </c>
    </row>
    <row spans="1:7" r="43">
      <c t="s" r="A43" s="3">
        <v>30</v>
      </c>
    </row>
    <row spans="1:7" r="44">
      <c t="s" r="A44" s="6">
        <v>2005</v>
      </c>
    </row>
    <row spans="1:7" r="45">
      <c t="s" r="A45" s="3">
        <v>68</v>
      </c>
      <c t="n" r="C45" s="7">
        <v>43</v>
      </c>
      <c t="n" r="D45" s="5">
        <v>58</v>
      </c>
    </row>
    <row spans="1:7" r="46">
      <c t="s" r="A46" s="3">
        <v>2158</v>
      </c>
      <c t="s" r="C46" s="3">
        <v>2159</v>
      </c>
    </row>
    <row spans="1:7" r="47">
      <c t="s" r="A47" s="3">
        <v>2157</v>
      </c>
      <c t="n" r="C47" s="7">
        <v>22</v>
      </c>
    </row>
    <row spans="1:7" r="48">
      <c t="s" r="A48" s="3">
        <v>32</v>
      </c>
    </row>
    <row spans="1:7" r="49">
      <c t="s" r="A49" s="6">
        <v>2005</v>
      </c>
    </row>
    <row spans="1:7" r="50">
      <c t="s" r="A50" s="3">
        <v>68</v>
      </c>
      <c t="n" r="C50" s="5">
        <v>66</v>
      </c>
      <c t="n" r="D50" s="5">
        <v>74</v>
      </c>
    </row>
    <row spans="1:7" r="51">
      <c t="s" r="A51" s="3">
        <v>2157</v>
      </c>
      <c t="n" r="C51" s="5">
        <v>28</v>
      </c>
    </row>
    <row spans="1:7" r="52">
      <c t="s" r="A52" s="3">
        <v>2160</v>
      </c>
      <c t="n" r="C52" s="5">
        <v>2</v>
      </c>
    </row>
    <row spans="1:7" r="53">
      <c t="s" r="A53" s="3">
        <v>38</v>
      </c>
    </row>
    <row spans="1:7" r="54">
      <c t="s" r="A54" s="6">
        <v>2005</v>
      </c>
    </row>
    <row spans="1:7" r="55">
      <c t="s" r="A55" s="3">
        <v>68</v>
      </c>
      <c t="n" r="C55" s="7">
        <v>-9</v>
      </c>
      <c t="n" r="D55" s="5">
        <v>21</v>
      </c>
    </row>
    <row spans="1:7" r="56">
      <c t="s" r="A56" s="3">
        <v>2161</v>
      </c>
    </row>
    <row spans="1:7" r="57">
      <c t="s" r="A57" s="6">
        <v>2005</v>
      </c>
    </row>
    <row spans="1:7" r="58">
      <c t="s" r="A58" s="3">
        <v>2162</v>
      </c>
      <c t="s" r="C58" s="3">
        <v>2163</v>
      </c>
    </row>
    <row spans="1:7" r="59">
      <c t="s" r="A59" s="3">
        <v>2164</v>
      </c>
      <c t="s" r="C59" s="3">
        <v>2165</v>
      </c>
    </row>
    <row spans="1:7" r="60">
      <c t="s" r="A60" s="3">
        <v>2166</v>
      </c>
      <c t="s" r="C60" s="3">
        <v>2167</v>
      </c>
    </row>
    <row spans="1:7" r="61">
      <c t="s" r="A61" s="3">
        <v>2168</v>
      </c>
    </row>
    <row spans="1:7" r="62">
      <c t="s" r="A62" s="6">
        <v>2005</v>
      </c>
    </row>
    <row spans="1:7" r="63">
      <c t="s" r="A63" s="3">
        <v>2158</v>
      </c>
      <c t="s" r="C63" s="3">
        <v>857</v>
      </c>
    </row>
    <row spans="1:7" r="64">
      <c t="s" r="A64" s="3">
        <v>2169</v>
      </c>
    </row>
    <row spans="1:7" r="65">
      <c t="s" r="A65" s="6">
        <v>2005</v>
      </c>
    </row>
    <row spans="1:7" r="66">
      <c t="s" r="A66" s="3">
        <v>2162</v>
      </c>
      <c t="s" r="C66" s="3">
        <v>2170</v>
      </c>
    </row>
    <row spans="1:7" r="67">
      <c t="s" r="A67" s="3">
        <v>2164</v>
      </c>
      <c t="s" r="C67" s="3">
        <v>2171</v>
      </c>
    </row>
    <row spans="1:7" r="68">
      <c t="s" r="A68" s="3">
        <v>2166</v>
      </c>
      <c t="s" r="C68" s="3">
        <v>2172</v>
      </c>
    </row>
    <row spans="1:7" r="69">
      <c t="s" r="A69" s="3">
        <v>2173</v>
      </c>
    </row>
    <row spans="1:7" r="70">
      <c t="s" r="A70" s="6">
        <v>2005</v>
      </c>
    </row>
    <row spans="1:7" r="71">
      <c t="s" r="A71" s="3">
        <v>2158</v>
      </c>
      <c t="s" r="C71" s="3">
        <v>2174</v>
      </c>
    </row>
    <row spans="1:7" r="72">
      <c t="s" r="A72" s="3">
        <v>2175</v>
      </c>
    </row>
    <row spans="1:7" r="73">
      <c t="s" r="A73" s="6">
        <v>2005</v>
      </c>
    </row>
    <row spans="1:7" r="74">
      <c t="s" r="A74" s="3">
        <v>2144</v>
      </c>
      <c t="n" r="C74" s="7">
        <v>800</v>
      </c>
    </row>
    <row spans="1:7" r="75">
      <c t="s" r="A75" s="3">
        <v>1964</v>
      </c>
    </row>
    <row spans="1:7" r="76">
      <c t="s" r="A76" s="6">
        <v>2005</v>
      </c>
    </row>
    <row spans="1:7" r="77">
      <c t="s" r="A77" s="3">
        <v>1331</v>
      </c>
      <c t="n" r="C77" s="5">
        <v>3</v>
      </c>
    </row>
    <row spans="1:7" r="78">
      <c t="s" r="A78" s="3">
        <v>2176</v>
      </c>
    </row>
    <row spans="1:7" r="79">
      <c t="s" r="A79" s="6">
        <v>2005</v>
      </c>
    </row>
    <row spans="1:7" r="80">
      <c t="s" r="A80" s="3">
        <v>2144</v>
      </c>
      <c t="n" r="C80" s="5">
        <v>100</v>
      </c>
    </row>
    <row spans="1:7" r="81">
      <c t="s" r="A81" s="3">
        <v>318</v>
      </c>
      <c t="n" r="C81" s="5">
        <v>3</v>
      </c>
    </row>
    <row spans="1:7" r="82">
      <c t="s" r="A82" s="3">
        <v>2177</v>
      </c>
    </row>
    <row spans="1:7" r="83">
      <c t="s" r="A83" s="6">
        <v>2005</v>
      </c>
    </row>
    <row spans="1:7" r="84">
      <c t="s" r="A84" s="3">
        <v>2027</v>
      </c>
      <c t="n" r="C84" s="5">
        <v>602</v>
      </c>
      <c t="n" r="G84" s="5">
        <v>516</v>
      </c>
    </row>
    <row spans="1:7" r="85">
      <c t="s" r="A85" s="3">
        <v>2178</v>
      </c>
    </row>
    <row spans="1:7" r="86">
      <c t="s" r="A86" s="6">
        <v>2005</v>
      </c>
    </row>
    <row spans="1:7" r="87">
      <c t="s" r="A87" s="3">
        <v>2027</v>
      </c>
      <c t="s" r="B87" s="3">
        <v>218</v>
      </c>
      <c t="n" r="C87" s="5">
        <v>-265</v>
      </c>
      <c t="n" r="G87" s="5">
        <v>-247</v>
      </c>
    </row>
    <row spans="1:7" r="88">
      <c t="s" r="A88" s="3">
        <v>2179</v>
      </c>
    </row>
    <row spans="1:7" r="89">
      <c t="s" r="A89" s="6">
        <v>2005</v>
      </c>
    </row>
    <row spans="1:7" r="90">
      <c t="s" r="A90" s="3">
        <v>2027</v>
      </c>
      <c t="n" r="C90" s="5">
        <v>-1</v>
      </c>
      <c t="n" r="G90" s="5">
        <v>-2</v>
      </c>
    </row>
    <row spans="1:7" r="91">
      <c t="s" r="A91" s="3">
        <v>2180</v>
      </c>
    </row>
    <row spans="1:7" r="92">
      <c t="s" r="A92" s="6">
        <v>2005</v>
      </c>
    </row>
    <row spans="1:7" r="93">
      <c t="s" r="A93" s="3">
        <v>2144</v>
      </c>
      <c t="n" r="C93" s="5">
        <v>137</v>
      </c>
    </row>
    <row spans="1:7" r="94">
      <c t="s" r="A94" s="3">
        <v>2181</v>
      </c>
    </row>
    <row spans="1:7" r="95">
      <c t="s" r="A95" s="6">
        <v>2005</v>
      </c>
    </row>
    <row spans="1:7" r="96">
      <c t="s" r="A96" s="3">
        <v>2182</v>
      </c>
      <c t="n" r="C96" s="5">
        <v>3</v>
      </c>
    </row>
    <row spans="1:7" r="97">
      <c t="s" r="A97" s="3">
        <v>2019</v>
      </c>
    </row>
    <row spans="1:7" r="98">
      <c t="s" r="A98" s="6">
        <v>2005</v>
      </c>
    </row>
    <row spans="1:7" r="99">
      <c t="s" r="A99" s="3">
        <v>2144</v>
      </c>
      <c t="n" r="C99" s="5">
        <v>800</v>
      </c>
      <c t="n" r="G99" s="7">
        <v>800</v>
      </c>
    </row>
    <row spans="1:7" r="100">
      <c t="s" r="A100" s="3">
        <v>2183</v>
      </c>
      <c t="n" r="C100" s="5">
        <v>42</v>
      </c>
      <c t="n" r="F100" s="7">
        <v>25</v>
      </c>
    </row>
    <row spans="1:7" r="101">
      <c t="s" r="A101" s="3">
        <v>2184</v>
      </c>
    </row>
    <row spans="1:7" r="102">
      <c t="s" r="A102" s="6">
        <v>2005</v>
      </c>
    </row>
    <row spans="1:7" r="103">
      <c t="s" r="A103" s="3">
        <v>2185</v>
      </c>
      <c t="n" r="C103" s="5">
        <v>189</v>
      </c>
    </row>
    <row spans="1:7" r="104">
      <c t="s" r="A104" s="3">
        <v>2186</v>
      </c>
    </row>
    <row spans="1:7" r="105">
      <c t="s" r="A105" s="6">
        <v>2005</v>
      </c>
    </row>
    <row spans="1:7" r="106">
      <c t="s" r="A106" s="3">
        <v>2187</v>
      </c>
      <c t="n" r="C106" s="5">
        <v>25</v>
      </c>
    </row>
    <row spans="1:7" r="107">
      <c t="s" r="A107" s="3">
        <v>2188</v>
      </c>
    </row>
    <row spans="1:7" r="108">
      <c t="s" r="A108" s="6">
        <v>2005</v>
      </c>
    </row>
    <row spans="1:7" r="109">
      <c t="s" r="A109" s="3">
        <v>2187</v>
      </c>
      <c t="n" r="C109" s="5">
        <v>24</v>
      </c>
    </row>
    <row spans="1:7" r="110">
      <c t="s" r="A110" s="3">
        <v>2189</v>
      </c>
    </row>
    <row spans="1:7" r="111">
      <c t="s" r="A111" s="6">
        <v>2005</v>
      </c>
    </row>
    <row spans="1:7" r="112">
      <c t="s" r="A112" s="3">
        <v>2190</v>
      </c>
      <c t="n" r="E112" s="7">
        <v>64</v>
      </c>
    </row>
    <row spans="1:7" r="113">
      <c t="s" r="A113" s="3">
        <v>2191</v>
      </c>
    </row>
    <row spans="1:7" r="114">
      <c t="s" r="A114" s="6">
        <v>2005</v>
      </c>
    </row>
    <row spans="1:7" r="115">
      <c t="s" r="A115" s="3">
        <v>2144</v>
      </c>
      <c t="n" r="E115" s="7">
        <v>2400</v>
      </c>
    </row>
    <row spans="1:7" r="116">
      <c t="s" r="A116" s="3">
        <v>2192</v>
      </c>
    </row>
    <row spans="1:7" r="117">
      <c t="s" r="A117" s="6">
        <v>2005</v>
      </c>
    </row>
    <row spans="1:7" r="118">
      <c t="s" r="A118" s="3">
        <v>2144</v>
      </c>
      <c t="n" r="C118" s="5">
        <v>499</v>
      </c>
    </row>
    <row spans="1:7" r="119">
      <c t="s" r="A119" s="3">
        <v>2193</v>
      </c>
    </row>
    <row spans="1:7" r="120">
      <c t="s" r="A120" s="6">
        <v>2005</v>
      </c>
    </row>
    <row spans="1:7" r="121">
      <c t="s" r="A121" s="3">
        <v>207</v>
      </c>
      <c t="n" r="C121" s="5">
        <v>17</v>
      </c>
    </row>
    <row spans="1:7" r="122">
      <c t="s" r="A122" s="3">
        <v>2194</v>
      </c>
    </row>
    <row spans="1:7" r="123">
      <c t="s" r="A123" s="6">
        <v>2005</v>
      </c>
    </row>
    <row spans="1:7" r="124">
      <c t="s" r="A124" s="3">
        <v>68</v>
      </c>
      <c t="s" r="B124" s="3">
        <v>227</v>
      </c>
      <c t="n" r="C124" s="5">
        <v>-2</v>
      </c>
      <c t="n" r="D124" s="5">
        <v>-10</v>
      </c>
    </row>
    <row spans="1:7" r="125">
      <c t="s" r="A125" s="3">
        <v>2195</v>
      </c>
      <c t="n" r="D125" s="7">
        <v>2</v>
      </c>
    </row>
    <row spans="1:7" r="126">
      <c t="s" r="A126" s="3">
        <v>2196</v>
      </c>
    </row>
    <row spans="1:7" r="127">
      <c t="s" r="A127" s="6">
        <v>2005</v>
      </c>
    </row>
    <row spans="1:7" r="128">
      <c t="s" r="A128" s="3">
        <v>68</v>
      </c>
      <c t="s" r="B128" s="3">
        <v>227</v>
      </c>
      <c t="n" r="C128" s="5">
        <v>-2</v>
      </c>
    </row>
    <row spans="1:7" r="129">
      <c t="s" r="A129" s="3">
        <v>2197</v>
      </c>
    </row>
    <row spans="1:7" r="130">
      <c t="s" r="A130" s="6">
        <v>2005</v>
      </c>
    </row>
    <row spans="1:7" r="131">
      <c t="s" r="A131" s="3">
        <v>68</v>
      </c>
      <c t="s" r="B131" s="3">
        <v>227</v>
      </c>
      <c t="n" r="C131" s="5">
        <v>-2</v>
      </c>
    </row>
    <row spans="1:7" r="132">
      <c t="s" r="A132" s="3">
        <v>2198</v>
      </c>
    </row>
    <row spans="1:7" r="133">
      <c t="s" r="A133" s="6">
        <v>2005</v>
      </c>
    </row>
    <row spans="1:7" r="134">
      <c t="s" r="A134" s="3">
        <v>2199</v>
      </c>
      <c t="n" r="C134" s="5">
        <v>19</v>
      </c>
    </row>
    <row spans="1:7" r="135">
      <c t="s" r="A135" s="3">
        <v>2200</v>
      </c>
    </row>
    <row spans="1:7" r="136">
      <c t="s" r="A136" s="6">
        <v>2005</v>
      </c>
    </row>
    <row spans="1:7" r="137">
      <c t="s" r="A137" s="3">
        <v>2201</v>
      </c>
      <c t="n" r="C137" s="5">
        <v>37</v>
      </c>
    </row>
    <row spans="1:7" r="138">
      <c t="s" r="A138" s="3">
        <v>2202</v>
      </c>
    </row>
    <row spans="1:7" r="139">
      <c t="s" r="A139" s="6">
        <v>2005</v>
      </c>
    </row>
    <row spans="1:7" r="140">
      <c t="s" r="A140" s="3">
        <v>2201</v>
      </c>
      <c t="n" r="C140" s="5">
        <v>35</v>
      </c>
    </row>
    <row spans="1:7" r="141">
      <c t="s" r="A141" s="3">
        <v>2203</v>
      </c>
    </row>
    <row spans="1:7" r="142">
      <c t="s" r="A142" s="6">
        <v>2005</v>
      </c>
    </row>
    <row spans="1:7" r="143">
      <c t="s" r="A143" s="3">
        <v>2199</v>
      </c>
      <c t="n" r="C143" s="5">
        <v>11</v>
      </c>
    </row>
    <row spans="1:7" r="144">
      <c t="s" r="A144" s="3">
        <v>2204</v>
      </c>
    </row>
    <row spans="1:7" r="145">
      <c t="s" r="A145" s="6">
        <v>2005</v>
      </c>
    </row>
    <row spans="1:7" r="146">
      <c t="s" r="A146" s="3">
        <v>2199</v>
      </c>
      <c t="n" r="C146" s="7">
        <v>8</v>
      </c>
    </row>
    <row spans="1:7" r="147">
      <c t="n" r="A147"/>
    </row>
    <row spans="1:7" r="148">
      <c t="s" r="A148" s="3">
        <v>82</v>
      </c>
      <c t="s" r="B148" s="3">
        <v>2024</v>
      </c>
    </row>
    <row spans="1:7" r="149">
      <c t="s" r="A149" s="3">
        <v>218</v>
      </c>
      <c t="s" r="B149" s="3">
        <v>638</v>
      </c>
    </row>
    <row spans="1:7" r="150">
      <c t="s" r="A150" s="3">
        <v>227</v>
      </c>
      <c t="s" r="B150" s="3">
        <v>2096</v>
      </c>
    </row>
  </sheetData>
  <mergeCells count="6">
    <mergeCell ref="A1:B2"/>
    <mergeCell ref="C1:D1"/>
    <mergeCell ref="A147:F147"/>
    <mergeCell ref="B148:F148"/>
    <mergeCell ref="B149:F149"/>
    <mergeCell ref="B150:F15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05</v>
      </c>
      <c t="s" r="B1" s="2">
        <v>2206</v>
      </c>
      <c t="s" r="C1" s="2">
        <v>43</v>
      </c>
      <c t="s" r="D1" s="2">
        <v>163</v>
      </c>
    </row>
    <row spans="1:4" r="2">
      <c t="s" r="A2" s="3">
        <v>25</v>
      </c>
    </row>
    <row spans="1:4" r="3">
      <c t="s" r="A3" s="6">
        <v>2207</v>
      </c>
    </row>
    <row spans="1:4" r="4">
      <c t="s" r="A4" s="3">
        <v>2208</v>
      </c>
      <c t="n" r="C4" s="7">
        <v>1378</v>
      </c>
      <c t="n" r="D4" s="7">
        <v>0</v>
      </c>
    </row>
    <row spans="1:4" r="5">
      <c t="s" r="A5" s="3">
        <v>28</v>
      </c>
    </row>
    <row spans="1:4" r="6">
      <c t="s" r="A6" s="6">
        <v>2207</v>
      </c>
    </row>
    <row spans="1:4" r="7">
      <c t="s" r="A7" s="3">
        <v>2208</v>
      </c>
      <c t="n" r="C7" s="5">
        <v>643</v>
      </c>
      <c t="n" r="D7" s="5">
        <v>294</v>
      </c>
    </row>
    <row spans="1:4" r="8">
      <c t="s" r="A8" s="3">
        <v>32</v>
      </c>
    </row>
    <row spans="1:4" r="9">
      <c t="s" r="A9" s="6">
        <v>2207</v>
      </c>
    </row>
    <row spans="1:4" r="10">
      <c t="s" r="A10" s="3">
        <v>2208</v>
      </c>
      <c t="n" r="C10" s="5">
        <v>150</v>
      </c>
      <c t="n" r="D10" s="5">
        <v>210</v>
      </c>
    </row>
    <row spans="1:4" r="11">
      <c t="s" r="A11" s="3">
        <v>498</v>
      </c>
    </row>
    <row spans="1:4" r="12">
      <c t="s" r="A12" s="6">
        <v>2207</v>
      </c>
    </row>
    <row spans="1:4" r="13">
      <c t="s" r="A13" s="3">
        <v>2208</v>
      </c>
      <c t="n" r="C13" s="5">
        <v>442</v>
      </c>
      <c t="n" r="D13" s="5">
        <v>484</v>
      </c>
    </row>
    <row spans="1:4" r="14">
      <c t="s" r="A14" s="3">
        <v>36</v>
      </c>
    </row>
    <row spans="1:4" r="15">
      <c t="s" r="A15" s="6">
        <v>2207</v>
      </c>
    </row>
    <row spans="1:4" r="16">
      <c t="s" r="A16" s="3">
        <v>2208</v>
      </c>
      <c t="n" r="C16" s="5">
        <v>0</v>
      </c>
      <c t="n" r="D16" s="5">
        <v>64</v>
      </c>
    </row>
    <row spans="1:4" r="17">
      <c t="s" r="A17" s="3">
        <v>38</v>
      </c>
    </row>
    <row spans="1:4" r="18">
      <c t="s" r="A18" s="6">
        <v>2207</v>
      </c>
    </row>
    <row spans="1:4" r="19">
      <c t="s" r="A19" s="3">
        <v>2208</v>
      </c>
      <c t="n" r="C19" s="5">
        <v>75</v>
      </c>
      <c t="n" r="D19" s="5">
        <v>105</v>
      </c>
    </row>
    <row spans="1:4" r="20">
      <c t="s" r="A20" s="3">
        <v>40</v>
      </c>
    </row>
    <row spans="1:4" r="21">
      <c t="s" r="A21" s="6">
        <v>2207</v>
      </c>
    </row>
    <row spans="1:4" r="22">
      <c t="s" r="A22" s="3">
        <v>2208</v>
      </c>
      <c t="n" r="C22" s="5">
        <v>0</v>
      </c>
      <c t="n" r="D22" s="7">
        <v>5</v>
      </c>
    </row>
    <row spans="1:4" r="23">
      <c t="s" r="A23" s="3">
        <v>2209</v>
      </c>
    </row>
    <row spans="1:4" r="24">
      <c t="s" r="A24" s="6">
        <v>2207</v>
      </c>
    </row>
    <row spans="1:4" r="25">
      <c t="s" r="A25" s="3">
        <v>2210</v>
      </c>
      <c t="n" r="C25" s="7">
        <v>150</v>
      </c>
    </row>
    <row spans="1:4" r="26">
      <c t="s" r="A26" s="3">
        <v>2211</v>
      </c>
    </row>
    <row spans="1:4" r="27">
      <c t="s" r="A27" s="6">
        <v>2207</v>
      </c>
    </row>
    <row spans="1:4" r="28">
      <c t="s" r="A28" s="3">
        <v>2210</v>
      </c>
      <c t="n" r="B28" s="7">
        <v>2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5"/>
    <col customWidth="1" max="11" min="11" width="14"/>
    <col customWidth="1" max="12" min="12" width="14"/>
  </cols>
  <sheetData>
    <row spans="1:12" r="1">
      <c t="s" r="A1" s="1">
        <v>2212</v>
      </c>
      <c t="s" r="B1" s="2">
        <v>2213</v>
      </c>
      <c t="s" r="C1" s="2">
        <v>2214</v>
      </c>
      <c t="s" r="D1" s="2">
        <v>2215</v>
      </c>
      <c t="s" r="E1" s="2">
        <v>2206</v>
      </c>
      <c t="s" r="F1" s="2">
        <v>2216</v>
      </c>
      <c t="s" r="G1" s="2">
        <v>2216</v>
      </c>
      <c t="s" r="H1" s="2">
        <v>43</v>
      </c>
      <c t="s" r="I1" s="2">
        <v>45</v>
      </c>
      <c t="s" r="J1" s="2">
        <v>2217</v>
      </c>
      <c t="s" r="K1" s="2">
        <v>2218</v>
      </c>
      <c t="s" r="L1" s="2">
        <v>163</v>
      </c>
    </row>
    <row spans="1:12" r="2">
      <c t="s" r="A2" s="6">
        <v>2219</v>
      </c>
    </row>
    <row spans="1:12" r="3">
      <c t="s" r="A3" s="3">
        <v>2220</v>
      </c>
      <c t="n" r="H3" s="7">
        <v>116000000</v>
      </c>
      <c t="n" r="I3" s="7">
        <v>580000000</v>
      </c>
    </row>
    <row spans="1:12" r="4">
      <c t="s" r="A4" s="3">
        <v>2150</v>
      </c>
      <c t="n" r="I4" s="5">
        <v>750000000</v>
      </c>
    </row>
    <row spans="1:12" r="5">
      <c t="s" r="A5" s="3">
        <v>2221</v>
      </c>
    </row>
    <row spans="1:12" r="6">
      <c t="s" r="A6" s="6">
        <v>2219</v>
      </c>
    </row>
    <row spans="1:12" r="7">
      <c t="s" r="A7" s="3">
        <v>2150</v>
      </c>
      <c t="n" r="J7" s="7">
        <v>1800000000</v>
      </c>
    </row>
    <row spans="1:12" r="8">
      <c t="s" r="A8" s="3">
        <v>2222</v>
      </c>
    </row>
    <row spans="1:12" r="9">
      <c t="s" r="A9" s="6">
        <v>2219</v>
      </c>
    </row>
    <row spans="1:12" r="10">
      <c t="s" r="A10" s="3">
        <v>2150</v>
      </c>
      <c t="n" r="J10" s="5">
        <v>300000000</v>
      </c>
    </row>
    <row spans="1:12" r="11">
      <c t="s" r="A11" s="3">
        <v>2223</v>
      </c>
    </row>
    <row spans="1:12" r="12">
      <c t="s" r="A12" s="6">
        <v>2219</v>
      </c>
    </row>
    <row spans="1:12" r="13">
      <c t="s" r="A13" s="3">
        <v>2150</v>
      </c>
      <c t="n" r="J13" s="5">
        <v>750000000</v>
      </c>
    </row>
    <row spans="1:12" r="14">
      <c t="s" r="A14" s="3">
        <v>2224</v>
      </c>
    </row>
    <row spans="1:12" r="15">
      <c t="s" r="A15" s="6">
        <v>2219</v>
      </c>
    </row>
    <row spans="1:12" r="16">
      <c t="s" r="A16" s="3">
        <v>2150</v>
      </c>
      <c t="n" r="J16" s="7">
        <v>750000000</v>
      </c>
    </row>
    <row spans="1:12" r="17">
      <c t="s" r="A17" s="3">
        <v>2225</v>
      </c>
    </row>
    <row spans="1:12" r="18">
      <c t="s" r="A18" s="6">
        <v>2219</v>
      </c>
    </row>
    <row spans="1:12" r="19">
      <c t="s" r="A19" s="3">
        <v>2226</v>
      </c>
      <c t="n" r="H19" s="5">
        <v>100000000</v>
      </c>
    </row>
    <row spans="1:12" r="20">
      <c t="s" r="A20" s="3">
        <v>2211</v>
      </c>
    </row>
    <row spans="1:12" r="21">
      <c t="s" r="A21" s="6">
        <v>2219</v>
      </c>
    </row>
    <row spans="1:12" r="22">
      <c t="s" r="A22" s="3">
        <v>2210</v>
      </c>
      <c t="n" r="E22" s="7">
        <v>200000000</v>
      </c>
    </row>
    <row spans="1:12" r="23">
      <c t="s" r="A23" s="3">
        <v>25</v>
      </c>
    </row>
    <row spans="1:12" r="24">
      <c t="s" r="A24" s="6">
        <v>2219</v>
      </c>
    </row>
    <row spans="1:12" r="25">
      <c t="s" r="A25" s="3">
        <v>2220</v>
      </c>
      <c t="n" r="H25" s="7">
        <v>94000000</v>
      </c>
      <c t="n" r="I25" s="5">
        <v>18000000</v>
      </c>
    </row>
    <row spans="1:12" r="26">
      <c t="s" r="A26" s="3">
        <v>2227</v>
      </c>
      <c t="s" r="L26" s="3">
        <v>2228</v>
      </c>
    </row>
    <row spans="1:12" r="27">
      <c t="s" r="A27" s="3">
        <v>2229</v>
      </c>
    </row>
    <row spans="1:12" r="28">
      <c t="s" r="A28" s="6">
        <v>2219</v>
      </c>
    </row>
    <row spans="1:12" r="29">
      <c t="s" r="A29" s="3">
        <v>2227</v>
      </c>
      <c t="s" r="H29" s="3">
        <v>2230</v>
      </c>
    </row>
    <row spans="1:12" r="30">
      <c t="s" r="A30" s="3">
        <v>2150</v>
      </c>
      <c t="n" r="H30" s="7">
        <v>150000000</v>
      </c>
    </row>
    <row spans="1:12" r="31">
      <c t="s" r="A31" s="3">
        <v>2231</v>
      </c>
    </row>
    <row spans="1:12" r="32">
      <c t="s" r="A32" s="6">
        <v>2219</v>
      </c>
    </row>
    <row spans="1:12" r="33">
      <c t="s" r="A33" s="3">
        <v>2220</v>
      </c>
      <c t="n" r="D33" s="7">
        <v>1000000</v>
      </c>
    </row>
    <row spans="1:12" r="34">
      <c t="s" r="A34" s="3">
        <v>2232</v>
      </c>
    </row>
    <row spans="1:12" r="35">
      <c t="s" r="A35" s="6">
        <v>2219</v>
      </c>
    </row>
    <row spans="1:12" r="36">
      <c t="s" r="A36" s="3">
        <v>2220</v>
      </c>
      <c t="n" r="C36" s="7">
        <v>10000000</v>
      </c>
    </row>
    <row spans="1:12" r="37">
      <c t="s" r="A37" s="3">
        <v>2227</v>
      </c>
      <c t="s" r="C37" s="3">
        <v>2233</v>
      </c>
    </row>
    <row spans="1:12" r="38">
      <c t="s" r="A38" s="3">
        <v>2234</v>
      </c>
    </row>
    <row spans="1:12" r="39">
      <c t="s" r="A39" s="6">
        <v>2219</v>
      </c>
    </row>
    <row spans="1:12" r="40">
      <c t="s" r="A40" s="3">
        <v>2150</v>
      </c>
      <c t="n" r="H40" s="5">
        <v>25000000</v>
      </c>
    </row>
    <row spans="1:12" r="41">
      <c t="s" r="A41" s="3">
        <v>2235</v>
      </c>
    </row>
    <row spans="1:12" r="42">
      <c t="s" r="A42" s="6">
        <v>2219</v>
      </c>
    </row>
    <row spans="1:12" r="43">
      <c t="s" r="A43" s="3">
        <v>2210</v>
      </c>
      <c t="n" r="H43" s="5">
        <v>150000000</v>
      </c>
    </row>
    <row spans="1:12" r="44">
      <c t="s" r="A44" s="3">
        <v>40</v>
      </c>
    </row>
    <row spans="1:12" r="45">
      <c t="s" r="A45" s="6">
        <v>2219</v>
      </c>
    </row>
    <row spans="1:12" r="46">
      <c t="s" r="A46" s="3">
        <v>2220</v>
      </c>
      <c t="n" r="B46" s="7">
        <v>3000000</v>
      </c>
      <c t="n" r="H46" s="7">
        <v>11000000</v>
      </c>
      <c t="n" r="I46" s="7">
        <v>10000000</v>
      </c>
    </row>
    <row spans="1:12" r="47">
      <c t="s" r="A47" s="3">
        <v>2236</v>
      </c>
    </row>
    <row spans="1:12" r="48">
      <c t="s" r="A48" s="6">
        <v>2219</v>
      </c>
    </row>
    <row spans="1:12" r="49">
      <c t="s" r="A49" s="3">
        <v>2220</v>
      </c>
      <c t="n" r="B49" s="7">
        <v>8000000</v>
      </c>
    </row>
    <row spans="1:12" r="50">
      <c t="s" r="A50" s="3">
        <v>2227</v>
      </c>
      <c t="s" r="H50" s="3">
        <v>2237</v>
      </c>
    </row>
    <row spans="1:12" r="51">
      <c t="s" r="A51" s="3">
        <v>2238</v>
      </c>
      <c t="n" r="H51" s="7">
        <v>8000000</v>
      </c>
    </row>
    <row spans="1:12" r="52">
      <c t="s" r="A52" s="3">
        <v>32</v>
      </c>
    </row>
    <row spans="1:12" r="53">
      <c t="s" r="A53" s="6">
        <v>2219</v>
      </c>
    </row>
    <row spans="1:12" r="54">
      <c t="s" r="A54" s="3">
        <v>2239</v>
      </c>
      <c t="n" r="E54" s="7">
        <v>1000000</v>
      </c>
    </row>
    <row spans="1:12" r="55">
      <c t="s" r="A55" s="3">
        <v>2227</v>
      </c>
      <c t="s" r="E55" s="3">
        <v>2240</v>
      </c>
    </row>
    <row spans="1:12" r="56">
      <c t="s" r="A56" s="3">
        <v>2241</v>
      </c>
    </row>
    <row spans="1:12" r="57">
      <c t="s" r="A57" s="6">
        <v>2219</v>
      </c>
    </row>
    <row spans="1:12" r="58">
      <c t="s" r="A58" s="3">
        <v>2239</v>
      </c>
      <c t="n" r="E58" s="7">
        <v>38000000</v>
      </c>
    </row>
    <row spans="1:12" r="59">
      <c t="s" r="A59" s="3">
        <v>2227</v>
      </c>
      <c t="s" r="E59" s="3">
        <v>2242</v>
      </c>
    </row>
    <row spans="1:12" r="60">
      <c t="s" r="A60" s="3">
        <v>2243</v>
      </c>
    </row>
    <row spans="1:12" r="61">
      <c t="s" r="A61" s="6">
        <v>2219</v>
      </c>
    </row>
    <row spans="1:12" r="62">
      <c t="s" r="A62" s="3">
        <v>2244</v>
      </c>
      <c t="n" r="K62" s="7">
        <v>500000000</v>
      </c>
    </row>
    <row spans="1:12" r="63">
      <c t="s" r="A63" s="3">
        <v>2245</v>
      </c>
      <c t="s" r="K63" s="3">
        <v>1214</v>
      </c>
    </row>
    <row spans="1:12" r="64">
      <c t="s" r="A64" s="3">
        <v>2239</v>
      </c>
      <c t="n" r="H64" s="5">
        <v>300000000</v>
      </c>
    </row>
    <row spans="1:12" r="65">
      <c t="s" r="A65" s="3">
        <v>2246</v>
      </c>
    </row>
    <row spans="1:12" r="66">
      <c t="s" r="A66" s="6">
        <v>2219</v>
      </c>
    </row>
    <row spans="1:12" r="67">
      <c t="s" r="A67" s="3">
        <v>2247</v>
      </c>
      <c t="n" r="H67" s="5">
        <v>3000000</v>
      </c>
    </row>
    <row spans="1:12" r="68">
      <c t="s" r="A68" s="3">
        <v>2248</v>
      </c>
      <c t="n" r="G68" s="7">
        <v>41000000</v>
      </c>
    </row>
    <row spans="1:12" r="69">
      <c t="s" r="A69" s="3">
        <v>2249</v>
      </c>
    </row>
    <row spans="1:12" r="70">
      <c t="s" r="A70" s="6">
        <v>2219</v>
      </c>
    </row>
    <row spans="1:12" r="71">
      <c t="s" r="A71" s="3">
        <v>2247</v>
      </c>
      <c t="n" r="H71" s="5">
        <v>105000000</v>
      </c>
    </row>
    <row spans="1:12" r="72">
      <c t="s" r="A72" s="3">
        <v>2250</v>
      </c>
    </row>
    <row spans="1:12" r="73">
      <c t="s" r="A73" s="6">
        <v>2219</v>
      </c>
    </row>
    <row spans="1:12" r="74">
      <c t="s" r="A74" s="3">
        <v>2251</v>
      </c>
      <c t="n" r="F74" s="7">
        <v>45000000</v>
      </c>
    </row>
    <row spans="1:12" r="75">
      <c t="s" r="A75" s="3">
        <v>2252</v>
      </c>
      <c t="n" r="F75" s="7">
        <v>23000000</v>
      </c>
      <c t="n" r="G75" s="7">
        <v>23000000</v>
      </c>
      <c t="n" r="H75" s="5">
        <v>16000000</v>
      </c>
    </row>
    <row spans="1:12" r="76">
      <c t="s" r="A76" s="3">
        <v>2253</v>
      </c>
      <c t="n" r="L76" s="7">
        <v>85000000</v>
      </c>
    </row>
    <row spans="1:12" r="77">
      <c t="s" r="A77" s="3">
        <v>2210</v>
      </c>
      <c t="n" r="H77" s="5">
        <v>500000000</v>
      </c>
    </row>
    <row spans="1:12" r="78">
      <c t="s" r="A78" s="3">
        <v>2254</v>
      </c>
      <c t="n" r="H78" s="7">
        <v>61000000</v>
      </c>
      <c t="n" r="L78" s="7">
        <v>68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65</v>
      </c>
      <c t="s" r="B1" s="2">
        <v>1</v>
      </c>
    </row>
    <row spans="1:2" r="2">
      <c t="s" r="B2" s="2">
        <v>43</v>
      </c>
    </row>
    <row spans="1:2" r="3">
      <c t="s" r="A3" s="6">
        <v>366</v>
      </c>
    </row>
    <row spans="1:2" r="4">
      <c t="s" r="A4" s="3">
        <v>367</v>
      </c>
      <c t="s" r="B4" s="3">
        <v>3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255</v>
      </c>
      <c t="s" r="B1" s="2">
        <v>2206</v>
      </c>
      <c t="s" r="C1" s="2">
        <v>43</v>
      </c>
      <c t="s" r="D1" s="2">
        <v>163</v>
      </c>
      <c t="s" r="E1" s="2">
        <v>45</v>
      </c>
    </row>
    <row spans="1:5" r="2">
      <c t="s" r="A2" s="6">
        <v>2219</v>
      </c>
    </row>
    <row spans="1:5" r="3">
      <c t="s" r="A3" s="3">
        <v>2150</v>
      </c>
      <c t="n" r="E3" s="7">
        <v>750</v>
      </c>
    </row>
    <row spans="1:5" r="4">
      <c t="s" r="A4" s="3">
        <v>25</v>
      </c>
    </row>
    <row spans="1:5" r="5">
      <c t="s" r="A5" s="6">
        <v>2219</v>
      </c>
    </row>
    <row spans="1:5" r="6">
      <c t="s" r="A6" s="3">
        <v>2227</v>
      </c>
      <c t="s" r="D6" s="3">
        <v>2228</v>
      </c>
    </row>
    <row spans="1:5" r="7">
      <c t="s" r="A7" s="3">
        <v>2234</v>
      </c>
    </row>
    <row spans="1:5" r="8">
      <c t="s" r="A8" s="6">
        <v>2219</v>
      </c>
    </row>
    <row spans="1:5" r="9">
      <c t="s" r="A9" s="3">
        <v>2150</v>
      </c>
      <c t="n" r="C9" s="7">
        <v>25</v>
      </c>
    </row>
    <row spans="1:5" r="10">
      <c t="s" r="A10" s="3">
        <v>2256</v>
      </c>
    </row>
    <row spans="1:5" r="11">
      <c t="s" r="A11" s="6">
        <v>2219</v>
      </c>
    </row>
    <row spans="1:5" r="12">
      <c t="s" r="A12" s="3">
        <v>2227</v>
      </c>
      <c t="s" r="C12" s="3">
        <v>1991</v>
      </c>
    </row>
    <row spans="1:5" r="13">
      <c t="s" r="A13" s="3">
        <v>2257</v>
      </c>
    </row>
    <row spans="1:5" r="14">
      <c t="s" r="A14" s="6">
        <v>2219</v>
      </c>
    </row>
    <row spans="1:5" r="15">
      <c t="s" r="A15" s="3">
        <v>2227</v>
      </c>
      <c t="s" r="C15" s="3">
        <v>2258</v>
      </c>
    </row>
    <row spans="1:5" r="16">
      <c t="s" r="A16" s="3">
        <v>2259</v>
      </c>
    </row>
    <row spans="1:5" r="17">
      <c t="s" r="A17" s="6">
        <v>2219</v>
      </c>
    </row>
    <row spans="1:5" r="18">
      <c t="s" r="A18" s="3">
        <v>2227</v>
      </c>
      <c t="s" r="C18" s="3">
        <v>2260</v>
      </c>
    </row>
    <row spans="1:5" r="19">
      <c t="s" r="A19" s="3">
        <v>2261</v>
      </c>
    </row>
    <row spans="1:5" r="20">
      <c t="s" r="A20" s="6">
        <v>2219</v>
      </c>
    </row>
    <row spans="1:5" r="21">
      <c t="s" r="A21" s="3">
        <v>2227</v>
      </c>
      <c t="s" r="C21" s="3">
        <v>2262</v>
      </c>
    </row>
    <row spans="1:5" r="22">
      <c t="s" r="A22" s="3">
        <v>2150</v>
      </c>
      <c t="n" r="C22" s="7">
        <v>32</v>
      </c>
    </row>
    <row spans="1:5" r="23">
      <c t="s" r="A23" s="3">
        <v>2229</v>
      </c>
    </row>
    <row spans="1:5" r="24">
      <c t="s" r="A24" s="6">
        <v>2219</v>
      </c>
    </row>
    <row spans="1:5" r="25">
      <c t="s" r="A25" s="3">
        <v>2227</v>
      </c>
      <c t="s" r="C25" s="3">
        <v>2230</v>
      </c>
    </row>
    <row spans="1:5" r="26">
      <c t="s" r="A26" s="3">
        <v>2150</v>
      </c>
      <c t="n" r="C26" s="7">
        <v>150</v>
      </c>
    </row>
    <row spans="1:5" r="27">
      <c t="s" r="A27" s="3">
        <v>32</v>
      </c>
    </row>
    <row spans="1:5" r="28">
      <c t="s" r="A28" s="6">
        <v>2219</v>
      </c>
    </row>
    <row spans="1:5" r="29">
      <c t="s" r="A29" s="3">
        <v>2227</v>
      </c>
      <c t="s" r="B29" s="3">
        <v>2240</v>
      </c>
    </row>
    <row spans="1:5" r="30">
      <c t="s" r="A30" s="3">
        <v>2241</v>
      </c>
    </row>
    <row spans="1:5" r="31">
      <c t="s" r="A31" s="6">
        <v>2219</v>
      </c>
    </row>
    <row spans="1:5" r="32">
      <c t="s" r="A32" s="3">
        <v>2227</v>
      </c>
      <c t="s" r="B32" s="3">
        <v>224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 customWidth="1" max="6" min="6" width="16"/>
  </cols>
  <sheetData>
    <row spans="1:6" r="1">
      <c t="s" r="A1" s="1">
        <v>2263</v>
      </c>
      <c t="s" r="B1" s="2">
        <v>2213</v>
      </c>
      <c t="s" r="C1" s="2">
        <v>2206</v>
      </c>
      <c t="s" r="D1" s="2">
        <v>43</v>
      </c>
      <c t="s" r="E1" s="2">
        <v>45</v>
      </c>
      <c t="s" r="F1" s="2">
        <v>163</v>
      </c>
    </row>
    <row spans="1:6" r="2">
      <c t="s" r="A2" s="6">
        <v>2219</v>
      </c>
    </row>
    <row spans="1:6" r="3">
      <c t="s" r="A3" s="3">
        <v>2264</v>
      </c>
      <c t="n" r="D3" s="7">
        <v>29314000000</v>
      </c>
      <c t="n" r="F3" s="7">
        <v>23645000000</v>
      </c>
    </row>
    <row spans="1:6" r="4">
      <c t="s" r="A4" s="3">
        <v>2220</v>
      </c>
      <c t="n" r="D4" s="5">
        <v>116000000</v>
      </c>
      <c t="n" r="E4" s="7">
        <v>580000000</v>
      </c>
    </row>
    <row spans="1:6" r="5">
      <c t="s" r="A5" s="3">
        <v>25</v>
      </c>
    </row>
    <row spans="1:6" r="6">
      <c t="s" r="A6" s="6">
        <v>2219</v>
      </c>
    </row>
    <row spans="1:6" r="7">
      <c t="s" r="A7" s="3">
        <v>2227</v>
      </c>
      <c t="s" r="F7" s="3">
        <v>2228</v>
      </c>
    </row>
    <row spans="1:6" r="8">
      <c t="s" r="A8" s="3">
        <v>2264</v>
      </c>
      <c t="n" r="D8" s="5">
        <v>7945000000</v>
      </c>
      <c t="n" r="F8" s="7">
        <v>7936000000</v>
      </c>
    </row>
    <row spans="1:6" r="9">
      <c t="s" r="A9" s="3">
        <v>2220</v>
      </c>
      <c t="n" r="D9" s="7">
        <v>94000000</v>
      </c>
      <c t="n" r="E9" s="5">
        <v>18000000</v>
      </c>
    </row>
    <row spans="1:6" r="10">
      <c t="s" r="A10" s="3">
        <v>2257</v>
      </c>
    </row>
    <row spans="1:6" r="11">
      <c t="s" r="A11" s="6">
        <v>2219</v>
      </c>
    </row>
    <row spans="1:6" r="12">
      <c t="s" r="A12" s="3">
        <v>2227</v>
      </c>
      <c t="s" r="D12" s="3">
        <v>2258</v>
      </c>
    </row>
    <row spans="1:6" r="13">
      <c t="s" r="A13" s="3">
        <v>2256</v>
      </c>
    </row>
    <row spans="1:6" r="14">
      <c t="s" r="A14" s="6">
        <v>2219</v>
      </c>
    </row>
    <row spans="1:6" r="15">
      <c t="s" r="A15" s="3">
        <v>2227</v>
      </c>
      <c t="s" r="D15" s="3">
        <v>1991</v>
      </c>
    </row>
    <row spans="1:6" r="16">
      <c t="s" r="A16" s="3">
        <v>2220</v>
      </c>
      <c t="n" r="D16" s="7">
        <v>2000000</v>
      </c>
    </row>
    <row spans="1:6" r="17">
      <c t="s" r="A17" s="3">
        <v>2259</v>
      </c>
    </row>
    <row spans="1:6" r="18">
      <c t="s" r="A18" s="6">
        <v>2219</v>
      </c>
    </row>
    <row spans="1:6" r="19">
      <c t="s" r="A19" s="3">
        <v>2227</v>
      </c>
      <c t="s" r="D19" s="3">
        <v>2260</v>
      </c>
    </row>
    <row spans="1:6" r="20">
      <c t="s" r="A20" s="3">
        <v>2220</v>
      </c>
      <c t="n" r="D20" s="7">
        <v>15000000</v>
      </c>
    </row>
    <row spans="1:6" r="21">
      <c t="s" r="A21" s="3">
        <v>2265</v>
      </c>
    </row>
    <row spans="1:6" r="22">
      <c t="s" r="A22" s="6">
        <v>2219</v>
      </c>
    </row>
    <row spans="1:6" r="23">
      <c t="s" r="A23" s="3">
        <v>2220</v>
      </c>
      <c t="n" r="D23" s="7">
        <v>5000000</v>
      </c>
    </row>
    <row spans="1:6" r="24">
      <c t="s" r="A24" s="3">
        <v>2266</v>
      </c>
    </row>
    <row spans="1:6" r="25">
      <c t="s" r="A25" s="6">
        <v>2219</v>
      </c>
    </row>
    <row spans="1:6" r="26">
      <c t="s" r="A26" s="3">
        <v>2227</v>
      </c>
      <c t="s" r="D26" s="3">
        <v>2267</v>
      </c>
    </row>
    <row spans="1:6" r="27">
      <c t="s" r="A27" s="3">
        <v>2268</v>
      </c>
    </row>
    <row spans="1:6" r="28">
      <c t="s" r="A28" s="6">
        <v>2219</v>
      </c>
    </row>
    <row spans="1:6" r="29">
      <c t="s" r="A29" s="3">
        <v>2227</v>
      </c>
      <c t="s" r="D29" s="3">
        <v>2269</v>
      </c>
    </row>
    <row spans="1:6" r="30">
      <c t="s" r="A30" s="3">
        <v>2270</v>
      </c>
    </row>
    <row spans="1:6" r="31">
      <c t="s" r="A31" s="6">
        <v>2219</v>
      </c>
    </row>
    <row spans="1:6" r="32">
      <c t="s" r="A32" s="3">
        <v>2227</v>
      </c>
      <c t="s" r="D32" s="3">
        <v>2271</v>
      </c>
    </row>
    <row spans="1:6" r="33">
      <c t="s" r="A33" s="3">
        <v>2220</v>
      </c>
      <c t="n" r="D33" s="7">
        <v>32000000</v>
      </c>
    </row>
    <row spans="1:6" r="34">
      <c t="s" r="A34" s="3">
        <v>2272</v>
      </c>
    </row>
    <row spans="1:6" r="35">
      <c t="s" r="A35" s="6">
        <v>2219</v>
      </c>
    </row>
    <row spans="1:6" r="36">
      <c t="s" r="A36" s="3">
        <v>2227</v>
      </c>
      <c t="s" r="D36" s="3">
        <v>2273</v>
      </c>
    </row>
    <row spans="1:6" r="37">
      <c t="s" r="A37" s="3">
        <v>2220</v>
      </c>
      <c t="n" r="D37" s="7">
        <v>33000000</v>
      </c>
    </row>
    <row spans="1:6" r="38">
      <c t="s" r="A38" s="3">
        <v>2274</v>
      </c>
    </row>
    <row spans="1:6" r="39">
      <c t="s" r="A39" s="6">
        <v>2219</v>
      </c>
    </row>
    <row spans="1:6" r="40">
      <c t="s" r="A40" s="3">
        <v>2227</v>
      </c>
      <c t="s" r="D40" s="3">
        <v>2275</v>
      </c>
    </row>
    <row spans="1:6" r="41">
      <c t="s" r="A41" s="3">
        <v>2220</v>
      </c>
      <c t="n" r="D41" s="7">
        <v>1000000</v>
      </c>
    </row>
    <row spans="1:6" r="42">
      <c t="s" r="A42" s="3">
        <v>32</v>
      </c>
    </row>
    <row spans="1:6" r="43">
      <c t="s" r="A43" s="6">
        <v>2219</v>
      </c>
    </row>
    <row spans="1:6" r="44">
      <c t="s" r="A44" s="3">
        <v>2239</v>
      </c>
      <c t="n" r="C44" s="7">
        <v>1000000</v>
      </c>
    </row>
    <row spans="1:6" r="45">
      <c t="s" r="A45" s="3">
        <v>2227</v>
      </c>
      <c t="s" r="C45" s="3">
        <v>2240</v>
      </c>
    </row>
    <row spans="1:6" r="46">
      <c t="s" r="A46" s="3">
        <v>2264</v>
      </c>
      <c t="n" r="D46" s="5">
        <v>1481000000</v>
      </c>
      <c t="n" r="F46" s="5">
        <v>1480000000</v>
      </c>
    </row>
    <row spans="1:6" r="47">
      <c t="s" r="A47" s="3">
        <v>28</v>
      </c>
    </row>
    <row spans="1:6" r="48">
      <c t="s" r="A48" s="6">
        <v>2219</v>
      </c>
    </row>
    <row spans="1:6" r="49">
      <c t="s" r="A49" s="3">
        <v>2264</v>
      </c>
      <c t="n" r="D49" s="5">
        <v>5845000000</v>
      </c>
      <c t="n" r="F49" s="5">
        <v>5844000000</v>
      </c>
    </row>
    <row spans="1:6" r="50">
      <c t="s" r="A50" s="3">
        <v>36</v>
      </c>
    </row>
    <row spans="1:6" r="51">
      <c t="s" r="A51" s="6">
        <v>2219</v>
      </c>
    </row>
    <row spans="1:6" r="52">
      <c t="s" r="A52" s="3">
        <v>2264</v>
      </c>
      <c t="n" r="D52" s="5">
        <v>2341000000</v>
      </c>
      <c t="n" r="F52" s="5">
        <v>2340000000</v>
      </c>
    </row>
    <row spans="1:6" r="53">
      <c t="s" r="A53" s="3">
        <v>2220</v>
      </c>
      <c t="n" r="D53" s="5">
        <v>0</v>
      </c>
      <c t="n" r="E53" s="5">
        <v>12000000</v>
      </c>
    </row>
    <row spans="1:6" r="54">
      <c t="s" r="A54" s="3">
        <v>40</v>
      </c>
    </row>
    <row spans="1:6" r="55">
      <c t="s" r="A55" s="6">
        <v>2219</v>
      </c>
    </row>
    <row spans="1:6" r="56">
      <c t="s" r="A56" s="3">
        <v>2264</v>
      </c>
      <c t="n" r="D56" s="5">
        <v>1144000000</v>
      </c>
      <c t="n" r="F56" s="5">
        <v>1153000000</v>
      </c>
    </row>
    <row spans="1:6" r="57">
      <c t="s" r="A57" s="3">
        <v>2220</v>
      </c>
      <c t="n" r="B57" s="7">
        <v>3000000</v>
      </c>
      <c t="n" r="D57" s="7">
        <v>11000000</v>
      </c>
      <c t="n" r="E57" s="7">
        <v>10000000</v>
      </c>
    </row>
    <row spans="1:6" r="58">
      <c t="s" r="A58" s="3">
        <v>2236</v>
      </c>
    </row>
    <row spans="1:6" r="59">
      <c t="s" r="A59" s="6">
        <v>2219</v>
      </c>
    </row>
    <row spans="1:6" r="60">
      <c t="s" r="A60" s="3">
        <v>2227</v>
      </c>
      <c t="s" r="D60" s="3">
        <v>2237</v>
      </c>
    </row>
    <row spans="1:6" r="61">
      <c t="s" r="A61" s="3">
        <v>2238</v>
      </c>
      <c t="n" r="D61" s="7">
        <v>8000000</v>
      </c>
    </row>
    <row spans="1:6" r="62">
      <c t="s" r="A62" s="3">
        <v>2220</v>
      </c>
      <c t="n" r="B62" s="7">
        <v>8000000</v>
      </c>
    </row>
    <row spans="1:6" r="63">
      <c t="s" r="A63" s="3">
        <v>2276</v>
      </c>
    </row>
    <row spans="1:6" r="64">
      <c t="s" r="A64" s="6">
        <v>2219</v>
      </c>
    </row>
    <row spans="1:6" r="65">
      <c t="s" r="A65" s="3">
        <v>2227</v>
      </c>
      <c t="s" r="D65" s="3">
        <v>2277</v>
      </c>
    </row>
    <row spans="1:6" r="66">
      <c t="s" r="A66" s="3">
        <v>2238</v>
      </c>
      <c t="n" r="D66" s="7">
        <v>3000000</v>
      </c>
    </row>
    <row spans="1:6" r="67">
      <c t="s" r="A67" s="3">
        <v>2250</v>
      </c>
    </row>
    <row spans="1:6" r="68">
      <c t="s" r="A68" s="6">
        <v>2219</v>
      </c>
    </row>
    <row spans="1:6" r="69">
      <c t="s" r="A69" s="3">
        <v>2254</v>
      </c>
      <c t="n" r="D69" s="5">
        <v>61000000</v>
      </c>
      <c t="n" r="F69" s="7">
        <v>68000000</v>
      </c>
    </row>
    <row spans="1:6" r="70">
      <c t="s" r="A70" s="3">
        <v>2278</v>
      </c>
    </row>
    <row spans="1:6" r="71">
      <c t="s" r="A71" s="6">
        <v>2219</v>
      </c>
    </row>
    <row spans="1:6" r="72">
      <c t="s" r="A72" s="3">
        <v>2220</v>
      </c>
      <c t="n" r="D72" s="7">
        <v>7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279</v>
      </c>
      <c t="s" r="B1" s="2">
        <v>43</v>
      </c>
      <c t="s" r="C1" s="2">
        <v>43</v>
      </c>
      <c t="s" r="D1" s="2">
        <v>44</v>
      </c>
      <c t="s" r="E1" s="2">
        <v>45</v>
      </c>
    </row>
    <row spans="1:5" r="2">
      <c t="s" r="A2" s="6">
        <v>2280</v>
      </c>
    </row>
    <row spans="1:5" r="3">
      <c t="s" r="A3" s="3">
        <v>2281</v>
      </c>
      <c t="s" r="C3" s="3">
        <v>2282</v>
      </c>
      <c t="s" r="E3" s="3">
        <v>2282</v>
      </c>
    </row>
    <row spans="1:5" r="4">
      <c t="s" r="A4" s="6">
        <v>2283</v>
      </c>
    </row>
    <row spans="1:5" r="5">
      <c t="s" r="A5" s="3">
        <v>2284</v>
      </c>
      <c t="s" r="C5" s="3">
        <v>2285</v>
      </c>
      <c t="s" r="E5" s="3">
        <v>2286</v>
      </c>
    </row>
    <row spans="1:5" r="6">
      <c t="s" r="A6" s="3">
        <v>2287</v>
      </c>
      <c t="s" r="C6" s="3">
        <v>2288</v>
      </c>
      <c t="s" r="E6" s="3">
        <v>2289</v>
      </c>
    </row>
    <row spans="1:5" r="7">
      <c t="s" r="A7" s="3">
        <v>2290</v>
      </c>
      <c t="s" r="C7" s="3">
        <v>2291</v>
      </c>
      <c t="s" r="E7" s="3">
        <v>2292</v>
      </c>
    </row>
    <row spans="1:5" r="8">
      <c t="s" r="A8" s="3">
        <v>2293</v>
      </c>
      <c t="s" r="C8" s="3">
        <v>2291</v>
      </c>
      <c t="s" r="E8" s="3">
        <v>2291</v>
      </c>
    </row>
    <row spans="1:5" r="9">
      <c t="s" r="A9" s="3">
        <v>2294</v>
      </c>
      <c t="s" r="C9" s="3">
        <v>2295</v>
      </c>
      <c t="s" r="E9" s="3">
        <v>2296</v>
      </c>
    </row>
    <row spans="1:5" r="10">
      <c t="s" r="A10" s="3">
        <v>2297</v>
      </c>
      <c t="s" r="C10" s="3">
        <v>2298</v>
      </c>
      <c t="s" r="E10" s="3">
        <v>2299</v>
      </c>
    </row>
    <row spans="1:5" r="11">
      <c t="s" r="A11" s="3">
        <v>2300</v>
      </c>
      <c t="s" r="C11" s="3">
        <v>2301</v>
      </c>
      <c t="s" r="E11" s="3">
        <v>2302</v>
      </c>
    </row>
    <row spans="1:5" r="12">
      <c t="s" r="A12" s="3">
        <v>2303</v>
      </c>
      <c t="s" r="C12" s="3">
        <v>796</v>
      </c>
      <c t="s" r="E12" s="3">
        <v>2304</v>
      </c>
    </row>
    <row spans="1:5" r="13">
      <c t="s" r="A13" s="3">
        <v>2305</v>
      </c>
      <c t="s" r="C13" s="3">
        <v>2306</v>
      </c>
    </row>
    <row spans="1:5" r="14">
      <c t="s" r="A14" s="3">
        <v>170</v>
      </c>
      <c t="s" r="C14" s="3">
        <v>2307</v>
      </c>
      <c t="s" r="E14" s="3">
        <v>2308</v>
      </c>
    </row>
    <row spans="1:5" r="15">
      <c t="s" r="A15" s="3">
        <v>2309</v>
      </c>
      <c t="s" r="C15" s="3">
        <v>2310</v>
      </c>
      <c t="s" r="E15" s="3">
        <v>2311</v>
      </c>
    </row>
    <row spans="1:5" r="16">
      <c t="s" r="A16" s="3">
        <v>25</v>
      </c>
    </row>
    <row spans="1:5" r="17">
      <c t="s" r="A17" s="6">
        <v>2280</v>
      </c>
    </row>
    <row spans="1:5" r="18">
      <c t="s" r="A18" s="3">
        <v>2281</v>
      </c>
      <c t="s" r="C18" s="3">
        <v>2282</v>
      </c>
      <c t="s" r="E18" s="3">
        <v>2282</v>
      </c>
    </row>
    <row spans="1:5" r="19">
      <c t="s" r="A19" s="6">
        <v>2283</v>
      </c>
    </row>
    <row spans="1:5" r="20">
      <c t="s" r="A20" s="3">
        <v>2284</v>
      </c>
      <c t="s" r="C20" s="3">
        <v>2312</v>
      </c>
      <c t="s" r="E20" s="3">
        <v>2313</v>
      </c>
    </row>
    <row spans="1:5" r="21">
      <c t="s" r="A21" s="3">
        <v>2287</v>
      </c>
      <c t="s" r="C21" s="3">
        <v>2314</v>
      </c>
      <c t="s" r="E21" s="3">
        <v>2315</v>
      </c>
    </row>
    <row spans="1:5" r="22">
      <c t="s" r="A22" s="3">
        <v>2290</v>
      </c>
      <c t="s" r="C22" s="3">
        <v>2291</v>
      </c>
      <c t="s" r="E22" s="3">
        <v>2316</v>
      </c>
    </row>
    <row spans="1:5" r="23">
      <c t="s" r="A23" s="3">
        <v>2293</v>
      </c>
      <c t="s" r="C23" s="3">
        <v>2291</v>
      </c>
      <c t="s" r="E23" s="3">
        <v>2291</v>
      </c>
    </row>
    <row spans="1:5" r="24">
      <c t="s" r="A24" s="3">
        <v>2294</v>
      </c>
      <c t="s" r="C24" s="3">
        <v>2317</v>
      </c>
      <c t="s" r="E24" s="3">
        <v>2318</v>
      </c>
    </row>
    <row spans="1:5" r="25">
      <c t="s" r="A25" s="3">
        <v>2297</v>
      </c>
      <c t="s" r="C25" s="3">
        <v>2291</v>
      </c>
      <c t="s" r="E25" s="3">
        <v>2291</v>
      </c>
    </row>
    <row spans="1:5" r="26">
      <c t="s" r="A26" s="3">
        <v>2300</v>
      </c>
      <c t="s" r="C26" s="3">
        <v>2319</v>
      </c>
      <c t="s" r="E26" s="3">
        <v>2320</v>
      </c>
    </row>
    <row spans="1:5" r="27">
      <c t="s" r="A27" s="3">
        <v>2303</v>
      </c>
      <c t="s" r="C27" s="3">
        <v>2321</v>
      </c>
      <c t="s" r="E27" s="3">
        <v>2285</v>
      </c>
    </row>
    <row spans="1:5" r="28">
      <c t="s" r="A28" s="3">
        <v>170</v>
      </c>
      <c t="s" r="C28" s="3">
        <v>2295</v>
      </c>
      <c t="s" r="E28" s="3">
        <v>2322</v>
      </c>
    </row>
    <row spans="1:5" r="29">
      <c t="s" r="A29" s="3">
        <v>2309</v>
      </c>
      <c t="s" r="C29" s="3">
        <v>2323</v>
      </c>
      <c t="s" r="E29" s="3">
        <v>2324</v>
      </c>
    </row>
    <row spans="1:5" r="30">
      <c t="s" r="A30" s="3">
        <v>28</v>
      </c>
    </row>
    <row spans="1:5" r="31">
      <c t="s" r="A31" s="6">
        <v>2280</v>
      </c>
    </row>
    <row spans="1:5" r="32">
      <c t="s" r="A32" s="3">
        <v>2281</v>
      </c>
      <c t="s" r="C32" s="3">
        <v>2282</v>
      </c>
      <c t="s" r="E32" s="3">
        <v>2282</v>
      </c>
    </row>
    <row spans="1:5" r="33">
      <c t="s" r="A33" s="6">
        <v>2283</v>
      </c>
    </row>
    <row spans="1:5" r="34">
      <c t="s" r="A34" s="3">
        <v>2284</v>
      </c>
      <c t="s" r="C34" s="3">
        <v>2301</v>
      </c>
      <c t="s" r="E34" s="3">
        <v>1991</v>
      </c>
    </row>
    <row spans="1:5" r="35">
      <c t="s" r="A35" s="3">
        <v>2287</v>
      </c>
      <c t="s" r="C35" s="3">
        <v>2291</v>
      </c>
      <c t="s" r="E35" s="3">
        <v>2291</v>
      </c>
    </row>
    <row spans="1:5" r="36">
      <c t="s" r="A36" s="3">
        <v>2290</v>
      </c>
      <c t="s" r="C36" s="3">
        <v>2291</v>
      </c>
    </row>
    <row spans="1:5" r="37">
      <c t="s" r="A37" s="3">
        <v>2293</v>
      </c>
      <c t="s" r="C37" s="3">
        <v>2291</v>
      </c>
      <c t="s" r="E37" s="3">
        <v>2291</v>
      </c>
    </row>
    <row spans="1:5" r="38">
      <c t="s" r="A38" s="3">
        <v>2294</v>
      </c>
      <c t="s" r="C38" s="3">
        <v>2325</v>
      </c>
      <c t="s" r="E38" s="3">
        <v>2325</v>
      </c>
    </row>
    <row spans="1:5" r="39">
      <c t="s" r="A39" s="3">
        <v>2297</v>
      </c>
      <c t="s" r="C39" s="3">
        <v>2326</v>
      </c>
      <c t="s" r="E39" s="3">
        <v>2325</v>
      </c>
    </row>
    <row spans="1:5" r="40">
      <c t="s" r="A40" s="3">
        <v>2300</v>
      </c>
      <c t="s" r="C40" s="3">
        <v>2327</v>
      </c>
      <c t="s" r="E40" s="3">
        <v>2327</v>
      </c>
    </row>
    <row spans="1:5" r="41">
      <c t="s" r="A41" s="3">
        <v>2303</v>
      </c>
      <c t="s" r="C41" s="3">
        <v>2291</v>
      </c>
    </row>
    <row spans="1:5" r="42">
      <c t="s" r="A42" s="3">
        <v>170</v>
      </c>
      <c t="s" r="C42" s="3">
        <v>2308</v>
      </c>
      <c t="s" r="E42" s="3">
        <v>2328</v>
      </c>
    </row>
    <row spans="1:5" r="43">
      <c t="s" r="A43" s="3">
        <v>2309</v>
      </c>
      <c t="s" r="C43" s="3">
        <v>2329</v>
      </c>
      <c t="s" r="E43" s="3">
        <v>2330</v>
      </c>
    </row>
    <row spans="1:5" r="44">
      <c t="s" r="A44" s="3">
        <v>30</v>
      </c>
    </row>
    <row spans="1:5" r="45">
      <c t="s" r="A45" s="6">
        <v>2280</v>
      </c>
    </row>
    <row spans="1:5" r="46">
      <c t="s" r="A46" s="3">
        <v>2281</v>
      </c>
      <c t="s" r="C46" s="3">
        <v>2282</v>
      </c>
      <c t="s" r="E46" s="3">
        <v>2282</v>
      </c>
    </row>
    <row spans="1:5" r="47">
      <c t="s" r="A47" s="6">
        <v>2283</v>
      </c>
    </row>
    <row spans="1:5" r="48">
      <c t="s" r="A48" s="3">
        <v>2284</v>
      </c>
      <c t="s" r="C48" s="3">
        <v>1214</v>
      </c>
      <c t="s" r="E48" s="3">
        <v>2331</v>
      </c>
    </row>
    <row spans="1:5" r="49">
      <c t="s" r="A49" s="3">
        <v>2287</v>
      </c>
      <c t="s" r="C49" s="3">
        <v>2291</v>
      </c>
      <c t="s" r="E49" s="3">
        <v>2291</v>
      </c>
    </row>
    <row spans="1:5" r="50">
      <c t="s" r="A50" s="3">
        <v>2290</v>
      </c>
      <c t="s" r="C50" s="3">
        <v>2291</v>
      </c>
    </row>
    <row spans="1:5" r="51">
      <c t="s" r="A51" s="3">
        <v>2293</v>
      </c>
      <c t="s" r="C51" s="3">
        <v>2291</v>
      </c>
      <c t="s" r="E51" s="3">
        <v>2291</v>
      </c>
    </row>
    <row spans="1:5" r="52">
      <c t="s" r="A52" s="3">
        <v>2294</v>
      </c>
      <c t="s" r="C52" s="3">
        <v>2326</v>
      </c>
      <c t="s" r="E52" s="3">
        <v>2326</v>
      </c>
    </row>
    <row spans="1:5" r="53">
      <c t="s" r="A53" s="3">
        <v>2297</v>
      </c>
      <c t="s" r="C53" s="3">
        <v>2332</v>
      </c>
      <c t="s" r="E53" s="3">
        <v>2333</v>
      </c>
    </row>
    <row spans="1:5" r="54">
      <c t="s" r="A54" s="3">
        <v>2300</v>
      </c>
      <c t="s" r="C54" s="3">
        <v>2327</v>
      </c>
      <c t="s" r="E54" s="3">
        <v>2327</v>
      </c>
    </row>
    <row spans="1:5" r="55">
      <c t="s" r="A55" s="3">
        <v>2303</v>
      </c>
      <c t="s" r="C55" s="3">
        <v>2291</v>
      </c>
    </row>
    <row spans="1:5" r="56">
      <c t="s" r="A56" s="3">
        <v>170</v>
      </c>
      <c t="s" r="C56" s="3">
        <v>2296</v>
      </c>
      <c t="s" r="E56" s="3">
        <v>2291</v>
      </c>
    </row>
    <row spans="1:5" r="57">
      <c t="s" r="A57" s="3">
        <v>2309</v>
      </c>
      <c t="s" r="C57" s="3">
        <v>2334</v>
      </c>
      <c t="s" r="E57" s="3">
        <v>2335</v>
      </c>
    </row>
    <row spans="1:5" r="58">
      <c t="s" r="A58" s="3">
        <v>32</v>
      </c>
    </row>
    <row spans="1:5" r="59">
      <c t="s" r="A59" s="6">
        <v>2280</v>
      </c>
    </row>
    <row spans="1:5" r="60">
      <c t="s" r="A60" s="3">
        <v>2281</v>
      </c>
      <c t="s" r="C60" s="3">
        <v>2282</v>
      </c>
      <c t="s" r="E60" s="3">
        <v>2282</v>
      </c>
    </row>
    <row spans="1:5" r="61">
      <c t="s" r="A61" s="6">
        <v>2283</v>
      </c>
    </row>
    <row spans="1:5" r="62">
      <c t="s" r="A62" s="3">
        <v>2284</v>
      </c>
      <c t="s" r="C62" s="3">
        <v>2336</v>
      </c>
      <c t="s" r="E62" s="3">
        <v>2337</v>
      </c>
    </row>
    <row spans="1:5" r="63">
      <c t="s" r="A63" s="3">
        <v>2287</v>
      </c>
      <c t="s" r="C63" s="3">
        <v>2291</v>
      </c>
      <c t="s" r="E63" s="3">
        <v>2291</v>
      </c>
    </row>
    <row spans="1:5" r="64">
      <c t="s" r="A64" s="3">
        <v>2290</v>
      </c>
      <c t="s" r="C64" s="3">
        <v>2291</v>
      </c>
    </row>
    <row spans="1:5" r="65">
      <c t="s" r="A65" s="3">
        <v>2293</v>
      </c>
      <c t="s" r="C65" s="3">
        <v>2291</v>
      </c>
      <c t="s" r="E65" s="3">
        <v>2328</v>
      </c>
    </row>
    <row spans="1:5" r="66">
      <c t="s" r="A66" s="3">
        <v>2294</v>
      </c>
      <c t="s" r="C66" s="3">
        <v>2326</v>
      </c>
      <c t="s" r="E66" s="3">
        <v>2291</v>
      </c>
    </row>
    <row spans="1:5" r="67">
      <c t="s" r="A67" s="3">
        <v>2297</v>
      </c>
      <c t="s" r="C67" s="3">
        <v>2338</v>
      </c>
      <c t="s" r="E67" s="3">
        <v>2325</v>
      </c>
    </row>
    <row spans="1:5" r="68">
      <c t="s" r="A68" s="3">
        <v>2300</v>
      </c>
      <c t="s" r="C68" s="3">
        <v>2327</v>
      </c>
      <c t="s" r="E68" s="3">
        <v>2327</v>
      </c>
    </row>
    <row spans="1:5" r="69">
      <c t="s" r="A69" s="3">
        <v>2303</v>
      </c>
      <c t="s" r="C69" s="3">
        <v>2291</v>
      </c>
    </row>
    <row spans="1:5" r="70">
      <c t="s" r="A70" s="3">
        <v>170</v>
      </c>
      <c t="s" r="C70" s="3">
        <v>2291</v>
      </c>
      <c t="s" r="E70" s="3">
        <v>2328</v>
      </c>
    </row>
    <row spans="1:5" r="71">
      <c t="s" r="A71" s="3">
        <v>2309</v>
      </c>
      <c t="s" r="C71" s="3">
        <v>2339</v>
      </c>
      <c t="s" r="E71" s="3">
        <v>2340</v>
      </c>
    </row>
    <row spans="1:5" r="72">
      <c t="s" r="A72" s="3">
        <v>34</v>
      </c>
    </row>
    <row spans="1:5" r="73">
      <c t="s" r="A73" s="6">
        <v>2280</v>
      </c>
    </row>
    <row spans="1:5" r="74">
      <c t="s" r="A74" s="3">
        <v>2281</v>
      </c>
      <c t="s" r="C74" s="3">
        <v>2282</v>
      </c>
      <c t="s" r="E74" s="3">
        <v>2282</v>
      </c>
    </row>
    <row spans="1:5" r="75">
      <c t="s" r="A75" s="6">
        <v>2283</v>
      </c>
    </row>
    <row spans="1:5" r="76">
      <c t="s" r="A76" s="3">
        <v>2284</v>
      </c>
      <c t="s" r="E76" s="3">
        <v>2341</v>
      </c>
    </row>
    <row spans="1:5" r="77">
      <c t="s" r="A77" s="3">
        <v>2294</v>
      </c>
      <c t="s" r="E77" s="3">
        <v>2342</v>
      </c>
    </row>
    <row spans="1:5" r="78">
      <c t="s" r="A78" s="3">
        <v>2297</v>
      </c>
      <c t="s" r="E78" s="3">
        <v>2343</v>
      </c>
    </row>
    <row spans="1:5" r="79">
      <c t="s" r="A79" s="3">
        <v>170</v>
      </c>
      <c t="s" r="E79" s="3">
        <v>2304</v>
      </c>
    </row>
    <row spans="1:5" r="80">
      <c t="s" r="A80" s="3">
        <v>2309</v>
      </c>
      <c t="s" r="E80" s="3">
        <v>2344</v>
      </c>
    </row>
    <row spans="1:5" r="81">
      <c t="s" r="A81" s="3">
        <v>101</v>
      </c>
    </row>
    <row spans="1:5" r="82">
      <c t="s" r="A82" s="6">
        <v>2283</v>
      </c>
    </row>
    <row spans="1:5" r="83">
      <c t="s" r="A83" s="3">
        <v>2284</v>
      </c>
      <c t="s" r="D83" s="3">
        <v>2345</v>
      </c>
    </row>
    <row spans="1:5" r="84">
      <c t="s" r="A84" s="3">
        <v>2287</v>
      </c>
      <c t="s" r="D84" s="3">
        <v>2291</v>
      </c>
    </row>
    <row spans="1:5" r="85">
      <c t="s" r="A85" s="3">
        <v>2290</v>
      </c>
      <c t="s" r="D85" s="3">
        <v>2291</v>
      </c>
    </row>
    <row spans="1:5" r="86">
      <c t="s" r="A86" s="3">
        <v>2293</v>
      </c>
      <c t="s" r="D86" s="3">
        <v>2296</v>
      </c>
    </row>
    <row spans="1:5" r="87">
      <c t="s" r="A87" s="3">
        <v>2294</v>
      </c>
      <c t="s" r="D87" s="3">
        <v>2346</v>
      </c>
    </row>
    <row spans="1:5" r="88">
      <c t="s" r="A88" s="3">
        <v>2300</v>
      </c>
      <c t="s" r="D88" s="3">
        <v>2327</v>
      </c>
    </row>
    <row spans="1:5" r="89">
      <c t="s" r="A89" s="3">
        <v>2303</v>
      </c>
      <c t="s" r="D89" s="3">
        <v>2291</v>
      </c>
    </row>
    <row spans="1:5" r="90">
      <c t="s" r="A90" s="3">
        <v>2305</v>
      </c>
      <c t="s" r="D90" s="3">
        <v>2347</v>
      </c>
    </row>
    <row spans="1:5" r="91">
      <c t="s" r="A91" s="3">
        <v>170</v>
      </c>
      <c t="s" r="D91" s="3">
        <v>2348</v>
      </c>
    </row>
    <row spans="1:5" r="92">
      <c t="s" r="A92" s="3">
        <v>2309</v>
      </c>
      <c t="s" r="D92" s="3">
        <v>2349</v>
      </c>
    </row>
    <row spans="1:5" r="93">
      <c t="s" r="A93" s="3">
        <v>103</v>
      </c>
    </row>
    <row spans="1:5" r="94">
      <c t="s" r="A94" s="6">
        <v>2283</v>
      </c>
    </row>
    <row spans="1:5" r="95">
      <c t="s" r="A95" s="3">
        <v>2284</v>
      </c>
      <c t="s" r="B95" s="3">
        <v>2350</v>
      </c>
    </row>
    <row spans="1:5" r="96">
      <c t="s" r="A96" s="3">
        <v>2287</v>
      </c>
      <c t="s" r="B96" s="3">
        <v>2291</v>
      </c>
    </row>
    <row spans="1:5" r="97">
      <c t="s" r="A97" s="3">
        <v>2290</v>
      </c>
      <c t="s" r="B97" s="3">
        <v>2291</v>
      </c>
    </row>
    <row spans="1:5" r="98">
      <c t="s" r="A98" s="3">
        <v>2293</v>
      </c>
      <c t="s" r="B98" s="3">
        <v>2291</v>
      </c>
    </row>
    <row spans="1:5" r="99">
      <c t="s" r="A99" s="3">
        <v>2294</v>
      </c>
      <c t="s" r="B99" s="3">
        <v>2291</v>
      </c>
    </row>
    <row spans="1:5" r="100">
      <c t="s" r="A100" s="3">
        <v>2300</v>
      </c>
      <c t="s" r="B100" s="3">
        <v>2327</v>
      </c>
    </row>
    <row spans="1:5" r="101">
      <c t="s" r="A101" s="3">
        <v>2303</v>
      </c>
      <c t="s" r="B101" s="3">
        <v>2291</v>
      </c>
    </row>
    <row spans="1:5" r="102">
      <c t="s" r="A102" s="3">
        <v>2305</v>
      </c>
      <c t="s" r="B102" s="3">
        <v>2351</v>
      </c>
    </row>
    <row spans="1:5" r="103">
      <c t="s" r="A103" s="3">
        <v>170</v>
      </c>
      <c t="s" r="B103" s="3">
        <v>2328</v>
      </c>
    </row>
    <row spans="1:5" r="104">
      <c t="s" r="A104" s="3">
        <v>2309</v>
      </c>
      <c t="s" r="B104" s="3">
        <v>2352</v>
      </c>
    </row>
    <row spans="1:5" r="105">
      <c t="s" r="A105" s="3">
        <v>36</v>
      </c>
    </row>
    <row spans="1:5" r="106">
      <c t="s" r="A106" s="6">
        <v>2280</v>
      </c>
    </row>
    <row spans="1:5" r="107">
      <c t="s" r="A107" s="3">
        <v>2281</v>
      </c>
      <c t="s" r="E107" s="3">
        <v>2282</v>
      </c>
    </row>
    <row spans="1:5" r="108">
      <c t="s" r="A108" s="6">
        <v>2283</v>
      </c>
    </row>
    <row spans="1:5" r="109">
      <c t="s" r="A109" s="3">
        <v>2284</v>
      </c>
      <c t="s" r="C109" s="3">
        <v>2353</v>
      </c>
      <c t="s" r="E109" s="3">
        <v>2337</v>
      </c>
    </row>
    <row spans="1:5" r="110">
      <c t="s" r="A110" s="3">
        <v>2287</v>
      </c>
      <c t="s" r="C110" s="3">
        <v>2291</v>
      </c>
      <c t="s" r="E110" s="3">
        <v>2291</v>
      </c>
    </row>
    <row spans="1:5" r="111">
      <c t="s" r="A111" s="3">
        <v>2290</v>
      </c>
      <c t="s" r="C111" s="3">
        <v>2291</v>
      </c>
    </row>
    <row spans="1:5" r="112">
      <c t="s" r="A112" s="3">
        <v>2293</v>
      </c>
      <c t="s" r="C112" s="3">
        <v>2291</v>
      </c>
      <c t="s" r="E112" s="3">
        <v>2291</v>
      </c>
    </row>
    <row spans="1:5" r="113">
      <c t="s" r="A113" s="3">
        <v>2294</v>
      </c>
      <c t="s" r="C113" s="3">
        <v>2320</v>
      </c>
      <c t="s" r="E113" s="3">
        <v>2326</v>
      </c>
    </row>
    <row spans="1:5" r="114">
      <c t="s" r="A114" s="3">
        <v>2297</v>
      </c>
      <c t="s" r="E114" s="3">
        <v>2354</v>
      </c>
    </row>
    <row spans="1:5" r="115">
      <c t="s" r="A115" s="3">
        <v>2300</v>
      </c>
      <c t="s" r="C115" s="3">
        <v>2327</v>
      </c>
      <c t="s" r="E115" s="3">
        <v>2327</v>
      </c>
    </row>
    <row spans="1:5" r="116">
      <c t="s" r="A116" s="3">
        <v>2303</v>
      </c>
      <c t="s" r="C116" s="3">
        <v>2291</v>
      </c>
    </row>
    <row spans="1:5" r="117">
      <c t="s" r="A117" s="3">
        <v>2305</v>
      </c>
      <c t="s" r="C117" s="3">
        <v>2355</v>
      </c>
    </row>
    <row spans="1:5" r="118">
      <c t="s" r="A118" s="3">
        <v>170</v>
      </c>
      <c t="s" r="C118" s="3">
        <v>2291</v>
      </c>
      <c t="s" r="E118" s="3">
        <v>2326</v>
      </c>
    </row>
    <row spans="1:5" r="119">
      <c t="s" r="A119" s="3">
        <v>2309</v>
      </c>
      <c t="s" r="C119" s="3">
        <v>2356</v>
      </c>
      <c t="s" r="E119" s="3">
        <v>2357</v>
      </c>
    </row>
    <row spans="1:5" r="120">
      <c t="s" r="A120" s="3">
        <v>38</v>
      </c>
    </row>
    <row spans="1:5" r="121">
      <c t="s" r="A121" s="6">
        <v>2280</v>
      </c>
    </row>
    <row spans="1:5" r="122">
      <c t="s" r="A122" s="3">
        <v>2281</v>
      </c>
      <c t="s" r="C122" s="3">
        <v>2282</v>
      </c>
      <c t="s" r="E122" s="3">
        <v>2282</v>
      </c>
    </row>
    <row spans="1:5" r="123">
      <c t="s" r="A123" s="6">
        <v>2283</v>
      </c>
    </row>
    <row spans="1:5" r="124">
      <c t="s" r="A124" s="3">
        <v>2284</v>
      </c>
      <c t="s" r="C124" s="3">
        <v>2358</v>
      </c>
      <c t="s" r="E124" s="3">
        <v>2359</v>
      </c>
    </row>
    <row spans="1:5" r="125">
      <c t="s" r="A125" s="3">
        <v>2287</v>
      </c>
      <c t="s" r="C125" s="3">
        <v>2291</v>
      </c>
      <c t="s" r="E125" s="3">
        <v>2291</v>
      </c>
    </row>
    <row spans="1:5" r="126">
      <c t="s" r="A126" s="3">
        <v>2290</v>
      </c>
      <c t="s" r="C126" s="3">
        <v>2291</v>
      </c>
    </row>
    <row spans="1:5" r="127">
      <c t="s" r="A127" s="3">
        <v>2293</v>
      </c>
      <c t="s" r="C127" s="3">
        <v>2328</v>
      </c>
      <c t="s" r="E127" s="3">
        <v>2291</v>
      </c>
    </row>
    <row spans="1:5" r="128">
      <c t="s" r="A128" s="3">
        <v>2294</v>
      </c>
      <c t="s" r="C128" s="3">
        <v>2360</v>
      </c>
      <c t="s" r="E128" s="3">
        <v>2322</v>
      </c>
    </row>
    <row spans="1:5" r="129">
      <c t="s" r="A129" s="3">
        <v>2297</v>
      </c>
      <c t="s" r="E129" s="3">
        <v>2296</v>
      </c>
    </row>
    <row spans="1:5" r="130">
      <c t="s" r="A130" s="3">
        <v>2300</v>
      </c>
      <c t="s" r="C130" s="3">
        <v>2327</v>
      </c>
      <c t="s" r="E130" s="3">
        <v>2327</v>
      </c>
    </row>
    <row spans="1:5" r="131">
      <c t="s" r="A131" s="3">
        <v>2303</v>
      </c>
      <c t="s" r="C131" s="3">
        <v>2291</v>
      </c>
    </row>
    <row spans="1:5" r="132">
      <c t="s" r="A132" s="3">
        <v>2305</v>
      </c>
      <c t="s" r="C132" s="3">
        <v>2361</v>
      </c>
    </row>
    <row spans="1:5" r="133">
      <c t="s" r="A133" s="3">
        <v>170</v>
      </c>
      <c t="s" r="C133" s="3">
        <v>2362</v>
      </c>
      <c t="s" r="E133" s="3">
        <v>2291</v>
      </c>
    </row>
    <row spans="1:5" r="134">
      <c t="s" r="A134" s="3">
        <v>2309</v>
      </c>
      <c t="s" r="C134" s="3">
        <v>2347</v>
      </c>
      <c t="s" r="E134" s="3">
        <v>2330</v>
      </c>
    </row>
    <row spans="1:5" r="135">
      <c t="s" r="A135" s="3">
        <v>40</v>
      </c>
    </row>
    <row spans="1:5" r="136">
      <c t="s" r="A136" s="6">
        <v>2280</v>
      </c>
    </row>
    <row spans="1:5" r="137">
      <c t="s" r="A137" s="3">
        <v>2281</v>
      </c>
      <c t="s" r="C137" s="3">
        <v>2282</v>
      </c>
      <c t="s" r="E137" s="3">
        <v>2282</v>
      </c>
    </row>
    <row spans="1:5" r="138">
      <c t="s" r="A138" s="6">
        <v>2283</v>
      </c>
    </row>
    <row spans="1:5" r="139">
      <c t="s" r="A139" s="3">
        <v>2284</v>
      </c>
      <c t="s" r="C139" s="3">
        <v>2363</v>
      </c>
      <c t="s" r="E139" s="3">
        <v>2363</v>
      </c>
    </row>
    <row spans="1:5" r="140">
      <c t="s" r="A140" s="3">
        <v>2287</v>
      </c>
      <c t="s" r="C140" s="3">
        <v>2291</v>
      </c>
      <c t="s" r="E140" s="3">
        <v>2291</v>
      </c>
    </row>
    <row spans="1:5" r="141">
      <c t="s" r="A141" s="3">
        <v>2290</v>
      </c>
      <c t="s" r="C141" s="3">
        <v>2291</v>
      </c>
    </row>
    <row spans="1:5" r="142">
      <c t="s" r="A142" s="3">
        <v>2293</v>
      </c>
      <c t="s" r="C142" s="3">
        <v>2362</v>
      </c>
      <c t="s" r="E142" s="3">
        <v>2291</v>
      </c>
    </row>
    <row spans="1:5" r="143">
      <c t="s" r="A143" s="3">
        <v>2294</v>
      </c>
      <c t="s" r="C143" s="3">
        <v>2364</v>
      </c>
      <c t="s" r="E143" s="3">
        <v>2318</v>
      </c>
    </row>
    <row spans="1:5" r="144">
      <c t="s" r="A144" s="3">
        <v>2297</v>
      </c>
      <c t="s" r="E144" s="3">
        <v>2365</v>
      </c>
    </row>
    <row spans="1:5" r="145">
      <c t="s" r="A145" s="3">
        <v>2300</v>
      </c>
      <c t="s" r="C145" s="3">
        <v>2327</v>
      </c>
      <c t="s" r="E145" s="3">
        <v>2327</v>
      </c>
    </row>
    <row spans="1:5" r="146">
      <c t="s" r="A146" s="3">
        <v>2303</v>
      </c>
      <c t="s" r="C146" s="3">
        <v>2291</v>
      </c>
    </row>
    <row spans="1:5" r="147">
      <c t="s" r="A147" s="3">
        <v>2305</v>
      </c>
      <c t="s" r="C147" s="3">
        <v>2366</v>
      </c>
    </row>
    <row spans="1:5" r="148">
      <c t="s" r="A148" s="3">
        <v>170</v>
      </c>
      <c t="s" r="C148" s="3">
        <v>2362</v>
      </c>
      <c t="s" r="E148" s="3">
        <v>2317</v>
      </c>
    </row>
    <row spans="1:5" r="149">
      <c t="s" r="A149" s="3">
        <v>2309</v>
      </c>
      <c t="s" r="C149" s="3">
        <v>2367</v>
      </c>
      <c t="s" r="E149" s="3">
        <v>2368</v>
      </c>
    </row>
    <row spans="1:5" r="150">
      <c t="s" r="A150" s="3">
        <v>1219</v>
      </c>
    </row>
    <row spans="1:5" r="151">
      <c t="s" r="A151" s="6">
        <v>2280</v>
      </c>
    </row>
    <row spans="1:5" r="152">
      <c t="s" r="A152" s="3">
        <v>2281</v>
      </c>
      <c t="s" r="D152" s="3">
        <v>2282</v>
      </c>
    </row>
    <row spans="1:5" r="153">
      <c t="s" r="A153" s="3">
        <v>1220</v>
      </c>
    </row>
    <row spans="1:5" r="154">
      <c t="s" r="A154" s="6">
        <v>2280</v>
      </c>
    </row>
    <row spans="1:5" r="155">
      <c t="s" r="A155" s="3">
        <v>2281</v>
      </c>
      <c t="s" r="B155" s="3">
        <v>228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t="s" r="A1" s="1">
        <v>2369</v>
      </c>
      <c t="s" r="B1" s="2">
        <v>2370</v>
      </c>
      <c t="s" r="C1" s="2">
        <v>1</v>
      </c>
    </row>
    <row spans="1:7" r="2">
      <c t="s" r="B2" s="2">
        <v>2371</v>
      </c>
      <c t="s" r="C2" s="2">
        <v>43</v>
      </c>
      <c t="s" r="D2" s="2">
        <v>45</v>
      </c>
      <c t="s" r="E2" s="2">
        <v>2372</v>
      </c>
      <c t="s" r="F2" s="2">
        <v>163</v>
      </c>
      <c t="s" r="G2" s="2">
        <v>2373</v>
      </c>
    </row>
    <row spans="1:7" r="3">
      <c t="s" r="A3" s="6">
        <v>2374</v>
      </c>
    </row>
    <row spans="1:7" r="4">
      <c t="s" r="A4" s="3">
        <v>2375</v>
      </c>
      <c t="n" r="C4" s="7">
        <v>75</v>
      </c>
    </row>
    <row spans="1:7" r="5">
      <c t="s" r="A5" s="3">
        <v>2376</v>
      </c>
      <c t="n" r="C5" s="5">
        <v>328</v>
      </c>
    </row>
    <row spans="1:7" r="6">
      <c t="s" r="A6" s="3">
        <v>2377</v>
      </c>
      <c t="n" r="C6" s="5">
        <v>270</v>
      </c>
    </row>
    <row spans="1:7" r="7">
      <c t="s" r="A7" s="3">
        <v>2378</v>
      </c>
      <c t="n" r="G7" s="7">
        <v>1200</v>
      </c>
    </row>
    <row spans="1:7" r="8">
      <c t="s" r="A8" s="3">
        <v>2379</v>
      </c>
      <c t="n" r="C8" s="5">
        <v>90</v>
      </c>
    </row>
    <row spans="1:7" r="9">
      <c t="s" r="A9" s="3">
        <v>2380</v>
      </c>
      <c t="n" r="E9" s="7">
        <v>265</v>
      </c>
    </row>
    <row spans="1:7" r="10">
      <c t="s" r="A10" s="3">
        <v>2381</v>
      </c>
      <c t="n" r="C10" s="5">
        <v>460</v>
      </c>
    </row>
    <row spans="1:7" r="11">
      <c t="s" r="A11" s="3">
        <v>2382</v>
      </c>
      <c t="n" r="D11" s="7">
        <v>335</v>
      </c>
    </row>
    <row spans="1:7" r="12">
      <c t="s" r="A12" s="3">
        <v>2383</v>
      </c>
      <c t="n" r="D12" s="5">
        <v>360</v>
      </c>
    </row>
    <row spans="1:7" r="13">
      <c t="s" r="A13" s="3">
        <v>2384</v>
      </c>
      <c t="n" r="C13" s="5">
        <v>300</v>
      </c>
    </row>
    <row spans="1:7" r="14">
      <c t="s" r="A14" s="3">
        <v>355</v>
      </c>
      <c t="n" r="C14" s="5">
        <v>59</v>
      </c>
    </row>
    <row spans="1:7" r="15">
      <c t="s" r="A15" s="3">
        <v>2385</v>
      </c>
    </row>
    <row spans="1:7" r="16">
      <c t="s" r="A16" s="6">
        <v>2374</v>
      </c>
    </row>
    <row spans="1:7" r="17">
      <c t="s" r="A17" s="3">
        <v>2375</v>
      </c>
      <c t="n" r="C17" s="5">
        <v>950</v>
      </c>
      <c t="n" r="F17" s="7">
        <v>1101</v>
      </c>
    </row>
    <row spans="1:7" r="18">
      <c t="s" r="A18" s="3">
        <v>2386</v>
      </c>
      <c t="n" r="C18" s="5">
        <v>1</v>
      </c>
    </row>
    <row spans="1:7" r="19">
      <c t="s" r="A19" s="3">
        <v>25</v>
      </c>
    </row>
    <row spans="1:7" r="20">
      <c t="s" r="A20" s="6">
        <v>2374</v>
      </c>
    </row>
    <row spans="1:7" r="21">
      <c t="s" r="A21" s="3">
        <v>2375</v>
      </c>
      <c t="n" r="C21" s="5">
        <v>531</v>
      </c>
      <c t="n" r="F21" s="5">
        <v>534</v>
      </c>
    </row>
    <row spans="1:7" r="22">
      <c t="s" r="A22" s="3">
        <v>2377</v>
      </c>
      <c t="n" r="B22" s="7">
        <v>67</v>
      </c>
    </row>
    <row spans="1:7" r="23">
      <c t="s" r="A23" s="3">
        <v>2387</v>
      </c>
      <c t="n" r="C23" s="5">
        <v>120</v>
      </c>
    </row>
    <row spans="1:7" r="24">
      <c t="s" r="A24" s="3">
        <v>2384</v>
      </c>
      <c t="n" r="C24" s="5">
        <v>6</v>
      </c>
    </row>
    <row spans="1:7" r="25">
      <c t="s" r="A25" s="3">
        <v>28</v>
      </c>
    </row>
    <row spans="1:7" r="26">
      <c t="s" r="A26" s="6">
        <v>2374</v>
      </c>
    </row>
    <row spans="1:7" r="27">
      <c t="s" r="A27" s="3">
        <v>2375</v>
      </c>
      <c t="n" r="C27" s="5">
        <v>-12</v>
      </c>
      <c t="n" r="F27" s="5">
        <v>142</v>
      </c>
    </row>
    <row spans="1:7" r="28">
      <c t="s" r="A28" s="3">
        <v>2376</v>
      </c>
      <c t="n" r="C28" s="5">
        <v>154</v>
      </c>
    </row>
    <row spans="1:7" r="29">
      <c t="s" r="A29" s="3">
        <v>2380</v>
      </c>
      <c t="n" r="E29" s="5">
        <v>172</v>
      </c>
    </row>
    <row spans="1:7" r="30">
      <c t="s" r="A30" s="3">
        <v>2388</v>
      </c>
      <c t="n" r="E30" s="7">
        <v>172</v>
      </c>
    </row>
    <row spans="1:7" r="31">
      <c t="s" r="A31" s="3">
        <v>2381</v>
      </c>
      <c t="n" r="C31" s="5">
        <v>275</v>
      </c>
    </row>
    <row spans="1:7" r="32">
      <c t="s" r="A32" s="3">
        <v>2383</v>
      </c>
      <c t="n" r="D32" s="7">
        <v>65</v>
      </c>
    </row>
    <row spans="1:7" r="33">
      <c t="s" r="A33" s="3">
        <v>2384</v>
      </c>
      <c t="n" r="C33" s="5">
        <v>12</v>
      </c>
    </row>
    <row spans="1:7" r="34">
      <c t="s" r="A34" s="3">
        <v>30</v>
      </c>
    </row>
    <row spans="1:7" r="35">
      <c t="s" r="A35" s="6">
        <v>2374</v>
      </c>
    </row>
    <row spans="1:7" r="36">
      <c t="s" r="A36" s="3">
        <v>2375</v>
      </c>
      <c t="n" r="C36" s="5">
        <v>0</v>
      </c>
      <c t="n" r="F36" s="5">
        <v>0</v>
      </c>
    </row>
    <row spans="1:7" r="37">
      <c t="s" r="A37" s="3">
        <v>32</v>
      </c>
    </row>
    <row spans="1:7" r="38">
      <c t="s" r="A38" s="6">
        <v>2374</v>
      </c>
    </row>
    <row spans="1:7" r="39">
      <c t="s" r="A39" s="3">
        <v>2375</v>
      </c>
      <c t="n" r="C39" s="5">
        <v>120</v>
      </c>
      <c t="n" r="F39" s="5">
        <v>120</v>
      </c>
    </row>
    <row spans="1:7" r="40">
      <c t="s" r="A40" s="3">
        <v>34</v>
      </c>
    </row>
    <row spans="1:7" r="41">
      <c t="s" r="A41" s="6">
        <v>2374</v>
      </c>
    </row>
    <row spans="1:7" r="42">
      <c t="s" r="A42" s="3">
        <v>2375</v>
      </c>
      <c t="n" r="C42" s="5">
        <v>168</v>
      </c>
      <c t="n" r="F42" s="5">
        <v>22</v>
      </c>
    </row>
    <row spans="1:7" r="43">
      <c t="s" r="A43" s="3">
        <v>498</v>
      </c>
    </row>
    <row spans="1:7" r="44">
      <c t="s" r="A44" s="6">
        <v>2374</v>
      </c>
    </row>
    <row spans="1:7" r="45">
      <c t="s" r="A45" s="3">
        <v>2386</v>
      </c>
      <c t="n" r="C45" s="5">
        <v>146</v>
      </c>
    </row>
    <row spans="1:7" r="46">
      <c t="s" r="A46" s="3">
        <v>355</v>
      </c>
      <c t="n" r="C46" s="5">
        <v>8</v>
      </c>
    </row>
    <row spans="1:7" r="47">
      <c t="s" r="A47" s="3">
        <v>36</v>
      </c>
    </row>
    <row spans="1:7" r="48">
      <c t="s" r="A48" s="6">
        <v>2374</v>
      </c>
    </row>
    <row spans="1:7" r="49">
      <c t="s" r="A49" s="3">
        <v>2375</v>
      </c>
      <c t="n" r="C49" s="5">
        <v>86</v>
      </c>
      <c t="n" r="F49" s="5">
        <v>8</v>
      </c>
    </row>
    <row spans="1:7" r="50">
      <c t="s" r="A50" s="3">
        <v>2386</v>
      </c>
      <c t="n" r="C50" s="5">
        <v>78</v>
      </c>
    </row>
    <row spans="1:7" r="51">
      <c t="s" r="A51" s="3">
        <v>2377</v>
      </c>
      <c t="n" r="B51" s="5">
        <v>63</v>
      </c>
    </row>
    <row spans="1:7" r="52">
      <c t="s" r="A52" s="3">
        <v>38</v>
      </c>
    </row>
    <row spans="1:7" r="53">
      <c t="s" r="A53" s="6">
        <v>2374</v>
      </c>
    </row>
    <row spans="1:7" r="54">
      <c t="s" r="A54" s="3">
        <v>2375</v>
      </c>
      <c t="n" r="C54" s="5">
        <v>39</v>
      </c>
      <c t="n" r="F54" s="5">
        <v>3</v>
      </c>
    </row>
    <row spans="1:7" r="55">
      <c t="s" r="A55" s="3">
        <v>2386</v>
      </c>
      <c t="n" r="C55" s="5">
        <v>36</v>
      </c>
    </row>
    <row spans="1:7" r="56">
      <c t="s" r="A56" s="3">
        <v>2377</v>
      </c>
      <c t="n" r="B56" s="7">
        <v>20</v>
      </c>
    </row>
    <row spans="1:7" r="57">
      <c t="s" r="A57" s="3">
        <v>40</v>
      </c>
    </row>
    <row spans="1:7" r="58">
      <c t="s" r="A58" s="6">
        <v>2374</v>
      </c>
    </row>
    <row spans="1:7" r="59">
      <c t="s" r="A59" s="3">
        <v>2375</v>
      </c>
      <c t="n" r="C59" s="5">
        <v>24</v>
      </c>
      <c t="n" r="F59" s="7">
        <v>0</v>
      </c>
    </row>
    <row spans="1:7" r="60">
      <c t="s" r="A60" s="3">
        <v>2386</v>
      </c>
      <c t="n" r="C60" s="7">
        <v>24</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389</v>
      </c>
      <c t="s" r="C1" s="2">
        <v>1</v>
      </c>
    </row>
    <row spans="1:4" r="2">
      <c t="s" r="C2" s="2">
        <v>43</v>
      </c>
      <c t="s" r="D2" s="2">
        <v>163</v>
      </c>
    </row>
    <row spans="1:4" r="3">
      <c t="s" r="A3" s="6">
        <v>2390</v>
      </c>
    </row>
    <row spans="1:4" r="4">
      <c t="s" r="A4" s="3">
        <v>2391</v>
      </c>
      <c t="s" r="B4" s="3">
        <v>82</v>
      </c>
      <c t="n" r="C4" s="7">
        <v>8246</v>
      </c>
    </row>
    <row spans="1:4" r="5">
      <c t="s" r="A5" s="3">
        <v>2392</v>
      </c>
      <c t="n" r="C5" s="5">
        <v>106</v>
      </c>
    </row>
    <row spans="1:4" r="6">
      <c t="s" r="A6" s="3">
        <v>2393</v>
      </c>
      <c t="n" r="C6" s="5">
        <v>60</v>
      </c>
    </row>
    <row spans="1:4" r="7">
      <c t="s" r="A7" s="3">
        <v>2394</v>
      </c>
      <c t="s" r="B7" s="3">
        <v>82</v>
      </c>
      <c t="n" r="C7" s="5">
        <v>8412</v>
      </c>
    </row>
    <row spans="1:4" r="8">
      <c t="s" r="A8" s="3">
        <v>2395</v>
      </c>
      <c t="n" r="C8" s="7">
        <v>6</v>
      </c>
      <c t="n" r="D8" s="7">
        <v>7</v>
      </c>
    </row>
    <row spans="1:4" r="9">
      <c t="n" r="A9"/>
    </row>
    <row spans="1:4" r="10">
      <c t="s" r="A10" s="3">
        <v>82</v>
      </c>
      <c t="s" r="B10" s="3">
        <v>2396</v>
      </c>
    </row>
  </sheetData>
  <mergeCells count="3">
    <mergeCell ref="A1:B2"/>
    <mergeCell ref="A9:C9"/>
    <mergeCell ref="B10:C1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397</v>
      </c>
      <c t="s" r="B1" s="2">
        <v>43</v>
      </c>
      <c t="s" r="C1" s="2">
        <v>163</v>
      </c>
    </row>
    <row spans="1:3" r="2">
      <c t="s" r="A2" s="6">
        <v>2398</v>
      </c>
    </row>
    <row spans="1:3" r="3">
      <c t="s" r="A3" s="3">
        <v>2399</v>
      </c>
      <c t="n" r="B3" s="7">
        <v>10526</v>
      </c>
      <c t="n" r="C3" s="7">
        <v>10342</v>
      </c>
    </row>
    <row spans="1:3" r="4">
      <c t="s" r="A4" s="3">
        <v>2400</v>
      </c>
      <c t="n" r="B4" s="5">
        <v>72</v>
      </c>
      <c t="n" r="C4" s="5">
        <v>90</v>
      </c>
    </row>
    <row spans="1:3" r="5">
      <c t="s" r="A5" s="3">
        <v>25</v>
      </c>
    </row>
    <row spans="1:3" r="6">
      <c t="s" r="A6" s="6">
        <v>2398</v>
      </c>
    </row>
    <row spans="1:3" r="7">
      <c t="s" r="A7" s="3">
        <v>2399</v>
      </c>
      <c t="n" r="B7" s="5">
        <v>10526</v>
      </c>
      <c t="n" r="C7" s="5">
        <v>10342</v>
      </c>
    </row>
    <row spans="1:3" r="8">
      <c t="s" r="A8" s="3">
        <v>2400</v>
      </c>
      <c t="n" r="B8" s="5">
        <v>71</v>
      </c>
      <c t="n" r="C8" s="7">
        <v>90</v>
      </c>
    </row>
    <row spans="1:3" r="9">
      <c t="s" r="A9" s="3">
        <v>2401</v>
      </c>
    </row>
    <row spans="1:3" r="10">
      <c t="s" r="A10" s="6">
        <v>2398</v>
      </c>
    </row>
    <row spans="1:3" r="11">
      <c t="s" r="A11" s="3">
        <v>2400</v>
      </c>
      <c t="n" r="B11" s="7">
        <v>8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402</v>
      </c>
      <c t="s" r="C1" s="2">
        <v>1</v>
      </c>
    </row>
    <row spans="1:4" r="2">
      <c t="s" r="C2" s="2">
        <v>43</v>
      </c>
      <c t="s" r="D2" s="2">
        <v>45</v>
      </c>
    </row>
    <row spans="1:4" r="3">
      <c t="s" r="A3" s="6">
        <v>2403</v>
      </c>
    </row>
    <row spans="1:4" r="4">
      <c t="s" r="A4" s="3">
        <v>2404</v>
      </c>
      <c t="s" r="B4" s="3">
        <v>82</v>
      </c>
      <c t="n" r="C4" s="7">
        <v>79</v>
      </c>
      <c t="n" r="D4" s="7">
        <v>48</v>
      </c>
    </row>
    <row spans="1:4" r="5">
      <c t="s" r="A5" s="3">
        <v>2405</v>
      </c>
      <c t="s" r="B5" s="3">
        <v>2406</v>
      </c>
      <c t="n" r="C5" s="5">
        <v>52</v>
      </c>
      <c t="n" r="D5" s="5">
        <v>40</v>
      </c>
    </row>
    <row spans="1:4" r="6">
      <c t="s" r="A6" s="3">
        <v>2407</v>
      </c>
      <c t="n" r="C6" s="7">
        <v>2</v>
      </c>
      <c t="n" r="D6" s="7">
        <v>-10</v>
      </c>
    </row>
    <row spans="1:4" r="7">
      <c t="n" r="A7"/>
    </row>
    <row spans="1:4" r="8">
      <c t="s" r="A8" s="3">
        <v>82</v>
      </c>
      <c t="s" r="B8" s="3">
        <v>2408</v>
      </c>
    </row>
    <row spans="1:4" r="9">
      <c t="s" r="A9" s="3">
        <v>218</v>
      </c>
      <c t="s" r="B9" s="3">
        <v>2409</v>
      </c>
    </row>
    <row spans="1:4" r="10">
      <c t="s" r="A10" s="3">
        <v>227</v>
      </c>
      <c t="s" r="B10" s="3">
        <v>2410</v>
      </c>
    </row>
  </sheetData>
  <mergeCells count="6">
    <mergeCell ref="A1:B2"/>
    <mergeCell ref="C1:D1"/>
    <mergeCell ref="A7:C7"/>
    <mergeCell ref="B8:C8"/>
    <mergeCell ref="B9:C9"/>
    <mergeCell ref="B10:C10"/>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2411</v>
      </c>
      <c t="s" r="C1" s="2">
        <v>1</v>
      </c>
    </row>
    <row spans="1:5" r="2">
      <c t="s" r="C2" s="2">
        <v>43</v>
      </c>
      <c t="s" r="D2" s="2">
        <v>45</v>
      </c>
      <c t="s" r="E2" s="2">
        <v>163</v>
      </c>
    </row>
    <row spans="1:5" r="3">
      <c t="s" r="A3" s="6">
        <v>2398</v>
      </c>
    </row>
    <row spans="1:5" r="4">
      <c t="s" r="A4" s="3">
        <v>184</v>
      </c>
      <c t="n" r="C4" s="7">
        <v>183</v>
      </c>
      <c t="n" r="E4" s="7">
        <v>206</v>
      </c>
    </row>
    <row spans="1:5" r="5">
      <c t="s" r="A5" s="3">
        <v>25</v>
      </c>
    </row>
    <row spans="1:5" r="6">
      <c t="s" r="A6" s="6">
        <v>2398</v>
      </c>
    </row>
    <row spans="1:5" r="7">
      <c t="s" r="A7" s="3">
        <v>184</v>
      </c>
      <c t="n" r="C7" s="5">
        <v>183</v>
      </c>
      <c t="n" r="E7" s="5">
        <v>206</v>
      </c>
    </row>
    <row spans="1:5" r="8">
      <c t="s" r="A8" s="3">
        <v>670</v>
      </c>
      <c t="s" r="B8" s="3">
        <v>82</v>
      </c>
      <c t="n" r="C8" s="5">
        <v>166</v>
      </c>
      <c t="n" r="E8" s="5">
        <v>189</v>
      </c>
    </row>
    <row spans="1:5" r="9">
      <c t="s" r="A9" s="3">
        <v>2412</v>
      </c>
      <c t="s" r="B9" s="3">
        <v>218</v>
      </c>
      <c t="n" r="C9" s="5">
        <v>95</v>
      </c>
      <c t="n" r="E9" s="7">
        <v>99</v>
      </c>
    </row>
    <row spans="1:5" r="10">
      <c t="s" r="A10" s="3">
        <v>2413</v>
      </c>
      <c t="s" r="B10" s="3">
        <v>227</v>
      </c>
      <c t="n" r="C10" s="7">
        <v>812</v>
      </c>
      <c t="n" r="D10" s="7">
        <v>786</v>
      </c>
    </row>
    <row spans="1:5" r="11">
      <c t="n" r="A11"/>
    </row>
    <row spans="1:5" r="12">
      <c t="s" r="A12" s="3">
        <v>82</v>
      </c>
      <c t="s" r="B12" s="3">
        <v>673</v>
      </c>
    </row>
    <row spans="1:5" r="13">
      <c t="s" r="A13" s="3">
        <v>218</v>
      </c>
      <c t="s" r="B13" s="3">
        <v>2414</v>
      </c>
    </row>
    <row spans="1:5" r="14">
      <c t="s" r="A14" s="3">
        <v>227</v>
      </c>
      <c t="s" r="B14" s="3">
        <v>2415</v>
      </c>
    </row>
  </sheetData>
  <mergeCells count="6">
    <mergeCell ref="A1:B2"/>
    <mergeCell ref="C1:D1"/>
    <mergeCell ref="A11:D11"/>
    <mergeCell ref="B12:D12"/>
    <mergeCell ref="B13:D13"/>
    <mergeCell ref="B14:D14"/>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416</v>
      </c>
      <c t="s" r="B1" s="2">
        <v>1</v>
      </c>
    </row>
    <row spans="1:4" r="2">
      <c t="s" r="B2" s="2">
        <v>43</v>
      </c>
      <c t="s" r="C2" s="2">
        <v>44</v>
      </c>
      <c t="s" r="D2" s="2">
        <v>45</v>
      </c>
    </row>
    <row spans="1:4" r="3">
      <c t="s" r="A3" s="6">
        <v>2417</v>
      </c>
    </row>
    <row spans="1:4" r="4">
      <c t="s" r="A4" s="3">
        <v>2418</v>
      </c>
      <c t="n" r="D4" s="7">
        <v>27</v>
      </c>
    </row>
    <row spans="1:4" r="5">
      <c t="s" r="A5" s="3">
        <v>2419</v>
      </c>
      <c t="n" r="D5" s="5">
        <v>3</v>
      </c>
    </row>
    <row spans="1:4" r="6">
      <c t="s" r="A6" s="3">
        <v>2420</v>
      </c>
      <c t="n" r="D6" s="5">
        <v>35</v>
      </c>
    </row>
    <row spans="1:4" r="7">
      <c t="s" r="A7" s="3">
        <v>2421</v>
      </c>
      <c t="n" r="C7" s="7">
        <v>7</v>
      </c>
    </row>
    <row spans="1:4" r="8">
      <c t="s" r="A8" s="3">
        <v>2422</v>
      </c>
      <c t="n" r="D8" s="5">
        <v>35</v>
      </c>
    </row>
    <row spans="1:4" r="9">
      <c t="s" r="A9" s="3">
        <v>2423</v>
      </c>
      <c t="n" r="D9" s="7">
        <v>8</v>
      </c>
    </row>
    <row spans="1:4" r="10">
      <c t="s" r="A10" s="3">
        <v>2424</v>
      </c>
      <c t="n" r="B10" s="7">
        <v>-2</v>
      </c>
    </row>
    <row spans="1:4" r="11">
      <c t="s" r="A11" s="3">
        <v>2425</v>
      </c>
    </row>
    <row spans="1:4" r="12">
      <c t="s" r="A12" s="6">
        <v>2417</v>
      </c>
    </row>
    <row spans="1:4" r="13">
      <c t="s" r="A13" s="3">
        <v>2426</v>
      </c>
      <c t="s" r="B13" s="3">
        <v>2427</v>
      </c>
    </row>
    <row spans="1:4" r="14">
      <c t="s" r="A14" s="3">
        <v>2428</v>
      </c>
    </row>
    <row spans="1:4" r="15">
      <c t="s" r="A15" s="6">
        <v>2417</v>
      </c>
    </row>
    <row spans="1:4" r="16">
      <c t="s" r="A16" s="3">
        <v>1213</v>
      </c>
      <c t="s" r="B16" s="3">
        <v>2429</v>
      </c>
    </row>
    <row spans="1:4" r="17">
      <c t="s" r="A17" s="3">
        <v>2430</v>
      </c>
    </row>
    <row spans="1:4" r="18">
      <c t="s" r="A18" s="6">
        <v>2417</v>
      </c>
    </row>
    <row spans="1:4" r="19">
      <c t="s" r="A19" s="3">
        <v>2426</v>
      </c>
      <c t="s" r="B19" s="3">
        <v>2431</v>
      </c>
    </row>
    <row spans="1:4" r="20">
      <c t="s" r="A20" s="3">
        <v>2432</v>
      </c>
    </row>
    <row spans="1:4" r="21">
      <c t="s" r="A21" s="6">
        <v>2417</v>
      </c>
    </row>
    <row spans="1:4" r="22">
      <c t="s" r="A22" s="3">
        <v>2426</v>
      </c>
      <c t="s" r="B22" s="3">
        <v>802</v>
      </c>
    </row>
    <row spans="1:4" r="23">
      <c t="s" r="A23" s="3">
        <v>1213</v>
      </c>
      <c t="s" r="B23" s="3">
        <v>2433</v>
      </c>
    </row>
    <row spans="1:4" r="24">
      <c t="s" r="A24" s="3">
        <v>2434</v>
      </c>
    </row>
    <row spans="1:4" r="25">
      <c t="s" r="A25" s="6">
        <v>2417</v>
      </c>
    </row>
    <row spans="1:4" r="26">
      <c t="s" r="A26" s="3">
        <v>2426</v>
      </c>
      <c t="s" r="B26" s="3">
        <v>2435</v>
      </c>
    </row>
    <row spans="1:4" r="27">
      <c t="s" r="A27" s="3">
        <v>1213</v>
      </c>
      <c t="s" r="B27" s="3">
        <v>24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437</v>
      </c>
      <c t="s" r="B1" s="2">
        <v>43</v>
      </c>
      <c t="s" r="C1" s="2">
        <v>43</v>
      </c>
      <c t="s" r="D1" s="2">
        <v>44</v>
      </c>
      <c t="s" r="E1" s="2">
        <v>163</v>
      </c>
      <c t="s" r="F1" s="2">
        <v>45</v>
      </c>
    </row>
    <row spans="1:6" r="2">
      <c t="s" r="A2" s="6">
        <v>2417</v>
      </c>
    </row>
    <row spans="1:6" r="3">
      <c t="s" r="A3" s="3">
        <v>2438</v>
      </c>
      <c t="n" r="C3" s="7">
        <v>26</v>
      </c>
      <c t="n" r="D3" s="7">
        <v>1</v>
      </c>
      <c t="n" r="E3" s="7">
        <v>22</v>
      </c>
    </row>
    <row spans="1:6" r="4">
      <c t="s" r="A4" s="6">
        <v>2439</v>
      </c>
    </row>
    <row spans="1:6" r="5">
      <c t="s" r="A5" s="3">
        <v>2440</v>
      </c>
      <c t="n" r="D5" s="5">
        <v>7</v>
      </c>
    </row>
    <row spans="1:6" r="6">
      <c t="s" r="A6" s="3">
        <v>2425</v>
      </c>
    </row>
    <row spans="1:6" r="7">
      <c t="s" r="A7" s="6">
        <v>2417</v>
      </c>
    </row>
    <row spans="1:6" r="8">
      <c t="s" r="A8" s="3">
        <v>2441</v>
      </c>
      <c t="n" r="C8" s="5">
        <v>78</v>
      </c>
      <c t="n" r="F8" s="7">
        <v>82</v>
      </c>
    </row>
    <row spans="1:6" r="9">
      <c t="s" r="A9" s="3">
        <v>2442</v>
      </c>
      <c t="n" r="C9" s="5">
        <v>190</v>
      </c>
      <c t="n" r="F9" s="5">
        <v>178</v>
      </c>
    </row>
    <row spans="1:6" r="10">
      <c t="s" r="A10" s="3">
        <v>2426</v>
      </c>
      <c t="n" r="C10" s="5">
        <v>263</v>
      </c>
      <c t="n" r="F10" s="5">
        <v>257</v>
      </c>
    </row>
    <row spans="1:6" r="11">
      <c t="s" r="A11" s="6">
        <v>2439</v>
      </c>
    </row>
    <row spans="1:6" r="12">
      <c t="s" r="A12" s="3">
        <v>2443</v>
      </c>
      <c t="n" r="C12" s="5">
        <v>127</v>
      </c>
      <c t="n" r="F12" s="5">
        <v>143</v>
      </c>
    </row>
    <row spans="1:6" r="13">
      <c t="s" r="A13" s="3">
        <v>2444</v>
      </c>
      <c t="n" r="C13" s="5">
        <v>3</v>
      </c>
      <c t="n" r="F13" s="5">
        <v>3</v>
      </c>
    </row>
    <row spans="1:6" r="14">
      <c t="s" r="A14" s="3">
        <v>2445</v>
      </c>
      <c t="n" r="C14" s="5">
        <v>135</v>
      </c>
      <c t="n" r="D14" s="5">
        <v>22</v>
      </c>
      <c t="n" r="F14" s="5">
        <v>149</v>
      </c>
    </row>
    <row spans="1:6" r="15">
      <c t="s" r="A15" s="3">
        <v>2446</v>
      </c>
    </row>
    <row spans="1:6" r="16">
      <c t="s" r="A16" s="6">
        <v>2439</v>
      </c>
    </row>
    <row spans="1:6" r="17">
      <c t="s" r="A17" s="3">
        <v>2445</v>
      </c>
      <c t="n" r="F17" s="5">
        <v>22</v>
      </c>
    </row>
    <row spans="1:6" r="18">
      <c t="s" r="A18" s="3">
        <v>863</v>
      </c>
    </row>
    <row spans="1:6" r="19">
      <c t="s" r="A19" s="6">
        <v>2417</v>
      </c>
    </row>
    <row spans="1:6" r="20">
      <c t="s" r="A20" s="3">
        <v>2441</v>
      </c>
      <c t="n" r="C20" s="5">
        <v>26</v>
      </c>
      <c t="n" r="F20" s="5">
        <v>30</v>
      </c>
    </row>
    <row spans="1:6" r="21">
      <c t="s" r="A21" s="3">
        <v>2442</v>
      </c>
      <c t="n" r="C21" s="5">
        <v>43</v>
      </c>
      <c t="n" r="F21" s="5">
        <v>42</v>
      </c>
    </row>
    <row spans="1:6" r="22">
      <c t="s" r="A22" s="3">
        <v>2426</v>
      </c>
      <c t="n" r="C22" s="5">
        <v>38</v>
      </c>
      <c t="n" r="F22" s="5">
        <v>38</v>
      </c>
    </row>
    <row spans="1:6" r="23">
      <c t="s" r="A23" s="6">
        <v>2439</v>
      </c>
    </row>
    <row spans="1:6" r="24">
      <c t="s" r="A24" s="3">
        <v>2443</v>
      </c>
      <c t="n" r="C24" s="5">
        <v>14</v>
      </c>
      <c t="n" r="F24" s="5">
        <v>20</v>
      </c>
    </row>
    <row spans="1:6" r="25">
      <c t="s" r="A25" s="3">
        <v>2444</v>
      </c>
      <c t="n" r="C25" s="5">
        <v>-44</v>
      </c>
      <c t="n" r="F25" s="5">
        <v>-43</v>
      </c>
    </row>
    <row spans="1:6" r="26">
      <c t="s" r="A26" s="3">
        <v>2445</v>
      </c>
      <c t="n" r="C26" s="5">
        <v>1</v>
      </c>
      <c t="n" r="F26" s="5">
        <v>11</v>
      </c>
    </row>
    <row spans="1:6" r="27">
      <c t="s" r="A27" s="3">
        <v>2432</v>
      </c>
    </row>
    <row spans="1:6" r="28">
      <c t="s" r="A28" s="6">
        <v>2439</v>
      </c>
    </row>
    <row spans="1:6" r="29">
      <c t="s" r="A29" s="3">
        <v>2445</v>
      </c>
      <c t="n" r="D29" s="5">
        <v>1</v>
      </c>
      <c t="n" r="F29" s="5">
        <v>2</v>
      </c>
    </row>
    <row spans="1:6" r="30">
      <c t="s" r="A30" s="3">
        <v>34</v>
      </c>
    </row>
    <row spans="1:6" r="31">
      <c t="s" r="A31" s="6">
        <v>2417</v>
      </c>
    </row>
    <row spans="1:6" r="32">
      <c t="s" r="A32" s="3">
        <v>2438</v>
      </c>
      <c t="n" r="B32" s="7">
        <v>0</v>
      </c>
      <c t="n" r="C32" s="5">
        <v>1</v>
      </c>
      <c t="n" r="D32" s="5">
        <v>3</v>
      </c>
      <c t="n" r="F32" s="5">
        <v>2</v>
      </c>
    </row>
    <row spans="1:6" r="33">
      <c t="s" r="A33" s="3">
        <v>101</v>
      </c>
    </row>
    <row spans="1:6" r="34">
      <c t="s" r="A34" s="6">
        <v>2417</v>
      </c>
    </row>
    <row spans="1:6" r="35">
      <c t="s" r="A35" s="3">
        <v>2438</v>
      </c>
      <c t="n" r="F35" s="5">
        <v>3</v>
      </c>
    </row>
    <row spans="1:6" r="36">
      <c t="s" r="A36" s="3">
        <v>2447</v>
      </c>
    </row>
    <row spans="1:6" r="37">
      <c t="s" r="A37" s="6">
        <v>2417</v>
      </c>
    </row>
    <row spans="1:6" r="38">
      <c t="s" r="A38" s="3">
        <v>2441</v>
      </c>
      <c t="n" r="D38" s="5">
        <v>12</v>
      </c>
      <c t="n" r="F38" s="5">
        <v>14</v>
      </c>
    </row>
    <row spans="1:6" r="39">
      <c t="s" r="A39" s="3">
        <v>2442</v>
      </c>
      <c t="n" r="D39" s="5">
        <v>26</v>
      </c>
      <c t="n" r="F39" s="5">
        <v>27</v>
      </c>
    </row>
    <row spans="1:6" r="40">
      <c t="s" r="A40" s="3">
        <v>2426</v>
      </c>
      <c t="n" r="D40" s="5">
        <v>30</v>
      </c>
      <c t="n" r="F40" s="5">
        <v>35</v>
      </c>
    </row>
    <row spans="1:6" r="41">
      <c t="s" r="A41" s="6">
        <v>2439</v>
      </c>
    </row>
    <row spans="1:6" r="42">
      <c t="s" r="A42" s="3">
        <v>2443</v>
      </c>
      <c t="n" r="D42" s="5">
        <v>0</v>
      </c>
      <c t="n" r="F42" s="5">
        <v>0</v>
      </c>
    </row>
    <row spans="1:6" r="43">
      <c t="s" r="A43" s="3">
        <v>2448</v>
      </c>
      <c t="n" r="D43" s="5">
        <v>14</v>
      </c>
      <c t="n" r="F43" s="5">
        <v>16</v>
      </c>
    </row>
    <row spans="1:6" r="44">
      <c t="s" r="A44" s="3">
        <v>2449</v>
      </c>
    </row>
    <row spans="1:6" r="45">
      <c t="s" r="A45" s="6">
        <v>2417</v>
      </c>
    </row>
    <row spans="1:6" r="46">
      <c t="s" r="A46" s="3">
        <v>2441</v>
      </c>
      <c t="n" r="D46" s="5">
        <v>1</v>
      </c>
      <c t="n" r="F46" s="5">
        <v>2</v>
      </c>
    </row>
    <row spans="1:6" r="47">
      <c t="s" r="A47" s="3">
        <v>2442</v>
      </c>
      <c t="n" r="D47" s="5">
        <v>6</v>
      </c>
      <c t="n" r="F47" s="5">
        <v>6</v>
      </c>
    </row>
    <row spans="1:6" r="48">
      <c t="s" r="A48" s="3">
        <v>2426</v>
      </c>
      <c t="n" r="D48" s="5">
        <v>5</v>
      </c>
      <c t="n" r="F48" s="5">
        <v>6</v>
      </c>
    </row>
    <row spans="1:6" r="49">
      <c t="s" r="A49" s="6">
        <v>2439</v>
      </c>
    </row>
    <row spans="1:6" r="50">
      <c t="s" r="A50" s="3">
        <v>2443</v>
      </c>
      <c t="n" r="D50" s="5">
        <v>-3</v>
      </c>
      <c t="n" r="F50" s="5">
        <v>-3</v>
      </c>
    </row>
    <row spans="1:6" r="51">
      <c t="s" r="A51" s="3">
        <v>2448</v>
      </c>
      <c t="n" r="D51" s="5">
        <v>2</v>
      </c>
      <c t="n" r="F51" s="5">
        <v>3</v>
      </c>
    </row>
    <row spans="1:6" r="52">
      <c t="s" r="A52" s="3">
        <v>38</v>
      </c>
    </row>
    <row spans="1:6" r="53">
      <c t="s" r="A53" s="6">
        <v>2417</v>
      </c>
    </row>
    <row spans="1:6" r="54">
      <c t="s" r="A54" s="3">
        <v>2438</v>
      </c>
      <c t="n" r="C54" s="5">
        <v>1</v>
      </c>
      <c t="n" r="D54" s="5">
        <v>1</v>
      </c>
      <c t="n" r="F54" s="7">
        <v>0</v>
      </c>
    </row>
    <row spans="1:6" r="55">
      <c t="s" r="A55" s="6">
        <v>2439</v>
      </c>
    </row>
    <row spans="1:6" r="56">
      <c t="s" r="A56" s="3">
        <v>2440</v>
      </c>
      <c t="n" r="D56" s="5">
        <v>4</v>
      </c>
    </row>
    <row spans="1:6" r="57">
      <c t="s" r="A57" s="3">
        <v>40</v>
      </c>
    </row>
    <row spans="1:6" r="58">
      <c t="s" r="A58" s="6">
        <v>2439</v>
      </c>
    </row>
    <row spans="1:6" r="59">
      <c t="s" r="A59" s="3">
        <v>2440</v>
      </c>
      <c t="n" r="D59" s="7">
        <v>3</v>
      </c>
    </row>
    <row spans="1:6" r="60">
      <c t="s" r="A60" s="3">
        <v>2450</v>
      </c>
    </row>
    <row spans="1:6" r="61">
      <c t="s" r="A61" s="6">
        <v>2417</v>
      </c>
    </row>
    <row spans="1:6" r="62">
      <c t="s" r="A62" s="3">
        <v>2438</v>
      </c>
      <c t="n" r="C62" s="7">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Statements of Oper</vt:lpstr>
      <vt:lpstr>Consolidated Statements of Cash</vt:lpstr>
      <vt:lpstr>Consolidated Balance Sheets (Un</vt:lpstr>
      <vt:lpstr>Consolidated Balance Sheets (U5</vt:lpstr>
      <vt:lpstr>Consolidated Statement of Chang</vt:lpstr>
      <vt:lpstr>Consolidated Statement of Chan7</vt:lpstr>
      <vt:lpstr>Basis of Presentation</vt:lpstr>
      <vt:lpstr>Variable Interest Entities (All</vt:lpstr>
      <vt:lpstr>Mergers, Acquisitions, and Disp</vt:lpstr>
      <vt:lpstr>Regulatory Matters (Exelon, Gen</vt:lpstr>
      <vt:lpstr>Investment in Constellation Ene</vt:lpstr>
      <vt:lpstr>Impairment of Long-lived Assets</vt:lpstr>
      <vt:lpstr>Implications of Potential Early</vt:lpstr>
      <vt:lpstr>Fair Value of Financial Assets </vt:lpstr>
      <vt:lpstr>Derivative Financial Instrument</vt:lpstr>
      <vt:lpstr>Debt and Credit Agreements (Exe</vt:lpstr>
      <vt:lpstr>Income Taxes (Exelon, Generatio</vt:lpstr>
      <vt:lpstr>Nuclear Decommissioning (Exelon</vt:lpstr>
      <vt:lpstr>Retirement Benefits (Exelon, Ge</vt:lpstr>
      <vt:lpstr>Severance (Exelon, Generation, </vt:lpstr>
      <vt:lpstr>Changes in Accumulated Other Co</vt:lpstr>
      <vt:lpstr>Mezzanine Equity Mezzanine Equi</vt:lpstr>
      <vt:lpstr>Common Stock (Exelon, Generatio</vt:lpstr>
      <vt:lpstr>Earnings Per Share and Equity (</vt:lpstr>
      <vt:lpstr>Commitments and Contingencies (</vt:lpstr>
      <vt:lpstr>Supplemental Financial Informat</vt:lpstr>
      <vt:lpstr>Segment Information (Exelon, Ge</vt:lpstr>
      <vt:lpstr>Subsequent Events (Exelon and G</vt:lpstr>
      <vt:lpstr>Basis of Presentation Significa</vt:lpstr>
      <vt:lpstr>New Accounting Pronouncements (</vt:lpstr>
      <vt:lpstr>Variable Interest Entities (Tab</vt:lpstr>
      <vt:lpstr>Mergers, Acquisitions and Dispo</vt:lpstr>
      <vt:lpstr>Regulatory Matters (Tables)</vt:lpstr>
      <vt:lpstr>Investment in Constellation E35</vt:lpstr>
      <vt:lpstr>Impairment of Long-lived Asse36</vt:lpstr>
      <vt:lpstr>Implications of Potential Ear37</vt:lpstr>
      <vt:lpstr>Fair Value of Financial Asset38</vt:lpstr>
      <vt:lpstr>Derivative Financial Instrume39</vt:lpstr>
      <vt:lpstr>Debt and Credit Agreements (Tab</vt:lpstr>
      <vt:lpstr>Income Taxes (Tables)</vt:lpstr>
      <vt:lpstr>Nuclear Decommissioning (Tables</vt:lpstr>
      <vt:lpstr>Retirement Benefits (Tables)</vt:lpstr>
      <vt:lpstr>Severance (Tables)</vt:lpstr>
      <vt:lpstr>Changes in Accumulated Other 45</vt:lpstr>
      <vt:lpstr>Mezzanine Equity Mezzanine Eq46</vt:lpstr>
      <vt:lpstr>Earnings Per Share and Equity47</vt:lpstr>
      <vt:lpstr>Commitments and Contingencies48</vt:lpstr>
      <vt:lpstr>Supplemental Financial Inform49</vt:lpstr>
      <vt:lpstr>Segment Information (Tables)</vt:lpstr>
      <vt:lpstr>Basis of Presentation - Narrati</vt:lpstr>
      <vt:lpstr>Variable Interest Entities - Na</vt:lpstr>
      <vt:lpstr>Variable Interest Entities - Ca</vt:lpstr>
      <vt:lpstr>Variable Interest Entities - As</vt:lpstr>
      <vt:lpstr>Variable Interest Entities - Su</vt:lpstr>
      <vt:lpstr>Mergers, Acquisitions, and Di56</vt:lpstr>
      <vt:lpstr>Mergers, Acquisitions, and Di57</vt:lpstr>
      <vt:lpstr>Mergers, Acquisitions, and Di58</vt:lpstr>
      <vt:lpstr>Mergers, Acquisitions, and Di59</vt:lpstr>
      <vt:lpstr>Mergers, Acquisitions, and Di60</vt:lpstr>
      <vt:lpstr>Mergers, Acquisitions, and Di61</vt:lpstr>
      <vt:lpstr>Mergers, Acquisitions, and Di62</vt:lpstr>
      <vt:lpstr>Mergers, Acquisitions, and Di63</vt:lpstr>
      <vt:lpstr>Regulatory Matters - Narrative </vt:lpstr>
      <vt:lpstr>Regulatory Matters Regulatory M</vt:lpstr>
      <vt:lpstr>Regulatory Matters Regulatory66</vt:lpstr>
      <vt:lpstr>Regulatory Matters Regulatory67</vt:lpstr>
      <vt:lpstr>Regulatory Matters Net Regulato</vt:lpstr>
      <vt:lpstr>Investment in Constellation E69</vt:lpstr>
      <vt:lpstr>Investment in Constellation E70</vt:lpstr>
      <vt:lpstr>Impairment of Long-Lived Asse71</vt:lpstr>
      <vt:lpstr>Impairment of Long-lived Asse72</vt:lpstr>
      <vt:lpstr>Implications of Potential Ear73</vt:lpstr>
      <vt:lpstr>Fair Value of Financial Asset74</vt:lpstr>
      <vt:lpstr>Fair Value of Financial Asset75</vt:lpstr>
      <vt:lpstr>Fair Value of Financial Asset76</vt:lpstr>
      <vt:lpstr>Fair Value of Financial Asset77</vt:lpstr>
      <vt:lpstr>Fair Value of Financial Asset78</vt:lpstr>
      <vt:lpstr>Derivative Financial Instrume79</vt:lpstr>
      <vt:lpstr>Derivative Financial Instrume80</vt:lpstr>
      <vt:lpstr>Derivative Financial Instrume81</vt:lpstr>
      <vt:lpstr>Derivative Financial Instrume82</vt:lpstr>
      <vt:lpstr>Derivative Financial Instrume83</vt:lpstr>
      <vt:lpstr>Derivative Financial Instrume84</vt:lpstr>
      <vt:lpstr>Derivative Financial Instrume85</vt:lpstr>
      <vt:lpstr>Derivative Financial Instrume86</vt:lpstr>
      <vt:lpstr>Derivative Financial Instrume87</vt:lpstr>
      <vt:lpstr>Debt and Credit Agreements - Co</vt:lpstr>
      <vt:lpstr>Debt and Credit Agreements - Na</vt:lpstr>
      <vt:lpstr>Debt and Credit Agreements - Sc</vt:lpstr>
      <vt:lpstr>Debt and Credit Agreements - Re</vt:lpstr>
      <vt:lpstr>Income Taxes - Reconciliation t</vt:lpstr>
      <vt:lpstr>Income Taxes - Narrative (Detai</vt:lpstr>
      <vt:lpstr>Nuclear Decommissioning - Rollf</vt:lpstr>
      <vt:lpstr>Nuclear Decommissioning (Detail</vt:lpstr>
      <vt:lpstr>Nuclear Decommissioning - Unrea</vt:lpstr>
      <vt:lpstr>Nuclear Decommissioning - Asset</vt:lpstr>
      <vt:lpstr>Retirement Benefits - Narrative</vt:lpstr>
      <vt:lpstr>Retirement Benefits - Calculati</vt:lpstr>
      <vt:lpstr>Retirement Benefits - Allocated</vt:lpstr>
      <vt:lpstr>Retirement Benefits - Defined C</vt:lpstr>
      <vt:lpstr>Severance - Ongoing Severance P</vt:lpstr>
      <vt:lpstr>Severance - PHI Merger (Details</vt:lpstr>
      <vt:lpstr>Severance - Severance Liabiliti</vt:lpstr>
      <vt:lpstr>Severance Severance - Cost Mana</vt:lpstr>
      <vt:lpstr>Changes in Accumulated Other106</vt:lpstr>
      <vt:lpstr>Changes in Accumulated Other107</vt:lpstr>
      <vt:lpstr>Changes in Accumulated Other108</vt:lpstr>
      <vt:lpstr>Mezzanine Equity Mezzanine E109</vt:lpstr>
      <vt:lpstr>Common Stock - Narrative (Detai</vt:lpstr>
      <vt:lpstr>Earnings Per Share and Equity -</vt:lpstr>
      <vt:lpstr>Earnings Per Share and Equit112</vt:lpstr>
      <vt:lpstr>Commitments and Contingencies -</vt:lpstr>
      <vt:lpstr>Commitments and Contingencie114</vt:lpstr>
      <vt:lpstr>Commitments and Contingencie115</vt:lpstr>
      <vt:lpstr>Commitments and Contingencie116</vt:lpstr>
      <vt:lpstr>Commitments and Contingencie117</vt:lpstr>
      <vt:lpstr>Commitments and Contingencie118</vt:lpstr>
      <vt:lpstr>Commitments and Contingencie119</vt:lpstr>
      <vt:lpstr>Supplemental Financial Infor120</vt:lpstr>
      <vt:lpstr>Supplemental Financial Infor121</vt:lpstr>
      <vt:lpstr>Supplemental Financial Infor122</vt:lpstr>
      <vt:lpstr>Supplemental Financial Infor123</vt:lpstr>
      <vt:lpstr>Segment Information - Narrative</vt:lpstr>
      <vt:lpstr>Segment Information - Reconcili</vt:lpstr>
      <vt:lpstr>Segment Information - Generatio</vt:lpstr>
      <vt:lpstr>Segment Information - Genera127</vt:lpstr>
      <vt:lpstr>Subsequent Event (Details)</vt:lpstr>
      <vt:lpstr>Uncategorized Items - exc-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55:04Z</dcterms:created>
  <dcterms:modified xmlns:dcterms="http://purl.org/dc/terms/" xmlns:xsi="http://www.w3.org/2001/XMLSchema-instance" xsi:type="dcterms:W3CDTF">2016-05-10T16:55:04Z</dcterms:modified>
  <dc:title xmlns:dc="http://purl.org/dc/elements/1.1/">Untitled</dc:title>
  <dc:description xmlns:dc="http://purl.org/dc/elements/1.1/"/>
  <dc:subject xmlns:dc="http://purl.org/dc/elements/1.1/"/>
  <cp:keywords/>
  <cp:category/>
</cp:coreProperties>
</file>